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STATEMENTS_OF_CAP" sheetId="85" r:id="rId3"/>
    <sheet name="CONSOLIDATED_STATEMENTS_OF_CAP1" sheetId="4" r:id="rId4"/>
    <sheet name="CONSOLIDATED_STATEMENTS_OF_INC" sheetId="5" r:id="rId5"/>
    <sheet name="CONSOLIDATED_STATEMENTS_OF_CHA" sheetId="86" r:id="rId6"/>
    <sheet name="CONSOLIDATED_STATEMENTS_OF_CAS" sheetId="7" r:id="rId7"/>
    <sheet name="Summary_of_Significant_Account" sheetId="87" r:id="rId8"/>
    <sheet name="Regulatory_Matters" sheetId="88" r:id="rId9"/>
    <sheet name="Utility_Plant_and_Intangible_A" sheetId="89" r:id="rId10"/>
    <sheet name="Derivative_Instruments" sheetId="90" r:id="rId11"/>
    <sheet name="Military_Privatization" sheetId="91" r:id="rId12"/>
    <sheet name="Earnings_Per_Share_and_Capital" sheetId="92" r:id="rId13"/>
    <sheet name="Dividend_Limitations" sheetId="93" r:id="rId14"/>
    <sheet name="Bank_Debt" sheetId="94" r:id="rId15"/>
    <sheet name="LongTerm_Debt" sheetId="95" r:id="rId16"/>
    <sheet name="Taxes_on_Income" sheetId="96" r:id="rId17"/>
    <sheet name="Employee_Benefit_Plans" sheetId="97" r:id="rId18"/>
    <sheet name="StockBased_Compensation_Plans" sheetId="98" r:id="rId19"/>
    <sheet name="Commitments" sheetId="99" r:id="rId20"/>
    <sheet name="Contingencies" sheetId="100" r:id="rId21"/>
    <sheet name="Construction_Program" sheetId="101" r:id="rId22"/>
    <sheet name="Business_Segments" sheetId="102" r:id="rId23"/>
    <sheet name="Allowance_for_Doubtful_Account" sheetId="103" r:id="rId24"/>
    <sheet name="Supplemental_Cash_Flow_Informa" sheetId="104" r:id="rId25"/>
    <sheet name="SCHEDULE_I_CONDENSED_FINANCIAL" sheetId="105" r:id="rId26"/>
    <sheet name="Summary_of_Significant_Account1" sheetId="106" r:id="rId27"/>
    <sheet name="Summary_of_Significant_Account2" sheetId="107" r:id="rId28"/>
    <sheet name="Regulatory_Matters_Tables" sheetId="108" r:id="rId29"/>
    <sheet name="Utility_Plant_and_Intangible_A1" sheetId="109" r:id="rId30"/>
    <sheet name="Derivative_Instruments_Tables" sheetId="110" r:id="rId31"/>
    <sheet name="Military_Privatization_Tables" sheetId="111" r:id="rId32"/>
    <sheet name="Earnings_Per_Share_and_Capital1" sheetId="112" r:id="rId33"/>
    <sheet name="Bank_Debt_Tables" sheetId="113" r:id="rId34"/>
    <sheet name="LongTerm_Debt_Tables" sheetId="114" r:id="rId35"/>
    <sheet name="Taxes_on_Income_Tables" sheetId="115" r:id="rId36"/>
    <sheet name="Employee_Benefit_Plans_Tables" sheetId="116" r:id="rId37"/>
    <sheet name="StockBased_Compensation_Plans_" sheetId="117" r:id="rId38"/>
    <sheet name="Commitments_Tables" sheetId="118" r:id="rId39"/>
    <sheet name="Business_Segments_Tables" sheetId="119" r:id="rId40"/>
    <sheet name="Allowance_for_Doubtful_Account1" sheetId="120" r:id="rId41"/>
    <sheet name="Supplemental_Cash_Flow_Informa1" sheetId="121" r:id="rId42"/>
    <sheet name="Summary_of_Significant_Account3" sheetId="122" r:id="rId43"/>
    <sheet name="Regulatory_Matters_Details" sheetId="44" r:id="rId44"/>
    <sheet name="Regulatory_Matters_Details_2" sheetId="45" r:id="rId45"/>
    <sheet name="Regulatory_Matters_Details_3" sheetId="46" r:id="rId46"/>
    <sheet name="Regulatory_Matters_Details_4" sheetId="47" r:id="rId47"/>
    <sheet name="Regulatory_Matters_Details_5" sheetId="123" r:id="rId48"/>
    <sheet name="Regulatory_Matters_Details_6" sheetId="49" r:id="rId49"/>
    <sheet name="Regulatory_Matters_Details_7" sheetId="124" r:id="rId50"/>
    <sheet name="Regulatory_Matters_Details_9" sheetId="125" r:id="rId51"/>
    <sheet name="Regulatory_Matters_Details_10" sheetId="52" r:id="rId52"/>
    <sheet name="Utility_Plant_and_Intangible_A2" sheetId="126" r:id="rId53"/>
    <sheet name="Utility_Plant_and_Intangible_A3" sheetId="54" r:id="rId54"/>
    <sheet name="Utility_Plant_and_Intangible_A4" sheetId="55" r:id="rId55"/>
    <sheet name="Derivative_Instruments_Details" sheetId="56" r:id="rId56"/>
    <sheet name="Military_Privatization_Details" sheetId="57" r:id="rId57"/>
    <sheet name="Earnings_Per_Share_and_Capital2" sheetId="58" r:id="rId58"/>
    <sheet name="Earnings_Per_Share_and_Capital3" sheetId="59" r:id="rId59"/>
    <sheet name="Dividend_Limitations_Details" sheetId="60" r:id="rId60"/>
    <sheet name="Bank_Debt_Details" sheetId="61" r:id="rId61"/>
    <sheet name="LongTerm_Debt_Details" sheetId="62" r:id="rId62"/>
    <sheet name="LongTerm_Debt_Details_2" sheetId="127" r:id="rId63"/>
    <sheet name="LongTerm_Debt_Details_3" sheetId="64" r:id="rId64"/>
    <sheet name="Taxes_on_Income_Details" sheetId="65" r:id="rId65"/>
    <sheet name="Employee_Benefit_Plans_Details" sheetId="66" r:id="rId66"/>
    <sheet name="Employee_Benefit_Plans_Details1" sheetId="67" r:id="rId67"/>
    <sheet name="Employee_Benefit_Plans_Details2" sheetId="68" r:id="rId68"/>
    <sheet name="StockBased_Compensation_Plans_1" sheetId="128" r:id="rId69"/>
    <sheet name="StockBased_Compensation_Plans_2" sheetId="70" r:id="rId70"/>
    <sheet name="Commitments_Details_2" sheetId="71" r:id="rId71"/>
    <sheet name="Commitments_Details_3" sheetId="129" r:id="rId72"/>
    <sheet name="Commitments_Details_4" sheetId="73" r:id="rId73"/>
    <sheet name="Contingencies_Details" sheetId="130" r:id="rId74"/>
    <sheet name="Construction_Program_Details" sheetId="131" r:id="rId75"/>
    <sheet name="Business_Segments_Details" sheetId="76" r:id="rId76"/>
    <sheet name="Business_Segments_Details_2" sheetId="77" r:id="rId77"/>
    <sheet name="Allowance_for_Doubtful_Account2" sheetId="78" r:id="rId78"/>
    <sheet name="Supplemental_Cash_Flow_Informa2" sheetId="79" r:id="rId79"/>
    <sheet name="SCHEDULE_I_CONDENSED_FINANCIAL1" sheetId="132" r:id="rId80"/>
    <sheet name="SCHEDULE_I_CONDENSED_FINANCIAL2" sheetId="81" r:id="rId81"/>
    <sheet name="SCHEDULE_I_CONDENSED_FINANCIAL3" sheetId="82" r:id="rId82"/>
    <sheet name="SCHEDULE_I_CONDENSED_FINANCIAL4" sheetId="83" r:id="rId83"/>
    <sheet name="Uncategorized_Items" sheetId="84" r:id="rId8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414" uniqueCount="1765">
  <si>
    <t>Document and Entity Information (USD $)</t>
  </si>
  <si>
    <t>In Thousands, except Share data, unless otherwise specified</t>
  </si>
  <si>
    <t>12 Months Ended</t>
  </si>
  <si>
    <t>Dec. 31, 2014</t>
  </si>
  <si>
    <t>Feb. 23, 2015</t>
  </si>
  <si>
    <t>Jun. 30, 2014</t>
  </si>
  <si>
    <t>Document and Entity Information</t>
  </si>
  <si>
    <t>Entity Registrant Name</t>
  </si>
  <si>
    <t>AMERICAN STATES WATER CO</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Dec. 31, 2013</t>
  </si>
  <si>
    <t>Regulated utility plant, at cost</t>
  </si>
  <si>
    <t>Water</t>
  </si>
  <si>
    <t>Electric</t>
  </si>
  <si>
    <t>Total</t>
  </si>
  <si>
    <t>Non-regulated utility property, at cost</t>
  </si>
  <si>
    <t>Total utility plant, at cost</t>
  </si>
  <si>
    <t>Less â€” accumulated depreciation</t>
  </si>
  <si>
    <t>Utility plant before construction work in progress</t>
  </si>
  <si>
    <t>Construction work in progress</t>
  </si>
  <si>
    <t>Net utility plant</t>
  </si>
  <si>
    <t>Other Property and Investments</t>
  </si>
  <si>
    <t>Goodwill</t>
  </si>
  <si>
    <t>Other property and investments</t>
  </si>
  <si>
    <t>Total other property and investments</t>
  </si>
  <si>
    <t>Current Assets</t>
  </si>
  <si>
    <t>Cash and cash equivalents</t>
  </si>
  <si>
    <t>Accounts receivable-customers, less allowance for doubtful accounts</t>
  </si>
  <si>
    <t>Unbilled revenue</t>
  </si>
  <si>
    <t>Receivable from U.S. government, less allowance for doubtful accounts</t>
  </si>
  <si>
    <t>Other accounts receivable, less allowance for doubtful accounts</t>
  </si>
  <si>
    <t>Income taxes receivable</t>
  </si>
  <si>
    <t>Materials and supplies</t>
  </si>
  <si>
    <t>Regulatory assets â€” current</t>
  </si>
  <si>
    <t>Prepayments and other current assets</t>
  </si>
  <si>
    <t>Costs and estimated earnings in excess of billings on uncompleted contracts</t>
  </si>
  <si>
    <t>Deferred income taxes â€” current</t>
  </si>
  <si>
    <t>Total current assets</t>
  </si>
  <si>
    <t>Regulatory and Other Assets</t>
  </si>
  <si>
    <t>Regulatory assets</t>
  </si>
  <si>
    <t>Unbilled receivable</t>
  </si>
  <si>
    <t>Deferred income taxes</t>
  </si>
  <si>
    <t>Other</t>
  </si>
  <si>
    <t>Total regulatory and other assets</t>
  </si>
  <si>
    <t>Total Assets</t>
  </si>
  <si>
    <t>Capitalization</t>
  </si>
  <si>
    <t>Common shareholderâ€™s equity</t>
  </si>
  <si>
    <t>Long-term debt</t>
  </si>
  <si>
    <t>Total capitalization</t>
  </si>
  <si>
    <t>Current Liabilities</t>
  </si>
  <si>
    <t>Long-term debt â€” current</t>
  </si>
  <si>
    <t>Accounts payable</t>
  </si>
  <si>
    <t>Income taxes payable</t>
  </si>
  <si>
    <t>Accrued other taxes</t>
  </si>
  <si>
    <t>Accrued employee expenses</t>
  </si>
  <si>
    <t>Accrued interest</t>
  </si>
  <si>
    <t>Billings in excess of costs and estimated earnings on uncompleted contracts</t>
  </si>
  <si>
    <t>Unrealized loss on purchased power contracts</t>
  </si>
  <si>
    <t>Other Credits</t>
  </si>
  <si>
    <t>Advances for construction</t>
  </si>
  <si>
    <t>Contributions in aid of construction â€” net</t>
  </si>
  <si>
    <t>Unamortized investment tax credits</t>
  </si>
  <si>
    <t>Accrued pension and other post-retirement benefits</t>
  </si>
  <si>
    <t>Commitments and Contingencies (Notes 13 and 14)</t>
  </si>
  <si>
    <t>Total Capitalization and Liabilities</t>
  </si>
  <si>
    <t>GSWC</t>
  </si>
  <si>
    <t>Inter-company receivable</t>
  </si>
  <si>
    <t>Income taxes receivable from Parent</t>
  </si>
  <si>
    <t>Note receivable from Parent</t>
  </si>
  <si>
    <t>Other accounts receivable</t>
  </si>
  <si>
    <t>CONSOLIDATED STATEMENTS OF CAPITALIZATION (USD $)</t>
  </si>
  <si>
    <t>In Thousands, unless otherwise specified</t>
  </si>
  <si>
    <t>Common Shareholders' Equity:</t>
  </si>
  <si>
    <t>Common shares, no par value</t>
  </si>
  <si>
    <t>Earnings reinvested in the business</t>
  </si>
  <si>
    <t>Common shareholders' equity</t>
  </si>
  <si>
    <t>Long-Term Debt</t>
  </si>
  <si>
    <t>Less: Current maturities</t>
  </si>
  <si>
    <t>6.87% notes due 2023</t>
  </si>
  <si>
    <t>6.87% notes due 2023 | GSWC</t>
  </si>
  <si>
    <t>7.00% notes due 2023</t>
  </si>
  <si>
    <t>7.00% notes due 2023 | GSWC</t>
  </si>
  <si>
    <t>6.81% notes due 2028</t>
  </si>
  <si>
    <t>6.81% notes due 2028 | GSWC</t>
  </si>
  <si>
    <t>6.59% notes due 2029</t>
  </si>
  <si>
    <t>6.59% notes due 2029 | GSWC</t>
  </si>
  <si>
    <t>7.875% notes due 2030</t>
  </si>
  <si>
    <t>7.875% notes due 2030 | GSWC</t>
  </si>
  <si>
    <t>7.23% notes due 2031</t>
  </si>
  <si>
    <t>7.23% notes due 2031 | GSWC</t>
  </si>
  <si>
    <t>6.00% notes due 2041</t>
  </si>
  <si>
    <t>6.00% notes due 2041 | GSWC</t>
  </si>
  <si>
    <t>3.45% private placement notes due 2029</t>
  </si>
  <si>
    <t>3.45% private placement notes due 2029 | GSWC</t>
  </si>
  <si>
    <t>9.56% private placement notes due 2031</t>
  </si>
  <si>
    <t>9.56% private placement notes due 2031 | GSWC</t>
  </si>
  <si>
    <t>5.87% private placement notes due 2028</t>
  </si>
  <si>
    <t>5.87% private placement notes due 2028 | GSWC</t>
  </si>
  <si>
    <t>6.70% private placement notes due 2019</t>
  </si>
  <si>
    <t>6.70% private placement notes due 2019 | GSWC</t>
  </si>
  <si>
    <t>5.50% tax-exempt obligation due 2026</t>
  </si>
  <si>
    <t>5.50% tax-exempt obligation due 2026 | GSWC</t>
  </si>
  <si>
    <t>Tax-Exempt Variable Rate Obligation due 2014</t>
  </si>
  <si>
    <t>Tax-Exempt Variable Rate Obligation due 2014 | GSWC</t>
  </si>
  <si>
    <t>Tax-Exempt State Water Project due 2035</t>
  </si>
  <si>
    <t>Tax-Exempt State Water Project due 2035 | GSWC</t>
  </si>
  <si>
    <t>Variable Rate Obligation due 2018</t>
  </si>
  <si>
    <t>Variable Rate Obligation due 2018 | GSWC</t>
  </si>
  <si>
    <t>American Recovery and Reinvestment Act Obligation due 2033</t>
  </si>
  <si>
    <t>American Recovery and Reinvestment Act Obligation due 2033 | GSWC</t>
  </si>
  <si>
    <t>Capital lease obligations</t>
  </si>
  <si>
    <t>Capital lease obligations | GSWC</t>
  </si>
  <si>
    <t>CONSOLIDATED STATEMENTS OF CAPITALIZATION (Parenthetical)</t>
  </si>
  <si>
    <t>Common stock, shares authorized</t>
  </si>
  <si>
    <t>Common stock, shares outstanding</t>
  </si>
  <si>
    <t>Interest rate per annum (as a percent)</t>
  </si>
  <si>
    <t>CONSOLIDATED STATEMENTS OF INCOME (USD $)</t>
  </si>
  <si>
    <t>In Thousands, except Per Share data, unless otherwise specified</t>
  </si>
  <si>
    <t>Dec. 31, 2012</t>
  </si>
  <si>
    <t>Operating Revenues</t>
  </si>
  <si>
    <t>Contracted services</t>
  </si>
  <si>
    <t>Total operating revenues</t>
  </si>
  <si>
    <t>Operating Expenses</t>
  </si>
  <si>
    <t>Water purchased</t>
  </si>
  <si>
    <t>Power purchased for pumping</t>
  </si>
  <si>
    <t>Groundwater production assessment</t>
  </si>
  <si>
    <t>Power purchased for resale</t>
  </si>
  <si>
    <t>Supply cost balancing accounts</t>
  </si>
  <si>
    <t>Other operation</t>
  </si>
  <si>
    <t>Administrative and general</t>
  </si>
  <si>
    <t>Depreciation and amortization</t>
  </si>
  <si>
    <t>[1]</t>
  </si>
  <si>
    <t>Maintenance</t>
  </si>
  <si>
    <t>Property and other taxes</t>
  </si>
  <si>
    <t>ASUS construction</t>
  </si>
  <si>
    <t>Net gain on sale of property</t>
  </si>
  <si>
    <t>Total operating expenses</t>
  </si>
  <si>
    <t>Operating Income</t>
  </si>
  <si>
    <t>Other Income and Expenses</t>
  </si>
  <si>
    <t>Interest expense</t>
  </si>
  <si>
    <t>Interest income</t>
  </si>
  <si>
    <t>Other, net</t>
  </si>
  <si>
    <t>Total other income and expenses</t>
  </si>
  <si>
    <t>Income from operations before income tax expense</t>
  </si>
  <si>
    <t>Income tax expense</t>
  </si>
  <si>
    <t>Net Income</t>
  </si>
  <si>
    <t>Basic Earnings Per Common Share</t>
  </si>
  <si>
    <t>Income from continuing operations (in dollars per share)</t>
  </si>
  <si>
    <t>Net Income (in dollars per share)</t>
  </si>
  <si>
    <t>Fully Diluted Earnings Per Share</t>
  </si>
  <si>
    <t>Weighted Average Number of Shares Outstanding (in shares)</t>
  </si>
  <si>
    <t>Weighted Average Number of Diluted Shares (in shares)</t>
  </si>
  <si>
    <t>Dividends Declared Per Common Share (in dollars per share)</t>
  </si>
  <si>
    <t>Depreciation computed on GSWCb_x0019_s transportation equipment is recorded in other operating expenses and totaled $678,000, $877,000 and $1.8 million for the years ended DecemberB 31, 2014, 2013 and 2012, respectively.</t>
  </si>
  <si>
    <t>CONSOLIDATED STATEMENTS OF CHANGES IN COMMON SHAREHOLDERS' EQUITY (USD $)</t>
  </si>
  <si>
    <t>Common Stock [Member]</t>
  </si>
  <si>
    <t>Earnings Reinvested in the Business</t>
  </si>
  <si>
    <t>Balances at Dec. 31, 2011</t>
  </si>
  <si>
    <t>Balances (in shares) at Dec. 31, 2011</t>
  </si>
  <si>
    <t>Add:</t>
  </si>
  <si>
    <t>Issuance of Common Shares</t>
  </si>
  <si>
    <t>Issuance of Common Shares (in shares)</t>
  </si>
  <si>
    <t>Exercise of stock options (in shares)</t>
  </si>
  <si>
    <t>Tax benefit from employee stock-based awards</t>
  </si>
  <si>
    <t>Compensation on stock-based awards</t>
  </si>
  <si>
    <t>Dividend equivalent rights on stock-based awards not paid in cash</t>
  </si>
  <si>
    <t>Deduct:</t>
  </si>
  <si>
    <t>Dividends on Common Shares</t>
  </si>
  <si>
    <t>Dividend equivalent rights on stock-based awards</t>
  </si>
  <si>
    <t>Balances at Dec. 31, 2012</t>
  </si>
  <si>
    <t>Balances (in shares) at Dec. 31, 2012</t>
  </si>
  <si>
    <t>Exercise of stock options and other issuance of Common Shares</t>
  </si>
  <si>
    <t>Exercise of stock options and other issuance of Common Shares (in shares)</t>
  </si>
  <si>
    <t>Balances at Dec. 31, 2013</t>
  </si>
  <si>
    <t>Balances (in shares) at Dec. 31, 2013</t>
  </si>
  <si>
    <t>Stock Repurchased During Period, Shares</t>
  </si>
  <si>
    <t>Stock Repurchased During Period, Value</t>
  </si>
  <si>
    <t>Balances at Dec. 31, 2014</t>
  </si>
  <si>
    <t>Balances (in shares) at Dec. 31, 2014</t>
  </si>
  <si>
    <t>CONSOLIDATED STATEMENTS OF CASH FLOWS (USD $)</t>
  </si>
  <si>
    <t>Cash Flows From Operating Activities:</t>
  </si>
  <si>
    <t>Adjustments to reconcile net income to net cash provided by operating activities:</t>
  </si>
  <si>
    <t>Provision for doubtful accounts</t>
  </si>
  <si>
    <t>Deferred income taxes and investment tax credits</t>
  </si>
  <si>
    <t>Stock-based compensation expense</t>
  </si>
  <si>
    <t>Impairment and other charges</t>
  </si>
  <si>
    <t>Other - net</t>
  </si>
  <si>
    <t>Changes in assets and liabilities:</t>
  </si>
  <si>
    <t>Accounts receivable - customers</t>
  </si>
  <si>
    <t>Receivables from the U.S. government</t>
  </si>
  <si>
    <t>Other assets (including other regulatory assets)</t>
  </si>
  <si>
    <t>Income taxes receivable/payable</t>
  </si>
  <si>
    <t>Increase (Decrease) in Pension and Postretirement Obligations</t>
  </si>
  <si>
    <t>Other liabilities</t>
  </si>
  <si>
    <t>Net cash provided</t>
  </si>
  <si>
    <t>Cash Flows From Investing Activities:</t>
  </si>
  <si>
    <t>Capital expenditures</t>
  </si>
  <si>
    <t>Payments to Acquire Investments</t>
  </si>
  <si>
    <t>Proceeds from sale of property</t>
  </si>
  <si>
    <t>Net cash used</t>
  </si>
  <si>
    <t>Proceeds from Issuance of Common Shares and Stock Option Exercises</t>
  </si>
  <si>
    <t>Cash Flows From Financing Activities:</t>
  </si>
  <si>
    <t>Payments for Repurchase of Common Stock</t>
  </si>
  <si>
    <t>Tax benefits from exercise of stock-based awards</t>
  </si>
  <si>
    <t>Receipt of advances for and contributions in aid of construction</t>
  </si>
  <si>
    <t>Refunds on advances for construction</t>
  </si>
  <si>
    <t>Retirement or repayments of long-term debt</t>
  </si>
  <si>
    <t>Proceeds from issuance of long-term debt, net of issuance costs</t>
  </si>
  <si>
    <t>Net change in notes payable to banks</t>
  </si>
  <si>
    <t>Dividends paid</t>
  </si>
  <si>
    <t>Net cash provided (used)</t>
  </si>
  <si>
    <t>Net increase (decrease) in cash and cash equivalents</t>
  </si>
  <si>
    <t>Cash and cash equivalents, beginning of year</t>
  </si>
  <si>
    <t>Cash and cash equivalents, end of year</t>
  </si>
  <si>
    <t>GOLDEN STATE WATER COMPANY</t>
  </si>
  <si>
    <t>Inter-company receivable/payable</t>
  </si>
  <si>
    <t>Income taxes receivable/payable from/to Parent</t>
  </si>
  <si>
    <t>Origination of Notes Receivable from Related Parties</t>
  </si>
  <si>
    <t>Repayment of Notes Receivable from Related Parties</t>
  </si>
  <si>
    <t>Net change in inter-company borrowings</t>
  </si>
  <si>
    <t>Summary of Significant Accounting Policies</t>
  </si>
  <si>
    <t>Accounting Policies [Abstract]</t>
  </si>
  <si>
    <r>
      <t>Nature of Operations</t>
    </r>
    <r>
      <rPr>
        <sz val="10"/>
        <color theme="1"/>
        <rFont val="Inherit"/>
      </rPr>
      <t xml:space="preserve">: American States Water Company (“AWR”) is the parent company of Golden State Water Company (“GSWC”) and American States Utility Services, Inc. (“ASUS”) (and its subsidiaries, Fort Bliss Water Services Company (“FBWS”), Terrapin Utility Services, Inc. (“TUS”), Old Dominion Utility Services, Inc. (“ODUS”), Palmetto State Utility Services, Inc. (“PSUS”) and Old North Utility Services, Inc. (“ONUS”)).  AWR and its subsidiaries may be collectively referred to herein as “Registrant” or “the Company.”  The subsidiaries of ASUS may be individually referred to herein as a "Military Utility Privatization Subsidiary" and collectively referred to herein as the “Military Utility Privatization Subsidiaries.” </t>
    </r>
  </si>
  <si>
    <t>GSWC is a public utility engaged principally in the purchase, production, distribution and sale of water in California serving approximately 258,000 customers. GSWC also distributes electricity in several San Bernardino County Mountain communities in California serving approximately 24,000 electric customers through its Bear Valley Electric Service (“BVES”) division. Although Registrant has a diversified base of residential, industrial and other customers, revenues derived from commercial and residential water customers accounted for approximately 90% of total water revenues in 2014, 2013 and 2012. The California Public Utilities Commission (“CPUC”) regulates GSWC’s water and electric business, in matters including properties, rates, services, facilities and other matters, and transactions by GSWC with its affiliates. AWR’s assets and operating income are primarily those of GSWC.</t>
  </si>
  <si>
    <t xml:space="preserve">ASUS, through its wholly-owned subsidiaries, operates, maintains and performs construction activities (including renewal and replacement capital work) on water and/or wastewater systems at various United States military bases pursuant to 50-year firm fixed-price contracts. These contracts are subject to periodic price redeterminations and modifications for changes in circumstances and changes in laws and regulations. </t>
  </si>
  <si>
    <t>There is no direct regulatory oversight by the CPUC over AWR or the operations, rates or services provided by ASUS or any of its wholly owned subsidiaries.</t>
  </si>
  <si>
    <r>
      <t>Basis of Presentation</t>
    </r>
    <r>
      <rPr>
        <sz val="10"/>
        <color theme="1"/>
        <rFont val="Inherit"/>
      </rPr>
      <t>:  The consolidated financial statements and notes thereto are being presented in a combined report being filed by two separate Registrants: AWR and GSWC. References in this report to “Registrant” are to AWR and GSWC, collectively, unless otherwise specified. Certain prior period amounts have been reclassified to conform to the 2014 financial statement presentation.</t>
    </r>
  </si>
  <si>
    <t>The consolidated financial statements of AWR include the accounts of AWR and its subsidiaries, all of which are wholly-owned. These financial statements are prepared in conformity with accounting principles generally accepted in the United States of America. Inter-company transactions and balances have been eliminated in the AWR consolidated financial statements. </t>
  </si>
  <si>
    <t xml:space="preserve">On May 20, 2013, AWR's Board of Directors approved a two-for-one stock split of the Company's Common Shares.   In September 2013, shareholders of record received one additional share for each AWR Common Share they owned.  This two-for-one stock split was retroactively applied to the historical financial statements. </t>
  </si>
  <si>
    <r>
      <t>Related Party Transactions</t>
    </r>
    <r>
      <rPr>
        <sz val="10"/>
        <color theme="1"/>
        <rFont val="Inherit"/>
      </rPr>
      <t xml:space="preserve">:  GSWC and ASUS provide and receive various support services to and from their parent, AWR, and among themselves. GSWC also allocates certain corporate office administrative and general costs to its affiliate, ASUS, using allocation factors approved by the CPUC. During the years ended December 31, 2014, 2013 and 2012, GSWC allocated to ASUS approximately $2.7 million, $2.6 million and $2.4 million, respectively, of corporate office administrative and general costs.  In addition, AWR has a $100.0 million syndicated credit facility. AWR borrows under this facility and provides funds to its subsidiaries, including GSWC, in support of their operations.  The interest rate charged to GSWC and ASUS is sufficient to cover AWR’s interest cost under the credit facility. Amounts owed to GSWC by its parent, AWR, or for allocated expenses are included in inter-company receivables as of December 31, 2014 and 2013. </t>
    </r>
  </si>
  <si>
    <t>In May 2013, AWR issued an interest bearing promissory note (the "Note") to GSWC for $20.0 million which expires on May 23, 2018. Under the terms of the Note, AWR may borrow from GSWC amounts up to $20.0 million for working capital purposes. As of December 31, 2014, there were no amounts outstanding under this Note.</t>
  </si>
  <si>
    <t>AWR owns all of the outstanding Common Shares of GSWC and ASUS. ASUS owns all of the outstanding Common Stock of the Military Utility Privatization Subsidiaries.</t>
  </si>
  <si>
    <r>
      <t>Utility Accounting</t>
    </r>
    <r>
      <rPr>
        <sz val="10"/>
        <color theme="1"/>
        <rFont val="Inherit"/>
      </rPr>
      <t>:  Registrant’s accounting policies conform to accounting principles generally accepted in the United States of America ("U.S. GAAP"), including the accounting principles for rate-regulated enterprises, which reflect the ratemaking policies of the CPUC and the Federal Energy Regulatory Commission. GSWC has incurred various costs and received various credits reflected as regulatory assets and liabilities. Accounting for such costs and credits as regulatory assets and liabilities is in accordance with the guidance for accounting for the effects of certain types of regulation.  This guidance sets forth the application of accounting principles generally accepted in the United States of America for those companies whose rates are established by or are subject to approval by an independent third-party regulator.</t>
    </r>
  </si>
  <si>
    <t>Under such accounting guidance, rate regulated entities defer costs and credits on the balance sheet as regulatory assets and liabilities when it is probable that those costs and credits will be recognized in the ratemaking process in a period different from the period in which they would have been reflected in income by an unregulated company. These regulatory</t>
  </si>
  <si>
    <t>assets and liabilities are then recognized in the income statement in the period in which the same amounts are reflected in the rates charged for service. The amounts included as regulatory assets and liabilities that will be collected over a period exceeding one year are classified as long-term assets and liabilities as of December 31, 2014 and 2013.</t>
  </si>
  <si>
    <r>
      <t>Property and Depreciation</t>
    </r>
    <r>
      <rPr>
        <sz val="10"/>
        <color theme="1"/>
        <rFont val="Inherit"/>
      </rPr>
      <t xml:space="preserve">: GSWC capitalizes, as utility plant, the cost of construction and the cost of additions, betterments and replacements of retired units of property. Such cost includes labor, material and certain indirect charges. Water systems acquired are recorded at estimated original cost of utility plant when first devoted to utility service and the applicable accumulated depreciation is recorded to accumulated depreciation. The difference between the estimated original cost, less accumulated depreciation, and the purchase price, if recognized by the regulator, is recorded as an acquisition adjustment within utility plant. </t>
    </r>
  </si>
  <si>
    <t> Depreciation is computed on the straight-line, remaining-life basis, group method, based on depreciable plant in accordance with the applicable ratemaking process. GSWC's provision for depreciation expressed as a percentage of the aggregate depreciable asset balances was 3.2% for 2014, 3.4% for 2013 and 3.7% for 2012.  Depreciation computed on GSWC’s transportation equipment is recorded in other operating expenses and totaled $678,000, $877,000 and $1.8 million for the years ended December 31, 2014, 2013 and 2012, respectively.  Expenditures for maintenance and repairs are expensed as incurred.  Replaced or retired property costs, including cost of removal, are charged to the accumulated provision for depreciation.  Property owned and depreciation recorded by ASUS and its subsidiaries are not material to Registrant’s financial statements.</t>
  </si>
  <si>
    <t>Estimated useful lives of GSWC’s utility plant, as authorized by the CPUC, are as follows:</t>
  </si>
  <si>
    <t>Source of water supply</t>
  </si>
  <si>
    <t>30 years to 50 years</t>
  </si>
  <si>
    <t>Pumping</t>
  </si>
  <si>
    <t>25 years to 40 years</t>
  </si>
  <si>
    <t>Water treatment</t>
  </si>
  <si>
    <t>20 years to 35 years</t>
  </si>
  <si>
    <t>Transmission and distribution</t>
  </si>
  <si>
    <t>25 years to 55 years</t>
  </si>
  <si>
    <t>Generation</t>
  </si>
  <si>
    <t>40 years</t>
  </si>
  <si>
    <t>Other plant</t>
  </si>
  <si>
    <t>7 years to 40 years</t>
  </si>
  <si>
    <r>
      <t>Asset Retirement Obligations</t>
    </r>
    <r>
      <rPr>
        <sz val="10"/>
        <color theme="1"/>
        <rFont val="Inherit"/>
      </rPr>
      <t>:  GSWC has a legal obligation for the retirement of its wells, which by law need to be properly capped at the time of removal.  As such, GSWC incurs asset retirement obligations.  GSWC records the fair value of a liability for these asset retirement obligations in the period in which they are incurred. When the liability is initially recorded, GSWC capitalizes the cost by increasing the carrying amount of the related long-lived asset. Over time, the liability is accreted to its present value each period, and the capitalized cost is depreciated over the useful life of the related asset. Upon settlement of the liability, GSWC either settles the obligation for its recorded amount or incurs a gain or loss upon settlement. Retirement costs have historically been recovered through rates subsequent to the retirement costs being incurred. Accordingly, GSWC’s asset retirement obligations are reflected as a regulatory asset. GSWC also reflects the gain or loss at settlement as a regulatory asset or liability on the balance sheet.</t>
    </r>
  </si>
  <si>
    <t> With regards to removal costs associated with certain other long-lived assets, such as water mains, distribution and transmission assets, asset retirement obligations have not been recognized as GSWC believes that it will not be obligated to retire these assets. There are no CPUC rules or regulations that require GSWC to remove any of its other long-lived assets. In addition, GSWC’s water pipelines are not subject to regulation by any federal regulatory agency. GSWC has franchise agreements with various municipalities in order to use the public right of way for utility purposes (i.e., operate water distribution and transmission assets), and if certain events occur in the future, could be required to remove or relocate certain of its pipelines. However, it is not possible to estimate an asset retirement amount since the timing and the amount of assets that may be required to be removed, if any, is not known.</t>
  </si>
  <si>
    <t>Amounts recorded for asset retirement obligations are subject to various assumptions and determinations, such as determining whether a legal obligation exists to remove assets, and estimating the fair value of the costs of removal, when final removal will occur and the credit-adjusted risk-free interest rates to be utilized on discounting future liabilities. Changes that may arise over time with regard to these assumptions will change amounts recorded in the future. Estimating the fair value of the costs of removal were determined based on third party costs.</t>
  </si>
  <si>
    <r>
      <t>Impairment of Long-Lived Assets</t>
    </r>
    <r>
      <rPr>
        <sz val="10"/>
        <color theme="1"/>
        <rFont val="Inherit"/>
      </rPr>
      <t>: Long-lived assets are reviewed for impairment annually or whenever events or changes in circumstances indicate that the carrying amount of an asset may not be fully recoverable in accordance with accounting guidance for impairment or disposal of long-lived assets.  Registrant would recognize an impairment loss on its regulated assets only if the carrying value amount of a long-lived asset is not recoverable from customer rates authorized by the CPUC.  Impairment loss is measured as the excess of the carrying value over the amounts recovered in customer rates.  During the year ended December 31, 2012, a $416,000 impairment loss was recorded in operating expenses as a result of the disallowance of certain capital costs by the CPUC.  For the years ended December 31, 2014 and 2013, no impairment loss was recorded.</t>
    </r>
  </si>
  <si>
    <r>
      <t>Goodwill</t>
    </r>
    <r>
      <rPr>
        <sz val="10"/>
        <color theme="1"/>
        <rFont val="Inherit"/>
      </rPr>
      <t>:  At December 31, 2014 and 2013, AWR had approximately $1.1 million of goodwill.  The $1.1 million goodwill arose from ASUS’s acquisition of a subcontractor’s business.  In accordance with the accounting guidance for testing goodwill, AWR annually assesses qualitative factors to determine whether the existence of events or circumstances leads to a determination that it is more likely than not that the fair value of a reporting unit is less than its carrying amount. For 2014, AWR’s assessment of qualitative factors did not indicate that an impairment had occurred for the goodwill amount of $1.1 million at ASUS.</t>
    </r>
  </si>
  <si>
    <r>
      <t>Cash and Cash Equivalents</t>
    </r>
    <r>
      <rPr>
        <sz val="10"/>
        <color theme="1"/>
        <rFont val="Inherit"/>
      </rPr>
      <t>: Cash and cash equivalents include short-term cash investments with an original maturity of three months or less. At times, cash and cash equivalent balances may be in excess of federally insured limits. Cash and cash equivalents are held with financial institutions with high credit standings.</t>
    </r>
  </si>
  <si>
    <r>
      <t>Accounts Receivable</t>
    </r>
    <r>
      <rPr>
        <sz val="10"/>
        <color theme="1"/>
        <rFont val="Inherit"/>
      </rPr>
      <t>:  Accounts receivable is reported on the balance sheet net of any allowance for doubtful accounts. The allowance for doubtful accounts is Registrant’s best estimate of the amount of probable credit losses in Registrant’s existing accounts receivable from its water and electric customers, and is determined based on historical write-off experience and the aging of account balances. Registrant reviews the allowance for doubtful accounts quarterly. Account balances are written off against the allowance when it is probable the receivable will not be recovered. When utility customers request extended payment terms, credit is extended based on regulatory guidelines, and collateral is not required. Other accounts receivable consist of amounts due from third parties (non-utility customers) for various reasons, including amounts due from contractors, amounts due under settlement agreements, and amounts due from the U.S. government or other third-party prime government contractors pursuant to contracts or modifications thereto or agreements to operate and maintain, and/or provide construction services for the water and/or wastewater systems at military bases. The allowance for these other accounts receivable is based on Registrant’s evaluation of the receivable portfolio under current conditions and a review of specific problems and such other factors that, in Registrant’s judgment, should be considered in estimating losses.  Allowances for doubtful accounts are disclosed in Note 17.</t>
    </r>
  </si>
  <si>
    <r>
      <t>Materials and Supplies</t>
    </r>
    <r>
      <rPr>
        <sz val="10"/>
        <color theme="1"/>
        <rFont val="Inherit"/>
      </rPr>
      <t>: Materials and supplies are stated at the lower of cost or market. Cost is computed using average cost.</t>
    </r>
  </si>
  <si>
    <r>
      <t>Interest</t>
    </r>
    <r>
      <rPr>
        <sz val="10"/>
        <color theme="1"/>
        <rFont val="Inherit"/>
      </rPr>
      <t xml:space="preserve">: Interest incurred during the construction of capital assets has generally not been capitalized for financial reporting purposes as such policy is not followed in the ratemaking process. Interest expense is generally recovered through the regulatory process.  However, the CPUC has authorized certain capital projects to be filed for revenue recovery with advice letters when those projects are completed. During the time that such projects are under development and construction, GSWC may accrue an allowance for funds used during construction (“AFUDC”) on the incurred expenditures to offset the cost of financing project construction. For the years ended December 31, 2014, 2013 and 2012, GSWC recorded $24,000, $270,000 and $299,000, respectively, of AFUDC related to these capital projects based on a weighted cost of capital of 8.64% as approved by the CPUC. </t>
    </r>
  </si>
  <si>
    <r>
      <t>Water and Electric Operating Revenues:</t>
    </r>
    <r>
      <rPr>
        <sz val="10"/>
        <color theme="1"/>
        <rFont val="Inherit"/>
      </rPr>
      <t xml:space="preserve"> GSWC records water and electric utility operating revenues when the service is provided to customers. Revenues include amounts billed to customers on a cycle basis based on meter reading for services provided and unbilled revenues representing estimated amounts to be billed for usage from the last meter reading date to the end of the accounting period. The unbilled revenues are based on historic customer usage to estimate unbilled usage.  Flat-rate customers are billed in advance at the beginning of the service period. Revenue from flat-rate customers is deferred and adjustments are calculated to determine the revenue related to the applicable period.</t>
    </r>
  </si>
  <si>
    <r>
      <t>Alternative-Revenue Programs:</t>
    </r>
    <r>
      <rPr>
        <sz val="10"/>
        <color theme="1"/>
        <rFont val="Inherit"/>
      </rPr>
      <t>  As authorized by the CPUC, GSWC records in revenues the difference between the adopted level of volumetric revenues as authorized by the CPUC for metered accounts (volumetric revenues) and the actual volumetric revenues recovered in customer rates.  If this difference results in an under-collection of revenues, GSWC records the additional revenue only to the extent that they are expected to be collected within 24 months following the year in which they are recorded in accordance with the accounting guidance for alternative-revenue programs.</t>
    </r>
  </si>
  <si>
    <r>
      <t>Contracted Services Revenues</t>
    </r>
    <r>
      <rPr>
        <sz val="10"/>
        <color theme="1"/>
        <rFont val="Inherit"/>
      </rPr>
      <t>:  Revenues from ASUS contract operations and maintenance agreements are recognized on a monthly basis when services have been rendered to the customers under such agreements. Revenues from firm, fixed-price construction contracts are recognized based on the percentage-of-completion and cost-plus methods of accounting.  In accordance with GAAP, revenue recognition under these methods require ASUS to estimate the progress toward completion on a contract in terms of efforts (such as costs incurred) or, in the case of the percentage of completion method, in terms of results achieved (such as units constructed).  These approaches are used because management considers them to be the best available measure of progress on these contracts. Revenues from cost-plus-profit contracts of ASUS are recognized on the basis of costs incurred during the period plus the profit earned, measured by the cost-to-cost method. Unbilled receivables from the U.S. government represent amounts to be billed for construction work completed and/or for services rendered pursuant to the 50-year contracts with the U.S government, which are not presently billable but which will be billed under the terms of those contracts.</t>
    </r>
  </si>
  <si>
    <t> Construction costs for ASUS include all direct material and labor costs charged by subcontractors and those indirect costs related to contract performance, such as indirect labor, supplies, and tools. The factors considered in including such costs in revenues and expenses are that ASUS and/or its subsidiaries: (i) are the primary obligor in these arrangements with the U.S. government and the third party prime contractors; (ii) have latitude in establishing pricing, and (iii) bear credit risk in the collection of receivables.  Administrative and general costs are charged to expense as incurred.  Precontract costs for ASUS, which consist of design and engineering labor costs, are deferred if they are probable of recovery and are expensed as incurred if they are not probable of recovery.  Deferred precontract costs have been immaterial to date. Provisions for estimated losses on uncompleted contracts are made in the period in which such losses are determined.</t>
  </si>
  <si>
    <t>Changes in job performance, job conditions, change orders and estimated profitability, including those arising from contract penalty provisions, and final contract settlements may result in revisions to costs and income for ASUS and are recognized in the period in which the revisions are determined.</t>
  </si>
  <si>
    <t>The asset, “Costs and estimated earnings in excess of billings on uncompleted contracts,” represents revenues recognized in excess of amounts billed. The liability, “Billings in excess of costs and estimated earnings on uncompleted contracts,” represents billings in excess of revenues recognized.  Amounts expected to be earned/collected in the next 12-months have been classified as current.</t>
  </si>
  <si>
    <r>
      <t>Debt Issuance Costs and Redemption Premiums</t>
    </r>
    <r>
      <rPr>
        <sz val="10"/>
        <color theme="1"/>
        <rFont val="Inherit"/>
      </rPr>
      <t xml:space="preserve">: Original debt issuance costs are capitalized and amortized over the lives of the respective issues. Premiums paid on the early redemption of debt, which is reacquired through refunding, are deferred and amortized over the life of the debt issued to finance the refunding as Registrant normally receives recovery of these costs in rates.  </t>
    </r>
  </si>
  <si>
    <r>
      <t>Advances for Construction and Contributions in Aid of Construction</t>
    </r>
    <r>
      <rPr>
        <sz val="10"/>
        <color theme="1"/>
        <rFont val="Inherit"/>
      </rPr>
      <t>: Advances for construction represent amounts advanced by developers for the cost to construct water system facilities in order to extend water service to their properties. Advances are generally refundable in equal annual installments, generally over 40 years. In certain instances, GSWC makes refunds on these advances over a specific period of time based on operating revenues related to the main or as new customers are connected to receive service from the main.  Utility plant funded by advances and contributions is excluded from rate base.  Generally, GSWC depreciates contributed property and amortizes contributions in aid of construction at the composite rate of the related property. Contributions in aid of construction are similar to advances, but require no refunding.</t>
    </r>
  </si>
  <si>
    <r>
      <t>Fair Value of Financial Instruments</t>
    </r>
    <r>
      <rPr>
        <sz val="10"/>
        <color theme="1"/>
        <rFont val="Inherit"/>
      </rPr>
      <t>: For cash and cash equivalents, accounts receivable, accounts payable and short-term debt, the carrying amount is assumed to approximate fair value due to the short-term nature of the amounts. The table below estimates the fair value of long-term debt issued by GSWC. Rates available to GSWC at December 31, 2014 and 2013 for debt with similar terms and remaining maturities were used to estimate fair value for long-term debt. Changes in the assumptions will produce differing results.</t>
    </r>
  </si>
  <si>
    <t>(dollars in thousands)</t>
  </si>
  <si>
    <t>Carrying Amount</t>
  </si>
  <si>
    <t>Fair Value</t>
  </si>
  <si>
    <t>Long-term debt—GSWC</t>
  </si>
  <si>
    <t>$</t>
  </si>
  <si>
    <t>The accounting guidance for fair value measurements applies to all financial assets and financial liabilities that are being measured and reported on a fair value basis. Under the accounting guidance, GSWC makes fair value measurements that are classified and disclosed in one of the following three categories:</t>
  </si>
  <si>
    <r>
      <t>Level 1</t>
    </r>
    <r>
      <rPr>
        <sz val="10"/>
        <color theme="1"/>
        <rFont val="Inherit"/>
      </rPr>
      <t>: Unadjusted quoted prices in active markets that are accessible at the measurement date for identical, unrestricted assets or liabilities;</t>
    </r>
  </si>
  <si>
    <r>
      <t>Level 2</t>
    </r>
    <r>
      <rPr>
        <sz val="10"/>
        <color theme="1"/>
        <rFont val="Inherit"/>
      </rPr>
      <t>: Quoted prices in markets that are not active, or inputs which are observable, either directly or indirectly, for substantially the full term of the asset or liability, or</t>
    </r>
  </si>
  <si>
    <r>
      <t>Level 3</t>
    </r>
    <r>
      <rPr>
        <sz val="10"/>
        <color theme="1"/>
        <rFont val="Inherit"/>
      </rPr>
      <t>: Prices or valuation techniques that require inputs that are both significant to the fair value measurement and unobservable (i.e., supported by little or no market activity).</t>
    </r>
  </si>
  <si>
    <t>Publicly issued notes, private placement notes and other long-term debt are measured using current U.S. corporate bond yields for similar debt instruments and are classified as Level 2. The following tables set forth by level, within the fair value hierarchy, GSWC’s long-term debt measured at fair value as of December 31, 2014:</t>
  </si>
  <si>
    <t>Level 1</t>
  </si>
  <si>
    <t>Level 2</t>
  </si>
  <si>
    <t>Level 3</t>
  </si>
  <si>
    <t>—</t>
  </si>
  <si>
    <r>
      <t>Stock Awards</t>
    </r>
    <r>
      <rPr>
        <sz val="10"/>
        <color theme="1"/>
        <rFont val="Inherit"/>
      </rPr>
      <t>: AWR has issued stock awards to its employees under the 2000 Stock Incentive Plan, or 2000 employee plan, and the 2008 Stock Incentive Plan, or 2008 employee plan, and to directors under the 2003 Non-Employee Directors Stock Plan, or 2003 directors plan, and the 2013 Non-Employee Directors Plan, or 2013 directors plan.  Registrant applies the provisions in the accounting guidance for share-based payments in accounting for all of its stock-based awards. See Note 12 for further discussion.</t>
    </r>
  </si>
  <si>
    <r>
      <t>Sales and Use Taxes</t>
    </r>
    <r>
      <rPr>
        <sz val="10"/>
        <color theme="1"/>
        <rFont val="Inherit"/>
      </rPr>
      <t>:  GSWC bills certain sales and use taxes levied by state or local governments to its customers. Included in these sales and use taxes are franchise fees, which GSWC pays to various municipalities (based on ordinances adopted by these municipalities) in order to use public right of way for utility purposes. GSWC bills these franchise fees to its customers based on a CPUC-authorized rate for each rate-making area as applicable. These franchise fees, which are required to be paid regardless of GSWC’s ability to collect from the customer, are accounted for on a gross basis. GSWC’s franchise fees billed to customers and recorded as operating revenue were approximately $3.7 million, $3.6 million and $3.4 million for the years ended December 31, 2014, 2013 and 2012, respectively. When GSWC acts as an agent, and the tax is not required to be remitted if it is not collected from the customer, the taxes are accounted for on a net basis.</t>
    </r>
  </si>
  <si>
    <t xml:space="preserve">Depending on the state in which the operations are conducted, ASUS and its subsidiaries are also subject to certain state non-income tax assessments generally computed on a “gross receipts” or “gross revenues” basis.  These non-income tax assessments are required to be paid regardless of whether the subsidiary is reimbursed by the U.S. government for these assessments under its 50-year contracts.  The non-income tax assessments are accounted for on a gross basis and totaled $490,000, $864,000 and $717,000 during the years ended December 31, 2014, 2013 and 2012, respectively. </t>
  </si>
  <si>
    <r>
      <t>Recently Issued Accounting Pronouncements</t>
    </r>
    <r>
      <rPr>
        <sz val="10"/>
        <color theme="1"/>
        <rFont val="Inherit"/>
      </rPr>
      <t>:  In May 2014, the Financial Accounting Standards Board ("FASB") issued updated accounting guidance on revenue recognition. The guidance will replace most existing revenue recognition guidance in U.S. GAAP when it becomes effective. Under this guidance, an entity will recognize revenue when it transfers promised goods or services to customers in an amount that reflects what the entity expects in exchange for the goods or services. This guidance also requires more detailed disclosures to enable users of the financial statements to understand the nature, amount, timing and uncertainty of revenue and cash flows arising from contracts with customers. The guidance is effective for fiscal years, and interim periods within those years, beginning after December 15, 2016, and early application is not permitted. The guidance allows entities to select one or two methods of adoption, either the full retrospective approach, meaning the guidance would be applied to all periods presented, or modified retrospective approach, meaning the cumulative effect of applying the guidance would be recognized as an adjustment to opening retained earnings at January 1, 2017, along with providing certain additional disclosures. Registrant will adopt this guidance in the fiscal year beginning January 1, 2017. Management has not yet selected a transition method nor has determined the effect of the standard on the Company's ongoing financial reporting.</t>
    </r>
  </si>
  <si>
    <t>Regulatory Matters</t>
  </si>
  <si>
    <t>Regulated Operations [Abstract]</t>
  </si>
  <si>
    <t xml:space="preserve">In accordance with accounting principles for rate-regulated enterprises, Registrant records regulatory assets, which represent probable future recovery of costs from customers through the ratemaking process, and regulatory liabilities, which represent probable future refunds that are to be credited to customers through the ratemaking process. At December 31, 2014, Registrant had approximately $67.5 million of regulatory assets, net of regulatory liabilities, not accruing carrying costs. Of this amount, $40.7 million relates to the underfunded positions of the pension and other post-retirement obligations, $3.3 million relates to a memorandum account authorized by the CPUC to track unrealized gains and losses on GSWC’s purchase power contracts over the life of the contract, and $17.6 million relates to deferred income taxes representing accelerated tax benefits flowed through to customers, which will be included in rates concurrently with recognition of the associated future tax expense. The remainder relates to other items that do not provide for or incur carrying costs. </t>
  </si>
  <si>
    <t>Regulatory assets are offset against regulatory liabilities within each rate-making area. Amounts expected to be collected or refunded in the next 12-months have been classified as current assets and current liabilities by rate-making area. As of December 31, 2014, GSWC has a total of $125.7 million in net regulatory assets, of which $5.5 million have been included in “Other Current Liabilities”. Regulatory assets, less regulatory liabilities, included in the consolidated balance sheets are as follows:</t>
  </si>
  <si>
    <t>December 31,</t>
  </si>
  <si>
    <t>Water Revenue Adjustment Mechanism, net of Modified Cost Balancing Account</t>
  </si>
  <si>
    <t>Base Revenue Requirement Adjustment Mechanism</t>
  </si>
  <si>
    <t>Costs deferred for future recovery on Aerojet case</t>
  </si>
  <si>
    <t>Pensions and other post-retirement obligations (Note 11)</t>
  </si>
  <si>
    <t>Derivative unrealized loss (Note 4)</t>
  </si>
  <si>
    <t>Flow-through taxes, net (Note 10)</t>
  </si>
  <si>
    <t>Low income rate assistance balancing accounts</t>
  </si>
  <si>
    <t>General rate case memorandum accounts</t>
  </si>
  <si>
    <t>Other regulatory assets</t>
  </si>
  <si>
    <t>Various refunds to customers</t>
  </si>
  <si>
    <t>(759</t>
  </si>
  <si>
    <t>)</t>
  </si>
  <si>
    <t>(4,292</t>
  </si>
  <si>
    <t>Alternative-Revenue Programs:</t>
  </si>
  <si>
    <t>Under the Water Revenue Adjustment Mechanism (“WRAM”), GSWC records the difference between the adopted level of volumetric revenues as authorized by the CPUC for metered accounts (adopted volumetric revenues) and the actual volumetric revenues recovered in customer rates.  While the WRAM tracks volumetric-based revenues, the revenue requirements approved by the CPUC include service charges, flat rate charges, and other items that are not subject to the WRAM. The adopted volumetric revenues consider the seasonality of consumption of water based upon historical averages. The variance between adopted volumetric revenues and actual billed volumetric revenues for metered accounts is recorded as a component of revenue with an offsetting entry to an asset or liability balancing account (tracked individually for each rate making area). The variance amount may be positive or negative and represents amounts that will be billed or refunded to customers in the future.  The WRAM only applies to customer classes with conservation rates in place.  Currently, the majority of GSWC’s water customers have conservation rate structures.</t>
  </si>
  <si>
    <t>Under the Modified Cost Balancing Account (“MCBA”), GSWC tracks adopted expense levels for purchased water, purchased power and pump taxes, as established by the CPUC. Variances (which include the effects of changes in both rate and volume) between adopted and actual purchased water, purchased power, and pump tax expenses are recorded as a component of the MCBA to be recovered from or refunded to GSWC’s customers at a later date. This is reflected with an offsetting entry to an asset or liability balancing account (tracked individually for each rate-making area).  Unlike the WRAM, the MCBA applies to all customer classes.</t>
  </si>
  <si>
    <t>The recovery or refund of the WRAM is netted against the MCBA over- or under-collection for the corresponding rate-making area and is interest bearing at the current 90-day commercial paper rate. During the year ended December 31, 2014, surcharges of $14.3 million were billed to customers to decrease previously incurred under-collections in the pre-2014 WRAM, net of MCBA accounts.  During the year ended December 31, 2014, GSWC recorded an additional $7.4 million under-collection in the WRAM account, net of the MCBA.  As of December 31, 2014, GSWC has a net aggregated regulatory asset of $9.4 million, which is comprised of a $10.5 million under-collection in the WRAM accounts and $1.1 million over-collection in the MCBA accounts.</t>
  </si>
  <si>
    <t>As required by the accounting guidance for alternative revenue programs, GSWC is required to collect its WRAM, net of its MCBA, within 24 months following the year in which an under-collection is recorded.  In April 2012, the CPUC issued a final decision which, among other things, sets the recovery period for under-collected balances that are up to 15% of adopted annual revenues at 18 months or less.  For under-collected balances greater than 15%, the recovery period is 19 to 36 months. As of December 31, 2014, the recovery periods for the majority of GSWC's WRAM/MCBA balances were primarily within the 12 to 18 month period. In addition to adopting an amortization schedule, the final decision sets a cap on total net WRAM/MCBA surcharges in any given calendar year of 10% of the last authorized revenue requirement. This cap has not impacted any WRAM/MCBA recoveries to-date. Surcharges are currently in place to recover the WRAM/MCBA balances for 2013.</t>
  </si>
  <si>
    <t>For BVES, the CPUC approved the Base Revenue Requirement Adjustment Mechanism ("BRRAM") which adjusts certain revenues to adopted levels.  In November 2014, the CPUC issued a final decision on BVES's general rate case, setting rates and adopted revenues for years 2013 through 2016. As a result of this decision, GSWC filed with the CPUC for recovery of the 2013 BRRAM under-collection of $2.3 million to be collected over 24 months. </t>
  </si>
  <si>
    <r>
      <t>Costs Deferred for Future Recovery</t>
    </r>
    <r>
      <rPr>
        <b/>
        <i/>
        <sz val="10"/>
        <color theme="1"/>
        <rFont val="Inherit"/>
      </rPr>
      <t>:</t>
    </r>
  </si>
  <si>
    <t>The CPUC authorized a memorandum account to allow for the recovery of costs incurred by GSWC related to contamination lawsuits brought against Aerojet and the state of California.  In July 2005, the CPUC authorized GSWC to recover approximately $21.3 million of the Aerojet litigation memorandum account, through a rate surcharge, which will continue for no longer than 20 years. Beginning in October 2005, a surcharge went into effect to begin amortizing the memorandum account over a 20-year period. </t>
  </si>
  <si>
    <t xml:space="preserve">Aerojet also agreed to reimburse GSWC $17.5 million, plus interest accruing from January 1, 2004, for GSWC’s past legal and expert costs, which is included in the Aerojet litigation memorandum account. The reimbursement of the $17.5 million is contingent upon the issuance of land use approvals for development in a defined area within Aerojet property in Eastern Sacramento County and the receipt of certain fees in connection with such development.  It is management’s intention to offset any proceeds from the housing development by Aerojet in this area against the balance in this litigation memorandum account.  </t>
  </si>
  <si>
    <t>At this time, management believes the full balance of the Aerojet litigation memorandum account will be collected either from customers or Aerojet.</t>
  </si>
  <si>
    <r>
      <t>Pensions and Other Postretirement Obligations</t>
    </r>
    <r>
      <rPr>
        <b/>
        <i/>
        <sz val="10"/>
        <color theme="1"/>
        <rFont val="Inherit"/>
      </rPr>
      <t>:</t>
    </r>
  </si>
  <si>
    <t>A regulatory asset has been recorded at December 31, 2014 and 2013 for the costs that would otherwise be charged to “other comprehensive income” within shareholders’ equity for the underfunded status of Registrant’s pension and other postretirement benefit plans because the cost of these plans has historically been recovered through rates.  As discussed in Note 11, as of December 31, 2014, Registrant’s underfunded position for these plans that have been recorded as a regulatory asset totaled $40.7 million.  Registrant expects this regulatory asset to be recovered through rates in future periods.</t>
  </si>
  <si>
    <t>The May 2013 CPUC decision in the water general rate case authorized GSWC to continue using a two-way balancing account for its three water regions and the general office to track differences between the forecasted annual pension expenses adopted in rates and the actual annual expense to be recorded by GSWC in accordance with the accounting guidance for pension costs.  In November 2014, as part of the BVES general rate case decision, the CPUC also authorized the use of a balancing account for the electric segment. The two-way balancing accounts are interest bearing at the current 90-day commercial paper rate. As of December 31, 2014, GSWC has a net $2.7 million under-collection in the two-way pension balancing accounts, consisting of a $2.8 million under-collection related to the general office and water regions, and a $124,000 over-collection related to BVES. As authorized in the CPUC's final decision on the water rate case, GSWC implemented a twelve-month surcharge in 2013 to recover balances in the water two-way balancing account. Surcharges totaling $748,000 and $1.2 million were billed to customers during 2014 and 2013, respectively.</t>
  </si>
  <si>
    <r>
      <t>Low Income Balancing Accounts</t>
    </r>
    <r>
      <rPr>
        <b/>
        <i/>
        <sz val="10"/>
        <color theme="1"/>
        <rFont val="Inherit"/>
      </rPr>
      <t>:</t>
    </r>
  </si>
  <si>
    <t>This regulatory asset reflects primarily the costs of implementing and administering the California Alternate Rates for Water program in GSWC’s water regions and the California Alternate Rate for Energy program in GSWC’s BVES division. These programs mandated by the CPUC provide a discount of a fixed dollar amount which is intended to represent a 15% discount based on a typical customer bill for qualified low-income water customers and 20% for qualified low-income electric customers. GSWC accrues interest on its low income balancing accounts at the prevailing rate for 90-day commercial paper.  As of December 31, 2014, there is an aggregate $9.1 million under-collection in the low income balancing accounts. Surcharges have been implemented to recover the costs included in these balancing accounts.</t>
  </si>
  <si>
    <t>General Rate Case Memorandum Accounts:</t>
  </si>
  <si>
    <t>The balance in the general rate case memorandum accounts represents the revenue differences between interim rates and final rates authorized by the CPUC due to delays in receiving decisions on various general rate case applications. As of December 31, 2014, there is an aggregate $4.7 million in the general rate case memorandum accounts, $4.1 million of which relates to retroactive rate increases resulting from the 2010 water general rate case, and $617,000 of which is for the general rate case approved by the CPUC in May 2013. Surcharges ranging from 12 to 24 months, with the majority being 12 months, were implemented during the third quarter of 2013 to recover the retroactive adopted revenues related to the May 2013 CPUC decision. Unrecovered amounts will be addressed in a future rate case or other filing.</t>
  </si>
  <si>
    <t>Other Regulatory Assets:</t>
  </si>
  <si>
    <t>Other regulatory assets represent costs incurred by GSWC for which it has received or expects to receive rate recovery in the future.  In determining the probability of costs being recovered in future periods, GSWC considers regulatory rules and decisions, past practices, and other facts or circumstances that would indicate if recovery is probable.  If the CPUC determines that a portion of GSWC’s regulatory assets are no longer recoverable in customer rates, GSWC would need to determine if it has suffered an asset impairment that would require a write-down in the assets’ valuation.</t>
  </si>
  <si>
    <t>Other Regulatory Matters:</t>
  </si>
  <si>
    <t>Procurement Audits:</t>
  </si>
  <si>
    <t xml:space="preserve">In December 2011, the CPUC issued a final decision adopting a settlement between GSWC and the CPUC on its investigation of certain work orders and charges paid to a specific contractor used previously for numerous construction projects primarily in one of GSWC’s three main geographic water regions.  As part of the settlement reached with the CPUC on this matter, GSWC agreed to be subject to three separate independent audits of its procurement practices over a period of 10 years from the date the settlement was approved by the CPUC.  The audits cover GSWC’s procurement practices for contracts with other contractors from 1994 forward. The first audit started in 2014 and covers almost a 20-year period from January 1, 1994 through September 30, 2013. </t>
  </si>
  <si>
    <t xml:space="preserve">In December 2014, the accounting firm engaged by the CPUC to conduct the first audit provided its draft report to GSWC for comments. The draft report provides details on the accounting firm's findings and corresponding recommendations. The report asserts that GSWC had not complied, in all material respects, with the CPUC’s requirements and GSWC's procurement policies during the period from 1994 to 2006. Subsequent to 2006, except for certain instances of alleged noncompliance, GSWC was found to be in compliance, in all material respects, with the CPUC’s requirements and GSWC’s procurement policies. The findings and corresponding recommendations in the draft report focused on, among other things, inadequate documentation to support competitive bidding procedures, change orders, and sole source justifications. </t>
  </si>
  <si>
    <t>In February 2015, management provided to the auditors its responses to the draft report and for each of the findings noted by the auditors. Among other things, GSWC informed the auditors of certain factual inaccuracies in their report, asserted that GSWC has complied, in all material respects, with the CPUC’s requirements throughout the entire audit period and, has been in material compliance with its own procurement policies throughout the audit period. The auditors are finalizing their audit report in light of GSWC’s comments. After the report is finalized, GSWC will meet with the CPUC to discuss what, if any, further action is required. If the CPUC determines that GSWC has violated the CPUC’s or GSWC’s procurement policies during the 20-year audit period, the CPUC may pursue disallowances and/or penalties from GSWC in the pending rate case proceeding or in a new proceeding. GSWC likely will be given an opportunity to defend itself against any such attempt by the CPUC to pursue disallowances and/or penalties. At this time management cannot predict the final outcome of this first audit and cannot determine a possible loss or range of loss, if any, associated with any disallowances and/or penalties that may be pursued by the CPUC against GSWC.</t>
  </si>
  <si>
    <t>BVES General Rate Case:</t>
  </si>
  <si>
    <t xml:space="preserve">In February 2012, BVES filed its general rate case for new rates in years 2013 through 2016.  On May 7, 2014, GSWC filed a settlement agreement with the CPUC covering all matters in the rate case which had been approved by all parties. On November 6, 2014, the CPUC issued its final decision, adopting the settlement agreement. The final decision, which was retroactive to January 1, 2013, did not have a significant impact on GSWC's financial statements. </t>
  </si>
  <si>
    <t>Renewables Portfolio Standard:</t>
  </si>
  <si>
    <t>In December 2011, a renewables portfolio standard (“RPS”) law went into effect which changed, among other things, annual procurement targets to multi-year procurement targets.  In December 2012, GSWC entered into a ten-year agreement with a third party to purchase renewable energy credits (“RECs”) whereby GSWC agreed to purchase approximately 582,000 RECs over a 10 -year period which would be used towards meeting the CPUC’s RPS procurement requirements. As of December 31, 2014, GSWC has purchased sufficient RECs to be in compliance for all periods through 2014. Accordingly, no provision for loss or potential penalties has been recorded in the financial statements as of December 31, 2014. GSWC intends to file its 2014 compliance report with the CPUC by the August 2015 deadline. The cost of these RECs has been included as part of the electric supply cost balancing account as of December 31, 2014.</t>
  </si>
  <si>
    <t>Cost of Capital Proceeding for Water Regions:</t>
  </si>
  <si>
    <t>In July 2012, the CPUC issued a final decision on GSWC’s water cost of capital proceeding. The decision authorized, among other things, a return on equity ("ROE") of 9.99% and for GSWC to continue the Water Cost of Capital Mechanism (“WCCM”). The WCCM adjusts ROE and rate of return on rate base between the three-year cost of capital proceedings only if there is a positive or negative change of more than 100 basis points in the average of the Moody’s Aa utility bond rate as measured over the period October 1 through September 30. If the average Moody’s rate for this period changes by over 100 basis points from the benchmark, the ROE will be adjusted by one half of the difference. For the period October 1, 2011 through September 30, 2012, the Moody’s rate declined by 112 basis points from the benchmark. As a result, in 2012 GSWC filed an advice letter to lower its water ROE by 56 basis points, from 9.99% to 9.43%, which was incorporated into 2013 water rates. For the period October 1, 2013 through September 30, 2014, the Moody’s rate increased by 30 basis points from the benchmark. As a result, GSWC's current water ROE of 9.43% remained unchanged for 2014.</t>
  </si>
  <si>
    <t>GSWC was scheduled to file its next cost of capital application in March 2015 based on an extension previously granted. However, in November 2014 GSWC, along with three other Class A California water companies ("Joint Parties"), filed with the CPUC a request for further extension of the date by which each of them is required to file its 2015 Cost of Capital Application. The Joint Parties requested approval to postpone this filing date one additional year until March 31, 2016, with a corresponding effective date of January 1, 2017 in compliance with the Rate Case Plan. The Joint Parties believe that postponing the filing one year will alleviate administrative processing costs on the four Class A utilities as well as Commission staff, and provide relief for both Commission and utility resources already strained by numerous proceedings. The Joint Parties also believe that the current economic environment is such that a change from the currently adopted return on equity would be small. The CPUC approved this request in January 2015. As a result of the approval, GSWC's current authorized cost of capital will continue in effect through December 2016, and GSWC will forgo a cost of capital adjustment in 2016 in the event that the WCCM mechanism is triggered.</t>
  </si>
  <si>
    <t>Utility Plant and Intangible Assets</t>
  </si>
  <si>
    <t>The following table shows Registrant’s utility plant by major asset class:</t>
  </si>
  <si>
    <t>AWR</t>
  </si>
  <si>
    <t>Land</t>
  </si>
  <si>
    <t>Intangible assets</t>
  </si>
  <si>
    <t>General</t>
  </si>
  <si>
    <r>
      <t xml:space="preserve">General </t>
    </r>
    <r>
      <rPr>
        <b/>
        <sz val="10"/>
        <color theme="1"/>
        <rFont val="Inherit"/>
      </rPr>
      <t>(1)</t>
    </r>
  </si>
  <si>
    <t>Less — accumulated depreciation</t>
  </si>
  <si>
    <t>(494,000</t>
  </si>
  <si>
    <t>(466,329</t>
  </si>
  <si>
    <t>(500,239</t>
  </si>
  <si>
    <t>(471,665</t>
  </si>
  <si>
    <r>
      <t>(1)</t>
    </r>
    <r>
      <rPr>
        <b/>
        <sz val="10"/>
        <color theme="1"/>
        <rFont val="Inherit"/>
      </rPr>
      <t>  </t>
    </r>
    <r>
      <rPr>
        <b/>
        <sz val="3"/>
        <color theme="1"/>
        <rFont val="Inherit"/>
      </rPr>
      <t>      </t>
    </r>
    <r>
      <rPr>
        <sz val="10"/>
        <color theme="1"/>
        <rFont val="Inherit"/>
      </rPr>
      <t xml:space="preserve"> Includes intangible assets of $1.2 million for the years ended December 31, 2014 and 2013 for studies performed in association with the electricity segment of the Registrant’s operations.</t>
    </r>
  </si>
  <si>
    <t>As of December 31, 2014 and 2013, intangible assets consist of the following:</t>
  </si>
  <si>
    <t>Weighted Average</t>
  </si>
  <si>
    <r>
      <t> </t>
    </r>
    <r>
      <rPr>
        <b/>
        <sz val="8"/>
        <color theme="1"/>
        <rFont val="Inherit"/>
      </rPr>
      <t>Amortization </t>
    </r>
  </si>
  <si>
    <r>
      <t> </t>
    </r>
    <r>
      <rPr>
        <b/>
        <sz val="8"/>
        <color theme="1"/>
        <rFont val="Inherit"/>
      </rPr>
      <t>December 31,</t>
    </r>
  </si>
  <si>
    <t>Period</t>
  </si>
  <si>
    <r>
      <t>Intangible assets</t>
    </r>
    <r>
      <rPr>
        <b/>
        <sz val="10"/>
        <color theme="1"/>
        <rFont val="Inherit"/>
      </rPr>
      <t>:</t>
    </r>
  </si>
  <si>
    <t>Conservation</t>
  </si>
  <si>
    <t>26 years</t>
  </si>
  <si>
    <t>Water and service rights (2)</t>
  </si>
  <si>
    <t>30 years</t>
  </si>
  <si>
    <t>Water planning studies</t>
  </si>
  <si>
    <t>13 years</t>
  </si>
  <si>
    <t>Total intangible assets</t>
  </si>
  <si>
    <t>Less — accumulated amortization</t>
  </si>
  <si>
    <t>(24,373</t>
  </si>
  <si>
    <t>(22,459</t>
  </si>
  <si>
    <t>(24,456</t>
  </si>
  <si>
    <t>(22,530</t>
  </si>
  <si>
    <t>Intangible assets, net of amortization</t>
  </si>
  <si>
    <t>Intangible assets not subject to amortization (3)</t>
  </si>
  <si>
    <r>
      <t>(2)  </t>
    </r>
    <r>
      <rPr>
        <sz val="3"/>
        <color theme="1"/>
        <rFont val="Inherit"/>
      </rPr>
      <t>      </t>
    </r>
    <r>
      <rPr>
        <sz val="10"/>
        <color theme="1"/>
        <rFont val="Inherit"/>
      </rPr>
      <t xml:space="preserve"> Includes intangible assets of $571,000 for contracted services included in "Other Property and Investments" on the consolidated balance sheets as of December 31, 2014 and 2013.</t>
    </r>
  </si>
  <si>
    <r>
      <t>(3)  </t>
    </r>
    <r>
      <rPr>
        <sz val="3"/>
        <color theme="1"/>
        <rFont val="Inherit"/>
      </rPr>
      <t>      </t>
    </r>
    <r>
      <rPr>
        <sz val="10"/>
        <color theme="1"/>
        <rFont val="Inherit"/>
      </rPr>
      <t xml:space="preserve"> The intangible assets not subject to amortization primarily consist of organization and consent fees.</t>
    </r>
  </si>
  <si>
    <t>For the years ended December 31, 2014, 2013 and 2012, amortization of intangible assets was $1.9 million, $1.9 million and $2.4 million, respectively, for AWR and GSWC.  Estimated future consolidated amortization expenses related to intangible assets for the succeeding five years are (in thousands):</t>
  </si>
  <si>
    <t>Amortization</t>
  </si>
  <si>
    <t>Expense</t>
  </si>
  <si>
    <t>There is no material difference between the consolidated operations of AWR and the operations of GSWC in regards to the future amortization expense of intangible assets.</t>
  </si>
  <si>
    <r>
      <t>Asset Retirement Obligations</t>
    </r>
    <r>
      <rPr>
        <b/>
        <i/>
        <sz val="10"/>
        <color theme="1"/>
        <rFont val="Inherit"/>
      </rPr>
      <t>:</t>
    </r>
  </si>
  <si>
    <t>The following is a reconciliation of the beginning and ending aggregate carrying amount of asset retirement obligations, which are included in “Other Credits” on the balance sheets as of December 31, 2014 and 2013:</t>
  </si>
  <si>
    <t>Obligation at December 31, 2012</t>
  </si>
  <si>
    <t>Additional liabilities incurred</t>
  </si>
  <si>
    <t>Liabilities settled</t>
  </si>
  <si>
    <t>(126</t>
  </si>
  <si>
    <t>Accretion</t>
  </si>
  <si>
    <t>Obligation at December 31, 2013</t>
  </si>
  <si>
    <t>(66</t>
  </si>
  <si>
    <t>Obligation at December 31, 2014</t>
  </si>
  <si>
    <t>Registrant follows the accounting guidance for asset retirement obligations.  Because retirement costs have historically been recovered through rates at the time of retirement, upon implementing this guidance, the cumulative effect of the adoption of the authoritative guidance was reflected as a regulatory asset.</t>
  </si>
  <si>
    <t>Derivative Instruments</t>
  </si>
  <si>
    <t>Derivative Instruments and Hedging Activities Disclosure [Abstract]</t>
  </si>
  <si>
    <t xml:space="preserve">GSWC’s electric division, BVES, purchases power under long-term contracts at a fixed cost depending on the amount of power and the period during which the power is purchased under such contracts.  These contracts are generally subject to the accounting guidance for derivatives and require mark-to-market derivative accounting.  However, during 2014 GSWC's power purchases were based on month-to-month arrangements, as the previous long-term contract had expired in 2013. In December 2014, the CPUC approved an application that allowed GSWC to immediately execute new long-term purchased power contracts with energy providers on December 9, 2014. GSWC began taking power under these long-term contracts effective January 1, 2015 at a fixed cost over three and five year terms depending on the amount of power and period during which the power is purchased under the contracts. </t>
  </si>
  <si>
    <t>The new long-term contracts executed in December 2014 are subject to the accounting guidance for derivatives and require mark-to-market derivative accounting. Among other things, the CPUC approval in December 2014 also authorized GSWC to establish a regulatory asset and liability memorandum account to offset the mark-to-market entries required by the accounting guidance.  Accordingly, all unrealized gains and losses generated from the new purchased power contracts executed in December 2014 will be deferred on a monthly basis into a non-interest bearing regulatory memorandum account that tracks the changes in fair value of the derivative throughout the term of the contract. As a result, these unrealized gains and losses will not impact GSWC’s earnings. As of December 31, 2014, there was a $3.3 million unrealized loss in the memorandum account for the new purchased power contracts as a result of the recent drop in energy prices. </t>
  </si>
  <si>
    <t>As previously discussed in Note 1, the accounting guidance for fair value measurements establishes a framework for measuring fair value and requires fair value measurements to be classified and disclosed in one of three levels. Registrant’s valuation model utilizes various inputs that include quoted market prices for energy over the duration of the contract. The market prices used to determine the fair value for this derivative instrument were estimated based on independent sources such as broker quotes and publications that are not observable in or corroborated by the market.  Registrant received one broker quote to determine the fair value of its derivative instrument.  When such inputs have a significant impact on the measurement of fair value, the instrument is categorized in Level 3. Accordingly, the valuation of the derivative on Registrant’s purchased power contract has been classified as Level 3 for all periods presented.</t>
  </si>
  <si>
    <t> The following table presents changes in the fair value of GSWC’s derivatives for the years ended December 31, 2014 and 2013.</t>
  </si>
  <si>
    <t>Balance, at beginning of the period</t>
  </si>
  <si>
    <t>(3,060</t>
  </si>
  <si>
    <t>Unrealized gain (loss) on purchased power contracts</t>
  </si>
  <si>
    <t>(3,339</t>
  </si>
  <si>
    <t>Balance, at end of the period</t>
  </si>
  <si>
    <t>Military Privatization</t>
  </si>
  <si>
    <t>Each Military Utility Privatization Subsidiary has entered into a service contract with the U.S. government to operate and maintain, as well as perform construction activities to renew and replace the water and/or wastewater systems at a military base or bases. The amounts charged by each Military Utility Privatization Subsidiary for these services are based upon the terms of the 50-year contract between the Military Utility Privatization Subsidiary and the U.S. government. Under the terms of each of these agreements, the Military Utility Privatization Subsidiaries agreed to operate and maintain the water and/or wastewater systems for: (i) a monthly net fixed-price for operation and maintenance, and (ii) an amount to cover renewals and replacements.  Under the terms of each of these contracts, prices are to be redetermined at the end of the initial two year period and every three years thereafter. In addition, these contracts may also include firm, fixed-priced initial capital upgrade projects to upgrade the existing infrastructure.</t>
  </si>
  <si>
    <t xml:space="preserve">Prices may be equitably adjusted for changes in law and other circumstances.  These adjustments can be retrospective and/or prospective.  The Military Utility Privatization Subsidiaries have experienced delays in obtaining price redeterminations as required by the terms of these contracts. Interim rate increases have, at times, been implemented pending the outcome of these price redeterminations. In addition, contract modifications may be issued for other necessary capital upgrades to the existing infrastructure approved by the U.S. government. Each of the contracts may be subject to termination, in whole or in part, prior to the end of the 50-year term for convenience of the U.S. government or as a result of default or nonperformance by the applicable Military Utility Privatization Subsidiary.  </t>
  </si>
  <si>
    <t>In September 2014, the U.S. government approved price redeterminations related to the operations at Fort Bragg, Fort Jackson and Andrews Air Force Base. ASUS received contract modifications from the U.S. government for these price redeterminations, which included retroactive operation and maintenance management fees and retroactive renewal and replacement fees for prior periods. Revenues from operation and maintenance management fees are recognized when services are rendered. Accordingly, ASUS recorded approximately $1.7 million of retroactive revenues and pretax operating income related to periods prior to 2014 in connection with these contract modifications during the third quarter of 2014. In addition, approximately $6.1 million related to renewal and replacement funds was also recorded in "billings in excess of costs and estimated earnings on uncompleted contracts", which will be recognized in construction revenues (along with the related construction costs) when the work is performed.</t>
  </si>
  <si>
    <t>The receivable from the U.S. government represents amounts billed to the U.S. government that have not yet been collected.  Unbilled receivables from the U.S. government represent amounts to be billed for construction work completed and/or for services rendered pursuant to the 50-year contracts with the U.S government, which are not presently billable but which will be billed under the terms of those contracts.</t>
  </si>
  <si>
    <t xml:space="preserve">The asset, “Costs and estimated earnings in excess of billings on uncompleted contracts,” represents revenues recognized in excess of amounts billed. The liability, “Billings in excess of costs and estimated earnings on uncompleted contracts,” represents billings in excess of revenues recognized for renewal and replacement work. </t>
  </si>
  <si>
    <t>Costs and estimated earnings on uncompleted contracts and amounts due from the U.S. government as of December 31, 2014 and 2013 are as follows:</t>
  </si>
  <si>
    <t>Revenues (costs and estimated earnings) recognized on uncompleted contracts</t>
  </si>
  <si>
    <t>Less: Billings to date on uncompleted contracts</t>
  </si>
  <si>
    <t>(56,114</t>
  </si>
  <si>
    <t>(32,262</t>
  </si>
  <si>
    <t>Included in the accompanying balance sheets under the following captions:</t>
  </si>
  <si>
    <t>(11,736</t>
  </si>
  <si>
    <t>(6,852</t>
  </si>
  <si>
    <t>Receivables from the U.S. government:</t>
  </si>
  <si>
    <t>Billed receivables from the U.S. government</t>
  </si>
  <si>
    <t>Unbilled receivables from the U.S. government (current)</t>
  </si>
  <si>
    <t>Unbilled receivables from the U.S. government (non-current)</t>
  </si>
  <si>
    <t>Less: allowance for doubtful accounts</t>
  </si>
  <si>
    <t>Earnings Per Share and Capital Stock</t>
  </si>
  <si>
    <t>Earnings Per Share [Abstract]</t>
  </si>
  <si>
    <t>In accordance with the accounting guidance for participating securities and earnings per share (“EPS”), Registrant uses the “two-class” method of computing EPS. The “two-class” method is an earnings allocation formula that determines EPS for each class of common stock and participating security. AWR has participating securities related to restricted stock units that earn dividend equivalents on an equal basis with AWR’s Common Shares that have been issued under AWR’s 2000 and 2008 employee plans and the 2003 and 2013 directors plans. In applying the “two-class” method, undistributed earnings are allocated to both common shares and participating securities.</t>
  </si>
  <si>
    <t>The following is a reconciliation of Registrant’s net income and weighted average Common Shares outstanding for calculating basic net income per share reflecting the two-for-one stock split effective September 3, 2013:</t>
  </si>
  <si>
    <t>Basic</t>
  </si>
  <si>
    <t>For The Years Ended December 31,</t>
  </si>
  <si>
    <t>(in thousands, except per share amounts)</t>
  </si>
  <si>
    <t>Net income</t>
  </si>
  <si>
    <t>Less: (a) Distributed earnings to common shareholders</t>
  </si>
  <si>
    <t> Distributed earnings to participating securities</t>
  </si>
  <si>
    <t>Undistributed earnings</t>
  </si>
  <si>
    <t>(b) Undistributed earnings allocated to common shareholders</t>
  </si>
  <si>
    <t> Undistributed earnings allocated to participating securities</t>
  </si>
  <si>
    <t>Total income available to common shareholders, basic (a)+(b)</t>
  </si>
  <si>
    <t>Weighted average Common Shares outstanding, basic</t>
  </si>
  <si>
    <t>Basic earnings per Common Share:</t>
  </si>
  <si>
    <t>Diluted EPS is based upon the weighted average number of Common Shares, including both outstanding shares and shares potentially issuable in connection with stock options and restricted stock units granted under AWR’s 2000 and 2008 employee plans, and the 2003 and 2013 directors plans, and net income. At December 31, 2014, there were 222,580 stock options outstanding under these Plans. At December 31, 2014, there were also 221,302 restricted stock units outstanding including performance shares awarded to officers of the Registrant.</t>
  </si>
  <si>
    <t>The following is a reconciliation of Registrant’s net income and weighted average Common Shares outstanding for calculating diluted net income per share reflecting the two-for-one stock split effective September 3, 2013:</t>
  </si>
  <si>
    <t>Diluted</t>
  </si>
  <si>
    <t>Common shareholders earnings, basic</t>
  </si>
  <si>
    <t>Undistributed earnings for dilutive stock options and restricted stock units</t>
  </si>
  <si>
    <t>Total common shareholders earnings, diluted</t>
  </si>
  <si>
    <r>
      <t xml:space="preserve">Stock-based compensation </t>
    </r>
    <r>
      <rPr>
        <b/>
        <sz val="10"/>
        <color theme="1"/>
        <rFont val="Inherit"/>
      </rPr>
      <t>(1)</t>
    </r>
  </si>
  <si>
    <t>Weighted average Common Shares outstanding, diluted</t>
  </si>
  <si>
    <t>Diluted earnings per Common Share</t>
  </si>
  <si>
    <r>
      <t>(1)  </t>
    </r>
    <r>
      <rPr>
        <b/>
        <sz val="3"/>
        <color theme="1"/>
        <rFont val="Inherit"/>
      </rPr>
      <t>      </t>
    </r>
    <r>
      <rPr>
        <sz val="10"/>
        <color theme="1"/>
        <rFont val="Inherit"/>
      </rPr>
      <t xml:space="preserve"> In applying the treasury stock method of reflecting the dilutive effect of outstanding stock-based compensation in the calculation of diluted EPS, 222,580 stock options and 221,302 restricted stock units, including performance awards, at December 31, 2014 were deemed to be outstanding in accordance with accounting guidance on earnings per share.</t>
    </r>
  </si>
  <si>
    <t>During the years ended December 31, 2014, 2013 and 2012, AWR issued Common Shares totaling 74,145, 114,821 and 77,038, respectively, under AWR’s Common Share Purchase and Dividend Reinvestment Plan (“DRP”), the 2000 and 2008 employee plans and the 2003 and 2013 directors plans. As of December 31, 2014, there are 1,055,948 and 387,300 Common Shares authorized for issuance directly by AWR but unissued under the DRP and the 401(k) Plan, respectively.  Shares reserved for the 401(k) Plan are in relation to AWR’s matching contributions and investment by participants.  In addition, during the years ended December 31, 2014, 2013 and 2012, AWR issued 37,006, 131,448 and 819,400 Common Shares for approximately $589,000, $2,111,000 and $13,295,000, respectively, as a result of the exercise of stock options.  During 2014, 2013 and 2012, no cash proceeds received by AWR as a result of the exercise of stock options were distributed to any subsidiaries of AWR.</t>
  </si>
  <si>
    <r>
      <t xml:space="preserve">On March 27, 2014, AWR's Board of Directors approved a stock repurchase program, authorizing AWR to repurchase up to 1.25 million shares of its Common Shares from time to time through June 30, 2016. Pursuant to this program, Registrant repurchased 545,218 Common Shares on the open market during the year ended December 31, 2014. The repurchase of Common Shares is restricted by California law under the same standards which apply to dividend distributions. See Note 7 (Dividend Limitations) of </t>
    </r>
    <r>
      <rPr>
        <i/>
        <sz val="10"/>
        <color theme="1"/>
        <rFont val="Inherit"/>
      </rPr>
      <t>Notes to Consolidated Financial Statements.</t>
    </r>
    <r>
      <rPr>
        <sz val="12"/>
        <color theme="1"/>
        <rFont val="Inherit"/>
      </rPr>
      <t xml:space="preserve"> </t>
    </r>
  </si>
  <si>
    <t>In August 2012, AWR filed a Registration Statement with the Securities and Exchange Commission (“SEC”) for the sale from time to time of debt and equity securities. As of December 31, 2014, $115 million was available for issuance of additional securities under this registration statement.  This Registration Statement expires in August 2015.</t>
  </si>
  <si>
    <t>GSWC’s outstanding Common Shares are owned entirely by its parent, AWR.  To the extent GSWC does not reimburse AWR for stock-based compensation awarded under various stock compensation plans, such amounts increase the value of GSWC’s common shareholder’s equity.</t>
  </si>
  <si>
    <t>Dividend Limitations</t>
  </si>
  <si>
    <t>Disclosure of Restrictions on Dividends, Loans and Advances Disclosure [Abstract]</t>
  </si>
  <si>
    <t>GSWC is subject to contractual restrictions on its ability to pay dividends. GSWC’s maximum ability to pay dividends is restricted by certain Note Agreements to the sum of $21.0 million plus 100% of consolidated net income from various dates plus the aggregate net cash proceeds received from capital stock offerings or other instruments convertible into capital stock from various dates. Under the most restrictive of the Note Agreements, $367.7 million was available to pay dividends to AWR as of December 31, 2014. GSWC is also prohibited from paying dividends if, after giving effect to the dividend, its total indebtedness to capitalization ratio (as defined) would be more than 0.6667 to 1. Dividends in the amount of $52.0 million, $29.4 million and $10.2 million were paid to AWR by GSWC during the years ended December 31, 2014, 2013 and 2012, respectively.  ASUS paid a dividend of $6.7 million to AWR in 2012.</t>
  </si>
  <si>
    <t>The ability of AWR, ASUS and GSWC to pay dividends is also restricted by California law. Effective January 1, 2012, California revised the legal standards applicable to a California corporation seeking to distribute dividends.  Under the revised law, AWR, GSWC and ASUS are each permitted to distribute dividends to its shareholders so long as the Board of Directors determines, in good faith, that either: (i) the value of the corporation’s assets equals or exceeds the sum of its total liabilities immediately after the dividend, or (ii) its retained earnings equals or exceeds the amount of the distribution.  Under the least restrictive of the California tests, approximately $253.6 million was available to pay dividends to AWR’s shareholders at December 31, 2014. Approximately $199.6 million was available for GSWC to pay dividends to AWR at December 31, 2014. Approximately $41.3 million was available for ASUS to pay dividends to AWR at December 31, 2014.</t>
  </si>
  <si>
    <t>Bank Debt</t>
  </si>
  <si>
    <t>AWR has access to a syndicated credit facility which was amended on May 23, 2013 to, among other things, extend the expiration date of the syndicated credit facility to May 23, 2018, reduce the amount of interest and fees paid by AWR, and update certain representations and covenants in the credit agreement.  AWR may, under the terms of the fourth amendment, elect to increase the aggregate commitment by up to an additional $50.0 million. The aggregate effective amount that may be outstanding under letters of credit is $25.0 million.  AWR has obtained letters of credit, primarily for GSWC, in the aggregate amount of $11.2 million, with fees of 0.65% including: (i) a $6.7 million letter of credit representing a percentage of the outstanding American Recovery and Reinvestment Act (“ARRA”) funds received by GSWC for reimbursement of capital costs related to the installation of meters in GSWC’s Arden-Cordova water system; (ii) letters of credit in an aggregate amount of $340,000 as security for GSWC’s business automobile insurance policy; (iii) a letter of credit, in an amount of $585,000 as security for the purchase of power; (iv) a $15,000 irrevocable letter of credit pursuant to a franchise agreement with the City of Rancho Cordova, and (v) an irrevocable letter of credit in the amount of $3.6 million, pursuant to a settlement agreement with Southern California Edison Company to cover GSWC’s commitment to pay the settlement amount. Letters of credit outstanding reduce the amount that may be borrowed under the revolving credit facility. There were no compensating balances required.</t>
  </si>
  <si>
    <t>Loans can be obtained at the option of AWR and bear interest at rates based on credit ratings and Euro rate margins.  In July 2014, Standard &amp; Poor’s Ratings Services (“S&amp;P”) revised its rating outlook on AWR and GSWC from stable to positive. S&amp;P also affirmed the ‘A+’ corporate credit rating on both AWR and GSWC. S&amp;P debt ratings range from AAA (highest rating possible) to D (obligation is in default).  In December 2014, Moody’s Investors Service (“Moody’s”) affirmed its ‘A2’ rating with a stable outlook for GSWC.</t>
  </si>
  <si>
    <t>At December 31, 2014, there were no borrowings outstanding under this facility.  At times, AWR borrows under this facility and provides loans to its subsidiaries in support of their operations, on terms that are similar to that of the credit facility.</t>
  </si>
  <si>
    <t>AWR’s short-term borrowing activities (excluding letters of credit) for the last three years were as follows:</t>
  </si>
  <si>
    <t>(in thousands, except percent)</t>
  </si>
  <si>
    <t>Balance Outstanding at December 31,</t>
  </si>
  <si>
    <t>Interest Rate at December 31,</t>
  </si>
  <si>
    <t>%</t>
  </si>
  <si>
    <t>Average Amount Outstanding</t>
  </si>
  <si>
    <t>Weighted Average Annual Interest Rate</t>
  </si>
  <si>
    <t>Maximum Amount Outstanding</t>
  </si>
  <si>
    <t>All of the letters of credit are issued pursuant to the syndicated revolving credit facility. The syndicated revolving credit facility contains restrictions on prepayments, disposition of property, mergers, liens and negative pledges, indebtedness and guaranty obligations, transactions with affiliates, minimum interest coverage requirements, a maximum debt to capitalization ratio and a minimum debt rating. Pursuant to the credit agreement, AWR must maintain a minimum interest coverage ratio of 3.25 times interest expense, a maximum total funded debt ratio of 0.65 to 1.00 and a minimum Moody’s Investor Service or S&amp;P debt rating of Baa3 or BBB-, respectively.  As of December 31, 2014, 2013 and 2012, AWR was in compliance with these requirements. As of December 31, 2014, AWR had an interest coverage ratio of 7.52 times interest expense, a debt ratio of 0.40 to 1.00 and a debt rating of A+ by S&amp;P.</t>
  </si>
  <si>
    <t>Debt Disclosure [Abstract]</t>
  </si>
  <si>
    <t>Registrant’s long-term debt consists primarily of Notes and Debentures of GSWC. Registrant summarizes its long-term debt in the Statements of Capitalization. GSWC does not currently have any outstanding mortgages or other encumbrances on its properties. GSWC’s leases and other similar financial arrangements are not material.</t>
  </si>
  <si>
    <t>As of December 31, 2014, GSWC had $100.0 million available for issuance of debt securities under a Registration Statement filed with the SEC.  This Registration Statement expires in August 2015.</t>
  </si>
  <si>
    <t>Private placement notes issued by GSWC in the amount of $28 million contain restrictions on the payment of dividends, minimum interest coverage requirements, a maximum debt to capitalization ratio and a negative pledge. Pursuant to the terms of these agreements, GSWC must maintain a minimum interest coverage ratio of two times interest expense.  As of December 31, 2014, GSWC had an interest coverage ratio of over four times interest expense. </t>
  </si>
  <si>
    <t>On July 15, 2014, GSWC redeemed its $5,000,000, 6.87% Medium-Term Notes Series A due 2023, and $10,000,000, 7.00% Medium-Term Notes Series A, also due 2023. The notes were redeemed at a price of 100% of the outstanding principal amount of the notes, plus interest. In December 2014, GSWC replaced these notes with lower interest rate debt and issued $15,000,000 in 3.45% Senior Notes due December 23, 2029. Pursuant to the terms of these notes, GSWC must maintain a total indebtedness to capitalization ratio (as defined) of less than 0.6667 to 1 and a total indebtedness to earnings before income taxes, depreciation and amortization (EBITDA) of less than 8 to 1. As of December 31, 2014, GSWC had a total indebtedness to capitalization ratio of 0.4367 to 1 and a total indebtedness to EBITDA of 2.4 to 1.</t>
  </si>
  <si>
    <t xml:space="preserve">Certain long-term debt issues outstanding as of December 31, 2014 can be redeemed, in whole or in part, at the option of GSWC subject to redemption schedules embedded in the agreements particular to each redeemable issue. With the exception of the 9.56% Notes and Senior Notes issued to Co-Bank, the redemption premiums in effect for 2014 range up to 0.383% of par value. The 9.56% Notes are subject to a make-whole premium based on 55 basis points above the applicable Treasury Yield if redeemed prior to 2021. After 2021, the maximum redemption premium is 3% of par value. The Senior Notes with Co-Bank are subject to a make-whole premium based on the difference between Co-Bank’s cost of funds on the date of purchase and Co-Bank’s cost of funds on the date of redemption, plus 0.5%. The $15,000,000, 3.45% Senior Notes due December 23, 2029 have similar redemption premiums. </t>
  </si>
  <si>
    <t>In October 2009, GSWC entered into an agreement with the California Department of Health (“CDPH”) whereby CDPH agreed to provide funds to GSWC of up to $9.0 million under the American Recovery and Reinvestment Act.  Proceeds from the funds received were used to reimburse GSWC for capital costs incurred to install water meters to convert customers in GSWC’s Arden-Cordova district from non-metered service to metered service.  GSWC received a total of $8.6 million in reimbursements from the CDPH, half of which was recorded as a contribution in aid of construction and the other half as long-term debt in accordance with the terms of the agreement.  The loan portion bears interest at a rate of 2.5% and is payable over 20 years beginning in 2013.  A surcharge to recover from customers the debt service cost on this loan was approved by the CPUC and implemented in 2013.  Pursuant to the agreement, GSWC also issued letters of credit to CDPH equal to 80% of the amount loaned to GSWC. As of December 31, 2014, GSWC has a total of $6.7 million in letters of credit issued to CDPH.</t>
  </si>
  <si>
    <t>Annual maturities of all long-term debt, including capitalized leases, are as follows for each fiscal year through December 31, 2019 and thereafter (in thousands):</t>
  </si>
  <si>
    <t>Maturity as of</t>
  </si>
  <si>
    <t>Thereafter</t>
  </si>
  <si>
    <t>Taxes on Income</t>
  </si>
  <si>
    <t>Income Tax Disclosure [Abstract]</t>
  </si>
  <si>
    <t>Registrant provides deferred income taxes for temporary differences under the accounting guidance for income taxes for certain transactions which are recognized for income tax purposes in a period different from that in which they are reported in the financial statements.  The most significant items are the tax effects of differences in asset basis (including accelerated depreciation and capitalization methods), certain regulatory balancing accounts and advances for, and contributions in aid of construction.  The accounting guidance for income taxes also requires that rate-regulated enterprises record deferred income taxes for temporary differences given flow-through treatment at the direction of a regulatory commission.  The resulting deferred tax assets and liabilities are recorded at the expected cash flow to be reflected in future rates.  Given that the CPUC has consistently permitted the recovery of flowed-through tax effects, GSWC has established regulatory liabilities and assets offsetting such deferred tax assets and liabilities (Note 2).  Deferred investment tax credits (“ITC”) are amortized ratably to deferred tax expense over the lives of the property giving rise to the credits.</t>
  </si>
  <si>
    <t>GSWC is included in AWR’s consolidated federal income tax and combined California state franchise tax returns.  California unitary apportionment provides a benefit or detriment to AWR’s state taxes, depending on a combination of the profitability of AWR’s non-California activities as well as the proportion of its California sales to total sales. Consistent with the method adopted for regulatory purposes, GSWC’s tax expense is computed as if GSWC were autonomous and files separate returns. Given that all of GSWC’s activities are conducted within California, GSWC’s state tax expense does not reflect apportionment of its income.</t>
  </si>
  <si>
    <t>As a regulated utility, GSWC treats certain temporary differences as flow-through adjustments in computing its income tax provision consistent with the income tax approach approved by the CPUC for ratemaking purposes.  Flow-through adjustments increase or decrease tax expense in one period, with an offsetting decrease or increase occurring in another period.  Giving effect to these temporary differences as flow-through adjustments typically results in a greater variance between the effective tax rate (“ETR”) and the statutory federal income tax rate in any given period than would otherwise exist if GSWC were not required to account for its income taxes as a regulated enterprise.  The GSWC ETRs deviate from the statutory rate primarily due to state taxes and differences between book and taxable income that are treated as flow-through adjustments in accordance with regulatory requirements (principally plant-, rate-case- and compensation-related items). The ETR at the AWR consolidated level also fluctuates as a result of ASUS's state income taxes, which vary among the jurisdictions in which it operates, and certain permanent differences.</t>
  </si>
  <si>
    <t>Changes in Tax Law</t>
  </si>
  <si>
    <t>During the fourth quarter of 2014, the Company reflected a change in its tax method of accounting for certain repair and maintenance expenditures pursuant to regulations issued by the U.S. Treasury Department in September 2013.  The Company will file an application for an automatic change in tax accounting method with the Internal Revenue Service ("IRS") for the 2014 tax year to implement the new method effective January 1, 2014. The tax accounting method change will also include a cumulative adjustment for 2013 and prior years, and will permit the expensing of certain utility asset replacement costs that were previously being capitalized and depreciated for book and tax purposes. As a result of the change, the Company will deduct a significant amount of linear asset costs, which consist primarily of water mains and connections.</t>
  </si>
  <si>
    <t>During the fourth quarter of 2014, the Company completed its analysis of the cumulative adjustment for 2013 and prior years, and recorded a deferred income tax liability of $22.5 million for federal and state repair-and-maintenance deductions of $47 million and $107 million, respectively. In addition, the 2014 deduction for both federal and state purposes was $20.3 million, creating an $8.3 million deferred income tax liability. Although this change reduced AWR’s current taxes payable, it did not reduce its total 2014 income tax expense or ETR. Furthermore, as a result of the repair-and-maintenance deductions, AWR and GSWC generated state net operating losses (“NOLs”) and, as of December 31, 2014, such NOL carry-forwards total $3.6 million and $9.3 million, respectively, which will expire in 2034. The Company believes that it is more likely than not that the benefit from the state income tax NOL carryforwards will be realized and therefore requires no valuation allowance.</t>
  </si>
  <si>
    <t>In December 2014, the Tax Increase Prevention Act of 2014 extended 50% bonus depreciation for qualifying property through 2014.  Although this change in law reduced AWR’s current taxes payable, it did not reduce its total income tax expense or ETR.</t>
  </si>
  <si>
    <t>The significant components of the deferred tax assets and liabilities as reflected in the balance sheets at December 31, 2014 and 2013 are:</t>
  </si>
  <si>
    <t>Deferred tax assets:</t>
  </si>
  <si>
    <t xml:space="preserve">Regulatory-liability-related: ITC </t>
  </si>
  <si>
    <t>Regulatory-liability-related: California Corp Franchise Tax</t>
  </si>
  <si>
    <t>Other non-property-related</t>
  </si>
  <si>
    <t>Contributions and advances</t>
  </si>
  <si>
    <t>Deferred tax liabilities:</t>
  </si>
  <si>
    <t>Fixed assets</t>
  </si>
  <si>
    <t>(163,232</t>
  </si>
  <si>
    <t>(131,534</t>
  </si>
  <si>
    <t>(164,724</t>
  </si>
  <si>
    <t>(131,548</t>
  </si>
  <si>
    <t>Regulatory-asset-related: depreciation and other</t>
  </si>
  <si>
    <t>(22,941</t>
  </si>
  <si>
    <t>(21,575</t>
  </si>
  <si>
    <t>California Corp Franchise Tax</t>
  </si>
  <si>
    <t>(4,069</t>
  </si>
  <si>
    <t>(2,120</t>
  </si>
  <si>
    <t>(4,831</t>
  </si>
  <si>
    <t>(1,749</t>
  </si>
  <si>
    <t>Other property-related</t>
  </si>
  <si>
    <t>(59</t>
  </si>
  <si>
    <t>(155</t>
  </si>
  <si>
    <t>Balancing and memorandum accounts</t>
  </si>
  <si>
    <t>(4,071</t>
  </si>
  <si>
    <t>(6,663</t>
  </si>
  <si>
    <t>Deferred charges</t>
  </si>
  <si>
    <t>(5,461</t>
  </si>
  <si>
    <t>(6,064</t>
  </si>
  <si>
    <t>(199,833</t>
  </si>
  <si>
    <t>(168,111</t>
  </si>
  <si>
    <t>(202,087</t>
  </si>
  <si>
    <t>(167,754</t>
  </si>
  <si>
    <t>Accumulated deferred income taxes - net</t>
  </si>
  <si>
    <t>(183,774</t>
  </si>
  <si>
    <t>(149,945</t>
  </si>
  <si>
    <t>(186,287</t>
  </si>
  <si>
    <t>(150,421</t>
  </si>
  <si>
    <t>The current and deferred components of income tax expense are as follows:</t>
  </si>
  <si>
    <t>Year Ended December 31,</t>
  </si>
  <si>
    <t>Current</t>
  </si>
  <si>
    <t>Federal</t>
  </si>
  <si>
    <t>State</t>
  </si>
  <si>
    <t>Total current tax expense</t>
  </si>
  <si>
    <t>Deferred</t>
  </si>
  <si>
    <t>Total deferred tax expense</t>
  </si>
  <si>
    <t xml:space="preserve">Total income tax expense </t>
  </si>
  <si>
    <t>(2,754</t>
  </si>
  <si>
    <t>(2,346</t>
  </si>
  <si>
    <t>Total income tax expense</t>
  </si>
  <si>
    <t>The reconciliations of the effective tax rates to the federal statutory rate are as follows:</t>
  </si>
  <si>
    <t>(dollars in thousands, except percent)</t>
  </si>
  <si>
    <t>Federal taxes on pretax income at statutory rate</t>
  </si>
  <si>
    <t>Increase (decrease) in taxes resulting from:</t>
  </si>
  <si>
    <t>State income tax, net of federal benefit</t>
  </si>
  <si>
    <t>Flow-through on fixed assets</t>
  </si>
  <si>
    <t>Flow-through on pension costs</t>
  </si>
  <si>
    <t>(507</t>
  </si>
  <si>
    <t>Flow-through on removal costs</t>
  </si>
  <si>
    <t>(1,571</t>
  </si>
  <si>
    <t>(2,141</t>
  </si>
  <si>
    <t>(943</t>
  </si>
  <si>
    <t>Domestic production activities deduction</t>
  </si>
  <si>
    <t>(643</t>
  </si>
  <si>
    <t>(2,944</t>
  </si>
  <si>
    <t>(553</t>
  </si>
  <si>
    <t>Investment tax credit</t>
  </si>
  <si>
    <t>(91</t>
  </si>
  <si>
    <t>Other – net</t>
  </si>
  <si>
    <t>Total income tax expense from operations</t>
  </si>
  <si>
    <t>Pretax income from operations</t>
  </si>
  <si>
    <t>Effective income tax rate</t>
  </si>
  <si>
    <t>(55</t>
  </si>
  <si>
    <t>(1,316</t>
  </si>
  <si>
    <t>AWR and GSWC had no unrecognized tax benefits at December 31, 2014, 2013 and 2012.</t>
  </si>
  <si>
    <t>Registrant’s policy is to classify interest on income tax over/underpayments in interest income/expense and penalties in “other operating expenses.”</t>
  </si>
  <si>
    <t>At December 31, 2014, AWR and GSWC included $504,000 and $472,000, respectively, of net interest receivables from taxing authorities in other current and noncurrent assets. AWR and GSWC recognized $19,000 and $14,000, respectively, of interest income from taxing authorities during the year ended December 31, 2014.  At December 31, 2013, AWR and GSWC included $757,000 and $704,000, respectively, of net interest receivables from taxing authorities in other current and noncurrent assets.  AWR and GSWC recognized $99,000 and $21,000 respectively, of interest income from taxing authorities during the year ended December 31, 2013.  At December 31, 2012, AWR and GSWC included $2,838,000 and $2,775,000, respectively, of net interest receivables from taxing authorities in other current and noncurrent assets.  AWR and GSWC recognized $473,000 and $461,000, respectively, of interest income from taxing authorities during the year ended December 31, 2012.     </t>
  </si>
  <si>
    <t>At December 31, 2014, 2013 and 2012, Registrant had no significant accruals for income-tax-related penalties and did not recognize any significant income-tax-related penalties during the years ended December 31, 2014, 2013 and 2012.</t>
  </si>
  <si>
    <t>Registrant files federal and various state income tax returns.  During 2014, the Internal Revenue Service (“IRS”) completed its examination of 2007 and 2008 refund claims and issued refunds for both. AWR’s federal 2010 refund claim came under exam in 2014, and its 2011-2013 tax years remain subject to examination by the IRS. AWR has filed protective refund claims with the applicable state taxing authority for the 2002 through 2008 tax years in connection with the matters on the federal claims for these years and other state tax matters. During 2012, the California Franchise Tax Board commenced examining these claims. The 2009-2013 tax years remain subject to examination by state taxing authorities.</t>
  </si>
  <si>
    <t>Employee Benefit Plans</t>
  </si>
  <si>
    <t>Compensation and Retirement Disclosure [Abstract]</t>
  </si>
  <si>
    <r>
      <t>Pension and Post-Retirement Medical Plans</t>
    </r>
    <r>
      <rPr>
        <b/>
        <i/>
        <sz val="10"/>
        <color theme="1"/>
        <rFont val="Inherit"/>
      </rPr>
      <t>:</t>
    </r>
  </si>
  <si>
    <t>Registrant maintains a defined benefit pension plan (the “Pension Plan”) that provides eligible employees (those aged 21 and older, hired before January 1, 2011) monthly benefits upon retirement based on average salaries and length of service. The eligibility requirement to begin receiving these benefits is 5 years of vested service. The normal retirement benefit is equal to 2% of the five highest consecutive years’ average earnings multiplied by the number of years of credited service, up to a maximum of 40, reduced by a percentage of primary social security benefits. There is also an early retirement option. Annual contributions are made to the Pension Plan, which comply with the funding requirements of the Employee Retirement Income Security Act (“ERISA”). At December 31, 2014, Registrant had 977 participants in the Pension Plan.</t>
  </si>
  <si>
    <t xml:space="preserve">In January 2011, the Board of Directors approved an amendment to the Pension Plan, closing the plan to new employees hired after December 31, 2010.  Employees hired or rehired after December 31, 2010 are eligible to participate in a defined contribution plan. Registrant's existing 401(k) Investment Incentive Program was amended to include this defined contribution plan.  Under this plan, Registrant provides a contribution of 5.25% of eligible pay each pay period into investment vehicles offered by the plan’s trustee.  Participants will be fully vested in this plan once the employee attains three years of service.  Employees hired before January 1, 2011 continue to participate in and accrue benefits under the terms of the defined benefit plan.  </t>
  </si>
  <si>
    <t>Registrant also provides post-retirement medical benefits for all active employees hired before February of 1995, through a medical insurance plan. Eligible employees, who retire prior to age 65, and/or their spouses, are able to retain the benefits under the plan for active employees until reaching age 65. Eligible employees upon reaching age 65, and those eligible employees retiring at or after age 65, and/or their spouses, receive coverage through a Medicare supplement insurance policy paid for by Registrant subject to an annual cap limit. Registrant’s post-retirement medical plan does not provide prescription drug benefits to Medicare-eligible employees and is not affected by the Medicare Prescription Drug Improvement and Modernization Act of 2003.</t>
  </si>
  <si>
    <t>In accordance with the accounting guidance for the effects of certain types of regulation, Registrant has established a regulatory asset for its underfunded position in its pension and post-retirement medical plans that is expected to be recovered through rates in future periods. The changes in actuarial gains and losses, prior service costs and transition assets or obligations pertaining to the regulatory asset are recognized as an adjustment to the regulatory asset account as these amounts are recognized as components of net periodic pension costs each year.</t>
  </si>
  <si>
    <t> The following table sets forth the Pension Plan’s and post-retirement medical plan’s funded status and amounts recognized in Registrant’s balance sheets and the components of net pension cost and accrued liability at December 31, 2014 and 2013:</t>
  </si>
  <si>
    <t>Pension Benefits</t>
  </si>
  <si>
    <t>Post-Retirement Medical</t>
  </si>
  <si>
    <t>Benefits</t>
  </si>
  <si>
    <t>Change in Projected Benefit Obligation:</t>
  </si>
  <si>
    <t>Projected benefit obligation at beginning of year</t>
  </si>
  <si>
    <t>Service cost</t>
  </si>
  <si>
    <t>Interest cost</t>
  </si>
  <si>
    <t>Actuarial loss (gain)</t>
  </si>
  <si>
    <t>(19,918</t>
  </si>
  <si>
    <t>(1,340</t>
  </si>
  <si>
    <t>Benefits/expenses paid</t>
  </si>
  <si>
    <t>(4,998</t>
  </si>
  <si>
    <t>(4,506</t>
  </si>
  <si>
    <t>(342</t>
  </si>
  <si>
    <t>(414</t>
  </si>
  <si>
    <t>Projected benefit obligation at end of year</t>
  </si>
  <si>
    <t>Changes in Plan Assets:</t>
  </si>
  <si>
    <t>Fair value of plan assets at beginning of year</t>
  </si>
  <si>
    <t>Actual return on plan assets</t>
  </si>
  <si>
    <t>Employer contributions</t>
  </si>
  <si>
    <t>Fair value of plan assets at end of year</t>
  </si>
  <si>
    <t>Funded Status:</t>
  </si>
  <si>
    <t>Net amount recognized as accrued pension cost</t>
  </si>
  <si>
    <t>(44,623</t>
  </si>
  <si>
    <t>(25,146</t>
  </si>
  <si>
    <t>(1,603</t>
  </si>
  <si>
    <t>(1,515</t>
  </si>
  <si>
    <t>Post-Retirement</t>
  </si>
  <si>
    <t>Medical Benefits</t>
  </si>
  <si>
    <t>(in thousands)</t>
  </si>
  <si>
    <t>Amounts recognized on the balance sheets:</t>
  </si>
  <si>
    <t>Current liabilities</t>
  </si>
  <si>
    <t>Non-current liabilities</t>
  </si>
  <si>
    <t>Net amount recognized</t>
  </si>
  <si>
    <t>Amounts recognized in regulatory assets consist of:</t>
  </si>
  <si>
    <t>Initial net obligation</t>
  </si>
  <si>
    <t>Prior service cost (credit)</t>
  </si>
  <si>
    <t>(234</t>
  </si>
  <si>
    <t>(433</t>
  </si>
  <si>
    <t>Net (gain) loss</t>
  </si>
  <si>
    <t>(2,891</t>
  </si>
  <si>
    <t>(3,159</t>
  </si>
  <si>
    <t>Regulatory assets (liabilities)</t>
  </si>
  <si>
    <t>(3,125</t>
  </si>
  <si>
    <t>(3,175</t>
  </si>
  <si>
    <t>Unfunded accrued pension cost</t>
  </si>
  <si>
    <t>Net liability recognized</t>
  </si>
  <si>
    <t>Changes in plan assets and benefit obligations recognized in regulatory assets:</t>
  </si>
  <si>
    <t>Regulatory asset at beginning of year</t>
  </si>
  <si>
    <t>(685</t>
  </si>
  <si>
    <t>Net loss (gain)</t>
  </si>
  <si>
    <t>(30,190</t>
  </si>
  <si>
    <t>(61</t>
  </si>
  <si>
    <t>(2,278</t>
  </si>
  <si>
    <t>Amortization of initial net obligation</t>
  </si>
  <si>
    <t>(419</t>
  </si>
  <si>
    <t>Amortization of prior service (cost) credit</t>
  </si>
  <si>
    <t>(118</t>
  </si>
  <si>
    <t>Amortization of net gain (loss)</t>
  </si>
  <si>
    <t>(2,878</t>
  </si>
  <si>
    <t>Total change in regulatory asset</t>
  </si>
  <si>
    <t>(33,186</t>
  </si>
  <si>
    <t>(2,490</t>
  </si>
  <si>
    <t>Regulatory asset (liability) at end of year</t>
  </si>
  <si>
    <t>Net periodic pension costs</t>
  </si>
  <si>
    <t>Change in regulatory asset</t>
  </si>
  <si>
    <t>Total recognized in net periodic pension cost and regulatory asset (liability)</t>
  </si>
  <si>
    <t>(23,890</t>
  </si>
  <si>
    <t>(1,814</t>
  </si>
  <si>
    <t>Estimated amounts that will be amortized from regulatory asset over the next fiscal year:</t>
  </si>
  <si>
    <t>(418</t>
  </si>
  <si>
    <t>Prior service (cost) credit</t>
  </si>
  <si>
    <t>Net gain (loss)</t>
  </si>
  <si>
    <t>(1,878</t>
  </si>
  <si>
    <t>(29</t>
  </si>
  <si>
    <t>Additional year-end information for plans with an accumulated benefit obligation in excess of plan assets:</t>
  </si>
  <si>
    <t>Projected benefit obligation</t>
  </si>
  <si>
    <t>Accumulated benefit obligation</t>
  </si>
  <si>
    <t>N/A</t>
  </si>
  <si>
    <t>Fair value of plan assets</t>
  </si>
  <si>
    <t>Weighted-average assumptions used to determine benefit obligations at December 31:</t>
  </si>
  <si>
    <t>Discount rate</t>
  </si>
  <si>
    <t>Rate of compensation increase</t>
  </si>
  <si>
    <t>Consistent with decisions from the CPUC and in accordance with regulatory accounting principles, Registrant capitalizes a portion of its pension and other post-retirement costs in the overhead pool included in Utility Plant. The components of net periodic pension and post-retirement benefits cost, before allocation to the overhead pool, for 2014, 2013 and 2012 are as follows:</t>
  </si>
  <si>
    <t> Medical Benefits</t>
  </si>
  <si>
    <t>Components of Net Periodic Benefits Cost:</t>
  </si>
  <si>
    <t>Expected return on plan assets</t>
  </si>
  <si>
    <t>(8,898</t>
  </si>
  <si>
    <t>(7,574</t>
  </si>
  <si>
    <t>(6,540</t>
  </si>
  <si>
    <t>(453</t>
  </si>
  <si>
    <t>(382</t>
  </si>
  <si>
    <t>(357</t>
  </si>
  <si>
    <t>Amortization of transition</t>
  </si>
  <si>
    <t>Amortization of prior service cost (credit)</t>
  </si>
  <si>
    <t>(200</t>
  </si>
  <si>
    <t>Amortization of actuarial (gain) loss</t>
  </si>
  <si>
    <t>(330</t>
  </si>
  <si>
    <t>(7</t>
  </si>
  <si>
    <t>Net periodic pension cost under accounting standards</t>
  </si>
  <si>
    <t>Regulatory adjustment - over/(under) collection</t>
  </si>
  <si>
    <t>(1,920</t>
  </si>
  <si>
    <t>(2,305</t>
  </si>
  <si>
    <t>Total expense recognized, before allocation to overhead pool</t>
  </si>
  <si>
    <t>Weighted-average assumptions used to determine net periodic cost:</t>
  </si>
  <si>
    <t>Expected long-term return on plan assets</t>
  </si>
  <si>
    <t>*</t>
  </si>
  <si>
    <t>*7.0% for union plan, 4.2% for non-union, net of income taxes in 2014, 2013 and 2012.</t>
  </si>
  <si>
    <r>
      <t>Regulatory Adjustment</t>
    </r>
    <r>
      <rPr>
        <sz val="10"/>
        <color theme="1"/>
        <rFont val="Inherit"/>
      </rPr>
      <t>:</t>
    </r>
  </si>
  <si>
    <t>As previously discussed in Note 2, the CPUC authorized GSWC to track differences between the forecasted annual pension expenses adopted in rates for its water regions and the general office and the actual annual expense to be recorded by GSWC in accordance with the accounting guidance for pension costs.  During the year ended December 31, 2014, GSWC's actual expense was $1.6 million lower than the amounts included in water and electric customer rates. During the years ended December 31, 2013 and 2012, GSWC’s actual expense under the accounting standard was greater than the amounts included in customer rates by $1.9 million and $2.3 million, respectively.  These over and under-collections have been recorded in the two-way pension balancing accounts included in regulatory assets. As of December 31, 2014, the pension balancing account had a $2.7 million net under-collection included in regulatory assets.</t>
  </si>
  <si>
    <r>
      <t>Plan Funded Status</t>
    </r>
    <r>
      <rPr>
        <sz val="10"/>
        <color theme="1"/>
        <rFont val="Inherit"/>
      </rPr>
      <t>:</t>
    </r>
  </si>
  <si>
    <t>Registrant’s pension and post-retirement plans were underfunded at December 31, 2014 and 2013.  Registrant’s market related value of plan assets is equal to the fair value of plan assets. Past volatile market conditions have affected the value of GSWC’s trust established to fund its future long-term pension benefits. These benefit plan assets and related obligations are measured annually using a December 31 measurement date. Changes in the plan’s funded status will affect the assets and liabilities recorded on the balance sheet in accordance with accounting guidance on employers’ accounting for defined benefit pension and other post-retirement plans.  Due to Registrant’s regulatory recovery treatment, the recognition of the funded status is offset by a regulatory asset pursuant to guidance on accounting for the effects of certain types of regulation.</t>
  </si>
  <si>
    <r>
      <t>Plan Assets</t>
    </r>
    <r>
      <rPr>
        <sz val="10"/>
        <color theme="1"/>
        <rFont val="Inherit"/>
      </rPr>
      <t>:</t>
    </r>
  </si>
  <si>
    <t>The assets of the pension and post-retirement medical plans are managed by a third party trustee. The investment policy allocation of the assets in the trust was approved by Registrant’s Administrative Committee (the “Committee”) for the pension and post-retirement medical funds, which has oversight responsibility for all retirement plans.  The primary objectives underlying the investment of the pension and post-retirement plan assets are: (i) attempt to maintain a fully funded status with a cushion for unexpected developments, possible future increases in expense levels, and/or a reduction in the expected return on investments; (ii) seek to earn long-term returns that compare favorably to appropriate market indexes, peer group universes and the policy asset allocation index; (iii) seek to provide sufficient liquidity to pay current benefits and expenses; (iv) attempt to limit risk exposure through prudent diversification, and (v) seek to limit costs of administering and managing the plans.</t>
  </si>
  <si>
    <t>The Committee recognizes that risk and volatility are present to some degree with all types of investments.  High levels of risk may be avoided through diversification by asset class, style of each investment manager and sector and industry limits.  Investment managers are retained to manage a pool of assets and allocate funds in order to achieve an appropriate, diversified and balanced asset mix. The Committee’s strategy balances the requirement to maximize returns using potentially higher return generating assets, such as equity securities, with the need to control the risk of its benefit obligations with less volatile assets, such as fixed income securities.</t>
  </si>
  <si>
    <t>The Committee approves the target asset allocations.  Registrant’s pension and post-retirement plan weighted-average asset allocations at December 31, 2014 and 2013, by asset category are as follows:</t>
  </si>
  <si>
    <t>Asset Category</t>
  </si>
  <si>
    <r>
      <t>Actual Asset Allocations</t>
    </r>
    <r>
      <rPr>
        <b/>
        <sz val="10"/>
        <color theme="1"/>
        <rFont val="Inherit"/>
      </rPr>
      <t>:</t>
    </r>
  </si>
  <si>
    <t>Equity securities</t>
  </si>
  <si>
    <t>Debt securities</t>
  </si>
  <si>
    <t>Cash equivalents</t>
  </si>
  <si>
    <t>Equity securities did not include AWR’s stock as of December 31, 2014 and 2013.</t>
  </si>
  <si>
    <t>Target Asset Allocations for 2015:</t>
  </si>
  <si>
    <t>Post-retirement</t>
  </si>
  <si>
    <t>As previously discussed in Note 4, accounting guidance for fair value measurements establishes a framework for measuring fair value and requires fair value measurements to be classified and disclosed in one of three levels. As required by the accounting guidance, assets and liabilities are classified in their entirety based on the lowest level of input that is significant to the fair value measurement.  All equity investments in the pension and post-retirement plans are Level 1 investments in mutual funds.  The fixed income category includes corporate bonds and notes. The majority of fixed income investments range in maturities from less than one to twenty years.  The fair values of these investments are based on quoted market prices in active markets.</t>
  </si>
  <si>
    <t>The following tables set forth by level, within the fair value hierarchy, the pension and post-retirement plans’ investment assets measured at fair value as of December 31, 2014 and 2013:</t>
  </si>
  <si>
    <t>Fair Value as of December 31, 2014</t>
  </si>
  <si>
    <t>Fair Value of Pension Plan Assets: </t>
  </si>
  <si>
    <t>Cash equivalents</t>
  </si>
  <si>
    <t>Fixed income securities</t>
  </si>
  <si>
    <r>
      <t>Equity securities</t>
    </r>
    <r>
      <rPr>
        <sz val="10"/>
        <color theme="1"/>
        <rFont val="Inherit"/>
      </rPr>
      <t>:</t>
    </r>
  </si>
  <si>
    <t>U.S. small cap stocks</t>
  </si>
  <si>
    <t>U.S. mid cap stocks</t>
  </si>
  <si>
    <t>U.S. large cap stocks</t>
  </si>
  <si>
    <t>International funds</t>
  </si>
  <si>
    <t>Real estate funds</t>
  </si>
  <si>
    <t>Total equity securities</t>
  </si>
  <si>
    <t>Total investments measured at fair value</t>
  </si>
  <si>
    <t>Fair Value of Post-Retirement Plan Assets:</t>
  </si>
  <si>
    <t>Fixed income</t>
  </si>
  <si>
    <t>U.S. equity securities (large cap stocks)</t>
  </si>
  <si>
    <t>Fair Value as of December 31, 2013</t>
  </si>
  <si>
    <t>Fair Value of Pension Plan Assets:</t>
  </si>
  <si>
    <r>
      <t>Plan Contributions</t>
    </r>
    <r>
      <rPr>
        <sz val="10"/>
        <color theme="1"/>
        <rFont val="Inherit"/>
      </rPr>
      <t>:</t>
    </r>
  </si>
  <si>
    <t>During 2014, Registrant contributed $8.2 million and $241,000 to its pension and post-retirement medical plans, respectively. Registrant currently expects to contribute at least $6.0 million to its pension in 2015.  Registrant’s policy is to fund the plans annually at a level which is deductible for income tax purposes and is consistent with amounts recovered in customer rates.</t>
  </si>
  <si>
    <r>
      <t>Benefit Payments</t>
    </r>
    <r>
      <rPr>
        <sz val="10"/>
        <color theme="1"/>
        <rFont val="Inherit"/>
      </rPr>
      <t>:</t>
    </r>
  </si>
  <si>
    <t>Registrant’s estimated future benefit payments at December 31, 2014 for the next five years and thereafter are as follows (in thousands):</t>
  </si>
  <si>
    <r>
      <t> </t>
    </r>
    <r>
      <rPr>
        <b/>
        <sz val="8"/>
        <color theme="1"/>
        <rFont val="Inherit"/>
      </rPr>
      <t>Medical Benefits</t>
    </r>
  </si>
  <si>
    <r>
      <t>Assumptions</t>
    </r>
    <r>
      <rPr>
        <sz val="10"/>
        <color theme="1"/>
        <rFont val="Inherit"/>
      </rPr>
      <t>:</t>
    </r>
  </si>
  <si>
    <t>Certain actuarial assumptions, such as the discount rate, long-term rate of return on plan assets, life expectancy, and the healthcare cost trend rate have a significant effect on the amounts reported for net periodic benefit cost as well as the related benefit obligation amounts.</t>
  </si>
  <si>
    <r>
      <t>Discount Rate —</t>
    </r>
    <r>
      <rPr>
        <sz val="10"/>
        <color theme="1"/>
        <rFont val="Inherit"/>
      </rPr>
      <t xml:space="preserve"> The assumed discount rate for pension and post-retirement medical plans reflects the market rates for high-quality corporate bonds currently available. Registrant’s discount rates were determined by considering the average of pension yield curves constructed of a large population of high quality corporate bonds. The resulting discount rate reflects the matching of plan liability cash flows to the yield curves.</t>
    </r>
  </si>
  <si>
    <r>
      <t>Expected Long-Term Rate of Return on Assets —</t>
    </r>
    <r>
      <rPr>
        <sz val="10"/>
        <color theme="1"/>
        <rFont val="Inherit"/>
      </rPr>
      <t xml:space="preserve"> The long-term rate of return on plan assets represents an estimate of long-term returns on an investment portfolio consisting of a mixture of equities, fixed income and other investments. To develop the expected long-term rate of return on assets assumption for the pension plan, Registrant considered the historical returns and the future expectations for returns for each asset class, as well as the target asset allocation of the pension portfolio. Registrant’s policy is to fund the medical benefit trusts based on actuarially determined amounts as allowed in rates approved by the CPUC. Registrant has invested the funds in the post-retirement trusts that will achieve a desired return and minimize amounts necessary to recover through rates. The mix is expected to provide for a return on assets similar to the Pension Plan and to achieve Registrant’s targeted allocation. This resulted in the selection of the 7.0% long-term rate of return on assets assumption for the union plan and 4.2% (net of income taxes) for the non-union plan portion of the post retirement plan.</t>
    </r>
  </si>
  <si>
    <r>
      <t>Mortality —</t>
    </r>
    <r>
      <rPr>
        <sz val="10"/>
        <color theme="1"/>
        <rFont val="Inherit"/>
      </rPr>
      <t xml:space="preserve"> Mortality assumptions are a critical component of benefit obligation amounts and a key factor in determining the expected length of time for annuity payments. In 2014, the Society of Actuaries released new mortality tables for pension plans. The benefit obligation amounts as of December 31, 2014 assumed a longer life expectancy of participants as a result of the actuarial update to mortality tables, resulting in an increase of approximately 3% in the related benefit obligation amounts. </t>
    </r>
  </si>
  <si>
    <r>
      <t>Healthcare Cost Trend Rate</t>
    </r>
    <r>
      <rPr>
        <sz val="10"/>
        <color theme="1"/>
        <rFont val="Inherit"/>
      </rPr>
      <t xml:space="preserve"> </t>
    </r>
    <r>
      <rPr>
        <b/>
        <sz val="10"/>
        <color theme="1"/>
        <rFont val="Inherit"/>
      </rPr>
      <t>—</t>
    </r>
    <r>
      <rPr>
        <sz val="10"/>
        <color theme="1"/>
        <rFont val="Inherit"/>
      </rPr>
      <t xml:space="preserve"> A sliding scale for assumed health care cost increases was used for the periods presented.  In 2014, health care cost increases started at 6.8% grading down to 5.6% in 10 years for those under age 65, and at 7.0% grading down to 5.1% in 10 years for those 65 and over.  In 2013, health care cost increases started at 7.8% grading down to 6.3% in 10 years for those under age 65, and at 7.0% grading down to 5.7% in 10 years for those 65 and over.  In 2012, health care cost increases started at 8.0% grading down to 7.2% in 10 years for those under age 65, and at 7.0% grading down to 5.8% in 10 years for those 65 and over.  Assumed health care cost trend rates have a significant effect on the amounts reported for the health care plans. A one-percentage-point change in assumed health care cost trend rates would have the following effects on the post-retirement medical plan:</t>
    </r>
  </si>
  <si>
    <t>1-Percentage-Point</t>
  </si>
  <si>
    <t>Increase</t>
  </si>
  <si>
    <t>Decrease</t>
  </si>
  <si>
    <t>Effect on total of service and interest cost components</t>
  </si>
  <si>
    <t>(70</t>
  </si>
  <si>
    <t>Effect on post-retirement benefit obligation</t>
  </si>
  <si>
    <t>(1,232</t>
  </si>
  <si>
    <r>
      <t>Supplemental Executive Retirement Plan</t>
    </r>
    <r>
      <rPr>
        <b/>
        <i/>
        <sz val="10"/>
        <color theme="1"/>
        <rFont val="Inherit"/>
      </rPr>
      <t>:</t>
    </r>
  </si>
  <si>
    <t>Registrant has a supplemental executive retirement plan (“SERP”) that provides additional retirement benefits to certain key employees and officers of Registrant by making up benefits, which are limited by Sections 415 and 401(a)(17) of the Internal Revenue Code of 1986, as amended, and certain additional benefits.  The Board of Directors approved the establishment of a Rabbi Trust created for the SERP.  Assets in a Rabbi Trust can be subject to the claims of creditors; therefore, they are not considered as an asset for purposes of computing the SERP’s funded status.  As of December 31, 2014, the balance in the Rabbi Trust totaled $8.8 million and is included in Registrant’s other property and investments.</t>
  </si>
  <si>
    <t>All equity investments in the Rabbi Trust are Level 1 investments in mutual funds.  The fixed income category includes corporate bonds and notes. The fair values of these investments are based on quoted market prices in active markets.  The following tables set forth by level, within the fair value hierarchy, the Rabbi Trust investment assets measured at fair value as of December 31, 2014 and 2013.</t>
  </si>
  <si>
    <t>Fair Value of Assets held in Rabbi Trust:</t>
  </si>
  <si>
    <t>The following provides a reconciliation of benefit obligations, funded status of the SERP, as well as a summary of significant estimates at December 31, 2014 and 2013:</t>
  </si>
  <si>
    <t>Change in Benefit Obligation:</t>
  </si>
  <si>
    <t>Benefit obligation at beginning of year</t>
  </si>
  <si>
    <t>Actuarial (gain) loss</t>
  </si>
  <si>
    <t>(1,198</t>
  </si>
  <si>
    <t>Benefits paid</t>
  </si>
  <si>
    <t>(250</t>
  </si>
  <si>
    <t>(229</t>
  </si>
  <si>
    <t>Benefit obligation at end of year</t>
  </si>
  <si>
    <t>Net amount recognized as accrued cost</t>
  </si>
  <si>
    <t>(15,926</t>
  </si>
  <si>
    <t>(12,296</t>
  </si>
  <si>
    <t>(379</t>
  </si>
  <si>
    <t>(230</t>
  </si>
  <si>
    <t>(15,547</t>
  </si>
  <si>
    <t>(12,066</t>
  </si>
  <si>
    <t>Prior service cost</t>
  </si>
  <si>
    <t>Net loss</t>
  </si>
  <si>
    <t>Unfunded accrued cost</t>
  </si>
  <si>
    <t>Changes in plan assets and benefit obligations recognized in regulatory assets consist of:</t>
  </si>
  <si>
    <t>(1,199</t>
  </si>
  <si>
    <t>Amortization of prior service credit</t>
  </si>
  <si>
    <t>(161</t>
  </si>
  <si>
    <t>Amortization of net loss</t>
  </si>
  <si>
    <t>(139</t>
  </si>
  <si>
    <t>(338</t>
  </si>
  <si>
    <t>(1,698</t>
  </si>
  <si>
    <t>Regulatory asset at end of year</t>
  </si>
  <si>
    <t>Net periodic pension cost</t>
  </si>
  <si>
    <t>Total recognized in net periodic pension and net income</t>
  </si>
  <si>
    <t>Initial net asset (obligation)</t>
  </si>
  <si>
    <t>(117</t>
  </si>
  <si>
    <t>(431</t>
  </si>
  <si>
    <t>Weighted-average assumptions used to determine benefit obligations:</t>
  </si>
  <si>
    <t>The components of SERP expense, before allocation to the overhead pool, for 2014, 2013 and 2012 are as follows:</t>
  </si>
  <si>
    <t>Amortization of prior service cost</t>
  </si>
  <si>
    <r>
      <t>Benefit Payments</t>
    </r>
    <r>
      <rPr>
        <sz val="10"/>
        <color theme="1"/>
        <rFont val="Inherit"/>
      </rPr>
      <t>:  Registrant’s estimated future benefit payments for the SERP at December 31, 2014 for the next ten years are as follows (in thousands):</t>
    </r>
  </si>
  <si>
    <r>
      <t>401(k) Investment Incentive Program</t>
    </r>
    <r>
      <rPr>
        <b/>
        <i/>
        <sz val="10"/>
        <color theme="1"/>
        <rFont val="Inherit"/>
      </rPr>
      <t>:</t>
    </r>
  </si>
  <si>
    <t>Registrant has a 401(k) Investment Incentive Program under which employees may invest a percentage of their pay, up to a maximum investment prescribed by law, in an investment program managed by an outside investment manager. Registrant’s cash contributions to the 401(k) are based upon a percentage of individual employee contributions and totaled $1.9 million for each of the years ended December 31, 2014, 2013 and 2012. In 2011, this program was amended to incorporate the defined contribution plan previously discussed. Contributions to the defined contribution plan for the years ended December 31, 2014, 2013 and 2012 were $568,000, $394,000 and $254,000, respectively.</t>
  </si>
  <si>
    <t>Affordable Care Act:</t>
  </si>
  <si>
    <t>In 2010, the Patient Protection and Affordable Care Act ("Affordable Care Act") was passed and was to become effective in 2014.  In July 2013, compliance with the employer mandate and certain reporting requirements under the Affordable Care Act were delayed until 2015. Registrant's health care plan meets the current requirements of the Affordable Care Act. Registrant continues to assess the impact of the Affordable Care Act on its health care benefit costs, but does not expect it to have a material impact in the near future on the Registrant's consolidated financial position, results of operations or cash flows.</t>
  </si>
  <si>
    <t>Stock-Based Compensation Plans</t>
  </si>
  <si>
    <t>Disclosure of Compensation Related Costs, Share-based Payments [Abstract]</t>
  </si>
  <si>
    <t>Summary Description of Stock Incentive Plans</t>
  </si>
  <si>
    <t>AWR currently has four stock incentive plans: the 2000 and 2008 employee plans for its employees, and the 2003 and 2013 directors plans for directors, each more fully described below.</t>
  </si>
  <si>
    <r>
      <t>2000 and 2008 Employee Plans</t>
    </r>
    <r>
      <rPr>
        <sz val="10"/>
        <color theme="1"/>
        <rFont val="Inherit"/>
      </rPr>
      <t xml:space="preserve"> </t>
    </r>
    <r>
      <rPr>
        <b/>
        <i/>
        <sz val="10"/>
        <color theme="1"/>
        <rFont val="Inherit"/>
      </rPr>
      <t>—</t>
    </r>
    <r>
      <rPr>
        <sz val="10"/>
        <color theme="1"/>
        <rFont val="Inherit"/>
      </rPr>
      <t xml:space="preserve"> AWR adopted the 2000 and 2008 employee plans to provide stock-based incentive awards in the form of stock options, restricted stock units and restricted stock to employees as a means of promoting the success of Registrant by attracting, retaining and more fully aligning the interests of employees with those of shareholders generally.  The 2008 Employee Plan also provides for the grant of performance awards. No additional grants may be made under the 2000 employee plan.</t>
    </r>
  </si>
  <si>
    <t>For stock options, Registrant’s Compensation Committee of the Board of Directors (“Compensation Committee”) determines, among other things, the date of grant, the form, term, option exercise price, vesting and exercise terms of each option. Stock options granted by AWR have been in the form of nonqualified stock options, expire ten years from the date of grant, vest over a period of three years and are subject to earlier termination as provided in the form of option agreement approved by the Compensation Committee. The option price per share is determined by the Compensation Committee at the time of grant, but may not be less than the fair market value of Common Shares on the date of grant.</t>
  </si>
  <si>
    <t>For restricted stock unit awards, the Compensation Committee determines the specific terms, conditions and provisions relating to each restricted stock unit. Each employee who has been granted a time-vested restricted stock unit is entitled to dividend equivalent rights in the form of additional restricted stock units until vesting of the time-vested restricted stock units. In general, time-vested restricted stock units vest over a period of three years.  Each restricted stock unit is non-voting and entitles the holder of the restricted stock unit to receive one Common Share.</t>
  </si>
  <si>
    <t>The Compensation Committee also has the authority to determine the size, number, amount or value of performance awards, the duration of the performance period or performance periods applicable to the award and the performance criteria applicable to each performance award for each performance period.  The grant and or vesting of the performance awards are contingent, in whole or in part, upon the attainment of specified performance criteria or the occurrence of any event or events involving a change in control event, death or total disability as the Compensation Committee may determine.  In its discretion, the Compensation Committee may grant dividend equivalent rights on performance awards upon the terms and conditions set forth in the award agreement. Each outstanding performance award granted by the Compensation Committee has been in the form of restricted stock units that generally vest over a period of three years as provided in the performance award agreement. Each employee who has been granted a performance award is entitled to dividend equivalent rights in the form of additional restricted stock units until payment of the performance award.</t>
  </si>
  <si>
    <r>
      <t>2003 and 2013 Directors Plans</t>
    </r>
    <r>
      <rPr>
        <sz val="10"/>
        <color theme="1"/>
        <rFont val="Inherit"/>
      </rPr>
      <t xml:space="preserve"> </t>
    </r>
    <r>
      <rPr>
        <b/>
        <i/>
        <sz val="10"/>
        <color theme="1"/>
        <rFont val="Inherit"/>
      </rPr>
      <t>—</t>
    </r>
    <r>
      <rPr>
        <sz val="10"/>
        <color theme="1"/>
        <rFont val="Inherit"/>
      </rPr>
      <t xml:space="preserve"> The Board of Directors and shareholders of AWR have approved the 2003 and 2013 directors plans in order to provide the non-employee directors with supplemental stock-based compensation to encourage them to increase their stock ownership in AWR. No more grants may be made under the 2003 directors plan.</t>
    </r>
  </si>
  <si>
    <t>Commencing in 2009, non-employee directors have received restricted stock units equal to two times the annual retainer. One-third of the restricted stock units granted in 2009-2012 are payable to each non-employee director at the earlier of the first, second and third anniversaries of the date of grant and the date of termination of service as a director.  Each non-employee director is entitled to receive restricted stock units granted after 2012 ninety days after the grant date. Restricted stock units credited to each non-employee director’s restricted stock unit account are at all times fully vested and non-forfeitable.</t>
  </si>
  <si>
    <t>The stock options granted under the 2003 directors plan are nonqualified stock options which must be exercised within ten years after the date of grant. The exercise price of the stock options is equal to the fair market value of Common Shares on the date of grant. Stock options granted under the 2003 directors plan are fully vested and exercisable upon the date of grant.  Restricted stock units with respect to dividend equivalent rights on stock options credited to the non-employee director are payable in Common Shares on the earlier of the date on which the stock option is exercised and three years from the date of grant of the stock option. No stock options have been granted to directors since AWR’s 2006 annual meeting and no stock options may be granted to directors under the 2013 directors plan.</t>
  </si>
  <si>
    <t>All stock options, restricted stock units and performance awards have been granted with dividend equivalent rights payable in the form of additional restricted stock units.</t>
  </si>
  <si>
    <t>Recognition of Compensation Expense</t>
  </si>
  <si>
    <t xml:space="preserve">Registrant recognizes compensation expense related to the fair value of stock-based compensation awards. Share-based compensation cost is measured by the Registrant at the grant date, based on the calculated fair value of the award, and is recognized as an expense over the employee’s requisite service period (generally the vesting period of the equity grant). Immediate vesting does occur if the employee is at least 55 years old and the sum of the employee’s age and years of employment is equal to or greater than 75. Registrant assumes that forfeitures will be minimal, and recognizes forfeitures as they occur, which results in a reduction in compensation expense. </t>
  </si>
  <si>
    <t>The following table presents share-based compensation expenses for the years ended December 31, 2014, 2013 and 2012.  These expenses resulting from stock options, restricted stock units and performance awards are included in administrative and general expenses in AWR and GSWC’s statements of income:</t>
  </si>
  <si>
    <t>For The Years Ended</t>
  </si>
  <si>
    <t>Stock-based compensation related to:</t>
  </si>
  <si>
    <t>Stock options</t>
  </si>
  <si>
    <t>Restricted stock units</t>
  </si>
  <si>
    <t>Performance awards</t>
  </si>
  <si>
    <t>Total stock-based compensation expense</t>
  </si>
  <si>
    <t>Equity-based compensation cost, capitalized as part of utility plant for the years ended December 31, 2014, 2013 and 2012 was $255,000, $334,000 and $259,000, respectively, for both AWR and GSWC.</t>
  </si>
  <si>
    <t>Registrant amortizes stock-based compensation over the requisite (vesting) period for the entire award. Options issued pursuant to the 2000 employee plan vest and are exercisable in installments of 33% the first two years and 34% in the third year, starting one year from the date of the grant and expire 10 years from the date of the grant.  No stock options have been granted under the 2008 plan. Time-vesting restricted stock units vest and become nonforfeitable in installments of 33% the first two years and 34% in the third year, starting one year from the date of the grant.  Outstanding performance awards vest and become nonforfeitable in installments of 33% the first two years and 34% in the third year, and are distributed at the end of the performance period if the performance criteria set forth in the award agreement are satisfied.</t>
  </si>
  <si>
    <r>
      <t>Stock Options</t>
    </r>
    <r>
      <rPr>
        <sz val="10"/>
        <color theme="1"/>
        <rFont val="Inherit"/>
      </rPr>
      <t xml:space="preserve"> </t>
    </r>
    <r>
      <rPr>
        <b/>
        <i/>
        <sz val="10"/>
        <color theme="1"/>
        <rFont val="Inherit"/>
      </rPr>
      <t>—</t>
    </r>
    <r>
      <rPr>
        <sz val="10"/>
        <color theme="1"/>
        <rFont val="Inherit"/>
      </rPr>
      <t xml:space="preserve"> There were no stock options granted during the years 2014, 2013 or 2012. A summary of stock option activity as of December 31, 2014 and changes during the year ended December 31, 2014, are presented below:</t>
    </r>
  </si>
  <si>
    <t>Number of</t>
  </si>
  <si>
    <t>Options</t>
  </si>
  <si>
    <t>Weighted</t>
  </si>
  <si>
    <t>Average</t>
  </si>
  <si>
    <t>Exercise Price</t>
  </si>
  <si>
    <t>Remaining</t>
  </si>
  <si>
    <t>Contractual Term</t>
  </si>
  <si>
    <t>Aggregate</t>
  </si>
  <si>
    <t>Intrinsic Value</t>
  </si>
  <si>
    <t>Options outstanding at January 1, 2014</t>
  </si>
  <si>
    <t>Granted</t>
  </si>
  <si>
    <t>Exercised</t>
  </si>
  <si>
    <t>(37,006</t>
  </si>
  <si>
    <t>Forfeited or expired</t>
  </si>
  <si>
    <t>(5,010</t>
  </si>
  <si>
    <t>Options outstanding at December 31, 2014</t>
  </si>
  <si>
    <t>Options exercisable at December 31, 2014</t>
  </si>
  <si>
    <t>The aggregate intrinsic value in the table above represents the total pretax intrinsic value (i.e., the difference between the closing price of the Common Shares on the last trading day of the 2014 calendar year and the exercise price, times the number of shares) that would have been received by the option holders had all option holders exercised their option on December 31, 2014.  This amount changes if the fair market value of the Common Shares changes. The total intrinsic value of options exercised during the years ended December 31, 2014, 2013 and 2012 was approximately $596,000, $1,402,000 and $4,125,000, respectively.</t>
  </si>
  <si>
    <t>During the years ended December 31, 2014, 2013 and 2012, Registrant received approximately $589,000, $2,111,000 and $13,295,000, respectively, in cash proceeds from the exercise of its stock options and realized approximately $533,000, $1,026,000 and $890,000, respectively, of tax benefit for the tax deduction from awards exercised. An immaterial amount of compensation cost related to outstanding stock options was recognized in 2014.</t>
  </si>
  <si>
    <r>
      <t>Restricted Stock Units</t>
    </r>
    <r>
      <rPr>
        <sz val="10"/>
        <color theme="1"/>
        <rFont val="Inherit"/>
      </rPr>
      <t xml:space="preserve"> </t>
    </r>
    <r>
      <rPr>
        <b/>
        <i/>
        <sz val="10"/>
        <color theme="1"/>
        <rFont val="Inherit"/>
      </rPr>
      <t>—</t>
    </r>
    <r>
      <rPr>
        <sz val="10"/>
        <color theme="1"/>
        <rFont val="Inherit"/>
      </rPr>
      <t xml:space="preserve"> A restricted stock unit (“RSU”) represents the right to receive a share of AWR’s Common Shares and are valued based on the fair market value of AWR's Common Shares on the date of grant. The fair value of RSUs were determined based on the closing trading price of Common Shares on the grant date. A summary of the status of Registrant’s outstanding RSUs, excluding performance awards, to employees and directors as of December 31, 2014, and changes during the year ended December 31, 2014, is presented below:</t>
    </r>
  </si>
  <si>
    <t>Restricted Share</t>
  </si>
  <si>
    <t>Units</t>
  </si>
  <si>
    <t>Grant-Date Value</t>
  </si>
  <si>
    <t>Restricted share units at January 1, 2014</t>
  </si>
  <si>
    <t>Vested</t>
  </si>
  <si>
    <t>(103,580</t>
  </si>
  <si>
    <t>Forfeited</t>
  </si>
  <si>
    <t>(4,040</t>
  </si>
  <si>
    <t>Restricted share units at December 31, 2014</t>
  </si>
  <si>
    <t xml:space="preserve">As of December 31, 2014, there was approximately $666,000 of total unrecognized compensation cost related to restricted stock units granted under AWR’s employee and director’s stock plans. That cost is expected to be recognized over a remaining period ranging from 0.08 to 2.82 years.  </t>
  </si>
  <si>
    <r>
      <t>Performance Awards</t>
    </r>
    <r>
      <rPr>
        <sz val="10"/>
        <color theme="1"/>
        <rFont val="Inherit"/>
      </rPr>
      <t xml:space="preserve"> – During the years ended December 31, 2014 and 2013, the Compensation Committee granted performance awards in the form of restricted stock units to officers of the Registrant. A performance award represents the right to receive a share of AWR's Common Shares if specified performance goals are met over the performance period specified in the grant (generally three years), subject to certain exceptions through the performance period. Each grantee of any outstanding performance award may earn between 0% and 200% of the target amount depending on Registrant's performance against performance goals, which are determined by the Compensation Committee on the date of grant. A summary of the status of Registrant’s outstanding performance awards to officers as of December 31, 2014, and changes during the year ended December 31, 2014, is presented below:</t>
    </r>
  </si>
  <si>
    <t>Performance awards at January 1, 2014</t>
  </si>
  <si>
    <t>(4,041</t>
  </si>
  <si>
    <t>Performance awards at December 31, 2014</t>
  </si>
  <si>
    <t xml:space="preserve">A portion of the fair value of performance awards was estimated at the grant date based on the probability of satisfying the market-based conditions. The portion of the fair value of the performance awards associated with performance-based conditions was based on the fair market value of AWR's stock at the grant date. The fair value of each outstanding performance award grant is amortized into compensation expense in installments of 33% the first two years and 34% in the third year of their respective vesting periods, which is generally over 3 years unless earlier vested pursuant to the terms of the agreement. The accrual of compensation costs is based on the estimate of the final expected value of the award, and is adjusted as required for the portion based on the performance-based condition. As of December 31, 2014, $635,000 of unrecognized compensation costs related to performance awards is expected to be recognized over a weighted average period ranging from 0.41 to 2.08 years. </t>
  </si>
  <si>
    <r>
      <t>Restricted Stock</t>
    </r>
    <r>
      <rPr>
        <sz val="10"/>
        <color theme="1"/>
        <rFont val="Inherit"/>
      </rPr>
      <t xml:space="preserve"> - AWR has no restricted stock outstanding as of December 31, 2014.</t>
    </r>
  </si>
  <si>
    <t>Commitments</t>
  </si>
  <si>
    <t>Risks and Uncertainties [Abstract]</t>
  </si>
  <si>
    <r>
      <t>GSWC’s Water Supply</t>
    </r>
    <r>
      <rPr>
        <b/>
        <i/>
        <sz val="10"/>
        <color theme="1"/>
        <rFont val="Inherit"/>
      </rPr>
      <t>:</t>
    </r>
  </si>
  <si>
    <t>GSWC obtains its water supply from its operating wells and purchases from others, principally member agencies of the Metropolitan Water District of Southern California (“MWD”). MWD is a public agency and quasi-municipal corporation created in 1928 by a vote of the electorates of several Southern California cities. MWD’s primary purpose was and is to provide a supplemental supply of water for domestic and municipal uses and purposes at wholesale rates to its member public agencies.  GSWC has connections to MWD’s water distribution facilities and those of other member water agencies. MWD’s principal sources of water are the State Water Project and the Colorado River.</t>
  </si>
  <si>
    <t>GSWC has contracts to purchase water or water rights for an aggregate amount of $5.3 million as of December 31, 2014.  Included in the $5.3 million is a commitment of $3.1 million to lease water rights from a third party under an agreement which expires in 2028. The remaining $2.2 million are commitments for purchased water with other third parties which expire through 2038.</t>
  </si>
  <si>
    <t>GSWC’s estimated future minimum payments under these purchased water supply commitments at December 31, 2014 are as follows (in thousands):</t>
  </si>
  <si>
    <r>
      <t>Bear Valley Electric</t>
    </r>
    <r>
      <rPr>
        <b/>
        <i/>
        <sz val="10"/>
        <color theme="1"/>
        <rFont val="Inherit"/>
      </rPr>
      <t>:</t>
    </r>
  </si>
  <si>
    <t>Generally, GSWC’s electric division purchases power at a fixed cost, under long-term purchased power contracts, depending on the amount of power and the period during which the power is purchased under such contracts.  During 2014, GSWC's power purchases were based on month-to-month arrangements, as the previous long-term purchase power contract expired in 2013. However, in December 2014 the CPUC approved an application that allowed GSWC to immediately execute new purchased power contracts with energy providers on December 9, 2014. GSWC began taking power effective January 1, 2015 at a fixed cost over three and five year terms depending on the amount of power and period during which the power is purchased under the contracts. As of December 31, 2014, GSWC's commitment under these contracts totaled approximately $31.1 million.</t>
  </si>
  <si>
    <r>
      <t xml:space="preserve">The minimum load at GSWC’s BVES customer service area has been approximately 11 MWs. The average winter load has been 20 MWs with a winter peak of 45 MWs when the snowmaking machines at the ski resorts are operating. </t>
    </r>
    <r>
      <rPr>
        <i/>
        <sz val="10"/>
        <color theme="1"/>
        <rFont val="Inherit"/>
      </rPr>
      <t> </t>
    </r>
    <r>
      <rPr>
        <sz val="10"/>
        <color theme="1"/>
        <rFont val="Inherit"/>
      </rPr>
      <t>In addition to the purchased power contracts, GSWC buys additional energy to meet demand on the spot market. GSWC owns a natural gas-fueled 8.4 MW generation facility, which assists GSWC in meeting peak demand.</t>
    </r>
  </si>
  <si>
    <t xml:space="preserve">The ability of GSWC to deliver purchased power to customers in its BVES service area is limited by the ability of the transmission facilities owned by Southern California Edison Company to transmit this power. </t>
  </si>
  <si>
    <r>
      <t>Operating Leases</t>
    </r>
    <r>
      <rPr>
        <b/>
        <i/>
        <sz val="10"/>
        <color theme="1"/>
        <rFont val="Inherit"/>
      </rPr>
      <t>:</t>
    </r>
  </si>
  <si>
    <t>Registrant leases equipment and facilities primarily for its Regional and District offices and ASUS operations under non-cancelable operating leases with varying terms, provisions and expiration dates.  Rent expense for leases that contain scheduled rent increases are recorded on a straight-line basis. During 2014, 2013 and 2012, Registrant’s consolidated rent expense was approximately $2,982,000, $2,982,000 and $3,098,000, respectively. Registrant’s future minimum payments under long-term non-cancelable operating leases at December 31, 2014 are as follows (in thousands):</t>
  </si>
  <si>
    <t>There is no material difference between the consolidated operations of AWR and the operations of GSWC in regards to the future minimum payments under long-term non-cancelable operating leases.</t>
  </si>
  <si>
    <t>Contingencies</t>
  </si>
  <si>
    <t>Commitments and Contingencies Disclosure [Abstract]</t>
  </si>
  <si>
    <r>
      <t>Condemnation of Properties</t>
    </r>
    <r>
      <rPr>
        <b/>
        <i/>
        <sz val="10"/>
        <color theme="1"/>
        <rFont val="Inherit"/>
      </rPr>
      <t>:</t>
    </r>
  </si>
  <si>
    <t>The laws of the State of California provide for the acquisition of public utility property by governmental agencies through their power of eminent domain, also known as condemnation, where doing so is necessary and in the public interest. In addition, these laws provide: (i) that the owner of utility property may contest whether the condemnation is actually necessary and in the public interest, and (ii) that the owner is entitled to receive the fair market value of its property if the property is ultimately taken.</t>
  </si>
  <si>
    <t>Claremont System:</t>
  </si>
  <si>
    <t>On November 4, 2014, voters in the City of Claremont approved a measure authorizing the issuance of $135.0 million in water revenue bonds by the City to finance the acquisition of the Claremont water system. On December 9, 2014, the City filed an eminent domain lawsuit against GSWC. GSWC has the ability to legally challenge the government's right to take its property. GSWC does not believe the seizure is necessary and intends to vigorously defend against the potential condemnation. At this time, management cannot predict the outcome of the eminent domain proceeding. The Claremont water system has a net book value of approximately $47.7 million. GSWC serves approximately 11,000 customers in Claremont.</t>
  </si>
  <si>
    <t>Ojai System:</t>
  </si>
  <si>
    <t>In March 2013, Casitas Municipal Water District ("CMWD") passed resolutions under the Mello-Roos Community Facilities District Act of 1982 (“Mello-Roos Act”) authorizing the establishment of a Community Facilities District, and the issuance of bonds to finance the potential acquisition of GSWC’s Ojai system by eminent domain. In August 2013, Ojai residents approved the levying of a special tax to satisfy the planned bond obligations. GSWC filed a petition in the Superior Court, Ventura County, which, among other things, challenged the legality of CMWD’s effort to utilize the Mello-Roos Act to acquire property by eminent domain and to fund legal and expert costs of the planned condemnation. Ojai FLOW ("Friends of Locally Owned Water") members filed a motion with the Superior Court asking that all residents of GSWC’s Ojai service area be certified as class defendants in GSWC's pending action. They contend that the class would later be entitled to sue GSWC for damages if GSWC's challenge is denied.  Without deciding whether such a lawsuit would be permitted, the Court granted the motion for class certification.  On March 13, 2014, the Court denied GSWC's petition. On April 9, 2014, GSWC filed a Notice of Appeal. GSWC is unable to predict the outcome of the appeal at this time. GSWC serves approximately 3,000 customers in Ojai.</t>
  </si>
  <si>
    <t>Apple Valley System:</t>
  </si>
  <si>
    <t>In recent years the Town of Apple Valley has considered a potential condemnation of the water systems serving its area, including GSWC's Apple Valley system. In August 2014, Apple Valley's Town Council issued a request for proposal for an updated feasibility study on the potential acquisition of the water systems. The feasibility study has been completed, however, the Town of Apple Valley has not taken any action against GSWC. GSWC serves approximately 2,900 customers in the Town of Apple Valley.</t>
  </si>
  <si>
    <t>Artesia System:</t>
  </si>
  <si>
    <t>On October 13, 2014, the City of Artesia's City Council approved the funding of a feasibility study on the potential acquisition of GSWC's water system in Artesia. GSWC serves approximately 3,300 customers in Artesia.</t>
  </si>
  <si>
    <r>
      <t>Environmental Clean-Up and Remediation</t>
    </r>
    <r>
      <rPr>
        <b/>
        <i/>
        <sz val="10"/>
        <color theme="1"/>
        <rFont val="Inherit"/>
      </rPr>
      <t>:</t>
    </r>
  </si>
  <si>
    <t xml:space="preserve">GSWC has been involved in environmental remediation and clean-up at a plant site (“Chadron Plant”) that contained an underground storage tank which was used to store gasoline for its vehicles. This tank was removed from the ground in July 1990 along with the dispenser and ancillary piping. Since then, GSWC has been involved in various remediation activities at this site.  Recent analysis indicates that offsite monitoring wells may also be necessary to document effectiveness of remediation. </t>
  </si>
  <si>
    <t>As of December 31, 2014, the total spent to clean-up and remediate GSWC’s plant facility was approximately $4.5 million, of which $1.5 million has been paid by the State of California Underground Storage Tank Fund. Amounts paid by GSWC have been included in rate base and approved by the CPUC for recovery. As of December 31, 2014, GSWC has a regulatory asset and an accrued liability for the estimated additional cost of $1.4 million to complete the clean-up at the site. The estimate includes costs for two years of continued activities of groundwater cleanup and monitoring, future soil treatment and site closure related activities. The ultimate cost may vary as there are many unknowns in remediation of underground gasoline spills and this is an estimate based on currently available information. Management also believes it is probable that the estimated additional costs will be approved in rate base by the CPUC.</t>
  </si>
  <si>
    <r>
      <t>Other Litigation</t>
    </r>
    <r>
      <rPr>
        <b/>
        <i/>
        <sz val="10"/>
        <color theme="1"/>
        <rFont val="Inherit"/>
      </rPr>
      <t>:</t>
    </r>
  </si>
  <si>
    <t>Registrant is also subject to other ordinary routine litigation incidental to its business. Management believes that the opportunity for rate recovery, proper insurance coverage and reserves are in place to insure against property, general liability and workers’ compensation claims incurred in the ordinary course of business. Registrant is unable to predict an estimate of the loss, if any, resulting from any pending suits or administrative proceedings.</t>
  </si>
  <si>
    <t>Construction Program</t>
  </si>
  <si>
    <t>GSWC maintains an ongoing water distribution main replacement program throughout its customer service areas based on the age and type of distribution system materials, priority of leaks detected, remaining productive life of the distribution system and an underlying replacement schedule. In addition, GSWC upgrades its electric and water supply facilities in accordance with industry standards, local requirements and CPUC requirements.  As of December 31, 2014, GSWC has unconditional purchase obligations for capital projects of approximately $19.5 million.</t>
  </si>
  <si>
    <t>Business Segments</t>
  </si>
  <si>
    <t>Segment Reporting [Abstract]</t>
  </si>
  <si>
    <t>AWR has 3 reportable segments, water, electric and contracted services, whereas GSWC has 2 segments, water and electric. AWR has no material assets other than its investments in its subsidiaries on a stand-alone basis.</t>
  </si>
  <si>
    <t> All activities of GSWC, a rate-regulated utility, are geographically located within California.  Activities of ASUS and its subsidiaries are conducted in California, Georgia, Maryland, New Mexico, North Carolina, South Carolina, Texas and Virginia.  Each of ASUS’s wholly-owned subsidiaries is regulated by the state in which the subsidiary primarily conducts water and/or wastewater operations.  Fees charged for operations and maintenance and renewal and replacement services are based upon the terms of the contracts with the U.S. government which have been filed with the commissions in the states in which ASUS’s subsidiaries are incorporated.</t>
  </si>
  <si>
    <t>The tables below set forth information relating to GSWC’s operating segments, ASUS and its subsidiaries and other matters. Total assets by segment are not presented below, as certain of Registrant’s assets are not tracked by segment.  The utility plants are net of respective accumulated provisions for depreciation. Capital additions reflect capital expenditures paid in cash and exclude government-funded capital expenditures for ASUS and property installed by developers and conveyed to GSWC. </t>
  </si>
  <si>
    <t>As Of And For The Year Ended December 31, 2014</t>
  </si>
  <si>
    <t>ASUS</t>
  </si>
  <si>
    <t>Consolidated</t>
  </si>
  <si>
    <t>Contracts (2)</t>
  </si>
  <si>
    <t>Parent</t>
  </si>
  <si>
    <t>Operating revenues</t>
  </si>
  <si>
    <t>Operating income (loss)</t>
  </si>
  <si>
    <t>(48</t>
  </si>
  <si>
    <t>Interest expense, net</t>
  </si>
  <si>
    <t>(82</t>
  </si>
  <si>
    <t>Utility Plant</t>
  </si>
  <si>
    <t>Depreciation and amortization expense (1)</t>
  </si>
  <si>
    <t>Income tax expense/(benefit)</t>
  </si>
  <si>
    <t>(996</t>
  </si>
  <si>
    <t>Capital additions</t>
  </si>
  <si>
    <t>As Of And For The Year Ended December 31, 2013</t>
  </si>
  <si>
    <t>Contracts</t>
  </si>
  <si>
    <t>(8</t>
  </si>
  <si>
    <t>(228</t>
  </si>
  <si>
    <t>(2,262</t>
  </si>
  <si>
    <t>As Of And For The Year Ended December 31, 2012</t>
  </si>
  <si>
    <t xml:space="preserve">Operating income (loss) </t>
  </si>
  <si>
    <t>(119</t>
  </si>
  <si>
    <t>(63</t>
  </si>
  <si>
    <t> The following table reconciles total utility plant (a key figure for rate-making) to total consolidated assets (in thousands):</t>
  </si>
  <si>
    <t>Total utility plant</t>
  </si>
  <si>
    <t>Other assets</t>
  </si>
  <si>
    <t>Total consolidated assets</t>
  </si>
  <si>
    <t>(1)         Depreciation computed on GSWC’s transportation equipment is recorded in other operating expenses and totaled $678,000, $877,000 and $1.8 million for the years ended December 31, 2014, 2013 and 2012, respectively.</t>
  </si>
  <si>
    <t>(2)      ASUS recorded approximately $1.6 million of additional revenues during the fourth quarter of 2014 in conjunction with the close-out of a large construction project.</t>
  </si>
  <si>
    <t>Allowance for Doubtful Accounts</t>
  </si>
  <si>
    <t>The table below presents Registrant’s provision for doubtful accounts charged to expense and accounts written off, net of recoveries. Provisions included in 2014, 2013 and 2012 for AWR and GSWC are as follows:</t>
  </si>
  <si>
    <t>Balance at beginning of year</t>
  </si>
  <si>
    <t>Provision charged to expense</t>
  </si>
  <si>
    <t>Accounts written off, net of recoveries</t>
  </si>
  <si>
    <t>(1,286</t>
  </si>
  <si>
    <t>(1,186</t>
  </si>
  <si>
    <t>(1,530</t>
  </si>
  <si>
    <t>Balance at end of year</t>
  </si>
  <si>
    <t>Allowance for doubtful accounts related to accounts receivable-customer</t>
  </si>
  <si>
    <t>Allowance for doubtful accounts related to receivable from U.S. government</t>
  </si>
  <si>
    <t>Allowance for doubtful accounts related to other accounts receivable</t>
  </si>
  <si>
    <t>Total allowance for doubtful accounts</t>
  </si>
  <si>
    <t>(1,277</t>
  </si>
  <si>
    <t>(1,119</t>
  </si>
  <si>
    <t>(1,496</t>
  </si>
  <si>
    <t>Supplemental Cash Flow Information</t>
  </si>
  <si>
    <t>Supplemental Cash Flow Elements [Abstract]</t>
  </si>
  <si>
    <t>The following table sets forth non-cash financing and investing activities and other cash flow information (in thousands).</t>
  </si>
  <si>
    <t>Taxes and Interest Paid:</t>
  </si>
  <si>
    <t>Income taxes paid</t>
  </si>
  <si>
    <t>Interest paid, net of capitalized interest</t>
  </si>
  <si>
    <t>Non-Cash Transactions:</t>
  </si>
  <si>
    <t>Accrued payables for investment in utility plant</t>
  </si>
  <si>
    <t>Property installed by developers and conveyed</t>
  </si>
  <si>
    <t>SCHEDULE I - CONDENSED FINANCIAL INFORMATION OF PARENT</t>
  </si>
  <si>
    <t>Condensed Financial Information of Parent Company Only Disclosure [Abstract]</t>
  </si>
  <si>
    <t>CONDENSED BALANCE SHEET</t>
  </si>
  <si>
    <t>Assets</t>
  </si>
  <si>
    <t>Cash and equivalents</t>
  </si>
  <si>
    <t>Inter-company note receivables</t>
  </si>
  <si>
    <t>Deferred tax assets</t>
  </si>
  <si>
    <t>Income taxes receivable and other receivables</t>
  </si>
  <si>
    <t>Investments in subsidiaries</t>
  </si>
  <si>
    <t>Total assets</t>
  </si>
  <si>
    <t>Liabilities and Capitalization</t>
  </si>
  <si>
    <t>Note payable to GSWC</t>
  </si>
  <si>
    <t>Deferred taxes and other liabilities</t>
  </si>
  <si>
    <t>Total current liabilities</t>
  </si>
  <si>
    <t>Deferred taxes</t>
  </si>
  <si>
    <t>Income taxes payable and other liabilities</t>
  </si>
  <si>
    <t>Total other liabilities</t>
  </si>
  <si>
    <t>Common shareholders’ equity</t>
  </si>
  <si>
    <t>Total liabilities and capitalization</t>
  </si>
  <si>
    <t>The accompanying condensed notes are an integral part of these condensed financial statements.</t>
  </si>
  <si>
    <t>CONDENSED STATEMENTS OF INCOME </t>
  </si>
  <si>
    <t>For the Years Ended December 31,</t>
  </si>
  <si>
    <t>(In thousands, except per share amounts)</t>
  </si>
  <si>
    <t>Operating revenues and other income</t>
  </si>
  <si>
    <t>Operating expenses and other expenses</t>
  </si>
  <si>
    <t>Income (loss) before equity in earnings of subsidiaries and income taxes</t>
  </si>
  <si>
    <t>(56</t>
  </si>
  <si>
    <t>Equity in earnings of subsidiaries</t>
  </si>
  <si>
    <t>Income before income taxes</t>
  </si>
  <si>
    <t>Income tax expense (benefit)</t>
  </si>
  <si>
    <t>Weighted Average Number of Common Shares Outstanding</t>
  </si>
  <si>
    <t>Weighted Average Number of Diluted Common Shares Outstanding</t>
  </si>
  <si>
    <t>Fully Diluted Earnings per Common Share</t>
  </si>
  <si>
    <t>CONDENSED STATEMENTS OF CASH FLOWS</t>
  </si>
  <si>
    <t>Cash Flows From Operating Activities</t>
  </si>
  <si>
    <t>Loans (made to)/repaid from, wholly-owned subsidiaries</t>
  </si>
  <si>
    <t>(6,100</t>
  </si>
  <si>
    <t>(4,720</t>
  </si>
  <si>
    <t>Net cash provided (used) in investing activities</t>
  </si>
  <si>
    <t>Repurchase of Common Shares</t>
  </si>
  <si>
    <t>(17,180</t>
  </si>
  <si>
    <t>Proceeds from note payable to GSWC</t>
  </si>
  <si>
    <t>Repayment of note payable to GSWC</t>
  </si>
  <si>
    <t>(8,800</t>
  </si>
  <si>
    <t>(17,736</t>
  </si>
  <si>
    <t>Proceeds from stock option exercises</t>
  </si>
  <si>
    <t>(2,000</t>
  </si>
  <si>
    <t>(32,111</t>
  </si>
  <si>
    <t>(29,360</t>
  </si>
  <si>
    <t>(24,130</t>
  </si>
  <si>
    <t>  Other</t>
  </si>
  <si>
    <t>(36</t>
  </si>
  <si>
    <t>Net cash used in financing activities</t>
  </si>
  <si>
    <t>(49,238</t>
  </si>
  <si>
    <t>(26,749</t>
  </si>
  <si>
    <t>(12,835</t>
  </si>
  <si>
    <t>Change in cash and equivalents</t>
  </si>
  <si>
    <t>(204</t>
  </si>
  <si>
    <t>(670</t>
  </si>
  <si>
    <t>Cash and equivalents at beginning of period</t>
  </si>
  <si>
    <t>Cash and equivalents at the end of period</t>
  </si>
  <si>
    <t>Basis of Presentation</t>
  </si>
  <si>
    <t>The accompanying condensed financial statements of AWR (parent) should be read in conjunction with the consolidated financial statements and notes thereto of American States Water Company and subsidiaries (“Registrant”) included in Part II, Item 8 of this Form 10-K.  AWR’s (parent) significant accounting policies are consistent with those of Registrant and its wholly-owned subsidiaries, Golden State Water Company (“GSWC”) and American States Utility Services, Inc. ("ASUS"), except that all subsidiaries are accounted for as equity method investments.</t>
  </si>
  <si>
    <t>Related Party Transactions:</t>
  </si>
  <si>
    <r>
      <t xml:space="preserve">As further discussed in </t>
    </r>
    <r>
      <rPr>
        <i/>
        <sz val="10"/>
        <color theme="1"/>
        <rFont val="Inherit"/>
      </rPr>
      <t>Note 2 — Notes Payable to Banks</t>
    </r>
    <r>
      <rPr>
        <sz val="10"/>
        <color theme="1"/>
        <rFont val="Inherit"/>
      </rPr>
      <t xml:space="preserve">, AWR (parent) has access to a $100.0 million syndicated credit facility. AWR (parent) borrows under this facility and provides funds to its subsidiaries, in support of their operations. Any amounts owed to AWR (parent) for borrowings under this facility are reflected as inter-company receivables on the condensed balance sheets.  The interest rate charged to the subsidiaries is sufficient to cover AWR (parent)’s interest cost under the credit facility. </t>
    </r>
  </si>
  <si>
    <r>
      <t xml:space="preserve">During 2013, AWR (parent) issued an interest bearing promissory note (the "Note") to GSWC for $20.0 million which expires on May 23, 2018. Under the terms of the Note, AWR (parent) may borrow from GSWC amounts up to $20.0 million for working capital purposes. As of </t>
    </r>
    <r>
      <rPr>
        <sz val="10"/>
        <color rgb="FF000000"/>
        <rFont val="Times New Roman"/>
        <family val="1"/>
      </rPr>
      <t>December 31, 2014</t>
    </r>
    <r>
      <rPr>
        <sz val="10"/>
        <color theme="1"/>
        <rFont val="Inherit"/>
      </rPr>
      <t xml:space="preserve">, no amounts were outstanding under this Note. </t>
    </r>
  </si>
  <si>
    <t>AWR (parent) guarantees performance of ASUS's military privatization contracts and agrees to provide necessary resources, including financing, which are necessary to assure the complete and satisfactory performance of such contracts.</t>
  </si>
  <si>
    <t>Note Payable to Banks</t>
  </si>
  <si>
    <t> AWR (parent) has access to a syndicated credit facility which was amended on May 23, 2013 to, among other things, extend the expiration date of the syndicated credit facility to May 23, 2018, reduce the amount of interest and fees paid by AWR, and update certain representations and covenants in the credit agreement.  AWR may, under the terms of the fourth amendment, elect to increase the aggregate commitment by up to an additional $50.0 million. The aggregate effective amount that may be outstanding under letters of credit is $25.0 million.  AWR has obtained letters of credit, primarily for GSWC, in the aggregate amount of $11.2 million , with fees of 0.65% including: (i) a $6.7 million letter of credit representing a percentage of the outstanding American Recovery and Reinvestment Act (“ARRA”) funds received by GSWC for reimbursement of capital costs related to the installation of meters in GSWC’s Arden-Cordova water system; (ii) letters of credit , in an aggregate amount of $340,000 as security for GSWC’s business automobile insurance policy; (iii) a letter of credit , in an amount of $585,000 as security for the purchase of power; (iv) a $15,000 irrevocable letter of credit pursuant to a franchise agreement with the City of Rancho Cordova, and (v) an irrevocable letter of credit in the amount of $3.6 million, pursuant to a settlement agreement with Southern California Edison Company to cover GSWC’s commitment to pay the settlement amount. Letters of credit outstanding reduce the amount that may be borrowed under the revolving credit facility. There were no compensating balances required.</t>
  </si>
  <si>
    <t>Loans can be obtained at the option of AWR and bear interest at rates based on credit ratings and Euro rate margins.  In July 2014, Standard &amp; Poor’s Ratings Services (“S&amp;P”) revised its rating outlook on AWR from stable to positive. S&amp;P also affirmed the ‘A+’ corporate credit rating on AWR. S&amp;P debt ratings range from AAA (highest rating possible) to D (obligation is in default).</t>
  </si>
  <si>
    <t>At December 31, 2014, there were no borrowings outstanding under this facility. At times, AWR (parent) borrows under this facility and provides loans to its subsidiaries in support of its operations, under terms that are similar to that of the credit facility.</t>
  </si>
  <si>
    <t>AWR’s (parent) short-term borrowing activities (excluding letters of credit) for the last three years were as follows:</t>
  </si>
  <si>
    <t>All of the letters of credit are issued pursuant to the syndicated revolving credit facility. The syndicated revolving credit facility contains restrictions on prepayments, disposition of property, mergers, liens and negative pledges, indebtedness and guaranty obligations, transactions with affiliates, minimum interest coverage requirements, a maximum debt to capitalization ratio and a minimum debt rating. Pursuant to the credit agreement, AWR must maintain a minimum interest coverage ratio of 3.25 times interest expense, a maximum total funded debt ratio of 0.65 to 1.00 and a minimum debt rating from Moody’s or S&amp;P of Baa3 or BBB-, respectively. As of December 31, 2014, AWR was in compliance with these covenants with an interest coverage ratio of 7.52 times interest expense, a debt ratio of 0.40 to 1.00 and a debt rating of A+.</t>
  </si>
  <si>
    <t>Income Taxes</t>
  </si>
  <si>
    <t>AWR (parent) receives a tax benefit for expenses incurred at the parent-company level.  AWR (parent) also recognizes the effect of AWR’s consolidated California unitary apportionment, which is beneficial or detrimental depending on a combination of the profitability of AWR’s consolidated non-California activities as well as the proportion of its consolidated California sales to total sales.</t>
  </si>
  <si>
    <t>    </t>
  </si>
  <si>
    <t>During the year ended December 31, 2013, AWR (parent) recorded a cumulative tax benefit of $1.5 million related to an employee benefit plan for deductions taken on recently filed tax returns and amounts taken, and to be taken, on amended income tax returns.</t>
  </si>
  <si>
    <t>Dividend from Subsidiaries</t>
  </si>
  <si>
    <t>Dividends in the amount of $52.0 million, $29.4 million and $16.9 million were paid to AWR (parent) by its wholly-owned subsidiaries during the years ended December 31, 2014, 2013 and 2012, respectively.</t>
  </si>
  <si>
    <t>Summary of Significant Accounting Policies (Policies)</t>
  </si>
  <si>
    <t>Nature of Operations and Basis of Presentation</t>
  </si>
  <si>
    <t>Utility Accounting:</t>
  </si>
  <si>
    <t>Property and Depreciation:</t>
  </si>
  <si>
    <t>Asset Retirement Obligations:</t>
  </si>
  <si>
    <t>Impairment of Long-Lived Assets:</t>
  </si>
  <si>
    <t>Goodwill:</t>
  </si>
  <si>
    <t>Cash and Cash Equivalents:</t>
  </si>
  <si>
    <t>Accounts Receivable:</t>
  </si>
  <si>
    <r>
      <t>Accounts Receivable</t>
    </r>
    <r>
      <rPr>
        <sz val="10"/>
        <color theme="1"/>
        <rFont val="Inherit"/>
      </rPr>
      <t>:  Accounts receivable is reported on the balance sheet net of any allowance for doubtful accounts. The allowance for doubtful accounts is Registrant’s best estimate of the amount of probable credit losses in Registrant’s existing accounts receivable from its water and electric customers, and is determined based on historical write-off experience and the aging of account balances. Registrant reviews the allowance for doubtful accounts quarterly. Account balances are written off against the allowance when it is probable the receivable will not be recovered. When utility customers request extended payment terms, credit is extended based on regulatory guidelines, and collateral is not required. Other accounts receivable consist of amounts due from third parties (non-utility customers) for various reasons, including amounts due from contractors, amounts due under settlement agreements, and amounts due from the U.S. government or other third-party prime government contractors pursuant to contracts or modifications thereto or agreements to operate and maintain, and/or provide construction services for the water and/or wastewater systems at military bases. The allowance for these other accounts receivable is based on Registrant’s evaluation of the receivable portfolio under current conditions and a review of specific problems and such other factors that, in Registrant’s judgment, should be considered in estimating losses. </t>
    </r>
  </si>
  <si>
    <t>Materials and Supplies:</t>
  </si>
  <si>
    <t>Interest:</t>
  </si>
  <si>
    <r>
      <t>Interest</t>
    </r>
    <r>
      <rPr>
        <sz val="10"/>
        <color theme="1"/>
        <rFont val="Inherit"/>
      </rPr>
      <t xml:space="preserve">: Interest incurred during the construction of capital assets has generally not been capitalized for financial reporting purposes as such policy is not followed in the ratemaking process. Interest expense is generally recovered through the regulatory process.  However, the CPUC has authorized certain capital projects to be filed for revenue recovery with advice letters when those projects are completed. During the time that such projects are under development and construction, GSWC may accrue an allowance for funds used during construction (“AFUDC”) on the incurred expenditures to offset the cost of financing project construction. </t>
    </r>
  </si>
  <si>
    <t>Water and Electric Operating Revenues:</t>
  </si>
  <si>
    <t>Alternative-Revenue Program:</t>
  </si>
  <si>
    <t>Other Operating Revenues:</t>
  </si>
  <si>
    <t>Debt Issuance Costs and Redemption Premiums:</t>
  </si>
  <si>
    <r>
      <t>Debt Issuance Costs and Redemption Premiums</t>
    </r>
    <r>
      <rPr>
        <sz val="10"/>
        <color theme="1"/>
        <rFont val="Inherit"/>
      </rPr>
      <t>: Original debt issuance costs are capitalized and amortized over the lives of the respective issues. Premiums paid on the early redemption of debt, which is reacquired through refunding, are deferred and amortized over the life of the debt issued to finance the refunding as Registrant normally receives recovery of these costs in rates.</t>
    </r>
  </si>
  <si>
    <t>Advances for Construction and Contributions in aid of Constructions:</t>
  </si>
  <si>
    <t>Fair Value of Financial Instruments:</t>
  </si>
  <si>
    <t>Stock Awards</t>
  </si>
  <si>
    <r>
      <t>Stock Awards</t>
    </r>
    <r>
      <rPr>
        <sz val="10"/>
        <color theme="1"/>
        <rFont val="Inherit"/>
      </rPr>
      <t xml:space="preserve">: AWR has issued stock awards to its employees under the 2000 Stock Incentive Plan, or 2000 employee plan, and the 2008 Stock Incentive Plan, or 2008 employee plan, and to directors under the 2003 Non-Employee Directors Stock Plan, or 2003 directors plan, and the 2013 Non-Employee Directors Plan, or 2013 directors plan.  Registrant applies the provisions in the accounting guidance for share-based payments in accounting for all of its stock-based awards. </t>
    </r>
  </si>
  <si>
    <t>Sales and Use Taxes:</t>
  </si>
  <si>
    <t>Depending on the state in which the operations are conducted, ASUS and its subsidiaries are also subject to certain state non-income tax assessments generally computed on a “gross receipts” or “gross revenues” basis.  These non-income tax assessments are required to be paid regardless of whether the subsidiary is reimbursed by the U.S. government for these assessments under its 50-year contracts.  The non-income tax assessments are accounted for on a gross basis and totaled $490,000, $864,000 and $717,000 during the years ended December 31, 2014, 2013 and 2012, respectively.</t>
  </si>
  <si>
    <t>Recently Adopted Accounting Pronouncements:</t>
  </si>
  <si>
    <r>
      <t>Recently Issued Accounting Pronouncements</t>
    </r>
    <r>
      <rPr>
        <sz val="10"/>
        <color theme="1"/>
        <rFont val="Inherit"/>
      </rPr>
      <t xml:space="preserve">:  In May 2014, the Financial Accounting Standards Board ("FASB") issued updated accounting guidance on revenue recognition. The guidance will replace most existing revenue recognition guidance in U.S. GAAP when it becomes effective. Under this guidance, an entity will recognize revenue when it transfers promised goods or services to customers in an amount that reflects what the entity expects in exchange for the goods or services. This guidance also requires more detailed disclosures to enable users of the financial statements to understand the nature, amount, timing and uncertainty of revenue and cash flows arising from contracts with customers. The guidance is effective for fiscal years, and interim periods within those years, beginning after December 15, 2016, and early application is not permitted. The guidance allows entities to select one or two methods of adoption, either the full retrospective approach, meaning the guidance would be applied to all periods presented, or modified retrospective approach, meaning the cumulative effect of applying the guidance would be recognized as an adjustment to opening retained earnings at January 1, 2017, along with providing certain additional disclosures. Registrant will adopt this guidance in the fiscal year beginning January 1, 2017. Management has not yet selected a transition method nor has determined the effect of the standard on the Company's ongoing financial reporting. </t>
    </r>
  </si>
  <si>
    <t>Summary of Significant Accounting Policies (Tables) (GSWC)</t>
  </si>
  <si>
    <t>Summary of significant accounting policies</t>
  </si>
  <si>
    <t>Schedule of estimated useful lives of utility plant, as authorized by the CPUC</t>
  </si>
  <si>
    <t>Schedule of estimates of the fair value of long-term debt</t>
  </si>
  <si>
    <t>Changes in the assumptions will produce differing results.</t>
  </si>
  <si>
    <t>Schedule of long-term debt measured at fair value</t>
  </si>
  <si>
    <t>The following tables set forth by level, within the fair value hierarchy, GSWC’s long-term debt measured at fair value as of December 31, 2014:</t>
  </si>
  <si>
    <t>Regulatory Matters (Tables)</t>
  </si>
  <si>
    <t>Schedule of regulatory assets, less regulatory liabilities in the consolidated balance sheets for continuing operations</t>
  </si>
  <si>
    <t>Regulatory assets, less regulatory liabilities, included in the consolidated balance sheets are as follows:</t>
  </si>
  <si>
    <t>Utility Plant and Intangible Assets (Tables)</t>
  </si>
  <si>
    <t>Schedule of Registrant's utility plant utilized in continuing operations by major asset class</t>
  </si>
  <si>
    <t>Schedule of components of intangible assets</t>
  </si>
  <si>
    <t>Schedule of estimated future consolidated amortization expenses related to intangible assets</t>
  </si>
  <si>
    <t>Estimated future consolidated amortization expenses related to intangible assets for the succeeding five years are (in thousands):</t>
  </si>
  <si>
    <t>Schedule of reconciliation of the beginning and ending aggregate carrying amount of the asset retirement obligations</t>
  </si>
  <si>
    <t>Derivative Instruments (Tables) (GSWC)</t>
  </si>
  <si>
    <t>Derivative instruments</t>
  </si>
  <si>
    <t>Schedule of changes in the fair value of the derivative</t>
  </si>
  <si>
    <t>The following table presents changes in the fair value of GSWC’s derivatives for the years ended December 31, 2014 and 2013.</t>
  </si>
  <si>
    <t>Military Privatization (Tables)</t>
  </si>
  <si>
    <t>Schedule of costs and estimated earnings on uncompleted contracts and amounts due from the U.S. government</t>
  </si>
  <si>
    <t>Earnings Per Share and Capital Stock (Tables)</t>
  </si>
  <si>
    <t>Schedule of reconciliation of Registrant's net income and weighted average Common Shares outstanding for calculating basic net income per share</t>
  </si>
  <si>
    <t>Schedule of reconciliation of Registrant's net income and weighted average Common Shares outstanding for calculating diluted net income per share</t>
  </si>
  <si>
    <t>Bank Debt (Tables)</t>
  </si>
  <si>
    <t>Schedule of short-term borrowing activities (excluding letters of credit)</t>
  </si>
  <si>
    <t>Long-Term Debt (Tables)</t>
  </si>
  <si>
    <t>Schedule of annual maturities of all long-term debt, including capitalized leases</t>
  </si>
  <si>
    <t>Taxes on Income (Tables)</t>
  </si>
  <si>
    <t>Schedule of significant components of the deferred tax assets and liabilities from continuing operations</t>
  </si>
  <si>
    <t>Schedule of current and deferred components of income tax expense from continuing operations</t>
  </si>
  <si>
    <t>Schedule of reconciliations of the effective tax rates to the federal statutory rate</t>
  </si>
  <si>
    <t>Employee Benefit Plans (Tables)</t>
  </si>
  <si>
    <t>Pension and Post-Retirement Medical Plans:</t>
  </si>
  <si>
    <t>Employee benefit plans</t>
  </si>
  <si>
    <t>Schedule of Pension Plan's funded status and amounts recognized in balance sheets and the components of net pension cost and accrued post-retirement liability</t>
  </si>
  <si>
    <t>The following table sets forth the Pension Plan’s and post-retirement medical plan’s funded status and amounts recognized in Registrant’s balance sheets and the components of net pension cost and accrued liability at December 31, 2014 and 2013:</t>
  </si>
  <si>
    <t>Schedule of components of net periodic pension and post-retirement benefits cost, before allocation to the overhead pool</t>
  </si>
  <si>
    <t>The components of net periodic pension and post-retirement benefits cost, before allocation to the overhead pool, for 2014, 2013 and 2012 are as follows:</t>
  </si>
  <si>
    <t>Schedule of pension and post-retirement plan weighted-average asset allocations, by asset category</t>
  </si>
  <si>
    <t>Schedule of pension and post-retirement plan target asset allocations</t>
  </si>
  <si>
    <t>Schedule of pension and post-retirement plans' investment assets measured at fair value</t>
  </si>
  <si>
    <t>Schedule of estimated future benefit payments</t>
  </si>
  <si>
    <t>Schedule of effects of one-percentage-point change in assumed health care cost trend rates</t>
  </si>
  <si>
    <t>A one-percentage-point change in assumed health care cost trend rates would have the following effects on the post-retirement medical plan:</t>
  </si>
  <si>
    <t>SERP</t>
  </si>
  <si>
    <t>The following tables set forth by level, within the fair value hierarchy, the Rabbi Trust investment assets measured at fair value as of December 31, 2014 and 2013.</t>
  </si>
  <si>
    <t>Registrant’s estimated future benefit payments for the SERP at December 31, 2014 for the next ten years are as follows (in thousands):</t>
  </si>
  <si>
    <t>Stock-Based Compensation Plans (Tables)</t>
  </si>
  <si>
    <t>Schedule of share-based compensation expenses</t>
  </si>
  <si>
    <t>These expenses resulting from stock options, restricted stock units and performance awards are included in administrative and general expenses in AWR and GSWC’s statements of income:</t>
  </si>
  <si>
    <t>Schedule of assumptions used to estimate fair value of each option grant on the grant date using the Black-Scholes option-pricing model</t>
  </si>
  <si>
    <t>A summary of the status of Registrant’s outstanding performance awards to officers as of December 31, 2014, and changes during the year ended December 31, 2014, is presented below:</t>
  </si>
  <si>
    <t>Summary of stock option activity</t>
  </si>
  <si>
    <t>A summary of stock option activity as of December 31, 2014 and changes during the year ended December 31, 2014, are presented below:</t>
  </si>
  <si>
    <t>Summary of the status of Registrant's outstanding restricted stock units to employees and directors</t>
  </si>
  <si>
    <t>A summary of the status of Registrant’s outstanding RSUs, excluding performance awards, to employees and directors as of December 31, 2014, and changes during the year ended December 31, 2014, is presented below:</t>
  </si>
  <si>
    <t>Commitments (Tables)</t>
  </si>
  <si>
    <t>Schedule of estimated future minimum payments under purchased water supply commitments</t>
  </si>
  <si>
    <t>Schedule of future minimum payments under long-term non-cancelable operating leases</t>
  </si>
  <si>
    <t>Registrant’s future minimum payments under long-term non-cancelable operating leases at December 31, 2014 are as follows (in thousands):</t>
  </si>
  <si>
    <t>Business Segments (Tables)</t>
  </si>
  <si>
    <t>Schedule of reporting segments information</t>
  </si>
  <si>
    <t>Capital additions reflect capital expenditures paid in cash and exclude government-funded capital expenditures for ASUS and property installed by developers and conveyed to GSWC. </t>
  </si>
  <si>
    <t>Schedule of reconciliation of total utility plant (a key figure for rate-making) to total consolidated assets</t>
  </si>
  <si>
    <t>The following table reconciles total utility plant (a key figure for rate-making) to total consolidated assets (in thousands):</t>
  </si>
  <si>
    <t>Allowance for Doubtful Accounts (Tables)</t>
  </si>
  <si>
    <t>Schedule of provision for doubtful accounts charged to expense and accounts written off, net of recoveries</t>
  </si>
  <si>
    <t>Supplemental Cash Flow Information (Tables)</t>
  </si>
  <si>
    <t>Schedule of non-cash financing and investing activities and other cash flow information</t>
  </si>
  <si>
    <t>Summary of Significant Accounting Policies (Details) (USD $)</t>
  </si>
  <si>
    <t>0 Months Ended</t>
  </si>
  <si>
    <t>registrant</t>
  </si>
  <si>
    <t>Related Party Transaction, Amounts of Transaction</t>
  </si>
  <si>
    <t>Basis of Presentation:</t>
  </si>
  <si>
    <t>Number of registrants filing combined report</t>
  </si>
  <si>
    <t>Stock split ratio</t>
  </si>
  <si>
    <t>Impairment of Long-Lived Assets</t>
  </si>
  <si>
    <t>Impairment of long-lived assets</t>
  </si>
  <si>
    <t>Goodwill arose from acquisition of subcontractor's business</t>
  </si>
  <si>
    <t>Non-income tax assessments accounted on a gross basis</t>
  </si>
  <si>
    <t>Military Utility Privatization Subsidiaries</t>
  </si>
  <si>
    <t>Period of Fixed Price Contracts to Maintain Water Systems at Various Military Bases</t>
  </si>
  <si>
    <t>50 years</t>
  </si>
  <si>
    <t>Related Party Transactions</t>
  </si>
  <si>
    <t>Balance outstanding</t>
  </si>
  <si>
    <t>Property and Depreciation</t>
  </si>
  <si>
    <t>Aggregate composite rate for depreciation (as a percent)</t>
  </si>
  <si>
    <t>Depreciation on transportation equipment</t>
  </si>
  <si>
    <t>Estimated useful lives of utility plant, as authorized by the CPUC</t>
  </si>
  <si>
    <t>Interest</t>
  </si>
  <si>
    <t>Amount recorded in AFUDC</t>
  </si>
  <si>
    <t>Weighted cost of capital (as a percent)</t>
  </si>
  <si>
    <t>Alternative-Revenue Programs</t>
  </si>
  <si>
    <t>Number of months within which expected additional revenue collection is recorded</t>
  </si>
  <si>
    <t>24 months</t>
  </si>
  <si>
    <t>Advances for Construction and Contributions in aid of Constructions</t>
  </si>
  <si>
    <t>Period for refund of advances for construction</t>
  </si>
  <si>
    <t>Fair Value of Financial Instruments</t>
  </si>
  <si>
    <t>Long-term debt-GSWC</t>
  </si>
  <si>
    <t>Franchise fees billed to customers and recorded as operating revenue</t>
  </si>
  <si>
    <t>GSWC | Carrying Amount</t>
  </si>
  <si>
    <t>GSWC | Fair Value</t>
  </si>
  <si>
    <t>GSWC | Fair Value | Level 2</t>
  </si>
  <si>
    <t>GSWC | Minimum</t>
  </si>
  <si>
    <t>25 years</t>
  </si>
  <si>
    <t>20 years</t>
  </si>
  <si>
    <t>7 years</t>
  </si>
  <si>
    <t>GSWC | Maximum</t>
  </si>
  <si>
    <t>35 years</t>
  </si>
  <si>
    <t>55 years</t>
  </si>
  <si>
    <t>GSWC | Purchase, production, distribution and sale of water</t>
  </si>
  <si>
    <t>Nature of Operations:</t>
  </si>
  <si>
    <t>Number of customers served</t>
  </si>
  <si>
    <t>GSWC | Electric</t>
  </si>
  <si>
    <t>American States Utility Services [Member]</t>
  </si>
  <si>
    <t>American States Utility Services [Member] | Military Utility Privatization Subsidiaries</t>
  </si>
  <si>
    <t>Period of fixed price contracts to operate and maintain the water and/or wastewater systems at various military bases</t>
  </si>
  <si>
    <t>Maximum borrowing capacity on line of credit</t>
  </si>
  <si>
    <t>AWR | Syndicated Credit Facility</t>
  </si>
  <si>
    <t>AWR | Promissory note</t>
  </si>
  <si>
    <t>Maximum borrowing capacity on debt instrument</t>
  </si>
  <si>
    <t>Notes Receivable | AWR | Promissory note</t>
  </si>
  <si>
    <t>Sales [Member] | GSWC | Purchase, production, distribution and sale of water</t>
  </si>
  <si>
    <t>Percentage of total revenues</t>
  </si>
  <si>
    <t>Regulatory Matters (Details) (USD $)</t>
  </si>
  <si>
    <t>Regulatory matters:</t>
  </si>
  <si>
    <t>Regulatory asset not accruing carrying costs</t>
  </si>
  <si>
    <t>Pension Costs and Other Postretirement Benefit Costs [Member]</t>
  </si>
  <si>
    <t>Derivative unrealized loss</t>
  </si>
  <si>
    <t>Flow-through taxes, net</t>
  </si>
  <si>
    <t>GOLDEN STATE WATER COMPANY | Various refunds to customers</t>
  </si>
  <si>
    <t>GOLDEN STATE WATER COMPANY | WRAM, net of MCBA</t>
  </si>
  <si>
    <t>GOLDEN STATE WATER COMPANY | Base revenue requirement adjustment mechanism</t>
  </si>
  <si>
    <t>GOLDEN STATE WATER COMPANY | Costs deferred for future recovery on Aerojet case</t>
  </si>
  <si>
    <t>GOLDEN STATE WATER COMPANY | Pension Costs and Other Postretirement Benefit Costs [Member]</t>
  </si>
  <si>
    <t>GOLDEN STATE WATER COMPANY | Derivative unrealized loss</t>
  </si>
  <si>
    <t>GOLDEN STATE WATER COMPANY | Flow-through taxes, net</t>
  </si>
  <si>
    <t>GOLDEN STATE WATER COMPANY | Low income rate assistance balancing accounts</t>
  </si>
  <si>
    <t>GOLDEN STATE WATER COMPANY | General rate case memorandum accounts</t>
  </si>
  <si>
    <t>GOLDEN STATE WATER COMPANY | Other regulatory assets, net</t>
  </si>
  <si>
    <t>Regulatory Matters (Details 2) (USD $)</t>
  </si>
  <si>
    <t>1 Months Ended</t>
  </si>
  <si>
    <t>Apr. 30, 2012</t>
  </si>
  <si>
    <t>Nov. 30, 2014</t>
  </si>
  <si>
    <t>WRAM</t>
  </si>
  <si>
    <t>Over collection</t>
  </si>
  <si>
    <t>Under (over) collection</t>
  </si>
  <si>
    <t>GSWC | WRAM, net of MCBA</t>
  </si>
  <si>
    <t>Commercial paper, term</t>
  </si>
  <si>
    <t>90 days</t>
  </si>
  <si>
    <t>Amount billed to customers as surcharges</t>
  </si>
  <si>
    <t>Under-collection balances as a percentage of adopted annual revenues</t>
  </si>
  <si>
    <t>Annual surcharges as a percentage of the last authorized revenue requirement</t>
  </si>
  <si>
    <t>GSWC | WRAM, net of MCBA | Minimum</t>
  </si>
  <si>
    <t>Recovery period for under-collection balances greater than 15% of adopted annual revenues</t>
  </si>
  <si>
    <t>19 months</t>
  </si>
  <si>
    <t>GSWC | WRAM, net of MCBA | Maximum</t>
  </si>
  <si>
    <t>Alternative revenue program</t>
  </si>
  <si>
    <t>Recovery period for under-collection balances that are up to 15% of adopted annual revenues</t>
  </si>
  <si>
    <t>36 months</t>
  </si>
  <si>
    <t>18 months</t>
  </si>
  <si>
    <t>GSWC | WRAM</t>
  </si>
  <si>
    <t>GSWC | Modified Cost Balancing Account</t>
  </si>
  <si>
    <t>GSWC | Base revenue requirement adjustment mechanism</t>
  </si>
  <si>
    <t>Period of surcharge approved</t>
  </si>
  <si>
    <t>12 months</t>
  </si>
  <si>
    <t>Increase in Revenue Requirement, Recoverable through Surcharges</t>
  </si>
  <si>
    <t>GSWC | Base revenue requirement adjustment mechanism | Maximum</t>
  </si>
  <si>
    <t>Regulatory Matters (Details 3) (USD $)</t>
  </si>
  <si>
    <t>Other Liabilities, Current</t>
  </si>
  <si>
    <t>Other Regulatory Assets Net [Member]</t>
  </si>
  <si>
    <t>Other Regulatory Assets Net [Member] | GSWC</t>
  </si>
  <si>
    <t>Low income rate assistance balancing accounts | GSWC</t>
  </si>
  <si>
    <t>Pension Costs and Other Postretirement Benefit Costs [Member] | GSWC</t>
  </si>
  <si>
    <t>Regulatory Assets</t>
  </si>
  <si>
    <t>Two-way pension balancing account | Pension Costs and Other Postretirement Benefit Costs [Member] | GSWC</t>
  </si>
  <si>
    <t>Two-way pension balancing account | Purchase, production, distribution and sale of water | Pension Costs and Other Postretirement Benefit Costs [Member] | GSWC</t>
  </si>
  <si>
    <t>Two-way pension balancing account | Electric | Pension Costs and Other Postretirement Benefit Costs [Member] | GSWC</t>
  </si>
  <si>
    <t>Regulatory Matters (Details 4) (GSWC, USD $)</t>
  </si>
  <si>
    <t>In Millions, unless otherwise specified</t>
  </si>
  <si>
    <t>Jul. 31, 2005</t>
  </si>
  <si>
    <t>Oct. 31, 2005</t>
  </si>
  <si>
    <t>Recovery period</t>
  </si>
  <si>
    <t>Reimbursement to recover costs</t>
  </si>
  <si>
    <t>Costs deferred for future recovery on Aerojet case | Maximum</t>
  </si>
  <si>
    <t>Water Revenue Adjustment Mechanism Net of Modified Cost Balancing Account [Member]</t>
  </si>
  <si>
    <t>Regulatory Matters (Details 5) (GSWC, USD $)</t>
  </si>
  <si>
    <t>water_region</t>
  </si>
  <si>
    <t>Regulatory asset</t>
  </si>
  <si>
    <t>Number of water regions for which two-way balancing account was established</t>
  </si>
  <si>
    <t>Pension Costs and Other Postretirement Benefit Costs [Member] | Two-way pension balancing account</t>
  </si>
  <si>
    <t>Base revenue requirement adjustment mechanism</t>
  </si>
  <si>
    <t>Discount percentage for qualified low-income water customers</t>
  </si>
  <si>
    <t>Discount percentage for qualified low-income electric customers</t>
  </si>
  <si>
    <t>Regulatory Matters (Details 6) (USD $)</t>
  </si>
  <si>
    <t>3 Months Ended</t>
  </si>
  <si>
    <t>Dec. 31, 2010</t>
  </si>
  <si>
    <t>Sep. 30, 2013</t>
  </si>
  <si>
    <t>Effect of retroactive increase in rate</t>
  </si>
  <si>
    <t>Net regulatory assets</t>
  </si>
  <si>
    <t>GSWC | General rate case memorandum accounts</t>
  </si>
  <si>
    <t>Regulatory Asset Recovery Periods</t>
  </si>
  <si>
    <t>Minimum | GSWC | General rate case memorandum accounts</t>
  </si>
  <si>
    <t>Maximum | GSWC | General rate case memorandum accounts</t>
  </si>
  <si>
    <t>Regulatory Matters (Details 7) (GSWC, CPUC Subpoena)</t>
  </si>
  <si>
    <t>Dec. 31, 2011</t>
  </si>
  <si>
    <t>Audit</t>
  </si>
  <si>
    <t>GSWC | CPUC Subpoena</t>
  </si>
  <si>
    <t>Number of separate independent audits of procurement practices agreed as a part of the settlement agreement</t>
  </si>
  <si>
    <t>Period of separate independent audits of procurement practices agreed as a part of settlement agreement</t>
  </si>
  <si>
    <t>10 years</t>
  </si>
  <si>
    <t>Period of Separate Independent Audits of Procurement Practices Covered by Report</t>
  </si>
  <si>
    <t>Regulatory Matters (Details 9) (GSWC, USD $)</t>
  </si>
  <si>
    <t>renewable_energy</t>
  </si>
  <si>
    <t>Renewables Portfolio Standard</t>
  </si>
  <si>
    <t>Agreement period to purchase renewable energy credits</t>
  </si>
  <si>
    <t>Number of renewable energy credits that would be purchased</t>
  </si>
  <si>
    <t>Regulatory Matters (Details 10) (GSWC, Cost of Capital Proceeding for Water Regions)</t>
  </si>
  <si>
    <t>Sep. 30, 2014</t>
  </si>
  <si>
    <t>Sep. 30, 2012</t>
  </si>
  <si>
    <t>Jul. 31, 2012</t>
  </si>
  <si>
    <t>GSWC | Cost of Capital Proceeding for Water Regions</t>
  </si>
  <si>
    <t>Authorized return on equity percentage</t>
  </si>
  <si>
    <t>Period of cost of capital proceedings considered for adjustment of R O E and rate of return on rate base</t>
  </si>
  <si>
    <t>3 years</t>
  </si>
  <si>
    <t>Public Utilities, Requested Return on Equity, Percentage</t>
  </si>
  <si>
    <t>Change in average of the Moody's Aa utility bond rate (as a percent)</t>
  </si>
  <si>
    <t>Decrease in Moody's rate from benchmark (as a percent)</t>
  </si>
  <si>
    <t>Proposed authorized ROE under the settlement agreement (as a percent)</t>
  </si>
  <si>
    <t>Utility Plant and Intangible Assets (Details) (USD $)</t>
  </si>
  <si>
    <t>Utility plant utilized in continuing operations by major asset class</t>
  </si>
  <si>
    <t>Less - accumulated depreciation</t>
  </si>
  <si>
    <t>Water | Land</t>
  </si>
  <si>
    <t>Water | Intangible Assets [Member]</t>
  </si>
  <si>
    <t>Water | Source of water supply</t>
  </si>
  <si>
    <t>Water | Pumping</t>
  </si>
  <si>
    <t>Water | Water treatment</t>
  </si>
  <si>
    <t>Water | Transmission and distribution</t>
  </si>
  <si>
    <t>Water | General</t>
  </si>
  <si>
    <t>Electric | Intangible Assets [Member]</t>
  </si>
  <si>
    <t>Electric | Transmission and distribution</t>
  </si>
  <si>
    <t>Electric | Generation</t>
  </si>
  <si>
    <t>Electric | General</t>
  </si>
  <si>
    <t>GSWC | Water</t>
  </si>
  <si>
    <t>GSWC | Water | Land</t>
  </si>
  <si>
    <t>GSWC | Water | Intangible Assets [Member]</t>
  </si>
  <si>
    <t>GSWC | Water | Source of water supply</t>
  </si>
  <si>
    <t>GSWC | Water | Pumping</t>
  </si>
  <si>
    <t>GSWC | Water | Water treatment</t>
  </si>
  <si>
    <t>GSWC | Water | Transmission and distribution</t>
  </si>
  <si>
    <t>GSWC | Water | General</t>
  </si>
  <si>
    <t>GSWC | Electric | Transmission and distribution</t>
  </si>
  <si>
    <t>GSWC | Electric | Generation</t>
  </si>
  <si>
    <t>GSWC | Electric | General</t>
  </si>
  <si>
    <t>Includes intangible assets of $1.2 million for the years ended DecemberB 31, 2014 and 2013 for studies performed in association with the electricity segment of the Registrantb_x0019_s operations.</t>
  </si>
  <si>
    <t>Utility Plant and Intangible Assets (Details 2) (USD $)</t>
  </si>
  <si>
    <t>Property, Plant and Equipment, Gross</t>
  </si>
  <si>
    <t>Total amortized intangible assets</t>
  </si>
  <si>
    <t>Less - accumulated amortization</t>
  </si>
  <si>
    <t>Unamortized intangible assets</t>
  </si>
  <si>
    <t>Amortization of intangible assets</t>
  </si>
  <si>
    <t>Estimated future consolidated amortization expenses related to intangible assets</t>
  </si>
  <si>
    <t>Acquired Finite-lived Intangible Assets, Weighted Average Useful Life</t>
  </si>
  <si>
    <t>Water and water service rights</t>
  </si>
  <si>
    <t>[2]</t>
  </si>
  <si>
    <t>GSWC | Conservation</t>
  </si>
  <si>
    <t>GSWC | Water and water service rights</t>
  </si>
  <si>
    <t>GSWC | Water planning studies</t>
  </si>
  <si>
    <t>Intangible Assets [Member] | American States Utility Services [Member]</t>
  </si>
  <si>
    <t>The intangible assets not subject to amortization primarily consist of organization and consent fees.</t>
  </si>
  <si>
    <t>Includes intangible assets of $571,000 for contracted services included in "Other Property and Investments" on the consolidated balance sheets as of DecemberB 31, 2014 and 2013.</t>
  </si>
  <si>
    <t>Utility Plant and Intangible Assets (Details 3) (USD $)</t>
  </si>
  <si>
    <t>Reconciliation of the beginning and ending aggregate carrying amount of the asset retirement obligations</t>
  </si>
  <si>
    <t>Obligation at the beginning of the period</t>
  </si>
  <si>
    <t>Obligation at the end of the period</t>
  </si>
  <si>
    <t>Derivative Instruments (Details) (Purchase power contract, USD $)</t>
  </si>
  <si>
    <t>Number of broker quotes received to determine fair value of derivative instrument</t>
  </si>
  <si>
    <t>Changes in the fair value of the derivative</t>
  </si>
  <si>
    <t>Minimum | GSWC</t>
  </si>
  <si>
    <t>Derivative, Term of Contract</t>
  </si>
  <si>
    <t>Maximum | GSWC</t>
  </si>
  <si>
    <t>5 years</t>
  </si>
  <si>
    <t>Military Privatization (Details) (USD $)</t>
  </si>
  <si>
    <t>Pretax income</t>
  </si>
  <si>
    <t>Increase in pretax operating income</t>
  </si>
  <si>
    <t>Period of fixed price contracts to maintain water systems at various military bases</t>
  </si>
  <si>
    <t>Initial contract period</t>
  </si>
  <si>
    <t>2 years</t>
  </si>
  <si>
    <t>Price redetermination interval</t>
  </si>
  <si>
    <t>Revenues recognized net of billings to date</t>
  </si>
  <si>
    <t>Less: Billings to date</t>
  </si>
  <si>
    <t>Amount included in accompanying balance sheets</t>
  </si>
  <si>
    <t>Unbilled Contract Receivables, Current</t>
  </si>
  <si>
    <t>Unbilled Contract Receivables, Non-current</t>
  </si>
  <si>
    <t>Government Contract Receivable</t>
  </si>
  <si>
    <t>Reportable Legal Entities [Member] | American States Utility Services [Member] | Military Utility Privatization Subsidiaries</t>
  </si>
  <si>
    <t>Revenue Recognition, Retrospective Rate-Setting Systems, Amount</t>
  </si>
  <si>
    <t>Earnings Per Share and Capital Stock (Details) (USD $)</t>
  </si>
  <si>
    <t>Less: Distributed earnings to common shareholders</t>
  </si>
  <si>
    <t>Less: Distributed earnings to participating securities</t>
  </si>
  <si>
    <t>Undistributed earnings allocated to common shareholders</t>
  </si>
  <si>
    <t>Undistributed earnings allocated to participating securities</t>
  </si>
  <si>
    <t>Total income available to common shareholders, basic</t>
  </si>
  <si>
    <t>Undistributed earnings for dilutive stock options</t>
  </si>
  <si>
    <t>Stock-based compensation (in shares)</t>
  </si>
  <si>
    <t>Weighted average common shares outstanding, diluted</t>
  </si>
  <si>
    <t>Diluted earnings per Common Share:</t>
  </si>
  <si>
    <t>Stock option and restricted stock option outstanding</t>
  </si>
  <si>
    <t>Options outstanding (in shares)</t>
  </si>
  <si>
    <t>Restricted Stock Units</t>
  </si>
  <si>
    <t>Share based compensation arrangement</t>
  </si>
  <si>
    <t>Restricted stock units outstanding (in shares)</t>
  </si>
  <si>
    <t>(1) In applying the treasury stock method of reflecting the dilutive effect of outstanding stock-based compensation in the calculation of diluted EPS, 222,580 stock options and 221,302 restricted stock units, including performance awards, at DecemberB 31, 2014 were deemed to be outstanding in accordance with accounting guidance on earnings per share.</t>
  </si>
  <si>
    <t>Earnings Per Share and Capital Stock (Details 2) (USD $)</t>
  </si>
  <si>
    <t>Mar. 27, 2014</t>
  </si>
  <si>
    <t>Capital stock</t>
  </si>
  <si>
    <t>Undistributed Earnings (Loss) Allocated to Participating Securities, Basic</t>
  </si>
  <si>
    <t>Additional disclosure</t>
  </si>
  <si>
    <t>Common Shares issued under DRP and the 2000 and 2008 Employee Plans</t>
  </si>
  <si>
    <t>Value of Common Shares issued under DRP and the 2000 and 2008 Employee Plans</t>
  </si>
  <si>
    <t>Common Shares authorized for issuance but unissued under DRP</t>
  </si>
  <si>
    <t>Common Shares authorized for issuance but unissued under 401(k) Plan</t>
  </si>
  <si>
    <t>Common Shares issued as a result of the exercise of stock options</t>
  </si>
  <si>
    <t>Proceeds from Stock Options Exercised, Distributed to Subsidiaries</t>
  </si>
  <si>
    <t>Amount available for issuance of securities under registration statement</t>
  </si>
  <si>
    <t>Stock Repurchase Program, Number of Shares Authorized to be Repurchased</t>
  </si>
  <si>
    <t>Common Shares repurchased in the open market under DRP and 401(k) Plan</t>
  </si>
  <si>
    <t>Common Stock [Member] | GSWC</t>
  </si>
  <si>
    <t>Dividend Limitations (Details) (USD $)</t>
  </si>
  <si>
    <t>Dividend limitations</t>
  </si>
  <si>
    <t>Common shareholderb_x0019_s equity</t>
  </si>
  <si>
    <t>Retained Earnings (Accumulated Deficit)</t>
  </si>
  <si>
    <t>Fixed amount in computing maximum ability to pay dividends</t>
  </si>
  <si>
    <t>Percentage of consolidated net income plus the aggregate net cash proceeds received from capital stock offerings or other instruments convertible into capital stock</t>
  </si>
  <si>
    <t>Amount available to pay dividends under the most restrictive of the Note Agreements</t>
  </si>
  <si>
    <t>Ratio of Indebtedness to Net Capital</t>
  </si>
  <si>
    <t>American States Utility Services [Member] | Maximum</t>
  </si>
  <si>
    <t>Amount available to pay dividends</t>
  </si>
  <si>
    <t>Bank Debt (Details) (USD $)</t>
  </si>
  <si>
    <t>Short-term borrowing activities (excluding letters of credit)</t>
  </si>
  <si>
    <t>Line of Credit Facility, Fair Value of Amount Outstanding</t>
  </si>
  <si>
    <t>Short-term borrowing (excluding letters of credit)</t>
  </si>
  <si>
    <t>Balance outstanding at the end of the period</t>
  </si>
  <si>
    <t>Interest Rate at the end of the period (as a percent)</t>
  </si>
  <si>
    <t>Average amount outstanding</t>
  </si>
  <si>
    <t>Weighted Average Annual Interest Rate (as a percent)</t>
  </si>
  <si>
    <t>Syndicated revolving credit facility</t>
  </si>
  <si>
    <t>Bank debt</t>
  </si>
  <si>
    <t>Increase in additional aggregate bank commitments</t>
  </si>
  <si>
    <t>Variable rate basis</t>
  </si>
  <si>
    <t>Euro rate</t>
  </si>
  <si>
    <t>Syndicated revolving credit facility | Minimum</t>
  </si>
  <si>
    <t>Interest coverage ratio</t>
  </si>
  <si>
    <t>Syndicated revolving credit facility | Maximum</t>
  </si>
  <si>
    <t>Total funded debt ratio</t>
  </si>
  <si>
    <t>Letters of credit | Letter of Credit Irrevocable Franchise Agreement with City of Rancho Cordova [Member]</t>
  </si>
  <si>
    <t>Letter of credit, amount</t>
  </si>
  <si>
    <t>Maximum borrowing capacity</t>
  </si>
  <si>
    <t>AWR | Syndicated revolving credit facility</t>
  </si>
  <si>
    <t>AWR | Syndicated revolving credit facility | Minimum</t>
  </si>
  <si>
    <t>AWR | Syndicated revolving credit facility | Maximum</t>
  </si>
  <si>
    <t>AWR | Syndicated revolving credit facility | Letters of credit</t>
  </si>
  <si>
    <t>Letter of credit fee (as a percent)</t>
  </si>
  <si>
    <t>AWR | Syndicated revolving credit facility | Letter of Credit - Purchase of power</t>
  </si>
  <si>
    <t>AWR | Syndicated revolving credit facility | Letter of Credit - American Recovery and Reinvestment Act</t>
  </si>
  <si>
    <t>AWR | Syndicated revolving credit facility | Irrevocable Letter of Credit - Edison Settlement agreement</t>
  </si>
  <si>
    <t>Long-Term Debt (Details) (USD $)</t>
  </si>
  <si>
    <t>Jul. 16, 2014</t>
  </si>
  <si>
    <t>Dec. 23, 2014</t>
  </si>
  <si>
    <t>Mar. 31, 2014</t>
  </si>
  <si>
    <t>Ratio of Indebtedness to EBITDA</t>
  </si>
  <si>
    <t>Redemption price of debt instrument, as a percentage of principal amount</t>
  </si>
  <si>
    <t>Amount available for issuance of debt securities</t>
  </si>
  <si>
    <t>Private Placement Notes [Member] | GSWC</t>
  </si>
  <si>
    <t>Private Placement Notes [Member] | GSWC | Minimum</t>
  </si>
  <si>
    <t>Private placement notes</t>
  </si>
  <si>
    <t>Interest rate (as a percent)</t>
  </si>
  <si>
    <t>Private placement notes | GSWC</t>
  </si>
  <si>
    <t>Face amount of debt</t>
  </si>
  <si>
    <t>Debt Instrument Redemption Premium above Treasury Yield</t>
  </si>
  <si>
    <t>Private placement notes | GSWC | Maximum</t>
  </si>
  <si>
    <t>Redemption premium after 2021 (as a percent)</t>
  </si>
  <si>
    <t>Debt issues other than 9.56% Notes and Senior Notes issued to Co-Bank | GSWC | Maximum</t>
  </si>
  <si>
    <t>Redemption premium (as a percent)</t>
  </si>
  <si>
    <t>Senior Notes issued to Co-Bank | GSWC</t>
  </si>
  <si>
    <t>Additional spread on premium (as a percent)</t>
  </si>
  <si>
    <t>Notes Payable 3.45 Percent Due 2029 [Member]</t>
  </si>
  <si>
    <t>Notes Payable 3.45 Percent Due 2029 [Member] | GSWC</t>
  </si>
  <si>
    <t>Notes Payable 6.87 Percent Due 2023 [Member]</t>
  </si>
  <si>
    <t>Notes Payable 6.87 Percent Due 2023 [Member] | GSWC</t>
  </si>
  <si>
    <t>Principal amount of notes redeemed</t>
  </si>
  <si>
    <t>Notes Payable 7 Percent Due 2023 [Member]</t>
  </si>
  <si>
    <t>Notes Payable 7 Percent Due 2023 [Member] | GSWC</t>
  </si>
  <si>
    <t>Long-Term Debt (Details 2) (USD $)</t>
  </si>
  <si>
    <t>Annual maturities of all long-term debt, including capitalized leases</t>
  </si>
  <si>
    <t>Long-Term Debt (Details 3) (USD $)</t>
  </si>
  <si>
    <t>Oct. 31, 2009</t>
  </si>
  <si>
    <t>Loan proceeds received for reimbursement of costs of conversion</t>
  </si>
  <si>
    <t>GSWC | Private Placement Notes [Member]</t>
  </si>
  <si>
    <t>Debt Instrument Covenant Interest Coverage Ratio</t>
  </si>
  <si>
    <t>GSWC | Private Placement Notes [Member] | Minimum [Member]</t>
  </si>
  <si>
    <t>GSWC | Notes Payable 3.45 Percent Due 2029 [Member]</t>
  </si>
  <si>
    <t>Debt Instrument, Face Amount</t>
  </si>
  <si>
    <t>GSWC | American Recovery and Reinvestment Act Obligation due 2033</t>
  </si>
  <si>
    <t>Maximum amount of loan that can be borrowed</t>
  </si>
  <si>
    <t>Maturity term</t>
  </si>
  <si>
    <t>GSWC | American Recovery and Reinvestment Act Obligation due 2033 | Letters of credit to CDHP</t>
  </si>
  <si>
    <t>Letters of credit issued, percentage of maximum available under facility</t>
  </si>
  <si>
    <t>Amount of debt issued</t>
  </si>
  <si>
    <t>Taxes on Income (Details) (USD $)</t>
  </si>
  <si>
    <t>Taxes on income</t>
  </si>
  <si>
    <t>Unrecognized Tax Benefits</t>
  </si>
  <si>
    <t>Regulatory-liability-related: ITC and excess deferred taxes</t>
  </si>
  <si>
    <t>Other nonproperty-related</t>
  </si>
  <si>
    <t>Deferred Tax Liabilities, Regulatory Assets and Liabilities Related to State Franchise Tax</t>
  </si>
  <si>
    <t>Deferred tax liabilities</t>
  </si>
  <si>
    <t>Reconciliations of the effective tax rates to the federal statutory rate</t>
  </si>
  <si>
    <t>Effective Income Tax Rate Reconciliation, Tax Credit, Investment, Amount</t>
  </si>
  <si>
    <t>Pretax income from continuing operations</t>
  </si>
  <si>
    <t>Effective income tax rate (as a percent)</t>
  </si>
  <si>
    <t>Effective Income Tax Rate Reconciliation, Nondeductible Expense, Depreciation, Amount</t>
  </si>
  <si>
    <t>Income Tax Reconciliation Flow Through on Pension Costs</t>
  </si>
  <si>
    <t>Income Tax Reconciliation Cost of Removal</t>
  </si>
  <si>
    <t>Operating Loss Carryforwards, Valuation Allowance</t>
  </si>
  <si>
    <t>Income Tax Examination, Penalties Accrued</t>
  </si>
  <si>
    <t>Effective Income Tax Rate Reconciliation, Other Adjustments, Amount</t>
  </si>
  <si>
    <t>Tax Authorities</t>
  </si>
  <si>
    <t>Net interest receivable</t>
  </si>
  <si>
    <t>Recognized interest income</t>
  </si>
  <si>
    <t>AWR Parent</t>
  </si>
  <si>
    <t>Operating Loss Carryforwards</t>
  </si>
  <si>
    <t>GSWC | Tax Authorities</t>
  </si>
  <si>
    <t>Tax Year 2013 [Member]</t>
  </si>
  <si>
    <t>Deferred Tax Liabilities Related to Repair-And-Maintenance Deductions</t>
  </si>
  <si>
    <t>Tax Year 2013 [Member] | US Treasury and Government [Member]</t>
  </si>
  <si>
    <t>Other Deductions or Allowable Credits</t>
  </si>
  <si>
    <t>Tax Year 2013 [Member] | State and Local Jurisdiction [Member]</t>
  </si>
  <si>
    <t>Latest Tax Year [Member]</t>
  </si>
  <si>
    <t>Employee Benefit Plans (Details) (USD $)</t>
  </si>
  <si>
    <t>Defined contribution plan</t>
  </si>
  <si>
    <t>Employer contribution to the plan</t>
  </si>
  <si>
    <t>Pension Plan</t>
  </si>
  <si>
    <t>Minimum age for eligibility under the Pension Plan</t>
  </si>
  <si>
    <t>Minimum period of service for eligibility under the Pension Plan</t>
  </si>
  <si>
    <t>Normal retirement benefit (as a percent)</t>
  </si>
  <si>
    <t>Number of highest consecutive years' average earnings used in computing retirement benefit</t>
  </si>
  <si>
    <t>Maximum number of years of credited service considered in determining retirement benefit</t>
  </si>
  <si>
    <t>Number of participants in the Pension Plan</t>
  </si>
  <si>
    <t>Percentage of participant's eligible pay contributed to the plan by the employer</t>
  </si>
  <si>
    <t>Eligibility for employer matching contributions, period of service</t>
  </si>
  <si>
    <t>Employee Benefit Plans (Details 2) (USD $)</t>
  </si>
  <si>
    <t>Pension Benefits</t>
  </si>
  <si>
    <t>Total recognized in net periodic pension cost and regulatory asset</t>
  </si>
  <si>
    <t>Weighted-average assumptions used to determine benefit obligations at year end:</t>
  </si>
  <si>
    <t>Discount rate (as a percent)</t>
  </si>
  <si>
    <t>Rate of compensation increase (as a percent)</t>
  </si>
  <si>
    <t>Amortization of prior service cost (benefit)</t>
  </si>
  <si>
    <t>Amortization of actuarial loss</t>
  </si>
  <si>
    <t>Regulatory adjustment - deferred</t>
  </si>
  <si>
    <t>Expected long-term return on plan assets (as a percent)</t>
  </si>
  <si>
    <t>Pension Benefits | GSWC</t>
  </si>
  <si>
    <t>Post-Retirement Medical Benefits</t>
  </si>
  <si>
    <t>Union plan</t>
  </si>
  <si>
    <t>Non-union plan</t>
  </si>
  <si>
    <t>Employee Benefit Plans (Details 3) (USD $)</t>
  </si>
  <si>
    <t>Defined Contribution Plan, Employer Discretionary Contribution Amount</t>
  </si>
  <si>
    <t>Estimated future benefit payments</t>
  </si>
  <si>
    <t>Healthcare Cost Trend Rate</t>
  </si>
  <si>
    <t>Initial health care cost for employees under age of 65 (as a percent)</t>
  </si>
  <si>
    <t>Ultimate health care cost for employees under age of 65 (as a percent)</t>
  </si>
  <si>
    <t>Period within which rate reaches ultimate trend rate</t>
  </si>
  <si>
    <t>Initial Health care cost for employees of age 65 and over (as a percent)</t>
  </si>
  <si>
    <t>Ultimate health care cost for employees of age 65 and over (as a percent)</t>
  </si>
  <si>
    <t>Effects of one-percentage-point change in assumed health care cost trend rates</t>
  </si>
  <si>
    <t>Effect on total of service and interest cost components -1 Percentage Point Increase</t>
  </si>
  <si>
    <t>Effect on total of service and interest cost components -1 Percentage Point Decrease</t>
  </si>
  <si>
    <t>Effect on post-retirement benefit obligation -1 Percentage Point Increase</t>
  </si>
  <si>
    <t>Effect on post-retirement benefit obligation -1 Percentage Point Decrease</t>
  </si>
  <si>
    <t>Employer's contribution</t>
  </si>
  <si>
    <t>Fixed income securities | Maximum</t>
  </si>
  <si>
    <t>Employer's contribution and fair value of plan assets</t>
  </si>
  <si>
    <t>Maturity period of investments</t>
  </si>
  <si>
    <t>Fixed income securities | Minimum</t>
  </si>
  <si>
    <t>1 year</t>
  </si>
  <si>
    <t>Regulatory Adjustment:</t>
  </si>
  <si>
    <t>Amount of under-collection included in the two-way pension balancing account</t>
  </si>
  <si>
    <t>Actual and Target Asset Allocations</t>
  </si>
  <si>
    <t>Actual Asset Allocations, Total (as a percent)</t>
  </si>
  <si>
    <t>Target Asset Allocation for 2013, Total (as a percent)</t>
  </si>
  <si>
    <t>Expected employer's contribution in 2013</t>
  </si>
  <si>
    <t>Expected long-term return on plan assets (as a percentage)</t>
  </si>
  <si>
    <t>Pension Benefits | Level 1</t>
  </si>
  <si>
    <t>Pension Benefits | Level 2</t>
  </si>
  <si>
    <t>Pension Benefits | Level 3</t>
  </si>
  <si>
    <t>Pension Benefits | Total</t>
  </si>
  <si>
    <t>Pension Benefits | Cash equivalents</t>
  </si>
  <si>
    <t>Pension Benefits | Cash equivalents | Level 1</t>
  </si>
  <si>
    <t>Pension Benefits | Cash equivalents | Level 2</t>
  </si>
  <si>
    <t>Pension Benefits | Cash equivalents | Level 3</t>
  </si>
  <si>
    <t>Pension Benefits | Cash equivalents | Total</t>
  </si>
  <si>
    <t>Pension Benefits | Fixed income securities | Level 1</t>
  </si>
  <si>
    <t>Pension Benefits | Fixed income securities | Level 2</t>
  </si>
  <si>
    <t>Pension Benefits | Fixed income securities | Level 3</t>
  </si>
  <si>
    <t>Pension Benefits | Fixed income securities | Total</t>
  </si>
  <si>
    <t>Pension Benefits | Equity securities</t>
  </si>
  <si>
    <t>Pension Benefits | Equity securities | Level 1</t>
  </si>
  <si>
    <t>Pension Benefits | Equity securities | Level 2</t>
  </si>
  <si>
    <t>Pension Benefits | Equity securities | Level 3</t>
  </si>
  <si>
    <t>Pension Benefits | Equity securities | Total</t>
  </si>
  <si>
    <t>Pension Benefits | U.S. small cap stocks | Level 1</t>
  </si>
  <si>
    <t>Pension Benefits | U.S. small cap stocks | Level 2</t>
  </si>
  <si>
    <t>Pension Benefits | U.S. small cap stocks | Level 3</t>
  </si>
  <si>
    <t>Pension Benefits | U.S. small cap stocks | Total</t>
  </si>
  <si>
    <t>Pension Benefits | U.S. mid cap stocks | Level 1</t>
  </si>
  <si>
    <t>Pension Benefits | U.S. mid cap stocks | Level 2</t>
  </si>
  <si>
    <t>Pension Benefits | U.S. mid cap stocks | Level 3</t>
  </si>
  <si>
    <t>Pension Benefits | U.S. mid cap stocks | Total</t>
  </si>
  <si>
    <t>Pension Benefits | U.S. large cap stocks | Level 1</t>
  </si>
  <si>
    <t>Pension Benefits | U.S. large cap stocks | Level 2</t>
  </si>
  <si>
    <t>Pension Benefits | U.S. large cap stocks | Level 3</t>
  </si>
  <si>
    <t>Pension Benefits | U.S. large cap stocks | Total</t>
  </si>
  <si>
    <t>Pension Benefits | International funds | Level 1</t>
  </si>
  <si>
    <t>Pension Benefits | International funds | Level 2</t>
  </si>
  <si>
    <t>Pension Benefits | International funds | Level 3</t>
  </si>
  <si>
    <t>Pension Benefits | International funds | Total</t>
  </si>
  <si>
    <t>Pension Benefits | Real estate funds | Level 1</t>
  </si>
  <si>
    <t>Pension Benefits | Real estate funds | Level 2</t>
  </si>
  <si>
    <t>Pension Benefits | Real estate funds | Level 3</t>
  </si>
  <si>
    <t>Pension Benefits | Real estate funds | Total</t>
  </si>
  <si>
    <t>Pension Benefits | Debt securities</t>
  </si>
  <si>
    <t>Post-Retirement Medical Plans</t>
  </si>
  <si>
    <t>Post-Retirement Medical Plans | Level 1</t>
  </si>
  <si>
    <t>Post-Retirement Medical Plans | Level 2</t>
  </si>
  <si>
    <t>Post-Retirement Medical Plans | Level 3</t>
  </si>
  <si>
    <t>Post-Retirement Medical Plans | Total</t>
  </si>
  <si>
    <t>Post-Retirement Medical Plans | Cash equivalents</t>
  </si>
  <si>
    <t>Post-Retirement Medical Plans | Cash equivalents | Level 1</t>
  </si>
  <si>
    <t>Post-Retirement Medical Plans | Cash equivalents | Level 2</t>
  </si>
  <si>
    <t>Post-Retirement Medical Plans | Cash equivalents | Level 3</t>
  </si>
  <si>
    <t>Post-Retirement Medical Plans | Cash equivalents | Total</t>
  </si>
  <si>
    <t>Post-Retirement Medical Plans | Fixed income securities | Level 1</t>
  </si>
  <si>
    <t>Post-Retirement Medical Plans | Fixed income securities | Level 2</t>
  </si>
  <si>
    <t>Post-Retirement Medical Plans | Fixed income securities | Level 3</t>
  </si>
  <si>
    <t>Post-Retirement Medical Plans | Fixed income securities | Total</t>
  </si>
  <si>
    <t>Post-Retirement Medical Plans | Equity securities</t>
  </si>
  <si>
    <t>Post-Retirement Medical Plans | U.S. large cap stocks | Level 1</t>
  </si>
  <si>
    <t>Post-Retirement Medical Plans | U.S. large cap stocks | Level 2</t>
  </si>
  <si>
    <t>Post-Retirement Medical Plans | U.S. large cap stocks | Level 3</t>
  </si>
  <si>
    <t>Post-Retirement Medical Plans | U.S. large cap stocks | Total</t>
  </si>
  <si>
    <t>Post-Retirement Medical Plans | Debt securities</t>
  </si>
  <si>
    <t>Balance in Rabbi Trust</t>
  </si>
  <si>
    <t>SERP | Rabbi Trust | Level 1</t>
  </si>
  <si>
    <t>SERP | Rabbi Trust | Level 2</t>
  </si>
  <si>
    <t>SERP | Rabbi Trust | Level 3</t>
  </si>
  <si>
    <t>SERP | Rabbi Trust | Total</t>
  </si>
  <si>
    <t>SERP | Rabbi Trust | Cash equivalents | Level 1</t>
  </si>
  <si>
    <t>SERP | Rabbi Trust | Cash equivalents | Level 2</t>
  </si>
  <si>
    <t>SERP | Rabbi Trust | Cash equivalents | Level 3</t>
  </si>
  <si>
    <t>SERP | Rabbi Trust | Cash equivalents | Total</t>
  </si>
  <si>
    <t>SERP | Rabbi Trust | Fixed income securities | Level 1</t>
  </si>
  <si>
    <t>SERP | Rabbi Trust | Fixed income securities | Level 2</t>
  </si>
  <si>
    <t>SERP | Rabbi Trust | Fixed income securities | Level 3</t>
  </si>
  <si>
    <t>SERP | Rabbi Trust | Fixed income securities | Total</t>
  </si>
  <si>
    <t>SERP | Rabbi Trust | Equity securities | Level 1</t>
  </si>
  <si>
    <t>SERP | Rabbi Trust | Equity securities | Level 2</t>
  </si>
  <si>
    <t>SERP | Rabbi Trust | Equity securities | Level 3</t>
  </si>
  <si>
    <t>SERP | Rabbi Trust | Equity securities | Total</t>
  </si>
  <si>
    <t>Mortality [Member]</t>
  </si>
  <si>
    <t>Regulatory asset authorized under settlement</t>
  </si>
  <si>
    <t>Pension Costs and Other Postretirement Benefit Costs [Member] | Two-way pension balancing account | GSWC</t>
  </si>
  <si>
    <t>Stock-Based Compensation Plans (Details) (USD $)</t>
  </si>
  <si>
    <t>stock_plan</t>
  </si>
  <si>
    <t>Mar. 31, 2013</t>
  </si>
  <si>
    <t>Mar. 31, 2012</t>
  </si>
  <si>
    <t>Stock compensation plans</t>
  </si>
  <si>
    <t>Number of stock incentive plans</t>
  </si>
  <si>
    <t>Stock-based compensation recognized in the income statement, before taxes</t>
  </si>
  <si>
    <t>Immediate vesting for employees of certain age and above</t>
  </si>
  <si>
    <t>Capitalized equity-based compensation cost</t>
  </si>
  <si>
    <t>Nonqualified stock options</t>
  </si>
  <si>
    <t>Granted (in shares)</t>
  </si>
  <si>
    <t>Nonqualified stock options | Employees and directors</t>
  </si>
  <si>
    <t>Nonqualified stock options | Employees and directors | GSWC</t>
  </si>
  <si>
    <t>Restricted Stock Units | Employees</t>
  </si>
  <si>
    <t>Restricted Stock Units | Employees | GSWC</t>
  </si>
  <si>
    <t>Vesting period</t>
  </si>
  <si>
    <t>Performance awards | Officer</t>
  </si>
  <si>
    <t>Performance awards | Officer | GSWC</t>
  </si>
  <si>
    <t>2000 and 2008 Employee Plans | Nonqualified stock options</t>
  </si>
  <si>
    <t>Expiration term</t>
  </si>
  <si>
    <t>Percentage of rights vesting in the first two years from the date of grant</t>
  </si>
  <si>
    <t>Percentage of rights vesting in the third year from the date of grant</t>
  </si>
  <si>
    <t>2000 and 2008 Employee Plans | Restricted Stock Units</t>
  </si>
  <si>
    <t>Common stock entitled to be received under each award</t>
  </si>
  <si>
    <t>2000 and 2008 Employee Plans | Performance awards</t>
  </si>
  <si>
    <t>2003 Directors Plan | Nonqualified stock options</t>
  </si>
  <si>
    <t>Stock-Based Compensation Plans (Details 2) (USD $)</t>
  </si>
  <si>
    <t>Number of Options</t>
  </si>
  <si>
    <t>Exercised (in shares)</t>
  </si>
  <si>
    <t>Options outstanding at the end of the period (in shares)</t>
  </si>
  <si>
    <t>Cash proceeds from the exercise of stock options</t>
  </si>
  <si>
    <t>Tax benefit for the tax deduction from awards exercised</t>
  </si>
  <si>
    <t>Unrecognized compensation cost</t>
  </si>
  <si>
    <t>Weighted Average Grant-Date Value</t>
  </si>
  <si>
    <t>Restricted Stock, Units, Outstanding</t>
  </si>
  <si>
    <t>Maximum</t>
  </si>
  <si>
    <t>Expected recognition period for unrecognized compensation cost</t>
  </si>
  <si>
    <t>2 years 29 days</t>
  </si>
  <si>
    <t>Percentage of target amount of performance shares</t>
  </si>
  <si>
    <t>Minimum</t>
  </si>
  <si>
    <t>4 months 28 days</t>
  </si>
  <si>
    <t>Options Outstanding at the beginning of the period (in shares)</t>
  </si>
  <si>
    <t>Forfeited or expired (in shares)</t>
  </si>
  <si>
    <t>Options exercisable at the end of the period (in shares)</t>
  </si>
  <si>
    <t>Weighted Average Exercise Price</t>
  </si>
  <si>
    <t>Options outstanding at the beginning of the period (in dollars per share)</t>
  </si>
  <si>
    <t>Granted (in dollars per share)</t>
  </si>
  <si>
    <t>  </t>
  </si>
  <si>
    <t>Exercised (in dollars per share)</t>
  </si>
  <si>
    <t>Forfeited or expired (in dollars per share)</t>
  </si>
  <si>
    <t>Options outstanding at the end of the period (in dollars per share)</t>
  </si>
  <si>
    <t>Options exercisable at the end of the period (in dollars per share)</t>
  </si>
  <si>
    <t>Weighted Average Remaining Contractual Term, Options outstanding</t>
  </si>
  <si>
    <t>Weighted Average Remaining Contractual Term, Options Exercisable</t>
  </si>
  <si>
    <t>Aggregate Intrinsic Value, Options outstanding</t>
  </si>
  <si>
    <t>Aggregate Intrinsic Value, Options Exercisable</t>
  </si>
  <si>
    <t>Total intrinsic value of options exercised</t>
  </si>
  <si>
    <t>Unrecognized compensation cost related to performance awards</t>
  </si>
  <si>
    <t>Number of Restricted/Performance Share Units</t>
  </si>
  <si>
    <t>Restricted share units at the beginning of the period (in shares)</t>
  </si>
  <si>
    <t>Vested (in shares)</t>
  </si>
  <si>
    <t>Forfeited (in shares)</t>
  </si>
  <si>
    <t>Restricted share units at the end of the period (in shares)</t>
  </si>
  <si>
    <t>Restricted share units at the beginning of the period (in dollars per share)</t>
  </si>
  <si>
    <t>Vested (in dollars per share)</t>
  </si>
  <si>
    <t>Forfeited (in dollars per share)</t>
  </si>
  <si>
    <t>Restricted share units at the end of the period (in dollars per share)</t>
  </si>
  <si>
    <t>Restricted Stock Units | Maximum</t>
  </si>
  <si>
    <t>2 years 9 months 26 days</t>
  </si>
  <si>
    <t>Restricted Stock Units | Minimum</t>
  </si>
  <si>
    <t>29 days</t>
  </si>
  <si>
    <t>Period to meet the performance goals</t>
  </si>
  <si>
    <t>Commitments (Details 2) (GSWC, Water Supply, USD $)</t>
  </si>
  <si>
    <t>Estimated future minimum payments</t>
  </si>
  <si>
    <t>City of Claremont</t>
  </si>
  <si>
    <t>Purchase commitments</t>
  </si>
  <si>
    <t>Remaining amount of commitment</t>
  </si>
  <si>
    <t>Various third parties</t>
  </si>
  <si>
    <t>Commitments (Details 3) (USD $)</t>
  </si>
  <si>
    <t>MW</t>
  </si>
  <si>
    <t>Water Purchase Commitments [Member] | GSWC</t>
  </si>
  <si>
    <t>Total commitment under agreement</t>
  </si>
  <si>
    <t>Bear Valley Electric | GSWC</t>
  </si>
  <si>
    <t>Average load at customer service area (in MWs)</t>
  </si>
  <si>
    <t>Average winter load (in MWs)</t>
  </si>
  <si>
    <t>Winter peak load (in MWs)</t>
  </si>
  <si>
    <t>Maximum capacity fo natural gas-fuled generation facility (in megawatts)</t>
  </si>
  <si>
    <t>Bear Valley Electric | Electric Service Utility Operations [Member]</t>
  </si>
  <si>
    <t>Commitments (Details 4) (USD $)</t>
  </si>
  <si>
    <t>Operating Leases:</t>
  </si>
  <si>
    <t>Consolidated rent expense</t>
  </si>
  <si>
    <t>Future minimum payments under long-term non-cancelable operating leases</t>
  </si>
  <si>
    <t>Contingencies (Details) (GSWC, USD $)</t>
  </si>
  <si>
    <t>customer</t>
  </si>
  <si>
    <t>Nov. 04, 2014</t>
  </si>
  <si>
    <t>Environmental Clean-Up and Remediation</t>
  </si>
  <si>
    <t>Amount spent in clean-up and remediation activities</t>
  </si>
  <si>
    <t>Amount paid by the State of California Underground Storage Tank Fund for clean-up and remediation of plant facilities</t>
  </si>
  <si>
    <t>Accrued liability for the estimated additional cost to complete the clean-up at the site</t>
  </si>
  <si>
    <t>City of Claremont | Condemnation of Properties</t>
  </si>
  <si>
    <t>Amount of Water Revenue Bonds Authorized to Finance Acquisition of the System</t>
  </si>
  <si>
    <t>Number of customers served through water systems</t>
  </si>
  <si>
    <t>Ojai FLOW | Condemnation of Properties</t>
  </si>
  <si>
    <t>City of Apple Valley [Member] | Condemnation of Properties</t>
  </si>
  <si>
    <t>City of Artesia [Member] | Condemnation of Properties</t>
  </si>
  <si>
    <t>Transmission and distribution | City of Claremont | Condemnation of Properties</t>
  </si>
  <si>
    <t>Public Utilities, Property, Plant and Equipment, Net</t>
  </si>
  <si>
    <t>Construction Program (Details) (Capital projects, GSWC, USD $)</t>
  </si>
  <si>
    <t>Capital projects | GSWC</t>
  </si>
  <si>
    <t>Construction program</t>
  </si>
  <si>
    <t>Unconditional purchase obligations</t>
  </si>
  <si>
    <t>Business Segments (Details) (USD $)</t>
  </si>
  <si>
    <t>Details of reportable segment</t>
  </si>
  <si>
    <t>Depreciation and amortization expense</t>
  </si>
  <si>
    <t>Number of reportable segments</t>
  </si>
  <si>
    <t>Business Segments (Details 2) (USD $)</t>
  </si>
  <si>
    <t>Segment Reporting Information [Line Items]</t>
  </si>
  <si>
    <t>American States Utility Services [Member] | American States Utility Services [Member]</t>
  </si>
  <si>
    <t>Error Corrections and Prior Period Adjustments</t>
  </si>
  <si>
    <t>Allowance for Doubtful Accounts (Details) (USD $)</t>
  </si>
  <si>
    <t>Changes in allowance for doubtful accounts</t>
  </si>
  <si>
    <t>Components of allowance for doubtful accounts</t>
  </si>
  <si>
    <t>Supplemental Cash Flow Information (Details) (USD $)</t>
  </si>
  <si>
    <t>Interest paid</t>
  </si>
  <si>
    <t>SCHEDULE I - CONDENSED FINANCIAL INFORMATION OF PARENT (Details) (USD $)</t>
  </si>
  <si>
    <t>Inter-company loan receivables</t>
  </si>
  <si>
    <t>Due to Related Parties, Current</t>
  </si>
  <si>
    <t>SCHEDULE I - CONDENSED FINANCIAL INFORMATION OF PARENT (Details 2) (USD $)</t>
  </si>
  <si>
    <t>Share data in Thousands, except Per Share data, unless otherwise specified</t>
  </si>
  <si>
    <t>Condensed financial statements</t>
  </si>
  <si>
    <t>Basic Earnings Per Common Share (in dollars per share)</t>
  </si>
  <si>
    <t>Fully Diluted Earnings per Common Share (in dollars per share)</t>
  </si>
  <si>
    <t>Operating Expenses and Other Expenses</t>
  </si>
  <si>
    <t>Operating income / (loss)</t>
  </si>
  <si>
    <t>Promissory note | AWR</t>
  </si>
  <si>
    <t>Notes Receivable | Promissory note | AWR</t>
  </si>
  <si>
    <t>SCHEDULE I - CONDENSED FINANCIAL INFORMATION OF PARENT (Details 3) (USD $)</t>
  </si>
  <si>
    <t>Proceeds from (Payments for) Other Financing Activities</t>
  </si>
  <si>
    <t>SCHEDULE I - CONDENSED FINANCIAL INFORMATION OF PARENT (Details 4) (USD $)</t>
  </si>
  <si>
    <t>Note payable to banks</t>
  </si>
  <si>
    <t>Employee Service Share-based Compensation, Tax Benefit from Compensation Expense</t>
  </si>
  <si>
    <t>AWR | Syndicated revolving credit facility | Letter of Credit - GSWC business automobile insurance policy</t>
  </si>
  <si>
    <t>Uncategorized Items</t>
  </si>
  <si>
    <t>[us-gaap_CashAndCashEquivalentsAtCarryingValueIncludingDiscontinued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u/>
      <sz val="10"/>
      <color theme="1"/>
      <name val="Inherit"/>
    </font>
    <font>
      <sz val="10"/>
      <color theme="1"/>
      <name val="Inherit"/>
    </font>
    <font>
      <u/>
      <sz val="10"/>
      <color theme="1"/>
      <name val="Inherit"/>
    </font>
    <font>
      <b/>
      <sz val="1"/>
      <color theme="1"/>
      <name val="Inherit"/>
    </font>
    <font>
      <b/>
      <sz val="8"/>
      <color theme="1"/>
      <name val="Inherit"/>
    </font>
    <font>
      <i/>
      <sz val="10"/>
      <color theme="1"/>
      <name val="Inherit"/>
    </font>
    <font>
      <b/>
      <sz val="10"/>
      <color theme="1"/>
      <name val="Inherit"/>
    </font>
    <font>
      <sz val="1"/>
      <color theme="1"/>
      <name val="Inherit"/>
    </font>
    <font>
      <b/>
      <i/>
      <u/>
      <sz val="10"/>
      <color theme="1"/>
      <name val="Inherit"/>
    </font>
    <font>
      <b/>
      <i/>
      <sz val="10"/>
      <color theme="1"/>
      <name val="Inherit"/>
    </font>
    <font>
      <i/>
      <u/>
      <sz val="10"/>
      <color theme="1"/>
      <name val="Inherit"/>
    </font>
    <font>
      <b/>
      <sz val="3"/>
      <color theme="1"/>
      <name val="Inherit"/>
    </font>
    <font>
      <sz val="3"/>
      <color theme="1"/>
      <name val="Inherit"/>
    </font>
    <font>
      <sz val="12"/>
      <color theme="1"/>
      <name val="Inherit"/>
    </font>
    <font>
      <sz val="8"/>
      <color theme="1"/>
      <name val="Inherit"/>
    </font>
    <font>
      <sz val="9"/>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horizontal="left" vertical="top" wrapText="1"/>
    </xf>
    <xf numFmtId="0" fontId="21" fillId="0" borderId="0" xfId="0" applyFont="1" applyAlignment="1">
      <alignment horizontal="center" vertical="top" wrapText="1"/>
    </xf>
    <xf numFmtId="0" fontId="19" fillId="0" borderId="0" xfId="0" applyFont="1" applyAlignment="1">
      <alignment wrapText="1"/>
    </xf>
    <xf numFmtId="0" fontId="21" fillId="0" borderId="0" xfId="0" applyFont="1" applyAlignment="1">
      <alignment horizontal="center"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0" xfId="0" applyFont="1" applyBorder="1" applyAlignment="1">
      <alignment horizontal="left" wrapText="1"/>
    </xf>
    <xf numFmtId="0" fontId="21" fillId="33" borderId="0" xfId="0" applyFont="1" applyFill="1" applyAlignment="1">
      <alignment horizontal="left" vertical="top" wrapText="1" indent="1"/>
    </xf>
    <xf numFmtId="0" fontId="21" fillId="33" borderId="0" xfId="0" applyFont="1" applyFill="1" applyAlignment="1">
      <alignment wrapText="1"/>
    </xf>
    <xf numFmtId="0" fontId="21" fillId="33" borderId="0" xfId="0" applyFont="1" applyFill="1" applyAlignment="1">
      <alignment horizontal="lef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1" fillId="33" borderId="0" xfId="0" applyFont="1" applyFill="1" applyAlignment="1">
      <alignment horizontal="left" vertical="top" wrapText="1" indent="1"/>
    </xf>
    <xf numFmtId="0" fontId="21" fillId="33" borderId="13" xfId="0" applyFont="1" applyFill="1" applyBorder="1" applyAlignment="1">
      <alignment horizontal="left" vertical="top" wrapText="1" indent="1"/>
    </xf>
    <xf numFmtId="0" fontId="21" fillId="33" borderId="0" xfId="0" applyFont="1" applyFill="1" applyAlignment="1">
      <alignment wrapText="1"/>
    </xf>
    <xf numFmtId="0" fontId="21" fillId="33" borderId="13" xfId="0" applyFont="1" applyFill="1" applyBorder="1" applyAlignment="1">
      <alignment horizontal="left" wrapText="1"/>
    </xf>
    <xf numFmtId="0" fontId="21" fillId="33" borderId="14"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1" fillId="33" borderId="13" xfId="0" applyFont="1" applyFill="1" applyBorder="1" applyAlignment="1">
      <alignment wrapText="1"/>
    </xf>
    <xf numFmtId="0" fontId="21" fillId="33" borderId="14" xfId="0" applyFont="1" applyFill="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0" xfId="0" applyFont="1" applyFill="1" applyAlignment="1">
      <alignment horizontal="left" vertical="top" wrapText="1"/>
    </xf>
    <xf numFmtId="0" fontId="21" fillId="33" borderId="13" xfId="0" applyFont="1" applyFill="1" applyBorder="1" applyAlignment="1">
      <alignment horizontal="left" vertical="top"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21" fillId="0" borderId="0" xfId="0" applyFont="1" applyAlignment="1">
      <alignment horizontal="center" wrapText="1"/>
    </xf>
    <xf numFmtId="0" fontId="25" fillId="0" borderId="0" xfId="0" applyFont="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right" wrapText="1"/>
    </xf>
    <xf numFmtId="0" fontId="21" fillId="33" borderId="10" xfId="0" applyFont="1" applyFill="1" applyBorder="1" applyAlignment="1">
      <alignment horizontal="left" wrapText="1"/>
    </xf>
    <xf numFmtId="0" fontId="21" fillId="0" borderId="13" xfId="0" applyFont="1" applyBorder="1" applyAlignment="1">
      <alignment wrapText="1"/>
    </xf>
    <xf numFmtId="0" fontId="26" fillId="33" borderId="0" xfId="0" applyFont="1" applyFill="1" applyAlignment="1">
      <alignment horizontal="left" wrapText="1"/>
    </xf>
    <xf numFmtId="0" fontId="26" fillId="33" borderId="13" xfId="0" applyFont="1" applyFill="1" applyBorder="1" applyAlignment="1">
      <alignment horizontal="left" wrapText="1"/>
    </xf>
    <xf numFmtId="0" fontId="27" fillId="33" borderId="0" xfId="0" applyFont="1" applyFill="1" applyAlignment="1">
      <alignment horizontal="right" wrapText="1"/>
    </xf>
    <xf numFmtId="0" fontId="27" fillId="33" borderId="13" xfId="0" applyFont="1" applyFill="1" applyBorder="1" applyAlignment="1">
      <alignment horizontal="right" wrapText="1"/>
    </xf>
    <xf numFmtId="0" fontId="21" fillId="0" borderId="0" xfId="0" applyFont="1" applyAlignment="1">
      <alignment horizontal="left" wrapText="1" indent="1"/>
    </xf>
    <xf numFmtId="3" fontId="21" fillId="0" borderId="0" xfId="0" applyNumberFormat="1" applyFont="1" applyAlignment="1">
      <alignment horizontal="righ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indent="3"/>
    </xf>
    <xf numFmtId="0" fontId="21" fillId="0" borderId="13" xfId="0" applyFont="1" applyBorder="1" applyAlignment="1">
      <alignment horizontal="left" wrapText="1"/>
    </xf>
    <xf numFmtId="0" fontId="21" fillId="0" borderId="14" xfId="0" applyFont="1" applyBorder="1" applyAlignment="1">
      <alignment horizontal="left" wrapText="1"/>
    </xf>
    <xf numFmtId="3" fontId="21" fillId="0" borderId="13"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3" xfId="0" applyFont="1" applyBorder="1" applyAlignment="1">
      <alignment wrapText="1"/>
    </xf>
    <xf numFmtId="0" fontId="21" fillId="0" borderId="14" xfId="0" applyFont="1" applyBorder="1" applyAlignment="1">
      <alignment wrapText="1"/>
    </xf>
    <xf numFmtId="0" fontId="28" fillId="0" borderId="0" xfId="0" applyFont="1" applyAlignment="1">
      <alignment wrapText="1"/>
    </xf>
    <xf numFmtId="0" fontId="30" fillId="0" borderId="0" xfId="0" applyFont="1" applyAlignment="1">
      <alignment wrapText="1"/>
    </xf>
    <xf numFmtId="0" fontId="28" fillId="0" borderId="0" xfId="0" applyFont="1" applyAlignment="1">
      <alignment wrapText="1"/>
    </xf>
    <xf numFmtId="0" fontId="28" fillId="0" borderId="0" xfId="0" applyFont="1" applyAlignment="1">
      <alignment horizontal="left" wrapText="1"/>
    </xf>
    <xf numFmtId="0" fontId="30" fillId="0" borderId="0" xfId="0" applyFont="1" applyAlignment="1">
      <alignment wrapText="1"/>
    </xf>
    <xf numFmtId="0" fontId="21" fillId="0" borderId="0" xfId="0" applyFont="1" applyAlignment="1">
      <alignment horizontal="left" vertical="top" wrapText="1" indent="1"/>
    </xf>
    <xf numFmtId="0" fontId="21" fillId="0" borderId="10" xfId="0" applyFont="1" applyBorder="1" applyAlignment="1">
      <alignment wrapText="1"/>
    </xf>
    <xf numFmtId="0" fontId="24" fillId="0" borderId="0" xfId="0" applyFont="1" applyAlignment="1">
      <alignment horizontal="center" wrapText="1"/>
    </xf>
    <xf numFmtId="0" fontId="20" fillId="33" borderId="0" xfId="0" applyFont="1" applyFill="1" applyAlignment="1">
      <alignment horizontal="left" vertical="top" wrapText="1"/>
    </xf>
    <xf numFmtId="0" fontId="20" fillId="33" borderId="13" xfId="0" applyFont="1" applyFill="1" applyBorder="1" applyAlignment="1">
      <alignment horizontal="left" vertical="top" wrapText="1"/>
    </xf>
    <xf numFmtId="0" fontId="21" fillId="0" borderId="0" xfId="0" applyFont="1" applyAlignment="1">
      <alignment horizontal="left" vertical="top" wrapText="1" inden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3" fillId="33" borderId="0" xfId="0" applyFont="1" applyFill="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0" fillId="0" borderId="0" xfId="0" applyFont="1" applyAlignment="1">
      <alignment horizontal="left" vertical="top" wrapText="1"/>
    </xf>
    <xf numFmtId="0" fontId="27" fillId="0" borderId="0" xfId="0" applyFont="1" applyAlignment="1">
      <alignment horizontal="right" wrapText="1"/>
    </xf>
    <xf numFmtId="0" fontId="27" fillId="0" borderId="13" xfId="0" applyFont="1" applyBorder="1" applyAlignment="1">
      <alignment horizontal="right" wrapText="1"/>
    </xf>
    <xf numFmtId="0" fontId="27" fillId="0" borderId="0" xfId="0" applyFont="1" applyAlignment="1">
      <alignment horizontal="center"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3" fillId="0" borderId="0" xfId="0" applyFont="1" applyAlignment="1">
      <alignment horizontal="left" wrapText="1"/>
    </xf>
    <xf numFmtId="0" fontId="21" fillId="0" borderId="10" xfId="0"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1" fillId="33" borderId="0" xfId="0" applyFont="1" applyFill="1" applyAlignment="1">
      <alignment horizontal="center" wrapText="1"/>
    </xf>
    <xf numFmtId="0" fontId="21" fillId="33" borderId="0" xfId="0" applyFont="1" applyFill="1" applyAlignment="1">
      <alignment horizontal="left" wrapText="1"/>
    </xf>
    <xf numFmtId="0" fontId="27" fillId="33" borderId="0" xfId="0" applyFont="1" applyFill="1" applyAlignment="1">
      <alignment horizontal="center" wrapText="1"/>
    </xf>
    <xf numFmtId="0" fontId="21" fillId="0" borderId="10" xfId="0" applyFont="1" applyBorder="1" applyAlignment="1">
      <alignment horizontal="right" wrapText="1"/>
    </xf>
    <xf numFmtId="0" fontId="21" fillId="0" borderId="15" xfId="0" applyFont="1" applyBorder="1" applyAlignment="1">
      <alignment wrapText="1"/>
    </xf>
    <xf numFmtId="0" fontId="21" fillId="33" borderId="14" xfId="0" applyFont="1" applyFill="1" applyBorder="1" applyAlignment="1">
      <alignment horizontal="right" wrapText="1"/>
    </xf>
    <xf numFmtId="0" fontId="21" fillId="0" borderId="0" xfId="0" applyFont="1" applyAlignment="1">
      <alignment horizontal="left" vertical="top" wrapText="1"/>
    </xf>
    <xf numFmtId="0" fontId="21" fillId="0" borderId="0" xfId="0" applyFont="1" applyAlignment="1">
      <alignment horizontal="right" vertical="top" wrapText="1"/>
    </xf>
    <xf numFmtId="0" fontId="21" fillId="33" borderId="0" xfId="0" applyFont="1" applyFill="1" applyBorder="1" applyAlignment="1">
      <alignment horizontal="right" wrapText="1"/>
    </xf>
    <xf numFmtId="0" fontId="21" fillId="0" borderId="10" xfId="0" applyFont="1" applyBorder="1" applyAlignment="1">
      <alignment horizontal="left" wrapText="1"/>
    </xf>
    <xf numFmtId="0" fontId="22" fillId="33" borderId="0" xfId="0" applyFont="1" applyFill="1" applyAlignment="1">
      <alignment horizontal="left" wrapText="1"/>
    </xf>
    <xf numFmtId="0" fontId="21" fillId="33" borderId="15" xfId="0" applyFont="1" applyFill="1" applyBorder="1" applyAlignment="1">
      <alignment wrapText="1"/>
    </xf>
    <xf numFmtId="0" fontId="21" fillId="33" borderId="0" xfId="0" applyFont="1" applyFill="1" applyAlignment="1">
      <alignment horizontal="left" wrapText="1" indent="3"/>
    </xf>
    <xf numFmtId="0" fontId="24" fillId="0" borderId="0" xfId="0" applyFont="1" applyAlignment="1">
      <alignment horizontal="left" wrapText="1"/>
    </xf>
    <xf numFmtId="0" fontId="21" fillId="33" borderId="0" xfId="0" applyFont="1" applyFill="1" applyAlignment="1">
      <alignment horizontal="left" vertical="top" wrapText="1" indent="5"/>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0" xfId="0" applyFont="1" applyFill="1" applyAlignment="1">
      <alignment horizontal="left" vertical="top" wrapText="1" indent="2"/>
    </xf>
    <xf numFmtId="0" fontId="26" fillId="0" borderId="0" xfId="0" applyFont="1" applyAlignment="1">
      <alignment horizontal="left" vertical="top" wrapText="1"/>
    </xf>
    <xf numFmtId="0" fontId="27" fillId="0" borderId="15" xfId="0" applyFont="1" applyBorder="1" applyAlignment="1">
      <alignment horizontal="right" wrapText="1"/>
    </xf>
    <xf numFmtId="0" fontId="21" fillId="33" borderId="10" xfId="0" applyFont="1" applyFill="1" applyBorder="1" applyAlignment="1">
      <alignment horizontal="left" wrapText="1"/>
    </xf>
    <xf numFmtId="0" fontId="26" fillId="0" borderId="0" xfId="0" applyFont="1" applyAlignment="1">
      <alignment wrapText="1"/>
    </xf>
    <xf numFmtId="0" fontId="27" fillId="0" borderId="0" xfId="0" applyFont="1" applyAlignment="1">
      <alignment horizontal="left" vertical="top"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7" fillId="0" borderId="0" xfId="0" applyFont="1" applyAlignment="1">
      <alignment horizontal="left" vertical="top" wrapText="1"/>
    </xf>
    <xf numFmtId="0" fontId="27" fillId="33" borderId="15" xfId="0" applyFont="1" applyFill="1" applyBorder="1" applyAlignment="1">
      <alignment horizontal="right" wrapText="1"/>
    </xf>
    <xf numFmtId="0" fontId="21" fillId="0" borderId="11" xfId="0" applyFont="1" applyBorder="1" applyAlignment="1">
      <alignment horizontal="right" wrapText="1"/>
    </xf>
    <xf numFmtId="0" fontId="23" fillId="33" borderId="0" xfId="0" applyFont="1" applyFill="1" applyAlignment="1">
      <alignment horizontal="right" wrapText="1"/>
    </xf>
    <xf numFmtId="0" fontId="23" fillId="33" borderId="13" xfId="0" applyFont="1" applyFill="1" applyBorder="1" applyAlignment="1">
      <alignment horizontal="right" wrapText="1"/>
    </xf>
    <xf numFmtId="0" fontId="21" fillId="0" borderId="13" xfId="0" applyFont="1" applyBorder="1" applyAlignment="1">
      <alignment horizontal="right" wrapText="1"/>
    </xf>
    <xf numFmtId="0" fontId="21" fillId="0" borderId="0" xfId="0" applyFont="1" applyAlignment="1">
      <alignment horizontal="left" vertical="top" wrapText="1" indent="3"/>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2" xfId="0"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6" fillId="33" borderId="0" xfId="0" applyFont="1" applyFill="1" applyAlignment="1">
      <alignment horizontal="left" vertical="top" wrapText="1"/>
    </xf>
    <xf numFmtId="0" fontId="26" fillId="33" borderId="13" xfId="0" applyFont="1" applyFill="1" applyBorder="1" applyAlignment="1">
      <alignment horizontal="left" vertical="top" wrapText="1"/>
    </xf>
    <xf numFmtId="0" fontId="21" fillId="0" borderId="0" xfId="0" applyFont="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6" fillId="0" borderId="0" xfId="0" applyFont="1" applyAlignment="1">
      <alignment horizontal="left" wrapText="1"/>
    </xf>
    <xf numFmtId="0" fontId="21" fillId="0" borderId="0" xfId="0" applyFont="1" applyBorder="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0" fontId="23" fillId="0" borderId="0" xfId="0" applyFont="1" applyAlignment="1">
      <alignment horizontal="right" wrapText="1"/>
    </xf>
    <xf numFmtId="0" fontId="26" fillId="0" borderId="0" xfId="0" applyFont="1" applyAlignment="1">
      <alignment horizontal="right" wrapText="1"/>
    </xf>
    <xf numFmtId="0" fontId="26" fillId="0" borderId="10" xfId="0" applyFont="1" applyBorder="1" applyAlignment="1">
      <alignment horizontal="right" wrapText="1"/>
    </xf>
    <xf numFmtId="0" fontId="21" fillId="33" borderId="0" xfId="0" applyFont="1" applyFill="1" applyAlignment="1">
      <alignment horizontal="left" vertical="top" wrapText="1" indent="3"/>
    </xf>
    <xf numFmtId="0" fontId="23" fillId="0" borderId="15" xfId="0" applyFont="1" applyBorder="1" applyAlignment="1">
      <alignment horizontal="right" wrapText="1"/>
    </xf>
    <xf numFmtId="0" fontId="21" fillId="33" borderId="0" xfId="0" applyFont="1" applyFill="1" applyAlignment="1">
      <alignment horizontal="left" wrapText="1" indent="4"/>
    </xf>
    <xf numFmtId="0" fontId="24" fillId="0" borderId="13" xfId="0" applyFont="1" applyBorder="1" applyAlignment="1">
      <alignment horizontal="center" wrapText="1"/>
    </xf>
    <xf numFmtId="0" fontId="0" fillId="0" borderId="10" xfId="0" applyBorder="1" applyAlignment="1">
      <alignment wrapText="1"/>
    </xf>
    <xf numFmtId="0" fontId="27" fillId="0" borderId="10" xfId="0" applyFont="1" applyBorder="1" applyAlignment="1">
      <alignment horizontal="right" wrapText="1"/>
    </xf>
    <xf numFmtId="0" fontId="34" fillId="0" borderId="0" xfId="0" applyFont="1" applyAlignment="1">
      <alignment horizontal="left" wrapText="1"/>
    </xf>
    <xf numFmtId="0" fontId="23" fillId="0" borderId="0" xfId="0" applyFont="1" applyAlignment="1">
      <alignment horizontal="center" wrapText="1"/>
    </xf>
    <xf numFmtId="0" fontId="23" fillId="0" borderId="13" xfId="0" applyFont="1" applyBorder="1" applyAlignment="1">
      <alignment horizontal="center" wrapText="1"/>
    </xf>
    <xf numFmtId="0" fontId="21" fillId="33" borderId="0" xfId="0" applyFont="1" applyFill="1" applyBorder="1" applyAlignment="1">
      <alignment horizontal="left" vertical="top" wrapText="1"/>
    </xf>
    <xf numFmtId="0" fontId="35" fillId="0" borderId="0" xfId="0" applyFont="1" applyAlignment="1">
      <alignmen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6" fillId="0" borderId="0" xfId="0" applyFont="1" applyAlignment="1">
      <alignment horizontal="center" wrapText="1"/>
    </xf>
    <xf numFmtId="0" fontId="25" fillId="0" borderId="0" xfId="0" applyFont="1"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7.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056903</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38220567</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7">
        <v>1517357</v>
      </c>
      <c r="D17" s="7">
        <v>128872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3"/>
  <sheetViews>
    <sheetView showGridLines="0" workbookViewId="0"/>
  </sheetViews>
  <sheetFormatPr defaultRowHeight="15"/>
  <cols>
    <col min="1" max="1" width="31.5703125" bestFit="1" customWidth="1"/>
    <col min="2" max="2" width="36.5703125" bestFit="1" customWidth="1"/>
    <col min="3" max="3" width="20.85546875" customWidth="1"/>
    <col min="4" max="4" width="35.7109375" customWidth="1"/>
    <col min="5" max="5" width="17.140625" customWidth="1"/>
    <col min="6" max="6" width="4.42578125" customWidth="1"/>
    <col min="7" max="7" width="14.7109375" customWidth="1"/>
    <col min="8" max="8" width="4.42578125" customWidth="1"/>
    <col min="9" max="9" width="17.140625" customWidth="1"/>
    <col min="10" max="10" width="4.42578125" customWidth="1"/>
    <col min="11" max="11" width="14.7109375" customWidth="1"/>
    <col min="12" max="12" width="4.42578125" customWidth="1"/>
    <col min="13" max="13" width="20.85546875" customWidth="1"/>
    <col min="14" max="14" width="4.42578125" customWidth="1"/>
    <col min="15" max="15" width="14.7109375" customWidth="1"/>
    <col min="16" max="16" width="4.42578125" customWidth="1"/>
    <col min="17" max="17" width="17.140625" customWidth="1"/>
    <col min="18" max="18" width="4.42578125" customWidth="1"/>
    <col min="19" max="19" width="14.7109375" customWidth="1"/>
    <col min="20" max="20" width="3.28515625" customWidth="1"/>
  </cols>
  <sheetData>
    <row r="1" spans="1:20" ht="15" customHeight="1">
      <c r="A1" s="8" t="s">
        <v>353</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c r="A3" s="3" t="s">
        <v>353</v>
      </c>
      <c r="B3" s="12"/>
      <c r="C3" s="12"/>
      <c r="D3" s="12"/>
      <c r="E3" s="12"/>
      <c r="F3" s="12"/>
      <c r="G3" s="12"/>
      <c r="H3" s="12"/>
      <c r="I3" s="12"/>
      <c r="J3" s="12"/>
      <c r="K3" s="12"/>
      <c r="L3" s="12"/>
      <c r="M3" s="12"/>
      <c r="N3" s="12"/>
      <c r="O3" s="12"/>
      <c r="P3" s="12"/>
      <c r="Q3" s="12"/>
      <c r="R3" s="12"/>
      <c r="S3" s="12"/>
      <c r="T3" s="12"/>
    </row>
    <row r="4" spans="1:20">
      <c r="A4" s="13" t="s">
        <v>353</v>
      </c>
      <c r="B4" s="49" t="s">
        <v>353</v>
      </c>
      <c r="C4" s="49"/>
      <c r="D4" s="49"/>
      <c r="E4" s="49"/>
      <c r="F4" s="49"/>
      <c r="G4" s="49"/>
      <c r="H4" s="49"/>
      <c r="I4" s="49"/>
      <c r="J4" s="49"/>
      <c r="K4" s="49"/>
      <c r="L4" s="49"/>
      <c r="M4" s="49"/>
      <c r="N4" s="49"/>
      <c r="O4" s="49"/>
      <c r="P4" s="49"/>
      <c r="Q4" s="49"/>
      <c r="R4" s="49"/>
      <c r="S4" s="49"/>
      <c r="T4" s="49"/>
    </row>
    <row r="5" spans="1:20">
      <c r="A5" s="13"/>
      <c r="B5" s="50"/>
      <c r="C5" s="50"/>
      <c r="D5" s="50"/>
      <c r="E5" s="50"/>
      <c r="F5" s="50"/>
      <c r="G5" s="50"/>
      <c r="H5" s="50"/>
      <c r="I5" s="50"/>
      <c r="J5" s="50"/>
      <c r="K5" s="50"/>
      <c r="L5" s="50"/>
      <c r="M5" s="50"/>
      <c r="N5" s="50"/>
      <c r="O5" s="50"/>
      <c r="P5" s="50"/>
      <c r="Q5" s="50"/>
      <c r="R5" s="50"/>
      <c r="S5" s="50"/>
      <c r="T5" s="50"/>
    </row>
    <row r="6" spans="1:20">
      <c r="A6" s="13"/>
      <c r="B6" s="50" t="s">
        <v>354</v>
      </c>
      <c r="C6" s="50"/>
      <c r="D6" s="50"/>
      <c r="E6" s="50"/>
      <c r="F6" s="50"/>
      <c r="G6" s="50"/>
      <c r="H6" s="50"/>
      <c r="I6" s="50"/>
      <c r="J6" s="50"/>
      <c r="K6" s="50"/>
      <c r="L6" s="50"/>
      <c r="M6" s="50"/>
      <c r="N6" s="50"/>
      <c r="O6" s="50"/>
      <c r="P6" s="50"/>
      <c r="Q6" s="50"/>
      <c r="R6" s="50"/>
      <c r="S6" s="50"/>
      <c r="T6" s="50"/>
    </row>
    <row r="7" spans="1:20">
      <c r="A7" s="13"/>
      <c r="B7" s="20"/>
      <c r="C7" s="20"/>
      <c r="D7" s="20"/>
      <c r="E7" s="20"/>
      <c r="F7" s="20"/>
      <c r="G7" s="20"/>
      <c r="H7" s="20"/>
      <c r="I7" s="20"/>
      <c r="J7" s="20"/>
      <c r="K7" s="20"/>
      <c r="L7" s="20"/>
      <c r="M7" s="20"/>
      <c r="N7" s="20"/>
      <c r="O7" s="20"/>
      <c r="P7" s="20"/>
      <c r="Q7" s="20"/>
      <c r="R7" s="20"/>
    </row>
    <row r="8" spans="1:20">
      <c r="A8" s="13"/>
      <c r="B8" s="15"/>
      <c r="C8" s="15"/>
      <c r="D8" s="15"/>
      <c r="E8" s="15"/>
      <c r="F8" s="15"/>
      <c r="G8" s="15"/>
      <c r="H8" s="15"/>
      <c r="I8" s="15"/>
      <c r="J8" s="15"/>
      <c r="K8" s="15"/>
      <c r="L8" s="15"/>
      <c r="M8" s="15"/>
      <c r="N8" s="15"/>
      <c r="O8" s="15"/>
      <c r="P8" s="15"/>
      <c r="Q8" s="15"/>
      <c r="R8" s="15"/>
    </row>
    <row r="9" spans="1:20">
      <c r="A9" s="13"/>
      <c r="B9" s="50"/>
      <c r="C9" s="50"/>
      <c r="D9" s="84" t="s">
        <v>83</v>
      </c>
      <c r="E9" s="84"/>
      <c r="F9" s="84"/>
      <c r="G9" s="84"/>
      <c r="H9" s="84"/>
      <c r="I9" s="84"/>
      <c r="J9" s="84"/>
      <c r="K9" s="50"/>
      <c r="L9" s="84" t="s">
        <v>355</v>
      </c>
      <c r="M9" s="84"/>
      <c r="N9" s="84"/>
      <c r="O9" s="84"/>
      <c r="P9" s="84"/>
      <c r="Q9" s="84"/>
      <c r="R9" s="84"/>
    </row>
    <row r="10" spans="1:20" ht="15.75" thickBot="1">
      <c r="A10" s="13"/>
      <c r="B10" s="50"/>
      <c r="C10" s="50"/>
      <c r="D10" s="29" t="s">
        <v>308</v>
      </c>
      <c r="E10" s="29"/>
      <c r="F10" s="29"/>
      <c r="G10" s="29"/>
      <c r="H10" s="29"/>
      <c r="I10" s="29"/>
      <c r="J10" s="29"/>
      <c r="K10" s="50"/>
      <c r="L10" s="29" t="s">
        <v>308</v>
      </c>
      <c r="M10" s="29"/>
      <c r="N10" s="29"/>
      <c r="O10" s="29"/>
      <c r="P10" s="29"/>
      <c r="Q10" s="29"/>
      <c r="R10" s="29"/>
    </row>
    <row r="11" spans="1:20" ht="15.75" thickBot="1">
      <c r="A11" s="13"/>
      <c r="B11" s="25" t="s">
        <v>286</v>
      </c>
      <c r="C11" s="16"/>
      <c r="D11" s="30">
        <v>2014</v>
      </c>
      <c r="E11" s="30"/>
      <c r="F11" s="30"/>
      <c r="G11" s="16"/>
      <c r="H11" s="30">
        <v>2013</v>
      </c>
      <c r="I11" s="30"/>
      <c r="J11" s="30"/>
      <c r="K11" s="16"/>
      <c r="L11" s="30">
        <v>2014</v>
      </c>
      <c r="M11" s="30"/>
      <c r="N11" s="30"/>
      <c r="O11" s="16"/>
      <c r="P11" s="30">
        <v>2013</v>
      </c>
      <c r="Q11" s="30"/>
      <c r="R11" s="30"/>
    </row>
    <row r="12" spans="1:20">
      <c r="A12" s="13"/>
      <c r="B12" s="86" t="s">
        <v>30</v>
      </c>
      <c r="C12" s="33"/>
      <c r="D12" s="63"/>
      <c r="E12" s="63"/>
      <c r="F12" s="38"/>
      <c r="G12" s="33"/>
      <c r="H12" s="63"/>
      <c r="I12" s="63"/>
      <c r="J12" s="38"/>
      <c r="K12" s="33"/>
      <c r="L12" s="63"/>
      <c r="M12" s="63"/>
      <c r="N12" s="38"/>
      <c r="O12" s="33"/>
      <c r="P12" s="63"/>
      <c r="Q12" s="63"/>
      <c r="R12" s="38"/>
    </row>
    <row r="13" spans="1:20">
      <c r="A13" s="13"/>
      <c r="B13" s="85"/>
      <c r="C13" s="33"/>
      <c r="D13" s="62"/>
      <c r="E13" s="62"/>
      <c r="F13" s="33"/>
      <c r="G13" s="33"/>
      <c r="H13" s="62"/>
      <c r="I13" s="62"/>
      <c r="J13" s="33"/>
      <c r="K13" s="33"/>
      <c r="L13" s="62"/>
      <c r="M13" s="62"/>
      <c r="N13" s="33"/>
      <c r="O13" s="33"/>
      <c r="P13" s="62"/>
      <c r="Q13" s="62"/>
      <c r="R13" s="33"/>
    </row>
    <row r="14" spans="1:20">
      <c r="A14" s="13"/>
      <c r="B14" s="87" t="s">
        <v>356</v>
      </c>
      <c r="C14" s="50"/>
      <c r="D14" s="52" t="s">
        <v>290</v>
      </c>
      <c r="E14" s="65">
        <v>15423</v>
      </c>
      <c r="F14" s="50"/>
      <c r="G14" s="50"/>
      <c r="H14" s="52" t="s">
        <v>290</v>
      </c>
      <c r="I14" s="65">
        <v>15423</v>
      </c>
      <c r="J14" s="50"/>
      <c r="K14" s="50"/>
      <c r="L14" s="52" t="s">
        <v>290</v>
      </c>
      <c r="M14" s="65">
        <v>15423</v>
      </c>
      <c r="N14" s="50"/>
      <c r="O14" s="50"/>
      <c r="P14" s="52" t="s">
        <v>290</v>
      </c>
      <c r="Q14" s="65">
        <v>15423</v>
      </c>
      <c r="R14" s="50"/>
    </row>
    <row r="15" spans="1:20">
      <c r="A15" s="13"/>
      <c r="B15" s="87"/>
      <c r="C15" s="50"/>
      <c r="D15" s="52"/>
      <c r="E15" s="65"/>
      <c r="F15" s="50"/>
      <c r="G15" s="50"/>
      <c r="H15" s="52"/>
      <c r="I15" s="65"/>
      <c r="J15" s="50"/>
      <c r="K15" s="50"/>
      <c r="L15" s="52"/>
      <c r="M15" s="65"/>
      <c r="N15" s="50"/>
      <c r="O15" s="50"/>
      <c r="P15" s="52"/>
      <c r="Q15" s="65"/>
      <c r="R15" s="50"/>
    </row>
    <row r="16" spans="1:20">
      <c r="A16" s="13"/>
      <c r="B16" s="31" t="s">
        <v>357</v>
      </c>
      <c r="C16" s="33"/>
      <c r="D16" s="67">
        <v>34063</v>
      </c>
      <c r="E16" s="67"/>
      <c r="F16" s="33"/>
      <c r="G16" s="33"/>
      <c r="H16" s="67">
        <v>34001</v>
      </c>
      <c r="I16" s="67"/>
      <c r="J16" s="33"/>
      <c r="K16" s="33"/>
      <c r="L16" s="67">
        <v>34081</v>
      </c>
      <c r="M16" s="67"/>
      <c r="N16" s="33"/>
      <c r="O16" s="33"/>
      <c r="P16" s="67">
        <v>34019</v>
      </c>
      <c r="Q16" s="67"/>
      <c r="R16" s="33"/>
    </row>
    <row r="17" spans="1:18">
      <c r="A17" s="13"/>
      <c r="B17" s="31"/>
      <c r="C17" s="33"/>
      <c r="D17" s="67"/>
      <c r="E17" s="67"/>
      <c r="F17" s="33"/>
      <c r="G17" s="33"/>
      <c r="H17" s="67"/>
      <c r="I17" s="67"/>
      <c r="J17" s="33"/>
      <c r="K17" s="33"/>
      <c r="L17" s="67"/>
      <c r="M17" s="67"/>
      <c r="N17" s="33"/>
      <c r="O17" s="33"/>
      <c r="P17" s="67"/>
      <c r="Q17" s="67"/>
      <c r="R17" s="33"/>
    </row>
    <row r="18" spans="1:18">
      <c r="A18" s="13"/>
      <c r="B18" s="87" t="s">
        <v>256</v>
      </c>
      <c r="C18" s="50"/>
      <c r="D18" s="65">
        <v>80614</v>
      </c>
      <c r="E18" s="65"/>
      <c r="F18" s="50"/>
      <c r="G18" s="50"/>
      <c r="H18" s="65">
        <v>75651</v>
      </c>
      <c r="I18" s="65"/>
      <c r="J18" s="50"/>
      <c r="K18" s="50"/>
      <c r="L18" s="65">
        <v>80614</v>
      </c>
      <c r="M18" s="65"/>
      <c r="N18" s="50"/>
      <c r="O18" s="50"/>
      <c r="P18" s="65">
        <v>75651</v>
      </c>
      <c r="Q18" s="65"/>
      <c r="R18" s="50"/>
    </row>
    <row r="19" spans="1:18">
      <c r="A19" s="13"/>
      <c r="B19" s="87"/>
      <c r="C19" s="50"/>
      <c r="D19" s="65"/>
      <c r="E19" s="65"/>
      <c r="F19" s="50"/>
      <c r="G19" s="50"/>
      <c r="H19" s="65"/>
      <c r="I19" s="65"/>
      <c r="J19" s="50"/>
      <c r="K19" s="50"/>
      <c r="L19" s="65"/>
      <c r="M19" s="65"/>
      <c r="N19" s="50"/>
      <c r="O19" s="50"/>
      <c r="P19" s="65"/>
      <c r="Q19" s="65"/>
      <c r="R19" s="50"/>
    </row>
    <row r="20" spans="1:18">
      <c r="A20" s="13"/>
      <c r="B20" s="31" t="s">
        <v>258</v>
      </c>
      <c r="C20" s="33"/>
      <c r="D20" s="67">
        <v>155802</v>
      </c>
      <c r="E20" s="67"/>
      <c r="F20" s="33"/>
      <c r="G20" s="33"/>
      <c r="H20" s="67">
        <v>147390</v>
      </c>
      <c r="I20" s="67"/>
      <c r="J20" s="33"/>
      <c r="K20" s="33"/>
      <c r="L20" s="67">
        <v>155802</v>
      </c>
      <c r="M20" s="67"/>
      <c r="N20" s="33"/>
      <c r="O20" s="33"/>
      <c r="P20" s="67">
        <v>147390</v>
      </c>
      <c r="Q20" s="67"/>
      <c r="R20" s="33"/>
    </row>
    <row r="21" spans="1:18">
      <c r="A21" s="13"/>
      <c r="B21" s="31"/>
      <c r="C21" s="33"/>
      <c r="D21" s="67"/>
      <c r="E21" s="67"/>
      <c r="F21" s="33"/>
      <c r="G21" s="33"/>
      <c r="H21" s="67"/>
      <c r="I21" s="67"/>
      <c r="J21" s="33"/>
      <c r="K21" s="33"/>
      <c r="L21" s="67"/>
      <c r="M21" s="67"/>
      <c r="N21" s="33"/>
      <c r="O21" s="33"/>
      <c r="P21" s="67"/>
      <c r="Q21" s="67"/>
      <c r="R21" s="33"/>
    </row>
    <row r="22" spans="1:18">
      <c r="A22" s="13"/>
      <c r="B22" s="87" t="s">
        <v>260</v>
      </c>
      <c r="C22" s="50"/>
      <c r="D22" s="65">
        <v>71519</v>
      </c>
      <c r="E22" s="65"/>
      <c r="F22" s="50"/>
      <c r="G22" s="50"/>
      <c r="H22" s="65">
        <v>70947</v>
      </c>
      <c r="I22" s="65"/>
      <c r="J22" s="50"/>
      <c r="K22" s="50"/>
      <c r="L22" s="65">
        <v>71519</v>
      </c>
      <c r="M22" s="65"/>
      <c r="N22" s="50"/>
      <c r="O22" s="50"/>
      <c r="P22" s="65">
        <v>70947</v>
      </c>
      <c r="Q22" s="65"/>
      <c r="R22" s="50"/>
    </row>
    <row r="23" spans="1:18">
      <c r="A23" s="13"/>
      <c r="B23" s="87"/>
      <c r="C23" s="50"/>
      <c r="D23" s="65"/>
      <c r="E23" s="65"/>
      <c r="F23" s="50"/>
      <c r="G23" s="50"/>
      <c r="H23" s="65"/>
      <c r="I23" s="65"/>
      <c r="J23" s="50"/>
      <c r="K23" s="50"/>
      <c r="L23" s="65"/>
      <c r="M23" s="65"/>
      <c r="N23" s="50"/>
      <c r="O23" s="50"/>
      <c r="P23" s="65"/>
      <c r="Q23" s="65"/>
      <c r="R23" s="50"/>
    </row>
    <row r="24" spans="1:18">
      <c r="A24" s="13"/>
      <c r="B24" s="31" t="s">
        <v>262</v>
      </c>
      <c r="C24" s="33"/>
      <c r="D24" s="67">
        <v>894789</v>
      </c>
      <c r="E24" s="67"/>
      <c r="F24" s="33"/>
      <c r="G24" s="33"/>
      <c r="H24" s="67">
        <v>856823</v>
      </c>
      <c r="I24" s="67"/>
      <c r="J24" s="33"/>
      <c r="K24" s="33"/>
      <c r="L24" s="67">
        <v>894789</v>
      </c>
      <c r="M24" s="67"/>
      <c r="N24" s="33"/>
      <c r="O24" s="33"/>
      <c r="P24" s="67">
        <v>856823</v>
      </c>
      <c r="Q24" s="67"/>
      <c r="R24" s="33"/>
    </row>
    <row r="25" spans="1:18">
      <c r="A25" s="13"/>
      <c r="B25" s="31"/>
      <c r="C25" s="33"/>
      <c r="D25" s="67"/>
      <c r="E25" s="67"/>
      <c r="F25" s="33"/>
      <c r="G25" s="33"/>
      <c r="H25" s="67"/>
      <c r="I25" s="67"/>
      <c r="J25" s="33"/>
      <c r="K25" s="33"/>
      <c r="L25" s="67"/>
      <c r="M25" s="67"/>
      <c r="N25" s="33"/>
      <c r="O25" s="33"/>
      <c r="P25" s="67"/>
      <c r="Q25" s="67"/>
      <c r="R25" s="33"/>
    </row>
    <row r="26" spans="1:18">
      <c r="A26" s="13"/>
      <c r="B26" s="87" t="s">
        <v>358</v>
      </c>
      <c r="C26" s="50"/>
      <c r="D26" s="65">
        <v>110864</v>
      </c>
      <c r="E26" s="65"/>
      <c r="F26" s="50"/>
      <c r="G26" s="50"/>
      <c r="H26" s="65">
        <v>107274</v>
      </c>
      <c r="I26" s="65"/>
      <c r="J26" s="50"/>
      <c r="K26" s="50"/>
      <c r="L26" s="65">
        <v>121552</v>
      </c>
      <c r="M26" s="65"/>
      <c r="N26" s="50"/>
      <c r="O26" s="50"/>
      <c r="P26" s="65">
        <v>116346</v>
      </c>
      <c r="Q26" s="65"/>
      <c r="R26" s="50"/>
    </row>
    <row r="27" spans="1:18" ht="15.75" thickBot="1">
      <c r="A27" s="13"/>
      <c r="B27" s="87"/>
      <c r="C27" s="50"/>
      <c r="D27" s="88"/>
      <c r="E27" s="88"/>
      <c r="F27" s="89"/>
      <c r="G27" s="50"/>
      <c r="H27" s="88"/>
      <c r="I27" s="88"/>
      <c r="J27" s="89"/>
      <c r="K27" s="50"/>
      <c r="L27" s="88"/>
      <c r="M27" s="88"/>
      <c r="N27" s="89"/>
      <c r="O27" s="50"/>
      <c r="P27" s="88"/>
      <c r="Q27" s="88"/>
      <c r="R27" s="89"/>
    </row>
    <row r="28" spans="1:18">
      <c r="A28" s="13"/>
      <c r="B28" s="90"/>
      <c r="C28" s="33"/>
      <c r="D28" s="36">
        <v>1363074</v>
      </c>
      <c r="E28" s="36"/>
      <c r="F28" s="38"/>
      <c r="G28" s="33"/>
      <c r="H28" s="36">
        <v>1307509</v>
      </c>
      <c r="I28" s="36"/>
      <c r="J28" s="38"/>
      <c r="K28" s="33"/>
      <c r="L28" s="36">
        <v>1373780</v>
      </c>
      <c r="M28" s="36"/>
      <c r="N28" s="38"/>
      <c r="O28" s="33"/>
      <c r="P28" s="36">
        <v>1316599</v>
      </c>
      <c r="Q28" s="36"/>
      <c r="R28" s="38"/>
    </row>
    <row r="29" spans="1:18" ht="15.75" thickBot="1">
      <c r="A29" s="13"/>
      <c r="B29" s="90"/>
      <c r="C29" s="33"/>
      <c r="D29" s="91"/>
      <c r="E29" s="91"/>
      <c r="F29" s="92"/>
      <c r="G29" s="33"/>
      <c r="H29" s="91"/>
      <c r="I29" s="91"/>
      <c r="J29" s="92"/>
      <c r="K29" s="33"/>
      <c r="L29" s="91"/>
      <c r="M29" s="91"/>
      <c r="N29" s="92"/>
      <c r="O29" s="33"/>
      <c r="P29" s="91"/>
      <c r="Q29" s="91"/>
      <c r="R29" s="92"/>
    </row>
    <row r="30" spans="1:18">
      <c r="A30" s="13"/>
      <c r="B30" s="93" t="s">
        <v>31</v>
      </c>
      <c r="C30" s="50"/>
      <c r="D30" s="95"/>
      <c r="E30" s="95"/>
      <c r="F30" s="75"/>
      <c r="G30" s="50"/>
      <c r="H30" s="95"/>
      <c r="I30" s="95"/>
      <c r="J30" s="75"/>
      <c r="K30" s="50"/>
      <c r="L30" s="95"/>
      <c r="M30" s="95"/>
      <c r="N30" s="75"/>
      <c r="O30" s="50"/>
      <c r="P30" s="95"/>
      <c r="Q30" s="95"/>
      <c r="R30" s="75"/>
    </row>
    <row r="31" spans="1:18">
      <c r="A31" s="13"/>
      <c r="B31" s="93"/>
      <c r="C31" s="50"/>
      <c r="D31" s="94"/>
      <c r="E31" s="94"/>
      <c r="F31" s="50"/>
      <c r="G31" s="50"/>
      <c r="H31" s="94"/>
      <c r="I31" s="94"/>
      <c r="J31" s="50"/>
      <c r="K31" s="50"/>
      <c r="L31" s="94"/>
      <c r="M31" s="94"/>
      <c r="N31" s="50"/>
      <c r="O31" s="50"/>
      <c r="P31" s="94"/>
      <c r="Q31" s="94"/>
      <c r="R31" s="50"/>
    </row>
    <row r="32" spans="1:18">
      <c r="A32" s="13"/>
      <c r="B32" s="31" t="s">
        <v>262</v>
      </c>
      <c r="C32" s="33"/>
      <c r="D32" s="67">
        <v>60035</v>
      </c>
      <c r="E32" s="67"/>
      <c r="F32" s="33"/>
      <c r="G32" s="33"/>
      <c r="H32" s="67">
        <v>58400</v>
      </c>
      <c r="I32" s="67"/>
      <c r="J32" s="33"/>
      <c r="K32" s="33"/>
      <c r="L32" s="67">
        <v>60035</v>
      </c>
      <c r="M32" s="67"/>
      <c r="N32" s="33"/>
      <c r="O32" s="33"/>
      <c r="P32" s="67">
        <v>58400</v>
      </c>
      <c r="Q32" s="67"/>
      <c r="R32" s="33"/>
    </row>
    <row r="33" spans="1:18">
      <c r="A33" s="13"/>
      <c r="B33" s="31"/>
      <c r="C33" s="33"/>
      <c r="D33" s="67"/>
      <c r="E33" s="67"/>
      <c r="F33" s="33"/>
      <c r="G33" s="33"/>
      <c r="H33" s="67"/>
      <c r="I33" s="67"/>
      <c r="J33" s="33"/>
      <c r="K33" s="33"/>
      <c r="L33" s="67"/>
      <c r="M33" s="67"/>
      <c r="N33" s="33"/>
      <c r="O33" s="33"/>
      <c r="P33" s="67"/>
      <c r="Q33" s="67"/>
      <c r="R33" s="33"/>
    </row>
    <row r="34" spans="1:18">
      <c r="A34" s="13"/>
      <c r="B34" s="87" t="s">
        <v>264</v>
      </c>
      <c r="C34" s="50"/>
      <c r="D34" s="65">
        <v>12547</v>
      </c>
      <c r="E34" s="65"/>
      <c r="F34" s="50"/>
      <c r="G34" s="50"/>
      <c r="H34" s="65">
        <v>12547</v>
      </c>
      <c r="I34" s="65"/>
      <c r="J34" s="50"/>
      <c r="K34" s="50"/>
      <c r="L34" s="65">
        <v>12547</v>
      </c>
      <c r="M34" s="65"/>
      <c r="N34" s="50"/>
      <c r="O34" s="50"/>
      <c r="P34" s="65">
        <v>12547</v>
      </c>
      <c r="Q34" s="65"/>
      <c r="R34" s="50"/>
    </row>
    <row r="35" spans="1:18">
      <c r="A35" s="13"/>
      <c r="B35" s="87"/>
      <c r="C35" s="50"/>
      <c r="D35" s="65"/>
      <c r="E35" s="65"/>
      <c r="F35" s="50"/>
      <c r="G35" s="50"/>
      <c r="H35" s="65"/>
      <c r="I35" s="65"/>
      <c r="J35" s="50"/>
      <c r="K35" s="50"/>
      <c r="L35" s="65"/>
      <c r="M35" s="65"/>
      <c r="N35" s="50"/>
      <c r="O35" s="50"/>
      <c r="P35" s="65"/>
      <c r="Q35" s="65"/>
      <c r="R35" s="50"/>
    </row>
    <row r="36" spans="1:18">
      <c r="A36" s="13"/>
      <c r="B36" s="33" t="s">
        <v>359</v>
      </c>
      <c r="C36" s="33"/>
      <c r="D36" s="67">
        <v>9054</v>
      </c>
      <c r="E36" s="67"/>
      <c r="F36" s="33"/>
      <c r="G36" s="33"/>
      <c r="H36" s="67">
        <v>8413</v>
      </c>
      <c r="I36" s="67"/>
      <c r="J36" s="33"/>
      <c r="K36" s="33"/>
      <c r="L36" s="67">
        <v>9054</v>
      </c>
      <c r="M36" s="67"/>
      <c r="N36" s="33"/>
      <c r="O36" s="33"/>
      <c r="P36" s="67">
        <v>8413</v>
      </c>
      <c r="Q36" s="67"/>
      <c r="R36" s="33"/>
    </row>
    <row r="37" spans="1:18" ht="15.75" thickBot="1">
      <c r="A37" s="13"/>
      <c r="B37" s="33"/>
      <c r="C37" s="33"/>
      <c r="D37" s="91"/>
      <c r="E37" s="91"/>
      <c r="F37" s="92"/>
      <c r="G37" s="33"/>
      <c r="H37" s="91"/>
      <c r="I37" s="91"/>
      <c r="J37" s="92"/>
      <c r="K37" s="33"/>
      <c r="L37" s="91"/>
      <c r="M37" s="91"/>
      <c r="N37" s="92"/>
      <c r="O37" s="33"/>
      <c r="P37" s="91"/>
      <c r="Q37" s="91"/>
      <c r="R37" s="92"/>
    </row>
    <row r="38" spans="1:18">
      <c r="A38" s="13"/>
      <c r="B38" s="50"/>
      <c r="C38" s="50"/>
      <c r="D38" s="73">
        <v>81636</v>
      </c>
      <c r="E38" s="73"/>
      <c r="F38" s="75"/>
      <c r="G38" s="50"/>
      <c r="H38" s="73">
        <v>79360</v>
      </c>
      <c r="I38" s="73"/>
      <c r="J38" s="75"/>
      <c r="K38" s="50"/>
      <c r="L38" s="73">
        <v>81636</v>
      </c>
      <c r="M38" s="73"/>
      <c r="N38" s="75"/>
      <c r="O38" s="50"/>
      <c r="P38" s="73">
        <v>79360</v>
      </c>
      <c r="Q38" s="73"/>
      <c r="R38" s="75"/>
    </row>
    <row r="39" spans="1:18" ht="15.75" thickBot="1">
      <c r="A39" s="13"/>
      <c r="B39" s="50"/>
      <c r="C39" s="50"/>
      <c r="D39" s="88"/>
      <c r="E39" s="88"/>
      <c r="F39" s="89"/>
      <c r="G39" s="50"/>
      <c r="H39" s="88"/>
      <c r="I39" s="88"/>
      <c r="J39" s="89"/>
      <c r="K39" s="50"/>
      <c r="L39" s="88"/>
      <c r="M39" s="88"/>
      <c r="N39" s="89"/>
      <c r="O39" s="50"/>
      <c r="P39" s="88"/>
      <c r="Q39" s="88"/>
      <c r="R39" s="89"/>
    </row>
    <row r="40" spans="1:18">
      <c r="A40" s="13"/>
      <c r="B40" s="27"/>
      <c r="C40" s="27"/>
      <c r="D40" s="38"/>
      <c r="E40" s="38"/>
      <c r="F40" s="38"/>
      <c r="G40" s="27"/>
      <c r="H40" s="38"/>
      <c r="I40" s="38"/>
      <c r="J40" s="38"/>
      <c r="K40" s="27"/>
      <c r="L40" s="38"/>
      <c r="M40" s="38"/>
      <c r="N40" s="38"/>
      <c r="O40" s="27"/>
      <c r="P40" s="38"/>
      <c r="Q40" s="38"/>
      <c r="R40" s="38"/>
    </row>
    <row r="41" spans="1:18">
      <c r="A41" s="13"/>
      <c r="B41" s="18" t="s">
        <v>360</v>
      </c>
      <c r="C41" s="16"/>
      <c r="D41" s="68" t="s">
        <v>361</v>
      </c>
      <c r="E41" s="68"/>
      <c r="F41" s="17" t="s">
        <v>320</v>
      </c>
      <c r="G41" s="16"/>
      <c r="H41" s="68" t="s">
        <v>362</v>
      </c>
      <c r="I41" s="68"/>
      <c r="J41" s="17" t="s">
        <v>320</v>
      </c>
      <c r="K41" s="16"/>
      <c r="L41" s="68" t="s">
        <v>363</v>
      </c>
      <c r="M41" s="68"/>
      <c r="N41" s="17" t="s">
        <v>320</v>
      </c>
      <c r="O41" s="16"/>
      <c r="P41" s="68" t="s">
        <v>364</v>
      </c>
      <c r="Q41" s="68"/>
      <c r="R41" s="17" t="s">
        <v>320</v>
      </c>
    </row>
    <row r="42" spans="1:18">
      <c r="A42" s="13"/>
      <c r="B42" s="42" t="s">
        <v>37</v>
      </c>
      <c r="C42" s="33"/>
      <c r="D42" s="67">
        <v>48170</v>
      </c>
      <c r="E42" s="67"/>
      <c r="F42" s="33"/>
      <c r="G42" s="33"/>
      <c r="H42" s="67">
        <v>56754</v>
      </c>
      <c r="I42" s="67"/>
      <c r="J42" s="33"/>
      <c r="K42" s="33"/>
      <c r="L42" s="67">
        <v>48343</v>
      </c>
      <c r="M42" s="67"/>
      <c r="N42" s="33"/>
      <c r="O42" s="33"/>
      <c r="P42" s="67">
        <v>57183</v>
      </c>
      <c r="Q42" s="67"/>
      <c r="R42" s="33"/>
    </row>
    <row r="43" spans="1:18" ht="15.75" thickBot="1">
      <c r="A43" s="13"/>
      <c r="B43" s="42"/>
      <c r="C43" s="33"/>
      <c r="D43" s="91"/>
      <c r="E43" s="91"/>
      <c r="F43" s="92"/>
      <c r="G43" s="33"/>
      <c r="H43" s="91"/>
      <c r="I43" s="91"/>
      <c r="J43" s="92"/>
      <c r="K43" s="33"/>
      <c r="L43" s="91"/>
      <c r="M43" s="91"/>
      <c r="N43" s="92"/>
      <c r="O43" s="33"/>
      <c r="P43" s="91"/>
      <c r="Q43" s="91"/>
      <c r="R43" s="92"/>
    </row>
    <row r="44" spans="1:18">
      <c r="A44" s="13"/>
      <c r="B44" s="87" t="s">
        <v>38</v>
      </c>
      <c r="C44" s="50"/>
      <c r="D44" s="71" t="s">
        <v>290</v>
      </c>
      <c r="E44" s="73">
        <v>998880</v>
      </c>
      <c r="F44" s="75"/>
      <c r="G44" s="50"/>
      <c r="H44" s="71" t="s">
        <v>290</v>
      </c>
      <c r="I44" s="73">
        <v>977294</v>
      </c>
      <c r="J44" s="75"/>
      <c r="K44" s="50"/>
      <c r="L44" s="71" t="s">
        <v>290</v>
      </c>
      <c r="M44" s="73">
        <v>1003520</v>
      </c>
      <c r="N44" s="75"/>
      <c r="O44" s="50"/>
      <c r="P44" s="71" t="s">
        <v>290</v>
      </c>
      <c r="Q44" s="73">
        <v>981477</v>
      </c>
      <c r="R44" s="75"/>
    </row>
    <row r="45" spans="1:18" ht="15.75" thickBot="1">
      <c r="A45" s="13"/>
      <c r="B45" s="87"/>
      <c r="C45" s="50"/>
      <c r="D45" s="72"/>
      <c r="E45" s="74"/>
      <c r="F45" s="76"/>
      <c r="G45" s="50"/>
      <c r="H45" s="72"/>
      <c r="I45" s="74"/>
      <c r="J45" s="76"/>
      <c r="K45" s="50"/>
      <c r="L45" s="72"/>
      <c r="M45" s="74"/>
      <c r="N45" s="76"/>
      <c r="O45" s="50"/>
      <c r="P45" s="72"/>
      <c r="Q45" s="74"/>
      <c r="R45" s="76"/>
    </row>
    <row r="46" spans="1:18" ht="15.75" thickTop="1">
      <c r="A46" s="13"/>
      <c r="B46" s="20"/>
      <c r="C46" s="20"/>
      <c r="D46" s="20"/>
      <c r="E46" s="20"/>
      <c r="F46" s="20"/>
    </row>
    <row r="47" spans="1:18">
      <c r="A47" s="13"/>
      <c r="B47" s="15"/>
      <c r="C47" s="15"/>
      <c r="D47" s="15"/>
      <c r="E47" s="15"/>
      <c r="F47" s="15"/>
    </row>
    <row r="48" spans="1:18" ht="15.75" thickBot="1">
      <c r="A48" s="13"/>
      <c r="B48" s="83"/>
      <c r="C48" s="16"/>
      <c r="D48" s="16"/>
      <c r="E48" s="16"/>
      <c r="F48" s="16"/>
    </row>
    <row r="49" spans="1:20">
      <c r="A49" s="13"/>
      <c r="B49" s="50" t="s">
        <v>365</v>
      </c>
      <c r="C49" s="50"/>
      <c r="D49" s="50"/>
      <c r="E49" s="50"/>
      <c r="F49" s="50"/>
      <c r="G49" s="50"/>
      <c r="H49" s="50"/>
      <c r="I49" s="50"/>
      <c r="J49" s="50"/>
      <c r="K49" s="50"/>
      <c r="L49" s="50"/>
      <c r="M49" s="50"/>
      <c r="N49" s="50"/>
      <c r="O49" s="50"/>
      <c r="P49" s="50"/>
      <c r="Q49" s="50"/>
      <c r="R49" s="50"/>
      <c r="S49" s="50"/>
      <c r="T49" s="50"/>
    </row>
    <row r="50" spans="1:20">
      <c r="A50" s="13"/>
      <c r="B50" s="50"/>
      <c r="C50" s="50"/>
      <c r="D50" s="50"/>
      <c r="E50" s="50"/>
      <c r="F50" s="50"/>
      <c r="G50" s="50"/>
      <c r="H50" s="50"/>
      <c r="I50" s="50"/>
      <c r="J50" s="50"/>
      <c r="K50" s="50"/>
      <c r="L50" s="50"/>
      <c r="M50" s="50"/>
      <c r="N50" s="50"/>
      <c r="O50" s="50"/>
      <c r="P50" s="50"/>
      <c r="Q50" s="50"/>
      <c r="R50" s="50"/>
      <c r="S50" s="50"/>
      <c r="T50" s="50"/>
    </row>
    <row r="51" spans="1:20">
      <c r="A51" s="13"/>
      <c r="B51" s="50" t="s">
        <v>366</v>
      </c>
      <c r="C51" s="50"/>
      <c r="D51" s="50"/>
      <c r="E51" s="50"/>
      <c r="F51" s="50"/>
      <c r="G51" s="50"/>
      <c r="H51" s="50"/>
      <c r="I51" s="50"/>
      <c r="J51" s="50"/>
      <c r="K51" s="50"/>
      <c r="L51" s="50"/>
      <c r="M51" s="50"/>
      <c r="N51" s="50"/>
      <c r="O51" s="50"/>
      <c r="P51" s="50"/>
      <c r="Q51" s="50"/>
      <c r="R51" s="50"/>
      <c r="S51" s="50"/>
      <c r="T51" s="50"/>
    </row>
    <row r="52" spans="1:20">
      <c r="A52" s="13"/>
      <c r="B52" s="20"/>
      <c r="C52" s="20"/>
      <c r="D52" s="20"/>
      <c r="E52" s="20"/>
      <c r="F52" s="20"/>
      <c r="G52" s="20"/>
      <c r="H52" s="20"/>
      <c r="I52" s="20"/>
      <c r="J52" s="20"/>
      <c r="K52" s="20"/>
      <c r="L52" s="20"/>
      <c r="M52" s="20"/>
      <c r="N52" s="20"/>
      <c r="O52" s="20"/>
      <c r="P52" s="20"/>
      <c r="Q52" s="20"/>
      <c r="R52" s="20"/>
      <c r="S52" s="20"/>
      <c r="T52" s="20"/>
    </row>
    <row r="53" spans="1:20">
      <c r="A53" s="13"/>
      <c r="B53" s="15"/>
      <c r="C53" s="15"/>
      <c r="D53" s="15"/>
      <c r="E53" s="15"/>
      <c r="F53" s="15"/>
      <c r="G53" s="15"/>
      <c r="H53" s="15"/>
      <c r="I53" s="15"/>
      <c r="J53" s="15"/>
      <c r="K53" s="15"/>
      <c r="L53" s="15"/>
      <c r="M53" s="15"/>
      <c r="N53" s="15"/>
      <c r="O53" s="15"/>
      <c r="P53" s="15"/>
      <c r="Q53" s="15"/>
      <c r="R53" s="15"/>
      <c r="S53" s="15"/>
      <c r="T53" s="15"/>
    </row>
    <row r="54" spans="1:20">
      <c r="A54" s="13"/>
      <c r="B54" s="99"/>
      <c r="C54" s="50"/>
      <c r="D54" s="23" t="s">
        <v>367</v>
      </c>
      <c r="E54" s="50"/>
      <c r="F54" s="84" t="s">
        <v>83</v>
      </c>
      <c r="G54" s="84"/>
      <c r="H54" s="84"/>
      <c r="I54" s="84"/>
      <c r="J54" s="84"/>
      <c r="K54" s="84"/>
      <c r="L54" s="84"/>
      <c r="M54" s="50"/>
      <c r="N54" s="84" t="s">
        <v>355</v>
      </c>
      <c r="O54" s="84"/>
      <c r="P54" s="84"/>
      <c r="Q54" s="84"/>
      <c r="R54" s="84"/>
      <c r="S54" s="84"/>
      <c r="T54" s="84"/>
    </row>
    <row r="55" spans="1:20" ht="15.75" thickBot="1">
      <c r="A55" s="13"/>
      <c r="B55" s="99"/>
      <c r="C55" s="50"/>
      <c r="D55" s="21" t="s">
        <v>368</v>
      </c>
      <c r="E55" s="50"/>
      <c r="F55" s="100" t="s">
        <v>369</v>
      </c>
      <c r="G55" s="100"/>
      <c r="H55" s="100"/>
      <c r="I55" s="100"/>
      <c r="J55" s="100"/>
      <c r="K55" s="100"/>
      <c r="L55" s="100"/>
      <c r="M55" s="50"/>
      <c r="N55" s="100" t="s">
        <v>369</v>
      </c>
      <c r="O55" s="100"/>
      <c r="P55" s="100"/>
      <c r="Q55" s="100"/>
      <c r="R55" s="100"/>
      <c r="S55" s="100"/>
      <c r="T55" s="100"/>
    </row>
    <row r="56" spans="1:20" ht="15.75" thickBot="1">
      <c r="A56" s="13"/>
      <c r="B56" s="25" t="s">
        <v>286</v>
      </c>
      <c r="C56" s="16"/>
      <c r="D56" s="24" t="s">
        <v>370</v>
      </c>
      <c r="E56" s="16"/>
      <c r="F56" s="30">
        <v>2014</v>
      </c>
      <c r="G56" s="30"/>
      <c r="H56" s="30"/>
      <c r="I56" s="16"/>
      <c r="J56" s="30">
        <v>2013</v>
      </c>
      <c r="K56" s="30"/>
      <c r="L56" s="30"/>
      <c r="M56" s="16"/>
      <c r="N56" s="30">
        <v>2014</v>
      </c>
      <c r="O56" s="30"/>
      <c r="P56" s="30"/>
      <c r="Q56" s="16"/>
      <c r="R56" s="30">
        <v>2013</v>
      </c>
      <c r="S56" s="30"/>
      <c r="T56" s="30"/>
    </row>
    <row r="57" spans="1:20">
      <c r="A57" s="13"/>
      <c r="B57" s="102" t="s">
        <v>371</v>
      </c>
      <c r="C57" s="33"/>
      <c r="D57" s="63"/>
      <c r="E57" s="33"/>
      <c r="F57" s="63"/>
      <c r="G57" s="63"/>
      <c r="H57" s="38"/>
      <c r="I57" s="33"/>
      <c r="J57" s="63"/>
      <c r="K57" s="63"/>
      <c r="L57" s="38"/>
      <c r="M57" s="33"/>
      <c r="N57" s="63"/>
      <c r="O57" s="63"/>
      <c r="P57" s="38"/>
      <c r="Q57" s="33"/>
      <c r="R57" s="63"/>
      <c r="S57" s="63"/>
      <c r="T57" s="38"/>
    </row>
    <row r="58" spans="1:20">
      <c r="A58" s="13"/>
      <c r="B58" s="101"/>
      <c r="C58" s="33"/>
      <c r="D58" s="62"/>
      <c r="E58" s="33"/>
      <c r="F58" s="62"/>
      <c r="G58" s="62"/>
      <c r="H58" s="33"/>
      <c r="I58" s="33"/>
      <c r="J58" s="62"/>
      <c r="K58" s="62"/>
      <c r="L58" s="33"/>
      <c r="M58" s="33"/>
      <c r="N58" s="62"/>
      <c r="O58" s="62"/>
      <c r="P58" s="33"/>
      <c r="Q58" s="33"/>
      <c r="R58" s="62"/>
      <c r="S58" s="62"/>
      <c r="T58" s="33"/>
    </row>
    <row r="59" spans="1:20">
      <c r="A59" s="13"/>
      <c r="B59" s="64" t="s">
        <v>372</v>
      </c>
      <c r="C59" s="50"/>
      <c r="D59" s="53" t="s">
        <v>373</v>
      </c>
      <c r="E59" s="50"/>
      <c r="F59" s="52" t="s">
        <v>290</v>
      </c>
      <c r="G59" s="65">
        <v>9496</v>
      </c>
      <c r="H59" s="50"/>
      <c r="I59" s="50"/>
      <c r="J59" s="52" t="s">
        <v>290</v>
      </c>
      <c r="K59" s="65">
        <v>9496</v>
      </c>
      <c r="L59" s="50"/>
      <c r="M59" s="50"/>
      <c r="N59" s="52" t="s">
        <v>290</v>
      </c>
      <c r="O59" s="65">
        <v>9496</v>
      </c>
      <c r="P59" s="50"/>
      <c r="Q59" s="50"/>
      <c r="R59" s="52" t="s">
        <v>290</v>
      </c>
      <c r="S59" s="65">
        <v>9496</v>
      </c>
      <c r="T59" s="50"/>
    </row>
    <row r="60" spans="1:20">
      <c r="A60" s="13"/>
      <c r="B60" s="64"/>
      <c r="C60" s="50"/>
      <c r="D60" s="53"/>
      <c r="E60" s="50"/>
      <c r="F60" s="52"/>
      <c r="G60" s="65"/>
      <c r="H60" s="50"/>
      <c r="I60" s="50"/>
      <c r="J60" s="52"/>
      <c r="K60" s="65"/>
      <c r="L60" s="50"/>
      <c r="M60" s="50"/>
      <c r="N60" s="52"/>
      <c r="O60" s="65"/>
      <c r="P60" s="50"/>
      <c r="Q60" s="50"/>
      <c r="R60" s="52"/>
      <c r="S60" s="65"/>
      <c r="T60" s="50"/>
    </row>
    <row r="61" spans="1:20">
      <c r="A61" s="13"/>
      <c r="B61" s="66" t="s">
        <v>374</v>
      </c>
      <c r="C61" s="33"/>
      <c r="D61" s="103" t="s">
        <v>375</v>
      </c>
      <c r="E61" s="33"/>
      <c r="F61" s="67">
        <v>8124</v>
      </c>
      <c r="G61" s="67"/>
      <c r="H61" s="33"/>
      <c r="I61" s="33"/>
      <c r="J61" s="67">
        <v>8124</v>
      </c>
      <c r="K61" s="67"/>
      <c r="L61" s="33"/>
      <c r="M61" s="33"/>
      <c r="N61" s="67">
        <v>8695</v>
      </c>
      <c r="O61" s="67"/>
      <c r="P61" s="33"/>
      <c r="Q61" s="33"/>
      <c r="R61" s="67">
        <v>8695</v>
      </c>
      <c r="S61" s="67"/>
      <c r="T61" s="33"/>
    </row>
    <row r="62" spans="1:20">
      <c r="A62" s="13"/>
      <c r="B62" s="66"/>
      <c r="C62" s="33"/>
      <c r="D62" s="103"/>
      <c r="E62" s="33"/>
      <c r="F62" s="67"/>
      <c r="G62" s="67"/>
      <c r="H62" s="33"/>
      <c r="I62" s="33"/>
      <c r="J62" s="67"/>
      <c r="K62" s="67"/>
      <c r="L62" s="33"/>
      <c r="M62" s="33"/>
      <c r="N62" s="67"/>
      <c r="O62" s="67"/>
      <c r="P62" s="33"/>
      <c r="Q62" s="33"/>
      <c r="R62" s="67"/>
      <c r="S62" s="67"/>
      <c r="T62" s="33"/>
    </row>
    <row r="63" spans="1:20">
      <c r="A63" s="13"/>
      <c r="B63" s="64" t="s">
        <v>376</v>
      </c>
      <c r="C63" s="50"/>
      <c r="D63" s="53" t="s">
        <v>377</v>
      </c>
      <c r="E63" s="50"/>
      <c r="F63" s="65">
        <v>17277</v>
      </c>
      <c r="G63" s="65"/>
      <c r="H63" s="50"/>
      <c r="I63" s="50"/>
      <c r="J63" s="65">
        <v>17214</v>
      </c>
      <c r="K63" s="65"/>
      <c r="L63" s="50"/>
      <c r="M63" s="50"/>
      <c r="N63" s="65">
        <v>17277</v>
      </c>
      <c r="O63" s="65"/>
      <c r="P63" s="50"/>
      <c r="Q63" s="50"/>
      <c r="R63" s="65">
        <v>17214</v>
      </c>
      <c r="S63" s="65"/>
      <c r="T63" s="50"/>
    </row>
    <row r="64" spans="1:20" ht="15.75" thickBot="1">
      <c r="A64" s="13"/>
      <c r="B64" s="64"/>
      <c r="C64" s="50"/>
      <c r="D64" s="53"/>
      <c r="E64" s="50"/>
      <c r="F64" s="88"/>
      <c r="G64" s="88"/>
      <c r="H64" s="89"/>
      <c r="I64" s="50"/>
      <c r="J64" s="88"/>
      <c r="K64" s="88"/>
      <c r="L64" s="89"/>
      <c r="M64" s="50"/>
      <c r="N64" s="88"/>
      <c r="O64" s="88"/>
      <c r="P64" s="89"/>
      <c r="Q64" s="50"/>
      <c r="R64" s="88"/>
      <c r="S64" s="88"/>
      <c r="T64" s="89"/>
    </row>
    <row r="65" spans="1:20">
      <c r="A65" s="13"/>
      <c r="B65" s="104" t="s">
        <v>378</v>
      </c>
      <c r="C65" s="33"/>
      <c r="D65" s="105"/>
      <c r="E65" s="33"/>
      <c r="F65" s="36">
        <v>34897</v>
      </c>
      <c r="G65" s="36"/>
      <c r="H65" s="38"/>
      <c r="I65" s="33"/>
      <c r="J65" s="36">
        <v>34834</v>
      </c>
      <c r="K65" s="36"/>
      <c r="L65" s="38"/>
      <c r="M65" s="33"/>
      <c r="N65" s="36">
        <v>35468</v>
      </c>
      <c r="O65" s="36"/>
      <c r="P65" s="38"/>
      <c r="Q65" s="33"/>
      <c r="R65" s="36">
        <v>35405</v>
      </c>
      <c r="S65" s="36"/>
      <c r="T65" s="38"/>
    </row>
    <row r="66" spans="1:20">
      <c r="A66" s="13"/>
      <c r="B66" s="104"/>
      <c r="C66" s="33"/>
      <c r="D66" s="105"/>
      <c r="E66" s="33"/>
      <c r="F66" s="67"/>
      <c r="G66" s="67"/>
      <c r="H66" s="33"/>
      <c r="I66" s="33"/>
      <c r="J66" s="67"/>
      <c r="K66" s="67"/>
      <c r="L66" s="33"/>
      <c r="M66" s="33"/>
      <c r="N66" s="67"/>
      <c r="O66" s="67"/>
      <c r="P66" s="33"/>
      <c r="Q66" s="33"/>
      <c r="R66" s="67"/>
      <c r="S66" s="67"/>
      <c r="T66" s="33"/>
    </row>
    <row r="67" spans="1:20" ht="15.75" thickBot="1">
      <c r="A67" s="13"/>
      <c r="B67" s="17" t="s">
        <v>379</v>
      </c>
      <c r="C67" s="16"/>
      <c r="D67" s="96"/>
      <c r="E67" s="16"/>
      <c r="F67" s="106" t="s">
        <v>380</v>
      </c>
      <c r="G67" s="106"/>
      <c r="H67" s="98" t="s">
        <v>320</v>
      </c>
      <c r="I67" s="16"/>
      <c r="J67" s="106" t="s">
        <v>381</v>
      </c>
      <c r="K67" s="106"/>
      <c r="L67" s="98" t="s">
        <v>320</v>
      </c>
      <c r="M67" s="16"/>
      <c r="N67" s="106" t="s">
        <v>382</v>
      </c>
      <c r="O67" s="106"/>
      <c r="P67" s="98" t="s">
        <v>320</v>
      </c>
      <c r="Q67" s="16"/>
      <c r="R67" s="106" t="s">
        <v>383</v>
      </c>
      <c r="S67" s="106"/>
      <c r="T67" s="98" t="s">
        <v>320</v>
      </c>
    </row>
    <row r="68" spans="1:20">
      <c r="A68" s="13"/>
      <c r="B68" s="104" t="s">
        <v>384</v>
      </c>
      <c r="C68" s="33"/>
      <c r="D68" s="105"/>
      <c r="E68" s="33"/>
      <c r="F68" s="34" t="s">
        <v>290</v>
      </c>
      <c r="G68" s="36">
        <v>10524</v>
      </c>
      <c r="H68" s="38"/>
      <c r="I68" s="33"/>
      <c r="J68" s="34" t="s">
        <v>290</v>
      </c>
      <c r="K68" s="36">
        <v>12375</v>
      </c>
      <c r="L68" s="38"/>
      <c r="M68" s="33"/>
      <c r="N68" s="34" t="s">
        <v>290</v>
      </c>
      <c r="O68" s="36">
        <v>11012</v>
      </c>
      <c r="P68" s="38"/>
      <c r="Q68" s="33"/>
      <c r="R68" s="34" t="s">
        <v>290</v>
      </c>
      <c r="S68" s="36">
        <v>12875</v>
      </c>
      <c r="T68" s="38"/>
    </row>
    <row r="69" spans="1:20" ht="15.75" thickBot="1">
      <c r="A69" s="13"/>
      <c r="B69" s="104"/>
      <c r="C69" s="33"/>
      <c r="D69" s="105"/>
      <c r="E69" s="33"/>
      <c r="F69" s="35"/>
      <c r="G69" s="37"/>
      <c r="H69" s="39"/>
      <c r="I69" s="33"/>
      <c r="J69" s="35"/>
      <c r="K69" s="37"/>
      <c r="L69" s="39"/>
      <c r="M69" s="33"/>
      <c r="N69" s="35"/>
      <c r="O69" s="37"/>
      <c r="P69" s="39"/>
      <c r="Q69" s="33"/>
      <c r="R69" s="35"/>
      <c r="S69" s="37"/>
      <c r="T69" s="39"/>
    </row>
    <row r="70" spans="1:20" ht="15.75" thickTop="1">
      <c r="A70" s="13"/>
      <c r="B70" s="16"/>
      <c r="C70" s="16"/>
      <c r="D70" s="16"/>
      <c r="E70" s="16"/>
      <c r="F70" s="107"/>
      <c r="G70" s="107"/>
      <c r="H70" s="107"/>
      <c r="I70" s="16"/>
      <c r="J70" s="107"/>
      <c r="K70" s="107"/>
      <c r="L70" s="107"/>
      <c r="M70" s="16"/>
      <c r="N70" s="107"/>
      <c r="O70" s="107"/>
      <c r="P70" s="107"/>
      <c r="Q70" s="16"/>
      <c r="R70" s="107"/>
      <c r="S70" s="107"/>
      <c r="T70" s="107"/>
    </row>
    <row r="71" spans="1:20">
      <c r="A71" s="13"/>
      <c r="B71" s="104" t="s">
        <v>385</v>
      </c>
      <c r="C71" s="33"/>
      <c r="D71" s="105"/>
      <c r="E71" s="33"/>
      <c r="F71" s="104" t="s">
        <v>290</v>
      </c>
      <c r="G71" s="44">
        <v>409</v>
      </c>
      <c r="H71" s="33"/>
      <c r="I71" s="33"/>
      <c r="J71" s="104" t="s">
        <v>290</v>
      </c>
      <c r="K71" s="44">
        <v>409</v>
      </c>
      <c r="L71" s="33"/>
      <c r="M71" s="33"/>
      <c r="N71" s="104" t="s">
        <v>290</v>
      </c>
      <c r="O71" s="44">
        <v>427</v>
      </c>
      <c r="P71" s="33"/>
      <c r="Q71" s="33"/>
      <c r="R71" s="104" t="s">
        <v>290</v>
      </c>
      <c r="S71" s="44">
        <v>427</v>
      </c>
      <c r="T71" s="33"/>
    </row>
    <row r="72" spans="1:20" ht="15.75" thickBot="1">
      <c r="A72" s="13"/>
      <c r="B72" s="104"/>
      <c r="C72" s="33"/>
      <c r="D72" s="105"/>
      <c r="E72" s="33"/>
      <c r="F72" s="35"/>
      <c r="G72" s="108"/>
      <c r="H72" s="39"/>
      <c r="I72" s="33"/>
      <c r="J72" s="35"/>
      <c r="K72" s="108"/>
      <c r="L72" s="39"/>
      <c r="M72" s="33"/>
      <c r="N72" s="35"/>
      <c r="O72" s="108"/>
      <c r="P72" s="39"/>
      <c r="Q72" s="33"/>
      <c r="R72" s="35"/>
      <c r="S72" s="108"/>
      <c r="T72" s="39"/>
    </row>
    <row r="73" spans="1:20" ht="15.75" thickTop="1">
      <c r="A73" s="13"/>
      <c r="B73" s="20"/>
      <c r="C73" s="20"/>
      <c r="D73" s="20"/>
      <c r="E73" s="20"/>
      <c r="F73" s="20"/>
    </row>
    <row r="74" spans="1:20">
      <c r="A74" s="13"/>
      <c r="B74" s="15"/>
      <c r="C74" s="15"/>
      <c r="D74" s="15"/>
      <c r="E74" s="15"/>
      <c r="F74" s="15"/>
    </row>
    <row r="75" spans="1:20" ht="15.75" thickBot="1">
      <c r="A75" s="13"/>
      <c r="B75" s="83"/>
      <c r="C75" s="16"/>
      <c r="D75" s="16"/>
      <c r="E75" s="16"/>
      <c r="F75" s="16"/>
    </row>
    <row r="76" spans="1:20">
      <c r="A76" s="13"/>
      <c r="B76" s="50" t="s">
        <v>386</v>
      </c>
      <c r="C76" s="50"/>
      <c r="D76" s="50"/>
      <c r="E76" s="50"/>
      <c r="F76" s="50"/>
      <c r="G76" s="50"/>
      <c r="H76" s="50"/>
      <c r="I76" s="50"/>
      <c r="J76" s="50"/>
      <c r="K76" s="50"/>
      <c r="L76" s="50"/>
      <c r="M76" s="50"/>
      <c r="N76" s="50"/>
      <c r="O76" s="50"/>
      <c r="P76" s="50"/>
      <c r="Q76" s="50"/>
      <c r="R76" s="50"/>
      <c r="S76" s="50"/>
      <c r="T76" s="50"/>
    </row>
    <row r="77" spans="1:20">
      <c r="A77" s="13"/>
      <c r="B77" s="50" t="s">
        <v>387</v>
      </c>
      <c r="C77" s="50"/>
      <c r="D77" s="50"/>
      <c r="E77" s="50"/>
      <c r="F77" s="50"/>
      <c r="G77" s="50"/>
      <c r="H77" s="50"/>
      <c r="I77" s="50"/>
      <c r="J77" s="50"/>
      <c r="K77" s="50"/>
      <c r="L77" s="50"/>
      <c r="M77" s="50"/>
      <c r="N77" s="50"/>
      <c r="O77" s="50"/>
      <c r="P77" s="50"/>
      <c r="Q77" s="50"/>
      <c r="R77" s="50"/>
      <c r="S77" s="50"/>
      <c r="T77" s="50"/>
    </row>
    <row r="78" spans="1:20">
      <c r="A78" s="13"/>
      <c r="B78" s="50"/>
      <c r="C78" s="50"/>
      <c r="D78" s="50"/>
      <c r="E78" s="50"/>
      <c r="F78" s="50"/>
      <c r="G78" s="50"/>
      <c r="H78" s="50"/>
      <c r="I78" s="50"/>
      <c r="J78" s="50"/>
      <c r="K78" s="50"/>
      <c r="L78" s="50"/>
      <c r="M78" s="50"/>
      <c r="N78" s="50"/>
      <c r="O78" s="50"/>
      <c r="P78" s="50"/>
      <c r="Q78" s="50"/>
      <c r="R78" s="50"/>
      <c r="S78" s="50"/>
      <c r="T78" s="50"/>
    </row>
    <row r="79" spans="1:20">
      <c r="A79" s="13"/>
      <c r="B79" s="50" t="s">
        <v>388</v>
      </c>
      <c r="C79" s="50"/>
      <c r="D79" s="50"/>
      <c r="E79" s="50"/>
      <c r="F79" s="50"/>
      <c r="G79" s="50"/>
      <c r="H79" s="50"/>
      <c r="I79" s="50"/>
      <c r="J79" s="50"/>
      <c r="K79" s="50"/>
      <c r="L79" s="50"/>
      <c r="M79" s="50"/>
      <c r="N79" s="50"/>
      <c r="O79" s="50"/>
      <c r="P79" s="50"/>
      <c r="Q79" s="50"/>
      <c r="R79" s="50"/>
      <c r="S79" s="50"/>
      <c r="T79" s="50"/>
    </row>
    <row r="80" spans="1:20">
      <c r="A80" s="13"/>
      <c r="B80" s="50"/>
      <c r="C80" s="50"/>
      <c r="D80" s="50"/>
      <c r="E80" s="50"/>
      <c r="F80" s="50"/>
      <c r="G80" s="50"/>
      <c r="H80" s="50"/>
      <c r="I80" s="50"/>
      <c r="J80" s="50"/>
      <c r="K80" s="50"/>
      <c r="L80" s="50"/>
      <c r="M80" s="50"/>
      <c r="N80" s="50"/>
      <c r="O80" s="50"/>
      <c r="P80" s="50"/>
      <c r="Q80" s="50"/>
      <c r="R80" s="50"/>
      <c r="S80" s="50"/>
      <c r="T80" s="50"/>
    </row>
    <row r="81" spans="1:6">
      <c r="A81" s="13"/>
      <c r="B81" s="20"/>
      <c r="C81" s="20"/>
      <c r="D81" s="20"/>
      <c r="E81" s="20"/>
      <c r="F81" s="20"/>
    </row>
    <row r="82" spans="1:6">
      <c r="A82" s="13"/>
      <c r="B82" s="15"/>
      <c r="C82" s="15"/>
      <c r="D82" s="15"/>
      <c r="E82" s="15"/>
      <c r="F82" s="15"/>
    </row>
    <row r="83" spans="1:6">
      <c r="A83" s="13"/>
      <c r="B83" s="99"/>
      <c r="C83" s="50"/>
      <c r="D83" s="84" t="s">
        <v>389</v>
      </c>
      <c r="E83" s="84"/>
      <c r="F83" s="84"/>
    </row>
    <row r="84" spans="1:6" ht="15.75" thickBot="1">
      <c r="A84" s="13"/>
      <c r="B84" s="99"/>
      <c r="C84" s="89"/>
      <c r="D84" s="29" t="s">
        <v>390</v>
      </c>
      <c r="E84" s="29"/>
      <c r="F84" s="29"/>
    </row>
    <row r="85" spans="1:6">
      <c r="A85" s="13"/>
      <c r="B85" s="42">
        <v>2015</v>
      </c>
      <c r="C85" s="38"/>
      <c r="D85" s="34" t="s">
        <v>290</v>
      </c>
      <c r="E85" s="36">
        <v>2441</v>
      </c>
      <c r="F85" s="38"/>
    </row>
    <row r="86" spans="1:6">
      <c r="A86" s="13"/>
      <c r="B86" s="42"/>
      <c r="C86" s="48"/>
      <c r="D86" s="46"/>
      <c r="E86" s="47"/>
      <c r="F86" s="48"/>
    </row>
    <row r="87" spans="1:6">
      <c r="A87" s="13"/>
      <c r="B87" s="109">
        <v>2016</v>
      </c>
      <c r="C87" s="50"/>
      <c r="D87" s="65">
        <v>1605</v>
      </c>
      <c r="E87" s="65"/>
      <c r="F87" s="50"/>
    </row>
    <row r="88" spans="1:6">
      <c r="A88" s="13"/>
      <c r="B88" s="109"/>
      <c r="C88" s="50"/>
      <c r="D88" s="65"/>
      <c r="E88" s="65"/>
      <c r="F88" s="50"/>
    </row>
    <row r="89" spans="1:6">
      <c r="A89" s="13"/>
      <c r="B89" s="42">
        <v>2017</v>
      </c>
      <c r="C89" s="33"/>
      <c r="D89" s="67">
        <v>1491</v>
      </c>
      <c r="E89" s="67"/>
      <c r="F89" s="33"/>
    </row>
    <row r="90" spans="1:6">
      <c r="A90" s="13"/>
      <c r="B90" s="42"/>
      <c r="C90" s="33"/>
      <c r="D90" s="67"/>
      <c r="E90" s="67"/>
      <c r="F90" s="33"/>
    </row>
    <row r="91" spans="1:6">
      <c r="A91" s="13"/>
      <c r="B91" s="109">
        <v>2018</v>
      </c>
      <c r="C91" s="50"/>
      <c r="D91" s="65">
        <v>1491</v>
      </c>
      <c r="E91" s="65"/>
      <c r="F91" s="50"/>
    </row>
    <row r="92" spans="1:6">
      <c r="A92" s="13"/>
      <c r="B92" s="109"/>
      <c r="C92" s="50"/>
      <c r="D92" s="65"/>
      <c r="E92" s="65"/>
      <c r="F92" s="50"/>
    </row>
    <row r="93" spans="1:6">
      <c r="A93" s="13"/>
      <c r="B93" s="42">
        <v>2019</v>
      </c>
      <c r="C93" s="33"/>
      <c r="D93" s="67">
        <v>1320</v>
      </c>
      <c r="E93" s="67"/>
      <c r="F93" s="33"/>
    </row>
    <row r="94" spans="1:6" ht="15.75" thickBot="1">
      <c r="A94" s="13"/>
      <c r="B94" s="42"/>
      <c r="C94" s="92"/>
      <c r="D94" s="91"/>
      <c r="E94" s="91"/>
      <c r="F94" s="92"/>
    </row>
    <row r="95" spans="1:6">
      <c r="A95" s="13"/>
      <c r="B95" s="110" t="s">
        <v>32</v>
      </c>
      <c r="C95" s="75"/>
      <c r="D95" s="71" t="s">
        <v>290</v>
      </c>
      <c r="E95" s="73">
        <v>8348</v>
      </c>
      <c r="F95" s="75"/>
    </row>
    <row r="96" spans="1:6" ht="15.75" thickBot="1">
      <c r="A96" s="13"/>
      <c r="B96" s="110"/>
      <c r="C96" s="76"/>
      <c r="D96" s="72"/>
      <c r="E96" s="74"/>
      <c r="F96" s="76"/>
    </row>
    <row r="97" spans="1:20" ht="15.75" thickTop="1">
      <c r="A97" s="13"/>
      <c r="B97" s="50"/>
      <c r="C97" s="50"/>
      <c r="D97" s="50"/>
      <c r="E97" s="50"/>
      <c r="F97" s="50"/>
      <c r="G97" s="50"/>
      <c r="H97" s="50"/>
      <c r="I97" s="50"/>
      <c r="J97" s="50"/>
      <c r="K97" s="50"/>
      <c r="L97" s="50"/>
      <c r="M97" s="50"/>
      <c r="N97" s="50"/>
      <c r="O97" s="50"/>
      <c r="P97" s="50"/>
      <c r="Q97" s="50"/>
      <c r="R97" s="50"/>
      <c r="S97" s="50"/>
      <c r="T97" s="50"/>
    </row>
    <row r="98" spans="1:20">
      <c r="A98" s="13"/>
      <c r="B98" s="50" t="s">
        <v>391</v>
      </c>
      <c r="C98" s="50"/>
      <c r="D98" s="50"/>
      <c r="E98" s="50"/>
      <c r="F98" s="50"/>
      <c r="G98" s="50"/>
      <c r="H98" s="50"/>
      <c r="I98" s="50"/>
      <c r="J98" s="50"/>
      <c r="K98" s="50"/>
      <c r="L98" s="50"/>
      <c r="M98" s="50"/>
      <c r="N98" s="50"/>
      <c r="O98" s="50"/>
      <c r="P98" s="50"/>
      <c r="Q98" s="50"/>
      <c r="R98" s="50"/>
      <c r="S98" s="50"/>
      <c r="T98" s="50"/>
    </row>
    <row r="99" spans="1:20">
      <c r="A99" s="13"/>
      <c r="B99" s="12"/>
      <c r="C99" s="12"/>
      <c r="D99" s="12"/>
      <c r="E99" s="12"/>
      <c r="F99" s="12"/>
      <c r="G99" s="12"/>
      <c r="H99" s="12"/>
      <c r="I99" s="12"/>
      <c r="J99" s="12"/>
      <c r="K99" s="12"/>
      <c r="L99" s="12"/>
      <c r="M99" s="12"/>
      <c r="N99" s="12"/>
      <c r="O99" s="12"/>
      <c r="P99" s="12"/>
      <c r="Q99" s="12"/>
      <c r="R99" s="12"/>
      <c r="S99" s="12"/>
      <c r="T99" s="12"/>
    </row>
    <row r="100" spans="1:20">
      <c r="A100" s="13"/>
      <c r="B100" s="79" t="s">
        <v>392</v>
      </c>
      <c r="C100" s="79"/>
      <c r="D100" s="79"/>
      <c r="E100" s="79"/>
      <c r="F100" s="79"/>
      <c r="G100" s="79"/>
      <c r="H100" s="79"/>
      <c r="I100" s="79"/>
      <c r="J100" s="79"/>
      <c r="K100" s="79"/>
      <c r="L100" s="79"/>
      <c r="M100" s="79"/>
      <c r="N100" s="79"/>
      <c r="O100" s="79"/>
      <c r="P100" s="79"/>
      <c r="Q100" s="79"/>
      <c r="R100" s="79"/>
      <c r="S100" s="79"/>
      <c r="T100" s="79"/>
    </row>
    <row r="101" spans="1:20">
      <c r="A101" s="13"/>
      <c r="B101" s="50"/>
      <c r="C101" s="50"/>
      <c r="D101" s="50"/>
      <c r="E101" s="50"/>
      <c r="F101" s="50"/>
      <c r="G101" s="50"/>
      <c r="H101" s="50"/>
      <c r="I101" s="50"/>
      <c r="J101" s="50"/>
      <c r="K101" s="50"/>
      <c r="L101" s="50"/>
      <c r="M101" s="50"/>
      <c r="N101" s="50"/>
      <c r="O101" s="50"/>
      <c r="P101" s="50"/>
      <c r="Q101" s="50"/>
      <c r="R101" s="50"/>
      <c r="S101" s="50"/>
      <c r="T101" s="50"/>
    </row>
    <row r="102" spans="1:20">
      <c r="A102" s="13"/>
      <c r="B102" s="50" t="s">
        <v>393</v>
      </c>
      <c r="C102" s="50"/>
      <c r="D102" s="50"/>
      <c r="E102" s="50"/>
      <c r="F102" s="50"/>
      <c r="G102" s="50"/>
      <c r="H102" s="50"/>
      <c r="I102" s="50"/>
      <c r="J102" s="50"/>
      <c r="K102" s="50"/>
      <c r="L102" s="50"/>
      <c r="M102" s="50"/>
      <c r="N102" s="50"/>
      <c r="O102" s="50"/>
      <c r="P102" s="50"/>
      <c r="Q102" s="50"/>
      <c r="R102" s="50"/>
      <c r="S102" s="50"/>
      <c r="T102" s="50"/>
    </row>
    <row r="103" spans="1:20">
      <c r="A103" s="13"/>
      <c r="B103" s="20"/>
      <c r="C103" s="20"/>
      <c r="D103" s="20"/>
      <c r="E103" s="20"/>
      <c r="F103" s="20"/>
    </row>
    <row r="104" spans="1:20">
      <c r="A104" s="13"/>
      <c r="B104" s="15"/>
      <c r="C104" s="15"/>
      <c r="D104" s="15"/>
      <c r="E104" s="15"/>
      <c r="F104" s="15"/>
    </row>
    <row r="105" spans="1:20" ht="15.75" thickBot="1">
      <c r="A105" s="13"/>
      <c r="B105" s="25" t="s">
        <v>286</v>
      </c>
      <c r="C105" s="16"/>
      <c r="D105" s="29" t="s">
        <v>83</v>
      </c>
      <c r="E105" s="29"/>
      <c r="F105" s="29"/>
    </row>
    <row r="106" spans="1:20">
      <c r="A106" s="13"/>
      <c r="B106" s="43" t="s">
        <v>394</v>
      </c>
      <c r="C106" s="33"/>
      <c r="D106" s="34" t="s">
        <v>290</v>
      </c>
      <c r="E106" s="36">
        <v>3018</v>
      </c>
      <c r="F106" s="38"/>
    </row>
    <row r="107" spans="1:20">
      <c r="A107" s="13"/>
      <c r="B107" s="42"/>
      <c r="C107" s="33"/>
      <c r="D107" s="46"/>
      <c r="E107" s="47"/>
      <c r="F107" s="48"/>
    </row>
    <row r="108" spans="1:20">
      <c r="A108" s="13"/>
      <c r="B108" s="87" t="s">
        <v>395</v>
      </c>
      <c r="C108" s="50"/>
      <c r="D108" s="68">
        <v>11</v>
      </c>
      <c r="E108" s="68"/>
      <c r="F108" s="50"/>
    </row>
    <row r="109" spans="1:20">
      <c r="A109" s="13"/>
      <c r="B109" s="87"/>
      <c r="C109" s="50"/>
      <c r="D109" s="68"/>
      <c r="E109" s="68"/>
      <c r="F109" s="50"/>
    </row>
    <row r="110" spans="1:20">
      <c r="A110" s="13"/>
      <c r="B110" s="26" t="s">
        <v>396</v>
      </c>
      <c r="C110" s="27"/>
      <c r="D110" s="44" t="s">
        <v>397</v>
      </c>
      <c r="E110" s="44"/>
      <c r="F110" s="28" t="s">
        <v>320</v>
      </c>
    </row>
    <row r="111" spans="1:20">
      <c r="A111" s="13"/>
      <c r="B111" s="87" t="s">
        <v>398</v>
      </c>
      <c r="C111" s="50"/>
      <c r="D111" s="68">
        <v>192</v>
      </c>
      <c r="E111" s="68"/>
      <c r="F111" s="50"/>
    </row>
    <row r="112" spans="1:20" ht="15.75" thickBot="1">
      <c r="A112" s="13"/>
      <c r="B112" s="87"/>
      <c r="C112" s="50"/>
      <c r="D112" s="106"/>
      <c r="E112" s="106"/>
      <c r="F112" s="89"/>
    </row>
    <row r="113" spans="1:20">
      <c r="A113" s="13"/>
      <c r="B113" s="42" t="s">
        <v>399</v>
      </c>
      <c r="C113" s="33"/>
      <c r="D113" s="34" t="s">
        <v>290</v>
      </c>
      <c r="E113" s="36">
        <v>3095</v>
      </c>
      <c r="F113" s="38"/>
    </row>
    <row r="114" spans="1:20">
      <c r="A114" s="13"/>
      <c r="B114" s="42"/>
      <c r="C114" s="33"/>
      <c r="D114" s="46"/>
      <c r="E114" s="47"/>
      <c r="F114" s="48"/>
    </row>
    <row r="115" spans="1:20">
      <c r="A115" s="13"/>
      <c r="B115" s="87" t="s">
        <v>395</v>
      </c>
      <c r="C115" s="50"/>
      <c r="D115" s="68">
        <v>6</v>
      </c>
      <c r="E115" s="68"/>
      <c r="F115" s="50"/>
    </row>
    <row r="116" spans="1:20">
      <c r="A116" s="13"/>
      <c r="B116" s="87"/>
      <c r="C116" s="50"/>
      <c r="D116" s="68"/>
      <c r="E116" s="68"/>
      <c r="F116" s="50"/>
    </row>
    <row r="117" spans="1:20">
      <c r="A117" s="13"/>
      <c r="B117" s="26" t="s">
        <v>396</v>
      </c>
      <c r="C117" s="27"/>
      <c r="D117" s="44" t="s">
        <v>400</v>
      </c>
      <c r="E117" s="44"/>
      <c r="F117" s="28" t="s">
        <v>320</v>
      </c>
    </row>
    <row r="118" spans="1:20">
      <c r="A118" s="13"/>
      <c r="B118" s="87" t="s">
        <v>398</v>
      </c>
      <c r="C118" s="50"/>
      <c r="D118" s="68">
        <v>199</v>
      </c>
      <c r="E118" s="68"/>
      <c r="F118" s="50"/>
    </row>
    <row r="119" spans="1:20" ht="15.75" thickBot="1">
      <c r="A119" s="13"/>
      <c r="B119" s="87"/>
      <c r="C119" s="50"/>
      <c r="D119" s="106"/>
      <c r="E119" s="106"/>
      <c r="F119" s="89"/>
    </row>
    <row r="120" spans="1:20">
      <c r="A120" s="13"/>
      <c r="B120" s="42" t="s">
        <v>401</v>
      </c>
      <c r="C120" s="33"/>
      <c r="D120" s="34" t="s">
        <v>290</v>
      </c>
      <c r="E120" s="36">
        <v>3234</v>
      </c>
      <c r="F120" s="38"/>
    </row>
    <row r="121" spans="1:20" ht="15.75" thickBot="1">
      <c r="A121" s="13"/>
      <c r="B121" s="42"/>
      <c r="C121" s="33"/>
      <c r="D121" s="35"/>
      <c r="E121" s="37"/>
      <c r="F121" s="39"/>
    </row>
    <row r="122" spans="1:20" ht="15.75" thickTop="1">
      <c r="A122" s="13"/>
      <c r="B122" s="50"/>
      <c r="C122" s="50"/>
      <c r="D122" s="50"/>
      <c r="E122" s="50"/>
      <c r="F122" s="50"/>
      <c r="G122" s="50"/>
      <c r="H122" s="50"/>
      <c r="I122" s="50"/>
      <c r="J122" s="50"/>
      <c r="K122" s="50"/>
      <c r="L122" s="50"/>
      <c r="M122" s="50"/>
      <c r="N122" s="50"/>
      <c r="O122" s="50"/>
      <c r="P122" s="50"/>
      <c r="Q122" s="50"/>
      <c r="R122" s="50"/>
      <c r="S122" s="50"/>
      <c r="T122" s="50"/>
    </row>
    <row r="123" spans="1:20">
      <c r="A123" s="13"/>
      <c r="B123" s="50" t="s">
        <v>402</v>
      </c>
      <c r="C123" s="50"/>
      <c r="D123" s="50"/>
      <c r="E123" s="50"/>
      <c r="F123" s="50"/>
      <c r="G123" s="50"/>
      <c r="H123" s="50"/>
      <c r="I123" s="50"/>
      <c r="J123" s="50"/>
      <c r="K123" s="50"/>
      <c r="L123" s="50"/>
      <c r="M123" s="50"/>
      <c r="N123" s="50"/>
      <c r="O123" s="50"/>
      <c r="P123" s="50"/>
      <c r="Q123" s="50"/>
      <c r="R123" s="50"/>
      <c r="S123" s="50"/>
      <c r="T123" s="50"/>
    </row>
  </sheetData>
  <mergeCells count="466">
    <mergeCell ref="B122:T122"/>
    <mergeCell ref="B123:T123"/>
    <mergeCell ref="B97:T97"/>
    <mergeCell ref="B98:T98"/>
    <mergeCell ref="B99:T99"/>
    <mergeCell ref="B100:T100"/>
    <mergeCell ref="B101:T101"/>
    <mergeCell ref="B102:T102"/>
    <mergeCell ref="B51:T51"/>
    <mergeCell ref="B76:T76"/>
    <mergeCell ref="B77:T77"/>
    <mergeCell ref="B78:T78"/>
    <mergeCell ref="B79:T79"/>
    <mergeCell ref="B80:T80"/>
    <mergeCell ref="A1:A2"/>
    <mergeCell ref="B1:T1"/>
    <mergeCell ref="B2:T2"/>
    <mergeCell ref="B3:T3"/>
    <mergeCell ref="A4:A123"/>
    <mergeCell ref="B4:T4"/>
    <mergeCell ref="B5:T5"/>
    <mergeCell ref="B6:T6"/>
    <mergeCell ref="B49:T49"/>
    <mergeCell ref="B50:T50"/>
    <mergeCell ref="D117:E117"/>
    <mergeCell ref="B118:B119"/>
    <mergeCell ref="C118:C119"/>
    <mergeCell ref="D118:E119"/>
    <mergeCell ref="F118:F119"/>
    <mergeCell ref="B120:B121"/>
    <mergeCell ref="C120:C121"/>
    <mergeCell ref="D120:D121"/>
    <mergeCell ref="E120:E121"/>
    <mergeCell ref="F120:F121"/>
    <mergeCell ref="B113:B114"/>
    <mergeCell ref="C113:C114"/>
    <mergeCell ref="D113:D114"/>
    <mergeCell ref="E113:E114"/>
    <mergeCell ref="F113:F114"/>
    <mergeCell ref="B115:B116"/>
    <mergeCell ref="C115:C116"/>
    <mergeCell ref="D115:E116"/>
    <mergeCell ref="F115:F116"/>
    <mergeCell ref="B108:B109"/>
    <mergeCell ref="C108:C109"/>
    <mergeCell ref="D108:E109"/>
    <mergeCell ref="F108:F109"/>
    <mergeCell ref="D110:E110"/>
    <mergeCell ref="B111:B112"/>
    <mergeCell ref="C111:C112"/>
    <mergeCell ref="D111:E112"/>
    <mergeCell ref="F111:F112"/>
    <mergeCell ref="B103:F103"/>
    <mergeCell ref="D105:F105"/>
    <mergeCell ref="B106:B107"/>
    <mergeCell ref="C106:C107"/>
    <mergeCell ref="D106:D107"/>
    <mergeCell ref="E106:E107"/>
    <mergeCell ref="F106:F107"/>
    <mergeCell ref="B93:B94"/>
    <mergeCell ref="C93:C94"/>
    <mergeCell ref="D93:E94"/>
    <mergeCell ref="F93:F94"/>
    <mergeCell ref="B95:B96"/>
    <mergeCell ref="C95:C96"/>
    <mergeCell ref="D95:D96"/>
    <mergeCell ref="E95:E96"/>
    <mergeCell ref="F95:F96"/>
    <mergeCell ref="B89:B90"/>
    <mergeCell ref="C89:C90"/>
    <mergeCell ref="D89:E90"/>
    <mergeCell ref="F89:F90"/>
    <mergeCell ref="B91:B92"/>
    <mergeCell ref="C91:C92"/>
    <mergeCell ref="D91:E92"/>
    <mergeCell ref="F91:F92"/>
    <mergeCell ref="B85:B86"/>
    <mergeCell ref="C85:C86"/>
    <mergeCell ref="D85:D86"/>
    <mergeCell ref="E85:E86"/>
    <mergeCell ref="F85:F86"/>
    <mergeCell ref="B87:B88"/>
    <mergeCell ref="C87:C88"/>
    <mergeCell ref="D87:E88"/>
    <mergeCell ref="F87:F88"/>
    <mergeCell ref="T71:T72"/>
    <mergeCell ref="B73:F73"/>
    <mergeCell ref="B81:F81"/>
    <mergeCell ref="B83:B84"/>
    <mergeCell ref="C83:C84"/>
    <mergeCell ref="D83:F83"/>
    <mergeCell ref="D84:F8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S68:S69"/>
    <mergeCell ref="T68:T69"/>
    <mergeCell ref="F70:H70"/>
    <mergeCell ref="J70:L70"/>
    <mergeCell ref="N70:P70"/>
    <mergeCell ref="R70:T70"/>
    <mergeCell ref="M68:M69"/>
    <mergeCell ref="N68:N69"/>
    <mergeCell ref="O68:O69"/>
    <mergeCell ref="P68:P69"/>
    <mergeCell ref="Q68:Q69"/>
    <mergeCell ref="R68:R69"/>
    <mergeCell ref="G68:G69"/>
    <mergeCell ref="H68:H69"/>
    <mergeCell ref="I68:I69"/>
    <mergeCell ref="J68:J69"/>
    <mergeCell ref="K68:K69"/>
    <mergeCell ref="L68:L69"/>
    <mergeCell ref="T65:T66"/>
    <mergeCell ref="F67:G67"/>
    <mergeCell ref="J67:K67"/>
    <mergeCell ref="N67:O67"/>
    <mergeCell ref="R67:S67"/>
    <mergeCell ref="B68:B69"/>
    <mergeCell ref="C68:C69"/>
    <mergeCell ref="D68:D69"/>
    <mergeCell ref="E68:E69"/>
    <mergeCell ref="F68:F69"/>
    <mergeCell ref="L65:L66"/>
    <mergeCell ref="M65:M66"/>
    <mergeCell ref="N65:O66"/>
    <mergeCell ref="P65:P66"/>
    <mergeCell ref="Q65:Q66"/>
    <mergeCell ref="R65:S66"/>
    <mergeCell ref="R63:S64"/>
    <mergeCell ref="T63:T64"/>
    <mergeCell ref="B65:B66"/>
    <mergeCell ref="C65:C66"/>
    <mergeCell ref="D65:D66"/>
    <mergeCell ref="E65:E66"/>
    <mergeCell ref="F65:G66"/>
    <mergeCell ref="H65:H66"/>
    <mergeCell ref="I65:I66"/>
    <mergeCell ref="J65:K66"/>
    <mergeCell ref="J63:K64"/>
    <mergeCell ref="L63:L64"/>
    <mergeCell ref="M63:M64"/>
    <mergeCell ref="N63:O64"/>
    <mergeCell ref="P63:P64"/>
    <mergeCell ref="Q63:Q64"/>
    <mergeCell ref="Q61:Q62"/>
    <mergeCell ref="R61:S62"/>
    <mergeCell ref="T61:T62"/>
    <mergeCell ref="B63:B64"/>
    <mergeCell ref="C63:C64"/>
    <mergeCell ref="D63:D64"/>
    <mergeCell ref="E63:E64"/>
    <mergeCell ref="F63:G64"/>
    <mergeCell ref="H63:H64"/>
    <mergeCell ref="I63:I64"/>
    <mergeCell ref="I61:I62"/>
    <mergeCell ref="J61:K62"/>
    <mergeCell ref="L61:L62"/>
    <mergeCell ref="M61:M62"/>
    <mergeCell ref="N61:O62"/>
    <mergeCell ref="P61:P62"/>
    <mergeCell ref="B61:B62"/>
    <mergeCell ref="C61:C62"/>
    <mergeCell ref="D61:D62"/>
    <mergeCell ref="E61:E62"/>
    <mergeCell ref="F61:G62"/>
    <mergeCell ref="H61:H62"/>
    <mergeCell ref="O59:O60"/>
    <mergeCell ref="P59:P60"/>
    <mergeCell ref="Q59:Q60"/>
    <mergeCell ref="R59:R60"/>
    <mergeCell ref="S59:S60"/>
    <mergeCell ref="T59:T60"/>
    <mergeCell ref="I59:I60"/>
    <mergeCell ref="J59:J60"/>
    <mergeCell ref="K59:K60"/>
    <mergeCell ref="L59:L60"/>
    <mergeCell ref="M59:M60"/>
    <mergeCell ref="N59:N60"/>
    <mergeCell ref="Q57:Q58"/>
    <mergeCell ref="R57:S58"/>
    <mergeCell ref="T57:T58"/>
    <mergeCell ref="B59:B60"/>
    <mergeCell ref="C59:C60"/>
    <mergeCell ref="D59:D60"/>
    <mergeCell ref="E59:E60"/>
    <mergeCell ref="F59:F60"/>
    <mergeCell ref="G59:G60"/>
    <mergeCell ref="H59:H60"/>
    <mergeCell ref="I57:I58"/>
    <mergeCell ref="J57:K58"/>
    <mergeCell ref="L57:L58"/>
    <mergeCell ref="M57:M58"/>
    <mergeCell ref="N57:O58"/>
    <mergeCell ref="P57:P58"/>
    <mergeCell ref="B57:B58"/>
    <mergeCell ref="C57:C58"/>
    <mergeCell ref="D57:D58"/>
    <mergeCell ref="E57:E58"/>
    <mergeCell ref="F57:G58"/>
    <mergeCell ref="H57:H58"/>
    <mergeCell ref="N54:T54"/>
    <mergeCell ref="N55:T55"/>
    <mergeCell ref="F56:H56"/>
    <mergeCell ref="J56:L56"/>
    <mergeCell ref="N56:P56"/>
    <mergeCell ref="R56:T56"/>
    <mergeCell ref="Q44:Q45"/>
    <mergeCell ref="R44:R45"/>
    <mergeCell ref="B46:F46"/>
    <mergeCell ref="B52:T52"/>
    <mergeCell ref="B54:B55"/>
    <mergeCell ref="C54:C55"/>
    <mergeCell ref="E54:E55"/>
    <mergeCell ref="F54:L54"/>
    <mergeCell ref="F55:L55"/>
    <mergeCell ref="M54:M55"/>
    <mergeCell ref="K44:K45"/>
    <mergeCell ref="L44:L45"/>
    <mergeCell ref="M44:M45"/>
    <mergeCell ref="N44:N45"/>
    <mergeCell ref="O44:O45"/>
    <mergeCell ref="P44:P45"/>
    <mergeCell ref="R42:R43"/>
    <mergeCell ref="B44:B45"/>
    <mergeCell ref="C44:C45"/>
    <mergeCell ref="D44:D45"/>
    <mergeCell ref="E44:E45"/>
    <mergeCell ref="F44:F45"/>
    <mergeCell ref="G44:G45"/>
    <mergeCell ref="H44:H45"/>
    <mergeCell ref="I44:I45"/>
    <mergeCell ref="J44:J45"/>
    <mergeCell ref="J42:J43"/>
    <mergeCell ref="K42:K43"/>
    <mergeCell ref="L42:M43"/>
    <mergeCell ref="N42:N43"/>
    <mergeCell ref="O42:O43"/>
    <mergeCell ref="P42:Q43"/>
    <mergeCell ref="D41:E41"/>
    <mergeCell ref="H41:I41"/>
    <mergeCell ref="L41:M41"/>
    <mergeCell ref="P41:Q41"/>
    <mergeCell ref="B42:B43"/>
    <mergeCell ref="C42:C43"/>
    <mergeCell ref="D42:E43"/>
    <mergeCell ref="F42:F43"/>
    <mergeCell ref="G42:G43"/>
    <mergeCell ref="H42:I43"/>
    <mergeCell ref="P38:Q39"/>
    <mergeCell ref="R38:R39"/>
    <mergeCell ref="D40:F40"/>
    <mergeCell ref="H40:J40"/>
    <mergeCell ref="L40:N40"/>
    <mergeCell ref="P40:R40"/>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Q14:Q15"/>
    <mergeCell ref="R14:R15"/>
    <mergeCell ref="B16:B17"/>
    <mergeCell ref="C16:C17"/>
    <mergeCell ref="D16:E17"/>
    <mergeCell ref="F16:F17"/>
    <mergeCell ref="G16:G17"/>
    <mergeCell ref="H16:I17"/>
    <mergeCell ref="J16:J17"/>
    <mergeCell ref="K16:K17"/>
    <mergeCell ref="K14:K15"/>
    <mergeCell ref="L14:L15"/>
    <mergeCell ref="M14:M15"/>
    <mergeCell ref="N14:N15"/>
    <mergeCell ref="O14:O15"/>
    <mergeCell ref="P14:P15"/>
    <mergeCell ref="R12:R13"/>
    <mergeCell ref="B14:B15"/>
    <mergeCell ref="C14:C15"/>
    <mergeCell ref="D14:D15"/>
    <mergeCell ref="E14:E15"/>
    <mergeCell ref="F14:F15"/>
    <mergeCell ref="G14:G15"/>
    <mergeCell ref="H14:H15"/>
    <mergeCell ref="I14:I15"/>
    <mergeCell ref="J14:J15"/>
    <mergeCell ref="J12:J13"/>
    <mergeCell ref="K12:K13"/>
    <mergeCell ref="L12:M13"/>
    <mergeCell ref="N12:N13"/>
    <mergeCell ref="O12:O13"/>
    <mergeCell ref="P12:Q13"/>
    <mergeCell ref="D11:F11"/>
    <mergeCell ref="H11:J11"/>
    <mergeCell ref="L11:N11"/>
    <mergeCell ref="P11:R11"/>
    <mergeCell ref="B12:B13"/>
    <mergeCell ref="C12:C13"/>
    <mergeCell ref="D12:E13"/>
    <mergeCell ref="F12:F13"/>
    <mergeCell ref="G12:G13"/>
    <mergeCell ref="H12:I13"/>
    <mergeCell ref="B7:R7"/>
    <mergeCell ref="B9:B10"/>
    <mergeCell ref="C9:C10"/>
    <mergeCell ref="D9:J9"/>
    <mergeCell ref="D10:J10"/>
    <mergeCell ref="K9:K10"/>
    <mergeCell ref="L9:R9"/>
    <mergeCell ref="L10:R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31.28515625" customWidth="1"/>
    <col min="4" max="4" width="6.85546875" customWidth="1"/>
    <col min="5" max="5" width="21" customWidth="1"/>
    <col min="6" max="6" width="5.28515625" customWidth="1"/>
    <col min="7" max="7" width="31.28515625" customWidth="1"/>
    <col min="8" max="8" width="6.85546875" customWidth="1"/>
    <col min="9" max="9" width="21" customWidth="1"/>
    <col min="10" max="10" width="5.28515625" customWidth="1"/>
  </cols>
  <sheetData>
    <row r="1" spans="1:10" ht="15" customHeight="1">
      <c r="A1" s="8" t="s">
        <v>403</v>
      </c>
      <c r="B1" s="8" t="s">
        <v>2</v>
      </c>
      <c r="C1" s="8"/>
      <c r="D1" s="8"/>
      <c r="E1" s="8"/>
      <c r="F1" s="8"/>
      <c r="G1" s="8"/>
      <c r="H1" s="8"/>
      <c r="I1" s="8"/>
      <c r="J1" s="8"/>
    </row>
    <row r="2" spans="1:10" ht="15" customHeight="1">
      <c r="A2" s="8"/>
      <c r="B2" s="8" t="s">
        <v>3</v>
      </c>
      <c r="C2" s="8"/>
      <c r="D2" s="8"/>
      <c r="E2" s="8"/>
      <c r="F2" s="8"/>
      <c r="G2" s="8"/>
      <c r="H2" s="8"/>
      <c r="I2" s="8"/>
      <c r="J2" s="8"/>
    </row>
    <row r="3" spans="1:10" ht="30">
      <c r="A3" s="3" t="s">
        <v>404</v>
      </c>
      <c r="B3" s="12"/>
      <c r="C3" s="12"/>
      <c r="D3" s="12"/>
      <c r="E3" s="12"/>
      <c r="F3" s="12"/>
      <c r="G3" s="12"/>
      <c r="H3" s="12"/>
      <c r="I3" s="12"/>
      <c r="J3" s="12"/>
    </row>
    <row r="4" spans="1:10">
      <c r="A4" s="13" t="s">
        <v>403</v>
      </c>
      <c r="B4" s="49" t="s">
        <v>403</v>
      </c>
      <c r="C4" s="49"/>
      <c r="D4" s="49"/>
      <c r="E4" s="49"/>
      <c r="F4" s="49"/>
      <c r="G4" s="49"/>
      <c r="H4" s="49"/>
      <c r="I4" s="49"/>
      <c r="J4" s="49"/>
    </row>
    <row r="5" spans="1:10">
      <c r="A5" s="13"/>
      <c r="B5" s="50"/>
      <c r="C5" s="50"/>
      <c r="D5" s="50"/>
      <c r="E5" s="50"/>
      <c r="F5" s="50"/>
      <c r="G5" s="50"/>
      <c r="H5" s="50"/>
      <c r="I5" s="50"/>
      <c r="J5" s="50"/>
    </row>
    <row r="6" spans="1:10" ht="63.75" customHeight="1">
      <c r="A6" s="13"/>
      <c r="B6" s="50" t="s">
        <v>405</v>
      </c>
      <c r="C6" s="50"/>
      <c r="D6" s="50"/>
      <c r="E6" s="50"/>
      <c r="F6" s="50"/>
      <c r="G6" s="50"/>
      <c r="H6" s="50"/>
      <c r="I6" s="50"/>
      <c r="J6" s="50"/>
    </row>
    <row r="7" spans="1:10" ht="63.75" customHeight="1">
      <c r="A7" s="13"/>
      <c r="B7" s="50" t="s">
        <v>406</v>
      </c>
      <c r="C7" s="50"/>
      <c r="D7" s="50"/>
      <c r="E7" s="50"/>
      <c r="F7" s="50"/>
      <c r="G7" s="50"/>
      <c r="H7" s="50"/>
      <c r="I7" s="50"/>
      <c r="J7" s="50"/>
    </row>
    <row r="8" spans="1:10" ht="63.75" customHeight="1">
      <c r="A8" s="13"/>
      <c r="B8" s="50" t="s">
        <v>407</v>
      </c>
      <c r="C8" s="50"/>
      <c r="D8" s="50"/>
      <c r="E8" s="50"/>
      <c r="F8" s="50"/>
      <c r="G8" s="50"/>
      <c r="H8" s="50"/>
      <c r="I8" s="50"/>
      <c r="J8" s="50"/>
    </row>
    <row r="9" spans="1:10">
      <c r="A9" s="13"/>
      <c r="B9" s="50" t="s">
        <v>408</v>
      </c>
      <c r="C9" s="50"/>
      <c r="D9" s="50"/>
      <c r="E9" s="50"/>
      <c r="F9" s="50"/>
      <c r="G9" s="50"/>
      <c r="H9" s="50"/>
      <c r="I9" s="50"/>
      <c r="J9" s="50"/>
    </row>
    <row r="10" spans="1:10">
      <c r="A10" s="13"/>
      <c r="B10" s="20"/>
      <c r="C10" s="20"/>
      <c r="D10" s="20"/>
      <c r="E10" s="20"/>
      <c r="F10" s="20"/>
      <c r="G10" s="20"/>
      <c r="H10" s="20"/>
      <c r="I10" s="20"/>
      <c r="J10" s="20"/>
    </row>
    <row r="11" spans="1:10">
      <c r="A11" s="13"/>
      <c r="B11" s="15"/>
      <c r="C11" s="15"/>
      <c r="D11" s="15"/>
      <c r="E11" s="15"/>
      <c r="F11" s="15"/>
      <c r="G11" s="15"/>
      <c r="H11" s="15"/>
      <c r="I11" s="15"/>
      <c r="J11" s="15"/>
    </row>
    <row r="12" spans="1:10" ht="15.75" thickBot="1">
      <c r="A12" s="13"/>
      <c r="B12" s="25" t="s">
        <v>286</v>
      </c>
      <c r="C12" s="16"/>
      <c r="D12" s="29">
        <v>2014</v>
      </c>
      <c r="E12" s="29"/>
      <c r="F12" s="29"/>
      <c r="G12" s="16"/>
      <c r="H12" s="29">
        <v>2013</v>
      </c>
      <c r="I12" s="29"/>
      <c r="J12" s="29"/>
    </row>
    <row r="13" spans="1:10">
      <c r="A13" s="13"/>
      <c r="B13" s="43" t="s">
        <v>409</v>
      </c>
      <c r="C13" s="33"/>
      <c r="D13" s="34" t="s">
        <v>290</v>
      </c>
      <c r="E13" s="45" t="s">
        <v>299</v>
      </c>
      <c r="F13" s="38"/>
      <c r="G13" s="33"/>
      <c r="H13" s="34" t="s">
        <v>290</v>
      </c>
      <c r="I13" s="45" t="s">
        <v>410</v>
      </c>
      <c r="J13" s="34" t="s">
        <v>320</v>
      </c>
    </row>
    <row r="14" spans="1:10">
      <c r="A14" s="13"/>
      <c r="B14" s="42"/>
      <c r="C14" s="33"/>
      <c r="D14" s="46"/>
      <c r="E14" s="111"/>
      <c r="F14" s="48"/>
      <c r="G14" s="33"/>
      <c r="H14" s="46"/>
      <c r="I14" s="111"/>
      <c r="J14" s="46"/>
    </row>
    <row r="15" spans="1:10">
      <c r="A15" s="13"/>
      <c r="B15" s="87" t="s">
        <v>411</v>
      </c>
      <c r="C15" s="50"/>
      <c r="D15" s="68" t="s">
        <v>412</v>
      </c>
      <c r="E15" s="68"/>
      <c r="F15" s="52" t="s">
        <v>320</v>
      </c>
      <c r="G15" s="50"/>
      <c r="H15" s="65">
        <v>3060</v>
      </c>
      <c r="I15" s="65"/>
      <c r="J15" s="50"/>
    </row>
    <row r="16" spans="1:10" ht="15.75" thickBot="1">
      <c r="A16" s="13"/>
      <c r="B16" s="87"/>
      <c r="C16" s="50"/>
      <c r="D16" s="106"/>
      <c r="E16" s="106"/>
      <c r="F16" s="112"/>
      <c r="G16" s="50"/>
      <c r="H16" s="88"/>
      <c r="I16" s="88"/>
      <c r="J16" s="89"/>
    </row>
    <row r="17" spans="1:10">
      <c r="A17" s="13"/>
      <c r="B17" s="42" t="s">
        <v>413</v>
      </c>
      <c r="C17" s="33"/>
      <c r="D17" s="34" t="s">
        <v>290</v>
      </c>
      <c r="E17" s="45" t="s">
        <v>412</v>
      </c>
      <c r="F17" s="34" t="s">
        <v>320</v>
      </c>
      <c r="G17" s="33"/>
      <c r="H17" s="34" t="s">
        <v>290</v>
      </c>
      <c r="I17" s="45" t="s">
        <v>299</v>
      </c>
      <c r="J17" s="38"/>
    </row>
    <row r="18" spans="1:10" ht="15.75" thickBot="1">
      <c r="A18" s="13"/>
      <c r="B18" s="42"/>
      <c r="C18" s="33"/>
      <c r="D18" s="35"/>
      <c r="E18" s="108"/>
      <c r="F18" s="35"/>
      <c r="G18" s="33"/>
      <c r="H18" s="35"/>
      <c r="I18" s="108"/>
      <c r="J18" s="39"/>
    </row>
    <row r="19" spans="1:10" ht="15.75" thickTop="1"/>
  </sheetData>
  <mergeCells count="39">
    <mergeCell ref="B6:J6"/>
    <mergeCell ref="B7:J7"/>
    <mergeCell ref="B8:J8"/>
    <mergeCell ref="B9:J9"/>
    <mergeCell ref="H17:H18"/>
    <mergeCell ref="I17:I18"/>
    <mergeCell ref="J17:J18"/>
    <mergeCell ref="A1:A2"/>
    <mergeCell ref="B1:J1"/>
    <mergeCell ref="B2:J2"/>
    <mergeCell ref="B3:J3"/>
    <mergeCell ref="A4:A18"/>
    <mergeCell ref="B4:J4"/>
    <mergeCell ref="B5:J5"/>
    <mergeCell ref="B17:B18"/>
    <mergeCell ref="C17:C18"/>
    <mergeCell ref="D17:D18"/>
    <mergeCell ref="E17:E18"/>
    <mergeCell ref="F17:F18"/>
    <mergeCell ref="G17:G18"/>
    <mergeCell ref="I13:I14"/>
    <mergeCell ref="J13:J14"/>
    <mergeCell ref="B15:B16"/>
    <mergeCell ref="C15:C16"/>
    <mergeCell ref="D15:E16"/>
    <mergeCell ref="F15:F16"/>
    <mergeCell ref="G15:G16"/>
    <mergeCell ref="H15:I16"/>
    <mergeCell ref="J15:J16"/>
    <mergeCell ref="B10:J10"/>
    <mergeCell ref="D12:F12"/>
    <mergeCell ref="H12:J12"/>
    <mergeCell ref="B13:B14"/>
    <mergeCell ref="C13:C14"/>
    <mergeCell ref="D13:D14"/>
    <mergeCell ref="E13:E14"/>
    <mergeCell ref="F13:F14"/>
    <mergeCell ref="G13:G14"/>
    <mergeCell ref="H13: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19.85546875" bestFit="1" customWidth="1"/>
    <col min="2" max="2" width="36.5703125" bestFit="1" customWidth="1"/>
    <col min="3" max="3" width="30.85546875" customWidth="1"/>
    <col min="4" max="4" width="6.7109375" customWidth="1"/>
    <col min="5" max="5" width="22.140625" customWidth="1"/>
    <col min="6" max="6" width="5.28515625" customWidth="1"/>
    <col min="7" max="7" width="30.85546875" customWidth="1"/>
    <col min="8" max="8" width="6.7109375" customWidth="1"/>
    <col min="9" max="9" width="22.140625" customWidth="1"/>
    <col min="10" max="10" width="5.28515625" customWidth="1"/>
  </cols>
  <sheetData>
    <row r="1" spans="1:10" ht="15" customHeight="1">
      <c r="A1" s="8" t="s">
        <v>414</v>
      </c>
      <c r="B1" s="8" t="s">
        <v>2</v>
      </c>
      <c r="C1" s="8"/>
      <c r="D1" s="8"/>
      <c r="E1" s="8"/>
      <c r="F1" s="8"/>
      <c r="G1" s="8"/>
      <c r="H1" s="8"/>
      <c r="I1" s="8"/>
      <c r="J1" s="8"/>
    </row>
    <row r="2" spans="1:10" ht="15" customHeight="1">
      <c r="A2" s="8"/>
      <c r="B2" s="8" t="s">
        <v>3</v>
      </c>
      <c r="C2" s="8"/>
      <c r="D2" s="8"/>
      <c r="E2" s="8"/>
      <c r="F2" s="8"/>
      <c r="G2" s="8"/>
      <c r="H2" s="8"/>
      <c r="I2" s="8"/>
      <c r="J2" s="8"/>
    </row>
    <row r="3" spans="1:10">
      <c r="A3" s="3" t="s">
        <v>414</v>
      </c>
      <c r="B3" s="12"/>
      <c r="C3" s="12"/>
      <c r="D3" s="12"/>
      <c r="E3" s="12"/>
      <c r="F3" s="12"/>
      <c r="G3" s="12"/>
      <c r="H3" s="12"/>
      <c r="I3" s="12"/>
      <c r="J3" s="12"/>
    </row>
    <row r="4" spans="1:10">
      <c r="A4" s="13" t="s">
        <v>414</v>
      </c>
      <c r="B4" s="49" t="s">
        <v>414</v>
      </c>
      <c r="C4" s="49"/>
      <c r="D4" s="49"/>
      <c r="E4" s="49"/>
      <c r="F4" s="49"/>
      <c r="G4" s="49"/>
      <c r="H4" s="49"/>
      <c r="I4" s="49"/>
      <c r="J4" s="49"/>
    </row>
    <row r="5" spans="1:10">
      <c r="A5" s="13"/>
      <c r="B5" s="50"/>
      <c r="C5" s="50"/>
      <c r="D5" s="50"/>
      <c r="E5" s="50"/>
      <c r="F5" s="50"/>
      <c r="G5" s="50"/>
      <c r="H5" s="50"/>
      <c r="I5" s="50"/>
      <c r="J5" s="50"/>
    </row>
    <row r="6" spans="1:10" ht="76.5" customHeight="1">
      <c r="A6" s="13"/>
      <c r="B6" s="50" t="s">
        <v>415</v>
      </c>
      <c r="C6" s="50"/>
      <c r="D6" s="50"/>
      <c r="E6" s="50"/>
      <c r="F6" s="50"/>
      <c r="G6" s="50"/>
      <c r="H6" s="50"/>
      <c r="I6" s="50"/>
      <c r="J6" s="50"/>
    </row>
    <row r="7" spans="1:10" ht="63.75" customHeight="1">
      <c r="A7" s="13"/>
      <c r="B7" s="50" t="s">
        <v>416</v>
      </c>
      <c r="C7" s="50"/>
      <c r="D7" s="50"/>
      <c r="E7" s="50"/>
      <c r="F7" s="50"/>
      <c r="G7" s="50"/>
      <c r="H7" s="50"/>
      <c r="I7" s="50"/>
      <c r="J7" s="50"/>
    </row>
    <row r="8" spans="1:10" ht="76.5" customHeight="1">
      <c r="A8" s="13"/>
      <c r="B8" s="52" t="s">
        <v>417</v>
      </c>
      <c r="C8" s="52"/>
      <c r="D8" s="52"/>
      <c r="E8" s="52"/>
      <c r="F8" s="52"/>
      <c r="G8" s="52"/>
      <c r="H8" s="52"/>
      <c r="I8" s="52"/>
      <c r="J8" s="52"/>
    </row>
    <row r="9" spans="1:10" ht="38.25" customHeight="1">
      <c r="A9" s="13"/>
      <c r="B9" s="50" t="s">
        <v>418</v>
      </c>
      <c r="C9" s="50"/>
      <c r="D9" s="50"/>
      <c r="E9" s="50"/>
      <c r="F9" s="50"/>
      <c r="G9" s="50"/>
      <c r="H9" s="50"/>
      <c r="I9" s="50"/>
      <c r="J9" s="50"/>
    </row>
    <row r="10" spans="1:10" ht="25.5" customHeight="1">
      <c r="A10" s="13"/>
      <c r="B10" s="50" t="s">
        <v>419</v>
      </c>
      <c r="C10" s="50"/>
      <c r="D10" s="50"/>
      <c r="E10" s="50"/>
      <c r="F10" s="50"/>
      <c r="G10" s="50"/>
      <c r="H10" s="50"/>
      <c r="I10" s="50"/>
      <c r="J10" s="50"/>
    </row>
    <row r="11" spans="1:10">
      <c r="A11" s="13"/>
      <c r="B11" s="12"/>
      <c r="C11" s="12"/>
      <c r="D11" s="12"/>
      <c r="E11" s="12"/>
      <c r="F11" s="12"/>
      <c r="G11" s="12"/>
      <c r="H11" s="12"/>
      <c r="I11" s="12"/>
      <c r="J11" s="12"/>
    </row>
    <row r="12" spans="1:10">
      <c r="A12" s="13"/>
      <c r="B12" s="50" t="s">
        <v>420</v>
      </c>
      <c r="C12" s="50"/>
      <c r="D12" s="50"/>
      <c r="E12" s="50"/>
      <c r="F12" s="50"/>
      <c r="G12" s="50"/>
      <c r="H12" s="50"/>
      <c r="I12" s="50"/>
      <c r="J12" s="50"/>
    </row>
    <row r="13" spans="1:10">
      <c r="A13" s="13"/>
      <c r="B13" s="20"/>
      <c r="C13" s="20"/>
      <c r="D13" s="20"/>
      <c r="E13" s="20"/>
      <c r="F13" s="20"/>
      <c r="G13" s="20"/>
      <c r="H13" s="20"/>
      <c r="I13" s="20"/>
      <c r="J13" s="20"/>
    </row>
    <row r="14" spans="1:10">
      <c r="A14" s="13"/>
      <c r="B14" s="15"/>
      <c r="C14" s="15"/>
      <c r="D14" s="15"/>
      <c r="E14" s="15"/>
      <c r="F14" s="15"/>
      <c r="G14" s="15"/>
      <c r="H14" s="15"/>
      <c r="I14" s="15"/>
      <c r="J14" s="15"/>
    </row>
    <row r="15" spans="1:10" ht="15.75" thickBot="1">
      <c r="A15" s="13"/>
      <c r="B15" s="25" t="s">
        <v>286</v>
      </c>
      <c r="C15" s="16"/>
      <c r="D15" s="29">
        <v>2014</v>
      </c>
      <c r="E15" s="29"/>
      <c r="F15" s="29"/>
      <c r="G15" s="16"/>
      <c r="H15" s="29">
        <v>2013</v>
      </c>
      <c r="I15" s="29"/>
      <c r="J15" s="29"/>
    </row>
    <row r="16" spans="1:10">
      <c r="A16" s="13"/>
      <c r="B16" s="34" t="s">
        <v>421</v>
      </c>
      <c r="C16" s="33"/>
      <c r="D16" s="34" t="s">
        <v>290</v>
      </c>
      <c r="E16" s="36">
        <v>91141</v>
      </c>
      <c r="F16" s="38"/>
      <c r="G16" s="33"/>
      <c r="H16" s="34" t="s">
        <v>290</v>
      </c>
      <c r="I16" s="36">
        <v>78741</v>
      </c>
      <c r="J16" s="38"/>
    </row>
    <row r="17" spans="1:10">
      <c r="A17" s="13"/>
      <c r="B17" s="104"/>
      <c r="C17" s="33"/>
      <c r="D17" s="46"/>
      <c r="E17" s="47"/>
      <c r="F17" s="48"/>
      <c r="G17" s="33"/>
      <c r="H17" s="46"/>
      <c r="I17" s="47"/>
      <c r="J17" s="48"/>
    </row>
    <row r="18" spans="1:10" ht="27" thickBot="1">
      <c r="A18" s="13"/>
      <c r="B18" s="17" t="s">
        <v>422</v>
      </c>
      <c r="C18" s="16"/>
      <c r="D18" s="106" t="s">
        <v>423</v>
      </c>
      <c r="E18" s="106"/>
      <c r="F18" s="98" t="s">
        <v>320</v>
      </c>
      <c r="G18" s="16"/>
      <c r="H18" s="106" t="s">
        <v>424</v>
      </c>
      <c r="I18" s="106"/>
      <c r="J18" s="98" t="s">
        <v>320</v>
      </c>
    </row>
    <row r="19" spans="1:10">
      <c r="A19" s="13"/>
      <c r="B19" s="33"/>
      <c r="C19" s="33"/>
      <c r="D19" s="34" t="s">
        <v>290</v>
      </c>
      <c r="E19" s="36">
        <v>35027</v>
      </c>
      <c r="F19" s="38"/>
      <c r="G19" s="33"/>
      <c r="H19" s="34" t="s">
        <v>290</v>
      </c>
      <c r="I19" s="36">
        <v>46479</v>
      </c>
      <c r="J19" s="38"/>
    </row>
    <row r="20" spans="1:10" ht="15.75" thickBot="1">
      <c r="A20" s="13"/>
      <c r="B20" s="33"/>
      <c r="C20" s="33"/>
      <c r="D20" s="35"/>
      <c r="E20" s="37"/>
      <c r="F20" s="39"/>
      <c r="G20" s="33"/>
      <c r="H20" s="35"/>
      <c r="I20" s="37"/>
      <c r="J20" s="39"/>
    </row>
    <row r="21" spans="1:10" ht="15.75" thickTop="1">
      <c r="A21" s="13"/>
      <c r="B21" s="16"/>
      <c r="C21" s="16"/>
      <c r="D21" s="107"/>
      <c r="E21" s="107"/>
      <c r="F21" s="107"/>
      <c r="G21" s="16"/>
      <c r="H21" s="107"/>
      <c r="I21" s="107"/>
      <c r="J21" s="107"/>
    </row>
    <row r="22" spans="1:10">
      <c r="A22" s="13"/>
      <c r="B22" s="113" t="s">
        <v>425</v>
      </c>
      <c r="C22" s="33"/>
      <c r="D22" s="62"/>
      <c r="E22" s="62"/>
      <c r="F22" s="33"/>
      <c r="G22" s="33"/>
      <c r="H22" s="62"/>
      <c r="I22" s="62"/>
      <c r="J22" s="33"/>
    </row>
    <row r="23" spans="1:10">
      <c r="A23" s="13"/>
      <c r="B23" s="113"/>
      <c r="C23" s="33"/>
      <c r="D23" s="62"/>
      <c r="E23" s="62"/>
      <c r="F23" s="33"/>
      <c r="G23" s="33"/>
      <c r="H23" s="62"/>
      <c r="I23" s="62"/>
      <c r="J23" s="33"/>
    </row>
    <row r="24" spans="1:10">
      <c r="A24" s="13"/>
      <c r="B24" s="64" t="s">
        <v>53</v>
      </c>
      <c r="C24" s="50"/>
      <c r="D24" s="52" t="s">
        <v>290</v>
      </c>
      <c r="E24" s="65">
        <v>46763</v>
      </c>
      <c r="F24" s="50"/>
      <c r="G24" s="50"/>
      <c r="H24" s="52" t="s">
        <v>290</v>
      </c>
      <c r="I24" s="65">
        <v>53331</v>
      </c>
      <c r="J24" s="50"/>
    </row>
    <row r="25" spans="1:10">
      <c r="A25" s="13"/>
      <c r="B25" s="64"/>
      <c r="C25" s="50"/>
      <c r="D25" s="52"/>
      <c r="E25" s="65"/>
      <c r="F25" s="50"/>
      <c r="G25" s="50"/>
      <c r="H25" s="52"/>
      <c r="I25" s="65"/>
      <c r="J25" s="50"/>
    </row>
    <row r="26" spans="1:10" ht="39.75" thickBot="1">
      <c r="A26" s="13"/>
      <c r="B26" s="56" t="s">
        <v>74</v>
      </c>
      <c r="C26" s="27"/>
      <c r="D26" s="69" t="s">
        <v>426</v>
      </c>
      <c r="E26" s="69"/>
      <c r="F26" s="58" t="s">
        <v>320</v>
      </c>
      <c r="G26" s="27"/>
      <c r="H26" s="69" t="s">
        <v>427</v>
      </c>
      <c r="I26" s="69"/>
      <c r="J26" s="58" t="s">
        <v>320</v>
      </c>
    </row>
    <row r="27" spans="1:10">
      <c r="A27" s="13"/>
      <c r="B27" s="50"/>
      <c r="C27" s="50"/>
      <c r="D27" s="71" t="s">
        <v>290</v>
      </c>
      <c r="E27" s="73">
        <v>35027</v>
      </c>
      <c r="F27" s="75"/>
      <c r="G27" s="50"/>
      <c r="H27" s="71" t="s">
        <v>290</v>
      </c>
      <c r="I27" s="73">
        <v>46479</v>
      </c>
      <c r="J27" s="75"/>
    </row>
    <row r="28" spans="1:10" ht="15.75" thickBot="1">
      <c r="A28" s="13"/>
      <c r="B28" s="50"/>
      <c r="C28" s="50"/>
      <c r="D28" s="72"/>
      <c r="E28" s="74"/>
      <c r="F28" s="76"/>
      <c r="G28" s="50"/>
      <c r="H28" s="72"/>
      <c r="I28" s="74"/>
      <c r="J28" s="76"/>
    </row>
    <row r="29" spans="1:10" ht="15.75" thickTop="1">
      <c r="A29" s="13"/>
      <c r="B29" s="27"/>
      <c r="C29" s="27"/>
      <c r="D29" s="114"/>
      <c r="E29" s="114"/>
      <c r="F29" s="114"/>
      <c r="G29" s="27"/>
      <c r="H29" s="114"/>
      <c r="I29" s="114"/>
      <c r="J29" s="114"/>
    </row>
    <row r="30" spans="1:10">
      <c r="A30" s="13"/>
      <c r="B30" s="52" t="s">
        <v>428</v>
      </c>
      <c r="C30" s="50"/>
      <c r="D30" s="94"/>
      <c r="E30" s="94"/>
      <c r="F30" s="50"/>
      <c r="G30" s="50"/>
      <c r="H30" s="94"/>
      <c r="I30" s="94"/>
      <c r="J30" s="50"/>
    </row>
    <row r="31" spans="1:10">
      <c r="A31" s="13"/>
      <c r="B31" s="52"/>
      <c r="C31" s="50"/>
      <c r="D31" s="94"/>
      <c r="E31" s="94"/>
      <c r="F31" s="50"/>
      <c r="G31" s="50"/>
      <c r="H31" s="94"/>
      <c r="I31" s="94"/>
      <c r="J31" s="50"/>
    </row>
    <row r="32" spans="1:10">
      <c r="A32" s="13"/>
      <c r="B32" s="66" t="s">
        <v>429</v>
      </c>
      <c r="C32" s="33"/>
      <c r="D32" s="104" t="s">
        <v>290</v>
      </c>
      <c r="E32" s="67">
        <v>6709</v>
      </c>
      <c r="F32" s="33"/>
      <c r="G32" s="33"/>
      <c r="H32" s="104" t="s">
        <v>290</v>
      </c>
      <c r="I32" s="67">
        <v>7106</v>
      </c>
      <c r="J32" s="33"/>
    </row>
    <row r="33" spans="1:10">
      <c r="A33" s="13"/>
      <c r="B33" s="66"/>
      <c r="C33" s="33"/>
      <c r="D33" s="104"/>
      <c r="E33" s="67"/>
      <c r="F33" s="33"/>
      <c r="G33" s="33"/>
      <c r="H33" s="104"/>
      <c r="I33" s="67"/>
      <c r="J33" s="33"/>
    </row>
    <row r="34" spans="1:10">
      <c r="A34" s="13"/>
      <c r="B34" s="64" t="s">
        <v>430</v>
      </c>
      <c r="C34" s="50"/>
      <c r="D34" s="65">
        <v>3689</v>
      </c>
      <c r="E34" s="65"/>
      <c r="F34" s="50"/>
      <c r="G34" s="50"/>
      <c r="H34" s="68" t="s">
        <v>299</v>
      </c>
      <c r="I34" s="68"/>
      <c r="J34" s="50"/>
    </row>
    <row r="35" spans="1:10">
      <c r="A35" s="13"/>
      <c r="B35" s="64"/>
      <c r="C35" s="50"/>
      <c r="D35" s="65"/>
      <c r="E35" s="65"/>
      <c r="F35" s="50"/>
      <c r="G35" s="50"/>
      <c r="H35" s="68"/>
      <c r="I35" s="68"/>
      <c r="J35" s="50"/>
    </row>
    <row r="36" spans="1:10">
      <c r="A36" s="13"/>
      <c r="B36" s="66" t="s">
        <v>431</v>
      </c>
      <c r="C36" s="33"/>
      <c r="D36" s="67">
        <v>3513</v>
      </c>
      <c r="E36" s="67"/>
      <c r="F36" s="33"/>
      <c r="G36" s="33"/>
      <c r="H36" s="67">
        <v>3104</v>
      </c>
      <c r="I36" s="67"/>
      <c r="J36" s="33"/>
    </row>
    <row r="37" spans="1:10">
      <c r="A37" s="13"/>
      <c r="B37" s="66"/>
      <c r="C37" s="33"/>
      <c r="D37" s="67"/>
      <c r="E37" s="67"/>
      <c r="F37" s="33"/>
      <c r="G37" s="33"/>
      <c r="H37" s="67"/>
      <c r="I37" s="67"/>
      <c r="J37" s="33"/>
    </row>
    <row r="38" spans="1:10">
      <c r="A38" s="13"/>
      <c r="B38" s="64" t="s">
        <v>432</v>
      </c>
      <c r="C38" s="50"/>
      <c r="D38" s="68" t="s">
        <v>299</v>
      </c>
      <c r="E38" s="68"/>
      <c r="F38" s="50"/>
      <c r="G38" s="50"/>
      <c r="H38" s="68" t="s">
        <v>299</v>
      </c>
      <c r="I38" s="68"/>
      <c r="J38" s="50"/>
    </row>
    <row r="39" spans="1:10" ht="15.75" thickBot="1">
      <c r="A39" s="13"/>
      <c r="B39" s="64"/>
      <c r="C39" s="50"/>
      <c r="D39" s="106"/>
      <c r="E39" s="106"/>
      <c r="F39" s="89"/>
      <c r="G39" s="50"/>
      <c r="H39" s="106"/>
      <c r="I39" s="106"/>
      <c r="J39" s="89"/>
    </row>
    <row r="40" spans="1:10">
      <c r="A40" s="13"/>
      <c r="B40" s="115" t="s">
        <v>32</v>
      </c>
      <c r="C40" s="33"/>
      <c r="D40" s="34" t="s">
        <v>290</v>
      </c>
      <c r="E40" s="36">
        <v>13911</v>
      </c>
      <c r="F40" s="38"/>
      <c r="G40" s="33"/>
      <c r="H40" s="34" t="s">
        <v>290</v>
      </c>
      <c r="I40" s="36">
        <v>10210</v>
      </c>
      <c r="J40" s="38"/>
    </row>
    <row r="41" spans="1:10" ht="15.75" thickBot="1">
      <c r="A41" s="13"/>
      <c r="B41" s="115"/>
      <c r="C41" s="33"/>
      <c r="D41" s="35"/>
      <c r="E41" s="37"/>
      <c r="F41" s="39"/>
      <c r="G41" s="33"/>
      <c r="H41" s="35"/>
      <c r="I41" s="37"/>
      <c r="J41" s="39"/>
    </row>
    <row r="42" spans="1:10" ht="15.75" thickTop="1"/>
  </sheetData>
  <mergeCells count="114">
    <mergeCell ref="B9:J9"/>
    <mergeCell ref="B10:J10"/>
    <mergeCell ref="B11:J11"/>
    <mergeCell ref="B12:J12"/>
    <mergeCell ref="A1:A2"/>
    <mergeCell ref="B1:J1"/>
    <mergeCell ref="B2:J2"/>
    <mergeCell ref="B3:J3"/>
    <mergeCell ref="A4:A41"/>
    <mergeCell ref="B4:J4"/>
    <mergeCell ref="B5:J5"/>
    <mergeCell ref="B6:J6"/>
    <mergeCell ref="B7:J7"/>
    <mergeCell ref="B8:J8"/>
    <mergeCell ref="J38:J39"/>
    <mergeCell ref="B40:B41"/>
    <mergeCell ref="C40:C41"/>
    <mergeCell ref="D40:D41"/>
    <mergeCell ref="E40:E41"/>
    <mergeCell ref="F40:F41"/>
    <mergeCell ref="G40:G41"/>
    <mergeCell ref="H40:H41"/>
    <mergeCell ref="I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D33"/>
    <mergeCell ref="E32:E33"/>
    <mergeCell ref="F32:F33"/>
    <mergeCell ref="G32:G33"/>
    <mergeCell ref="H32:H33"/>
    <mergeCell ref="I32:I33"/>
    <mergeCell ref="J32:J33"/>
    <mergeCell ref="I27:I28"/>
    <mergeCell ref="J27:J28"/>
    <mergeCell ref="D29:F29"/>
    <mergeCell ref="H29:J29"/>
    <mergeCell ref="B30:B31"/>
    <mergeCell ref="C30:C31"/>
    <mergeCell ref="D30:E31"/>
    <mergeCell ref="F30:F31"/>
    <mergeCell ref="G30:G31"/>
    <mergeCell ref="H30:I31"/>
    <mergeCell ref="J24:J25"/>
    <mergeCell ref="D26:E26"/>
    <mergeCell ref="H26:I26"/>
    <mergeCell ref="B27:B28"/>
    <mergeCell ref="C27:C28"/>
    <mergeCell ref="D27:D28"/>
    <mergeCell ref="E27:E28"/>
    <mergeCell ref="F27:F28"/>
    <mergeCell ref="G27:G28"/>
    <mergeCell ref="H27:H28"/>
    <mergeCell ref="H22:I23"/>
    <mergeCell ref="J22:J23"/>
    <mergeCell ref="B24:B25"/>
    <mergeCell ref="C24:C25"/>
    <mergeCell ref="D24:D25"/>
    <mergeCell ref="E24:E25"/>
    <mergeCell ref="F24:F25"/>
    <mergeCell ref="G24:G25"/>
    <mergeCell ref="H24:H25"/>
    <mergeCell ref="I24:I25"/>
    <mergeCell ref="H19:H20"/>
    <mergeCell ref="I19:I20"/>
    <mergeCell ref="J19:J20"/>
    <mergeCell ref="D21:F21"/>
    <mergeCell ref="H21:J21"/>
    <mergeCell ref="B22:B23"/>
    <mergeCell ref="C22:C23"/>
    <mergeCell ref="D22:E23"/>
    <mergeCell ref="F22:F23"/>
    <mergeCell ref="G22:G23"/>
    <mergeCell ref="I16:I17"/>
    <mergeCell ref="J16:J17"/>
    <mergeCell ref="D18:E18"/>
    <mergeCell ref="H18:I18"/>
    <mergeCell ref="B19:B20"/>
    <mergeCell ref="C19:C20"/>
    <mergeCell ref="D19:D20"/>
    <mergeCell ref="E19:E20"/>
    <mergeCell ref="F19:F20"/>
    <mergeCell ref="G19:G20"/>
    <mergeCell ref="B13:J13"/>
    <mergeCell ref="D15:F15"/>
    <mergeCell ref="H15:J15"/>
    <mergeCell ref="B16:B17"/>
    <mergeCell ref="C16:C17"/>
    <mergeCell ref="D16:D17"/>
    <mergeCell ref="E16:E17"/>
    <mergeCell ref="F16:F17"/>
    <mergeCell ref="G16:G17"/>
    <mergeCell ref="H16:H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1" width="33.42578125" bestFit="1" customWidth="1"/>
    <col min="2" max="2" width="36.5703125" bestFit="1" customWidth="1"/>
    <col min="3" max="3" width="27.85546875" customWidth="1"/>
    <col min="4" max="4" width="6" customWidth="1"/>
    <col min="5" max="5" width="20" customWidth="1"/>
    <col min="6" max="7" width="27.85546875" customWidth="1"/>
    <col min="8" max="8" width="6" customWidth="1"/>
    <col min="9" max="9" width="20" customWidth="1"/>
    <col min="10" max="11" width="27.85546875" customWidth="1"/>
    <col min="12" max="12" width="6" customWidth="1"/>
    <col min="13" max="13" width="20" customWidth="1"/>
    <col min="14" max="14" width="27.85546875" customWidth="1"/>
  </cols>
  <sheetData>
    <row r="1" spans="1:14" ht="15" customHeight="1">
      <c r="A1" s="8" t="s">
        <v>433</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434</v>
      </c>
      <c r="B3" s="12"/>
      <c r="C3" s="12"/>
      <c r="D3" s="12"/>
      <c r="E3" s="12"/>
      <c r="F3" s="12"/>
      <c r="G3" s="12"/>
      <c r="H3" s="12"/>
      <c r="I3" s="12"/>
      <c r="J3" s="12"/>
      <c r="K3" s="12"/>
      <c r="L3" s="12"/>
      <c r="M3" s="12"/>
      <c r="N3" s="12"/>
    </row>
    <row r="4" spans="1:14">
      <c r="A4" s="13" t="s">
        <v>433</v>
      </c>
      <c r="B4" s="49" t="s">
        <v>433</v>
      </c>
      <c r="C4" s="49"/>
      <c r="D4" s="49"/>
      <c r="E4" s="49"/>
      <c r="F4" s="49"/>
      <c r="G4" s="49"/>
      <c r="H4" s="49"/>
      <c r="I4" s="49"/>
      <c r="J4" s="49"/>
      <c r="K4" s="49"/>
      <c r="L4" s="49"/>
      <c r="M4" s="49"/>
      <c r="N4" s="49"/>
    </row>
    <row r="5" spans="1:14">
      <c r="A5" s="13"/>
      <c r="B5" s="50"/>
      <c r="C5" s="50"/>
      <c r="D5" s="50"/>
      <c r="E5" s="50"/>
      <c r="F5" s="50"/>
      <c r="G5" s="50"/>
      <c r="H5" s="50"/>
      <c r="I5" s="50"/>
      <c r="J5" s="50"/>
      <c r="K5" s="50"/>
      <c r="L5" s="50"/>
      <c r="M5" s="50"/>
      <c r="N5" s="50"/>
    </row>
    <row r="6" spans="1:14" ht="38.25" customHeight="1">
      <c r="A6" s="13"/>
      <c r="B6" s="50" t="s">
        <v>435</v>
      </c>
      <c r="C6" s="50"/>
      <c r="D6" s="50"/>
      <c r="E6" s="50"/>
      <c r="F6" s="50"/>
      <c r="G6" s="50"/>
      <c r="H6" s="50"/>
      <c r="I6" s="50"/>
      <c r="J6" s="50"/>
      <c r="K6" s="50"/>
      <c r="L6" s="50"/>
      <c r="M6" s="50"/>
      <c r="N6" s="50"/>
    </row>
    <row r="7" spans="1:14">
      <c r="A7" s="13"/>
      <c r="B7" s="12"/>
      <c r="C7" s="12"/>
      <c r="D7" s="12"/>
      <c r="E7" s="12"/>
      <c r="F7" s="12"/>
      <c r="G7" s="12"/>
      <c r="H7" s="12"/>
      <c r="I7" s="12"/>
      <c r="J7" s="12"/>
      <c r="K7" s="12"/>
      <c r="L7" s="12"/>
      <c r="M7" s="12"/>
      <c r="N7" s="12"/>
    </row>
    <row r="8" spans="1:14">
      <c r="A8" s="13"/>
      <c r="B8" s="50" t="s">
        <v>436</v>
      </c>
      <c r="C8" s="50"/>
      <c r="D8" s="50"/>
      <c r="E8" s="50"/>
      <c r="F8" s="50"/>
      <c r="G8" s="50"/>
      <c r="H8" s="50"/>
      <c r="I8" s="50"/>
      <c r="J8" s="50"/>
      <c r="K8" s="50"/>
      <c r="L8" s="50"/>
      <c r="M8" s="50"/>
      <c r="N8" s="50"/>
    </row>
    <row r="9" spans="1:14">
      <c r="A9" s="13"/>
      <c r="B9" s="20"/>
      <c r="C9" s="20"/>
      <c r="D9" s="20"/>
      <c r="E9" s="20"/>
      <c r="F9" s="20"/>
      <c r="G9" s="20"/>
      <c r="H9" s="20"/>
      <c r="I9" s="20"/>
      <c r="J9" s="20"/>
      <c r="K9" s="20"/>
      <c r="L9" s="20"/>
      <c r="M9" s="20"/>
      <c r="N9" s="20"/>
    </row>
    <row r="10" spans="1:14">
      <c r="A10" s="13"/>
      <c r="B10" s="15"/>
      <c r="C10" s="15"/>
      <c r="D10" s="15"/>
      <c r="E10" s="15"/>
      <c r="F10" s="15"/>
      <c r="G10" s="15"/>
      <c r="H10" s="15"/>
      <c r="I10" s="15"/>
      <c r="J10" s="15"/>
      <c r="K10" s="15"/>
      <c r="L10" s="15"/>
      <c r="M10" s="15"/>
      <c r="N10" s="15"/>
    </row>
    <row r="11" spans="1:14" ht="15.75" thickBot="1">
      <c r="A11" s="13"/>
      <c r="B11" s="116" t="s">
        <v>437</v>
      </c>
      <c r="C11" s="16"/>
      <c r="D11" s="29" t="s">
        <v>438</v>
      </c>
      <c r="E11" s="29"/>
      <c r="F11" s="29"/>
      <c r="G11" s="29"/>
      <c r="H11" s="29"/>
      <c r="I11" s="29"/>
      <c r="J11" s="29"/>
      <c r="K11" s="29"/>
      <c r="L11" s="29"/>
      <c r="M11" s="29"/>
      <c r="N11" s="29"/>
    </row>
    <row r="12" spans="1:14" ht="15.75" thickBot="1">
      <c r="A12" s="13"/>
      <c r="B12" s="25" t="s">
        <v>439</v>
      </c>
      <c r="C12" s="16"/>
      <c r="D12" s="30">
        <v>2014</v>
      </c>
      <c r="E12" s="30"/>
      <c r="F12" s="30"/>
      <c r="G12" s="16"/>
      <c r="H12" s="30">
        <v>2013</v>
      </c>
      <c r="I12" s="30"/>
      <c r="J12" s="30"/>
      <c r="K12" s="16"/>
      <c r="L12" s="30">
        <v>2012</v>
      </c>
      <c r="M12" s="30"/>
      <c r="N12" s="30"/>
    </row>
    <row r="13" spans="1:14">
      <c r="A13" s="13"/>
      <c r="B13" s="43" t="s">
        <v>440</v>
      </c>
      <c r="C13" s="33"/>
      <c r="D13" s="34" t="s">
        <v>290</v>
      </c>
      <c r="E13" s="36">
        <v>61058</v>
      </c>
      <c r="F13" s="38"/>
      <c r="G13" s="33"/>
      <c r="H13" s="34" t="s">
        <v>290</v>
      </c>
      <c r="I13" s="36">
        <v>62686</v>
      </c>
      <c r="J13" s="38"/>
      <c r="K13" s="33"/>
      <c r="L13" s="34" t="s">
        <v>290</v>
      </c>
      <c r="M13" s="36">
        <v>54148</v>
      </c>
      <c r="N13" s="38"/>
    </row>
    <row r="14" spans="1:14">
      <c r="A14" s="13"/>
      <c r="B14" s="42"/>
      <c r="C14" s="33"/>
      <c r="D14" s="104"/>
      <c r="E14" s="67"/>
      <c r="F14" s="33"/>
      <c r="G14" s="33"/>
      <c r="H14" s="104"/>
      <c r="I14" s="67"/>
      <c r="J14" s="33"/>
      <c r="K14" s="33"/>
      <c r="L14" s="104"/>
      <c r="M14" s="67"/>
      <c r="N14" s="33"/>
    </row>
    <row r="15" spans="1:14">
      <c r="A15" s="13"/>
      <c r="B15" s="109" t="s">
        <v>441</v>
      </c>
      <c r="C15" s="50"/>
      <c r="D15" s="65">
        <v>32125</v>
      </c>
      <c r="E15" s="65"/>
      <c r="F15" s="50"/>
      <c r="G15" s="50"/>
      <c r="H15" s="65">
        <v>29366</v>
      </c>
      <c r="I15" s="65"/>
      <c r="J15" s="50"/>
      <c r="K15" s="50"/>
      <c r="L15" s="65">
        <v>24129</v>
      </c>
      <c r="M15" s="65"/>
      <c r="N15" s="50"/>
    </row>
    <row r="16" spans="1:14">
      <c r="A16" s="13"/>
      <c r="B16" s="109"/>
      <c r="C16" s="50"/>
      <c r="D16" s="65"/>
      <c r="E16" s="65"/>
      <c r="F16" s="50"/>
      <c r="G16" s="50"/>
      <c r="H16" s="65"/>
      <c r="I16" s="65"/>
      <c r="J16" s="50"/>
      <c r="K16" s="50"/>
      <c r="L16" s="65"/>
      <c r="M16" s="65"/>
      <c r="N16" s="50"/>
    </row>
    <row r="17" spans="1:14">
      <c r="A17" s="13"/>
      <c r="B17" s="117" t="s">
        <v>442</v>
      </c>
      <c r="C17" s="33"/>
      <c r="D17" s="44">
        <v>177</v>
      </c>
      <c r="E17" s="44"/>
      <c r="F17" s="33"/>
      <c r="G17" s="33"/>
      <c r="H17" s="44">
        <v>171</v>
      </c>
      <c r="I17" s="44"/>
      <c r="J17" s="33"/>
      <c r="K17" s="33"/>
      <c r="L17" s="44">
        <v>171</v>
      </c>
      <c r="M17" s="44"/>
      <c r="N17" s="33"/>
    </row>
    <row r="18" spans="1:14" ht="15.75" thickBot="1">
      <c r="A18" s="13"/>
      <c r="B18" s="117"/>
      <c r="C18" s="33"/>
      <c r="D18" s="69"/>
      <c r="E18" s="69"/>
      <c r="F18" s="92"/>
      <c r="G18" s="33"/>
      <c r="H18" s="69"/>
      <c r="I18" s="69"/>
      <c r="J18" s="92"/>
      <c r="K18" s="33"/>
      <c r="L18" s="69"/>
      <c r="M18" s="69"/>
      <c r="N18" s="92"/>
    </row>
    <row r="19" spans="1:14">
      <c r="A19" s="13"/>
      <c r="B19" s="109" t="s">
        <v>443</v>
      </c>
      <c r="C19" s="50"/>
      <c r="D19" s="73">
        <v>28756</v>
      </c>
      <c r="E19" s="73"/>
      <c r="F19" s="75"/>
      <c r="G19" s="50"/>
      <c r="H19" s="73">
        <v>33149</v>
      </c>
      <c r="I19" s="73"/>
      <c r="J19" s="75"/>
      <c r="K19" s="50"/>
      <c r="L19" s="73">
        <v>29848</v>
      </c>
      <c r="M19" s="73"/>
      <c r="N19" s="75"/>
    </row>
    <row r="20" spans="1:14">
      <c r="A20" s="13"/>
      <c r="B20" s="109"/>
      <c r="C20" s="50"/>
      <c r="D20" s="65"/>
      <c r="E20" s="65"/>
      <c r="F20" s="50"/>
      <c r="G20" s="50"/>
      <c r="H20" s="118"/>
      <c r="I20" s="118"/>
      <c r="J20" s="119"/>
      <c r="K20" s="50"/>
      <c r="L20" s="118"/>
      <c r="M20" s="118"/>
      <c r="N20" s="119"/>
    </row>
    <row r="21" spans="1:14">
      <c r="A21" s="13"/>
      <c r="B21" s="27"/>
      <c r="C21" s="27"/>
      <c r="D21" s="33"/>
      <c r="E21" s="33"/>
      <c r="F21" s="33"/>
      <c r="G21" s="27"/>
      <c r="H21" s="33"/>
      <c r="I21" s="33"/>
      <c r="J21" s="33"/>
      <c r="K21" s="27"/>
      <c r="L21" s="33"/>
      <c r="M21" s="33"/>
      <c r="N21" s="33"/>
    </row>
    <row r="22" spans="1:14">
      <c r="A22" s="13"/>
      <c r="B22" s="109" t="s">
        <v>444</v>
      </c>
      <c r="C22" s="50"/>
      <c r="D22" s="65">
        <v>28599</v>
      </c>
      <c r="E22" s="65"/>
      <c r="F22" s="50"/>
      <c r="G22" s="50"/>
      <c r="H22" s="65">
        <v>32958</v>
      </c>
      <c r="I22" s="65"/>
      <c r="J22" s="50"/>
      <c r="K22" s="50"/>
      <c r="L22" s="65">
        <v>29638</v>
      </c>
      <c r="M22" s="65"/>
      <c r="N22" s="50"/>
    </row>
    <row r="23" spans="1:14">
      <c r="A23" s="13"/>
      <c r="B23" s="109"/>
      <c r="C23" s="50"/>
      <c r="D23" s="65"/>
      <c r="E23" s="65"/>
      <c r="F23" s="50"/>
      <c r="G23" s="50"/>
      <c r="H23" s="65"/>
      <c r="I23" s="65"/>
      <c r="J23" s="50"/>
      <c r="K23" s="50"/>
      <c r="L23" s="65"/>
      <c r="M23" s="65"/>
      <c r="N23" s="50"/>
    </row>
    <row r="24" spans="1:14">
      <c r="A24" s="13"/>
      <c r="B24" s="120" t="s">
        <v>445</v>
      </c>
      <c r="C24" s="33"/>
      <c r="D24" s="44">
        <v>157</v>
      </c>
      <c r="E24" s="44"/>
      <c r="F24" s="33"/>
      <c r="G24" s="33"/>
      <c r="H24" s="44">
        <v>191</v>
      </c>
      <c r="I24" s="44"/>
      <c r="J24" s="33"/>
      <c r="K24" s="33"/>
      <c r="L24" s="44">
        <v>210</v>
      </c>
      <c r="M24" s="44"/>
      <c r="N24" s="33"/>
    </row>
    <row r="25" spans="1:14" ht="15.75" thickBot="1">
      <c r="A25" s="13"/>
      <c r="B25" s="120"/>
      <c r="C25" s="33"/>
      <c r="D25" s="69"/>
      <c r="E25" s="69"/>
      <c r="F25" s="92"/>
      <c r="G25" s="33"/>
      <c r="H25" s="69"/>
      <c r="I25" s="69"/>
      <c r="J25" s="92"/>
      <c r="K25" s="33"/>
      <c r="L25" s="69"/>
      <c r="M25" s="69"/>
      <c r="N25" s="92"/>
    </row>
    <row r="26" spans="1:14">
      <c r="A26" s="13"/>
      <c r="B26" s="109" t="s">
        <v>446</v>
      </c>
      <c r="C26" s="50"/>
      <c r="D26" s="71" t="s">
        <v>290</v>
      </c>
      <c r="E26" s="73">
        <v>60724</v>
      </c>
      <c r="F26" s="75"/>
      <c r="G26" s="50"/>
      <c r="H26" s="71" t="s">
        <v>290</v>
      </c>
      <c r="I26" s="73">
        <v>62324</v>
      </c>
      <c r="J26" s="75"/>
      <c r="K26" s="50"/>
      <c r="L26" s="71" t="s">
        <v>290</v>
      </c>
      <c r="M26" s="73">
        <v>53767</v>
      </c>
      <c r="N26" s="75"/>
    </row>
    <row r="27" spans="1:14" ht="15.75" thickBot="1">
      <c r="A27" s="13"/>
      <c r="B27" s="109"/>
      <c r="C27" s="50"/>
      <c r="D27" s="72"/>
      <c r="E27" s="74"/>
      <c r="F27" s="76"/>
      <c r="G27" s="50"/>
      <c r="H27" s="72"/>
      <c r="I27" s="74"/>
      <c r="J27" s="76"/>
      <c r="K27" s="50"/>
      <c r="L27" s="72"/>
      <c r="M27" s="74"/>
      <c r="N27" s="76"/>
    </row>
    <row r="28" spans="1:14" ht="15.75" thickTop="1">
      <c r="A28" s="13"/>
      <c r="B28" s="27"/>
      <c r="C28" s="27"/>
      <c r="D28" s="114"/>
      <c r="E28" s="114"/>
      <c r="F28" s="114"/>
      <c r="G28" s="27"/>
      <c r="H28" s="114"/>
      <c r="I28" s="114"/>
      <c r="J28" s="114"/>
      <c r="K28" s="27"/>
      <c r="L28" s="114"/>
      <c r="M28" s="114"/>
      <c r="N28" s="114"/>
    </row>
    <row r="29" spans="1:14">
      <c r="A29" s="13"/>
      <c r="B29" s="109" t="s">
        <v>447</v>
      </c>
      <c r="C29" s="50"/>
      <c r="D29" s="65">
        <v>38658</v>
      </c>
      <c r="E29" s="65"/>
      <c r="F29" s="50"/>
      <c r="G29" s="50"/>
      <c r="H29" s="65">
        <v>38639</v>
      </c>
      <c r="I29" s="65"/>
      <c r="J29" s="50"/>
      <c r="K29" s="50"/>
      <c r="L29" s="65">
        <v>37998</v>
      </c>
      <c r="M29" s="65"/>
      <c r="N29" s="50"/>
    </row>
    <row r="30" spans="1:14" ht="15.75" thickBot="1">
      <c r="A30" s="13"/>
      <c r="B30" s="109"/>
      <c r="C30" s="50"/>
      <c r="D30" s="88"/>
      <c r="E30" s="88"/>
      <c r="F30" s="89"/>
      <c r="G30" s="50"/>
      <c r="H30" s="88"/>
      <c r="I30" s="88"/>
      <c r="J30" s="89"/>
      <c r="K30" s="50"/>
      <c r="L30" s="88"/>
      <c r="M30" s="88"/>
      <c r="N30" s="89"/>
    </row>
    <row r="31" spans="1:14">
      <c r="A31" s="13"/>
      <c r="B31" s="27"/>
      <c r="C31" s="27"/>
      <c r="D31" s="38"/>
      <c r="E31" s="38"/>
      <c r="F31" s="38"/>
      <c r="G31" s="27"/>
      <c r="H31" s="38"/>
      <c r="I31" s="38"/>
      <c r="J31" s="38"/>
      <c r="K31" s="27"/>
      <c r="L31" s="38"/>
      <c r="M31" s="38"/>
      <c r="N31" s="38"/>
    </row>
    <row r="32" spans="1:14">
      <c r="A32" s="13"/>
      <c r="B32" s="121" t="s">
        <v>448</v>
      </c>
      <c r="C32" s="50"/>
      <c r="D32" s="52" t="s">
        <v>290</v>
      </c>
      <c r="E32" s="68">
        <v>1.57</v>
      </c>
      <c r="F32" s="50"/>
      <c r="G32" s="50"/>
      <c r="H32" s="52" t="s">
        <v>290</v>
      </c>
      <c r="I32" s="68">
        <v>1.61</v>
      </c>
      <c r="J32" s="50"/>
      <c r="K32" s="50"/>
      <c r="L32" s="52" t="s">
        <v>290</v>
      </c>
      <c r="M32" s="68">
        <v>1.42</v>
      </c>
      <c r="N32" s="50"/>
    </row>
    <row r="33" spans="1:14" ht="15.75" thickBot="1">
      <c r="A33" s="13"/>
      <c r="B33" s="121"/>
      <c r="C33" s="50"/>
      <c r="D33" s="112"/>
      <c r="E33" s="106"/>
      <c r="F33" s="89"/>
      <c r="G33" s="50"/>
      <c r="H33" s="112"/>
      <c r="I33" s="106"/>
      <c r="J33" s="89"/>
      <c r="K33" s="50"/>
      <c r="L33" s="112"/>
      <c r="M33" s="106"/>
      <c r="N33" s="89"/>
    </row>
    <row r="34" spans="1:14">
      <c r="A34" s="13"/>
      <c r="B34" s="50"/>
      <c r="C34" s="50"/>
      <c r="D34" s="50"/>
      <c r="E34" s="50"/>
      <c r="F34" s="50"/>
      <c r="G34" s="50"/>
      <c r="H34" s="50"/>
      <c r="I34" s="50"/>
      <c r="J34" s="50"/>
      <c r="K34" s="50"/>
      <c r="L34" s="50"/>
      <c r="M34" s="50"/>
      <c r="N34" s="50"/>
    </row>
    <row r="35" spans="1:14" ht="25.5" customHeight="1">
      <c r="A35" s="13"/>
      <c r="B35" s="50" t="s">
        <v>449</v>
      </c>
      <c r="C35" s="50"/>
      <c r="D35" s="50"/>
      <c r="E35" s="50"/>
      <c r="F35" s="50"/>
      <c r="G35" s="50"/>
      <c r="H35" s="50"/>
      <c r="I35" s="50"/>
      <c r="J35" s="50"/>
      <c r="K35" s="50"/>
      <c r="L35" s="50"/>
      <c r="M35" s="50"/>
      <c r="N35" s="50"/>
    </row>
    <row r="36" spans="1:14">
      <c r="A36" s="13"/>
      <c r="B36" s="12"/>
      <c r="C36" s="12"/>
      <c r="D36" s="12"/>
      <c r="E36" s="12"/>
      <c r="F36" s="12"/>
      <c r="G36" s="12"/>
      <c r="H36" s="12"/>
      <c r="I36" s="12"/>
      <c r="J36" s="12"/>
      <c r="K36" s="12"/>
      <c r="L36" s="12"/>
      <c r="M36" s="12"/>
      <c r="N36" s="12"/>
    </row>
    <row r="37" spans="1:14">
      <c r="A37" s="13"/>
      <c r="B37" s="12"/>
      <c r="C37" s="12"/>
      <c r="D37" s="12"/>
      <c r="E37" s="12"/>
      <c r="F37" s="12"/>
      <c r="G37" s="12"/>
      <c r="H37" s="12"/>
      <c r="I37" s="12"/>
      <c r="J37" s="12"/>
      <c r="K37" s="12"/>
      <c r="L37" s="12"/>
      <c r="M37" s="12"/>
      <c r="N37" s="12"/>
    </row>
    <row r="38" spans="1:14">
      <c r="A38" s="13"/>
      <c r="B38" s="12"/>
      <c r="C38" s="12"/>
      <c r="D38" s="12"/>
      <c r="E38" s="12"/>
      <c r="F38" s="12"/>
      <c r="G38" s="12"/>
      <c r="H38" s="12"/>
      <c r="I38" s="12"/>
      <c r="J38" s="12"/>
      <c r="K38" s="12"/>
      <c r="L38" s="12"/>
      <c r="M38" s="12"/>
      <c r="N38" s="12"/>
    </row>
    <row r="39" spans="1:14">
      <c r="A39" s="13"/>
      <c r="B39" s="12"/>
      <c r="C39" s="12"/>
      <c r="D39" s="12"/>
      <c r="E39" s="12"/>
      <c r="F39" s="12"/>
      <c r="G39" s="12"/>
      <c r="H39" s="12"/>
      <c r="I39" s="12"/>
      <c r="J39" s="12"/>
      <c r="K39" s="12"/>
      <c r="L39" s="12"/>
      <c r="M39" s="12"/>
      <c r="N39" s="12"/>
    </row>
    <row r="40" spans="1:14">
      <c r="A40" s="13"/>
      <c r="B40" s="50" t="s">
        <v>450</v>
      </c>
      <c r="C40" s="50"/>
      <c r="D40" s="50"/>
      <c r="E40" s="50"/>
      <c r="F40" s="50"/>
      <c r="G40" s="50"/>
      <c r="H40" s="50"/>
      <c r="I40" s="50"/>
      <c r="J40" s="50"/>
      <c r="K40" s="50"/>
      <c r="L40" s="50"/>
      <c r="M40" s="50"/>
      <c r="N40" s="50"/>
    </row>
    <row r="41" spans="1:14">
      <c r="A41" s="13"/>
      <c r="B41" s="20"/>
      <c r="C41" s="20"/>
      <c r="D41" s="20"/>
      <c r="E41" s="20"/>
      <c r="F41" s="20"/>
      <c r="G41" s="20"/>
      <c r="H41" s="20"/>
      <c r="I41" s="20"/>
      <c r="J41" s="20"/>
      <c r="K41" s="20"/>
      <c r="L41" s="20"/>
      <c r="M41" s="20"/>
      <c r="N41" s="20"/>
    </row>
    <row r="42" spans="1:14">
      <c r="A42" s="13"/>
      <c r="B42" s="15"/>
      <c r="C42" s="15"/>
      <c r="D42" s="15"/>
      <c r="E42" s="15"/>
      <c r="F42" s="15"/>
      <c r="G42" s="15"/>
      <c r="H42" s="15"/>
      <c r="I42" s="15"/>
      <c r="J42" s="15"/>
      <c r="K42" s="15"/>
      <c r="L42" s="15"/>
      <c r="M42" s="15"/>
      <c r="N42" s="15"/>
    </row>
    <row r="43" spans="1:14" ht="15.75" thickBot="1">
      <c r="A43" s="13"/>
      <c r="B43" s="116" t="s">
        <v>451</v>
      </c>
      <c r="C43" s="16"/>
      <c r="D43" s="29" t="s">
        <v>438</v>
      </c>
      <c r="E43" s="29"/>
      <c r="F43" s="29"/>
      <c r="G43" s="29"/>
      <c r="H43" s="29"/>
      <c r="I43" s="29"/>
      <c r="J43" s="29"/>
      <c r="K43" s="29"/>
      <c r="L43" s="29"/>
      <c r="M43" s="29"/>
      <c r="N43" s="29"/>
    </row>
    <row r="44" spans="1:14" ht="15.75" thickBot="1">
      <c r="A44" s="13"/>
      <c r="B44" s="25" t="s">
        <v>439</v>
      </c>
      <c r="C44" s="16"/>
      <c r="D44" s="30">
        <v>2014</v>
      </c>
      <c r="E44" s="30"/>
      <c r="F44" s="30"/>
      <c r="G44" s="16"/>
      <c r="H44" s="30">
        <v>2013</v>
      </c>
      <c r="I44" s="30"/>
      <c r="J44" s="30"/>
      <c r="K44" s="16"/>
      <c r="L44" s="30">
        <v>2012</v>
      </c>
      <c r="M44" s="30"/>
      <c r="N44" s="30"/>
    </row>
    <row r="45" spans="1:14">
      <c r="A45" s="13"/>
      <c r="B45" s="43" t="s">
        <v>452</v>
      </c>
      <c r="C45" s="33"/>
      <c r="D45" s="34" t="s">
        <v>290</v>
      </c>
      <c r="E45" s="36">
        <v>60724</v>
      </c>
      <c r="F45" s="38"/>
      <c r="G45" s="33"/>
      <c r="H45" s="34" t="s">
        <v>290</v>
      </c>
      <c r="I45" s="36">
        <v>62324</v>
      </c>
      <c r="J45" s="38"/>
      <c r="K45" s="33"/>
      <c r="L45" s="34" t="s">
        <v>290</v>
      </c>
      <c r="M45" s="36">
        <v>53767</v>
      </c>
      <c r="N45" s="38"/>
    </row>
    <row r="46" spans="1:14">
      <c r="A46" s="13"/>
      <c r="B46" s="42"/>
      <c r="C46" s="33"/>
      <c r="D46" s="46"/>
      <c r="E46" s="47"/>
      <c r="F46" s="48"/>
      <c r="G46" s="33"/>
      <c r="H46" s="46"/>
      <c r="I46" s="47"/>
      <c r="J46" s="48"/>
      <c r="K46" s="33"/>
      <c r="L46" s="46"/>
      <c r="M46" s="47"/>
      <c r="N46" s="48"/>
    </row>
    <row r="47" spans="1:14">
      <c r="A47" s="13"/>
      <c r="B47" s="109" t="s">
        <v>453</v>
      </c>
      <c r="C47" s="50"/>
      <c r="D47" s="68">
        <v>157</v>
      </c>
      <c r="E47" s="68"/>
      <c r="F47" s="50"/>
      <c r="G47" s="50"/>
      <c r="H47" s="68">
        <v>191</v>
      </c>
      <c r="I47" s="68"/>
      <c r="J47" s="50"/>
      <c r="K47" s="50"/>
      <c r="L47" s="68">
        <v>210</v>
      </c>
      <c r="M47" s="68"/>
      <c r="N47" s="50"/>
    </row>
    <row r="48" spans="1:14" ht="15.75" thickBot="1">
      <c r="A48" s="13"/>
      <c r="B48" s="109"/>
      <c r="C48" s="50"/>
      <c r="D48" s="106"/>
      <c r="E48" s="106"/>
      <c r="F48" s="89"/>
      <c r="G48" s="50"/>
      <c r="H48" s="106"/>
      <c r="I48" s="106"/>
      <c r="J48" s="89"/>
      <c r="K48" s="50"/>
      <c r="L48" s="106"/>
      <c r="M48" s="106"/>
      <c r="N48" s="89"/>
    </row>
    <row r="49" spans="1:14">
      <c r="A49" s="13"/>
      <c r="B49" s="42" t="s">
        <v>454</v>
      </c>
      <c r="C49" s="33"/>
      <c r="D49" s="34" t="s">
        <v>290</v>
      </c>
      <c r="E49" s="36">
        <v>60881</v>
      </c>
      <c r="F49" s="38"/>
      <c r="G49" s="33"/>
      <c r="H49" s="34" t="s">
        <v>290</v>
      </c>
      <c r="I49" s="36">
        <v>62515</v>
      </c>
      <c r="J49" s="38"/>
      <c r="K49" s="33"/>
      <c r="L49" s="34" t="s">
        <v>290</v>
      </c>
      <c r="M49" s="36">
        <v>53977</v>
      </c>
      <c r="N49" s="38"/>
    </row>
    <row r="50" spans="1:14" ht="15.75" thickBot="1">
      <c r="A50" s="13"/>
      <c r="B50" s="42"/>
      <c r="C50" s="33"/>
      <c r="D50" s="35"/>
      <c r="E50" s="37"/>
      <c r="F50" s="39"/>
      <c r="G50" s="33"/>
      <c r="H50" s="35"/>
      <c r="I50" s="37"/>
      <c r="J50" s="39"/>
      <c r="K50" s="33"/>
      <c r="L50" s="35"/>
      <c r="M50" s="37"/>
      <c r="N50" s="39"/>
    </row>
    <row r="51" spans="1:14" ht="15.75" thickTop="1">
      <c r="A51" s="13"/>
      <c r="B51" s="16"/>
      <c r="C51" s="16"/>
      <c r="D51" s="107"/>
      <c r="E51" s="107"/>
      <c r="F51" s="107"/>
      <c r="G51" s="16"/>
      <c r="H51" s="107"/>
      <c r="I51" s="107"/>
      <c r="J51" s="107"/>
      <c r="K51" s="16"/>
      <c r="L51" s="107"/>
      <c r="M51" s="107"/>
      <c r="N51" s="107"/>
    </row>
    <row r="52" spans="1:14">
      <c r="A52" s="13"/>
      <c r="B52" s="42" t="s">
        <v>447</v>
      </c>
      <c r="C52" s="33"/>
      <c r="D52" s="67">
        <v>38658</v>
      </c>
      <c r="E52" s="67"/>
      <c r="F52" s="33"/>
      <c r="G52" s="33"/>
      <c r="H52" s="67">
        <v>38639</v>
      </c>
      <c r="I52" s="67"/>
      <c r="J52" s="33"/>
      <c r="K52" s="33"/>
      <c r="L52" s="67">
        <v>37998</v>
      </c>
      <c r="M52" s="67"/>
      <c r="N52" s="33"/>
    </row>
    <row r="53" spans="1:14">
      <c r="A53" s="13"/>
      <c r="B53" s="42"/>
      <c r="C53" s="33"/>
      <c r="D53" s="67"/>
      <c r="E53" s="67"/>
      <c r="F53" s="33"/>
      <c r="G53" s="33"/>
      <c r="H53" s="67"/>
      <c r="I53" s="67"/>
      <c r="J53" s="33"/>
      <c r="K53" s="33"/>
      <c r="L53" s="67"/>
      <c r="M53" s="67"/>
      <c r="N53" s="33"/>
    </row>
    <row r="54" spans="1:14">
      <c r="A54" s="13"/>
      <c r="B54" s="50" t="s">
        <v>455</v>
      </c>
      <c r="C54" s="50"/>
      <c r="D54" s="68">
        <v>222</v>
      </c>
      <c r="E54" s="68"/>
      <c r="F54" s="50"/>
      <c r="G54" s="50"/>
      <c r="H54" s="68">
        <v>230</v>
      </c>
      <c r="I54" s="68"/>
      <c r="J54" s="50"/>
      <c r="K54" s="50"/>
      <c r="L54" s="68">
        <v>264</v>
      </c>
      <c r="M54" s="68"/>
      <c r="N54" s="50"/>
    </row>
    <row r="55" spans="1:14" ht="15.75" thickBot="1">
      <c r="A55" s="13"/>
      <c r="B55" s="50"/>
      <c r="C55" s="50"/>
      <c r="D55" s="106"/>
      <c r="E55" s="106"/>
      <c r="F55" s="89"/>
      <c r="G55" s="50"/>
      <c r="H55" s="106"/>
      <c r="I55" s="106"/>
      <c r="J55" s="89"/>
      <c r="K55" s="50"/>
      <c r="L55" s="106"/>
      <c r="M55" s="106"/>
      <c r="N55" s="89"/>
    </row>
    <row r="56" spans="1:14">
      <c r="A56" s="13"/>
      <c r="B56" s="42" t="s">
        <v>456</v>
      </c>
      <c r="C56" s="33"/>
      <c r="D56" s="36">
        <v>38880</v>
      </c>
      <c r="E56" s="36"/>
      <c r="F56" s="38"/>
      <c r="G56" s="33"/>
      <c r="H56" s="36">
        <v>38869</v>
      </c>
      <c r="I56" s="36"/>
      <c r="J56" s="38"/>
      <c r="K56" s="33"/>
      <c r="L56" s="36">
        <v>38262</v>
      </c>
      <c r="M56" s="36"/>
      <c r="N56" s="38"/>
    </row>
    <row r="57" spans="1:14" ht="15.75" thickBot="1">
      <c r="A57" s="13"/>
      <c r="B57" s="42"/>
      <c r="C57" s="33"/>
      <c r="D57" s="37"/>
      <c r="E57" s="37"/>
      <c r="F57" s="39"/>
      <c r="G57" s="33"/>
      <c r="H57" s="37"/>
      <c r="I57" s="37"/>
      <c r="J57" s="39"/>
      <c r="K57" s="33"/>
      <c r="L57" s="37"/>
      <c r="M57" s="37"/>
      <c r="N57" s="39"/>
    </row>
    <row r="58" spans="1:14" ht="15.75" thickTop="1">
      <c r="A58" s="13"/>
      <c r="B58" s="50"/>
      <c r="C58" s="50"/>
      <c r="D58" s="122"/>
      <c r="E58" s="122"/>
      <c r="F58" s="107"/>
      <c r="G58" s="50"/>
      <c r="H58" s="122"/>
      <c r="I58" s="122"/>
      <c r="J58" s="107"/>
      <c r="K58" s="50"/>
      <c r="L58" s="122"/>
      <c r="M58" s="122"/>
      <c r="N58" s="107"/>
    </row>
    <row r="59" spans="1:14">
      <c r="A59" s="13"/>
      <c r="B59" s="50"/>
      <c r="C59" s="50"/>
      <c r="D59" s="94"/>
      <c r="E59" s="94"/>
      <c r="F59" s="50"/>
      <c r="G59" s="50"/>
      <c r="H59" s="94"/>
      <c r="I59" s="94"/>
      <c r="J59" s="50"/>
      <c r="K59" s="50"/>
      <c r="L59" s="94"/>
      <c r="M59" s="94"/>
      <c r="N59" s="50"/>
    </row>
    <row r="60" spans="1:14">
      <c r="A60" s="13"/>
      <c r="B60" s="42" t="s">
        <v>457</v>
      </c>
      <c r="C60" s="33"/>
      <c r="D60" s="104" t="s">
        <v>290</v>
      </c>
      <c r="E60" s="44">
        <v>1.57</v>
      </c>
      <c r="F60" s="33"/>
      <c r="G60" s="33"/>
      <c r="H60" s="104" t="s">
        <v>290</v>
      </c>
      <c r="I60" s="44">
        <v>1.61</v>
      </c>
      <c r="J60" s="33"/>
      <c r="K60" s="33"/>
      <c r="L60" s="104" t="s">
        <v>290</v>
      </c>
      <c r="M60" s="44">
        <v>1.41</v>
      </c>
      <c r="N60" s="33"/>
    </row>
    <row r="61" spans="1:14" ht="15.75" thickBot="1">
      <c r="A61" s="13"/>
      <c r="B61" s="42"/>
      <c r="C61" s="33"/>
      <c r="D61" s="123"/>
      <c r="E61" s="69"/>
      <c r="F61" s="92"/>
      <c r="G61" s="33"/>
      <c r="H61" s="123"/>
      <c r="I61" s="69"/>
      <c r="J61" s="92"/>
      <c r="K61" s="33"/>
      <c r="L61" s="123"/>
      <c r="M61" s="69"/>
      <c r="N61" s="92"/>
    </row>
    <row r="62" spans="1:14">
      <c r="A62" s="13"/>
      <c r="B62" s="50"/>
      <c r="C62" s="50"/>
      <c r="D62" s="50"/>
      <c r="E62" s="50"/>
      <c r="F62" s="50"/>
      <c r="G62" s="50"/>
      <c r="H62" s="50"/>
      <c r="I62" s="50"/>
      <c r="J62" s="50"/>
      <c r="K62" s="50"/>
      <c r="L62" s="50"/>
      <c r="M62" s="50"/>
      <c r="N62" s="50"/>
    </row>
    <row r="63" spans="1:14">
      <c r="A63" s="13"/>
      <c r="B63" s="20"/>
      <c r="C63" s="20"/>
      <c r="D63" s="20"/>
      <c r="E63" s="20"/>
      <c r="F63" s="20"/>
    </row>
    <row r="64" spans="1:14">
      <c r="A64" s="13"/>
      <c r="B64" s="15"/>
      <c r="C64" s="15"/>
      <c r="D64" s="15"/>
      <c r="E64" s="15"/>
      <c r="F64" s="15"/>
    </row>
    <row r="65" spans="1:14" ht="15.75" thickBot="1">
      <c r="A65" s="13"/>
      <c r="B65" s="83"/>
      <c r="C65" s="16"/>
      <c r="D65" s="16"/>
      <c r="E65" s="16"/>
      <c r="F65" s="16"/>
    </row>
    <row r="66" spans="1:14" ht="25.5" customHeight="1">
      <c r="A66" s="13"/>
      <c r="B66" s="124" t="s">
        <v>458</v>
      </c>
      <c r="C66" s="124"/>
      <c r="D66" s="124"/>
      <c r="E66" s="124"/>
      <c r="F66" s="124"/>
      <c r="G66" s="124"/>
      <c r="H66" s="124"/>
      <c r="I66" s="124"/>
      <c r="J66" s="124"/>
      <c r="K66" s="124"/>
      <c r="L66" s="124"/>
      <c r="M66" s="124"/>
      <c r="N66" s="124"/>
    </row>
    <row r="67" spans="1:14">
      <c r="A67" s="13"/>
      <c r="B67" s="50"/>
      <c r="C67" s="50"/>
      <c r="D67" s="50"/>
      <c r="E67" s="50"/>
      <c r="F67" s="50"/>
      <c r="G67" s="50"/>
      <c r="H67" s="50"/>
      <c r="I67" s="50"/>
      <c r="J67" s="50"/>
      <c r="K67" s="50"/>
      <c r="L67" s="50"/>
      <c r="M67" s="50"/>
      <c r="N67" s="50"/>
    </row>
    <row r="68" spans="1:14" ht="38.25" customHeight="1">
      <c r="A68" s="13"/>
      <c r="B68" s="52" t="s">
        <v>459</v>
      </c>
      <c r="C68" s="52"/>
      <c r="D68" s="52"/>
      <c r="E68" s="52"/>
      <c r="F68" s="52"/>
      <c r="G68" s="52"/>
      <c r="H68" s="52"/>
      <c r="I68" s="52"/>
      <c r="J68" s="52"/>
      <c r="K68" s="52"/>
      <c r="L68" s="52"/>
      <c r="M68" s="52"/>
      <c r="N68" s="52"/>
    </row>
    <row r="69" spans="1:14">
      <c r="A69" s="13"/>
      <c r="B69" s="50"/>
      <c r="C69" s="50"/>
      <c r="D69" s="50"/>
      <c r="E69" s="50"/>
      <c r="F69" s="50"/>
      <c r="G69" s="50"/>
      <c r="H69" s="50"/>
      <c r="I69" s="50"/>
      <c r="J69" s="50"/>
      <c r="K69" s="50"/>
      <c r="L69" s="50"/>
      <c r="M69" s="50"/>
      <c r="N69" s="50"/>
    </row>
    <row r="70" spans="1:14" ht="25.5" customHeight="1">
      <c r="A70" s="13"/>
      <c r="B70" s="50" t="s">
        <v>460</v>
      </c>
      <c r="C70" s="50"/>
      <c r="D70" s="50"/>
      <c r="E70" s="50"/>
      <c r="F70" s="50"/>
      <c r="G70" s="50"/>
      <c r="H70" s="50"/>
      <c r="I70" s="50"/>
      <c r="J70" s="50"/>
      <c r="K70" s="50"/>
      <c r="L70" s="50"/>
      <c r="M70" s="50"/>
      <c r="N70" s="50"/>
    </row>
    <row r="71" spans="1:14">
      <c r="A71" s="13"/>
      <c r="B71" s="50"/>
      <c r="C71" s="50"/>
      <c r="D71" s="50"/>
      <c r="E71" s="50"/>
      <c r="F71" s="50"/>
      <c r="G71" s="50"/>
      <c r="H71" s="50"/>
      <c r="I71" s="50"/>
      <c r="J71" s="50"/>
      <c r="K71" s="50"/>
      <c r="L71" s="50"/>
      <c r="M71" s="50"/>
      <c r="N71" s="50"/>
    </row>
    <row r="72" spans="1:14" ht="25.5" customHeight="1">
      <c r="A72" s="13"/>
      <c r="B72" s="50" t="s">
        <v>461</v>
      </c>
      <c r="C72" s="50"/>
      <c r="D72" s="50"/>
      <c r="E72" s="50"/>
      <c r="F72" s="50"/>
      <c r="G72" s="50"/>
      <c r="H72" s="50"/>
      <c r="I72" s="50"/>
      <c r="J72" s="50"/>
      <c r="K72" s="50"/>
      <c r="L72" s="50"/>
      <c r="M72" s="50"/>
      <c r="N72" s="50"/>
    </row>
    <row r="73" spans="1:14">
      <c r="A73" s="13"/>
      <c r="B73" s="50"/>
      <c r="C73" s="50"/>
      <c r="D73" s="50"/>
      <c r="E73" s="50"/>
      <c r="F73" s="50"/>
      <c r="G73" s="50"/>
      <c r="H73" s="50"/>
      <c r="I73" s="50"/>
      <c r="J73" s="50"/>
      <c r="K73" s="50"/>
      <c r="L73" s="50"/>
      <c r="M73" s="50"/>
      <c r="N73" s="50"/>
    </row>
    <row r="74" spans="1:14">
      <c r="A74" s="13"/>
      <c r="B74" s="50" t="s">
        <v>462</v>
      </c>
      <c r="C74" s="50"/>
      <c r="D74" s="50"/>
      <c r="E74" s="50"/>
      <c r="F74" s="50"/>
      <c r="G74" s="50"/>
      <c r="H74" s="50"/>
      <c r="I74" s="50"/>
      <c r="J74" s="50"/>
      <c r="K74" s="50"/>
      <c r="L74" s="50"/>
      <c r="M74" s="50"/>
      <c r="N74" s="50"/>
    </row>
  </sheetData>
  <mergeCells count="238">
    <mergeCell ref="B71:N71"/>
    <mergeCell ref="B72:N72"/>
    <mergeCell ref="B73:N73"/>
    <mergeCell ref="B74:N74"/>
    <mergeCell ref="B62:N62"/>
    <mergeCell ref="B66:N66"/>
    <mergeCell ref="B67:N67"/>
    <mergeCell ref="B68:N68"/>
    <mergeCell ref="B69:N69"/>
    <mergeCell ref="B70:N70"/>
    <mergeCell ref="B7:N7"/>
    <mergeCell ref="B8:N8"/>
    <mergeCell ref="B34:N34"/>
    <mergeCell ref="B35:N35"/>
    <mergeCell ref="B36:N36"/>
    <mergeCell ref="B37:N37"/>
    <mergeCell ref="N60:N61"/>
    <mergeCell ref="B63:F63"/>
    <mergeCell ref="A1:A2"/>
    <mergeCell ref="B1:N1"/>
    <mergeCell ref="B2:N2"/>
    <mergeCell ref="B3:N3"/>
    <mergeCell ref="A4:A74"/>
    <mergeCell ref="B4:N4"/>
    <mergeCell ref="B5:N5"/>
    <mergeCell ref="B6:N6"/>
    <mergeCell ref="H60:H61"/>
    <mergeCell ref="I60:I61"/>
    <mergeCell ref="J60:J61"/>
    <mergeCell ref="K60:K61"/>
    <mergeCell ref="L60:L61"/>
    <mergeCell ref="M60:M61"/>
    <mergeCell ref="J58:J59"/>
    <mergeCell ref="K58:K59"/>
    <mergeCell ref="L58:M59"/>
    <mergeCell ref="N58:N59"/>
    <mergeCell ref="B60:B61"/>
    <mergeCell ref="C60:C61"/>
    <mergeCell ref="D60:D61"/>
    <mergeCell ref="E60:E61"/>
    <mergeCell ref="F60:F61"/>
    <mergeCell ref="G60:G61"/>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B52:B53"/>
    <mergeCell ref="C52:C53"/>
    <mergeCell ref="D52:E53"/>
    <mergeCell ref="F52:F53"/>
    <mergeCell ref="G52:G53"/>
    <mergeCell ref="H52:I53"/>
    <mergeCell ref="K49:K50"/>
    <mergeCell ref="L49:L50"/>
    <mergeCell ref="M49:M50"/>
    <mergeCell ref="N49:N50"/>
    <mergeCell ref="D51:F51"/>
    <mergeCell ref="H51:J51"/>
    <mergeCell ref="L51:N51"/>
    <mergeCell ref="N47:N48"/>
    <mergeCell ref="B49:B50"/>
    <mergeCell ref="C49:C50"/>
    <mergeCell ref="D49:D50"/>
    <mergeCell ref="E49:E50"/>
    <mergeCell ref="F49:F50"/>
    <mergeCell ref="G49:G50"/>
    <mergeCell ref="H49:H50"/>
    <mergeCell ref="I49:I50"/>
    <mergeCell ref="J49:J50"/>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B45:B46"/>
    <mergeCell ref="C45:C46"/>
    <mergeCell ref="D45:D46"/>
    <mergeCell ref="E45:E46"/>
    <mergeCell ref="F45:F46"/>
    <mergeCell ref="G45:G46"/>
    <mergeCell ref="N32:N33"/>
    <mergeCell ref="B41:N41"/>
    <mergeCell ref="D43:N43"/>
    <mergeCell ref="D44:F44"/>
    <mergeCell ref="H44:J44"/>
    <mergeCell ref="L44:N44"/>
    <mergeCell ref="B38:N38"/>
    <mergeCell ref="B39:N39"/>
    <mergeCell ref="B40:N40"/>
    <mergeCell ref="H32:H33"/>
    <mergeCell ref="I32:I33"/>
    <mergeCell ref="J32:J33"/>
    <mergeCell ref="K32:K33"/>
    <mergeCell ref="L32:L33"/>
    <mergeCell ref="M32:M33"/>
    <mergeCell ref="B32:B33"/>
    <mergeCell ref="C32:C33"/>
    <mergeCell ref="D32:D33"/>
    <mergeCell ref="E32:E33"/>
    <mergeCell ref="F32:F33"/>
    <mergeCell ref="G32:G33"/>
    <mergeCell ref="H29:I30"/>
    <mergeCell ref="J29:J30"/>
    <mergeCell ref="K29:K30"/>
    <mergeCell ref="L29:M30"/>
    <mergeCell ref="N29:N30"/>
    <mergeCell ref="D31:F31"/>
    <mergeCell ref="H31:J31"/>
    <mergeCell ref="L31:N31"/>
    <mergeCell ref="M26:M27"/>
    <mergeCell ref="N26:N27"/>
    <mergeCell ref="D28:F28"/>
    <mergeCell ref="H28:J28"/>
    <mergeCell ref="L28:N28"/>
    <mergeCell ref="B29:B30"/>
    <mergeCell ref="C29:C30"/>
    <mergeCell ref="D29:E30"/>
    <mergeCell ref="F29:F30"/>
    <mergeCell ref="G29:G30"/>
    <mergeCell ref="G26:G27"/>
    <mergeCell ref="H26:H27"/>
    <mergeCell ref="I26:I27"/>
    <mergeCell ref="J26:J27"/>
    <mergeCell ref="K26:K27"/>
    <mergeCell ref="L26:L27"/>
    <mergeCell ref="H24:I25"/>
    <mergeCell ref="J24:J25"/>
    <mergeCell ref="K24:K25"/>
    <mergeCell ref="L24:M25"/>
    <mergeCell ref="N24:N25"/>
    <mergeCell ref="B26:B27"/>
    <mergeCell ref="C26:C27"/>
    <mergeCell ref="D26:D27"/>
    <mergeCell ref="E26:E27"/>
    <mergeCell ref="F26:F27"/>
    <mergeCell ref="H22:I23"/>
    <mergeCell ref="J22:J23"/>
    <mergeCell ref="K22:K23"/>
    <mergeCell ref="L22:M23"/>
    <mergeCell ref="N22:N23"/>
    <mergeCell ref="B24:B25"/>
    <mergeCell ref="C24:C25"/>
    <mergeCell ref="D24:E25"/>
    <mergeCell ref="F24:F25"/>
    <mergeCell ref="G24:G25"/>
    <mergeCell ref="L19:M20"/>
    <mergeCell ref="N19:N20"/>
    <mergeCell ref="D21:F21"/>
    <mergeCell ref="H21:J21"/>
    <mergeCell ref="L21:N21"/>
    <mergeCell ref="B22:B23"/>
    <mergeCell ref="C22:C23"/>
    <mergeCell ref="D22:E23"/>
    <mergeCell ref="F22:F23"/>
    <mergeCell ref="G22:G23"/>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463</v>
      </c>
      <c r="B1" s="1" t="s">
        <v>2</v>
      </c>
    </row>
    <row r="2" spans="1:2">
      <c r="A2" s="8"/>
      <c r="B2" s="1" t="s">
        <v>3</v>
      </c>
    </row>
    <row r="3" spans="1:2" ht="45">
      <c r="A3" s="3" t="s">
        <v>464</v>
      </c>
      <c r="B3" s="4"/>
    </row>
    <row r="4" spans="1:2">
      <c r="A4" s="13" t="s">
        <v>463</v>
      </c>
      <c r="B4" s="14" t="s">
        <v>463</v>
      </c>
    </row>
    <row r="5" spans="1:2">
      <c r="A5" s="13"/>
      <c r="B5" s="16"/>
    </row>
    <row r="6" spans="1:2" ht="306.75">
      <c r="A6" s="13"/>
      <c r="B6" s="16" t="s">
        <v>465</v>
      </c>
    </row>
    <row r="7" spans="1:2">
      <c r="A7" s="13"/>
      <c r="B7" s="16"/>
    </row>
    <row r="8" spans="1:2" ht="319.5">
      <c r="A8" s="13"/>
      <c r="B8" s="16" t="s">
        <v>466</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10" bestFit="1" customWidth="1"/>
    <col min="2" max="3" width="36.5703125" customWidth="1"/>
    <col min="4" max="4" width="8.42578125" customWidth="1"/>
    <col min="5" max="5" width="27.7109375" customWidth="1"/>
    <col min="6" max="6" width="11.42578125" customWidth="1"/>
    <col min="7" max="7" width="36.5703125" customWidth="1"/>
    <col min="8" max="8" width="8.42578125" customWidth="1"/>
    <col min="9" max="9" width="12" customWidth="1"/>
    <col min="10" max="10" width="11.42578125" customWidth="1"/>
    <col min="11" max="11" width="36.5703125" customWidth="1"/>
    <col min="12" max="12" width="8.42578125" customWidth="1"/>
    <col min="13" max="13" width="23.5703125" customWidth="1"/>
    <col min="14" max="14" width="11.42578125" customWidth="1"/>
  </cols>
  <sheetData>
    <row r="1" spans="1:14" ht="15" customHeight="1">
      <c r="A1" s="8" t="s">
        <v>46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467</v>
      </c>
      <c r="B3" s="12"/>
      <c r="C3" s="12"/>
      <c r="D3" s="12"/>
      <c r="E3" s="12"/>
      <c r="F3" s="12"/>
      <c r="G3" s="12"/>
      <c r="H3" s="12"/>
      <c r="I3" s="12"/>
      <c r="J3" s="12"/>
      <c r="K3" s="12"/>
      <c r="L3" s="12"/>
      <c r="M3" s="12"/>
      <c r="N3" s="12"/>
    </row>
    <row r="4" spans="1:14">
      <c r="A4" s="13" t="s">
        <v>467</v>
      </c>
      <c r="B4" s="49" t="s">
        <v>467</v>
      </c>
      <c r="C4" s="49"/>
      <c r="D4" s="49"/>
      <c r="E4" s="49"/>
      <c r="F4" s="49"/>
      <c r="G4" s="49"/>
      <c r="H4" s="49"/>
      <c r="I4" s="49"/>
      <c r="J4" s="49"/>
      <c r="K4" s="49"/>
      <c r="L4" s="49"/>
      <c r="M4" s="49"/>
      <c r="N4" s="49"/>
    </row>
    <row r="5" spans="1:14">
      <c r="A5" s="13"/>
      <c r="B5" s="50"/>
      <c r="C5" s="50"/>
      <c r="D5" s="50"/>
      <c r="E5" s="50"/>
      <c r="F5" s="50"/>
      <c r="G5" s="50"/>
      <c r="H5" s="50"/>
      <c r="I5" s="50"/>
      <c r="J5" s="50"/>
      <c r="K5" s="50"/>
      <c r="L5" s="50"/>
      <c r="M5" s="50"/>
      <c r="N5" s="50"/>
    </row>
    <row r="6" spans="1:14" ht="63.75" customHeight="1">
      <c r="A6" s="13"/>
      <c r="B6" s="50" t="s">
        <v>468</v>
      </c>
      <c r="C6" s="50"/>
      <c r="D6" s="50"/>
      <c r="E6" s="50"/>
      <c r="F6" s="50"/>
      <c r="G6" s="50"/>
      <c r="H6" s="50"/>
      <c r="I6" s="50"/>
      <c r="J6" s="50"/>
      <c r="K6" s="50"/>
      <c r="L6" s="50"/>
      <c r="M6" s="50"/>
      <c r="N6" s="50"/>
    </row>
    <row r="7" spans="1:14">
      <c r="A7" s="13"/>
      <c r="B7" s="12"/>
      <c r="C7" s="12"/>
      <c r="D7" s="12"/>
      <c r="E7" s="12"/>
      <c r="F7" s="12"/>
      <c r="G7" s="12"/>
      <c r="H7" s="12"/>
      <c r="I7" s="12"/>
      <c r="J7" s="12"/>
      <c r="K7" s="12"/>
      <c r="L7" s="12"/>
      <c r="M7" s="12"/>
      <c r="N7" s="12"/>
    </row>
    <row r="8" spans="1:14" ht="25.5" customHeight="1">
      <c r="A8" s="13"/>
      <c r="B8" s="50" t="s">
        <v>469</v>
      </c>
      <c r="C8" s="50"/>
      <c r="D8" s="50"/>
      <c r="E8" s="50"/>
      <c r="F8" s="50"/>
      <c r="G8" s="50"/>
      <c r="H8" s="50"/>
      <c r="I8" s="50"/>
      <c r="J8" s="50"/>
      <c r="K8" s="50"/>
      <c r="L8" s="50"/>
      <c r="M8" s="50"/>
      <c r="N8" s="50"/>
    </row>
    <row r="9" spans="1:14">
      <c r="A9" s="13"/>
      <c r="B9" s="50"/>
      <c r="C9" s="50"/>
      <c r="D9" s="50"/>
      <c r="E9" s="50"/>
      <c r="F9" s="50"/>
      <c r="G9" s="50"/>
      <c r="H9" s="50"/>
      <c r="I9" s="50"/>
      <c r="J9" s="50"/>
      <c r="K9" s="50"/>
      <c r="L9" s="50"/>
      <c r="M9" s="50"/>
      <c r="N9" s="50"/>
    </row>
    <row r="10" spans="1:14">
      <c r="A10" s="13"/>
      <c r="B10" s="50" t="s">
        <v>470</v>
      </c>
      <c r="C10" s="50"/>
      <c r="D10" s="50"/>
      <c r="E10" s="50"/>
      <c r="F10" s="50"/>
      <c r="G10" s="50"/>
      <c r="H10" s="50"/>
      <c r="I10" s="50"/>
      <c r="J10" s="50"/>
      <c r="K10" s="50"/>
      <c r="L10" s="50"/>
      <c r="M10" s="50"/>
      <c r="N10" s="50"/>
    </row>
    <row r="11" spans="1:14">
      <c r="A11" s="13"/>
      <c r="B11" s="50"/>
      <c r="C11" s="50"/>
      <c r="D11" s="50"/>
      <c r="E11" s="50"/>
      <c r="F11" s="50"/>
      <c r="G11" s="50"/>
      <c r="H11" s="50"/>
      <c r="I11" s="50"/>
      <c r="J11" s="50"/>
      <c r="K11" s="50"/>
      <c r="L11" s="50"/>
      <c r="M11" s="50"/>
      <c r="N11" s="50"/>
    </row>
    <row r="12" spans="1:14">
      <c r="A12" s="13"/>
      <c r="B12" s="50" t="s">
        <v>471</v>
      </c>
      <c r="C12" s="50"/>
      <c r="D12" s="50"/>
      <c r="E12" s="50"/>
      <c r="F12" s="50"/>
      <c r="G12" s="50"/>
      <c r="H12" s="50"/>
      <c r="I12" s="50"/>
      <c r="J12" s="50"/>
      <c r="K12" s="50"/>
      <c r="L12" s="50"/>
      <c r="M12" s="50"/>
      <c r="N12" s="50"/>
    </row>
    <row r="13" spans="1:14">
      <c r="A13" s="13"/>
      <c r="B13" s="20"/>
      <c r="C13" s="20"/>
      <c r="D13" s="20"/>
      <c r="E13" s="20"/>
      <c r="F13" s="20"/>
      <c r="G13" s="20"/>
      <c r="H13" s="20"/>
      <c r="I13" s="20"/>
      <c r="J13" s="20"/>
      <c r="K13" s="20"/>
      <c r="L13" s="20"/>
      <c r="M13" s="20"/>
      <c r="N13" s="20"/>
    </row>
    <row r="14" spans="1:14">
      <c r="A14" s="13"/>
      <c r="B14" s="15"/>
      <c r="C14" s="15"/>
      <c r="D14" s="15"/>
      <c r="E14" s="15"/>
      <c r="F14" s="15"/>
      <c r="G14" s="15"/>
      <c r="H14" s="15"/>
      <c r="I14" s="15"/>
      <c r="J14" s="15"/>
      <c r="K14" s="15"/>
      <c r="L14" s="15"/>
      <c r="M14" s="15"/>
      <c r="N14" s="15"/>
    </row>
    <row r="15" spans="1:14" ht="15.75" thickBot="1">
      <c r="A15" s="13"/>
      <c r="B15" s="22"/>
      <c r="C15" s="16"/>
      <c r="D15" s="29" t="s">
        <v>308</v>
      </c>
      <c r="E15" s="29"/>
      <c r="F15" s="29"/>
      <c r="G15" s="29"/>
      <c r="H15" s="29"/>
      <c r="I15" s="29"/>
      <c r="J15" s="29"/>
      <c r="K15" s="29"/>
      <c r="L15" s="29"/>
      <c r="M15" s="29"/>
      <c r="N15" s="29"/>
    </row>
    <row r="16" spans="1:14" ht="15.75" thickBot="1">
      <c r="A16" s="13"/>
      <c r="B16" s="25" t="s">
        <v>472</v>
      </c>
      <c r="C16" s="16"/>
      <c r="D16" s="30">
        <v>2014</v>
      </c>
      <c r="E16" s="30"/>
      <c r="F16" s="30"/>
      <c r="G16" s="16"/>
      <c r="H16" s="30">
        <v>2013</v>
      </c>
      <c r="I16" s="30"/>
      <c r="J16" s="30"/>
      <c r="K16" s="16"/>
      <c r="L16" s="30">
        <v>2012</v>
      </c>
      <c r="M16" s="30"/>
      <c r="N16" s="30"/>
    </row>
    <row r="17" spans="1:14">
      <c r="A17" s="13"/>
      <c r="B17" s="43" t="s">
        <v>473</v>
      </c>
      <c r="C17" s="33"/>
      <c r="D17" s="34" t="s">
        <v>290</v>
      </c>
      <c r="E17" s="45" t="s">
        <v>299</v>
      </c>
      <c r="F17" s="38"/>
      <c r="G17" s="33"/>
      <c r="H17" s="34" t="s">
        <v>290</v>
      </c>
      <c r="I17" s="45" t="s">
        <v>299</v>
      </c>
      <c r="J17" s="38"/>
      <c r="K17" s="33"/>
      <c r="L17" s="34" t="s">
        <v>290</v>
      </c>
      <c r="M17" s="45" t="s">
        <v>299</v>
      </c>
      <c r="N17" s="38"/>
    </row>
    <row r="18" spans="1:14">
      <c r="A18" s="13"/>
      <c r="B18" s="42"/>
      <c r="C18" s="33"/>
      <c r="D18" s="46"/>
      <c r="E18" s="111"/>
      <c r="F18" s="48"/>
      <c r="G18" s="33"/>
      <c r="H18" s="46"/>
      <c r="I18" s="111"/>
      <c r="J18" s="48"/>
      <c r="K18" s="33"/>
      <c r="L18" s="46"/>
      <c r="M18" s="111"/>
      <c r="N18" s="48"/>
    </row>
    <row r="19" spans="1:14">
      <c r="A19" s="13"/>
      <c r="B19" s="18" t="s">
        <v>474</v>
      </c>
      <c r="C19" s="16"/>
      <c r="D19" s="68">
        <v>0.82</v>
      </c>
      <c r="E19" s="68"/>
      <c r="F19" s="17" t="s">
        <v>475</v>
      </c>
      <c r="G19" s="16"/>
      <c r="H19" s="68">
        <v>0.82</v>
      </c>
      <c r="I19" s="68"/>
      <c r="J19" s="17" t="s">
        <v>475</v>
      </c>
      <c r="K19" s="16"/>
      <c r="L19" s="68">
        <v>1.41</v>
      </c>
      <c r="M19" s="68"/>
      <c r="N19" s="17" t="s">
        <v>475</v>
      </c>
    </row>
    <row r="20" spans="1:14">
      <c r="A20" s="13"/>
      <c r="B20" s="42" t="s">
        <v>476</v>
      </c>
      <c r="C20" s="33"/>
      <c r="D20" s="104" t="s">
        <v>290</v>
      </c>
      <c r="E20" s="67">
        <v>6181</v>
      </c>
      <c r="F20" s="33"/>
      <c r="G20" s="33"/>
      <c r="H20" s="104" t="s">
        <v>290</v>
      </c>
      <c r="I20" s="44" t="s">
        <v>299</v>
      </c>
      <c r="J20" s="33"/>
      <c r="K20" s="33"/>
      <c r="L20" s="104" t="s">
        <v>290</v>
      </c>
      <c r="M20" s="44">
        <v>885</v>
      </c>
      <c r="N20" s="33"/>
    </row>
    <row r="21" spans="1:14">
      <c r="A21" s="13"/>
      <c r="B21" s="42"/>
      <c r="C21" s="33"/>
      <c r="D21" s="104"/>
      <c r="E21" s="67"/>
      <c r="F21" s="33"/>
      <c r="G21" s="33"/>
      <c r="H21" s="104"/>
      <c r="I21" s="44"/>
      <c r="J21" s="33"/>
      <c r="K21" s="33"/>
      <c r="L21" s="104"/>
      <c r="M21" s="44"/>
      <c r="N21" s="33"/>
    </row>
    <row r="22" spans="1:14">
      <c r="A22" s="13"/>
      <c r="B22" s="18" t="s">
        <v>477</v>
      </c>
      <c r="C22" s="16"/>
      <c r="D22" s="68">
        <v>0.81</v>
      </c>
      <c r="E22" s="68"/>
      <c r="F22" s="17" t="s">
        <v>475</v>
      </c>
      <c r="G22" s="16"/>
      <c r="H22" s="68">
        <v>1.02</v>
      </c>
      <c r="I22" s="68"/>
      <c r="J22" s="17" t="s">
        <v>475</v>
      </c>
      <c r="K22" s="16"/>
      <c r="L22" s="68">
        <v>1.49</v>
      </c>
      <c r="M22" s="68"/>
      <c r="N22" s="17" t="s">
        <v>475</v>
      </c>
    </row>
    <row r="23" spans="1:14">
      <c r="A23" s="13"/>
      <c r="B23" s="42" t="s">
        <v>478</v>
      </c>
      <c r="C23" s="33"/>
      <c r="D23" s="104" t="s">
        <v>290</v>
      </c>
      <c r="E23" s="67">
        <v>24000</v>
      </c>
      <c r="F23" s="33"/>
      <c r="G23" s="33"/>
      <c r="H23" s="104" t="s">
        <v>290</v>
      </c>
      <c r="I23" s="44" t="s">
        <v>299</v>
      </c>
      <c r="J23" s="33"/>
      <c r="K23" s="33"/>
      <c r="L23" s="104" t="s">
        <v>290</v>
      </c>
      <c r="M23" s="67">
        <v>6000</v>
      </c>
      <c r="N23" s="33"/>
    </row>
    <row r="24" spans="1:14">
      <c r="A24" s="13"/>
      <c r="B24" s="42"/>
      <c r="C24" s="33"/>
      <c r="D24" s="104"/>
      <c r="E24" s="67"/>
      <c r="F24" s="33"/>
      <c r="G24" s="33"/>
      <c r="H24" s="104"/>
      <c r="I24" s="44"/>
      <c r="J24" s="33"/>
      <c r="K24" s="33"/>
      <c r="L24" s="104"/>
      <c r="M24" s="67"/>
      <c r="N24" s="33"/>
    </row>
    <row r="25" spans="1:14">
      <c r="A25" s="13"/>
      <c r="B25" s="50"/>
      <c r="C25" s="50"/>
      <c r="D25" s="50"/>
      <c r="E25" s="50"/>
      <c r="F25" s="50"/>
      <c r="G25" s="50"/>
      <c r="H25" s="50"/>
      <c r="I25" s="50"/>
      <c r="J25" s="50"/>
      <c r="K25" s="50"/>
      <c r="L25" s="50"/>
      <c r="M25" s="50"/>
      <c r="N25" s="50"/>
    </row>
    <row r="26" spans="1:14" ht="38.25" customHeight="1">
      <c r="A26" s="13"/>
      <c r="B26" s="50" t="s">
        <v>479</v>
      </c>
      <c r="C26" s="50"/>
      <c r="D26" s="50"/>
      <c r="E26" s="50"/>
      <c r="F26" s="50"/>
      <c r="G26" s="50"/>
      <c r="H26" s="50"/>
      <c r="I26" s="50"/>
      <c r="J26" s="50"/>
      <c r="K26" s="50"/>
      <c r="L26" s="50"/>
      <c r="M26" s="50"/>
      <c r="N26" s="50"/>
    </row>
  </sheetData>
  <mergeCells count="66">
    <mergeCell ref="B25:N25"/>
    <mergeCell ref="B26:N26"/>
    <mergeCell ref="B7:N7"/>
    <mergeCell ref="B8:N8"/>
    <mergeCell ref="B9:N9"/>
    <mergeCell ref="B10:N10"/>
    <mergeCell ref="B11:N11"/>
    <mergeCell ref="B12:N12"/>
    <mergeCell ref="M23:M24"/>
    <mergeCell ref="N23:N24"/>
    <mergeCell ref="A1:A2"/>
    <mergeCell ref="B1:N1"/>
    <mergeCell ref="B2:N2"/>
    <mergeCell ref="B3:N3"/>
    <mergeCell ref="A4:A26"/>
    <mergeCell ref="B4:N4"/>
    <mergeCell ref="B5:N5"/>
    <mergeCell ref="B6:N6"/>
    <mergeCell ref="G23:G24"/>
    <mergeCell ref="H23:H24"/>
    <mergeCell ref="I23:I24"/>
    <mergeCell ref="J23:J24"/>
    <mergeCell ref="K23:K24"/>
    <mergeCell ref="L23:L24"/>
    <mergeCell ref="M20:M21"/>
    <mergeCell ref="N20:N21"/>
    <mergeCell ref="D22:E22"/>
    <mergeCell ref="H22:I22"/>
    <mergeCell ref="L22:M22"/>
    <mergeCell ref="B23:B24"/>
    <mergeCell ref="C23:C24"/>
    <mergeCell ref="D23:D24"/>
    <mergeCell ref="E23:E24"/>
    <mergeCell ref="F23:F24"/>
    <mergeCell ref="G20:G21"/>
    <mergeCell ref="H20:H21"/>
    <mergeCell ref="I20:I21"/>
    <mergeCell ref="J20:J21"/>
    <mergeCell ref="K20:K21"/>
    <mergeCell ref="L20:L21"/>
    <mergeCell ref="M17:M18"/>
    <mergeCell ref="N17:N18"/>
    <mergeCell ref="D19:E19"/>
    <mergeCell ref="H19:I19"/>
    <mergeCell ref="L19:M19"/>
    <mergeCell ref="B20:B21"/>
    <mergeCell ref="C20:C21"/>
    <mergeCell ref="D20:D21"/>
    <mergeCell ref="E20:E21"/>
    <mergeCell ref="F20:F21"/>
    <mergeCell ref="G17:G18"/>
    <mergeCell ref="H17:H18"/>
    <mergeCell ref="I17:I18"/>
    <mergeCell ref="J17:J18"/>
    <mergeCell ref="K17:K18"/>
    <mergeCell ref="L17:L18"/>
    <mergeCell ref="B13:N13"/>
    <mergeCell ref="D15:N15"/>
    <mergeCell ref="D16:F16"/>
    <mergeCell ref="H16:J16"/>
    <mergeCell ref="L16:N16"/>
    <mergeCell ref="B17:B18"/>
    <mergeCell ref="C17:C18"/>
    <mergeCell ref="D17:D18"/>
    <mergeCell ref="E17:E18"/>
    <mergeCell ref="F17:F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24.42578125" bestFit="1" customWidth="1"/>
    <col min="2" max="2" width="36.5703125" customWidth="1"/>
    <col min="3" max="3" width="8.42578125" customWidth="1"/>
    <col min="4" max="4" width="32.140625" customWidth="1"/>
    <col min="5" max="5" width="36.5703125" customWidth="1"/>
  </cols>
  <sheetData>
    <row r="1" spans="1:5" ht="15" customHeight="1">
      <c r="A1" s="8" t="s">
        <v>94</v>
      </c>
      <c r="B1" s="8" t="s">
        <v>2</v>
      </c>
      <c r="C1" s="8"/>
      <c r="D1" s="8"/>
      <c r="E1" s="8"/>
    </row>
    <row r="2" spans="1:5" ht="15" customHeight="1">
      <c r="A2" s="8"/>
      <c r="B2" s="8" t="s">
        <v>3</v>
      </c>
      <c r="C2" s="8"/>
      <c r="D2" s="8"/>
      <c r="E2" s="8"/>
    </row>
    <row r="3" spans="1:5">
      <c r="A3" s="3" t="s">
        <v>480</v>
      </c>
      <c r="B3" s="12"/>
      <c r="C3" s="12"/>
      <c r="D3" s="12"/>
      <c r="E3" s="12"/>
    </row>
    <row r="4" spans="1:5">
      <c r="A4" s="13" t="s">
        <v>94</v>
      </c>
      <c r="B4" s="49" t="s">
        <v>94</v>
      </c>
      <c r="C4" s="49"/>
      <c r="D4" s="49"/>
      <c r="E4" s="49"/>
    </row>
    <row r="5" spans="1:5">
      <c r="A5" s="13"/>
      <c r="B5" s="50"/>
      <c r="C5" s="50"/>
      <c r="D5" s="50"/>
      <c r="E5" s="50"/>
    </row>
    <row r="6" spans="1:5" ht="38.25" customHeight="1">
      <c r="A6" s="13"/>
      <c r="B6" s="50" t="s">
        <v>481</v>
      </c>
      <c r="C6" s="50"/>
      <c r="D6" s="50"/>
      <c r="E6" s="50"/>
    </row>
    <row r="7" spans="1:5">
      <c r="A7" s="13"/>
      <c r="B7" s="50"/>
      <c r="C7" s="50"/>
      <c r="D7" s="50"/>
      <c r="E7" s="50"/>
    </row>
    <row r="8" spans="1:5" ht="25.5" customHeight="1">
      <c r="A8" s="13"/>
      <c r="B8" s="50" t="s">
        <v>482</v>
      </c>
      <c r="C8" s="50"/>
      <c r="D8" s="50"/>
      <c r="E8" s="50"/>
    </row>
    <row r="9" spans="1:5">
      <c r="A9" s="13"/>
      <c r="B9" s="50"/>
      <c r="C9" s="50"/>
      <c r="D9" s="50"/>
      <c r="E9" s="50"/>
    </row>
    <row r="10" spans="1:5" ht="51" customHeight="1">
      <c r="A10" s="13"/>
      <c r="B10" s="50" t="s">
        <v>483</v>
      </c>
      <c r="C10" s="50"/>
      <c r="D10" s="50"/>
      <c r="E10" s="50"/>
    </row>
    <row r="11" spans="1:5">
      <c r="A11" s="13"/>
      <c r="B11" s="12"/>
      <c r="C11" s="12"/>
      <c r="D11" s="12"/>
      <c r="E11" s="12"/>
    </row>
    <row r="12" spans="1:5" ht="89.25" customHeight="1">
      <c r="A12" s="13"/>
      <c r="B12" s="50" t="s">
        <v>484</v>
      </c>
      <c r="C12" s="50"/>
      <c r="D12" s="50"/>
      <c r="E12" s="50"/>
    </row>
    <row r="13" spans="1:5">
      <c r="A13" s="13"/>
      <c r="B13" s="12"/>
      <c r="C13" s="12"/>
      <c r="D13" s="12"/>
      <c r="E13" s="12"/>
    </row>
    <row r="14" spans="1:5" ht="89.25" customHeight="1">
      <c r="A14" s="13"/>
      <c r="B14" s="50" t="s">
        <v>485</v>
      </c>
      <c r="C14" s="50"/>
      <c r="D14" s="50"/>
      <c r="E14" s="50"/>
    </row>
    <row r="15" spans="1:5">
      <c r="A15" s="13"/>
      <c r="B15" s="50"/>
      <c r="C15" s="50"/>
      <c r="D15" s="50"/>
      <c r="E15" s="50"/>
    </row>
    <row r="16" spans="1:5" ht="114.75" customHeight="1">
      <c r="A16" s="13"/>
      <c r="B16" s="50" t="s">
        <v>486</v>
      </c>
      <c r="C16" s="50"/>
      <c r="D16" s="50"/>
      <c r="E16" s="50"/>
    </row>
    <row r="17" spans="1:5">
      <c r="A17" s="13"/>
      <c r="B17" s="50"/>
      <c r="C17" s="50"/>
      <c r="D17" s="50"/>
      <c r="E17" s="50"/>
    </row>
    <row r="18" spans="1:5" ht="25.5" customHeight="1">
      <c r="A18" s="13"/>
      <c r="B18" s="50" t="s">
        <v>487</v>
      </c>
      <c r="C18" s="50"/>
      <c r="D18" s="50"/>
      <c r="E18" s="50"/>
    </row>
    <row r="19" spans="1:5">
      <c r="A19" s="13"/>
      <c r="B19" s="20"/>
      <c r="C19" s="20"/>
      <c r="D19" s="20"/>
      <c r="E19" s="20"/>
    </row>
    <row r="20" spans="1:5">
      <c r="A20" s="13"/>
      <c r="B20" s="15"/>
      <c r="C20" s="15"/>
      <c r="D20" s="15"/>
      <c r="E20" s="15"/>
    </row>
    <row r="21" spans="1:5">
      <c r="A21" s="13"/>
      <c r="B21" s="99"/>
      <c r="C21" s="84" t="s">
        <v>488</v>
      </c>
      <c r="D21" s="84"/>
      <c r="E21" s="84"/>
    </row>
    <row r="22" spans="1:5" ht="15.75" thickBot="1">
      <c r="A22" s="13"/>
      <c r="B22" s="99"/>
      <c r="C22" s="29" t="s">
        <v>308</v>
      </c>
      <c r="D22" s="29"/>
      <c r="E22" s="29"/>
    </row>
    <row r="23" spans="1:5">
      <c r="A23" s="13"/>
      <c r="B23" s="42">
        <v>2015</v>
      </c>
      <c r="C23" s="34" t="s">
        <v>290</v>
      </c>
      <c r="D23" s="45">
        <v>292</v>
      </c>
      <c r="E23" s="38"/>
    </row>
    <row r="24" spans="1:5">
      <c r="A24" s="13"/>
      <c r="B24" s="42"/>
      <c r="C24" s="46"/>
      <c r="D24" s="111"/>
      <c r="E24" s="48"/>
    </row>
    <row r="25" spans="1:5">
      <c r="A25" s="13"/>
      <c r="B25" s="109">
        <v>2016</v>
      </c>
      <c r="C25" s="68">
        <v>311</v>
      </c>
      <c r="D25" s="68"/>
      <c r="E25" s="50"/>
    </row>
    <row r="26" spans="1:5">
      <c r="A26" s="13"/>
      <c r="B26" s="109"/>
      <c r="C26" s="68"/>
      <c r="D26" s="68"/>
      <c r="E26" s="50"/>
    </row>
    <row r="27" spans="1:5">
      <c r="A27" s="13"/>
      <c r="B27" s="42">
        <v>2017</v>
      </c>
      <c r="C27" s="44">
        <v>328</v>
      </c>
      <c r="D27" s="44"/>
      <c r="E27" s="33"/>
    </row>
    <row r="28" spans="1:5">
      <c r="A28" s="13"/>
      <c r="B28" s="42"/>
      <c r="C28" s="44"/>
      <c r="D28" s="44"/>
      <c r="E28" s="33"/>
    </row>
    <row r="29" spans="1:5">
      <c r="A29" s="13"/>
      <c r="B29" s="109">
        <v>2018</v>
      </c>
      <c r="C29" s="68">
        <v>322</v>
      </c>
      <c r="D29" s="68"/>
      <c r="E29" s="50"/>
    </row>
    <row r="30" spans="1:5">
      <c r="A30" s="13"/>
      <c r="B30" s="109"/>
      <c r="C30" s="68"/>
      <c r="D30" s="68"/>
      <c r="E30" s="50"/>
    </row>
    <row r="31" spans="1:5">
      <c r="A31" s="13"/>
      <c r="B31" s="42">
        <v>2019</v>
      </c>
      <c r="C31" s="67">
        <v>40319</v>
      </c>
      <c r="D31" s="67"/>
      <c r="E31" s="33"/>
    </row>
    <row r="32" spans="1:5">
      <c r="A32" s="13"/>
      <c r="B32" s="42"/>
      <c r="C32" s="67"/>
      <c r="D32" s="67"/>
      <c r="E32" s="33"/>
    </row>
    <row r="33" spans="1:5">
      <c r="A33" s="13"/>
      <c r="B33" s="109" t="s">
        <v>489</v>
      </c>
      <c r="C33" s="65">
        <v>284518</v>
      </c>
      <c r="D33" s="65"/>
      <c r="E33" s="50"/>
    </row>
    <row r="34" spans="1:5" ht="15.75" thickBot="1">
      <c r="A34" s="13"/>
      <c r="B34" s="109"/>
      <c r="C34" s="88"/>
      <c r="D34" s="88"/>
      <c r="E34" s="89"/>
    </row>
    <row r="35" spans="1:5">
      <c r="A35" s="13"/>
      <c r="B35" s="42" t="s">
        <v>32</v>
      </c>
      <c r="C35" s="34" t="s">
        <v>290</v>
      </c>
      <c r="D35" s="36">
        <v>326090</v>
      </c>
      <c r="E35" s="38"/>
    </row>
    <row r="36" spans="1:5" ht="15.75" thickBot="1">
      <c r="A36" s="13"/>
      <c r="B36" s="42"/>
      <c r="C36" s="35"/>
      <c r="D36" s="37"/>
      <c r="E36" s="39"/>
    </row>
    <row r="37" spans="1:5" ht="15.75" thickTop="1"/>
  </sheetData>
  <mergeCells count="47">
    <mergeCell ref="B15:E15"/>
    <mergeCell ref="B16:E16"/>
    <mergeCell ref="B17:E17"/>
    <mergeCell ref="B18:E18"/>
    <mergeCell ref="B9:E9"/>
    <mergeCell ref="B10:E10"/>
    <mergeCell ref="B11:E11"/>
    <mergeCell ref="B12:E12"/>
    <mergeCell ref="B13:E13"/>
    <mergeCell ref="B14:E14"/>
    <mergeCell ref="A1:A2"/>
    <mergeCell ref="B1:E1"/>
    <mergeCell ref="B2:E2"/>
    <mergeCell ref="B3:E3"/>
    <mergeCell ref="A4:A36"/>
    <mergeCell ref="B4:E4"/>
    <mergeCell ref="B5:E5"/>
    <mergeCell ref="B6:E6"/>
    <mergeCell ref="B7:E7"/>
    <mergeCell ref="B8:E8"/>
    <mergeCell ref="B33:B34"/>
    <mergeCell ref="C33:D34"/>
    <mergeCell ref="E33:E34"/>
    <mergeCell ref="B35:B36"/>
    <mergeCell ref="C35:C36"/>
    <mergeCell ref="D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19:E19"/>
    <mergeCell ref="B21:B22"/>
    <mergeCell ref="C21:E21"/>
    <mergeCell ref="C22:E22"/>
    <mergeCell ref="B23:B24"/>
    <mergeCell ref="C23:C24"/>
    <mergeCell ref="D23:D24"/>
    <mergeCell ref="E23:E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2"/>
  <sheetViews>
    <sheetView showGridLines="0" workbookViewId="0"/>
  </sheetViews>
  <sheetFormatPr defaultRowHeight="15"/>
  <cols>
    <col min="1" max="1" width="30.42578125" bestFit="1" customWidth="1"/>
    <col min="2" max="2" width="36.5703125" bestFit="1" customWidth="1"/>
    <col min="3" max="3" width="36.5703125" customWidth="1"/>
    <col min="4" max="4" width="8" customWidth="1"/>
    <col min="5" max="5" width="32.85546875" customWidth="1"/>
    <col min="6" max="6" width="10.85546875" customWidth="1"/>
    <col min="7" max="7" width="36.5703125" customWidth="1"/>
    <col min="8" max="8" width="8" customWidth="1"/>
    <col min="9" max="9" width="32.85546875" customWidth="1"/>
    <col min="10" max="10" width="10.85546875" customWidth="1"/>
    <col min="11" max="11" width="36.5703125" customWidth="1"/>
    <col min="12" max="12" width="8" customWidth="1"/>
    <col min="13" max="13" width="32.85546875" customWidth="1"/>
    <col min="14" max="14" width="10.85546875" customWidth="1"/>
    <col min="15" max="15" width="36.5703125" customWidth="1"/>
    <col min="16" max="16" width="8" customWidth="1"/>
    <col min="17" max="17" width="32.85546875" customWidth="1"/>
    <col min="18" max="18" width="6.28515625" customWidth="1"/>
  </cols>
  <sheetData>
    <row r="1" spans="1:18" ht="15" customHeight="1">
      <c r="A1" s="8" t="s">
        <v>490</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491</v>
      </c>
      <c r="B3" s="12"/>
      <c r="C3" s="12"/>
      <c r="D3" s="12"/>
      <c r="E3" s="12"/>
      <c r="F3" s="12"/>
      <c r="G3" s="12"/>
      <c r="H3" s="12"/>
      <c r="I3" s="12"/>
      <c r="J3" s="12"/>
      <c r="K3" s="12"/>
      <c r="L3" s="12"/>
      <c r="M3" s="12"/>
      <c r="N3" s="12"/>
      <c r="O3" s="12"/>
      <c r="P3" s="12"/>
      <c r="Q3" s="12"/>
      <c r="R3" s="12"/>
    </row>
    <row r="4" spans="1:18">
      <c r="A4" s="13" t="s">
        <v>490</v>
      </c>
      <c r="B4" s="49" t="s">
        <v>490</v>
      </c>
      <c r="C4" s="49"/>
      <c r="D4" s="49"/>
      <c r="E4" s="49"/>
      <c r="F4" s="49"/>
      <c r="G4" s="49"/>
      <c r="H4" s="49"/>
      <c r="I4" s="49"/>
      <c r="J4" s="49"/>
      <c r="K4" s="49"/>
      <c r="L4" s="49"/>
      <c r="M4" s="49"/>
      <c r="N4" s="49"/>
      <c r="O4" s="49"/>
      <c r="P4" s="49"/>
      <c r="Q4" s="49"/>
      <c r="R4" s="49"/>
    </row>
    <row r="5" spans="1:18">
      <c r="A5" s="13"/>
      <c r="B5" s="50"/>
      <c r="C5" s="50"/>
      <c r="D5" s="50"/>
      <c r="E5" s="50"/>
      <c r="F5" s="50"/>
      <c r="G5" s="50"/>
      <c r="H5" s="50"/>
      <c r="I5" s="50"/>
      <c r="J5" s="50"/>
      <c r="K5" s="50"/>
      <c r="L5" s="50"/>
      <c r="M5" s="50"/>
      <c r="N5" s="50"/>
      <c r="O5" s="50"/>
      <c r="P5" s="50"/>
      <c r="Q5" s="50"/>
      <c r="R5" s="50"/>
    </row>
    <row r="6" spans="1:18" ht="38.25" customHeight="1">
      <c r="A6" s="13"/>
      <c r="B6" s="52" t="s">
        <v>492</v>
      </c>
      <c r="C6" s="52"/>
      <c r="D6" s="52"/>
      <c r="E6" s="52"/>
      <c r="F6" s="52"/>
      <c r="G6" s="52"/>
      <c r="H6" s="52"/>
      <c r="I6" s="52"/>
      <c r="J6" s="52"/>
      <c r="K6" s="52"/>
      <c r="L6" s="52"/>
      <c r="M6" s="52"/>
      <c r="N6" s="52"/>
      <c r="O6" s="52"/>
      <c r="P6" s="52"/>
      <c r="Q6" s="52"/>
      <c r="R6" s="52"/>
    </row>
    <row r="7" spans="1:18">
      <c r="A7" s="13"/>
      <c r="B7" s="12"/>
      <c r="C7" s="12"/>
      <c r="D7" s="12"/>
      <c r="E7" s="12"/>
      <c r="F7" s="12"/>
      <c r="G7" s="12"/>
      <c r="H7" s="12"/>
      <c r="I7" s="12"/>
      <c r="J7" s="12"/>
      <c r="K7" s="12"/>
      <c r="L7" s="12"/>
      <c r="M7" s="12"/>
      <c r="N7" s="12"/>
      <c r="O7" s="12"/>
      <c r="P7" s="12"/>
      <c r="Q7" s="12"/>
      <c r="R7" s="12"/>
    </row>
    <row r="8" spans="1:18" ht="25.5" customHeight="1">
      <c r="A8" s="13"/>
      <c r="B8" s="52" t="s">
        <v>493</v>
      </c>
      <c r="C8" s="52"/>
      <c r="D8" s="52"/>
      <c r="E8" s="52"/>
      <c r="F8" s="52"/>
      <c r="G8" s="52"/>
      <c r="H8" s="52"/>
      <c r="I8" s="52"/>
      <c r="J8" s="52"/>
      <c r="K8" s="52"/>
      <c r="L8" s="52"/>
      <c r="M8" s="52"/>
      <c r="N8" s="52"/>
      <c r="O8" s="52"/>
      <c r="P8" s="52"/>
      <c r="Q8" s="52"/>
      <c r="R8" s="52"/>
    </row>
    <row r="9" spans="1:18">
      <c r="A9" s="13"/>
      <c r="B9" s="12"/>
      <c r="C9" s="12"/>
      <c r="D9" s="12"/>
      <c r="E9" s="12"/>
      <c r="F9" s="12"/>
      <c r="G9" s="12"/>
      <c r="H9" s="12"/>
      <c r="I9" s="12"/>
      <c r="J9" s="12"/>
      <c r="K9" s="12"/>
      <c r="L9" s="12"/>
      <c r="M9" s="12"/>
      <c r="N9" s="12"/>
      <c r="O9" s="12"/>
      <c r="P9" s="12"/>
      <c r="Q9" s="12"/>
      <c r="R9" s="12"/>
    </row>
    <row r="10" spans="1:18" ht="38.25" customHeight="1">
      <c r="A10" s="13"/>
      <c r="B10" s="52" t="s">
        <v>494</v>
      </c>
      <c r="C10" s="52"/>
      <c r="D10" s="52"/>
      <c r="E10" s="52"/>
      <c r="F10" s="52"/>
      <c r="G10" s="52"/>
      <c r="H10" s="52"/>
      <c r="I10" s="52"/>
      <c r="J10" s="52"/>
      <c r="K10" s="52"/>
      <c r="L10" s="52"/>
      <c r="M10" s="52"/>
      <c r="N10" s="52"/>
      <c r="O10" s="52"/>
      <c r="P10" s="52"/>
      <c r="Q10" s="52"/>
      <c r="R10" s="52"/>
    </row>
    <row r="11" spans="1:18">
      <c r="A11" s="13"/>
      <c r="B11" s="12"/>
      <c r="C11" s="12"/>
      <c r="D11" s="12"/>
      <c r="E11" s="12"/>
      <c r="F11" s="12"/>
      <c r="G11" s="12"/>
      <c r="H11" s="12"/>
      <c r="I11" s="12"/>
      <c r="J11" s="12"/>
      <c r="K11" s="12"/>
      <c r="L11" s="12"/>
      <c r="M11" s="12"/>
      <c r="N11" s="12"/>
      <c r="O11" s="12"/>
      <c r="P11" s="12"/>
      <c r="Q11" s="12"/>
      <c r="R11" s="12"/>
    </row>
    <row r="12" spans="1:18">
      <c r="A12" s="13"/>
      <c r="B12" s="80" t="s">
        <v>495</v>
      </c>
      <c r="C12" s="80"/>
      <c r="D12" s="80"/>
      <c r="E12" s="80"/>
      <c r="F12" s="80"/>
      <c r="G12" s="80"/>
      <c r="H12" s="80"/>
      <c r="I12" s="80"/>
      <c r="J12" s="80"/>
      <c r="K12" s="80"/>
      <c r="L12" s="80"/>
      <c r="M12" s="80"/>
      <c r="N12" s="80"/>
      <c r="O12" s="80"/>
      <c r="P12" s="80"/>
      <c r="Q12" s="80"/>
      <c r="R12" s="80"/>
    </row>
    <row r="13" spans="1:18">
      <c r="A13" s="13"/>
      <c r="B13" s="12"/>
      <c r="C13" s="12"/>
      <c r="D13" s="12"/>
      <c r="E13" s="12"/>
      <c r="F13" s="12"/>
      <c r="G13" s="12"/>
      <c r="H13" s="12"/>
      <c r="I13" s="12"/>
      <c r="J13" s="12"/>
      <c r="K13" s="12"/>
      <c r="L13" s="12"/>
      <c r="M13" s="12"/>
      <c r="N13" s="12"/>
      <c r="O13" s="12"/>
      <c r="P13" s="12"/>
      <c r="Q13" s="12"/>
      <c r="R13" s="12"/>
    </row>
    <row r="14" spans="1:18" ht="25.5" customHeight="1">
      <c r="A14" s="13"/>
      <c r="B14" s="52" t="s">
        <v>496</v>
      </c>
      <c r="C14" s="52"/>
      <c r="D14" s="52"/>
      <c r="E14" s="52"/>
      <c r="F14" s="52"/>
      <c r="G14" s="52"/>
      <c r="H14" s="52"/>
      <c r="I14" s="52"/>
      <c r="J14" s="52"/>
      <c r="K14" s="52"/>
      <c r="L14" s="52"/>
      <c r="M14" s="52"/>
      <c r="N14" s="52"/>
      <c r="O14" s="52"/>
      <c r="P14" s="52"/>
      <c r="Q14" s="52"/>
      <c r="R14" s="52"/>
    </row>
    <row r="15" spans="1:18">
      <c r="A15" s="13"/>
      <c r="B15" s="12"/>
      <c r="C15" s="12"/>
      <c r="D15" s="12"/>
      <c r="E15" s="12"/>
      <c r="F15" s="12"/>
      <c r="G15" s="12"/>
      <c r="H15" s="12"/>
      <c r="I15" s="12"/>
      <c r="J15" s="12"/>
      <c r="K15" s="12"/>
      <c r="L15" s="12"/>
      <c r="M15" s="12"/>
      <c r="N15" s="12"/>
      <c r="O15" s="12"/>
      <c r="P15" s="12"/>
      <c r="Q15" s="12"/>
      <c r="R15" s="12"/>
    </row>
    <row r="16" spans="1:18" ht="38.25" customHeight="1">
      <c r="A16" s="13"/>
      <c r="B16" s="52" t="s">
        <v>497</v>
      </c>
      <c r="C16" s="52"/>
      <c r="D16" s="52"/>
      <c r="E16" s="52"/>
      <c r="F16" s="52"/>
      <c r="G16" s="52"/>
      <c r="H16" s="52"/>
      <c r="I16" s="52"/>
      <c r="J16" s="52"/>
      <c r="K16" s="52"/>
      <c r="L16" s="52"/>
      <c r="M16" s="52"/>
      <c r="N16" s="52"/>
      <c r="O16" s="52"/>
      <c r="P16" s="52"/>
      <c r="Q16" s="52"/>
      <c r="R16" s="52"/>
    </row>
    <row r="17" spans="1:18">
      <c r="A17" s="13"/>
      <c r="B17" s="12"/>
      <c r="C17" s="12"/>
      <c r="D17" s="12"/>
      <c r="E17" s="12"/>
      <c r="F17" s="12"/>
      <c r="G17" s="12"/>
      <c r="H17" s="12"/>
      <c r="I17" s="12"/>
      <c r="J17" s="12"/>
      <c r="K17" s="12"/>
      <c r="L17" s="12"/>
      <c r="M17" s="12"/>
      <c r="N17" s="12"/>
      <c r="O17" s="12"/>
      <c r="P17" s="12"/>
      <c r="Q17" s="12"/>
      <c r="R17" s="12"/>
    </row>
    <row r="18" spans="1:18">
      <c r="A18" s="13"/>
      <c r="B18" s="52" t="s">
        <v>498</v>
      </c>
      <c r="C18" s="52"/>
      <c r="D18" s="52"/>
      <c r="E18" s="52"/>
      <c r="F18" s="52"/>
      <c r="G18" s="52"/>
      <c r="H18" s="52"/>
      <c r="I18" s="52"/>
      <c r="J18" s="52"/>
      <c r="K18" s="52"/>
      <c r="L18" s="52"/>
      <c r="M18" s="52"/>
      <c r="N18" s="52"/>
      <c r="O18" s="52"/>
      <c r="P18" s="52"/>
      <c r="Q18" s="52"/>
      <c r="R18" s="52"/>
    </row>
    <row r="19" spans="1:18">
      <c r="A19" s="13"/>
      <c r="B19" s="12"/>
      <c r="C19" s="12"/>
      <c r="D19" s="12"/>
      <c r="E19" s="12"/>
      <c r="F19" s="12"/>
      <c r="G19" s="12"/>
      <c r="H19" s="12"/>
      <c r="I19" s="12"/>
      <c r="J19" s="12"/>
      <c r="K19" s="12"/>
      <c r="L19" s="12"/>
      <c r="M19" s="12"/>
      <c r="N19" s="12"/>
      <c r="O19" s="12"/>
      <c r="P19" s="12"/>
      <c r="Q19" s="12"/>
      <c r="R19" s="12"/>
    </row>
    <row r="20" spans="1:18">
      <c r="A20" s="13"/>
      <c r="B20" s="50" t="s">
        <v>499</v>
      </c>
      <c r="C20" s="50"/>
      <c r="D20" s="50"/>
      <c r="E20" s="50"/>
      <c r="F20" s="50"/>
      <c r="G20" s="50"/>
      <c r="H20" s="50"/>
      <c r="I20" s="50"/>
      <c r="J20" s="50"/>
      <c r="K20" s="50"/>
      <c r="L20" s="50"/>
      <c r="M20" s="50"/>
      <c r="N20" s="50"/>
      <c r="O20" s="50"/>
      <c r="P20" s="50"/>
      <c r="Q20" s="50"/>
      <c r="R20" s="50"/>
    </row>
    <row r="21" spans="1:18">
      <c r="A21" s="13"/>
      <c r="B21" s="20"/>
      <c r="C21" s="20"/>
      <c r="D21" s="20"/>
      <c r="E21" s="20"/>
      <c r="F21" s="20"/>
      <c r="G21" s="20"/>
      <c r="H21" s="20"/>
      <c r="I21" s="20"/>
      <c r="J21" s="20"/>
      <c r="K21" s="20"/>
      <c r="L21" s="20"/>
      <c r="M21" s="20"/>
      <c r="N21" s="20"/>
      <c r="O21" s="20"/>
      <c r="P21" s="20"/>
      <c r="Q21" s="20"/>
      <c r="R21" s="20"/>
    </row>
    <row r="22" spans="1:18">
      <c r="A22" s="13"/>
      <c r="B22" s="15"/>
      <c r="C22" s="15"/>
      <c r="D22" s="15"/>
      <c r="E22" s="15"/>
      <c r="F22" s="15"/>
      <c r="G22" s="15"/>
      <c r="H22" s="15"/>
      <c r="I22" s="15"/>
      <c r="J22" s="15"/>
      <c r="K22" s="15"/>
      <c r="L22" s="15"/>
      <c r="M22" s="15"/>
      <c r="N22" s="15"/>
      <c r="O22" s="15"/>
      <c r="P22" s="15"/>
      <c r="Q22" s="15"/>
      <c r="R22" s="15"/>
    </row>
    <row r="23" spans="1:18" ht="15.75" thickBot="1">
      <c r="A23" s="13"/>
      <c r="B23" s="22"/>
      <c r="C23" s="16"/>
      <c r="D23" s="29" t="s">
        <v>355</v>
      </c>
      <c r="E23" s="29"/>
      <c r="F23" s="29"/>
      <c r="G23" s="29"/>
      <c r="H23" s="29"/>
      <c r="I23" s="29"/>
      <c r="J23" s="29"/>
      <c r="K23" s="16"/>
      <c r="L23" s="29" t="s">
        <v>83</v>
      </c>
      <c r="M23" s="29"/>
      <c r="N23" s="29"/>
      <c r="O23" s="29"/>
      <c r="P23" s="29"/>
      <c r="Q23" s="29"/>
      <c r="R23" s="29"/>
    </row>
    <row r="24" spans="1:18" ht="15.75" thickBot="1">
      <c r="A24" s="13"/>
      <c r="B24" s="22"/>
      <c r="C24" s="16"/>
      <c r="D24" s="30" t="s">
        <v>308</v>
      </c>
      <c r="E24" s="30"/>
      <c r="F24" s="30"/>
      <c r="G24" s="30"/>
      <c r="H24" s="30"/>
      <c r="I24" s="30"/>
      <c r="J24" s="30"/>
      <c r="K24" s="16"/>
      <c r="L24" s="30" t="s">
        <v>308</v>
      </c>
      <c r="M24" s="30"/>
      <c r="N24" s="30"/>
      <c r="O24" s="30"/>
      <c r="P24" s="30"/>
      <c r="Q24" s="30"/>
      <c r="R24" s="30"/>
    </row>
    <row r="25" spans="1:18" ht="15.75" thickBot="1">
      <c r="A25" s="13"/>
      <c r="B25" s="25" t="s">
        <v>286</v>
      </c>
      <c r="C25" s="16"/>
      <c r="D25" s="30">
        <v>2014</v>
      </c>
      <c r="E25" s="30"/>
      <c r="F25" s="30"/>
      <c r="G25" s="16"/>
      <c r="H25" s="30">
        <v>2013</v>
      </c>
      <c r="I25" s="30"/>
      <c r="J25" s="30"/>
      <c r="K25" s="16"/>
      <c r="L25" s="30">
        <v>2014</v>
      </c>
      <c r="M25" s="30"/>
      <c r="N25" s="30"/>
      <c r="O25" s="16"/>
      <c r="P25" s="30">
        <v>2013</v>
      </c>
      <c r="Q25" s="30"/>
      <c r="R25" s="30"/>
    </row>
    <row r="26" spans="1:18">
      <c r="A26" s="13"/>
      <c r="B26" s="43" t="s">
        <v>500</v>
      </c>
      <c r="C26" s="33"/>
      <c r="D26" s="63"/>
      <c r="E26" s="63"/>
      <c r="F26" s="38"/>
      <c r="G26" s="33"/>
      <c r="H26" s="63"/>
      <c r="I26" s="63"/>
      <c r="J26" s="38"/>
      <c r="K26" s="33"/>
      <c r="L26" s="63"/>
      <c r="M26" s="63"/>
      <c r="N26" s="38"/>
      <c r="O26" s="33"/>
      <c r="P26" s="63"/>
      <c r="Q26" s="63"/>
      <c r="R26" s="38"/>
    </row>
    <row r="27" spans="1:18">
      <c r="A27" s="13"/>
      <c r="B27" s="42"/>
      <c r="C27" s="33"/>
      <c r="D27" s="62"/>
      <c r="E27" s="62"/>
      <c r="F27" s="33"/>
      <c r="G27" s="33"/>
      <c r="H27" s="62"/>
      <c r="I27" s="62"/>
      <c r="J27" s="33"/>
      <c r="K27" s="33"/>
      <c r="L27" s="62"/>
      <c r="M27" s="62"/>
      <c r="N27" s="33"/>
      <c r="O27" s="33"/>
      <c r="P27" s="62"/>
      <c r="Q27" s="62"/>
      <c r="R27" s="33"/>
    </row>
    <row r="28" spans="1:18">
      <c r="A28" s="13"/>
      <c r="B28" s="87" t="s">
        <v>501</v>
      </c>
      <c r="C28" s="50"/>
      <c r="D28" s="52" t="s">
        <v>290</v>
      </c>
      <c r="E28" s="65">
        <v>1001</v>
      </c>
      <c r="F28" s="50"/>
      <c r="G28" s="50"/>
      <c r="H28" s="52" t="s">
        <v>290</v>
      </c>
      <c r="I28" s="65">
        <v>1049</v>
      </c>
      <c r="J28" s="50"/>
      <c r="K28" s="50"/>
      <c r="L28" s="52" t="s">
        <v>290</v>
      </c>
      <c r="M28" s="65">
        <v>1001</v>
      </c>
      <c r="N28" s="50"/>
      <c r="O28" s="50"/>
      <c r="P28" s="52" t="s">
        <v>290</v>
      </c>
      <c r="Q28" s="65">
        <v>1049</v>
      </c>
      <c r="R28" s="50"/>
    </row>
    <row r="29" spans="1:18">
      <c r="A29" s="13"/>
      <c r="B29" s="87"/>
      <c r="C29" s="50"/>
      <c r="D29" s="52"/>
      <c r="E29" s="65"/>
      <c r="F29" s="50"/>
      <c r="G29" s="50"/>
      <c r="H29" s="52"/>
      <c r="I29" s="65"/>
      <c r="J29" s="50"/>
      <c r="K29" s="50"/>
      <c r="L29" s="52"/>
      <c r="M29" s="65"/>
      <c r="N29" s="50"/>
      <c r="O29" s="50"/>
      <c r="P29" s="52"/>
      <c r="Q29" s="65"/>
      <c r="R29" s="50"/>
    </row>
    <row r="30" spans="1:18">
      <c r="A30" s="13"/>
      <c r="B30" s="31" t="s">
        <v>502</v>
      </c>
      <c r="C30" s="33"/>
      <c r="D30" s="67">
        <v>4328</v>
      </c>
      <c r="E30" s="67"/>
      <c r="F30" s="33"/>
      <c r="G30" s="33"/>
      <c r="H30" s="67">
        <v>4337</v>
      </c>
      <c r="I30" s="67"/>
      <c r="J30" s="33"/>
      <c r="K30" s="33"/>
      <c r="L30" s="67">
        <v>4328</v>
      </c>
      <c r="M30" s="67"/>
      <c r="N30" s="33"/>
      <c r="O30" s="33"/>
      <c r="P30" s="67">
        <v>4337</v>
      </c>
      <c r="Q30" s="67"/>
      <c r="R30" s="33"/>
    </row>
    <row r="31" spans="1:18">
      <c r="A31" s="13"/>
      <c r="B31" s="31"/>
      <c r="C31" s="33"/>
      <c r="D31" s="67"/>
      <c r="E31" s="67"/>
      <c r="F31" s="33"/>
      <c r="G31" s="33"/>
      <c r="H31" s="67"/>
      <c r="I31" s="67"/>
      <c r="J31" s="33"/>
      <c r="K31" s="33"/>
      <c r="L31" s="67"/>
      <c r="M31" s="67"/>
      <c r="N31" s="33"/>
      <c r="O31" s="33"/>
      <c r="P31" s="67"/>
      <c r="Q31" s="67"/>
      <c r="R31" s="33"/>
    </row>
    <row r="32" spans="1:18">
      <c r="A32" s="13"/>
      <c r="B32" s="87" t="s">
        <v>503</v>
      </c>
      <c r="C32" s="50"/>
      <c r="D32" s="65">
        <v>2395</v>
      </c>
      <c r="E32" s="65"/>
      <c r="F32" s="50"/>
      <c r="G32" s="50"/>
      <c r="H32" s="65">
        <v>4125</v>
      </c>
      <c r="I32" s="65"/>
      <c r="J32" s="50"/>
      <c r="K32" s="50"/>
      <c r="L32" s="65">
        <v>2136</v>
      </c>
      <c r="M32" s="65"/>
      <c r="N32" s="50"/>
      <c r="O32" s="50"/>
      <c r="P32" s="65">
        <v>3292</v>
      </c>
      <c r="Q32" s="65"/>
      <c r="R32" s="50"/>
    </row>
    <row r="33" spans="1:18">
      <c r="A33" s="13"/>
      <c r="B33" s="87"/>
      <c r="C33" s="50"/>
      <c r="D33" s="65"/>
      <c r="E33" s="65"/>
      <c r="F33" s="50"/>
      <c r="G33" s="50"/>
      <c r="H33" s="65"/>
      <c r="I33" s="65"/>
      <c r="J33" s="50"/>
      <c r="K33" s="50"/>
      <c r="L33" s="65"/>
      <c r="M33" s="65"/>
      <c r="N33" s="50"/>
      <c r="O33" s="50"/>
      <c r="P33" s="65"/>
      <c r="Q33" s="65"/>
      <c r="R33" s="50"/>
    </row>
    <row r="34" spans="1:18">
      <c r="A34" s="13"/>
      <c r="B34" s="31" t="s">
        <v>504</v>
      </c>
      <c r="C34" s="33"/>
      <c r="D34" s="67">
        <v>8335</v>
      </c>
      <c r="E34" s="67"/>
      <c r="F34" s="33"/>
      <c r="G34" s="33"/>
      <c r="H34" s="67">
        <v>8655</v>
      </c>
      <c r="I34" s="67"/>
      <c r="J34" s="33"/>
      <c r="K34" s="33"/>
      <c r="L34" s="67">
        <v>8335</v>
      </c>
      <c r="M34" s="67"/>
      <c r="N34" s="33"/>
      <c r="O34" s="33"/>
      <c r="P34" s="67">
        <v>8655</v>
      </c>
      <c r="Q34" s="67"/>
      <c r="R34" s="33"/>
    </row>
    <row r="35" spans="1:18" ht="15.75" thickBot="1">
      <c r="A35" s="13"/>
      <c r="B35" s="31"/>
      <c r="C35" s="33"/>
      <c r="D35" s="91"/>
      <c r="E35" s="91"/>
      <c r="F35" s="92"/>
      <c r="G35" s="33"/>
      <c r="H35" s="91"/>
      <c r="I35" s="91"/>
      <c r="J35" s="92"/>
      <c r="K35" s="33"/>
      <c r="L35" s="91"/>
      <c r="M35" s="91"/>
      <c r="N35" s="92"/>
      <c r="O35" s="33"/>
      <c r="P35" s="91"/>
      <c r="Q35" s="91"/>
      <c r="R35" s="92"/>
    </row>
    <row r="36" spans="1:18">
      <c r="A36" s="13"/>
      <c r="B36" s="128"/>
      <c r="C36" s="50"/>
      <c r="D36" s="71" t="s">
        <v>290</v>
      </c>
      <c r="E36" s="73">
        <v>16059</v>
      </c>
      <c r="F36" s="75"/>
      <c r="G36" s="50"/>
      <c r="H36" s="71" t="s">
        <v>290</v>
      </c>
      <c r="I36" s="73">
        <v>18166</v>
      </c>
      <c r="J36" s="75"/>
      <c r="K36" s="50"/>
      <c r="L36" s="71" t="s">
        <v>290</v>
      </c>
      <c r="M36" s="73">
        <v>15800</v>
      </c>
      <c r="N36" s="75"/>
      <c r="O36" s="50"/>
      <c r="P36" s="71" t="s">
        <v>290</v>
      </c>
      <c r="Q36" s="73">
        <v>17333</v>
      </c>
      <c r="R36" s="75"/>
    </row>
    <row r="37" spans="1:18" ht="15.75" thickBot="1">
      <c r="A37" s="13"/>
      <c r="B37" s="128"/>
      <c r="C37" s="50"/>
      <c r="D37" s="72"/>
      <c r="E37" s="74"/>
      <c r="F37" s="76"/>
      <c r="G37" s="50"/>
      <c r="H37" s="72"/>
      <c r="I37" s="74"/>
      <c r="J37" s="76"/>
      <c r="K37" s="50"/>
      <c r="L37" s="72"/>
      <c r="M37" s="74"/>
      <c r="N37" s="76"/>
      <c r="O37" s="50"/>
      <c r="P37" s="72"/>
      <c r="Q37" s="74"/>
      <c r="R37" s="76"/>
    </row>
    <row r="38" spans="1:18" ht="15.75" thickTop="1">
      <c r="A38" s="13"/>
      <c r="B38" s="42" t="s">
        <v>505</v>
      </c>
      <c r="C38" s="33"/>
      <c r="D38" s="129"/>
      <c r="E38" s="129"/>
      <c r="F38" s="114"/>
      <c r="G38" s="33"/>
      <c r="H38" s="129"/>
      <c r="I38" s="129"/>
      <c r="J38" s="114"/>
      <c r="K38" s="33"/>
      <c r="L38" s="129"/>
      <c r="M38" s="129"/>
      <c r="N38" s="114"/>
      <c r="O38" s="33"/>
      <c r="P38" s="129"/>
      <c r="Q38" s="129"/>
      <c r="R38" s="114"/>
    </row>
    <row r="39" spans="1:18">
      <c r="A39" s="13"/>
      <c r="B39" s="42"/>
      <c r="C39" s="33"/>
      <c r="D39" s="62"/>
      <c r="E39" s="62"/>
      <c r="F39" s="33"/>
      <c r="G39" s="33"/>
      <c r="H39" s="62"/>
      <c r="I39" s="62"/>
      <c r="J39" s="33"/>
      <c r="K39" s="33"/>
      <c r="L39" s="62"/>
      <c r="M39" s="62"/>
      <c r="N39" s="33"/>
      <c r="O39" s="33"/>
      <c r="P39" s="62"/>
      <c r="Q39" s="62"/>
      <c r="R39" s="33"/>
    </row>
    <row r="40" spans="1:18">
      <c r="A40" s="13"/>
      <c r="B40" s="82" t="s">
        <v>506</v>
      </c>
      <c r="C40" s="16"/>
      <c r="D40" s="17" t="s">
        <v>290</v>
      </c>
      <c r="E40" s="57" t="s">
        <v>507</v>
      </c>
      <c r="F40" s="17" t="s">
        <v>320</v>
      </c>
      <c r="G40" s="16"/>
      <c r="H40" s="17" t="s">
        <v>290</v>
      </c>
      <c r="I40" s="57" t="s">
        <v>508</v>
      </c>
      <c r="J40" s="17" t="s">
        <v>320</v>
      </c>
      <c r="K40" s="16"/>
      <c r="L40" s="17" t="s">
        <v>290</v>
      </c>
      <c r="M40" s="57" t="s">
        <v>509</v>
      </c>
      <c r="N40" s="17" t="s">
        <v>320</v>
      </c>
      <c r="O40" s="16"/>
      <c r="P40" s="17" t="s">
        <v>290</v>
      </c>
      <c r="Q40" s="57" t="s">
        <v>510</v>
      </c>
      <c r="R40" s="17" t="s">
        <v>320</v>
      </c>
    </row>
    <row r="41" spans="1:18" ht="25.5">
      <c r="A41" s="13"/>
      <c r="B41" s="26" t="s">
        <v>511</v>
      </c>
      <c r="C41" s="27"/>
      <c r="D41" s="44" t="s">
        <v>512</v>
      </c>
      <c r="E41" s="44"/>
      <c r="F41" s="28" t="s">
        <v>320</v>
      </c>
      <c r="G41" s="27"/>
      <c r="H41" s="44" t="s">
        <v>513</v>
      </c>
      <c r="I41" s="44"/>
      <c r="J41" s="28" t="s">
        <v>320</v>
      </c>
      <c r="K41" s="27"/>
      <c r="L41" s="44" t="s">
        <v>512</v>
      </c>
      <c r="M41" s="44"/>
      <c r="N41" s="28" t="s">
        <v>320</v>
      </c>
      <c r="O41" s="27"/>
      <c r="P41" s="44" t="s">
        <v>513</v>
      </c>
      <c r="Q41" s="44"/>
      <c r="R41" s="28" t="s">
        <v>320</v>
      </c>
    </row>
    <row r="42" spans="1:18">
      <c r="A42" s="13"/>
      <c r="B42" s="82" t="s">
        <v>514</v>
      </c>
      <c r="C42" s="16"/>
      <c r="D42" s="68" t="s">
        <v>515</v>
      </c>
      <c r="E42" s="68"/>
      <c r="F42" s="17" t="s">
        <v>320</v>
      </c>
      <c r="G42" s="16"/>
      <c r="H42" s="68" t="s">
        <v>516</v>
      </c>
      <c r="I42" s="68"/>
      <c r="J42" s="17" t="s">
        <v>320</v>
      </c>
      <c r="K42" s="16"/>
      <c r="L42" s="68" t="s">
        <v>517</v>
      </c>
      <c r="M42" s="68"/>
      <c r="N42" s="17" t="s">
        <v>320</v>
      </c>
      <c r="O42" s="16"/>
      <c r="P42" s="68" t="s">
        <v>518</v>
      </c>
      <c r="Q42" s="68"/>
      <c r="R42" s="17" t="s">
        <v>320</v>
      </c>
    </row>
    <row r="43" spans="1:18">
      <c r="A43" s="13"/>
      <c r="B43" s="26" t="s">
        <v>519</v>
      </c>
      <c r="C43" s="27"/>
      <c r="D43" s="44" t="s">
        <v>520</v>
      </c>
      <c r="E43" s="44"/>
      <c r="F43" s="28" t="s">
        <v>320</v>
      </c>
      <c r="G43" s="27"/>
      <c r="H43" s="44" t="s">
        <v>521</v>
      </c>
      <c r="I43" s="44"/>
      <c r="J43" s="28" t="s">
        <v>320</v>
      </c>
      <c r="K43" s="27"/>
      <c r="L43" s="44" t="s">
        <v>520</v>
      </c>
      <c r="M43" s="44"/>
      <c r="N43" s="28" t="s">
        <v>320</v>
      </c>
      <c r="O43" s="27"/>
      <c r="P43" s="44" t="s">
        <v>521</v>
      </c>
      <c r="Q43" s="44"/>
      <c r="R43" s="28" t="s">
        <v>320</v>
      </c>
    </row>
    <row r="44" spans="1:18">
      <c r="A44" s="13"/>
      <c r="B44" s="82" t="s">
        <v>522</v>
      </c>
      <c r="C44" s="16"/>
      <c r="D44" s="68" t="s">
        <v>523</v>
      </c>
      <c r="E44" s="68"/>
      <c r="F44" s="17" t="s">
        <v>320</v>
      </c>
      <c r="G44" s="16"/>
      <c r="H44" s="68" t="s">
        <v>524</v>
      </c>
      <c r="I44" s="68"/>
      <c r="J44" s="17" t="s">
        <v>320</v>
      </c>
      <c r="K44" s="16"/>
      <c r="L44" s="68" t="s">
        <v>523</v>
      </c>
      <c r="M44" s="68"/>
      <c r="N44" s="17" t="s">
        <v>320</v>
      </c>
      <c r="O44" s="16"/>
      <c r="P44" s="68" t="s">
        <v>524</v>
      </c>
      <c r="Q44" s="68"/>
      <c r="R44" s="17" t="s">
        <v>320</v>
      </c>
    </row>
    <row r="45" spans="1:18" ht="15.75" thickBot="1">
      <c r="A45" s="13"/>
      <c r="B45" s="26" t="s">
        <v>525</v>
      </c>
      <c r="C45" s="27"/>
      <c r="D45" s="69" t="s">
        <v>526</v>
      </c>
      <c r="E45" s="69"/>
      <c r="F45" s="58" t="s">
        <v>320</v>
      </c>
      <c r="G45" s="27"/>
      <c r="H45" s="69" t="s">
        <v>527</v>
      </c>
      <c r="I45" s="69"/>
      <c r="J45" s="58" t="s">
        <v>320</v>
      </c>
      <c r="K45" s="27"/>
      <c r="L45" s="69" t="s">
        <v>526</v>
      </c>
      <c r="M45" s="69"/>
      <c r="N45" s="58" t="s">
        <v>320</v>
      </c>
      <c r="O45" s="27"/>
      <c r="P45" s="69" t="s">
        <v>527</v>
      </c>
      <c r="Q45" s="69"/>
      <c r="R45" s="58" t="s">
        <v>320</v>
      </c>
    </row>
    <row r="46" spans="1:18" ht="15.75" thickBot="1">
      <c r="A46" s="13"/>
      <c r="B46" s="125"/>
      <c r="C46" s="16"/>
      <c r="D46" s="130" t="s">
        <v>528</v>
      </c>
      <c r="E46" s="130"/>
      <c r="F46" s="98" t="s">
        <v>320</v>
      </c>
      <c r="G46" s="16"/>
      <c r="H46" s="130" t="s">
        <v>529</v>
      </c>
      <c r="I46" s="130"/>
      <c r="J46" s="98" t="s">
        <v>320</v>
      </c>
      <c r="K46" s="16"/>
      <c r="L46" s="130" t="s">
        <v>530</v>
      </c>
      <c r="M46" s="130"/>
      <c r="N46" s="98" t="s">
        <v>320</v>
      </c>
      <c r="O46" s="16"/>
      <c r="P46" s="130" t="s">
        <v>531</v>
      </c>
      <c r="Q46" s="130"/>
      <c r="R46" s="98" t="s">
        <v>320</v>
      </c>
    </row>
    <row r="47" spans="1:18" ht="15.75" thickBot="1">
      <c r="A47" s="13"/>
      <c r="B47" s="40" t="s">
        <v>532</v>
      </c>
      <c r="C47" s="27"/>
      <c r="D47" s="126" t="s">
        <v>290</v>
      </c>
      <c r="E47" s="127" t="s">
        <v>533</v>
      </c>
      <c r="F47" s="126" t="s">
        <v>320</v>
      </c>
      <c r="G47" s="27"/>
      <c r="H47" s="126" t="s">
        <v>290</v>
      </c>
      <c r="I47" s="127" t="s">
        <v>534</v>
      </c>
      <c r="J47" s="126" t="s">
        <v>320</v>
      </c>
      <c r="K47" s="27"/>
      <c r="L47" s="126" t="s">
        <v>290</v>
      </c>
      <c r="M47" s="127" t="s">
        <v>535</v>
      </c>
      <c r="N47" s="126" t="s">
        <v>320</v>
      </c>
      <c r="O47" s="27"/>
      <c r="P47" s="126" t="s">
        <v>290</v>
      </c>
      <c r="Q47" s="127" t="s">
        <v>536</v>
      </c>
      <c r="R47" s="126" t="s">
        <v>320</v>
      </c>
    </row>
    <row r="48" spans="1:18" ht="15.75" thickTop="1">
      <c r="A48" s="13"/>
      <c r="B48" s="50"/>
      <c r="C48" s="50"/>
      <c r="D48" s="50"/>
      <c r="E48" s="50"/>
      <c r="F48" s="50"/>
      <c r="G48" s="50"/>
      <c r="H48" s="50"/>
      <c r="I48" s="50"/>
      <c r="J48" s="50"/>
      <c r="K48" s="50"/>
      <c r="L48" s="50"/>
      <c r="M48" s="50"/>
      <c r="N48" s="50"/>
      <c r="O48" s="50"/>
      <c r="P48" s="50"/>
      <c r="Q48" s="50"/>
      <c r="R48" s="50"/>
    </row>
    <row r="49" spans="1:18">
      <c r="A49" s="13"/>
      <c r="B49" s="50" t="s">
        <v>537</v>
      </c>
      <c r="C49" s="50"/>
      <c r="D49" s="50"/>
      <c r="E49" s="50"/>
      <c r="F49" s="50"/>
      <c r="G49" s="50"/>
      <c r="H49" s="50"/>
      <c r="I49" s="50"/>
      <c r="J49" s="50"/>
      <c r="K49" s="50"/>
      <c r="L49" s="50"/>
      <c r="M49" s="50"/>
      <c r="N49" s="50"/>
      <c r="O49" s="50"/>
      <c r="P49" s="50"/>
      <c r="Q49" s="50"/>
      <c r="R49" s="50"/>
    </row>
    <row r="50" spans="1:18">
      <c r="A50" s="13"/>
      <c r="B50" s="20"/>
      <c r="C50" s="20"/>
      <c r="D50" s="20"/>
      <c r="E50" s="20"/>
      <c r="F50" s="20"/>
      <c r="G50" s="20"/>
      <c r="H50" s="20"/>
      <c r="I50" s="20"/>
      <c r="J50" s="20"/>
      <c r="K50" s="20"/>
      <c r="L50" s="20"/>
      <c r="M50" s="20"/>
      <c r="N50" s="20"/>
    </row>
    <row r="51" spans="1:18">
      <c r="A51" s="13"/>
      <c r="B51" s="15"/>
      <c r="C51" s="15"/>
      <c r="D51" s="15"/>
      <c r="E51" s="15"/>
      <c r="F51" s="15"/>
      <c r="G51" s="15"/>
      <c r="H51" s="15"/>
      <c r="I51" s="15"/>
      <c r="J51" s="15"/>
      <c r="K51" s="15"/>
      <c r="L51" s="15"/>
      <c r="M51" s="15"/>
      <c r="N51" s="15"/>
    </row>
    <row r="52" spans="1:18" ht="15.75" thickBot="1">
      <c r="A52" s="13"/>
      <c r="B52" s="22"/>
      <c r="C52" s="16"/>
      <c r="D52" s="29" t="s">
        <v>355</v>
      </c>
      <c r="E52" s="29"/>
      <c r="F52" s="29"/>
      <c r="G52" s="29"/>
      <c r="H52" s="29"/>
      <c r="I52" s="29"/>
      <c r="J52" s="29"/>
      <c r="K52" s="29"/>
      <c r="L52" s="29"/>
      <c r="M52" s="29"/>
      <c r="N52" s="29"/>
    </row>
    <row r="53" spans="1:18" ht="15.75" thickBot="1">
      <c r="A53" s="13"/>
      <c r="B53" s="22"/>
      <c r="C53" s="16"/>
      <c r="D53" s="30" t="s">
        <v>538</v>
      </c>
      <c r="E53" s="30"/>
      <c r="F53" s="30"/>
      <c r="G53" s="30"/>
      <c r="H53" s="30"/>
      <c r="I53" s="30"/>
      <c r="J53" s="30"/>
      <c r="K53" s="30"/>
      <c r="L53" s="30"/>
      <c r="M53" s="30"/>
      <c r="N53" s="30"/>
    </row>
    <row r="54" spans="1:18" ht="15.75" thickBot="1">
      <c r="A54" s="13"/>
      <c r="B54" s="25" t="s">
        <v>286</v>
      </c>
      <c r="C54" s="16"/>
      <c r="D54" s="30">
        <v>2014</v>
      </c>
      <c r="E54" s="30"/>
      <c r="F54" s="30"/>
      <c r="G54" s="16"/>
      <c r="H54" s="30">
        <v>2013</v>
      </c>
      <c r="I54" s="30"/>
      <c r="J54" s="30"/>
      <c r="K54" s="16"/>
      <c r="L54" s="30">
        <v>2012</v>
      </c>
      <c r="M54" s="30"/>
      <c r="N54" s="30"/>
    </row>
    <row r="55" spans="1:18">
      <c r="A55" s="13"/>
      <c r="B55" s="43" t="s">
        <v>539</v>
      </c>
      <c r="C55" s="33"/>
      <c r="D55" s="132"/>
      <c r="E55" s="132"/>
      <c r="F55" s="38"/>
      <c r="G55" s="33"/>
      <c r="H55" s="132"/>
      <c r="I55" s="132"/>
      <c r="J55" s="38"/>
      <c r="K55" s="33"/>
      <c r="L55" s="132"/>
      <c r="M55" s="132"/>
      <c r="N55" s="38"/>
    </row>
    <row r="56" spans="1:18">
      <c r="A56" s="13"/>
      <c r="B56" s="42"/>
      <c r="C56" s="33"/>
      <c r="D56" s="131"/>
      <c r="E56" s="131"/>
      <c r="F56" s="33"/>
      <c r="G56" s="33"/>
      <c r="H56" s="131"/>
      <c r="I56" s="131"/>
      <c r="J56" s="33"/>
      <c r="K56" s="33"/>
      <c r="L56" s="131"/>
      <c r="M56" s="131"/>
      <c r="N56" s="33"/>
    </row>
    <row r="57" spans="1:18">
      <c r="A57" s="13"/>
      <c r="B57" s="87" t="s">
        <v>540</v>
      </c>
      <c r="C57" s="50"/>
      <c r="D57" s="52" t="s">
        <v>290</v>
      </c>
      <c r="E57" s="65">
        <v>5595</v>
      </c>
      <c r="F57" s="50"/>
      <c r="G57" s="50"/>
      <c r="H57" s="52" t="s">
        <v>290</v>
      </c>
      <c r="I57" s="65">
        <v>13741</v>
      </c>
      <c r="J57" s="50"/>
      <c r="K57" s="50"/>
      <c r="L57" s="52" t="s">
        <v>290</v>
      </c>
      <c r="M57" s="65">
        <v>15585</v>
      </c>
      <c r="N57" s="50"/>
    </row>
    <row r="58" spans="1:18">
      <c r="A58" s="13"/>
      <c r="B58" s="87"/>
      <c r="C58" s="50"/>
      <c r="D58" s="52"/>
      <c r="E58" s="65"/>
      <c r="F58" s="50"/>
      <c r="G58" s="50"/>
      <c r="H58" s="52"/>
      <c r="I58" s="65"/>
      <c r="J58" s="50"/>
      <c r="K58" s="50"/>
      <c r="L58" s="52"/>
      <c r="M58" s="65"/>
      <c r="N58" s="50"/>
    </row>
    <row r="59" spans="1:18">
      <c r="A59" s="13"/>
      <c r="B59" s="31" t="s">
        <v>541</v>
      </c>
      <c r="C59" s="33"/>
      <c r="D59" s="44">
        <v>137</v>
      </c>
      <c r="E59" s="44"/>
      <c r="F59" s="33"/>
      <c r="G59" s="33"/>
      <c r="H59" s="67">
        <v>5930</v>
      </c>
      <c r="I59" s="67"/>
      <c r="J59" s="33"/>
      <c r="K59" s="33"/>
      <c r="L59" s="67">
        <v>5273</v>
      </c>
      <c r="M59" s="67"/>
      <c r="N59" s="33"/>
    </row>
    <row r="60" spans="1:18" ht="15.75" thickBot="1">
      <c r="A60" s="13"/>
      <c r="B60" s="31"/>
      <c r="C60" s="33"/>
      <c r="D60" s="69"/>
      <c r="E60" s="69"/>
      <c r="F60" s="92"/>
      <c r="G60" s="33"/>
      <c r="H60" s="91"/>
      <c r="I60" s="91"/>
      <c r="J60" s="92"/>
      <c r="K60" s="33"/>
      <c r="L60" s="91"/>
      <c r="M60" s="91"/>
      <c r="N60" s="92"/>
    </row>
    <row r="61" spans="1:18">
      <c r="A61" s="13"/>
      <c r="B61" s="109" t="s">
        <v>542</v>
      </c>
      <c r="C61" s="50"/>
      <c r="D61" s="71" t="s">
        <v>290</v>
      </c>
      <c r="E61" s="73">
        <v>5732</v>
      </c>
      <c r="F61" s="75"/>
      <c r="G61" s="50"/>
      <c r="H61" s="71" t="s">
        <v>290</v>
      </c>
      <c r="I61" s="73">
        <v>19671</v>
      </c>
      <c r="J61" s="75"/>
      <c r="K61" s="50"/>
      <c r="L61" s="71" t="s">
        <v>290</v>
      </c>
      <c r="M61" s="73">
        <v>20858</v>
      </c>
      <c r="N61" s="75"/>
    </row>
    <row r="62" spans="1:18" ht="15.75" thickBot="1">
      <c r="A62" s="13"/>
      <c r="B62" s="109"/>
      <c r="C62" s="50"/>
      <c r="D62" s="112"/>
      <c r="E62" s="88"/>
      <c r="F62" s="89"/>
      <c r="G62" s="50"/>
      <c r="H62" s="112"/>
      <c r="I62" s="88"/>
      <c r="J62" s="89"/>
      <c r="K62" s="50"/>
      <c r="L62" s="112"/>
      <c r="M62" s="88"/>
      <c r="N62" s="89"/>
    </row>
    <row r="63" spans="1:18">
      <c r="A63" s="13"/>
      <c r="B63" s="42" t="s">
        <v>543</v>
      </c>
      <c r="C63" s="33"/>
      <c r="D63" s="63"/>
      <c r="E63" s="63"/>
      <c r="F63" s="38"/>
      <c r="G63" s="33"/>
      <c r="H63" s="63"/>
      <c r="I63" s="63"/>
      <c r="J63" s="38"/>
      <c r="K63" s="33"/>
      <c r="L63" s="63"/>
      <c r="M63" s="63"/>
      <c r="N63" s="38"/>
    </row>
    <row r="64" spans="1:18">
      <c r="A64" s="13"/>
      <c r="B64" s="42"/>
      <c r="C64" s="33"/>
      <c r="D64" s="62"/>
      <c r="E64" s="62"/>
      <c r="F64" s="33"/>
      <c r="G64" s="33"/>
      <c r="H64" s="62"/>
      <c r="I64" s="62"/>
      <c r="J64" s="33"/>
      <c r="K64" s="33"/>
      <c r="L64" s="62"/>
      <c r="M64" s="62"/>
      <c r="N64" s="33"/>
    </row>
    <row r="65" spans="1:14">
      <c r="A65" s="13"/>
      <c r="B65" s="87" t="s">
        <v>540</v>
      </c>
      <c r="C65" s="50"/>
      <c r="D65" s="52" t="s">
        <v>290</v>
      </c>
      <c r="E65" s="65">
        <v>24815</v>
      </c>
      <c r="F65" s="50"/>
      <c r="G65" s="50"/>
      <c r="H65" s="52" t="s">
        <v>290</v>
      </c>
      <c r="I65" s="65">
        <v>14769</v>
      </c>
      <c r="J65" s="50"/>
      <c r="K65" s="50"/>
      <c r="L65" s="52" t="s">
        <v>290</v>
      </c>
      <c r="M65" s="65">
        <v>13088</v>
      </c>
      <c r="N65" s="50"/>
    </row>
    <row r="66" spans="1:14">
      <c r="A66" s="13"/>
      <c r="B66" s="87"/>
      <c r="C66" s="50"/>
      <c r="D66" s="52"/>
      <c r="E66" s="65"/>
      <c r="F66" s="50"/>
      <c r="G66" s="50"/>
      <c r="H66" s="52"/>
      <c r="I66" s="65"/>
      <c r="J66" s="50"/>
      <c r="K66" s="50"/>
      <c r="L66" s="52"/>
      <c r="M66" s="65"/>
      <c r="N66" s="50"/>
    </row>
    <row r="67" spans="1:14">
      <c r="A67" s="13"/>
      <c r="B67" s="31" t="s">
        <v>541</v>
      </c>
      <c r="C67" s="33"/>
      <c r="D67" s="67">
        <v>7501</v>
      </c>
      <c r="E67" s="67"/>
      <c r="F67" s="33"/>
      <c r="G67" s="33"/>
      <c r="H67" s="67">
        <v>1343</v>
      </c>
      <c r="I67" s="67"/>
      <c r="J67" s="33"/>
      <c r="K67" s="33"/>
      <c r="L67" s="67">
        <v>1999</v>
      </c>
      <c r="M67" s="67"/>
      <c r="N67" s="33"/>
    </row>
    <row r="68" spans="1:14" ht="15.75" thickBot="1">
      <c r="A68" s="13"/>
      <c r="B68" s="31"/>
      <c r="C68" s="33"/>
      <c r="D68" s="91"/>
      <c r="E68" s="91"/>
      <c r="F68" s="92"/>
      <c r="G68" s="33"/>
      <c r="H68" s="91"/>
      <c r="I68" s="91"/>
      <c r="J68" s="92"/>
      <c r="K68" s="33"/>
      <c r="L68" s="91"/>
      <c r="M68" s="91"/>
      <c r="N68" s="92"/>
    </row>
    <row r="69" spans="1:14">
      <c r="A69" s="13"/>
      <c r="B69" s="109" t="s">
        <v>544</v>
      </c>
      <c r="C69" s="50"/>
      <c r="D69" s="73">
        <v>32316</v>
      </c>
      <c r="E69" s="73"/>
      <c r="F69" s="75"/>
      <c r="G69" s="50"/>
      <c r="H69" s="73">
        <v>16112</v>
      </c>
      <c r="I69" s="73"/>
      <c r="J69" s="75"/>
      <c r="K69" s="50"/>
      <c r="L69" s="73">
        <v>15087</v>
      </c>
      <c r="M69" s="73"/>
      <c r="N69" s="75"/>
    </row>
    <row r="70" spans="1:14" ht="15.75" thickBot="1">
      <c r="A70" s="13"/>
      <c r="B70" s="109"/>
      <c r="C70" s="50"/>
      <c r="D70" s="88"/>
      <c r="E70" s="88"/>
      <c r="F70" s="89"/>
      <c r="G70" s="50"/>
      <c r="H70" s="88"/>
      <c r="I70" s="88"/>
      <c r="J70" s="89"/>
      <c r="K70" s="50"/>
      <c r="L70" s="88"/>
      <c r="M70" s="88"/>
      <c r="N70" s="89"/>
    </row>
    <row r="71" spans="1:14">
      <c r="A71" s="13"/>
      <c r="B71" s="31" t="s">
        <v>545</v>
      </c>
      <c r="C71" s="33"/>
      <c r="D71" s="34" t="s">
        <v>290</v>
      </c>
      <c r="E71" s="36">
        <v>38048</v>
      </c>
      <c r="F71" s="38"/>
      <c r="G71" s="33"/>
      <c r="H71" s="34" t="s">
        <v>290</v>
      </c>
      <c r="I71" s="36">
        <v>35783</v>
      </c>
      <c r="J71" s="38"/>
      <c r="K71" s="33"/>
      <c r="L71" s="34" t="s">
        <v>290</v>
      </c>
      <c r="M71" s="36">
        <v>35945</v>
      </c>
      <c r="N71" s="38"/>
    </row>
    <row r="72" spans="1:14" ht="15.75" thickBot="1">
      <c r="A72" s="13"/>
      <c r="B72" s="31"/>
      <c r="C72" s="33"/>
      <c r="D72" s="35"/>
      <c r="E72" s="37"/>
      <c r="F72" s="39"/>
      <c r="G72" s="33"/>
      <c r="H72" s="35"/>
      <c r="I72" s="37"/>
      <c r="J72" s="39"/>
      <c r="K72" s="33"/>
      <c r="L72" s="35"/>
      <c r="M72" s="37"/>
      <c r="N72" s="39"/>
    </row>
    <row r="73" spans="1:14" ht="15.75" thickTop="1">
      <c r="A73" s="13"/>
      <c r="B73" s="20"/>
      <c r="C73" s="20"/>
      <c r="D73" s="20"/>
      <c r="E73" s="20"/>
      <c r="F73" s="20"/>
      <c r="G73" s="20"/>
      <c r="H73" s="20"/>
      <c r="I73" s="20"/>
      <c r="J73" s="20"/>
      <c r="K73" s="20"/>
      <c r="L73" s="20"/>
      <c r="M73" s="20"/>
      <c r="N73" s="20"/>
    </row>
    <row r="74" spans="1:14">
      <c r="A74" s="13"/>
      <c r="B74" s="15"/>
      <c r="C74" s="15"/>
      <c r="D74" s="15"/>
      <c r="E74" s="15"/>
      <c r="F74" s="15"/>
      <c r="G74" s="15"/>
      <c r="H74" s="15"/>
      <c r="I74" s="15"/>
      <c r="J74" s="15"/>
      <c r="K74" s="15"/>
      <c r="L74" s="15"/>
      <c r="M74" s="15"/>
      <c r="N74" s="15"/>
    </row>
    <row r="75" spans="1:14" ht="15.75" thickBot="1">
      <c r="A75" s="13"/>
      <c r="B75" s="22"/>
      <c r="C75" s="16"/>
      <c r="D75" s="29" t="s">
        <v>83</v>
      </c>
      <c r="E75" s="29"/>
      <c r="F75" s="29"/>
      <c r="G75" s="29"/>
      <c r="H75" s="29"/>
      <c r="I75" s="29"/>
      <c r="J75" s="29"/>
      <c r="K75" s="29"/>
      <c r="L75" s="29"/>
      <c r="M75" s="29"/>
      <c r="N75" s="29"/>
    </row>
    <row r="76" spans="1:14" ht="15.75" thickBot="1">
      <c r="A76" s="13"/>
      <c r="B76" s="22"/>
      <c r="C76" s="16"/>
      <c r="D76" s="30" t="s">
        <v>538</v>
      </c>
      <c r="E76" s="30"/>
      <c r="F76" s="30"/>
      <c r="G76" s="30"/>
      <c r="H76" s="30"/>
      <c r="I76" s="30"/>
      <c r="J76" s="30"/>
      <c r="K76" s="30"/>
      <c r="L76" s="30"/>
      <c r="M76" s="30"/>
      <c r="N76" s="30"/>
    </row>
    <row r="77" spans="1:14" ht="15.75" thickBot="1">
      <c r="A77" s="13"/>
      <c r="B77" s="25" t="s">
        <v>286</v>
      </c>
      <c r="C77" s="16"/>
      <c r="D77" s="30">
        <v>2014</v>
      </c>
      <c r="E77" s="30"/>
      <c r="F77" s="30"/>
      <c r="G77" s="16"/>
      <c r="H77" s="30">
        <v>2013</v>
      </c>
      <c r="I77" s="30"/>
      <c r="J77" s="30"/>
      <c r="K77" s="16"/>
      <c r="L77" s="30">
        <v>2012</v>
      </c>
      <c r="M77" s="30"/>
      <c r="N77" s="30"/>
    </row>
    <row r="78" spans="1:14">
      <c r="A78" s="13"/>
      <c r="B78" s="43" t="s">
        <v>539</v>
      </c>
      <c r="C78" s="33"/>
      <c r="D78" s="132"/>
      <c r="E78" s="132"/>
      <c r="F78" s="38"/>
      <c r="G78" s="33"/>
      <c r="H78" s="132"/>
      <c r="I78" s="132"/>
      <c r="J78" s="38"/>
      <c r="K78" s="33"/>
      <c r="L78" s="132"/>
      <c r="M78" s="132"/>
      <c r="N78" s="38"/>
    </row>
    <row r="79" spans="1:14">
      <c r="A79" s="13"/>
      <c r="B79" s="42"/>
      <c r="C79" s="33"/>
      <c r="D79" s="131"/>
      <c r="E79" s="131"/>
      <c r="F79" s="33"/>
      <c r="G79" s="33"/>
      <c r="H79" s="131"/>
      <c r="I79" s="131"/>
      <c r="J79" s="33"/>
      <c r="K79" s="33"/>
      <c r="L79" s="131"/>
      <c r="M79" s="131"/>
      <c r="N79" s="33"/>
    </row>
    <row r="80" spans="1:14">
      <c r="A80" s="13"/>
      <c r="B80" s="87" t="s">
        <v>540</v>
      </c>
      <c r="C80" s="50"/>
      <c r="D80" s="52" t="s">
        <v>290</v>
      </c>
      <c r="E80" s="68">
        <v>408</v>
      </c>
      <c r="F80" s="50"/>
      <c r="G80" s="50"/>
      <c r="H80" s="52" t="s">
        <v>290</v>
      </c>
      <c r="I80" s="65">
        <v>10768</v>
      </c>
      <c r="J80" s="50"/>
      <c r="K80" s="50"/>
      <c r="L80" s="52" t="s">
        <v>290</v>
      </c>
      <c r="M80" s="65">
        <v>7957</v>
      </c>
      <c r="N80" s="50"/>
    </row>
    <row r="81" spans="1:18">
      <c r="A81" s="13"/>
      <c r="B81" s="87"/>
      <c r="C81" s="50"/>
      <c r="D81" s="52"/>
      <c r="E81" s="68"/>
      <c r="F81" s="50"/>
      <c r="G81" s="50"/>
      <c r="H81" s="52"/>
      <c r="I81" s="65"/>
      <c r="J81" s="50"/>
      <c r="K81" s="50"/>
      <c r="L81" s="52"/>
      <c r="M81" s="65"/>
      <c r="N81" s="50"/>
    </row>
    <row r="82" spans="1:18">
      <c r="A82" s="13"/>
      <c r="B82" s="31" t="s">
        <v>541</v>
      </c>
      <c r="C82" s="33"/>
      <c r="D82" s="44" t="s">
        <v>546</v>
      </c>
      <c r="E82" s="44"/>
      <c r="F82" s="104" t="s">
        <v>320</v>
      </c>
      <c r="G82" s="33"/>
      <c r="H82" s="67">
        <v>6315</v>
      </c>
      <c r="I82" s="67"/>
      <c r="J82" s="33"/>
      <c r="K82" s="33"/>
      <c r="L82" s="67">
        <v>3830</v>
      </c>
      <c r="M82" s="67"/>
      <c r="N82" s="33"/>
    </row>
    <row r="83" spans="1:18" ht="15.75" thickBot="1">
      <c r="A83" s="13"/>
      <c r="B83" s="31"/>
      <c r="C83" s="33"/>
      <c r="D83" s="69"/>
      <c r="E83" s="69"/>
      <c r="F83" s="123"/>
      <c r="G83" s="33"/>
      <c r="H83" s="91"/>
      <c r="I83" s="91"/>
      <c r="J83" s="92"/>
      <c r="K83" s="33"/>
      <c r="L83" s="91"/>
      <c r="M83" s="91"/>
      <c r="N83" s="92"/>
    </row>
    <row r="84" spans="1:18">
      <c r="A84" s="13"/>
      <c r="B84" s="109" t="s">
        <v>542</v>
      </c>
      <c r="C84" s="50"/>
      <c r="D84" s="71" t="s">
        <v>290</v>
      </c>
      <c r="E84" s="133" t="s">
        <v>547</v>
      </c>
      <c r="F84" s="71" t="s">
        <v>320</v>
      </c>
      <c r="G84" s="50"/>
      <c r="H84" s="71" t="s">
        <v>290</v>
      </c>
      <c r="I84" s="73">
        <v>17083</v>
      </c>
      <c r="J84" s="75"/>
      <c r="K84" s="50"/>
      <c r="L84" s="71" t="s">
        <v>290</v>
      </c>
      <c r="M84" s="73">
        <v>11787</v>
      </c>
      <c r="N84" s="75"/>
    </row>
    <row r="85" spans="1:18" ht="15.75" thickBot="1">
      <c r="A85" s="13"/>
      <c r="B85" s="109"/>
      <c r="C85" s="50"/>
      <c r="D85" s="112"/>
      <c r="E85" s="106"/>
      <c r="F85" s="112"/>
      <c r="G85" s="50"/>
      <c r="H85" s="112"/>
      <c r="I85" s="88"/>
      <c r="J85" s="89"/>
      <c r="K85" s="50"/>
      <c r="L85" s="112"/>
      <c r="M85" s="88"/>
      <c r="N85" s="89"/>
    </row>
    <row r="86" spans="1:18">
      <c r="A86" s="13"/>
      <c r="B86" s="42" t="s">
        <v>543</v>
      </c>
      <c r="C86" s="33"/>
      <c r="D86" s="63"/>
      <c r="E86" s="63"/>
      <c r="F86" s="38"/>
      <c r="G86" s="33"/>
      <c r="H86" s="63"/>
      <c r="I86" s="63"/>
      <c r="J86" s="38"/>
      <c r="K86" s="33"/>
      <c r="L86" s="63"/>
      <c r="M86" s="63"/>
      <c r="N86" s="38"/>
    </row>
    <row r="87" spans="1:18">
      <c r="A87" s="13"/>
      <c r="B87" s="42"/>
      <c r="C87" s="33"/>
      <c r="D87" s="62"/>
      <c r="E87" s="62"/>
      <c r="F87" s="33"/>
      <c r="G87" s="33"/>
      <c r="H87" s="62"/>
      <c r="I87" s="62"/>
      <c r="J87" s="33"/>
      <c r="K87" s="33"/>
      <c r="L87" s="62"/>
      <c r="M87" s="62"/>
      <c r="N87" s="33"/>
    </row>
    <row r="88" spans="1:18">
      <c r="A88" s="13"/>
      <c r="B88" s="87" t="s">
        <v>540</v>
      </c>
      <c r="C88" s="50"/>
      <c r="D88" s="52" t="s">
        <v>290</v>
      </c>
      <c r="E88" s="65">
        <v>24373</v>
      </c>
      <c r="F88" s="50"/>
      <c r="G88" s="50"/>
      <c r="H88" s="52" t="s">
        <v>290</v>
      </c>
      <c r="I88" s="65">
        <v>14691</v>
      </c>
      <c r="J88" s="50"/>
      <c r="K88" s="50"/>
      <c r="L88" s="52" t="s">
        <v>290</v>
      </c>
      <c r="M88" s="65">
        <v>12670</v>
      </c>
      <c r="N88" s="50"/>
    </row>
    <row r="89" spans="1:18">
      <c r="A89" s="13"/>
      <c r="B89" s="87"/>
      <c r="C89" s="50"/>
      <c r="D89" s="52"/>
      <c r="E89" s="65"/>
      <c r="F89" s="50"/>
      <c r="G89" s="50"/>
      <c r="H89" s="52"/>
      <c r="I89" s="65"/>
      <c r="J89" s="50"/>
      <c r="K89" s="50"/>
      <c r="L89" s="52"/>
      <c r="M89" s="65"/>
      <c r="N89" s="50"/>
    </row>
    <row r="90" spans="1:18">
      <c r="A90" s="13"/>
      <c r="B90" s="31" t="s">
        <v>541</v>
      </c>
      <c r="C90" s="33"/>
      <c r="D90" s="67">
        <v>9979</v>
      </c>
      <c r="E90" s="67"/>
      <c r="F90" s="33"/>
      <c r="G90" s="33"/>
      <c r="H90" s="67">
        <v>1360</v>
      </c>
      <c r="I90" s="67"/>
      <c r="J90" s="33"/>
      <c r="K90" s="33"/>
      <c r="L90" s="67">
        <v>2043</v>
      </c>
      <c r="M90" s="67"/>
      <c r="N90" s="33"/>
    </row>
    <row r="91" spans="1:18" ht="15.75" thickBot="1">
      <c r="A91" s="13"/>
      <c r="B91" s="31"/>
      <c r="C91" s="33"/>
      <c r="D91" s="91"/>
      <c r="E91" s="91"/>
      <c r="F91" s="92"/>
      <c r="G91" s="33"/>
      <c r="H91" s="91"/>
      <c r="I91" s="91"/>
      <c r="J91" s="92"/>
      <c r="K91" s="33"/>
      <c r="L91" s="91"/>
      <c r="M91" s="91"/>
      <c r="N91" s="92"/>
    </row>
    <row r="92" spans="1:18">
      <c r="A92" s="13"/>
      <c r="B92" s="109" t="s">
        <v>544</v>
      </c>
      <c r="C92" s="50"/>
      <c r="D92" s="73">
        <v>34352</v>
      </c>
      <c r="E92" s="73"/>
      <c r="F92" s="75"/>
      <c r="G92" s="50"/>
      <c r="H92" s="73">
        <v>16051</v>
      </c>
      <c r="I92" s="73"/>
      <c r="J92" s="75"/>
      <c r="K92" s="50"/>
      <c r="L92" s="73">
        <v>14713</v>
      </c>
      <c r="M92" s="73"/>
      <c r="N92" s="75"/>
    </row>
    <row r="93" spans="1:18" ht="15.75" thickBot="1">
      <c r="A93" s="13"/>
      <c r="B93" s="109"/>
      <c r="C93" s="50"/>
      <c r="D93" s="88"/>
      <c r="E93" s="88"/>
      <c r="F93" s="89"/>
      <c r="G93" s="50"/>
      <c r="H93" s="88"/>
      <c r="I93" s="88"/>
      <c r="J93" s="89"/>
      <c r="K93" s="50"/>
      <c r="L93" s="88"/>
      <c r="M93" s="88"/>
      <c r="N93" s="89"/>
    </row>
    <row r="94" spans="1:18">
      <c r="A94" s="13"/>
      <c r="B94" s="31" t="s">
        <v>548</v>
      </c>
      <c r="C94" s="33"/>
      <c r="D94" s="34" t="s">
        <v>290</v>
      </c>
      <c r="E94" s="36">
        <v>32006</v>
      </c>
      <c r="F94" s="38"/>
      <c r="G94" s="33"/>
      <c r="H94" s="34" t="s">
        <v>290</v>
      </c>
      <c r="I94" s="36">
        <v>33134</v>
      </c>
      <c r="J94" s="38"/>
      <c r="K94" s="33"/>
      <c r="L94" s="34" t="s">
        <v>290</v>
      </c>
      <c r="M94" s="36">
        <v>26500</v>
      </c>
      <c r="N94" s="38"/>
    </row>
    <row r="95" spans="1:18" ht="15.75" thickBot="1">
      <c r="A95" s="13"/>
      <c r="B95" s="31"/>
      <c r="C95" s="33"/>
      <c r="D95" s="35"/>
      <c r="E95" s="37"/>
      <c r="F95" s="39"/>
      <c r="G95" s="33"/>
      <c r="H95" s="35"/>
      <c r="I95" s="37"/>
      <c r="J95" s="39"/>
      <c r="K95" s="33"/>
      <c r="L95" s="35"/>
      <c r="M95" s="37"/>
      <c r="N95" s="39"/>
    </row>
    <row r="96" spans="1:18" ht="15.75" thickTop="1">
      <c r="A96" s="13"/>
      <c r="B96" s="12"/>
      <c r="C96" s="12"/>
      <c r="D96" s="12"/>
      <c r="E96" s="12"/>
      <c r="F96" s="12"/>
      <c r="G96" s="12"/>
      <c r="H96" s="12"/>
      <c r="I96" s="12"/>
      <c r="J96" s="12"/>
      <c r="K96" s="12"/>
      <c r="L96" s="12"/>
      <c r="M96" s="12"/>
      <c r="N96" s="12"/>
      <c r="O96" s="12"/>
      <c r="P96" s="12"/>
      <c r="Q96" s="12"/>
      <c r="R96" s="12"/>
    </row>
    <row r="97" spans="1:18">
      <c r="A97" s="13"/>
      <c r="B97" s="50" t="s">
        <v>549</v>
      </c>
      <c r="C97" s="50"/>
      <c r="D97" s="50"/>
      <c r="E97" s="50"/>
      <c r="F97" s="50"/>
      <c r="G97" s="50"/>
      <c r="H97" s="50"/>
      <c r="I97" s="50"/>
      <c r="J97" s="50"/>
      <c r="K97" s="50"/>
      <c r="L97" s="50"/>
      <c r="M97" s="50"/>
      <c r="N97" s="50"/>
      <c r="O97" s="50"/>
      <c r="P97" s="50"/>
      <c r="Q97" s="50"/>
      <c r="R97" s="50"/>
    </row>
    <row r="98" spans="1:18">
      <c r="A98" s="13"/>
      <c r="B98" s="20"/>
      <c r="C98" s="20"/>
      <c r="D98" s="20"/>
      <c r="E98" s="20"/>
      <c r="F98" s="20"/>
      <c r="G98" s="20"/>
      <c r="H98" s="20"/>
      <c r="I98" s="20"/>
      <c r="J98" s="20"/>
      <c r="K98" s="20"/>
      <c r="L98" s="20"/>
      <c r="M98" s="20"/>
      <c r="N98" s="20"/>
    </row>
    <row r="99" spans="1:18">
      <c r="A99" s="13"/>
      <c r="B99" s="15"/>
      <c r="C99" s="15"/>
      <c r="D99" s="15"/>
      <c r="E99" s="15"/>
      <c r="F99" s="15"/>
      <c r="G99" s="15"/>
      <c r="H99" s="15"/>
      <c r="I99" s="15"/>
      <c r="J99" s="15"/>
      <c r="K99" s="15"/>
      <c r="L99" s="15"/>
      <c r="M99" s="15"/>
      <c r="N99" s="15"/>
    </row>
    <row r="100" spans="1:18" ht="15.75" thickBot="1">
      <c r="A100" s="13"/>
      <c r="B100" s="22"/>
      <c r="C100" s="16"/>
      <c r="D100" s="29" t="s">
        <v>355</v>
      </c>
      <c r="E100" s="29"/>
      <c r="F100" s="29"/>
      <c r="G100" s="29"/>
      <c r="H100" s="29"/>
      <c r="I100" s="29"/>
      <c r="J100" s="29"/>
      <c r="K100" s="29"/>
      <c r="L100" s="29"/>
      <c r="M100" s="29"/>
      <c r="N100" s="29"/>
    </row>
    <row r="101" spans="1:18" ht="15.75" thickBot="1">
      <c r="A101" s="13"/>
      <c r="B101" s="22"/>
      <c r="C101" s="16"/>
      <c r="D101" s="30" t="s">
        <v>538</v>
      </c>
      <c r="E101" s="30"/>
      <c r="F101" s="30"/>
      <c r="G101" s="30"/>
      <c r="H101" s="30"/>
      <c r="I101" s="30"/>
      <c r="J101" s="30"/>
      <c r="K101" s="30"/>
      <c r="L101" s="30"/>
      <c r="M101" s="30"/>
      <c r="N101" s="30"/>
    </row>
    <row r="102" spans="1:18" ht="15.75" thickBot="1">
      <c r="A102" s="13"/>
      <c r="B102" s="25" t="s">
        <v>550</v>
      </c>
      <c r="C102" s="16"/>
      <c r="D102" s="30">
        <v>2014</v>
      </c>
      <c r="E102" s="30"/>
      <c r="F102" s="30"/>
      <c r="G102" s="16"/>
      <c r="H102" s="30">
        <v>2013</v>
      </c>
      <c r="I102" s="30"/>
      <c r="J102" s="30"/>
      <c r="K102" s="16"/>
      <c r="L102" s="30">
        <v>2012</v>
      </c>
      <c r="M102" s="30"/>
      <c r="N102" s="30"/>
    </row>
    <row r="103" spans="1:18">
      <c r="A103" s="13"/>
      <c r="B103" s="43" t="s">
        <v>551</v>
      </c>
      <c r="C103" s="33"/>
      <c r="D103" s="34" t="s">
        <v>290</v>
      </c>
      <c r="E103" s="36">
        <v>34687</v>
      </c>
      <c r="F103" s="38"/>
      <c r="G103" s="33"/>
      <c r="H103" s="34" t="s">
        <v>290</v>
      </c>
      <c r="I103" s="36">
        <v>34464</v>
      </c>
      <c r="J103" s="38"/>
      <c r="K103" s="33"/>
      <c r="L103" s="34" t="s">
        <v>290</v>
      </c>
      <c r="M103" s="36">
        <v>31533</v>
      </c>
      <c r="N103" s="38"/>
    </row>
    <row r="104" spans="1:18">
      <c r="A104" s="13"/>
      <c r="B104" s="42"/>
      <c r="C104" s="33"/>
      <c r="D104" s="46"/>
      <c r="E104" s="47"/>
      <c r="F104" s="48"/>
      <c r="G104" s="33"/>
      <c r="H104" s="46"/>
      <c r="I104" s="47"/>
      <c r="J104" s="48"/>
      <c r="K104" s="33"/>
      <c r="L104" s="46"/>
      <c r="M104" s="47"/>
      <c r="N104" s="48"/>
    </row>
    <row r="105" spans="1:18">
      <c r="A105" s="13"/>
      <c r="B105" s="109" t="s">
        <v>552</v>
      </c>
      <c r="C105" s="50"/>
      <c r="D105" s="50"/>
      <c r="E105" s="50"/>
      <c r="F105" s="50"/>
      <c r="G105" s="50"/>
      <c r="H105" s="50"/>
      <c r="I105" s="50"/>
      <c r="J105" s="50"/>
      <c r="K105" s="50"/>
      <c r="L105" s="94"/>
      <c r="M105" s="94"/>
      <c r="N105" s="50"/>
    </row>
    <row r="106" spans="1:18">
      <c r="A106" s="13"/>
      <c r="B106" s="109"/>
      <c r="C106" s="50"/>
      <c r="D106" s="50"/>
      <c r="E106" s="50"/>
      <c r="F106" s="50"/>
      <c r="G106" s="50"/>
      <c r="H106" s="50"/>
      <c r="I106" s="50"/>
      <c r="J106" s="50"/>
      <c r="K106" s="50"/>
      <c r="L106" s="94"/>
      <c r="M106" s="94"/>
      <c r="N106" s="50"/>
    </row>
    <row r="107" spans="1:18">
      <c r="A107" s="13"/>
      <c r="B107" s="31" t="s">
        <v>553</v>
      </c>
      <c r="C107" s="33"/>
      <c r="D107" s="67">
        <v>4781</v>
      </c>
      <c r="E107" s="67"/>
      <c r="F107" s="33"/>
      <c r="G107" s="33"/>
      <c r="H107" s="67">
        <v>5111</v>
      </c>
      <c r="I107" s="67"/>
      <c r="J107" s="33"/>
      <c r="K107" s="33"/>
      <c r="L107" s="67">
        <v>4957</v>
      </c>
      <c r="M107" s="67"/>
      <c r="N107" s="33"/>
    </row>
    <row r="108" spans="1:18">
      <c r="A108" s="13"/>
      <c r="B108" s="31"/>
      <c r="C108" s="33"/>
      <c r="D108" s="67"/>
      <c r="E108" s="67"/>
      <c r="F108" s="33"/>
      <c r="G108" s="33"/>
      <c r="H108" s="67"/>
      <c r="I108" s="67"/>
      <c r="J108" s="33"/>
      <c r="K108" s="33"/>
      <c r="L108" s="67"/>
      <c r="M108" s="67"/>
      <c r="N108" s="33"/>
    </row>
    <row r="109" spans="1:18">
      <c r="A109" s="13"/>
      <c r="B109" s="87" t="s">
        <v>554</v>
      </c>
      <c r="C109" s="50"/>
      <c r="D109" s="68">
        <v>651</v>
      </c>
      <c r="E109" s="68"/>
      <c r="F109" s="50"/>
      <c r="G109" s="50"/>
      <c r="H109" s="68">
        <v>646</v>
      </c>
      <c r="I109" s="68"/>
      <c r="J109" s="50"/>
      <c r="K109" s="50"/>
      <c r="L109" s="68">
        <v>636</v>
      </c>
      <c r="M109" s="68"/>
      <c r="N109" s="50"/>
    </row>
    <row r="110" spans="1:18">
      <c r="A110" s="13"/>
      <c r="B110" s="87"/>
      <c r="C110" s="50"/>
      <c r="D110" s="68"/>
      <c r="E110" s="68"/>
      <c r="F110" s="50"/>
      <c r="G110" s="50"/>
      <c r="H110" s="68"/>
      <c r="I110" s="68"/>
      <c r="J110" s="50"/>
      <c r="K110" s="50"/>
      <c r="L110" s="68"/>
      <c r="M110" s="68"/>
      <c r="N110" s="50"/>
    </row>
    <row r="111" spans="1:18">
      <c r="A111" s="13"/>
      <c r="B111" s="66" t="s">
        <v>555</v>
      </c>
      <c r="C111" s="33"/>
      <c r="D111" s="44" t="s">
        <v>556</v>
      </c>
      <c r="E111" s="44"/>
      <c r="F111" s="104" t="s">
        <v>320</v>
      </c>
      <c r="G111" s="33"/>
      <c r="H111" s="44">
        <v>612</v>
      </c>
      <c r="I111" s="44"/>
      <c r="J111" s="33"/>
      <c r="K111" s="33"/>
      <c r="L111" s="44">
        <v>10</v>
      </c>
      <c r="M111" s="44"/>
      <c r="N111" s="33"/>
    </row>
    <row r="112" spans="1:18">
      <c r="A112" s="13"/>
      <c r="B112" s="66"/>
      <c r="C112" s="33"/>
      <c r="D112" s="44"/>
      <c r="E112" s="44"/>
      <c r="F112" s="104"/>
      <c r="G112" s="33"/>
      <c r="H112" s="44"/>
      <c r="I112" s="44"/>
      <c r="J112" s="33"/>
      <c r="K112" s="33"/>
      <c r="L112" s="44"/>
      <c r="M112" s="44"/>
      <c r="N112" s="33"/>
    </row>
    <row r="113" spans="1:14">
      <c r="A113" s="13"/>
      <c r="B113" s="82" t="s">
        <v>557</v>
      </c>
      <c r="C113" s="16"/>
      <c r="D113" s="68" t="s">
        <v>558</v>
      </c>
      <c r="E113" s="68"/>
      <c r="F113" s="17" t="s">
        <v>320</v>
      </c>
      <c r="G113" s="16"/>
      <c r="H113" s="68" t="s">
        <v>559</v>
      </c>
      <c r="I113" s="68"/>
      <c r="J113" s="17" t="s">
        <v>320</v>
      </c>
      <c r="K113" s="16"/>
      <c r="L113" s="68" t="s">
        <v>560</v>
      </c>
      <c r="M113" s="68"/>
      <c r="N113" s="17" t="s">
        <v>320</v>
      </c>
    </row>
    <row r="114" spans="1:14">
      <c r="A114" s="13"/>
      <c r="B114" s="26" t="s">
        <v>561</v>
      </c>
      <c r="C114" s="27"/>
      <c r="D114" s="44" t="s">
        <v>562</v>
      </c>
      <c r="E114" s="44"/>
      <c r="F114" s="28" t="s">
        <v>320</v>
      </c>
      <c r="G114" s="27"/>
      <c r="H114" s="44" t="s">
        <v>563</v>
      </c>
      <c r="I114" s="44"/>
      <c r="J114" s="28" t="s">
        <v>320</v>
      </c>
      <c r="K114" s="27"/>
      <c r="L114" s="44" t="s">
        <v>564</v>
      </c>
      <c r="M114" s="44"/>
      <c r="N114" s="28" t="s">
        <v>320</v>
      </c>
    </row>
    <row r="115" spans="1:14">
      <c r="A115" s="13"/>
      <c r="B115" s="82" t="s">
        <v>565</v>
      </c>
      <c r="C115" s="16"/>
      <c r="D115" s="68" t="s">
        <v>566</v>
      </c>
      <c r="E115" s="68"/>
      <c r="F115" s="17" t="s">
        <v>320</v>
      </c>
      <c r="G115" s="16"/>
      <c r="H115" s="68" t="s">
        <v>566</v>
      </c>
      <c r="I115" s="68"/>
      <c r="J115" s="17" t="s">
        <v>320</v>
      </c>
      <c r="K115" s="16"/>
      <c r="L115" s="68" t="s">
        <v>566</v>
      </c>
      <c r="M115" s="68"/>
      <c r="N115" s="17" t="s">
        <v>320</v>
      </c>
    </row>
    <row r="116" spans="1:14">
      <c r="A116" s="13"/>
      <c r="B116" s="31" t="s">
        <v>567</v>
      </c>
      <c r="C116" s="33"/>
      <c r="D116" s="44">
        <v>741</v>
      </c>
      <c r="E116" s="44"/>
      <c r="F116" s="33"/>
      <c r="G116" s="33"/>
      <c r="H116" s="44">
        <v>126</v>
      </c>
      <c r="I116" s="44"/>
      <c r="J116" s="33"/>
      <c r="K116" s="33"/>
      <c r="L116" s="44">
        <v>396</v>
      </c>
      <c r="M116" s="44"/>
      <c r="N116" s="33"/>
    </row>
    <row r="117" spans="1:14" ht="15.75" thickBot="1">
      <c r="A117" s="13"/>
      <c r="B117" s="31"/>
      <c r="C117" s="33"/>
      <c r="D117" s="69"/>
      <c r="E117" s="69"/>
      <c r="F117" s="92"/>
      <c r="G117" s="33"/>
      <c r="H117" s="69"/>
      <c r="I117" s="69"/>
      <c r="J117" s="92"/>
      <c r="K117" s="33"/>
      <c r="L117" s="69"/>
      <c r="M117" s="69"/>
      <c r="N117" s="92"/>
    </row>
    <row r="118" spans="1:14">
      <c r="A118" s="13"/>
      <c r="B118" s="109" t="s">
        <v>568</v>
      </c>
      <c r="C118" s="50"/>
      <c r="D118" s="71" t="s">
        <v>290</v>
      </c>
      <c r="E118" s="73">
        <v>38048</v>
      </c>
      <c r="F118" s="75"/>
      <c r="G118" s="50"/>
      <c r="H118" s="71" t="s">
        <v>290</v>
      </c>
      <c r="I118" s="73">
        <v>35783</v>
      </c>
      <c r="J118" s="75"/>
      <c r="K118" s="50"/>
      <c r="L118" s="71" t="s">
        <v>290</v>
      </c>
      <c r="M118" s="73">
        <v>35945</v>
      </c>
      <c r="N118" s="75"/>
    </row>
    <row r="119" spans="1:14" ht="15.75" thickBot="1">
      <c r="A119" s="13"/>
      <c r="B119" s="109"/>
      <c r="C119" s="50"/>
      <c r="D119" s="112"/>
      <c r="E119" s="88"/>
      <c r="F119" s="89"/>
      <c r="G119" s="50"/>
      <c r="H119" s="112"/>
      <c r="I119" s="88"/>
      <c r="J119" s="89"/>
      <c r="K119" s="50"/>
      <c r="L119" s="112"/>
      <c r="M119" s="88"/>
      <c r="N119" s="89"/>
    </row>
    <row r="120" spans="1:14">
      <c r="A120" s="13"/>
      <c r="B120" s="42" t="s">
        <v>569</v>
      </c>
      <c r="C120" s="33"/>
      <c r="D120" s="34" t="s">
        <v>290</v>
      </c>
      <c r="E120" s="36">
        <v>99106</v>
      </c>
      <c r="F120" s="38"/>
      <c r="G120" s="33"/>
      <c r="H120" s="34" t="s">
        <v>290</v>
      </c>
      <c r="I120" s="36">
        <v>98469</v>
      </c>
      <c r="J120" s="38"/>
      <c r="K120" s="33"/>
      <c r="L120" s="34" t="s">
        <v>290</v>
      </c>
      <c r="M120" s="36">
        <v>90093</v>
      </c>
      <c r="N120" s="38"/>
    </row>
    <row r="121" spans="1:14" ht="15.75" thickBot="1">
      <c r="A121" s="13"/>
      <c r="B121" s="42"/>
      <c r="C121" s="33"/>
      <c r="D121" s="123"/>
      <c r="E121" s="91"/>
      <c r="F121" s="92"/>
      <c r="G121" s="33"/>
      <c r="H121" s="123"/>
      <c r="I121" s="91"/>
      <c r="J121" s="92"/>
      <c r="K121" s="33"/>
      <c r="L121" s="123"/>
      <c r="M121" s="91"/>
      <c r="N121" s="92"/>
    </row>
    <row r="122" spans="1:14" ht="15.75" thickBot="1">
      <c r="A122" s="13"/>
      <c r="B122" s="134" t="s">
        <v>570</v>
      </c>
      <c r="C122" s="16"/>
      <c r="D122" s="137">
        <v>38.4</v>
      </c>
      <c r="E122" s="137"/>
      <c r="F122" s="135" t="s">
        <v>475</v>
      </c>
      <c r="G122" s="16"/>
      <c r="H122" s="137">
        <v>36.299999999999997</v>
      </c>
      <c r="I122" s="137"/>
      <c r="J122" s="135" t="s">
        <v>475</v>
      </c>
      <c r="K122" s="16"/>
      <c r="L122" s="137">
        <v>39.9</v>
      </c>
      <c r="M122" s="137"/>
      <c r="N122" s="135" t="s">
        <v>475</v>
      </c>
    </row>
    <row r="123" spans="1:14" ht="15.75" thickTop="1">
      <c r="A123" s="13"/>
      <c r="B123" s="20"/>
      <c r="C123" s="20"/>
      <c r="D123" s="20"/>
      <c r="E123" s="20"/>
      <c r="F123" s="20"/>
      <c r="G123" s="20"/>
      <c r="H123" s="20"/>
      <c r="I123" s="20"/>
      <c r="J123" s="20"/>
      <c r="K123" s="20"/>
      <c r="L123" s="20"/>
      <c r="M123" s="20"/>
      <c r="N123" s="20"/>
    </row>
    <row r="124" spans="1:14">
      <c r="A124" s="13"/>
      <c r="B124" s="15"/>
      <c r="C124" s="15"/>
      <c r="D124" s="15"/>
      <c r="E124" s="15"/>
      <c r="F124" s="15"/>
      <c r="G124" s="15"/>
      <c r="H124" s="15"/>
      <c r="I124" s="15"/>
      <c r="J124" s="15"/>
      <c r="K124" s="15"/>
      <c r="L124" s="15"/>
      <c r="M124" s="15"/>
      <c r="N124" s="15"/>
    </row>
    <row r="125" spans="1:14" ht="15.75" thickBot="1">
      <c r="A125" s="13"/>
      <c r="B125" s="22"/>
      <c r="C125" s="16"/>
      <c r="D125" s="29" t="s">
        <v>83</v>
      </c>
      <c r="E125" s="29"/>
      <c r="F125" s="29"/>
      <c r="G125" s="29"/>
      <c r="H125" s="29"/>
      <c r="I125" s="29"/>
      <c r="J125" s="29"/>
      <c r="K125" s="29"/>
      <c r="L125" s="29"/>
      <c r="M125" s="29"/>
      <c r="N125" s="29"/>
    </row>
    <row r="126" spans="1:14" ht="15.75" thickBot="1">
      <c r="A126" s="13"/>
      <c r="B126" s="16"/>
      <c r="C126" s="16"/>
      <c r="D126" s="30" t="s">
        <v>538</v>
      </c>
      <c r="E126" s="30"/>
      <c r="F126" s="30"/>
      <c r="G126" s="30"/>
      <c r="H126" s="30"/>
      <c r="I126" s="30"/>
      <c r="J126" s="30"/>
      <c r="K126" s="30"/>
      <c r="L126" s="30"/>
      <c r="M126" s="30"/>
      <c r="N126" s="30"/>
    </row>
    <row r="127" spans="1:14" ht="15.75" thickBot="1">
      <c r="A127" s="13"/>
      <c r="B127" s="25" t="s">
        <v>550</v>
      </c>
      <c r="C127" s="16"/>
      <c r="D127" s="30">
        <v>2014</v>
      </c>
      <c r="E127" s="30"/>
      <c r="F127" s="30"/>
      <c r="G127" s="16"/>
      <c r="H127" s="30">
        <v>2013</v>
      </c>
      <c r="I127" s="30"/>
      <c r="J127" s="30"/>
      <c r="K127" s="16"/>
      <c r="L127" s="30">
        <v>2012</v>
      </c>
      <c r="M127" s="30"/>
      <c r="N127" s="30"/>
    </row>
    <row r="128" spans="1:14">
      <c r="A128" s="13"/>
      <c r="B128" s="43" t="s">
        <v>551</v>
      </c>
      <c r="C128" s="33"/>
      <c r="D128" s="34" t="s">
        <v>290</v>
      </c>
      <c r="E128" s="36">
        <v>27952</v>
      </c>
      <c r="F128" s="38"/>
      <c r="G128" s="33"/>
      <c r="H128" s="34" t="s">
        <v>290</v>
      </c>
      <c r="I128" s="36">
        <v>28622</v>
      </c>
      <c r="J128" s="38"/>
      <c r="K128" s="33"/>
      <c r="L128" s="34" t="s">
        <v>290</v>
      </c>
      <c r="M128" s="36">
        <v>23002</v>
      </c>
      <c r="N128" s="38"/>
    </row>
    <row r="129" spans="1:14">
      <c r="A129" s="13"/>
      <c r="B129" s="42"/>
      <c r="C129" s="33"/>
      <c r="D129" s="46"/>
      <c r="E129" s="47"/>
      <c r="F129" s="48"/>
      <c r="G129" s="33"/>
      <c r="H129" s="46"/>
      <c r="I129" s="47"/>
      <c r="J129" s="48"/>
      <c r="K129" s="33"/>
      <c r="L129" s="46"/>
      <c r="M129" s="47"/>
      <c r="N129" s="48"/>
    </row>
    <row r="130" spans="1:14">
      <c r="A130" s="13"/>
      <c r="B130" s="109" t="s">
        <v>552</v>
      </c>
      <c r="C130" s="50"/>
      <c r="D130" s="50"/>
      <c r="E130" s="50"/>
      <c r="F130" s="50"/>
      <c r="G130" s="50"/>
      <c r="H130" s="50"/>
      <c r="I130" s="50"/>
      <c r="J130" s="50"/>
      <c r="K130" s="50"/>
      <c r="L130" s="94"/>
      <c r="M130" s="94"/>
      <c r="N130" s="50"/>
    </row>
    <row r="131" spans="1:14">
      <c r="A131" s="13"/>
      <c r="B131" s="109"/>
      <c r="C131" s="50"/>
      <c r="D131" s="50"/>
      <c r="E131" s="50"/>
      <c r="F131" s="50"/>
      <c r="G131" s="50"/>
      <c r="H131" s="50"/>
      <c r="I131" s="50"/>
      <c r="J131" s="50"/>
      <c r="K131" s="50"/>
      <c r="L131" s="94"/>
      <c r="M131" s="94"/>
      <c r="N131" s="50"/>
    </row>
    <row r="132" spans="1:14">
      <c r="A132" s="13"/>
      <c r="B132" s="31" t="s">
        <v>553</v>
      </c>
      <c r="C132" s="33"/>
      <c r="D132" s="67">
        <v>4693</v>
      </c>
      <c r="E132" s="67"/>
      <c r="F132" s="33"/>
      <c r="G132" s="33"/>
      <c r="H132" s="67">
        <v>5372</v>
      </c>
      <c r="I132" s="67"/>
      <c r="J132" s="33"/>
      <c r="K132" s="33"/>
      <c r="L132" s="67">
        <v>4048</v>
      </c>
      <c r="M132" s="67"/>
      <c r="N132" s="33"/>
    </row>
    <row r="133" spans="1:14">
      <c r="A133" s="13"/>
      <c r="B133" s="31"/>
      <c r="C133" s="33"/>
      <c r="D133" s="67"/>
      <c r="E133" s="67"/>
      <c r="F133" s="33"/>
      <c r="G133" s="33"/>
      <c r="H133" s="67"/>
      <c r="I133" s="67"/>
      <c r="J133" s="33"/>
      <c r="K133" s="33"/>
      <c r="L133" s="67"/>
      <c r="M133" s="67"/>
      <c r="N133" s="33"/>
    </row>
    <row r="134" spans="1:14">
      <c r="A134" s="13"/>
      <c r="B134" s="87" t="s">
        <v>554</v>
      </c>
      <c r="C134" s="50"/>
      <c r="D134" s="68">
        <v>651</v>
      </c>
      <c r="E134" s="68"/>
      <c r="F134" s="50"/>
      <c r="G134" s="50"/>
      <c r="H134" s="68">
        <v>646</v>
      </c>
      <c r="I134" s="68"/>
      <c r="J134" s="50"/>
      <c r="K134" s="50"/>
      <c r="L134" s="68">
        <v>636</v>
      </c>
      <c r="M134" s="68"/>
      <c r="N134" s="50"/>
    </row>
    <row r="135" spans="1:14">
      <c r="A135" s="13"/>
      <c r="B135" s="87"/>
      <c r="C135" s="50"/>
      <c r="D135" s="68"/>
      <c r="E135" s="68"/>
      <c r="F135" s="50"/>
      <c r="G135" s="50"/>
      <c r="H135" s="68"/>
      <c r="I135" s="68"/>
      <c r="J135" s="50"/>
      <c r="K135" s="50"/>
      <c r="L135" s="68"/>
      <c r="M135" s="68"/>
      <c r="N135" s="50"/>
    </row>
    <row r="136" spans="1:14">
      <c r="A136" s="13"/>
      <c r="B136" s="31" t="s">
        <v>555</v>
      </c>
      <c r="C136" s="33"/>
      <c r="D136" s="44" t="s">
        <v>556</v>
      </c>
      <c r="E136" s="44"/>
      <c r="F136" s="104" t="s">
        <v>320</v>
      </c>
      <c r="G136" s="33"/>
      <c r="H136" s="44">
        <v>612</v>
      </c>
      <c r="I136" s="44"/>
      <c r="J136" s="33"/>
      <c r="K136" s="33"/>
      <c r="L136" s="44">
        <v>10</v>
      </c>
      <c r="M136" s="44"/>
      <c r="N136" s="33"/>
    </row>
    <row r="137" spans="1:14">
      <c r="A137" s="13"/>
      <c r="B137" s="31"/>
      <c r="C137" s="33"/>
      <c r="D137" s="44"/>
      <c r="E137" s="44"/>
      <c r="F137" s="104"/>
      <c r="G137" s="33"/>
      <c r="H137" s="44"/>
      <c r="I137" s="44"/>
      <c r="J137" s="33"/>
      <c r="K137" s="33"/>
      <c r="L137" s="44"/>
      <c r="M137" s="44"/>
      <c r="N137" s="33"/>
    </row>
    <row r="138" spans="1:14">
      <c r="A138" s="13"/>
      <c r="B138" s="82" t="s">
        <v>557</v>
      </c>
      <c r="C138" s="16"/>
      <c r="D138" s="68" t="s">
        <v>558</v>
      </c>
      <c r="E138" s="68"/>
      <c r="F138" s="17" t="s">
        <v>320</v>
      </c>
      <c r="G138" s="16"/>
      <c r="H138" s="68" t="s">
        <v>559</v>
      </c>
      <c r="I138" s="68"/>
      <c r="J138" s="17" t="s">
        <v>320</v>
      </c>
      <c r="K138" s="16"/>
      <c r="L138" s="68" t="s">
        <v>560</v>
      </c>
      <c r="M138" s="68"/>
      <c r="N138" s="17" t="s">
        <v>320</v>
      </c>
    </row>
    <row r="139" spans="1:14">
      <c r="A139" s="13"/>
      <c r="B139" s="26" t="s">
        <v>561</v>
      </c>
      <c r="C139" s="27"/>
      <c r="D139" s="44" t="s">
        <v>571</v>
      </c>
      <c r="E139" s="44"/>
      <c r="F139" s="28" t="s">
        <v>320</v>
      </c>
      <c r="G139" s="27"/>
      <c r="H139" s="44" t="s">
        <v>572</v>
      </c>
      <c r="I139" s="44"/>
      <c r="J139" s="28" t="s">
        <v>320</v>
      </c>
      <c r="K139" s="27"/>
      <c r="L139" s="44" t="s">
        <v>564</v>
      </c>
      <c r="M139" s="44"/>
      <c r="N139" s="28" t="s">
        <v>320</v>
      </c>
    </row>
    <row r="140" spans="1:14">
      <c r="A140" s="13"/>
      <c r="B140" s="82" t="s">
        <v>565</v>
      </c>
      <c r="C140" s="16"/>
      <c r="D140" s="68" t="s">
        <v>566</v>
      </c>
      <c r="E140" s="68"/>
      <c r="F140" s="17" t="s">
        <v>320</v>
      </c>
      <c r="G140" s="16"/>
      <c r="H140" s="68" t="s">
        <v>566</v>
      </c>
      <c r="I140" s="68"/>
      <c r="J140" s="17" t="s">
        <v>320</v>
      </c>
      <c r="K140" s="16"/>
      <c r="L140" s="68" t="s">
        <v>566</v>
      </c>
      <c r="M140" s="68"/>
      <c r="N140" s="17" t="s">
        <v>320</v>
      </c>
    </row>
    <row r="141" spans="1:14">
      <c r="A141" s="13"/>
      <c r="B141" s="31" t="s">
        <v>567</v>
      </c>
      <c r="C141" s="33"/>
      <c r="D141" s="44">
        <v>934</v>
      </c>
      <c r="E141" s="44"/>
      <c r="F141" s="33"/>
      <c r="G141" s="33"/>
      <c r="H141" s="67">
        <v>1430</v>
      </c>
      <c r="I141" s="67"/>
      <c r="J141" s="33"/>
      <c r="K141" s="33"/>
      <c r="L141" s="44">
        <v>391</v>
      </c>
      <c r="M141" s="44"/>
      <c r="N141" s="33"/>
    </row>
    <row r="142" spans="1:14" ht="15.75" thickBot="1">
      <c r="A142" s="13"/>
      <c r="B142" s="31"/>
      <c r="C142" s="33"/>
      <c r="D142" s="69"/>
      <c r="E142" s="69"/>
      <c r="F142" s="92"/>
      <c r="G142" s="33"/>
      <c r="H142" s="91"/>
      <c r="I142" s="91"/>
      <c r="J142" s="92"/>
      <c r="K142" s="33"/>
      <c r="L142" s="69"/>
      <c r="M142" s="69"/>
      <c r="N142" s="92"/>
    </row>
    <row r="143" spans="1:14">
      <c r="A143" s="13"/>
      <c r="B143" s="109" t="s">
        <v>568</v>
      </c>
      <c r="C143" s="50"/>
      <c r="D143" s="71" t="s">
        <v>290</v>
      </c>
      <c r="E143" s="73">
        <v>32006</v>
      </c>
      <c r="F143" s="75"/>
      <c r="G143" s="50"/>
      <c r="H143" s="71" t="s">
        <v>290</v>
      </c>
      <c r="I143" s="73">
        <v>33134</v>
      </c>
      <c r="J143" s="75"/>
      <c r="K143" s="50"/>
      <c r="L143" s="71" t="s">
        <v>290</v>
      </c>
      <c r="M143" s="73">
        <v>26500</v>
      </c>
      <c r="N143" s="75"/>
    </row>
    <row r="144" spans="1:14" ht="15.75" thickBot="1">
      <c r="A144" s="13"/>
      <c r="B144" s="109"/>
      <c r="C144" s="50"/>
      <c r="D144" s="112"/>
      <c r="E144" s="88"/>
      <c r="F144" s="89"/>
      <c r="G144" s="50"/>
      <c r="H144" s="112"/>
      <c r="I144" s="88"/>
      <c r="J144" s="89"/>
      <c r="K144" s="50"/>
      <c r="L144" s="112"/>
      <c r="M144" s="88"/>
      <c r="N144" s="89"/>
    </row>
    <row r="145" spans="1:18">
      <c r="A145" s="13"/>
      <c r="B145" s="42" t="s">
        <v>569</v>
      </c>
      <c r="C145" s="33"/>
      <c r="D145" s="34" t="s">
        <v>290</v>
      </c>
      <c r="E145" s="36">
        <v>79863</v>
      </c>
      <c r="F145" s="38"/>
      <c r="G145" s="33"/>
      <c r="H145" s="34" t="s">
        <v>290</v>
      </c>
      <c r="I145" s="36">
        <v>81776</v>
      </c>
      <c r="J145" s="38"/>
      <c r="K145" s="33"/>
      <c r="L145" s="34" t="s">
        <v>290</v>
      </c>
      <c r="M145" s="36">
        <v>65720</v>
      </c>
      <c r="N145" s="38"/>
    </row>
    <row r="146" spans="1:18" ht="15.75" thickBot="1">
      <c r="A146" s="13"/>
      <c r="B146" s="42"/>
      <c r="C146" s="33"/>
      <c r="D146" s="123"/>
      <c r="E146" s="91"/>
      <c r="F146" s="92"/>
      <c r="G146" s="33"/>
      <c r="H146" s="123"/>
      <c r="I146" s="91"/>
      <c r="J146" s="92"/>
      <c r="K146" s="33"/>
      <c r="L146" s="123"/>
      <c r="M146" s="91"/>
      <c r="N146" s="92"/>
    </row>
    <row r="147" spans="1:18" ht="15.75" thickBot="1">
      <c r="A147" s="13"/>
      <c r="B147" s="134" t="s">
        <v>570</v>
      </c>
      <c r="C147" s="16"/>
      <c r="D147" s="137">
        <v>40.1</v>
      </c>
      <c r="E147" s="137"/>
      <c r="F147" s="135" t="s">
        <v>475</v>
      </c>
      <c r="G147" s="16"/>
      <c r="H147" s="137">
        <v>40.5</v>
      </c>
      <c r="I147" s="137"/>
      <c r="J147" s="135" t="s">
        <v>475</v>
      </c>
      <c r="K147" s="16"/>
      <c r="L147" s="137">
        <v>40.299999999999997</v>
      </c>
      <c r="M147" s="137"/>
      <c r="N147" s="135" t="s">
        <v>475</v>
      </c>
    </row>
    <row r="148" spans="1:18" ht="15.75" thickTop="1">
      <c r="A148" s="13"/>
      <c r="B148" s="50" t="s">
        <v>573</v>
      </c>
      <c r="C148" s="50"/>
      <c r="D148" s="50"/>
      <c r="E148" s="50"/>
      <c r="F148" s="50"/>
      <c r="G148" s="50"/>
      <c r="H148" s="50"/>
      <c r="I148" s="50"/>
      <c r="J148" s="50"/>
      <c r="K148" s="50"/>
      <c r="L148" s="50"/>
      <c r="M148" s="50"/>
      <c r="N148" s="50"/>
      <c r="O148" s="50"/>
      <c r="P148" s="50"/>
      <c r="Q148" s="50"/>
      <c r="R148" s="50"/>
    </row>
    <row r="149" spans="1:18">
      <c r="A149" s="13"/>
      <c r="B149" s="52" t="s">
        <v>574</v>
      </c>
      <c r="C149" s="52"/>
      <c r="D149" s="52"/>
      <c r="E149" s="52"/>
      <c r="F149" s="52"/>
      <c r="G149" s="52"/>
      <c r="H149" s="52"/>
      <c r="I149" s="52"/>
      <c r="J149" s="52"/>
      <c r="K149" s="52"/>
      <c r="L149" s="52"/>
      <c r="M149" s="52"/>
      <c r="N149" s="52"/>
      <c r="O149" s="52"/>
      <c r="P149" s="52"/>
      <c r="Q149" s="52"/>
      <c r="R149" s="52"/>
    </row>
    <row r="150" spans="1:18" ht="38.25" customHeight="1">
      <c r="A150" s="13"/>
      <c r="B150" s="52" t="s">
        <v>575</v>
      </c>
      <c r="C150" s="52"/>
      <c r="D150" s="52"/>
      <c r="E150" s="52"/>
      <c r="F150" s="52"/>
      <c r="G150" s="52"/>
      <c r="H150" s="52"/>
      <c r="I150" s="52"/>
      <c r="J150" s="52"/>
      <c r="K150" s="52"/>
      <c r="L150" s="52"/>
      <c r="M150" s="52"/>
      <c r="N150" s="52"/>
      <c r="O150" s="52"/>
      <c r="P150" s="52"/>
      <c r="Q150" s="52"/>
      <c r="R150" s="52"/>
    </row>
    <row r="151" spans="1:18">
      <c r="A151" s="13"/>
      <c r="B151" s="52" t="s">
        <v>576</v>
      </c>
      <c r="C151" s="52"/>
      <c r="D151" s="52"/>
      <c r="E151" s="52"/>
      <c r="F151" s="52"/>
      <c r="G151" s="52"/>
      <c r="H151" s="52"/>
      <c r="I151" s="52"/>
      <c r="J151" s="52"/>
      <c r="K151" s="52"/>
      <c r="L151" s="52"/>
      <c r="M151" s="52"/>
      <c r="N151" s="52"/>
      <c r="O151" s="52"/>
      <c r="P151" s="52"/>
      <c r="Q151" s="52"/>
      <c r="R151" s="52"/>
    </row>
    <row r="152" spans="1:18" ht="25.5" customHeight="1">
      <c r="A152" s="13"/>
      <c r="B152" s="52" t="s">
        <v>577</v>
      </c>
      <c r="C152" s="52"/>
      <c r="D152" s="52"/>
      <c r="E152" s="52"/>
      <c r="F152" s="52"/>
      <c r="G152" s="52"/>
      <c r="H152" s="52"/>
      <c r="I152" s="52"/>
      <c r="J152" s="52"/>
      <c r="K152" s="52"/>
      <c r="L152" s="52"/>
      <c r="M152" s="52"/>
      <c r="N152" s="52"/>
      <c r="O152" s="52"/>
      <c r="P152" s="52"/>
      <c r="Q152" s="52"/>
      <c r="R152" s="52"/>
    </row>
  </sheetData>
  <mergeCells count="589">
    <mergeCell ref="B150:R150"/>
    <mergeCell ref="B151:R151"/>
    <mergeCell ref="B152:R152"/>
    <mergeCell ref="B48:R48"/>
    <mergeCell ref="B49:R49"/>
    <mergeCell ref="B96:R96"/>
    <mergeCell ref="B97:R97"/>
    <mergeCell ref="B148:R148"/>
    <mergeCell ref="B149:R149"/>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52"/>
    <mergeCell ref="B4:R4"/>
    <mergeCell ref="B5:R5"/>
    <mergeCell ref="B6:R6"/>
    <mergeCell ref="B7:R7"/>
    <mergeCell ref="B8:R8"/>
    <mergeCell ref="K145:K146"/>
    <mergeCell ref="L145:L146"/>
    <mergeCell ref="M145:M146"/>
    <mergeCell ref="N145:N146"/>
    <mergeCell ref="D147:E147"/>
    <mergeCell ref="H147:I147"/>
    <mergeCell ref="L147:M147"/>
    <mergeCell ref="N143:N144"/>
    <mergeCell ref="B145:B146"/>
    <mergeCell ref="C145:C146"/>
    <mergeCell ref="D145:D146"/>
    <mergeCell ref="E145:E146"/>
    <mergeCell ref="F145:F146"/>
    <mergeCell ref="G145:G146"/>
    <mergeCell ref="H145:H146"/>
    <mergeCell ref="I145:I146"/>
    <mergeCell ref="J145:J146"/>
    <mergeCell ref="H143:H144"/>
    <mergeCell ref="I143:I144"/>
    <mergeCell ref="J143:J144"/>
    <mergeCell ref="K143:K144"/>
    <mergeCell ref="L143:L144"/>
    <mergeCell ref="M143:M144"/>
    <mergeCell ref="J141:J142"/>
    <mergeCell ref="K141:K142"/>
    <mergeCell ref="L141:M142"/>
    <mergeCell ref="N141:N142"/>
    <mergeCell ref="B143:B144"/>
    <mergeCell ref="C143:C144"/>
    <mergeCell ref="D143:D144"/>
    <mergeCell ref="E143:E144"/>
    <mergeCell ref="F143:F144"/>
    <mergeCell ref="G143:G144"/>
    <mergeCell ref="B141:B142"/>
    <mergeCell ref="C141:C142"/>
    <mergeCell ref="D141:E142"/>
    <mergeCell ref="F141:F142"/>
    <mergeCell ref="G141:G142"/>
    <mergeCell ref="H141:I142"/>
    <mergeCell ref="D139:E139"/>
    <mergeCell ref="H139:I139"/>
    <mergeCell ref="L139:M139"/>
    <mergeCell ref="D140:E140"/>
    <mergeCell ref="H140:I140"/>
    <mergeCell ref="L140:M140"/>
    <mergeCell ref="J136:J137"/>
    <mergeCell ref="K136:K137"/>
    <mergeCell ref="L136:M137"/>
    <mergeCell ref="N136:N137"/>
    <mergeCell ref="D138:E138"/>
    <mergeCell ref="H138:I138"/>
    <mergeCell ref="L138:M138"/>
    <mergeCell ref="J134:J135"/>
    <mergeCell ref="K134:K135"/>
    <mergeCell ref="L134:M135"/>
    <mergeCell ref="N134:N135"/>
    <mergeCell ref="B136:B137"/>
    <mergeCell ref="C136:C137"/>
    <mergeCell ref="D136:E137"/>
    <mergeCell ref="F136:F137"/>
    <mergeCell ref="G136:G137"/>
    <mergeCell ref="H136:I137"/>
    <mergeCell ref="J132:J133"/>
    <mergeCell ref="K132:K133"/>
    <mergeCell ref="L132:M133"/>
    <mergeCell ref="N132:N133"/>
    <mergeCell ref="B134:B135"/>
    <mergeCell ref="C134:C135"/>
    <mergeCell ref="D134:E135"/>
    <mergeCell ref="F134:F135"/>
    <mergeCell ref="G134:G135"/>
    <mergeCell ref="H134:I135"/>
    <mergeCell ref="B132:B133"/>
    <mergeCell ref="C132:C133"/>
    <mergeCell ref="D132:E133"/>
    <mergeCell ref="F132:F133"/>
    <mergeCell ref="G132:G133"/>
    <mergeCell ref="H132:I133"/>
    <mergeCell ref="N128:N129"/>
    <mergeCell ref="B130:B131"/>
    <mergeCell ref="C130:C131"/>
    <mergeCell ref="D130:F131"/>
    <mergeCell ref="G130:G131"/>
    <mergeCell ref="H130:J131"/>
    <mergeCell ref="K130:K131"/>
    <mergeCell ref="L130:M131"/>
    <mergeCell ref="N130:N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B123:N123"/>
    <mergeCell ref="D125:N125"/>
    <mergeCell ref="D126:N126"/>
    <mergeCell ref="D127:F127"/>
    <mergeCell ref="H127:J127"/>
    <mergeCell ref="L127:N127"/>
    <mergeCell ref="K120:K121"/>
    <mergeCell ref="L120:L121"/>
    <mergeCell ref="M120:M121"/>
    <mergeCell ref="N120:N121"/>
    <mergeCell ref="D122:E122"/>
    <mergeCell ref="H122:I122"/>
    <mergeCell ref="L122:M122"/>
    <mergeCell ref="N118:N119"/>
    <mergeCell ref="B120:B121"/>
    <mergeCell ref="C120:C121"/>
    <mergeCell ref="D120:D121"/>
    <mergeCell ref="E120:E121"/>
    <mergeCell ref="F120:F121"/>
    <mergeCell ref="G120:G121"/>
    <mergeCell ref="H120:H121"/>
    <mergeCell ref="I120:I121"/>
    <mergeCell ref="J120:J121"/>
    <mergeCell ref="H118:H119"/>
    <mergeCell ref="I118:I119"/>
    <mergeCell ref="J118:J119"/>
    <mergeCell ref="K118:K119"/>
    <mergeCell ref="L118:L119"/>
    <mergeCell ref="M118:M119"/>
    <mergeCell ref="J116:J117"/>
    <mergeCell ref="K116:K117"/>
    <mergeCell ref="L116:M117"/>
    <mergeCell ref="N116:N117"/>
    <mergeCell ref="B118:B119"/>
    <mergeCell ref="C118:C119"/>
    <mergeCell ref="D118:D119"/>
    <mergeCell ref="E118:E119"/>
    <mergeCell ref="F118:F119"/>
    <mergeCell ref="G118:G119"/>
    <mergeCell ref="B116:B117"/>
    <mergeCell ref="C116:C117"/>
    <mergeCell ref="D116:E117"/>
    <mergeCell ref="F116:F117"/>
    <mergeCell ref="G116:G117"/>
    <mergeCell ref="H116:I117"/>
    <mergeCell ref="D114:E114"/>
    <mergeCell ref="H114:I114"/>
    <mergeCell ref="L114:M114"/>
    <mergeCell ref="D115:E115"/>
    <mergeCell ref="H115:I115"/>
    <mergeCell ref="L115:M115"/>
    <mergeCell ref="J111:J112"/>
    <mergeCell ref="K111:K112"/>
    <mergeCell ref="L111:M112"/>
    <mergeCell ref="N111:N112"/>
    <mergeCell ref="D113:E113"/>
    <mergeCell ref="H113:I113"/>
    <mergeCell ref="L113:M113"/>
    <mergeCell ref="J109:J110"/>
    <mergeCell ref="K109:K110"/>
    <mergeCell ref="L109:M110"/>
    <mergeCell ref="N109:N110"/>
    <mergeCell ref="B111:B112"/>
    <mergeCell ref="C111:C112"/>
    <mergeCell ref="D111:E112"/>
    <mergeCell ref="F111:F112"/>
    <mergeCell ref="G111:G112"/>
    <mergeCell ref="H111:I112"/>
    <mergeCell ref="J107:J108"/>
    <mergeCell ref="K107:K108"/>
    <mergeCell ref="L107:M108"/>
    <mergeCell ref="N107:N108"/>
    <mergeCell ref="B109:B110"/>
    <mergeCell ref="C109:C110"/>
    <mergeCell ref="D109:E110"/>
    <mergeCell ref="F109:F110"/>
    <mergeCell ref="G109:G110"/>
    <mergeCell ref="H109:I110"/>
    <mergeCell ref="B107:B108"/>
    <mergeCell ref="C107:C108"/>
    <mergeCell ref="D107:E108"/>
    <mergeCell ref="F107:F108"/>
    <mergeCell ref="G107:G108"/>
    <mergeCell ref="H107:I108"/>
    <mergeCell ref="N103:N104"/>
    <mergeCell ref="B105:B106"/>
    <mergeCell ref="C105:C106"/>
    <mergeCell ref="D105:F106"/>
    <mergeCell ref="G105:G106"/>
    <mergeCell ref="H105:J106"/>
    <mergeCell ref="K105:K106"/>
    <mergeCell ref="L105:M106"/>
    <mergeCell ref="N105:N106"/>
    <mergeCell ref="H103:H104"/>
    <mergeCell ref="I103:I104"/>
    <mergeCell ref="J103:J104"/>
    <mergeCell ref="K103:K104"/>
    <mergeCell ref="L103:L104"/>
    <mergeCell ref="M103:M104"/>
    <mergeCell ref="D101:N101"/>
    <mergeCell ref="D102:F102"/>
    <mergeCell ref="H102:J102"/>
    <mergeCell ref="L102:N102"/>
    <mergeCell ref="B103:B104"/>
    <mergeCell ref="C103:C104"/>
    <mergeCell ref="D103:D104"/>
    <mergeCell ref="E103:E104"/>
    <mergeCell ref="F103:F104"/>
    <mergeCell ref="G103:G104"/>
    <mergeCell ref="K94:K95"/>
    <mergeCell ref="L94:L95"/>
    <mergeCell ref="M94:M95"/>
    <mergeCell ref="N94:N95"/>
    <mergeCell ref="B98:N98"/>
    <mergeCell ref="D100:N100"/>
    <mergeCell ref="N92:N93"/>
    <mergeCell ref="B94:B95"/>
    <mergeCell ref="C94:C95"/>
    <mergeCell ref="D94:D95"/>
    <mergeCell ref="E94:E95"/>
    <mergeCell ref="F94:F95"/>
    <mergeCell ref="G94:G95"/>
    <mergeCell ref="H94:H95"/>
    <mergeCell ref="I94:I95"/>
    <mergeCell ref="J94:J95"/>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H88:H89"/>
    <mergeCell ref="I88:I89"/>
    <mergeCell ref="J88:J89"/>
    <mergeCell ref="K88:K89"/>
    <mergeCell ref="L88:L89"/>
    <mergeCell ref="M88:M89"/>
    <mergeCell ref="J86:J87"/>
    <mergeCell ref="K86:K87"/>
    <mergeCell ref="L86:M87"/>
    <mergeCell ref="N86:N87"/>
    <mergeCell ref="B88:B89"/>
    <mergeCell ref="C88:C89"/>
    <mergeCell ref="D88:D89"/>
    <mergeCell ref="E88:E89"/>
    <mergeCell ref="F88:F89"/>
    <mergeCell ref="G88:G89"/>
    <mergeCell ref="K84:K85"/>
    <mergeCell ref="L84:L85"/>
    <mergeCell ref="M84:M85"/>
    <mergeCell ref="N84:N85"/>
    <mergeCell ref="B86:B87"/>
    <mergeCell ref="C86:C87"/>
    <mergeCell ref="D86:E87"/>
    <mergeCell ref="F86:F87"/>
    <mergeCell ref="G86:G87"/>
    <mergeCell ref="H86:I87"/>
    <mergeCell ref="N82:N83"/>
    <mergeCell ref="B84:B85"/>
    <mergeCell ref="C84:C85"/>
    <mergeCell ref="D84:D85"/>
    <mergeCell ref="E84:E85"/>
    <mergeCell ref="F84:F85"/>
    <mergeCell ref="G84:G85"/>
    <mergeCell ref="H84:H85"/>
    <mergeCell ref="I84:I85"/>
    <mergeCell ref="J84:J85"/>
    <mergeCell ref="N80:N81"/>
    <mergeCell ref="B82:B83"/>
    <mergeCell ref="C82:C83"/>
    <mergeCell ref="D82:E83"/>
    <mergeCell ref="F82:F83"/>
    <mergeCell ref="G82:G83"/>
    <mergeCell ref="H82:I83"/>
    <mergeCell ref="J82:J83"/>
    <mergeCell ref="K82:K83"/>
    <mergeCell ref="L82:M83"/>
    <mergeCell ref="H80:H81"/>
    <mergeCell ref="I80:I81"/>
    <mergeCell ref="J80:J81"/>
    <mergeCell ref="K80:K81"/>
    <mergeCell ref="L80:L81"/>
    <mergeCell ref="M80:M81"/>
    <mergeCell ref="J78:J79"/>
    <mergeCell ref="K78:K79"/>
    <mergeCell ref="L78:M79"/>
    <mergeCell ref="N78:N79"/>
    <mergeCell ref="B80:B81"/>
    <mergeCell ref="C80:C81"/>
    <mergeCell ref="D80:D81"/>
    <mergeCell ref="E80:E81"/>
    <mergeCell ref="F80:F81"/>
    <mergeCell ref="G80:G81"/>
    <mergeCell ref="D76:N76"/>
    <mergeCell ref="D77:F77"/>
    <mergeCell ref="H77:J77"/>
    <mergeCell ref="L77:N77"/>
    <mergeCell ref="B78:B79"/>
    <mergeCell ref="C78:C79"/>
    <mergeCell ref="D78:E79"/>
    <mergeCell ref="F78:F79"/>
    <mergeCell ref="G78:G79"/>
    <mergeCell ref="H78:I79"/>
    <mergeCell ref="K71:K72"/>
    <mergeCell ref="L71:L72"/>
    <mergeCell ref="M71:M72"/>
    <mergeCell ref="N71:N72"/>
    <mergeCell ref="B73:N73"/>
    <mergeCell ref="D75:N75"/>
    <mergeCell ref="N69:N70"/>
    <mergeCell ref="B71:B72"/>
    <mergeCell ref="C71:C72"/>
    <mergeCell ref="D71:D72"/>
    <mergeCell ref="E71:E72"/>
    <mergeCell ref="F71:F72"/>
    <mergeCell ref="G71:G72"/>
    <mergeCell ref="H71:H72"/>
    <mergeCell ref="I71:I72"/>
    <mergeCell ref="J71:J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H65:H66"/>
    <mergeCell ref="I65:I66"/>
    <mergeCell ref="J65:J66"/>
    <mergeCell ref="K65:K66"/>
    <mergeCell ref="L65:L66"/>
    <mergeCell ref="M65:M66"/>
    <mergeCell ref="J63:J64"/>
    <mergeCell ref="K63:K64"/>
    <mergeCell ref="L63:M64"/>
    <mergeCell ref="N63:N64"/>
    <mergeCell ref="B65:B66"/>
    <mergeCell ref="C65:C66"/>
    <mergeCell ref="D65:D66"/>
    <mergeCell ref="E65:E66"/>
    <mergeCell ref="F65:F66"/>
    <mergeCell ref="G65:G66"/>
    <mergeCell ref="K61:K62"/>
    <mergeCell ref="L61:L62"/>
    <mergeCell ref="M61:M62"/>
    <mergeCell ref="N61:N62"/>
    <mergeCell ref="B63:B64"/>
    <mergeCell ref="C63:C64"/>
    <mergeCell ref="D63:E64"/>
    <mergeCell ref="F63:F64"/>
    <mergeCell ref="G63:G64"/>
    <mergeCell ref="H63:I64"/>
    <mergeCell ref="N59:N60"/>
    <mergeCell ref="B61:B62"/>
    <mergeCell ref="C61:C62"/>
    <mergeCell ref="D61:D62"/>
    <mergeCell ref="E61:E62"/>
    <mergeCell ref="F61:F62"/>
    <mergeCell ref="G61:G62"/>
    <mergeCell ref="H61:H62"/>
    <mergeCell ref="I61:I62"/>
    <mergeCell ref="J61:J62"/>
    <mergeCell ref="N57:N58"/>
    <mergeCell ref="B59:B60"/>
    <mergeCell ref="C59:C60"/>
    <mergeCell ref="D59:E60"/>
    <mergeCell ref="F59:F60"/>
    <mergeCell ref="G59:G60"/>
    <mergeCell ref="H59:I60"/>
    <mergeCell ref="J59:J60"/>
    <mergeCell ref="K59:K60"/>
    <mergeCell ref="L59:M60"/>
    <mergeCell ref="H57:H58"/>
    <mergeCell ref="I57:I58"/>
    <mergeCell ref="J57:J58"/>
    <mergeCell ref="K57:K58"/>
    <mergeCell ref="L57:L58"/>
    <mergeCell ref="M57:M58"/>
    <mergeCell ref="J55:J56"/>
    <mergeCell ref="K55:K56"/>
    <mergeCell ref="L55:M56"/>
    <mergeCell ref="N55:N56"/>
    <mergeCell ref="B57:B58"/>
    <mergeCell ref="C57:C58"/>
    <mergeCell ref="D57:D58"/>
    <mergeCell ref="E57:E58"/>
    <mergeCell ref="F57:F58"/>
    <mergeCell ref="G57:G58"/>
    <mergeCell ref="B55:B56"/>
    <mergeCell ref="C55:C56"/>
    <mergeCell ref="D55:E56"/>
    <mergeCell ref="F55:F56"/>
    <mergeCell ref="G55:G56"/>
    <mergeCell ref="H55:I56"/>
    <mergeCell ref="B50:N50"/>
    <mergeCell ref="D52:N52"/>
    <mergeCell ref="D53:N53"/>
    <mergeCell ref="D54:F54"/>
    <mergeCell ref="H54:J54"/>
    <mergeCell ref="L54:N54"/>
    <mergeCell ref="D45:E45"/>
    <mergeCell ref="H45:I45"/>
    <mergeCell ref="L45:M45"/>
    <mergeCell ref="P45:Q45"/>
    <mergeCell ref="D46:E46"/>
    <mergeCell ref="H46:I46"/>
    <mergeCell ref="L46:M46"/>
    <mergeCell ref="P46:Q46"/>
    <mergeCell ref="D43:E43"/>
    <mergeCell ref="H43:I43"/>
    <mergeCell ref="L43:M43"/>
    <mergeCell ref="P43:Q43"/>
    <mergeCell ref="D44:E44"/>
    <mergeCell ref="H44:I44"/>
    <mergeCell ref="L44:M44"/>
    <mergeCell ref="P44:Q44"/>
    <mergeCell ref="R38:R39"/>
    <mergeCell ref="D41:E41"/>
    <mergeCell ref="H41:I41"/>
    <mergeCell ref="L41:M41"/>
    <mergeCell ref="P41:Q41"/>
    <mergeCell ref="D42:E42"/>
    <mergeCell ref="H42:I42"/>
    <mergeCell ref="L42:M42"/>
    <mergeCell ref="P42:Q42"/>
    <mergeCell ref="J38:J39"/>
    <mergeCell ref="K38:K39"/>
    <mergeCell ref="L38:M39"/>
    <mergeCell ref="N38:N39"/>
    <mergeCell ref="O38:O39"/>
    <mergeCell ref="P38:Q39"/>
    <mergeCell ref="B38:B39"/>
    <mergeCell ref="C38:C39"/>
    <mergeCell ref="D38:E39"/>
    <mergeCell ref="F38:F39"/>
    <mergeCell ref="G38:G39"/>
    <mergeCell ref="H38:I39"/>
    <mergeCell ref="M36:M37"/>
    <mergeCell ref="N36:N37"/>
    <mergeCell ref="O36:O37"/>
    <mergeCell ref="P36:P37"/>
    <mergeCell ref="Q36:Q37"/>
    <mergeCell ref="R36:R37"/>
    <mergeCell ref="G36:G37"/>
    <mergeCell ref="H36:H37"/>
    <mergeCell ref="I36:I37"/>
    <mergeCell ref="J36:J37"/>
    <mergeCell ref="K36:K37"/>
    <mergeCell ref="L36:L37"/>
    <mergeCell ref="L34:M35"/>
    <mergeCell ref="N34:N35"/>
    <mergeCell ref="O34:O35"/>
    <mergeCell ref="P34:Q35"/>
    <mergeCell ref="R34:R35"/>
    <mergeCell ref="B36:B37"/>
    <mergeCell ref="C36:C37"/>
    <mergeCell ref="D36:D37"/>
    <mergeCell ref="E36:E37"/>
    <mergeCell ref="F36:F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Q28:Q29"/>
    <mergeCell ref="R28:R29"/>
    <mergeCell ref="B30:B31"/>
    <mergeCell ref="C30:C31"/>
    <mergeCell ref="D30:E31"/>
    <mergeCell ref="F30:F31"/>
    <mergeCell ref="G30:G31"/>
    <mergeCell ref="H30:I31"/>
    <mergeCell ref="J30:J31"/>
    <mergeCell ref="K30:K31"/>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B26:B27"/>
    <mergeCell ref="C26:C27"/>
    <mergeCell ref="D26:E27"/>
    <mergeCell ref="F26:F27"/>
    <mergeCell ref="G26:G27"/>
    <mergeCell ref="H26:I27"/>
    <mergeCell ref="B21:R21"/>
    <mergeCell ref="D23:J23"/>
    <mergeCell ref="L23:R23"/>
    <mergeCell ref="D24:J24"/>
    <mergeCell ref="L24:R24"/>
    <mergeCell ref="D25:F25"/>
    <mergeCell ref="H25:J25"/>
    <mergeCell ref="L25:N25"/>
    <mergeCell ref="P25:R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5"/>
  <sheetViews>
    <sheetView showGridLines="0" workbookViewId="0"/>
  </sheetViews>
  <sheetFormatPr defaultRowHeight="15"/>
  <cols>
    <col min="1" max="2" width="36.5703125" bestFit="1" customWidth="1"/>
    <col min="3" max="3" width="9.85546875" customWidth="1"/>
    <col min="4" max="4" width="32.42578125" customWidth="1"/>
    <col min="5" max="5" width="36.5703125" customWidth="1"/>
    <col min="6" max="6" width="13.42578125" customWidth="1"/>
    <col min="7" max="7" width="19.7109375" customWidth="1"/>
    <col min="8" max="8" width="27.5703125" customWidth="1"/>
    <col min="9" max="9" width="36.5703125" customWidth="1"/>
    <col min="10" max="10" width="19.7109375" customWidth="1"/>
    <col min="11" max="11" width="14" customWidth="1"/>
    <col min="12" max="12" width="9.85546875" customWidth="1"/>
    <col min="13" max="13" width="32.42578125" customWidth="1"/>
    <col min="14" max="14" width="13.42578125" customWidth="1"/>
    <col min="15" max="15" width="36.5703125" customWidth="1"/>
    <col min="16" max="16" width="9.85546875" customWidth="1"/>
    <col min="17" max="17" width="32.42578125" customWidth="1"/>
    <col min="18" max="18" width="13.42578125" customWidth="1"/>
    <col min="19" max="19" width="36.5703125" customWidth="1"/>
    <col min="20" max="20" width="9.85546875" customWidth="1"/>
    <col min="21" max="21" width="19.7109375" customWidth="1"/>
    <col min="22" max="22" width="13.42578125" customWidth="1"/>
    <col min="23" max="23" width="36.5703125" customWidth="1"/>
    <col min="24" max="24" width="9.85546875" customWidth="1"/>
    <col min="25" max="25" width="19.7109375" customWidth="1"/>
    <col min="26" max="26" width="13.42578125" customWidth="1"/>
  </cols>
  <sheetData>
    <row r="1" spans="1:26" ht="15" customHeight="1">
      <c r="A1" s="8" t="s">
        <v>578</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30">
      <c r="A3" s="3" t="s">
        <v>579</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578</v>
      </c>
      <c r="B4" s="49" t="s">
        <v>578</v>
      </c>
      <c r="C4" s="49"/>
      <c r="D4" s="49"/>
      <c r="E4" s="49"/>
      <c r="F4" s="49"/>
      <c r="G4" s="49"/>
      <c r="H4" s="49"/>
      <c r="I4" s="49"/>
      <c r="J4" s="49"/>
      <c r="K4" s="49"/>
      <c r="L4" s="49"/>
      <c r="M4" s="49"/>
      <c r="N4" s="49"/>
      <c r="O4" s="49"/>
      <c r="P4" s="49"/>
      <c r="Q4" s="49"/>
      <c r="R4" s="49"/>
      <c r="S4" s="49"/>
      <c r="T4" s="49"/>
      <c r="U4" s="49"/>
      <c r="V4" s="49"/>
      <c r="W4" s="49"/>
      <c r="X4" s="49"/>
      <c r="Y4" s="49"/>
      <c r="Z4" s="49"/>
    </row>
    <row r="5" spans="1:26">
      <c r="A5" s="13"/>
      <c r="B5" s="79" t="s">
        <v>580</v>
      </c>
      <c r="C5" s="79"/>
      <c r="D5" s="79"/>
      <c r="E5" s="79"/>
      <c r="F5" s="79"/>
      <c r="G5" s="79"/>
      <c r="H5" s="79"/>
      <c r="I5" s="79"/>
      <c r="J5" s="79"/>
      <c r="K5" s="79"/>
      <c r="L5" s="79"/>
      <c r="M5" s="79"/>
      <c r="N5" s="79"/>
      <c r="O5" s="79"/>
      <c r="P5" s="79"/>
      <c r="Q5" s="79"/>
      <c r="R5" s="79"/>
      <c r="S5" s="79"/>
      <c r="T5" s="79"/>
      <c r="U5" s="79"/>
      <c r="V5" s="79"/>
      <c r="W5" s="79"/>
      <c r="X5" s="79"/>
      <c r="Y5" s="79"/>
      <c r="Z5" s="79"/>
    </row>
    <row r="6" spans="1:26" ht="25.5" customHeight="1">
      <c r="A6" s="13"/>
      <c r="B6" s="50" t="s">
        <v>581</v>
      </c>
      <c r="C6" s="50"/>
      <c r="D6" s="50"/>
      <c r="E6" s="50"/>
      <c r="F6" s="50"/>
      <c r="G6" s="50"/>
      <c r="H6" s="50"/>
      <c r="I6" s="50"/>
      <c r="J6" s="50"/>
      <c r="K6" s="50"/>
      <c r="L6" s="50"/>
      <c r="M6" s="50"/>
      <c r="N6" s="50"/>
      <c r="O6" s="50"/>
      <c r="P6" s="50"/>
      <c r="Q6" s="50"/>
      <c r="R6" s="50"/>
      <c r="S6" s="50"/>
      <c r="T6" s="50"/>
      <c r="U6" s="50"/>
      <c r="V6" s="50"/>
      <c r="W6" s="50"/>
      <c r="X6" s="50"/>
      <c r="Y6" s="50"/>
      <c r="Z6" s="50"/>
    </row>
    <row r="7" spans="1:26" ht="25.5" customHeight="1">
      <c r="A7" s="13"/>
      <c r="B7" s="50" t="s">
        <v>582</v>
      </c>
      <c r="C7" s="50"/>
      <c r="D7" s="50"/>
      <c r="E7" s="50"/>
      <c r="F7" s="50"/>
      <c r="G7" s="50"/>
      <c r="H7" s="50"/>
      <c r="I7" s="50"/>
      <c r="J7" s="50"/>
      <c r="K7" s="50"/>
      <c r="L7" s="50"/>
      <c r="M7" s="50"/>
      <c r="N7" s="50"/>
      <c r="O7" s="50"/>
      <c r="P7" s="50"/>
      <c r="Q7" s="50"/>
      <c r="R7" s="50"/>
      <c r="S7" s="50"/>
      <c r="T7" s="50"/>
      <c r="U7" s="50"/>
      <c r="V7" s="50"/>
      <c r="W7" s="50"/>
      <c r="X7" s="50"/>
      <c r="Y7" s="50"/>
      <c r="Z7" s="50"/>
    </row>
    <row r="8" spans="1:26" ht="25.5" customHeight="1">
      <c r="A8" s="13"/>
      <c r="B8" s="50" t="s">
        <v>583</v>
      </c>
      <c r="C8" s="50"/>
      <c r="D8" s="50"/>
      <c r="E8" s="50"/>
      <c r="F8" s="50"/>
      <c r="G8" s="50"/>
      <c r="H8" s="50"/>
      <c r="I8" s="50"/>
      <c r="J8" s="50"/>
      <c r="K8" s="50"/>
      <c r="L8" s="50"/>
      <c r="M8" s="50"/>
      <c r="N8" s="50"/>
      <c r="O8" s="50"/>
      <c r="P8" s="50"/>
      <c r="Q8" s="50"/>
      <c r="R8" s="50"/>
      <c r="S8" s="50"/>
      <c r="T8" s="50"/>
      <c r="U8" s="50"/>
      <c r="V8" s="50"/>
      <c r="W8" s="50"/>
      <c r="X8" s="50"/>
      <c r="Y8" s="50"/>
      <c r="Z8" s="50"/>
    </row>
    <row r="9" spans="1:26">
      <c r="A9" s="13"/>
      <c r="B9" s="50" t="s">
        <v>584</v>
      </c>
      <c r="C9" s="50"/>
      <c r="D9" s="50"/>
      <c r="E9" s="50"/>
      <c r="F9" s="50"/>
      <c r="G9" s="50"/>
      <c r="H9" s="50"/>
      <c r="I9" s="50"/>
      <c r="J9" s="50"/>
      <c r="K9" s="50"/>
      <c r="L9" s="50"/>
      <c r="M9" s="50"/>
      <c r="N9" s="50"/>
      <c r="O9" s="50"/>
      <c r="P9" s="50"/>
      <c r="Q9" s="50"/>
      <c r="R9" s="50"/>
      <c r="S9" s="50"/>
      <c r="T9" s="50"/>
      <c r="U9" s="50"/>
      <c r="V9" s="50"/>
      <c r="W9" s="50"/>
      <c r="X9" s="50"/>
      <c r="Y9" s="50"/>
      <c r="Z9" s="50"/>
    </row>
    <row r="10" spans="1:26">
      <c r="A10" s="13"/>
      <c r="B10" s="50" t="s">
        <v>585</v>
      </c>
      <c r="C10" s="50"/>
      <c r="D10" s="50"/>
      <c r="E10" s="50"/>
      <c r="F10" s="50"/>
      <c r="G10" s="50"/>
      <c r="H10" s="50"/>
      <c r="I10" s="50"/>
      <c r="J10" s="50"/>
      <c r="K10" s="50"/>
      <c r="L10" s="50"/>
      <c r="M10" s="50"/>
      <c r="N10" s="50"/>
      <c r="O10" s="50"/>
      <c r="P10" s="50"/>
      <c r="Q10" s="50"/>
      <c r="R10" s="50"/>
      <c r="S10" s="50"/>
      <c r="T10" s="50"/>
      <c r="U10" s="50"/>
      <c r="V10" s="50"/>
      <c r="W10" s="50"/>
      <c r="X10" s="50"/>
      <c r="Y10" s="50"/>
      <c r="Z10" s="50"/>
    </row>
    <row r="11" spans="1:26">
      <c r="A11" s="13"/>
      <c r="B11" s="20"/>
      <c r="C11" s="20"/>
      <c r="D11" s="20"/>
      <c r="E11" s="20"/>
      <c r="F11" s="20"/>
      <c r="G11" s="20"/>
      <c r="H11" s="20"/>
      <c r="I11" s="20"/>
      <c r="J11" s="20"/>
      <c r="K11" s="20"/>
      <c r="L11" s="20"/>
      <c r="M11" s="20"/>
      <c r="N11" s="20"/>
      <c r="O11" s="20"/>
      <c r="P11" s="20"/>
      <c r="Q11" s="20"/>
      <c r="R11" s="20"/>
    </row>
    <row r="12" spans="1:26">
      <c r="A12" s="13"/>
      <c r="B12" s="15"/>
      <c r="C12" s="15"/>
      <c r="D12" s="15"/>
      <c r="E12" s="15"/>
      <c r="F12" s="15"/>
      <c r="G12" s="15"/>
      <c r="H12" s="15"/>
      <c r="I12" s="15"/>
      <c r="J12" s="15"/>
      <c r="K12" s="15"/>
      <c r="L12" s="15"/>
      <c r="M12" s="15"/>
      <c r="N12" s="15"/>
      <c r="O12" s="15"/>
      <c r="P12" s="15"/>
      <c r="Q12" s="15"/>
      <c r="R12" s="15"/>
    </row>
    <row r="13" spans="1:26">
      <c r="A13" s="13"/>
      <c r="B13" s="99"/>
      <c r="C13" s="50"/>
      <c r="D13" s="84" t="s">
        <v>586</v>
      </c>
      <c r="E13" s="84"/>
      <c r="F13" s="84"/>
      <c r="G13" s="84"/>
      <c r="H13" s="84"/>
      <c r="I13" s="84"/>
      <c r="J13" s="84"/>
      <c r="K13" s="50"/>
      <c r="L13" s="84" t="s">
        <v>587</v>
      </c>
      <c r="M13" s="84"/>
      <c r="N13" s="84"/>
      <c r="O13" s="84"/>
      <c r="P13" s="84"/>
      <c r="Q13" s="84"/>
      <c r="R13" s="84"/>
    </row>
    <row r="14" spans="1:26" ht="15.75" thickBot="1">
      <c r="A14" s="13"/>
      <c r="B14" s="99"/>
      <c r="C14" s="50"/>
      <c r="D14" s="29"/>
      <c r="E14" s="29"/>
      <c r="F14" s="29"/>
      <c r="G14" s="29"/>
      <c r="H14" s="29"/>
      <c r="I14" s="29"/>
      <c r="J14" s="29"/>
      <c r="K14" s="50"/>
      <c r="L14" s="29" t="s">
        <v>588</v>
      </c>
      <c r="M14" s="29"/>
      <c r="N14" s="29"/>
      <c r="O14" s="29"/>
      <c r="P14" s="29"/>
      <c r="Q14" s="29"/>
      <c r="R14" s="29"/>
    </row>
    <row r="15" spans="1:26" ht="15.75" thickBot="1">
      <c r="A15" s="13"/>
      <c r="B15" s="25" t="s">
        <v>286</v>
      </c>
      <c r="C15" s="16"/>
      <c r="D15" s="30">
        <v>2014</v>
      </c>
      <c r="E15" s="30"/>
      <c r="F15" s="30"/>
      <c r="G15" s="16"/>
      <c r="H15" s="30">
        <v>2013</v>
      </c>
      <c r="I15" s="30"/>
      <c r="J15" s="30"/>
      <c r="K15" s="16"/>
      <c r="L15" s="30">
        <v>2014</v>
      </c>
      <c r="M15" s="30"/>
      <c r="N15" s="30"/>
      <c r="O15" s="16"/>
      <c r="P15" s="30">
        <v>2013</v>
      </c>
      <c r="Q15" s="30"/>
      <c r="R15" s="30"/>
    </row>
    <row r="16" spans="1:26">
      <c r="A16" s="13"/>
      <c r="B16" s="141" t="s">
        <v>589</v>
      </c>
      <c r="C16" s="33"/>
      <c r="D16" s="63"/>
      <c r="E16" s="63"/>
      <c r="F16" s="38"/>
      <c r="G16" s="33"/>
      <c r="H16" s="63"/>
      <c r="I16" s="63"/>
      <c r="J16" s="38"/>
      <c r="K16" s="33"/>
      <c r="L16" s="63"/>
      <c r="M16" s="63"/>
      <c r="N16" s="38"/>
      <c r="O16" s="33"/>
      <c r="P16" s="63"/>
      <c r="Q16" s="63"/>
      <c r="R16" s="38"/>
    </row>
    <row r="17" spans="1:18">
      <c r="A17" s="13"/>
      <c r="B17" s="140"/>
      <c r="C17" s="33"/>
      <c r="D17" s="62"/>
      <c r="E17" s="62"/>
      <c r="F17" s="33"/>
      <c r="G17" s="33"/>
      <c r="H17" s="62"/>
      <c r="I17" s="62"/>
      <c r="J17" s="33"/>
      <c r="K17" s="33"/>
      <c r="L17" s="62"/>
      <c r="M17" s="62"/>
      <c r="N17" s="33"/>
      <c r="O17" s="33"/>
      <c r="P17" s="62"/>
      <c r="Q17" s="62"/>
      <c r="R17" s="33"/>
    </row>
    <row r="18" spans="1:18">
      <c r="A18" s="13"/>
      <c r="B18" s="109" t="s">
        <v>590</v>
      </c>
      <c r="C18" s="50"/>
      <c r="D18" s="52" t="s">
        <v>290</v>
      </c>
      <c r="E18" s="65">
        <v>152680</v>
      </c>
      <c r="F18" s="50"/>
      <c r="G18" s="50"/>
      <c r="H18" s="52" t="s">
        <v>290</v>
      </c>
      <c r="I18" s="65">
        <v>163230</v>
      </c>
      <c r="J18" s="50"/>
      <c r="K18" s="50"/>
      <c r="L18" s="52" t="s">
        <v>290</v>
      </c>
      <c r="M18" s="65">
        <v>11388</v>
      </c>
      <c r="N18" s="50"/>
      <c r="O18" s="50"/>
      <c r="P18" s="52" t="s">
        <v>290</v>
      </c>
      <c r="Q18" s="65">
        <v>12296</v>
      </c>
      <c r="R18" s="50"/>
    </row>
    <row r="19" spans="1:18">
      <c r="A19" s="13"/>
      <c r="B19" s="109"/>
      <c r="C19" s="50"/>
      <c r="D19" s="52"/>
      <c r="E19" s="65"/>
      <c r="F19" s="50"/>
      <c r="G19" s="50"/>
      <c r="H19" s="52"/>
      <c r="I19" s="65"/>
      <c r="J19" s="50"/>
      <c r="K19" s="50"/>
      <c r="L19" s="52"/>
      <c r="M19" s="65"/>
      <c r="N19" s="50"/>
      <c r="O19" s="50"/>
      <c r="P19" s="52"/>
      <c r="Q19" s="65"/>
      <c r="R19" s="50"/>
    </row>
    <row r="20" spans="1:18">
      <c r="A20" s="13"/>
      <c r="B20" s="31" t="s">
        <v>591</v>
      </c>
      <c r="C20" s="33"/>
      <c r="D20" s="67">
        <v>5643</v>
      </c>
      <c r="E20" s="67"/>
      <c r="F20" s="33"/>
      <c r="G20" s="33"/>
      <c r="H20" s="67">
        <v>6967</v>
      </c>
      <c r="I20" s="67"/>
      <c r="J20" s="33"/>
      <c r="K20" s="33"/>
      <c r="L20" s="44">
        <v>348</v>
      </c>
      <c r="M20" s="44"/>
      <c r="N20" s="33"/>
      <c r="O20" s="33"/>
      <c r="P20" s="44">
        <v>407</v>
      </c>
      <c r="Q20" s="44"/>
      <c r="R20" s="33"/>
    </row>
    <row r="21" spans="1:18">
      <c r="A21" s="13"/>
      <c r="B21" s="31"/>
      <c r="C21" s="33"/>
      <c r="D21" s="67"/>
      <c r="E21" s="67"/>
      <c r="F21" s="33"/>
      <c r="G21" s="33"/>
      <c r="H21" s="67"/>
      <c r="I21" s="67"/>
      <c r="J21" s="33"/>
      <c r="K21" s="33"/>
      <c r="L21" s="44"/>
      <c r="M21" s="44"/>
      <c r="N21" s="33"/>
      <c r="O21" s="33"/>
      <c r="P21" s="44"/>
      <c r="Q21" s="44"/>
      <c r="R21" s="33"/>
    </row>
    <row r="22" spans="1:18">
      <c r="A22" s="13"/>
      <c r="B22" s="87" t="s">
        <v>592</v>
      </c>
      <c r="C22" s="50"/>
      <c r="D22" s="65">
        <v>7520</v>
      </c>
      <c r="E22" s="65"/>
      <c r="F22" s="50"/>
      <c r="G22" s="50"/>
      <c r="H22" s="65">
        <v>6907</v>
      </c>
      <c r="I22" s="65"/>
      <c r="J22" s="50"/>
      <c r="K22" s="50"/>
      <c r="L22" s="68">
        <v>495</v>
      </c>
      <c r="M22" s="68"/>
      <c r="N22" s="50"/>
      <c r="O22" s="50"/>
      <c r="P22" s="68">
        <v>439</v>
      </c>
      <c r="Q22" s="68"/>
      <c r="R22" s="50"/>
    </row>
    <row r="23" spans="1:18">
      <c r="A23" s="13"/>
      <c r="B23" s="87"/>
      <c r="C23" s="50"/>
      <c r="D23" s="65"/>
      <c r="E23" s="65"/>
      <c r="F23" s="50"/>
      <c r="G23" s="50"/>
      <c r="H23" s="65"/>
      <c r="I23" s="65"/>
      <c r="J23" s="50"/>
      <c r="K23" s="50"/>
      <c r="L23" s="68"/>
      <c r="M23" s="68"/>
      <c r="N23" s="50"/>
      <c r="O23" s="50"/>
      <c r="P23" s="68"/>
      <c r="Q23" s="68"/>
      <c r="R23" s="50"/>
    </row>
    <row r="24" spans="1:18">
      <c r="A24" s="13"/>
      <c r="B24" s="31" t="s">
        <v>593</v>
      </c>
      <c r="C24" s="33"/>
      <c r="D24" s="67">
        <v>24339</v>
      </c>
      <c r="E24" s="67"/>
      <c r="F24" s="33"/>
      <c r="G24" s="33"/>
      <c r="H24" s="44" t="s">
        <v>594</v>
      </c>
      <c r="I24" s="44"/>
      <c r="J24" s="104" t="s">
        <v>320</v>
      </c>
      <c r="K24" s="33"/>
      <c r="L24" s="44">
        <v>437</v>
      </c>
      <c r="M24" s="44"/>
      <c r="N24" s="33"/>
      <c r="O24" s="33"/>
      <c r="P24" s="44" t="s">
        <v>595</v>
      </c>
      <c r="Q24" s="44"/>
      <c r="R24" s="104" t="s">
        <v>320</v>
      </c>
    </row>
    <row r="25" spans="1:18">
      <c r="A25" s="13"/>
      <c r="B25" s="31"/>
      <c r="C25" s="33"/>
      <c r="D25" s="67"/>
      <c r="E25" s="67"/>
      <c r="F25" s="33"/>
      <c r="G25" s="33"/>
      <c r="H25" s="44"/>
      <c r="I25" s="44"/>
      <c r="J25" s="104"/>
      <c r="K25" s="33"/>
      <c r="L25" s="44"/>
      <c r="M25" s="44"/>
      <c r="N25" s="33"/>
      <c r="O25" s="33"/>
      <c r="P25" s="44"/>
      <c r="Q25" s="44"/>
      <c r="R25" s="104"/>
    </row>
    <row r="26" spans="1:18" ht="15.75" thickBot="1">
      <c r="A26" s="13"/>
      <c r="B26" s="82" t="s">
        <v>596</v>
      </c>
      <c r="C26" s="16"/>
      <c r="D26" s="106" t="s">
        <v>597</v>
      </c>
      <c r="E26" s="106"/>
      <c r="F26" s="98" t="s">
        <v>320</v>
      </c>
      <c r="G26" s="16"/>
      <c r="H26" s="106" t="s">
        <v>598</v>
      </c>
      <c r="I26" s="106"/>
      <c r="J26" s="98" t="s">
        <v>320</v>
      </c>
      <c r="K26" s="16"/>
      <c r="L26" s="106" t="s">
        <v>599</v>
      </c>
      <c r="M26" s="106"/>
      <c r="N26" s="98" t="s">
        <v>320</v>
      </c>
      <c r="O26" s="16"/>
      <c r="P26" s="106" t="s">
        <v>600</v>
      </c>
      <c r="Q26" s="106"/>
      <c r="R26" s="98" t="s">
        <v>320</v>
      </c>
    </row>
    <row r="27" spans="1:18">
      <c r="A27" s="13"/>
      <c r="B27" s="42" t="s">
        <v>601</v>
      </c>
      <c r="C27" s="33"/>
      <c r="D27" s="34" t="s">
        <v>290</v>
      </c>
      <c r="E27" s="36">
        <v>185184</v>
      </c>
      <c r="F27" s="38"/>
      <c r="G27" s="33"/>
      <c r="H27" s="34" t="s">
        <v>290</v>
      </c>
      <c r="I27" s="36">
        <v>152680</v>
      </c>
      <c r="J27" s="38"/>
      <c r="K27" s="33"/>
      <c r="L27" s="34" t="s">
        <v>290</v>
      </c>
      <c r="M27" s="36">
        <v>12326</v>
      </c>
      <c r="N27" s="38"/>
      <c r="O27" s="33"/>
      <c r="P27" s="34" t="s">
        <v>290</v>
      </c>
      <c r="Q27" s="36">
        <v>11388</v>
      </c>
      <c r="R27" s="38"/>
    </row>
    <row r="28" spans="1:18">
      <c r="A28" s="13"/>
      <c r="B28" s="42"/>
      <c r="C28" s="33"/>
      <c r="D28" s="46"/>
      <c r="E28" s="47"/>
      <c r="F28" s="48"/>
      <c r="G28" s="33"/>
      <c r="H28" s="46"/>
      <c r="I28" s="47"/>
      <c r="J28" s="48"/>
      <c r="K28" s="33"/>
      <c r="L28" s="46"/>
      <c r="M28" s="47"/>
      <c r="N28" s="48"/>
      <c r="O28" s="33"/>
      <c r="P28" s="46"/>
      <c r="Q28" s="47"/>
      <c r="R28" s="48"/>
    </row>
    <row r="29" spans="1:18">
      <c r="A29" s="13"/>
      <c r="B29" s="16"/>
      <c r="C29" s="16"/>
      <c r="D29" s="50"/>
      <c r="E29" s="50"/>
      <c r="F29" s="50"/>
      <c r="G29" s="16"/>
      <c r="H29" s="50"/>
      <c r="I29" s="50"/>
      <c r="J29" s="50"/>
      <c r="K29" s="16"/>
      <c r="L29" s="50"/>
      <c r="M29" s="50"/>
      <c r="N29" s="50"/>
      <c r="O29" s="16"/>
      <c r="P29" s="50"/>
      <c r="Q29" s="50"/>
      <c r="R29" s="50"/>
    </row>
    <row r="30" spans="1:18">
      <c r="A30" s="13"/>
      <c r="B30" s="140" t="s">
        <v>602</v>
      </c>
      <c r="C30" s="33"/>
      <c r="D30" s="62"/>
      <c r="E30" s="62"/>
      <c r="F30" s="33"/>
      <c r="G30" s="33"/>
      <c r="H30" s="62"/>
      <c r="I30" s="62"/>
      <c r="J30" s="33"/>
      <c r="K30" s="33"/>
      <c r="L30" s="62"/>
      <c r="M30" s="62"/>
      <c r="N30" s="33"/>
      <c r="O30" s="33"/>
      <c r="P30" s="62"/>
      <c r="Q30" s="62"/>
      <c r="R30" s="33"/>
    </row>
    <row r="31" spans="1:18">
      <c r="A31" s="13"/>
      <c r="B31" s="140"/>
      <c r="C31" s="33"/>
      <c r="D31" s="62"/>
      <c r="E31" s="62"/>
      <c r="F31" s="33"/>
      <c r="G31" s="33"/>
      <c r="H31" s="62"/>
      <c r="I31" s="62"/>
      <c r="J31" s="33"/>
      <c r="K31" s="33"/>
      <c r="L31" s="62"/>
      <c r="M31" s="62"/>
      <c r="N31" s="33"/>
      <c r="O31" s="33"/>
      <c r="P31" s="62"/>
      <c r="Q31" s="62"/>
      <c r="R31" s="33"/>
    </row>
    <row r="32" spans="1:18">
      <c r="A32" s="13"/>
      <c r="B32" s="109" t="s">
        <v>603</v>
      </c>
      <c r="C32" s="50"/>
      <c r="D32" s="52" t="s">
        <v>290</v>
      </c>
      <c r="E32" s="65">
        <v>127534</v>
      </c>
      <c r="F32" s="50"/>
      <c r="G32" s="50"/>
      <c r="H32" s="52" t="s">
        <v>290</v>
      </c>
      <c r="I32" s="65">
        <v>107638</v>
      </c>
      <c r="J32" s="50"/>
      <c r="K32" s="50"/>
      <c r="L32" s="52" t="s">
        <v>290</v>
      </c>
      <c r="M32" s="65">
        <v>9873</v>
      </c>
      <c r="N32" s="50"/>
      <c r="O32" s="50"/>
      <c r="P32" s="52" t="s">
        <v>290</v>
      </c>
      <c r="Q32" s="65">
        <v>8359</v>
      </c>
      <c r="R32" s="50"/>
    </row>
    <row r="33" spans="1:18">
      <c r="A33" s="13"/>
      <c r="B33" s="109"/>
      <c r="C33" s="50"/>
      <c r="D33" s="52"/>
      <c r="E33" s="65"/>
      <c r="F33" s="50"/>
      <c r="G33" s="50"/>
      <c r="H33" s="52"/>
      <c r="I33" s="65"/>
      <c r="J33" s="50"/>
      <c r="K33" s="50"/>
      <c r="L33" s="52"/>
      <c r="M33" s="65"/>
      <c r="N33" s="50"/>
      <c r="O33" s="50"/>
      <c r="P33" s="52"/>
      <c r="Q33" s="65"/>
      <c r="R33" s="50"/>
    </row>
    <row r="34" spans="1:18">
      <c r="A34" s="13"/>
      <c r="B34" s="31" t="s">
        <v>604</v>
      </c>
      <c r="C34" s="33"/>
      <c r="D34" s="67">
        <v>9816</v>
      </c>
      <c r="E34" s="67"/>
      <c r="F34" s="33"/>
      <c r="G34" s="33"/>
      <c r="H34" s="67">
        <v>17846</v>
      </c>
      <c r="I34" s="67"/>
      <c r="J34" s="33"/>
      <c r="K34" s="33"/>
      <c r="L34" s="44">
        <v>951</v>
      </c>
      <c r="M34" s="44"/>
      <c r="N34" s="33"/>
      <c r="O34" s="33"/>
      <c r="P34" s="67">
        <v>1320</v>
      </c>
      <c r="Q34" s="67"/>
      <c r="R34" s="33"/>
    </row>
    <row r="35" spans="1:18">
      <c r="A35" s="13"/>
      <c r="B35" s="31"/>
      <c r="C35" s="33"/>
      <c r="D35" s="67"/>
      <c r="E35" s="67"/>
      <c r="F35" s="33"/>
      <c r="G35" s="33"/>
      <c r="H35" s="67"/>
      <c r="I35" s="67"/>
      <c r="J35" s="33"/>
      <c r="K35" s="33"/>
      <c r="L35" s="44"/>
      <c r="M35" s="44"/>
      <c r="N35" s="33"/>
      <c r="O35" s="33"/>
      <c r="P35" s="67"/>
      <c r="Q35" s="67"/>
      <c r="R35" s="33"/>
    </row>
    <row r="36" spans="1:18">
      <c r="A36" s="13"/>
      <c r="B36" s="87" t="s">
        <v>605</v>
      </c>
      <c r="C36" s="50"/>
      <c r="D36" s="65">
        <v>8209</v>
      </c>
      <c r="E36" s="65"/>
      <c r="F36" s="50"/>
      <c r="G36" s="50"/>
      <c r="H36" s="65">
        <v>6556</v>
      </c>
      <c r="I36" s="65"/>
      <c r="J36" s="50"/>
      <c r="K36" s="50"/>
      <c r="L36" s="68">
        <v>241</v>
      </c>
      <c r="M36" s="68"/>
      <c r="N36" s="50"/>
      <c r="O36" s="50"/>
      <c r="P36" s="68">
        <v>608</v>
      </c>
      <c r="Q36" s="68"/>
      <c r="R36" s="50"/>
    </row>
    <row r="37" spans="1:18">
      <c r="A37" s="13"/>
      <c r="B37" s="87"/>
      <c r="C37" s="50"/>
      <c r="D37" s="65"/>
      <c r="E37" s="65"/>
      <c r="F37" s="50"/>
      <c r="G37" s="50"/>
      <c r="H37" s="65"/>
      <c r="I37" s="65"/>
      <c r="J37" s="50"/>
      <c r="K37" s="50"/>
      <c r="L37" s="68"/>
      <c r="M37" s="68"/>
      <c r="N37" s="50"/>
      <c r="O37" s="50"/>
      <c r="P37" s="68"/>
      <c r="Q37" s="68"/>
      <c r="R37" s="50"/>
    </row>
    <row r="38" spans="1:18" ht="15.75" thickBot="1">
      <c r="A38" s="13"/>
      <c r="B38" s="26" t="s">
        <v>596</v>
      </c>
      <c r="C38" s="27"/>
      <c r="D38" s="69" t="s">
        <v>597</v>
      </c>
      <c r="E38" s="69"/>
      <c r="F38" s="28" t="s">
        <v>320</v>
      </c>
      <c r="G38" s="27"/>
      <c r="H38" s="69" t="s">
        <v>598</v>
      </c>
      <c r="I38" s="69"/>
      <c r="J38" s="28" t="s">
        <v>320</v>
      </c>
      <c r="K38" s="27"/>
      <c r="L38" s="69" t="s">
        <v>599</v>
      </c>
      <c r="M38" s="69"/>
      <c r="N38" s="28" t="s">
        <v>320</v>
      </c>
      <c r="O38" s="27"/>
      <c r="P38" s="69" t="s">
        <v>600</v>
      </c>
      <c r="Q38" s="69"/>
      <c r="R38" s="28" t="s">
        <v>320</v>
      </c>
    </row>
    <row r="39" spans="1:18">
      <c r="A39" s="13"/>
      <c r="B39" s="109" t="s">
        <v>606</v>
      </c>
      <c r="C39" s="50"/>
      <c r="D39" s="71" t="s">
        <v>290</v>
      </c>
      <c r="E39" s="73">
        <v>140561</v>
      </c>
      <c r="F39" s="75"/>
      <c r="G39" s="50"/>
      <c r="H39" s="71" t="s">
        <v>290</v>
      </c>
      <c r="I39" s="73">
        <v>127534</v>
      </c>
      <c r="J39" s="75"/>
      <c r="K39" s="50"/>
      <c r="L39" s="71" t="s">
        <v>290</v>
      </c>
      <c r="M39" s="73">
        <v>10723</v>
      </c>
      <c r="N39" s="75"/>
      <c r="O39" s="50"/>
      <c r="P39" s="71" t="s">
        <v>290</v>
      </c>
      <c r="Q39" s="73">
        <v>9873</v>
      </c>
      <c r="R39" s="75"/>
    </row>
    <row r="40" spans="1:18">
      <c r="A40" s="13"/>
      <c r="B40" s="109"/>
      <c r="C40" s="50"/>
      <c r="D40" s="142"/>
      <c r="E40" s="118"/>
      <c r="F40" s="119"/>
      <c r="G40" s="50"/>
      <c r="H40" s="142"/>
      <c r="I40" s="118"/>
      <c r="J40" s="119"/>
      <c r="K40" s="50"/>
      <c r="L40" s="142"/>
      <c r="M40" s="118"/>
      <c r="N40" s="119"/>
      <c r="O40" s="50"/>
      <c r="P40" s="142"/>
      <c r="Q40" s="118"/>
      <c r="R40" s="119"/>
    </row>
    <row r="41" spans="1:18">
      <c r="A41" s="13"/>
      <c r="B41" s="27"/>
      <c r="C41" s="27"/>
      <c r="D41" s="33"/>
      <c r="E41" s="33"/>
      <c r="F41" s="33"/>
      <c r="G41" s="27"/>
      <c r="H41" s="33"/>
      <c r="I41" s="33"/>
      <c r="J41" s="33"/>
      <c r="K41" s="27"/>
      <c r="L41" s="33"/>
      <c r="M41" s="33"/>
      <c r="N41" s="33"/>
      <c r="O41" s="27"/>
      <c r="P41" s="33"/>
      <c r="Q41" s="33"/>
      <c r="R41" s="33"/>
    </row>
    <row r="42" spans="1:18">
      <c r="A42" s="13"/>
      <c r="B42" s="121" t="s">
        <v>607</v>
      </c>
      <c r="C42" s="50"/>
      <c r="D42" s="94"/>
      <c r="E42" s="94"/>
      <c r="F42" s="50"/>
      <c r="G42" s="50"/>
      <c r="H42" s="94"/>
      <c r="I42" s="94"/>
      <c r="J42" s="50"/>
      <c r="K42" s="50"/>
      <c r="L42" s="94"/>
      <c r="M42" s="94"/>
      <c r="N42" s="50"/>
      <c r="O42" s="50"/>
      <c r="P42" s="94"/>
      <c r="Q42" s="94"/>
      <c r="R42" s="50"/>
    </row>
    <row r="43" spans="1:18">
      <c r="A43" s="13"/>
      <c r="B43" s="121"/>
      <c r="C43" s="50"/>
      <c r="D43" s="94"/>
      <c r="E43" s="94"/>
      <c r="F43" s="50"/>
      <c r="G43" s="50"/>
      <c r="H43" s="94"/>
      <c r="I43" s="94"/>
      <c r="J43" s="50"/>
      <c r="K43" s="50"/>
      <c r="L43" s="94"/>
      <c r="M43" s="94"/>
      <c r="N43" s="50"/>
      <c r="O43" s="50"/>
      <c r="P43" s="94"/>
      <c r="Q43" s="94"/>
      <c r="R43" s="50"/>
    </row>
    <row r="44" spans="1:18" ht="26.25" thickBot="1">
      <c r="A44" s="13"/>
      <c r="B44" s="26" t="s">
        <v>608</v>
      </c>
      <c r="C44" s="27"/>
      <c r="D44" s="138" t="s">
        <v>290</v>
      </c>
      <c r="E44" s="139" t="s">
        <v>609</v>
      </c>
      <c r="F44" s="138" t="s">
        <v>320</v>
      </c>
      <c r="G44" s="27"/>
      <c r="H44" s="138" t="s">
        <v>290</v>
      </c>
      <c r="I44" s="139" t="s">
        <v>610</v>
      </c>
      <c r="J44" s="138" t="s">
        <v>320</v>
      </c>
      <c r="K44" s="27"/>
      <c r="L44" s="138" t="s">
        <v>290</v>
      </c>
      <c r="M44" s="139" t="s">
        <v>611</v>
      </c>
      <c r="N44" s="138" t="s">
        <v>320</v>
      </c>
      <c r="O44" s="27"/>
      <c r="P44" s="138" t="s">
        <v>290</v>
      </c>
      <c r="Q44" s="139" t="s">
        <v>612</v>
      </c>
      <c r="R44" s="138" t="s">
        <v>320</v>
      </c>
    </row>
    <row r="45" spans="1:18" ht="15.75" thickTop="1">
      <c r="A45" s="13"/>
      <c r="B45" s="20"/>
      <c r="C45" s="20"/>
      <c r="D45" s="20"/>
      <c r="E45" s="20"/>
      <c r="F45" s="20"/>
      <c r="G45" s="20"/>
      <c r="H45" s="20"/>
      <c r="I45" s="20"/>
      <c r="J45" s="20"/>
      <c r="K45" s="20"/>
      <c r="L45" s="20"/>
      <c r="M45" s="20"/>
      <c r="N45" s="20"/>
      <c r="O45" s="20"/>
      <c r="P45" s="20"/>
      <c r="Q45" s="20"/>
      <c r="R45" s="20"/>
    </row>
    <row r="46" spans="1:18">
      <c r="A46" s="13"/>
      <c r="B46" s="15"/>
      <c r="C46" s="15"/>
      <c r="D46" s="15"/>
      <c r="E46" s="15"/>
      <c r="F46" s="15"/>
      <c r="G46" s="15"/>
      <c r="H46" s="15"/>
      <c r="I46" s="15"/>
      <c r="J46" s="15"/>
      <c r="K46" s="15"/>
      <c r="L46" s="15"/>
      <c r="M46" s="15"/>
      <c r="N46" s="15"/>
      <c r="O46" s="15"/>
      <c r="P46" s="15"/>
      <c r="Q46" s="15"/>
      <c r="R46" s="15"/>
    </row>
    <row r="47" spans="1:18">
      <c r="A47" s="13"/>
      <c r="B47" s="50"/>
      <c r="C47" s="50"/>
      <c r="D47" s="84" t="s">
        <v>586</v>
      </c>
      <c r="E47" s="84"/>
      <c r="F47" s="84"/>
      <c r="G47" s="84"/>
      <c r="H47" s="84"/>
      <c r="I47" s="84"/>
      <c r="J47" s="84"/>
      <c r="K47" s="50"/>
      <c r="L47" s="84" t="s">
        <v>613</v>
      </c>
      <c r="M47" s="84"/>
      <c r="N47" s="84"/>
      <c r="O47" s="84"/>
      <c r="P47" s="84"/>
      <c r="Q47" s="84"/>
      <c r="R47" s="84"/>
    </row>
    <row r="48" spans="1:18" ht="15.75" thickBot="1">
      <c r="A48" s="13"/>
      <c r="B48" s="50"/>
      <c r="C48" s="50"/>
      <c r="D48" s="29"/>
      <c r="E48" s="29"/>
      <c r="F48" s="29"/>
      <c r="G48" s="29"/>
      <c r="H48" s="29"/>
      <c r="I48" s="29"/>
      <c r="J48" s="29"/>
      <c r="K48" s="50"/>
      <c r="L48" s="29" t="s">
        <v>614</v>
      </c>
      <c r="M48" s="29"/>
      <c r="N48" s="29"/>
      <c r="O48" s="29"/>
      <c r="P48" s="29"/>
      <c r="Q48" s="29"/>
      <c r="R48" s="29"/>
    </row>
    <row r="49" spans="1:18" ht="15.75" thickBot="1">
      <c r="A49" s="13"/>
      <c r="B49" s="25" t="s">
        <v>615</v>
      </c>
      <c r="C49" s="16"/>
      <c r="D49" s="30">
        <v>2014</v>
      </c>
      <c r="E49" s="30"/>
      <c r="F49" s="30"/>
      <c r="G49" s="16"/>
      <c r="H49" s="30">
        <v>2013</v>
      </c>
      <c r="I49" s="30"/>
      <c r="J49" s="30"/>
      <c r="K49" s="16"/>
      <c r="L49" s="30">
        <v>2014</v>
      </c>
      <c r="M49" s="30"/>
      <c r="N49" s="30"/>
      <c r="O49" s="16"/>
      <c r="P49" s="30">
        <v>2013</v>
      </c>
      <c r="Q49" s="30"/>
      <c r="R49" s="30"/>
    </row>
    <row r="50" spans="1:18">
      <c r="A50" s="13"/>
      <c r="B50" s="61" t="s">
        <v>616</v>
      </c>
      <c r="C50" s="33"/>
      <c r="D50" s="63"/>
      <c r="E50" s="63"/>
      <c r="F50" s="38"/>
      <c r="G50" s="33"/>
      <c r="H50" s="63"/>
      <c r="I50" s="63"/>
      <c r="J50" s="38"/>
      <c r="K50" s="33"/>
      <c r="L50" s="63"/>
      <c r="M50" s="63"/>
      <c r="N50" s="38"/>
      <c r="O50" s="33"/>
      <c r="P50" s="63"/>
      <c r="Q50" s="63"/>
      <c r="R50" s="38"/>
    </row>
    <row r="51" spans="1:18">
      <c r="A51" s="13"/>
      <c r="B51" s="60"/>
      <c r="C51" s="33"/>
      <c r="D51" s="62"/>
      <c r="E51" s="62"/>
      <c r="F51" s="33"/>
      <c r="G51" s="33"/>
      <c r="H51" s="62"/>
      <c r="I51" s="62"/>
      <c r="J51" s="33"/>
      <c r="K51" s="33"/>
      <c r="L51" s="62"/>
      <c r="M51" s="62"/>
      <c r="N51" s="33"/>
      <c r="O51" s="33"/>
      <c r="P51" s="62"/>
      <c r="Q51" s="62"/>
      <c r="R51" s="33"/>
    </row>
    <row r="52" spans="1:18">
      <c r="A52" s="13"/>
      <c r="B52" s="64" t="s">
        <v>617</v>
      </c>
      <c r="C52" s="50"/>
      <c r="D52" s="52" t="s">
        <v>290</v>
      </c>
      <c r="E52" s="68" t="s">
        <v>299</v>
      </c>
      <c r="F52" s="50"/>
      <c r="G52" s="50"/>
      <c r="H52" s="52" t="s">
        <v>290</v>
      </c>
      <c r="I52" s="68" t="s">
        <v>299</v>
      </c>
      <c r="J52" s="50"/>
      <c r="K52" s="50"/>
      <c r="L52" s="52" t="s">
        <v>290</v>
      </c>
      <c r="M52" s="68" t="s">
        <v>299</v>
      </c>
      <c r="N52" s="50"/>
      <c r="O52" s="50"/>
      <c r="P52" s="52" t="s">
        <v>290</v>
      </c>
      <c r="Q52" s="68" t="s">
        <v>299</v>
      </c>
      <c r="R52" s="50"/>
    </row>
    <row r="53" spans="1:18">
      <c r="A53" s="13"/>
      <c r="B53" s="64"/>
      <c r="C53" s="50"/>
      <c r="D53" s="52"/>
      <c r="E53" s="68"/>
      <c r="F53" s="50"/>
      <c r="G53" s="50"/>
      <c r="H53" s="52"/>
      <c r="I53" s="68"/>
      <c r="J53" s="50"/>
      <c r="K53" s="50"/>
      <c r="L53" s="52"/>
      <c r="M53" s="68"/>
      <c r="N53" s="50"/>
      <c r="O53" s="50"/>
      <c r="P53" s="52"/>
      <c r="Q53" s="68"/>
      <c r="R53" s="50"/>
    </row>
    <row r="54" spans="1:18" ht="15.75" thickBot="1">
      <c r="A54" s="13"/>
      <c r="B54" s="56" t="s">
        <v>618</v>
      </c>
      <c r="C54" s="27"/>
      <c r="D54" s="69" t="s">
        <v>609</v>
      </c>
      <c r="E54" s="69"/>
      <c r="F54" s="58" t="s">
        <v>320</v>
      </c>
      <c r="G54" s="27"/>
      <c r="H54" s="69" t="s">
        <v>610</v>
      </c>
      <c r="I54" s="69"/>
      <c r="J54" s="58" t="s">
        <v>320</v>
      </c>
      <c r="K54" s="27"/>
      <c r="L54" s="69" t="s">
        <v>611</v>
      </c>
      <c r="M54" s="69"/>
      <c r="N54" s="58" t="s">
        <v>320</v>
      </c>
      <c r="O54" s="27"/>
      <c r="P54" s="69" t="s">
        <v>612</v>
      </c>
      <c r="Q54" s="69"/>
      <c r="R54" s="58" t="s">
        <v>320</v>
      </c>
    </row>
    <row r="55" spans="1:18" ht="15.75" thickBot="1">
      <c r="A55" s="13"/>
      <c r="B55" s="17" t="s">
        <v>619</v>
      </c>
      <c r="C55" s="16"/>
      <c r="D55" s="143" t="s">
        <v>290</v>
      </c>
      <c r="E55" s="144" t="s">
        <v>609</v>
      </c>
      <c r="F55" s="143" t="s">
        <v>320</v>
      </c>
      <c r="G55" s="16"/>
      <c r="H55" s="143" t="s">
        <v>290</v>
      </c>
      <c r="I55" s="144" t="s">
        <v>610</v>
      </c>
      <c r="J55" s="143" t="s">
        <v>320</v>
      </c>
      <c r="K55" s="16"/>
      <c r="L55" s="143" t="s">
        <v>290</v>
      </c>
      <c r="M55" s="144" t="s">
        <v>611</v>
      </c>
      <c r="N55" s="143" t="s">
        <v>320</v>
      </c>
      <c r="O55" s="16"/>
      <c r="P55" s="143" t="s">
        <v>290</v>
      </c>
      <c r="Q55" s="144" t="s">
        <v>612</v>
      </c>
      <c r="R55" s="143" t="s">
        <v>320</v>
      </c>
    </row>
    <row r="56" spans="1:18" ht="15.75" thickTop="1">
      <c r="A56" s="13"/>
      <c r="B56" s="60" t="s">
        <v>620</v>
      </c>
      <c r="C56" s="33"/>
      <c r="D56" s="129"/>
      <c r="E56" s="129"/>
      <c r="F56" s="114"/>
      <c r="G56" s="33"/>
      <c r="H56" s="129"/>
      <c r="I56" s="129"/>
      <c r="J56" s="114"/>
      <c r="K56" s="33"/>
      <c r="L56" s="129"/>
      <c r="M56" s="129"/>
      <c r="N56" s="114"/>
      <c r="O56" s="33"/>
      <c r="P56" s="129"/>
      <c r="Q56" s="129"/>
      <c r="R56" s="114"/>
    </row>
    <row r="57" spans="1:18">
      <c r="A57" s="13"/>
      <c r="B57" s="60"/>
      <c r="C57" s="33"/>
      <c r="D57" s="62"/>
      <c r="E57" s="62"/>
      <c r="F57" s="33"/>
      <c r="G57" s="33"/>
      <c r="H57" s="62"/>
      <c r="I57" s="62"/>
      <c r="J57" s="33"/>
      <c r="K57" s="33"/>
      <c r="L57" s="62"/>
      <c r="M57" s="62"/>
      <c r="N57" s="33"/>
      <c r="O57" s="33"/>
      <c r="P57" s="62"/>
      <c r="Q57" s="62"/>
      <c r="R57" s="33"/>
    </row>
    <row r="58" spans="1:18">
      <c r="A58" s="13"/>
      <c r="B58" s="64" t="s">
        <v>621</v>
      </c>
      <c r="C58" s="50"/>
      <c r="D58" s="52" t="s">
        <v>290</v>
      </c>
      <c r="E58" s="68" t="s">
        <v>299</v>
      </c>
      <c r="F58" s="50"/>
      <c r="G58" s="50"/>
      <c r="H58" s="52" t="s">
        <v>290</v>
      </c>
      <c r="I58" s="68" t="s">
        <v>299</v>
      </c>
      <c r="J58" s="50"/>
      <c r="K58" s="50"/>
      <c r="L58" s="52" t="s">
        <v>290</v>
      </c>
      <c r="M58" s="68" t="s">
        <v>299</v>
      </c>
      <c r="N58" s="50"/>
      <c r="O58" s="50"/>
      <c r="P58" s="52" t="s">
        <v>290</v>
      </c>
      <c r="Q58" s="68">
        <v>417</v>
      </c>
      <c r="R58" s="50"/>
    </row>
    <row r="59" spans="1:18">
      <c r="A59" s="13"/>
      <c r="B59" s="64"/>
      <c r="C59" s="50"/>
      <c r="D59" s="52"/>
      <c r="E59" s="68"/>
      <c r="F59" s="50"/>
      <c r="G59" s="50"/>
      <c r="H59" s="52"/>
      <c r="I59" s="68"/>
      <c r="J59" s="50"/>
      <c r="K59" s="50"/>
      <c r="L59" s="52"/>
      <c r="M59" s="68"/>
      <c r="N59" s="50"/>
      <c r="O59" s="50"/>
      <c r="P59" s="52"/>
      <c r="Q59" s="68"/>
      <c r="R59" s="50"/>
    </row>
    <row r="60" spans="1:18">
      <c r="A60" s="13"/>
      <c r="B60" s="66" t="s">
        <v>622</v>
      </c>
      <c r="C60" s="33"/>
      <c r="D60" s="44">
        <v>167</v>
      </c>
      <c r="E60" s="44"/>
      <c r="F60" s="33"/>
      <c r="G60" s="33"/>
      <c r="H60" s="44">
        <v>285</v>
      </c>
      <c r="I60" s="44"/>
      <c r="J60" s="33"/>
      <c r="K60" s="33"/>
      <c r="L60" s="44" t="s">
        <v>623</v>
      </c>
      <c r="M60" s="44"/>
      <c r="N60" s="104" t="s">
        <v>320</v>
      </c>
      <c r="O60" s="33"/>
      <c r="P60" s="44" t="s">
        <v>624</v>
      </c>
      <c r="Q60" s="44"/>
      <c r="R60" s="104" t="s">
        <v>320</v>
      </c>
    </row>
    <row r="61" spans="1:18">
      <c r="A61" s="13"/>
      <c r="B61" s="66"/>
      <c r="C61" s="33"/>
      <c r="D61" s="44"/>
      <c r="E61" s="44"/>
      <c r="F61" s="33"/>
      <c r="G61" s="33"/>
      <c r="H61" s="44"/>
      <c r="I61" s="44"/>
      <c r="J61" s="33"/>
      <c r="K61" s="33"/>
      <c r="L61" s="44"/>
      <c r="M61" s="44"/>
      <c r="N61" s="104"/>
      <c r="O61" s="33"/>
      <c r="P61" s="44"/>
      <c r="Q61" s="44"/>
      <c r="R61" s="104"/>
    </row>
    <row r="62" spans="1:18">
      <c r="A62" s="13"/>
      <c r="B62" s="64" t="s">
        <v>625</v>
      </c>
      <c r="C62" s="50"/>
      <c r="D62" s="65">
        <v>39003</v>
      </c>
      <c r="E62" s="65"/>
      <c r="F62" s="50"/>
      <c r="G62" s="50"/>
      <c r="H62" s="65">
        <v>15581</v>
      </c>
      <c r="I62" s="65"/>
      <c r="J62" s="50"/>
      <c r="K62" s="50"/>
      <c r="L62" s="68" t="s">
        <v>626</v>
      </c>
      <c r="M62" s="68"/>
      <c r="N62" s="52" t="s">
        <v>320</v>
      </c>
      <c r="O62" s="50"/>
      <c r="P62" s="68" t="s">
        <v>627</v>
      </c>
      <c r="Q62" s="68"/>
      <c r="R62" s="52" t="s">
        <v>320</v>
      </c>
    </row>
    <row r="63" spans="1:18" ht="15.75" thickBot="1">
      <c r="A63" s="13"/>
      <c r="B63" s="64"/>
      <c r="C63" s="50"/>
      <c r="D63" s="88"/>
      <c r="E63" s="88"/>
      <c r="F63" s="89"/>
      <c r="G63" s="50"/>
      <c r="H63" s="88"/>
      <c r="I63" s="88"/>
      <c r="J63" s="89"/>
      <c r="K63" s="50"/>
      <c r="L63" s="106"/>
      <c r="M63" s="106"/>
      <c r="N63" s="112"/>
      <c r="O63" s="50"/>
      <c r="P63" s="106"/>
      <c r="Q63" s="106"/>
      <c r="R63" s="112"/>
    </row>
    <row r="64" spans="1:18">
      <c r="A64" s="13"/>
      <c r="B64" s="60" t="s">
        <v>628</v>
      </c>
      <c r="C64" s="33"/>
      <c r="D64" s="36">
        <v>39170</v>
      </c>
      <c r="E64" s="36"/>
      <c r="F64" s="38"/>
      <c r="G64" s="33"/>
      <c r="H64" s="36">
        <v>15866</v>
      </c>
      <c r="I64" s="36"/>
      <c r="J64" s="38"/>
      <c r="K64" s="33"/>
      <c r="L64" s="45" t="s">
        <v>629</v>
      </c>
      <c r="M64" s="45"/>
      <c r="N64" s="34" t="s">
        <v>320</v>
      </c>
      <c r="O64" s="33"/>
      <c r="P64" s="45" t="s">
        <v>630</v>
      </c>
      <c r="Q64" s="45"/>
      <c r="R64" s="34" t="s">
        <v>320</v>
      </c>
    </row>
    <row r="65" spans="1:18">
      <c r="A65" s="13"/>
      <c r="B65" s="60"/>
      <c r="C65" s="33"/>
      <c r="D65" s="67"/>
      <c r="E65" s="67"/>
      <c r="F65" s="33"/>
      <c r="G65" s="33"/>
      <c r="H65" s="67"/>
      <c r="I65" s="67"/>
      <c r="J65" s="33"/>
      <c r="K65" s="33"/>
      <c r="L65" s="44"/>
      <c r="M65" s="44"/>
      <c r="N65" s="104"/>
      <c r="O65" s="33"/>
      <c r="P65" s="44"/>
      <c r="Q65" s="44"/>
      <c r="R65" s="104"/>
    </row>
    <row r="66" spans="1:18">
      <c r="A66" s="13"/>
      <c r="B66" s="64" t="s">
        <v>631</v>
      </c>
      <c r="C66" s="50"/>
      <c r="D66" s="65">
        <v>5453</v>
      </c>
      <c r="E66" s="65"/>
      <c r="F66" s="50"/>
      <c r="G66" s="50"/>
      <c r="H66" s="65">
        <v>9280</v>
      </c>
      <c r="I66" s="65"/>
      <c r="J66" s="50"/>
      <c r="K66" s="50"/>
      <c r="L66" s="65">
        <v>4728</v>
      </c>
      <c r="M66" s="65"/>
      <c r="N66" s="50"/>
      <c r="O66" s="50"/>
      <c r="P66" s="65">
        <v>4690</v>
      </c>
      <c r="Q66" s="65"/>
      <c r="R66" s="50"/>
    </row>
    <row r="67" spans="1:18" ht="15.75" thickBot="1">
      <c r="A67" s="13"/>
      <c r="B67" s="64"/>
      <c r="C67" s="50"/>
      <c r="D67" s="88"/>
      <c r="E67" s="88"/>
      <c r="F67" s="89"/>
      <c r="G67" s="50"/>
      <c r="H67" s="88"/>
      <c r="I67" s="88"/>
      <c r="J67" s="89"/>
      <c r="K67" s="50"/>
      <c r="L67" s="88"/>
      <c r="M67" s="88"/>
      <c r="N67" s="89"/>
      <c r="O67" s="50"/>
      <c r="P67" s="88"/>
      <c r="Q67" s="88"/>
      <c r="R67" s="89"/>
    </row>
    <row r="68" spans="1:18">
      <c r="A68" s="13"/>
      <c r="B68" s="104" t="s">
        <v>632</v>
      </c>
      <c r="C68" s="33"/>
      <c r="D68" s="34" t="s">
        <v>290</v>
      </c>
      <c r="E68" s="36">
        <v>44623</v>
      </c>
      <c r="F68" s="38"/>
      <c r="G68" s="33"/>
      <c r="H68" s="34" t="s">
        <v>290</v>
      </c>
      <c r="I68" s="36">
        <v>25146</v>
      </c>
      <c r="J68" s="38"/>
      <c r="K68" s="33"/>
      <c r="L68" s="34" t="s">
        <v>290</v>
      </c>
      <c r="M68" s="36">
        <v>1603</v>
      </c>
      <c r="N68" s="38"/>
      <c r="O68" s="33"/>
      <c r="P68" s="34" t="s">
        <v>290</v>
      </c>
      <c r="Q68" s="36">
        <v>1515</v>
      </c>
      <c r="R68" s="38"/>
    </row>
    <row r="69" spans="1:18" ht="15.75" thickBot="1">
      <c r="A69" s="13"/>
      <c r="B69" s="104"/>
      <c r="C69" s="33"/>
      <c r="D69" s="35"/>
      <c r="E69" s="37"/>
      <c r="F69" s="39"/>
      <c r="G69" s="33"/>
      <c r="H69" s="35"/>
      <c r="I69" s="37"/>
      <c r="J69" s="39"/>
      <c r="K69" s="33"/>
      <c r="L69" s="35"/>
      <c r="M69" s="37"/>
      <c r="N69" s="39"/>
      <c r="O69" s="33"/>
      <c r="P69" s="35"/>
      <c r="Q69" s="37"/>
      <c r="R69" s="39"/>
    </row>
    <row r="70" spans="1:18" ht="15.75" thickTop="1">
      <c r="A70" s="13"/>
      <c r="B70" s="16"/>
      <c r="C70" s="16"/>
      <c r="D70" s="107"/>
      <c r="E70" s="107"/>
      <c r="F70" s="107"/>
      <c r="G70" s="16"/>
      <c r="H70" s="107"/>
      <c r="I70" s="107"/>
      <c r="J70" s="107"/>
      <c r="K70" s="16"/>
      <c r="L70" s="107"/>
      <c r="M70" s="107"/>
      <c r="N70" s="107"/>
      <c r="O70" s="16"/>
      <c r="P70" s="107"/>
      <c r="Q70" s="107"/>
      <c r="R70" s="107"/>
    </row>
    <row r="71" spans="1:18" ht="23.25" customHeight="1">
      <c r="A71" s="13"/>
      <c r="B71" s="60" t="s">
        <v>633</v>
      </c>
      <c r="C71" s="33"/>
      <c r="D71" s="62"/>
      <c r="E71" s="62"/>
      <c r="F71" s="33"/>
      <c r="G71" s="33"/>
      <c r="H71" s="62"/>
      <c r="I71" s="62"/>
      <c r="J71" s="33"/>
      <c r="K71" s="33"/>
      <c r="L71" s="62"/>
      <c r="M71" s="62"/>
      <c r="N71" s="33"/>
      <c r="O71" s="33"/>
      <c r="P71" s="62"/>
      <c r="Q71" s="62"/>
      <c r="R71" s="33"/>
    </row>
    <row r="72" spans="1:18">
      <c r="A72" s="13"/>
      <c r="B72" s="60"/>
      <c r="C72" s="33"/>
      <c r="D72" s="62"/>
      <c r="E72" s="62"/>
      <c r="F72" s="33"/>
      <c r="G72" s="33"/>
      <c r="H72" s="62"/>
      <c r="I72" s="62"/>
      <c r="J72" s="33"/>
      <c r="K72" s="33"/>
      <c r="L72" s="62"/>
      <c r="M72" s="62"/>
      <c r="N72" s="33"/>
      <c r="O72" s="33"/>
      <c r="P72" s="62"/>
      <c r="Q72" s="62"/>
      <c r="R72" s="33"/>
    </row>
    <row r="73" spans="1:18">
      <c r="A73" s="13"/>
      <c r="B73" s="52" t="s">
        <v>634</v>
      </c>
      <c r="C73" s="50"/>
      <c r="D73" s="52" t="s">
        <v>290</v>
      </c>
      <c r="E73" s="65">
        <v>15866</v>
      </c>
      <c r="F73" s="50"/>
      <c r="G73" s="50"/>
      <c r="H73" s="52" t="s">
        <v>290</v>
      </c>
      <c r="I73" s="65">
        <v>49052</v>
      </c>
      <c r="J73" s="50"/>
      <c r="K73" s="50"/>
      <c r="L73" s="52" t="s">
        <v>290</v>
      </c>
      <c r="M73" s="68" t="s">
        <v>630</v>
      </c>
      <c r="N73" s="52" t="s">
        <v>320</v>
      </c>
      <c r="O73" s="50"/>
      <c r="P73" s="52" t="s">
        <v>290</v>
      </c>
      <c r="Q73" s="68" t="s">
        <v>635</v>
      </c>
      <c r="R73" s="52" t="s">
        <v>320</v>
      </c>
    </row>
    <row r="74" spans="1:18">
      <c r="A74" s="13"/>
      <c r="B74" s="52"/>
      <c r="C74" s="50"/>
      <c r="D74" s="52"/>
      <c r="E74" s="65"/>
      <c r="F74" s="50"/>
      <c r="G74" s="50"/>
      <c r="H74" s="52"/>
      <c r="I74" s="65"/>
      <c r="J74" s="50"/>
      <c r="K74" s="50"/>
      <c r="L74" s="52"/>
      <c r="M74" s="68"/>
      <c r="N74" s="52"/>
      <c r="O74" s="50"/>
      <c r="P74" s="52"/>
      <c r="Q74" s="68"/>
      <c r="R74" s="52"/>
    </row>
    <row r="75" spans="1:18">
      <c r="A75" s="13"/>
      <c r="B75" s="66" t="s">
        <v>636</v>
      </c>
      <c r="C75" s="33"/>
      <c r="D75" s="67">
        <v>23422</v>
      </c>
      <c r="E75" s="67"/>
      <c r="F75" s="33"/>
      <c r="G75" s="33"/>
      <c r="H75" s="44" t="s">
        <v>637</v>
      </c>
      <c r="I75" s="44"/>
      <c r="J75" s="104" t="s">
        <v>320</v>
      </c>
      <c r="K75" s="33"/>
      <c r="L75" s="44" t="s">
        <v>638</v>
      </c>
      <c r="M75" s="44"/>
      <c r="N75" s="104" t="s">
        <v>320</v>
      </c>
      <c r="O75" s="33"/>
      <c r="P75" s="44" t="s">
        <v>639</v>
      </c>
      <c r="Q75" s="44"/>
      <c r="R75" s="104" t="s">
        <v>320</v>
      </c>
    </row>
    <row r="76" spans="1:18">
      <c r="A76" s="13"/>
      <c r="B76" s="66"/>
      <c r="C76" s="33"/>
      <c r="D76" s="67"/>
      <c r="E76" s="67"/>
      <c r="F76" s="33"/>
      <c r="G76" s="33"/>
      <c r="H76" s="44"/>
      <c r="I76" s="44"/>
      <c r="J76" s="104"/>
      <c r="K76" s="33"/>
      <c r="L76" s="44"/>
      <c r="M76" s="44"/>
      <c r="N76" s="104"/>
      <c r="O76" s="33"/>
      <c r="P76" s="44"/>
      <c r="Q76" s="44"/>
      <c r="R76" s="104"/>
    </row>
    <row r="77" spans="1:18">
      <c r="A77" s="13"/>
      <c r="B77" s="64" t="s">
        <v>640</v>
      </c>
      <c r="C77" s="50"/>
      <c r="D77" s="68" t="s">
        <v>299</v>
      </c>
      <c r="E77" s="68"/>
      <c r="F77" s="50"/>
      <c r="G77" s="50"/>
      <c r="H77" s="68" t="s">
        <v>299</v>
      </c>
      <c r="I77" s="68"/>
      <c r="J77" s="50"/>
      <c r="K77" s="50"/>
      <c r="L77" s="68" t="s">
        <v>641</v>
      </c>
      <c r="M77" s="68"/>
      <c r="N77" s="52" t="s">
        <v>320</v>
      </c>
      <c r="O77" s="50"/>
      <c r="P77" s="68" t="s">
        <v>641</v>
      </c>
      <c r="Q77" s="68"/>
      <c r="R77" s="52" t="s">
        <v>320</v>
      </c>
    </row>
    <row r="78" spans="1:18">
      <c r="A78" s="13"/>
      <c r="B78" s="64"/>
      <c r="C78" s="50"/>
      <c r="D78" s="68"/>
      <c r="E78" s="68"/>
      <c r="F78" s="50"/>
      <c r="G78" s="50"/>
      <c r="H78" s="68"/>
      <c r="I78" s="68"/>
      <c r="J78" s="50"/>
      <c r="K78" s="50"/>
      <c r="L78" s="68"/>
      <c r="M78" s="68"/>
      <c r="N78" s="52"/>
      <c r="O78" s="50"/>
      <c r="P78" s="68"/>
      <c r="Q78" s="68"/>
      <c r="R78" s="52"/>
    </row>
    <row r="79" spans="1:18">
      <c r="A79" s="13"/>
      <c r="B79" s="66" t="s">
        <v>642</v>
      </c>
      <c r="C79" s="33"/>
      <c r="D79" s="44" t="s">
        <v>643</v>
      </c>
      <c r="E79" s="44"/>
      <c r="F79" s="104" t="s">
        <v>320</v>
      </c>
      <c r="G79" s="33"/>
      <c r="H79" s="44" t="s">
        <v>643</v>
      </c>
      <c r="I79" s="44"/>
      <c r="J79" s="104" t="s">
        <v>320</v>
      </c>
      <c r="K79" s="33"/>
      <c r="L79" s="44">
        <v>200</v>
      </c>
      <c r="M79" s="44"/>
      <c r="N79" s="33"/>
      <c r="O79" s="33"/>
      <c r="P79" s="44">
        <v>200</v>
      </c>
      <c r="Q79" s="44"/>
      <c r="R79" s="33"/>
    </row>
    <row r="80" spans="1:18">
      <c r="A80" s="13"/>
      <c r="B80" s="66"/>
      <c r="C80" s="33"/>
      <c r="D80" s="44"/>
      <c r="E80" s="44"/>
      <c r="F80" s="104"/>
      <c r="G80" s="33"/>
      <c r="H80" s="44"/>
      <c r="I80" s="44"/>
      <c r="J80" s="104"/>
      <c r="K80" s="33"/>
      <c r="L80" s="44"/>
      <c r="M80" s="44"/>
      <c r="N80" s="33"/>
      <c r="O80" s="33"/>
      <c r="P80" s="44"/>
      <c r="Q80" s="44"/>
      <c r="R80" s="33"/>
    </row>
    <row r="81" spans="1:18">
      <c r="A81" s="13"/>
      <c r="B81" s="64" t="s">
        <v>644</v>
      </c>
      <c r="C81" s="50"/>
      <c r="D81" s="68" t="s">
        <v>299</v>
      </c>
      <c r="E81" s="68"/>
      <c r="F81" s="50"/>
      <c r="G81" s="50"/>
      <c r="H81" s="68" t="s">
        <v>645</v>
      </c>
      <c r="I81" s="68"/>
      <c r="J81" s="52" t="s">
        <v>320</v>
      </c>
      <c r="K81" s="50"/>
      <c r="L81" s="68">
        <v>330</v>
      </c>
      <c r="M81" s="68"/>
      <c r="N81" s="50"/>
      <c r="O81" s="50"/>
      <c r="P81" s="68">
        <v>7</v>
      </c>
      <c r="Q81" s="68"/>
      <c r="R81" s="50"/>
    </row>
    <row r="82" spans="1:18" ht="15.75" thickBot="1">
      <c r="A82" s="13"/>
      <c r="B82" s="64"/>
      <c r="C82" s="50"/>
      <c r="D82" s="106"/>
      <c r="E82" s="106"/>
      <c r="F82" s="89"/>
      <c r="G82" s="50"/>
      <c r="H82" s="106"/>
      <c r="I82" s="106"/>
      <c r="J82" s="112"/>
      <c r="K82" s="50"/>
      <c r="L82" s="106"/>
      <c r="M82" s="106"/>
      <c r="N82" s="89"/>
      <c r="O82" s="50"/>
      <c r="P82" s="106"/>
      <c r="Q82" s="106"/>
      <c r="R82" s="89"/>
    </row>
    <row r="83" spans="1:18">
      <c r="A83" s="13"/>
      <c r="B83" s="115" t="s">
        <v>646</v>
      </c>
      <c r="C83" s="33"/>
      <c r="D83" s="36">
        <v>23304</v>
      </c>
      <c r="E83" s="36"/>
      <c r="F83" s="38"/>
      <c r="G83" s="33"/>
      <c r="H83" s="45" t="s">
        <v>647</v>
      </c>
      <c r="I83" s="45"/>
      <c r="J83" s="34" t="s">
        <v>320</v>
      </c>
      <c r="K83" s="33"/>
      <c r="L83" s="45">
        <v>50</v>
      </c>
      <c r="M83" s="45"/>
      <c r="N83" s="38"/>
      <c r="O83" s="33"/>
      <c r="P83" s="45" t="s">
        <v>648</v>
      </c>
      <c r="Q83" s="45"/>
      <c r="R83" s="34" t="s">
        <v>320</v>
      </c>
    </row>
    <row r="84" spans="1:18" ht="15.75" thickBot="1">
      <c r="A84" s="13"/>
      <c r="B84" s="115"/>
      <c r="C84" s="33"/>
      <c r="D84" s="91"/>
      <c r="E84" s="91"/>
      <c r="F84" s="92"/>
      <c r="G84" s="33"/>
      <c r="H84" s="69"/>
      <c r="I84" s="69"/>
      <c r="J84" s="123"/>
      <c r="K84" s="33"/>
      <c r="L84" s="69"/>
      <c r="M84" s="69"/>
      <c r="N84" s="92"/>
      <c r="O84" s="33"/>
      <c r="P84" s="69"/>
      <c r="Q84" s="69"/>
      <c r="R84" s="123"/>
    </row>
    <row r="85" spans="1:18">
      <c r="A85" s="13"/>
      <c r="B85" s="52" t="s">
        <v>649</v>
      </c>
      <c r="C85" s="50"/>
      <c r="D85" s="71" t="s">
        <v>290</v>
      </c>
      <c r="E85" s="73">
        <v>39170</v>
      </c>
      <c r="F85" s="75"/>
      <c r="G85" s="50"/>
      <c r="H85" s="71" t="s">
        <v>290</v>
      </c>
      <c r="I85" s="73">
        <v>15866</v>
      </c>
      <c r="J85" s="75"/>
      <c r="K85" s="50"/>
      <c r="L85" s="71" t="s">
        <v>290</v>
      </c>
      <c r="M85" s="133" t="s">
        <v>629</v>
      </c>
      <c r="N85" s="71" t="s">
        <v>320</v>
      </c>
      <c r="O85" s="50"/>
      <c r="P85" s="71" t="s">
        <v>290</v>
      </c>
      <c r="Q85" s="133" t="s">
        <v>630</v>
      </c>
      <c r="R85" s="71" t="s">
        <v>320</v>
      </c>
    </row>
    <row r="86" spans="1:18" ht="15.75" thickBot="1">
      <c r="A86" s="13"/>
      <c r="B86" s="52"/>
      <c r="C86" s="50"/>
      <c r="D86" s="72"/>
      <c r="E86" s="74"/>
      <c r="F86" s="76"/>
      <c r="G86" s="50"/>
      <c r="H86" s="72"/>
      <c r="I86" s="74"/>
      <c r="J86" s="76"/>
      <c r="K86" s="50"/>
      <c r="L86" s="72"/>
      <c r="M86" s="136"/>
      <c r="N86" s="72"/>
      <c r="O86" s="50"/>
      <c r="P86" s="72"/>
      <c r="Q86" s="136"/>
      <c r="R86" s="72"/>
    </row>
    <row r="87" spans="1:18" ht="15.75" thickTop="1">
      <c r="A87" s="13"/>
      <c r="B87" s="27"/>
      <c r="C87" s="27"/>
      <c r="D87" s="114"/>
      <c r="E87" s="114"/>
      <c r="F87" s="114"/>
      <c r="G87" s="27"/>
      <c r="H87" s="114"/>
      <c r="I87" s="114"/>
      <c r="J87" s="114"/>
      <c r="K87" s="27"/>
      <c r="L87" s="114"/>
      <c r="M87" s="114"/>
      <c r="N87" s="114"/>
      <c r="O87" s="27"/>
      <c r="P87" s="114"/>
      <c r="Q87" s="114"/>
      <c r="R87" s="114"/>
    </row>
    <row r="88" spans="1:18">
      <c r="A88" s="13"/>
      <c r="B88" s="52" t="s">
        <v>650</v>
      </c>
      <c r="C88" s="50"/>
      <c r="D88" s="52" t="s">
        <v>290</v>
      </c>
      <c r="E88" s="65">
        <v>4383</v>
      </c>
      <c r="F88" s="50"/>
      <c r="G88" s="50"/>
      <c r="H88" s="52" t="s">
        <v>290</v>
      </c>
      <c r="I88" s="65">
        <v>9296</v>
      </c>
      <c r="J88" s="50"/>
      <c r="K88" s="50"/>
      <c r="L88" s="52" t="s">
        <v>290</v>
      </c>
      <c r="M88" s="68">
        <v>278</v>
      </c>
      <c r="N88" s="50"/>
      <c r="O88" s="50"/>
      <c r="P88" s="52" t="s">
        <v>290</v>
      </c>
      <c r="Q88" s="68">
        <v>676</v>
      </c>
      <c r="R88" s="50"/>
    </row>
    <row r="89" spans="1:18">
      <c r="A89" s="13"/>
      <c r="B89" s="52"/>
      <c r="C89" s="50"/>
      <c r="D89" s="52"/>
      <c r="E89" s="65"/>
      <c r="F89" s="50"/>
      <c r="G89" s="50"/>
      <c r="H89" s="52"/>
      <c r="I89" s="65"/>
      <c r="J89" s="50"/>
      <c r="K89" s="50"/>
      <c r="L89" s="52"/>
      <c r="M89" s="68"/>
      <c r="N89" s="50"/>
      <c r="O89" s="50"/>
      <c r="P89" s="52"/>
      <c r="Q89" s="68"/>
      <c r="R89" s="50"/>
    </row>
    <row r="90" spans="1:18">
      <c r="A90" s="13"/>
      <c r="B90" s="104" t="s">
        <v>651</v>
      </c>
      <c r="C90" s="33"/>
      <c r="D90" s="67">
        <v>23304</v>
      </c>
      <c r="E90" s="67"/>
      <c r="F90" s="33"/>
      <c r="G90" s="33"/>
      <c r="H90" s="44" t="s">
        <v>647</v>
      </c>
      <c r="I90" s="44"/>
      <c r="J90" s="104" t="s">
        <v>320</v>
      </c>
      <c r="K90" s="33"/>
      <c r="L90" s="44">
        <v>50</v>
      </c>
      <c r="M90" s="44"/>
      <c r="N90" s="33"/>
      <c r="O90" s="33"/>
      <c r="P90" s="44" t="s">
        <v>648</v>
      </c>
      <c r="Q90" s="44"/>
      <c r="R90" s="104" t="s">
        <v>320</v>
      </c>
    </row>
    <row r="91" spans="1:18" ht="15.75" thickBot="1">
      <c r="A91" s="13"/>
      <c r="B91" s="104"/>
      <c r="C91" s="33"/>
      <c r="D91" s="91"/>
      <c r="E91" s="91"/>
      <c r="F91" s="92"/>
      <c r="G91" s="33"/>
      <c r="H91" s="69"/>
      <c r="I91" s="69"/>
      <c r="J91" s="123"/>
      <c r="K91" s="33"/>
      <c r="L91" s="69"/>
      <c r="M91" s="69"/>
      <c r="N91" s="92"/>
      <c r="O91" s="33"/>
      <c r="P91" s="69"/>
      <c r="Q91" s="69"/>
      <c r="R91" s="123"/>
    </row>
    <row r="92" spans="1:18">
      <c r="A92" s="13"/>
      <c r="B92" s="64" t="s">
        <v>652</v>
      </c>
      <c r="C92" s="50"/>
      <c r="D92" s="71" t="s">
        <v>290</v>
      </c>
      <c r="E92" s="73">
        <v>27687</v>
      </c>
      <c r="F92" s="75"/>
      <c r="G92" s="50"/>
      <c r="H92" s="71" t="s">
        <v>290</v>
      </c>
      <c r="I92" s="133" t="s">
        <v>653</v>
      </c>
      <c r="J92" s="71" t="s">
        <v>320</v>
      </c>
      <c r="K92" s="50"/>
      <c r="L92" s="71" t="s">
        <v>290</v>
      </c>
      <c r="M92" s="133">
        <v>328</v>
      </c>
      <c r="N92" s="75"/>
      <c r="O92" s="50"/>
      <c r="P92" s="71" t="s">
        <v>290</v>
      </c>
      <c r="Q92" s="133" t="s">
        <v>654</v>
      </c>
      <c r="R92" s="71" t="s">
        <v>320</v>
      </c>
    </row>
    <row r="93" spans="1:18" ht="15.75" thickBot="1">
      <c r="A93" s="13"/>
      <c r="B93" s="64"/>
      <c r="C93" s="50"/>
      <c r="D93" s="72"/>
      <c r="E93" s="74"/>
      <c r="F93" s="76"/>
      <c r="G93" s="50"/>
      <c r="H93" s="72"/>
      <c r="I93" s="136"/>
      <c r="J93" s="72"/>
      <c r="K93" s="50"/>
      <c r="L93" s="72"/>
      <c r="M93" s="136"/>
      <c r="N93" s="76"/>
      <c r="O93" s="50"/>
      <c r="P93" s="72"/>
      <c r="Q93" s="136"/>
      <c r="R93" s="72"/>
    </row>
    <row r="94" spans="1:18" ht="15.75" thickTop="1">
      <c r="A94" s="13"/>
      <c r="B94" s="27"/>
      <c r="C94" s="27"/>
      <c r="D94" s="114"/>
      <c r="E94" s="114"/>
      <c r="F94" s="114"/>
      <c r="G94" s="27"/>
      <c r="H94" s="114"/>
      <c r="I94" s="114"/>
      <c r="J94" s="114"/>
      <c r="K94" s="27"/>
      <c r="L94" s="114"/>
      <c r="M94" s="114"/>
      <c r="N94" s="114"/>
      <c r="O94" s="27"/>
      <c r="P94" s="114"/>
      <c r="Q94" s="114"/>
      <c r="R94" s="114"/>
    </row>
    <row r="95" spans="1:18" ht="23.25" customHeight="1">
      <c r="A95" s="13"/>
      <c r="B95" s="145" t="s">
        <v>655</v>
      </c>
      <c r="C95" s="50"/>
      <c r="D95" s="94"/>
      <c r="E95" s="94"/>
      <c r="F95" s="50"/>
      <c r="G95" s="50"/>
      <c r="H95" s="94"/>
      <c r="I95" s="94"/>
      <c r="J95" s="50"/>
      <c r="K95" s="50"/>
      <c r="L95" s="94"/>
      <c r="M95" s="94"/>
      <c r="N95" s="50"/>
      <c r="O95" s="50"/>
      <c r="P95" s="94"/>
      <c r="Q95" s="94"/>
      <c r="R95" s="50"/>
    </row>
    <row r="96" spans="1:18">
      <c r="A96" s="13"/>
      <c r="B96" s="145"/>
      <c r="C96" s="50"/>
      <c r="D96" s="94"/>
      <c r="E96" s="94"/>
      <c r="F96" s="50"/>
      <c r="G96" s="50"/>
      <c r="H96" s="94"/>
      <c r="I96" s="94"/>
      <c r="J96" s="50"/>
      <c r="K96" s="50"/>
      <c r="L96" s="94"/>
      <c r="M96" s="94"/>
      <c r="N96" s="50"/>
      <c r="O96" s="50"/>
      <c r="P96" s="94"/>
      <c r="Q96" s="94"/>
      <c r="R96" s="50"/>
    </row>
    <row r="97" spans="1:18">
      <c r="A97" s="13"/>
      <c r="B97" s="66" t="s">
        <v>621</v>
      </c>
      <c r="C97" s="33"/>
      <c r="D97" s="104" t="s">
        <v>290</v>
      </c>
      <c r="E97" s="44" t="s">
        <v>299</v>
      </c>
      <c r="F97" s="33"/>
      <c r="G97" s="33"/>
      <c r="H97" s="104" t="s">
        <v>290</v>
      </c>
      <c r="I97" s="44" t="s">
        <v>299</v>
      </c>
      <c r="J97" s="33"/>
      <c r="K97" s="33"/>
      <c r="L97" s="104" t="s">
        <v>290</v>
      </c>
      <c r="M97" s="44" t="s">
        <v>299</v>
      </c>
      <c r="N97" s="33"/>
      <c r="O97" s="33"/>
      <c r="P97" s="104" t="s">
        <v>290</v>
      </c>
      <c r="Q97" s="44" t="s">
        <v>656</v>
      </c>
      <c r="R97" s="104" t="s">
        <v>320</v>
      </c>
    </row>
    <row r="98" spans="1:18">
      <c r="A98" s="13"/>
      <c r="B98" s="66"/>
      <c r="C98" s="33"/>
      <c r="D98" s="104"/>
      <c r="E98" s="44"/>
      <c r="F98" s="33"/>
      <c r="G98" s="33"/>
      <c r="H98" s="104"/>
      <c r="I98" s="44"/>
      <c r="J98" s="33"/>
      <c r="K98" s="33"/>
      <c r="L98" s="104"/>
      <c r="M98" s="44"/>
      <c r="N98" s="33"/>
      <c r="O98" s="33"/>
      <c r="P98" s="104"/>
      <c r="Q98" s="44"/>
      <c r="R98" s="104"/>
    </row>
    <row r="99" spans="1:18">
      <c r="A99" s="13"/>
      <c r="B99" s="64" t="s">
        <v>657</v>
      </c>
      <c r="C99" s="50"/>
      <c r="D99" s="52" t="s">
        <v>290</v>
      </c>
      <c r="E99" s="68" t="s">
        <v>643</v>
      </c>
      <c r="F99" s="52" t="s">
        <v>320</v>
      </c>
      <c r="G99" s="50"/>
      <c r="H99" s="52" t="s">
        <v>290</v>
      </c>
      <c r="I99" s="68" t="s">
        <v>643</v>
      </c>
      <c r="J99" s="52" t="s">
        <v>320</v>
      </c>
      <c r="K99" s="50"/>
      <c r="L99" s="52" t="s">
        <v>290</v>
      </c>
      <c r="M99" s="68">
        <v>200</v>
      </c>
      <c r="N99" s="50"/>
      <c r="O99" s="50"/>
      <c r="P99" s="52" t="s">
        <v>290</v>
      </c>
      <c r="Q99" s="68">
        <v>200</v>
      </c>
      <c r="R99" s="50"/>
    </row>
    <row r="100" spans="1:18">
      <c r="A100" s="13"/>
      <c r="B100" s="64"/>
      <c r="C100" s="50"/>
      <c r="D100" s="52"/>
      <c r="E100" s="68"/>
      <c r="F100" s="52"/>
      <c r="G100" s="50"/>
      <c r="H100" s="52"/>
      <c r="I100" s="68"/>
      <c r="J100" s="52"/>
      <c r="K100" s="50"/>
      <c r="L100" s="52"/>
      <c r="M100" s="68"/>
      <c r="N100" s="50"/>
      <c r="O100" s="50"/>
      <c r="P100" s="52"/>
      <c r="Q100" s="68"/>
      <c r="R100" s="50"/>
    </row>
    <row r="101" spans="1:18">
      <c r="A101" s="13"/>
      <c r="B101" s="66" t="s">
        <v>658</v>
      </c>
      <c r="C101" s="33"/>
      <c r="D101" s="104" t="s">
        <v>290</v>
      </c>
      <c r="E101" s="44" t="s">
        <v>659</v>
      </c>
      <c r="F101" s="104" t="s">
        <v>320</v>
      </c>
      <c r="G101" s="33"/>
      <c r="H101" s="104" t="s">
        <v>290</v>
      </c>
      <c r="I101" s="44" t="s">
        <v>660</v>
      </c>
      <c r="J101" s="104" t="s">
        <v>320</v>
      </c>
      <c r="K101" s="33"/>
      <c r="L101" s="104" t="s">
        <v>290</v>
      </c>
      <c r="M101" s="44">
        <v>213</v>
      </c>
      <c r="N101" s="33"/>
      <c r="O101" s="33"/>
      <c r="P101" s="104" t="s">
        <v>290</v>
      </c>
      <c r="Q101" s="44">
        <v>262</v>
      </c>
      <c r="R101" s="33"/>
    </row>
    <row r="102" spans="1:18">
      <c r="A102" s="13"/>
      <c r="B102" s="66"/>
      <c r="C102" s="33"/>
      <c r="D102" s="104"/>
      <c r="E102" s="44"/>
      <c r="F102" s="104"/>
      <c r="G102" s="33"/>
      <c r="H102" s="104"/>
      <c r="I102" s="44"/>
      <c r="J102" s="104"/>
      <c r="K102" s="33"/>
      <c r="L102" s="104"/>
      <c r="M102" s="44"/>
      <c r="N102" s="33"/>
      <c r="O102" s="33"/>
      <c r="P102" s="104"/>
      <c r="Q102" s="44"/>
      <c r="R102" s="33"/>
    </row>
    <row r="103" spans="1:18">
      <c r="A103" s="13"/>
      <c r="B103" s="16"/>
      <c r="C103" s="16"/>
      <c r="D103" s="50"/>
      <c r="E103" s="50"/>
      <c r="F103" s="50"/>
      <c r="G103" s="16"/>
      <c r="H103" s="50"/>
      <c r="I103" s="50"/>
      <c r="J103" s="50"/>
      <c r="K103" s="16"/>
      <c r="L103" s="50"/>
      <c r="M103" s="50"/>
      <c r="N103" s="50"/>
      <c r="O103" s="16"/>
      <c r="P103" s="50"/>
      <c r="Q103" s="50"/>
      <c r="R103" s="50"/>
    </row>
    <row r="104" spans="1:18" ht="23.25" customHeight="1">
      <c r="A104" s="13"/>
      <c r="B104" s="60" t="s">
        <v>661</v>
      </c>
      <c r="C104" s="33"/>
      <c r="D104" s="62"/>
      <c r="E104" s="62"/>
      <c r="F104" s="33"/>
      <c r="G104" s="33"/>
      <c r="H104" s="62"/>
      <c r="I104" s="62"/>
      <c r="J104" s="33"/>
      <c r="K104" s="33"/>
      <c r="L104" s="62"/>
      <c r="M104" s="62"/>
      <c r="N104" s="33"/>
      <c r="O104" s="33"/>
      <c r="P104" s="62"/>
      <c r="Q104" s="62"/>
      <c r="R104" s="33"/>
    </row>
    <row r="105" spans="1:18">
      <c r="A105" s="13"/>
      <c r="B105" s="60"/>
      <c r="C105" s="33"/>
      <c r="D105" s="62"/>
      <c r="E105" s="62"/>
      <c r="F105" s="33"/>
      <c r="G105" s="33"/>
      <c r="H105" s="62"/>
      <c r="I105" s="62"/>
      <c r="J105" s="33"/>
      <c r="K105" s="33"/>
      <c r="L105" s="62"/>
      <c r="M105" s="62"/>
      <c r="N105" s="33"/>
      <c r="O105" s="33"/>
      <c r="P105" s="62"/>
      <c r="Q105" s="62"/>
      <c r="R105" s="33"/>
    </row>
    <row r="106" spans="1:18">
      <c r="A106" s="13"/>
      <c r="B106" s="64" t="s">
        <v>662</v>
      </c>
      <c r="C106" s="50"/>
      <c r="D106" s="52" t="s">
        <v>290</v>
      </c>
      <c r="E106" s="65">
        <v>185184</v>
      </c>
      <c r="F106" s="50"/>
      <c r="G106" s="50"/>
      <c r="H106" s="52" t="s">
        <v>290</v>
      </c>
      <c r="I106" s="65">
        <v>152680</v>
      </c>
      <c r="J106" s="50"/>
      <c r="K106" s="50"/>
      <c r="L106" s="52" t="s">
        <v>290</v>
      </c>
      <c r="M106" s="65">
        <v>12326</v>
      </c>
      <c r="N106" s="50"/>
      <c r="O106" s="50"/>
      <c r="P106" s="52" t="s">
        <v>290</v>
      </c>
      <c r="Q106" s="65">
        <v>11388</v>
      </c>
      <c r="R106" s="50"/>
    </row>
    <row r="107" spans="1:18">
      <c r="A107" s="13"/>
      <c r="B107" s="64"/>
      <c r="C107" s="50"/>
      <c r="D107" s="52"/>
      <c r="E107" s="65"/>
      <c r="F107" s="50"/>
      <c r="G107" s="50"/>
      <c r="H107" s="52"/>
      <c r="I107" s="65"/>
      <c r="J107" s="50"/>
      <c r="K107" s="50"/>
      <c r="L107" s="52"/>
      <c r="M107" s="65"/>
      <c r="N107" s="50"/>
      <c r="O107" s="50"/>
      <c r="P107" s="52"/>
      <c r="Q107" s="65"/>
      <c r="R107" s="50"/>
    </row>
    <row r="108" spans="1:18">
      <c r="A108" s="13"/>
      <c r="B108" s="66" t="s">
        <v>663</v>
      </c>
      <c r="C108" s="33"/>
      <c r="D108" s="104" t="s">
        <v>290</v>
      </c>
      <c r="E108" s="67">
        <v>160510</v>
      </c>
      <c r="F108" s="33"/>
      <c r="G108" s="33"/>
      <c r="H108" s="104" t="s">
        <v>290</v>
      </c>
      <c r="I108" s="67">
        <v>131580</v>
      </c>
      <c r="J108" s="33"/>
      <c r="K108" s="33"/>
      <c r="L108" s="103" t="s">
        <v>664</v>
      </c>
      <c r="M108" s="103"/>
      <c r="N108" s="103"/>
      <c r="O108" s="33"/>
      <c r="P108" s="103" t="s">
        <v>664</v>
      </c>
      <c r="Q108" s="103"/>
      <c r="R108" s="103"/>
    </row>
    <row r="109" spans="1:18">
      <c r="A109" s="13"/>
      <c r="B109" s="66"/>
      <c r="C109" s="33"/>
      <c r="D109" s="104"/>
      <c r="E109" s="67"/>
      <c r="F109" s="33"/>
      <c r="G109" s="33"/>
      <c r="H109" s="104"/>
      <c r="I109" s="67"/>
      <c r="J109" s="33"/>
      <c r="K109" s="33"/>
      <c r="L109" s="103"/>
      <c r="M109" s="103"/>
      <c r="N109" s="103"/>
      <c r="O109" s="33"/>
      <c r="P109" s="103"/>
      <c r="Q109" s="103"/>
      <c r="R109" s="103"/>
    </row>
    <row r="110" spans="1:18">
      <c r="A110" s="13"/>
      <c r="B110" s="64" t="s">
        <v>665</v>
      </c>
      <c r="C110" s="50"/>
      <c r="D110" s="52" t="s">
        <v>290</v>
      </c>
      <c r="E110" s="65">
        <v>140561</v>
      </c>
      <c r="F110" s="50"/>
      <c r="G110" s="50"/>
      <c r="H110" s="52" t="s">
        <v>290</v>
      </c>
      <c r="I110" s="65">
        <v>127534</v>
      </c>
      <c r="J110" s="50"/>
      <c r="K110" s="50"/>
      <c r="L110" s="52" t="s">
        <v>290</v>
      </c>
      <c r="M110" s="65">
        <v>10723</v>
      </c>
      <c r="N110" s="50"/>
      <c r="O110" s="50"/>
      <c r="P110" s="52" t="s">
        <v>290</v>
      </c>
      <c r="Q110" s="65">
        <v>9873</v>
      </c>
      <c r="R110" s="50"/>
    </row>
    <row r="111" spans="1:18">
      <c r="A111" s="13"/>
      <c r="B111" s="64"/>
      <c r="C111" s="50"/>
      <c r="D111" s="52"/>
      <c r="E111" s="65"/>
      <c r="F111" s="50"/>
      <c r="G111" s="50"/>
      <c r="H111" s="52"/>
      <c r="I111" s="65"/>
      <c r="J111" s="50"/>
      <c r="K111" s="50"/>
      <c r="L111" s="52"/>
      <c r="M111" s="65"/>
      <c r="N111" s="50"/>
      <c r="O111" s="50"/>
      <c r="P111" s="52"/>
      <c r="Q111" s="65"/>
      <c r="R111" s="50"/>
    </row>
    <row r="112" spans="1:18">
      <c r="A112" s="13"/>
      <c r="B112" s="27"/>
      <c r="C112" s="27"/>
      <c r="D112" s="33"/>
      <c r="E112" s="33"/>
      <c r="F112" s="33"/>
      <c r="G112" s="27"/>
      <c r="H112" s="33"/>
      <c r="I112" s="33"/>
      <c r="J112" s="33"/>
      <c r="K112" s="27"/>
      <c r="L112" s="33"/>
      <c r="M112" s="33"/>
      <c r="N112" s="33"/>
      <c r="O112" s="27"/>
      <c r="P112" s="33"/>
      <c r="Q112" s="33"/>
      <c r="R112" s="33"/>
    </row>
    <row r="113" spans="1:26" ht="23.25" customHeight="1">
      <c r="A113" s="13"/>
      <c r="B113" s="145" t="s">
        <v>666</v>
      </c>
      <c r="C113" s="50"/>
      <c r="D113" s="94"/>
      <c r="E113" s="94"/>
      <c r="F113" s="50"/>
      <c r="G113" s="50"/>
      <c r="H113" s="94"/>
      <c r="I113" s="94"/>
      <c r="J113" s="50"/>
      <c r="K113" s="50"/>
      <c r="L113" s="94"/>
      <c r="M113" s="94"/>
      <c r="N113" s="50"/>
      <c r="O113" s="50"/>
      <c r="P113" s="94"/>
      <c r="Q113" s="94"/>
      <c r="R113" s="50"/>
    </row>
    <row r="114" spans="1:26">
      <c r="A114" s="13"/>
      <c r="B114" s="145"/>
      <c r="C114" s="50"/>
      <c r="D114" s="94"/>
      <c r="E114" s="94"/>
      <c r="F114" s="50"/>
      <c r="G114" s="50"/>
      <c r="H114" s="94"/>
      <c r="I114" s="94"/>
      <c r="J114" s="50"/>
      <c r="K114" s="50"/>
      <c r="L114" s="94"/>
      <c r="M114" s="94"/>
      <c r="N114" s="50"/>
      <c r="O114" s="50"/>
      <c r="P114" s="94"/>
      <c r="Q114" s="94"/>
      <c r="R114" s="50"/>
    </row>
    <row r="115" spans="1:26">
      <c r="A115" s="13"/>
      <c r="B115" s="56" t="s">
        <v>667</v>
      </c>
      <c r="C115" s="27"/>
      <c r="D115" s="44">
        <v>4.25</v>
      </c>
      <c r="E115" s="44"/>
      <c r="F115" s="28" t="s">
        <v>475</v>
      </c>
      <c r="G115" s="27"/>
      <c r="H115" s="44">
        <v>5.0999999999999996</v>
      </c>
      <c r="I115" s="44"/>
      <c r="J115" s="28" t="s">
        <v>475</v>
      </c>
      <c r="K115" s="27"/>
      <c r="L115" s="44">
        <v>3.8</v>
      </c>
      <c r="M115" s="44"/>
      <c r="N115" s="28" t="s">
        <v>475</v>
      </c>
      <c r="O115" s="27"/>
      <c r="P115" s="44">
        <v>4.6500000000000004</v>
      </c>
      <c r="Q115" s="44"/>
      <c r="R115" s="28" t="s">
        <v>475</v>
      </c>
    </row>
    <row r="116" spans="1:26">
      <c r="A116" s="13"/>
      <c r="B116" s="64" t="s">
        <v>668</v>
      </c>
      <c r="C116" s="50"/>
      <c r="D116" s="68">
        <v>4</v>
      </c>
      <c r="E116" s="68"/>
      <c r="F116" s="52" t="s">
        <v>475</v>
      </c>
      <c r="G116" s="50"/>
      <c r="H116" s="68">
        <v>4</v>
      </c>
      <c r="I116" s="68"/>
      <c r="J116" s="52" t="s">
        <v>475</v>
      </c>
      <c r="K116" s="50"/>
      <c r="L116" s="68" t="s">
        <v>664</v>
      </c>
      <c r="M116" s="68"/>
      <c r="N116" s="50"/>
      <c r="O116" s="50"/>
      <c r="P116" s="68" t="s">
        <v>664</v>
      </c>
      <c r="Q116" s="68"/>
      <c r="R116" s="50"/>
    </row>
    <row r="117" spans="1:26">
      <c r="A117" s="13"/>
      <c r="B117" s="64"/>
      <c r="C117" s="50"/>
      <c r="D117" s="68"/>
      <c r="E117" s="68"/>
      <c r="F117" s="52"/>
      <c r="G117" s="50"/>
      <c r="H117" s="68"/>
      <c r="I117" s="68"/>
      <c r="J117" s="52"/>
      <c r="K117" s="50"/>
      <c r="L117" s="68"/>
      <c r="M117" s="68"/>
      <c r="N117" s="50"/>
      <c r="O117" s="50"/>
      <c r="P117" s="68"/>
      <c r="Q117" s="68"/>
      <c r="R117" s="50"/>
    </row>
    <row r="118" spans="1:26">
      <c r="A118" s="13"/>
      <c r="B118" s="12"/>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12"/>
    </row>
    <row r="119" spans="1:26">
      <c r="A119" s="13"/>
      <c r="B119" s="50" t="s">
        <v>669</v>
      </c>
      <c r="C119" s="50"/>
      <c r="D119" s="50"/>
      <c r="E119" s="50"/>
      <c r="F119" s="50"/>
      <c r="G119" s="50"/>
      <c r="H119" s="50"/>
      <c r="I119" s="50"/>
      <c r="J119" s="50"/>
      <c r="K119" s="50"/>
      <c r="L119" s="50"/>
      <c r="M119" s="50"/>
      <c r="N119" s="50"/>
      <c r="O119" s="50"/>
      <c r="P119" s="50"/>
      <c r="Q119" s="50"/>
      <c r="R119" s="50"/>
      <c r="S119" s="50"/>
      <c r="T119" s="50"/>
      <c r="U119" s="50"/>
      <c r="V119" s="50"/>
      <c r="W119" s="50"/>
      <c r="X119" s="50"/>
      <c r="Y119" s="50"/>
      <c r="Z119" s="50"/>
    </row>
    <row r="120" spans="1:26">
      <c r="A120" s="13"/>
      <c r="B120" s="20"/>
      <c r="C120" s="20"/>
      <c r="D120" s="20"/>
      <c r="E120" s="20"/>
      <c r="F120" s="20"/>
      <c r="G120" s="20"/>
      <c r="H120" s="20"/>
      <c r="I120" s="20"/>
      <c r="J120" s="20"/>
      <c r="K120" s="20"/>
      <c r="L120" s="20"/>
      <c r="M120" s="20"/>
      <c r="N120" s="20"/>
      <c r="O120" s="20"/>
      <c r="P120" s="20"/>
      <c r="Q120" s="20"/>
      <c r="R120" s="20"/>
      <c r="S120" s="20"/>
      <c r="T120" s="20"/>
      <c r="U120" s="20"/>
      <c r="V120" s="20"/>
      <c r="W120" s="20"/>
      <c r="X120" s="20"/>
      <c r="Y120" s="20"/>
      <c r="Z120" s="20"/>
    </row>
    <row r="121" spans="1:26">
      <c r="A121" s="13"/>
      <c r="B121" s="15"/>
      <c r="C121" s="15"/>
      <c r="D121" s="15"/>
      <c r="E121" s="15"/>
      <c r="F121" s="15"/>
      <c r="G121" s="15"/>
      <c r="H121" s="15"/>
      <c r="I121" s="15"/>
      <c r="J121" s="15"/>
      <c r="K121" s="15"/>
      <c r="L121" s="15"/>
      <c r="M121" s="15"/>
      <c r="N121" s="15"/>
      <c r="O121" s="15"/>
      <c r="P121" s="15"/>
      <c r="Q121" s="15"/>
      <c r="R121" s="15"/>
      <c r="S121" s="15"/>
      <c r="T121" s="15"/>
      <c r="U121" s="15"/>
      <c r="V121" s="15"/>
      <c r="W121" s="15"/>
      <c r="X121" s="15"/>
      <c r="Y121" s="15"/>
      <c r="Z121" s="15"/>
    </row>
    <row r="122" spans="1:26">
      <c r="A122" s="13"/>
      <c r="B122" s="50"/>
      <c r="C122" s="50"/>
      <c r="D122" s="84" t="s">
        <v>586</v>
      </c>
      <c r="E122" s="84"/>
      <c r="F122" s="84"/>
      <c r="G122" s="84"/>
      <c r="H122" s="84"/>
      <c r="I122" s="84"/>
      <c r="J122" s="84"/>
      <c r="K122" s="84"/>
      <c r="L122" s="84"/>
      <c r="M122" s="84"/>
      <c r="N122" s="84"/>
      <c r="O122" s="50"/>
      <c r="P122" s="84" t="s">
        <v>613</v>
      </c>
      <c r="Q122" s="84"/>
      <c r="R122" s="84"/>
      <c r="S122" s="84"/>
      <c r="T122" s="84"/>
      <c r="U122" s="84"/>
      <c r="V122" s="84"/>
      <c r="W122" s="84"/>
      <c r="X122" s="84"/>
      <c r="Y122" s="84"/>
      <c r="Z122" s="84"/>
    </row>
    <row r="123" spans="1:26" ht="15.75" thickBot="1">
      <c r="A123" s="13"/>
      <c r="B123" s="50"/>
      <c r="C123" s="50"/>
      <c r="D123" s="29"/>
      <c r="E123" s="29"/>
      <c r="F123" s="29"/>
      <c r="G123" s="29"/>
      <c r="H123" s="29"/>
      <c r="I123" s="29"/>
      <c r="J123" s="29"/>
      <c r="K123" s="29"/>
      <c r="L123" s="29"/>
      <c r="M123" s="29"/>
      <c r="N123" s="29"/>
      <c r="O123" s="50"/>
      <c r="P123" s="29" t="s">
        <v>670</v>
      </c>
      <c r="Q123" s="29"/>
      <c r="R123" s="29"/>
      <c r="S123" s="29"/>
      <c r="T123" s="29"/>
      <c r="U123" s="29"/>
      <c r="V123" s="29"/>
      <c r="W123" s="29"/>
      <c r="X123" s="29"/>
      <c r="Y123" s="29"/>
      <c r="Z123" s="29"/>
    </row>
    <row r="124" spans="1:26" ht="15.75" thickBot="1">
      <c r="A124" s="13"/>
      <c r="B124" s="25" t="s">
        <v>550</v>
      </c>
      <c r="C124" s="16"/>
      <c r="D124" s="30">
        <v>2014</v>
      </c>
      <c r="E124" s="30"/>
      <c r="F124" s="30"/>
      <c r="G124" s="16"/>
      <c r="H124" s="30">
        <v>2013</v>
      </c>
      <c r="I124" s="30"/>
      <c r="J124" s="30"/>
      <c r="K124" s="16"/>
      <c r="L124" s="30">
        <v>2012</v>
      </c>
      <c r="M124" s="30"/>
      <c r="N124" s="30"/>
      <c r="O124" s="16"/>
      <c r="P124" s="30">
        <v>2014</v>
      </c>
      <c r="Q124" s="30"/>
      <c r="R124" s="30"/>
      <c r="S124" s="16"/>
      <c r="T124" s="30">
        <v>2013</v>
      </c>
      <c r="U124" s="30"/>
      <c r="V124" s="30"/>
      <c r="W124" s="16"/>
      <c r="X124" s="30">
        <v>2012</v>
      </c>
      <c r="Y124" s="30"/>
      <c r="Z124" s="30"/>
    </row>
    <row r="125" spans="1:26">
      <c r="A125" s="13"/>
      <c r="B125" s="61" t="s">
        <v>671</v>
      </c>
      <c r="C125" s="33"/>
      <c r="D125" s="63"/>
      <c r="E125" s="63"/>
      <c r="F125" s="38"/>
      <c r="G125" s="33"/>
      <c r="H125" s="63"/>
      <c r="I125" s="63"/>
      <c r="J125" s="38"/>
      <c r="K125" s="33"/>
      <c r="L125" s="63"/>
      <c r="M125" s="63"/>
      <c r="N125" s="38"/>
      <c r="O125" s="33"/>
      <c r="P125" s="63"/>
      <c r="Q125" s="63"/>
      <c r="R125" s="38"/>
      <c r="S125" s="33"/>
      <c r="T125" s="63"/>
      <c r="U125" s="63"/>
      <c r="V125" s="38"/>
      <c r="W125" s="33"/>
      <c r="X125" s="63"/>
      <c r="Y125" s="63"/>
      <c r="Z125" s="38"/>
    </row>
    <row r="126" spans="1:26">
      <c r="A126" s="13"/>
      <c r="B126" s="60"/>
      <c r="C126" s="33"/>
      <c r="D126" s="62"/>
      <c r="E126" s="62"/>
      <c r="F126" s="33"/>
      <c r="G126" s="33"/>
      <c r="H126" s="62"/>
      <c r="I126" s="62"/>
      <c r="J126" s="33"/>
      <c r="K126" s="33"/>
      <c r="L126" s="62"/>
      <c r="M126" s="62"/>
      <c r="N126" s="33"/>
      <c r="O126" s="33"/>
      <c r="P126" s="62"/>
      <c r="Q126" s="62"/>
      <c r="R126" s="33"/>
      <c r="S126" s="33"/>
      <c r="T126" s="62"/>
      <c r="U126" s="62"/>
      <c r="V126" s="33"/>
      <c r="W126" s="33"/>
      <c r="X126" s="62"/>
      <c r="Y126" s="62"/>
      <c r="Z126" s="33"/>
    </row>
    <row r="127" spans="1:26">
      <c r="A127" s="13"/>
      <c r="B127" s="64" t="s">
        <v>591</v>
      </c>
      <c r="C127" s="50"/>
      <c r="D127" s="52" t="s">
        <v>290</v>
      </c>
      <c r="E127" s="65">
        <v>5643</v>
      </c>
      <c r="F127" s="50"/>
      <c r="G127" s="50"/>
      <c r="H127" s="52" t="s">
        <v>290</v>
      </c>
      <c r="I127" s="65">
        <v>6967</v>
      </c>
      <c r="J127" s="50"/>
      <c r="K127" s="50"/>
      <c r="L127" s="52" t="s">
        <v>290</v>
      </c>
      <c r="M127" s="65">
        <v>6675</v>
      </c>
      <c r="N127" s="50"/>
      <c r="O127" s="50"/>
      <c r="P127" s="52" t="s">
        <v>290</v>
      </c>
      <c r="Q127" s="68">
        <v>348</v>
      </c>
      <c r="R127" s="50"/>
      <c r="S127" s="50"/>
      <c r="T127" s="52" t="s">
        <v>290</v>
      </c>
      <c r="U127" s="68">
        <v>407</v>
      </c>
      <c r="V127" s="50"/>
      <c r="W127" s="50"/>
      <c r="X127" s="52" t="s">
        <v>290</v>
      </c>
      <c r="Y127" s="68">
        <v>419</v>
      </c>
      <c r="Z127" s="50"/>
    </row>
    <row r="128" spans="1:26">
      <c r="A128" s="13"/>
      <c r="B128" s="64"/>
      <c r="C128" s="50"/>
      <c r="D128" s="52"/>
      <c r="E128" s="65"/>
      <c r="F128" s="50"/>
      <c r="G128" s="50"/>
      <c r="H128" s="52"/>
      <c r="I128" s="65"/>
      <c r="J128" s="50"/>
      <c r="K128" s="50"/>
      <c r="L128" s="52"/>
      <c r="M128" s="65"/>
      <c r="N128" s="50"/>
      <c r="O128" s="50"/>
      <c r="P128" s="52"/>
      <c r="Q128" s="68"/>
      <c r="R128" s="50"/>
      <c r="S128" s="50"/>
      <c r="T128" s="52"/>
      <c r="U128" s="68"/>
      <c r="V128" s="50"/>
      <c r="W128" s="50"/>
      <c r="X128" s="52"/>
      <c r="Y128" s="68"/>
      <c r="Z128" s="50"/>
    </row>
    <row r="129" spans="1:26">
      <c r="A129" s="13"/>
      <c r="B129" s="66" t="s">
        <v>592</v>
      </c>
      <c r="C129" s="33"/>
      <c r="D129" s="67">
        <v>7520</v>
      </c>
      <c r="E129" s="67"/>
      <c r="F129" s="33"/>
      <c r="G129" s="33"/>
      <c r="H129" s="67">
        <v>6907</v>
      </c>
      <c r="I129" s="67"/>
      <c r="J129" s="33"/>
      <c r="K129" s="33"/>
      <c r="L129" s="67">
        <v>6657</v>
      </c>
      <c r="M129" s="67"/>
      <c r="N129" s="33"/>
      <c r="O129" s="33"/>
      <c r="P129" s="44">
        <v>495</v>
      </c>
      <c r="Q129" s="44"/>
      <c r="R129" s="33"/>
      <c r="S129" s="33"/>
      <c r="T129" s="44">
        <v>439</v>
      </c>
      <c r="U129" s="44"/>
      <c r="V129" s="33"/>
      <c r="W129" s="33"/>
      <c r="X129" s="44">
        <v>534</v>
      </c>
      <c r="Y129" s="44"/>
      <c r="Z129" s="33"/>
    </row>
    <row r="130" spans="1:26">
      <c r="A130" s="13"/>
      <c r="B130" s="66"/>
      <c r="C130" s="33"/>
      <c r="D130" s="67"/>
      <c r="E130" s="67"/>
      <c r="F130" s="33"/>
      <c r="G130" s="33"/>
      <c r="H130" s="67"/>
      <c r="I130" s="67"/>
      <c r="J130" s="33"/>
      <c r="K130" s="33"/>
      <c r="L130" s="67"/>
      <c r="M130" s="67"/>
      <c r="N130" s="33"/>
      <c r="O130" s="33"/>
      <c r="P130" s="44"/>
      <c r="Q130" s="44"/>
      <c r="R130" s="33"/>
      <c r="S130" s="33"/>
      <c r="T130" s="44"/>
      <c r="U130" s="44"/>
      <c r="V130" s="33"/>
      <c r="W130" s="33"/>
      <c r="X130" s="44"/>
      <c r="Y130" s="44"/>
      <c r="Z130" s="33"/>
    </row>
    <row r="131" spans="1:26">
      <c r="A131" s="13"/>
      <c r="B131" s="55" t="s">
        <v>672</v>
      </c>
      <c r="C131" s="16"/>
      <c r="D131" s="68" t="s">
        <v>673</v>
      </c>
      <c r="E131" s="68"/>
      <c r="F131" s="17" t="s">
        <v>320</v>
      </c>
      <c r="G131" s="16"/>
      <c r="H131" s="68" t="s">
        <v>674</v>
      </c>
      <c r="I131" s="68"/>
      <c r="J131" s="17" t="s">
        <v>320</v>
      </c>
      <c r="K131" s="16"/>
      <c r="L131" s="68" t="s">
        <v>675</v>
      </c>
      <c r="M131" s="68"/>
      <c r="N131" s="17" t="s">
        <v>320</v>
      </c>
      <c r="O131" s="16"/>
      <c r="P131" s="68" t="s">
        <v>676</v>
      </c>
      <c r="Q131" s="68"/>
      <c r="R131" s="17" t="s">
        <v>320</v>
      </c>
      <c r="S131" s="16"/>
      <c r="T131" s="68" t="s">
        <v>677</v>
      </c>
      <c r="U131" s="68"/>
      <c r="V131" s="17" t="s">
        <v>320</v>
      </c>
      <c r="W131" s="16"/>
      <c r="X131" s="68" t="s">
        <v>678</v>
      </c>
      <c r="Y131" s="68"/>
      <c r="Z131" s="17" t="s">
        <v>320</v>
      </c>
    </row>
    <row r="132" spans="1:26">
      <c r="A132" s="13"/>
      <c r="B132" s="66" t="s">
        <v>679</v>
      </c>
      <c r="C132" s="33"/>
      <c r="D132" s="44" t="s">
        <v>299</v>
      </c>
      <c r="E132" s="44"/>
      <c r="F132" s="33"/>
      <c r="G132" s="33"/>
      <c r="H132" s="44" t="s">
        <v>299</v>
      </c>
      <c r="I132" s="44"/>
      <c r="J132" s="33"/>
      <c r="K132" s="33"/>
      <c r="L132" s="44" t="s">
        <v>299</v>
      </c>
      <c r="M132" s="44"/>
      <c r="N132" s="33"/>
      <c r="O132" s="33"/>
      <c r="P132" s="44">
        <v>418</v>
      </c>
      <c r="Q132" s="44"/>
      <c r="R132" s="33"/>
      <c r="S132" s="33"/>
      <c r="T132" s="44">
        <v>419</v>
      </c>
      <c r="U132" s="44"/>
      <c r="V132" s="33"/>
      <c r="W132" s="33"/>
      <c r="X132" s="44">
        <v>419</v>
      </c>
      <c r="Y132" s="44"/>
      <c r="Z132" s="33"/>
    </row>
    <row r="133" spans="1:26">
      <c r="A133" s="13"/>
      <c r="B133" s="66"/>
      <c r="C133" s="33"/>
      <c r="D133" s="44"/>
      <c r="E133" s="44"/>
      <c r="F133" s="33"/>
      <c r="G133" s="33"/>
      <c r="H133" s="44"/>
      <c r="I133" s="44"/>
      <c r="J133" s="33"/>
      <c r="K133" s="33"/>
      <c r="L133" s="44"/>
      <c r="M133" s="44"/>
      <c r="N133" s="33"/>
      <c r="O133" s="33"/>
      <c r="P133" s="44"/>
      <c r="Q133" s="44"/>
      <c r="R133" s="33"/>
      <c r="S133" s="33"/>
      <c r="T133" s="44"/>
      <c r="U133" s="44"/>
      <c r="V133" s="33"/>
      <c r="W133" s="33"/>
      <c r="X133" s="44"/>
      <c r="Y133" s="44"/>
      <c r="Z133" s="33"/>
    </row>
    <row r="134" spans="1:26">
      <c r="A134" s="13"/>
      <c r="B134" s="64" t="s">
        <v>680</v>
      </c>
      <c r="C134" s="50"/>
      <c r="D134" s="68">
        <v>118</v>
      </c>
      <c r="E134" s="68"/>
      <c r="F134" s="50"/>
      <c r="G134" s="50"/>
      <c r="H134" s="68">
        <v>118</v>
      </c>
      <c r="I134" s="68"/>
      <c r="J134" s="50"/>
      <c r="K134" s="50"/>
      <c r="L134" s="68">
        <v>118</v>
      </c>
      <c r="M134" s="68"/>
      <c r="N134" s="50"/>
      <c r="O134" s="50"/>
      <c r="P134" s="68" t="s">
        <v>681</v>
      </c>
      <c r="Q134" s="68"/>
      <c r="R134" s="52" t="s">
        <v>320</v>
      </c>
      <c r="S134" s="50"/>
      <c r="T134" s="68" t="s">
        <v>681</v>
      </c>
      <c r="U134" s="68"/>
      <c r="V134" s="52" t="s">
        <v>320</v>
      </c>
      <c r="W134" s="50"/>
      <c r="X134" s="68" t="s">
        <v>681</v>
      </c>
      <c r="Y134" s="68"/>
      <c r="Z134" s="52" t="s">
        <v>320</v>
      </c>
    </row>
    <row r="135" spans="1:26">
      <c r="A135" s="13"/>
      <c r="B135" s="64"/>
      <c r="C135" s="50"/>
      <c r="D135" s="68"/>
      <c r="E135" s="68"/>
      <c r="F135" s="50"/>
      <c r="G135" s="50"/>
      <c r="H135" s="68"/>
      <c r="I135" s="68"/>
      <c r="J135" s="50"/>
      <c r="K135" s="50"/>
      <c r="L135" s="68"/>
      <c r="M135" s="68"/>
      <c r="N135" s="50"/>
      <c r="O135" s="50"/>
      <c r="P135" s="68"/>
      <c r="Q135" s="68"/>
      <c r="R135" s="52"/>
      <c r="S135" s="50"/>
      <c r="T135" s="68"/>
      <c r="U135" s="68"/>
      <c r="V135" s="52"/>
      <c r="W135" s="50"/>
      <c r="X135" s="68"/>
      <c r="Y135" s="68"/>
      <c r="Z135" s="52"/>
    </row>
    <row r="136" spans="1:26">
      <c r="A136" s="13"/>
      <c r="B136" s="66" t="s">
        <v>682</v>
      </c>
      <c r="C136" s="33"/>
      <c r="D136" s="44" t="s">
        <v>299</v>
      </c>
      <c r="E136" s="44"/>
      <c r="F136" s="33"/>
      <c r="G136" s="33"/>
      <c r="H136" s="67">
        <v>2878</v>
      </c>
      <c r="I136" s="67"/>
      <c r="J136" s="33"/>
      <c r="K136" s="33"/>
      <c r="L136" s="67">
        <v>3035</v>
      </c>
      <c r="M136" s="67"/>
      <c r="N136" s="33"/>
      <c r="O136" s="33"/>
      <c r="P136" s="44" t="s">
        <v>683</v>
      </c>
      <c r="Q136" s="44"/>
      <c r="R136" s="104" t="s">
        <v>320</v>
      </c>
      <c r="S136" s="33"/>
      <c r="T136" s="44" t="s">
        <v>684</v>
      </c>
      <c r="U136" s="44"/>
      <c r="V136" s="104" t="s">
        <v>320</v>
      </c>
      <c r="W136" s="33"/>
      <c r="X136" s="44" t="s">
        <v>299</v>
      </c>
      <c r="Y136" s="44"/>
      <c r="Z136" s="33"/>
    </row>
    <row r="137" spans="1:26" ht="15.75" thickBot="1">
      <c r="A137" s="13"/>
      <c r="B137" s="66"/>
      <c r="C137" s="33"/>
      <c r="D137" s="69"/>
      <c r="E137" s="69"/>
      <c r="F137" s="92"/>
      <c r="G137" s="33"/>
      <c r="H137" s="91"/>
      <c r="I137" s="91"/>
      <c r="J137" s="92"/>
      <c r="K137" s="33"/>
      <c r="L137" s="91"/>
      <c r="M137" s="91"/>
      <c r="N137" s="92"/>
      <c r="O137" s="33"/>
      <c r="P137" s="69"/>
      <c r="Q137" s="69"/>
      <c r="R137" s="123"/>
      <c r="S137" s="33"/>
      <c r="T137" s="69"/>
      <c r="U137" s="69"/>
      <c r="V137" s="123"/>
      <c r="W137" s="33"/>
      <c r="X137" s="69"/>
      <c r="Y137" s="69"/>
      <c r="Z137" s="92"/>
    </row>
    <row r="138" spans="1:26">
      <c r="A138" s="13"/>
      <c r="B138" s="52" t="s">
        <v>685</v>
      </c>
      <c r="C138" s="50"/>
      <c r="D138" s="71" t="s">
        <v>290</v>
      </c>
      <c r="E138" s="73">
        <v>4383</v>
      </c>
      <c r="F138" s="75"/>
      <c r="G138" s="50"/>
      <c r="H138" s="71" t="s">
        <v>290</v>
      </c>
      <c r="I138" s="73">
        <v>9296</v>
      </c>
      <c r="J138" s="75"/>
      <c r="K138" s="50"/>
      <c r="L138" s="71" t="s">
        <v>290</v>
      </c>
      <c r="M138" s="73">
        <v>9945</v>
      </c>
      <c r="N138" s="75"/>
      <c r="O138" s="50"/>
      <c r="P138" s="71" t="s">
        <v>290</v>
      </c>
      <c r="Q138" s="133">
        <v>278</v>
      </c>
      <c r="R138" s="75"/>
      <c r="S138" s="50"/>
      <c r="T138" s="71" t="s">
        <v>290</v>
      </c>
      <c r="U138" s="133">
        <v>676</v>
      </c>
      <c r="V138" s="75"/>
      <c r="W138" s="50"/>
      <c r="X138" s="71" t="s">
        <v>290</v>
      </c>
      <c r="Y138" s="133">
        <v>815</v>
      </c>
      <c r="Z138" s="75"/>
    </row>
    <row r="139" spans="1:26">
      <c r="A139" s="13"/>
      <c r="B139" s="52"/>
      <c r="C139" s="50"/>
      <c r="D139" s="142"/>
      <c r="E139" s="118"/>
      <c r="F139" s="119"/>
      <c r="G139" s="50"/>
      <c r="H139" s="142"/>
      <c r="I139" s="118"/>
      <c r="J139" s="119"/>
      <c r="K139" s="50"/>
      <c r="L139" s="142"/>
      <c r="M139" s="118"/>
      <c r="N139" s="119"/>
      <c r="O139" s="50"/>
      <c r="P139" s="142"/>
      <c r="Q139" s="146"/>
      <c r="R139" s="119"/>
      <c r="S139" s="50"/>
      <c r="T139" s="142"/>
      <c r="U139" s="146"/>
      <c r="V139" s="119"/>
      <c r="W139" s="50"/>
      <c r="X139" s="142"/>
      <c r="Y139" s="146"/>
      <c r="Z139" s="119"/>
    </row>
    <row r="140" spans="1:26">
      <c r="A140" s="13"/>
      <c r="B140" s="66" t="s">
        <v>686</v>
      </c>
      <c r="C140" s="33"/>
      <c r="D140" s="67">
        <v>1622</v>
      </c>
      <c r="E140" s="67"/>
      <c r="F140" s="33"/>
      <c r="G140" s="33"/>
      <c r="H140" s="44" t="s">
        <v>687</v>
      </c>
      <c r="I140" s="44"/>
      <c r="J140" s="104" t="s">
        <v>320</v>
      </c>
      <c r="K140" s="33"/>
      <c r="L140" s="44" t="s">
        <v>688</v>
      </c>
      <c r="M140" s="44"/>
      <c r="N140" s="104" t="s">
        <v>320</v>
      </c>
      <c r="O140" s="33"/>
      <c r="P140" s="44" t="s">
        <v>299</v>
      </c>
      <c r="Q140" s="44"/>
      <c r="R140" s="33"/>
      <c r="S140" s="33"/>
      <c r="T140" s="44" t="s">
        <v>299</v>
      </c>
      <c r="U140" s="44"/>
      <c r="V140" s="33"/>
      <c r="W140" s="33"/>
      <c r="X140" s="44" t="s">
        <v>299</v>
      </c>
      <c r="Y140" s="44"/>
      <c r="Z140" s="33"/>
    </row>
    <row r="141" spans="1:26" ht="15.75" thickBot="1">
      <c r="A141" s="13"/>
      <c r="B141" s="66"/>
      <c r="C141" s="33"/>
      <c r="D141" s="91"/>
      <c r="E141" s="91"/>
      <c r="F141" s="92"/>
      <c r="G141" s="33"/>
      <c r="H141" s="69"/>
      <c r="I141" s="69"/>
      <c r="J141" s="123"/>
      <c r="K141" s="33"/>
      <c r="L141" s="69"/>
      <c r="M141" s="69"/>
      <c r="N141" s="123"/>
      <c r="O141" s="33"/>
      <c r="P141" s="69"/>
      <c r="Q141" s="69"/>
      <c r="R141" s="92"/>
      <c r="S141" s="33"/>
      <c r="T141" s="69"/>
      <c r="U141" s="69"/>
      <c r="V141" s="92"/>
      <c r="W141" s="33"/>
      <c r="X141" s="69"/>
      <c r="Y141" s="69"/>
      <c r="Z141" s="92"/>
    </row>
    <row r="142" spans="1:26">
      <c r="A142" s="13"/>
      <c r="B142" s="52" t="s">
        <v>689</v>
      </c>
      <c r="C142" s="50"/>
      <c r="D142" s="71" t="s">
        <v>290</v>
      </c>
      <c r="E142" s="73">
        <v>6005</v>
      </c>
      <c r="F142" s="75"/>
      <c r="G142" s="50"/>
      <c r="H142" s="71" t="s">
        <v>290</v>
      </c>
      <c r="I142" s="73">
        <v>7376</v>
      </c>
      <c r="J142" s="75"/>
      <c r="K142" s="50"/>
      <c r="L142" s="71" t="s">
        <v>290</v>
      </c>
      <c r="M142" s="73">
        <v>7640</v>
      </c>
      <c r="N142" s="75"/>
      <c r="O142" s="50"/>
      <c r="P142" s="71" t="s">
        <v>290</v>
      </c>
      <c r="Q142" s="133">
        <v>278</v>
      </c>
      <c r="R142" s="75"/>
      <c r="S142" s="50"/>
      <c r="T142" s="71" t="s">
        <v>290</v>
      </c>
      <c r="U142" s="133">
        <v>676</v>
      </c>
      <c r="V142" s="75"/>
      <c r="W142" s="50"/>
      <c r="X142" s="71" t="s">
        <v>290</v>
      </c>
      <c r="Y142" s="133">
        <v>815</v>
      </c>
      <c r="Z142" s="75"/>
    </row>
    <row r="143" spans="1:26" ht="15.75" thickBot="1">
      <c r="A143" s="13"/>
      <c r="B143" s="52"/>
      <c r="C143" s="50"/>
      <c r="D143" s="72"/>
      <c r="E143" s="74"/>
      <c r="F143" s="76"/>
      <c r="G143" s="50"/>
      <c r="H143" s="72"/>
      <c r="I143" s="74"/>
      <c r="J143" s="76"/>
      <c r="K143" s="50"/>
      <c r="L143" s="72"/>
      <c r="M143" s="74"/>
      <c r="N143" s="76"/>
      <c r="O143" s="50"/>
      <c r="P143" s="72"/>
      <c r="Q143" s="136"/>
      <c r="R143" s="76"/>
      <c r="S143" s="50"/>
      <c r="T143" s="72"/>
      <c r="U143" s="136"/>
      <c r="V143" s="76"/>
      <c r="W143" s="50"/>
      <c r="X143" s="72"/>
      <c r="Y143" s="136"/>
      <c r="Z143" s="76"/>
    </row>
    <row r="144" spans="1:26" ht="15.75" thickTop="1">
      <c r="A144" s="13"/>
      <c r="B144" s="27"/>
      <c r="C144" s="27"/>
      <c r="D144" s="114"/>
      <c r="E144" s="114"/>
      <c r="F144" s="114"/>
      <c r="G144" s="27"/>
      <c r="H144" s="114"/>
      <c r="I144" s="114"/>
      <c r="J144" s="114"/>
      <c r="K144" s="27"/>
      <c r="L144" s="114"/>
      <c r="M144" s="114"/>
      <c r="N144" s="114"/>
      <c r="O144" s="27"/>
      <c r="P144" s="114"/>
      <c r="Q144" s="114"/>
      <c r="R144" s="114"/>
      <c r="S144" s="27"/>
      <c r="T144" s="114"/>
      <c r="U144" s="114"/>
      <c r="V144" s="114"/>
      <c r="W144" s="27"/>
      <c r="X144" s="114"/>
      <c r="Y144" s="114"/>
      <c r="Z144" s="114"/>
    </row>
    <row r="145" spans="1:26">
      <c r="A145" s="13"/>
      <c r="B145" s="145" t="s">
        <v>690</v>
      </c>
      <c r="C145" s="50"/>
      <c r="D145" s="94"/>
      <c r="E145" s="94"/>
      <c r="F145" s="50"/>
      <c r="G145" s="50"/>
      <c r="H145" s="94"/>
      <c r="I145" s="94"/>
      <c r="J145" s="50"/>
      <c r="K145" s="50"/>
      <c r="L145" s="94"/>
      <c r="M145" s="94"/>
      <c r="N145" s="50"/>
      <c r="O145" s="50"/>
      <c r="P145" s="94"/>
      <c r="Q145" s="94"/>
      <c r="R145" s="50"/>
      <c r="S145" s="50"/>
      <c r="T145" s="94"/>
      <c r="U145" s="94"/>
      <c r="V145" s="50"/>
      <c r="W145" s="50"/>
      <c r="X145" s="94"/>
      <c r="Y145" s="94"/>
      <c r="Z145" s="50"/>
    </row>
    <row r="146" spans="1:26">
      <c r="A146" s="13"/>
      <c r="B146" s="145"/>
      <c r="C146" s="50"/>
      <c r="D146" s="94"/>
      <c r="E146" s="94"/>
      <c r="F146" s="50"/>
      <c r="G146" s="50"/>
      <c r="H146" s="94"/>
      <c r="I146" s="94"/>
      <c r="J146" s="50"/>
      <c r="K146" s="50"/>
      <c r="L146" s="94"/>
      <c r="M146" s="94"/>
      <c r="N146" s="50"/>
      <c r="O146" s="50"/>
      <c r="P146" s="94"/>
      <c r="Q146" s="94"/>
      <c r="R146" s="50"/>
      <c r="S146" s="50"/>
      <c r="T146" s="94"/>
      <c r="U146" s="94"/>
      <c r="V146" s="50"/>
      <c r="W146" s="50"/>
      <c r="X146" s="94"/>
      <c r="Y146" s="94"/>
      <c r="Z146" s="50"/>
    </row>
    <row r="147" spans="1:26">
      <c r="A147" s="13"/>
      <c r="B147" s="28" t="s">
        <v>667</v>
      </c>
      <c r="C147" s="27"/>
      <c r="D147" s="44">
        <v>5.0999999999999996</v>
      </c>
      <c r="E147" s="44"/>
      <c r="F147" s="28" t="s">
        <v>475</v>
      </c>
      <c r="G147" s="27"/>
      <c r="H147" s="44">
        <v>4.3</v>
      </c>
      <c r="I147" s="44"/>
      <c r="J147" s="28" t="s">
        <v>475</v>
      </c>
      <c r="K147" s="27"/>
      <c r="L147" s="44">
        <v>4.6500000000000004</v>
      </c>
      <c r="M147" s="44"/>
      <c r="N147" s="28" t="s">
        <v>475</v>
      </c>
      <c r="O147" s="27"/>
      <c r="P147" s="44">
        <v>4.6500000000000004</v>
      </c>
      <c r="Q147" s="44"/>
      <c r="R147" s="28" t="s">
        <v>475</v>
      </c>
      <c r="S147" s="27"/>
      <c r="T147" s="44">
        <v>3.75</v>
      </c>
      <c r="U147" s="44"/>
      <c r="V147" s="28" t="s">
        <v>475</v>
      </c>
      <c r="W147" s="27"/>
      <c r="X147" s="44">
        <v>4.45</v>
      </c>
      <c r="Y147" s="44"/>
      <c r="Z147" s="28" t="s">
        <v>475</v>
      </c>
    </row>
    <row r="148" spans="1:26">
      <c r="A148" s="13"/>
      <c r="B148" s="52" t="s">
        <v>691</v>
      </c>
      <c r="C148" s="50"/>
      <c r="D148" s="68">
        <v>7</v>
      </c>
      <c r="E148" s="68"/>
      <c r="F148" s="52" t="s">
        <v>475</v>
      </c>
      <c r="G148" s="50"/>
      <c r="H148" s="68">
        <v>7</v>
      </c>
      <c r="I148" s="68"/>
      <c r="J148" s="52" t="s">
        <v>475</v>
      </c>
      <c r="K148" s="50"/>
      <c r="L148" s="68">
        <v>7</v>
      </c>
      <c r="M148" s="68"/>
      <c r="N148" s="52" t="s">
        <v>475</v>
      </c>
      <c r="O148" s="50"/>
      <c r="P148" s="68" t="s">
        <v>692</v>
      </c>
      <c r="Q148" s="68"/>
      <c r="R148" s="50"/>
      <c r="S148" s="50"/>
      <c r="T148" s="68" t="s">
        <v>692</v>
      </c>
      <c r="U148" s="68"/>
      <c r="V148" s="50"/>
      <c r="W148" s="50"/>
      <c r="X148" s="68" t="s">
        <v>692</v>
      </c>
      <c r="Y148" s="68"/>
      <c r="Z148" s="50"/>
    </row>
    <row r="149" spans="1:26">
      <c r="A149" s="13"/>
      <c r="B149" s="52"/>
      <c r="C149" s="50"/>
      <c r="D149" s="68"/>
      <c r="E149" s="68"/>
      <c r="F149" s="52"/>
      <c r="G149" s="50"/>
      <c r="H149" s="68"/>
      <c r="I149" s="68"/>
      <c r="J149" s="52"/>
      <c r="K149" s="50"/>
      <c r="L149" s="68"/>
      <c r="M149" s="68"/>
      <c r="N149" s="52"/>
      <c r="O149" s="50"/>
      <c r="P149" s="68"/>
      <c r="Q149" s="68"/>
      <c r="R149" s="50"/>
      <c r="S149" s="50"/>
      <c r="T149" s="68"/>
      <c r="U149" s="68"/>
      <c r="V149" s="50"/>
      <c r="W149" s="50"/>
      <c r="X149" s="68"/>
      <c r="Y149" s="68"/>
      <c r="Z149" s="50"/>
    </row>
    <row r="150" spans="1:26">
      <c r="A150" s="13"/>
      <c r="B150" s="104" t="s">
        <v>668</v>
      </c>
      <c r="C150" s="33"/>
      <c r="D150" s="44">
        <v>4</v>
      </c>
      <c r="E150" s="44"/>
      <c r="F150" s="104" t="s">
        <v>475</v>
      </c>
      <c r="G150" s="33"/>
      <c r="H150" s="44">
        <v>4</v>
      </c>
      <c r="I150" s="44"/>
      <c r="J150" s="104" t="s">
        <v>475</v>
      </c>
      <c r="K150" s="33"/>
      <c r="L150" s="44">
        <v>4</v>
      </c>
      <c r="M150" s="44"/>
      <c r="N150" s="104" t="s">
        <v>475</v>
      </c>
      <c r="O150" s="33"/>
      <c r="P150" s="44" t="s">
        <v>664</v>
      </c>
      <c r="Q150" s="44"/>
      <c r="R150" s="33"/>
      <c r="S150" s="33"/>
      <c r="T150" s="44" t="s">
        <v>664</v>
      </c>
      <c r="U150" s="44"/>
      <c r="V150" s="33"/>
      <c r="W150" s="33"/>
      <c r="X150" s="44" t="s">
        <v>664</v>
      </c>
      <c r="Y150" s="44"/>
      <c r="Z150" s="33"/>
    </row>
    <row r="151" spans="1:26">
      <c r="A151" s="13"/>
      <c r="B151" s="104"/>
      <c r="C151" s="33"/>
      <c r="D151" s="44"/>
      <c r="E151" s="44"/>
      <c r="F151" s="104"/>
      <c r="G151" s="33"/>
      <c r="H151" s="44"/>
      <c r="I151" s="44"/>
      <c r="J151" s="104"/>
      <c r="K151" s="33"/>
      <c r="L151" s="44"/>
      <c r="M151" s="44"/>
      <c r="N151" s="104"/>
      <c r="O151" s="33"/>
      <c r="P151" s="44"/>
      <c r="Q151" s="44"/>
      <c r="R151" s="33"/>
      <c r="S151" s="33"/>
      <c r="T151" s="44"/>
      <c r="U151" s="44"/>
      <c r="V151" s="33"/>
      <c r="W151" s="33"/>
      <c r="X151" s="44"/>
      <c r="Y151" s="44"/>
      <c r="Z151" s="33"/>
    </row>
    <row r="152" spans="1:26">
      <c r="A152" s="13"/>
      <c r="B152" s="20"/>
      <c r="C152" s="20"/>
      <c r="D152" s="20"/>
      <c r="E152" s="20"/>
      <c r="F152" s="20"/>
    </row>
    <row r="153" spans="1:26">
      <c r="A153" s="13"/>
      <c r="B153" s="15"/>
      <c r="C153" s="15"/>
      <c r="D153" s="15"/>
      <c r="E153" s="15"/>
      <c r="F153" s="15"/>
    </row>
    <row r="154" spans="1:26" ht="15.75" thickBot="1">
      <c r="A154" s="13"/>
      <c r="B154" s="83"/>
      <c r="C154" s="16"/>
      <c r="D154" s="16"/>
      <c r="E154" s="16"/>
      <c r="F154" s="16"/>
    </row>
    <row r="155" spans="1:26">
      <c r="A155" s="13"/>
      <c r="B155" s="50" t="s">
        <v>693</v>
      </c>
      <c r="C155" s="50"/>
      <c r="D155" s="50"/>
      <c r="E155" s="50"/>
      <c r="F155" s="50"/>
      <c r="G155" s="50"/>
      <c r="H155" s="50"/>
      <c r="I155" s="50"/>
      <c r="J155" s="50"/>
      <c r="K155" s="50"/>
      <c r="L155" s="50"/>
      <c r="M155" s="50"/>
      <c r="N155" s="50"/>
      <c r="O155" s="50"/>
      <c r="P155" s="50"/>
      <c r="Q155" s="50"/>
      <c r="R155" s="50"/>
      <c r="S155" s="50"/>
      <c r="T155" s="50"/>
      <c r="U155" s="50"/>
      <c r="V155" s="50"/>
      <c r="W155" s="50"/>
      <c r="X155" s="50"/>
      <c r="Y155" s="50"/>
      <c r="Z155" s="50"/>
    </row>
    <row r="156" spans="1:26">
      <c r="A156" s="13"/>
      <c r="B156" s="50"/>
      <c r="C156" s="50"/>
      <c r="D156" s="50"/>
      <c r="E156" s="50"/>
      <c r="F156" s="50"/>
      <c r="G156" s="50"/>
      <c r="H156" s="50"/>
      <c r="I156" s="50"/>
      <c r="J156" s="50"/>
      <c r="K156" s="50"/>
      <c r="L156" s="50"/>
      <c r="M156" s="50"/>
      <c r="N156" s="50"/>
      <c r="O156" s="50"/>
      <c r="P156" s="50"/>
      <c r="Q156" s="50"/>
      <c r="R156" s="50"/>
      <c r="S156" s="50"/>
      <c r="T156" s="50"/>
      <c r="U156" s="50"/>
      <c r="V156" s="50"/>
      <c r="W156" s="50"/>
      <c r="X156" s="50"/>
      <c r="Y156" s="50"/>
      <c r="Z156" s="50"/>
    </row>
    <row r="157" spans="1:26">
      <c r="A157" s="13"/>
      <c r="B157" s="51" t="s">
        <v>694</v>
      </c>
      <c r="C157" s="51"/>
      <c r="D157" s="51"/>
      <c r="E157" s="51"/>
      <c r="F157" s="51"/>
      <c r="G157" s="51"/>
      <c r="H157" s="51"/>
      <c r="I157" s="51"/>
      <c r="J157" s="51"/>
      <c r="K157" s="51"/>
      <c r="L157" s="51"/>
      <c r="M157" s="51"/>
      <c r="N157" s="51"/>
      <c r="O157" s="51"/>
      <c r="P157" s="51"/>
      <c r="Q157" s="51"/>
      <c r="R157" s="51"/>
      <c r="S157" s="51"/>
      <c r="T157" s="51"/>
      <c r="U157" s="51"/>
      <c r="V157" s="51"/>
      <c r="W157" s="51"/>
      <c r="X157" s="51"/>
      <c r="Y157" s="51"/>
      <c r="Z157" s="51"/>
    </row>
    <row r="158" spans="1:26">
      <c r="A158" s="13"/>
      <c r="B158" s="50"/>
      <c r="C158" s="50"/>
      <c r="D158" s="50"/>
      <c r="E158" s="50"/>
      <c r="F158" s="50"/>
      <c r="G158" s="50"/>
      <c r="H158" s="50"/>
      <c r="I158" s="50"/>
      <c r="J158" s="50"/>
      <c r="K158" s="50"/>
      <c r="L158" s="50"/>
      <c r="M158" s="50"/>
      <c r="N158" s="50"/>
      <c r="O158" s="50"/>
      <c r="P158" s="50"/>
      <c r="Q158" s="50"/>
      <c r="R158" s="50"/>
      <c r="S158" s="50"/>
      <c r="T158" s="50"/>
      <c r="U158" s="50"/>
      <c r="V158" s="50"/>
      <c r="W158" s="50"/>
      <c r="X158" s="50"/>
      <c r="Y158" s="50"/>
      <c r="Z158" s="50"/>
    </row>
    <row r="159" spans="1:26" ht="25.5" customHeight="1">
      <c r="A159" s="13"/>
      <c r="B159" s="50" t="s">
        <v>695</v>
      </c>
      <c r="C159" s="50"/>
      <c r="D159" s="50"/>
      <c r="E159" s="50"/>
      <c r="F159" s="50"/>
      <c r="G159" s="50"/>
      <c r="H159" s="50"/>
      <c r="I159" s="50"/>
      <c r="J159" s="50"/>
      <c r="K159" s="50"/>
      <c r="L159" s="50"/>
      <c r="M159" s="50"/>
      <c r="N159" s="50"/>
      <c r="O159" s="50"/>
      <c r="P159" s="50"/>
      <c r="Q159" s="50"/>
      <c r="R159" s="50"/>
      <c r="S159" s="50"/>
      <c r="T159" s="50"/>
      <c r="U159" s="50"/>
      <c r="V159" s="50"/>
      <c r="W159" s="50"/>
      <c r="X159" s="50"/>
      <c r="Y159" s="50"/>
      <c r="Z159" s="50"/>
    </row>
    <row r="160" spans="1:26">
      <c r="A160" s="13"/>
      <c r="B160" s="50"/>
      <c r="C160" s="50"/>
      <c r="D160" s="50"/>
      <c r="E160" s="50"/>
      <c r="F160" s="50"/>
      <c r="G160" s="50"/>
      <c r="H160" s="50"/>
      <c r="I160" s="50"/>
      <c r="J160" s="50"/>
      <c r="K160" s="50"/>
      <c r="L160" s="50"/>
      <c r="M160" s="50"/>
      <c r="N160" s="50"/>
      <c r="O160" s="50"/>
      <c r="P160" s="50"/>
      <c r="Q160" s="50"/>
      <c r="R160" s="50"/>
      <c r="S160" s="50"/>
      <c r="T160" s="50"/>
      <c r="U160" s="50"/>
      <c r="V160" s="50"/>
      <c r="W160" s="50"/>
      <c r="X160" s="50"/>
      <c r="Y160" s="50"/>
      <c r="Z160" s="50"/>
    </row>
    <row r="161" spans="1:26">
      <c r="A161" s="13"/>
      <c r="B161" s="51" t="s">
        <v>696</v>
      </c>
      <c r="C161" s="51"/>
      <c r="D161" s="51"/>
      <c r="E161" s="51"/>
      <c r="F161" s="51"/>
      <c r="G161" s="51"/>
      <c r="H161" s="51"/>
      <c r="I161" s="51"/>
      <c r="J161" s="51"/>
      <c r="K161" s="51"/>
      <c r="L161" s="51"/>
      <c r="M161" s="51"/>
      <c r="N161" s="51"/>
      <c r="O161" s="51"/>
      <c r="P161" s="51"/>
      <c r="Q161" s="51"/>
      <c r="R161" s="51"/>
      <c r="S161" s="51"/>
      <c r="T161" s="51"/>
      <c r="U161" s="51"/>
      <c r="V161" s="51"/>
      <c r="W161" s="51"/>
      <c r="X161" s="51"/>
      <c r="Y161" s="51"/>
      <c r="Z161" s="51"/>
    </row>
    <row r="162" spans="1:26">
      <c r="A162" s="13"/>
      <c r="B162" s="50"/>
      <c r="C162" s="50"/>
      <c r="D162" s="50"/>
      <c r="E162" s="50"/>
      <c r="F162" s="50"/>
      <c r="G162" s="50"/>
      <c r="H162" s="50"/>
      <c r="I162" s="50"/>
      <c r="J162" s="50"/>
      <c r="K162" s="50"/>
      <c r="L162" s="50"/>
      <c r="M162" s="50"/>
      <c r="N162" s="50"/>
      <c r="O162" s="50"/>
      <c r="P162" s="50"/>
      <c r="Q162" s="50"/>
      <c r="R162" s="50"/>
      <c r="S162" s="50"/>
      <c r="T162" s="50"/>
      <c r="U162" s="50"/>
      <c r="V162" s="50"/>
      <c r="W162" s="50"/>
      <c r="X162" s="50"/>
      <c r="Y162" s="50"/>
      <c r="Z162" s="50"/>
    </row>
    <row r="163" spans="1:26" ht="25.5" customHeight="1">
      <c r="A163" s="13"/>
      <c r="B163" s="50" t="s">
        <v>697</v>
      </c>
      <c r="C163" s="50"/>
      <c r="D163" s="50"/>
      <c r="E163" s="50"/>
      <c r="F163" s="50"/>
      <c r="G163" s="50"/>
      <c r="H163" s="50"/>
      <c r="I163" s="50"/>
      <c r="J163" s="50"/>
      <c r="K163" s="50"/>
      <c r="L163" s="50"/>
      <c r="M163" s="50"/>
      <c r="N163" s="50"/>
      <c r="O163" s="50"/>
      <c r="P163" s="50"/>
      <c r="Q163" s="50"/>
      <c r="R163" s="50"/>
      <c r="S163" s="50"/>
      <c r="T163" s="50"/>
      <c r="U163" s="50"/>
      <c r="V163" s="50"/>
      <c r="W163" s="50"/>
      <c r="X163" s="50"/>
      <c r="Y163" s="50"/>
      <c r="Z163" s="50"/>
    </row>
    <row r="164" spans="1:26">
      <c r="A164" s="13"/>
      <c r="B164" s="50"/>
      <c r="C164" s="50"/>
      <c r="D164" s="50"/>
      <c r="E164" s="50"/>
      <c r="F164" s="50"/>
      <c r="G164" s="50"/>
      <c r="H164" s="50"/>
      <c r="I164" s="50"/>
      <c r="J164" s="50"/>
      <c r="K164" s="50"/>
      <c r="L164" s="50"/>
      <c r="M164" s="50"/>
      <c r="N164" s="50"/>
      <c r="O164" s="50"/>
      <c r="P164" s="50"/>
      <c r="Q164" s="50"/>
      <c r="R164" s="50"/>
      <c r="S164" s="50"/>
      <c r="T164" s="50"/>
      <c r="U164" s="50"/>
      <c r="V164" s="50"/>
      <c r="W164" s="50"/>
      <c r="X164" s="50"/>
      <c r="Y164" s="50"/>
      <c r="Z164" s="50"/>
    </row>
    <row r="165" spans="1:26">
      <c r="A165" s="13"/>
      <c r="B165" s="51" t="s">
        <v>698</v>
      </c>
      <c r="C165" s="51"/>
      <c r="D165" s="51"/>
      <c r="E165" s="51"/>
      <c r="F165" s="51"/>
      <c r="G165" s="51"/>
      <c r="H165" s="51"/>
      <c r="I165" s="51"/>
      <c r="J165" s="51"/>
      <c r="K165" s="51"/>
      <c r="L165" s="51"/>
      <c r="M165" s="51"/>
      <c r="N165" s="51"/>
      <c r="O165" s="51"/>
      <c r="P165" s="51"/>
      <c r="Q165" s="51"/>
      <c r="R165" s="51"/>
      <c r="S165" s="51"/>
      <c r="T165" s="51"/>
      <c r="U165" s="51"/>
      <c r="V165" s="51"/>
      <c r="W165" s="51"/>
      <c r="X165" s="51"/>
      <c r="Y165" s="51"/>
      <c r="Z165" s="51"/>
    </row>
    <row r="166" spans="1:26">
      <c r="A166" s="13"/>
      <c r="B166" s="50"/>
      <c r="C166" s="50"/>
      <c r="D166" s="50"/>
      <c r="E166" s="50"/>
      <c r="F166" s="50"/>
      <c r="G166" s="50"/>
      <c r="H166" s="50"/>
      <c r="I166" s="50"/>
      <c r="J166" s="50"/>
      <c r="K166" s="50"/>
      <c r="L166" s="50"/>
      <c r="M166" s="50"/>
      <c r="N166" s="50"/>
      <c r="O166" s="50"/>
      <c r="P166" s="50"/>
      <c r="Q166" s="50"/>
      <c r="R166" s="50"/>
      <c r="S166" s="50"/>
      <c r="T166" s="50"/>
      <c r="U166" s="50"/>
      <c r="V166" s="50"/>
      <c r="W166" s="50"/>
      <c r="X166" s="50"/>
      <c r="Y166" s="50"/>
      <c r="Z166" s="50"/>
    </row>
    <row r="167" spans="1:26" ht="25.5" customHeight="1">
      <c r="A167" s="13"/>
      <c r="B167" s="50" t="s">
        <v>699</v>
      </c>
      <c r="C167" s="50"/>
      <c r="D167" s="50"/>
      <c r="E167" s="50"/>
      <c r="F167" s="50"/>
      <c r="G167" s="50"/>
      <c r="H167" s="50"/>
      <c r="I167" s="50"/>
      <c r="J167" s="50"/>
      <c r="K167" s="50"/>
      <c r="L167" s="50"/>
      <c r="M167" s="50"/>
      <c r="N167" s="50"/>
      <c r="O167" s="50"/>
      <c r="P167" s="50"/>
      <c r="Q167" s="50"/>
      <c r="R167" s="50"/>
      <c r="S167" s="50"/>
      <c r="T167" s="50"/>
      <c r="U167" s="50"/>
      <c r="V167" s="50"/>
      <c r="W167" s="50"/>
      <c r="X167" s="50"/>
      <c r="Y167" s="50"/>
      <c r="Z167" s="50"/>
    </row>
    <row r="168" spans="1:26">
      <c r="A168" s="13"/>
      <c r="B168" s="12"/>
      <c r="C168" s="12"/>
      <c r="D168" s="12"/>
      <c r="E168" s="12"/>
      <c r="F168" s="12"/>
      <c r="G168" s="12"/>
      <c r="H168" s="12"/>
      <c r="I168" s="12"/>
      <c r="J168" s="12"/>
      <c r="K168" s="12"/>
      <c r="L168" s="12"/>
      <c r="M168" s="12"/>
      <c r="N168" s="12"/>
      <c r="O168" s="12"/>
      <c r="P168" s="12"/>
      <c r="Q168" s="12"/>
      <c r="R168" s="12"/>
      <c r="S168" s="12"/>
      <c r="T168" s="12"/>
      <c r="U168" s="12"/>
      <c r="V168" s="12"/>
      <c r="W168" s="12"/>
      <c r="X168" s="12"/>
      <c r="Y168" s="12"/>
      <c r="Z168" s="12"/>
    </row>
    <row r="169" spans="1:26">
      <c r="A169" s="13"/>
      <c r="B169" s="50" t="s">
        <v>700</v>
      </c>
      <c r="C169" s="50"/>
      <c r="D169" s="50"/>
      <c r="E169" s="50"/>
      <c r="F169" s="50"/>
      <c r="G169" s="50"/>
      <c r="H169" s="50"/>
      <c r="I169" s="50"/>
      <c r="J169" s="50"/>
      <c r="K169" s="50"/>
      <c r="L169" s="50"/>
      <c r="M169" s="50"/>
      <c r="N169" s="50"/>
      <c r="O169" s="50"/>
      <c r="P169" s="50"/>
      <c r="Q169" s="50"/>
      <c r="R169" s="50"/>
      <c r="S169" s="50"/>
      <c r="T169" s="50"/>
      <c r="U169" s="50"/>
      <c r="V169" s="50"/>
      <c r="W169" s="50"/>
      <c r="X169" s="50"/>
      <c r="Y169" s="50"/>
      <c r="Z169" s="50"/>
    </row>
    <row r="170" spans="1:26">
      <c r="A170" s="13"/>
      <c r="B170" s="50"/>
      <c r="C170" s="50"/>
      <c r="D170" s="50"/>
      <c r="E170" s="50"/>
      <c r="F170" s="50"/>
      <c r="G170" s="50"/>
      <c r="H170" s="50"/>
      <c r="I170" s="50"/>
      <c r="J170" s="50"/>
      <c r="K170" s="50"/>
      <c r="L170" s="50"/>
      <c r="M170" s="50"/>
      <c r="N170" s="50"/>
      <c r="O170" s="50"/>
      <c r="P170" s="50"/>
      <c r="Q170" s="50"/>
      <c r="R170" s="50"/>
      <c r="S170" s="50"/>
      <c r="T170" s="50"/>
      <c r="U170" s="50"/>
      <c r="V170" s="50"/>
      <c r="W170" s="50"/>
      <c r="X170" s="50"/>
      <c r="Y170" s="50"/>
      <c r="Z170" s="50"/>
    </row>
    <row r="171" spans="1:26">
      <c r="A171" s="13"/>
      <c r="B171" s="50" t="s">
        <v>701</v>
      </c>
      <c r="C171" s="50"/>
      <c r="D171" s="50"/>
      <c r="E171" s="50"/>
      <c r="F171" s="50"/>
      <c r="G171" s="50"/>
      <c r="H171" s="50"/>
      <c r="I171" s="50"/>
      <c r="J171" s="50"/>
      <c r="K171" s="50"/>
      <c r="L171" s="50"/>
      <c r="M171" s="50"/>
      <c r="N171" s="50"/>
      <c r="O171" s="50"/>
      <c r="P171" s="50"/>
      <c r="Q171" s="50"/>
      <c r="R171" s="50"/>
      <c r="S171" s="50"/>
      <c r="T171" s="50"/>
      <c r="U171" s="50"/>
      <c r="V171" s="50"/>
      <c r="W171" s="50"/>
      <c r="X171" s="50"/>
      <c r="Y171" s="50"/>
      <c r="Z171" s="50"/>
    </row>
    <row r="172" spans="1:26">
      <c r="A172" s="13"/>
      <c r="B172" s="20"/>
      <c r="C172" s="20"/>
      <c r="D172" s="20"/>
      <c r="E172" s="20"/>
      <c r="F172" s="20"/>
      <c r="G172" s="20"/>
      <c r="H172" s="20"/>
      <c r="I172" s="20"/>
      <c r="J172" s="20"/>
      <c r="K172" s="20"/>
      <c r="L172" s="20"/>
      <c r="M172" s="20"/>
      <c r="N172" s="20"/>
    </row>
    <row r="173" spans="1:26">
      <c r="A173" s="13"/>
      <c r="B173" s="15"/>
      <c r="C173" s="15"/>
      <c r="D173" s="15"/>
      <c r="E173" s="15"/>
      <c r="F173" s="15"/>
      <c r="G173" s="15"/>
      <c r="H173" s="15"/>
      <c r="I173" s="15"/>
      <c r="J173" s="15"/>
      <c r="K173" s="15"/>
      <c r="L173" s="15"/>
      <c r="M173" s="15"/>
      <c r="N173" s="15"/>
    </row>
    <row r="174" spans="1:26">
      <c r="A174" s="13"/>
      <c r="B174" s="50"/>
      <c r="C174" s="50"/>
      <c r="D174" s="84" t="s">
        <v>586</v>
      </c>
      <c r="E174" s="84"/>
      <c r="F174" s="84"/>
      <c r="G174" s="84"/>
      <c r="H174" s="84"/>
      <c r="I174" s="50"/>
      <c r="J174" s="84" t="s">
        <v>613</v>
      </c>
      <c r="K174" s="84"/>
      <c r="L174" s="84"/>
      <c r="M174" s="84"/>
      <c r="N174" s="84"/>
    </row>
    <row r="175" spans="1:26" ht="15.75" thickBot="1">
      <c r="A175" s="13"/>
      <c r="B175" s="50"/>
      <c r="C175" s="50"/>
      <c r="D175" s="29"/>
      <c r="E175" s="29"/>
      <c r="F175" s="29"/>
      <c r="G175" s="29"/>
      <c r="H175" s="29"/>
      <c r="I175" s="50"/>
      <c r="J175" s="29" t="s">
        <v>614</v>
      </c>
      <c r="K175" s="29"/>
      <c r="L175" s="29"/>
      <c r="M175" s="29"/>
      <c r="N175" s="29"/>
    </row>
    <row r="176" spans="1:26" ht="15.75" thickBot="1">
      <c r="A176" s="13"/>
      <c r="B176" s="25" t="s">
        <v>702</v>
      </c>
      <c r="C176" s="16"/>
      <c r="D176" s="30">
        <v>2014</v>
      </c>
      <c r="E176" s="30"/>
      <c r="F176" s="16"/>
      <c r="G176" s="30">
        <v>2013</v>
      </c>
      <c r="H176" s="30"/>
      <c r="I176" s="16"/>
      <c r="J176" s="30">
        <v>2014</v>
      </c>
      <c r="K176" s="30"/>
      <c r="L176" s="16"/>
      <c r="M176" s="30">
        <v>2013</v>
      </c>
      <c r="N176" s="30"/>
    </row>
    <row r="177" spans="1:26">
      <c r="A177" s="13"/>
      <c r="B177" s="102" t="s">
        <v>703</v>
      </c>
      <c r="C177" s="33"/>
      <c r="D177" s="63"/>
      <c r="E177" s="38"/>
      <c r="F177" s="33"/>
      <c r="G177" s="63"/>
      <c r="H177" s="38"/>
      <c r="I177" s="33"/>
      <c r="J177" s="63"/>
      <c r="K177" s="38"/>
      <c r="L177" s="33"/>
      <c r="M177" s="63"/>
      <c r="N177" s="38"/>
    </row>
    <row r="178" spans="1:26">
      <c r="A178" s="13"/>
      <c r="B178" s="101"/>
      <c r="C178" s="33"/>
      <c r="D178" s="62"/>
      <c r="E178" s="33"/>
      <c r="F178" s="33"/>
      <c r="G178" s="62"/>
      <c r="H178" s="33"/>
      <c r="I178" s="33"/>
      <c r="J178" s="62"/>
      <c r="K178" s="33"/>
      <c r="L178" s="33"/>
      <c r="M178" s="62"/>
      <c r="N178" s="33"/>
    </row>
    <row r="179" spans="1:26">
      <c r="A179" s="13"/>
      <c r="B179" s="17" t="s">
        <v>704</v>
      </c>
      <c r="C179" s="16"/>
      <c r="D179" s="57">
        <v>61</v>
      </c>
      <c r="E179" s="17" t="s">
        <v>475</v>
      </c>
      <c r="F179" s="16"/>
      <c r="G179" s="57">
        <v>61</v>
      </c>
      <c r="H179" s="17" t="s">
        <v>475</v>
      </c>
      <c r="I179" s="16"/>
      <c r="J179" s="57">
        <v>60</v>
      </c>
      <c r="K179" s="17" t="s">
        <v>475</v>
      </c>
      <c r="L179" s="16"/>
      <c r="M179" s="57">
        <v>61</v>
      </c>
      <c r="N179" s="17" t="s">
        <v>475</v>
      </c>
    </row>
    <row r="180" spans="1:26">
      <c r="A180" s="13"/>
      <c r="B180" s="28" t="s">
        <v>705</v>
      </c>
      <c r="C180" s="27"/>
      <c r="D180" s="41">
        <v>39</v>
      </c>
      <c r="E180" s="28" t="s">
        <v>475</v>
      </c>
      <c r="F180" s="27"/>
      <c r="G180" s="41">
        <v>37</v>
      </c>
      <c r="H180" s="28" t="s">
        <v>475</v>
      </c>
      <c r="I180" s="27"/>
      <c r="J180" s="41">
        <v>38</v>
      </c>
      <c r="K180" s="28" t="s">
        <v>475</v>
      </c>
      <c r="L180" s="27"/>
      <c r="M180" s="41">
        <v>38</v>
      </c>
      <c r="N180" s="28" t="s">
        <v>475</v>
      </c>
    </row>
    <row r="181" spans="1:26" ht="15.75" thickBot="1">
      <c r="A181" s="13"/>
      <c r="B181" s="17" t="s">
        <v>706</v>
      </c>
      <c r="C181" s="16"/>
      <c r="D181" s="97" t="s">
        <v>299</v>
      </c>
      <c r="E181" s="98" t="s">
        <v>475</v>
      </c>
      <c r="F181" s="16"/>
      <c r="G181" s="97">
        <v>2</v>
      </c>
      <c r="H181" s="98" t="s">
        <v>475</v>
      </c>
      <c r="I181" s="16"/>
      <c r="J181" s="97">
        <v>2</v>
      </c>
      <c r="K181" s="98" t="s">
        <v>475</v>
      </c>
      <c r="L181" s="16"/>
      <c r="M181" s="97">
        <v>1</v>
      </c>
      <c r="N181" s="98" t="s">
        <v>475</v>
      </c>
    </row>
    <row r="182" spans="1:26" ht="15.75" thickBot="1">
      <c r="A182" s="13"/>
      <c r="B182" s="56" t="s">
        <v>32</v>
      </c>
      <c r="C182" s="27"/>
      <c r="D182" s="139">
        <v>100</v>
      </c>
      <c r="E182" s="138" t="s">
        <v>475</v>
      </c>
      <c r="F182" s="27"/>
      <c r="G182" s="139">
        <v>100</v>
      </c>
      <c r="H182" s="138" t="s">
        <v>475</v>
      </c>
      <c r="I182" s="27"/>
      <c r="J182" s="139">
        <v>100</v>
      </c>
      <c r="K182" s="138" t="s">
        <v>475</v>
      </c>
      <c r="L182" s="27"/>
      <c r="M182" s="139">
        <v>100</v>
      </c>
      <c r="N182" s="138" t="s">
        <v>475</v>
      </c>
    </row>
    <row r="183" spans="1:26" ht="15.75" thickTop="1">
      <c r="A183" s="13"/>
      <c r="B183" s="50"/>
      <c r="C183" s="50"/>
      <c r="D183" s="50"/>
      <c r="E183" s="50"/>
      <c r="F183" s="50"/>
      <c r="G183" s="50"/>
      <c r="H183" s="50"/>
      <c r="I183" s="50"/>
      <c r="J183" s="50"/>
      <c r="K183" s="50"/>
      <c r="L183" s="50"/>
      <c r="M183" s="50"/>
      <c r="N183" s="50"/>
      <c r="O183" s="50"/>
      <c r="P183" s="50"/>
      <c r="Q183" s="50"/>
      <c r="R183" s="50"/>
      <c r="S183" s="50"/>
      <c r="T183" s="50"/>
      <c r="U183" s="50"/>
      <c r="V183" s="50"/>
      <c r="W183" s="50"/>
      <c r="X183" s="50"/>
      <c r="Y183" s="50"/>
      <c r="Z183" s="50"/>
    </row>
    <row r="184" spans="1:26">
      <c r="A184" s="13"/>
      <c r="B184" s="50" t="s">
        <v>707</v>
      </c>
      <c r="C184" s="50"/>
      <c r="D184" s="50"/>
      <c r="E184" s="50"/>
      <c r="F184" s="50"/>
      <c r="G184" s="50"/>
      <c r="H184" s="50"/>
      <c r="I184" s="50"/>
      <c r="J184" s="50"/>
      <c r="K184" s="50"/>
      <c r="L184" s="50"/>
      <c r="M184" s="50"/>
      <c r="N184" s="50"/>
      <c r="O184" s="50"/>
      <c r="P184" s="50"/>
      <c r="Q184" s="50"/>
      <c r="R184" s="50"/>
      <c r="S184" s="50"/>
      <c r="T184" s="50"/>
      <c r="U184" s="50"/>
      <c r="V184" s="50"/>
      <c r="W184" s="50"/>
      <c r="X184" s="50"/>
      <c r="Y184" s="50"/>
      <c r="Z184" s="50"/>
    </row>
    <row r="185" spans="1:26">
      <c r="A185" s="13"/>
      <c r="B185" s="20"/>
      <c r="C185" s="20"/>
      <c r="D185" s="20"/>
      <c r="E185" s="20"/>
      <c r="F185" s="20"/>
      <c r="G185" s="20"/>
      <c r="H185" s="20"/>
    </row>
    <row r="186" spans="1:26">
      <c r="A186" s="13"/>
      <c r="B186" s="15"/>
      <c r="C186" s="15"/>
      <c r="D186" s="15"/>
      <c r="E186" s="15"/>
      <c r="F186" s="15"/>
      <c r="G186" s="15"/>
      <c r="H186" s="15"/>
    </row>
    <row r="187" spans="1:26">
      <c r="A187" s="13"/>
      <c r="B187" s="147" t="s">
        <v>708</v>
      </c>
      <c r="C187" s="50"/>
      <c r="D187" s="84" t="s">
        <v>586</v>
      </c>
      <c r="E187" s="84"/>
      <c r="F187" s="50"/>
      <c r="G187" s="84" t="s">
        <v>709</v>
      </c>
      <c r="H187" s="84"/>
    </row>
    <row r="188" spans="1:26" ht="15.75" thickBot="1">
      <c r="A188" s="13"/>
      <c r="B188" s="148"/>
      <c r="C188" s="50"/>
      <c r="D188" s="29"/>
      <c r="E188" s="29"/>
      <c r="F188" s="50"/>
      <c r="G188" s="29" t="s">
        <v>614</v>
      </c>
      <c r="H188" s="29"/>
    </row>
    <row r="189" spans="1:26">
      <c r="A189" s="13"/>
      <c r="B189" s="40" t="s">
        <v>704</v>
      </c>
      <c r="C189" s="27"/>
      <c r="D189" s="41">
        <v>60</v>
      </c>
      <c r="E189" s="28" t="s">
        <v>475</v>
      </c>
      <c r="F189" s="27"/>
      <c r="G189" s="41">
        <v>60</v>
      </c>
      <c r="H189" s="28" t="s">
        <v>475</v>
      </c>
    </row>
    <row r="190" spans="1:26" ht="15.75" thickBot="1">
      <c r="A190" s="13"/>
      <c r="B190" s="18" t="s">
        <v>705</v>
      </c>
      <c r="C190" s="16"/>
      <c r="D190" s="97">
        <v>40</v>
      </c>
      <c r="E190" s="98" t="s">
        <v>475</v>
      </c>
      <c r="F190" s="16"/>
      <c r="G190" s="97">
        <v>40</v>
      </c>
      <c r="H190" s="98" t="s">
        <v>475</v>
      </c>
    </row>
    <row r="191" spans="1:26" ht="15.75" thickBot="1">
      <c r="A191" s="13"/>
      <c r="B191" s="26" t="s">
        <v>32</v>
      </c>
      <c r="C191" s="27"/>
      <c r="D191" s="139">
        <v>100</v>
      </c>
      <c r="E191" s="138" t="s">
        <v>475</v>
      </c>
      <c r="F191" s="27"/>
      <c r="G191" s="139">
        <v>100</v>
      </c>
      <c r="H191" s="138" t="s">
        <v>475</v>
      </c>
    </row>
    <row r="192" spans="1:26" ht="15.75" thickTop="1">
      <c r="A192" s="13"/>
      <c r="B192" s="50"/>
      <c r="C192" s="50"/>
      <c r="D192" s="50"/>
      <c r="E192" s="50"/>
      <c r="F192" s="50"/>
      <c r="G192" s="50"/>
      <c r="H192" s="50"/>
      <c r="I192" s="50"/>
      <c r="J192" s="50"/>
      <c r="K192" s="50"/>
      <c r="L192" s="50"/>
      <c r="M192" s="50"/>
      <c r="N192" s="50"/>
      <c r="O192" s="50"/>
      <c r="P192" s="50"/>
      <c r="Q192" s="50"/>
      <c r="R192" s="50"/>
      <c r="S192" s="50"/>
      <c r="T192" s="50"/>
      <c r="U192" s="50"/>
      <c r="V192" s="50"/>
      <c r="W192" s="50"/>
      <c r="X192" s="50"/>
      <c r="Y192" s="50"/>
      <c r="Z192" s="50"/>
    </row>
    <row r="193" spans="1:26" ht="25.5" customHeight="1">
      <c r="A193" s="13"/>
      <c r="B193" s="50" t="s">
        <v>710</v>
      </c>
      <c r="C193" s="50"/>
      <c r="D193" s="50"/>
      <c r="E193" s="50"/>
      <c r="F193" s="50"/>
      <c r="G193" s="50"/>
      <c r="H193" s="50"/>
      <c r="I193" s="50"/>
      <c r="J193" s="50"/>
      <c r="K193" s="50"/>
      <c r="L193" s="50"/>
      <c r="M193" s="50"/>
      <c r="N193" s="50"/>
      <c r="O193" s="50"/>
      <c r="P193" s="50"/>
      <c r="Q193" s="50"/>
      <c r="R193" s="50"/>
      <c r="S193" s="50"/>
      <c r="T193" s="50"/>
      <c r="U193" s="50"/>
      <c r="V193" s="50"/>
      <c r="W193" s="50"/>
      <c r="X193" s="50"/>
      <c r="Y193" s="50"/>
      <c r="Z193" s="50"/>
    </row>
    <row r="194" spans="1:26">
      <c r="A194" s="13"/>
      <c r="B194" s="50"/>
      <c r="C194" s="50"/>
      <c r="D194" s="50"/>
      <c r="E194" s="50"/>
      <c r="F194" s="50"/>
      <c r="G194" s="50"/>
      <c r="H194" s="50"/>
      <c r="I194" s="50"/>
      <c r="J194" s="50"/>
      <c r="K194" s="50"/>
      <c r="L194" s="50"/>
      <c r="M194" s="50"/>
      <c r="N194" s="50"/>
      <c r="O194" s="50"/>
      <c r="P194" s="50"/>
      <c r="Q194" s="50"/>
      <c r="R194" s="50"/>
      <c r="S194" s="50"/>
      <c r="T194" s="50"/>
      <c r="U194" s="50"/>
      <c r="V194" s="50"/>
      <c r="W194" s="50"/>
      <c r="X194" s="50"/>
      <c r="Y194" s="50"/>
      <c r="Z194" s="50"/>
    </row>
    <row r="195" spans="1:26">
      <c r="A195" s="13"/>
      <c r="B195" s="50" t="s">
        <v>711</v>
      </c>
      <c r="C195" s="50"/>
      <c r="D195" s="50"/>
      <c r="E195" s="50"/>
      <c r="F195" s="50"/>
      <c r="G195" s="50"/>
      <c r="H195" s="50"/>
      <c r="I195" s="50"/>
      <c r="J195" s="50"/>
      <c r="K195" s="50"/>
      <c r="L195" s="50"/>
      <c r="M195" s="50"/>
      <c r="N195" s="50"/>
      <c r="O195" s="50"/>
      <c r="P195" s="50"/>
      <c r="Q195" s="50"/>
      <c r="R195" s="50"/>
      <c r="S195" s="50"/>
      <c r="T195" s="50"/>
      <c r="U195" s="50"/>
      <c r="V195" s="50"/>
      <c r="W195" s="50"/>
      <c r="X195" s="50"/>
      <c r="Y195" s="50"/>
      <c r="Z195" s="50"/>
    </row>
    <row r="196" spans="1:26">
      <c r="A196" s="13"/>
      <c r="B196" s="20"/>
      <c r="C196" s="20"/>
      <c r="D196" s="20"/>
      <c r="E196" s="20"/>
      <c r="F196" s="20"/>
      <c r="G196" s="20"/>
      <c r="H196" s="20"/>
      <c r="I196" s="20"/>
      <c r="J196" s="20"/>
      <c r="K196" s="20"/>
      <c r="L196" s="20"/>
      <c r="M196" s="20"/>
      <c r="N196" s="20"/>
      <c r="O196" s="20"/>
      <c r="P196" s="20"/>
    </row>
    <row r="197" spans="1:26">
      <c r="A197" s="13"/>
      <c r="B197" s="15"/>
      <c r="C197" s="15"/>
      <c r="D197" s="15"/>
      <c r="E197" s="15"/>
      <c r="F197" s="15"/>
      <c r="G197" s="15"/>
      <c r="H197" s="15"/>
      <c r="I197" s="15"/>
      <c r="J197" s="15"/>
      <c r="K197" s="15"/>
      <c r="L197" s="15"/>
      <c r="M197" s="15"/>
      <c r="N197" s="15"/>
      <c r="O197" s="15"/>
      <c r="P197" s="15"/>
    </row>
    <row r="198" spans="1:26" ht="15.75" thickBot="1">
      <c r="A198" s="13"/>
      <c r="B198" s="16"/>
      <c r="C198" s="16"/>
      <c r="D198" s="29" t="s">
        <v>712</v>
      </c>
      <c r="E198" s="29"/>
      <c r="F198" s="29"/>
      <c r="G198" s="29"/>
      <c r="H198" s="29"/>
      <c r="I198" s="29"/>
      <c r="J198" s="29"/>
      <c r="K198" s="29"/>
      <c r="L198" s="29"/>
      <c r="M198" s="29"/>
      <c r="N198" s="29"/>
      <c r="O198" s="29"/>
      <c r="P198" s="29"/>
    </row>
    <row r="199" spans="1:26" ht="15.75" thickBot="1">
      <c r="A199" s="13"/>
      <c r="B199" s="25" t="s">
        <v>286</v>
      </c>
      <c r="C199" s="16"/>
      <c r="D199" s="30" t="s">
        <v>296</v>
      </c>
      <c r="E199" s="30"/>
      <c r="F199" s="30"/>
      <c r="G199" s="16"/>
      <c r="H199" s="30" t="s">
        <v>297</v>
      </c>
      <c r="I199" s="30"/>
      <c r="J199" s="16"/>
      <c r="K199" s="30" t="s">
        <v>298</v>
      </c>
      <c r="L199" s="30"/>
      <c r="M199" s="16"/>
      <c r="N199" s="30" t="s">
        <v>32</v>
      </c>
      <c r="O199" s="30"/>
      <c r="P199" s="30"/>
    </row>
    <row r="200" spans="1:26">
      <c r="A200" s="13"/>
      <c r="B200" s="61" t="s">
        <v>713</v>
      </c>
      <c r="C200" s="33"/>
      <c r="D200" s="132"/>
      <c r="E200" s="132"/>
      <c r="F200" s="38"/>
      <c r="G200" s="33"/>
      <c r="H200" s="132"/>
      <c r="I200" s="38"/>
      <c r="J200" s="33"/>
      <c r="K200" s="132"/>
      <c r="L200" s="38"/>
      <c r="M200" s="33"/>
      <c r="N200" s="132"/>
      <c r="O200" s="132"/>
      <c r="P200" s="38"/>
    </row>
    <row r="201" spans="1:26">
      <c r="A201" s="13"/>
      <c r="B201" s="60"/>
      <c r="C201" s="33"/>
      <c r="D201" s="131"/>
      <c r="E201" s="131"/>
      <c r="F201" s="33"/>
      <c r="G201" s="33"/>
      <c r="H201" s="131"/>
      <c r="I201" s="33"/>
      <c r="J201" s="33"/>
      <c r="K201" s="131"/>
      <c r="L201" s="33"/>
      <c r="M201" s="33"/>
      <c r="N201" s="131"/>
      <c r="O201" s="131"/>
      <c r="P201" s="33"/>
    </row>
    <row r="202" spans="1:26">
      <c r="A202" s="13"/>
      <c r="B202" s="52" t="s">
        <v>714</v>
      </c>
      <c r="C202" s="50"/>
      <c r="D202" s="52" t="s">
        <v>290</v>
      </c>
      <c r="E202" s="68">
        <v>497</v>
      </c>
      <c r="F202" s="50"/>
      <c r="G202" s="50"/>
      <c r="H202" s="68" t="s">
        <v>299</v>
      </c>
      <c r="I202" s="50"/>
      <c r="J202" s="50"/>
      <c r="K202" s="68" t="s">
        <v>299</v>
      </c>
      <c r="L202" s="50"/>
      <c r="M202" s="50"/>
      <c r="N202" s="52" t="s">
        <v>290</v>
      </c>
      <c r="O202" s="68">
        <v>497</v>
      </c>
      <c r="P202" s="50"/>
    </row>
    <row r="203" spans="1:26">
      <c r="A203" s="13"/>
      <c r="B203" s="52"/>
      <c r="C203" s="50"/>
      <c r="D203" s="52"/>
      <c r="E203" s="68"/>
      <c r="F203" s="50"/>
      <c r="G203" s="50"/>
      <c r="H203" s="68"/>
      <c r="I203" s="50"/>
      <c r="J203" s="50"/>
      <c r="K203" s="68"/>
      <c r="L203" s="50"/>
      <c r="M203" s="50"/>
      <c r="N203" s="52"/>
      <c r="O203" s="68"/>
      <c r="P203" s="50"/>
    </row>
    <row r="204" spans="1:26">
      <c r="A204" s="13"/>
      <c r="B204" s="104" t="s">
        <v>715</v>
      </c>
      <c r="C204" s="33"/>
      <c r="D204" s="67">
        <v>54865</v>
      </c>
      <c r="E204" s="67"/>
      <c r="F204" s="33"/>
      <c r="G204" s="33"/>
      <c r="H204" s="44" t="s">
        <v>299</v>
      </c>
      <c r="I204" s="33"/>
      <c r="J204" s="33"/>
      <c r="K204" s="44" t="s">
        <v>299</v>
      </c>
      <c r="L204" s="33"/>
      <c r="M204" s="33"/>
      <c r="N204" s="67">
        <v>54865</v>
      </c>
      <c r="O204" s="67"/>
      <c r="P204" s="33"/>
    </row>
    <row r="205" spans="1:26">
      <c r="A205" s="13"/>
      <c r="B205" s="104"/>
      <c r="C205" s="33"/>
      <c r="D205" s="67"/>
      <c r="E205" s="67"/>
      <c r="F205" s="33"/>
      <c r="G205" s="33"/>
      <c r="H205" s="44"/>
      <c r="I205" s="33"/>
      <c r="J205" s="33"/>
      <c r="K205" s="44"/>
      <c r="L205" s="33"/>
      <c r="M205" s="33"/>
      <c r="N205" s="67"/>
      <c r="O205" s="67"/>
      <c r="P205" s="33"/>
    </row>
    <row r="206" spans="1:26">
      <c r="A206" s="13"/>
      <c r="B206" s="51" t="s">
        <v>716</v>
      </c>
      <c r="C206" s="50"/>
      <c r="D206" s="149"/>
      <c r="E206" s="149"/>
      <c r="F206" s="50"/>
      <c r="G206" s="50"/>
      <c r="H206" s="149"/>
      <c r="I206" s="50"/>
      <c r="J206" s="50"/>
      <c r="K206" s="149"/>
      <c r="L206" s="50"/>
      <c r="M206" s="50"/>
      <c r="N206" s="149"/>
      <c r="O206" s="149"/>
      <c r="P206" s="50"/>
    </row>
    <row r="207" spans="1:26">
      <c r="A207" s="13"/>
      <c r="B207" s="51"/>
      <c r="C207" s="50"/>
      <c r="D207" s="149"/>
      <c r="E207" s="149"/>
      <c r="F207" s="50"/>
      <c r="G207" s="50"/>
      <c r="H207" s="149"/>
      <c r="I207" s="50"/>
      <c r="J207" s="50"/>
      <c r="K207" s="149"/>
      <c r="L207" s="50"/>
      <c r="M207" s="50"/>
      <c r="N207" s="149"/>
      <c r="O207" s="149"/>
      <c r="P207" s="50"/>
    </row>
    <row r="208" spans="1:26">
      <c r="A208" s="13"/>
      <c r="B208" s="66" t="s">
        <v>717</v>
      </c>
      <c r="C208" s="33"/>
      <c r="D208" s="67">
        <v>7546</v>
      </c>
      <c r="E208" s="67"/>
      <c r="F208" s="33"/>
      <c r="G208" s="33"/>
      <c r="H208" s="44" t="s">
        <v>299</v>
      </c>
      <c r="I208" s="33"/>
      <c r="J208" s="33"/>
      <c r="K208" s="44" t="s">
        <v>299</v>
      </c>
      <c r="L208" s="33"/>
      <c r="M208" s="33"/>
      <c r="N208" s="67">
        <v>7546</v>
      </c>
      <c r="O208" s="67"/>
      <c r="P208" s="33"/>
    </row>
    <row r="209" spans="1:16">
      <c r="A209" s="13"/>
      <c r="B209" s="66"/>
      <c r="C209" s="33"/>
      <c r="D209" s="67"/>
      <c r="E209" s="67"/>
      <c r="F209" s="33"/>
      <c r="G209" s="33"/>
      <c r="H209" s="44"/>
      <c r="I209" s="33"/>
      <c r="J209" s="33"/>
      <c r="K209" s="44"/>
      <c r="L209" s="33"/>
      <c r="M209" s="33"/>
      <c r="N209" s="67"/>
      <c r="O209" s="67"/>
      <c r="P209" s="33"/>
    </row>
    <row r="210" spans="1:16">
      <c r="A210" s="13"/>
      <c r="B210" s="64" t="s">
        <v>718</v>
      </c>
      <c r="C210" s="50"/>
      <c r="D210" s="65">
        <v>14779</v>
      </c>
      <c r="E210" s="65"/>
      <c r="F210" s="50"/>
      <c r="G210" s="50"/>
      <c r="H210" s="68" t="s">
        <v>299</v>
      </c>
      <c r="I210" s="50"/>
      <c r="J210" s="50"/>
      <c r="K210" s="68" t="s">
        <v>299</v>
      </c>
      <c r="L210" s="50"/>
      <c r="M210" s="50"/>
      <c r="N210" s="65">
        <v>14779</v>
      </c>
      <c r="O210" s="65"/>
      <c r="P210" s="50"/>
    </row>
    <row r="211" spans="1:16">
      <c r="A211" s="13"/>
      <c r="B211" s="64"/>
      <c r="C211" s="50"/>
      <c r="D211" s="65"/>
      <c r="E211" s="65"/>
      <c r="F211" s="50"/>
      <c r="G211" s="50"/>
      <c r="H211" s="68"/>
      <c r="I211" s="50"/>
      <c r="J211" s="50"/>
      <c r="K211" s="68"/>
      <c r="L211" s="50"/>
      <c r="M211" s="50"/>
      <c r="N211" s="65"/>
      <c r="O211" s="65"/>
      <c r="P211" s="50"/>
    </row>
    <row r="212" spans="1:16">
      <c r="A212" s="13"/>
      <c r="B212" s="66" t="s">
        <v>719</v>
      </c>
      <c r="C212" s="33"/>
      <c r="D212" s="67">
        <v>42886</v>
      </c>
      <c r="E212" s="67"/>
      <c r="F212" s="33"/>
      <c r="G212" s="33"/>
      <c r="H212" s="44" t="s">
        <v>299</v>
      </c>
      <c r="I212" s="33"/>
      <c r="J212" s="33"/>
      <c r="K212" s="44" t="s">
        <v>299</v>
      </c>
      <c r="L212" s="33"/>
      <c r="M212" s="33"/>
      <c r="N212" s="67">
        <v>42886</v>
      </c>
      <c r="O212" s="67"/>
      <c r="P212" s="33"/>
    </row>
    <row r="213" spans="1:16">
      <c r="A213" s="13"/>
      <c r="B213" s="66"/>
      <c r="C213" s="33"/>
      <c r="D213" s="67"/>
      <c r="E213" s="67"/>
      <c r="F213" s="33"/>
      <c r="G213" s="33"/>
      <c r="H213" s="44"/>
      <c r="I213" s="33"/>
      <c r="J213" s="33"/>
      <c r="K213" s="44"/>
      <c r="L213" s="33"/>
      <c r="M213" s="33"/>
      <c r="N213" s="67"/>
      <c r="O213" s="67"/>
      <c r="P213" s="33"/>
    </row>
    <row r="214" spans="1:16">
      <c r="A214" s="13"/>
      <c r="B214" s="64" t="s">
        <v>720</v>
      </c>
      <c r="C214" s="50"/>
      <c r="D214" s="65">
        <v>11318</v>
      </c>
      <c r="E214" s="65"/>
      <c r="F214" s="50"/>
      <c r="G214" s="50"/>
      <c r="H214" s="68" t="s">
        <v>299</v>
      </c>
      <c r="I214" s="50"/>
      <c r="J214" s="50"/>
      <c r="K214" s="68" t="s">
        <v>299</v>
      </c>
      <c r="L214" s="50"/>
      <c r="M214" s="50"/>
      <c r="N214" s="65">
        <v>11318</v>
      </c>
      <c r="O214" s="65"/>
      <c r="P214" s="50"/>
    </row>
    <row r="215" spans="1:16">
      <c r="A215" s="13"/>
      <c r="B215" s="64"/>
      <c r="C215" s="50"/>
      <c r="D215" s="65"/>
      <c r="E215" s="65"/>
      <c r="F215" s="50"/>
      <c r="G215" s="50"/>
      <c r="H215" s="68"/>
      <c r="I215" s="50"/>
      <c r="J215" s="50"/>
      <c r="K215" s="68"/>
      <c r="L215" s="50"/>
      <c r="M215" s="50"/>
      <c r="N215" s="65"/>
      <c r="O215" s="65"/>
      <c r="P215" s="50"/>
    </row>
    <row r="216" spans="1:16">
      <c r="A216" s="13"/>
      <c r="B216" s="66" t="s">
        <v>721</v>
      </c>
      <c r="C216" s="33"/>
      <c r="D216" s="67">
        <v>8670</v>
      </c>
      <c r="E216" s="67"/>
      <c r="F216" s="33"/>
      <c r="G216" s="33"/>
      <c r="H216" s="44" t="s">
        <v>299</v>
      </c>
      <c r="I216" s="33"/>
      <c r="J216" s="33"/>
      <c r="K216" s="44" t="s">
        <v>299</v>
      </c>
      <c r="L216" s="33"/>
      <c r="M216" s="33"/>
      <c r="N216" s="67">
        <v>8670</v>
      </c>
      <c r="O216" s="67"/>
      <c r="P216" s="33"/>
    </row>
    <row r="217" spans="1:16" ht="15.75" thickBot="1">
      <c r="A217" s="13"/>
      <c r="B217" s="66"/>
      <c r="C217" s="33"/>
      <c r="D217" s="91"/>
      <c r="E217" s="91"/>
      <c r="F217" s="92"/>
      <c r="G217" s="33"/>
      <c r="H217" s="69"/>
      <c r="I217" s="92"/>
      <c r="J217" s="33"/>
      <c r="K217" s="69"/>
      <c r="L217" s="92"/>
      <c r="M217" s="33"/>
      <c r="N217" s="91"/>
      <c r="O217" s="91"/>
      <c r="P217" s="92"/>
    </row>
    <row r="218" spans="1:16">
      <c r="A218" s="13"/>
      <c r="B218" s="52" t="s">
        <v>722</v>
      </c>
      <c r="C218" s="50"/>
      <c r="D218" s="73">
        <v>85199</v>
      </c>
      <c r="E218" s="73"/>
      <c r="F218" s="75"/>
      <c r="G218" s="50"/>
      <c r="H218" s="133" t="s">
        <v>299</v>
      </c>
      <c r="I218" s="75"/>
      <c r="J218" s="50"/>
      <c r="K218" s="133" t="s">
        <v>299</v>
      </c>
      <c r="L218" s="75"/>
      <c r="M218" s="50"/>
      <c r="N218" s="73">
        <v>85199</v>
      </c>
      <c r="O218" s="73"/>
      <c r="P218" s="75"/>
    </row>
    <row r="219" spans="1:16" ht="15.75" thickBot="1">
      <c r="A219" s="13"/>
      <c r="B219" s="52"/>
      <c r="C219" s="50"/>
      <c r="D219" s="88"/>
      <c r="E219" s="88"/>
      <c r="F219" s="89"/>
      <c r="G219" s="50"/>
      <c r="H219" s="106"/>
      <c r="I219" s="89"/>
      <c r="J219" s="50"/>
      <c r="K219" s="106"/>
      <c r="L219" s="89"/>
      <c r="M219" s="50"/>
      <c r="N219" s="88"/>
      <c r="O219" s="88"/>
      <c r="P219" s="89"/>
    </row>
    <row r="220" spans="1:16">
      <c r="A220" s="13"/>
      <c r="B220" s="66" t="s">
        <v>723</v>
      </c>
      <c r="C220" s="33"/>
      <c r="D220" s="34" t="s">
        <v>290</v>
      </c>
      <c r="E220" s="36">
        <v>140561</v>
      </c>
      <c r="F220" s="38"/>
      <c r="G220" s="33"/>
      <c r="H220" s="45" t="s">
        <v>299</v>
      </c>
      <c r="I220" s="38"/>
      <c r="J220" s="33"/>
      <c r="K220" s="45" t="s">
        <v>299</v>
      </c>
      <c r="L220" s="38"/>
      <c r="M220" s="33"/>
      <c r="N220" s="34" t="s">
        <v>290</v>
      </c>
      <c r="O220" s="36">
        <v>140561</v>
      </c>
      <c r="P220" s="38"/>
    </row>
    <row r="221" spans="1:16" ht="15.75" thickBot="1">
      <c r="A221" s="13"/>
      <c r="B221" s="66"/>
      <c r="C221" s="33"/>
      <c r="D221" s="35"/>
      <c r="E221" s="37"/>
      <c r="F221" s="39"/>
      <c r="G221" s="33"/>
      <c r="H221" s="108"/>
      <c r="I221" s="39"/>
      <c r="J221" s="33"/>
      <c r="K221" s="108"/>
      <c r="L221" s="39"/>
      <c r="M221" s="33"/>
      <c r="N221" s="35"/>
      <c r="O221" s="37"/>
      <c r="P221" s="39"/>
    </row>
    <row r="222" spans="1:16" ht="15.75" thickTop="1">
      <c r="A222" s="13"/>
      <c r="B222" s="16"/>
      <c r="C222" s="16"/>
      <c r="D222" s="107"/>
      <c r="E222" s="107"/>
      <c r="F222" s="107"/>
      <c r="G222" s="16"/>
      <c r="H222" s="107"/>
      <c r="I222" s="107"/>
      <c r="J222" s="16"/>
      <c r="K222" s="107"/>
      <c r="L222" s="107"/>
      <c r="M222" s="16"/>
      <c r="N222" s="107"/>
      <c r="O222" s="107"/>
      <c r="P222" s="107"/>
    </row>
    <row r="223" spans="1:16">
      <c r="A223" s="13"/>
      <c r="B223" s="140" t="s">
        <v>724</v>
      </c>
      <c r="C223" s="33"/>
      <c r="D223" s="62"/>
      <c r="E223" s="62"/>
      <c r="F223" s="33"/>
      <c r="G223" s="33"/>
      <c r="H223" s="62"/>
      <c r="I223" s="33"/>
      <c r="J223" s="33"/>
      <c r="K223" s="62"/>
      <c r="L223" s="33"/>
      <c r="M223" s="33"/>
      <c r="N223" s="62"/>
      <c r="O223" s="62"/>
      <c r="P223" s="33"/>
    </row>
    <row r="224" spans="1:16">
      <c r="A224" s="13"/>
      <c r="B224" s="140"/>
      <c r="C224" s="33"/>
      <c r="D224" s="62"/>
      <c r="E224" s="62"/>
      <c r="F224" s="33"/>
      <c r="G224" s="33"/>
      <c r="H224" s="62"/>
      <c r="I224" s="33"/>
      <c r="J224" s="33"/>
      <c r="K224" s="62"/>
      <c r="L224" s="33"/>
      <c r="M224" s="33"/>
      <c r="N224" s="62"/>
      <c r="O224" s="62"/>
      <c r="P224" s="33"/>
    </row>
    <row r="225" spans="1:16">
      <c r="A225" s="13"/>
      <c r="B225" s="109" t="s">
        <v>706</v>
      </c>
      <c r="C225" s="50"/>
      <c r="D225" s="52" t="s">
        <v>290</v>
      </c>
      <c r="E225" s="68">
        <v>185</v>
      </c>
      <c r="F225" s="50"/>
      <c r="G225" s="50"/>
      <c r="H225" s="68" t="s">
        <v>299</v>
      </c>
      <c r="I225" s="50"/>
      <c r="J225" s="50"/>
      <c r="K225" s="68" t="s">
        <v>299</v>
      </c>
      <c r="L225" s="50"/>
      <c r="M225" s="50"/>
      <c r="N225" s="52" t="s">
        <v>290</v>
      </c>
      <c r="O225" s="68">
        <v>185</v>
      </c>
      <c r="P225" s="50"/>
    </row>
    <row r="226" spans="1:16">
      <c r="A226" s="13"/>
      <c r="B226" s="109"/>
      <c r="C226" s="50"/>
      <c r="D226" s="52"/>
      <c r="E226" s="68"/>
      <c r="F226" s="50"/>
      <c r="G226" s="50"/>
      <c r="H226" s="68"/>
      <c r="I226" s="50"/>
      <c r="J226" s="50"/>
      <c r="K226" s="68"/>
      <c r="L226" s="50"/>
      <c r="M226" s="50"/>
      <c r="N226" s="52"/>
      <c r="O226" s="68"/>
      <c r="P226" s="50"/>
    </row>
    <row r="227" spans="1:16">
      <c r="A227" s="13"/>
      <c r="B227" s="42" t="s">
        <v>725</v>
      </c>
      <c r="C227" s="33"/>
      <c r="D227" s="67">
        <v>4105</v>
      </c>
      <c r="E227" s="67"/>
      <c r="F227" s="33"/>
      <c r="G227" s="33"/>
      <c r="H227" s="44" t="s">
        <v>299</v>
      </c>
      <c r="I227" s="33"/>
      <c r="J227" s="33"/>
      <c r="K227" s="44" t="s">
        <v>299</v>
      </c>
      <c r="L227" s="33"/>
      <c r="M227" s="33"/>
      <c r="N227" s="67">
        <v>4105</v>
      </c>
      <c r="O227" s="67"/>
      <c r="P227" s="33"/>
    </row>
    <row r="228" spans="1:16">
      <c r="A228" s="13"/>
      <c r="B228" s="42"/>
      <c r="C228" s="33"/>
      <c r="D228" s="67"/>
      <c r="E228" s="67"/>
      <c r="F228" s="33"/>
      <c r="G228" s="33"/>
      <c r="H228" s="44"/>
      <c r="I228" s="33"/>
      <c r="J228" s="33"/>
      <c r="K228" s="44"/>
      <c r="L228" s="33"/>
      <c r="M228" s="33"/>
      <c r="N228" s="67"/>
      <c r="O228" s="67"/>
      <c r="P228" s="33"/>
    </row>
    <row r="229" spans="1:16">
      <c r="A229" s="13"/>
      <c r="B229" s="109" t="s">
        <v>726</v>
      </c>
      <c r="C229" s="50"/>
      <c r="D229" s="65">
        <v>6433</v>
      </c>
      <c r="E229" s="65"/>
      <c r="F229" s="50"/>
      <c r="G229" s="50"/>
      <c r="H229" s="68" t="s">
        <v>299</v>
      </c>
      <c r="I229" s="50"/>
      <c r="J229" s="50"/>
      <c r="K229" s="68" t="s">
        <v>299</v>
      </c>
      <c r="L229" s="50"/>
      <c r="M229" s="50"/>
      <c r="N229" s="65">
        <v>6433</v>
      </c>
      <c r="O229" s="65"/>
      <c r="P229" s="50"/>
    </row>
    <row r="230" spans="1:16" ht="15.75" thickBot="1">
      <c r="A230" s="13"/>
      <c r="B230" s="109"/>
      <c r="C230" s="50"/>
      <c r="D230" s="88"/>
      <c r="E230" s="88"/>
      <c r="F230" s="89"/>
      <c r="G230" s="50"/>
      <c r="H230" s="106"/>
      <c r="I230" s="89"/>
      <c r="J230" s="50"/>
      <c r="K230" s="106"/>
      <c r="L230" s="89"/>
      <c r="M230" s="50"/>
      <c r="N230" s="88"/>
      <c r="O230" s="88"/>
      <c r="P230" s="89"/>
    </row>
    <row r="231" spans="1:16">
      <c r="A231" s="13"/>
      <c r="B231" s="31" t="s">
        <v>723</v>
      </c>
      <c r="C231" s="33"/>
      <c r="D231" s="34" t="s">
        <v>290</v>
      </c>
      <c r="E231" s="36">
        <v>10723</v>
      </c>
      <c r="F231" s="38"/>
      <c r="G231" s="33"/>
      <c r="H231" s="45" t="s">
        <v>299</v>
      </c>
      <c r="I231" s="38"/>
      <c r="J231" s="33"/>
      <c r="K231" s="45" t="s">
        <v>299</v>
      </c>
      <c r="L231" s="38"/>
      <c r="M231" s="33"/>
      <c r="N231" s="34" t="s">
        <v>290</v>
      </c>
      <c r="O231" s="36">
        <v>10723</v>
      </c>
      <c r="P231" s="38"/>
    </row>
    <row r="232" spans="1:16" ht="15.75" thickBot="1">
      <c r="A232" s="13"/>
      <c r="B232" s="31"/>
      <c r="C232" s="33"/>
      <c r="D232" s="35"/>
      <c r="E232" s="37"/>
      <c r="F232" s="39"/>
      <c r="G232" s="33"/>
      <c r="H232" s="108"/>
      <c r="I232" s="39"/>
      <c r="J232" s="33"/>
      <c r="K232" s="108"/>
      <c r="L232" s="39"/>
      <c r="M232" s="33"/>
      <c r="N232" s="35"/>
      <c r="O232" s="37"/>
      <c r="P232" s="39"/>
    </row>
    <row r="233" spans="1:16" ht="15.75" thickTop="1">
      <c r="A233" s="13"/>
      <c r="B233" s="20"/>
      <c r="C233" s="20"/>
      <c r="D233" s="20"/>
      <c r="E233" s="20"/>
      <c r="F233" s="20"/>
      <c r="G233" s="20"/>
      <c r="H233" s="20"/>
      <c r="I233" s="20"/>
      <c r="J233" s="20"/>
      <c r="K233" s="20"/>
      <c r="L233" s="20"/>
      <c r="M233" s="20"/>
      <c r="N233" s="20"/>
      <c r="O233" s="20"/>
      <c r="P233" s="20"/>
    </row>
    <row r="234" spans="1:16">
      <c r="A234" s="13"/>
      <c r="B234" s="15"/>
      <c r="C234" s="15"/>
      <c r="D234" s="15"/>
      <c r="E234" s="15"/>
      <c r="F234" s="15"/>
      <c r="G234" s="15"/>
      <c r="H234" s="15"/>
      <c r="I234" s="15"/>
      <c r="J234" s="15"/>
      <c r="K234" s="15"/>
      <c r="L234" s="15"/>
      <c r="M234" s="15"/>
      <c r="N234" s="15"/>
      <c r="O234" s="15"/>
      <c r="P234" s="15"/>
    </row>
    <row r="235" spans="1:16" ht="15.75" thickBot="1">
      <c r="A235" s="13"/>
      <c r="B235" s="22"/>
      <c r="C235" s="16"/>
      <c r="D235" s="29" t="s">
        <v>727</v>
      </c>
      <c r="E235" s="29"/>
      <c r="F235" s="29"/>
      <c r="G235" s="29"/>
      <c r="H235" s="29"/>
      <c r="I235" s="29"/>
      <c r="J235" s="29"/>
      <c r="K235" s="29"/>
      <c r="L235" s="29"/>
      <c r="M235" s="29"/>
      <c r="N235" s="29"/>
      <c r="O235" s="29"/>
      <c r="P235" s="29"/>
    </row>
    <row r="236" spans="1:16" ht="15.75" thickBot="1">
      <c r="A236" s="13"/>
      <c r="B236" s="25" t="s">
        <v>286</v>
      </c>
      <c r="C236" s="16"/>
      <c r="D236" s="30" t="s">
        <v>296</v>
      </c>
      <c r="E236" s="30"/>
      <c r="F236" s="30"/>
      <c r="G236" s="16"/>
      <c r="H236" s="30" t="s">
        <v>297</v>
      </c>
      <c r="I236" s="30"/>
      <c r="J236" s="16"/>
      <c r="K236" s="30" t="s">
        <v>298</v>
      </c>
      <c r="L236" s="30"/>
      <c r="M236" s="16"/>
      <c r="N236" s="30" t="s">
        <v>32</v>
      </c>
      <c r="O236" s="30"/>
      <c r="P236" s="30"/>
    </row>
    <row r="237" spans="1:16">
      <c r="A237" s="13"/>
      <c r="B237" s="61" t="s">
        <v>728</v>
      </c>
      <c r="C237" s="33"/>
      <c r="D237" s="63"/>
      <c r="E237" s="63"/>
      <c r="F237" s="38"/>
      <c r="G237" s="33"/>
      <c r="H237" s="63"/>
      <c r="I237" s="38"/>
      <c r="J237" s="33"/>
      <c r="K237" s="63"/>
      <c r="L237" s="38"/>
      <c r="M237" s="33"/>
      <c r="N237" s="63"/>
      <c r="O237" s="63"/>
      <c r="P237" s="38"/>
    </row>
    <row r="238" spans="1:16">
      <c r="A238" s="13"/>
      <c r="B238" s="60"/>
      <c r="C238" s="33"/>
      <c r="D238" s="62"/>
      <c r="E238" s="62"/>
      <c r="F238" s="33"/>
      <c r="G238" s="33"/>
      <c r="H238" s="62"/>
      <c r="I238" s="33"/>
      <c r="J238" s="33"/>
      <c r="K238" s="62"/>
      <c r="L238" s="33"/>
      <c r="M238" s="33"/>
      <c r="N238" s="62"/>
      <c r="O238" s="62"/>
      <c r="P238" s="33"/>
    </row>
    <row r="239" spans="1:16">
      <c r="A239" s="13"/>
      <c r="B239" s="52" t="s">
        <v>706</v>
      </c>
      <c r="C239" s="50"/>
      <c r="D239" s="52" t="s">
        <v>290</v>
      </c>
      <c r="E239" s="65">
        <v>2096</v>
      </c>
      <c r="F239" s="50"/>
      <c r="G239" s="50"/>
      <c r="H239" s="68" t="s">
        <v>299</v>
      </c>
      <c r="I239" s="50"/>
      <c r="J239" s="50"/>
      <c r="K239" s="68" t="s">
        <v>299</v>
      </c>
      <c r="L239" s="50"/>
      <c r="M239" s="50"/>
      <c r="N239" s="52" t="s">
        <v>290</v>
      </c>
      <c r="O239" s="65">
        <v>2096</v>
      </c>
      <c r="P239" s="50"/>
    </row>
    <row r="240" spans="1:16">
      <c r="A240" s="13"/>
      <c r="B240" s="52"/>
      <c r="C240" s="50"/>
      <c r="D240" s="52"/>
      <c r="E240" s="65"/>
      <c r="F240" s="50"/>
      <c r="G240" s="50"/>
      <c r="H240" s="68"/>
      <c r="I240" s="50"/>
      <c r="J240" s="50"/>
      <c r="K240" s="68"/>
      <c r="L240" s="50"/>
      <c r="M240" s="50"/>
      <c r="N240" s="52"/>
      <c r="O240" s="65"/>
      <c r="P240" s="50"/>
    </row>
    <row r="241" spans="1:16">
      <c r="A241" s="13"/>
      <c r="B241" s="104" t="s">
        <v>715</v>
      </c>
      <c r="C241" s="33"/>
      <c r="D241" s="67">
        <v>47627</v>
      </c>
      <c r="E241" s="67"/>
      <c r="F241" s="33"/>
      <c r="G241" s="33"/>
      <c r="H241" s="44" t="s">
        <v>299</v>
      </c>
      <c r="I241" s="33"/>
      <c r="J241" s="33"/>
      <c r="K241" s="44" t="s">
        <v>299</v>
      </c>
      <c r="L241" s="33"/>
      <c r="M241" s="33"/>
      <c r="N241" s="67">
        <v>47627</v>
      </c>
      <c r="O241" s="67"/>
      <c r="P241" s="33"/>
    </row>
    <row r="242" spans="1:16">
      <c r="A242" s="13"/>
      <c r="B242" s="104"/>
      <c r="C242" s="33"/>
      <c r="D242" s="67"/>
      <c r="E242" s="67"/>
      <c r="F242" s="33"/>
      <c r="G242" s="33"/>
      <c r="H242" s="44"/>
      <c r="I242" s="33"/>
      <c r="J242" s="33"/>
      <c r="K242" s="44"/>
      <c r="L242" s="33"/>
      <c r="M242" s="33"/>
      <c r="N242" s="67"/>
      <c r="O242" s="67"/>
      <c r="P242" s="33"/>
    </row>
    <row r="243" spans="1:16">
      <c r="A243" s="13"/>
      <c r="B243" s="51" t="s">
        <v>716</v>
      </c>
      <c r="C243" s="50"/>
      <c r="D243" s="149"/>
      <c r="E243" s="149"/>
      <c r="F243" s="50"/>
      <c r="G243" s="50"/>
      <c r="H243" s="149"/>
      <c r="I243" s="50"/>
      <c r="J243" s="50"/>
      <c r="K243" s="149"/>
      <c r="L243" s="50"/>
      <c r="M243" s="50"/>
      <c r="N243" s="149"/>
      <c r="O243" s="149"/>
      <c r="P243" s="50"/>
    </row>
    <row r="244" spans="1:16">
      <c r="A244" s="13"/>
      <c r="B244" s="51"/>
      <c r="C244" s="50"/>
      <c r="D244" s="149"/>
      <c r="E244" s="149"/>
      <c r="F244" s="50"/>
      <c r="G244" s="50"/>
      <c r="H244" s="149"/>
      <c r="I244" s="50"/>
      <c r="J244" s="50"/>
      <c r="K244" s="149"/>
      <c r="L244" s="50"/>
      <c r="M244" s="50"/>
      <c r="N244" s="149"/>
      <c r="O244" s="149"/>
      <c r="P244" s="50"/>
    </row>
    <row r="245" spans="1:16">
      <c r="A245" s="13"/>
      <c r="B245" s="66" t="s">
        <v>717</v>
      </c>
      <c r="C245" s="33"/>
      <c r="D245" s="67">
        <v>6576</v>
      </c>
      <c r="E245" s="67"/>
      <c r="F245" s="33"/>
      <c r="G245" s="33"/>
      <c r="H245" s="44" t="s">
        <v>299</v>
      </c>
      <c r="I245" s="33"/>
      <c r="J245" s="33"/>
      <c r="K245" s="44" t="s">
        <v>299</v>
      </c>
      <c r="L245" s="33"/>
      <c r="M245" s="33"/>
      <c r="N245" s="67">
        <v>6576</v>
      </c>
      <c r="O245" s="67"/>
      <c r="P245" s="33"/>
    </row>
    <row r="246" spans="1:16">
      <c r="A246" s="13"/>
      <c r="B246" s="66"/>
      <c r="C246" s="33"/>
      <c r="D246" s="67"/>
      <c r="E246" s="67"/>
      <c r="F246" s="33"/>
      <c r="G246" s="33"/>
      <c r="H246" s="44"/>
      <c r="I246" s="33"/>
      <c r="J246" s="33"/>
      <c r="K246" s="44"/>
      <c r="L246" s="33"/>
      <c r="M246" s="33"/>
      <c r="N246" s="67"/>
      <c r="O246" s="67"/>
      <c r="P246" s="33"/>
    </row>
    <row r="247" spans="1:16">
      <c r="A247" s="13"/>
      <c r="B247" s="64" t="s">
        <v>718</v>
      </c>
      <c r="C247" s="50"/>
      <c r="D247" s="65">
        <v>13119</v>
      </c>
      <c r="E247" s="65"/>
      <c r="F247" s="50"/>
      <c r="G247" s="50"/>
      <c r="H247" s="68" t="s">
        <v>299</v>
      </c>
      <c r="I247" s="50"/>
      <c r="J247" s="50"/>
      <c r="K247" s="68" t="s">
        <v>299</v>
      </c>
      <c r="L247" s="50"/>
      <c r="M247" s="50"/>
      <c r="N247" s="65">
        <v>13119</v>
      </c>
      <c r="O247" s="65"/>
      <c r="P247" s="50"/>
    </row>
    <row r="248" spans="1:16">
      <c r="A248" s="13"/>
      <c r="B248" s="64"/>
      <c r="C248" s="50"/>
      <c r="D248" s="65"/>
      <c r="E248" s="65"/>
      <c r="F248" s="50"/>
      <c r="G248" s="50"/>
      <c r="H248" s="68"/>
      <c r="I248" s="50"/>
      <c r="J248" s="50"/>
      <c r="K248" s="68"/>
      <c r="L248" s="50"/>
      <c r="M248" s="50"/>
      <c r="N248" s="65"/>
      <c r="O248" s="65"/>
      <c r="P248" s="50"/>
    </row>
    <row r="249" spans="1:16">
      <c r="A249" s="13"/>
      <c r="B249" s="66" t="s">
        <v>719</v>
      </c>
      <c r="C249" s="33"/>
      <c r="D249" s="67">
        <v>39280</v>
      </c>
      <c r="E249" s="67"/>
      <c r="F249" s="33"/>
      <c r="G249" s="33"/>
      <c r="H249" s="44" t="s">
        <v>299</v>
      </c>
      <c r="I249" s="33"/>
      <c r="J249" s="33"/>
      <c r="K249" s="44" t="s">
        <v>299</v>
      </c>
      <c r="L249" s="33"/>
      <c r="M249" s="33"/>
      <c r="N249" s="67">
        <v>39280</v>
      </c>
      <c r="O249" s="67"/>
      <c r="P249" s="33"/>
    </row>
    <row r="250" spans="1:16">
      <c r="A250" s="13"/>
      <c r="B250" s="66"/>
      <c r="C250" s="33"/>
      <c r="D250" s="67"/>
      <c r="E250" s="67"/>
      <c r="F250" s="33"/>
      <c r="G250" s="33"/>
      <c r="H250" s="44"/>
      <c r="I250" s="33"/>
      <c r="J250" s="33"/>
      <c r="K250" s="44"/>
      <c r="L250" s="33"/>
      <c r="M250" s="33"/>
      <c r="N250" s="67"/>
      <c r="O250" s="67"/>
      <c r="P250" s="33"/>
    </row>
    <row r="251" spans="1:16">
      <c r="A251" s="13"/>
      <c r="B251" s="64" t="s">
        <v>720</v>
      </c>
      <c r="C251" s="50"/>
      <c r="D251" s="65">
        <v>12501</v>
      </c>
      <c r="E251" s="65"/>
      <c r="F251" s="50"/>
      <c r="G251" s="50"/>
      <c r="H251" s="68" t="s">
        <v>299</v>
      </c>
      <c r="I251" s="50"/>
      <c r="J251" s="50"/>
      <c r="K251" s="68" t="s">
        <v>299</v>
      </c>
      <c r="L251" s="50"/>
      <c r="M251" s="50"/>
      <c r="N251" s="65">
        <v>12501</v>
      </c>
      <c r="O251" s="65"/>
      <c r="P251" s="50"/>
    </row>
    <row r="252" spans="1:16">
      <c r="A252" s="13"/>
      <c r="B252" s="64"/>
      <c r="C252" s="50"/>
      <c r="D252" s="65"/>
      <c r="E252" s="65"/>
      <c r="F252" s="50"/>
      <c r="G252" s="50"/>
      <c r="H252" s="68"/>
      <c r="I252" s="50"/>
      <c r="J252" s="50"/>
      <c r="K252" s="68"/>
      <c r="L252" s="50"/>
      <c r="M252" s="50"/>
      <c r="N252" s="65"/>
      <c r="O252" s="65"/>
      <c r="P252" s="50"/>
    </row>
    <row r="253" spans="1:16">
      <c r="A253" s="13"/>
      <c r="B253" s="66" t="s">
        <v>721</v>
      </c>
      <c r="C253" s="33"/>
      <c r="D253" s="67">
        <v>6335</v>
      </c>
      <c r="E253" s="67"/>
      <c r="F253" s="33"/>
      <c r="G253" s="33"/>
      <c r="H253" s="44" t="s">
        <v>299</v>
      </c>
      <c r="I253" s="33"/>
      <c r="J253" s="33"/>
      <c r="K253" s="44" t="s">
        <v>299</v>
      </c>
      <c r="L253" s="33"/>
      <c r="M253" s="33"/>
      <c r="N253" s="67">
        <v>6335</v>
      </c>
      <c r="O253" s="67"/>
      <c r="P253" s="33"/>
    </row>
    <row r="254" spans="1:16" ht="15.75" thickBot="1">
      <c r="A254" s="13"/>
      <c r="B254" s="66"/>
      <c r="C254" s="33"/>
      <c r="D254" s="91"/>
      <c r="E254" s="91"/>
      <c r="F254" s="92"/>
      <c r="G254" s="33"/>
      <c r="H254" s="69"/>
      <c r="I254" s="92"/>
      <c r="J254" s="33"/>
      <c r="K254" s="69"/>
      <c r="L254" s="92"/>
      <c r="M254" s="33"/>
      <c r="N254" s="91"/>
      <c r="O254" s="91"/>
      <c r="P254" s="92"/>
    </row>
    <row r="255" spans="1:16">
      <c r="A255" s="13"/>
      <c r="B255" s="52" t="s">
        <v>722</v>
      </c>
      <c r="C255" s="50"/>
      <c r="D255" s="73">
        <v>77811</v>
      </c>
      <c r="E255" s="73"/>
      <c r="F255" s="75"/>
      <c r="G255" s="50"/>
      <c r="H255" s="133" t="s">
        <v>299</v>
      </c>
      <c r="I255" s="75"/>
      <c r="J255" s="50"/>
      <c r="K255" s="133" t="s">
        <v>299</v>
      </c>
      <c r="L255" s="75"/>
      <c r="M255" s="50"/>
      <c r="N255" s="73">
        <v>77811</v>
      </c>
      <c r="O255" s="73"/>
      <c r="P255" s="75"/>
    </row>
    <row r="256" spans="1:16" ht="15.75" thickBot="1">
      <c r="A256" s="13"/>
      <c r="B256" s="52"/>
      <c r="C256" s="50"/>
      <c r="D256" s="88"/>
      <c r="E256" s="88"/>
      <c r="F256" s="89"/>
      <c r="G256" s="50"/>
      <c r="H256" s="106"/>
      <c r="I256" s="89"/>
      <c r="J256" s="50"/>
      <c r="K256" s="106"/>
      <c r="L256" s="89"/>
      <c r="M256" s="50"/>
      <c r="N256" s="88"/>
      <c r="O256" s="88"/>
      <c r="P256" s="89"/>
    </row>
    <row r="257" spans="1:26">
      <c r="A257" s="13"/>
      <c r="B257" s="66" t="s">
        <v>723</v>
      </c>
      <c r="C257" s="33"/>
      <c r="D257" s="34" t="s">
        <v>290</v>
      </c>
      <c r="E257" s="36">
        <v>127534</v>
      </c>
      <c r="F257" s="38"/>
      <c r="G257" s="33"/>
      <c r="H257" s="45" t="s">
        <v>299</v>
      </c>
      <c r="I257" s="38"/>
      <c r="J257" s="33"/>
      <c r="K257" s="45" t="s">
        <v>299</v>
      </c>
      <c r="L257" s="38"/>
      <c r="M257" s="33"/>
      <c r="N257" s="34" t="s">
        <v>290</v>
      </c>
      <c r="O257" s="36">
        <v>127534</v>
      </c>
      <c r="P257" s="38"/>
    </row>
    <row r="258" spans="1:26" ht="15.75" thickBot="1">
      <c r="A258" s="13"/>
      <c r="B258" s="66"/>
      <c r="C258" s="33"/>
      <c r="D258" s="35"/>
      <c r="E258" s="37"/>
      <c r="F258" s="39"/>
      <c r="G258" s="33"/>
      <c r="H258" s="108"/>
      <c r="I258" s="39"/>
      <c r="J258" s="33"/>
      <c r="K258" s="108"/>
      <c r="L258" s="39"/>
      <c r="M258" s="33"/>
      <c r="N258" s="35"/>
      <c r="O258" s="37"/>
      <c r="P258" s="39"/>
    </row>
    <row r="259" spans="1:26" ht="15.75" thickTop="1">
      <c r="A259" s="13"/>
      <c r="B259" s="16"/>
      <c r="C259" s="16"/>
      <c r="D259" s="107"/>
      <c r="E259" s="107"/>
      <c r="F259" s="107"/>
      <c r="G259" s="16"/>
      <c r="H259" s="107"/>
      <c r="I259" s="107"/>
      <c r="J259" s="16"/>
      <c r="K259" s="107"/>
      <c r="L259" s="107"/>
      <c r="M259" s="16"/>
      <c r="N259" s="107"/>
      <c r="O259" s="107"/>
      <c r="P259" s="107"/>
    </row>
    <row r="260" spans="1:26">
      <c r="A260" s="13"/>
      <c r="B260" s="60" t="s">
        <v>724</v>
      </c>
      <c r="C260" s="33"/>
      <c r="D260" s="62"/>
      <c r="E260" s="62"/>
      <c r="F260" s="33"/>
      <c r="G260" s="33"/>
      <c r="H260" s="62"/>
      <c r="I260" s="33"/>
      <c r="J260" s="33"/>
      <c r="K260" s="62"/>
      <c r="L260" s="33"/>
      <c r="M260" s="33"/>
      <c r="N260" s="62"/>
      <c r="O260" s="62"/>
      <c r="P260" s="33"/>
    </row>
    <row r="261" spans="1:26">
      <c r="A261" s="13"/>
      <c r="B261" s="60"/>
      <c r="C261" s="33"/>
      <c r="D261" s="62"/>
      <c r="E261" s="62"/>
      <c r="F261" s="33"/>
      <c r="G261" s="33"/>
      <c r="H261" s="62"/>
      <c r="I261" s="33"/>
      <c r="J261" s="33"/>
      <c r="K261" s="62"/>
      <c r="L261" s="33"/>
      <c r="M261" s="33"/>
      <c r="N261" s="62"/>
      <c r="O261" s="62"/>
      <c r="P261" s="33"/>
    </row>
    <row r="262" spans="1:26">
      <c r="A262" s="13"/>
      <c r="B262" s="52" t="s">
        <v>706</v>
      </c>
      <c r="C262" s="50"/>
      <c r="D262" s="52" t="s">
        <v>290</v>
      </c>
      <c r="E262" s="68">
        <v>142</v>
      </c>
      <c r="F262" s="50"/>
      <c r="G262" s="50"/>
      <c r="H262" s="68" t="s">
        <v>299</v>
      </c>
      <c r="I262" s="50"/>
      <c r="J262" s="50"/>
      <c r="K262" s="68" t="s">
        <v>299</v>
      </c>
      <c r="L262" s="50"/>
      <c r="M262" s="50"/>
      <c r="N262" s="52" t="s">
        <v>290</v>
      </c>
      <c r="O262" s="68">
        <v>142</v>
      </c>
      <c r="P262" s="50"/>
    </row>
    <row r="263" spans="1:26">
      <c r="A263" s="13"/>
      <c r="B263" s="52"/>
      <c r="C263" s="50"/>
      <c r="D263" s="52"/>
      <c r="E263" s="68"/>
      <c r="F263" s="50"/>
      <c r="G263" s="50"/>
      <c r="H263" s="68"/>
      <c r="I263" s="50"/>
      <c r="J263" s="50"/>
      <c r="K263" s="68"/>
      <c r="L263" s="50"/>
      <c r="M263" s="50"/>
      <c r="N263" s="52"/>
      <c r="O263" s="68"/>
      <c r="P263" s="50"/>
    </row>
    <row r="264" spans="1:26">
      <c r="A264" s="13"/>
      <c r="B264" s="104" t="s">
        <v>725</v>
      </c>
      <c r="C264" s="33"/>
      <c r="D264" s="67">
        <v>3731</v>
      </c>
      <c r="E264" s="67"/>
      <c r="F264" s="33"/>
      <c r="G264" s="33"/>
      <c r="H264" s="44" t="s">
        <v>299</v>
      </c>
      <c r="I264" s="33"/>
      <c r="J264" s="33"/>
      <c r="K264" s="44" t="s">
        <v>299</v>
      </c>
      <c r="L264" s="33"/>
      <c r="M264" s="33"/>
      <c r="N264" s="67">
        <v>3731</v>
      </c>
      <c r="O264" s="67"/>
      <c r="P264" s="33"/>
    </row>
    <row r="265" spans="1:26">
      <c r="A265" s="13"/>
      <c r="B265" s="104"/>
      <c r="C265" s="33"/>
      <c r="D265" s="67"/>
      <c r="E265" s="67"/>
      <c r="F265" s="33"/>
      <c r="G265" s="33"/>
      <c r="H265" s="44"/>
      <c r="I265" s="33"/>
      <c r="J265" s="33"/>
      <c r="K265" s="44"/>
      <c r="L265" s="33"/>
      <c r="M265" s="33"/>
      <c r="N265" s="67"/>
      <c r="O265" s="67"/>
      <c r="P265" s="33"/>
    </row>
    <row r="266" spans="1:26">
      <c r="A266" s="13"/>
      <c r="B266" s="52" t="s">
        <v>726</v>
      </c>
      <c r="C266" s="50"/>
      <c r="D266" s="65">
        <v>6000</v>
      </c>
      <c r="E266" s="65"/>
      <c r="F266" s="50"/>
      <c r="G266" s="50"/>
      <c r="H266" s="68" t="s">
        <v>299</v>
      </c>
      <c r="I266" s="50"/>
      <c r="J266" s="50"/>
      <c r="K266" s="150" t="s">
        <v>299</v>
      </c>
      <c r="L266" s="50"/>
      <c r="M266" s="50"/>
      <c r="N266" s="65">
        <v>6000</v>
      </c>
      <c r="O266" s="65"/>
      <c r="P266" s="50"/>
    </row>
    <row r="267" spans="1:26" ht="15.75" thickBot="1">
      <c r="A267" s="13"/>
      <c r="B267" s="52"/>
      <c r="C267" s="50"/>
      <c r="D267" s="88"/>
      <c r="E267" s="88"/>
      <c r="F267" s="89"/>
      <c r="G267" s="50"/>
      <c r="H267" s="106"/>
      <c r="I267" s="89"/>
      <c r="J267" s="50"/>
      <c r="K267" s="151"/>
      <c r="L267" s="89"/>
      <c r="M267" s="50"/>
      <c r="N267" s="88"/>
      <c r="O267" s="88"/>
      <c r="P267" s="89"/>
    </row>
    <row r="268" spans="1:26">
      <c r="A268" s="13"/>
      <c r="B268" s="66" t="s">
        <v>723</v>
      </c>
      <c r="C268" s="33"/>
      <c r="D268" s="34" t="s">
        <v>290</v>
      </c>
      <c r="E268" s="36">
        <v>9873</v>
      </c>
      <c r="F268" s="38"/>
      <c r="G268" s="33"/>
      <c r="H268" s="45" t="s">
        <v>299</v>
      </c>
      <c r="I268" s="38"/>
      <c r="J268" s="33"/>
      <c r="K268" s="45" t="s">
        <v>299</v>
      </c>
      <c r="L268" s="38"/>
      <c r="M268" s="33"/>
      <c r="N268" s="34" t="s">
        <v>290</v>
      </c>
      <c r="O268" s="36">
        <v>9873</v>
      </c>
      <c r="P268" s="38"/>
    </row>
    <row r="269" spans="1:26" ht="15.75" thickBot="1">
      <c r="A269" s="13"/>
      <c r="B269" s="66"/>
      <c r="C269" s="33"/>
      <c r="D269" s="35"/>
      <c r="E269" s="37"/>
      <c r="F269" s="39"/>
      <c r="G269" s="33"/>
      <c r="H269" s="108"/>
      <c r="I269" s="39"/>
      <c r="J269" s="33"/>
      <c r="K269" s="108"/>
      <c r="L269" s="39"/>
      <c r="M269" s="33"/>
      <c r="N269" s="35"/>
      <c r="O269" s="37"/>
      <c r="P269" s="39"/>
    </row>
    <row r="270" spans="1:26" ht="15.75" thickTop="1">
      <c r="A270" s="13"/>
      <c r="B270" s="50"/>
      <c r="C270" s="50"/>
      <c r="D270" s="50"/>
      <c r="E270" s="50"/>
      <c r="F270" s="50"/>
      <c r="G270" s="50"/>
      <c r="H270" s="50"/>
      <c r="I270" s="50"/>
      <c r="J270" s="50"/>
      <c r="K270" s="50"/>
      <c r="L270" s="50"/>
      <c r="M270" s="50"/>
      <c r="N270" s="50"/>
      <c r="O270" s="50"/>
      <c r="P270" s="50"/>
      <c r="Q270" s="50"/>
      <c r="R270" s="50"/>
      <c r="S270" s="50"/>
      <c r="T270" s="50"/>
      <c r="U270" s="50"/>
      <c r="V270" s="50"/>
      <c r="W270" s="50"/>
      <c r="X270" s="50"/>
      <c r="Y270" s="50"/>
      <c r="Z270" s="50"/>
    </row>
    <row r="271" spans="1:26">
      <c r="A271" s="13"/>
      <c r="B271" s="51" t="s">
        <v>729</v>
      </c>
      <c r="C271" s="51"/>
      <c r="D271" s="51"/>
      <c r="E271" s="51"/>
      <c r="F271" s="51"/>
      <c r="G271" s="51"/>
      <c r="H271" s="51"/>
      <c r="I271" s="51"/>
      <c r="J271" s="51"/>
      <c r="K271" s="51"/>
      <c r="L271" s="51"/>
      <c r="M271" s="51"/>
      <c r="N271" s="51"/>
      <c r="O271" s="51"/>
      <c r="P271" s="51"/>
      <c r="Q271" s="51"/>
      <c r="R271" s="51"/>
      <c r="S271" s="51"/>
      <c r="T271" s="51"/>
      <c r="U271" s="51"/>
      <c r="V271" s="51"/>
      <c r="W271" s="51"/>
      <c r="X271" s="51"/>
      <c r="Y271" s="51"/>
      <c r="Z271" s="51"/>
    </row>
    <row r="272" spans="1:26">
      <c r="A272" s="13"/>
      <c r="B272" s="50"/>
      <c r="C272" s="50"/>
      <c r="D272" s="50"/>
      <c r="E272" s="50"/>
      <c r="F272" s="50"/>
      <c r="G272" s="50"/>
      <c r="H272" s="50"/>
      <c r="I272" s="50"/>
      <c r="J272" s="50"/>
      <c r="K272" s="50"/>
      <c r="L272" s="50"/>
      <c r="M272" s="50"/>
      <c r="N272" s="50"/>
      <c r="O272" s="50"/>
      <c r="P272" s="50"/>
      <c r="Q272" s="50"/>
      <c r="R272" s="50"/>
      <c r="S272" s="50"/>
      <c r="T272" s="50"/>
      <c r="U272" s="50"/>
      <c r="V272" s="50"/>
      <c r="W272" s="50"/>
      <c r="X272" s="50"/>
      <c r="Y272" s="50"/>
      <c r="Z272" s="50"/>
    </row>
    <row r="273" spans="1:26">
      <c r="A273" s="13"/>
      <c r="B273" s="50" t="s">
        <v>730</v>
      </c>
      <c r="C273" s="50"/>
      <c r="D273" s="50"/>
      <c r="E273" s="50"/>
      <c r="F273" s="50"/>
      <c r="G273" s="50"/>
      <c r="H273" s="50"/>
      <c r="I273" s="50"/>
      <c r="J273" s="50"/>
      <c r="K273" s="50"/>
      <c r="L273" s="50"/>
      <c r="M273" s="50"/>
      <c r="N273" s="50"/>
      <c r="O273" s="50"/>
      <c r="P273" s="50"/>
      <c r="Q273" s="50"/>
      <c r="R273" s="50"/>
      <c r="S273" s="50"/>
      <c r="T273" s="50"/>
      <c r="U273" s="50"/>
      <c r="V273" s="50"/>
      <c r="W273" s="50"/>
      <c r="X273" s="50"/>
      <c r="Y273" s="50"/>
      <c r="Z273" s="50"/>
    </row>
    <row r="274" spans="1:26">
      <c r="A274" s="13"/>
      <c r="B274" s="50"/>
      <c r="C274" s="50"/>
      <c r="D274" s="50"/>
      <c r="E274" s="50"/>
      <c r="F274" s="50"/>
      <c r="G274" s="50"/>
      <c r="H274" s="50"/>
      <c r="I274" s="50"/>
      <c r="J274" s="50"/>
      <c r="K274" s="50"/>
      <c r="L274" s="50"/>
      <c r="M274" s="50"/>
      <c r="N274" s="50"/>
      <c r="O274" s="50"/>
      <c r="P274" s="50"/>
      <c r="Q274" s="50"/>
      <c r="R274" s="50"/>
      <c r="S274" s="50"/>
      <c r="T274" s="50"/>
      <c r="U274" s="50"/>
      <c r="V274" s="50"/>
      <c r="W274" s="50"/>
      <c r="X274" s="50"/>
      <c r="Y274" s="50"/>
      <c r="Z274" s="50"/>
    </row>
    <row r="275" spans="1:26">
      <c r="A275" s="13"/>
      <c r="B275" s="51" t="s">
        <v>731</v>
      </c>
      <c r="C275" s="51"/>
      <c r="D275" s="51"/>
      <c r="E275" s="51"/>
      <c r="F275" s="51"/>
      <c r="G275" s="51"/>
      <c r="H275" s="51"/>
      <c r="I275" s="51"/>
      <c r="J275" s="51"/>
      <c r="K275" s="51"/>
      <c r="L275" s="51"/>
      <c r="M275" s="51"/>
      <c r="N275" s="51"/>
      <c r="O275" s="51"/>
      <c r="P275" s="51"/>
      <c r="Q275" s="51"/>
      <c r="R275" s="51"/>
      <c r="S275" s="51"/>
      <c r="T275" s="51"/>
      <c r="U275" s="51"/>
      <c r="V275" s="51"/>
      <c r="W275" s="51"/>
      <c r="X275" s="51"/>
      <c r="Y275" s="51"/>
      <c r="Z275" s="51"/>
    </row>
    <row r="276" spans="1:26">
      <c r="A276" s="13"/>
      <c r="B276" s="50"/>
      <c r="C276" s="50"/>
      <c r="D276" s="50"/>
      <c r="E276" s="50"/>
      <c r="F276" s="50"/>
      <c r="G276" s="50"/>
      <c r="H276" s="50"/>
      <c r="I276" s="50"/>
      <c r="J276" s="50"/>
      <c r="K276" s="50"/>
      <c r="L276" s="50"/>
      <c r="M276" s="50"/>
      <c r="N276" s="50"/>
      <c r="O276" s="50"/>
      <c r="P276" s="50"/>
      <c r="Q276" s="50"/>
      <c r="R276" s="50"/>
      <c r="S276" s="50"/>
      <c r="T276" s="50"/>
      <c r="U276" s="50"/>
      <c r="V276" s="50"/>
      <c r="W276" s="50"/>
      <c r="X276" s="50"/>
      <c r="Y276" s="50"/>
      <c r="Z276" s="50"/>
    </row>
    <row r="277" spans="1:26">
      <c r="A277" s="13"/>
      <c r="B277" s="50" t="s">
        <v>732</v>
      </c>
      <c r="C277" s="50"/>
      <c r="D277" s="50"/>
      <c r="E277" s="50"/>
      <c r="F277" s="50"/>
      <c r="G277" s="50"/>
      <c r="H277" s="50"/>
      <c r="I277" s="50"/>
      <c r="J277" s="50"/>
      <c r="K277" s="50"/>
      <c r="L277" s="50"/>
      <c r="M277" s="50"/>
      <c r="N277" s="50"/>
      <c r="O277" s="50"/>
      <c r="P277" s="50"/>
      <c r="Q277" s="50"/>
      <c r="R277" s="50"/>
      <c r="S277" s="50"/>
      <c r="T277" s="50"/>
      <c r="U277" s="50"/>
      <c r="V277" s="50"/>
      <c r="W277" s="50"/>
      <c r="X277" s="50"/>
      <c r="Y277" s="50"/>
      <c r="Z277" s="50"/>
    </row>
    <row r="278" spans="1:26">
      <c r="A278" s="13"/>
      <c r="B278" s="20"/>
      <c r="C278" s="20"/>
      <c r="D278" s="20"/>
      <c r="E278" s="20"/>
      <c r="F278" s="20"/>
      <c r="G278" s="20"/>
      <c r="H278" s="20"/>
      <c r="I278" s="20"/>
    </row>
    <row r="279" spans="1:26">
      <c r="A279" s="13"/>
      <c r="B279" s="15"/>
      <c r="C279" s="15"/>
      <c r="D279" s="15"/>
      <c r="E279" s="15"/>
      <c r="F279" s="15"/>
      <c r="G279" s="15"/>
      <c r="H279" s="15"/>
      <c r="I279" s="15"/>
    </row>
    <row r="280" spans="1:26">
      <c r="A280" s="13"/>
      <c r="B280" s="99"/>
      <c r="C280" s="84" t="s">
        <v>586</v>
      </c>
      <c r="D280" s="84"/>
      <c r="E280" s="84"/>
      <c r="F280" s="50"/>
      <c r="G280" s="84" t="s">
        <v>613</v>
      </c>
      <c r="H280" s="84"/>
      <c r="I280" s="84"/>
    </row>
    <row r="281" spans="1:26" ht="15.75" thickBot="1">
      <c r="A281" s="13"/>
      <c r="B281" s="99"/>
      <c r="C281" s="29"/>
      <c r="D281" s="29"/>
      <c r="E281" s="29"/>
      <c r="F281" s="50"/>
      <c r="G281" s="100" t="s">
        <v>733</v>
      </c>
      <c r="H281" s="100"/>
      <c r="I281" s="100"/>
    </row>
    <row r="282" spans="1:26">
      <c r="A282" s="13"/>
      <c r="B282" s="42">
        <v>2015</v>
      </c>
      <c r="C282" s="34" t="s">
        <v>290</v>
      </c>
      <c r="D282" s="36">
        <v>5468</v>
      </c>
      <c r="E282" s="38"/>
      <c r="F282" s="33"/>
      <c r="G282" s="34" t="s">
        <v>290</v>
      </c>
      <c r="H282" s="45">
        <v>566</v>
      </c>
      <c r="I282" s="38"/>
    </row>
    <row r="283" spans="1:26">
      <c r="A283" s="13"/>
      <c r="B283" s="42"/>
      <c r="C283" s="46"/>
      <c r="D283" s="47"/>
      <c r="E283" s="48"/>
      <c r="F283" s="33"/>
      <c r="G283" s="46"/>
      <c r="H283" s="111"/>
      <c r="I283" s="48"/>
    </row>
    <row r="284" spans="1:26">
      <c r="A284" s="13"/>
      <c r="B284" s="109">
        <v>2016</v>
      </c>
      <c r="C284" s="65">
        <v>5938</v>
      </c>
      <c r="D284" s="65"/>
      <c r="E284" s="50"/>
      <c r="F284" s="50"/>
      <c r="G284" s="68">
        <v>601</v>
      </c>
      <c r="H284" s="68"/>
      <c r="I284" s="50"/>
    </row>
    <row r="285" spans="1:26">
      <c r="A285" s="13"/>
      <c r="B285" s="109"/>
      <c r="C285" s="65"/>
      <c r="D285" s="65"/>
      <c r="E285" s="50"/>
      <c r="F285" s="50"/>
      <c r="G285" s="68"/>
      <c r="H285" s="68"/>
      <c r="I285" s="50"/>
    </row>
    <row r="286" spans="1:26">
      <c r="A286" s="13"/>
      <c r="B286" s="42">
        <v>2017</v>
      </c>
      <c r="C286" s="67">
        <v>6489</v>
      </c>
      <c r="D286" s="67"/>
      <c r="E286" s="33"/>
      <c r="F286" s="33"/>
      <c r="G286" s="44">
        <v>680</v>
      </c>
      <c r="H286" s="44"/>
      <c r="I286" s="33"/>
    </row>
    <row r="287" spans="1:26">
      <c r="A287" s="13"/>
      <c r="B287" s="42"/>
      <c r="C287" s="67"/>
      <c r="D287" s="67"/>
      <c r="E287" s="33"/>
      <c r="F287" s="33"/>
      <c r="G287" s="44"/>
      <c r="H287" s="44"/>
      <c r="I287" s="33"/>
    </row>
    <row r="288" spans="1:26">
      <c r="A288" s="13"/>
      <c r="B288" s="109">
        <v>2018</v>
      </c>
      <c r="C288" s="65">
        <v>7030</v>
      </c>
      <c r="D288" s="65"/>
      <c r="E288" s="50"/>
      <c r="F288" s="50"/>
      <c r="G288" s="68">
        <v>774</v>
      </c>
      <c r="H288" s="68"/>
      <c r="I288" s="50"/>
    </row>
    <row r="289" spans="1:26">
      <c r="A289" s="13"/>
      <c r="B289" s="109"/>
      <c r="C289" s="65"/>
      <c r="D289" s="65"/>
      <c r="E289" s="50"/>
      <c r="F289" s="50"/>
      <c r="G289" s="68"/>
      <c r="H289" s="68"/>
      <c r="I289" s="50"/>
    </row>
    <row r="290" spans="1:26">
      <c r="A290" s="13"/>
      <c r="B290" s="42">
        <v>2019</v>
      </c>
      <c r="C290" s="67">
        <v>7569</v>
      </c>
      <c r="D290" s="67"/>
      <c r="E290" s="33"/>
      <c r="F290" s="33"/>
      <c r="G290" s="44">
        <v>866</v>
      </c>
      <c r="H290" s="44"/>
      <c r="I290" s="33"/>
    </row>
    <row r="291" spans="1:26">
      <c r="A291" s="13"/>
      <c r="B291" s="42"/>
      <c r="C291" s="67"/>
      <c r="D291" s="67"/>
      <c r="E291" s="33"/>
      <c r="F291" s="33"/>
      <c r="G291" s="44"/>
      <c r="H291" s="44"/>
      <c r="I291" s="33"/>
    </row>
    <row r="292" spans="1:26">
      <c r="A292" s="13"/>
      <c r="B292" s="109" t="s">
        <v>489</v>
      </c>
      <c r="C292" s="65">
        <v>48446</v>
      </c>
      <c r="D292" s="65"/>
      <c r="E292" s="50"/>
      <c r="F292" s="50"/>
      <c r="G292" s="65">
        <v>5247</v>
      </c>
      <c r="H292" s="65"/>
      <c r="I292" s="50"/>
    </row>
    <row r="293" spans="1:26" ht="15.75" thickBot="1">
      <c r="A293" s="13"/>
      <c r="B293" s="109"/>
      <c r="C293" s="88"/>
      <c r="D293" s="88"/>
      <c r="E293" s="89"/>
      <c r="F293" s="50"/>
      <c r="G293" s="88"/>
      <c r="H293" s="88"/>
      <c r="I293" s="89"/>
    </row>
    <row r="294" spans="1:26">
      <c r="A294" s="13"/>
      <c r="B294" s="42" t="s">
        <v>32</v>
      </c>
      <c r="C294" s="34" t="s">
        <v>290</v>
      </c>
      <c r="D294" s="36">
        <v>80940</v>
      </c>
      <c r="E294" s="38"/>
      <c r="F294" s="33"/>
      <c r="G294" s="34" t="s">
        <v>290</v>
      </c>
      <c r="H294" s="36">
        <v>8734</v>
      </c>
      <c r="I294" s="38"/>
    </row>
    <row r="295" spans="1:26" ht="15.75" thickBot="1">
      <c r="A295" s="13"/>
      <c r="B295" s="42"/>
      <c r="C295" s="35"/>
      <c r="D295" s="37"/>
      <c r="E295" s="39"/>
      <c r="F295" s="33"/>
      <c r="G295" s="35"/>
      <c r="H295" s="37"/>
      <c r="I295" s="39"/>
    </row>
    <row r="296" spans="1:26" ht="15.75" thickTop="1">
      <c r="A296" s="13"/>
      <c r="B296" s="50"/>
      <c r="C296" s="50"/>
      <c r="D296" s="50"/>
      <c r="E296" s="50"/>
      <c r="F296" s="50"/>
      <c r="G296" s="50"/>
      <c r="H296" s="50"/>
      <c r="I296" s="50"/>
      <c r="J296" s="50"/>
      <c r="K296" s="50"/>
      <c r="L296" s="50"/>
      <c r="M296" s="50"/>
      <c r="N296" s="50"/>
      <c r="O296" s="50"/>
      <c r="P296" s="50"/>
      <c r="Q296" s="50"/>
      <c r="R296" s="50"/>
      <c r="S296" s="50"/>
      <c r="T296" s="50"/>
      <c r="U296" s="50"/>
      <c r="V296" s="50"/>
      <c r="W296" s="50"/>
      <c r="X296" s="50"/>
      <c r="Y296" s="50"/>
      <c r="Z296" s="50"/>
    </row>
    <row r="297" spans="1:26">
      <c r="A297" s="13"/>
      <c r="B297" s="51" t="s">
        <v>734</v>
      </c>
      <c r="C297" s="51"/>
      <c r="D297" s="51"/>
      <c r="E297" s="51"/>
      <c r="F297" s="51"/>
      <c r="G297" s="51"/>
      <c r="H297" s="51"/>
      <c r="I297" s="51"/>
      <c r="J297" s="51"/>
      <c r="K297" s="51"/>
      <c r="L297" s="51"/>
      <c r="M297" s="51"/>
      <c r="N297" s="51"/>
      <c r="O297" s="51"/>
      <c r="P297" s="51"/>
      <c r="Q297" s="51"/>
      <c r="R297" s="51"/>
      <c r="S297" s="51"/>
      <c r="T297" s="51"/>
      <c r="U297" s="51"/>
      <c r="V297" s="51"/>
      <c r="W297" s="51"/>
      <c r="X297" s="51"/>
      <c r="Y297" s="51"/>
      <c r="Z297" s="51"/>
    </row>
    <row r="298" spans="1:26">
      <c r="A298" s="13"/>
      <c r="B298" s="50"/>
      <c r="C298" s="50"/>
      <c r="D298" s="50"/>
      <c r="E298" s="50"/>
      <c r="F298" s="50"/>
      <c r="G298" s="50"/>
      <c r="H298" s="50"/>
      <c r="I298" s="50"/>
      <c r="J298" s="50"/>
      <c r="K298" s="50"/>
      <c r="L298" s="50"/>
      <c r="M298" s="50"/>
      <c r="N298" s="50"/>
      <c r="O298" s="50"/>
      <c r="P298" s="50"/>
      <c r="Q298" s="50"/>
      <c r="R298" s="50"/>
      <c r="S298" s="50"/>
      <c r="T298" s="50"/>
      <c r="U298" s="50"/>
      <c r="V298" s="50"/>
      <c r="W298" s="50"/>
      <c r="X298" s="50"/>
      <c r="Y298" s="50"/>
      <c r="Z298" s="50"/>
    </row>
    <row r="299" spans="1:26">
      <c r="A299" s="13"/>
      <c r="B299" s="50" t="s">
        <v>735</v>
      </c>
      <c r="C299" s="50"/>
      <c r="D299" s="50"/>
      <c r="E299" s="50"/>
      <c r="F299" s="50"/>
      <c r="G299" s="50"/>
      <c r="H299" s="50"/>
      <c r="I299" s="50"/>
      <c r="J299" s="50"/>
      <c r="K299" s="50"/>
      <c r="L299" s="50"/>
      <c r="M299" s="50"/>
      <c r="N299" s="50"/>
      <c r="O299" s="50"/>
      <c r="P299" s="50"/>
      <c r="Q299" s="50"/>
      <c r="R299" s="50"/>
      <c r="S299" s="50"/>
      <c r="T299" s="50"/>
      <c r="U299" s="50"/>
      <c r="V299" s="50"/>
      <c r="W299" s="50"/>
      <c r="X299" s="50"/>
      <c r="Y299" s="50"/>
      <c r="Z299" s="50"/>
    </row>
    <row r="300" spans="1:26">
      <c r="A300" s="13"/>
      <c r="B300" s="50"/>
      <c r="C300" s="50"/>
      <c r="D300" s="50"/>
      <c r="E300" s="50"/>
      <c r="F300" s="50"/>
      <c r="G300" s="50"/>
      <c r="H300" s="50"/>
      <c r="I300" s="50"/>
      <c r="J300" s="50"/>
      <c r="K300" s="50"/>
      <c r="L300" s="50"/>
      <c r="M300" s="50"/>
      <c r="N300" s="50"/>
      <c r="O300" s="50"/>
      <c r="P300" s="50"/>
      <c r="Q300" s="50"/>
      <c r="R300" s="50"/>
      <c r="S300" s="50"/>
      <c r="T300" s="50"/>
      <c r="U300" s="50"/>
      <c r="V300" s="50"/>
      <c r="W300" s="50"/>
      <c r="X300" s="50"/>
      <c r="Y300" s="50"/>
      <c r="Z300" s="50"/>
    </row>
    <row r="301" spans="1:26">
      <c r="A301" s="13"/>
      <c r="B301" s="54" t="s">
        <v>736</v>
      </c>
      <c r="C301" s="54"/>
      <c r="D301" s="54"/>
      <c r="E301" s="54"/>
      <c r="F301" s="54"/>
      <c r="G301" s="54"/>
      <c r="H301" s="54"/>
      <c r="I301" s="54"/>
      <c r="J301" s="54"/>
      <c r="K301" s="54"/>
      <c r="L301" s="54"/>
      <c r="M301" s="54"/>
      <c r="N301" s="54"/>
      <c r="O301" s="54"/>
      <c r="P301" s="54"/>
      <c r="Q301" s="54"/>
      <c r="R301" s="54"/>
      <c r="S301" s="54"/>
      <c r="T301" s="54"/>
      <c r="U301" s="54"/>
      <c r="V301" s="54"/>
      <c r="W301" s="54"/>
      <c r="X301" s="54"/>
      <c r="Y301" s="54"/>
      <c r="Z301" s="54"/>
    </row>
    <row r="302" spans="1:26">
      <c r="A302" s="13"/>
      <c r="B302" s="50"/>
      <c r="C302" s="50"/>
      <c r="D302" s="50"/>
      <c r="E302" s="50"/>
      <c r="F302" s="50"/>
      <c r="G302" s="50"/>
      <c r="H302" s="50"/>
      <c r="I302" s="50"/>
      <c r="J302" s="50"/>
      <c r="K302" s="50"/>
      <c r="L302" s="50"/>
      <c r="M302" s="50"/>
      <c r="N302" s="50"/>
      <c r="O302" s="50"/>
      <c r="P302" s="50"/>
      <c r="Q302" s="50"/>
      <c r="R302" s="50"/>
      <c r="S302" s="50"/>
      <c r="T302" s="50"/>
      <c r="U302" s="50"/>
      <c r="V302" s="50"/>
      <c r="W302" s="50"/>
      <c r="X302" s="50"/>
      <c r="Y302" s="50"/>
      <c r="Z302" s="50"/>
    </row>
    <row r="303" spans="1:26" ht="25.5" customHeight="1">
      <c r="A303" s="13"/>
      <c r="B303" s="54" t="s">
        <v>737</v>
      </c>
      <c r="C303" s="54"/>
      <c r="D303" s="54"/>
      <c r="E303" s="54"/>
      <c r="F303" s="54"/>
      <c r="G303" s="54"/>
      <c r="H303" s="54"/>
      <c r="I303" s="54"/>
      <c r="J303" s="54"/>
      <c r="K303" s="54"/>
      <c r="L303" s="54"/>
      <c r="M303" s="54"/>
      <c r="N303" s="54"/>
      <c r="O303" s="54"/>
      <c r="P303" s="54"/>
      <c r="Q303" s="54"/>
      <c r="R303" s="54"/>
      <c r="S303" s="54"/>
      <c r="T303" s="54"/>
      <c r="U303" s="54"/>
      <c r="V303" s="54"/>
      <c r="W303" s="54"/>
      <c r="X303" s="54"/>
      <c r="Y303" s="54"/>
      <c r="Z303" s="54"/>
    </row>
    <row r="304" spans="1:26">
      <c r="A304" s="13"/>
      <c r="B304" s="12"/>
      <c r="C304" s="12"/>
      <c r="D304" s="12"/>
      <c r="E304" s="12"/>
      <c r="F304" s="12"/>
      <c r="G304" s="12"/>
      <c r="H304" s="12"/>
      <c r="I304" s="12"/>
      <c r="J304" s="12"/>
      <c r="K304" s="12"/>
      <c r="L304" s="12"/>
      <c r="M304" s="12"/>
      <c r="N304" s="12"/>
      <c r="O304" s="12"/>
      <c r="P304" s="12"/>
      <c r="Q304" s="12"/>
      <c r="R304" s="12"/>
      <c r="S304" s="12"/>
      <c r="T304" s="12"/>
      <c r="U304" s="12"/>
      <c r="V304" s="12"/>
      <c r="W304" s="12"/>
      <c r="X304" s="12"/>
      <c r="Y304" s="12"/>
      <c r="Z304" s="12"/>
    </row>
    <row r="305" spans="1:26">
      <c r="A305" s="13"/>
      <c r="B305" s="54" t="s">
        <v>738</v>
      </c>
      <c r="C305" s="54"/>
      <c r="D305" s="54"/>
      <c r="E305" s="54"/>
      <c r="F305" s="54"/>
      <c r="G305" s="54"/>
      <c r="H305" s="54"/>
      <c r="I305" s="54"/>
      <c r="J305" s="54"/>
      <c r="K305" s="54"/>
      <c r="L305" s="54"/>
      <c r="M305" s="54"/>
      <c r="N305" s="54"/>
      <c r="O305" s="54"/>
      <c r="P305" s="54"/>
      <c r="Q305" s="54"/>
      <c r="R305" s="54"/>
      <c r="S305" s="54"/>
      <c r="T305" s="54"/>
      <c r="U305" s="54"/>
      <c r="V305" s="54"/>
      <c r="W305" s="54"/>
      <c r="X305" s="54"/>
      <c r="Y305" s="54"/>
      <c r="Z305" s="54"/>
    </row>
    <row r="306" spans="1:26">
      <c r="A306" s="13"/>
      <c r="B306" s="12"/>
      <c r="C306" s="12"/>
      <c r="D306" s="12"/>
      <c r="E306" s="12"/>
      <c r="F306" s="12"/>
      <c r="G306" s="12"/>
      <c r="H306" s="12"/>
      <c r="I306" s="12"/>
      <c r="J306" s="12"/>
      <c r="K306" s="12"/>
      <c r="L306" s="12"/>
      <c r="M306" s="12"/>
      <c r="N306" s="12"/>
      <c r="O306" s="12"/>
      <c r="P306" s="12"/>
      <c r="Q306" s="12"/>
      <c r="R306" s="12"/>
      <c r="S306" s="12"/>
      <c r="T306" s="12"/>
      <c r="U306" s="12"/>
      <c r="V306" s="12"/>
      <c r="W306" s="12"/>
      <c r="X306" s="12"/>
      <c r="Y306" s="12"/>
      <c r="Z306" s="12"/>
    </row>
    <row r="307" spans="1:26" ht="25.5" customHeight="1">
      <c r="A307" s="13"/>
      <c r="B307" s="54" t="s">
        <v>739</v>
      </c>
      <c r="C307" s="54"/>
      <c r="D307" s="54"/>
      <c r="E307" s="54"/>
      <c r="F307" s="54"/>
      <c r="G307" s="54"/>
      <c r="H307" s="54"/>
      <c r="I307" s="54"/>
      <c r="J307" s="54"/>
      <c r="K307" s="54"/>
      <c r="L307" s="54"/>
      <c r="M307" s="54"/>
      <c r="N307" s="54"/>
      <c r="O307" s="54"/>
      <c r="P307" s="54"/>
      <c r="Q307" s="54"/>
      <c r="R307" s="54"/>
      <c r="S307" s="54"/>
      <c r="T307" s="54"/>
      <c r="U307" s="54"/>
      <c r="V307" s="54"/>
      <c r="W307" s="54"/>
      <c r="X307" s="54"/>
      <c r="Y307" s="54"/>
      <c r="Z307" s="54"/>
    </row>
    <row r="308" spans="1:26">
      <c r="A308" s="13"/>
      <c r="B308" s="50"/>
      <c r="C308" s="50"/>
      <c r="D308" s="50"/>
      <c r="E308" s="50"/>
      <c r="F308" s="50"/>
      <c r="G308" s="50"/>
      <c r="H308" s="50"/>
      <c r="I308" s="50"/>
      <c r="J308" s="50"/>
      <c r="K308" s="50"/>
      <c r="L308" s="50"/>
      <c r="M308" s="50"/>
      <c r="N308" s="50"/>
      <c r="O308" s="50"/>
      <c r="P308" s="50"/>
      <c r="Q308" s="50"/>
      <c r="R308" s="50"/>
      <c r="S308" s="50"/>
      <c r="T308" s="50"/>
      <c r="U308" s="50"/>
      <c r="V308" s="50"/>
      <c r="W308" s="50"/>
      <c r="X308" s="50"/>
      <c r="Y308" s="50"/>
      <c r="Z308" s="50"/>
    </row>
    <row r="309" spans="1:26">
      <c r="A309" s="13"/>
      <c r="B309" s="20"/>
      <c r="C309" s="20"/>
      <c r="D309" s="20"/>
      <c r="E309" s="20"/>
      <c r="F309" s="20"/>
      <c r="G309" s="20"/>
      <c r="H309" s="20"/>
      <c r="I309" s="20"/>
      <c r="J309" s="20"/>
    </row>
    <row r="310" spans="1:26">
      <c r="A310" s="13"/>
      <c r="B310" s="15"/>
      <c r="C310" s="15"/>
      <c r="D310" s="15"/>
      <c r="E310" s="15"/>
      <c r="F310" s="15"/>
      <c r="G310" s="15"/>
      <c r="H310" s="15"/>
      <c r="I310" s="15"/>
      <c r="J310" s="15"/>
    </row>
    <row r="311" spans="1:26">
      <c r="A311" s="13"/>
      <c r="B311" s="147" t="s">
        <v>286</v>
      </c>
      <c r="C311" s="50"/>
      <c r="D311" s="84" t="s">
        <v>740</v>
      </c>
      <c r="E311" s="84"/>
      <c r="F311" s="84"/>
      <c r="G311" s="50"/>
      <c r="H311" s="84" t="s">
        <v>740</v>
      </c>
      <c r="I311" s="84"/>
      <c r="J311" s="84"/>
    </row>
    <row r="312" spans="1:26" ht="15.75" thickBot="1">
      <c r="A312" s="13"/>
      <c r="B312" s="148"/>
      <c r="C312" s="50"/>
      <c r="D312" s="29" t="s">
        <v>741</v>
      </c>
      <c r="E312" s="29"/>
      <c r="F312" s="29"/>
      <c r="G312" s="50"/>
      <c r="H312" s="29" t="s">
        <v>742</v>
      </c>
      <c r="I312" s="29"/>
      <c r="J312" s="29"/>
    </row>
    <row r="313" spans="1:26">
      <c r="A313" s="13"/>
      <c r="B313" s="43" t="s">
        <v>743</v>
      </c>
      <c r="C313" s="33"/>
      <c r="D313" s="34" t="s">
        <v>290</v>
      </c>
      <c r="E313" s="45">
        <v>80</v>
      </c>
      <c r="F313" s="38"/>
      <c r="G313" s="33"/>
      <c r="H313" s="34" t="s">
        <v>290</v>
      </c>
      <c r="I313" s="45" t="s">
        <v>744</v>
      </c>
      <c r="J313" s="34" t="s">
        <v>320</v>
      </c>
    </row>
    <row r="314" spans="1:26">
      <c r="A314" s="13"/>
      <c r="B314" s="42"/>
      <c r="C314" s="33"/>
      <c r="D314" s="46"/>
      <c r="E314" s="111"/>
      <c r="F314" s="48"/>
      <c r="G314" s="33"/>
      <c r="H314" s="46"/>
      <c r="I314" s="111"/>
      <c r="J314" s="46"/>
    </row>
    <row r="315" spans="1:26">
      <c r="A315" s="13"/>
      <c r="B315" s="109" t="s">
        <v>745</v>
      </c>
      <c r="C315" s="50"/>
      <c r="D315" s="52" t="s">
        <v>290</v>
      </c>
      <c r="E315" s="65">
        <v>1438</v>
      </c>
      <c r="F315" s="50"/>
      <c r="G315" s="50"/>
      <c r="H315" s="52" t="s">
        <v>290</v>
      </c>
      <c r="I315" s="68" t="s">
        <v>746</v>
      </c>
      <c r="J315" s="52" t="s">
        <v>320</v>
      </c>
    </row>
    <row r="316" spans="1:26">
      <c r="A316" s="13"/>
      <c r="B316" s="109"/>
      <c r="C316" s="50"/>
      <c r="D316" s="52"/>
      <c r="E316" s="65"/>
      <c r="F316" s="50"/>
      <c r="G316" s="50"/>
      <c r="H316" s="52"/>
      <c r="I316" s="68"/>
      <c r="J316" s="52"/>
    </row>
    <row r="317" spans="1:26">
      <c r="A317" s="13"/>
      <c r="B317" s="79" t="s">
        <v>747</v>
      </c>
      <c r="C317" s="79"/>
      <c r="D317" s="79"/>
      <c r="E317" s="79"/>
      <c r="F317" s="79"/>
      <c r="G317" s="79"/>
      <c r="H317" s="79"/>
      <c r="I317" s="79"/>
      <c r="J317" s="79"/>
      <c r="K317" s="79"/>
      <c r="L317" s="79"/>
      <c r="M317" s="79"/>
      <c r="N317" s="79"/>
      <c r="O317" s="79"/>
      <c r="P317" s="79"/>
      <c r="Q317" s="79"/>
      <c r="R317" s="79"/>
      <c r="S317" s="79"/>
      <c r="T317" s="79"/>
      <c r="U317" s="79"/>
      <c r="V317" s="79"/>
      <c r="W317" s="79"/>
      <c r="X317" s="79"/>
      <c r="Y317" s="79"/>
      <c r="Z317" s="79"/>
    </row>
    <row r="318" spans="1:26">
      <c r="A318" s="13"/>
      <c r="B318" s="50"/>
      <c r="C318" s="50"/>
      <c r="D318" s="50"/>
      <c r="E318" s="50"/>
      <c r="F318" s="50"/>
      <c r="G318" s="50"/>
      <c r="H318" s="50"/>
      <c r="I318" s="50"/>
      <c r="J318" s="50"/>
      <c r="K318" s="50"/>
      <c r="L318" s="50"/>
      <c r="M318" s="50"/>
      <c r="N318" s="50"/>
      <c r="O318" s="50"/>
      <c r="P318" s="50"/>
      <c r="Q318" s="50"/>
      <c r="R318" s="50"/>
      <c r="S318" s="50"/>
      <c r="T318" s="50"/>
      <c r="U318" s="50"/>
      <c r="V318" s="50"/>
      <c r="W318" s="50"/>
      <c r="X318" s="50"/>
      <c r="Y318" s="50"/>
      <c r="Z318" s="50"/>
    </row>
    <row r="319" spans="1:26" ht="25.5" customHeight="1">
      <c r="A319" s="13"/>
      <c r="B319" s="50" t="s">
        <v>748</v>
      </c>
      <c r="C319" s="50"/>
      <c r="D319" s="50"/>
      <c r="E319" s="50"/>
      <c r="F319" s="50"/>
      <c r="G319" s="50"/>
      <c r="H319" s="50"/>
      <c r="I319" s="50"/>
      <c r="J319" s="50"/>
      <c r="K319" s="50"/>
      <c r="L319" s="50"/>
      <c r="M319" s="50"/>
      <c r="N319" s="50"/>
      <c r="O319" s="50"/>
      <c r="P319" s="50"/>
      <c r="Q319" s="50"/>
      <c r="R319" s="50"/>
      <c r="S319" s="50"/>
      <c r="T319" s="50"/>
      <c r="U319" s="50"/>
      <c r="V319" s="50"/>
      <c r="W319" s="50"/>
      <c r="X319" s="50"/>
      <c r="Y319" s="50"/>
      <c r="Z319" s="50"/>
    </row>
    <row r="320" spans="1:26">
      <c r="A320" s="13"/>
      <c r="B320" s="50"/>
      <c r="C320" s="50"/>
      <c r="D320" s="50"/>
      <c r="E320" s="50"/>
      <c r="F320" s="50"/>
      <c r="G320" s="50"/>
      <c r="H320" s="50"/>
      <c r="I320" s="50"/>
      <c r="J320" s="50"/>
      <c r="K320" s="50"/>
      <c r="L320" s="50"/>
      <c r="M320" s="50"/>
      <c r="N320" s="50"/>
      <c r="O320" s="50"/>
      <c r="P320" s="50"/>
      <c r="Q320" s="50"/>
      <c r="R320" s="50"/>
      <c r="S320" s="50"/>
      <c r="T320" s="50"/>
      <c r="U320" s="50"/>
      <c r="V320" s="50"/>
      <c r="W320" s="50"/>
      <c r="X320" s="50"/>
      <c r="Y320" s="50"/>
      <c r="Z320" s="50"/>
    </row>
    <row r="321" spans="1:26">
      <c r="A321" s="13"/>
      <c r="B321" s="50" t="s">
        <v>749</v>
      </c>
      <c r="C321" s="50"/>
      <c r="D321" s="50"/>
      <c r="E321" s="50"/>
      <c r="F321" s="50"/>
      <c r="G321" s="50"/>
      <c r="H321" s="50"/>
      <c r="I321" s="50"/>
      <c r="J321" s="50"/>
      <c r="K321" s="50"/>
      <c r="L321" s="50"/>
      <c r="M321" s="50"/>
      <c r="N321" s="50"/>
      <c r="O321" s="50"/>
      <c r="P321" s="50"/>
      <c r="Q321" s="50"/>
      <c r="R321" s="50"/>
      <c r="S321" s="50"/>
      <c r="T321" s="50"/>
      <c r="U321" s="50"/>
      <c r="V321" s="50"/>
      <c r="W321" s="50"/>
      <c r="X321" s="50"/>
      <c r="Y321" s="50"/>
      <c r="Z321" s="50"/>
    </row>
    <row r="322" spans="1:26">
      <c r="A322" s="13"/>
      <c r="B322" s="50"/>
      <c r="C322" s="50"/>
      <c r="D322" s="50"/>
      <c r="E322" s="50"/>
      <c r="F322" s="50"/>
      <c r="G322" s="50"/>
      <c r="H322" s="50"/>
      <c r="I322" s="50"/>
      <c r="J322" s="50"/>
      <c r="K322" s="50"/>
      <c r="L322" s="50"/>
      <c r="M322" s="50"/>
      <c r="N322" s="50"/>
      <c r="O322" s="50"/>
      <c r="P322" s="50"/>
      <c r="Q322" s="50"/>
      <c r="R322" s="50"/>
      <c r="S322" s="50"/>
      <c r="T322" s="50"/>
      <c r="U322" s="50"/>
      <c r="V322" s="50"/>
      <c r="W322" s="50"/>
      <c r="X322" s="50"/>
      <c r="Y322" s="50"/>
      <c r="Z322" s="50"/>
    </row>
    <row r="323" spans="1:26">
      <c r="A323" s="13"/>
      <c r="B323" s="20"/>
      <c r="C323" s="20"/>
      <c r="D323" s="20"/>
      <c r="E323" s="20"/>
      <c r="F323" s="20"/>
      <c r="G323" s="20"/>
      <c r="H323" s="20"/>
      <c r="I323" s="20"/>
      <c r="J323" s="20"/>
      <c r="K323" s="20"/>
      <c r="L323" s="20"/>
      <c r="M323" s="20"/>
      <c r="N323" s="20"/>
      <c r="O323" s="20"/>
      <c r="P323" s="20"/>
    </row>
    <row r="324" spans="1:26">
      <c r="A324" s="13"/>
      <c r="B324" s="15"/>
      <c r="C324" s="15"/>
      <c r="D324" s="15"/>
      <c r="E324" s="15"/>
      <c r="F324" s="15"/>
      <c r="G324" s="15"/>
      <c r="H324" s="15"/>
      <c r="I324" s="15"/>
      <c r="J324" s="15"/>
      <c r="K324" s="15"/>
      <c r="L324" s="15"/>
      <c r="M324" s="15"/>
      <c r="N324" s="15"/>
      <c r="O324" s="15"/>
      <c r="P324" s="15"/>
    </row>
    <row r="325" spans="1:26" ht="15.75" thickBot="1">
      <c r="A325" s="13"/>
      <c r="B325" s="22"/>
      <c r="C325" s="16"/>
      <c r="D325" s="29" t="s">
        <v>712</v>
      </c>
      <c r="E325" s="29"/>
      <c r="F325" s="29"/>
      <c r="G325" s="29"/>
      <c r="H325" s="29"/>
      <c r="I325" s="29"/>
      <c r="J325" s="29"/>
      <c r="K325" s="29"/>
      <c r="L325" s="29"/>
      <c r="M325" s="29"/>
      <c r="N325" s="29"/>
      <c r="O325" s="29"/>
      <c r="P325" s="29"/>
    </row>
    <row r="326" spans="1:26" ht="15.75" thickBot="1">
      <c r="A326" s="13"/>
      <c r="B326" s="25" t="s">
        <v>286</v>
      </c>
      <c r="C326" s="16"/>
      <c r="D326" s="30" t="s">
        <v>296</v>
      </c>
      <c r="E326" s="30"/>
      <c r="F326" s="30"/>
      <c r="G326" s="16"/>
      <c r="H326" s="30" t="s">
        <v>297</v>
      </c>
      <c r="I326" s="30"/>
      <c r="J326" s="16"/>
      <c r="K326" s="30" t="s">
        <v>298</v>
      </c>
      <c r="L326" s="30"/>
      <c r="M326" s="16"/>
      <c r="N326" s="30" t="s">
        <v>32</v>
      </c>
      <c r="O326" s="30"/>
      <c r="P326" s="30"/>
    </row>
    <row r="327" spans="1:26">
      <c r="A327" s="13"/>
      <c r="B327" s="141" t="s">
        <v>750</v>
      </c>
      <c r="C327" s="33"/>
      <c r="D327" s="63"/>
      <c r="E327" s="63"/>
      <c r="F327" s="38"/>
      <c r="G327" s="33"/>
      <c r="H327" s="63"/>
      <c r="I327" s="38"/>
      <c r="J327" s="33"/>
      <c r="K327" s="63"/>
      <c r="L327" s="38"/>
      <c r="M327" s="33"/>
      <c r="N327" s="63"/>
      <c r="O327" s="63"/>
      <c r="P327" s="38"/>
    </row>
    <row r="328" spans="1:26">
      <c r="A328" s="13"/>
      <c r="B328" s="140"/>
      <c r="C328" s="33"/>
      <c r="D328" s="62"/>
      <c r="E328" s="62"/>
      <c r="F328" s="33"/>
      <c r="G328" s="33"/>
      <c r="H328" s="62"/>
      <c r="I328" s="33"/>
      <c r="J328" s="33"/>
      <c r="K328" s="62"/>
      <c r="L328" s="33"/>
      <c r="M328" s="33"/>
      <c r="N328" s="62"/>
      <c r="O328" s="62"/>
      <c r="P328" s="33"/>
    </row>
    <row r="329" spans="1:26">
      <c r="A329" s="13"/>
      <c r="B329" s="87" t="s">
        <v>706</v>
      </c>
      <c r="C329" s="50"/>
      <c r="D329" s="52" t="s">
        <v>290</v>
      </c>
      <c r="E329" s="68">
        <v>29</v>
      </c>
      <c r="F329" s="50"/>
      <c r="G329" s="50"/>
      <c r="H329" s="68" t="s">
        <v>299</v>
      </c>
      <c r="I329" s="50"/>
      <c r="J329" s="50"/>
      <c r="K329" s="68" t="s">
        <v>299</v>
      </c>
      <c r="L329" s="50"/>
      <c r="M329" s="50"/>
      <c r="N329" s="52" t="s">
        <v>290</v>
      </c>
      <c r="O329" s="68">
        <v>29</v>
      </c>
      <c r="P329" s="50"/>
    </row>
    <row r="330" spans="1:26">
      <c r="A330" s="13"/>
      <c r="B330" s="87"/>
      <c r="C330" s="50"/>
      <c r="D330" s="52"/>
      <c r="E330" s="68"/>
      <c r="F330" s="50"/>
      <c r="G330" s="50"/>
      <c r="H330" s="68"/>
      <c r="I330" s="50"/>
      <c r="J330" s="50"/>
      <c r="K330" s="68"/>
      <c r="L330" s="50"/>
      <c r="M330" s="50"/>
      <c r="N330" s="52"/>
      <c r="O330" s="68"/>
      <c r="P330" s="50"/>
    </row>
    <row r="331" spans="1:26">
      <c r="A331" s="13"/>
      <c r="B331" s="31" t="s">
        <v>715</v>
      </c>
      <c r="C331" s="33"/>
      <c r="D331" s="67">
        <v>3454</v>
      </c>
      <c r="E331" s="67"/>
      <c r="F331" s="33"/>
      <c r="G331" s="33"/>
      <c r="H331" s="44" t="s">
        <v>299</v>
      </c>
      <c r="I331" s="33"/>
      <c r="J331" s="33"/>
      <c r="K331" s="44" t="s">
        <v>299</v>
      </c>
      <c r="L331" s="33"/>
      <c r="M331" s="33"/>
      <c r="N331" s="67">
        <v>3454</v>
      </c>
      <c r="O331" s="67"/>
      <c r="P331" s="33"/>
    </row>
    <row r="332" spans="1:26">
      <c r="A332" s="13"/>
      <c r="B332" s="31"/>
      <c r="C332" s="33"/>
      <c r="D332" s="67"/>
      <c r="E332" s="67"/>
      <c r="F332" s="33"/>
      <c r="G332" s="33"/>
      <c r="H332" s="44"/>
      <c r="I332" s="33"/>
      <c r="J332" s="33"/>
      <c r="K332" s="44"/>
      <c r="L332" s="33"/>
      <c r="M332" s="33"/>
      <c r="N332" s="67"/>
      <c r="O332" s="67"/>
      <c r="P332" s="33"/>
    </row>
    <row r="333" spans="1:26">
      <c r="A333" s="13"/>
      <c r="B333" s="87" t="s">
        <v>704</v>
      </c>
      <c r="C333" s="50"/>
      <c r="D333" s="65">
        <v>5282</v>
      </c>
      <c r="E333" s="65"/>
      <c r="F333" s="50"/>
      <c r="G333" s="50"/>
      <c r="H333" s="68" t="s">
        <v>299</v>
      </c>
      <c r="I333" s="50"/>
      <c r="J333" s="50"/>
      <c r="K333" s="68" t="s">
        <v>299</v>
      </c>
      <c r="L333" s="50"/>
      <c r="M333" s="50"/>
      <c r="N333" s="65">
        <v>5282</v>
      </c>
      <c r="O333" s="65"/>
      <c r="P333" s="50"/>
    </row>
    <row r="334" spans="1:26" ht="15.75" thickBot="1">
      <c r="A334" s="13"/>
      <c r="B334" s="87"/>
      <c r="C334" s="50"/>
      <c r="D334" s="88"/>
      <c r="E334" s="88"/>
      <c r="F334" s="89"/>
      <c r="G334" s="50"/>
      <c r="H334" s="106"/>
      <c r="I334" s="89"/>
      <c r="J334" s="50"/>
      <c r="K334" s="106"/>
      <c r="L334" s="89"/>
      <c r="M334" s="50"/>
      <c r="N334" s="88"/>
      <c r="O334" s="88"/>
      <c r="P334" s="89"/>
    </row>
    <row r="335" spans="1:26">
      <c r="A335" s="13"/>
      <c r="B335" s="152" t="s">
        <v>723</v>
      </c>
      <c r="C335" s="33"/>
      <c r="D335" s="34" t="s">
        <v>290</v>
      </c>
      <c r="E335" s="36">
        <v>8765</v>
      </c>
      <c r="F335" s="38"/>
      <c r="G335" s="33"/>
      <c r="H335" s="45" t="s">
        <v>299</v>
      </c>
      <c r="I335" s="38"/>
      <c r="J335" s="33"/>
      <c r="K335" s="45" t="s">
        <v>299</v>
      </c>
      <c r="L335" s="38"/>
      <c r="M335" s="33"/>
      <c r="N335" s="34" t="s">
        <v>290</v>
      </c>
      <c r="O335" s="36">
        <v>8765</v>
      </c>
      <c r="P335" s="38"/>
    </row>
    <row r="336" spans="1:26" ht="15.75" thickBot="1">
      <c r="A336" s="13"/>
      <c r="B336" s="152"/>
      <c r="C336" s="33"/>
      <c r="D336" s="35"/>
      <c r="E336" s="37"/>
      <c r="F336" s="39"/>
      <c r="G336" s="33"/>
      <c r="H336" s="108"/>
      <c r="I336" s="39"/>
      <c r="J336" s="33"/>
      <c r="K336" s="108"/>
      <c r="L336" s="39"/>
      <c r="M336" s="33"/>
      <c r="N336" s="35"/>
      <c r="O336" s="37"/>
      <c r="P336" s="39"/>
    </row>
    <row r="337" spans="1:26" ht="15.75" thickTop="1">
      <c r="A337" s="13"/>
      <c r="B337" s="20"/>
      <c r="C337" s="20"/>
      <c r="D337" s="20"/>
      <c r="E337" s="20"/>
      <c r="F337" s="20"/>
      <c r="G337" s="20"/>
      <c r="H337" s="20"/>
      <c r="I337" s="20"/>
      <c r="J337" s="20"/>
      <c r="K337" s="20"/>
      <c r="L337" s="20"/>
      <c r="M337" s="20"/>
      <c r="N337" s="20"/>
      <c r="O337" s="20"/>
      <c r="P337" s="20"/>
    </row>
    <row r="338" spans="1:26">
      <c r="A338" s="13"/>
      <c r="B338" s="15"/>
      <c r="C338" s="15"/>
      <c r="D338" s="15"/>
      <c r="E338" s="15"/>
      <c r="F338" s="15"/>
      <c r="G338" s="15"/>
      <c r="H338" s="15"/>
      <c r="I338" s="15"/>
      <c r="J338" s="15"/>
      <c r="K338" s="15"/>
      <c r="L338" s="15"/>
      <c r="M338" s="15"/>
      <c r="N338" s="15"/>
      <c r="O338" s="15"/>
      <c r="P338" s="15"/>
    </row>
    <row r="339" spans="1:26" ht="15.75" thickBot="1">
      <c r="A339" s="13"/>
      <c r="B339" s="22"/>
      <c r="C339" s="16"/>
      <c r="D339" s="29" t="s">
        <v>727</v>
      </c>
      <c r="E339" s="29"/>
      <c r="F339" s="29"/>
      <c r="G339" s="29"/>
      <c r="H339" s="29"/>
      <c r="I339" s="29"/>
      <c r="J339" s="29"/>
      <c r="K339" s="29"/>
      <c r="L339" s="29"/>
      <c r="M339" s="29"/>
      <c r="N339" s="29"/>
      <c r="O339" s="29"/>
      <c r="P339" s="29"/>
    </row>
    <row r="340" spans="1:26" ht="15.75" thickBot="1">
      <c r="A340" s="13"/>
      <c r="B340" s="25" t="s">
        <v>286</v>
      </c>
      <c r="C340" s="16"/>
      <c r="D340" s="30" t="s">
        <v>296</v>
      </c>
      <c r="E340" s="30"/>
      <c r="F340" s="30"/>
      <c r="G340" s="16"/>
      <c r="H340" s="30" t="s">
        <v>297</v>
      </c>
      <c r="I340" s="30"/>
      <c r="J340" s="16"/>
      <c r="K340" s="30" t="s">
        <v>298</v>
      </c>
      <c r="L340" s="30"/>
      <c r="M340" s="16"/>
      <c r="N340" s="30" t="s">
        <v>32</v>
      </c>
      <c r="O340" s="30"/>
      <c r="P340" s="30"/>
    </row>
    <row r="341" spans="1:26">
      <c r="A341" s="13"/>
      <c r="B341" s="141" t="s">
        <v>750</v>
      </c>
      <c r="C341" s="33"/>
      <c r="D341" s="63"/>
      <c r="E341" s="63"/>
      <c r="F341" s="38"/>
      <c r="G341" s="33"/>
      <c r="H341" s="63"/>
      <c r="I341" s="38"/>
      <c r="J341" s="33"/>
      <c r="K341" s="63"/>
      <c r="L341" s="38"/>
      <c r="M341" s="33"/>
      <c r="N341" s="63"/>
      <c r="O341" s="63"/>
      <c r="P341" s="38"/>
    </row>
    <row r="342" spans="1:26">
      <c r="A342" s="13"/>
      <c r="B342" s="140"/>
      <c r="C342" s="33"/>
      <c r="D342" s="62"/>
      <c r="E342" s="62"/>
      <c r="F342" s="33"/>
      <c r="G342" s="33"/>
      <c r="H342" s="62"/>
      <c r="I342" s="33"/>
      <c r="J342" s="33"/>
      <c r="K342" s="62"/>
      <c r="L342" s="33"/>
      <c r="M342" s="33"/>
      <c r="N342" s="62"/>
      <c r="O342" s="62"/>
      <c r="P342" s="33"/>
    </row>
    <row r="343" spans="1:26">
      <c r="A343" s="13"/>
      <c r="B343" s="87" t="s">
        <v>706</v>
      </c>
      <c r="C343" s="50"/>
      <c r="D343" s="52" t="s">
        <v>290</v>
      </c>
      <c r="E343" s="68">
        <v>27</v>
      </c>
      <c r="F343" s="50"/>
      <c r="G343" s="50"/>
      <c r="H343" s="68" t="s">
        <v>299</v>
      </c>
      <c r="I343" s="50"/>
      <c r="J343" s="50"/>
      <c r="K343" s="68" t="s">
        <v>299</v>
      </c>
      <c r="L343" s="50"/>
      <c r="M343" s="50"/>
      <c r="N343" s="52" t="s">
        <v>290</v>
      </c>
      <c r="O343" s="68">
        <v>27</v>
      </c>
      <c r="P343" s="50"/>
    </row>
    <row r="344" spans="1:26">
      <c r="A344" s="13"/>
      <c r="B344" s="87"/>
      <c r="C344" s="50"/>
      <c r="D344" s="52"/>
      <c r="E344" s="68"/>
      <c r="F344" s="50"/>
      <c r="G344" s="50"/>
      <c r="H344" s="68"/>
      <c r="I344" s="50"/>
      <c r="J344" s="50"/>
      <c r="K344" s="68"/>
      <c r="L344" s="50"/>
      <c r="M344" s="50"/>
      <c r="N344" s="52"/>
      <c r="O344" s="68"/>
      <c r="P344" s="50"/>
    </row>
    <row r="345" spans="1:26">
      <c r="A345" s="13"/>
      <c r="B345" s="31" t="s">
        <v>715</v>
      </c>
      <c r="C345" s="33"/>
      <c r="D345" s="67">
        <v>2587</v>
      </c>
      <c r="E345" s="67"/>
      <c r="F345" s="33"/>
      <c r="G345" s="33"/>
      <c r="H345" s="44" t="s">
        <v>299</v>
      </c>
      <c r="I345" s="33"/>
      <c r="J345" s="33"/>
      <c r="K345" s="44" t="s">
        <v>299</v>
      </c>
      <c r="L345" s="33"/>
      <c r="M345" s="33"/>
      <c r="N345" s="67">
        <v>2587</v>
      </c>
      <c r="O345" s="67"/>
      <c r="P345" s="33"/>
    </row>
    <row r="346" spans="1:26">
      <c r="A346" s="13"/>
      <c r="B346" s="31"/>
      <c r="C346" s="33"/>
      <c r="D346" s="67"/>
      <c r="E346" s="67"/>
      <c r="F346" s="33"/>
      <c r="G346" s="33"/>
      <c r="H346" s="44"/>
      <c r="I346" s="33"/>
      <c r="J346" s="33"/>
      <c r="K346" s="44"/>
      <c r="L346" s="33"/>
      <c r="M346" s="33"/>
      <c r="N346" s="67"/>
      <c r="O346" s="67"/>
      <c r="P346" s="33"/>
    </row>
    <row r="347" spans="1:26">
      <c r="A347" s="13"/>
      <c r="B347" s="87" t="s">
        <v>704</v>
      </c>
      <c r="C347" s="50"/>
      <c r="D347" s="65">
        <v>4202</v>
      </c>
      <c r="E347" s="65"/>
      <c r="F347" s="50"/>
      <c r="G347" s="50"/>
      <c r="H347" s="68" t="s">
        <v>299</v>
      </c>
      <c r="I347" s="50"/>
      <c r="J347" s="50"/>
      <c r="K347" s="68" t="s">
        <v>299</v>
      </c>
      <c r="L347" s="50"/>
      <c r="M347" s="50"/>
      <c r="N347" s="65">
        <v>4202</v>
      </c>
      <c r="O347" s="65"/>
      <c r="P347" s="50"/>
    </row>
    <row r="348" spans="1:26" ht="15.75" thickBot="1">
      <c r="A348" s="13"/>
      <c r="B348" s="87"/>
      <c r="C348" s="50"/>
      <c r="D348" s="88"/>
      <c r="E348" s="88"/>
      <c r="F348" s="89"/>
      <c r="G348" s="50"/>
      <c r="H348" s="106"/>
      <c r="I348" s="89"/>
      <c r="J348" s="50"/>
      <c r="K348" s="106"/>
      <c r="L348" s="89"/>
      <c r="M348" s="50"/>
      <c r="N348" s="88"/>
      <c r="O348" s="88"/>
      <c r="P348" s="89"/>
    </row>
    <row r="349" spans="1:26">
      <c r="A349" s="13"/>
      <c r="B349" s="152" t="s">
        <v>723</v>
      </c>
      <c r="C349" s="33"/>
      <c r="D349" s="34" t="s">
        <v>290</v>
      </c>
      <c r="E349" s="36">
        <v>6816</v>
      </c>
      <c r="F349" s="38"/>
      <c r="G349" s="33"/>
      <c r="H349" s="45" t="s">
        <v>299</v>
      </c>
      <c r="I349" s="38"/>
      <c r="J349" s="33"/>
      <c r="K349" s="45" t="s">
        <v>299</v>
      </c>
      <c r="L349" s="38"/>
      <c r="M349" s="33"/>
      <c r="N349" s="34" t="s">
        <v>290</v>
      </c>
      <c r="O349" s="36">
        <v>6816</v>
      </c>
      <c r="P349" s="38"/>
    </row>
    <row r="350" spans="1:26" ht="15.75" thickBot="1">
      <c r="A350" s="13"/>
      <c r="B350" s="152"/>
      <c r="C350" s="33"/>
      <c r="D350" s="35"/>
      <c r="E350" s="37"/>
      <c r="F350" s="39"/>
      <c r="G350" s="33"/>
      <c r="H350" s="108"/>
      <c r="I350" s="39"/>
      <c r="J350" s="33"/>
      <c r="K350" s="108"/>
      <c r="L350" s="39"/>
      <c r="M350" s="33"/>
      <c r="N350" s="35"/>
      <c r="O350" s="37"/>
      <c r="P350" s="39"/>
    </row>
    <row r="351" spans="1:26" ht="15.75" thickTop="1">
      <c r="A351" s="13"/>
      <c r="B351" s="50"/>
      <c r="C351" s="50"/>
      <c r="D351" s="50"/>
      <c r="E351" s="50"/>
      <c r="F351" s="50"/>
      <c r="G351" s="50"/>
      <c r="H351" s="50"/>
      <c r="I351" s="50"/>
      <c r="J351" s="50"/>
      <c r="K351" s="50"/>
      <c r="L351" s="50"/>
      <c r="M351" s="50"/>
      <c r="N351" s="50"/>
      <c r="O351" s="50"/>
      <c r="P351" s="50"/>
      <c r="Q351" s="50"/>
      <c r="R351" s="50"/>
      <c r="S351" s="50"/>
      <c r="T351" s="50"/>
      <c r="U351" s="50"/>
      <c r="V351" s="50"/>
      <c r="W351" s="50"/>
      <c r="X351" s="50"/>
      <c r="Y351" s="50"/>
      <c r="Z351" s="50"/>
    </row>
    <row r="352" spans="1:26">
      <c r="A352" s="13"/>
      <c r="B352" s="50" t="s">
        <v>751</v>
      </c>
      <c r="C352" s="50"/>
      <c r="D352" s="50"/>
      <c r="E352" s="50"/>
      <c r="F352" s="50"/>
      <c r="G352" s="50"/>
      <c r="H352" s="50"/>
      <c r="I352" s="50"/>
      <c r="J352" s="50"/>
      <c r="K352" s="50"/>
      <c r="L352" s="50"/>
      <c r="M352" s="50"/>
      <c r="N352" s="50"/>
      <c r="O352" s="50"/>
      <c r="P352" s="50"/>
      <c r="Q352" s="50"/>
      <c r="R352" s="50"/>
      <c r="S352" s="50"/>
      <c r="T352" s="50"/>
      <c r="U352" s="50"/>
      <c r="V352" s="50"/>
      <c r="W352" s="50"/>
      <c r="X352" s="50"/>
      <c r="Y352" s="50"/>
      <c r="Z352" s="50"/>
    </row>
    <row r="353" spans="1:10">
      <c r="A353" s="13"/>
      <c r="B353" s="20"/>
      <c r="C353" s="20"/>
      <c r="D353" s="20"/>
      <c r="E353" s="20"/>
      <c r="F353" s="20"/>
      <c r="G353" s="20"/>
      <c r="H353" s="20"/>
      <c r="I353" s="20"/>
      <c r="J353" s="20"/>
    </row>
    <row r="354" spans="1:10">
      <c r="A354" s="13"/>
      <c r="B354" s="15"/>
      <c r="C354" s="15"/>
      <c r="D354" s="15"/>
      <c r="E354" s="15"/>
      <c r="F354" s="15"/>
      <c r="G354" s="15"/>
      <c r="H354" s="15"/>
      <c r="I354" s="15"/>
      <c r="J354" s="15"/>
    </row>
    <row r="355" spans="1:10" ht="15.75" thickBot="1">
      <c r="A355" s="13"/>
      <c r="B355" s="25" t="s">
        <v>286</v>
      </c>
      <c r="C355" s="16"/>
      <c r="D355" s="29">
        <v>2014</v>
      </c>
      <c r="E355" s="29"/>
      <c r="F355" s="29"/>
      <c r="G355" s="16"/>
      <c r="H355" s="29">
        <v>2013</v>
      </c>
      <c r="I355" s="29"/>
      <c r="J355" s="29"/>
    </row>
    <row r="356" spans="1:10">
      <c r="A356" s="13"/>
      <c r="B356" s="61" t="s">
        <v>752</v>
      </c>
      <c r="C356" s="33"/>
      <c r="D356" s="132"/>
      <c r="E356" s="132"/>
      <c r="F356" s="38"/>
      <c r="G356" s="33"/>
      <c r="H356" s="132"/>
      <c r="I356" s="132"/>
      <c r="J356" s="38"/>
    </row>
    <row r="357" spans="1:10">
      <c r="A357" s="13"/>
      <c r="B357" s="60"/>
      <c r="C357" s="33"/>
      <c r="D357" s="131"/>
      <c r="E357" s="131"/>
      <c r="F357" s="33"/>
      <c r="G357" s="33"/>
      <c r="H357" s="131"/>
      <c r="I357" s="131"/>
      <c r="J357" s="33"/>
    </row>
    <row r="358" spans="1:10">
      <c r="A358" s="13"/>
      <c r="B358" s="109" t="s">
        <v>753</v>
      </c>
      <c r="C358" s="50"/>
      <c r="D358" s="52" t="s">
        <v>290</v>
      </c>
      <c r="E358" s="65">
        <v>12296</v>
      </c>
      <c r="F358" s="50"/>
      <c r="G358" s="50"/>
      <c r="H358" s="52" t="s">
        <v>290</v>
      </c>
      <c r="I358" s="65">
        <v>12406</v>
      </c>
      <c r="J358" s="50"/>
    </row>
    <row r="359" spans="1:10">
      <c r="A359" s="13"/>
      <c r="B359" s="109"/>
      <c r="C359" s="50"/>
      <c r="D359" s="52"/>
      <c r="E359" s="65"/>
      <c r="F359" s="50"/>
      <c r="G359" s="50"/>
      <c r="H359" s="52"/>
      <c r="I359" s="65"/>
      <c r="J359" s="50"/>
    </row>
    <row r="360" spans="1:10">
      <c r="A360" s="13"/>
      <c r="B360" s="31" t="s">
        <v>591</v>
      </c>
      <c r="C360" s="33"/>
      <c r="D360" s="44">
        <v>768</v>
      </c>
      <c r="E360" s="44"/>
      <c r="F360" s="33"/>
      <c r="G360" s="33"/>
      <c r="H360" s="44">
        <v>803</v>
      </c>
      <c r="I360" s="44"/>
      <c r="J360" s="33"/>
    </row>
    <row r="361" spans="1:10">
      <c r="A361" s="13"/>
      <c r="B361" s="31"/>
      <c r="C361" s="33"/>
      <c r="D361" s="44"/>
      <c r="E361" s="44"/>
      <c r="F361" s="33"/>
      <c r="G361" s="33"/>
      <c r="H361" s="44"/>
      <c r="I361" s="44"/>
      <c r="J361" s="33"/>
    </row>
    <row r="362" spans="1:10">
      <c r="A362" s="13"/>
      <c r="B362" s="87" t="s">
        <v>592</v>
      </c>
      <c r="C362" s="50"/>
      <c r="D362" s="68">
        <v>615</v>
      </c>
      <c r="E362" s="68"/>
      <c r="F362" s="50"/>
      <c r="G362" s="50"/>
      <c r="H362" s="68">
        <v>514</v>
      </c>
      <c r="I362" s="68"/>
      <c r="J362" s="50"/>
    </row>
    <row r="363" spans="1:10">
      <c r="A363" s="13"/>
      <c r="B363" s="87"/>
      <c r="C363" s="50"/>
      <c r="D363" s="68"/>
      <c r="E363" s="68"/>
      <c r="F363" s="50"/>
      <c r="G363" s="50"/>
      <c r="H363" s="68"/>
      <c r="I363" s="68"/>
      <c r="J363" s="50"/>
    </row>
    <row r="364" spans="1:10">
      <c r="A364" s="13"/>
      <c r="B364" s="31" t="s">
        <v>754</v>
      </c>
      <c r="C364" s="33"/>
      <c r="D364" s="67">
        <v>2497</v>
      </c>
      <c r="E364" s="67"/>
      <c r="F364" s="33"/>
      <c r="G364" s="33"/>
      <c r="H364" s="44" t="s">
        <v>755</v>
      </c>
      <c r="I364" s="44"/>
      <c r="J364" s="104" t="s">
        <v>320</v>
      </c>
    </row>
    <row r="365" spans="1:10">
      <c r="A365" s="13"/>
      <c r="B365" s="31"/>
      <c r="C365" s="33"/>
      <c r="D365" s="67"/>
      <c r="E365" s="67"/>
      <c r="F365" s="33"/>
      <c r="G365" s="33"/>
      <c r="H365" s="44"/>
      <c r="I365" s="44"/>
      <c r="J365" s="104"/>
    </row>
    <row r="366" spans="1:10" ht="15.75" thickBot="1">
      <c r="A366" s="13"/>
      <c r="B366" s="82" t="s">
        <v>756</v>
      </c>
      <c r="C366" s="16"/>
      <c r="D366" s="106" t="s">
        <v>757</v>
      </c>
      <c r="E366" s="106"/>
      <c r="F366" s="98" t="s">
        <v>320</v>
      </c>
      <c r="G366" s="16"/>
      <c r="H366" s="106" t="s">
        <v>758</v>
      </c>
      <c r="I366" s="106"/>
      <c r="J366" s="98" t="s">
        <v>320</v>
      </c>
    </row>
    <row r="367" spans="1:10">
      <c r="A367" s="13"/>
      <c r="B367" s="42" t="s">
        <v>759</v>
      </c>
      <c r="C367" s="33"/>
      <c r="D367" s="34" t="s">
        <v>290</v>
      </c>
      <c r="E367" s="36">
        <v>15926</v>
      </c>
      <c r="F367" s="38"/>
      <c r="G367" s="33"/>
      <c r="H367" s="34" t="s">
        <v>290</v>
      </c>
      <c r="I367" s="36">
        <v>12296</v>
      </c>
      <c r="J367" s="38"/>
    </row>
    <row r="368" spans="1:10" ht="15.75" thickBot="1">
      <c r="A368" s="13"/>
      <c r="B368" s="42"/>
      <c r="C368" s="33"/>
      <c r="D368" s="35"/>
      <c r="E368" s="37"/>
      <c r="F368" s="39"/>
      <c r="G368" s="33"/>
      <c r="H368" s="35"/>
      <c r="I368" s="37"/>
      <c r="J368" s="39"/>
    </row>
    <row r="369" spans="1:10" ht="15.75" thickTop="1">
      <c r="A369" s="13"/>
      <c r="B369" s="121" t="s">
        <v>602</v>
      </c>
      <c r="C369" s="50"/>
      <c r="D369" s="153"/>
      <c r="E369" s="153"/>
      <c r="F369" s="107"/>
      <c r="G369" s="50"/>
      <c r="H369" s="153"/>
      <c r="I369" s="153"/>
      <c r="J369" s="107"/>
    </row>
    <row r="370" spans="1:10">
      <c r="A370" s="13"/>
      <c r="B370" s="121"/>
      <c r="C370" s="50"/>
      <c r="D370" s="149"/>
      <c r="E370" s="149"/>
      <c r="F370" s="50"/>
      <c r="G370" s="50"/>
      <c r="H370" s="149"/>
      <c r="I370" s="149"/>
      <c r="J370" s="50"/>
    </row>
    <row r="371" spans="1:10">
      <c r="A371" s="13"/>
      <c r="B371" s="42" t="s">
        <v>603</v>
      </c>
      <c r="C371" s="33"/>
      <c r="D371" s="44" t="s">
        <v>299</v>
      </c>
      <c r="E371" s="44"/>
      <c r="F371" s="33"/>
      <c r="G371" s="33"/>
      <c r="H371" s="44" t="s">
        <v>299</v>
      </c>
      <c r="I371" s="44"/>
      <c r="J371" s="33"/>
    </row>
    <row r="372" spans="1:10">
      <c r="A372" s="13"/>
      <c r="B372" s="42"/>
      <c r="C372" s="33"/>
      <c r="D372" s="44"/>
      <c r="E372" s="44"/>
      <c r="F372" s="33"/>
      <c r="G372" s="33"/>
      <c r="H372" s="44"/>
      <c r="I372" s="44"/>
      <c r="J372" s="33"/>
    </row>
    <row r="373" spans="1:10">
      <c r="A373" s="13"/>
      <c r="B373" s="109" t="s">
        <v>606</v>
      </c>
      <c r="C373" s="50"/>
      <c r="D373" s="68" t="s">
        <v>299</v>
      </c>
      <c r="E373" s="68"/>
      <c r="F373" s="50"/>
      <c r="G373" s="50"/>
      <c r="H373" s="68" t="s">
        <v>299</v>
      </c>
      <c r="I373" s="68"/>
      <c r="J373" s="50"/>
    </row>
    <row r="374" spans="1:10">
      <c r="A374" s="13"/>
      <c r="B374" s="109"/>
      <c r="C374" s="50"/>
      <c r="D374" s="68"/>
      <c r="E374" s="68"/>
      <c r="F374" s="50"/>
      <c r="G374" s="50"/>
      <c r="H374" s="68"/>
      <c r="I374" s="68"/>
      <c r="J374" s="50"/>
    </row>
    <row r="375" spans="1:10">
      <c r="A375" s="13"/>
      <c r="B375" s="27"/>
      <c r="C375" s="27"/>
      <c r="D375" s="33"/>
      <c r="E375" s="33"/>
      <c r="F375" s="33"/>
      <c r="G375" s="27"/>
      <c r="H375" s="33"/>
      <c r="I375" s="33"/>
      <c r="J375" s="33"/>
    </row>
    <row r="376" spans="1:10">
      <c r="A376" s="13"/>
      <c r="B376" s="121" t="s">
        <v>607</v>
      </c>
      <c r="C376" s="50"/>
      <c r="D376" s="149"/>
      <c r="E376" s="149"/>
      <c r="F376" s="50"/>
      <c r="G376" s="50"/>
      <c r="H376" s="149"/>
      <c r="I376" s="149"/>
      <c r="J376" s="50"/>
    </row>
    <row r="377" spans="1:10">
      <c r="A377" s="13"/>
      <c r="B377" s="121"/>
      <c r="C377" s="50"/>
      <c r="D377" s="149"/>
      <c r="E377" s="149"/>
      <c r="F377" s="50"/>
      <c r="G377" s="50"/>
      <c r="H377" s="149"/>
      <c r="I377" s="149"/>
      <c r="J377" s="50"/>
    </row>
    <row r="378" spans="1:10" ht="15.75" thickBot="1">
      <c r="A378" s="13"/>
      <c r="B378" s="26" t="s">
        <v>760</v>
      </c>
      <c r="C378" s="27"/>
      <c r="D378" s="138" t="s">
        <v>290</v>
      </c>
      <c r="E378" s="139" t="s">
        <v>761</v>
      </c>
      <c r="F378" s="138" t="s">
        <v>320</v>
      </c>
      <c r="G378" s="27"/>
      <c r="H378" s="138" t="s">
        <v>290</v>
      </c>
      <c r="I378" s="139" t="s">
        <v>762</v>
      </c>
      <c r="J378" s="138" t="s">
        <v>320</v>
      </c>
    </row>
    <row r="379" spans="1:10" ht="15.75" thickTop="1">
      <c r="A379" s="13"/>
      <c r="B379" s="20"/>
      <c r="C379" s="20"/>
      <c r="D379" s="20"/>
      <c r="E379" s="20"/>
      <c r="F379" s="20"/>
      <c r="G379" s="20"/>
      <c r="H379" s="20"/>
      <c r="I379" s="20"/>
      <c r="J379" s="20"/>
    </row>
    <row r="380" spans="1:10">
      <c r="A380" s="13"/>
      <c r="B380" s="15"/>
      <c r="C380" s="15"/>
      <c r="D380" s="15"/>
      <c r="E380" s="15"/>
      <c r="F380" s="15"/>
      <c r="G380" s="15"/>
      <c r="H380" s="15"/>
      <c r="I380" s="15"/>
      <c r="J380" s="15"/>
    </row>
    <row r="381" spans="1:10" ht="15.75" thickBot="1">
      <c r="A381" s="13"/>
      <c r="B381" s="25" t="s">
        <v>615</v>
      </c>
      <c r="C381" s="16"/>
      <c r="D381" s="29">
        <v>2014</v>
      </c>
      <c r="E381" s="29"/>
      <c r="F381" s="29"/>
      <c r="G381" s="16"/>
      <c r="H381" s="29">
        <v>2013</v>
      </c>
      <c r="I381" s="29"/>
      <c r="J381" s="29"/>
    </row>
    <row r="382" spans="1:10">
      <c r="A382" s="13"/>
      <c r="B382" s="61" t="s">
        <v>616</v>
      </c>
      <c r="C382" s="33"/>
      <c r="D382" s="63"/>
      <c r="E382" s="63"/>
      <c r="F382" s="38"/>
      <c r="G382" s="33"/>
      <c r="H382" s="63"/>
      <c r="I382" s="63"/>
      <c r="J382" s="38"/>
    </row>
    <row r="383" spans="1:10">
      <c r="A383" s="13"/>
      <c r="B383" s="60"/>
      <c r="C383" s="33"/>
      <c r="D383" s="62"/>
      <c r="E383" s="62"/>
      <c r="F383" s="33"/>
      <c r="G383" s="33"/>
      <c r="H383" s="62"/>
      <c r="I383" s="62"/>
      <c r="J383" s="33"/>
    </row>
    <row r="384" spans="1:10">
      <c r="A384" s="13"/>
      <c r="B384" s="55" t="s">
        <v>617</v>
      </c>
      <c r="C384" s="16"/>
      <c r="D384" s="17" t="s">
        <v>290</v>
      </c>
      <c r="E384" s="57" t="s">
        <v>763</v>
      </c>
      <c r="F384" s="17" t="s">
        <v>320</v>
      </c>
      <c r="G384" s="16"/>
      <c r="H384" s="17" t="s">
        <v>290</v>
      </c>
      <c r="I384" s="57" t="s">
        <v>764</v>
      </c>
      <c r="J384" s="17" t="s">
        <v>320</v>
      </c>
    </row>
    <row r="385" spans="1:10" ht="15.75" thickBot="1">
      <c r="A385" s="13"/>
      <c r="B385" s="56" t="s">
        <v>618</v>
      </c>
      <c r="C385" s="27"/>
      <c r="D385" s="69" t="s">
        <v>765</v>
      </c>
      <c r="E385" s="69"/>
      <c r="F385" s="58" t="s">
        <v>320</v>
      </c>
      <c r="G385" s="27"/>
      <c r="H385" s="69" t="s">
        <v>766</v>
      </c>
      <c r="I385" s="69"/>
      <c r="J385" s="58" t="s">
        <v>320</v>
      </c>
    </row>
    <row r="386" spans="1:10" ht="15.75" thickBot="1">
      <c r="A386" s="13"/>
      <c r="B386" s="17" t="s">
        <v>619</v>
      </c>
      <c r="C386" s="16"/>
      <c r="D386" s="143" t="s">
        <v>290</v>
      </c>
      <c r="E386" s="144" t="s">
        <v>761</v>
      </c>
      <c r="F386" s="143" t="s">
        <v>320</v>
      </c>
      <c r="G386" s="16"/>
      <c r="H386" s="143" t="s">
        <v>290</v>
      </c>
      <c r="I386" s="144" t="s">
        <v>762</v>
      </c>
      <c r="J386" s="143" t="s">
        <v>320</v>
      </c>
    </row>
    <row r="387" spans="1:10" ht="15.75" thickTop="1">
      <c r="A387" s="13"/>
      <c r="B387" s="60" t="s">
        <v>620</v>
      </c>
      <c r="C387" s="33"/>
      <c r="D387" s="129"/>
      <c r="E387" s="129"/>
      <c r="F387" s="114"/>
      <c r="G387" s="33"/>
      <c r="H387" s="129"/>
      <c r="I387" s="129"/>
      <c r="J387" s="114"/>
    </row>
    <row r="388" spans="1:10">
      <c r="A388" s="13"/>
      <c r="B388" s="60"/>
      <c r="C388" s="33"/>
      <c r="D388" s="62"/>
      <c r="E388" s="62"/>
      <c r="F388" s="33"/>
      <c r="G388" s="33"/>
      <c r="H388" s="62"/>
      <c r="I388" s="62"/>
      <c r="J388" s="33"/>
    </row>
    <row r="389" spans="1:10">
      <c r="A389" s="13"/>
      <c r="B389" s="64" t="s">
        <v>767</v>
      </c>
      <c r="C389" s="50"/>
      <c r="D389" s="52" t="s">
        <v>290</v>
      </c>
      <c r="E389" s="68">
        <v>153</v>
      </c>
      <c r="F389" s="50"/>
      <c r="G389" s="50"/>
      <c r="H389" s="52" t="s">
        <v>290</v>
      </c>
      <c r="I389" s="68">
        <v>314</v>
      </c>
      <c r="J389" s="50"/>
    </row>
    <row r="390" spans="1:10">
      <c r="A390" s="13"/>
      <c r="B390" s="64"/>
      <c r="C390" s="50"/>
      <c r="D390" s="52"/>
      <c r="E390" s="68"/>
      <c r="F390" s="50"/>
      <c r="G390" s="50"/>
      <c r="H390" s="52"/>
      <c r="I390" s="68"/>
      <c r="J390" s="50"/>
    </row>
    <row r="391" spans="1:10">
      <c r="A391" s="13"/>
      <c r="B391" s="66" t="s">
        <v>768</v>
      </c>
      <c r="C391" s="33"/>
      <c r="D391" s="67">
        <v>4530</v>
      </c>
      <c r="E391" s="67"/>
      <c r="F391" s="33"/>
      <c r="G391" s="33"/>
      <c r="H391" s="67">
        <v>2172</v>
      </c>
      <c r="I391" s="67"/>
      <c r="J391" s="33"/>
    </row>
    <row r="392" spans="1:10" ht="15.75" thickBot="1">
      <c r="A392" s="13"/>
      <c r="B392" s="66"/>
      <c r="C392" s="33"/>
      <c r="D392" s="91"/>
      <c r="E392" s="91"/>
      <c r="F392" s="92"/>
      <c r="G392" s="33"/>
      <c r="H392" s="91"/>
      <c r="I392" s="91"/>
      <c r="J392" s="92"/>
    </row>
    <row r="393" spans="1:10">
      <c r="A393" s="13"/>
      <c r="B393" s="145" t="s">
        <v>57</v>
      </c>
      <c r="C393" s="50"/>
      <c r="D393" s="73">
        <v>4683</v>
      </c>
      <c r="E393" s="73"/>
      <c r="F393" s="75"/>
      <c r="G393" s="50"/>
      <c r="H393" s="73">
        <v>2486</v>
      </c>
      <c r="I393" s="73"/>
      <c r="J393" s="75"/>
    </row>
    <row r="394" spans="1:10">
      <c r="A394" s="13"/>
      <c r="B394" s="145"/>
      <c r="C394" s="50"/>
      <c r="D394" s="65"/>
      <c r="E394" s="65"/>
      <c r="F394" s="50"/>
      <c r="G394" s="50"/>
      <c r="H394" s="65"/>
      <c r="I394" s="65"/>
      <c r="J394" s="50"/>
    </row>
    <row r="395" spans="1:10">
      <c r="A395" s="13"/>
      <c r="B395" s="66" t="s">
        <v>769</v>
      </c>
      <c r="C395" s="33"/>
      <c r="D395" s="67">
        <v>11243</v>
      </c>
      <c r="E395" s="67"/>
      <c r="F395" s="33"/>
      <c r="G395" s="33"/>
      <c r="H395" s="67">
        <v>9810</v>
      </c>
      <c r="I395" s="67"/>
      <c r="J395" s="33"/>
    </row>
    <row r="396" spans="1:10" ht="15.75" thickBot="1">
      <c r="A396" s="13"/>
      <c r="B396" s="66"/>
      <c r="C396" s="33"/>
      <c r="D396" s="91"/>
      <c r="E396" s="91"/>
      <c r="F396" s="92"/>
      <c r="G396" s="33"/>
      <c r="H396" s="91"/>
      <c r="I396" s="91"/>
      <c r="J396" s="92"/>
    </row>
    <row r="397" spans="1:10">
      <c r="A397" s="13"/>
      <c r="B397" s="52" t="s">
        <v>632</v>
      </c>
      <c r="C397" s="50"/>
      <c r="D397" s="71" t="s">
        <v>290</v>
      </c>
      <c r="E397" s="73">
        <v>15926</v>
      </c>
      <c r="F397" s="75"/>
      <c r="G397" s="50"/>
      <c r="H397" s="71" t="s">
        <v>290</v>
      </c>
      <c r="I397" s="73">
        <v>12296</v>
      </c>
      <c r="J397" s="75"/>
    </row>
    <row r="398" spans="1:10" ht="15.75" thickBot="1">
      <c r="A398" s="13"/>
      <c r="B398" s="52"/>
      <c r="C398" s="50"/>
      <c r="D398" s="72"/>
      <c r="E398" s="74"/>
      <c r="F398" s="76"/>
      <c r="G398" s="50"/>
      <c r="H398" s="72"/>
      <c r="I398" s="74"/>
      <c r="J398" s="76"/>
    </row>
    <row r="399" spans="1:10" ht="15.75" thickTop="1">
      <c r="A399" s="13"/>
      <c r="B399" s="27"/>
      <c r="C399" s="27"/>
      <c r="D399" s="114"/>
      <c r="E399" s="114"/>
      <c r="F399" s="114"/>
      <c r="G399" s="27"/>
      <c r="H399" s="114"/>
      <c r="I399" s="114"/>
      <c r="J399" s="114"/>
    </row>
    <row r="400" spans="1:10" ht="23.25" customHeight="1">
      <c r="A400" s="13"/>
      <c r="B400" s="145" t="s">
        <v>770</v>
      </c>
      <c r="C400" s="50"/>
      <c r="D400" s="94"/>
      <c r="E400" s="94"/>
      <c r="F400" s="50"/>
      <c r="G400" s="50"/>
      <c r="H400" s="94"/>
      <c r="I400" s="94"/>
      <c r="J400" s="50"/>
    </row>
    <row r="401" spans="1:10">
      <c r="A401" s="13"/>
      <c r="B401" s="145"/>
      <c r="C401" s="50"/>
      <c r="D401" s="94"/>
      <c r="E401" s="94"/>
      <c r="F401" s="50"/>
      <c r="G401" s="50"/>
      <c r="H401" s="94"/>
      <c r="I401" s="94"/>
      <c r="J401" s="50"/>
    </row>
    <row r="402" spans="1:10">
      <c r="A402" s="13"/>
      <c r="B402" s="104" t="s">
        <v>634</v>
      </c>
      <c r="C402" s="33"/>
      <c r="D402" s="104" t="s">
        <v>290</v>
      </c>
      <c r="E402" s="67">
        <v>2486</v>
      </c>
      <c r="F402" s="33"/>
      <c r="G402" s="33"/>
      <c r="H402" s="104" t="s">
        <v>290</v>
      </c>
      <c r="I402" s="67">
        <v>4184</v>
      </c>
      <c r="J402" s="33"/>
    </row>
    <row r="403" spans="1:10">
      <c r="A403" s="13"/>
      <c r="B403" s="104"/>
      <c r="C403" s="33"/>
      <c r="D403" s="104"/>
      <c r="E403" s="67"/>
      <c r="F403" s="33"/>
      <c r="G403" s="33"/>
      <c r="H403" s="104"/>
      <c r="I403" s="67"/>
      <c r="J403" s="33"/>
    </row>
    <row r="404" spans="1:10">
      <c r="A404" s="13"/>
      <c r="B404" s="64" t="s">
        <v>625</v>
      </c>
      <c r="C404" s="50"/>
      <c r="D404" s="65">
        <v>2497</v>
      </c>
      <c r="E404" s="65"/>
      <c r="F404" s="50"/>
      <c r="G404" s="50"/>
      <c r="H404" s="68" t="s">
        <v>771</v>
      </c>
      <c r="I404" s="68"/>
      <c r="J404" s="52" t="s">
        <v>320</v>
      </c>
    </row>
    <row r="405" spans="1:10">
      <c r="A405" s="13"/>
      <c r="B405" s="64"/>
      <c r="C405" s="50"/>
      <c r="D405" s="65"/>
      <c r="E405" s="65"/>
      <c r="F405" s="50"/>
      <c r="G405" s="50"/>
      <c r="H405" s="68"/>
      <c r="I405" s="68"/>
      <c r="J405" s="52"/>
    </row>
    <row r="406" spans="1:10">
      <c r="A406" s="13"/>
      <c r="B406" s="56" t="s">
        <v>772</v>
      </c>
      <c r="C406" s="27"/>
      <c r="D406" s="44" t="s">
        <v>773</v>
      </c>
      <c r="E406" s="44"/>
      <c r="F406" s="28" t="s">
        <v>320</v>
      </c>
      <c r="G406" s="27"/>
      <c r="H406" s="44" t="s">
        <v>773</v>
      </c>
      <c r="I406" s="44"/>
      <c r="J406" s="28" t="s">
        <v>320</v>
      </c>
    </row>
    <row r="407" spans="1:10" ht="15.75" thickBot="1">
      <c r="A407" s="13"/>
      <c r="B407" s="55" t="s">
        <v>774</v>
      </c>
      <c r="C407" s="16"/>
      <c r="D407" s="106" t="s">
        <v>775</v>
      </c>
      <c r="E407" s="106"/>
      <c r="F407" s="98" t="s">
        <v>320</v>
      </c>
      <c r="G407" s="16"/>
      <c r="H407" s="106" t="s">
        <v>776</v>
      </c>
      <c r="I407" s="106"/>
      <c r="J407" s="98" t="s">
        <v>320</v>
      </c>
    </row>
    <row r="408" spans="1:10">
      <c r="A408" s="13"/>
      <c r="B408" s="154" t="s">
        <v>646</v>
      </c>
      <c r="C408" s="33"/>
      <c r="D408" s="36">
        <v>2197</v>
      </c>
      <c r="E408" s="36"/>
      <c r="F408" s="38"/>
      <c r="G408" s="33"/>
      <c r="H408" s="45" t="s">
        <v>777</v>
      </c>
      <c r="I408" s="45"/>
      <c r="J408" s="34" t="s">
        <v>320</v>
      </c>
    </row>
    <row r="409" spans="1:10" ht="15.75" thickBot="1">
      <c r="A409" s="13"/>
      <c r="B409" s="154"/>
      <c r="C409" s="33"/>
      <c r="D409" s="91"/>
      <c r="E409" s="91"/>
      <c r="F409" s="92"/>
      <c r="G409" s="33"/>
      <c r="H409" s="69"/>
      <c r="I409" s="69"/>
      <c r="J409" s="123"/>
    </row>
    <row r="410" spans="1:10">
      <c r="A410" s="13"/>
      <c r="B410" s="52" t="s">
        <v>778</v>
      </c>
      <c r="C410" s="50"/>
      <c r="D410" s="71" t="s">
        <v>290</v>
      </c>
      <c r="E410" s="73">
        <v>4683</v>
      </c>
      <c r="F410" s="75"/>
      <c r="G410" s="50"/>
      <c r="H410" s="71" t="s">
        <v>290</v>
      </c>
      <c r="I410" s="73">
        <v>2486</v>
      </c>
      <c r="J410" s="75"/>
    </row>
    <row r="411" spans="1:10" ht="15.75" thickBot="1">
      <c r="A411" s="13"/>
      <c r="B411" s="52"/>
      <c r="C411" s="50"/>
      <c r="D411" s="72"/>
      <c r="E411" s="74"/>
      <c r="F411" s="76"/>
      <c r="G411" s="50"/>
      <c r="H411" s="72"/>
      <c r="I411" s="74"/>
      <c r="J411" s="76"/>
    </row>
    <row r="412" spans="1:10" ht="15.75" thickTop="1">
      <c r="A412" s="13"/>
      <c r="B412" s="27"/>
      <c r="C412" s="27"/>
      <c r="D412" s="114"/>
      <c r="E412" s="114"/>
      <c r="F412" s="114"/>
      <c r="G412" s="27"/>
      <c r="H412" s="114"/>
      <c r="I412" s="114"/>
      <c r="J412" s="114"/>
    </row>
    <row r="413" spans="1:10">
      <c r="A413" s="13"/>
      <c r="B413" s="52" t="s">
        <v>779</v>
      </c>
      <c r="C413" s="50"/>
      <c r="D413" s="52" t="s">
        <v>290</v>
      </c>
      <c r="E413" s="65">
        <v>1683</v>
      </c>
      <c r="F413" s="50"/>
      <c r="G413" s="50"/>
      <c r="H413" s="52" t="s">
        <v>290</v>
      </c>
      <c r="I413" s="65">
        <v>1817</v>
      </c>
      <c r="J413" s="50"/>
    </row>
    <row r="414" spans="1:10">
      <c r="A414" s="13"/>
      <c r="B414" s="52"/>
      <c r="C414" s="50"/>
      <c r="D414" s="52"/>
      <c r="E414" s="65"/>
      <c r="F414" s="50"/>
      <c r="G414" s="50"/>
      <c r="H414" s="52"/>
      <c r="I414" s="65"/>
      <c r="J414" s="50"/>
    </row>
    <row r="415" spans="1:10">
      <c r="A415" s="13"/>
      <c r="B415" s="104" t="s">
        <v>651</v>
      </c>
      <c r="C415" s="33"/>
      <c r="D415" s="67">
        <v>2197</v>
      </c>
      <c r="E415" s="67"/>
      <c r="F415" s="33"/>
      <c r="G415" s="33"/>
      <c r="H415" s="44" t="s">
        <v>777</v>
      </c>
      <c r="I415" s="44"/>
      <c r="J415" s="104" t="s">
        <v>320</v>
      </c>
    </row>
    <row r="416" spans="1:10" ht="15.75" thickBot="1">
      <c r="A416" s="13"/>
      <c r="B416" s="104"/>
      <c r="C416" s="33"/>
      <c r="D416" s="91"/>
      <c r="E416" s="91"/>
      <c r="F416" s="92"/>
      <c r="G416" s="33"/>
      <c r="H416" s="69"/>
      <c r="I416" s="69"/>
      <c r="J416" s="123"/>
    </row>
    <row r="417" spans="1:10">
      <c r="A417" s="13"/>
      <c r="B417" s="70" t="s">
        <v>780</v>
      </c>
      <c r="C417" s="50"/>
      <c r="D417" s="71" t="s">
        <v>290</v>
      </c>
      <c r="E417" s="73">
        <v>3880</v>
      </c>
      <c r="F417" s="75"/>
      <c r="G417" s="50"/>
      <c r="H417" s="71" t="s">
        <v>290</v>
      </c>
      <c r="I417" s="133">
        <v>119</v>
      </c>
      <c r="J417" s="75"/>
    </row>
    <row r="418" spans="1:10" ht="15.75" thickBot="1">
      <c r="A418" s="13"/>
      <c r="B418" s="70"/>
      <c r="C418" s="50"/>
      <c r="D418" s="72"/>
      <c r="E418" s="74"/>
      <c r="F418" s="76"/>
      <c r="G418" s="50"/>
      <c r="H418" s="72"/>
      <c r="I418" s="136"/>
      <c r="J418" s="76"/>
    </row>
    <row r="419" spans="1:10" ht="15.75" thickTop="1">
      <c r="A419" s="13"/>
      <c r="B419" s="27"/>
      <c r="C419" s="27"/>
      <c r="D419" s="114"/>
      <c r="E419" s="114"/>
      <c r="F419" s="114"/>
      <c r="G419" s="27"/>
      <c r="H419" s="114"/>
      <c r="I419" s="114"/>
      <c r="J419" s="114"/>
    </row>
    <row r="420" spans="1:10" ht="23.25" customHeight="1">
      <c r="A420" s="13"/>
      <c r="B420" s="145" t="s">
        <v>655</v>
      </c>
      <c r="C420" s="50"/>
      <c r="D420" s="94"/>
      <c r="E420" s="94"/>
      <c r="F420" s="50"/>
      <c r="G420" s="50"/>
      <c r="H420" s="94"/>
      <c r="I420" s="94"/>
      <c r="J420" s="50"/>
    </row>
    <row r="421" spans="1:10">
      <c r="A421" s="13"/>
      <c r="B421" s="145"/>
      <c r="C421" s="50"/>
      <c r="D421" s="94"/>
      <c r="E421" s="94"/>
      <c r="F421" s="50"/>
      <c r="G421" s="50"/>
      <c r="H421" s="94"/>
      <c r="I421" s="94"/>
      <c r="J421" s="50"/>
    </row>
    <row r="422" spans="1:10">
      <c r="A422" s="13"/>
      <c r="B422" s="104" t="s">
        <v>781</v>
      </c>
      <c r="C422" s="33"/>
      <c r="D422" s="44" t="s">
        <v>299</v>
      </c>
      <c r="E422" s="44"/>
      <c r="F422" s="33"/>
      <c r="G422" s="33"/>
      <c r="H422" s="44" t="s">
        <v>299</v>
      </c>
      <c r="I422" s="44"/>
      <c r="J422" s="33"/>
    </row>
    <row r="423" spans="1:10">
      <c r="A423" s="13"/>
      <c r="B423" s="104"/>
      <c r="C423" s="33"/>
      <c r="D423" s="44"/>
      <c r="E423" s="44"/>
      <c r="F423" s="33"/>
      <c r="G423" s="33"/>
      <c r="H423" s="44"/>
      <c r="I423" s="44"/>
      <c r="J423" s="33"/>
    </row>
    <row r="424" spans="1:10">
      <c r="A424" s="13"/>
      <c r="B424" s="17" t="s">
        <v>767</v>
      </c>
      <c r="C424" s="16"/>
      <c r="D424" s="17" t="s">
        <v>290</v>
      </c>
      <c r="E424" s="57" t="s">
        <v>782</v>
      </c>
      <c r="F424" s="17" t="s">
        <v>320</v>
      </c>
      <c r="G424" s="16"/>
      <c r="H424" s="17" t="s">
        <v>290</v>
      </c>
      <c r="I424" s="57" t="s">
        <v>773</v>
      </c>
      <c r="J424" s="17" t="s">
        <v>320</v>
      </c>
    </row>
    <row r="425" spans="1:10">
      <c r="A425" s="13"/>
      <c r="B425" s="28" t="s">
        <v>768</v>
      </c>
      <c r="C425" s="27"/>
      <c r="D425" s="44" t="s">
        <v>783</v>
      </c>
      <c r="E425" s="44"/>
      <c r="F425" s="28" t="s">
        <v>320</v>
      </c>
      <c r="G425" s="27"/>
      <c r="H425" s="44" t="s">
        <v>775</v>
      </c>
      <c r="I425" s="44"/>
      <c r="J425" s="28" t="s">
        <v>320</v>
      </c>
    </row>
    <row r="426" spans="1:10" ht="23.25" customHeight="1">
      <c r="A426" s="13"/>
      <c r="B426" s="145" t="s">
        <v>661</v>
      </c>
      <c r="C426" s="50"/>
      <c r="D426" s="94"/>
      <c r="E426" s="94"/>
      <c r="F426" s="50"/>
      <c r="G426" s="50"/>
      <c r="H426" s="94"/>
      <c r="I426" s="94"/>
      <c r="J426" s="50"/>
    </row>
    <row r="427" spans="1:10">
      <c r="A427" s="13"/>
      <c r="B427" s="145"/>
      <c r="C427" s="50"/>
      <c r="D427" s="94"/>
      <c r="E427" s="94"/>
      <c r="F427" s="50"/>
      <c r="G427" s="50"/>
      <c r="H427" s="94"/>
      <c r="I427" s="94"/>
      <c r="J427" s="50"/>
    </row>
    <row r="428" spans="1:10">
      <c r="A428" s="13"/>
      <c r="B428" s="66" t="s">
        <v>662</v>
      </c>
      <c r="C428" s="33"/>
      <c r="D428" s="104" t="s">
        <v>290</v>
      </c>
      <c r="E428" s="67">
        <v>15926</v>
      </c>
      <c r="F428" s="33"/>
      <c r="G428" s="33"/>
      <c r="H428" s="104" t="s">
        <v>290</v>
      </c>
      <c r="I428" s="67">
        <v>12296</v>
      </c>
      <c r="J428" s="33"/>
    </row>
    <row r="429" spans="1:10">
      <c r="A429" s="13"/>
      <c r="B429" s="66"/>
      <c r="C429" s="33"/>
      <c r="D429" s="104"/>
      <c r="E429" s="67"/>
      <c r="F429" s="33"/>
      <c r="G429" s="33"/>
      <c r="H429" s="104"/>
      <c r="I429" s="67"/>
      <c r="J429" s="33"/>
    </row>
    <row r="430" spans="1:10">
      <c r="A430" s="13"/>
      <c r="B430" s="64" t="s">
        <v>663</v>
      </c>
      <c r="C430" s="50"/>
      <c r="D430" s="65">
        <v>13992</v>
      </c>
      <c r="E430" s="65"/>
      <c r="F430" s="50"/>
      <c r="G430" s="50"/>
      <c r="H430" s="65">
        <v>10116</v>
      </c>
      <c r="I430" s="65"/>
      <c r="J430" s="50"/>
    </row>
    <row r="431" spans="1:10">
      <c r="A431" s="13"/>
      <c r="B431" s="64"/>
      <c r="C431" s="50"/>
      <c r="D431" s="65"/>
      <c r="E431" s="65"/>
      <c r="F431" s="50"/>
      <c r="G431" s="50"/>
      <c r="H431" s="65"/>
      <c r="I431" s="65"/>
      <c r="J431" s="50"/>
    </row>
    <row r="432" spans="1:10">
      <c r="A432" s="13"/>
      <c r="B432" s="66" t="s">
        <v>665</v>
      </c>
      <c r="C432" s="33"/>
      <c r="D432" s="44" t="s">
        <v>299</v>
      </c>
      <c r="E432" s="44"/>
      <c r="F432" s="33"/>
      <c r="G432" s="33"/>
      <c r="H432" s="44" t="s">
        <v>299</v>
      </c>
      <c r="I432" s="44"/>
      <c r="J432" s="33"/>
    </row>
    <row r="433" spans="1:26">
      <c r="A433" s="13"/>
      <c r="B433" s="66"/>
      <c r="C433" s="33"/>
      <c r="D433" s="44"/>
      <c r="E433" s="44"/>
      <c r="F433" s="33"/>
      <c r="G433" s="33"/>
      <c r="H433" s="44"/>
      <c r="I433" s="44"/>
      <c r="J433" s="33"/>
    </row>
    <row r="434" spans="1:26">
      <c r="A434" s="13"/>
      <c r="B434" s="145" t="s">
        <v>784</v>
      </c>
      <c r="C434" s="50"/>
      <c r="D434" s="94"/>
      <c r="E434" s="94"/>
      <c r="F434" s="50"/>
      <c r="G434" s="50"/>
      <c r="H434" s="94"/>
      <c r="I434" s="94"/>
      <c r="J434" s="50"/>
    </row>
    <row r="435" spans="1:26">
      <c r="A435" s="13"/>
      <c r="B435" s="145"/>
      <c r="C435" s="50"/>
      <c r="D435" s="94"/>
      <c r="E435" s="94"/>
      <c r="F435" s="50"/>
      <c r="G435" s="50"/>
      <c r="H435" s="94"/>
      <c r="I435" s="94"/>
      <c r="J435" s="50"/>
    </row>
    <row r="436" spans="1:26">
      <c r="A436" s="13"/>
      <c r="B436" s="28" t="s">
        <v>667</v>
      </c>
      <c r="C436" s="27"/>
      <c r="D436" s="44">
        <v>4.1500000000000004</v>
      </c>
      <c r="E436" s="44"/>
      <c r="F436" s="28" t="s">
        <v>475</v>
      </c>
      <c r="G436" s="27"/>
      <c r="H436" s="44">
        <v>5.05</v>
      </c>
      <c r="I436" s="44"/>
      <c r="J436" s="28" t="s">
        <v>475</v>
      </c>
    </row>
    <row r="437" spans="1:26">
      <c r="A437" s="13"/>
      <c r="B437" s="17" t="s">
        <v>668</v>
      </c>
      <c r="C437" s="16"/>
      <c r="D437" s="68">
        <v>4</v>
      </c>
      <c r="E437" s="68"/>
      <c r="F437" s="17" t="s">
        <v>475</v>
      </c>
      <c r="G437" s="16"/>
      <c r="H437" s="68">
        <v>4</v>
      </c>
      <c r="I437" s="68"/>
      <c r="J437" s="17" t="s">
        <v>475</v>
      </c>
    </row>
    <row r="438" spans="1:26">
      <c r="A438" s="13"/>
      <c r="B438" s="50"/>
      <c r="C438" s="50"/>
      <c r="D438" s="50"/>
      <c r="E438" s="50"/>
      <c r="F438" s="50"/>
      <c r="G438" s="50"/>
      <c r="H438" s="50"/>
      <c r="I438" s="50"/>
      <c r="J438" s="50"/>
      <c r="K438" s="50"/>
      <c r="L438" s="50"/>
      <c r="M438" s="50"/>
      <c r="N438" s="50"/>
      <c r="O438" s="50"/>
      <c r="P438" s="50"/>
      <c r="Q438" s="50"/>
      <c r="R438" s="50"/>
      <c r="S438" s="50"/>
      <c r="T438" s="50"/>
      <c r="U438" s="50"/>
      <c r="V438" s="50"/>
      <c r="W438" s="50"/>
      <c r="X438" s="50"/>
      <c r="Y438" s="50"/>
      <c r="Z438" s="50"/>
    </row>
    <row r="439" spans="1:26">
      <c r="A439" s="13"/>
      <c r="B439" s="50" t="s">
        <v>785</v>
      </c>
      <c r="C439" s="50"/>
      <c r="D439" s="50"/>
      <c r="E439" s="50"/>
      <c r="F439" s="50"/>
      <c r="G439" s="50"/>
      <c r="H439" s="50"/>
      <c r="I439" s="50"/>
      <c r="J439" s="50"/>
      <c r="K439" s="50"/>
      <c r="L439" s="50"/>
      <c r="M439" s="50"/>
      <c r="N439" s="50"/>
      <c r="O439" s="50"/>
      <c r="P439" s="50"/>
      <c r="Q439" s="50"/>
      <c r="R439" s="50"/>
      <c r="S439" s="50"/>
      <c r="T439" s="50"/>
      <c r="U439" s="50"/>
      <c r="V439" s="50"/>
      <c r="W439" s="50"/>
      <c r="X439" s="50"/>
      <c r="Y439" s="50"/>
      <c r="Z439" s="50"/>
    </row>
    <row r="440" spans="1:26">
      <c r="A440" s="13"/>
      <c r="B440" s="20"/>
      <c r="C440" s="20"/>
      <c r="D440" s="20"/>
      <c r="E440" s="20"/>
      <c r="F440" s="20"/>
      <c r="G440" s="20"/>
      <c r="H440" s="20"/>
      <c r="I440" s="20"/>
      <c r="J440" s="20"/>
      <c r="K440" s="20"/>
      <c r="L440" s="20"/>
      <c r="M440" s="20"/>
      <c r="N440" s="20"/>
    </row>
    <row r="441" spans="1:26">
      <c r="A441" s="13"/>
      <c r="B441" s="15"/>
      <c r="C441" s="15"/>
      <c r="D441" s="15"/>
      <c r="E441" s="15"/>
      <c r="F441" s="15"/>
      <c r="G441" s="15"/>
      <c r="H441" s="15"/>
      <c r="I441" s="15"/>
      <c r="J441" s="15"/>
      <c r="K441" s="15"/>
      <c r="L441" s="15"/>
      <c r="M441" s="15"/>
      <c r="N441" s="15"/>
    </row>
    <row r="442" spans="1:26" ht="15.75" thickBot="1">
      <c r="A442" s="13"/>
      <c r="B442" s="25" t="s">
        <v>550</v>
      </c>
      <c r="C442" s="16"/>
      <c r="D442" s="29">
        <v>2014</v>
      </c>
      <c r="E442" s="29"/>
      <c r="F442" s="29"/>
      <c r="G442" s="16"/>
      <c r="H442" s="29">
        <v>2013</v>
      </c>
      <c r="I442" s="29"/>
      <c r="J442" s="29"/>
      <c r="K442" s="16"/>
      <c r="L442" s="29">
        <v>2012</v>
      </c>
      <c r="M442" s="29"/>
      <c r="N442" s="29"/>
    </row>
    <row r="443" spans="1:26">
      <c r="A443" s="13"/>
      <c r="B443" s="141" t="s">
        <v>671</v>
      </c>
      <c r="C443" s="33"/>
      <c r="D443" s="63"/>
      <c r="E443" s="63"/>
      <c r="F443" s="38"/>
      <c r="G443" s="33"/>
      <c r="H443" s="63"/>
      <c r="I443" s="63"/>
      <c r="J443" s="38"/>
      <c r="K443" s="33"/>
      <c r="L443" s="63"/>
      <c r="M443" s="63"/>
      <c r="N443" s="38"/>
    </row>
    <row r="444" spans="1:26">
      <c r="A444" s="13"/>
      <c r="B444" s="140"/>
      <c r="C444" s="33"/>
      <c r="D444" s="62"/>
      <c r="E444" s="62"/>
      <c r="F444" s="33"/>
      <c r="G444" s="33"/>
      <c r="H444" s="62"/>
      <c r="I444" s="62"/>
      <c r="J444" s="33"/>
      <c r="K444" s="33"/>
      <c r="L444" s="62"/>
      <c r="M444" s="62"/>
      <c r="N444" s="33"/>
    </row>
    <row r="445" spans="1:26">
      <c r="A445" s="13"/>
      <c r="B445" s="109" t="s">
        <v>591</v>
      </c>
      <c r="C445" s="50"/>
      <c r="D445" s="52" t="s">
        <v>290</v>
      </c>
      <c r="E445" s="68">
        <v>768</v>
      </c>
      <c r="F445" s="50"/>
      <c r="G445" s="50"/>
      <c r="H445" s="52" t="s">
        <v>290</v>
      </c>
      <c r="I445" s="68">
        <v>803</v>
      </c>
      <c r="J445" s="50"/>
      <c r="K445" s="50"/>
      <c r="L445" s="52" t="s">
        <v>290</v>
      </c>
      <c r="M445" s="68">
        <v>731</v>
      </c>
      <c r="N445" s="50"/>
    </row>
    <row r="446" spans="1:26">
      <c r="A446" s="13"/>
      <c r="B446" s="109"/>
      <c r="C446" s="50"/>
      <c r="D446" s="52"/>
      <c r="E446" s="68"/>
      <c r="F446" s="50"/>
      <c r="G446" s="50"/>
      <c r="H446" s="52"/>
      <c r="I446" s="68"/>
      <c r="J446" s="50"/>
      <c r="K446" s="50"/>
      <c r="L446" s="52"/>
      <c r="M446" s="68"/>
      <c r="N446" s="50"/>
    </row>
    <row r="447" spans="1:26">
      <c r="A447" s="13"/>
      <c r="B447" s="42" t="s">
        <v>592</v>
      </c>
      <c r="C447" s="33"/>
      <c r="D447" s="44">
        <v>615</v>
      </c>
      <c r="E447" s="44"/>
      <c r="F447" s="33"/>
      <c r="G447" s="33"/>
      <c r="H447" s="44">
        <v>514</v>
      </c>
      <c r="I447" s="44"/>
      <c r="J447" s="33"/>
      <c r="K447" s="33"/>
      <c r="L447" s="44">
        <v>488</v>
      </c>
      <c r="M447" s="44"/>
      <c r="N447" s="33"/>
    </row>
    <row r="448" spans="1:26">
      <c r="A448" s="13"/>
      <c r="B448" s="42"/>
      <c r="C448" s="33"/>
      <c r="D448" s="44"/>
      <c r="E448" s="44"/>
      <c r="F448" s="33"/>
      <c r="G448" s="33"/>
      <c r="H448" s="44"/>
      <c r="I448" s="44"/>
      <c r="J448" s="33"/>
      <c r="K448" s="33"/>
      <c r="L448" s="44"/>
      <c r="M448" s="44"/>
      <c r="N448" s="33"/>
    </row>
    <row r="449" spans="1:26">
      <c r="A449" s="13"/>
      <c r="B449" s="109" t="s">
        <v>786</v>
      </c>
      <c r="C449" s="50"/>
      <c r="D449" s="68">
        <v>161</v>
      </c>
      <c r="E449" s="68"/>
      <c r="F449" s="50"/>
      <c r="G449" s="50"/>
      <c r="H449" s="68">
        <v>161</v>
      </c>
      <c r="I449" s="68"/>
      <c r="J449" s="50"/>
      <c r="K449" s="50"/>
      <c r="L449" s="68">
        <v>161</v>
      </c>
      <c r="M449" s="68"/>
      <c r="N449" s="50"/>
    </row>
    <row r="450" spans="1:26">
      <c r="A450" s="13"/>
      <c r="B450" s="109"/>
      <c r="C450" s="50"/>
      <c r="D450" s="68"/>
      <c r="E450" s="68"/>
      <c r="F450" s="50"/>
      <c r="G450" s="50"/>
      <c r="H450" s="68"/>
      <c r="I450" s="68"/>
      <c r="J450" s="50"/>
      <c r="K450" s="50"/>
      <c r="L450" s="68"/>
      <c r="M450" s="68"/>
      <c r="N450" s="50"/>
    </row>
    <row r="451" spans="1:26">
      <c r="A451" s="13"/>
      <c r="B451" s="42" t="s">
        <v>774</v>
      </c>
      <c r="C451" s="33"/>
      <c r="D451" s="44">
        <v>139</v>
      </c>
      <c r="E451" s="44"/>
      <c r="F451" s="33"/>
      <c r="G451" s="33"/>
      <c r="H451" s="44">
        <v>339</v>
      </c>
      <c r="I451" s="44"/>
      <c r="J451" s="33"/>
      <c r="K451" s="33"/>
      <c r="L451" s="44">
        <v>307</v>
      </c>
      <c r="M451" s="44"/>
      <c r="N451" s="33"/>
    </row>
    <row r="452" spans="1:26" ht="15.75" thickBot="1">
      <c r="A452" s="13"/>
      <c r="B452" s="42"/>
      <c r="C452" s="33"/>
      <c r="D452" s="69"/>
      <c r="E452" s="69"/>
      <c r="F452" s="92"/>
      <c r="G452" s="33"/>
      <c r="H452" s="69"/>
      <c r="I452" s="69"/>
      <c r="J452" s="92"/>
      <c r="K452" s="33"/>
      <c r="L452" s="69"/>
      <c r="M452" s="69"/>
      <c r="N452" s="92"/>
    </row>
    <row r="453" spans="1:26">
      <c r="A453" s="13"/>
      <c r="B453" s="109" t="s">
        <v>779</v>
      </c>
      <c r="C453" s="50"/>
      <c r="D453" s="71" t="s">
        <v>290</v>
      </c>
      <c r="E453" s="73">
        <v>1683</v>
      </c>
      <c r="F453" s="75"/>
      <c r="G453" s="50"/>
      <c r="H453" s="71" t="s">
        <v>290</v>
      </c>
      <c r="I453" s="73">
        <v>1817</v>
      </c>
      <c r="J453" s="75"/>
      <c r="K453" s="50"/>
      <c r="L453" s="71" t="s">
        <v>290</v>
      </c>
      <c r="M453" s="73">
        <v>1687</v>
      </c>
      <c r="N453" s="75"/>
    </row>
    <row r="454" spans="1:26" ht="15.75" thickBot="1">
      <c r="A454" s="13"/>
      <c r="B454" s="109"/>
      <c r="C454" s="50"/>
      <c r="D454" s="72"/>
      <c r="E454" s="74"/>
      <c r="F454" s="76"/>
      <c r="G454" s="50"/>
      <c r="H454" s="72"/>
      <c r="I454" s="74"/>
      <c r="J454" s="76"/>
      <c r="K454" s="50"/>
      <c r="L454" s="72"/>
      <c r="M454" s="74"/>
      <c r="N454" s="76"/>
    </row>
    <row r="455" spans="1:26" ht="15.75" thickTop="1">
      <c r="A455" s="13"/>
      <c r="B455" s="27"/>
      <c r="C455" s="27"/>
      <c r="D455" s="114"/>
      <c r="E455" s="114"/>
      <c r="F455" s="114"/>
      <c r="G455" s="27"/>
      <c r="H455" s="114"/>
      <c r="I455" s="114"/>
      <c r="J455" s="114"/>
      <c r="K455" s="27"/>
      <c r="L455" s="114"/>
      <c r="M455" s="114"/>
      <c r="N455" s="114"/>
    </row>
    <row r="456" spans="1:26">
      <c r="A456" s="13"/>
      <c r="B456" s="121" t="s">
        <v>690</v>
      </c>
      <c r="C456" s="50"/>
      <c r="D456" s="94"/>
      <c r="E456" s="94"/>
      <c r="F456" s="50"/>
      <c r="G456" s="50"/>
      <c r="H456" s="94"/>
      <c r="I456" s="94"/>
      <c r="J456" s="50"/>
      <c r="K456" s="50"/>
      <c r="L456" s="94"/>
      <c r="M456" s="94"/>
      <c r="N456" s="50"/>
    </row>
    <row r="457" spans="1:26">
      <c r="A457" s="13"/>
      <c r="B457" s="121"/>
      <c r="C457" s="50"/>
      <c r="D457" s="94"/>
      <c r="E457" s="94"/>
      <c r="F457" s="50"/>
      <c r="G457" s="50"/>
      <c r="H457" s="94"/>
      <c r="I457" s="94"/>
      <c r="J457" s="50"/>
      <c r="K457" s="50"/>
      <c r="L457" s="94"/>
      <c r="M457" s="94"/>
      <c r="N457" s="50"/>
    </row>
    <row r="458" spans="1:26">
      <c r="A458" s="13"/>
      <c r="B458" s="40" t="s">
        <v>667</v>
      </c>
      <c r="C458" s="27"/>
      <c r="D458" s="44">
        <v>5.05</v>
      </c>
      <c r="E458" s="44"/>
      <c r="F458" s="28" t="s">
        <v>475</v>
      </c>
      <c r="G458" s="27"/>
      <c r="H458" s="44">
        <v>4.2</v>
      </c>
      <c r="I458" s="44"/>
      <c r="J458" s="28" t="s">
        <v>475</v>
      </c>
      <c r="K458" s="27"/>
      <c r="L458" s="44">
        <v>4.6500000000000004</v>
      </c>
      <c r="M458" s="44"/>
      <c r="N458" s="28" t="s">
        <v>475</v>
      </c>
    </row>
    <row r="459" spans="1:26">
      <c r="A459" s="13"/>
      <c r="B459" s="18" t="s">
        <v>668</v>
      </c>
      <c r="C459" s="16"/>
      <c r="D459" s="68">
        <v>4</v>
      </c>
      <c r="E459" s="68"/>
      <c r="F459" s="17" t="s">
        <v>475</v>
      </c>
      <c r="G459" s="16"/>
      <c r="H459" s="68">
        <v>4</v>
      </c>
      <c r="I459" s="68"/>
      <c r="J459" s="17" t="s">
        <v>475</v>
      </c>
      <c r="K459" s="16"/>
      <c r="L459" s="68">
        <v>4</v>
      </c>
      <c r="M459" s="68"/>
      <c r="N459" s="17" t="s">
        <v>475</v>
      </c>
    </row>
    <row r="460" spans="1:26">
      <c r="A460" s="13"/>
      <c r="B460" s="12"/>
      <c r="C460" s="12"/>
      <c r="D460" s="12"/>
      <c r="E460" s="12"/>
      <c r="F460" s="12"/>
      <c r="G460" s="12"/>
      <c r="H460" s="12"/>
      <c r="I460" s="12"/>
      <c r="J460" s="12"/>
      <c r="K460" s="12"/>
      <c r="L460" s="12"/>
      <c r="M460" s="12"/>
      <c r="N460" s="12"/>
      <c r="O460" s="12"/>
      <c r="P460" s="12"/>
      <c r="Q460" s="12"/>
      <c r="R460" s="12"/>
      <c r="S460" s="12"/>
      <c r="T460" s="12"/>
      <c r="U460" s="12"/>
      <c r="V460" s="12"/>
      <c r="W460" s="12"/>
      <c r="X460" s="12"/>
      <c r="Y460" s="12"/>
      <c r="Z460" s="12"/>
    </row>
    <row r="461" spans="1:26">
      <c r="A461" s="13"/>
      <c r="B461" s="51" t="s">
        <v>787</v>
      </c>
      <c r="C461" s="51"/>
      <c r="D461" s="51"/>
      <c r="E461" s="51"/>
      <c r="F461" s="51"/>
      <c r="G461" s="51"/>
      <c r="H461" s="51"/>
      <c r="I461" s="51"/>
      <c r="J461" s="51"/>
      <c r="K461" s="51"/>
      <c r="L461" s="51"/>
      <c r="M461" s="51"/>
      <c r="N461" s="51"/>
      <c r="O461" s="51"/>
      <c r="P461" s="51"/>
      <c r="Q461" s="51"/>
      <c r="R461" s="51"/>
      <c r="S461" s="51"/>
      <c r="T461" s="51"/>
      <c r="U461" s="51"/>
      <c r="V461" s="51"/>
      <c r="W461" s="51"/>
      <c r="X461" s="51"/>
      <c r="Y461" s="51"/>
      <c r="Z461" s="51"/>
    </row>
    <row r="462" spans="1:26">
      <c r="A462" s="13"/>
      <c r="B462" s="20"/>
      <c r="C462" s="20"/>
      <c r="D462" s="20"/>
      <c r="E462" s="20"/>
    </row>
    <row r="463" spans="1:26">
      <c r="A463" s="13"/>
      <c r="B463" s="15"/>
      <c r="C463" s="15"/>
      <c r="D463" s="15"/>
      <c r="E463" s="15"/>
    </row>
    <row r="464" spans="1:26">
      <c r="A464" s="13"/>
      <c r="B464" s="42">
        <v>2015</v>
      </c>
      <c r="C464" s="104" t="s">
        <v>290</v>
      </c>
      <c r="D464" s="44">
        <v>379</v>
      </c>
      <c r="E464" s="33"/>
    </row>
    <row r="465" spans="1:26">
      <c r="A465" s="13"/>
      <c r="B465" s="42"/>
      <c r="C465" s="104"/>
      <c r="D465" s="44"/>
      <c r="E465" s="33"/>
    </row>
    <row r="466" spans="1:26">
      <c r="A466" s="13"/>
      <c r="B466" s="109">
        <v>2016</v>
      </c>
      <c r="C466" s="68">
        <v>391</v>
      </c>
      <c r="D466" s="68"/>
      <c r="E466" s="50"/>
    </row>
    <row r="467" spans="1:26">
      <c r="A467" s="13"/>
      <c r="B467" s="109"/>
      <c r="C467" s="68"/>
      <c r="D467" s="68"/>
      <c r="E467" s="50"/>
    </row>
    <row r="468" spans="1:26">
      <c r="A468" s="13"/>
      <c r="B468" s="42">
        <v>2017</v>
      </c>
      <c r="C468" s="44">
        <v>472</v>
      </c>
      <c r="D468" s="44"/>
      <c r="E468" s="33"/>
    </row>
    <row r="469" spans="1:26">
      <c r="A469" s="13"/>
      <c r="B469" s="42"/>
      <c r="C469" s="44"/>
      <c r="D469" s="44"/>
      <c r="E469" s="33"/>
    </row>
    <row r="470" spans="1:26">
      <c r="A470" s="13"/>
      <c r="B470" s="109">
        <v>2018</v>
      </c>
      <c r="C470" s="68">
        <v>614</v>
      </c>
      <c r="D470" s="68"/>
      <c r="E470" s="50"/>
    </row>
    <row r="471" spans="1:26">
      <c r="A471" s="13"/>
      <c r="B471" s="109"/>
      <c r="C471" s="68"/>
      <c r="D471" s="68"/>
      <c r="E471" s="50"/>
    </row>
    <row r="472" spans="1:26">
      <c r="A472" s="13"/>
      <c r="B472" s="42">
        <v>2019</v>
      </c>
      <c r="C472" s="44">
        <v>712</v>
      </c>
      <c r="D472" s="44"/>
      <c r="E472" s="33"/>
    </row>
    <row r="473" spans="1:26">
      <c r="A473" s="13"/>
      <c r="B473" s="42"/>
      <c r="C473" s="44"/>
      <c r="D473" s="44"/>
      <c r="E473" s="33"/>
    </row>
    <row r="474" spans="1:26">
      <c r="A474" s="13"/>
      <c r="B474" s="109" t="s">
        <v>489</v>
      </c>
      <c r="C474" s="65">
        <v>5402</v>
      </c>
      <c r="D474" s="65"/>
      <c r="E474" s="50"/>
    </row>
    <row r="475" spans="1:26" ht="15.75" thickBot="1">
      <c r="A475" s="13"/>
      <c r="B475" s="109"/>
      <c r="C475" s="88"/>
      <c r="D475" s="88"/>
      <c r="E475" s="89"/>
    </row>
    <row r="476" spans="1:26">
      <c r="A476" s="13"/>
      <c r="B476" s="42" t="s">
        <v>32</v>
      </c>
      <c r="C476" s="34" t="s">
        <v>290</v>
      </c>
      <c r="D476" s="36">
        <v>7970</v>
      </c>
      <c r="E476" s="38"/>
    </row>
    <row r="477" spans="1:26" ht="15.75" thickBot="1">
      <c r="A477" s="13"/>
      <c r="B477" s="42"/>
      <c r="C477" s="35"/>
      <c r="D477" s="37"/>
      <c r="E477" s="39"/>
    </row>
    <row r="478" spans="1:26" ht="15.75" thickTop="1">
      <c r="A478" s="13"/>
      <c r="B478" s="50"/>
      <c r="C478" s="50"/>
      <c r="D478" s="50"/>
      <c r="E478" s="50"/>
      <c r="F478" s="50"/>
      <c r="G478" s="50"/>
      <c r="H478" s="50"/>
      <c r="I478" s="50"/>
      <c r="J478" s="50"/>
      <c r="K478" s="50"/>
      <c r="L478" s="50"/>
      <c r="M478" s="50"/>
      <c r="N478" s="50"/>
      <c r="O478" s="50"/>
      <c r="P478" s="50"/>
      <c r="Q478" s="50"/>
      <c r="R478" s="50"/>
      <c r="S478" s="50"/>
      <c r="T478" s="50"/>
      <c r="U478" s="50"/>
      <c r="V478" s="50"/>
      <c r="W478" s="50"/>
      <c r="X478" s="50"/>
      <c r="Y478" s="50"/>
      <c r="Z478" s="50"/>
    </row>
    <row r="479" spans="1:26">
      <c r="A479" s="13"/>
      <c r="B479" s="79" t="s">
        <v>788</v>
      </c>
      <c r="C479" s="79"/>
      <c r="D479" s="79"/>
      <c r="E479" s="79"/>
      <c r="F479" s="79"/>
      <c r="G479" s="79"/>
      <c r="H479" s="79"/>
      <c r="I479" s="79"/>
      <c r="J479" s="79"/>
      <c r="K479" s="79"/>
      <c r="L479" s="79"/>
      <c r="M479" s="79"/>
      <c r="N479" s="79"/>
      <c r="O479" s="79"/>
      <c r="P479" s="79"/>
      <c r="Q479" s="79"/>
      <c r="R479" s="79"/>
      <c r="S479" s="79"/>
      <c r="T479" s="79"/>
      <c r="U479" s="79"/>
      <c r="V479" s="79"/>
      <c r="W479" s="79"/>
      <c r="X479" s="79"/>
      <c r="Y479" s="79"/>
      <c r="Z479" s="79"/>
    </row>
    <row r="480" spans="1:26">
      <c r="A480" s="13"/>
      <c r="B480" s="50"/>
      <c r="C480" s="50"/>
      <c r="D480" s="50"/>
      <c r="E480" s="50"/>
      <c r="F480" s="50"/>
      <c r="G480" s="50"/>
      <c r="H480" s="50"/>
      <c r="I480" s="50"/>
      <c r="J480" s="50"/>
      <c r="K480" s="50"/>
      <c r="L480" s="50"/>
      <c r="M480" s="50"/>
      <c r="N480" s="50"/>
      <c r="O480" s="50"/>
      <c r="P480" s="50"/>
      <c r="Q480" s="50"/>
      <c r="R480" s="50"/>
      <c r="S480" s="50"/>
      <c r="T480" s="50"/>
      <c r="U480" s="50"/>
      <c r="V480" s="50"/>
      <c r="W480" s="50"/>
      <c r="X480" s="50"/>
      <c r="Y480" s="50"/>
      <c r="Z480" s="50"/>
    </row>
    <row r="481" spans="1:26" ht="25.5" customHeight="1">
      <c r="A481" s="13"/>
      <c r="B481" s="50" t="s">
        <v>789</v>
      </c>
      <c r="C481" s="50"/>
      <c r="D481" s="50"/>
      <c r="E481" s="50"/>
      <c r="F481" s="50"/>
      <c r="G481" s="50"/>
      <c r="H481" s="50"/>
      <c r="I481" s="50"/>
      <c r="J481" s="50"/>
      <c r="K481" s="50"/>
      <c r="L481" s="50"/>
      <c r="M481" s="50"/>
      <c r="N481" s="50"/>
      <c r="O481" s="50"/>
      <c r="P481" s="50"/>
      <c r="Q481" s="50"/>
      <c r="R481" s="50"/>
      <c r="S481" s="50"/>
      <c r="T481" s="50"/>
      <c r="U481" s="50"/>
      <c r="V481" s="50"/>
      <c r="W481" s="50"/>
      <c r="X481" s="50"/>
      <c r="Y481" s="50"/>
      <c r="Z481" s="50"/>
    </row>
    <row r="482" spans="1:26">
      <c r="A482" s="13"/>
      <c r="B482" s="12"/>
      <c r="C482" s="12"/>
      <c r="D482" s="12"/>
      <c r="E482" s="12"/>
      <c r="F482" s="12"/>
      <c r="G482" s="12"/>
      <c r="H482" s="12"/>
      <c r="I482" s="12"/>
      <c r="J482" s="12"/>
      <c r="K482" s="12"/>
      <c r="L482" s="12"/>
      <c r="M482" s="12"/>
      <c r="N482" s="12"/>
      <c r="O482" s="12"/>
      <c r="P482" s="12"/>
      <c r="Q482" s="12"/>
      <c r="R482" s="12"/>
      <c r="S482" s="12"/>
      <c r="T482" s="12"/>
      <c r="U482" s="12"/>
      <c r="V482" s="12"/>
      <c r="W482" s="12"/>
      <c r="X482" s="12"/>
      <c r="Y482" s="12"/>
      <c r="Z482" s="12"/>
    </row>
    <row r="483" spans="1:26">
      <c r="A483" s="13"/>
      <c r="B483" s="80" t="s">
        <v>790</v>
      </c>
      <c r="C483" s="80"/>
      <c r="D483" s="80"/>
      <c r="E483" s="80"/>
      <c r="F483" s="80"/>
      <c r="G483" s="80"/>
      <c r="H483" s="80"/>
      <c r="I483" s="80"/>
      <c r="J483" s="80"/>
      <c r="K483" s="80"/>
      <c r="L483" s="80"/>
      <c r="M483" s="80"/>
      <c r="N483" s="80"/>
      <c r="O483" s="80"/>
      <c r="P483" s="80"/>
      <c r="Q483" s="80"/>
      <c r="R483" s="80"/>
      <c r="S483" s="80"/>
      <c r="T483" s="80"/>
      <c r="U483" s="80"/>
      <c r="V483" s="80"/>
      <c r="W483" s="80"/>
      <c r="X483" s="80"/>
      <c r="Y483" s="80"/>
      <c r="Z483" s="80"/>
    </row>
    <row r="484" spans="1:26">
      <c r="A484" s="13"/>
      <c r="B484" s="12"/>
      <c r="C484" s="12"/>
      <c r="D484" s="12"/>
      <c r="E484" s="12"/>
      <c r="F484" s="12"/>
      <c r="G484" s="12"/>
      <c r="H484" s="12"/>
      <c r="I484" s="12"/>
      <c r="J484" s="12"/>
      <c r="K484" s="12"/>
      <c r="L484" s="12"/>
      <c r="M484" s="12"/>
      <c r="N484" s="12"/>
      <c r="O484" s="12"/>
      <c r="P484" s="12"/>
      <c r="Q484" s="12"/>
      <c r="R484" s="12"/>
      <c r="S484" s="12"/>
      <c r="T484" s="12"/>
      <c r="U484" s="12"/>
      <c r="V484" s="12"/>
      <c r="W484" s="12"/>
      <c r="X484" s="12"/>
      <c r="Y484" s="12"/>
      <c r="Z484" s="12"/>
    </row>
    <row r="485" spans="1:26">
      <c r="A485" s="13"/>
      <c r="B485" s="50" t="s">
        <v>791</v>
      </c>
      <c r="C485" s="50"/>
      <c r="D485" s="50"/>
      <c r="E485" s="50"/>
      <c r="F485" s="50"/>
      <c r="G485" s="50"/>
      <c r="H485" s="50"/>
      <c r="I485" s="50"/>
      <c r="J485" s="50"/>
      <c r="K485" s="50"/>
      <c r="L485" s="50"/>
      <c r="M485" s="50"/>
      <c r="N485" s="50"/>
      <c r="O485" s="50"/>
      <c r="P485" s="50"/>
      <c r="Q485" s="50"/>
      <c r="R485" s="50"/>
      <c r="S485" s="50"/>
      <c r="T485" s="50"/>
      <c r="U485" s="50"/>
      <c r="V485" s="50"/>
      <c r="W485" s="50"/>
      <c r="X485" s="50"/>
      <c r="Y485" s="50"/>
      <c r="Z485" s="50"/>
    </row>
  </sheetData>
  <mergeCells count="2126">
    <mergeCell ref="B484:Z484"/>
    <mergeCell ref="B485:Z485"/>
    <mergeCell ref="B478:Z478"/>
    <mergeCell ref="B479:Z479"/>
    <mergeCell ref="B480:Z480"/>
    <mergeCell ref="B481:Z481"/>
    <mergeCell ref="B482:Z482"/>
    <mergeCell ref="B483:Z483"/>
    <mergeCell ref="B319:Z319"/>
    <mergeCell ref="B320:Z320"/>
    <mergeCell ref="B321:Z321"/>
    <mergeCell ref="B322:Z322"/>
    <mergeCell ref="B351:Z351"/>
    <mergeCell ref="B352:Z352"/>
    <mergeCell ref="B303:Z303"/>
    <mergeCell ref="B304:Z304"/>
    <mergeCell ref="B305:Z305"/>
    <mergeCell ref="B306:Z306"/>
    <mergeCell ref="B307:Z307"/>
    <mergeCell ref="B308:Z308"/>
    <mergeCell ref="B297:Z297"/>
    <mergeCell ref="B298:Z298"/>
    <mergeCell ref="B299:Z299"/>
    <mergeCell ref="B300:Z300"/>
    <mergeCell ref="B301:Z301"/>
    <mergeCell ref="B302:Z302"/>
    <mergeCell ref="B273:Z273"/>
    <mergeCell ref="B274:Z274"/>
    <mergeCell ref="B275:Z275"/>
    <mergeCell ref="B276:Z276"/>
    <mergeCell ref="B277:Z277"/>
    <mergeCell ref="B296:Z296"/>
    <mergeCell ref="B192:Z192"/>
    <mergeCell ref="B193:Z193"/>
    <mergeCell ref="B194:Z194"/>
    <mergeCell ref="B195:Z195"/>
    <mergeCell ref="B270:Z270"/>
    <mergeCell ref="B271:Z271"/>
    <mergeCell ref="B167:Z167"/>
    <mergeCell ref="B168:Z168"/>
    <mergeCell ref="B169:Z169"/>
    <mergeCell ref="B170:Z170"/>
    <mergeCell ref="B171:Z171"/>
    <mergeCell ref="B183:Z183"/>
    <mergeCell ref="B161:Z161"/>
    <mergeCell ref="B162:Z162"/>
    <mergeCell ref="B163:Z163"/>
    <mergeCell ref="B164:Z164"/>
    <mergeCell ref="B165:Z165"/>
    <mergeCell ref="B166:Z166"/>
    <mergeCell ref="B9:Z9"/>
    <mergeCell ref="B10:Z10"/>
    <mergeCell ref="B118:Z118"/>
    <mergeCell ref="B119:Z119"/>
    <mergeCell ref="B155:Z155"/>
    <mergeCell ref="B156:Z156"/>
    <mergeCell ref="A1:A2"/>
    <mergeCell ref="B1:Z1"/>
    <mergeCell ref="B2:Z2"/>
    <mergeCell ref="B3:Z3"/>
    <mergeCell ref="A4:A485"/>
    <mergeCell ref="B4:Z4"/>
    <mergeCell ref="B5:Z5"/>
    <mergeCell ref="B6:Z6"/>
    <mergeCell ref="B7:Z7"/>
    <mergeCell ref="B8:Z8"/>
    <mergeCell ref="B474:B475"/>
    <mergeCell ref="C474:D475"/>
    <mergeCell ref="E474:E475"/>
    <mergeCell ref="B476:B477"/>
    <mergeCell ref="C476:C477"/>
    <mergeCell ref="D476:D477"/>
    <mergeCell ref="E476:E477"/>
    <mergeCell ref="B470:B471"/>
    <mergeCell ref="C470:D471"/>
    <mergeCell ref="E470:E471"/>
    <mergeCell ref="B472:B473"/>
    <mergeCell ref="C472:D473"/>
    <mergeCell ref="E472:E473"/>
    <mergeCell ref="B466:B467"/>
    <mergeCell ref="C466:D467"/>
    <mergeCell ref="E466:E467"/>
    <mergeCell ref="B468:B469"/>
    <mergeCell ref="C468:D469"/>
    <mergeCell ref="E468:E469"/>
    <mergeCell ref="D459:E459"/>
    <mergeCell ref="H459:I459"/>
    <mergeCell ref="L459:M459"/>
    <mergeCell ref="B462:E462"/>
    <mergeCell ref="B464:B465"/>
    <mergeCell ref="C464:C465"/>
    <mergeCell ref="D464:D465"/>
    <mergeCell ref="E464:E465"/>
    <mergeCell ref="B460:Z460"/>
    <mergeCell ref="B461:Z461"/>
    <mergeCell ref="J456:J457"/>
    <mergeCell ref="K456:K457"/>
    <mergeCell ref="L456:M457"/>
    <mergeCell ref="N456:N457"/>
    <mergeCell ref="D458:E458"/>
    <mergeCell ref="H458:I458"/>
    <mergeCell ref="L458:M458"/>
    <mergeCell ref="N453:N454"/>
    <mergeCell ref="D455:F455"/>
    <mergeCell ref="H455:J455"/>
    <mergeCell ref="L455:N455"/>
    <mergeCell ref="B456:B457"/>
    <mergeCell ref="C456:C457"/>
    <mergeCell ref="D456:E457"/>
    <mergeCell ref="F456:F457"/>
    <mergeCell ref="G456:G457"/>
    <mergeCell ref="H456:I457"/>
    <mergeCell ref="H453:H454"/>
    <mergeCell ref="I453:I454"/>
    <mergeCell ref="J453:J454"/>
    <mergeCell ref="K453:K454"/>
    <mergeCell ref="L453:L454"/>
    <mergeCell ref="M453:M454"/>
    <mergeCell ref="J451:J452"/>
    <mergeCell ref="K451:K452"/>
    <mergeCell ref="L451:M452"/>
    <mergeCell ref="N451:N452"/>
    <mergeCell ref="B453:B454"/>
    <mergeCell ref="C453:C454"/>
    <mergeCell ref="D453:D454"/>
    <mergeCell ref="E453:E454"/>
    <mergeCell ref="F453:F454"/>
    <mergeCell ref="G453:G454"/>
    <mergeCell ref="J449:J450"/>
    <mergeCell ref="K449:K450"/>
    <mergeCell ref="L449:M450"/>
    <mergeCell ref="N449:N450"/>
    <mergeCell ref="B451:B452"/>
    <mergeCell ref="C451:C452"/>
    <mergeCell ref="D451:E452"/>
    <mergeCell ref="F451:F452"/>
    <mergeCell ref="G451:G452"/>
    <mergeCell ref="H451:I452"/>
    <mergeCell ref="J447:J448"/>
    <mergeCell ref="K447:K448"/>
    <mergeCell ref="L447:M448"/>
    <mergeCell ref="N447:N448"/>
    <mergeCell ref="B449:B450"/>
    <mergeCell ref="C449:C450"/>
    <mergeCell ref="D449:E450"/>
    <mergeCell ref="F449:F450"/>
    <mergeCell ref="G449:G450"/>
    <mergeCell ref="H449:I450"/>
    <mergeCell ref="B447:B448"/>
    <mergeCell ref="C447:C448"/>
    <mergeCell ref="D447:E448"/>
    <mergeCell ref="F447:F448"/>
    <mergeCell ref="G447:G448"/>
    <mergeCell ref="H447:I448"/>
    <mergeCell ref="I445:I446"/>
    <mergeCell ref="J445:J446"/>
    <mergeCell ref="K445:K446"/>
    <mergeCell ref="L445:L446"/>
    <mergeCell ref="M445:M446"/>
    <mergeCell ref="N445:N446"/>
    <mergeCell ref="K443:K444"/>
    <mergeCell ref="L443:M444"/>
    <mergeCell ref="N443:N444"/>
    <mergeCell ref="B445:B446"/>
    <mergeCell ref="C445:C446"/>
    <mergeCell ref="D445:D446"/>
    <mergeCell ref="E445:E446"/>
    <mergeCell ref="F445:F446"/>
    <mergeCell ref="G445:G446"/>
    <mergeCell ref="H445:H446"/>
    <mergeCell ref="D442:F442"/>
    <mergeCell ref="H442:J442"/>
    <mergeCell ref="L442:N442"/>
    <mergeCell ref="B443:B444"/>
    <mergeCell ref="C443:C444"/>
    <mergeCell ref="D443:E444"/>
    <mergeCell ref="F443:F444"/>
    <mergeCell ref="G443:G444"/>
    <mergeCell ref="H443:I444"/>
    <mergeCell ref="J443:J444"/>
    <mergeCell ref="J434:J435"/>
    <mergeCell ref="D436:E436"/>
    <mergeCell ref="H436:I436"/>
    <mergeCell ref="D437:E437"/>
    <mergeCell ref="H437:I437"/>
    <mergeCell ref="B440:N440"/>
    <mergeCell ref="B438:Z438"/>
    <mergeCell ref="B439:Z439"/>
    <mergeCell ref="B434:B435"/>
    <mergeCell ref="C434:C435"/>
    <mergeCell ref="D434:E435"/>
    <mergeCell ref="F434:F435"/>
    <mergeCell ref="G434:G435"/>
    <mergeCell ref="H434:I435"/>
    <mergeCell ref="J430:J431"/>
    <mergeCell ref="B432:B433"/>
    <mergeCell ref="C432:C433"/>
    <mergeCell ref="D432:E433"/>
    <mergeCell ref="F432:F433"/>
    <mergeCell ref="G432:G433"/>
    <mergeCell ref="H432:I433"/>
    <mergeCell ref="J432:J433"/>
    <mergeCell ref="B430:B431"/>
    <mergeCell ref="C430:C431"/>
    <mergeCell ref="D430:E431"/>
    <mergeCell ref="F430:F431"/>
    <mergeCell ref="G430:G431"/>
    <mergeCell ref="H430:I431"/>
    <mergeCell ref="J426:J427"/>
    <mergeCell ref="B428:B429"/>
    <mergeCell ref="C428:C429"/>
    <mergeCell ref="D428:D429"/>
    <mergeCell ref="E428:E429"/>
    <mergeCell ref="F428:F429"/>
    <mergeCell ref="G428:G429"/>
    <mergeCell ref="H428:H429"/>
    <mergeCell ref="I428:I429"/>
    <mergeCell ref="J428:J429"/>
    <mergeCell ref="D425:E425"/>
    <mergeCell ref="H425:I425"/>
    <mergeCell ref="B426:B427"/>
    <mergeCell ref="C426:C427"/>
    <mergeCell ref="D426:E427"/>
    <mergeCell ref="F426:F427"/>
    <mergeCell ref="G426:G427"/>
    <mergeCell ref="H426:I427"/>
    <mergeCell ref="H420:I421"/>
    <mergeCell ref="J420:J421"/>
    <mergeCell ref="B422:B423"/>
    <mergeCell ref="C422:C423"/>
    <mergeCell ref="D422:E423"/>
    <mergeCell ref="F422:F423"/>
    <mergeCell ref="G422:G423"/>
    <mergeCell ref="H422:I423"/>
    <mergeCell ref="J422:J423"/>
    <mergeCell ref="H417:H418"/>
    <mergeCell ref="I417:I418"/>
    <mergeCell ref="J417:J418"/>
    <mergeCell ref="D419:F419"/>
    <mergeCell ref="H419:J419"/>
    <mergeCell ref="B420:B421"/>
    <mergeCell ref="C420:C421"/>
    <mergeCell ref="D420:E421"/>
    <mergeCell ref="F420:F421"/>
    <mergeCell ref="G420:G421"/>
    <mergeCell ref="B417:B418"/>
    <mergeCell ref="C417:C418"/>
    <mergeCell ref="D417:D418"/>
    <mergeCell ref="E417:E418"/>
    <mergeCell ref="F417:F418"/>
    <mergeCell ref="G417:G418"/>
    <mergeCell ref="J413:J414"/>
    <mergeCell ref="B415:B416"/>
    <mergeCell ref="C415:C416"/>
    <mergeCell ref="D415:E416"/>
    <mergeCell ref="F415:F416"/>
    <mergeCell ref="G415:G416"/>
    <mergeCell ref="H415:I416"/>
    <mergeCell ref="J415:J416"/>
    <mergeCell ref="D412:F412"/>
    <mergeCell ref="H412:J412"/>
    <mergeCell ref="B413:B414"/>
    <mergeCell ref="C413:C414"/>
    <mergeCell ref="D413:D414"/>
    <mergeCell ref="E413:E414"/>
    <mergeCell ref="F413:F414"/>
    <mergeCell ref="G413:G414"/>
    <mergeCell ref="H413:H414"/>
    <mergeCell ref="I413:I414"/>
    <mergeCell ref="J408:J409"/>
    <mergeCell ref="B410:B411"/>
    <mergeCell ref="C410:C411"/>
    <mergeCell ref="D410:D411"/>
    <mergeCell ref="E410:E411"/>
    <mergeCell ref="F410:F411"/>
    <mergeCell ref="G410:G411"/>
    <mergeCell ref="H410:H411"/>
    <mergeCell ref="I410:I411"/>
    <mergeCell ref="J410:J411"/>
    <mergeCell ref="D406:E406"/>
    <mergeCell ref="H406:I406"/>
    <mergeCell ref="D407:E407"/>
    <mergeCell ref="H407:I407"/>
    <mergeCell ref="B408:B409"/>
    <mergeCell ref="C408:C409"/>
    <mergeCell ref="D408:E409"/>
    <mergeCell ref="F408:F409"/>
    <mergeCell ref="G408:G409"/>
    <mergeCell ref="H408:I409"/>
    <mergeCell ref="H402:H403"/>
    <mergeCell ref="I402:I403"/>
    <mergeCell ref="J402:J403"/>
    <mergeCell ref="B404:B405"/>
    <mergeCell ref="C404:C405"/>
    <mergeCell ref="D404:E405"/>
    <mergeCell ref="F404:F405"/>
    <mergeCell ref="G404:G405"/>
    <mergeCell ref="H404:I405"/>
    <mergeCell ref="J404:J405"/>
    <mergeCell ref="B402:B403"/>
    <mergeCell ref="C402:C403"/>
    <mergeCell ref="D402:D403"/>
    <mergeCell ref="E402:E403"/>
    <mergeCell ref="F402:F403"/>
    <mergeCell ref="G402:G403"/>
    <mergeCell ref="D399:F399"/>
    <mergeCell ref="H399:J399"/>
    <mergeCell ref="B400:B401"/>
    <mergeCell ref="C400:C401"/>
    <mergeCell ref="D400:E401"/>
    <mergeCell ref="F400:F401"/>
    <mergeCell ref="G400:G401"/>
    <mergeCell ref="H400:I401"/>
    <mergeCell ref="J400:J401"/>
    <mergeCell ref="J395:J396"/>
    <mergeCell ref="B397:B398"/>
    <mergeCell ref="C397:C398"/>
    <mergeCell ref="D397:D398"/>
    <mergeCell ref="E397:E398"/>
    <mergeCell ref="F397:F398"/>
    <mergeCell ref="G397:G398"/>
    <mergeCell ref="H397:H398"/>
    <mergeCell ref="I397:I398"/>
    <mergeCell ref="J397:J398"/>
    <mergeCell ref="B395:B396"/>
    <mergeCell ref="C395:C396"/>
    <mergeCell ref="D395:E396"/>
    <mergeCell ref="F395:F396"/>
    <mergeCell ref="G395:G396"/>
    <mergeCell ref="H395:I396"/>
    <mergeCell ref="J391:J392"/>
    <mergeCell ref="B393:B394"/>
    <mergeCell ref="C393:C394"/>
    <mergeCell ref="D393:E394"/>
    <mergeCell ref="F393:F394"/>
    <mergeCell ref="G393:G394"/>
    <mergeCell ref="H393:I394"/>
    <mergeCell ref="J393:J394"/>
    <mergeCell ref="B391:B392"/>
    <mergeCell ref="C391:C392"/>
    <mergeCell ref="D391:E392"/>
    <mergeCell ref="F391:F392"/>
    <mergeCell ref="G391:G392"/>
    <mergeCell ref="H391:I392"/>
    <mergeCell ref="J387:J388"/>
    <mergeCell ref="B389:B390"/>
    <mergeCell ref="C389:C390"/>
    <mergeCell ref="D389:D390"/>
    <mergeCell ref="E389:E390"/>
    <mergeCell ref="F389:F390"/>
    <mergeCell ref="G389:G390"/>
    <mergeCell ref="H389:H390"/>
    <mergeCell ref="I389:I390"/>
    <mergeCell ref="J389:J390"/>
    <mergeCell ref="D385:E385"/>
    <mergeCell ref="H385:I385"/>
    <mergeCell ref="B387:B388"/>
    <mergeCell ref="C387:C388"/>
    <mergeCell ref="D387:E388"/>
    <mergeCell ref="F387:F388"/>
    <mergeCell ref="G387:G388"/>
    <mergeCell ref="H387:I388"/>
    <mergeCell ref="B379:J379"/>
    <mergeCell ref="D381:F381"/>
    <mergeCell ref="H381:J381"/>
    <mergeCell ref="B382:B383"/>
    <mergeCell ref="C382:C383"/>
    <mergeCell ref="D382:E383"/>
    <mergeCell ref="F382:F383"/>
    <mergeCell ref="G382:G383"/>
    <mergeCell ref="H382:I383"/>
    <mergeCell ref="J382:J383"/>
    <mergeCell ref="D375:F375"/>
    <mergeCell ref="H375:J375"/>
    <mergeCell ref="B376:B377"/>
    <mergeCell ref="C376:C377"/>
    <mergeCell ref="D376:E377"/>
    <mergeCell ref="F376:F377"/>
    <mergeCell ref="G376:G377"/>
    <mergeCell ref="H376:I377"/>
    <mergeCell ref="J376:J377"/>
    <mergeCell ref="J371:J372"/>
    <mergeCell ref="B373:B374"/>
    <mergeCell ref="C373:C374"/>
    <mergeCell ref="D373:E374"/>
    <mergeCell ref="F373:F374"/>
    <mergeCell ref="G373:G374"/>
    <mergeCell ref="H373:I374"/>
    <mergeCell ref="J373:J374"/>
    <mergeCell ref="B371:B372"/>
    <mergeCell ref="C371:C372"/>
    <mergeCell ref="D371:E372"/>
    <mergeCell ref="F371:F372"/>
    <mergeCell ref="G371:G372"/>
    <mergeCell ref="H371:I372"/>
    <mergeCell ref="I367:I368"/>
    <mergeCell ref="J367:J368"/>
    <mergeCell ref="B369:B370"/>
    <mergeCell ref="C369:C370"/>
    <mergeCell ref="D369:E370"/>
    <mergeCell ref="F369:F370"/>
    <mergeCell ref="G369:G370"/>
    <mergeCell ref="H369:I370"/>
    <mergeCell ref="J369:J370"/>
    <mergeCell ref="J364:J365"/>
    <mergeCell ref="D366:E366"/>
    <mergeCell ref="H366:I366"/>
    <mergeCell ref="B367:B368"/>
    <mergeCell ref="C367:C368"/>
    <mergeCell ref="D367:D368"/>
    <mergeCell ref="E367:E368"/>
    <mergeCell ref="F367:F368"/>
    <mergeCell ref="G367:G368"/>
    <mergeCell ref="H367:H368"/>
    <mergeCell ref="B364:B365"/>
    <mergeCell ref="C364:C365"/>
    <mergeCell ref="D364:E365"/>
    <mergeCell ref="F364:F365"/>
    <mergeCell ref="G364:G365"/>
    <mergeCell ref="H364:I365"/>
    <mergeCell ref="J360:J361"/>
    <mergeCell ref="B362:B363"/>
    <mergeCell ref="C362:C363"/>
    <mergeCell ref="D362:E363"/>
    <mergeCell ref="F362:F363"/>
    <mergeCell ref="G362:G363"/>
    <mergeCell ref="H362:I363"/>
    <mergeCell ref="J362:J363"/>
    <mergeCell ref="B360:B361"/>
    <mergeCell ref="C360:C361"/>
    <mergeCell ref="D360:E361"/>
    <mergeCell ref="F360:F361"/>
    <mergeCell ref="G360:G361"/>
    <mergeCell ref="H360:I361"/>
    <mergeCell ref="J356:J357"/>
    <mergeCell ref="B358:B359"/>
    <mergeCell ref="C358:C359"/>
    <mergeCell ref="D358:D359"/>
    <mergeCell ref="E358:E359"/>
    <mergeCell ref="F358:F359"/>
    <mergeCell ref="G358:G359"/>
    <mergeCell ref="H358:H359"/>
    <mergeCell ref="I358:I359"/>
    <mergeCell ref="J358:J359"/>
    <mergeCell ref="B356:B357"/>
    <mergeCell ref="C356:C357"/>
    <mergeCell ref="D356:E357"/>
    <mergeCell ref="F356:F357"/>
    <mergeCell ref="G356:G357"/>
    <mergeCell ref="H356:I357"/>
    <mergeCell ref="N349:N350"/>
    <mergeCell ref="O349:O350"/>
    <mergeCell ref="P349:P350"/>
    <mergeCell ref="B353:J353"/>
    <mergeCell ref="D355:F355"/>
    <mergeCell ref="H355:J355"/>
    <mergeCell ref="H349:H350"/>
    <mergeCell ref="I349:I350"/>
    <mergeCell ref="J349:J350"/>
    <mergeCell ref="K349:K350"/>
    <mergeCell ref="L349:L350"/>
    <mergeCell ref="M349:M350"/>
    <mergeCell ref="L347:L348"/>
    <mergeCell ref="M347:M348"/>
    <mergeCell ref="N347:O348"/>
    <mergeCell ref="P347:P348"/>
    <mergeCell ref="B349:B350"/>
    <mergeCell ref="C349:C350"/>
    <mergeCell ref="D349:D350"/>
    <mergeCell ref="E349:E350"/>
    <mergeCell ref="F349:F350"/>
    <mergeCell ref="G349:G350"/>
    <mergeCell ref="P345:P346"/>
    <mergeCell ref="B347:B348"/>
    <mergeCell ref="C347:C348"/>
    <mergeCell ref="D347:E348"/>
    <mergeCell ref="F347:F348"/>
    <mergeCell ref="G347:G348"/>
    <mergeCell ref="H347:H348"/>
    <mergeCell ref="I347:I348"/>
    <mergeCell ref="J347:J348"/>
    <mergeCell ref="K347:K348"/>
    <mergeCell ref="I345:I346"/>
    <mergeCell ref="J345:J346"/>
    <mergeCell ref="K345:K346"/>
    <mergeCell ref="L345:L346"/>
    <mergeCell ref="M345:M346"/>
    <mergeCell ref="N345:O346"/>
    <mergeCell ref="B345:B346"/>
    <mergeCell ref="C345:C346"/>
    <mergeCell ref="D345:E346"/>
    <mergeCell ref="F345:F346"/>
    <mergeCell ref="G345:G346"/>
    <mergeCell ref="H345:H346"/>
    <mergeCell ref="K343:K344"/>
    <mergeCell ref="L343:L344"/>
    <mergeCell ref="M343:M344"/>
    <mergeCell ref="N343:N344"/>
    <mergeCell ref="O343:O344"/>
    <mergeCell ref="P343:P344"/>
    <mergeCell ref="P341:P342"/>
    <mergeCell ref="B343:B344"/>
    <mergeCell ref="C343:C344"/>
    <mergeCell ref="D343:D344"/>
    <mergeCell ref="E343:E344"/>
    <mergeCell ref="F343:F344"/>
    <mergeCell ref="G343:G344"/>
    <mergeCell ref="H343:H344"/>
    <mergeCell ref="I343:I344"/>
    <mergeCell ref="J343:J344"/>
    <mergeCell ref="I341:I342"/>
    <mergeCell ref="J341:J342"/>
    <mergeCell ref="K341:K342"/>
    <mergeCell ref="L341:L342"/>
    <mergeCell ref="M341:M342"/>
    <mergeCell ref="N341:O342"/>
    <mergeCell ref="B341:B342"/>
    <mergeCell ref="C341:C342"/>
    <mergeCell ref="D341:E342"/>
    <mergeCell ref="F341:F342"/>
    <mergeCell ref="G341:G342"/>
    <mergeCell ref="H341:H342"/>
    <mergeCell ref="N335:N336"/>
    <mergeCell ref="O335:O336"/>
    <mergeCell ref="P335:P336"/>
    <mergeCell ref="B337:P337"/>
    <mergeCell ref="D339:P339"/>
    <mergeCell ref="D340:F340"/>
    <mergeCell ref="H340:I340"/>
    <mergeCell ref="K340:L340"/>
    <mergeCell ref="N340:P340"/>
    <mergeCell ref="H335:H336"/>
    <mergeCell ref="I335:I336"/>
    <mergeCell ref="J335:J336"/>
    <mergeCell ref="K335:K336"/>
    <mergeCell ref="L335:L336"/>
    <mergeCell ref="M335:M336"/>
    <mergeCell ref="L333:L334"/>
    <mergeCell ref="M333:M334"/>
    <mergeCell ref="N333:O334"/>
    <mergeCell ref="P333:P334"/>
    <mergeCell ref="B335:B336"/>
    <mergeCell ref="C335:C336"/>
    <mergeCell ref="D335:D336"/>
    <mergeCell ref="E335:E336"/>
    <mergeCell ref="F335:F336"/>
    <mergeCell ref="G335:G336"/>
    <mergeCell ref="P331:P332"/>
    <mergeCell ref="B333:B334"/>
    <mergeCell ref="C333:C334"/>
    <mergeCell ref="D333:E334"/>
    <mergeCell ref="F333:F334"/>
    <mergeCell ref="G333:G334"/>
    <mergeCell ref="H333:H334"/>
    <mergeCell ref="I333:I334"/>
    <mergeCell ref="J333:J334"/>
    <mergeCell ref="K333:K334"/>
    <mergeCell ref="I331:I332"/>
    <mergeCell ref="J331:J332"/>
    <mergeCell ref="K331:K332"/>
    <mergeCell ref="L331:L332"/>
    <mergeCell ref="M331:M332"/>
    <mergeCell ref="N331:O332"/>
    <mergeCell ref="B331:B332"/>
    <mergeCell ref="C331:C332"/>
    <mergeCell ref="D331:E332"/>
    <mergeCell ref="F331:F332"/>
    <mergeCell ref="G331:G332"/>
    <mergeCell ref="H331:H332"/>
    <mergeCell ref="K329:K330"/>
    <mergeCell ref="L329:L330"/>
    <mergeCell ref="M329:M330"/>
    <mergeCell ref="N329:N330"/>
    <mergeCell ref="O329:O330"/>
    <mergeCell ref="P329:P330"/>
    <mergeCell ref="P327:P328"/>
    <mergeCell ref="B329:B330"/>
    <mergeCell ref="C329:C330"/>
    <mergeCell ref="D329:D330"/>
    <mergeCell ref="E329:E330"/>
    <mergeCell ref="F329:F330"/>
    <mergeCell ref="G329:G330"/>
    <mergeCell ref="H329:H330"/>
    <mergeCell ref="I329:I330"/>
    <mergeCell ref="J329:J330"/>
    <mergeCell ref="I327:I328"/>
    <mergeCell ref="J327:J328"/>
    <mergeCell ref="K327:K328"/>
    <mergeCell ref="L327:L328"/>
    <mergeCell ref="M327:M328"/>
    <mergeCell ref="N327:O328"/>
    <mergeCell ref="B327:B328"/>
    <mergeCell ref="C327:C328"/>
    <mergeCell ref="D327:E328"/>
    <mergeCell ref="F327:F328"/>
    <mergeCell ref="G327:G328"/>
    <mergeCell ref="H327:H328"/>
    <mergeCell ref="I315:I316"/>
    <mergeCell ref="J315:J316"/>
    <mergeCell ref="B323:P323"/>
    <mergeCell ref="D325:P325"/>
    <mergeCell ref="D326:F326"/>
    <mergeCell ref="H326:I326"/>
    <mergeCell ref="K326:L326"/>
    <mergeCell ref="N326:P326"/>
    <mergeCell ref="B317:Z317"/>
    <mergeCell ref="B318:Z318"/>
    <mergeCell ref="H313:H314"/>
    <mergeCell ref="I313:I314"/>
    <mergeCell ref="J313:J314"/>
    <mergeCell ref="B315:B316"/>
    <mergeCell ref="C315:C316"/>
    <mergeCell ref="D315:D316"/>
    <mergeCell ref="E315:E316"/>
    <mergeCell ref="F315:F316"/>
    <mergeCell ref="G315:G316"/>
    <mergeCell ref="H315:H316"/>
    <mergeCell ref="B313:B314"/>
    <mergeCell ref="C313:C314"/>
    <mergeCell ref="D313:D314"/>
    <mergeCell ref="E313:E314"/>
    <mergeCell ref="F313:F314"/>
    <mergeCell ref="G313:G314"/>
    <mergeCell ref="H294:H295"/>
    <mergeCell ref="I294:I295"/>
    <mergeCell ref="B309:J309"/>
    <mergeCell ref="B311:B312"/>
    <mergeCell ref="C311:C312"/>
    <mergeCell ref="D311:F311"/>
    <mergeCell ref="D312:F312"/>
    <mergeCell ref="G311:G312"/>
    <mergeCell ref="H311:J311"/>
    <mergeCell ref="H312:J312"/>
    <mergeCell ref="B294:B295"/>
    <mergeCell ref="C294:C295"/>
    <mergeCell ref="D294:D295"/>
    <mergeCell ref="E294:E295"/>
    <mergeCell ref="F294:F295"/>
    <mergeCell ref="G294:G295"/>
    <mergeCell ref="B292:B293"/>
    <mergeCell ref="C292:D293"/>
    <mergeCell ref="E292:E293"/>
    <mergeCell ref="F292:F293"/>
    <mergeCell ref="G292:H293"/>
    <mergeCell ref="I292:I293"/>
    <mergeCell ref="B290:B291"/>
    <mergeCell ref="C290:D291"/>
    <mergeCell ref="E290:E291"/>
    <mergeCell ref="F290:F291"/>
    <mergeCell ref="G290:H291"/>
    <mergeCell ref="I290:I291"/>
    <mergeCell ref="B288:B289"/>
    <mergeCell ref="C288:D289"/>
    <mergeCell ref="E288:E289"/>
    <mergeCell ref="F288:F289"/>
    <mergeCell ref="G288:H289"/>
    <mergeCell ref="I288:I289"/>
    <mergeCell ref="B286:B287"/>
    <mergeCell ref="C286:D287"/>
    <mergeCell ref="E286:E287"/>
    <mergeCell ref="F286:F287"/>
    <mergeCell ref="G286:H287"/>
    <mergeCell ref="I286:I287"/>
    <mergeCell ref="H282:H283"/>
    <mergeCell ref="I282:I283"/>
    <mergeCell ref="B284:B285"/>
    <mergeCell ref="C284:D285"/>
    <mergeCell ref="E284:E285"/>
    <mergeCell ref="F284:F285"/>
    <mergeCell ref="G284:H285"/>
    <mergeCell ref="I284:I285"/>
    <mergeCell ref="B282:B283"/>
    <mergeCell ref="C282:C283"/>
    <mergeCell ref="D282:D283"/>
    <mergeCell ref="E282:E283"/>
    <mergeCell ref="F282:F283"/>
    <mergeCell ref="G282:G283"/>
    <mergeCell ref="N268:N269"/>
    <mergeCell ref="O268:O269"/>
    <mergeCell ref="P268:P269"/>
    <mergeCell ref="B278:I278"/>
    <mergeCell ref="B280:B281"/>
    <mergeCell ref="C280:E281"/>
    <mergeCell ref="F280:F281"/>
    <mergeCell ref="G280:I280"/>
    <mergeCell ref="G281:I281"/>
    <mergeCell ref="B272:Z272"/>
    <mergeCell ref="H268:H269"/>
    <mergeCell ref="I268:I269"/>
    <mergeCell ref="J268:J269"/>
    <mergeCell ref="K268:K269"/>
    <mergeCell ref="L268:L269"/>
    <mergeCell ref="M268:M269"/>
    <mergeCell ref="L266:L267"/>
    <mergeCell ref="M266:M267"/>
    <mergeCell ref="N266:O267"/>
    <mergeCell ref="P266:P267"/>
    <mergeCell ref="B268:B269"/>
    <mergeCell ref="C268:C269"/>
    <mergeCell ref="D268:D269"/>
    <mergeCell ref="E268:E269"/>
    <mergeCell ref="F268:F269"/>
    <mergeCell ref="G268:G269"/>
    <mergeCell ref="P264:P265"/>
    <mergeCell ref="B266:B267"/>
    <mergeCell ref="C266:C267"/>
    <mergeCell ref="D266:E267"/>
    <mergeCell ref="F266:F267"/>
    <mergeCell ref="G266:G267"/>
    <mergeCell ref="H266:H267"/>
    <mergeCell ref="I266:I267"/>
    <mergeCell ref="J266:J267"/>
    <mergeCell ref="K266:K267"/>
    <mergeCell ref="I264:I265"/>
    <mergeCell ref="J264:J265"/>
    <mergeCell ref="K264:K265"/>
    <mergeCell ref="L264:L265"/>
    <mergeCell ref="M264:M265"/>
    <mergeCell ref="N264:O265"/>
    <mergeCell ref="B264:B265"/>
    <mergeCell ref="C264:C265"/>
    <mergeCell ref="D264:E265"/>
    <mergeCell ref="F264:F265"/>
    <mergeCell ref="G264:G265"/>
    <mergeCell ref="H264:H265"/>
    <mergeCell ref="K262:K263"/>
    <mergeCell ref="L262:L263"/>
    <mergeCell ref="M262:M263"/>
    <mergeCell ref="N262:N263"/>
    <mergeCell ref="O262:O263"/>
    <mergeCell ref="P262:P263"/>
    <mergeCell ref="P260:P261"/>
    <mergeCell ref="B262:B263"/>
    <mergeCell ref="C262:C263"/>
    <mergeCell ref="D262:D263"/>
    <mergeCell ref="E262:E263"/>
    <mergeCell ref="F262:F263"/>
    <mergeCell ref="G262:G263"/>
    <mergeCell ref="H262:H263"/>
    <mergeCell ref="I262:I263"/>
    <mergeCell ref="J262:J263"/>
    <mergeCell ref="I260:I261"/>
    <mergeCell ref="J260:J261"/>
    <mergeCell ref="K260:K261"/>
    <mergeCell ref="L260:L261"/>
    <mergeCell ref="M260:M261"/>
    <mergeCell ref="N260:O261"/>
    <mergeCell ref="B260:B261"/>
    <mergeCell ref="C260:C261"/>
    <mergeCell ref="D260:E261"/>
    <mergeCell ref="F260:F261"/>
    <mergeCell ref="G260:G261"/>
    <mergeCell ref="H260:H261"/>
    <mergeCell ref="N257:N258"/>
    <mergeCell ref="O257:O258"/>
    <mergeCell ref="P257:P258"/>
    <mergeCell ref="D259:F259"/>
    <mergeCell ref="H259:I259"/>
    <mergeCell ref="K259:L259"/>
    <mergeCell ref="N259:P259"/>
    <mergeCell ref="H257:H258"/>
    <mergeCell ref="I257:I258"/>
    <mergeCell ref="J257:J258"/>
    <mergeCell ref="K257:K258"/>
    <mergeCell ref="L257:L258"/>
    <mergeCell ref="M257:M258"/>
    <mergeCell ref="L255:L256"/>
    <mergeCell ref="M255:M256"/>
    <mergeCell ref="N255:O256"/>
    <mergeCell ref="P255:P256"/>
    <mergeCell ref="B257:B258"/>
    <mergeCell ref="C257:C258"/>
    <mergeCell ref="D257:D258"/>
    <mergeCell ref="E257:E258"/>
    <mergeCell ref="F257:F258"/>
    <mergeCell ref="G257:G258"/>
    <mergeCell ref="P253:P254"/>
    <mergeCell ref="B255:B256"/>
    <mergeCell ref="C255:C256"/>
    <mergeCell ref="D255:E256"/>
    <mergeCell ref="F255:F256"/>
    <mergeCell ref="G255:G256"/>
    <mergeCell ref="H255:H256"/>
    <mergeCell ref="I255:I256"/>
    <mergeCell ref="J255:J256"/>
    <mergeCell ref="K255:K256"/>
    <mergeCell ref="I253:I254"/>
    <mergeCell ref="J253:J254"/>
    <mergeCell ref="K253:K254"/>
    <mergeCell ref="L253:L254"/>
    <mergeCell ref="M253:M254"/>
    <mergeCell ref="N253:O254"/>
    <mergeCell ref="L251:L252"/>
    <mergeCell ref="M251:M252"/>
    <mergeCell ref="N251:O252"/>
    <mergeCell ref="P251:P252"/>
    <mergeCell ref="B253:B254"/>
    <mergeCell ref="C253:C254"/>
    <mergeCell ref="D253:E254"/>
    <mergeCell ref="F253:F254"/>
    <mergeCell ref="G253:G254"/>
    <mergeCell ref="H253:H254"/>
    <mergeCell ref="P249:P250"/>
    <mergeCell ref="B251:B252"/>
    <mergeCell ref="C251:C252"/>
    <mergeCell ref="D251:E252"/>
    <mergeCell ref="F251:F252"/>
    <mergeCell ref="G251:G252"/>
    <mergeCell ref="H251:H252"/>
    <mergeCell ref="I251:I252"/>
    <mergeCell ref="J251:J252"/>
    <mergeCell ref="K251:K252"/>
    <mergeCell ref="I249:I250"/>
    <mergeCell ref="J249:J250"/>
    <mergeCell ref="K249:K250"/>
    <mergeCell ref="L249:L250"/>
    <mergeCell ref="M249:M250"/>
    <mergeCell ref="N249:O250"/>
    <mergeCell ref="L247:L248"/>
    <mergeCell ref="M247:M248"/>
    <mergeCell ref="N247:O248"/>
    <mergeCell ref="P247:P248"/>
    <mergeCell ref="B249:B250"/>
    <mergeCell ref="C249:C250"/>
    <mergeCell ref="D249:E250"/>
    <mergeCell ref="F249:F250"/>
    <mergeCell ref="G249:G250"/>
    <mergeCell ref="H249:H250"/>
    <mergeCell ref="P245:P246"/>
    <mergeCell ref="B247:B248"/>
    <mergeCell ref="C247:C248"/>
    <mergeCell ref="D247:E248"/>
    <mergeCell ref="F247:F248"/>
    <mergeCell ref="G247:G248"/>
    <mergeCell ref="H247:H248"/>
    <mergeCell ref="I247:I248"/>
    <mergeCell ref="J247:J248"/>
    <mergeCell ref="K247:K248"/>
    <mergeCell ref="I245:I246"/>
    <mergeCell ref="J245:J246"/>
    <mergeCell ref="K245:K246"/>
    <mergeCell ref="L245:L246"/>
    <mergeCell ref="M245:M246"/>
    <mergeCell ref="N245:O246"/>
    <mergeCell ref="L243:L244"/>
    <mergeCell ref="M243:M244"/>
    <mergeCell ref="N243:O244"/>
    <mergeCell ref="P243:P244"/>
    <mergeCell ref="B245:B246"/>
    <mergeCell ref="C245:C246"/>
    <mergeCell ref="D245:E246"/>
    <mergeCell ref="F245:F246"/>
    <mergeCell ref="G245:G246"/>
    <mergeCell ref="H245:H246"/>
    <mergeCell ref="P241:P242"/>
    <mergeCell ref="B243:B244"/>
    <mergeCell ref="C243:C244"/>
    <mergeCell ref="D243:E244"/>
    <mergeCell ref="F243:F244"/>
    <mergeCell ref="G243:G244"/>
    <mergeCell ref="H243:H244"/>
    <mergeCell ref="I243:I244"/>
    <mergeCell ref="J243:J244"/>
    <mergeCell ref="K243:K244"/>
    <mergeCell ref="I241:I242"/>
    <mergeCell ref="J241:J242"/>
    <mergeCell ref="K241:K242"/>
    <mergeCell ref="L241:L242"/>
    <mergeCell ref="M241:M242"/>
    <mergeCell ref="N241:O242"/>
    <mergeCell ref="B241:B242"/>
    <mergeCell ref="C241:C242"/>
    <mergeCell ref="D241:E242"/>
    <mergeCell ref="F241:F242"/>
    <mergeCell ref="G241:G242"/>
    <mergeCell ref="H241:H242"/>
    <mergeCell ref="K239:K240"/>
    <mergeCell ref="L239:L240"/>
    <mergeCell ref="M239:M240"/>
    <mergeCell ref="N239:N240"/>
    <mergeCell ref="O239:O240"/>
    <mergeCell ref="P239:P240"/>
    <mergeCell ref="P237:P238"/>
    <mergeCell ref="B239:B240"/>
    <mergeCell ref="C239:C240"/>
    <mergeCell ref="D239:D240"/>
    <mergeCell ref="E239:E240"/>
    <mergeCell ref="F239:F240"/>
    <mergeCell ref="G239:G240"/>
    <mergeCell ref="H239:H240"/>
    <mergeCell ref="I239:I240"/>
    <mergeCell ref="J239:J240"/>
    <mergeCell ref="I237:I238"/>
    <mergeCell ref="J237:J238"/>
    <mergeCell ref="K237:K238"/>
    <mergeCell ref="L237:L238"/>
    <mergeCell ref="M237:M238"/>
    <mergeCell ref="N237:O238"/>
    <mergeCell ref="B237:B238"/>
    <mergeCell ref="C237:C238"/>
    <mergeCell ref="D237:E238"/>
    <mergeCell ref="F237:F238"/>
    <mergeCell ref="G237:G238"/>
    <mergeCell ref="H237:H238"/>
    <mergeCell ref="N231:N232"/>
    <mergeCell ref="O231:O232"/>
    <mergeCell ref="P231:P232"/>
    <mergeCell ref="B233:P233"/>
    <mergeCell ref="D235:P235"/>
    <mergeCell ref="D236:F236"/>
    <mergeCell ref="H236:I236"/>
    <mergeCell ref="K236:L236"/>
    <mergeCell ref="N236:P236"/>
    <mergeCell ref="H231:H232"/>
    <mergeCell ref="I231:I232"/>
    <mergeCell ref="J231:J232"/>
    <mergeCell ref="K231:K232"/>
    <mergeCell ref="L231:L232"/>
    <mergeCell ref="M231:M232"/>
    <mergeCell ref="L229:L230"/>
    <mergeCell ref="M229:M230"/>
    <mergeCell ref="N229:O230"/>
    <mergeCell ref="P229:P230"/>
    <mergeCell ref="B231:B232"/>
    <mergeCell ref="C231:C232"/>
    <mergeCell ref="D231:D232"/>
    <mergeCell ref="E231:E232"/>
    <mergeCell ref="F231:F232"/>
    <mergeCell ref="G231:G232"/>
    <mergeCell ref="P227:P228"/>
    <mergeCell ref="B229:B230"/>
    <mergeCell ref="C229:C230"/>
    <mergeCell ref="D229:E230"/>
    <mergeCell ref="F229:F230"/>
    <mergeCell ref="G229:G230"/>
    <mergeCell ref="H229:H230"/>
    <mergeCell ref="I229:I230"/>
    <mergeCell ref="J229:J230"/>
    <mergeCell ref="K229:K230"/>
    <mergeCell ref="I227:I228"/>
    <mergeCell ref="J227:J228"/>
    <mergeCell ref="K227:K228"/>
    <mergeCell ref="L227:L228"/>
    <mergeCell ref="M227:M228"/>
    <mergeCell ref="N227:O228"/>
    <mergeCell ref="B227:B228"/>
    <mergeCell ref="C227:C228"/>
    <mergeCell ref="D227:E228"/>
    <mergeCell ref="F227:F228"/>
    <mergeCell ref="G227:G228"/>
    <mergeCell ref="H227:H228"/>
    <mergeCell ref="K225:K226"/>
    <mergeCell ref="L225:L226"/>
    <mergeCell ref="M225:M226"/>
    <mergeCell ref="N225:N226"/>
    <mergeCell ref="O225:O226"/>
    <mergeCell ref="P225:P226"/>
    <mergeCell ref="P223:P224"/>
    <mergeCell ref="B225:B226"/>
    <mergeCell ref="C225:C226"/>
    <mergeCell ref="D225:D226"/>
    <mergeCell ref="E225:E226"/>
    <mergeCell ref="F225:F226"/>
    <mergeCell ref="G225:G226"/>
    <mergeCell ref="H225:H226"/>
    <mergeCell ref="I225:I226"/>
    <mergeCell ref="J225:J226"/>
    <mergeCell ref="I223:I224"/>
    <mergeCell ref="J223:J224"/>
    <mergeCell ref="K223:K224"/>
    <mergeCell ref="L223:L224"/>
    <mergeCell ref="M223:M224"/>
    <mergeCell ref="N223:O224"/>
    <mergeCell ref="B223:B224"/>
    <mergeCell ref="C223:C224"/>
    <mergeCell ref="D223:E224"/>
    <mergeCell ref="F223:F224"/>
    <mergeCell ref="G223:G224"/>
    <mergeCell ref="H223:H224"/>
    <mergeCell ref="N220:N221"/>
    <mergeCell ref="O220:O221"/>
    <mergeCell ref="P220:P221"/>
    <mergeCell ref="D222:F222"/>
    <mergeCell ref="H222:I222"/>
    <mergeCell ref="K222:L222"/>
    <mergeCell ref="N222:P222"/>
    <mergeCell ref="H220:H221"/>
    <mergeCell ref="I220:I221"/>
    <mergeCell ref="J220:J221"/>
    <mergeCell ref="K220:K221"/>
    <mergeCell ref="L220:L221"/>
    <mergeCell ref="M220:M221"/>
    <mergeCell ref="L218:L219"/>
    <mergeCell ref="M218:M219"/>
    <mergeCell ref="N218:O219"/>
    <mergeCell ref="P218:P219"/>
    <mergeCell ref="B220:B221"/>
    <mergeCell ref="C220:C221"/>
    <mergeCell ref="D220:D221"/>
    <mergeCell ref="E220:E221"/>
    <mergeCell ref="F220:F221"/>
    <mergeCell ref="G220:G221"/>
    <mergeCell ref="P216:P217"/>
    <mergeCell ref="B218:B219"/>
    <mergeCell ref="C218:C219"/>
    <mergeCell ref="D218:E219"/>
    <mergeCell ref="F218:F219"/>
    <mergeCell ref="G218:G219"/>
    <mergeCell ref="H218:H219"/>
    <mergeCell ref="I218:I219"/>
    <mergeCell ref="J218:J219"/>
    <mergeCell ref="K218:K219"/>
    <mergeCell ref="I216:I217"/>
    <mergeCell ref="J216:J217"/>
    <mergeCell ref="K216:K217"/>
    <mergeCell ref="L216:L217"/>
    <mergeCell ref="M216:M217"/>
    <mergeCell ref="N216:O217"/>
    <mergeCell ref="L214:L215"/>
    <mergeCell ref="M214:M215"/>
    <mergeCell ref="N214:O215"/>
    <mergeCell ref="P214:P215"/>
    <mergeCell ref="B216:B217"/>
    <mergeCell ref="C216:C217"/>
    <mergeCell ref="D216:E217"/>
    <mergeCell ref="F216:F217"/>
    <mergeCell ref="G216:G217"/>
    <mergeCell ref="H216:H217"/>
    <mergeCell ref="P212:P213"/>
    <mergeCell ref="B214:B215"/>
    <mergeCell ref="C214:C215"/>
    <mergeCell ref="D214:E215"/>
    <mergeCell ref="F214:F215"/>
    <mergeCell ref="G214:G215"/>
    <mergeCell ref="H214:H215"/>
    <mergeCell ref="I214:I215"/>
    <mergeCell ref="J214:J215"/>
    <mergeCell ref="K214:K215"/>
    <mergeCell ref="I212:I213"/>
    <mergeCell ref="J212:J213"/>
    <mergeCell ref="K212:K213"/>
    <mergeCell ref="L212:L213"/>
    <mergeCell ref="M212:M213"/>
    <mergeCell ref="N212:O213"/>
    <mergeCell ref="L210:L211"/>
    <mergeCell ref="M210:M211"/>
    <mergeCell ref="N210:O211"/>
    <mergeCell ref="P210:P211"/>
    <mergeCell ref="B212:B213"/>
    <mergeCell ref="C212:C213"/>
    <mergeCell ref="D212:E213"/>
    <mergeCell ref="F212:F213"/>
    <mergeCell ref="G212:G213"/>
    <mergeCell ref="H212:H213"/>
    <mergeCell ref="P208:P209"/>
    <mergeCell ref="B210:B211"/>
    <mergeCell ref="C210:C211"/>
    <mergeCell ref="D210:E211"/>
    <mergeCell ref="F210:F211"/>
    <mergeCell ref="G210:G211"/>
    <mergeCell ref="H210:H211"/>
    <mergeCell ref="I210:I211"/>
    <mergeCell ref="J210:J211"/>
    <mergeCell ref="K210:K211"/>
    <mergeCell ref="I208:I209"/>
    <mergeCell ref="J208:J209"/>
    <mergeCell ref="K208:K209"/>
    <mergeCell ref="L208:L209"/>
    <mergeCell ref="M208:M209"/>
    <mergeCell ref="N208:O209"/>
    <mergeCell ref="L206:L207"/>
    <mergeCell ref="M206:M207"/>
    <mergeCell ref="N206:O207"/>
    <mergeCell ref="P206:P207"/>
    <mergeCell ref="B208:B209"/>
    <mergeCell ref="C208:C209"/>
    <mergeCell ref="D208:E209"/>
    <mergeCell ref="F208:F209"/>
    <mergeCell ref="G208:G209"/>
    <mergeCell ref="H208:H209"/>
    <mergeCell ref="P204:P205"/>
    <mergeCell ref="B206:B207"/>
    <mergeCell ref="C206:C207"/>
    <mergeCell ref="D206:E207"/>
    <mergeCell ref="F206:F207"/>
    <mergeCell ref="G206:G207"/>
    <mergeCell ref="H206:H207"/>
    <mergeCell ref="I206:I207"/>
    <mergeCell ref="J206:J207"/>
    <mergeCell ref="K206:K207"/>
    <mergeCell ref="I204:I205"/>
    <mergeCell ref="J204:J205"/>
    <mergeCell ref="K204:K205"/>
    <mergeCell ref="L204:L205"/>
    <mergeCell ref="M204:M205"/>
    <mergeCell ref="N204:O205"/>
    <mergeCell ref="B204:B205"/>
    <mergeCell ref="C204:C205"/>
    <mergeCell ref="D204:E205"/>
    <mergeCell ref="F204:F205"/>
    <mergeCell ref="G204:G205"/>
    <mergeCell ref="H204:H205"/>
    <mergeCell ref="K202:K203"/>
    <mergeCell ref="L202:L203"/>
    <mergeCell ref="M202:M203"/>
    <mergeCell ref="N202:N203"/>
    <mergeCell ref="O202:O203"/>
    <mergeCell ref="P202:P203"/>
    <mergeCell ref="P200:P201"/>
    <mergeCell ref="B202:B203"/>
    <mergeCell ref="C202:C203"/>
    <mergeCell ref="D202:D203"/>
    <mergeCell ref="E202:E203"/>
    <mergeCell ref="F202:F203"/>
    <mergeCell ref="G202:G203"/>
    <mergeCell ref="H202:H203"/>
    <mergeCell ref="I202:I203"/>
    <mergeCell ref="J202:J203"/>
    <mergeCell ref="I200:I201"/>
    <mergeCell ref="J200:J201"/>
    <mergeCell ref="K200:K201"/>
    <mergeCell ref="L200:L201"/>
    <mergeCell ref="M200:M201"/>
    <mergeCell ref="N200:O201"/>
    <mergeCell ref="B200:B201"/>
    <mergeCell ref="C200:C201"/>
    <mergeCell ref="D200:E201"/>
    <mergeCell ref="F200:F201"/>
    <mergeCell ref="G200:G201"/>
    <mergeCell ref="H200:H201"/>
    <mergeCell ref="B196:P196"/>
    <mergeCell ref="D198:P198"/>
    <mergeCell ref="D199:F199"/>
    <mergeCell ref="H199:I199"/>
    <mergeCell ref="K199:L199"/>
    <mergeCell ref="N199:P199"/>
    <mergeCell ref="N177:N178"/>
    <mergeCell ref="B185:H185"/>
    <mergeCell ref="B187:B188"/>
    <mergeCell ref="C187:C188"/>
    <mergeCell ref="D187:E188"/>
    <mergeCell ref="F187:F188"/>
    <mergeCell ref="G187:H187"/>
    <mergeCell ref="G188:H188"/>
    <mergeCell ref="B184:Z184"/>
    <mergeCell ref="H177:H178"/>
    <mergeCell ref="I177:I178"/>
    <mergeCell ref="J177:J178"/>
    <mergeCell ref="K177:K178"/>
    <mergeCell ref="L177:L178"/>
    <mergeCell ref="M177:M178"/>
    <mergeCell ref="D176:E176"/>
    <mergeCell ref="G176:H176"/>
    <mergeCell ref="J176:K176"/>
    <mergeCell ref="M176:N176"/>
    <mergeCell ref="B177:B178"/>
    <mergeCell ref="C177:C178"/>
    <mergeCell ref="D177:D178"/>
    <mergeCell ref="E177:E178"/>
    <mergeCell ref="F177:F178"/>
    <mergeCell ref="G177:G178"/>
    <mergeCell ref="B174:B175"/>
    <mergeCell ref="C174:C175"/>
    <mergeCell ref="D174:H175"/>
    <mergeCell ref="I174:I175"/>
    <mergeCell ref="J174:N174"/>
    <mergeCell ref="J175:N175"/>
    <mergeCell ref="V150:V151"/>
    <mergeCell ref="W150:W151"/>
    <mergeCell ref="X150:Y151"/>
    <mergeCell ref="Z150:Z151"/>
    <mergeCell ref="B152:F152"/>
    <mergeCell ref="B172:N172"/>
    <mergeCell ref="B157:Z157"/>
    <mergeCell ref="B158:Z158"/>
    <mergeCell ref="B159:Z159"/>
    <mergeCell ref="B160:Z160"/>
    <mergeCell ref="N150:N151"/>
    <mergeCell ref="O150:O151"/>
    <mergeCell ref="P150:Q151"/>
    <mergeCell ref="R150:R151"/>
    <mergeCell ref="S150:S151"/>
    <mergeCell ref="T150:U151"/>
    <mergeCell ref="Z148:Z149"/>
    <mergeCell ref="B150:B151"/>
    <mergeCell ref="C150:C151"/>
    <mergeCell ref="D150:E151"/>
    <mergeCell ref="F150:F151"/>
    <mergeCell ref="G150:G151"/>
    <mergeCell ref="H150:I151"/>
    <mergeCell ref="J150:J151"/>
    <mergeCell ref="K150:K151"/>
    <mergeCell ref="L150:M151"/>
    <mergeCell ref="R148:R149"/>
    <mergeCell ref="S148:S149"/>
    <mergeCell ref="T148:U149"/>
    <mergeCell ref="V148:V149"/>
    <mergeCell ref="W148:W149"/>
    <mergeCell ref="X148:Y149"/>
    <mergeCell ref="J148:J149"/>
    <mergeCell ref="K148:K149"/>
    <mergeCell ref="L148:M149"/>
    <mergeCell ref="N148:N149"/>
    <mergeCell ref="O148:O149"/>
    <mergeCell ref="P148:Q149"/>
    <mergeCell ref="B148:B149"/>
    <mergeCell ref="C148:C149"/>
    <mergeCell ref="D148:E149"/>
    <mergeCell ref="F148:F149"/>
    <mergeCell ref="G148:G149"/>
    <mergeCell ref="H148:I149"/>
    <mergeCell ref="Z145:Z146"/>
    <mergeCell ref="D147:E147"/>
    <mergeCell ref="H147:I147"/>
    <mergeCell ref="L147:M147"/>
    <mergeCell ref="P147:Q147"/>
    <mergeCell ref="T147:U147"/>
    <mergeCell ref="X147:Y147"/>
    <mergeCell ref="R145:R146"/>
    <mergeCell ref="S145:S146"/>
    <mergeCell ref="T145:U146"/>
    <mergeCell ref="V145:V146"/>
    <mergeCell ref="W145:W146"/>
    <mergeCell ref="X145:Y146"/>
    <mergeCell ref="J145:J146"/>
    <mergeCell ref="K145:K146"/>
    <mergeCell ref="L145:M146"/>
    <mergeCell ref="N145:N146"/>
    <mergeCell ref="O145:O146"/>
    <mergeCell ref="P145:Q146"/>
    <mergeCell ref="B145:B146"/>
    <mergeCell ref="C145:C146"/>
    <mergeCell ref="D145:E146"/>
    <mergeCell ref="F145:F146"/>
    <mergeCell ref="G145:G146"/>
    <mergeCell ref="H145:I146"/>
    <mergeCell ref="W142:W143"/>
    <mergeCell ref="X142:X143"/>
    <mergeCell ref="Y142:Y143"/>
    <mergeCell ref="Z142:Z143"/>
    <mergeCell ref="D144:F144"/>
    <mergeCell ref="H144:J144"/>
    <mergeCell ref="L144:N144"/>
    <mergeCell ref="P144:R144"/>
    <mergeCell ref="T144:V144"/>
    <mergeCell ref="X144:Z144"/>
    <mergeCell ref="Q142:Q143"/>
    <mergeCell ref="R142:R143"/>
    <mergeCell ref="S142:S143"/>
    <mergeCell ref="T142:T143"/>
    <mergeCell ref="U142:U143"/>
    <mergeCell ref="V142:V143"/>
    <mergeCell ref="K142:K143"/>
    <mergeCell ref="L142:L143"/>
    <mergeCell ref="M142:M143"/>
    <mergeCell ref="N142:N143"/>
    <mergeCell ref="O142:O143"/>
    <mergeCell ref="P142:P143"/>
    <mergeCell ref="Z140:Z141"/>
    <mergeCell ref="B142:B143"/>
    <mergeCell ref="C142:C143"/>
    <mergeCell ref="D142:D143"/>
    <mergeCell ref="E142:E143"/>
    <mergeCell ref="F142:F143"/>
    <mergeCell ref="G142:G143"/>
    <mergeCell ref="H142:H143"/>
    <mergeCell ref="I142:I143"/>
    <mergeCell ref="J142:J143"/>
    <mergeCell ref="R140:R141"/>
    <mergeCell ref="S140:S141"/>
    <mergeCell ref="T140:U141"/>
    <mergeCell ref="V140:V141"/>
    <mergeCell ref="W140:W141"/>
    <mergeCell ref="X140:Y141"/>
    <mergeCell ref="J140:J141"/>
    <mergeCell ref="K140:K141"/>
    <mergeCell ref="L140:M141"/>
    <mergeCell ref="N140:N141"/>
    <mergeCell ref="O140:O141"/>
    <mergeCell ref="P140:Q141"/>
    <mergeCell ref="W138:W139"/>
    <mergeCell ref="X138:X139"/>
    <mergeCell ref="Y138:Y139"/>
    <mergeCell ref="Z138:Z139"/>
    <mergeCell ref="B140:B141"/>
    <mergeCell ref="C140:C141"/>
    <mergeCell ref="D140:E141"/>
    <mergeCell ref="F140:F141"/>
    <mergeCell ref="G140:G141"/>
    <mergeCell ref="H140:I141"/>
    <mergeCell ref="Q138:Q139"/>
    <mergeCell ref="R138:R139"/>
    <mergeCell ref="S138:S139"/>
    <mergeCell ref="T138:T139"/>
    <mergeCell ref="U138:U139"/>
    <mergeCell ref="V138:V139"/>
    <mergeCell ref="K138:K139"/>
    <mergeCell ref="L138:L139"/>
    <mergeCell ref="M138:M139"/>
    <mergeCell ref="N138:N139"/>
    <mergeCell ref="O138:O139"/>
    <mergeCell ref="P138:P139"/>
    <mergeCell ref="Z136:Z137"/>
    <mergeCell ref="B138:B139"/>
    <mergeCell ref="C138:C139"/>
    <mergeCell ref="D138:D139"/>
    <mergeCell ref="E138:E139"/>
    <mergeCell ref="F138:F139"/>
    <mergeCell ref="G138:G139"/>
    <mergeCell ref="H138:H139"/>
    <mergeCell ref="I138:I139"/>
    <mergeCell ref="J138:J139"/>
    <mergeCell ref="R136:R137"/>
    <mergeCell ref="S136:S137"/>
    <mergeCell ref="T136:U137"/>
    <mergeCell ref="V136:V137"/>
    <mergeCell ref="W136:W137"/>
    <mergeCell ref="X136:Y137"/>
    <mergeCell ref="J136:J137"/>
    <mergeCell ref="K136:K137"/>
    <mergeCell ref="L136:M137"/>
    <mergeCell ref="N136:N137"/>
    <mergeCell ref="O136:O137"/>
    <mergeCell ref="P136:Q137"/>
    <mergeCell ref="V134:V135"/>
    <mergeCell ref="W134:W135"/>
    <mergeCell ref="X134:Y135"/>
    <mergeCell ref="Z134:Z135"/>
    <mergeCell ref="B136:B137"/>
    <mergeCell ref="C136:C137"/>
    <mergeCell ref="D136:E137"/>
    <mergeCell ref="F136:F137"/>
    <mergeCell ref="G136:G137"/>
    <mergeCell ref="H136:I137"/>
    <mergeCell ref="N134:N135"/>
    <mergeCell ref="O134:O135"/>
    <mergeCell ref="P134:Q135"/>
    <mergeCell ref="R134:R135"/>
    <mergeCell ref="S134:S135"/>
    <mergeCell ref="T134:U135"/>
    <mergeCell ref="Z132:Z133"/>
    <mergeCell ref="B134:B135"/>
    <mergeCell ref="C134:C135"/>
    <mergeCell ref="D134:E135"/>
    <mergeCell ref="F134:F135"/>
    <mergeCell ref="G134:G135"/>
    <mergeCell ref="H134:I135"/>
    <mergeCell ref="J134:J135"/>
    <mergeCell ref="K134:K135"/>
    <mergeCell ref="L134:M135"/>
    <mergeCell ref="R132:R133"/>
    <mergeCell ref="S132:S133"/>
    <mergeCell ref="T132:U133"/>
    <mergeCell ref="V132:V133"/>
    <mergeCell ref="W132:W133"/>
    <mergeCell ref="X132:Y133"/>
    <mergeCell ref="J132:J133"/>
    <mergeCell ref="K132:K133"/>
    <mergeCell ref="L132:M133"/>
    <mergeCell ref="N132:N133"/>
    <mergeCell ref="O132:O133"/>
    <mergeCell ref="P132:Q133"/>
    <mergeCell ref="B132:B133"/>
    <mergeCell ref="C132:C133"/>
    <mergeCell ref="D132:E133"/>
    <mergeCell ref="F132:F133"/>
    <mergeCell ref="G132:G133"/>
    <mergeCell ref="H132:I133"/>
    <mergeCell ref="Z129:Z130"/>
    <mergeCell ref="D131:E131"/>
    <mergeCell ref="H131:I131"/>
    <mergeCell ref="L131:M131"/>
    <mergeCell ref="P131:Q131"/>
    <mergeCell ref="T131:U131"/>
    <mergeCell ref="X131:Y131"/>
    <mergeCell ref="R129:R130"/>
    <mergeCell ref="S129:S130"/>
    <mergeCell ref="T129:U130"/>
    <mergeCell ref="V129:V130"/>
    <mergeCell ref="W129:W130"/>
    <mergeCell ref="X129:Y130"/>
    <mergeCell ref="J129:J130"/>
    <mergeCell ref="K129:K130"/>
    <mergeCell ref="L129:M130"/>
    <mergeCell ref="N129:N130"/>
    <mergeCell ref="O129:O130"/>
    <mergeCell ref="P129:Q130"/>
    <mergeCell ref="W127:W128"/>
    <mergeCell ref="X127:X128"/>
    <mergeCell ref="Y127:Y128"/>
    <mergeCell ref="Z127:Z128"/>
    <mergeCell ref="B129:B130"/>
    <mergeCell ref="C129:C130"/>
    <mergeCell ref="D129:E130"/>
    <mergeCell ref="F129:F130"/>
    <mergeCell ref="G129:G130"/>
    <mergeCell ref="H129:I130"/>
    <mergeCell ref="Q127:Q128"/>
    <mergeCell ref="R127:R128"/>
    <mergeCell ref="S127:S128"/>
    <mergeCell ref="T127:T128"/>
    <mergeCell ref="U127:U128"/>
    <mergeCell ref="V127:V128"/>
    <mergeCell ref="K127:K128"/>
    <mergeCell ref="L127:L128"/>
    <mergeCell ref="M127:M128"/>
    <mergeCell ref="N127:N128"/>
    <mergeCell ref="O127:O128"/>
    <mergeCell ref="P127:P128"/>
    <mergeCell ref="Z125:Z126"/>
    <mergeCell ref="B127:B128"/>
    <mergeCell ref="C127:C128"/>
    <mergeCell ref="D127:D128"/>
    <mergeCell ref="E127:E128"/>
    <mergeCell ref="F127:F128"/>
    <mergeCell ref="G127:G128"/>
    <mergeCell ref="H127:H128"/>
    <mergeCell ref="I127:I128"/>
    <mergeCell ref="J127:J128"/>
    <mergeCell ref="R125:R126"/>
    <mergeCell ref="S125:S126"/>
    <mergeCell ref="T125:U126"/>
    <mergeCell ref="V125:V126"/>
    <mergeCell ref="W125:W126"/>
    <mergeCell ref="X125:Y126"/>
    <mergeCell ref="J125:J126"/>
    <mergeCell ref="K125:K126"/>
    <mergeCell ref="L125:M126"/>
    <mergeCell ref="N125:N126"/>
    <mergeCell ref="O125:O126"/>
    <mergeCell ref="P125:Q126"/>
    <mergeCell ref="B125:B126"/>
    <mergeCell ref="C125:C126"/>
    <mergeCell ref="D125:E126"/>
    <mergeCell ref="F125:F126"/>
    <mergeCell ref="G125:G126"/>
    <mergeCell ref="H125:I126"/>
    <mergeCell ref="D124:F124"/>
    <mergeCell ref="H124:J124"/>
    <mergeCell ref="L124:N124"/>
    <mergeCell ref="P124:R124"/>
    <mergeCell ref="T124:V124"/>
    <mergeCell ref="X124:Z124"/>
    <mergeCell ref="P116:Q117"/>
    <mergeCell ref="R116:R117"/>
    <mergeCell ref="B120:Z120"/>
    <mergeCell ref="B122:B123"/>
    <mergeCell ref="C122:C123"/>
    <mergeCell ref="D122:N123"/>
    <mergeCell ref="O122:O123"/>
    <mergeCell ref="P122:Z122"/>
    <mergeCell ref="P123:Z123"/>
    <mergeCell ref="H116:I117"/>
    <mergeCell ref="J116:J117"/>
    <mergeCell ref="K116:K117"/>
    <mergeCell ref="L116:M117"/>
    <mergeCell ref="N116:N117"/>
    <mergeCell ref="O116:O117"/>
    <mergeCell ref="R113:R114"/>
    <mergeCell ref="D115:E115"/>
    <mergeCell ref="H115:I115"/>
    <mergeCell ref="L115:M115"/>
    <mergeCell ref="P115:Q115"/>
    <mergeCell ref="B116:B117"/>
    <mergeCell ref="C116:C117"/>
    <mergeCell ref="D116:E117"/>
    <mergeCell ref="F116:F117"/>
    <mergeCell ref="G116:G117"/>
    <mergeCell ref="J113:J114"/>
    <mergeCell ref="K113:K114"/>
    <mergeCell ref="L113:M114"/>
    <mergeCell ref="N113:N114"/>
    <mergeCell ref="O113:O114"/>
    <mergeCell ref="P113:Q114"/>
    <mergeCell ref="D112:F112"/>
    <mergeCell ref="H112:J112"/>
    <mergeCell ref="L112:N112"/>
    <mergeCell ref="P112:R112"/>
    <mergeCell ref="B113:B114"/>
    <mergeCell ref="C113:C114"/>
    <mergeCell ref="D113:E114"/>
    <mergeCell ref="F113:F114"/>
    <mergeCell ref="G113:G114"/>
    <mergeCell ref="H113:I114"/>
    <mergeCell ref="M110:M111"/>
    <mergeCell ref="N110:N111"/>
    <mergeCell ref="O110:O111"/>
    <mergeCell ref="P110:P111"/>
    <mergeCell ref="Q110:Q111"/>
    <mergeCell ref="R110:R111"/>
    <mergeCell ref="G110:G111"/>
    <mergeCell ref="H110:H111"/>
    <mergeCell ref="I110:I111"/>
    <mergeCell ref="J110:J111"/>
    <mergeCell ref="K110:K111"/>
    <mergeCell ref="L110:L111"/>
    <mergeCell ref="J108:J109"/>
    <mergeCell ref="K108:K109"/>
    <mergeCell ref="L108:N109"/>
    <mergeCell ref="O108:O109"/>
    <mergeCell ref="P108:R109"/>
    <mergeCell ref="B110:B111"/>
    <mergeCell ref="C110:C111"/>
    <mergeCell ref="D110:D111"/>
    <mergeCell ref="E110:E111"/>
    <mergeCell ref="F110:F111"/>
    <mergeCell ref="Q106:Q107"/>
    <mergeCell ref="R106:R107"/>
    <mergeCell ref="B108:B109"/>
    <mergeCell ref="C108:C109"/>
    <mergeCell ref="D108:D109"/>
    <mergeCell ref="E108:E109"/>
    <mergeCell ref="F108:F109"/>
    <mergeCell ref="G108:G109"/>
    <mergeCell ref="H108:H109"/>
    <mergeCell ref="I108:I109"/>
    <mergeCell ref="K106:K107"/>
    <mergeCell ref="L106:L107"/>
    <mergeCell ref="M106:M107"/>
    <mergeCell ref="N106:N107"/>
    <mergeCell ref="O106:O107"/>
    <mergeCell ref="P106:P107"/>
    <mergeCell ref="R104:R105"/>
    <mergeCell ref="B106:B107"/>
    <mergeCell ref="C106:C107"/>
    <mergeCell ref="D106:D107"/>
    <mergeCell ref="E106:E107"/>
    <mergeCell ref="F106:F107"/>
    <mergeCell ref="G106:G107"/>
    <mergeCell ref="H106:H107"/>
    <mergeCell ref="I106:I107"/>
    <mergeCell ref="J106:J107"/>
    <mergeCell ref="J104:J105"/>
    <mergeCell ref="K104:K105"/>
    <mergeCell ref="L104:M105"/>
    <mergeCell ref="N104:N105"/>
    <mergeCell ref="O104:O105"/>
    <mergeCell ref="P104:Q105"/>
    <mergeCell ref="B104:B105"/>
    <mergeCell ref="C104:C105"/>
    <mergeCell ref="D104:E105"/>
    <mergeCell ref="F104:F105"/>
    <mergeCell ref="G104:G105"/>
    <mergeCell ref="H104:I105"/>
    <mergeCell ref="O101:O102"/>
    <mergeCell ref="P101:P102"/>
    <mergeCell ref="Q101:Q102"/>
    <mergeCell ref="R101:R102"/>
    <mergeCell ref="D103:F103"/>
    <mergeCell ref="H103:J103"/>
    <mergeCell ref="L103:N103"/>
    <mergeCell ref="P103:R103"/>
    <mergeCell ref="I101:I102"/>
    <mergeCell ref="J101:J102"/>
    <mergeCell ref="K101:K102"/>
    <mergeCell ref="L101:L102"/>
    <mergeCell ref="M101:M102"/>
    <mergeCell ref="N101:N102"/>
    <mergeCell ref="P99:P100"/>
    <mergeCell ref="Q99:Q100"/>
    <mergeCell ref="R99:R100"/>
    <mergeCell ref="B101:B102"/>
    <mergeCell ref="C101:C102"/>
    <mergeCell ref="D101:D102"/>
    <mergeCell ref="E101:E102"/>
    <mergeCell ref="F101:F102"/>
    <mergeCell ref="G101:G102"/>
    <mergeCell ref="H101:H102"/>
    <mergeCell ref="J99:J100"/>
    <mergeCell ref="K99:K100"/>
    <mergeCell ref="L99:L100"/>
    <mergeCell ref="M99:M100"/>
    <mergeCell ref="N99:N100"/>
    <mergeCell ref="O99:O100"/>
    <mergeCell ref="Q97:Q98"/>
    <mergeCell ref="R97:R98"/>
    <mergeCell ref="B99:B100"/>
    <mergeCell ref="C99:C100"/>
    <mergeCell ref="D99:D100"/>
    <mergeCell ref="E99:E100"/>
    <mergeCell ref="F99:F100"/>
    <mergeCell ref="G99:G100"/>
    <mergeCell ref="H99:H100"/>
    <mergeCell ref="I99:I100"/>
    <mergeCell ref="K97:K98"/>
    <mergeCell ref="L97:L98"/>
    <mergeCell ref="M97:M98"/>
    <mergeCell ref="N97:N98"/>
    <mergeCell ref="O97:O98"/>
    <mergeCell ref="P97:P98"/>
    <mergeCell ref="R95:R96"/>
    <mergeCell ref="B97:B98"/>
    <mergeCell ref="C97:C98"/>
    <mergeCell ref="D97:D98"/>
    <mergeCell ref="E97:E98"/>
    <mergeCell ref="F97:F98"/>
    <mergeCell ref="G97:G98"/>
    <mergeCell ref="H97:H98"/>
    <mergeCell ref="I97:I98"/>
    <mergeCell ref="J97:J98"/>
    <mergeCell ref="J95:J96"/>
    <mergeCell ref="K95:K96"/>
    <mergeCell ref="L95:M96"/>
    <mergeCell ref="N95:N96"/>
    <mergeCell ref="O95:O96"/>
    <mergeCell ref="P95:Q96"/>
    <mergeCell ref="B95:B96"/>
    <mergeCell ref="C95:C96"/>
    <mergeCell ref="D95:E96"/>
    <mergeCell ref="F95:F96"/>
    <mergeCell ref="G95:G96"/>
    <mergeCell ref="H95:I96"/>
    <mergeCell ref="P92:P93"/>
    <mergeCell ref="Q92:Q93"/>
    <mergeCell ref="R92:R93"/>
    <mergeCell ref="D94:F94"/>
    <mergeCell ref="H94:J94"/>
    <mergeCell ref="L94:N94"/>
    <mergeCell ref="P94:R94"/>
    <mergeCell ref="J92:J93"/>
    <mergeCell ref="K92:K93"/>
    <mergeCell ref="L92:L93"/>
    <mergeCell ref="M92:M93"/>
    <mergeCell ref="N92:N93"/>
    <mergeCell ref="O92:O93"/>
    <mergeCell ref="P90:Q91"/>
    <mergeCell ref="R90:R91"/>
    <mergeCell ref="B92:B93"/>
    <mergeCell ref="C92:C93"/>
    <mergeCell ref="D92:D93"/>
    <mergeCell ref="E92:E93"/>
    <mergeCell ref="F92:F93"/>
    <mergeCell ref="G92:G93"/>
    <mergeCell ref="H92:H93"/>
    <mergeCell ref="I92:I93"/>
    <mergeCell ref="H90:I91"/>
    <mergeCell ref="J90:J91"/>
    <mergeCell ref="K90:K91"/>
    <mergeCell ref="L90:M91"/>
    <mergeCell ref="N90:N91"/>
    <mergeCell ref="O90:O91"/>
    <mergeCell ref="N88:N89"/>
    <mergeCell ref="O88:O89"/>
    <mergeCell ref="P88:P89"/>
    <mergeCell ref="Q88:Q89"/>
    <mergeCell ref="R88:R89"/>
    <mergeCell ref="B90:B91"/>
    <mergeCell ref="C90:C91"/>
    <mergeCell ref="D90:E91"/>
    <mergeCell ref="F90:F91"/>
    <mergeCell ref="G90:G91"/>
    <mergeCell ref="H88:H89"/>
    <mergeCell ref="I88:I89"/>
    <mergeCell ref="J88:J89"/>
    <mergeCell ref="K88:K89"/>
    <mergeCell ref="L88:L89"/>
    <mergeCell ref="M88:M89"/>
    <mergeCell ref="D87:F87"/>
    <mergeCell ref="H87:J87"/>
    <mergeCell ref="L87:N87"/>
    <mergeCell ref="P87:R87"/>
    <mergeCell ref="B88:B89"/>
    <mergeCell ref="C88:C89"/>
    <mergeCell ref="D88:D89"/>
    <mergeCell ref="E88:E89"/>
    <mergeCell ref="F88:F89"/>
    <mergeCell ref="G88:G89"/>
    <mergeCell ref="M85:M86"/>
    <mergeCell ref="N85:N86"/>
    <mergeCell ref="O85:O86"/>
    <mergeCell ref="P85:P86"/>
    <mergeCell ref="Q85:Q86"/>
    <mergeCell ref="R85:R86"/>
    <mergeCell ref="G85:G86"/>
    <mergeCell ref="H85:H86"/>
    <mergeCell ref="I85:I86"/>
    <mergeCell ref="J85:J86"/>
    <mergeCell ref="K85:K86"/>
    <mergeCell ref="L85:L86"/>
    <mergeCell ref="L83:M84"/>
    <mergeCell ref="N83:N84"/>
    <mergeCell ref="O83:O84"/>
    <mergeCell ref="P83:Q84"/>
    <mergeCell ref="R83:R84"/>
    <mergeCell ref="B85:B86"/>
    <mergeCell ref="C85:C86"/>
    <mergeCell ref="D85:D86"/>
    <mergeCell ref="E85:E86"/>
    <mergeCell ref="F85:F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L79:M80"/>
    <mergeCell ref="N79:N80"/>
    <mergeCell ref="O79:O80"/>
    <mergeCell ref="P79:Q80"/>
    <mergeCell ref="R79:R80"/>
    <mergeCell ref="B81:B82"/>
    <mergeCell ref="C81:C82"/>
    <mergeCell ref="D81:E82"/>
    <mergeCell ref="F81:F82"/>
    <mergeCell ref="G81:G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L75:M76"/>
    <mergeCell ref="N75:N76"/>
    <mergeCell ref="O75:O76"/>
    <mergeCell ref="P75:Q76"/>
    <mergeCell ref="R75:R76"/>
    <mergeCell ref="B77:B78"/>
    <mergeCell ref="C77:C78"/>
    <mergeCell ref="D77:E78"/>
    <mergeCell ref="F77:F78"/>
    <mergeCell ref="G77:G78"/>
    <mergeCell ref="Q73:Q74"/>
    <mergeCell ref="R73:R74"/>
    <mergeCell ref="B75:B76"/>
    <mergeCell ref="C75:C76"/>
    <mergeCell ref="D75:E76"/>
    <mergeCell ref="F75:F76"/>
    <mergeCell ref="G75:G76"/>
    <mergeCell ref="H75:I76"/>
    <mergeCell ref="J75:J76"/>
    <mergeCell ref="K75:K76"/>
    <mergeCell ref="K73:K74"/>
    <mergeCell ref="L73:L74"/>
    <mergeCell ref="M73:M74"/>
    <mergeCell ref="N73:N74"/>
    <mergeCell ref="O73:O74"/>
    <mergeCell ref="P73:P74"/>
    <mergeCell ref="R71:R72"/>
    <mergeCell ref="B73:B74"/>
    <mergeCell ref="C73:C74"/>
    <mergeCell ref="D73:D74"/>
    <mergeCell ref="E73:E74"/>
    <mergeCell ref="F73:F74"/>
    <mergeCell ref="G73:G74"/>
    <mergeCell ref="H73:H74"/>
    <mergeCell ref="I73:I74"/>
    <mergeCell ref="J73:J74"/>
    <mergeCell ref="J71:J72"/>
    <mergeCell ref="K71:K72"/>
    <mergeCell ref="L71:M72"/>
    <mergeCell ref="N71:N72"/>
    <mergeCell ref="O71:O72"/>
    <mergeCell ref="P71:Q72"/>
    <mergeCell ref="B71:B72"/>
    <mergeCell ref="C71:C72"/>
    <mergeCell ref="D71:E72"/>
    <mergeCell ref="F71:F72"/>
    <mergeCell ref="G71:G72"/>
    <mergeCell ref="H71:I72"/>
    <mergeCell ref="P68:P69"/>
    <mergeCell ref="Q68:Q69"/>
    <mergeCell ref="R68:R69"/>
    <mergeCell ref="D70:F70"/>
    <mergeCell ref="H70:J70"/>
    <mergeCell ref="L70:N70"/>
    <mergeCell ref="P70:R70"/>
    <mergeCell ref="J68:J69"/>
    <mergeCell ref="K68:K69"/>
    <mergeCell ref="L68:L69"/>
    <mergeCell ref="M68:M69"/>
    <mergeCell ref="N68:N69"/>
    <mergeCell ref="O68:O69"/>
    <mergeCell ref="P66:Q67"/>
    <mergeCell ref="R66:R67"/>
    <mergeCell ref="B68:B69"/>
    <mergeCell ref="C68:C69"/>
    <mergeCell ref="D68:D69"/>
    <mergeCell ref="E68:E69"/>
    <mergeCell ref="F68:F69"/>
    <mergeCell ref="G68:G69"/>
    <mergeCell ref="H68:H69"/>
    <mergeCell ref="I68:I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Q58:Q59"/>
    <mergeCell ref="R58:R59"/>
    <mergeCell ref="B60:B61"/>
    <mergeCell ref="C60:C61"/>
    <mergeCell ref="D60:E61"/>
    <mergeCell ref="F60:F61"/>
    <mergeCell ref="G60:G61"/>
    <mergeCell ref="H60:I61"/>
    <mergeCell ref="J60:J61"/>
    <mergeCell ref="K60:K61"/>
    <mergeCell ref="K58:K59"/>
    <mergeCell ref="L58:L59"/>
    <mergeCell ref="M58:M59"/>
    <mergeCell ref="N58:N59"/>
    <mergeCell ref="O58:O59"/>
    <mergeCell ref="P58:P59"/>
    <mergeCell ref="R56:R57"/>
    <mergeCell ref="B58:B59"/>
    <mergeCell ref="C58:C59"/>
    <mergeCell ref="D58:D59"/>
    <mergeCell ref="E58:E59"/>
    <mergeCell ref="F58:F59"/>
    <mergeCell ref="G58:G59"/>
    <mergeCell ref="H58:H59"/>
    <mergeCell ref="I58:I59"/>
    <mergeCell ref="J58:J59"/>
    <mergeCell ref="J56:J57"/>
    <mergeCell ref="K56:K57"/>
    <mergeCell ref="L56:M57"/>
    <mergeCell ref="N56:N57"/>
    <mergeCell ref="O56:O57"/>
    <mergeCell ref="P56:Q57"/>
    <mergeCell ref="B56:B57"/>
    <mergeCell ref="C56:C57"/>
    <mergeCell ref="D56:E57"/>
    <mergeCell ref="F56:F57"/>
    <mergeCell ref="G56:G57"/>
    <mergeCell ref="H56:I57"/>
    <mergeCell ref="Q52:Q53"/>
    <mergeCell ref="R52:R53"/>
    <mergeCell ref="D54:E54"/>
    <mergeCell ref="H54:I54"/>
    <mergeCell ref="L54:M54"/>
    <mergeCell ref="P54:Q54"/>
    <mergeCell ref="K52:K53"/>
    <mergeCell ref="L52:L53"/>
    <mergeCell ref="M52:M53"/>
    <mergeCell ref="N52:N53"/>
    <mergeCell ref="O52:O53"/>
    <mergeCell ref="P52:P53"/>
    <mergeCell ref="R50:R51"/>
    <mergeCell ref="B52:B53"/>
    <mergeCell ref="C52:C53"/>
    <mergeCell ref="D52:D53"/>
    <mergeCell ref="E52:E53"/>
    <mergeCell ref="F52:F53"/>
    <mergeCell ref="G52:G53"/>
    <mergeCell ref="H52:H53"/>
    <mergeCell ref="I52:I53"/>
    <mergeCell ref="J52:J53"/>
    <mergeCell ref="J50:J51"/>
    <mergeCell ref="K50:K51"/>
    <mergeCell ref="L50:M51"/>
    <mergeCell ref="N50:N51"/>
    <mergeCell ref="O50:O51"/>
    <mergeCell ref="P50:Q51"/>
    <mergeCell ref="D49:F49"/>
    <mergeCell ref="H49:J49"/>
    <mergeCell ref="L49:N49"/>
    <mergeCell ref="P49:R49"/>
    <mergeCell ref="B50:B51"/>
    <mergeCell ref="C50:C51"/>
    <mergeCell ref="D50:E51"/>
    <mergeCell ref="F50:F51"/>
    <mergeCell ref="G50:G51"/>
    <mergeCell ref="H50:I51"/>
    <mergeCell ref="R42:R43"/>
    <mergeCell ref="B45:R45"/>
    <mergeCell ref="B47:B48"/>
    <mergeCell ref="C47:C48"/>
    <mergeCell ref="D47:J48"/>
    <mergeCell ref="K47:K48"/>
    <mergeCell ref="L47:R47"/>
    <mergeCell ref="L48:R48"/>
    <mergeCell ref="J42:J43"/>
    <mergeCell ref="K42:K43"/>
    <mergeCell ref="L42:M43"/>
    <mergeCell ref="N42:N43"/>
    <mergeCell ref="O42:O43"/>
    <mergeCell ref="P42:Q43"/>
    <mergeCell ref="B42:B43"/>
    <mergeCell ref="C42:C43"/>
    <mergeCell ref="D42:E43"/>
    <mergeCell ref="F42:F43"/>
    <mergeCell ref="G42:G43"/>
    <mergeCell ref="H42:I43"/>
    <mergeCell ref="N39:N40"/>
    <mergeCell ref="O39:O40"/>
    <mergeCell ref="P39:P40"/>
    <mergeCell ref="Q39:Q40"/>
    <mergeCell ref="R39:R40"/>
    <mergeCell ref="D41:F41"/>
    <mergeCell ref="H41:J41"/>
    <mergeCell ref="L41:N41"/>
    <mergeCell ref="P41:R41"/>
    <mergeCell ref="H39:H40"/>
    <mergeCell ref="I39:I40"/>
    <mergeCell ref="J39:J40"/>
    <mergeCell ref="K39:K40"/>
    <mergeCell ref="L39:L40"/>
    <mergeCell ref="M39:M40"/>
    <mergeCell ref="B39:B40"/>
    <mergeCell ref="C39:C40"/>
    <mergeCell ref="D39:D40"/>
    <mergeCell ref="E39:E40"/>
    <mergeCell ref="F39:F40"/>
    <mergeCell ref="G39:G40"/>
    <mergeCell ref="P36:Q37"/>
    <mergeCell ref="R36:R37"/>
    <mergeCell ref="D38:E38"/>
    <mergeCell ref="H38:I38"/>
    <mergeCell ref="L38:M38"/>
    <mergeCell ref="P38:Q38"/>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Q32:Q33"/>
    <mergeCell ref="R32:R33"/>
    <mergeCell ref="B34:B35"/>
    <mergeCell ref="C34:C35"/>
    <mergeCell ref="D34:E35"/>
    <mergeCell ref="F34:F35"/>
    <mergeCell ref="G34:G35"/>
    <mergeCell ref="H34:I35"/>
    <mergeCell ref="J34:J35"/>
    <mergeCell ref="K34:K35"/>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B30:B31"/>
    <mergeCell ref="C30:C31"/>
    <mergeCell ref="D30:E31"/>
    <mergeCell ref="F30:F31"/>
    <mergeCell ref="G30:G31"/>
    <mergeCell ref="H30:I31"/>
    <mergeCell ref="N27:N28"/>
    <mergeCell ref="O27:O28"/>
    <mergeCell ref="P27:P28"/>
    <mergeCell ref="Q27:Q28"/>
    <mergeCell ref="R27:R28"/>
    <mergeCell ref="D29:F29"/>
    <mergeCell ref="H29:J29"/>
    <mergeCell ref="L29:N29"/>
    <mergeCell ref="P29:R29"/>
    <mergeCell ref="H27:H28"/>
    <mergeCell ref="I27:I28"/>
    <mergeCell ref="J27:J28"/>
    <mergeCell ref="K27:K28"/>
    <mergeCell ref="L27:L28"/>
    <mergeCell ref="M27:M28"/>
    <mergeCell ref="B27:B28"/>
    <mergeCell ref="C27:C28"/>
    <mergeCell ref="D27:D28"/>
    <mergeCell ref="E27:E28"/>
    <mergeCell ref="F27:F28"/>
    <mergeCell ref="G27:G28"/>
    <mergeCell ref="L24:M25"/>
    <mergeCell ref="N24:N25"/>
    <mergeCell ref="O24:O25"/>
    <mergeCell ref="P24:Q25"/>
    <mergeCell ref="R24:R25"/>
    <mergeCell ref="D26:E26"/>
    <mergeCell ref="H26:I26"/>
    <mergeCell ref="L26:M26"/>
    <mergeCell ref="P26:Q26"/>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Q18:Q19"/>
    <mergeCell ref="R18:R19"/>
    <mergeCell ref="B20:B21"/>
    <mergeCell ref="C20:C21"/>
    <mergeCell ref="D20:E21"/>
    <mergeCell ref="F20:F21"/>
    <mergeCell ref="G20:G21"/>
    <mergeCell ref="H20:I21"/>
    <mergeCell ref="J20:J21"/>
    <mergeCell ref="K20:K21"/>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D15:F15"/>
    <mergeCell ref="H15:J15"/>
    <mergeCell ref="L15:N15"/>
    <mergeCell ref="P15:R15"/>
    <mergeCell ref="B16:B17"/>
    <mergeCell ref="C16:C17"/>
    <mergeCell ref="D16:E17"/>
    <mergeCell ref="F16:F17"/>
    <mergeCell ref="G16:G17"/>
    <mergeCell ref="H16:I17"/>
    <mergeCell ref="B11:R11"/>
    <mergeCell ref="B13:B14"/>
    <mergeCell ref="C13:C14"/>
    <mergeCell ref="D13:J14"/>
    <mergeCell ref="K13:K14"/>
    <mergeCell ref="L13:R13"/>
    <mergeCell ref="L14:R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9"/>
  <sheetViews>
    <sheetView showGridLines="0" workbookViewId="0"/>
  </sheetViews>
  <sheetFormatPr defaultRowHeight="15"/>
  <cols>
    <col min="1" max="2" width="36.5703125" bestFit="1" customWidth="1"/>
    <col min="3" max="3" width="25" customWidth="1"/>
    <col min="4" max="4" width="6" customWidth="1"/>
    <col min="5" max="5" width="17" customWidth="1"/>
    <col min="6" max="6" width="6" customWidth="1"/>
    <col min="7" max="7" width="18.42578125" customWidth="1"/>
    <col min="8" max="8" width="6" customWidth="1"/>
    <col min="9" max="9" width="17" customWidth="1"/>
    <col min="10" max="10" width="36.5703125" customWidth="1"/>
    <col min="11" max="11" width="28.140625" customWidth="1"/>
    <col min="12" max="12" width="6" customWidth="1"/>
    <col min="13" max="15" width="28.140625" customWidth="1"/>
    <col min="16" max="16" width="6" customWidth="1"/>
    <col min="17" max="17" width="17" customWidth="1"/>
    <col min="18" max="19" width="28.140625" customWidth="1"/>
    <col min="20" max="20" width="6" customWidth="1"/>
    <col min="21" max="21" width="17" customWidth="1"/>
    <col min="22" max="23" width="28.140625" customWidth="1"/>
    <col min="24" max="24" width="6" customWidth="1"/>
    <col min="25" max="25" width="17" customWidth="1"/>
    <col min="26" max="26" width="28.140625" customWidth="1"/>
  </cols>
  <sheetData>
    <row r="1" spans="1:26" ht="15" customHeight="1">
      <c r="A1" s="8" t="s">
        <v>792</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45">
      <c r="A3" s="3" t="s">
        <v>793</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792</v>
      </c>
      <c r="B4" s="49" t="s">
        <v>792</v>
      </c>
      <c r="C4" s="49"/>
      <c r="D4" s="49"/>
      <c r="E4" s="49"/>
      <c r="F4" s="49"/>
      <c r="G4" s="49"/>
      <c r="H4" s="49"/>
      <c r="I4" s="49"/>
      <c r="J4" s="49"/>
      <c r="K4" s="49"/>
      <c r="L4" s="49"/>
      <c r="M4" s="49"/>
      <c r="N4" s="49"/>
      <c r="O4" s="49"/>
      <c r="P4" s="49"/>
      <c r="Q4" s="49"/>
      <c r="R4" s="49"/>
      <c r="S4" s="49"/>
      <c r="T4" s="49"/>
      <c r="U4" s="49"/>
      <c r="V4" s="49"/>
      <c r="W4" s="49"/>
      <c r="X4" s="49"/>
      <c r="Y4" s="49"/>
      <c r="Z4" s="49"/>
    </row>
    <row r="5" spans="1:26">
      <c r="A5" s="13"/>
      <c r="B5" s="50"/>
      <c r="C5" s="50"/>
      <c r="D5" s="50"/>
      <c r="E5" s="50"/>
      <c r="F5" s="50"/>
      <c r="G5" s="50"/>
      <c r="H5" s="50"/>
      <c r="I5" s="50"/>
      <c r="J5" s="50"/>
      <c r="K5" s="50"/>
      <c r="L5" s="50"/>
      <c r="M5" s="50"/>
      <c r="N5" s="50"/>
      <c r="O5" s="50"/>
      <c r="P5" s="50"/>
      <c r="Q5" s="50"/>
      <c r="R5" s="50"/>
      <c r="S5" s="50"/>
      <c r="T5" s="50"/>
      <c r="U5" s="50"/>
      <c r="V5" s="50"/>
      <c r="W5" s="50"/>
      <c r="X5" s="50"/>
      <c r="Y5" s="50"/>
      <c r="Z5" s="50"/>
    </row>
    <row r="6" spans="1:26">
      <c r="A6" s="13"/>
      <c r="B6" s="79" t="s">
        <v>794</v>
      </c>
      <c r="C6" s="79"/>
      <c r="D6" s="79"/>
      <c r="E6" s="79"/>
      <c r="F6" s="79"/>
      <c r="G6" s="79"/>
      <c r="H6" s="79"/>
      <c r="I6" s="79"/>
      <c r="J6" s="79"/>
      <c r="K6" s="79"/>
      <c r="L6" s="79"/>
      <c r="M6" s="79"/>
      <c r="N6" s="79"/>
      <c r="O6" s="79"/>
      <c r="P6" s="79"/>
      <c r="Q6" s="79"/>
      <c r="R6" s="79"/>
      <c r="S6" s="79"/>
      <c r="T6" s="79"/>
      <c r="U6" s="79"/>
      <c r="V6" s="79"/>
      <c r="W6" s="79"/>
      <c r="X6" s="79"/>
      <c r="Y6" s="79"/>
      <c r="Z6" s="79"/>
    </row>
    <row r="7" spans="1:26">
      <c r="A7" s="13"/>
      <c r="B7" s="50"/>
      <c r="C7" s="50"/>
      <c r="D7" s="50"/>
      <c r="E7" s="50"/>
      <c r="F7" s="50"/>
      <c r="G7" s="50"/>
      <c r="H7" s="50"/>
      <c r="I7" s="50"/>
      <c r="J7" s="50"/>
      <c r="K7" s="50"/>
      <c r="L7" s="50"/>
      <c r="M7" s="50"/>
      <c r="N7" s="50"/>
      <c r="O7" s="50"/>
      <c r="P7" s="50"/>
      <c r="Q7" s="50"/>
      <c r="R7" s="50"/>
      <c r="S7" s="50"/>
      <c r="T7" s="50"/>
      <c r="U7" s="50"/>
      <c r="V7" s="50"/>
      <c r="W7" s="50"/>
      <c r="X7" s="50"/>
      <c r="Y7" s="50"/>
      <c r="Z7" s="50"/>
    </row>
    <row r="8" spans="1:26">
      <c r="A8" s="13"/>
      <c r="B8" s="50" t="s">
        <v>795</v>
      </c>
      <c r="C8" s="50"/>
      <c r="D8" s="50"/>
      <c r="E8" s="50"/>
      <c r="F8" s="50"/>
      <c r="G8" s="50"/>
      <c r="H8" s="50"/>
      <c r="I8" s="50"/>
      <c r="J8" s="50"/>
      <c r="K8" s="50"/>
      <c r="L8" s="50"/>
      <c r="M8" s="50"/>
      <c r="N8" s="50"/>
      <c r="O8" s="50"/>
      <c r="P8" s="50"/>
      <c r="Q8" s="50"/>
      <c r="R8" s="50"/>
      <c r="S8" s="50"/>
      <c r="T8" s="50"/>
      <c r="U8" s="50"/>
      <c r="V8" s="50"/>
      <c r="W8" s="50"/>
      <c r="X8" s="50"/>
      <c r="Y8" s="50"/>
      <c r="Z8" s="50"/>
    </row>
    <row r="9" spans="1:26">
      <c r="A9" s="13"/>
      <c r="B9" s="50"/>
      <c r="C9" s="50"/>
      <c r="D9" s="50"/>
      <c r="E9" s="50"/>
      <c r="F9" s="50"/>
      <c r="G9" s="50"/>
      <c r="H9" s="50"/>
      <c r="I9" s="50"/>
      <c r="J9" s="50"/>
      <c r="K9" s="50"/>
      <c r="L9" s="50"/>
      <c r="M9" s="50"/>
      <c r="N9" s="50"/>
      <c r="O9" s="50"/>
      <c r="P9" s="50"/>
      <c r="Q9" s="50"/>
      <c r="R9" s="50"/>
      <c r="S9" s="50"/>
      <c r="T9" s="50"/>
      <c r="U9" s="50"/>
      <c r="V9" s="50"/>
      <c r="W9" s="50"/>
      <c r="X9" s="50"/>
      <c r="Y9" s="50"/>
      <c r="Z9" s="50"/>
    </row>
    <row r="10" spans="1:26">
      <c r="A10" s="13"/>
      <c r="B10" s="54" t="s">
        <v>796</v>
      </c>
      <c r="C10" s="54"/>
      <c r="D10" s="54"/>
      <c r="E10" s="54"/>
      <c r="F10" s="54"/>
      <c r="G10" s="54"/>
      <c r="H10" s="54"/>
      <c r="I10" s="54"/>
      <c r="J10" s="54"/>
      <c r="K10" s="54"/>
      <c r="L10" s="54"/>
      <c r="M10" s="54"/>
      <c r="N10" s="54"/>
      <c r="O10" s="54"/>
      <c r="P10" s="54"/>
      <c r="Q10" s="54"/>
      <c r="R10" s="54"/>
      <c r="S10" s="54"/>
      <c r="T10" s="54"/>
      <c r="U10" s="54"/>
      <c r="V10" s="54"/>
      <c r="W10" s="54"/>
      <c r="X10" s="54"/>
      <c r="Y10" s="54"/>
      <c r="Z10" s="54"/>
    </row>
    <row r="11" spans="1:26">
      <c r="A11" s="13"/>
      <c r="B11" s="50"/>
      <c r="C11" s="50"/>
      <c r="D11" s="50"/>
      <c r="E11" s="50"/>
      <c r="F11" s="50"/>
      <c r="G11" s="50"/>
      <c r="H11" s="50"/>
      <c r="I11" s="50"/>
      <c r="J11" s="50"/>
      <c r="K11" s="50"/>
      <c r="L11" s="50"/>
      <c r="M11" s="50"/>
      <c r="N11" s="50"/>
      <c r="O11" s="50"/>
      <c r="P11" s="50"/>
      <c r="Q11" s="50"/>
      <c r="R11" s="50"/>
      <c r="S11" s="50"/>
      <c r="T11" s="50"/>
      <c r="U11" s="50"/>
      <c r="V11" s="50"/>
      <c r="W11" s="50"/>
      <c r="X11" s="50"/>
      <c r="Y11" s="50"/>
      <c r="Z11" s="50"/>
    </row>
    <row r="12" spans="1:26" ht="25.5" customHeight="1">
      <c r="A12" s="13"/>
      <c r="B12" s="50" t="s">
        <v>797</v>
      </c>
      <c r="C12" s="50"/>
      <c r="D12" s="50"/>
      <c r="E12" s="50"/>
      <c r="F12" s="50"/>
      <c r="G12" s="50"/>
      <c r="H12" s="50"/>
      <c r="I12" s="50"/>
      <c r="J12" s="50"/>
      <c r="K12" s="50"/>
      <c r="L12" s="50"/>
      <c r="M12" s="50"/>
      <c r="N12" s="50"/>
      <c r="O12" s="50"/>
      <c r="P12" s="50"/>
      <c r="Q12" s="50"/>
      <c r="R12" s="50"/>
      <c r="S12" s="50"/>
      <c r="T12" s="50"/>
      <c r="U12" s="50"/>
      <c r="V12" s="50"/>
      <c r="W12" s="50"/>
      <c r="X12" s="50"/>
      <c r="Y12" s="50"/>
      <c r="Z12" s="50"/>
    </row>
    <row r="13" spans="1:26">
      <c r="A13" s="13"/>
      <c r="B13" s="50"/>
      <c r="C13" s="50"/>
      <c r="D13" s="50"/>
      <c r="E13" s="50"/>
      <c r="F13" s="50"/>
      <c r="G13" s="50"/>
      <c r="H13" s="50"/>
      <c r="I13" s="50"/>
      <c r="J13" s="50"/>
      <c r="K13" s="50"/>
      <c r="L13" s="50"/>
      <c r="M13" s="50"/>
      <c r="N13" s="50"/>
      <c r="O13" s="50"/>
      <c r="P13" s="50"/>
      <c r="Q13" s="50"/>
      <c r="R13" s="50"/>
      <c r="S13" s="50"/>
      <c r="T13" s="50"/>
      <c r="U13" s="50"/>
      <c r="V13" s="50"/>
      <c r="W13" s="50"/>
      <c r="X13" s="50"/>
      <c r="Y13" s="50"/>
      <c r="Z13" s="50"/>
    </row>
    <row r="14" spans="1:26">
      <c r="A14" s="13"/>
      <c r="B14" s="50" t="s">
        <v>798</v>
      </c>
      <c r="C14" s="50"/>
      <c r="D14" s="50"/>
      <c r="E14" s="50"/>
      <c r="F14" s="50"/>
      <c r="G14" s="50"/>
      <c r="H14" s="50"/>
      <c r="I14" s="50"/>
      <c r="J14" s="50"/>
      <c r="K14" s="50"/>
      <c r="L14" s="50"/>
      <c r="M14" s="50"/>
      <c r="N14" s="50"/>
      <c r="O14" s="50"/>
      <c r="P14" s="50"/>
      <c r="Q14" s="50"/>
      <c r="R14" s="50"/>
      <c r="S14" s="50"/>
      <c r="T14" s="50"/>
      <c r="U14" s="50"/>
      <c r="V14" s="50"/>
      <c r="W14" s="50"/>
      <c r="X14" s="50"/>
      <c r="Y14" s="50"/>
      <c r="Z14" s="50"/>
    </row>
    <row r="15" spans="1:26">
      <c r="A15" s="13"/>
      <c r="B15" s="50"/>
      <c r="C15" s="50"/>
      <c r="D15" s="50"/>
      <c r="E15" s="50"/>
      <c r="F15" s="50"/>
      <c r="G15" s="50"/>
      <c r="H15" s="50"/>
      <c r="I15" s="50"/>
      <c r="J15" s="50"/>
      <c r="K15" s="50"/>
      <c r="L15" s="50"/>
      <c r="M15" s="50"/>
      <c r="N15" s="50"/>
      <c r="O15" s="50"/>
      <c r="P15" s="50"/>
      <c r="Q15" s="50"/>
      <c r="R15" s="50"/>
      <c r="S15" s="50"/>
      <c r="T15" s="50"/>
      <c r="U15" s="50"/>
      <c r="V15" s="50"/>
      <c r="W15" s="50"/>
      <c r="X15" s="50"/>
      <c r="Y15" s="50"/>
      <c r="Z15" s="50"/>
    </row>
    <row r="16" spans="1:26" ht="25.5" customHeight="1">
      <c r="A16" s="13"/>
      <c r="B16" s="50" t="s">
        <v>799</v>
      </c>
      <c r="C16" s="50"/>
      <c r="D16" s="50"/>
      <c r="E16" s="50"/>
      <c r="F16" s="50"/>
      <c r="G16" s="50"/>
      <c r="H16" s="50"/>
      <c r="I16" s="50"/>
      <c r="J16" s="50"/>
      <c r="K16" s="50"/>
      <c r="L16" s="50"/>
      <c r="M16" s="50"/>
      <c r="N16" s="50"/>
      <c r="O16" s="50"/>
      <c r="P16" s="50"/>
      <c r="Q16" s="50"/>
      <c r="R16" s="50"/>
      <c r="S16" s="50"/>
      <c r="T16" s="50"/>
      <c r="U16" s="50"/>
      <c r="V16" s="50"/>
      <c r="W16" s="50"/>
      <c r="X16" s="50"/>
      <c r="Y16" s="50"/>
      <c r="Z16" s="50"/>
    </row>
    <row r="17" spans="1:26">
      <c r="A17" s="13"/>
      <c r="B17" s="50"/>
      <c r="C17" s="50"/>
      <c r="D17" s="50"/>
      <c r="E17" s="50"/>
      <c r="F17" s="50"/>
      <c r="G17" s="50"/>
      <c r="H17" s="50"/>
      <c r="I17" s="50"/>
      <c r="J17" s="50"/>
      <c r="K17" s="50"/>
      <c r="L17" s="50"/>
      <c r="M17" s="50"/>
      <c r="N17" s="50"/>
      <c r="O17" s="50"/>
      <c r="P17" s="50"/>
      <c r="Q17" s="50"/>
      <c r="R17" s="50"/>
      <c r="S17" s="50"/>
      <c r="T17" s="50"/>
      <c r="U17" s="50"/>
      <c r="V17" s="50"/>
      <c r="W17" s="50"/>
      <c r="X17" s="50"/>
      <c r="Y17" s="50"/>
      <c r="Z17" s="50"/>
    </row>
    <row r="18" spans="1:26">
      <c r="A18" s="13"/>
      <c r="B18" s="54" t="s">
        <v>800</v>
      </c>
      <c r="C18" s="54"/>
      <c r="D18" s="54"/>
      <c r="E18" s="54"/>
      <c r="F18" s="54"/>
      <c r="G18" s="54"/>
      <c r="H18" s="54"/>
      <c r="I18" s="54"/>
      <c r="J18" s="54"/>
      <c r="K18" s="54"/>
      <c r="L18" s="54"/>
      <c r="M18" s="54"/>
      <c r="N18" s="54"/>
      <c r="O18" s="54"/>
      <c r="P18" s="54"/>
      <c r="Q18" s="54"/>
      <c r="R18" s="54"/>
      <c r="S18" s="54"/>
      <c r="T18" s="54"/>
      <c r="U18" s="54"/>
      <c r="V18" s="54"/>
      <c r="W18" s="54"/>
      <c r="X18" s="54"/>
      <c r="Y18" s="54"/>
      <c r="Z18" s="54"/>
    </row>
    <row r="19" spans="1:26">
      <c r="A19" s="13"/>
      <c r="B19" s="50"/>
      <c r="C19" s="50"/>
      <c r="D19" s="50"/>
      <c r="E19" s="50"/>
      <c r="F19" s="50"/>
      <c r="G19" s="50"/>
      <c r="H19" s="50"/>
      <c r="I19" s="50"/>
      <c r="J19" s="50"/>
      <c r="K19" s="50"/>
      <c r="L19" s="50"/>
      <c r="M19" s="50"/>
      <c r="N19" s="50"/>
      <c r="O19" s="50"/>
      <c r="P19" s="50"/>
      <c r="Q19" s="50"/>
      <c r="R19" s="50"/>
      <c r="S19" s="50"/>
      <c r="T19" s="50"/>
      <c r="U19" s="50"/>
      <c r="V19" s="50"/>
      <c r="W19" s="50"/>
      <c r="X19" s="50"/>
      <c r="Y19" s="50"/>
      <c r="Z19" s="50"/>
    </row>
    <row r="20" spans="1:26" ht="25.5" customHeight="1">
      <c r="A20" s="13"/>
      <c r="B20" s="50" t="s">
        <v>801</v>
      </c>
      <c r="C20" s="50"/>
      <c r="D20" s="50"/>
      <c r="E20" s="50"/>
      <c r="F20" s="50"/>
      <c r="G20" s="50"/>
      <c r="H20" s="50"/>
      <c r="I20" s="50"/>
      <c r="J20" s="50"/>
      <c r="K20" s="50"/>
      <c r="L20" s="50"/>
      <c r="M20" s="50"/>
      <c r="N20" s="50"/>
      <c r="O20" s="50"/>
      <c r="P20" s="50"/>
      <c r="Q20" s="50"/>
      <c r="R20" s="50"/>
      <c r="S20" s="50"/>
      <c r="T20" s="50"/>
      <c r="U20" s="50"/>
      <c r="V20" s="50"/>
      <c r="W20" s="50"/>
      <c r="X20" s="50"/>
      <c r="Y20" s="50"/>
      <c r="Z20" s="50"/>
    </row>
    <row r="21" spans="1:26">
      <c r="A21" s="13"/>
      <c r="B21" s="50"/>
      <c r="C21" s="50"/>
      <c r="D21" s="50"/>
      <c r="E21" s="50"/>
      <c r="F21" s="50"/>
      <c r="G21" s="50"/>
      <c r="H21" s="50"/>
      <c r="I21" s="50"/>
      <c r="J21" s="50"/>
      <c r="K21" s="50"/>
      <c r="L21" s="50"/>
      <c r="M21" s="50"/>
      <c r="N21" s="50"/>
      <c r="O21" s="50"/>
      <c r="P21" s="50"/>
      <c r="Q21" s="50"/>
      <c r="R21" s="50"/>
      <c r="S21" s="50"/>
      <c r="T21" s="50"/>
      <c r="U21" s="50"/>
      <c r="V21" s="50"/>
      <c r="W21" s="50"/>
      <c r="X21" s="50"/>
      <c r="Y21" s="50"/>
      <c r="Z21" s="50"/>
    </row>
    <row r="22" spans="1:26" ht="25.5" customHeight="1">
      <c r="A22" s="13"/>
      <c r="B22" s="50" t="s">
        <v>802</v>
      </c>
      <c r="C22" s="50"/>
      <c r="D22" s="50"/>
      <c r="E22" s="50"/>
      <c r="F22" s="50"/>
      <c r="G22" s="50"/>
      <c r="H22" s="50"/>
      <c r="I22" s="50"/>
      <c r="J22" s="50"/>
      <c r="K22" s="50"/>
      <c r="L22" s="50"/>
      <c r="M22" s="50"/>
      <c r="N22" s="50"/>
      <c r="O22" s="50"/>
      <c r="P22" s="50"/>
      <c r="Q22" s="50"/>
      <c r="R22" s="50"/>
      <c r="S22" s="50"/>
      <c r="T22" s="50"/>
      <c r="U22" s="50"/>
      <c r="V22" s="50"/>
      <c r="W22" s="50"/>
      <c r="X22" s="50"/>
      <c r="Y22" s="50"/>
      <c r="Z22" s="50"/>
    </row>
    <row r="23" spans="1:26">
      <c r="A23" s="13"/>
      <c r="B23" s="50"/>
      <c r="C23" s="50"/>
      <c r="D23" s="50"/>
      <c r="E23" s="50"/>
      <c r="F23" s="50"/>
      <c r="G23" s="50"/>
      <c r="H23" s="50"/>
      <c r="I23" s="50"/>
      <c r="J23" s="50"/>
      <c r="K23" s="50"/>
      <c r="L23" s="50"/>
      <c r="M23" s="50"/>
      <c r="N23" s="50"/>
      <c r="O23" s="50"/>
      <c r="P23" s="50"/>
      <c r="Q23" s="50"/>
      <c r="R23" s="50"/>
      <c r="S23" s="50"/>
      <c r="T23" s="50"/>
      <c r="U23" s="50"/>
      <c r="V23" s="50"/>
      <c r="W23" s="50"/>
      <c r="X23" s="50"/>
      <c r="Y23" s="50"/>
      <c r="Z23" s="50"/>
    </row>
    <row r="24" spans="1:26">
      <c r="A24" s="13"/>
      <c r="B24" s="50" t="s">
        <v>803</v>
      </c>
      <c r="C24" s="50"/>
      <c r="D24" s="50"/>
      <c r="E24" s="50"/>
      <c r="F24" s="50"/>
      <c r="G24" s="50"/>
      <c r="H24" s="50"/>
      <c r="I24" s="50"/>
      <c r="J24" s="50"/>
      <c r="K24" s="50"/>
      <c r="L24" s="50"/>
      <c r="M24" s="50"/>
      <c r="N24" s="50"/>
      <c r="O24" s="50"/>
      <c r="P24" s="50"/>
      <c r="Q24" s="50"/>
      <c r="R24" s="50"/>
      <c r="S24" s="50"/>
      <c r="T24" s="50"/>
      <c r="U24" s="50"/>
      <c r="V24" s="50"/>
      <c r="W24" s="50"/>
      <c r="X24" s="50"/>
      <c r="Y24" s="50"/>
      <c r="Z24" s="50"/>
    </row>
    <row r="25" spans="1:26">
      <c r="A25" s="13"/>
      <c r="B25" s="50"/>
      <c r="C25" s="50"/>
      <c r="D25" s="50"/>
      <c r="E25" s="50"/>
      <c r="F25" s="50"/>
      <c r="G25" s="50"/>
      <c r="H25" s="50"/>
      <c r="I25" s="50"/>
      <c r="J25" s="50"/>
      <c r="K25" s="50"/>
      <c r="L25" s="50"/>
      <c r="M25" s="50"/>
      <c r="N25" s="50"/>
      <c r="O25" s="50"/>
      <c r="P25" s="50"/>
      <c r="Q25" s="50"/>
      <c r="R25" s="50"/>
      <c r="S25" s="50"/>
      <c r="T25" s="50"/>
      <c r="U25" s="50"/>
      <c r="V25" s="50"/>
      <c r="W25" s="50"/>
      <c r="X25" s="50"/>
      <c r="Y25" s="50"/>
      <c r="Z25" s="50"/>
    </row>
    <row r="26" spans="1:26">
      <c r="A26" s="13"/>
      <c r="B26" s="79" t="s">
        <v>804</v>
      </c>
      <c r="C26" s="79"/>
      <c r="D26" s="79"/>
      <c r="E26" s="79"/>
      <c r="F26" s="79"/>
      <c r="G26" s="79"/>
      <c r="H26" s="79"/>
      <c r="I26" s="79"/>
      <c r="J26" s="79"/>
      <c r="K26" s="79"/>
      <c r="L26" s="79"/>
      <c r="M26" s="79"/>
      <c r="N26" s="79"/>
      <c r="O26" s="79"/>
      <c r="P26" s="79"/>
      <c r="Q26" s="79"/>
      <c r="R26" s="79"/>
      <c r="S26" s="79"/>
      <c r="T26" s="79"/>
      <c r="U26" s="79"/>
      <c r="V26" s="79"/>
      <c r="W26" s="79"/>
      <c r="X26" s="79"/>
      <c r="Y26" s="79"/>
      <c r="Z26" s="79"/>
    </row>
    <row r="27" spans="1:26">
      <c r="A27" s="13"/>
      <c r="B27" s="50"/>
      <c r="C27" s="50"/>
      <c r="D27" s="50"/>
      <c r="E27" s="50"/>
      <c r="F27" s="50"/>
      <c r="G27" s="50"/>
      <c r="H27" s="50"/>
      <c r="I27" s="50"/>
      <c r="J27" s="50"/>
      <c r="K27" s="50"/>
      <c r="L27" s="50"/>
      <c r="M27" s="50"/>
      <c r="N27" s="50"/>
      <c r="O27" s="50"/>
      <c r="P27" s="50"/>
      <c r="Q27" s="50"/>
      <c r="R27" s="50"/>
      <c r="S27" s="50"/>
      <c r="T27" s="50"/>
      <c r="U27" s="50"/>
      <c r="V27" s="50"/>
      <c r="W27" s="50"/>
      <c r="X27" s="50"/>
      <c r="Y27" s="50"/>
      <c r="Z27" s="50"/>
    </row>
    <row r="28" spans="1:26" ht="25.5" customHeight="1">
      <c r="A28" s="13"/>
      <c r="B28" s="50" t="s">
        <v>805</v>
      </c>
      <c r="C28" s="50"/>
      <c r="D28" s="50"/>
      <c r="E28" s="50"/>
      <c r="F28" s="50"/>
      <c r="G28" s="50"/>
      <c r="H28" s="50"/>
      <c r="I28" s="50"/>
      <c r="J28" s="50"/>
      <c r="K28" s="50"/>
      <c r="L28" s="50"/>
      <c r="M28" s="50"/>
      <c r="N28" s="50"/>
      <c r="O28" s="50"/>
      <c r="P28" s="50"/>
      <c r="Q28" s="50"/>
      <c r="R28" s="50"/>
      <c r="S28" s="50"/>
      <c r="T28" s="50"/>
      <c r="U28" s="50"/>
      <c r="V28" s="50"/>
      <c r="W28" s="50"/>
      <c r="X28" s="50"/>
      <c r="Y28" s="50"/>
      <c r="Z28" s="50"/>
    </row>
    <row r="29" spans="1:26">
      <c r="A29" s="13"/>
      <c r="B29" s="50"/>
      <c r="C29" s="50"/>
      <c r="D29" s="50"/>
      <c r="E29" s="50"/>
      <c r="F29" s="50"/>
      <c r="G29" s="50"/>
      <c r="H29" s="50"/>
      <c r="I29" s="50"/>
      <c r="J29" s="50"/>
      <c r="K29" s="50"/>
      <c r="L29" s="50"/>
      <c r="M29" s="50"/>
      <c r="N29" s="50"/>
      <c r="O29" s="50"/>
      <c r="P29" s="50"/>
      <c r="Q29" s="50"/>
      <c r="R29" s="50"/>
      <c r="S29" s="50"/>
      <c r="T29" s="50"/>
      <c r="U29" s="50"/>
      <c r="V29" s="50"/>
      <c r="W29" s="50"/>
      <c r="X29" s="50"/>
      <c r="Y29" s="50"/>
      <c r="Z29" s="50"/>
    </row>
    <row r="30" spans="1:26">
      <c r="A30" s="13"/>
      <c r="B30" s="50" t="s">
        <v>806</v>
      </c>
      <c r="C30" s="50"/>
      <c r="D30" s="50"/>
      <c r="E30" s="50"/>
      <c r="F30" s="50"/>
      <c r="G30" s="50"/>
      <c r="H30" s="50"/>
      <c r="I30" s="50"/>
      <c r="J30" s="50"/>
      <c r="K30" s="50"/>
      <c r="L30" s="50"/>
      <c r="M30" s="50"/>
      <c r="N30" s="50"/>
      <c r="O30" s="50"/>
      <c r="P30" s="50"/>
      <c r="Q30" s="50"/>
      <c r="R30" s="50"/>
      <c r="S30" s="50"/>
      <c r="T30" s="50"/>
      <c r="U30" s="50"/>
      <c r="V30" s="50"/>
      <c r="W30" s="50"/>
      <c r="X30" s="50"/>
      <c r="Y30" s="50"/>
      <c r="Z30" s="50"/>
    </row>
    <row r="31" spans="1:26">
      <c r="A31" s="13"/>
      <c r="B31" s="20"/>
      <c r="C31" s="20"/>
      <c r="D31" s="20"/>
      <c r="E31" s="20"/>
      <c r="F31" s="20"/>
      <c r="G31" s="20"/>
      <c r="H31" s="20"/>
      <c r="I31" s="20"/>
      <c r="J31" s="20"/>
      <c r="K31" s="20"/>
      <c r="L31" s="20"/>
      <c r="M31" s="20"/>
      <c r="N31" s="20"/>
      <c r="O31" s="20"/>
      <c r="P31" s="20"/>
      <c r="Q31" s="20"/>
      <c r="R31" s="20"/>
      <c r="S31" s="20"/>
      <c r="T31" s="20"/>
      <c r="U31" s="20"/>
      <c r="V31" s="20"/>
      <c r="W31" s="20"/>
      <c r="X31" s="20"/>
      <c r="Y31" s="20"/>
      <c r="Z31" s="20"/>
    </row>
    <row r="32" spans="1:26">
      <c r="A32" s="13"/>
      <c r="B32" s="15"/>
      <c r="C32" s="15"/>
      <c r="D32" s="15"/>
      <c r="E32" s="15"/>
      <c r="F32" s="15"/>
      <c r="G32" s="15"/>
      <c r="H32" s="15"/>
      <c r="I32" s="15"/>
      <c r="J32" s="15"/>
      <c r="K32" s="15"/>
      <c r="L32" s="15"/>
      <c r="M32" s="15"/>
      <c r="N32" s="15"/>
      <c r="O32" s="15"/>
      <c r="P32" s="15"/>
      <c r="Q32" s="15"/>
      <c r="R32" s="15"/>
      <c r="S32" s="15"/>
      <c r="T32" s="15"/>
      <c r="U32" s="15"/>
      <c r="V32" s="15"/>
      <c r="W32" s="15"/>
      <c r="X32" s="15"/>
      <c r="Y32" s="15"/>
      <c r="Z32" s="15"/>
    </row>
    <row r="33" spans="1:26" ht="15.75" thickBot="1">
      <c r="A33" s="13"/>
      <c r="B33" s="22"/>
      <c r="C33" s="16"/>
      <c r="D33" s="29" t="s">
        <v>355</v>
      </c>
      <c r="E33" s="29"/>
      <c r="F33" s="29"/>
      <c r="G33" s="29"/>
      <c r="H33" s="29"/>
      <c r="I33" s="29"/>
      <c r="J33" s="29"/>
      <c r="K33" s="29"/>
      <c r="L33" s="29"/>
      <c r="M33" s="29"/>
      <c r="N33" s="29"/>
      <c r="O33" s="16"/>
      <c r="P33" s="29" t="s">
        <v>83</v>
      </c>
      <c r="Q33" s="29"/>
      <c r="R33" s="29"/>
      <c r="S33" s="29"/>
      <c r="T33" s="29"/>
      <c r="U33" s="29"/>
      <c r="V33" s="29"/>
      <c r="W33" s="29"/>
      <c r="X33" s="29"/>
      <c r="Y33" s="29"/>
      <c r="Z33" s="29"/>
    </row>
    <row r="34" spans="1:26">
      <c r="A34" s="13"/>
      <c r="B34" s="99"/>
      <c r="C34" s="50"/>
      <c r="D34" s="155" t="s">
        <v>807</v>
      </c>
      <c r="E34" s="155"/>
      <c r="F34" s="155"/>
      <c r="G34" s="155"/>
      <c r="H34" s="155"/>
      <c r="I34" s="155"/>
      <c r="J34" s="155"/>
      <c r="K34" s="155"/>
      <c r="L34" s="155"/>
      <c r="M34" s="155"/>
      <c r="N34" s="155"/>
      <c r="O34" s="50"/>
      <c r="P34" s="155" t="s">
        <v>807</v>
      </c>
      <c r="Q34" s="155"/>
      <c r="R34" s="155"/>
      <c r="S34" s="155"/>
      <c r="T34" s="155"/>
      <c r="U34" s="155"/>
      <c r="V34" s="155"/>
      <c r="W34" s="155"/>
      <c r="X34" s="155"/>
      <c r="Y34" s="155"/>
      <c r="Z34" s="155"/>
    </row>
    <row r="35" spans="1:26" ht="15.75" thickBot="1">
      <c r="A35" s="13"/>
      <c r="B35" s="99"/>
      <c r="C35" s="50"/>
      <c r="D35" s="29" t="s">
        <v>308</v>
      </c>
      <c r="E35" s="29"/>
      <c r="F35" s="29"/>
      <c r="G35" s="29"/>
      <c r="H35" s="29"/>
      <c r="I35" s="29"/>
      <c r="J35" s="29"/>
      <c r="K35" s="29"/>
      <c r="L35" s="29"/>
      <c r="M35" s="29"/>
      <c r="N35" s="29"/>
      <c r="O35" s="50"/>
      <c r="P35" s="29" t="s">
        <v>308</v>
      </c>
      <c r="Q35" s="29"/>
      <c r="R35" s="29"/>
      <c r="S35" s="29"/>
      <c r="T35" s="29"/>
      <c r="U35" s="29"/>
      <c r="V35" s="29"/>
      <c r="W35" s="29"/>
      <c r="X35" s="29"/>
      <c r="Y35" s="29"/>
      <c r="Z35" s="29"/>
    </row>
    <row r="36" spans="1:26" ht="15.75" thickBot="1">
      <c r="A36" s="13"/>
      <c r="B36" s="25" t="s">
        <v>615</v>
      </c>
      <c r="C36" s="16"/>
      <c r="D36" s="30">
        <v>2014</v>
      </c>
      <c r="E36" s="30"/>
      <c r="F36" s="30"/>
      <c r="G36" s="16"/>
      <c r="H36" s="30">
        <v>2013</v>
      </c>
      <c r="I36" s="30"/>
      <c r="J36" s="30"/>
      <c r="K36" s="16"/>
      <c r="L36" s="30">
        <v>2012</v>
      </c>
      <c r="M36" s="30"/>
      <c r="N36" s="30"/>
      <c r="O36" s="16"/>
      <c r="P36" s="30">
        <v>2014</v>
      </c>
      <c r="Q36" s="30"/>
      <c r="R36" s="30"/>
      <c r="S36" s="16"/>
      <c r="T36" s="30">
        <v>2013</v>
      </c>
      <c r="U36" s="30"/>
      <c r="V36" s="30"/>
      <c r="W36" s="16"/>
      <c r="X36" s="30">
        <v>2012</v>
      </c>
      <c r="Y36" s="30"/>
      <c r="Z36" s="30"/>
    </row>
    <row r="37" spans="1:26">
      <c r="A37" s="13"/>
      <c r="B37" s="43" t="s">
        <v>808</v>
      </c>
      <c r="C37" s="33"/>
      <c r="D37" s="63"/>
      <c r="E37" s="63"/>
      <c r="F37" s="38"/>
      <c r="G37" s="33"/>
      <c r="H37" s="63"/>
      <c r="I37" s="63"/>
      <c r="J37" s="38"/>
      <c r="K37" s="33"/>
      <c r="L37" s="63"/>
      <c r="M37" s="63"/>
      <c r="N37" s="38"/>
      <c r="O37" s="33"/>
      <c r="P37" s="63"/>
      <c r="Q37" s="63"/>
      <c r="R37" s="38"/>
      <c r="S37" s="33"/>
      <c r="T37" s="63"/>
      <c r="U37" s="63"/>
      <c r="V37" s="38"/>
      <c r="W37" s="33"/>
      <c r="X37" s="63"/>
      <c r="Y37" s="63"/>
      <c r="Z37" s="38"/>
    </row>
    <row r="38" spans="1:26">
      <c r="A38" s="13"/>
      <c r="B38" s="42"/>
      <c r="C38" s="33"/>
      <c r="D38" s="62"/>
      <c r="E38" s="62"/>
      <c r="F38" s="33"/>
      <c r="G38" s="33"/>
      <c r="H38" s="62"/>
      <c r="I38" s="62"/>
      <c r="J38" s="33"/>
      <c r="K38" s="33"/>
      <c r="L38" s="62"/>
      <c r="M38" s="62"/>
      <c r="N38" s="33"/>
      <c r="O38" s="33"/>
      <c r="P38" s="62"/>
      <c r="Q38" s="62"/>
      <c r="R38" s="33"/>
      <c r="S38" s="33"/>
      <c r="T38" s="62"/>
      <c r="U38" s="62"/>
      <c r="V38" s="33"/>
      <c r="W38" s="33"/>
      <c r="X38" s="62"/>
      <c r="Y38" s="62"/>
      <c r="Z38" s="33"/>
    </row>
    <row r="39" spans="1:26">
      <c r="A39" s="13"/>
      <c r="B39" s="87" t="s">
        <v>809</v>
      </c>
      <c r="C39" s="50"/>
      <c r="D39" s="52" t="s">
        <v>290</v>
      </c>
      <c r="E39" s="68" t="s">
        <v>299</v>
      </c>
      <c r="F39" s="50"/>
      <c r="G39" s="50"/>
      <c r="H39" s="52" t="s">
        <v>290</v>
      </c>
      <c r="I39" s="68">
        <v>9</v>
      </c>
      <c r="J39" s="50"/>
      <c r="K39" s="50"/>
      <c r="L39" s="52" t="s">
        <v>290</v>
      </c>
      <c r="M39" s="68">
        <v>150</v>
      </c>
      <c r="N39" s="50"/>
      <c r="O39" s="50"/>
      <c r="P39" s="52" t="s">
        <v>290</v>
      </c>
      <c r="Q39" s="68" t="s">
        <v>299</v>
      </c>
      <c r="R39" s="50"/>
      <c r="S39" s="50"/>
      <c r="T39" s="52" t="s">
        <v>290</v>
      </c>
      <c r="U39" s="68">
        <v>8</v>
      </c>
      <c r="V39" s="50"/>
      <c r="W39" s="50"/>
      <c r="X39" s="52" t="s">
        <v>290</v>
      </c>
      <c r="Y39" s="68">
        <v>147</v>
      </c>
      <c r="Z39" s="50"/>
    </row>
    <row r="40" spans="1:26">
      <c r="A40" s="13"/>
      <c r="B40" s="87"/>
      <c r="C40" s="50"/>
      <c r="D40" s="52"/>
      <c r="E40" s="68"/>
      <c r="F40" s="50"/>
      <c r="G40" s="50"/>
      <c r="H40" s="52"/>
      <c r="I40" s="68"/>
      <c r="J40" s="50"/>
      <c r="K40" s="50"/>
      <c r="L40" s="52"/>
      <c r="M40" s="68"/>
      <c r="N40" s="50"/>
      <c r="O40" s="50"/>
      <c r="P40" s="52"/>
      <c r="Q40" s="68"/>
      <c r="R40" s="50"/>
      <c r="S40" s="50"/>
      <c r="T40" s="52"/>
      <c r="U40" s="68"/>
      <c r="V40" s="50"/>
      <c r="W40" s="50"/>
      <c r="X40" s="52"/>
      <c r="Y40" s="68"/>
      <c r="Z40" s="50"/>
    </row>
    <row r="41" spans="1:26">
      <c r="A41" s="13"/>
      <c r="B41" s="31" t="s">
        <v>810</v>
      </c>
      <c r="C41" s="33"/>
      <c r="D41" s="67">
        <v>1354</v>
      </c>
      <c r="E41" s="67"/>
      <c r="F41" s="33"/>
      <c r="G41" s="33"/>
      <c r="H41" s="67">
        <v>1507</v>
      </c>
      <c r="I41" s="67"/>
      <c r="J41" s="33"/>
      <c r="K41" s="33"/>
      <c r="L41" s="67">
        <v>1729</v>
      </c>
      <c r="M41" s="67"/>
      <c r="N41" s="33"/>
      <c r="O41" s="33"/>
      <c r="P41" s="67">
        <v>1113</v>
      </c>
      <c r="Q41" s="67"/>
      <c r="R41" s="33"/>
      <c r="S41" s="33"/>
      <c r="T41" s="67">
        <v>1266</v>
      </c>
      <c r="U41" s="67"/>
      <c r="V41" s="33"/>
      <c r="W41" s="33"/>
      <c r="X41" s="67">
        <v>1468</v>
      </c>
      <c r="Y41" s="67"/>
      <c r="Z41" s="33"/>
    </row>
    <row r="42" spans="1:26">
      <c r="A42" s="13"/>
      <c r="B42" s="31"/>
      <c r="C42" s="33"/>
      <c r="D42" s="67"/>
      <c r="E42" s="67"/>
      <c r="F42" s="33"/>
      <c r="G42" s="33"/>
      <c r="H42" s="67"/>
      <c r="I42" s="67"/>
      <c r="J42" s="33"/>
      <c r="K42" s="33"/>
      <c r="L42" s="67"/>
      <c r="M42" s="67"/>
      <c r="N42" s="33"/>
      <c r="O42" s="33"/>
      <c r="P42" s="67"/>
      <c r="Q42" s="67"/>
      <c r="R42" s="33"/>
      <c r="S42" s="33"/>
      <c r="T42" s="67"/>
      <c r="U42" s="67"/>
      <c r="V42" s="33"/>
      <c r="W42" s="33"/>
      <c r="X42" s="67"/>
      <c r="Y42" s="67"/>
      <c r="Z42" s="33"/>
    </row>
    <row r="43" spans="1:26">
      <c r="A43" s="13"/>
      <c r="B43" s="87" t="s">
        <v>811</v>
      </c>
      <c r="C43" s="50"/>
      <c r="D43" s="68">
        <v>868</v>
      </c>
      <c r="E43" s="68"/>
      <c r="F43" s="50"/>
      <c r="G43" s="50"/>
      <c r="H43" s="68">
        <v>493</v>
      </c>
      <c r="I43" s="68"/>
      <c r="J43" s="50"/>
      <c r="K43" s="50"/>
      <c r="L43" s="68">
        <v>52</v>
      </c>
      <c r="M43" s="68"/>
      <c r="N43" s="50"/>
      <c r="O43" s="50"/>
      <c r="P43" s="68">
        <v>635</v>
      </c>
      <c r="Q43" s="68"/>
      <c r="R43" s="50"/>
      <c r="S43" s="50"/>
      <c r="T43" s="68">
        <v>373</v>
      </c>
      <c r="U43" s="68"/>
      <c r="V43" s="50"/>
      <c r="W43" s="50"/>
      <c r="X43" s="68">
        <v>52</v>
      </c>
      <c r="Y43" s="68"/>
      <c r="Z43" s="50"/>
    </row>
    <row r="44" spans="1:26" ht="15.75" thickBot="1">
      <c r="A44" s="13"/>
      <c r="B44" s="87"/>
      <c r="C44" s="50"/>
      <c r="D44" s="106"/>
      <c r="E44" s="106"/>
      <c r="F44" s="89"/>
      <c r="G44" s="50"/>
      <c r="H44" s="106"/>
      <c r="I44" s="106"/>
      <c r="J44" s="89"/>
      <c r="K44" s="50"/>
      <c r="L44" s="106"/>
      <c r="M44" s="106"/>
      <c r="N44" s="89"/>
      <c r="O44" s="50"/>
      <c r="P44" s="106"/>
      <c r="Q44" s="106"/>
      <c r="R44" s="89"/>
      <c r="S44" s="50"/>
      <c r="T44" s="106"/>
      <c r="U44" s="106"/>
      <c r="V44" s="89"/>
      <c r="W44" s="50"/>
      <c r="X44" s="106"/>
      <c r="Y44" s="106"/>
      <c r="Z44" s="89"/>
    </row>
    <row r="45" spans="1:26">
      <c r="A45" s="13"/>
      <c r="B45" s="42" t="s">
        <v>812</v>
      </c>
      <c r="C45" s="33"/>
      <c r="D45" s="34" t="s">
        <v>290</v>
      </c>
      <c r="E45" s="36">
        <v>2222</v>
      </c>
      <c r="F45" s="38"/>
      <c r="G45" s="33"/>
      <c r="H45" s="34" t="s">
        <v>290</v>
      </c>
      <c r="I45" s="36">
        <v>2009</v>
      </c>
      <c r="J45" s="38"/>
      <c r="K45" s="33"/>
      <c r="L45" s="34" t="s">
        <v>290</v>
      </c>
      <c r="M45" s="36">
        <v>1931</v>
      </c>
      <c r="N45" s="38"/>
      <c r="O45" s="33"/>
      <c r="P45" s="34" t="s">
        <v>290</v>
      </c>
      <c r="Q45" s="36">
        <v>1748</v>
      </c>
      <c r="R45" s="38"/>
      <c r="S45" s="33"/>
      <c r="T45" s="34" t="s">
        <v>290</v>
      </c>
      <c r="U45" s="36">
        <v>1647</v>
      </c>
      <c r="V45" s="38"/>
      <c r="W45" s="33"/>
      <c r="X45" s="34" t="s">
        <v>290</v>
      </c>
      <c r="Y45" s="36">
        <v>1667</v>
      </c>
      <c r="Z45" s="38"/>
    </row>
    <row r="46" spans="1:26" ht="15.75" thickBot="1">
      <c r="A46" s="13"/>
      <c r="B46" s="42"/>
      <c r="C46" s="33"/>
      <c r="D46" s="35"/>
      <c r="E46" s="37"/>
      <c r="F46" s="39"/>
      <c r="G46" s="33"/>
      <c r="H46" s="35"/>
      <c r="I46" s="37"/>
      <c r="J46" s="39"/>
      <c r="K46" s="33"/>
      <c r="L46" s="35"/>
      <c r="M46" s="37"/>
      <c r="N46" s="39"/>
      <c r="O46" s="33"/>
      <c r="P46" s="35"/>
      <c r="Q46" s="37"/>
      <c r="R46" s="39"/>
      <c r="S46" s="33"/>
      <c r="T46" s="35"/>
      <c r="U46" s="37"/>
      <c r="V46" s="39"/>
      <c r="W46" s="33"/>
      <c r="X46" s="35"/>
      <c r="Y46" s="37"/>
      <c r="Z46" s="39"/>
    </row>
    <row r="47" spans="1:26" ht="15.75" thickTop="1">
      <c r="A47" s="13"/>
      <c r="B47" s="50"/>
      <c r="C47" s="50"/>
      <c r="D47" s="50"/>
      <c r="E47" s="50"/>
      <c r="F47" s="50"/>
      <c r="G47" s="50"/>
      <c r="H47" s="50"/>
      <c r="I47" s="50"/>
      <c r="J47" s="50"/>
      <c r="K47" s="50"/>
      <c r="L47" s="50"/>
      <c r="M47" s="50"/>
      <c r="N47" s="50"/>
      <c r="O47" s="50"/>
      <c r="P47" s="50"/>
      <c r="Q47" s="50"/>
      <c r="R47" s="50"/>
      <c r="S47" s="50"/>
      <c r="T47" s="50"/>
      <c r="U47" s="50"/>
      <c r="V47" s="50"/>
      <c r="W47" s="50"/>
      <c r="X47" s="50"/>
      <c r="Y47" s="50"/>
      <c r="Z47" s="50"/>
    </row>
    <row r="48" spans="1:26">
      <c r="A48" s="13"/>
      <c r="B48" s="50" t="s">
        <v>813</v>
      </c>
      <c r="C48" s="50"/>
      <c r="D48" s="50"/>
      <c r="E48" s="50"/>
      <c r="F48" s="50"/>
      <c r="G48" s="50"/>
      <c r="H48" s="50"/>
      <c r="I48" s="50"/>
      <c r="J48" s="50"/>
      <c r="K48" s="50"/>
      <c r="L48" s="50"/>
      <c r="M48" s="50"/>
      <c r="N48" s="50"/>
      <c r="O48" s="50"/>
      <c r="P48" s="50"/>
      <c r="Q48" s="50"/>
      <c r="R48" s="50"/>
      <c r="S48" s="50"/>
      <c r="T48" s="50"/>
      <c r="U48" s="50"/>
      <c r="V48" s="50"/>
      <c r="W48" s="50"/>
      <c r="X48" s="50"/>
      <c r="Y48" s="50"/>
      <c r="Z48" s="50"/>
    </row>
    <row r="49" spans="1:26">
      <c r="A49" s="13"/>
      <c r="B49" s="50"/>
      <c r="C49" s="50"/>
      <c r="D49" s="50"/>
      <c r="E49" s="50"/>
      <c r="F49" s="50"/>
      <c r="G49" s="50"/>
      <c r="H49" s="50"/>
      <c r="I49" s="50"/>
      <c r="J49" s="50"/>
      <c r="K49" s="50"/>
      <c r="L49" s="50"/>
      <c r="M49" s="50"/>
      <c r="N49" s="50"/>
      <c r="O49" s="50"/>
      <c r="P49" s="50"/>
      <c r="Q49" s="50"/>
      <c r="R49" s="50"/>
      <c r="S49" s="50"/>
      <c r="T49" s="50"/>
      <c r="U49" s="50"/>
      <c r="V49" s="50"/>
      <c r="W49" s="50"/>
      <c r="X49" s="50"/>
      <c r="Y49" s="50"/>
      <c r="Z49" s="50"/>
    </row>
    <row r="50" spans="1:26" ht="25.5" customHeight="1">
      <c r="A50" s="13"/>
      <c r="B50" s="50" t="s">
        <v>814</v>
      </c>
      <c r="C50" s="50"/>
      <c r="D50" s="50"/>
      <c r="E50" s="50"/>
      <c r="F50" s="50"/>
      <c r="G50" s="50"/>
      <c r="H50" s="50"/>
      <c r="I50" s="50"/>
      <c r="J50" s="50"/>
      <c r="K50" s="50"/>
      <c r="L50" s="50"/>
      <c r="M50" s="50"/>
      <c r="N50" s="50"/>
      <c r="O50" s="50"/>
      <c r="P50" s="50"/>
      <c r="Q50" s="50"/>
      <c r="R50" s="50"/>
      <c r="S50" s="50"/>
      <c r="T50" s="50"/>
      <c r="U50" s="50"/>
      <c r="V50" s="50"/>
      <c r="W50" s="50"/>
      <c r="X50" s="50"/>
      <c r="Y50" s="50"/>
      <c r="Z50" s="50"/>
    </row>
    <row r="51" spans="1:26">
      <c r="A51" s="13"/>
      <c r="B51" s="50"/>
      <c r="C51" s="50"/>
      <c r="D51" s="50"/>
      <c r="E51" s="50"/>
      <c r="F51" s="50"/>
      <c r="G51" s="50"/>
      <c r="H51" s="50"/>
      <c r="I51" s="50"/>
      <c r="J51" s="50"/>
      <c r="K51" s="50"/>
      <c r="L51" s="50"/>
      <c r="M51" s="50"/>
      <c r="N51" s="50"/>
      <c r="O51" s="50"/>
      <c r="P51" s="50"/>
      <c r="Q51" s="50"/>
      <c r="R51" s="50"/>
      <c r="S51" s="50"/>
      <c r="T51" s="50"/>
      <c r="U51" s="50"/>
      <c r="V51" s="50"/>
      <c r="W51" s="50"/>
      <c r="X51" s="50"/>
      <c r="Y51" s="50"/>
      <c r="Z51" s="50"/>
    </row>
    <row r="52" spans="1:26">
      <c r="A52" s="13"/>
      <c r="B52" s="81" t="s">
        <v>815</v>
      </c>
      <c r="C52" s="81"/>
      <c r="D52" s="81"/>
      <c r="E52" s="81"/>
      <c r="F52" s="81"/>
      <c r="G52" s="81"/>
      <c r="H52" s="81"/>
      <c r="I52" s="81"/>
      <c r="J52" s="81"/>
      <c r="K52" s="81"/>
      <c r="L52" s="81"/>
      <c r="M52" s="81"/>
      <c r="N52" s="81"/>
      <c r="O52" s="81"/>
      <c r="P52" s="81"/>
      <c r="Q52" s="81"/>
      <c r="R52" s="81"/>
      <c r="S52" s="81"/>
      <c r="T52" s="81"/>
      <c r="U52" s="81"/>
      <c r="V52" s="81"/>
      <c r="W52" s="81"/>
      <c r="X52" s="81"/>
      <c r="Y52" s="81"/>
      <c r="Z52" s="81"/>
    </row>
    <row r="53" spans="1:26">
      <c r="A53" s="13"/>
      <c r="B53" s="20"/>
      <c r="C53" s="20"/>
      <c r="D53" s="20"/>
      <c r="E53" s="20"/>
      <c r="F53" s="20"/>
      <c r="G53" s="20"/>
      <c r="H53" s="20"/>
      <c r="I53" s="20"/>
      <c r="J53" s="20"/>
      <c r="K53" s="20"/>
      <c r="L53" s="20"/>
      <c r="M53" s="20"/>
      <c r="N53" s="20"/>
    </row>
    <row r="54" spans="1:26">
      <c r="A54" s="13"/>
      <c r="B54" s="15"/>
      <c r="C54" s="15"/>
      <c r="D54" s="15"/>
      <c r="E54" s="15"/>
      <c r="F54" s="15"/>
      <c r="G54" s="15"/>
      <c r="H54" s="15"/>
      <c r="I54" s="15"/>
      <c r="J54" s="15"/>
      <c r="K54" s="15"/>
      <c r="L54" s="15"/>
      <c r="M54" s="15"/>
      <c r="N54" s="15"/>
    </row>
    <row r="55" spans="1:26">
      <c r="A55" s="13"/>
      <c r="B55" s="99"/>
      <c r="C55" s="84" t="s">
        <v>816</v>
      </c>
      <c r="D55" s="84"/>
      <c r="E55" s="50"/>
      <c r="F55" s="84" t="s">
        <v>818</v>
      </c>
      <c r="G55" s="84"/>
      <c r="H55" s="84"/>
      <c r="I55" s="50"/>
      <c r="J55" s="23" t="s">
        <v>367</v>
      </c>
      <c r="K55" s="50"/>
      <c r="L55" s="84" t="s">
        <v>823</v>
      </c>
      <c r="M55" s="84"/>
      <c r="N55" s="84"/>
    </row>
    <row r="56" spans="1:26">
      <c r="A56" s="13"/>
      <c r="B56" s="99"/>
      <c r="C56" s="84" t="s">
        <v>817</v>
      </c>
      <c r="D56" s="84"/>
      <c r="E56" s="50"/>
      <c r="F56" s="84" t="s">
        <v>819</v>
      </c>
      <c r="G56" s="84"/>
      <c r="H56" s="84"/>
      <c r="I56" s="50"/>
      <c r="J56" s="23" t="s">
        <v>821</v>
      </c>
      <c r="K56" s="50"/>
      <c r="L56" s="84" t="s">
        <v>824</v>
      </c>
      <c r="M56" s="84"/>
      <c r="N56" s="84"/>
    </row>
    <row r="57" spans="1:26" ht="15.75" thickBot="1">
      <c r="A57" s="13"/>
      <c r="B57" s="99"/>
      <c r="C57" s="156"/>
      <c r="D57" s="156"/>
      <c r="E57" s="50"/>
      <c r="F57" s="29" t="s">
        <v>820</v>
      </c>
      <c r="G57" s="29"/>
      <c r="H57" s="29"/>
      <c r="I57" s="50"/>
      <c r="J57" s="24" t="s">
        <v>822</v>
      </c>
      <c r="K57" s="50"/>
      <c r="L57" s="156"/>
      <c r="M57" s="156"/>
      <c r="N57" s="156"/>
    </row>
    <row r="58" spans="1:26">
      <c r="A58" s="13"/>
      <c r="B58" s="42" t="s">
        <v>825</v>
      </c>
      <c r="C58" s="36">
        <v>264596</v>
      </c>
      <c r="D58" s="38"/>
      <c r="E58" s="33"/>
      <c r="F58" s="34" t="s">
        <v>290</v>
      </c>
      <c r="G58" s="45">
        <v>17.16</v>
      </c>
      <c r="H58" s="38"/>
      <c r="I58" s="33"/>
      <c r="J58" s="63"/>
      <c r="K58" s="33"/>
      <c r="L58" s="63"/>
      <c r="M58" s="63"/>
      <c r="N58" s="38"/>
    </row>
    <row r="59" spans="1:26">
      <c r="A59" s="13"/>
      <c r="B59" s="42"/>
      <c r="C59" s="67"/>
      <c r="D59" s="33"/>
      <c r="E59" s="33"/>
      <c r="F59" s="46"/>
      <c r="G59" s="111"/>
      <c r="H59" s="48"/>
      <c r="I59" s="33"/>
      <c r="J59" s="62"/>
      <c r="K59" s="33"/>
      <c r="L59" s="62"/>
      <c r="M59" s="62"/>
      <c r="N59" s="33"/>
    </row>
    <row r="60" spans="1:26">
      <c r="A60" s="13"/>
      <c r="B60" s="87" t="s">
        <v>826</v>
      </c>
      <c r="C60" s="68" t="s">
        <v>299</v>
      </c>
      <c r="D60" s="50"/>
      <c r="E60" s="50"/>
      <c r="F60" s="50"/>
      <c r="G60" s="50"/>
      <c r="H60" s="50"/>
      <c r="I60" s="50"/>
      <c r="J60" s="94"/>
      <c r="K60" s="50"/>
      <c r="L60" s="94"/>
      <c r="M60" s="94"/>
      <c r="N60" s="50"/>
    </row>
    <row r="61" spans="1:26">
      <c r="A61" s="13"/>
      <c r="B61" s="87"/>
      <c r="C61" s="68"/>
      <c r="D61" s="50"/>
      <c r="E61" s="50"/>
      <c r="F61" s="50"/>
      <c r="G61" s="50"/>
      <c r="H61" s="50"/>
      <c r="I61" s="50"/>
      <c r="J61" s="94"/>
      <c r="K61" s="50"/>
      <c r="L61" s="94"/>
      <c r="M61" s="94"/>
      <c r="N61" s="50"/>
    </row>
    <row r="62" spans="1:26">
      <c r="A62" s="13"/>
      <c r="B62" s="31" t="s">
        <v>827</v>
      </c>
      <c r="C62" s="44" t="s">
        <v>828</v>
      </c>
      <c r="D62" s="104" t="s">
        <v>320</v>
      </c>
      <c r="E62" s="33"/>
      <c r="F62" s="44">
        <v>15.93</v>
      </c>
      <c r="G62" s="44"/>
      <c r="H62" s="33"/>
      <c r="I62" s="33"/>
      <c r="J62" s="62"/>
      <c r="K62" s="33"/>
      <c r="L62" s="62"/>
      <c r="M62" s="62"/>
      <c r="N62" s="33"/>
    </row>
    <row r="63" spans="1:26">
      <c r="A63" s="13"/>
      <c r="B63" s="31"/>
      <c r="C63" s="44"/>
      <c r="D63" s="104"/>
      <c r="E63" s="33"/>
      <c r="F63" s="44"/>
      <c r="G63" s="44"/>
      <c r="H63" s="33"/>
      <c r="I63" s="33"/>
      <c r="J63" s="62"/>
      <c r="K63" s="33"/>
      <c r="L63" s="62"/>
      <c r="M63" s="62"/>
      <c r="N63" s="33"/>
    </row>
    <row r="64" spans="1:26">
      <c r="A64" s="13"/>
      <c r="B64" s="87" t="s">
        <v>829</v>
      </c>
      <c r="C64" s="68" t="s">
        <v>830</v>
      </c>
      <c r="D64" s="52" t="s">
        <v>320</v>
      </c>
      <c r="E64" s="50"/>
      <c r="F64" s="68">
        <v>12.77</v>
      </c>
      <c r="G64" s="68"/>
      <c r="H64" s="50"/>
      <c r="I64" s="50"/>
      <c r="J64" s="94"/>
      <c r="K64" s="50"/>
      <c r="L64" s="94"/>
      <c r="M64" s="94"/>
      <c r="N64" s="50"/>
    </row>
    <row r="65" spans="1:26" ht="15.75" thickBot="1">
      <c r="A65" s="13"/>
      <c r="B65" s="87"/>
      <c r="C65" s="106"/>
      <c r="D65" s="112"/>
      <c r="E65" s="50"/>
      <c r="F65" s="106"/>
      <c r="G65" s="106"/>
      <c r="H65" s="89"/>
      <c r="I65" s="50"/>
      <c r="J65" s="157"/>
      <c r="K65" s="50"/>
      <c r="L65" s="157"/>
      <c r="M65" s="157"/>
      <c r="N65" s="89"/>
    </row>
    <row r="66" spans="1:26">
      <c r="A66" s="13"/>
      <c r="B66" s="42" t="s">
        <v>831</v>
      </c>
      <c r="C66" s="36">
        <v>222580</v>
      </c>
      <c r="D66" s="38"/>
      <c r="E66" s="33"/>
      <c r="F66" s="34" t="s">
        <v>290</v>
      </c>
      <c r="G66" s="45">
        <v>17.47</v>
      </c>
      <c r="H66" s="38"/>
      <c r="I66" s="33"/>
      <c r="J66" s="45">
        <v>3</v>
      </c>
      <c r="K66" s="33"/>
      <c r="L66" s="34" t="s">
        <v>290</v>
      </c>
      <c r="M66" s="36">
        <v>4494733</v>
      </c>
      <c r="N66" s="38"/>
    </row>
    <row r="67" spans="1:26" ht="15.75" thickBot="1">
      <c r="A67" s="13"/>
      <c r="B67" s="42"/>
      <c r="C67" s="91"/>
      <c r="D67" s="92"/>
      <c r="E67" s="33"/>
      <c r="F67" s="123"/>
      <c r="G67" s="69"/>
      <c r="H67" s="92"/>
      <c r="I67" s="33"/>
      <c r="J67" s="69"/>
      <c r="K67" s="33"/>
      <c r="L67" s="123"/>
      <c r="M67" s="91"/>
      <c r="N67" s="92"/>
    </row>
    <row r="68" spans="1:26">
      <c r="A68" s="13"/>
      <c r="B68" s="109" t="s">
        <v>832</v>
      </c>
      <c r="C68" s="73">
        <v>222580</v>
      </c>
      <c r="D68" s="75"/>
      <c r="E68" s="50"/>
      <c r="F68" s="71" t="s">
        <v>290</v>
      </c>
      <c r="G68" s="133">
        <v>17.47</v>
      </c>
      <c r="H68" s="75"/>
      <c r="I68" s="50"/>
      <c r="J68" s="133">
        <v>3</v>
      </c>
      <c r="K68" s="50"/>
      <c r="L68" s="71" t="s">
        <v>290</v>
      </c>
      <c r="M68" s="73">
        <v>4494733</v>
      </c>
      <c r="N68" s="75"/>
    </row>
    <row r="69" spans="1:26" ht="15.75" thickBot="1">
      <c r="A69" s="13"/>
      <c r="B69" s="109"/>
      <c r="C69" s="88"/>
      <c r="D69" s="89"/>
      <c r="E69" s="50"/>
      <c r="F69" s="112"/>
      <c r="G69" s="106"/>
      <c r="H69" s="89"/>
      <c r="I69" s="50"/>
      <c r="J69" s="106"/>
      <c r="K69" s="50"/>
      <c r="L69" s="112"/>
      <c r="M69" s="88"/>
      <c r="N69" s="89"/>
    </row>
    <row r="70" spans="1:26">
      <c r="A70" s="13"/>
      <c r="B70" s="50"/>
      <c r="C70" s="50"/>
      <c r="D70" s="50"/>
      <c r="E70" s="50"/>
      <c r="F70" s="50"/>
      <c r="G70" s="50"/>
      <c r="H70" s="50"/>
      <c r="I70" s="50"/>
      <c r="J70" s="50"/>
      <c r="K70" s="50"/>
      <c r="L70" s="50"/>
      <c r="M70" s="50"/>
      <c r="N70" s="50"/>
      <c r="O70" s="50"/>
      <c r="P70" s="50"/>
      <c r="Q70" s="50"/>
      <c r="R70" s="50"/>
      <c r="S70" s="50"/>
      <c r="T70" s="50"/>
      <c r="U70" s="50"/>
      <c r="V70" s="50"/>
      <c r="W70" s="50"/>
      <c r="X70" s="50"/>
      <c r="Y70" s="50"/>
      <c r="Z70" s="50"/>
    </row>
    <row r="71" spans="1:26" ht="25.5" customHeight="1">
      <c r="A71" s="13"/>
      <c r="B71" s="50" t="s">
        <v>833</v>
      </c>
      <c r="C71" s="50"/>
      <c r="D71" s="50"/>
      <c r="E71" s="50"/>
      <c r="F71" s="50"/>
      <c r="G71" s="50"/>
      <c r="H71" s="50"/>
      <c r="I71" s="50"/>
      <c r="J71" s="50"/>
      <c r="K71" s="50"/>
      <c r="L71" s="50"/>
      <c r="M71" s="50"/>
      <c r="N71" s="50"/>
      <c r="O71" s="50"/>
      <c r="P71" s="50"/>
      <c r="Q71" s="50"/>
      <c r="R71" s="50"/>
      <c r="S71" s="50"/>
      <c r="T71" s="50"/>
      <c r="U71" s="50"/>
      <c r="V71" s="50"/>
      <c r="W71" s="50"/>
      <c r="X71" s="50"/>
      <c r="Y71" s="50"/>
      <c r="Z71" s="50"/>
    </row>
    <row r="72" spans="1:26">
      <c r="A72" s="13"/>
      <c r="B72" s="50"/>
      <c r="C72" s="50"/>
      <c r="D72" s="50"/>
      <c r="E72" s="50"/>
      <c r="F72" s="50"/>
      <c r="G72" s="50"/>
      <c r="H72" s="50"/>
      <c r="I72" s="50"/>
      <c r="J72" s="50"/>
      <c r="K72" s="50"/>
      <c r="L72" s="50"/>
      <c r="M72" s="50"/>
      <c r="N72" s="50"/>
      <c r="O72" s="50"/>
      <c r="P72" s="50"/>
      <c r="Q72" s="50"/>
      <c r="R72" s="50"/>
      <c r="S72" s="50"/>
      <c r="T72" s="50"/>
      <c r="U72" s="50"/>
      <c r="V72" s="50"/>
      <c r="W72" s="50"/>
      <c r="X72" s="50"/>
      <c r="Y72" s="50"/>
      <c r="Z72" s="50"/>
    </row>
    <row r="73" spans="1:26">
      <c r="A73" s="13"/>
      <c r="B73" s="50" t="s">
        <v>834</v>
      </c>
      <c r="C73" s="50"/>
      <c r="D73" s="50"/>
      <c r="E73" s="50"/>
      <c r="F73" s="50"/>
      <c r="G73" s="50"/>
      <c r="H73" s="50"/>
      <c r="I73" s="50"/>
      <c r="J73" s="50"/>
      <c r="K73" s="50"/>
      <c r="L73" s="50"/>
      <c r="M73" s="50"/>
      <c r="N73" s="50"/>
      <c r="O73" s="50"/>
      <c r="P73" s="50"/>
      <c r="Q73" s="50"/>
      <c r="R73" s="50"/>
      <c r="S73" s="50"/>
      <c r="T73" s="50"/>
      <c r="U73" s="50"/>
      <c r="V73" s="50"/>
      <c r="W73" s="50"/>
      <c r="X73" s="50"/>
      <c r="Y73" s="50"/>
      <c r="Z73" s="50"/>
    </row>
    <row r="74" spans="1:26">
      <c r="A74" s="13"/>
      <c r="B74" s="50"/>
      <c r="C74" s="50"/>
      <c r="D74" s="50"/>
      <c r="E74" s="50"/>
      <c r="F74" s="50"/>
      <c r="G74" s="50"/>
      <c r="H74" s="50"/>
      <c r="I74" s="50"/>
      <c r="J74" s="50"/>
      <c r="K74" s="50"/>
      <c r="L74" s="50"/>
      <c r="M74" s="50"/>
      <c r="N74" s="50"/>
      <c r="O74" s="50"/>
      <c r="P74" s="50"/>
      <c r="Q74" s="50"/>
      <c r="R74" s="50"/>
      <c r="S74" s="50"/>
      <c r="T74" s="50"/>
      <c r="U74" s="50"/>
      <c r="V74" s="50"/>
      <c r="W74" s="50"/>
      <c r="X74" s="50"/>
      <c r="Y74" s="50"/>
      <c r="Z74" s="50"/>
    </row>
    <row r="75" spans="1:26">
      <c r="A75" s="13"/>
      <c r="B75" s="81" t="s">
        <v>835</v>
      </c>
      <c r="C75" s="81"/>
      <c r="D75" s="81"/>
      <c r="E75" s="81"/>
      <c r="F75" s="81"/>
      <c r="G75" s="81"/>
      <c r="H75" s="81"/>
      <c r="I75" s="81"/>
      <c r="J75" s="81"/>
      <c r="K75" s="81"/>
      <c r="L75" s="81"/>
      <c r="M75" s="81"/>
      <c r="N75" s="81"/>
      <c r="O75" s="81"/>
      <c r="P75" s="81"/>
      <c r="Q75" s="81"/>
      <c r="R75" s="81"/>
      <c r="S75" s="81"/>
      <c r="T75" s="81"/>
      <c r="U75" s="81"/>
      <c r="V75" s="81"/>
      <c r="W75" s="81"/>
      <c r="X75" s="81"/>
      <c r="Y75" s="81"/>
      <c r="Z75" s="81"/>
    </row>
    <row r="76" spans="1:26">
      <c r="A76" s="13"/>
      <c r="B76" s="20"/>
      <c r="C76" s="20"/>
      <c r="D76" s="20"/>
      <c r="E76" s="20"/>
      <c r="F76" s="20"/>
      <c r="G76" s="20"/>
      <c r="H76" s="20"/>
    </row>
    <row r="77" spans="1:26">
      <c r="A77" s="13"/>
      <c r="B77" s="15"/>
      <c r="C77" s="15"/>
      <c r="D77" s="15"/>
      <c r="E77" s="15"/>
      <c r="F77" s="15"/>
      <c r="G77" s="15"/>
      <c r="H77" s="15"/>
    </row>
    <row r="78" spans="1:26">
      <c r="A78" s="13"/>
      <c r="B78" s="99"/>
      <c r="C78" s="84" t="s">
        <v>816</v>
      </c>
      <c r="D78" s="84"/>
      <c r="E78" s="50"/>
      <c r="F78" s="84" t="s">
        <v>367</v>
      </c>
      <c r="G78" s="84"/>
      <c r="H78" s="84"/>
    </row>
    <row r="79" spans="1:26">
      <c r="A79" s="13"/>
      <c r="B79" s="99"/>
      <c r="C79" s="84" t="s">
        <v>836</v>
      </c>
      <c r="D79" s="84"/>
      <c r="E79" s="50"/>
      <c r="F79" s="84" t="s">
        <v>838</v>
      </c>
      <c r="G79" s="84"/>
      <c r="H79" s="84"/>
    </row>
    <row r="80" spans="1:26" ht="15.75" thickBot="1">
      <c r="A80" s="13"/>
      <c r="B80" s="99"/>
      <c r="C80" s="29" t="s">
        <v>837</v>
      </c>
      <c r="D80" s="29"/>
      <c r="E80" s="50"/>
      <c r="F80" s="156"/>
      <c r="G80" s="156"/>
      <c r="H80" s="156"/>
    </row>
    <row r="81" spans="1:26">
      <c r="A81" s="13"/>
      <c r="B81" s="42" t="s">
        <v>839</v>
      </c>
      <c r="C81" s="36">
        <v>197036</v>
      </c>
      <c r="D81" s="38"/>
      <c r="E81" s="33"/>
      <c r="F81" s="34" t="s">
        <v>290</v>
      </c>
      <c r="G81" s="45">
        <v>19.04</v>
      </c>
      <c r="H81" s="38"/>
    </row>
    <row r="82" spans="1:26">
      <c r="A82" s="13"/>
      <c r="B82" s="42"/>
      <c r="C82" s="67"/>
      <c r="D82" s="33"/>
      <c r="E82" s="33"/>
      <c r="F82" s="46"/>
      <c r="G82" s="111"/>
      <c r="H82" s="48"/>
    </row>
    <row r="83" spans="1:26">
      <c r="A83" s="13"/>
      <c r="B83" s="87" t="s">
        <v>826</v>
      </c>
      <c r="C83" s="65">
        <v>56059</v>
      </c>
      <c r="D83" s="50"/>
      <c r="E83" s="50"/>
      <c r="F83" s="68">
        <v>29.05</v>
      </c>
      <c r="G83" s="68"/>
      <c r="H83" s="50"/>
    </row>
    <row r="84" spans="1:26">
      <c r="A84" s="13"/>
      <c r="B84" s="87"/>
      <c r="C84" s="65"/>
      <c r="D84" s="50"/>
      <c r="E84" s="50"/>
      <c r="F84" s="68"/>
      <c r="G84" s="68"/>
      <c r="H84" s="50"/>
    </row>
    <row r="85" spans="1:26">
      <c r="A85" s="13"/>
      <c r="B85" s="31" t="s">
        <v>840</v>
      </c>
      <c r="C85" s="44" t="s">
        <v>841</v>
      </c>
      <c r="D85" s="104" t="s">
        <v>320</v>
      </c>
      <c r="E85" s="33"/>
      <c r="F85" s="44">
        <v>20.62</v>
      </c>
      <c r="G85" s="44"/>
      <c r="H85" s="33"/>
    </row>
    <row r="86" spans="1:26">
      <c r="A86" s="13"/>
      <c r="B86" s="31"/>
      <c r="C86" s="44"/>
      <c r="D86" s="104"/>
      <c r="E86" s="33"/>
      <c r="F86" s="44"/>
      <c r="G86" s="44"/>
      <c r="H86" s="33"/>
    </row>
    <row r="87" spans="1:26">
      <c r="A87" s="13"/>
      <c r="B87" s="87" t="s">
        <v>842</v>
      </c>
      <c r="C87" s="68" t="s">
        <v>843</v>
      </c>
      <c r="D87" s="52" t="s">
        <v>320</v>
      </c>
      <c r="E87" s="50"/>
      <c r="F87" s="68">
        <v>25.08</v>
      </c>
      <c r="G87" s="68"/>
      <c r="H87" s="50"/>
    </row>
    <row r="88" spans="1:26" ht="15.75" thickBot="1">
      <c r="A88" s="13"/>
      <c r="B88" s="87"/>
      <c r="C88" s="106"/>
      <c r="D88" s="112"/>
      <c r="E88" s="50"/>
      <c r="F88" s="106"/>
      <c r="G88" s="106"/>
      <c r="H88" s="89"/>
    </row>
    <row r="89" spans="1:26">
      <c r="A89" s="13"/>
      <c r="B89" s="42" t="s">
        <v>844</v>
      </c>
      <c r="C89" s="36">
        <v>145475</v>
      </c>
      <c r="D89" s="38"/>
      <c r="E89" s="33"/>
      <c r="F89" s="34" t="s">
        <v>290</v>
      </c>
      <c r="G89" s="45">
        <v>21.61</v>
      </c>
      <c r="H89" s="38"/>
    </row>
    <row r="90" spans="1:26" ht="15.75" thickBot="1">
      <c r="A90" s="13"/>
      <c r="B90" s="42"/>
      <c r="C90" s="91"/>
      <c r="D90" s="92"/>
      <c r="E90" s="33"/>
      <c r="F90" s="123"/>
      <c r="G90" s="69"/>
      <c r="H90" s="92"/>
    </row>
    <row r="91" spans="1:26">
      <c r="A91" s="13"/>
      <c r="B91" s="50"/>
      <c r="C91" s="50"/>
      <c r="D91" s="50"/>
      <c r="E91" s="50"/>
      <c r="F91" s="50"/>
      <c r="G91" s="50"/>
      <c r="H91" s="50"/>
      <c r="I91" s="50"/>
      <c r="J91" s="50"/>
      <c r="K91" s="50"/>
      <c r="L91" s="50"/>
      <c r="M91" s="50"/>
      <c r="N91" s="50"/>
      <c r="O91" s="50"/>
      <c r="P91" s="50"/>
      <c r="Q91" s="50"/>
      <c r="R91" s="50"/>
      <c r="S91" s="50"/>
      <c r="T91" s="50"/>
      <c r="U91" s="50"/>
      <c r="V91" s="50"/>
      <c r="W91" s="50"/>
      <c r="X91" s="50"/>
      <c r="Y91" s="50"/>
      <c r="Z91" s="50"/>
    </row>
    <row r="92" spans="1:26">
      <c r="A92" s="13"/>
      <c r="B92" s="50" t="s">
        <v>845</v>
      </c>
      <c r="C92" s="50"/>
      <c r="D92" s="50"/>
      <c r="E92" s="50"/>
      <c r="F92" s="50"/>
      <c r="G92" s="50"/>
      <c r="H92" s="50"/>
      <c r="I92" s="50"/>
      <c r="J92" s="50"/>
      <c r="K92" s="50"/>
      <c r="L92" s="50"/>
      <c r="M92" s="50"/>
      <c r="N92" s="50"/>
      <c r="O92" s="50"/>
      <c r="P92" s="50"/>
      <c r="Q92" s="50"/>
      <c r="R92" s="50"/>
      <c r="S92" s="50"/>
      <c r="T92" s="50"/>
      <c r="U92" s="50"/>
      <c r="V92" s="50"/>
      <c r="W92" s="50"/>
      <c r="X92" s="50"/>
      <c r="Y92" s="50"/>
      <c r="Z92" s="50"/>
    </row>
    <row r="93" spans="1:26">
      <c r="A93" s="13"/>
      <c r="B93" s="50"/>
      <c r="C93" s="50"/>
      <c r="D93" s="50"/>
      <c r="E93" s="50"/>
      <c r="F93" s="50"/>
      <c r="G93" s="50"/>
      <c r="H93" s="50"/>
      <c r="I93" s="50"/>
      <c r="J93" s="50"/>
      <c r="K93" s="50"/>
      <c r="L93" s="50"/>
      <c r="M93" s="50"/>
      <c r="N93" s="50"/>
      <c r="O93" s="50"/>
      <c r="P93" s="50"/>
      <c r="Q93" s="50"/>
      <c r="R93" s="50"/>
      <c r="S93" s="50"/>
      <c r="T93" s="50"/>
      <c r="U93" s="50"/>
      <c r="V93" s="50"/>
      <c r="W93" s="50"/>
      <c r="X93" s="50"/>
      <c r="Y93" s="50"/>
      <c r="Z93" s="50"/>
    </row>
    <row r="94" spans="1:26" ht="25.5" customHeight="1">
      <c r="A94" s="13"/>
      <c r="B94" s="81" t="s">
        <v>846</v>
      </c>
      <c r="C94" s="81"/>
      <c r="D94" s="81"/>
      <c r="E94" s="81"/>
      <c r="F94" s="81"/>
      <c r="G94" s="81"/>
      <c r="H94" s="81"/>
      <c r="I94" s="81"/>
      <c r="J94" s="81"/>
      <c r="K94" s="81"/>
      <c r="L94" s="81"/>
      <c r="M94" s="81"/>
      <c r="N94" s="81"/>
      <c r="O94" s="81"/>
      <c r="P94" s="81"/>
      <c r="Q94" s="81"/>
      <c r="R94" s="81"/>
      <c r="S94" s="81"/>
      <c r="T94" s="81"/>
      <c r="U94" s="81"/>
      <c r="V94" s="81"/>
      <c r="W94" s="81"/>
      <c r="X94" s="81"/>
      <c r="Y94" s="81"/>
      <c r="Z94" s="81"/>
    </row>
    <row r="95" spans="1:26">
      <c r="A95" s="13"/>
      <c r="B95" s="20"/>
      <c r="C95" s="20"/>
      <c r="D95" s="20"/>
      <c r="E95" s="20"/>
      <c r="F95" s="20"/>
      <c r="G95" s="20"/>
      <c r="H95" s="20"/>
    </row>
    <row r="96" spans="1:26">
      <c r="A96" s="13"/>
      <c r="B96" s="15"/>
      <c r="C96" s="15"/>
      <c r="D96" s="15"/>
      <c r="E96" s="15"/>
      <c r="F96" s="15"/>
      <c r="G96" s="15"/>
      <c r="H96" s="15"/>
    </row>
    <row r="97" spans="1:26">
      <c r="A97" s="13"/>
      <c r="B97" s="158"/>
      <c r="C97" s="84" t="s">
        <v>816</v>
      </c>
      <c r="D97" s="84"/>
      <c r="E97" s="50"/>
      <c r="F97" s="84" t="s">
        <v>367</v>
      </c>
      <c r="G97" s="84"/>
      <c r="H97" s="84"/>
    </row>
    <row r="98" spans="1:26" ht="15.75" thickBot="1">
      <c r="A98" s="13"/>
      <c r="B98" s="158"/>
      <c r="C98" s="29" t="s">
        <v>811</v>
      </c>
      <c r="D98" s="29"/>
      <c r="E98" s="50"/>
      <c r="F98" s="29" t="s">
        <v>838</v>
      </c>
      <c r="G98" s="29"/>
      <c r="H98" s="29"/>
    </row>
    <row r="99" spans="1:26">
      <c r="A99" s="13"/>
      <c r="B99" s="104" t="s">
        <v>847</v>
      </c>
      <c r="C99" s="36">
        <v>40920</v>
      </c>
      <c r="D99" s="38"/>
      <c r="E99" s="33"/>
      <c r="F99" s="34" t="s">
        <v>290</v>
      </c>
      <c r="G99" s="45">
        <v>25.63</v>
      </c>
      <c r="H99" s="38"/>
    </row>
    <row r="100" spans="1:26">
      <c r="A100" s="13"/>
      <c r="B100" s="104"/>
      <c r="C100" s="47"/>
      <c r="D100" s="48"/>
      <c r="E100" s="33"/>
      <c r="F100" s="46"/>
      <c r="G100" s="111"/>
      <c r="H100" s="48"/>
    </row>
    <row r="101" spans="1:26">
      <c r="A101" s="13"/>
      <c r="B101" s="52" t="s">
        <v>826</v>
      </c>
      <c r="C101" s="65">
        <v>38948</v>
      </c>
      <c r="D101" s="50"/>
      <c r="E101" s="50"/>
      <c r="F101" s="68">
        <v>29.1</v>
      </c>
      <c r="G101" s="68"/>
      <c r="H101" s="50"/>
    </row>
    <row r="102" spans="1:26">
      <c r="A102" s="13"/>
      <c r="B102" s="52"/>
      <c r="C102" s="65"/>
      <c r="D102" s="50"/>
      <c r="E102" s="50"/>
      <c r="F102" s="68"/>
      <c r="G102" s="68"/>
      <c r="H102" s="50"/>
    </row>
    <row r="103" spans="1:26">
      <c r="A103" s="13"/>
      <c r="B103" s="104" t="s">
        <v>840</v>
      </c>
      <c r="C103" s="44" t="s">
        <v>848</v>
      </c>
      <c r="D103" s="104" t="s">
        <v>320</v>
      </c>
      <c r="E103" s="33"/>
      <c r="F103" s="44">
        <v>18.68</v>
      </c>
      <c r="G103" s="44"/>
      <c r="H103" s="33"/>
    </row>
    <row r="104" spans="1:26" ht="15.75" thickBot="1">
      <c r="A104" s="13"/>
      <c r="B104" s="104"/>
      <c r="C104" s="69"/>
      <c r="D104" s="123"/>
      <c r="E104" s="33"/>
      <c r="F104" s="69"/>
      <c r="G104" s="69"/>
      <c r="H104" s="92"/>
    </row>
    <row r="105" spans="1:26">
      <c r="A105" s="13"/>
      <c r="B105" s="52" t="s">
        <v>849</v>
      </c>
      <c r="C105" s="73">
        <v>75827</v>
      </c>
      <c r="D105" s="75"/>
      <c r="E105" s="50"/>
      <c r="F105" s="71" t="s">
        <v>290</v>
      </c>
      <c r="G105" s="133">
        <v>27.78</v>
      </c>
      <c r="H105" s="75"/>
    </row>
    <row r="106" spans="1:26" ht="15.75" thickBot="1">
      <c r="A106" s="13"/>
      <c r="B106" s="52"/>
      <c r="C106" s="88"/>
      <c r="D106" s="89"/>
      <c r="E106" s="50"/>
      <c r="F106" s="112"/>
      <c r="G106" s="106"/>
      <c r="H106" s="89"/>
    </row>
    <row r="107" spans="1:26" ht="25.5" customHeight="1">
      <c r="A107" s="13"/>
      <c r="B107" s="52" t="s">
        <v>850</v>
      </c>
      <c r="C107" s="52"/>
      <c r="D107" s="52"/>
      <c r="E107" s="52"/>
      <c r="F107" s="52"/>
      <c r="G107" s="52"/>
      <c r="H107" s="52"/>
      <c r="I107" s="52"/>
      <c r="J107" s="52"/>
      <c r="K107" s="52"/>
      <c r="L107" s="52"/>
      <c r="M107" s="52"/>
      <c r="N107" s="52"/>
      <c r="O107" s="52"/>
      <c r="P107" s="52"/>
      <c r="Q107" s="52"/>
      <c r="R107" s="52"/>
      <c r="S107" s="52"/>
      <c r="T107" s="52"/>
      <c r="U107" s="52"/>
      <c r="V107" s="52"/>
      <c r="W107" s="52"/>
      <c r="X107" s="52"/>
      <c r="Y107" s="52"/>
      <c r="Z107" s="52"/>
    </row>
    <row r="108" spans="1:26">
      <c r="A108" s="13"/>
      <c r="B108" s="12"/>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row>
    <row r="109" spans="1:26">
      <c r="A109" s="13"/>
      <c r="B109" s="81" t="s">
        <v>851</v>
      </c>
      <c r="C109" s="81"/>
      <c r="D109" s="81"/>
      <c r="E109" s="81"/>
      <c r="F109" s="81"/>
      <c r="G109" s="81"/>
      <c r="H109" s="81"/>
      <c r="I109" s="81"/>
      <c r="J109" s="81"/>
      <c r="K109" s="81"/>
      <c r="L109" s="81"/>
      <c r="M109" s="81"/>
      <c r="N109" s="81"/>
      <c r="O109" s="81"/>
      <c r="P109" s="81"/>
      <c r="Q109" s="81"/>
      <c r="R109" s="81"/>
      <c r="S109" s="81"/>
      <c r="T109" s="81"/>
      <c r="U109" s="81"/>
      <c r="V109" s="81"/>
      <c r="W109" s="81"/>
      <c r="X109" s="81"/>
      <c r="Y109" s="81"/>
      <c r="Z109" s="81"/>
    </row>
  </sheetData>
  <mergeCells count="333">
    <mergeCell ref="B94:Z94"/>
    <mergeCell ref="B107:Z107"/>
    <mergeCell ref="B108:Z108"/>
    <mergeCell ref="B109:Z109"/>
    <mergeCell ref="B71:Z71"/>
    <mergeCell ref="B72:Z72"/>
    <mergeCell ref="B73:Z73"/>
    <mergeCell ref="B74:Z74"/>
    <mergeCell ref="B75:Z75"/>
    <mergeCell ref="B91:Z91"/>
    <mergeCell ref="B48:Z48"/>
    <mergeCell ref="B49:Z49"/>
    <mergeCell ref="B50:Z50"/>
    <mergeCell ref="B51:Z51"/>
    <mergeCell ref="B52:Z52"/>
    <mergeCell ref="B70:Z70"/>
    <mergeCell ref="B26:Z26"/>
    <mergeCell ref="B27:Z27"/>
    <mergeCell ref="B28:Z28"/>
    <mergeCell ref="B29:Z29"/>
    <mergeCell ref="B30:Z30"/>
    <mergeCell ref="B47:Z47"/>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H105:H106"/>
    <mergeCell ref="A1:A2"/>
    <mergeCell ref="B1:Z1"/>
    <mergeCell ref="B2:Z2"/>
    <mergeCell ref="B3:Z3"/>
    <mergeCell ref="A4:A109"/>
    <mergeCell ref="B4:Z4"/>
    <mergeCell ref="B5:Z5"/>
    <mergeCell ref="B6:Z6"/>
    <mergeCell ref="B7:Z7"/>
    <mergeCell ref="B105:B106"/>
    <mergeCell ref="C105:C106"/>
    <mergeCell ref="D105:D106"/>
    <mergeCell ref="E105:E106"/>
    <mergeCell ref="F105:F106"/>
    <mergeCell ref="G105:G106"/>
    <mergeCell ref="B103:B104"/>
    <mergeCell ref="C103:C104"/>
    <mergeCell ref="D103:D104"/>
    <mergeCell ref="E103:E104"/>
    <mergeCell ref="F103:G104"/>
    <mergeCell ref="H103:H104"/>
    <mergeCell ref="H99:H100"/>
    <mergeCell ref="B101:B102"/>
    <mergeCell ref="C101:C102"/>
    <mergeCell ref="D101:D102"/>
    <mergeCell ref="E101:E102"/>
    <mergeCell ref="F101:G102"/>
    <mergeCell ref="H101:H102"/>
    <mergeCell ref="B99:B100"/>
    <mergeCell ref="C99:C100"/>
    <mergeCell ref="D99:D100"/>
    <mergeCell ref="E99:E100"/>
    <mergeCell ref="F99:F100"/>
    <mergeCell ref="G99:G100"/>
    <mergeCell ref="H89:H90"/>
    <mergeCell ref="B95:H95"/>
    <mergeCell ref="B97:B98"/>
    <mergeCell ref="C97:D97"/>
    <mergeCell ref="C98:D98"/>
    <mergeCell ref="E97:E98"/>
    <mergeCell ref="F97:H97"/>
    <mergeCell ref="F98:H98"/>
    <mergeCell ref="B92:Z92"/>
    <mergeCell ref="B93:Z93"/>
    <mergeCell ref="B89:B90"/>
    <mergeCell ref="C89:C90"/>
    <mergeCell ref="D89:D90"/>
    <mergeCell ref="E89:E90"/>
    <mergeCell ref="F89:F90"/>
    <mergeCell ref="G89:G90"/>
    <mergeCell ref="B87:B88"/>
    <mergeCell ref="C87:C88"/>
    <mergeCell ref="D87:D88"/>
    <mergeCell ref="E87:E88"/>
    <mergeCell ref="F87:G88"/>
    <mergeCell ref="H87:H88"/>
    <mergeCell ref="B85:B86"/>
    <mergeCell ref="C85:C86"/>
    <mergeCell ref="D85:D86"/>
    <mergeCell ref="E85:E86"/>
    <mergeCell ref="F85:G86"/>
    <mergeCell ref="H85:H86"/>
    <mergeCell ref="B83:B84"/>
    <mergeCell ref="C83:C84"/>
    <mergeCell ref="D83:D84"/>
    <mergeCell ref="E83:E84"/>
    <mergeCell ref="F83:G84"/>
    <mergeCell ref="H83:H84"/>
    <mergeCell ref="F78:H78"/>
    <mergeCell ref="F79:H79"/>
    <mergeCell ref="F80:H80"/>
    <mergeCell ref="B81:B82"/>
    <mergeCell ref="C81:C82"/>
    <mergeCell ref="D81:D82"/>
    <mergeCell ref="E81:E82"/>
    <mergeCell ref="F81:F82"/>
    <mergeCell ref="G81:G82"/>
    <mergeCell ref="H81:H82"/>
    <mergeCell ref="K68:K69"/>
    <mergeCell ref="L68:L69"/>
    <mergeCell ref="M68:M69"/>
    <mergeCell ref="N68:N69"/>
    <mergeCell ref="B76:H76"/>
    <mergeCell ref="B78:B80"/>
    <mergeCell ref="C78:D78"/>
    <mergeCell ref="C79:D79"/>
    <mergeCell ref="C80:D80"/>
    <mergeCell ref="E78:E80"/>
    <mergeCell ref="N66:N67"/>
    <mergeCell ref="B68:B69"/>
    <mergeCell ref="C68:C69"/>
    <mergeCell ref="D68:D69"/>
    <mergeCell ref="E68:E69"/>
    <mergeCell ref="F68:F69"/>
    <mergeCell ref="G68:G69"/>
    <mergeCell ref="H68:H69"/>
    <mergeCell ref="I68:I69"/>
    <mergeCell ref="J68:J69"/>
    <mergeCell ref="H66:H67"/>
    <mergeCell ref="I66:I67"/>
    <mergeCell ref="J66:J67"/>
    <mergeCell ref="K66:K67"/>
    <mergeCell ref="L66:L67"/>
    <mergeCell ref="M66:M67"/>
    <mergeCell ref="J64:J65"/>
    <mergeCell ref="K64:K65"/>
    <mergeCell ref="L64:M65"/>
    <mergeCell ref="N64:N65"/>
    <mergeCell ref="B66:B67"/>
    <mergeCell ref="C66:C67"/>
    <mergeCell ref="D66:D67"/>
    <mergeCell ref="E66:E67"/>
    <mergeCell ref="F66:F67"/>
    <mergeCell ref="G66:G67"/>
    <mergeCell ref="K62:K63"/>
    <mergeCell ref="L62:M63"/>
    <mergeCell ref="N62:N63"/>
    <mergeCell ref="B64:B65"/>
    <mergeCell ref="C64:C65"/>
    <mergeCell ref="D64:D65"/>
    <mergeCell ref="E64:E65"/>
    <mergeCell ref="F64:G65"/>
    <mergeCell ref="H64:H65"/>
    <mergeCell ref="I64:I65"/>
    <mergeCell ref="L60:M61"/>
    <mergeCell ref="N60:N61"/>
    <mergeCell ref="B62:B63"/>
    <mergeCell ref="C62:C63"/>
    <mergeCell ref="D62:D63"/>
    <mergeCell ref="E62:E63"/>
    <mergeCell ref="F62:G63"/>
    <mergeCell ref="H62:H63"/>
    <mergeCell ref="I62:I63"/>
    <mergeCell ref="J62:J63"/>
    <mergeCell ref="N58:N59"/>
    <mergeCell ref="B60:B61"/>
    <mergeCell ref="C60:C61"/>
    <mergeCell ref="D60:D61"/>
    <mergeCell ref="E60:E61"/>
    <mergeCell ref="F60:G61"/>
    <mergeCell ref="H60:H61"/>
    <mergeCell ref="I60:I61"/>
    <mergeCell ref="J60:J61"/>
    <mergeCell ref="K60:K61"/>
    <mergeCell ref="G58:G59"/>
    <mergeCell ref="H58:H59"/>
    <mergeCell ref="I58:I59"/>
    <mergeCell ref="J58:J59"/>
    <mergeCell ref="K58:K59"/>
    <mergeCell ref="L58:M59"/>
    <mergeCell ref="I55:I57"/>
    <mergeCell ref="K55:K57"/>
    <mergeCell ref="L55:N55"/>
    <mergeCell ref="L56:N56"/>
    <mergeCell ref="L57:N57"/>
    <mergeCell ref="B58:B59"/>
    <mergeCell ref="C58:C59"/>
    <mergeCell ref="D58:D59"/>
    <mergeCell ref="E58:E59"/>
    <mergeCell ref="F58:F59"/>
    <mergeCell ref="Z45:Z46"/>
    <mergeCell ref="B53:N53"/>
    <mergeCell ref="B55:B57"/>
    <mergeCell ref="C55:D55"/>
    <mergeCell ref="C56:D56"/>
    <mergeCell ref="C57:D57"/>
    <mergeCell ref="E55:E57"/>
    <mergeCell ref="F55:H55"/>
    <mergeCell ref="F56:H56"/>
    <mergeCell ref="F57:H57"/>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V43:V44"/>
    <mergeCell ref="W43:W44"/>
    <mergeCell ref="X43:Y44"/>
    <mergeCell ref="Z43:Z44"/>
    <mergeCell ref="B45:B46"/>
    <mergeCell ref="C45:C46"/>
    <mergeCell ref="D45:D46"/>
    <mergeCell ref="E45:E46"/>
    <mergeCell ref="F45:F46"/>
    <mergeCell ref="G45:G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W39:W40"/>
    <mergeCell ref="X39:X40"/>
    <mergeCell ref="Y39:Y40"/>
    <mergeCell ref="Z39:Z40"/>
    <mergeCell ref="B41:B42"/>
    <mergeCell ref="C41:C42"/>
    <mergeCell ref="D41:E42"/>
    <mergeCell ref="F41:F42"/>
    <mergeCell ref="G41:G42"/>
    <mergeCell ref="H41:I42"/>
    <mergeCell ref="Q39:Q40"/>
    <mergeCell ref="R39:R40"/>
    <mergeCell ref="S39:S40"/>
    <mergeCell ref="T39:T40"/>
    <mergeCell ref="U39:U40"/>
    <mergeCell ref="V39:V40"/>
    <mergeCell ref="K39:K40"/>
    <mergeCell ref="L39:L40"/>
    <mergeCell ref="M39:M40"/>
    <mergeCell ref="N39:N40"/>
    <mergeCell ref="O39:O40"/>
    <mergeCell ref="P39:P40"/>
    <mergeCell ref="Z37:Z38"/>
    <mergeCell ref="B39:B40"/>
    <mergeCell ref="C39:C40"/>
    <mergeCell ref="D39:D40"/>
    <mergeCell ref="E39:E40"/>
    <mergeCell ref="F39:F40"/>
    <mergeCell ref="G39:G40"/>
    <mergeCell ref="H39:H40"/>
    <mergeCell ref="I39:I40"/>
    <mergeCell ref="J39:J40"/>
    <mergeCell ref="R37:R38"/>
    <mergeCell ref="S37:S38"/>
    <mergeCell ref="T37:U38"/>
    <mergeCell ref="V37:V38"/>
    <mergeCell ref="W37:W38"/>
    <mergeCell ref="X37:Y38"/>
    <mergeCell ref="J37:J38"/>
    <mergeCell ref="K37:K38"/>
    <mergeCell ref="L37:M38"/>
    <mergeCell ref="N37:N38"/>
    <mergeCell ref="O37:O38"/>
    <mergeCell ref="P37:Q38"/>
    <mergeCell ref="B37:B38"/>
    <mergeCell ref="C37:C38"/>
    <mergeCell ref="D37:E38"/>
    <mergeCell ref="F37:F38"/>
    <mergeCell ref="G37:G38"/>
    <mergeCell ref="H37:I38"/>
    <mergeCell ref="D36:F36"/>
    <mergeCell ref="H36:J36"/>
    <mergeCell ref="L36:N36"/>
    <mergeCell ref="P36:R36"/>
    <mergeCell ref="T36:V36"/>
    <mergeCell ref="X36:Z36"/>
    <mergeCell ref="B31:Z31"/>
    <mergeCell ref="D33:N33"/>
    <mergeCell ref="P33:Z33"/>
    <mergeCell ref="B34:B35"/>
    <mergeCell ref="C34:C35"/>
    <mergeCell ref="D34:N34"/>
    <mergeCell ref="D35:N35"/>
    <mergeCell ref="O34:O35"/>
    <mergeCell ref="P34:Z34"/>
    <mergeCell ref="P35:Z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cols>
    <col min="1" max="1" width="36.5703125" bestFit="1" customWidth="1"/>
    <col min="2" max="3" width="14.28515625" bestFit="1" customWidth="1"/>
  </cols>
  <sheetData>
    <row r="1" spans="1:3" ht="30">
      <c r="A1" s="1" t="s">
        <v>27</v>
      </c>
      <c r="B1" s="1" t="s">
        <v>3</v>
      </c>
      <c r="C1" s="1" t="s">
        <v>28</v>
      </c>
    </row>
    <row r="2" spans="1:3">
      <c r="A2" s="3" t="s">
        <v>29</v>
      </c>
      <c r="B2" s="4"/>
      <c r="C2" s="4"/>
    </row>
    <row r="3" spans="1:3">
      <c r="A3" s="2" t="s">
        <v>30</v>
      </c>
      <c r="B3" s="7">
        <v>1363074000</v>
      </c>
      <c r="C3" s="7">
        <v>1307509000</v>
      </c>
    </row>
    <row r="4" spans="1:3">
      <c r="A4" s="2" t="s">
        <v>31</v>
      </c>
      <c r="B4" s="6">
        <v>81636000</v>
      </c>
      <c r="C4" s="6">
        <v>79360000</v>
      </c>
    </row>
    <row r="5" spans="1:3">
      <c r="A5" s="2" t="s">
        <v>32</v>
      </c>
      <c r="B5" s="6">
        <v>1444710000</v>
      </c>
      <c r="C5" s="6">
        <v>1386869000</v>
      </c>
    </row>
    <row r="6" spans="1:3">
      <c r="A6" s="2" t="s">
        <v>33</v>
      </c>
      <c r="B6" s="6">
        <v>10706000</v>
      </c>
      <c r="C6" s="6">
        <v>9090000</v>
      </c>
    </row>
    <row r="7" spans="1:3">
      <c r="A7" s="2" t="s">
        <v>34</v>
      </c>
      <c r="B7" s="6">
        <v>1455416000</v>
      </c>
      <c r="C7" s="6">
        <v>1395959000</v>
      </c>
    </row>
    <row r="8" spans="1:3">
      <c r="A8" s="2" t="s">
        <v>35</v>
      </c>
      <c r="B8" s="6">
        <v>-500239000</v>
      </c>
      <c r="C8" s="6">
        <v>-471665000</v>
      </c>
    </row>
    <row r="9" spans="1:3" ht="30">
      <c r="A9" s="2" t="s">
        <v>36</v>
      </c>
      <c r="B9" s="6">
        <v>955177000</v>
      </c>
      <c r="C9" s="6">
        <v>924294000</v>
      </c>
    </row>
    <row r="10" spans="1:3">
      <c r="A10" s="2" t="s">
        <v>37</v>
      </c>
      <c r="B10" s="6">
        <v>48343000</v>
      </c>
      <c r="C10" s="6">
        <v>57183000</v>
      </c>
    </row>
    <row r="11" spans="1:3">
      <c r="A11" s="2" t="s">
        <v>38</v>
      </c>
      <c r="B11" s="6">
        <v>1003520000</v>
      </c>
      <c r="C11" s="6">
        <v>981477000</v>
      </c>
    </row>
    <row r="12" spans="1:3">
      <c r="A12" s="3" t="s">
        <v>39</v>
      </c>
      <c r="B12" s="4"/>
      <c r="C12" s="4"/>
    </row>
    <row r="13" spans="1:3">
      <c r="A13" s="2" t="s">
        <v>40</v>
      </c>
      <c r="B13" s="6">
        <v>1116000</v>
      </c>
      <c r="C13" s="6">
        <v>1116000</v>
      </c>
    </row>
    <row r="14" spans="1:3">
      <c r="A14" s="2" t="s">
        <v>41</v>
      </c>
      <c r="B14" s="6">
        <v>17536000</v>
      </c>
      <c r="C14" s="6">
        <v>15806000</v>
      </c>
    </row>
    <row r="15" spans="1:3">
      <c r="A15" s="2" t="s">
        <v>42</v>
      </c>
      <c r="B15" s="6">
        <v>18652000</v>
      </c>
      <c r="C15" s="6">
        <v>16922000</v>
      </c>
    </row>
    <row r="16" spans="1:3">
      <c r="A16" s="3" t="s">
        <v>43</v>
      </c>
      <c r="B16" s="4"/>
      <c r="C16" s="4"/>
    </row>
    <row r="17" spans="1:3">
      <c r="A17" s="2" t="s">
        <v>44</v>
      </c>
      <c r="B17" s="6">
        <v>75988000</v>
      </c>
      <c r="C17" s="6">
        <v>38226000</v>
      </c>
    </row>
    <row r="18" spans="1:3" ht="30">
      <c r="A18" s="2" t="s">
        <v>45</v>
      </c>
      <c r="B18" s="6">
        <v>18814000</v>
      </c>
      <c r="C18" s="6">
        <v>23829000</v>
      </c>
    </row>
    <row r="19" spans="1:3">
      <c r="A19" s="2" t="s">
        <v>46</v>
      </c>
      <c r="B19" s="6">
        <v>21422000</v>
      </c>
      <c r="C19" s="6">
        <v>18552000</v>
      </c>
    </row>
    <row r="20" spans="1:3" ht="30">
      <c r="A20" s="2" t="s">
        <v>47</v>
      </c>
      <c r="B20" s="6">
        <v>6709000</v>
      </c>
      <c r="C20" s="6">
        <v>7106000</v>
      </c>
    </row>
    <row r="21" spans="1:3" ht="30">
      <c r="A21" s="2" t="s">
        <v>48</v>
      </c>
      <c r="B21" s="6">
        <v>4843000</v>
      </c>
      <c r="C21" s="6">
        <v>4914000</v>
      </c>
    </row>
    <row r="22" spans="1:3">
      <c r="A22" s="2" t="s">
        <v>49</v>
      </c>
      <c r="B22" s="6">
        <v>20993000</v>
      </c>
      <c r="C22" s="6">
        <v>9214000</v>
      </c>
    </row>
    <row r="23" spans="1:3">
      <c r="A23" s="2" t="s">
        <v>50</v>
      </c>
      <c r="B23" s="6">
        <v>3588000</v>
      </c>
      <c r="C23" s="6">
        <v>4558000</v>
      </c>
    </row>
    <row r="24" spans="1:3">
      <c r="A24" s="2" t="s">
        <v>51</v>
      </c>
      <c r="B24" s="6">
        <v>12379000</v>
      </c>
      <c r="C24" s="6">
        <v>27676000</v>
      </c>
    </row>
    <row r="25" spans="1:3">
      <c r="A25" s="2" t="s">
        <v>52</v>
      </c>
      <c r="B25" s="6">
        <v>2745000</v>
      </c>
      <c r="C25" s="6">
        <v>2481000</v>
      </c>
    </row>
    <row r="26" spans="1:3" ht="30">
      <c r="A26" s="2" t="s">
        <v>53</v>
      </c>
      <c r="B26" s="6">
        <v>34535000</v>
      </c>
      <c r="C26" s="6">
        <v>45508000</v>
      </c>
    </row>
    <row r="27" spans="1:3">
      <c r="A27" s="2" t="s">
        <v>54</v>
      </c>
      <c r="B27" s="6">
        <v>7435000</v>
      </c>
      <c r="C27" s="6">
        <v>9553000</v>
      </c>
    </row>
    <row r="28" spans="1:3">
      <c r="A28" s="2" t="s">
        <v>55</v>
      </c>
      <c r="B28" s="6">
        <v>209451000</v>
      </c>
      <c r="C28" s="6">
        <v>191617000</v>
      </c>
    </row>
    <row r="29" spans="1:3">
      <c r="A29" s="3" t="s">
        <v>56</v>
      </c>
      <c r="B29" s="4"/>
      <c r="C29" s="4"/>
    </row>
    <row r="30" spans="1:3">
      <c r="A30" s="2" t="s">
        <v>57</v>
      </c>
      <c r="B30" s="6">
        <v>118829000</v>
      </c>
      <c r="C30" s="6">
        <v>95005000</v>
      </c>
    </row>
    <row r="31" spans="1:3" ht="30">
      <c r="A31" s="2" t="s">
        <v>53</v>
      </c>
      <c r="B31" s="6">
        <v>12228000</v>
      </c>
      <c r="C31" s="6">
        <v>7823000</v>
      </c>
    </row>
    <row r="32" spans="1:3">
      <c r="A32" s="2" t="s">
        <v>58</v>
      </c>
      <c r="B32" s="6">
        <v>3513000</v>
      </c>
      <c r="C32" s="6">
        <v>3104000</v>
      </c>
    </row>
    <row r="33" spans="1:3">
      <c r="A33" s="2" t="s">
        <v>59</v>
      </c>
      <c r="B33" s="4">
        <v>0</v>
      </c>
      <c r="C33" s="6">
        <v>8000</v>
      </c>
    </row>
    <row r="34" spans="1:3">
      <c r="A34" s="2" t="s">
        <v>60</v>
      </c>
      <c r="B34" s="6">
        <v>12105000</v>
      </c>
      <c r="C34" s="6">
        <v>14227000</v>
      </c>
    </row>
    <row r="35" spans="1:3">
      <c r="A35" s="2" t="s">
        <v>61</v>
      </c>
      <c r="B35" s="6">
        <v>146675000</v>
      </c>
      <c r="C35" s="6">
        <v>120167000</v>
      </c>
    </row>
    <row r="36" spans="1:3">
      <c r="A36" s="2" t="s">
        <v>62</v>
      </c>
      <c r="B36" s="6">
        <v>1378298000</v>
      </c>
      <c r="C36" s="6">
        <v>1310183000</v>
      </c>
    </row>
    <row r="37" spans="1:3">
      <c r="A37" s="3" t="s">
        <v>63</v>
      </c>
      <c r="B37" s="4"/>
      <c r="C37" s="4"/>
    </row>
    <row r="38" spans="1:3">
      <c r="A38" s="2" t="s">
        <v>64</v>
      </c>
      <c r="B38" s="6">
        <v>506801000</v>
      </c>
      <c r="C38" s="6">
        <v>492404000</v>
      </c>
    </row>
    <row r="39" spans="1:3">
      <c r="A39" s="2" t="s">
        <v>65</v>
      </c>
      <c r="B39" s="6">
        <v>325798000</v>
      </c>
      <c r="C39" s="6">
        <v>326079000</v>
      </c>
    </row>
    <row r="40" spans="1:3">
      <c r="A40" s="2" t="s">
        <v>66</v>
      </c>
      <c r="B40" s="6">
        <v>832599000</v>
      </c>
      <c r="C40" s="6">
        <v>818483000</v>
      </c>
    </row>
    <row r="41" spans="1:3">
      <c r="A41" s="3" t="s">
        <v>67</v>
      </c>
      <c r="B41" s="4"/>
      <c r="C41" s="4"/>
    </row>
    <row r="42" spans="1:3">
      <c r="A42" s="2" t="s">
        <v>68</v>
      </c>
      <c r="B42" s="6">
        <v>292000</v>
      </c>
      <c r="C42" s="6">
        <v>6298000</v>
      </c>
    </row>
    <row r="43" spans="1:3">
      <c r="A43" s="2" t="s">
        <v>69</v>
      </c>
      <c r="B43" s="6">
        <v>41855000</v>
      </c>
      <c r="C43" s="6">
        <v>49787000</v>
      </c>
    </row>
    <row r="44" spans="1:3">
      <c r="A44" s="2" t="s">
        <v>70</v>
      </c>
      <c r="B44" s="6">
        <v>638000</v>
      </c>
      <c r="C44" s="6">
        <v>507000</v>
      </c>
    </row>
    <row r="45" spans="1:3">
      <c r="A45" s="2" t="s">
        <v>71</v>
      </c>
      <c r="B45" s="6">
        <v>8602000</v>
      </c>
      <c r="C45" s="6">
        <v>9802000</v>
      </c>
    </row>
    <row r="46" spans="1:3">
      <c r="A46" s="2" t="s">
        <v>71</v>
      </c>
      <c r="B46" s="6">
        <v>10519000</v>
      </c>
      <c r="C46" s="6">
        <v>10801000</v>
      </c>
    </row>
    <row r="47" spans="1:3">
      <c r="A47" s="2" t="s">
        <v>72</v>
      </c>
      <c r="B47" s="6">
        <v>3549000</v>
      </c>
      <c r="C47" s="6">
        <v>3897000</v>
      </c>
    </row>
    <row r="48" spans="1:3">
      <c r="A48" s="2" t="s">
        <v>73</v>
      </c>
      <c r="B48" s="6">
        <v>3339000</v>
      </c>
      <c r="C48" s="4">
        <v>0</v>
      </c>
    </row>
    <row r="49" spans="1:3" ht="45">
      <c r="A49" s="2" t="s">
        <v>74</v>
      </c>
      <c r="B49" s="6">
        <v>11736000</v>
      </c>
      <c r="C49" s="6">
        <v>6852000</v>
      </c>
    </row>
    <row r="50" spans="1:3" ht="30">
      <c r="A50" s="2" t="s">
        <v>75</v>
      </c>
      <c r="B50" s="6">
        <v>18760000</v>
      </c>
      <c r="C50" s="6">
        <v>12962000</v>
      </c>
    </row>
    <row r="51" spans="1:3">
      <c r="A51" s="2" t="s">
        <v>60</v>
      </c>
      <c r="B51" s="6">
        <v>99290000</v>
      </c>
      <c r="C51" s="6">
        <v>100906000</v>
      </c>
    </row>
    <row r="52" spans="1:3">
      <c r="A52" s="3" t="s">
        <v>76</v>
      </c>
      <c r="B52" s="4"/>
      <c r="C52" s="4"/>
    </row>
    <row r="53" spans="1:3">
      <c r="A53" s="2" t="s">
        <v>76</v>
      </c>
      <c r="B53" s="6">
        <v>68328000</v>
      </c>
      <c r="C53" s="6">
        <v>69332000</v>
      </c>
    </row>
    <row r="54" spans="1:3">
      <c r="A54" s="2" t="s">
        <v>77</v>
      </c>
      <c r="B54" s="6">
        <v>116629000</v>
      </c>
      <c r="C54" s="6">
        <v>114916000</v>
      </c>
    </row>
    <row r="55" spans="1:3" ht="30">
      <c r="A55" s="2" t="s">
        <v>78</v>
      </c>
      <c r="B55" s="6">
        <v>191209000</v>
      </c>
      <c r="C55" s="6">
        <v>159506000</v>
      </c>
    </row>
    <row r="56" spans="1:3">
      <c r="A56" s="2" t="s">
        <v>59</v>
      </c>
      <c r="B56" s="6">
        <v>1699000</v>
      </c>
      <c r="C56" s="6">
        <v>1790000</v>
      </c>
    </row>
    <row r="57" spans="1:3">
      <c r="A57" s="2" t="s">
        <v>79</v>
      </c>
      <c r="B57" s="6">
        <v>61773000</v>
      </c>
      <c r="C57" s="6">
        <v>38726000</v>
      </c>
    </row>
    <row r="58" spans="1:3" ht="30">
      <c r="A58" s="2" t="s">
        <v>80</v>
      </c>
      <c r="B58" s="6">
        <v>6771000</v>
      </c>
      <c r="C58" s="6">
        <v>6524000</v>
      </c>
    </row>
    <row r="59" spans="1:3">
      <c r="A59" s="2" t="s">
        <v>60</v>
      </c>
      <c r="B59" s="6">
        <v>446409000</v>
      </c>
      <c r="C59" s="6">
        <v>390794000</v>
      </c>
    </row>
    <row r="60" spans="1:3" ht="30">
      <c r="A60" s="2" t="s">
        <v>81</v>
      </c>
      <c r="B60" s="4">
        <v>0</v>
      </c>
      <c r="C60" s="4">
        <v>0</v>
      </c>
    </row>
    <row r="61" spans="1:3">
      <c r="A61" s="2" t="s">
        <v>82</v>
      </c>
      <c r="B61" s="6">
        <v>1378298000</v>
      </c>
      <c r="C61" s="6">
        <v>1310183000</v>
      </c>
    </row>
    <row r="62" spans="1:3">
      <c r="A62" s="2" t="s">
        <v>83</v>
      </c>
      <c r="B62" s="4"/>
      <c r="C62" s="4"/>
    </row>
    <row r="63" spans="1:3">
      <c r="A63" s="3" t="s">
        <v>29</v>
      </c>
      <c r="B63" s="4"/>
      <c r="C63" s="4"/>
    </row>
    <row r="64" spans="1:3">
      <c r="A64" s="2" t="s">
        <v>30</v>
      </c>
      <c r="B64" s="6">
        <v>1363074000</v>
      </c>
      <c r="C64" s="6">
        <v>1307509000</v>
      </c>
    </row>
    <row r="65" spans="1:3">
      <c r="A65" s="2" t="s">
        <v>31</v>
      </c>
      <c r="B65" s="6">
        <v>81636000</v>
      </c>
      <c r="C65" s="6">
        <v>79360000</v>
      </c>
    </row>
    <row r="66" spans="1:3">
      <c r="A66" s="2" t="s">
        <v>34</v>
      </c>
      <c r="B66" s="6">
        <v>1444710000</v>
      </c>
      <c r="C66" s="6">
        <v>1386869000</v>
      </c>
    </row>
    <row r="67" spans="1:3">
      <c r="A67" s="2" t="s">
        <v>35</v>
      </c>
      <c r="B67" s="6">
        <v>-494000000</v>
      </c>
      <c r="C67" s="6">
        <v>-466329000</v>
      </c>
    </row>
    <row r="68" spans="1:3" ht="30">
      <c r="A68" s="2" t="s">
        <v>36</v>
      </c>
      <c r="B68" s="6">
        <v>950710000</v>
      </c>
      <c r="C68" s="6">
        <v>920540000</v>
      </c>
    </row>
    <row r="69" spans="1:3">
      <c r="A69" s="2" t="s">
        <v>37</v>
      </c>
      <c r="B69" s="6">
        <v>48170000</v>
      </c>
      <c r="C69" s="6">
        <v>56754000</v>
      </c>
    </row>
    <row r="70" spans="1:3">
      <c r="A70" s="2" t="s">
        <v>38</v>
      </c>
      <c r="B70" s="6">
        <v>998880000</v>
      </c>
      <c r="C70" s="6">
        <v>977294000</v>
      </c>
    </row>
    <row r="71" spans="1:3">
      <c r="A71" s="3" t="s">
        <v>39</v>
      </c>
      <c r="B71" s="4"/>
      <c r="C71" s="4"/>
    </row>
    <row r="72" spans="1:3">
      <c r="A72" s="2" t="s">
        <v>41</v>
      </c>
      <c r="B72" s="6">
        <v>15395000</v>
      </c>
      <c r="C72" s="6">
        <v>13653000</v>
      </c>
    </row>
    <row r="73" spans="1:3">
      <c r="A73" s="2" t="s">
        <v>42</v>
      </c>
      <c r="B73" s="6">
        <v>15395000</v>
      </c>
      <c r="C73" s="6">
        <v>13653000</v>
      </c>
    </row>
    <row r="74" spans="1:3">
      <c r="A74" s="3" t="s">
        <v>43</v>
      </c>
      <c r="B74" s="4"/>
      <c r="C74" s="4"/>
    </row>
    <row r="75" spans="1:3">
      <c r="A75" s="2" t="s">
        <v>44</v>
      </c>
      <c r="B75" s="6">
        <v>44005000</v>
      </c>
      <c r="C75" s="6">
        <v>37875000</v>
      </c>
    </row>
    <row r="76" spans="1:3" ht="30">
      <c r="A76" s="2" t="s">
        <v>45</v>
      </c>
      <c r="B76" s="6">
        <v>18814000</v>
      </c>
      <c r="C76" s="6">
        <v>23829000</v>
      </c>
    </row>
    <row r="77" spans="1:3">
      <c r="A77" s="2" t="s">
        <v>46</v>
      </c>
      <c r="B77" s="6">
        <v>17733000</v>
      </c>
      <c r="C77" s="6">
        <v>18552000</v>
      </c>
    </row>
    <row r="78" spans="1:3">
      <c r="A78" s="2" t="s">
        <v>84</v>
      </c>
      <c r="B78" s="6">
        <v>499000</v>
      </c>
      <c r="C78" s="6">
        <v>718000</v>
      </c>
    </row>
    <row r="79" spans="1:3" ht="30">
      <c r="A79" s="2" t="s">
        <v>48</v>
      </c>
      <c r="B79" s="6">
        <v>3795000</v>
      </c>
      <c r="C79" s="6">
        <v>3570000</v>
      </c>
    </row>
    <row r="80" spans="1:3">
      <c r="A80" s="2" t="s">
        <v>85</v>
      </c>
      <c r="B80" s="6">
        <v>29580000</v>
      </c>
      <c r="C80" s="6">
        <v>9704000</v>
      </c>
    </row>
    <row r="81" spans="1:3">
      <c r="A81" s="2" t="s">
        <v>86</v>
      </c>
      <c r="B81" s="4">
        <v>0</v>
      </c>
      <c r="C81" s="6">
        <v>500000</v>
      </c>
    </row>
    <row r="82" spans="1:3">
      <c r="A82" s="2" t="s">
        <v>50</v>
      </c>
      <c r="B82" s="6">
        <v>2791000</v>
      </c>
      <c r="C82" s="6">
        <v>1859000</v>
      </c>
    </row>
    <row r="83" spans="1:3">
      <c r="A83" s="2" t="s">
        <v>51</v>
      </c>
      <c r="B83" s="6">
        <v>12379000</v>
      </c>
      <c r="C83" s="6">
        <v>27676000</v>
      </c>
    </row>
    <row r="84" spans="1:3">
      <c r="A84" s="2" t="s">
        <v>52</v>
      </c>
      <c r="B84" s="6">
        <v>2507000</v>
      </c>
      <c r="C84" s="6">
        <v>2218000</v>
      </c>
    </row>
    <row r="85" spans="1:3">
      <c r="A85" s="2" t="s">
        <v>54</v>
      </c>
      <c r="B85" s="6">
        <v>6500000</v>
      </c>
      <c r="C85" s="6">
        <v>8573000</v>
      </c>
    </row>
    <row r="86" spans="1:3">
      <c r="A86" s="2" t="s">
        <v>55</v>
      </c>
      <c r="B86" s="6">
        <v>138603000</v>
      </c>
      <c r="C86" s="6">
        <v>135074000</v>
      </c>
    </row>
    <row r="87" spans="1:3">
      <c r="A87" s="3" t="s">
        <v>56</v>
      </c>
      <c r="B87" s="4"/>
      <c r="C87" s="4"/>
    </row>
    <row r="88" spans="1:3">
      <c r="A88" s="2" t="s">
        <v>57</v>
      </c>
      <c r="B88" s="6">
        <v>118829000</v>
      </c>
      <c r="C88" s="6">
        <v>95005000</v>
      </c>
    </row>
    <row r="89" spans="1:3">
      <c r="A89" s="2" t="s">
        <v>87</v>
      </c>
      <c r="B89" s="4">
        <v>0</v>
      </c>
      <c r="C89" s="6">
        <v>913000</v>
      </c>
    </row>
    <row r="90" spans="1:3">
      <c r="A90" s="2" t="s">
        <v>60</v>
      </c>
      <c r="B90" s="6">
        <v>10667000</v>
      </c>
      <c r="C90" s="6">
        <v>11442000</v>
      </c>
    </row>
    <row r="91" spans="1:3">
      <c r="A91" s="2" t="s">
        <v>61</v>
      </c>
      <c r="B91" s="6">
        <v>129496000</v>
      </c>
      <c r="C91" s="6">
        <v>107360000</v>
      </c>
    </row>
    <row r="92" spans="1:3">
      <c r="A92" s="2" t="s">
        <v>62</v>
      </c>
      <c r="B92" s="6">
        <v>1282374000</v>
      </c>
      <c r="C92" s="6">
        <v>1233381000</v>
      </c>
    </row>
    <row r="93" spans="1:3">
      <c r="A93" s="3" t="s">
        <v>63</v>
      </c>
      <c r="B93" s="4"/>
      <c r="C93" s="4"/>
    </row>
    <row r="94" spans="1:3">
      <c r="A94" s="2" t="s">
        <v>64</v>
      </c>
      <c r="B94" s="6">
        <v>435190000</v>
      </c>
      <c r="C94" s="6">
        <v>437613000</v>
      </c>
    </row>
    <row r="95" spans="1:3">
      <c r="A95" s="2" t="s">
        <v>65</v>
      </c>
      <c r="B95" s="6">
        <v>325798000</v>
      </c>
      <c r="C95" s="6">
        <v>326079000</v>
      </c>
    </row>
    <row r="96" spans="1:3">
      <c r="A96" s="2" t="s">
        <v>66</v>
      </c>
      <c r="B96" s="6">
        <v>760988000</v>
      </c>
      <c r="C96" s="6">
        <v>763692000</v>
      </c>
    </row>
    <row r="97" spans="1:3">
      <c r="A97" s="3" t="s">
        <v>67</v>
      </c>
      <c r="B97" s="4"/>
      <c r="C97" s="4"/>
    </row>
    <row r="98" spans="1:3">
      <c r="A98" s="2" t="s">
        <v>68</v>
      </c>
      <c r="B98" s="6">
        <v>292000</v>
      </c>
      <c r="C98" s="6">
        <v>6298000</v>
      </c>
    </row>
    <row r="99" spans="1:3">
      <c r="A99" s="2" t="s">
        <v>69</v>
      </c>
      <c r="B99" s="6">
        <v>29619000</v>
      </c>
      <c r="C99" s="6">
        <v>37611000</v>
      </c>
    </row>
    <row r="100" spans="1:3">
      <c r="A100" s="2" t="s">
        <v>71</v>
      </c>
      <c r="B100" s="6">
        <v>8442000</v>
      </c>
      <c r="C100" s="6">
        <v>9299000</v>
      </c>
    </row>
    <row r="101" spans="1:3">
      <c r="A101" s="2" t="s">
        <v>71</v>
      </c>
      <c r="B101" s="6">
        <v>9591000</v>
      </c>
      <c r="C101" s="6">
        <v>9536000</v>
      </c>
    </row>
    <row r="102" spans="1:3">
      <c r="A102" s="2" t="s">
        <v>72</v>
      </c>
      <c r="B102" s="6">
        <v>3593000</v>
      </c>
      <c r="C102" s="6">
        <v>3897000</v>
      </c>
    </row>
    <row r="103" spans="1:3">
      <c r="A103" s="2" t="s">
        <v>73</v>
      </c>
      <c r="B103" s="6">
        <v>3339000</v>
      </c>
      <c r="C103" s="4">
        <v>0</v>
      </c>
    </row>
    <row r="104" spans="1:3" ht="30">
      <c r="A104" s="2" t="s">
        <v>75</v>
      </c>
      <c r="B104" s="6">
        <v>18659000</v>
      </c>
      <c r="C104" s="6">
        <v>12880000</v>
      </c>
    </row>
    <row r="105" spans="1:3">
      <c r="A105" s="2" t="s">
        <v>60</v>
      </c>
      <c r="B105" s="6">
        <v>73535000</v>
      </c>
      <c r="C105" s="6">
        <v>79521000</v>
      </c>
    </row>
    <row r="106" spans="1:3">
      <c r="A106" s="3" t="s">
        <v>76</v>
      </c>
      <c r="B106" s="4"/>
      <c r="C106" s="4"/>
    </row>
    <row r="107" spans="1:3">
      <c r="A107" s="2" t="s">
        <v>76</v>
      </c>
      <c r="B107" s="6">
        <v>68328000</v>
      </c>
      <c r="C107" s="6">
        <v>69332000</v>
      </c>
    </row>
    <row r="108" spans="1:3">
      <c r="A108" s="2" t="s">
        <v>77</v>
      </c>
      <c r="B108" s="6">
        <v>116629000</v>
      </c>
      <c r="C108" s="6">
        <v>114916000</v>
      </c>
    </row>
    <row r="109" spans="1:3" ht="30">
      <c r="A109" s="2" t="s">
        <v>78</v>
      </c>
      <c r="B109" s="6">
        <v>192787000</v>
      </c>
      <c r="C109" s="6">
        <v>158994000</v>
      </c>
    </row>
    <row r="110" spans="1:3">
      <c r="A110" s="2" t="s">
        <v>59</v>
      </c>
      <c r="B110" s="6">
        <v>1699000</v>
      </c>
      <c r="C110" s="6">
        <v>1790000</v>
      </c>
    </row>
    <row r="111" spans="1:3">
      <c r="A111" s="2" t="s">
        <v>79</v>
      </c>
      <c r="B111" s="6">
        <v>61773000</v>
      </c>
      <c r="C111" s="6">
        <v>38726000</v>
      </c>
    </row>
    <row r="112" spans="1:3" ht="30">
      <c r="A112" s="2" t="s">
        <v>80</v>
      </c>
      <c r="B112" s="6">
        <v>6635000</v>
      </c>
      <c r="C112" s="6">
        <v>6410000</v>
      </c>
    </row>
    <row r="113" spans="1:3">
      <c r="A113" s="2" t="s">
        <v>60</v>
      </c>
      <c r="B113" s="6">
        <v>447851000</v>
      </c>
      <c r="C113" s="6">
        <v>390168000</v>
      </c>
    </row>
    <row r="114" spans="1:3">
      <c r="A114" s="2" t="s">
        <v>82</v>
      </c>
      <c r="B114" s="7">
        <v>1282374000</v>
      </c>
      <c r="C114" s="7">
        <v>123338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1.42578125" bestFit="1" customWidth="1"/>
    <col min="2" max="2" width="36.5703125" customWidth="1"/>
    <col min="3" max="3" width="8.85546875" customWidth="1"/>
    <col min="4" max="4" width="29.140625" customWidth="1"/>
    <col min="5" max="5" width="36.5703125" customWidth="1"/>
  </cols>
  <sheetData>
    <row r="1" spans="1:5" ht="15" customHeight="1">
      <c r="A1" s="8" t="s">
        <v>852</v>
      </c>
      <c r="B1" s="8" t="s">
        <v>2</v>
      </c>
      <c r="C1" s="8"/>
      <c r="D1" s="8"/>
      <c r="E1" s="8"/>
    </row>
    <row r="2" spans="1:5" ht="15" customHeight="1">
      <c r="A2" s="8"/>
      <c r="B2" s="8" t="s">
        <v>3</v>
      </c>
      <c r="C2" s="8"/>
      <c r="D2" s="8"/>
      <c r="E2" s="8"/>
    </row>
    <row r="3" spans="1:5">
      <c r="A3" s="3" t="s">
        <v>853</v>
      </c>
      <c r="B3" s="12"/>
      <c r="C3" s="12"/>
      <c r="D3" s="12"/>
      <c r="E3" s="12"/>
    </row>
    <row r="4" spans="1:5">
      <c r="A4" s="13" t="s">
        <v>852</v>
      </c>
      <c r="B4" s="49" t="s">
        <v>852</v>
      </c>
      <c r="C4" s="49"/>
      <c r="D4" s="49"/>
      <c r="E4" s="49"/>
    </row>
    <row r="5" spans="1:5">
      <c r="A5" s="13"/>
      <c r="B5" s="50"/>
      <c r="C5" s="50"/>
      <c r="D5" s="50"/>
      <c r="E5" s="50"/>
    </row>
    <row r="6" spans="1:5">
      <c r="A6" s="13"/>
      <c r="B6" s="79" t="s">
        <v>854</v>
      </c>
      <c r="C6" s="79"/>
      <c r="D6" s="79"/>
      <c r="E6" s="79"/>
    </row>
    <row r="7" spans="1:5">
      <c r="A7" s="13"/>
      <c r="B7" s="50"/>
      <c r="C7" s="50"/>
      <c r="D7" s="50"/>
      <c r="E7" s="50"/>
    </row>
    <row r="8" spans="1:5" ht="76.5" customHeight="1">
      <c r="A8" s="13"/>
      <c r="B8" s="50" t="s">
        <v>855</v>
      </c>
      <c r="C8" s="50"/>
      <c r="D8" s="50"/>
      <c r="E8" s="50"/>
    </row>
    <row r="9" spans="1:5">
      <c r="A9" s="13"/>
      <c r="B9" s="50"/>
      <c r="C9" s="50"/>
      <c r="D9" s="50"/>
      <c r="E9" s="50"/>
    </row>
    <row r="10" spans="1:5" ht="38.25" customHeight="1">
      <c r="A10" s="13"/>
      <c r="B10" s="50" t="s">
        <v>856</v>
      </c>
      <c r="C10" s="50"/>
      <c r="D10" s="50"/>
      <c r="E10" s="50"/>
    </row>
    <row r="11" spans="1:5">
      <c r="A11" s="13"/>
      <c r="B11" s="50"/>
      <c r="C11" s="50"/>
      <c r="D11" s="50"/>
      <c r="E11" s="50"/>
    </row>
    <row r="12" spans="1:5" ht="25.5" customHeight="1">
      <c r="A12" s="13"/>
      <c r="B12" s="50" t="s">
        <v>857</v>
      </c>
      <c r="C12" s="50"/>
      <c r="D12" s="50"/>
      <c r="E12" s="50"/>
    </row>
    <row r="13" spans="1:5">
      <c r="A13" s="13"/>
      <c r="B13" s="50"/>
      <c r="C13" s="50"/>
      <c r="D13" s="50"/>
      <c r="E13" s="50"/>
    </row>
    <row r="14" spans="1:5">
      <c r="A14" s="13"/>
      <c r="B14" s="20"/>
      <c r="C14" s="20"/>
      <c r="D14" s="20"/>
      <c r="E14" s="20"/>
    </row>
    <row r="15" spans="1:5">
      <c r="A15" s="13"/>
      <c r="B15" s="15"/>
      <c r="C15" s="15"/>
      <c r="D15" s="15"/>
      <c r="E15" s="15"/>
    </row>
    <row r="16" spans="1:5">
      <c r="A16" s="13"/>
      <c r="B16" s="42">
        <v>2015</v>
      </c>
      <c r="C16" s="104" t="s">
        <v>290</v>
      </c>
      <c r="D16" s="44">
        <v>447</v>
      </c>
      <c r="E16" s="33"/>
    </row>
    <row r="17" spans="1:5">
      <c r="A17" s="13"/>
      <c r="B17" s="42"/>
      <c r="C17" s="104"/>
      <c r="D17" s="44"/>
      <c r="E17" s="33"/>
    </row>
    <row r="18" spans="1:5">
      <c r="A18" s="13"/>
      <c r="B18" s="109">
        <v>2016</v>
      </c>
      <c r="C18" s="68">
        <v>319</v>
      </c>
      <c r="D18" s="68"/>
      <c r="E18" s="50"/>
    </row>
    <row r="19" spans="1:5">
      <c r="A19" s="13"/>
      <c r="B19" s="109"/>
      <c r="C19" s="68"/>
      <c r="D19" s="68"/>
      <c r="E19" s="50"/>
    </row>
    <row r="20" spans="1:5">
      <c r="A20" s="13"/>
      <c r="B20" s="42">
        <v>2017</v>
      </c>
      <c r="C20" s="44">
        <v>319</v>
      </c>
      <c r="D20" s="44"/>
      <c r="E20" s="33"/>
    </row>
    <row r="21" spans="1:5">
      <c r="A21" s="13"/>
      <c r="B21" s="42"/>
      <c r="C21" s="44"/>
      <c r="D21" s="44"/>
      <c r="E21" s="33"/>
    </row>
    <row r="22" spans="1:5">
      <c r="A22" s="13"/>
      <c r="B22" s="109">
        <v>2018</v>
      </c>
      <c r="C22" s="68">
        <v>319</v>
      </c>
      <c r="D22" s="68"/>
      <c r="E22" s="50"/>
    </row>
    <row r="23" spans="1:5">
      <c r="A23" s="13"/>
      <c r="B23" s="109"/>
      <c r="C23" s="68"/>
      <c r="D23" s="68"/>
      <c r="E23" s="50"/>
    </row>
    <row r="24" spans="1:5">
      <c r="A24" s="13"/>
      <c r="B24" s="42">
        <v>2019</v>
      </c>
      <c r="C24" s="44">
        <v>319</v>
      </c>
      <c r="D24" s="44"/>
      <c r="E24" s="33"/>
    </row>
    <row r="25" spans="1:5">
      <c r="A25" s="13"/>
      <c r="B25" s="42"/>
      <c r="C25" s="44"/>
      <c r="D25" s="44"/>
      <c r="E25" s="33"/>
    </row>
    <row r="26" spans="1:5">
      <c r="A26" s="13"/>
      <c r="B26" s="109" t="s">
        <v>489</v>
      </c>
      <c r="C26" s="65">
        <v>3541</v>
      </c>
      <c r="D26" s="65"/>
      <c r="E26" s="50"/>
    </row>
    <row r="27" spans="1:5" ht="15.75" thickBot="1">
      <c r="A27" s="13"/>
      <c r="B27" s="109"/>
      <c r="C27" s="88"/>
      <c r="D27" s="88"/>
      <c r="E27" s="89"/>
    </row>
    <row r="28" spans="1:5">
      <c r="A28" s="13"/>
      <c r="B28" s="42" t="s">
        <v>32</v>
      </c>
      <c r="C28" s="34" t="s">
        <v>290</v>
      </c>
      <c r="D28" s="36">
        <v>5264</v>
      </c>
      <c r="E28" s="38"/>
    </row>
    <row r="29" spans="1:5" ht="15.75" thickBot="1">
      <c r="A29" s="13"/>
      <c r="B29" s="42"/>
      <c r="C29" s="35"/>
      <c r="D29" s="37"/>
      <c r="E29" s="39"/>
    </row>
    <row r="30" spans="1:5" ht="15.75" thickTop="1">
      <c r="A30" s="13"/>
      <c r="B30" s="50"/>
      <c r="C30" s="50"/>
      <c r="D30" s="50"/>
      <c r="E30" s="50"/>
    </row>
    <row r="31" spans="1:5">
      <c r="A31" s="13"/>
      <c r="B31" s="79" t="s">
        <v>858</v>
      </c>
      <c r="C31" s="79"/>
      <c r="D31" s="79"/>
      <c r="E31" s="79"/>
    </row>
    <row r="32" spans="1:5">
      <c r="A32" s="13"/>
      <c r="B32" s="50"/>
      <c r="C32" s="50"/>
      <c r="D32" s="50"/>
      <c r="E32" s="50"/>
    </row>
    <row r="33" spans="1:5" ht="89.25" customHeight="1">
      <c r="A33" s="13"/>
      <c r="B33" s="50" t="s">
        <v>859</v>
      </c>
      <c r="C33" s="50"/>
      <c r="D33" s="50"/>
      <c r="E33" s="50"/>
    </row>
    <row r="34" spans="1:5" ht="51" customHeight="1">
      <c r="A34" s="13"/>
      <c r="B34" s="50" t="s">
        <v>860</v>
      </c>
      <c r="C34" s="50"/>
      <c r="D34" s="50"/>
      <c r="E34" s="50"/>
    </row>
    <row r="35" spans="1:5">
      <c r="A35" s="13"/>
      <c r="B35" s="50"/>
      <c r="C35" s="50"/>
      <c r="D35" s="50"/>
      <c r="E35" s="50"/>
    </row>
    <row r="36" spans="1:5" ht="25.5" customHeight="1">
      <c r="A36" s="13"/>
      <c r="B36" s="50" t="s">
        <v>861</v>
      </c>
      <c r="C36" s="50"/>
      <c r="D36" s="50"/>
      <c r="E36" s="50"/>
    </row>
    <row r="37" spans="1:5">
      <c r="A37" s="13"/>
      <c r="B37" s="12"/>
      <c r="C37" s="12"/>
      <c r="D37" s="12"/>
      <c r="E37" s="12"/>
    </row>
    <row r="38" spans="1:5">
      <c r="A38" s="13"/>
      <c r="B38" s="79" t="s">
        <v>862</v>
      </c>
      <c r="C38" s="79"/>
      <c r="D38" s="79"/>
      <c r="E38" s="79"/>
    </row>
    <row r="39" spans="1:5">
      <c r="A39" s="13"/>
      <c r="B39" s="50"/>
      <c r="C39" s="50"/>
      <c r="D39" s="50"/>
      <c r="E39" s="50"/>
    </row>
    <row r="40" spans="1:5" ht="63.75" customHeight="1">
      <c r="A40" s="13"/>
      <c r="B40" s="50" t="s">
        <v>863</v>
      </c>
      <c r="C40" s="50"/>
      <c r="D40" s="50"/>
      <c r="E40" s="50"/>
    </row>
    <row r="41" spans="1:5">
      <c r="A41" s="13"/>
      <c r="B41" s="50"/>
      <c r="C41" s="50"/>
      <c r="D41" s="50"/>
      <c r="E41" s="50"/>
    </row>
    <row r="42" spans="1:5">
      <c r="A42" s="13"/>
      <c r="B42" s="20"/>
      <c r="C42" s="20"/>
      <c r="D42" s="20"/>
      <c r="E42" s="20"/>
    </row>
    <row r="43" spans="1:5">
      <c r="A43" s="13"/>
      <c r="B43" s="15"/>
      <c r="C43" s="15"/>
      <c r="D43" s="15"/>
      <c r="E43" s="15"/>
    </row>
    <row r="44" spans="1:5">
      <c r="A44" s="13"/>
      <c r="B44" s="42">
        <v>2015</v>
      </c>
      <c r="C44" s="104" t="s">
        <v>290</v>
      </c>
      <c r="D44" s="67">
        <v>2345</v>
      </c>
      <c r="E44" s="33"/>
    </row>
    <row r="45" spans="1:5">
      <c r="A45" s="13"/>
      <c r="B45" s="42"/>
      <c r="C45" s="104"/>
      <c r="D45" s="67"/>
      <c r="E45" s="33"/>
    </row>
    <row r="46" spans="1:5">
      <c r="A46" s="13"/>
      <c r="B46" s="109">
        <v>2016</v>
      </c>
      <c r="C46" s="65">
        <v>2130</v>
      </c>
      <c r="D46" s="65"/>
      <c r="E46" s="50"/>
    </row>
    <row r="47" spans="1:5">
      <c r="A47" s="13"/>
      <c r="B47" s="109"/>
      <c r="C47" s="65"/>
      <c r="D47" s="65"/>
      <c r="E47" s="50"/>
    </row>
    <row r="48" spans="1:5">
      <c r="A48" s="13"/>
      <c r="B48" s="42">
        <v>2017</v>
      </c>
      <c r="C48" s="67">
        <v>1895</v>
      </c>
      <c r="D48" s="67"/>
      <c r="E48" s="33"/>
    </row>
    <row r="49" spans="1:5">
      <c r="A49" s="13"/>
      <c r="B49" s="42"/>
      <c r="C49" s="67"/>
      <c r="D49" s="67"/>
      <c r="E49" s="33"/>
    </row>
    <row r="50" spans="1:5">
      <c r="A50" s="13"/>
      <c r="B50" s="109">
        <v>2018</v>
      </c>
      <c r="C50" s="65">
        <v>1508</v>
      </c>
      <c r="D50" s="65"/>
      <c r="E50" s="50"/>
    </row>
    <row r="51" spans="1:5">
      <c r="A51" s="13"/>
      <c r="B51" s="109"/>
      <c r="C51" s="65"/>
      <c r="D51" s="65"/>
      <c r="E51" s="50"/>
    </row>
    <row r="52" spans="1:5">
      <c r="A52" s="13"/>
      <c r="B52" s="42">
        <v>2019</v>
      </c>
      <c r="C52" s="67">
        <v>1232</v>
      </c>
      <c r="D52" s="67"/>
      <c r="E52" s="33"/>
    </row>
    <row r="53" spans="1:5">
      <c r="A53" s="13"/>
      <c r="B53" s="42"/>
      <c r="C53" s="67"/>
      <c r="D53" s="67"/>
      <c r="E53" s="33"/>
    </row>
    <row r="54" spans="1:5">
      <c r="A54" s="13"/>
      <c r="B54" s="109" t="s">
        <v>489</v>
      </c>
      <c r="C54" s="65">
        <v>1904</v>
      </c>
      <c r="D54" s="65"/>
      <c r="E54" s="50"/>
    </row>
    <row r="55" spans="1:5" ht="15.75" thickBot="1">
      <c r="A55" s="13"/>
      <c r="B55" s="109"/>
      <c r="C55" s="88"/>
      <c r="D55" s="88"/>
      <c r="E55" s="89"/>
    </row>
    <row r="56" spans="1:5">
      <c r="A56" s="13"/>
      <c r="B56" s="31" t="s">
        <v>32</v>
      </c>
      <c r="C56" s="34" t="s">
        <v>290</v>
      </c>
      <c r="D56" s="36">
        <v>11014</v>
      </c>
      <c r="E56" s="38"/>
    </row>
    <row r="57" spans="1:5" ht="15.75" thickBot="1">
      <c r="A57" s="13"/>
      <c r="B57" s="31"/>
      <c r="C57" s="35"/>
      <c r="D57" s="37"/>
      <c r="E57" s="39"/>
    </row>
    <row r="58" spans="1:5" ht="15.75" thickTop="1">
      <c r="A58" s="13"/>
      <c r="B58" s="50"/>
      <c r="C58" s="50"/>
      <c r="D58" s="50"/>
      <c r="E58" s="50"/>
    </row>
    <row r="59" spans="1:5" ht="25.5" customHeight="1">
      <c r="A59" s="13"/>
      <c r="B59" s="50" t="s">
        <v>864</v>
      </c>
      <c r="C59" s="50"/>
      <c r="D59" s="50"/>
      <c r="E59" s="50"/>
    </row>
  </sheetData>
  <mergeCells count="77">
    <mergeCell ref="B38:E38"/>
    <mergeCell ref="B39:E39"/>
    <mergeCell ref="B40:E40"/>
    <mergeCell ref="B41:E41"/>
    <mergeCell ref="B58:E58"/>
    <mergeCell ref="B59:E59"/>
    <mergeCell ref="B32:E32"/>
    <mergeCell ref="B33:E33"/>
    <mergeCell ref="B34:E34"/>
    <mergeCell ref="B35:E35"/>
    <mergeCell ref="B36:E36"/>
    <mergeCell ref="B37:E37"/>
    <mergeCell ref="B9:E9"/>
    <mergeCell ref="B10:E10"/>
    <mergeCell ref="B11:E11"/>
    <mergeCell ref="B12:E12"/>
    <mergeCell ref="B13:E13"/>
    <mergeCell ref="B30:E30"/>
    <mergeCell ref="A1:A2"/>
    <mergeCell ref="B1:E1"/>
    <mergeCell ref="B2:E2"/>
    <mergeCell ref="B3:E3"/>
    <mergeCell ref="A4:A59"/>
    <mergeCell ref="B4:E4"/>
    <mergeCell ref="B5:E5"/>
    <mergeCell ref="B6:E6"/>
    <mergeCell ref="B7:E7"/>
    <mergeCell ref="B8:E8"/>
    <mergeCell ref="B54:B55"/>
    <mergeCell ref="C54:D55"/>
    <mergeCell ref="E54:E55"/>
    <mergeCell ref="B56:B57"/>
    <mergeCell ref="C56:C57"/>
    <mergeCell ref="D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28:B29"/>
    <mergeCell ref="C28:C29"/>
    <mergeCell ref="D28:D29"/>
    <mergeCell ref="E28:E29"/>
    <mergeCell ref="B42:E42"/>
    <mergeCell ref="B44:B45"/>
    <mergeCell ref="C44:C45"/>
    <mergeCell ref="D44:D45"/>
    <mergeCell ref="E44:E45"/>
    <mergeCell ref="B31:E31"/>
    <mergeCell ref="B24:B25"/>
    <mergeCell ref="C24:D25"/>
    <mergeCell ref="E24:E25"/>
    <mergeCell ref="B26:B27"/>
    <mergeCell ref="C26:D27"/>
    <mergeCell ref="E26:E27"/>
    <mergeCell ref="B20:B21"/>
    <mergeCell ref="C20:D21"/>
    <mergeCell ref="E20:E21"/>
    <mergeCell ref="B22:B23"/>
    <mergeCell ref="C22:D23"/>
    <mergeCell ref="E22:E23"/>
    <mergeCell ref="B14:E14"/>
    <mergeCell ref="B16:B17"/>
    <mergeCell ref="C16:C17"/>
    <mergeCell ref="D16:D17"/>
    <mergeCell ref="E16:E17"/>
    <mergeCell ref="B18:B19"/>
    <mergeCell ref="C18:D19"/>
    <mergeCell ref="E18:E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c r="A1" s="8" t="s">
        <v>865</v>
      </c>
      <c r="B1" s="1" t="s">
        <v>2</v>
      </c>
    </row>
    <row r="2" spans="1:2">
      <c r="A2" s="8"/>
      <c r="B2" s="1" t="s">
        <v>3</v>
      </c>
    </row>
    <row r="3" spans="1:2" ht="30">
      <c r="A3" s="3" t="s">
        <v>866</v>
      </c>
      <c r="B3" s="4"/>
    </row>
    <row r="4" spans="1:2">
      <c r="A4" s="13" t="s">
        <v>865</v>
      </c>
      <c r="B4" s="14" t="s">
        <v>865</v>
      </c>
    </row>
    <row r="5" spans="1:2">
      <c r="A5" s="13"/>
      <c r="B5" s="16"/>
    </row>
    <row r="6" spans="1:2">
      <c r="A6" s="13"/>
      <c r="B6" s="77" t="s">
        <v>867</v>
      </c>
    </row>
    <row r="7" spans="1:2">
      <c r="A7" s="13"/>
      <c r="B7" s="16"/>
    </row>
    <row r="8" spans="1:2" ht="166.5">
      <c r="A8" s="13"/>
      <c r="B8" s="16" t="s">
        <v>868</v>
      </c>
    </row>
    <row r="9" spans="1:2">
      <c r="A9" s="13"/>
      <c r="B9" s="16"/>
    </row>
    <row r="10" spans="1:2">
      <c r="A10" s="13"/>
      <c r="B10" s="78" t="s">
        <v>869</v>
      </c>
    </row>
    <row r="11" spans="1:2" ht="243">
      <c r="A11" s="13"/>
      <c r="B11" s="16" t="s">
        <v>870</v>
      </c>
    </row>
    <row r="12" spans="1:2">
      <c r="A12" s="13"/>
      <c r="B12" s="16"/>
    </row>
    <row r="13" spans="1:2">
      <c r="A13" s="13"/>
      <c r="B13" s="78" t="s">
        <v>871</v>
      </c>
    </row>
    <row r="14" spans="1:2" ht="409.6">
      <c r="A14" s="13"/>
      <c r="B14" s="16" t="s">
        <v>872</v>
      </c>
    </row>
    <row r="15" spans="1:2">
      <c r="A15" s="13"/>
      <c r="B15" s="4"/>
    </row>
    <row r="16" spans="1:2">
      <c r="A16" s="13"/>
      <c r="B16" s="78" t="s">
        <v>873</v>
      </c>
    </row>
    <row r="17" spans="1:2" ht="179.25">
      <c r="A17" s="13"/>
      <c r="B17" s="16" t="s">
        <v>874</v>
      </c>
    </row>
    <row r="18" spans="1:2">
      <c r="A18" s="13"/>
      <c r="B18" s="4"/>
    </row>
    <row r="19" spans="1:2">
      <c r="A19" s="13"/>
      <c r="B19" s="78" t="s">
        <v>875</v>
      </c>
    </row>
    <row r="20" spans="1:2" ht="77.25">
      <c r="A20" s="13"/>
      <c r="B20" s="16" t="s">
        <v>876</v>
      </c>
    </row>
    <row r="21" spans="1:2">
      <c r="A21" s="13"/>
      <c r="B21" s="4"/>
    </row>
    <row r="22" spans="1:2" ht="26.25">
      <c r="A22" s="13"/>
      <c r="B22" s="77" t="s">
        <v>877</v>
      </c>
    </row>
    <row r="23" spans="1:2">
      <c r="A23" s="13"/>
      <c r="B23" s="16"/>
    </row>
    <row r="24" spans="1:2" ht="166.5">
      <c r="A24" s="13"/>
      <c r="B24" s="16" t="s">
        <v>878</v>
      </c>
    </row>
    <row r="25" spans="1:2">
      <c r="A25" s="13"/>
      <c r="B25" s="4"/>
    </row>
    <row r="26" spans="1:2" ht="306.75">
      <c r="A26" s="13"/>
      <c r="B26" s="16" t="s">
        <v>879</v>
      </c>
    </row>
    <row r="27" spans="1:2">
      <c r="A27" s="13"/>
      <c r="B27" s="16"/>
    </row>
    <row r="28" spans="1:2">
      <c r="A28" s="13"/>
      <c r="B28" s="77" t="s">
        <v>880</v>
      </c>
    </row>
    <row r="29" spans="1:2">
      <c r="A29" s="13"/>
      <c r="B29" s="16"/>
    </row>
    <row r="30" spans="1:2" ht="153.75">
      <c r="A30" s="13"/>
      <c r="B30" s="16" t="s">
        <v>881</v>
      </c>
    </row>
  </sheetData>
  <mergeCells count="2">
    <mergeCell ref="A1:A2"/>
    <mergeCell ref="A4:A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0.42578125" bestFit="1" customWidth="1"/>
    <col min="2" max="2" width="36.5703125" bestFit="1" customWidth="1"/>
  </cols>
  <sheetData>
    <row r="1" spans="1:2">
      <c r="A1" s="8" t="s">
        <v>882</v>
      </c>
      <c r="B1" s="1" t="s">
        <v>2</v>
      </c>
    </row>
    <row r="2" spans="1:2">
      <c r="A2" s="8"/>
      <c r="B2" s="1" t="s">
        <v>3</v>
      </c>
    </row>
    <row r="3" spans="1:2">
      <c r="A3" s="3" t="s">
        <v>882</v>
      </c>
      <c r="B3" s="4"/>
    </row>
    <row r="4" spans="1:2">
      <c r="A4" s="13" t="s">
        <v>882</v>
      </c>
      <c r="B4" s="14" t="s">
        <v>882</v>
      </c>
    </row>
    <row r="5" spans="1:2">
      <c r="A5" s="13"/>
      <c r="B5" s="16"/>
    </row>
    <row r="6" spans="1:2" ht="192">
      <c r="A6" s="13"/>
      <c r="B6" s="16" t="s">
        <v>883</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cols>
    <col min="1" max="1" width="27.7109375" bestFit="1" customWidth="1"/>
    <col min="2" max="2" width="36.5703125" bestFit="1" customWidth="1"/>
    <col min="3" max="3" width="31" customWidth="1"/>
    <col min="4" max="4" width="6.7109375" customWidth="1"/>
    <col min="5" max="7" width="31" customWidth="1"/>
    <col min="8" max="8" width="6.7109375" customWidth="1"/>
    <col min="9" max="11" width="31" customWidth="1"/>
    <col min="12" max="12" width="6.7109375" customWidth="1"/>
    <col min="13" max="15" width="31" customWidth="1"/>
    <col min="16" max="16" width="6.7109375" customWidth="1"/>
    <col min="17" max="17" width="9.28515625" customWidth="1"/>
    <col min="18" max="18" width="5" customWidth="1"/>
    <col min="19" max="19" width="31" customWidth="1"/>
    <col min="20" max="20" width="6.7109375" customWidth="1"/>
    <col min="21" max="21" width="25.5703125" customWidth="1"/>
    <col min="22" max="22" width="31" customWidth="1"/>
  </cols>
  <sheetData>
    <row r="1" spans="1:22" ht="15" customHeight="1">
      <c r="A1" s="8" t="s">
        <v>884</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c r="A3" s="3" t="s">
        <v>885</v>
      </c>
      <c r="B3" s="12"/>
      <c r="C3" s="12"/>
      <c r="D3" s="12"/>
      <c r="E3" s="12"/>
      <c r="F3" s="12"/>
      <c r="G3" s="12"/>
      <c r="H3" s="12"/>
      <c r="I3" s="12"/>
      <c r="J3" s="12"/>
      <c r="K3" s="12"/>
      <c r="L3" s="12"/>
      <c r="M3" s="12"/>
      <c r="N3" s="12"/>
      <c r="O3" s="12"/>
      <c r="P3" s="12"/>
      <c r="Q3" s="12"/>
      <c r="R3" s="12"/>
      <c r="S3" s="12"/>
      <c r="T3" s="12"/>
      <c r="U3" s="12"/>
      <c r="V3" s="12"/>
    </row>
    <row r="4" spans="1:22">
      <c r="A4" s="13" t="s">
        <v>884</v>
      </c>
      <c r="B4" s="49" t="s">
        <v>884</v>
      </c>
      <c r="C4" s="49"/>
      <c r="D4" s="49"/>
      <c r="E4" s="49"/>
      <c r="F4" s="49"/>
      <c r="G4" s="49"/>
      <c r="H4" s="49"/>
      <c r="I4" s="49"/>
      <c r="J4" s="49"/>
      <c r="K4" s="49"/>
      <c r="L4" s="49"/>
      <c r="M4" s="49"/>
      <c r="N4" s="49"/>
      <c r="O4" s="49"/>
      <c r="P4" s="49"/>
      <c r="Q4" s="49"/>
      <c r="R4" s="49"/>
      <c r="S4" s="49"/>
      <c r="T4" s="49"/>
      <c r="U4" s="49"/>
      <c r="V4" s="49"/>
    </row>
    <row r="5" spans="1:22">
      <c r="A5" s="13"/>
      <c r="B5" s="50" t="s">
        <v>886</v>
      </c>
      <c r="C5" s="50"/>
      <c r="D5" s="50"/>
      <c r="E5" s="50"/>
      <c r="F5" s="50"/>
      <c r="G5" s="50"/>
      <c r="H5" s="50"/>
      <c r="I5" s="50"/>
      <c r="J5" s="50"/>
      <c r="K5" s="50"/>
      <c r="L5" s="50"/>
      <c r="M5" s="50"/>
      <c r="N5" s="50"/>
      <c r="O5" s="50"/>
      <c r="P5" s="50"/>
      <c r="Q5" s="50"/>
      <c r="R5" s="50"/>
      <c r="S5" s="50"/>
      <c r="T5" s="50"/>
      <c r="U5" s="50"/>
      <c r="V5" s="50"/>
    </row>
    <row r="6" spans="1:22" ht="25.5" customHeight="1">
      <c r="A6" s="13"/>
      <c r="B6" s="50" t="s">
        <v>887</v>
      </c>
      <c r="C6" s="50"/>
      <c r="D6" s="50"/>
      <c r="E6" s="50"/>
      <c r="F6" s="50"/>
      <c r="G6" s="50"/>
      <c r="H6" s="50"/>
      <c r="I6" s="50"/>
      <c r="J6" s="50"/>
      <c r="K6" s="50"/>
      <c r="L6" s="50"/>
      <c r="M6" s="50"/>
      <c r="N6" s="50"/>
      <c r="O6" s="50"/>
      <c r="P6" s="50"/>
      <c r="Q6" s="50"/>
      <c r="R6" s="50"/>
      <c r="S6" s="50"/>
      <c r="T6" s="50"/>
      <c r="U6" s="50"/>
      <c r="V6" s="50"/>
    </row>
    <row r="7" spans="1:22">
      <c r="A7" s="13"/>
      <c r="B7" s="50" t="s">
        <v>888</v>
      </c>
      <c r="C7" s="50"/>
      <c r="D7" s="50"/>
      <c r="E7" s="50"/>
      <c r="F7" s="50"/>
      <c r="G7" s="50"/>
      <c r="H7" s="50"/>
      <c r="I7" s="50"/>
      <c r="J7" s="50"/>
      <c r="K7" s="50"/>
      <c r="L7" s="50"/>
      <c r="M7" s="50"/>
      <c r="N7" s="50"/>
      <c r="O7" s="50"/>
      <c r="P7" s="50"/>
      <c r="Q7" s="50"/>
      <c r="R7" s="50"/>
      <c r="S7" s="50"/>
      <c r="T7" s="50"/>
      <c r="U7" s="50"/>
      <c r="V7" s="50"/>
    </row>
    <row r="8" spans="1:22">
      <c r="A8" s="13"/>
      <c r="B8" s="20"/>
      <c r="C8" s="20"/>
      <c r="D8" s="20"/>
      <c r="E8" s="20"/>
      <c r="F8" s="20"/>
      <c r="G8" s="20"/>
      <c r="H8" s="20"/>
      <c r="I8" s="20"/>
      <c r="J8" s="20"/>
      <c r="K8" s="20"/>
      <c r="L8" s="20"/>
      <c r="M8" s="20"/>
      <c r="N8" s="20"/>
      <c r="O8" s="20"/>
      <c r="P8" s="20"/>
      <c r="Q8" s="20"/>
      <c r="R8" s="20"/>
      <c r="S8" s="20"/>
      <c r="T8" s="20"/>
      <c r="U8" s="20"/>
      <c r="V8" s="20"/>
    </row>
    <row r="9" spans="1:22">
      <c r="A9" s="13"/>
      <c r="B9" s="15"/>
      <c r="C9" s="15"/>
      <c r="D9" s="15"/>
      <c r="E9" s="15"/>
      <c r="F9" s="15"/>
      <c r="G9" s="15"/>
      <c r="H9" s="15"/>
      <c r="I9" s="15"/>
      <c r="J9" s="15"/>
      <c r="K9" s="15"/>
      <c r="L9" s="15"/>
      <c r="M9" s="15"/>
      <c r="N9" s="15"/>
      <c r="O9" s="15"/>
      <c r="P9" s="15"/>
      <c r="Q9" s="15"/>
      <c r="R9" s="15"/>
      <c r="S9" s="15"/>
      <c r="T9" s="15"/>
      <c r="U9" s="15"/>
      <c r="V9" s="15"/>
    </row>
    <row r="10" spans="1:22" ht="15.75" thickBot="1">
      <c r="A10" s="13"/>
      <c r="B10" s="22"/>
      <c r="C10" s="16"/>
      <c r="D10" s="29" t="s">
        <v>889</v>
      </c>
      <c r="E10" s="29"/>
      <c r="F10" s="29"/>
      <c r="G10" s="29"/>
      <c r="H10" s="29"/>
      <c r="I10" s="29"/>
      <c r="J10" s="29"/>
      <c r="K10" s="29"/>
      <c r="L10" s="29"/>
      <c r="M10" s="29"/>
      <c r="N10" s="29"/>
      <c r="O10" s="29"/>
      <c r="P10" s="29"/>
      <c r="Q10" s="29"/>
      <c r="R10" s="29"/>
      <c r="S10" s="29"/>
      <c r="T10" s="29"/>
      <c r="U10" s="29"/>
      <c r="V10" s="29"/>
    </row>
    <row r="11" spans="1:22" ht="15.75" thickBot="1">
      <c r="A11" s="13"/>
      <c r="B11" s="22"/>
      <c r="C11" s="16"/>
      <c r="D11" s="30" t="s">
        <v>83</v>
      </c>
      <c r="E11" s="30"/>
      <c r="F11" s="30"/>
      <c r="G11" s="30"/>
      <c r="H11" s="30"/>
      <c r="I11" s="30"/>
      <c r="J11" s="30"/>
      <c r="K11" s="16"/>
      <c r="L11" s="155" t="s">
        <v>890</v>
      </c>
      <c r="M11" s="155"/>
      <c r="N11" s="155"/>
      <c r="O11" s="16"/>
      <c r="P11" s="155" t="s">
        <v>355</v>
      </c>
      <c r="Q11" s="155"/>
      <c r="R11" s="155"/>
      <c r="S11" s="16"/>
      <c r="T11" s="155" t="s">
        <v>891</v>
      </c>
      <c r="U11" s="155"/>
      <c r="V11" s="155"/>
    </row>
    <row r="12" spans="1:22" ht="15.75" thickBot="1">
      <c r="A12" s="13"/>
      <c r="B12" s="25" t="s">
        <v>286</v>
      </c>
      <c r="C12" s="16"/>
      <c r="D12" s="30" t="s">
        <v>30</v>
      </c>
      <c r="E12" s="30"/>
      <c r="F12" s="30"/>
      <c r="G12" s="16"/>
      <c r="H12" s="30" t="s">
        <v>31</v>
      </c>
      <c r="I12" s="30"/>
      <c r="J12" s="30"/>
      <c r="K12" s="16"/>
      <c r="L12" s="29" t="s">
        <v>892</v>
      </c>
      <c r="M12" s="29"/>
      <c r="N12" s="29"/>
      <c r="O12" s="16"/>
      <c r="P12" s="29" t="s">
        <v>893</v>
      </c>
      <c r="Q12" s="29"/>
      <c r="R12" s="29"/>
      <c r="S12" s="16"/>
      <c r="T12" s="29" t="s">
        <v>355</v>
      </c>
      <c r="U12" s="29"/>
      <c r="V12" s="29"/>
    </row>
    <row r="13" spans="1:22">
      <c r="A13" s="13"/>
      <c r="B13" s="43" t="s">
        <v>894</v>
      </c>
      <c r="C13" s="33"/>
      <c r="D13" s="34" t="s">
        <v>290</v>
      </c>
      <c r="E13" s="36">
        <v>326672</v>
      </c>
      <c r="F13" s="38"/>
      <c r="G13" s="33"/>
      <c r="H13" s="34" t="s">
        <v>290</v>
      </c>
      <c r="I13" s="36">
        <v>34387</v>
      </c>
      <c r="J13" s="38"/>
      <c r="K13" s="33"/>
      <c r="L13" s="34" t="s">
        <v>290</v>
      </c>
      <c r="M13" s="36">
        <v>104732</v>
      </c>
      <c r="N13" s="38"/>
      <c r="O13" s="33"/>
      <c r="P13" s="34" t="s">
        <v>290</v>
      </c>
      <c r="Q13" s="45" t="s">
        <v>299</v>
      </c>
      <c r="R13" s="38"/>
      <c r="S13" s="33"/>
      <c r="T13" s="34" t="s">
        <v>290</v>
      </c>
      <c r="U13" s="36">
        <v>465791</v>
      </c>
      <c r="V13" s="38"/>
    </row>
    <row r="14" spans="1:22">
      <c r="A14" s="13"/>
      <c r="B14" s="42"/>
      <c r="C14" s="33"/>
      <c r="D14" s="46"/>
      <c r="E14" s="47"/>
      <c r="F14" s="48"/>
      <c r="G14" s="33"/>
      <c r="H14" s="46"/>
      <c r="I14" s="47"/>
      <c r="J14" s="48"/>
      <c r="K14" s="33"/>
      <c r="L14" s="46"/>
      <c r="M14" s="47"/>
      <c r="N14" s="48"/>
      <c r="O14" s="33"/>
      <c r="P14" s="46"/>
      <c r="Q14" s="111"/>
      <c r="R14" s="48"/>
      <c r="S14" s="33"/>
      <c r="T14" s="46"/>
      <c r="U14" s="47"/>
      <c r="V14" s="48"/>
    </row>
    <row r="15" spans="1:22">
      <c r="A15" s="13"/>
      <c r="B15" s="109" t="s">
        <v>895</v>
      </c>
      <c r="C15" s="50"/>
      <c r="D15" s="65">
        <v>94014</v>
      </c>
      <c r="E15" s="65"/>
      <c r="F15" s="50"/>
      <c r="G15" s="50"/>
      <c r="H15" s="65">
        <v>5728</v>
      </c>
      <c r="I15" s="65"/>
      <c r="J15" s="50"/>
      <c r="K15" s="50"/>
      <c r="L15" s="65">
        <v>19351</v>
      </c>
      <c r="M15" s="65"/>
      <c r="N15" s="50"/>
      <c r="O15" s="50"/>
      <c r="P15" s="68" t="s">
        <v>896</v>
      </c>
      <c r="Q15" s="68"/>
      <c r="R15" s="52" t="s">
        <v>320</v>
      </c>
      <c r="S15" s="50"/>
      <c r="T15" s="65">
        <v>119045</v>
      </c>
      <c r="U15" s="65"/>
      <c r="V15" s="50"/>
    </row>
    <row r="16" spans="1:22">
      <c r="A16" s="13"/>
      <c r="B16" s="109"/>
      <c r="C16" s="50"/>
      <c r="D16" s="65"/>
      <c r="E16" s="65"/>
      <c r="F16" s="50"/>
      <c r="G16" s="50"/>
      <c r="H16" s="65"/>
      <c r="I16" s="65"/>
      <c r="J16" s="50"/>
      <c r="K16" s="50"/>
      <c r="L16" s="65"/>
      <c r="M16" s="65"/>
      <c r="N16" s="50"/>
      <c r="O16" s="50"/>
      <c r="P16" s="68"/>
      <c r="Q16" s="68"/>
      <c r="R16" s="52"/>
      <c r="S16" s="50"/>
      <c r="T16" s="65"/>
      <c r="U16" s="65"/>
      <c r="V16" s="50"/>
    </row>
    <row r="17" spans="1:22">
      <c r="A17" s="13"/>
      <c r="B17" s="42" t="s">
        <v>897</v>
      </c>
      <c r="C17" s="33"/>
      <c r="D17" s="67">
        <v>19370</v>
      </c>
      <c r="E17" s="67"/>
      <c r="F17" s="33"/>
      <c r="G17" s="33"/>
      <c r="H17" s="67">
        <v>1260</v>
      </c>
      <c r="I17" s="67"/>
      <c r="J17" s="33"/>
      <c r="K17" s="33"/>
      <c r="L17" s="44">
        <v>142</v>
      </c>
      <c r="M17" s="44"/>
      <c r="N17" s="33"/>
      <c r="O17" s="33"/>
      <c r="P17" s="44" t="s">
        <v>898</v>
      </c>
      <c r="Q17" s="44"/>
      <c r="R17" s="104" t="s">
        <v>320</v>
      </c>
      <c r="S17" s="33"/>
      <c r="T17" s="67">
        <v>20690</v>
      </c>
      <c r="U17" s="67"/>
      <c r="V17" s="33"/>
    </row>
    <row r="18" spans="1:22">
      <c r="A18" s="13"/>
      <c r="B18" s="42"/>
      <c r="C18" s="33"/>
      <c r="D18" s="67"/>
      <c r="E18" s="67"/>
      <c r="F18" s="33"/>
      <c r="G18" s="33"/>
      <c r="H18" s="67"/>
      <c r="I18" s="67"/>
      <c r="J18" s="33"/>
      <c r="K18" s="33"/>
      <c r="L18" s="44"/>
      <c r="M18" s="44"/>
      <c r="N18" s="33"/>
      <c r="O18" s="33"/>
      <c r="P18" s="44"/>
      <c r="Q18" s="44"/>
      <c r="R18" s="104"/>
      <c r="S18" s="33"/>
      <c r="T18" s="67"/>
      <c r="U18" s="67"/>
      <c r="V18" s="33"/>
    </row>
    <row r="19" spans="1:22">
      <c r="A19" s="13"/>
      <c r="B19" s="109" t="s">
        <v>899</v>
      </c>
      <c r="C19" s="50"/>
      <c r="D19" s="65">
        <v>953678</v>
      </c>
      <c r="E19" s="65"/>
      <c r="F19" s="50"/>
      <c r="G19" s="50"/>
      <c r="H19" s="65">
        <v>45202</v>
      </c>
      <c r="I19" s="65"/>
      <c r="J19" s="50"/>
      <c r="K19" s="50"/>
      <c r="L19" s="65">
        <v>4640</v>
      </c>
      <c r="M19" s="65"/>
      <c r="N19" s="50"/>
      <c r="O19" s="50"/>
      <c r="P19" s="68" t="s">
        <v>299</v>
      </c>
      <c r="Q19" s="68"/>
      <c r="R19" s="50"/>
      <c r="S19" s="50"/>
      <c r="T19" s="65">
        <v>1003520</v>
      </c>
      <c r="U19" s="65"/>
      <c r="V19" s="50"/>
    </row>
    <row r="20" spans="1:22">
      <c r="A20" s="13"/>
      <c r="B20" s="109"/>
      <c r="C20" s="50"/>
      <c r="D20" s="65"/>
      <c r="E20" s="65"/>
      <c r="F20" s="50"/>
      <c r="G20" s="50"/>
      <c r="H20" s="65"/>
      <c r="I20" s="65"/>
      <c r="J20" s="50"/>
      <c r="K20" s="50"/>
      <c r="L20" s="65"/>
      <c r="M20" s="65"/>
      <c r="N20" s="50"/>
      <c r="O20" s="50"/>
      <c r="P20" s="68"/>
      <c r="Q20" s="68"/>
      <c r="R20" s="50"/>
      <c r="S20" s="50"/>
      <c r="T20" s="65"/>
      <c r="U20" s="65"/>
      <c r="V20" s="50"/>
    </row>
    <row r="21" spans="1:22">
      <c r="A21" s="13"/>
      <c r="B21" s="104" t="s">
        <v>900</v>
      </c>
      <c r="C21" s="33"/>
      <c r="D21" s="67">
        <v>38388</v>
      </c>
      <c r="E21" s="67"/>
      <c r="F21" s="33"/>
      <c r="G21" s="33"/>
      <c r="H21" s="67">
        <v>1466</v>
      </c>
      <c r="I21" s="67"/>
      <c r="J21" s="33"/>
      <c r="K21" s="33"/>
      <c r="L21" s="67">
        <v>1219</v>
      </c>
      <c r="M21" s="67"/>
      <c r="N21" s="33"/>
      <c r="O21" s="33"/>
      <c r="P21" s="44" t="s">
        <v>299</v>
      </c>
      <c r="Q21" s="44"/>
      <c r="R21" s="33"/>
      <c r="S21" s="33"/>
      <c r="T21" s="67">
        <v>41073</v>
      </c>
      <c r="U21" s="67"/>
      <c r="V21" s="33"/>
    </row>
    <row r="22" spans="1:22">
      <c r="A22" s="13"/>
      <c r="B22" s="104"/>
      <c r="C22" s="33"/>
      <c r="D22" s="67"/>
      <c r="E22" s="67"/>
      <c r="F22" s="33"/>
      <c r="G22" s="33"/>
      <c r="H22" s="67"/>
      <c r="I22" s="67"/>
      <c r="J22" s="33"/>
      <c r="K22" s="33"/>
      <c r="L22" s="67"/>
      <c r="M22" s="67"/>
      <c r="N22" s="33"/>
      <c r="O22" s="33"/>
      <c r="P22" s="44"/>
      <c r="Q22" s="44"/>
      <c r="R22" s="33"/>
      <c r="S22" s="33"/>
      <c r="T22" s="67"/>
      <c r="U22" s="67"/>
      <c r="V22" s="33"/>
    </row>
    <row r="23" spans="1:22">
      <c r="A23" s="13"/>
      <c r="B23" s="109" t="s">
        <v>901</v>
      </c>
      <c r="C23" s="50"/>
      <c r="D23" s="65">
        <v>30410</v>
      </c>
      <c r="E23" s="65"/>
      <c r="F23" s="50"/>
      <c r="G23" s="50"/>
      <c r="H23" s="65">
        <v>1596</v>
      </c>
      <c r="I23" s="65"/>
      <c r="J23" s="50"/>
      <c r="K23" s="50"/>
      <c r="L23" s="65">
        <v>7038</v>
      </c>
      <c r="M23" s="65"/>
      <c r="N23" s="50"/>
      <c r="O23" s="50"/>
      <c r="P23" s="68" t="s">
        <v>902</v>
      </c>
      <c r="Q23" s="68"/>
      <c r="R23" s="52" t="s">
        <v>320</v>
      </c>
      <c r="S23" s="50"/>
      <c r="T23" s="65">
        <v>38048</v>
      </c>
      <c r="U23" s="65"/>
      <c r="V23" s="50"/>
    </row>
    <row r="24" spans="1:22">
      <c r="A24" s="13"/>
      <c r="B24" s="109"/>
      <c r="C24" s="50"/>
      <c r="D24" s="65"/>
      <c r="E24" s="65"/>
      <c r="F24" s="50"/>
      <c r="G24" s="50"/>
      <c r="H24" s="65"/>
      <c r="I24" s="65"/>
      <c r="J24" s="50"/>
      <c r="K24" s="50"/>
      <c r="L24" s="65"/>
      <c r="M24" s="65"/>
      <c r="N24" s="50"/>
      <c r="O24" s="50"/>
      <c r="P24" s="68"/>
      <c r="Q24" s="68"/>
      <c r="R24" s="52"/>
      <c r="S24" s="50"/>
      <c r="T24" s="65"/>
      <c r="U24" s="65"/>
      <c r="V24" s="50"/>
    </row>
    <row r="25" spans="1:22">
      <c r="A25" s="13"/>
      <c r="B25" s="42" t="s">
        <v>903</v>
      </c>
      <c r="C25" s="33"/>
      <c r="D25" s="67">
        <v>66304</v>
      </c>
      <c r="E25" s="67"/>
      <c r="F25" s="33"/>
      <c r="G25" s="33"/>
      <c r="H25" s="67">
        <v>4584</v>
      </c>
      <c r="I25" s="67"/>
      <c r="J25" s="33"/>
      <c r="K25" s="33"/>
      <c r="L25" s="67">
        <v>1665</v>
      </c>
      <c r="M25" s="67"/>
      <c r="N25" s="33"/>
      <c r="O25" s="33"/>
      <c r="P25" s="44" t="s">
        <v>299</v>
      </c>
      <c r="Q25" s="44"/>
      <c r="R25" s="33"/>
      <c r="S25" s="33"/>
      <c r="T25" s="67">
        <v>72553</v>
      </c>
      <c r="U25" s="67"/>
      <c r="V25" s="33"/>
    </row>
    <row r="26" spans="1:22">
      <c r="A26" s="13"/>
      <c r="B26" s="42"/>
      <c r="C26" s="33"/>
      <c r="D26" s="67"/>
      <c r="E26" s="67"/>
      <c r="F26" s="33"/>
      <c r="G26" s="33"/>
      <c r="H26" s="67"/>
      <c r="I26" s="67"/>
      <c r="J26" s="33"/>
      <c r="K26" s="33"/>
      <c r="L26" s="67"/>
      <c r="M26" s="67"/>
      <c r="N26" s="33"/>
      <c r="O26" s="33"/>
      <c r="P26" s="44"/>
      <c r="Q26" s="44"/>
      <c r="R26" s="33"/>
      <c r="S26" s="33"/>
      <c r="T26" s="67"/>
      <c r="U26" s="67"/>
      <c r="V26" s="33"/>
    </row>
    <row r="27" spans="1:22">
      <c r="A27" s="13"/>
      <c r="B27" s="20"/>
      <c r="C27" s="20"/>
      <c r="D27" s="20"/>
      <c r="E27" s="20"/>
      <c r="F27" s="20"/>
      <c r="G27" s="20"/>
      <c r="H27" s="20"/>
      <c r="I27" s="20"/>
      <c r="J27" s="20"/>
      <c r="K27" s="20"/>
      <c r="L27" s="20"/>
      <c r="M27" s="20"/>
      <c r="N27" s="20"/>
      <c r="O27" s="20"/>
      <c r="P27" s="20"/>
      <c r="Q27" s="20"/>
      <c r="R27" s="20"/>
      <c r="S27" s="20"/>
      <c r="T27" s="20"/>
      <c r="U27" s="20"/>
      <c r="V27" s="20"/>
    </row>
    <row r="28" spans="1:22">
      <c r="A28" s="13"/>
      <c r="B28" s="15"/>
      <c r="C28" s="15"/>
      <c r="D28" s="15"/>
      <c r="E28" s="15"/>
      <c r="F28" s="15"/>
      <c r="G28" s="15"/>
      <c r="H28" s="15"/>
      <c r="I28" s="15"/>
      <c r="J28" s="15"/>
      <c r="K28" s="15"/>
      <c r="L28" s="15"/>
      <c r="M28" s="15"/>
      <c r="N28" s="15"/>
      <c r="O28" s="15"/>
      <c r="P28" s="15"/>
      <c r="Q28" s="15"/>
      <c r="R28" s="15"/>
      <c r="S28" s="15"/>
      <c r="T28" s="15"/>
      <c r="U28" s="15"/>
      <c r="V28" s="15"/>
    </row>
    <row r="29" spans="1:22" ht="15.75" thickBot="1">
      <c r="A29" s="13"/>
      <c r="B29" s="22"/>
      <c r="C29" s="16"/>
      <c r="D29" s="29" t="s">
        <v>904</v>
      </c>
      <c r="E29" s="29"/>
      <c r="F29" s="29"/>
      <c r="G29" s="29"/>
      <c r="H29" s="29"/>
      <c r="I29" s="29"/>
      <c r="J29" s="29"/>
      <c r="K29" s="29"/>
      <c r="L29" s="29"/>
      <c r="M29" s="29"/>
      <c r="N29" s="29"/>
      <c r="O29" s="29"/>
      <c r="P29" s="29"/>
      <c r="Q29" s="29"/>
      <c r="R29" s="29"/>
      <c r="S29" s="29"/>
      <c r="T29" s="29"/>
      <c r="U29" s="29"/>
      <c r="V29" s="29"/>
    </row>
    <row r="30" spans="1:22" ht="15.75" thickBot="1">
      <c r="A30" s="13"/>
      <c r="B30" s="22"/>
      <c r="C30" s="16"/>
      <c r="D30" s="30" t="s">
        <v>83</v>
      </c>
      <c r="E30" s="30"/>
      <c r="F30" s="30"/>
      <c r="G30" s="30"/>
      <c r="H30" s="30"/>
      <c r="I30" s="30"/>
      <c r="J30" s="30"/>
      <c r="K30" s="16"/>
      <c r="L30" s="155" t="s">
        <v>890</v>
      </c>
      <c r="M30" s="155"/>
      <c r="N30" s="155"/>
      <c r="O30" s="16"/>
      <c r="P30" s="155" t="s">
        <v>355</v>
      </c>
      <c r="Q30" s="155"/>
      <c r="R30" s="155"/>
      <c r="S30" s="159"/>
      <c r="T30" s="155" t="s">
        <v>891</v>
      </c>
      <c r="U30" s="155"/>
      <c r="V30" s="155"/>
    </row>
    <row r="31" spans="1:22" ht="15.75" thickBot="1">
      <c r="A31" s="13"/>
      <c r="B31" s="25" t="s">
        <v>286</v>
      </c>
      <c r="C31" s="16"/>
      <c r="D31" s="30" t="s">
        <v>30</v>
      </c>
      <c r="E31" s="30"/>
      <c r="F31" s="30"/>
      <c r="G31" s="16"/>
      <c r="H31" s="30" t="s">
        <v>31</v>
      </c>
      <c r="I31" s="30"/>
      <c r="J31" s="30"/>
      <c r="K31" s="16"/>
      <c r="L31" s="29" t="s">
        <v>905</v>
      </c>
      <c r="M31" s="29"/>
      <c r="N31" s="29"/>
      <c r="O31" s="16"/>
      <c r="P31" s="29" t="s">
        <v>893</v>
      </c>
      <c r="Q31" s="29"/>
      <c r="R31" s="29"/>
      <c r="S31" s="159"/>
      <c r="T31" s="29" t="s">
        <v>355</v>
      </c>
      <c r="U31" s="29"/>
      <c r="V31" s="29"/>
    </row>
    <row r="32" spans="1:22">
      <c r="A32" s="13"/>
      <c r="B32" s="43" t="s">
        <v>894</v>
      </c>
      <c r="C32" s="33"/>
      <c r="D32" s="34" t="s">
        <v>290</v>
      </c>
      <c r="E32" s="36">
        <v>320131</v>
      </c>
      <c r="F32" s="38"/>
      <c r="G32" s="33"/>
      <c r="H32" s="34" t="s">
        <v>290</v>
      </c>
      <c r="I32" s="36">
        <v>38409</v>
      </c>
      <c r="J32" s="38"/>
      <c r="K32" s="33"/>
      <c r="L32" s="34" t="s">
        <v>290</v>
      </c>
      <c r="M32" s="36">
        <v>113537</v>
      </c>
      <c r="N32" s="38"/>
      <c r="O32" s="33"/>
      <c r="P32" s="34" t="s">
        <v>290</v>
      </c>
      <c r="Q32" s="45" t="s">
        <v>299</v>
      </c>
      <c r="R32" s="38"/>
      <c r="S32" s="33"/>
      <c r="T32" s="34" t="s">
        <v>290</v>
      </c>
      <c r="U32" s="36">
        <v>472077</v>
      </c>
      <c r="V32" s="38"/>
    </row>
    <row r="33" spans="1:22">
      <c r="A33" s="13"/>
      <c r="B33" s="42"/>
      <c r="C33" s="33"/>
      <c r="D33" s="46"/>
      <c r="E33" s="47"/>
      <c r="F33" s="48"/>
      <c r="G33" s="33"/>
      <c r="H33" s="46"/>
      <c r="I33" s="47"/>
      <c r="J33" s="48"/>
      <c r="K33" s="33"/>
      <c r="L33" s="46"/>
      <c r="M33" s="47"/>
      <c r="N33" s="48"/>
      <c r="O33" s="33"/>
      <c r="P33" s="46"/>
      <c r="Q33" s="111"/>
      <c r="R33" s="48"/>
      <c r="S33" s="33"/>
      <c r="T33" s="46"/>
      <c r="U33" s="47"/>
      <c r="V33" s="48"/>
    </row>
    <row r="34" spans="1:22">
      <c r="A34" s="13"/>
      <c r="B34" s="52" t="s">
        <v>895</v>
      </c>
      <c r="C34" s="50"/>
      <c r="D34" s="65">
        <v>95932</v>
      </c>
      <c r="E34" s="65"/>
      <c r="F34" s="50"/>
      <c r="G34" s="50"/>
      <c r="H34" s="65">
        <v>6411</v>
      </c>
      <c r="I34" s="65"/>
      <c r="J34" s="50"/>
      <c r="K34" s="50"/>
      <c r="L34" s="65">
        <v>16737</v>
      </c>
      <c r="M34" s="65"/>
      <c r="N34" s="50"/>
      <c r="O34" s="50"/>
      <c r="P34" s="68" t="s">
        <v>906</v>
      </c>
      <c r="Q34" s="68"/>
      <c r="R34" s="52" t="s">
        <v>320</v>
      </c>
      <c r="S34" s="50"/>
      <c r="T34" s="65">
        <v>119072</v>
      </c>
      <c r="U34" s="65"/>
      <c r="V34" s="50"/>
    </row>
    <row r="35" spans="1:22">
      <c r="A35" s="13"/>
      <c r="B35" s="52"/>
      <c r="C35" s="50"/>
      <c r="D35" s="65"/>
      <c r="E35" s="65"/>
      <c r="F35" s="50"/>
      <c r="G35" s="50"/>
      <c r="H35" s="65"/>
      <c r="I35" s="65"/>
      <c r="J35" s="50"/>
      <c r="K35" s="50"/>
      <c r="L35" s="65"/>
      <c r="M35" s="65"/>
      <c r="N35" s="50"/>
      <c r="O35" s="50"/>
      <c r="P35" s="68"/>
      <c r="Q35" s="68"/>
      <c r="R35" s="52"/>
      <c r="S35" s="50"/>
      <c r="T35" s="65"/>
      <c r="U35" s="65"/>
      <c r="V35" s="50"/>
    </row>
    <row r="36" spans="1:22">
      <c r="A36" s="13"/>
      <c r="B36" s="42" t="s">
        <v>897</v>
      </c>
      <c r="C36" s="33"/>
      <c r="D36" s="67">
        <v>20236</v>
      </c>
      <c r="E36" s="67"/>
      <c r="F36" s="33"/>
      <c r="G36" s="33"/>
      <c r="H36" s="67">
        <v>1436</v>
      </c>
      <c r="I36" s="67"/>
      <c r="J36" s="33"/>
      <c r="K36" s="33"/>
      <c r="L36" s="44">
        <v>264</v>
      </c>
      <c r="M36" s="44"/>
      <c r="N36" s="33"/>
      <c r="O36" s="33"/>
      <c r="P36" s="44" t="s">
        <v>907</v>
      </c>
      <c r="Q36" s="44"/>
      <c r="R36" s="104" t="s">
        <v>320</v>
      </c>
      <c r="S36" s="33"/>
      <c r="T36" s="67">
        <v>21708</v>
      </c>
      <c r="U36" s="67"/>
      <c r="V36" s="33"/>
    </row>
    <row r="37" spans="1:22">
      <c r="A37" s="13"/>
      <c r="B37" s="42"/>
      <c r="C37" s="33"/>
      <c r="D37" s="67"/>
      <c r="E37" s="67"/>
      <c r="F37" s="33"/>
      <c r="G37" s="33"/>
      <c r="H37" s="67"/>
      <c r="I37" s="67"/>
      <c r="J37" s="33"/>
      <c r="K37" s="33"/>
      <c r="L37" s="44"/>
      <c r="M37" s="44"/>
      <c r="N37" s="33"/>
      <c r="O37" s="33"/>
      <c r="P37" s="44"/>
      <c r="Q37" s="44"/>
      <c r="R37" s="104"/>
      <c r="S37" s="33"/>
      <c r="T37" s="67"/>
      <c r="U37" s="67"/>
      <c r="V37" s="33"/>
    </row>
    <row r="38" spans="1:22">
      <c r="A38" s="13"/>
      <c r="B38" s="109" t="s">
        <v>899</v>
      </c>
      <c r="C38" s="50"/>
      <c r="D38" s="65">
        <v>936386</v>
      </c>
      <c r="E38" s="65"/>
      <c r="F38" s="50"/>
      <c r="G38" s="50"/>
      <c r="H38" s="65">
        <v>40908</v>
      </c>
      <c r="I38" s="65"/>
      <c r="J38" s="50"/>
      <c r="K38" s="50"/>
      <c r="L38" s="65">
        <v>4183</v>
      </c>
      <c r="M38" s="65"/>
      <c r="N38" s="50"/>
      <c r="O38" s="50"/>
      <c r="P38" s="68" t="s">
        <v>299</v>
      </c>
      <c r="Q38" s="68"/>
      <c r="R38" s="50"/>
      <c r="S38" s="50"/>
      <c r="T38" s="65">
        <v>981477</v>
      </c>
      <c r="U38" s="65"/>
      <c r="V38" s="50"/>
    </row>
    <row r="39" spans="1:22">
      <c r="A39" s="13"/>
      <c r="B39" s="109"/>
      <c r="C39" s="50"/>
      <c r="D39" s="65"/>
      <c r="E39" s="65"/>
      <c r="F39" s="50"/>
      <c r="G39" s="50"/>
      <c r="H39" s="65"/>
      <c r="I39" s="65"/>
      <c r="J39" s="50"/>
      <c r="K39" s="50"/>
      <c r="L39" s="65"/>
      <c r="M39" s="65"/>
      <c r="N39" s="50"/>
      <c r="O39" s="50"/>
      <c r="P39" s="68"/>
      <c r="Q39" s="68"/>
      <c r="R39" s="50"/>
      <c r="S39" s="50"/>
      <c r="T39" s="65"/>
      <c r="U39" s="65"/>
      <c r="V39" s="50"/>
    </row>
    <row r="40" spans="1:22">
      <c r="A40" s="13"/>
      <c r="B40" s="104" t="s">
        <v>900</v>
      </c>
      <c r="C40" s="33"/>
      <c r="D40" s="67">
        <v>36636</v>
      </c>
      <c r="E40" s="67"/>
      <c r="F40" s="33"/>
      <c r="G40" s="33"/>
      <c r="H40" s="67">
        <v>2316</v>
      </c>
      <c r="I40" s="67"/>
      <c r="J40" s="33"/>
      <c r="K40" s="33"/>
      <c r="L40" s="67">
        <v>1138</v>
      </c>
      <c r="M40" s="67"/>
      <c r="N40" s="33"/>
      <c r="O40" s="33"/>
      <c r="P40" s="44" t="s">
        <v>299</v>
      </c>
      <c r="Q40" s="44"/>
      <c r="R40" s="33"/>
      <c r="S40" s="33"/>
      <c r="T40" s="67">
        <v>40090</v>
      </c>
      <c r="U40" s="67"/>
      <c r="V40" s="33"/>
    </row>
    <row r="41" spans="1:22">
      <c r="A41" s="13"/>
      <c r="B41" s="104"/>
      <c r="C41" s="33"/>
      <c r="D41" s="67"/>
      <c r="E41" s="67"/>
      <c r="F41" s="33"/>
      <c r="G41" s="33"/>
      <c r="H41" s="67"/>
      <c r="I41" s="67"/>
      <c r="J41" s="33"/>
      <c r="K41" s="33"/>
      <c r="L41" s="67"/>
      <c r="M41" s="67"/>
      <c r="N41" s="33"/>
      <c r="O41" s="33"/>
      <c r="P41" s="44"/>
      <c r="Q41" s="44"/>
      <c r="R41" s="33"/>
      <c r="S41" s="33"/>
      <c r="T41" s="67"/>
      <c r="U41" s="67"/>
      <c r="V41" s="33"/>
    </row>
    <row r="42" spans="1:22">
      <c r="A42" s="13"/>
      <c r="B42" s="109" t="s">
        <v>901</v>
      </c>
      <c r="C42" s="50"/>
      <c r="D42" s="65">
        <v>30679</v>
      </c>
      <c r="E42" s="65"/>
      <c r="F42" s="50"/>
      <c r="G42" s="50"/>
      <c r="H42" s="65">
        <v>2455</v>
      </c>
      <c r="I42" s="65"/>
      <c r="J42" s="50"/>
      <c r="K42" s="50"/>
      <c r="L42" s="65">
        <v>4911</v>
      </c>
      <c r="M42" s="65"/>
      <c r="N42" s="50"/>
      <c r="O42" s="50"/>
      <c r="P42" s="68" t="s">
        <v>908</v>
      </c>
      <c r="Q42" s="68"/>
      <c r="R42" s="52" t="s">
        <v>320</v>
      </c>
      <c r="S42" s="50"/>
      <c r="T42" s="65">
        <v>35783</v>
      </c>
      <c r="U42" s="65"/>
      <c r="V42" s="50"/>
    </row>
    <row r="43" spans="1:22">
      <c r="A43" s="13"/>
      <c r="B43" s="109"/>
      <c r="C43" s="50"/>
      <c r="D43" s="65"/>
      <c r="E43" s="65"/>
      <c r="F43" s="50"/>
      <c r="G43" s="50"/>
      <c r="H43" s="65"/>
      <c r="I43" s="65"/>
      <c r="J43" s="50"/>
      <c r="K43" s="50"/>
      <c r="L43" s="65"/>
      <c r="M43" s="65"/>
      <c r="N43" s="50"/>
      <c r="O43" s="50"/>
      <c r="P43" s="68"/>
      <c r="Q43" s="68"/>
      <c r="R43" s="52"/>
      <c r="S43" s="50"/>
      <c r="T43" s="65"/>
      <c r="U43" s="65"/>
      <c r="V43" s="50"/>
    </row>
    <row r="44" spans="1:22">
      <c r="A44" s="13"/>
      <c r="B44" s="42" t="s">
        <v>903</v>
      </c>
      <c r="C44" s="33"/>
      <c r="D44" s="67">
        <v>94581</v>
      </c>
      <c r="E44" s="67"/>
      <c r="F44" s="33"/>
      <c r="G44" s="33"/>
      <c r="H44" s="67">
        <v>2124</v>
      </c>
      <c r="I44" s="67"/>
      <c r="J44" s="33"/>
      <c r="K44" s="33"/>
      <c r="L44" s="44">
        <v>674</v>
      </c>
      <c r="M44" s="44"/>
      <c r="N44" s="33"/>
      <c r="O44" s="33"/>
      <c r="P44" s="44" t="s">
        <v>299</v>
      </c>
      <c r="Q44" s="44"/>
      <c r="R44" s="33"/>
      <c r="S44" s="33"/>
      <c r="T44" s="67">
        <v>97379</v>
      </c>
      <c r="U44" s="67"/>
      <c r="V44" s="33"/>
    </row>
    <row r="45" spans="1:22">
      <c r="A45" s="13"/>
      <c r="B45" s="42"/>
      <c r="C45" s="33"/>
      <c r="D45" s="67"/>
      <c r="E45" s="67"/>
      <c r="F45" s="33"/>
      <c r="G45" s="33"/>
      <c r="H45" s="67"/>
      <c r="I45" s="67"/>
      <c r="J45" s="33"/>
      <c r="K45" s="33"/>
      <c r="L45" s="44"/>
      <c r="M45" s="44"/>
      <c r="N45" s="33"/>
      <c r="O45" s="33"/>
      <c r="P45" s="44"/>
      <c r="Q45" s="44"/>
      <c r="R45" s="33"/>
      <c r="S45" s="33"/>
      <c r="T45" s="67"/>
      <c r="U45" s="67"/>
      <c r="V45" s="33"/>
    </row>
    <row r="46" spans="1:22">
      <c r="A46" s="13"/>
      <c r="B46" s="20"/>
      <c r="C46" s="20"/>
      <c r="D46" s="20"/>
      <c r="E46" s="20"/>
      <c r="F46" s="20"/>
      <c r="G46" s="20"/>
      <c r="H46" s="20"/>
      <c r="I46" s="20"/>
      <c r="J46" s="20"/>
      <c r="K46" s="20"/>
      <c r="L46" s="20"/>
      <c r="M46" s="20"/>
      <c r="N46" s="20"/>
      <c r="O46" s="20"/>
      <c r="P46" s="20"/>
      <c r="Q46" s="20"/>
      <c r="R46" s="20"/>
      <c r="S46" s="20"/>
      <c r="T46" s="20"/>
      <c r="U46" s="20"/>
      <c r="V46" s="20"/>
    </row>
    <row r="47" spans="1:22">
      <c r="A47" s="13"/>
      <c r="B47" s="15"/>
      <c r="C47" s="15"/>
      <c r="D47" s="15"/>
      <c r="E47" s="15"/>
      <c r="F47" s="15"/>
      <c r="G47" s="15"/>
      <c r="H47" s="15"/>
      <c r="I47" s="15"/>
      <c r="J47" s="15"/>
      <c r="K47" s="15"/>
      <c r="L47" s="15"/>
      <c r="M47" s="15"/>
      <c r="N47" s="15"/>
      <c r="O47" s="15"/>
      <c r="P47" s="15"/>
      <c r="Q47" s="15"/>
      <c r="R47" s="15"/>
      <c r="S47" s="15"/>
      <c r="T47" s="15"/>
      <c r="U47" s="15"/>
      <c r="V47" s="15"/>
    </row>
    <row r="48" spans="1:22" ht="15.75" thickBot="1">
      <c r="A48" s="13"/>
      <c r="B48" s="22"/>
      <c r="C48" s="16"/>
      <c r="D48" s="29" t="s">
        <v>909</v>
      </c>
      <c r="E48" s="29"/>
      <c r="F48" s="29"/>
      <c r="G48" s="29"/>
      <c r="H48" s="29"/>
      <c r="I48" s="29"/>
      <c r="J48" s="29"/>
      <c r="K48" s="29"/>
      <c r="L48" s="29"/>
      <c r="M48" s="29"/>
      <c r="N48" s="29"/>
      <c r="O48" s="29"/>
      <c r="P48" s="29"/>
      <c r="Q48" s="29"/>
      <c r="R48" s="29"/>
      <c r="S48" s="29"/>
      <c r="T48" s="29"/>
      <c r="U48" s="29"/>
      <c r="V48" s="29"/>
    </row>
    <row r="49" spans="1:22" ht="15.75" thickBot="1">
      <c r="A49" s="13"/>
      <c r="B49" s="22"/>
      <c r="C49" s="16"/>
      <c r="D49" s="30" t="s">
        <v>83</v>
      </c>
      <c r="E49" s="30"/>
      <c r="F49" s="30"/>
      <c r="G49" s="30"/>
      <c r="H49" s="30"/>
      <c r="I49" s="30"/>
      <c r="J49" s="30"/>
      <c r="K49" s="16"/>
      <c r="L49" s="155" t="s">
        <v>890</v>
      </c>
      <c r="M49" s="155"/>
      <c r="N49" s="155"/>
      <c r="O49" s="59"/>
      <c r="P49" s="155" t="s">
        <v>355</v>
      </c>
      <c r="Q49" s="155"/>
      <c r="R49" s="155"/>
      <c r="S49" s="160"/>
      <c r="T49" s="155" t="s">
        <v>891</v>
      </c>
      <c r="U49" s="155"/>
      <c r="V49" s="155"/>
    </row>
    <row r="50" spans="1:22" ht="15.75" thickBot="1">
      <c r="A50" s="13"/>
      <c r="B50" s="25" t="s">
        <v>286</v>
      </c>
      <c r="C50" s="16"/>
      <c r="D50" s="30" t="s">
        <v>30</v>
      </c>
      <c r="E50" s="30"/>
      <c r="F50" s="30"/>
      <c r="G50" s="16"/>
      <c r="H50" s="30" t="s">
        <v>31</v>
      </c>
      <c r="I50" s="30"/>
      <c r="J50" s="30"/>
      <c r="K50" s="16"/>
      <c r="L50" s="29" t="s">
        <v>905</v>
      </c>
      <c r="M50" s="29"/>
      <c r="N50" s="29"/>
      <c r="O50" s="16"/>
      <c r="P50" s="29" t="s">
        <v>893</v>
      </c>
      <c r="Q50" s="29"/>
      <c r="R50" s="29"/>
      <c r="S50" s="159"/>
      <c r="T50" s="29" t="s">
        <v>355</v>
      </c>
      <c r="U50" s="29"/>
      <c r="V50" s="29"/>
    </row>
    <row r="51" spans="1:22">
      <c r="A51" s="13"/>
      <c r="B51" s="43" t="s">
        <v>894</v>
      </c>
      <c r="C51" s="33"/>
      <c r="D51" s="34" t="s">
        <v>290</v>
      </c>
      <c r="E51" s="36">
        <v>305898</v>
      </c>
      <c r="F51" s="38"/>
      <c r="G51" s="33"/>
      <c r="H51" s="34" t="s">
        <v>290</v>
      </c>
      <c r="I51" s="36">
        <v>37033</v>
      </c>
      <c r="J51" s="38"/>
      <c r="K51" s="33"/>
      <c r="L51" s="34" t="s">
        <v>290</v>
      </c>
      <c r="M51" s="36">
        <v>123977</v>
      </c>
      <c r="N51" s="38"/>
      <c r="O51" s="33"/>
      <c r="P51" s="34" t="s">
        <v>290</v>
      </c>
      <c r="Q51" s="45" t="s">
        <v>299</v>
      </c>
      <c r="R51" s="38"/>
      <c r="S51" s="33"/>
      <c r="T51" s="34" t="s">
        <v>290</v>
      </c>
      <c r="U51" s="36">
        <v>466908</v>
      </c>
      <c r="V51" s="38"/>
    </row>
    <row r="52" spans="1:22">
      <c r="A52" s="13"/>
      <c r="B52" s="161"/>
      <c r="C52" s="33"/>
      <c r="D52" s="46"/>
      <c r="E52" s="47"/>
      <c r="F52" s="48"/>
      <c r="G52" s="33"/>
      <c r="H52" s="46"/>
      <c r="I52" s="47"/>
      <c r="J52" s="48"/>
      <c r="K52" s="33"/>
      <c r="L52" s="46"/>
      <c r="M52" s="47"/>
      <c r="N52" s="48"/>
      <c r="O52" s="33"/>
      <c r="P52" s="46"/>
      <c r="Q52" s="111"/>
      <c r="R52" s="48"/>
      <c r="S52" s="33"/>
      <c r="T52" s="46"/>
      <c r="U52" s="47"/>
      <c r="V52" s="48"/>
    </row>
    <row r="53" spans="1:22">
      <c r="A53" s="13"/>
      <c r="B53" s="52" t="s">
        <v>910</v>
      </c>
      <c r="C53" s="50"/>
      <c r="D53" s="65">
        <v>78104</v>
      </c>
      <c r="E53" s="65"/>
      <c r="F53" s="50"/>
      <c r="G53" s="50"/>
      <c r="H53" s="65">
        <v>8501</v>
      </c>
      <c r="I53" s="65"/>
      <c r="J53" s="50"/>
      <c r="K53" s="50"/>
      <c r="L53" s="65">
        <v>24608</v>
      </c>
      <c r="M53" s="65"/>
      <c r="N53" s="50"/>
      <c r="O53" s="50"/>
      <c r="P53" s="68" t="s">
        <v>911</v>
      </c>
      <c r="Q53" s="68"/>
      <c r="R53" s="52" t="s">
        <v>320</v>
      </c>
      <c r="S53" s="50"/>
      <c r="T53" s="65">
        <v>111094</v>
      </c>
      <c r="U53" s="65"/>
      <c r="V53" s="50"/>
    </row>
    <row r="54" spans="1:22">
      <c r="A54" s="13"/>
      <c r="B54" s="52"/>
      <c r="C54" s="50"/>
      <c r="D54" s="65"/>
      <c r="E54" s="65"/>
      <c r="F54" s="50"/>
      <c r="G54" s="50"/>
      <c r="H54" s="65"/>
      <c r="I54" s="65"/>
      <c r="J54" s="50"/>
      <c r="K54" s="50"/>
      <c r="L54" s="65"/>
      <c r="M54" s="65"/>
      <c r="N54" s="50"/>
      <c r="O54" s="50"/>
      <c r="P54" s="68"/>
      <c r="Q54" s="68"/>
      <c r="R54" s="52"/>
      <c r="S54" s="50"/>
      <c r="T54" s="65"/>
      <c r="U54" s="65"/>
      <c r="V54" s="50"/>
    </row>
    <row r="55" spans="1:22">
      <c r="A55" s="13"/>
      <c r="B55" s="42" t="s">
        <v>897</v>
      </c>
      <c r="C55" s="33"/>
      <c r="D55" s="67">
        <v>19783</v>
      </c>
      <c r="E55" s="67"/>
      <c r="F55" s="33"/>
      <c r="G55" s="33"/>
      <c r="H55" s="67">
        <v>1533</v>
      </c>
      <c r="I55" s="67"/>
      <c r="J55" s="33"/>
      <c r="K55" s="33"/>
      <c r="L55" s="44">
        <v>179</v>
      </c>
      <c r="M55" s="44"/>
      <c r="N55" s="33"/>
      <c r="O55" s="33"/>
      <c r="P55" s="44" t="s">
        <v>912</v>
      </c>
      <c r="Q55" s="44"/>
      <c r="R55" s="104" t="s">
        <v>320</v>
      </c>
      <c r="S55" s="33"/>
      <c r="T55" s="67">
        <v>21432</v>
      </c>
      <c r="U55" s="67"/>
      <c r="V55" s="33"/>
    </row>
    <row r="56" spans="1:22">
      <c r="A56" s="13"/>
      <c r="B56" s="42"/>
      <c r="C56" s="33"/>
      <c r="D56" s="67"/>
      <c r="E56" s="67"/>
      <c r="F56" s="33"/>
      <c r="G56" s="33"/>
      <c r="H56" s="67"/>
      <c r="I56" s="67"/>
      <c r="J56" s="33"/>
      <c r="K56" s="33"/>
      <c r="L56" s="44"/>
      <c r="M56" s="44"/>
      <c r="N56" s="33"/>
      <c r="O56" s="33"/>
      <c r="P56" s="44"/>
      <c r="Q56" s="44"/>
      <c r="R56" s="104"/>
      <c r="S56" s="33"/>
      <c r="T56" s="67"/>
      <c r="U56" s="67"/>
      <c r="V56" s="33"/>
    </row>
    <row r="57" spans="1:22">
      <c r="A57" s="13"/>
      <c r="B57" s="109" t="s">
        <v>899</v>
      </c>
      <c r="C57" s="50"/>
      <c r="D57" s="65">
        <v>871756</v>
      </c>
      <c r="E57" s="65"/>
      <c r="F57" s="50"/>
      <c r="G57" s="50"/>
      <c r="H57" s="65">
        <v>41381</v>
      </c>
      <c r="I57" s="65"/>
      <c r="J57" s="50"/>
      <c r="K57" s="50"/>
      <c r="L57" s="65">
        <v>4654</v>
      </c>
      <c r="M57" s="65"/>
      <c r="N57" s="50"/>
      <c r="O57" s="50"/>
      <c r="P57" s="68" t="s">
        <v>299</v>
      </c>
      <c r="Q57" s="68"/>
      <c r="R57" s="50"/>
      <c r="S57" s="50"/>
      <c r="T57" s="65">
        <v>917791</v>
      </c>
      <c r="U57" s="65"/>
      <c r="V57" s="50"/>
    </row>
    <row r="58" spans="1:22">
      <c r="A58" s="13"/>
      <c r="B58" s="109"/>
      <c r="C58" s="50"/>
      <c r="D58" s="65"/>
      <c r="E58" s="65"/>
      <c r="F58" s="50"/>
      <c r="G58" s="50"/>
      <c r="H58" s="65"/>
      <c r="I58" s="65"/>
      <c r="J58" s="50"/>
      <c r="K58" s="50"/>
      <c r="L58" s="65"/>
      <c r="M58" s="65"/>
      <c r="N58" s="50"/>
      <c r="O58" s="50"/>
      <c r="P58" s="68"/>
      <c r="Q58" s="68"/>
      <c r="R58" s="50"/>
      <c r="S58" s="50"/>
      <c r="T58" s="65"/>
      <c r="U58" s="65"/>
      <c r="V58" s="50"/>
    </row>
    <row r="59" spans="1:22">
      <c r="A59" s="13"/>
      <c r="B59" s="104" t="s">
        <v>900</v>
      </c>
      <c r="C59" s="33"/>
      <c r="D59" s="67">
        <v>37905</v>
      </c>
      <c r="E59" s="67"/>
      <c r="F59" s="33"/>
      <c r="G59" s="33"/>
      <c r="H59" s="67">
        <v>2292</v>
      </c>
      <c r="I59" s="67"/>
      <c r="J59" s="33"/>
      <c r="K59" s="33"/>
      <c r="L59" s="67">
        <v>1188</v>
      </c>
      <c r="M59" s="67"/>
      <c r="N59" s="33"/>
      <c r="O59" s="33"/>
      <c r="P59" s="44" t="s">
        <v>299</v>
      </c>
      <c r="Q59" s="44"/>
      <c r="R59" s="33"/>
      <c r="S59" s="33"/>
      <c r="T59" s="67">
        <v>41385</v>
      </c>
      <c r="U59" s="67"/>
      <c r="V59" s="33"/>
    </row>
    <row r="60" spans="1:22">
      <c r="A60" s="13"/>
      <c r="B60" s="104"/>
      <c r="C60" s="33"/>
      <c r="D60" s="67"/>
      <c r="E60" s="67"/>
      <c r="F60" s="33"/>
      <c r="G60" s="33"/>
      <c r="H60" s="67"/>
      <c r="I60" s="67"/>
      <c r="J60" s="33"/>
      <c r="K60" s="33"/>
      <c r="L60" s="67"/>
      <c r="M60" s="67"/>
      <c r="N60" s="33"/>
      <c r="O60" s="33"/>
      <c r="P60" s="44"/>
      <c r="Q60" s="44"/>
      <c r="R60" s="33"/>
      <c r="S60" s="33"/>
      <c r="T60" s="67"/>
      <c r="U60" s="67"/>
      <c r="V60" s="33"/>
    </row>
    <row r="61" spans="1:22">
      <c r="A61" s="13"/>
      <c r="B61" s="109" t="s">
        <v>162</v>
      </c>
      <c r="C61" s="50"/>
      <c r="D61" s="65">
        <v>24231</v>
      </c>
      <c r="E61" s="65"/>
      <c r="F61" s="50"/>
      <c r="G61" s="50"/>
      <c r="H61" s="65">
        <v>2269</v>
      </c>
      <c r="I61" s="65"/>
      <c r="J61" s="50"/>
      <c r="K61" s="50"/>
      <c r="L61" s="65">
        <v>9437</v>
      </c>
      <c r="M61" s="65"/>
      <c r="N61" s="50"/>
      <c r="O61" s="50"/>
      <c r="P61" s="68">
        <v>8</v>
      </c>
      <c r="Q61" s="68"/>
      <c r="R61" s="50"/>
      <c r="S61" s="50"/>
      <c r="T61" s="65">
        <v>35945</v>
      </c>
      <c r="U61" s="65"/>
      <c r="V61" s="50"/>
    </row>
    <row r="62" spans="1:22">
      <c r="A62" s="13"/>
      <c r="B62" s="109"/>
      <c r="C62" s="50"/>
      <c r="D62" s="65"/>
      <c r="E62" s="65"/>
      <c r="F62" s="50"/>
      <c r="G62" s="50"/>
      <c r="H62" s="65"/>
      <c r="I62" s="65"/>
      <c r="J62" s="50"/>
      <c r="K62" s="50"/>
      <c r="L62" s="65"/>
      <c r="M62" s="65"/>
      <c r="N62" s="50"/>
      <c r="O62" s="50"/>
      <c r="P62" s="68"/>
      <c r="Q62" s="68"/>
      <c r="R62" s="50"/>
      <c r="S62" s="50"/>
      <c r="T62" s="65"/>
      <c r="U62" s="65"/>
      <c r="V62" s="50"/>
    </row>
    <row r="63" spans="1:22">
      <c r="A63" s="13"/>
      <c r="B63" s="42" t="s">
        <v>903</v>
      </c>
      <c r="C63" s="33"/>
      <c r="D63" s="67">
        <v>62500</v>
      </c>
      <c r="E63" s="67"/>
      <c r="F63" s="33"/>
      <c r="G63" s="33"/>
      <c r="H63" s="67">
        <v>4331</v>
      </c>
      <c r="I63" s="67"/>
      <c r="J63" s="33"/>
      <c r="K63" s="33"/>
      <c r="L63" s="67">
        <v>1273</v>
      </c>
      <c r="M63" s="67"/>
      <c r="N63" s="33"/>
      <c r="O63" s="33"/>
      <c r="P63" s="44" t="s">
        <v>299</v>
      </c>
      <c r="Q63" s="44"/>
      <c r="R63" s="33"/>
      <c r="S63" s="33"/>
      <c r="T63" s="67">
        <v>68104</v>
      </c>
      <c r="U63" s="67"/>
      <c r="V63" s="33"/>
    </row>
    <row r="64" spans="1:22">
      <c r="A64" s="13"/>
      <c r="B64" s="42"/>
      <c r="C64" s="33"/>
      <c r="D64" s="67"/>
      <c r="E64" s="67"/>
      <c r="F64" s="33"/>
      <c r="G64" s="33"/>
      <c r="H64" s="67"/>
      <c r="I64" s="67"/>
      <c r="J64" s="33"/>
      <c r="K64" s="33"/>
      <c r="L64" s="67"/>
      <c r="M64" s="67"/>
      <c r="N64" s="33"/>
      <c r="O64" s="33"/>
      <c r="P64" s="44"/>
      <c r="Q64" s="44"/>
      <c r="R64" s="33"/>
      <c r="S64" s="33"/>
      <c r="T64" s="67"/>
      <c r="U64" s="67"/>
      <c r="V64" s="33"/>
    </row>
    <row r="65" spans="1:22">
      <c r="A65" s="13"/>
      <c r="B65" s="50" t="s">
        <v>913</v>
      </c>
      <c r="C65" s="50"/>
      <c r="D65" s="50"/>
      <c r="E65" s="50"/>
      <c r="F65" s="50"/>
      <c r="G65" s="50"/>
      <c r="H65" s="50"/>
      <c r="I65" s="50"/>
      <c r="J65" s="50"/>
      <c r="K65" s="50"/>
      <c r="L65" s="50"/>
      <c r="M65" s="50"/>
      <c r="N65" s="50"/>
      <c r="O65" s="50"/>
      <c r="P65" s="50"/>
      <c r="Q65" s="50"/>
      <c r="R65" s="50"/>
      <c r="S65" s="50"/>
      <c r="T65" s="50"/>
      <c r="U65" s="50"/>
      <c r="V65" s="50"/>
    </row>
    <row r="66" spans="1:22">
      <c r="A66" s="13"/>
      <c r="B66" s="20"/>
      <c r="C66" s="20"/>
      <c r="D66" s="20"/>
      <c r="E66" s="20"/>
      <c r="F66" s="20"/>
      <c r="G66" s="20"/>
      <c r="H66" s="20"/>
      <c r="I66" s="20"/>
      <c r="J66" s="20"/>
      <c r="K66" s="20"/>
      <c r="L66" s="20"/>
      <c r="M66" s="20"/>
      <c r="N66" s="20"/>
    </row>
    <row r="67" spans="1:22">
      <c r="A67" s="13"/>
      <c r="B67" s="15"/>
      <c r="C67" s="15"/>
      <c r="D67" s="15"/>
      <c r="E67" s="15"/>
      <c r="F67" s="15"/>
      <c r="G67" s="15"/>
      <c r="H67" s="15"/>
      <c r="I67" s="15"/>
      <c r="J67" s="15"/>
      <c r="K67" s="15"/>
      <c r="L67" s="15"/>
      <c r="M67" s="15"/>
      <c r="N67" s="15"/>
    </row>
    <row r="68" spans="1:22" ht="15.75" thickBot="1">
      <c r="A68" s="13"/>
      <c r="B68" s="22"/>
      <c r="C68" s="16"/>
      <c r="D68" s="84" t="s">
        <v>308</v>
      </c>
      <c r="E68" s="84"/>
      <c r="F68" s="84"/>
      <c r="G68" s="84"/>
      <c r="H68" s="84"/>
      <c r="I68" s="84"/>
      <c r="J68" s="84"/>
      <c r="K68" s="84"/>
      <c r="L68" s="84"/>
      <c r="M68" s="84"/>
      <c r="N68" s="84"/>
    </row>
    <row r="69" spans="1:22" ht="15.75" thickBot="1">
      <c r="A69" s="13"/>
      <c r="B69" s="22"/>
      <c r="C69" s="16"/>
      <c r="D69" s="30">
        <v>2014</v>
      </c>
      <c r="E69" s="30"/>
      <c r="F69" s="30"/>
      <c r="G69" s="16"/>
      <c r="H69" s="30">
        <v>2013</v>
      </c>
      <c r="I69" s="30"/>
      <c r="J69" s="30"/>
      <c r="K69" s="16"/>
      <c r="L69" s="30">
        <v>2012</v>
      </c>
      <c r="M69" s="30"/>
      <c r="N69" s="30"/>
    </row>
    <row r="70" spans="1:22">
      <c r="A70" s="13"/>
      <c r="B70" s="42" t="s">
        <v>914</v>
      </c>
      <c r="C70" s="33"/>
      <c r="D70" s="34" t="s">
        <v>290</v>
      </c>
      <c r="E70" s="36">
        <v>1003520</v>
      </c>
      <c r="F70" s="38"/>
      <c r="G70" s="33"/>
      <c r="H70" s="34" t="s">
        <v>290</v>
      </c>
      <c r="I70" s="36">
        <v>981477</v>
      </c>
      <c r="J70" s="38"/>
      <c r="K70" s="33"/>
      <c r="L70" s="34" t="s">
        <v>290</v>
      </c>
      <c r="M70" s="36">
        <v>917791</v>
      </c>
      <c r="N70" s="38"/>
    </row>
    <row r="71" spans="1:22">
      <c r="A71" s="13"/>
      <c r="B71" s="42"/>
      <c r="C71" s="33"/>
      <c r="D71" s="46"/>
      <c r="E71" s="47"/>
      <c r="F71" s="48"/>
      <c r="G71" s="33"/>
      <c r="H71" s="46"/>
      <c r="I71" s="47"/>
      <c r="J71" s="48"/>
      <c r="K71" s="33"/>
      <c r="L71" s="46"/>
      <c r="M71" s="47"/>
      <c r="N71" s="48"/>
    </row>
    <row r="72" spans="1:22">
      <c r="A72" s="13"/>
      <c r="B72" s="109" t="s">
        <v>915</v>
      </c>
      <c r="C72" s="50"/>
      <c r="D72" s="65">
        <v>374778</v>
      </c>
      <c r="E72" s="65"/>
      <c r="F72" s="50"/>
      <c r="G72" s="50"/>
      <c r="H72" s="65">
        <v>328706</v>
      </c>
      <c r="I72" s="65"/>
      <c r="J72" s="50"/>
      <c r="K72" s="50"/>
      <c r="L72" s="65">
        <v>363152</v>
      </c>
      <c r="M72" s="65"/>
      <c r="N72" s="50"/>
    </row>
    <row r="73" spans="1:22" ht="15.75" thickBot="1">
      <c r="A73" s="13"/>
      <c r="B73" s="109"/>
      <c r="C73" s="50"/>
      <c r="D73" s="88"/>
      <c r="E73" s="88"/>
      <c r="F73" s="89"/>
      <c r="G73" s="50"/>
      <c r="H73" s="88"/>
      <c r="I73" s="88"/>
      <c r="J73" s="89"/>
      <c r="K73" s="50"/>
      <c r="L73" s="88"/>
      <c r="M73" s="88"/>
      <c r="N73" s="89"/>
    </row>
    <row r="74" spans="1:22">
      <c r="A74" s="13"/>
      <c r="B74" s="42" t="s">
        <v>916</v>
      </c>
      <c r="C74" s="33"/>
      <c r="D74" s="34" t="s">
        <v>290</v>
      </c>
      <c r="E74" s="36">
        <v>1378298</v>
      </c>
      <c r="F74" s="38"/>
      <c r="G74" s="33"/>
      <c r="H74" s="34" t="s">
        <v>290</v>
      </c>
      <c r="I74" s="36">
        <v>1310183</v>
      </c>
      <c r="J74" s="38"/>
      <c r="K74" s="33"/>
      <c r="L74" s="34" t="s">
        <v>290</v>
      </c>
      <c r="M74" s="36">
        <v>1280943</v>
      </c>
      <c r="N74" s="38"/>
    </row>
    <row r="75" spans="1:22" ht="15.75" thickBot="1">
      <c r="A75" s="13"/>
      <c r="B75" s="42"/>
      <c r="C75" s="33"/>
      <c r="D75" s="35"/>
      <c r="E75" s="37"/>
      <c r="F75" s="39"/>
      <c r="G75" s="33"/>
      <c r="H75" s="35"/>
      <c r="I75" s="37"/>
      <c r="J75" s="39"/>
      <c r="K75" s="33"/>
      <c r="L75" s="35"/>
      <c r="M75" s="37"/>
      <c r="N75" s="39"/>
    </row>
    <row r="76" spans="1:22" ht="15.75" thickTop="1">
      <c r="A76" s="13"/>
      <c r="B76" s="20"/>
      <c r="C76" s="20"/>
      <c r="D76" s="20"/>
      <c r="E76" s="20"/>
      <c r="F76" s="20"/>
    </row>
    <row r="77" spans="1:22">
      <c r="A77" s="13"/>
      <c r="B77" s="15"/>
      <c r="C77" s="15"/>
      <c r="D77" s="15"/>
      <c r="E77" s="15"/>
      <c r="F77" s="15"/>
    </row>
    <row r="78" spans="1:22" ht="15.75" thickBot="1">
      <c r="A78" s="13"/>
      <c r="B78" s="83"/>
      <c r="C78" s="16"/>
      <c r="D78" s="16"/>
      <c r="E78" s="16"/>
      <c r="F78" s="16"/>
    </row>
    <row r="79" spans="1:22">
      <c r="A79" s="13"/>
      <c r="B79" s="162" t="s">
        <v>917</v>
      </c>
      <c r="C79" s="162"/>
      <c r="D79" s="162"/>
      <c r="E79" s="162"/>
      <c r="F79" s="162"/>
      <c r="G79" s="162"/>
      <c r="H79" s="162"/>
      <c r="I79" s="162"/>
      <c r="J79" s="162"/>
      <c r="K79" s="162"/>
      <c r="L79" s="162"/>
      <c r="M79" s="162"/>
      <c r="N79" s="162"/>
      <c r="O79" s="162"/>
      <c r="P79" s="162"/>
      <c r="Q79" s="162"/>
      <c r="R79" s="162"/>
      <c r="S79" s="162"/>
      <c r="T79" s="162"/>
      <c r="U79" s="162"/>
      <c r="V79" s="162"/>
    </row>
    <row r="80" spans="1:22">
      <c r="A80" s="13"/>
      <c r="B80" s="162" t="s">
        <v>918</v>
      </c>
      <c r="C80" s="162"/>
      <c r="D80" s="162"/>
      <c r="E80" s="162"/>
      <c r="F80" s="162"/>
      <c r="G80" s="162"/>
      <c r="H80" s="162"/>
      <c r="I80" s="162"/>
      <c r="J80" s="162"/>
      <c r="K80" s="162"/>
      <c r="L80" s="162"/>
      <c r="M80" s="162"/>
      <c r="N80" s="162"/>
      <c r="O80" s="162"/>
      <c r="P80" s="162"/>
      <c r="Q80" s="162"/>
      <c r="R80" s="162"/>
      <c r="S80" s="162"/>
      <c r="T80" s="162"/>
      <c r="U80" s="162"/>
      <c r="V80" s="162"/>
    </row>
  </sheetData>
  <mergeCells count="438">
    <mergeCell ref="B7:V7"/>
    <mergeCell ref="B65:V65"/>
    <mergeCell ref="B79:V79"/>
    <mergeCell ref="B80:V80"/>
    <mergeCell ref="N74:N75"/>
    <mergeCell ref="B76:F76"/>
    <mergeCell ref="A1:A2"/>
    <mergeCell ref="B1:V1"/>
    <mergeCell ref="B2:V2"/>
    <mergeCell ref="B3:V3"/>
    <mergeCell ref="A4:A80"/>
    <mergeCell ref="B4:V4"/>
    <mergeCell ref="B5:V5"/>
    <mergeCell ref="B6:V6"/>
    <mergeCell ref="H74:H75"/>
    <mergeCell ref="I74:I75"/>
    <mergeCell ref="J74:J75"/>
    <mergeCell ref="K74:K75"/>
    <mergeCell ref="L74:L75"/>
    <mergeCell ref="M74:M75"/>
    <mergeCell ref="J72:J73"/>
    <mergeCell ref="K72:K73"/>
    <mergeCell ref="L72:M73"/>
    <mergeCell ref="N72:N73"/>
    <mergeCell ref="B74:B75"/>
    <mergeCell ref="C74:C75"/>
    <mergeCell ref="D74:D75"/>
    <mergeCell ref="E74:E75"/>
    <mergeCell ref="F74:F75"/>
    <mergeCell ref="G74:G75"/>
    <mergeCell ref="B72:B73"/>
    <mergeCell ref="C72:C73"/>
    <mergeCell ref="D72:E73"/>
    <mergeCell ref="F72:F73"/>
    <mergeCell ref="G72:G73"/>
    <mergeCell ref="H72:I73"/>
    <mergeCell ref="I70:I71"/>
    <mergeCell ref="J70:J71"/>
    <mergeCell ref="K70:K71"/>
    <mergeCell ref="L70:L71"/>
    <mergeCell ref="M70:M71"/>
    <mergeCell ref="N70:N71"/>
    <mergeCell ref="D69:F69"/>
    <mergeCell ref="H69:J69"/>
    <mergeCell ref="L69:N69"/>
    <mergeCell ref="B70:B71"/>
    <mergeCell ref="C70:C71"/>
    <mergeCell ref="D70:D71"/>
    <mergeCell ref="E70:E71"/>
    <mergeCell ref="F70:F71"/>
    <mergeCell ref="G70:G71"/>
    <mergeCell ref="H70:H71"/>
    <mergeCell ref="R63:R64"/>
    <mergeCell ref="S63:S64"/>
    <mergeCell ref="T63:U64"/>
    <mergeCell ref="V63:V64"/>
    <mergeCell ref="B66:N66"/>
    <mergeCell ref="D68:N68"/>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S51:S52"/>
    <mergeCell ref="T51:T52"/>
    <mergeCell ref="U51:U52"/>
    <mergeCell ref="V51:V52"/>
    <mergeCell ref="B53:B54"/>
    <mergeCell ref="C53:C54"/>
    <mergeCell ref="D53:E54"/>
    <mergeCell ref="F53:F54"/>
    <mergeCell ref="G53:G54"/>
    <mergeCell ref="H53:I54"/>
    <mergeCell ref="M51:M52"/>
    <mergeCell ref="N51:N52"/>
    <mergeCell ref="O51:O52"/>
    <mergeCell ref="P51:P52"/>
    <mergeCell ref="Q51:Q52"/>
    <mergeCell ref="R51:R52"/>
    <mergeCell ref="G51:G52"/>
    <mergeCell ref="H51:H52"/>
    <mergeCell ref="I51:I52"/>
    <mergeCell ref="J51:J52"/>
    <mergeCell ref="K51:K52"/>
    <mergeCell ref="L51:L52"/>
    <mergeCell ref="D50:F50"/>
    <mergeCell ref="H50:J50"/>
    <mergeCell ref="L50:N50"/>
    <mergeCell ref="P50:R50"/>
    <mergeCell ref="T50:V50"/>
    <mergeCell ref="B51:B52"/>
    <mergeCell ref="C51:C52"/>
    <mergeCell ref="D51:D52"/>
    <mergeCell ref="E51:E52"/>
    <mergeCell ref="F51:F52"/>
    <mergeCell ref="S44:S45"/>
    <mergeCell ref="T44:U45"/>
    <mergeCell ref="V44:V45"/>
    <mergeCell ref="B46:V46"/>
    <mergeCell ref="D48:V48"/>
    <mergeCell ref="D49:J49"/>
    <mergeCell ref="L49:N49"/>
    <mergeCell ref="P49:R49"/>
    <mergeCell ref="T49:V49"/>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T32:T33"/>
    <mergeCell ref="U32:U33"/>
    <mergeCell ref="V32:V33"/>
    <mergeCell ref="B34:B35"/>
    <mergeCell ref="C34:C35"/>
    <mergeCell ref="D34:E35"/>
    <mergeCell ref="F34:F35"/>
    <mergeCell ref="G34:G35"/>
    <mergeCell ref="H34:I35"/>
    <mergeCell ref="J34:J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D30:J30"/>
    <mergeCell ref="L30:N30"/>
    <mergeCell ref="P30:R30"/>
    <mergeCell ref="T30:V30"/>
    <mergeCell ref="D31:F31"/>
    <mergeCell ref="H31:J31"/>
    <mergeCell ref="L31:N31"/>
    <mergeCell ref="P31:R31"/>
    <mergeCell ref="T31:V31"/>
    <mergeCell ref="R25:R26"/>
    <mergeCell ref="S25:S26"/>
    <mergeCell ref="T25:U26"/>
    <mergeCell ref="V25:V26"/>
    <mergeCell ref="B27:V27"/>
    <mergeCell ref="D29:V29"/>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S13:S14"/>
    <mergeCell ref="T13:T14"/>
    <mergeCell ref="U13:U14"/>
    <mergeCell ref="V13:V14"/>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2:F12"/>
    <mergeCell ref="H12:J12"/>
    <mergeCell ref="L12:N12"/>
    <mergeCell ref="P12:R12"/>
    <mergeCell ref="T12:V12"/>
    <mergeCell ref="B13:B14"/>
    <mergeCell ref="C13:C14"/>
    <mergeCell ref="D13:D14"/>
    <mergeCell ref="E13:E14"/>
    <mergeCell ref="F13:F14"/>
    <mergeCell ref="B8:V8"/>
    <mergeCell ref="D10:V10"/>
    <mergeCell ref="D11:J11"/>
    <mergeCell ref="L11:N11"/>
    <mergeCell ref="P11:R11"/>
    <mergeCell ref="T11:V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1" width="30.7109375" bestFit="1" customWidth="1"/>
    <col min="2" max="2" width="36.5703125" bestFit="1" customWidth="1"/>
    <col min="3" max="3" width="18.140625" customWidth="1"/>
    <col min="4" max="4" width="3.85546875" customWidth="1"/>
    <col min="5" max="5" width="11" customWidth="1"/>
    <col min="6" max="6" width="3" customWidth="1"/>
    <col min="7" max="7" width="18.140625" customWidth="1"/>
    <col min="8" max="8" width="3.85546875" customWidth="1"/>
    <col min="9" max="9" width="11" customWidth="1"/>
    <col min="10" max="10" width="3" customWidth="1"/>
    <col min="11" max="11" width="18.140625" customWidth="1"/>
    <col min="12" max="12" width="3.85546875" customWidth="1"/>
    <col min="13" max="13" width="11" customWidth="1"/>
    <col min="14" max="14" width="3" customWidth="1"/>
  </cols>
  <sheetData>
    <row r="1" spans="1:14" ht="15" customHeight="1">
      <c r="A1" s="8" t="s">
        <v>919</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919</v>
      </c>
      <c r="B3" s="12"/>
      <c r="C3" s="12"/>
      <c r="D3" s="12"/>
      <c r="E3" s="12"/>
      <c r="F3" s="12"/>
      <c r="G3" s="12"/>
      <c r="H3" s="12"/>
      <c r="I3" s="12"/>
      <c r="J3" s="12"/>
      <c r="K3" s="12"/>
      <c r="L3" s="12"/>
      <c r="M3" s="12"/>
      <c r="N3" s="12"/>
    </row>
    <row r="4" spans="1:14">
      <c r="A4" s="13" t="s">
        <v>919</v>
      </c>
      <c r="B4" s="49" t="s">
        <v>919</v>
      </c>
      <c r="C4" s="49"/>
      <c r="D4" s="49"/>
      <c r="E4" s="49"/>
      <c r="F4" s="49"/>
      <c r="G4" s="49"/>
      <c r="H4" s="49"/>
      <c r="I4" s="49"/>
      <c r="J4" s="49"/>
      <c r="K4" s="49"/>
      <c r="L4" s="49"/>
      <c r="M4" s="49"/>
      <c r="N4" s="49"/>
    </row>
    <row r="5" spans="1:14">
      <c r="A5" s="13"/>
      <c r="B5" s="50"/>
      <c r="C5" s="50"/>
      <c r="D5" s="50"/>
      <c r="E5" s="50"/>
      <c r="F5" s="50"/>
      <c r="G5" s="50"/>
      <c r="H5" s="50"/>
      <c r="I5" s="50"/>
      <c r="J5" s="50"/>
      <c r="K5" s="50"/>
      <c r="L5" s="50"/>
      <c r="M5" s="50"/>
      <c r="N5" s="50"/>
    </row>
    <row r="6" spans="1:14" ht="25.5" customHeight="1">
      <c r="A6" s="13"/>
      <c r="B6" s="50" t="s">
        <v>920</v>
      </c>
      <c r="C6" s="50"/>
      <c r="D6" s="50"/>
      <c r="E6" s="50"/>
      <c r="F6" s="50"/>
      <c r="G6" s="50"/>
      <c r="H6" s="50"/>
      <c r="I6" s="50"/>
      <c r="J6" s="50"/>
      <c r="K6" s="50"/>
      <c r="L6" s="50"/>
      <c r="M6" s="50"/>
      <c r="N6" s="50"/>
    </row>
    <row r="7" spans="1:14">
      <c r="A7" s="13"/>
      <c r="B7" s="20"/>
      <c r="C7" s="20"/>
      <c r="D7" s="20"/>
      <c r="E7" s="20"/>
      <c r="F7" s="20"/>
      <c r="G7" s="20"/>
      <c r="H7" s="20"/>
      <c r="I7" s="20"/>
      <c r="J7" s="20"/>
      <c r="K7" s="20"/>
      <c r="L7" s="20"/>
      <c r="M7" s="20"/>
      <c r="N7" s="20"/>
    </row>
    <row r="8" spans="1:14">
      <c r="A8" s="13"/>
      <c r="B8" s="15"/>
      <c r="C8" s="15"/>
      <c r="D8" s="15"/>
      <c r="E8" s="15"/>
      <c r="F8" s="15"/>
      <c r="G8" s="15"/>
      <c r="H8" s="15"/>
      <c r="I8" s="15"/>
      <c r="J8" s="15"/>
      <c r="K8" s="15"/>
      <c r="L8" s="15"/>
      <c r="M8" s="15"/>
      <c r="N8" s="15"/>
    </row>
    <row r="9" spans="1:14" ht="15.75" thickBot="1">
      <c r="A9" s="13"/>
      <c r="B9" s="22"/>
      <c r="C9" s="16"/>
      <c r="D9" s="29" t="s">
        <v>355</v>
      </c>
      <c r="E9" s="29"/>
      <c r="F9" s="29"/>
      <c r="G9" s="29"/>
      <c r="H9" s="29"/>
      <c r="I9" s="29"/>
      <c r="J9" s="29"/>
      <c r="K9" s="29"/>
      <c r="L9" s="29"/>
      <c r="M9" s="29"/>
      <c r="N9" s="29"/>
    </row>
    <row r="10" spans="1:14" ht="15.75" thickBot="1">
      <c r="A10" s="13"/>
      <c r="B10" s="22"/>
      <c r="C10" s="16"/>
      <c r="D10" s="30" t="s">
        <v>308</v>
      </c>
      <c r="E10" s="30"/>
      <c r="F10" s="30"/>
      <c r="G10" s="30"/>
      <c r="H10" s="30"/>
      <c r="I10" s="30"/>
      <c r="J10" s="30"/>
      <c r="K10" s="30"/>
      <c r="L10" s="30"/>
      <c r="M10" s="30"/>
      <c r="N10" s="30"/>
    </row>
    <row r="11" spans="1:14" ht="15.75" thickBot="1">
      <c r="A11" s="13"/>
      <c r="B11" s="25" t="s">
        <v>286</v>
      </c>
      <c r="C11" s="16"/>
      <c r="D11" s="30">
        <v>2014</v>
      </c>
      <c r="E11" s="30"/>
      <c r="F11" s="30"/>
      <c r="G11" s="16"/>
      <c r="H11" s="30">
        <v>2013</v>
      </c>
      <c r="I11" s="30"/>
      <c r="J11" s="30"/>
      <c r="K11" s="16"/>
      <c r="L11" s="30">
        <v>2012</v>
      </c>
      <c r="M11" s="30"/>
      <c r="N11" s="30"/>
    </row>
    <row r="12" spans="1:14">
      <c r="A12" s="13"/>
      <c r="B12" s="43" t="s">
        <v>921</v>
      </c>
      <c r="C12" s="33"/>
      <c r="D12" s="34" t="s">
        <v>290</v>
      </c>
      <c r="E12" s="36">
        <v>1187</v>
      </c>
      <c r="F12" s="38"/>
      <c r="G12" s="33"/>
      <c r="H12" s="34" t="s">
        <v>290</v>
      </c>
      <c r="I12" s="36">
        <v>1228</v>
      </c>
      <c r="J12" s="38"/>
      <c r="K12" s="33"/>
      <c r="L12" s="34" t="s">
        <v>290</v>
      </c>
      <c r="M12" s="36">
        <v>1048</v>
      </c>
      <c r="N12" s="38"/>
    </row>
    <row r="13" spans="1:14">
      <c r="A13" s="13"/>
      <c r="B13" s="42"/>
      <c r="C13" s="33"/>
      <c r="D13" s="46"/>
      <c r="E13" s="47"/>
      <c r="F13" s="48"/>
      <c r="G13" s="33"/>
      <c r="H13" s="46"/>
      <c r="I13" s="47"/>
      <c r="J13" s="48"/>
      <c r="K13" s="33"/>
      <c r="L13" s="46"/>
      <c r="M13" s="47"/>
      <c r="N13" s="48"/>
    </row>
    <row r="14" spans="1:14">
      <c r="A14" s="13"/>
      <c r="B14" s="87" t="s">
        <v>922</v>
      </c>
      <c r="C14" s="50"/>
      <c r="D14" s="68">
        <v>991</v>
      </c>
      <c r="E14" s="68"/>
      <c r="F14" s="50"/>
      <c r="G14" s="50"/>
      <c r="H14" s="65">
        <v>1145</v>
      </c>
      <c r="I14" s="65"/>
      <c r="J14" s="50"/>
      <c r="K14" s="50"/>
      <c r="L14" s="65">
        <v>1710</v>
      </c>
      <c r="M14" s="65"/>
      <c r="N14" s="50"/>
    </row>
    <row r="15" spans="1:14">
      <c r="A15" s="13"/>
      <c r="B15" s="87"/>
      <c r="C15" s="50"/>
      <c r="D15" s="68"/>
      <c r="E15" s="68"/>
      <c r="F15" s="50"/>
      <c r="G15" s="50"/>
      <c r="H15" s="65"/>
      <c r="I15" s="65"/>
      <c r="J15" s="50"/>
      <c r="K15" s="50"/>
      <c r="L15" s="65"/>
      <c r="M15" s="65"/>
      <c r="N15" s="50"/>
    </row>
    <row r="16" spans="1:14" ht="15.75" thickBot="1">
      <c r="A16" s="13"/>
      <c r="B16" s="26" t="s">
        <v>923</v>
      </c>
      <c r="C16" s="27"/>
      <c r="D16" s="69" t="s">
        <v>924</v>
      </c>
      <c r="E16" s="69"/>
      <c r="F16" s="58" t="s">
        <v>320</v>
      </c>
      <c r="G16" s="27"/>
      <c r="H16" s="69" t="s">
        <v>925</v>
      </c>
      <c r="I16" s="69"/>
      <c r="J16" s="28" t="s">
        <v>320</v>
      </c>
      <c r="K16" s="27"/>
      <c r="L16" s="69" t="s">
        <v>926</v>
      </c>
      <c r="M16" s="69"/>
      <c r="N16" s="28" t="s">
        <v>320</v>
      </c>
    </row>
    <row r="17" spans="1:14">
      <c r="A17" s="13"/>
      <c r="B17" s="109" t="s">
        <v>927</v>
      </c>
      <c r="C17" s="50"/>
      <c r="D17" s="71" t="s">
        <v>290</v>
      </c>
      <c r="E17" s="133">
        <v>892</v>
      </c>
      <c r="F17" s="75"/>
      <c r="G17" s="50"/>
      <c r="H17" s="71" t="s">
        <v>290</v>
      </c>
      <c r="I17" s="73">
        <v>1187</v>
      </c>
      <c r="J17" s="75"/>
      <c r="K17" s="50"/>
      <c r="L17" s="71" t="s">
        <v>290</v>
      </c>
      <c r="M17" s="73">
        <v>1228</v>
      </c>
      <c r="N17" s="75"/>
    </row>
    <row r="18" spans="1:14" ht="15.75" thickBot="1">
      <c r="A18" s="13"/>
      <c r="B18" s="109"/>
      <c r="C18" s="50"/>
      <c r="D18" s="72"/>
      <c r="E18" s="136"/>
      <c r="F18" s="76"/>
      <c r="G18" s="50"/>
      <c r="H18" s="72"/>
      <c r="I18" s="74"/>
      <c r="J18" s="76"/>
      <c r="K18" s="50"/>
      <c r="L18" s="72"/>
      <c r="M18" s="74"/>
      <c r="N18" s="76"/>
    </row>
    <row r="19" spans="1:14" ht="15.75" thickTop="1">
      <c r="A19" s="13"/>
      <c r="B19" s="27"/>
      <c r="C19" s="27"/>
      <c r="D19" s="114"/>
      <c r="E19" s="114"/>
      <c r="F19" s="114"/>
      <c r="G19" s="27"/>
      <c r="H19" s="114"/>
      <c r="I19" s="114"/>
      <c r="J19" s="114"/>
      <c r="K19" s="27"/>
      <c r="L19" s="114"/>
      <c r="M19" s="114"/>
      <c r="N19" s="114"/>
    </row>
    <row r="20" spans="1:14">
      <c r="A20" s="13"/>
      <c r="B20" s="109" t="s">
        <v>928</v>
      </c>
      <c r="C20" s="50"/>
      <c r="D20" s="52" t="s">
        <v>290</v>
      </c>
      <c r="E20" s="68">
        <v>803</v>
      </c>
      <c r="F20" s="50"/>
      <c r="G20" s="50"/>
      <c r="H20" s="52" t="s">
        <v>290</v>
      </c>
      <c r="I20" s="68">
        <v>755</v>
      </c>
      <c r="J20" s="50"/>
      <c r="K20" s="50"/>
      <c r="L20" s="52" t="s">
        <v>290</v>
      </c>
      <c r="M20" s="68">
        <v>797</v>
      </c>
      <c r="N20" s="50"/>
    </row>
    <row r="21" spans="1:14">
      <c r="A21" s="13"/>
      <c r="B21" s="109"/>
      <c r="C21" s="50"/>
      <c r="D21" s="52"/>
      <c r="E21" s="68"/>
      <c r="F21" s="50"/>
      <c r="G21" s="50"/>
      <c r="H21" s="52"/>
      <c r="I21" s="68"/>
      <c r="J21" s="50"/>
      <c r="K21" s="50"/>
      <c r="L21" s="52"/>
      <c r="M21" s="68"/>
      <c r="N21" s="50"/>
    </row>
    <row r="22" spans="1:14">
      <c r="A22" s="13"/>
      <c r="B22" s="42" t="s">
        <v>929</v>
      </c>
      <c r="C22" s="33"/>
      <c r="D22" s="44" t="s">
        <v>299</v>
      </c>
      <c r="E22" s="44"/>
      <c r="F22" s="33"/>
      <c r="G22" s="33"/>
      <c r="H22" s="44" t="s">
        <v>299</v>
      </c>
      <c r="I22" s="44"/>
      <c r="J22" s="33"/>
      <c r="K22" s="33"/>
      <c r="L22" s="44">
        <v>8</v>
      </c>
      <c r="M22" s="44"/>
      <c r="N22" s="33"/>
    </row>
    <row r="23" spans="1:14">
      <c r="A23" s="13"/>
      <c r="B23" s="42"/>
      <c r="C23" s="33"/>
      <c r="D23" s="44"/>
      <c r="E23" s="44"/>
      <c r="F23" s="33"/>
      <c r="G23" s="33"/>
      <c r="H23" s="44"/>
      <c r="I23" s="44"/>
      <c r="J23" s="33"/>
      <c r="K23" s="33"/>
      <c r="L23" s="44"/>
      <c r="M23" s="44"/>
      <c r="N23" s="33"/>
    </row>
    <row r="24" spans="1:14">
      <c r="A24" s="13"/>
      <c r="B24" s="109" t="s">
        <v>930</v>
      </c>
      <c r="C24" s="50"/>
      <c r="D24" s="68">
        <v>89</v>
      </c>
      <c r="E24" s="68"/>
      <c r="F24" s="50"/>
      <c r="G24" s="50"/>
      <c r="H24" s="68">
        <v>432</v>
      </c>
      <c r="I24" s="68"/>
      <c r="J24" s="50"/>
      <c r="K24" s="50"/>
      <c r="L24" s="68">
        <v>423</v>
      </c>
      <c r="M24" s="68"/>
      <c r="N24" s="50"/>
    </row>
    <row r="25" spans="1:14" ht="15.75" thickBot="1">
      <c r="A25" s="13"/>
      <c r="B25" s="109"/>
      <c r="C25" s="50"/>
      <c r="D25" s="106"/>
      <c r="E25" s="106"/>
      <c r="F25" s="89"/>
      <c r="G25" s="50"/>
      <c r="H25" s="106"/>
      <c r="I25" s="106"/>
      <c r="J25" s="89"/>
      <c r="K25" s="50"/>
      <c r="L25" s="106"/>
      <c r="M25" s="106"/>
      <c r="N25" s="89"/>
    </row>
    <row r="26" spans="1:14">
      <c r="A26" s="13"/>
      <c r="B26" s="31" t="s">
        <v>931</v>
      </c>
      <c r="C26" s="33"/>
      <c r="D26" s="34" t="s">
        <v>290</v>
      </c>
      <c r="E26" s="45">
        <v>892</v>
      </c>
      <c r="F26" s="38"/>
      <c r="G26" s="33"/>
      <c r="H26" s="34" t="s">
        <v>290</v>
      </c>
      <c r="I26" s="36">
        <v>1187</v>
      </c>
      <c r="J26" s="38"/>
      <c r="K26" s="33"/>
      <c r="L26" s="34" t="s">
        <v>290</v>
      </c>
      <c r="M26" s="36">
        <v>1228</v>
      </c>
      <c r="N26" s="38"/>
    </row>
    <row r="27" spans="1:14" ht="15.75" thickBot="1">
      <c r="A27" s="13"/>
      <c r="B27" s="31"/>
      <c r="C27" s="33"/>
      <c r="D27" s="35"/>
      <c r="E27" s="108"/>
      <c r="F27" s="39"/>
      <c r="G27" s="33"/>
      <c r="H27" s="35"/>
      <c r="I27" s="37"/>
      <c r="J27" s="39"/>
      <c r="K27" s="33"/>
      <c r="L27" s="35"/>
      <c r="M27" s="37"/>
      <c r="N27" s="39"/>
    </row>
    <row r="28" spans="1:14" ht="15.75" thickTop="1">
      <c r="A28" s="13"/>
      <c r="B28" s="20"/>
      <c r="C28" s="20"/>
      <c r="D28" s="20"/>
      <c r="E28" s="20"/>
      <c r="F28" s="20"/>
      <c r="G28" s="20"/>
      <c r="H28" s="20"/>
      <c r="I28" s="20"/>
      <c r="J28" s="20"/>
      <c r="K28" s="20"/>
      <c r="L28" s="20"/>
      <c r="M28" s="20"/>
      <c r="N28" s="20"/>
    </row>
    <row r="29" spans="1:14">
      <c r="A29" s="13"/>
      <c r="B29" s="15"/>
      <c r="C29" s="15"/>
      <c r="D29" s="15"/>
      <c r="E29" s="15"/>
      <c r="F29" s="15"/>
      <c r="G29" s="15"/>
      <c r="H29" s="15"/>
      <c r="I29" s="15"/>
      <c r="J29" s="15"/>
      <c r="K29" s="15"/>
      <c r="L29" s="15"/>
      <c r="M29" s="15"/>
      <c r="N29" s="15"/>
    </row>
    <row r="30" spans="1:14" ht="15.75" thickBot="1">
      <c r="A30" s="13"/>
      <c r="B30" s="22"/>
      <c r="C30" s="16"/>
      <c r="D30" s="29" t="s">
        <v>83</v>
      </c>
      <c r="E30" s="29"/>
      <c r="F30" s="29"/>
      <c r="G30" s="29"/>
      <c r="H30" s="29"/>
      <c r="I30" s="29"/>
      <c r="J30" s="29"/>
      <c r="K30" s="29"/>
      <c r="L30" s="29"/>
      <c r="M30" s="29"/>
      <c r="N30" s="29"/>
    </row>
    <row r="31" spans="1:14" ht="15.75" thickBot="1">
      <c r="A31" s="13"/>
      <c r="B31" s="22"/>
      <c r="C31" s="16"/>
      <c r="D31" s="30" t="s">
        <v>308</v>
      </c>
      <c r="E31" s="30"/>
      <c r="F31" s="30"/>
      <c r="G31" s="30"/>
      <c r="H31" s="30"/>
      <c r="I31" s="30"/>
      <c r="J31" s="30"/>
      <c r="K31" s="30"/>
      <c r="L31" s="30"/>
      <c r="M31" s="30"/>
      <c r="N31" s="30"/>
    </row>
    <row r="32" spans="1:14" ht="15.75" thickBot="1">
      <c r="A32" s="13"/>
      <c r="B32" s="25" t="s">
        <v>286</v>
      </c>
      <c r="C32" s="16"/>
      <c r="D32" s="30">
        <v>2014</v>
      </c>
      <c r="E32" s="30"/>
      <c r="F32" s="30"/>
      <c r="G32" s="16"/>
      <c r="H32" s="30">
        <v>2013</v>
      </c>
      <c r="I32" s="30"/>
      <c r="J32" s="30"/>
      <c r="K32" s="16"/>
      <c r="L32" s="30">
        <v>2012</v>
      </c>
      <c r="M32" s="30"/>
      <c r="N32" s="30"/>
    </row>
    <row r="33" spans="1:14">
      <c r="A33" s="13"/>
      <c r="B33" s="43" t="s">
        <v>921</v>
      </c>
      <c r="C33" s="33"/>
      <c r="D33" s="34" t="s">
        <v>290</v>
      </c>
      <c r="E33" s="36">
        <v>1114</v>
      </c>
      <c r="F33" s="38"/>
      <c r="G33" s="33"/>
      <c r="H33" s="34" t="s">
        <v>290</v>
      </c>
      <c r="I33" s="36">
        <v>1177</v>
      </c>
      <c r="J33" s="38"/>
      <c r="K33" s="33"/>
      <c r="L33" s="34" t="s">
        <v>290</v>
      </c>
      <c r="M33" s="36">
        <v>1005</v>
      </c>
      <c r="N33" s="38"/>
    </row>
    <row r="34" spans="1:14">
      <c r="A34" s="13"/>
      <c r="B34" s="42"/>
      <c r="C34" s="33"/>
      <c r="D34" s="46"/>
      <c r="E34" s="47"/>
      <c r="F34" s="48"/>
      <c r="G34" s="33"/>
      <c r="H34" s="46"/>
      <c r="I34" s="47"/>
      <c r="J34" s="48"/>
      <c r="K34" s="33"/>
      <c r="L34" s="46"/>
      <c r="M34" s="47"/>
      <c r="N34" s="48"/>
    </row>
    <row r="35" spans="1:14">
      <c r="A35" s="13"/>
      <c r="B35" s="87" t="s">
        <v>922</v>
      </c>
      <c r="C35" s="50"/>
      <c r="D35" s="65">
        <v>1055</v>
      </c>
      <c r="E35" s="65"/>
      <c r="F35" s="50"/>
      <c r="G35" s="50"/>
      <c r="H35" s="65">
        <v>1056</v>
      </c>
      <c r="I35" s="65"/>
      <c r="J35" s="50"/>
      <c r="K35" s="50"/>
      <c r="L35" s="65">
        <v>1668</v>
      </c>
      <c r="M35" s="65"/>
      <c r="N35" s="50"/>
    </row>
    <row r="36" spans="1:14">
      <c r="A36" s="13"/>
      <c r="B36" s="87"/>
      <c r="C36" s="50"/>
      <c r="D36" s="65"/>
      <c r="E36" s="65"/>
      <c r="F36" s="50"/>
      <c r="G36" s="50"/>
      <c r="H36" s="65"/>
      <c r="I36" s="65"/>
      <c r="J36" s="50"/>
      <c r="K36" s="50"/>
      <c r="L36" s="65"/>
      <c r="M36" s="65"/>
      <c r="N36" s="50"/>
    </row>
    <row r="37" spans="1:14" ht="15.75" thickBot="1">
      <c r="A37" s="13"/>
      <c r="B37" s="26" t="s">
        <v>923</v>
      </c>
      <c r="C37" s="27"/>
      <c r="D37" s="69" t="s">
        <v>932</v>
      </c>
      <c r="E37" s="69"/>
      <c r="F37" s="28" t="s">
        <v>320</v>
      </c>
      <c r="G37" s="27"/>
      <c r="H37" s="69" t="s">
        <v>933</v>
      </c>
      <c r="I37" s="69"/>
      <c r="J37" s="28" t="s">
        <v>320</v>
      </c>
      <c r="K37" s="27"/>
      <c r="L37" s="69" t="s">
        <v>934</v>
      </c>
      <c r="M37" s="69"/>
      <c r="N37" s="28" t="s">
        <v>320</v>
      </c>
    </row>
    <row r="38" spans="1:14">
      <c r="A38" s="13"/>
      <c r="B38" s="109" t="s">
        <v>927</v>
      </c>
      <c r="C38" s="50"/>
      <c r="D38" s="71" t="s">
        <v>290</v>
      </c>
      <c r="E38" s="133">
        <v>892</v>
      </c>
      <c r="F38" s="75"/>
      <c r="G38" s="50"/>
      <c r="H38" s="71" t="s">
        <v>290</v>
      </c>
      <c r="I38" s="73">
        <v>1114</v>
      </c>
      <c r="J38" s="75"/>
      <c r="K38" s="50"/>
      <c r="L38" s="71" t="s">
        <v>290</v>
      </c>
      <c r="M38" s="73">
        <v>1177</v>
      </c>
      <c r="N38" s="75"/>
    </row>
    <row r="39" spans="1:14" ht="15.75" thickBot="1">
      <c r="A39" s="13"/>
      <c r="B39" s="109"/>
      <c r="C39" s="50"/>
      <c r="D39" s="72"/>
      <c r="E39" s="136"/>
      <c r="F39" s="76"/>
      <c r="G39" s="50"/>
      <c r="H39" s="72"/>
      <c r="I39" s="74"/>
      <c r="J39" s="76"/>
      <c r="K39" s="50"/>
      <c r="L39" s="72"/>
      <c r="M39" s="74"/>
      <c r="N39" s="76"/>
    </row>
    <row r="40" spans="1:14" ht="15.75" thickTop="1">
      <c r="A40" s="13"/>
      <c r="B40" s="27"/>
      <c r="C40" s="27"/>
      <c r="D40" s="114"/>
      <c r="E40" s="114"/>
      <c r="F40" s="114"/>
      <c r="G40" s="27"/>
      <c r="H40" s="114"/>
      <c r="I40" s="114"/>
      <c r="J40" s="114"/>
      <c r="K40" s="27"/>
      <c r="L40" s="114"/>
      <c r="M40" s="114"/>
      <c r="N40" s="114"/>
    </row>
    <row r="41" spans="1:14">
      <c r="A41" s="13"/>
      <c r="B41" s="109" t="s">
        <v>928</v>
      </c>
      <c r="C41" s="50"/>
      <c r="D41" s="52" t="s">
        <v>290</v>
      </c>
      <c r="E41" s="68">
        <v>803</v>
      </c>
      <c r="F41" s="50"/>
      <c r="G41" s="50"/>
      <c r="H41" s="52" t="s">
        <v>290</v>
      </c>
      <c r="I41" s="68">
        <v>755</v>
      </c>
      <c r="J41" s="50"/>
      <c r="K41" s="50"/>
      <c r="L41" s="52" t="s">
        <v>290</v>
      </c>
      <c r="M41" s="68">
        <v>797</v>
      </c>
      <c r="N41" s="50"/>
    </row>
    <row r="42" spans="1:14">
      <c r="A42" s="13"/>
      <c r="B42" s="109"/>
      <c r="C42" s="50"/>
      <c r="D42" s="52"/>
      <c r="E42" s="68"/>
      <c r="F42" s="50"/>
      <c r="G42" s="50"/>
      <c r="H42" s="52"/>
      <c r="I42" s="68"/>
      <c r="J42" s="50"/>
      <c r="K42" s="50"/>
      <c r="L42" s="52"/>
      <c r="M42" s="68"/>
      <c r="N42" s="50"/>
    </row>
    <row r="43" spans="1:14">
      <c r="A43" s="13"/>
      <c r="B43" s="42" t="s">
        <v>930</v>
      </c>
      <c r="C43" s="33"/>
      <c r="D43" s="44">
        <v>89</v>
      </c>
      <c r="E43" s="44"/>
      <c r="F43" s="33"/>
      <c r="G43" s="33"/>
      <c r="H43" s="44">
        <v>359</v>
      </c>
      <c r="I43" s="44"/>
      <c r="J43" s="33"/>
      <c r="K43" s="33"/>
      <c r="L43" s="44">
        <v>380</v>
      </c>
      <c r="M43" s="44"/>
      <c r="N43" s="33"/>
    </row>
    <row r="44" spans="1:14" ht="15.75" thickBot="1">
      <c r="A44" s="13"/>
      <c r="B44" s="42"/>
      <c r="C44" s="33"/>
      <c r="D44" s="69"/>
      <c r="E44" s="69"/>
      <c r="F44" s="92"/>
      <c r="G44" s="33"/>
      <c r="H44" s="69"/>
      <c r="I44" s="69"/>
      <c r="J44" s="92"/>
      <c r="K44" s="33"/>
      <c r="L44" s="69"/>
      <c r="M44" s="69"/>
      <c r="N44" s="92"/>
    </row>
    <row r="45" spans="1:14">
      <c r="A45" s="13"/>
      <c r="B45" s="87" t="s">
        <v>931</v>
      </c>
      <c r="C45" s="50"/>
      <c r="D45" s="71" t="s">
        <v>290</v>
      </c>
      <c r="E45" s="133">
        <v>892</v>
      </c>
      <c r="F45" s="75"/>
      <c r="G45" s="50"/>
      <c r="H45" s="71" t="s">
        <v>290</v>
      </c>
      <c r="I45" s="73">
        <v>1114</v>
      </c>
      <c r="J45" s="75"/>
      <c r="K45" s="50"/>
      <c r="L45" s="71" t="s">
        <v>290</v>
      </c>
      <c r="M45" s="73">
        <v>1177</v>
      </c>
      <c r="N45" s="75"/>
    </row>
    <row r="46" spans="1:14" ht="15.75" thickBot="1">
      <c r="A46" s="13"/>
      <c r="B46" s="87"/>
      <c r="C46" s="50"/>
      <c r="D46" s="72"/>
      <c r="E46" s="136"/>
      <c r="F46" s="76"/>
      <c r="G46" s="50"/>
      <c r="H46" s="72"/>
      <c r="I46" s="74"/>
      <c r="J46" s="76"/>
      <c r="K46" s="50"/>
      <c r="L46" s="72"/>
      <c r="M46" s="74"/>
      <c r="N46" s="76"/>
    </row>
    <row r="47" spans="1:14" ht="15.75" thickTop="1"/>
  </sheetData>
  <mergeCells count="186">
    <mergeCell ref="B5:N5"/>
    <mergeCell ref="B6:N6"/>
    <mergeCell ref="K45:K46"/>
    <mergeCell ref="L45:L46"/>
    <mergeCell ref="M45:M46"/>
    <mergeCell ref="N45:N46"/>
    <mergeCell ref="A1:A2"/>
    <mergeCell ref="B1:N1"/>
    <mergeCell ref="B2:N2"/>
    <mergeCell ref="B3:N3"/>
    <mergeCell ref="A4:A46"/>
    <mergeCell ref="B4:N4"/>
    <mergeCell ref="N43:N44"/>
    <mergeCell ref="B45:B46"/>
    <mergeCell ref="C45:C46"/>
    <mergeCell ref="D45:D46"/>
    <mergeCell ref="E45:E46"/>
    <mergeCell ref="F45:F46"/>
    <mergeCell ref="G45:G46"/>
    <mergeCell ref="H45:H46"/>
    <mergeCell ref="I45:I46"/>
    <mergeCell ref="J45:J46"/>
    <mergeCell ref="N41:N42"/>
    <mergeCell ref="B43:B44"/>
    <mergeCell ref="C43:C44"/>
    <mergeCell ref="D43:E44"/>
    <mergeCell ref="F43:F44"/>
    <mergeCell ref="G43:G44"/>
    <mergeCell ref="H43:I44"/>
    <mergeCell ref="J43:J44"/>
    <mergeCell ref="K43:K44"/>
    <mergeCell ref="L43:M44"/>
    <mergeCell ref="H41:H42"/>
    <mergeCell ref="I41:I42"/>
    <mergeCell ref="J41:J42"/>
    <mergeCell ref="K41:K42"/>
    <mergeCell ref="L41:L42"/>
    <mergeCell ref="M41:M42"/>
    <mergeCell ref="N38:N39"/>
    <mergeCell ref="D40:F40"/>
    <mergeCell ref="H40:J40"/>
    <mergeCell ref="L40:N40"/>
    <mergeCell ref="B41:B42"/>
    <mergeCell ref="C41:C42"/>
    <mergeCell ref="D41:D42"/>
    <mergeCell ref="E41:E42"/>
    <mergeCell ref="F41:F42"/>
    <mergeCell ref="G41:G42"/>
    <mergeCell ref="H38:H39"/>
    <mergeCell ref="I38:I39"/>
    <mergeCell ref="J38:J39"/>
    <mergeCell ref="K38:K39"/>
    <mergeCell ref="L38:L39"/>
    <mergeCell ref="M38:M39"/>
    <mergeCell ref="N35:N36"/>
    <mergeCell ref="D37:E37"/>
    <mergeCell ref="H37:I37"/>
    <mergeCell ref="L37:M37"/>
    <mergeCell ref="B38:B39"/>
    <mergeCell ref="C38:C39"/>
    <mergeCell ref="D38:D39"/>
    <mergeCell ref="E38:E39"/>
    <mergeCell ref="F38:F39"/>
    <mergeCell ref="G38:G39"/>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D31:N31"/>
    <mergeCell ref="D32:F32"/>
    <mergeCell ref="H32:J32"/>
    <mergeCell ref="L32:N32"/>
    <mergeCell ref="B33:B34"/>
    <mergeCell ref="C33:C34"/>
    <mergeCell ref="D33:D34"/>
    <mergeCell ref="E33:E34"/>
    <mergeCell ref="F33:F34"/>
    <mergeCell ref="G33:G34"/>
    <mergeCell ref="K26:K27"/>
    <mergeCell ref="L26:L27"/>
    <mergeCell ref="M26:M27"/>
    <mergeCell ref="N26:N27"/>
    <mergeCell ref="B28:N28"/>
    <mergeCell ref="D30:N30"/>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N17:N18"/>
    <mergeCell ref="D19:F19"/>
    <mergeCell ref="H19:J19"/>
    <mergeCell ref="L19:N19"/>
    <mergeCell ref="B20:B21"/>
    <mergeCell ref="C20:C21"/>
    <mergeCell ref="D20:D21"/>
    <mergeCell ref="E20:E21"/>
    <mergeCell ref="F20:F21"/>
    <mergeCell ref="G20:G21"/>
    <mergeCell ref="H17:H18"/>
    <mergeCell ref="I17:I18"/>
    <mergeCell ref="J17:J18"/>
    <mergeCell ref="K17:K18"/>
    <mergeCell ref="L17:L18"/>
    <mergeCell ref="M17:M18"/>
    <mergeCell ref="N14:N15"/>
    <mergeCell ref="D16:E16"/>
    <mergeCell ref="H16:I16"/>
    <mergeCell ref="L16:M16"/>
    <mergeCell ref="B17:B18"/>
    <mergeCell ref="C17:C18"/>
    <mergeCell ref="D17:D18"/>
    <mergeCell ref="E17:E18"/>
    <mergeCell ref="F17:F18"/>
    <mergeCell ref="G17:G18"/>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N10"/>
    <mergeCell ref="D11:F11"/>
    <mergeCell ref="H11:J11"/>
    <mergeCell ref="L11:N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 min="19" max="19" width="2" bestFit="1" customWidth="1"/>
    <col min="20" max="20" width="6.5703125" bestFit="1" customWidth="1"/>
    <col min="23" max="23" width="2" bestFit="1" customWidth="1"/>
    <col min="24" max="24" width="6.5703125" bestFit="1" customWidth="1"/>
  </cols>
  <sheetData>
    <row r="1" spans="1:25" ht="15" customHeight="1">
      <c r="A1" s="8" t="s">
        <v>935</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936</v>
      </c>
      <c r="B3" s="12"/>
      <c r="C3" s="12"/>
      <c r="D3" s="12"/>
      <c r="E3" s="12"/>
      <c r="F3" s="12"/>
      <c r="G3" s="12"/>
      <c r="H3" s="12"/>
      <c r="I3" s="12"/>
      <c r="J3" s="12"/>
      <c r="K3" s="12"/>
      <c r="L3" s="12"/>
      <c r="M3" s="12"/>
      <c r="N3" s="12"/>
      <c r="O3" s="12"/>
      <c r="P3" s="12"/>
      <c r="Q3" s="12"/>
      <c r="R3" s="12"/>
      <c r="S3" s="12"/>
      <c r="T3" s="12"/>
      <c r="U3" s="12"/>
      <c r="V3" s="12"/>
      <c r="W3" s="12"/>
      <c r="X3" s="12"/>
      <c r="Y3" s="12"/>
    </row>
    <row r="4" spans="1:25">
      <c r="A4" s="13" t="s">
        <v>935</v>
      </c>
      <c r="B4" s="49" t="s">
        <v>935</v>
      </c>
      <c r="C4" s="49"/>
      <c r="D4" s="49"/>
      <c r="E4" s="49"/>
      <c r="F4" s="49"/>
      <c r="G4" s="49"/>
      <c r="H4" s="49"/>
      <c r="I4" s="49"/>
      <c r="J4" s="49"/>
      <c r="K4" s="49"/>
      <c r="L4" s="49"/>
      <c r="M4" s="49"/>
      <c r="N4" s="49"/>
      <c r="O4" s="49"/>
      <c r="P4" s="49"/>
      <c r="Q4" s="49"/>
      <c r="R4" s="49"/>
      <c r="S4" s="49"/>
      <c r="T4" s="49"/>
      <c r="U4" s="49"/>
      <c r="V4" s="49"/>
      <c r="W4" s="49"/>
      <c r="X4" s="49"/>
      <c r="Y4" s="49"/>
    </row>
    <row r="5" spans="1:25">
      <c r="A5" s="13"/>
      <c r="B5" s="50"/>
      <c r="C5" s="50"/>
      <c r="D5" s="50"/>
      <c r="E5" s="50"/>
      <c r="F5" s="50"/>
      <c r="G5" s="50"/>
      <c r="H5" s="50"/>
      <c r="I5" s="50"/>
      <c r="J5" s="50"/>
      <c r="K5" s="50"/>
      <c r="L5" s="50"/>
      <c r="M5" s="50"/>
      <c r="N5" s="50"/>
      <c r="O5" s="50"/>
      <c r="P5" s="50"/>
      <c r="Q5" s="50"/>
      <c r="R5" s="50"/>
      <c r="S5" s="50"/>
      <c r="T5" s="50"/>
      <c r="U5" s="50"/>
      <c r="V5" s="50"/>
      <c r="W5" s="50"/>
      <c r="X5" s="50"/>
      <c r="Y5" s="50"/>
    </row>
    <row r="6" spans="1:25">
      <c r="A6" s="13"/>
      <c r="B6" s="50" t="s">
        <v>937</v>
      </c>
      <c r="C6" s="50"/>
      <c r="D6" s="50"/>
      <c r="E6" s="50"/>
      <c r="F6" s="50"/>
      <c r="G6" s="50"/>
      <c r="H6" s="50"/>
      <c r="I6" s="50"/>
      <c r="J6" s="50"/>
      <c r="K6" s="50"/>
      <c r="L6" s="50"/>
      <c r="M6" s="50"/>
      <c r="N6" s="50"/>
      <c r="O6" s="50"/>
      <c r="P6" s="50"/>
      <c r="Q6" s="50"/>
      <c r="R6" s="50"/>
      <c r="S6" s="50"/>
      <c r="T6" s="50"/>
      <c r="U6" s="50"/>
      <c r="V6" s="50"/>
      <c r="W6" s="50"/>
      <c r="X6" s="50"/>
      <c r="Y6" s="50"/>
    </row>
    <row r="7" spans="1:25">
      <c r="A7" s="13"/>
      <c r="B7" s="20"/>
      <c r="C7" s="20"/>
      <c r="D7" s="20"/>
      <c r="E7" s="20"/>
      <c r="F7" s="20"/>
      <c r="G7" s="20"/>
      <c r="H7" s="20"/>
      <c r="I7" s="20"/>
      <c r="J7" s="20"/>
      <c r="K7" s="20"/>
      <c r="L7" s="20"/>
      <c r="M7" s="20"/>
      <c r="N7" s="20"/>
      <c r="O7" s="20"/>
      <c r="P7" s="20"/>
      <c r="Q7" s="20"/>
      <c r="R7" s="20"/>
      <c r="S7" s="20"/>
      <c r="T7" s="20"/>
      <c r="U7" s="20"/>
      <c r="V7" s="20"/>
      <c r="W7" s="20"/>
      <c r="X7" s="20"/>
      <c r="Y7" s="20"/>
    </row>
    <row r="8" spans="1:25">
      <c r="A8" s="13"/>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3"/>
      <c r="B9" s="22"/>
      <c r="C9" s="29" t="s">
        <v>355</v>
      </c>
      <c r="D9" s="29"/>
      <c r="E9" s="29"/>
      <c r="F9" s="29"/>
      <c r="G9" s="29"/>
      <c r="H9" s="29"/>
      <c r="I9" s="29"/>
      <c r="J9" s="29"/>
      <c r="K9" s="29"/>
      <c r="L9" s="29"/>
      <c r="M9" s="29"/>
      <c r="N9" s="16"/>
      <c r="O9" s="29" t="s">
        <v>83</v>
      </c>
      <c r="P9" s="29"/>
      <c r="Q9" s="29"/>
      <c r="R9" s="29"/>
      <c r="S9" s="29"/>
      <c r="T9" s="29"/>
      <c r="U9" s="29"/>
      <c r="V9" s="29"/>
      <c r="W9" s="29"/>
      <c r="X9" s="29"/>
      <c r="Y9" s="29"/>
    </row>
    <row r="10" spans="1:25" ht="15.75" thickBot="1">
      <c r="A10" s="13"/>
      <c r="B10" s="22"/>
      <c r="C10" s="30" t="s">
        <v>308</v>
      </c>
      <c r="D10" s="30"/>
      <c r="E10" s="30"/>
      <c r="F10" s="30"/>
      <c r="G10" s="30"/>
      <c r="H10" s="30"/>
      <c r="I10" s="30"/>
      <c r="J10" s="30"/>
      <c r="K10" s="30"/>
      <c r="L10" s="30"/>
      <c r="M10" s="30"/>
      <c r="N10" s="16"/>
      <c r="O10" s="30" t="s">
        <v>308</v>
      </c>
      <c r="P10" s="30"/>
      <c r="Q10" s="30"/>
      <c r="R10" s="30"/>
      <c r="S10" s="30"/>
      <c r="T10" s="30"/>
      <c r="U10" s="30"/>
      <c r="V10" s="30"/>
      <c r="W10" s="30"/>
      <c r="X10" s="30"/>
      <c r="Y10" s="30"/>
    </row>
    <row r="11" spans="1:25" ht="15.75" thickBot="1">
      <c r="A11" s="13"/>
      <c r="B11" s="22"/>
      <c r="C11" s="30">
        <v>2014</v>
      </c>
      <c r="D11" s="30"/>
      <c r="E11" s="30"/>
      <c r="F11" s="16"/>
      <c r="G11" s="30">
        <v>2013</v>
      </c>
      <c r="H11" s="30"/>
      <c r="I11" s="30"/>
      <c r="J11" s="16"/>
      <c r="K11" s="30">
        <v>2012</v>
      </c>
      <c r="L11" s="30"/>
      <c r="M11" s="30"/>
      <c r="N11" s="16"/>
      <c r="O11" s="30">
        <v>2014</v>
      </c>
      <c r="P11" s="30"/>
      <c r="Q11" s="30"/>
      <c r="R11" s="16"/>
      <c r="S11" s="30">
        <v>2013</v>
      </c>
      <c r="T11" s="30"/>
      <c r="U11" s="30"/>
      <c r="V11" s="16"/>
      <c r="W11" s="30">
        <v>2012</v>
      </c>
      <c r="X11" s="30"/>
      <c r="Y11" s="30"/>
    </row>
    <row r="12" spans="1:25">
      <c r="A12" s="13"/>
      <c r="B12" s="140" t="s">
        <v>938</v>
      </c>
      <c r="C12" s="63"/>
      <c r="D12" s="63"/>
      <c r="E12" s="38"/>
      <c r="F12" s="33"/>
      <c r="G12" s="63"/>
      <c r="H12" s="63"/>
      <c r="I12" s="38"/>
      <c r="J12" s="33"/>
      <c r="K12" s="63"/>
      <c r="L12" s="63"/>
      <c r="M12" s="38"/>
      <c r="N12" s="33"/>
      <c r="O12" s="63"/>
      <c r="P12" s="63"/>
      <c r="Q12" s="38"/>
      <c r="R12" s="33"/>
      <c r="S12" s="63"/>
      <c r="T12" s="63"/>
      <c r="U12" s="38"/>
      <c r="V12" s="33"/>
      <c r="W12" s="63"/>
      <c r="X12" s="63"/>
      <c r="Y12" s="38"/>
    </row>
    <row r="13" spans="1:25">
      <c r="A13" s="13"/>
      <c r="B13" s="140"/>
      <c r="C13" s="62"/>
      <c r="D13" s="62"/>
      <c r="E13" s="33"/>
      <c r="F13" s="33"/>
      <c r="G13" s="62"/>
      <c r="H13" s="62"/>
      <c r="I13" s="33"/>
      <c r="J13" s="33"/>
      <c r="K13" s="62"/>
      <c r="L13" s="62"/>
      <c r="M13" s="33"/>
      <c r="N13" s="33"/>
      <c r="O13" s="62"/>
      <c r="P13" s="62"/>
      <c r="Q13" s="33"/>
      <c r="R13" s="33"/>
      <c r="S13" s="62"/>
      <c r="T13" s="62"/>
      <c r="U13" s="33"/>
      <c r="V13" s="33"/>
      <c r="W13" s="62"/>
      <c r="X13" s="62"/>
      <c r="Y13" s="33"/>
    </row>
    <row r="14" spans="1:25">
      <c r="A14" s="13"/>
      <c r="B14" s="87" t="s">
        <v>939</v>
      </c>
      <c r="C14" s="52" t="s">
        <v>290</v>
      </c>
      <c r="D14" s="65">
        <v>15984</v>
      </c>
      <c r="E14" s="50"/>
      <c r="F14" s="50"/>
      <c r="G14" s="52" t="s">
        <v>290</v>
      </c>
      <c r="H14" s="65">
        <v>10880</v>
      </c>
      <c r="I14" s="50"/>
      <c r="J14" s="50"/>
      <c r="K14" s="52" t="s">
        <v>290</v>
      </c>
      <c r="L14" s="65">
        <v>19411</v>
      </c>
      <c r="M14" s="50"/>
      <c r="N14" s="50"/>
      <c r="O14" s="52" t="s">
        <v>290</v>
      </c>
      <c r="P14" s="65">
        <v>16500</v>
      </c>
      <c r="Q14" s="50"/>
      <c r="R14" s="50"/>
      <c r="S14" s="52" t="s">
        <v>290</v>
      </c>
      <c r="T14" s="65">
        <v>7083</v>
      </c>
      <c r="U14" s="50"/>
      <c r="V14" s="50"/>
      <c r="W14" s="52" t="s">
        <v>290</v>
      </c>
      <c r="X14" s="65">
        <v>11027</v>
      </c>
      <c r="Y14" s="50"/>
    </row>
    <row r="15" spans="1:25">
      <c r="A15" s="13"/>
      <c r="B15" s="87"/>
      <c r="C15" s="52"/>
      <c r="D15" s="65"/>
      <c r="E15" s="50"/>
      <c r="F15" s="50"/>
      <c r="G15" s="52"/>
      <c r="H15" s="65"/>
      <c r="I15" s="50"/>
      <c r="J15" s="50"/>
      <c r="K15" s="52"/>
      <c r="L15" s="65"/>
      <c r="M15" s="50"/>
      <c r="N15" s="50"/>
      <c r="O15" s="52"/>
      <c r="P15" s="65"/>
      <c r="Q15" s="50"/>
      <c r="R15" s="50"/>
      <c r="S15" s="52"/>
      <c r="T15" s="65"/>
      <c r="U15" s="50"/>
      <c r="V15" s="50"/>
      <c r="W15" s="52"/>
      <c r="X15" s="65"/>
      <c r="Y15" s="50"/>
    </row>
    <row r="16" spans="1:25">
      <c r="A16" s="13"/>
      <c r="B16" s="31" t="s">
        <v>940</v>
      </c>
      <c r="C16" s="67">
        <v>22236</v>
      </c>
      <c r="D16" s="67"/>
      <c r="E16" s="33"/>
      <c r="F16" s="33"/>
      <c r="G16" s="67">
        <v>22144</v>
      </c>
      <c r="H16" s="67"/>
      <c r="I16" s="33"/>
      <c r="J16" s="33"/>
      <c r="K16" s="67">
        <v>22495</v>
      </c>
      <c r="L16" s="67"/>
      <c r="M16" s="33"/>
      <c r="N16" s="33"/>
      <c r="O16" s="67">
        <v>22184</v>
      </c>
      <c r="P16" s="67"/>
      <c r="Q16" s="33"/>
      <c r="R16" s="33"/>
      <c r="S16" s="67">
        <v>22144</v>
      </c>
      <c r="T16" s="67"/>
      <c r="U16" s="33"/>
      <c r="V16" s="33"/>
      <c r="W16" s="67">
        <v>22495</v>
      </c>
      <c r="X16" s="67"/>
      <c r="Y16" s="33"/>
    </row>
    <row r="17" spans="1:25">
      <c r="A17" s="13"/>
      <c r="B17" s="31"/>
      <c r="C17" s="67"/>
      <c r="D17" s="67"/>
      <c r="E17" s="33"/>
      <c r="F17" s="33"/>
      <c r="G17" s="67"/>
      <c r="H17" s="67"/>
      <c r="I17" s="33"/>
      <c r="J17" s="33"/>
      <c r="K17" s="67"/>
      <c r="L17" s="67"/>
      <c r="M17" s="33"/>
      <c r="N17" s="33"/>
      <c r="O17" s="67"/>
      <c r="P17" s="67"/>
      <c r="Q17" s="33"/>
      <c r="R17" s="33"/>
      <c r="S17" s="67"/>
      <c r="T17" s="67"/>
      <c r="U17" s="33"/>
      <c r="V17" s="33"/>
      <c r="W17" s="67"/>
      <c r="X17" s="67"/>
      <c r="Y17" s="33"/>
    </row>
    <row r="18" spans="1:25">
      <c r="A18" s="13"/>
      <c r="B18" s="16"/>
      <c r="C18" s="50"/>
      <c r="D18" s="50"/>
      <c r="E18" s="50"/>
      <c r="F18" s="16"/>
      <c r="G18" s="50"/>
      <c r="H18" s="50"/>
      <c r="I18" s="50"/>
      <c r="J18" s="16"/>
      <c r="K18" s="50"/>
      <c r="L18" s="50"/>
      <c r="M18" s="50"/>
      <c r="N18" s="16"/>
      <c r="O18" s="50"/>
      <c r="P18" s="50"/>
      <c r="Q18" s="50"/>
      <c r="R18" s="16"/>
      <c r="S18" s="50"/>
      <c r="T18" s="50"/>
      <c r="U18" s="50"/>
      <c r="V18" s="16"/>
      <c r="W18" s="50"/>
      <c r="X18" s="50"/>
      <c r="Y18" s="50"/>
    </row>
    <row r="19" spans="1:25">
      <c r="A19" s="13"/>
      <c r="B19" s="140" t="s">
        <v>941</v>
      </c>
      <c r="C19" s="62"/>
      <c r="D19" s="62"/>
      <c r="E19" s="33"/>
      <c r="F19" s="33"/>
      <c r="G19" s="62"/>
      <c r="H19" s="62"/>
      <c r="I19" s="33"/>
      <c r="J19" s="33"/>
      <c r="K19" s="62"/>
      <c r="L19" s="62"/>
      <c r="M19" s="33"/>
      <c r="N19" s="33"/>
      <c r="O19" s="62"/>
      <c r="P19" s="62"/>
      <c r="Q19" s="33"/>
      <c r="R19" s="33"/>
      <c r="S19" s="62"/>
      <c r="T19" s="62"/>
      <c r="U19" s="33"/>
      <c r="V19" s="33"/>
      <c r="W19" s="62"/>
      <c r="X19" s="62"/>
      <c r="Y19" s="33"/>
    </row>
    <row r="20" spans="1:25">
      <c r="A20" s="13"/>
      <c r="B20" s="140"/>
      <c r="C20" s="62"/>
      <c r="D20" s="62"/>
      <c r="E20" s="33"/>
      <c r="F20" s="33"/>
      <c r="G20" s="62"/>
      <c r="H20" s="62"/>
      <c r="I20" s="33"/>
      <c r="J20" s="33"/>
      <c r="K20" s="62"/>
      <c r="L20" s="62"/>
      <c r="M20" s="33"/>
      <c r="N20" s="33"/>
      <c r="O20" s="62"/>
      <c r="P20" s="62"/>
      <c r="Q20" s="33"/>
      <c r="R20" s="33"/>
      <c r="S20" s="62"/>
      <c r="T20" s="62"/>
      <c r="U20" s="33"/>
      <c r="V20" s="33"/>
      <c r="W20" s="62"/>
      <c r="X20" s="62"/>
      <c r="Y20" s="33"/>
    </row>
    <row r="21" spans="1:25">
      <c r="A21" s="13"/>
      <c r="B21" s="87" t="s">
        <v>942</v>
      </c>
      <c r="C21" s="52" t="s">
        <v>290</v>
      </c>
      <c r="D21" s="65">
        <v>13147</v>
      </c>
      <c r="E21" s="50"/>
      <c r="F21" s="50"/>
      <c r="G21" s="52" t="s">
        <v>290</v>
      </c>
      <c r="H21" s="65">
        <v>19515</v>
      </c>
      <c r="I21" s="50"/>
      <c r="J21" s="50"/>
      <c r="K21" s="52" t="s">
        <v>290</v>
      </c>
      <c r="L21" s="65">
        <v>12113</v>
      </c>
      <c r="M21" s="50"/>
      <c r="N21" s="50"/>
      <c r="O21" s="52" t="s">
        <v>290</v>
      </c>
      <c r="P21" s="65">
        <v>13141</v>
      </c>
      <c r="Q21" s="50"/>
      <c r="R21" s="50"/>
      <c r="S21" s="52" t="s">
        <v>290</v>
      </c>
      <c r="T21" s="65">
        <v>19515</v>
      </c>
      <c r="U21" s="50"/>
      <c r="V21" s="50"/>
      <c r="W21" s="52" t="s">
        <v>290</v>
      </c>
      <c r="X21" s="65">
        <v>12113</v>
      </c>
      <c r="Y21" s="50"/>
    </row>
    <row r="22" spans="1:25">
      <c r="A22" s="13"/>
      <c r="B22" s="87"/>
      <c r="C22" s="52"/>
      <c r="D22" s="65"/>
      <c r="E22" s="50"/>
      <c r="F22" s="50"/>
      <c r="G22" s="52"/>
      <c r="H22" s="65"/>
      <c r="I22" s="50"/>
      <c r="J22" s="50"/>
      <c r="K22" s="52"/>
      <c r="L22" s="65"/>
      <c r="M22" s="50"/>
      <c r="N22" s="50"/>
      <c r="O22" s="52"/>
      <c r="P22" s="65"/>
      <c r="Q22" s="50"/>
      <c r="R22" s="50"/>
      <c r="S22" s="52"/>
      <c r="T22" s="65"/>
      <c r="U22" s="50"/>
      <c r="V22" s="50"/>
      <c r="W22" s="52"/>
      <c r="X22" s="65"/>
      <c r="Y22" s="50"/>
    </row>
    <row r="23" spans="1:25">
      <c r="A23" s="13"/>
      <c r="B23" s="31" t="s">
        <v>943</v>
      </c>
      <c r="C23" s="44">
        <v>800</v>
      </c>
      <c r="D23" s="44"/>
      <c r="E23" s="33"/>
      <c r="F23" s="33"/>
      <c r="G23" s="67">
        <v>2819</v>
      </c>
      <c r="H23" s="67"/>
      <c r="I23" s="33"/>
      <c r="J23" s="33"/>
      <c r="K23" s="67">
        <v>2069</v>
      </c>
      <c r="L23" s="67"/>
      <c r="M23" s="33"/>
      <c r="N23" s="33"/>
      <c r="O23" s="44">
        <v>800</v>
      </c>
      <c r="P23" s="44"/>
      <c r="Q23" s="33"/>
      <c r="R23" s="33"/>
      <c r="S23" s="67">
        <v>2819</v>
      </c>
      <c r="T23" s="67"/>
      <c r="U23" s="33"/>
      <c r="V23" s="33"/>
      <c r="W23" s="67">
        <v>2069</v>
      </c>
      <c r="X23" s="67"/>
      <c r="Y23" s="33"/>
    </row>
    <row r="24" spans="1:25">
      <c r="A24" s="13"/>
      <c r="B24" s="31"/>
      <c r="C24" s="44"/>
      <c r="D24" s="44"/>
      <c r="E24" s="33"/>
      <c r="F24" s="33"/>
      <c r="G24" s="67"/>
      <c r="H24" s="67"/>
      <c r="I24" s="33"/>
      <c r="J24" s="33"/>
      <c r="K24" s="67"/>
      <c r="L24" s="67"/>
      <c r="M24" s="33"/>
      <c r="N24" s="33"/>
      <c r="O24" s="44"/>
      <c r="P24" s="44"/>
      <c r="Q24" s="33"/>
      <c r="R24" s="33"/>
      <c r="S24" s="67"/>
      <c r="T24" s="67"/>
      <c r="U24" s="33"/>
      <c r="V24" s="33"/>
      <c r="W24" s="67"/>
      <c r="X24" s="67"/>
      <c r="Y24" s="33"/>
    </row>
  </sheetData>
  <mergeCells count="145">
    <mergeCell ref="A1:A2"/>
    <mergeCell ref="B1:Y1"/>
    <mergeCell ref="B2:Y2"/>
    <mergeCell ref="B3:Y3"/>
    <mergeCell ref="A4:A24"/>
    <mergeCell ref="B4:Y4"/>
    <mergeCell ref="B5:Y5"/>
    <mergeCell ref="B6:Y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Y16:Y17"/>
    <mergeCell ref="C18:E18"/>
    <mergeCell ref="G18:I18"/>
    <mergeCell ref="K18:M18"/>
    <mergeCell ref="O18:Q18"/>
    <mergeCell ref="S18:U18"/>
    <mergeCell ref="W18:Y18"/>
    <mergeCell ref="Q16:Q17"/>
    <mergeCell ref="R16:R17"/>
    <mergeCell ref="S16:T17"/>
    <mergeCell ref="U16:U17"/>
    <mergeCell ref="V16:V17"/>
    <mergeCell ref="W16:X17"/>
    <mergeCell ref="I16:I17"/>
    <mergeCell ref="J16:J17"/>
    <mergeCell ref="K16:L17"/>
    <mergeCell ref="M16:M17"/>
    <mergeCell ref="N16:N17"/>
    <mergeCell ref="O16:P17"/>
    <mergeCell ref="U14:U15"/>
    <mergeCell ref="V14:V15"/>
    <mergeCell ref="W14:W15"/>
    <mergeCell ref="X14:X15"/>
    <mergeCell ref="Y14:Y15"/>
    <mergeCell ref="B16:B17"/>
    <mergeCell ref="C16:D17"/>
    <mergeCell ref="E16:E17"/>
    <mergeCell ref="F16:F17"/>
    <mergeCell ref="G16:H17"/>
    <mergeCell ref="O14:O15"/>
    <mergeCell ref="P14:P15"/>
    <mergeCell ref="Q14:Q15"/>
    <mergeCell ref="R14:R15"/>
    <mergeCell ref="S14:S15"/>
    <mergeCell ref="T14:T15"/>
    <mergeCell ref="I14:I15"/>
    <mergeCell ref="J14:J15"/>
    <mergeCell ref="K14:K15"/>
    <mergeCell ref="L14:L15"/>
    <mergeCell ref="M14:M15"/>
    <mergeCell ref="N14:N15"/>
    <mergeCell ref="V12:V13"/>
    <mergeCell ref="W12:X13"/>
    <mergeCell ref="Y12:Y13"/>
    <mergeCell ref="B14:B15"/>
    <mergeCell ref="C14:C15"/>
    <mergeCell ref="D14:D15"/>
    <mergeCell ref="E14:E15"/>
    <mergeCell ref="F14:F15"/>
    <mergeCell ref="G14:G15"/>
    <mergeCell ref="H14:H15"/>
    <mergeCell ref="N12:N13"/>
    <mergeCell ref="O12:P13"/>
    <mergeCell ref="Q12:Q13"/>
    <mergeCell ref="R12:R13"/>
    <mergeCell ref="S12:T13"/>
    <mergeCell ref="U12:U13"/>
    <mergeCell ref="W11:Y11"/>
    <mergeCell ref="B12:B13"/>
    <mergeCell ref="C12:D13"/>
    <mergeCell ref="E12:E13"/>
    <mergeCell ref="F12:F13"/>
    <mergeCell ref="G12:H13"/>
    <mergeCell ref="I12:I13"/>
    <mergeCell ref="J12:J13"/>
    <mergeCell ref="K12:L13"/>
    <mergeCell ref="M12:M13"/>
    <mergeCell ref="B7:Y7"/>
    <mergeCell ref="C9:M9"/>
    <mergeCell ref="O9:Y9"/>
    <mergeCell ref="C10:M10"/>
    <mergeCell ref="O10:Y10"/>
    <mergeCell ref="C11:E11"/>
    <mergeCell ref="G11:I11"/>
    <mergeCell ref="K11:M11"/>
    <mergeCell ref="O11:Q11"/>
    <mergeCell ref="S11:U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5"/>
  <sheetViews>
    <sheetView showGridLines="0" workbookViewId="0"/>
  </sheetViews>
  <sheetFormatPr defaultRowHeight="15"/>
  <cols>
    <col min="1" max="2" width="36.5703125" bestFit="1" customWidth="1"/>
    <col min="3" max="3" width="34.28515625" customWidth="1"/>
    <col min="4" max="4" width="7.42578125" customWidth="1"/>
    <col min="5" max="5" width="28.42578125" customWidth="1"/>
    <col min="6" max="6" width="10.140625" customWidth="1"/>
    <col min="7" max="7" width="34.28515625" customWidth="1"/>
    <col min="8" max="8" width="7.42578125" customWidth="1"/>
    <col min="9" max="9" width="28.42578125" customWidth="1"/>
    <col min="10" max="10" width="10.140625" customWidth="1"/>
    <col min="11" max="11" width="34.28515625" customWidth="1"/>
    <col min="12" max="12" width="7.42578125" customWidth="1"/>
    <col min="13" max="13" width="24.7109375" customWidth="1"/>
    <col min="14" max="14" width="10.140625" customWidth="1"/>
  </cols>
  <sheetData>
    <row r="1" spans="1:14" ht="15" customHeight="1">
      <c r="A1" s="8" t="s">
        <v>944</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945</v>
      </c>
      <c r="B3" s="12"/>
      <c r="C3" s="12"/>
      <c r="D3" s="12"/>
      <c r="E3" s="12"/>
      <c r="F3" s="12"/>
      <c r="G3" s="12"/>
      <c r="H3" s="12"/>
      <c r="I3" s="12"/>
      <c r="J3" s="12"/>
      <c r="K3" s="12"/>
      <c r="L3" s="12"/>
      <c r="M3" s="12"/>
      <c r="N3" s="12"/>
    </row>
    <row r="4" spans="1:14">
      <c r="A4" s="13" t="s">
        <v>944</v>
      </c>
      <c r="B4" s="169" t="s">
        <v>946</v>
      </c>
      <c r="C4" s="169"/>
      <c r="D4" s="169"/>
      <c r="E4" s="169"/>
      <c r="F4" s="169"/>
      <c r="G4" s="169"/>
      <c r="H4" s="169"/>
      <c r="I4" s="169"/>
      <c r="J4" s="169"/>
      <c r="K4" s="169"/>
      <c r="L4" s="169"/>
      <c r="M4" s="169"/>
      <c r="N4" s="169"/>
    </row>
    <row r="5" spans="1:14">
      <c r="A5" s="13"/>
      <c r="B5" s="20"/>
      <c r="C5" s="20"/>
      <c r="D5" s="20"/>
      <c r="E5" s="20"/>
      <c r="F5" s="20"/>
      <c r="G5" s="20"/>
      <c r="H5" s="20"/>
      <c r="I5" s="20"/>
      <c r="J5" s="20"/>
    </row>
    <row r="6" spans="1:14">
      <c r="A6" s="13"/>
      <c r="B6" s="15"/>
      <c r="C6" s="15"/>
      <c r="D6" s="15"/>
      <c r="E6" s="15"/>
      <c r="F6" s="15"/>
      <c r="G6" s="15"/>
      <c r="H6" s="15"/>
      <c r="I6" s="15"/>
      <c r="J6" s="15"/>
    </row>
    <row r="7" spans="1:14" ht="15.75" thickBot="1">
      <c r="A7" s="13"/>
      <c r="B7" s="22"/>
      <c r="C7" s="16"/>
      <c r="D7" s="29" t="s">
        <v>308</v>
      </c>
      <c r="E7" s="29"/>
      <c r="F7" s="29"/>
      <c r="G7" s="29"/>
      <c r="H7" s="29"/>
      <c r="I7" s="29"/>
      <c r="J7" s="29"/>
    </row>
    <row r="8" spans="1:14" ht="15.75" thickBot="1">
      <c r="A8" s="13"/>
      <c r="B8" s="25" t="s">
        <v>615</v>
      </c>
      <c r="C8" s="16"/>
      <c r="D8" s="30">
        <v>2014</v>
      </c>
      <c r="E8" s="30"/>
      <c r="F8" s="30"/>
      <c r="G8" s="16"/>
      <c r="H8" s="30">
        <v>2013</v>
      </c>
      <c r="I8" s="30"/>
      <c r="J8" s="30"/>
    </row>
    <row r="9" spans="1:14">
      <c r="A9" s="13"/>
      <c r="B9" s="141" t="s">
        <v>947</v>
      </c>
      <c r="C9" s="33"/>
      <c r="D9" s="63"/>
      <c r="E9" s="63"/>
      <c r="F9" s="38"/>
      <c r="G9" s="33"/>
      <c r="H9" s="63"/>
      <c r="I9" s="63"/>
      <c r="J9" s="38"/>
    </row>
    <row r="10" spans="1:14">
      <c r="A10" s="13"/>
      <c r="B10" s="140"/>
      <c r="C10" s="33"/>
      <c r="D10" s="62"/>
      <c r="E10" s="62"/>
      <c r="F10" s="33"/>
      <c r="G10" s="33"/>
      <c r="H10" s="62"/>
      <c r="I10" s="62"/>
      <c r="J10" s="33"/>
    </row>
    <row r="11" spans="1:14">
      <c r="A11" s="13"/>
      <c r="B11" s="16"/>
      <c r="C11" s="16"/>
      <c r="D11" s="50"/>
      <c r="E11" s="50"/>
      <c r="F11" s="50"/>
      <c r="G11" s="16"/>
      <c r="H11" s="50"/>
      <c r="I11" s="50"/>
      <c r="J11" s="50"/>
    </row>
    <row r="12" spans="1:14">
      <c r="A12" s="13"/>
      <c r="B12" s="42" t="s">
        <v>948</v>
      </c>
      <c r="C12" s="33"/>
      <c r="D12" s="104" t="s">
        <v>290</v>
      </c>
      <c r="E12" s="67">
        <v>31629</v>
      </c>
      <c r="F12" s="33"/>
      <c r="G12" s="33"/>
      <c r="H12" s="104" t="s">
        <v>290</v>
      </c>
      <c r="I12" s="44">
        <v>107</v>
      </c>
      <c r="J12" s="33"/>
    </row>
    <row r="13" spans="1:14">
      <c r="A13" s="13"/>
      <c r="B13" s="42"/>
      <c r="C13" s="33"/>
      <c r="D13" s="104"/>
      <c r="E13" s="67"/>
      <c r="F13" s="33"/>
      <c r="G13" s="33"/>
      <c r="H13" s="104"/>
      <c r="I13" s="44"/>
      <c r="J13" s="33"/>
    </row>
    <row r="14" spans="1:14">
      <c r="A14" s="13"/>
      <c r="B14" s="109" t="s">
        <v>949</v>
      </c>
      <c r="C14" s="50"/>
      <c r="D14" s="65">
        <v>1445</v>
      </c>
      <c r="E14" s="65"/>
      <c r="F14" s="50"/>
      <c r="G14" s="50"/>
      <c r="H14" s="65">
        <v>21113</v>
      </c>
      <c r="I14" s="65"/>
      <c r="J14" s="50"/>
    </row>
    <row r="15" spans="1:14">
      <c r="A15" s="13"/>
      <c r="B15" s="109"/>
      <c r="C15" s="50"/>
      <c r="D15" s="65"/>
      <c r="E15" s="65"/>
      <c r="F15" s="50"/>
      <c r="G15" s="50"/>
      <c r="H15" s="65"/>
      <c r="I15" s="65"/>
      <c r="J15" s="50"/>
    </row>
    <row r="16" spans="1:14">
      <c r="A16" s="13"/>
      <c r="B16" s="42" t="s">
        <v>950</v>
      </c>
      <c r="C16" s="33"/>
      <c r="D16" s="44">
        <v>503</v>
      </c>
      <c r="E16" s="44"/>
      <c r="F16" s="33"/>
      <c r="G16" s="33"/>
      <c r="H16" s="44">
        <v>388</v>
      </c>
      <c r="I16" s="44"/>
      <c r="J16" s="33"/>
    </row>
    <row r="17" spans="1:10">
      <c r="A17" s="13"/>
      <c r="B17" s="42"/>
      <c r="C17" s="33"/>
      <c r="D17" s="44"/>
      <c r="E17" s="44"/>
      <c r="F17" s="33"/>
      <c r="G17" s="33"/>
      <c r="H17" s="44"/>
      <c r="I17" s="44"/>
      <c r="J17" s="33"/>
    </row>
    <row r="18" spans="1:10">
      <c r="A18" s="13"/>
      <c r="B18" s="109" t="s">
        <v>951</v>
      </c>
      <c r="C18" s="50"/>
      <c r="D18" s="68">
        <v>44</v>
      </c>
      <c r="E18" s="68"/>
      <c r="F18" s="50"/>
      <c r="G18" s="50"/>
      <c r="H18" s="65">
        <v>1733</v>
      </c>
      <c r="I18" s="65"/>
      <c r="J18" s="50"/>
    </row>
    <row r="19" spans="1:10" ht="15.75" thickBot="1">
      <c r="A19" s="13"/>
      <c r="B19" s="109"/>
      <c r="C19" s="50"/>
      <c r="D19" s="106"/>
      <c r="E19" s="106"/>
      <c r="F19" s="89"/>
      <c r="G19" s="50"/>
      <c r="H19" s="88"/>
      <c r="I19" s="88"/>
      <c r="J19" s="89"/>
    </row>
    <row r="20" spans="1:10">
      <c r="A20" s="13"/>
      <c r="B20" s="31" t="s">
        <v>55</v>
      </c>
      <c r="C20" s="33"/>
      <c r="D20" s="36">
        <v>33621</v>
      </c>
      <c r="E20" s="36"/>
      <c r="F20" s="38"/>
      <c r="G20" s="33"/>
      <c r="H20" s="36">
        <v>23341</v>
      </c>
      <c r="I20" s="36"/>
      <c r="J20" s="38"/>
    </row>
    <row r="21" spans="1:10" ht="15.75" thickBot="1">
      <c r="A21" s="13"/>
      <c r="B21" s="31"/>
      <c r="C21" s="33"/>
      <c r="D21" s="91"/>
      <c r="E21" s="91"/>
      <c r="F21" s="92"/>
      <c r="G21" s="33"/>
      <c r="H21" s="91"/>
      <c r="I21" s="91"/>
      <c r="J21" s="92"/>
    </row>
    <row r="22" spans="1:10">
      <c r="A22" s="13"/>
      <c r="B22" s="16"/>
      <c r="C22" s="16"/>
      <c r="D22" s="75"/>
      <c r="E22" s="75"/>
      <c r="F22" s="75"/>
      <c r="G22" s="16"/>
      <c r="H22" s="75"/>
      <c r="I22" s="75"/>
      <c r="J22" s="75"/>
    </row>
    <row r="23" spans="1:10">
      <c r="A23" s="13"/>
      <c r="B23" s="42" t="s">
        <v>952</v>
      </c>
      <c r="C23" s="33"/>
      <c r="D23" s="67">
        <v>478677</v>
      </c>
      <c r="E23" s="67"/>
      <c r="F23" s="33"/>
      <c r="G23" s="33"/>
      <c r="H23" s="67">
        <v>468568</v>
      </c>
      <c r="I23" s="67"/>
      <c r="J23" s="33"/>
    </row>
    <row r="24" spans="1:10">
      <c r="A24" s="13"/>
      <c r="B24" s="42"/>
      <c r="C24" s="33"/>
      <c r="D24" s="67"/>
      <c r="E24" s="67"/>
      <c r="F24" s="33"/>
      <c r="G24" s="33"/>
      <c r="H24" s="67"/>
      <c r="I24" s="67"/>
      <c r="J24" s="33"/>
    </row>
    <row r="25" spans="1:10">
      <c r="A25" s="13"/>
      <c r="B25" s="109" t="s">
        <v>915</v>
      </c>
      <c r="C25" s="50"/>
      <c r="D25" s="65">
        <v>4948</v>
      </c>
      <c r="E25" s="65"/>
      <c r="F25" s="50"/>
      <c r="G25" s="50"/>
      <c r="H25" s="65">
        <v>3364</v>
      </c>
      <c r="I25" s="65"/>
      <c r="J25" s="50"/>
    </row>
    <row r="26" spans="1:10" ht="15.75" thickBot="1">
      <c r="A26" s="13"/>
      <c r="B26" s="109"/>
      <c r="C26" s="50"/>
      <c r="D26" s="88"/>
      <c r="E26" s="88"/>
      <c r="F26" s="89"/>
      <c r="G26" s="50"/>
      <c r="H26" s="88"/>
      <c r="I26" s="88"/>
      <c r="J26" s="89"/>
    </row>
    <row r="27" spans="1:10">
      <c r="A27" s="13"/>
      <c r="B27" s="152" t="s">
        <v>953</v>
      </c>
      <c r="C27" s="33"/>
      <c r="D27" s="34" t="s">
        <v>290</v>
      </c>
      <c r="E27" s="36">
        <v>517246</v>
      </c>
      <c r="F27" s="38"/>
      <c r="G27" s="33"/>
      <c r="H27" s="34" t="s">
        <v>290</v>
      </c>
      <c r="I27" s="36">
        <v>495273</v>
      </c>
      <c r="J27" s="38"/>
    </row>
    <row r="28" spans="1:10" ht="15.75" thickBot="1">
      <c r="A28" s="13"/>
      <c r="B28" s="152"/>
      <c r="C28" s="33"/>
      <c r="D28" s="35"/>
      <c r="E28" s="37"/>
      <c r="F28" s="39"/>
      <c r="G28" s="33"/>
      <c r="H28" s="35"/>
      <c r="I28" s="37"/>
      <c r="J28" s="39"/>
    </row>
    <row r="29" spans="1:10" ht="15.75" thickTop="1">
      <c r="A29" s="13"/>
      <c r="B29" s="16"/>
      <c r="C29" s="16"/>
      <c r="D29" s="107"/>
      <c r="E29" s="107"/>
      <c r="F29" s="107"/>
      <c r="G29" s="16"/>
      <c r="H29" s="107"/>
      <c r="I29" s="107"/>
      <c r="J29" s="107"/>
    </row>
    <row r="30" spans="1:10">
      <c r="A30" s="13"/>
      <c r="B30" s="140" t="s">
        <v>954</v>
      </c>
      <c r="C30" s="33"/>
      <c r="D30" s="62"/>
      <c r="E30" s="62"/>
      <c r="F30" s="33"/>
      <c r="G30" s="33"/>
      <c r="H30" s="62"/>
      <c r="I30" s="62"/>
      <c r="J30" s="33"/>
    </row>
    <row r="31" spans="1:10">
      <c r="A31" s="13"/>
      <c r="B31" s="140"/>
      <c r="C31" s="33"/>
      <c r="D31" s="62"/>
      <c r="E31" s="62"/>
      <c r="F31" s="33"/>
      <c r="G31" s="33"/>
      <c r="H31" s="62"/>
      <c r="I31" s="62"/>
      <c r="J31" s="33"/>
    </row>
    <row r="32" spans="1:10">
      <c r="A32" s="13"/>
      <c r="B32" s="16"/>
      <c r="C32" s="16"/>
      <c r="D32" s="50"/>
      <c r="E32" s="50"/>
      <c r="F32" s="50"/>
      <c r="G32" s="16"/>
      <c r="H32" s="50"/>
      <c r="I32" s="50"/>
      <c r="J32" s="50"/>
    </row>
    <row r="33" spans="1:10">
      <c r="A33" s="13"/>
      <c r="B33" s="42" t="s">
        <v>955</v>
      </c>
      <c r="C33" s="33"/>
      <c r="D33" s="104" t="s">
        <v>290</v>
      </c>
      <c r="E33" s="44" t="s">
        <v>299</v>
      </c>
      <c r="F33" s="33"/>
      <c r="G33" s="33"/>
      <c r="H33" s="104" t="s">
        <v>290</v>
      </c>
      <c r="I33" s="44">
        <v>500</v>
      </c>
      <c r="J33" s="33"/>
    </row>
    <row r="34" spans="1:10">
      <c r="A34" s="13"/>
      <c r="B34" s="42"/>
      <c r="C34" s="33"/>
      <c r="D34" s="104"/>
      <c r="E34" s="44"/>
      <c r="F34" s="33"/>
      <c r="G34" s="33"/>
      <c r="H34" s="104"/>
      <c r="I34" s="44"/>
      <c r="J34" s="33"/>
    </row>
    <row r="35" spans="1:10">
      <c r="A35" s="13"/>
      <c r="B35" s="109" t="s">
        <v>70</v>
      </c>
      <c r="C35" s="50"/>
      <c r="D35" s="65">
        <v>9902</v>
      </c>
      <c r="E35" s="65"/>
      <c r="F35" s="50"/>
      <c r="G35" s="50"/>
      <c r="H35" s="65">
        <v>1851</v>
      </c>
      <c r="I35" s="65"/>
      <c r="J35" s="50"/>
    </row>
    <row r="36" spans="1:10">
      <c r="A36" s="13"/>
      <c r="B36" s="109"/>
      <c r="C36" s="50"/>
      <c r="D36" s="65"/>
      <c r="E36" s="65"/>
      <c r="F36" s="50"/>
      <c r="G36" s="50"/>
      <c r="H36" s="65"/>
      <c r="I36" s="65"/>
      <c r="J36" s="50"/>
    </row>
    <row r="37" spans="1:10">
      <c r="A37" s="13"/>
      <c r="B37" s="42" t="s">
        <v>956</v>
      </c>
      <c r="C37" s="33"/>
      <c r="D37" s="44">
        <v>154</v>
      </c>
      <c r="E37" s="44"/>
      <c r="F37" s="33"/>
      <c r="G37" s="33"/>
      <c r="H37" s="44">
        <v>84</v>
      </c>
      <c r="I37" s="44"/>
      <c r="J37" s="33"/>
    </row>
    <row r="38" spans="1:10" ht="15.75" thickBot="1">
      <c r="A38" s="13"/>
      <c r="B38" s="42"/>
      <c r="C38" s="33"/>
      <c r="D38" s="69"/>
      <c r="E38" s="69"/>
      <c r="F38" s="92"/>
      <c r="G38" s="33"/>
      <c r="H38" s="69"/>
      <c r="I38" s="69"/>
      <c r="J38" s="92"/>
    </row>
    <row r="39" spans="1:10">
      <c r="A39" s="13"/>
      <c r="B39" s="87" t="s">
        <v>957</v>
      </c>
      <c r="C39" s="50"/>
      <c r="D39" s="73">
        <v>10056</v>
      </c>
      <c r="E39" s="73"/>
      <c r="F39" s="75"/>
      <c r="G39" s="50"/>
      <c r="H39" s="73">
        <v>2435</v>
      </c>
      <c r="I39" s="73"/>
      <c r="J39" s="75"/>
    </row>
    <row r="40" spans="1:10" ht="15.75" thickBot="1">
      <c r="A40" s="13"/>
      <c r="B40" s="87"/>
      <c r="C40" s="50"/>
      <c r="D40" s="88"/>
      <c r="E40" s="88"/>
      <c r="F40" s="89"/>
      <c r="G40" s="50"/>
      <c r="H40" s="88"/>
      <c r="I40" s="88"/>
      <c r="J40" s="89"/>
    </row>
    <row r="41" spans="1:10">
      <c r="A41" s="13"/>
      <c r="B41" s="27"/>
      <c r="C41" s="27"/>
      <c r="D41" s="38"/>
      <c r="E41" s="38"/>
      <c r="F41" s="38"/>
      <c r="G41" s="27"/>
      <c r="H41" s="38"/>
      <c r="I41" s="38"/>
      <c r="J41" s="38"/>
    </row>
    <row r="42" spans="1:10">
      <c r="A42" s="13"/>
      <c r="B42" s="109" t="s">
        <v>958</v>
      </c>
      <c r="C42" s="50"/>
      <c r="D42" s="68">
        <v>100</v>
      </c>
      <c r="E42" s="68"/>
      <c r="F42" s="50"/>
      <c r="G42" s="50"/>
      <c r="H42" s="68">
        <v>146</v>
      </c>
      <c r="I42" s="68"/>
      <c r="J42" s="50"/>
    </row>
    <row r="43" spans="1:10">
      <c r="A43" s="13"/>
      <c r="B43" s="109"/>
      <c r="C43" s="50"/>
      <c r="D43" s="68"/>
      <c r="E43" s="68"/>
      <c r="F43" s="50"/>
      <c r="G43" s="50"/>
      <c r="H43" s="68"/>
      <c r="I43" s="68"/>
      <c r="J43" s="50"/>
    </row>
    <row r="44" spans="1:10">
      <c r="A44" s="13"/>
      <c r="B44" s="42" t="s">
        <v>959</v>
      </c>
      <c r="C44" s="33"/>
      <c r="D44" s="44">
        <v>289</v>
      </c>
      <c r="E44" s="44"/>
      <c r="F44" s="33"/>
      <c r="G44" s="33"/>
      <c r="H44" s="44">
        <v>288</v>
      </c>
      <c r="I44" s="44"/>
      <c r="J44" s="33"/>
    </row>
    <row r="45" spans="1:10" ht="15.75" thickBot="1">
      <c r="A45" s="13"/>
      <c r="B45" s="42"/>
      <c r="C45" s="33"/>
      <c r="D45" s="69"/>
      <c r="E45" s="69"/>
      <c r="F45" s="92"/>
      <c r="G45" s="33"/>
      <c r="H45" s="69"/>
      <c r="I45" s="69"/>
      <c r="J45" s="92"/>
    </row>
    <row r="46" spans="1:10">
      <c r="A46" s="13"/>
      <c r="B46" s="87" t="s">
        <v>960</v>
      </c>
      <c r="C46" s="50"/>
      <c r="D46" s="133">
        <v>389</v>
      </c>
      <c r="E46" s="133"/>
      <c r="F46" s="75"/>
      <c r="G46" s="50"/>
      <c r="H46" s="133">
        <v>434</v>
      </c>
      <c r="I46" s="133"/>
      <c r="J46" s="75"/>
    </row>
    <row r="47" spans="1:10" ht="15.75" thickBot="1">
      <c r="A47" s="13"/>
      <c r="B47" s="87"/>
      <c r="C47" s="50"/>
      <c r="D47" s="106"/>
      <c r="E47" s="106"/>
      <c r="F47" s="89"/>
      <c r="G47" s="50"/>
      <c r="H47" s="106"/>
      <c r="I47" s="106"/>
      <c r="J47" s="89"/>
    </row>
    <row r="48" spans="1:10">
      <c r="A48" s="13"/>
      <c r="B48" s="27"/>
      <c r="C48" s="27"/>
      <c r="D48" s="38"/>
      <c r="E48" s="38"/>
      <c r="F48" s="38"/>
      <c r="G48" s="27"/>
      <c r="H48" s="38"/>
      <c r="I48" s="38"/>
      <c r="J48" s="38"/>
    </row>
    <row r="49" spans="1:14">
      <c r="A49" s="13"/>
      <c r="B49" s="109" t="s">
        <v>961</v>
      </c>
      <c r="C49" s="50"/>
      <c r="D49" s="65">
        <v>506801</v>
      </c>
      <c r="E49" s="65"/>
      <c r="F49" s="50"/>
      <c r="G49" s="50"/>
      <c r="H49" s="65">
        <v>492404</v>
      </c>
      <c r="I49" s="65"/>
      <c r="J49" s="50"/>
    </row>
    <row r="50" spans="1:14" ht="15.75" thickBot="1">
      <c r="A50" s="13"/>
      <c r="B50" s="109"/>
      <c r="C50" s="50"/>
      <c r="D50" s="88"/>
      <c r="E50" s="88"/>
      <c r="F50" s="89"/>
      <c r="G50" s="50"/>
      <c r="H50" s="88"/>
      <c r="I50" s="88"/>
      <c r="J50" s="89"/>
    </row>
    <row r="51" spans="1:14">
      <c r="A51" s="13"/>
      <c r="B51" s="31" t="s">
        <v>66</v>
      </c>
      <c r="C51" s="33"/>
      <c r="D51" s="36">
        <v>506801</v>
      </c>
      <c r="E51" s="36"/>
      <c r="F51" s="38"/>
      <c r="G51" s="33"/>
      <c r="H51" s="36">
        <v>492404</v>
      </c>
      <c r="I51" s="36"/>
      <c r="J51" s="38"/>
    </row>
    <row r="52" spans="1:14" ht="15.75" thickBot="1">
      <c r="A52" s="13"/>
      <c r="B52" s="31"/>
      <c r="C52" s="33"/>
      <c r="D52" s="91"/>
      <c r="E52" s="91"/>
      <c r="F52" s="92"/>
      <c r="G52" s="33"/>
      <c r="H52" s="91"/>
      <c r="I52" s="91"/>
      <c r="J52" s="92"/>
    </row>
    <row r="53" spans="1:14">
      <c r="A53" s="13"/>
      <c r="B53" s="16"/>
      <c r="C53" s="16"/>
      <c r="D53" s="75"/>
      <c r="E53" s="75"/>
      <c r="F53" s="75"/>
      <c r="G53" s="16"/>
      <c r="H53" s="75"/>
      <c r="I53" s="75"/>
      <c r="J53" s="75"/>
    </row>
    <row r="54" spans="1:14">
      <c r="A54" s="13"/>
      <c r="B54" s="152" t="s">
        <v>962</v>
      </c>
      <c r="C54" s="33"/>
      <c r="D54" s="104" t="s">
        <v>290</v>
      </c>
      <c r="E54" s="67">
        <v>517246</v>
      </c>
      <c r="F54" s="33"/>
      <c r="G54" s="33"/>
      <c r="H54" s="104" t="s">
        <v>290</v>
      </c>
      <c r="I54" s="67">
        <v>495273</v>
      </c>
      <c r="J54" s="33"/>
    </row>
    <row r="55" spans="1:14" ht="15.75" thickBot="1">
      <c r="A55" s="13"/>
      <c r="B55" s="152"/>
      <c r="C55" s="33"/>
      <c r="D55" s="35"/>
      <c r="E55" s="37"/>
      <c r="F55" s="39"/>
      <c r="G55" s="33"/>
      <c r="H55" s="35"/>
      <c r="I55" s="37"/>
      <c r="J55" s="39"/>
    </row>
    <row r="56" spans="1:14" ht="15.75" thickTop="1">
      <c r="A56" s="13"/>
      <c r="B56" s="53"/>
      <c r="C56" s="53"/>
      <c r="D56" s="53"/>
      <c r="E56" s="53"/>
      <c r="F56" s="53"/>
      <c r="G56" s="53"/>
      <c r="H56" s="53"/>
      <c r="I56" s="53"/>
      <c r="J56" s="53"/>
      <c r="K56" s="53"/>
      <c r="L56" s="53"/>
      <c r="M56" s="53"/>
      <c r="N56" s="53"/>
    </row>
    <row r="57" spans="1:14">
      <c r="A57" s="13"/>
      <c r="B57" s="170" t="s">
        <v>963</v>
      </c>
      <c r="C57" s="170"/>
      <c r="D57" s="170"/>
      <c r="E57" s="170"/>
      <c r="F57" s="170"/>
      <c r="G57" s="170"/>
      <c r="H57" s="170"/>
      <c r="I57" s="170"/>
      <c r="J57" s="170"/>
      <c r="K57" s="170"/>
      <c r="L57" s="170"/>
      <c r="M57" s="170"/>
      <c r="N57" s="170"/>
    </row>
    <row r="58" spans="1:14">
      <c r="A58" s="13"/>
      <c r="B58" s="169" t="s">
        <v>964</v>
      </c>
      <c r="C58" s="169"/>
      <c r="D58" s="169"/>
      <c r="E58" s="169"/>
      <c r="F58" s="169"/>
      <c r="G58" s="169"/>
      <c r="H58" s="169"/>
      <c r="I58" s="169"/>
      <c r="J58" s="169"/>
      <c r="K58" s="169"/>
      <c r="L58" s="169"/>
      <c r="M58" s="169"/>
      <c r="N58" s="169"/>
    </row>
    <row r="59" spans="1:14">
      <c r="A59" s="13"/>
      <c r="B59" s="20"/>
      <c r="C59" s="20"/>
      <c r="D59" s="20"/>
      <c r="E59" s="20"/>
      <c r="F59" s="20"/>
      <c r="G59" s="20"/>
      <c r="H59" s="20"/>
      <c r="I59" s="20"/>
      <c r="J59" s="20"/>
      <c r="K59" s="20"/>
      <c r="L59" s="20"/>
      <c r="M59" s="20"/>
      <c r="N59" s="20"/>
    </row>
    <row r="60" spans="1:14">
      <c r="A60" s="13"/>
      <c r="B60" s="15"/>
      <c r="C60" s="15"/>
      <c r="D60" s="15"/>
      <c r="E60" s="15"/>
      <c r="F60" s="15"/>
      <c r="G60" s="15"/>
      <c r="H60" s="15"/>
      <c r="I60" s="15"/>
      <c r="J60" s="15"/>
      <c r="K60" s="15"/>
      <c r="L60" s="15"/>
      <c r="M60" s="15"/>
      <c r="N60" s="15"/>
    </row>
    <row r="61" spans="1:14" ht="15.75" thickBot="1">
      <c r="A61" s="13"/>
      <c r="B61" s="22"/>
      <c r="C61" s="16"/>
      <c r="D61" s="29" t="s">
        <v>965</v>
      </c>
      <c r="E61" s="29"/>
      <c r="F61" s="29"/>
      <c r="G61" s="29"/>
      <c r="H61" s="29"/>
      <c r="I61" s="29"/>
      <c r="J61" s="29"/>
      <c r="K61" s="29"/>
      <c r="L61" s="29"/>
      <c r="M61" s="29"/>
      <c r="N61" s="29"/>
    </row>
    <row r="62" spans="1:14" ht="15.75" thickBot="1">
      <c r="A62" s="13"/>
      <c r="B62" s="25" t="s">
        <v>966</v>
      </c>
      <c r="C62" s="16"/>
      <c r="D62" s="30">
        <v>2014</v>
      </c>
      <c r="E62" s="30"/>
      <c r="F62" s="30"/>
      <c r="G62" s="16"/>
      <c r="H62" s="30">
        <v>2013</v>
      </c>
      <c r="I62" s="30"/>
      <c r="J62" s="30"/>
      <c r="K62" s="16"/>
      <c r="L62" s="30">
        <v>2012</v>
      </c>
      <c r="M62" s="30"/>
      <c r="N62" s="30"/>
    </row>
    <row r="63" spans="1:14">
      <c r="A63" s="13"/>
      <c r="B63" s="43" t="s">
        <v>967</v>
      </c>
      <c r="C63" s="33"/>
      <c r="D63" s="34" t="s">
        <v>290</v>
      </c>
      <c r="E63" s="45">
        <v>81</v>
      </c>
      <c r="F63" s="38"/>
      <c r="G63" s="33"/>
      <c r="H63" s="34" t="s">
        <v>290</v>
      </c>
      <c r="I63" s="45">
        <v>227</v>
      </c>
      <c r="J63" s="38"/>
      <c r="K63" s="33"/>
      <c r="L63" s="34" t="s">
        <v>290</v>
      </c>
      <c r="M63" s="45">
        <v>64</v>
      </c>
      <c r="N63" s="38"/>
    </row>
    <row r="64" spans="1:14">
      <c r="A64" s="13"/>
      <c r="B64" s="42"/>
      <c r="C64" s="33"/>
      <c r="D64" s="46"/>
      <c r="E64" s="111"/>
      <c r="F64" s="48"/>
      <c r="G64" s="33"/>
      <c r="H64" s="46"/>
      <c r="I64" s="111"/>
      <c r="J64" s="48"/>
      <c r="K64" s="33"/>
      <c r="L64" s="46"/>
      <c r="M64" s="111"/>
      <c r="N64" s="48"/>
    </row>
    <row r="65" spans="1:14">
      <c r="A65" s="13"/>
      <c r="B65" s="109" t="s">
        <v>968</v>
      </c>
      <c r="C65" s="50"/>
      <c r="D65" s="68">
        <v>48</v>
      </c>
      <c r="E65" s="68"/>
      <c r="F65" s="50"/>
      <c r="G65" s="50"/>
      <c r="H65" s="68">
        <v>8</v>
      </c>
      <c r="I65" s="68"/>
      <c r="J65" s="50"/>
      <c r="K65" s="50"/>
      <c r="L65" s="68">
        <v>120</v>
      </c>
      <c r="M65" s="68"/>
      <c r="N65" s="50"/>
    </row>
    <row r="66" spans="1:14" ht="15.75" thickBot="1">
      <c r="A66" s="13"/>
      <c r="B66" s="109"/>
      <c r="C66" s="50"/>
      <c r="D66" s="106"/>
      <c r="E66" s="106"/>
      <c r="F66" s="89"/>
      <c r="G66" s="50"/>
      <c r="H66" s="106"/>
      <c r="I66" s="106"/>
      <c r="J66" s="89"/>
      <c r="K66" s="50"/>
      <c r="L66" s="106"/>
      <c r="M66" s="106"/>
      <c r="N66" s="89"/>
    </row>
    <row r="67" spans="1:14">
      <c r="A67" s="13"/>
      <c r="B67" s="31" t="s">
        <v>969</v>
      </c>
      <c r="C67" s="33"/>
      <c r="D67" s="45">
        <v>33</v>
      </c>
      <c r="E67" s="45"/>
      <c r="F67" s="38"/>
      <c r="G67" s="33"/>
      <c r="H67" s="45">
        <v>219</v>
      </c>
      <c r="I67" s="45"/>
      <c r="J67" s="38"/>
      <c r="K67" s="33"/>
      <c r="L67" s="45" t="s">
        <v>970</v>
      </c>
      <c r="M67" s="45"/>
      <c r="N67" s="34" t="s">
        <v>320</v>
      </c>
    </row>
    <row r="68" spans="1:14" ht="15.75" thickBot="1">
      <c r="A68" s="13"/>
      <c r="B68" s="31"/>
      <c r="C68" s="33"/>
      <c r="D68" s="69"/>
      <c r="E68" s="69"/>
      <c r="F68" s="92"/>
      <c r="G68" s="33"/>
      <c r="H68" s="69"/>
      <c r="I68" s="69"/>
      <c r="J68" s="92"/>
      <c r="K68" s="33"/>
      <c r="L68" s="69"/>
      <c r="M68" s="69"/>
      <c r="N68" s="123"/>
    </row>
    <row r="69" spans="1:14">
      <c r="A69" s="13"/>
      <c r="B69" s="16"/>
      <c r="C69" s="16"/>
      <c r="D69" s="75"/>
      <c r="E69" s="75"/>
      <c r="F69" s="75"/>
      <c r="G69" s="16"/>
      <c r="H69" s="75"/>
      <c r="I69" s="75"/>
      <c r="J69" s="75"/>
      <c r="K69" s="16"/>
      <c r="L69" s="75"/>
      <c r="M69" s="75"/>
      <c r="N69" s="75"/>
    </row>
    <row r="70" spans="1:14">
      <c r="A70" s="13"/>
      <c r="B70" s="42" t="s">
        <v>971</v>
      </c>
      <c r="C70" s="33"/>
      <c r="D70" s="67">
        <v>60029</v>
      </c>
      <c r="E70" s="67"/>
      <c r="F70" s="33"/>
      <c r="G70" s="33"/>
      <c r="H70" s="67">
        <v>60205</v>
      </c>
      <c r="I70" s="67"/>
      <c r="J70" s="33"/>
      <c r="K70" s="33"/>
      <c r="L70" s="67">
        <v>54212</v>
      </c>
      <c r="M70" s="67"/>
      <c r="N70" s="33"/>
    </row>
    <row r="71" spans="1:14" ht="15.75" thickBot="1">
      <c r="A71" s="13"/>
      <c r="B71" s="42"/>
      <c r="C71" s="33"/>
      <c r="D71" s="91"/>
      <c r="E71" s="91"/>
      <c r="F71" s="92"/>
      <c r="G71" s="33"/>
      <c r="H71" s="91"/>
      <c r="I71" s="91"/>
      <c r="J71" s="92"/>
      <c r="K71" s="33"/>
      <c r="L71" s="91"/>
      <c r="M71" s="91"/>
      <c r="N71" s="92"/>
    </row>
    <row r="72" spans="1:14">
      <c r="A72" s="13"/>
      <c r="B72" s="16"/>
      <c r="C72" s="16"/>
      <c r="D72" s="75"/>
      <c r="E72" s="75"/>
      <c r="F72" s="75"/>
      <c r="G72" s="16"/>
      <c r="H72" s="75"/>
      <c r="I72" s="75"/>
      <c r="J72" s="75"/>
      <c r="K72" s="16"/>
      <c r="L72" s="75"/>
      <c r="M72" s="75"/>
      <c r="N72" s="75"/>
    </row>
    <row r="73" spans="1:14">
      <c r="A73" s="13"/>
      <c r="B73" s="42" t="s">
        <v>972</v>
      </c>
      <c r="C73" s="33"/>
      <c r="D73" s="67">
        <v>60062</v>
      </c>
      <c r="E73" s="67"/>
      <c r="F73" s="33"/>
      <c r="G73" s="33"/>
      <c r="H73" s="67">
        <v>60424</v>
      </c>
      <c r="I73" s="67"/>
      <c r="J73" s="33"/>
      <c r="K73" s="33"/>
      <c r="L73" s="67">
        <v>54156</v>
      </c>
      <c r="M73" s="67"/>
      <c r="N73" s="33"/>
    </row>
    <row r="74" spans="1:14" ht="15.75" thickBot="1">
      <c r="A74" s="13"/>
      <c r="B74" s="42"/>
      <c r="C74" s="33"/>
      <c r="D74" s="91"/>
      <c r="E74" s="91"/>
      <c r="F74" s="92"/>
      <c r="G74" s="33"/>
      <c r="H74" s="91"/>
      <c r="I74" s="91"/>
      <c r="J74" s="92"/>
      <c r="K74" s="33"/>
      <c r="L74" s="91"/>
      <c r="M74" s="91"/>
      <c r="N74" s="92"/>
    </row>
    <row r="75" spans="1:14">
      <c r="A75" s="13"/>
      <c r="B75" s="16"/>
      <c r="C75" s="16"/>
      <c r="D75" s="75"/>
      <c r="E75" s="75"/>
      <c r="F75" s="75"/>
      <c r="G75" s="16"/>
      <c r="H75" s="75"/>
      <c r="I75" s="75"/>
      <c r="J75" s="75"/>
      <c r="K75" s="16"/>
      <c r="L75" s="75"/>
      <c r="M75" s="75"/>
      <c r="N75" s="75"/>
    </row>
    <row r="76" spans="1:14">
      <c r="A76" s="13"/>
      <c r="B76" s="42" t="s">
        <v>973</v>
      </c>
      <c r="C76" s="33"/>
      <c r="D76" s="44" t="s">
        <v>902</v>
      </c>
      <c r="E76" s="44"/>
      <c r="F76" s="104" t="s">
        <v>320</v>
      </c>
      <c r="G76" s="33"/>
      <c r="H76" s="44" t="s">
        <v>908</v>
      </c>
      <c r="I76" s="44"/>
      <c r="J76" s="104" t="s">
        <v>320</v>
      </c>
      <c r="K76" s="33"/>
      <c r="L76" s="44">
        <v>8</v>
      </c>
      <c r="M76" s="44"/>
      <c r="N76" s="33"/>
    </row>
    <row r="77" spans="1:14" ht="15.75" thickBot="1">
      <c r="A77" s="13"/>
      <c r="B77" s="42"/>
      <c r="C77" s="33"/>
      <c r="D77" s="69"/>
      <c r="E77" s="69"/>
      <c r="F77" s="123"/>
      <c r="G77" s="33"/>
      <c r="H77" s="69"/>
      <c r="I77" s="69"/>
      <c r="J77" s="123"/>
      <c r="K77" s="33"/>
      <c r="L77" s="69"/>
      <c r="M77" s="69"/>
      <c r="N77" s="92"/>
    </row>
    <row r="78" spans="1:14">
      <c r="A78" s="13"/>
      <c r="B78" s="16"/>
      <c r="C78" s="16"/>
      <c r="D78" s="75"/>
      <c r="E78" s="75"/>
      <c r="F78" s="75"/>
      <c r="G78" s="16"/>
      <c r="H78" s="75"/>
      <c r="I78" s="75"/>
      <c r="J78" s="75"/>
      <c r="K78" s="16"/>
      <c r="L78" s="75"/>
      <c r="M78" s="75"/>
      <c r="N78" s="75"/>
    </row>
    <row r="79" spans="1:14">
      <c r="A79" s="13"/>
      <c r="B79" s="42" t="s">
        <v>440</v>
      </c>
      <c r="C79" s="33"/>
      <c r="D79" s="104" t="s">
        <v>290</v>
      </c>
      <c r="E79" s="67">
        <v>61058</v>
      </c>
      <c r="F79" s="33"/>
      <c r="G79" s="33"/>
      <c r="H79" s="104" t="s">
        <v>290</v>
      </c>
      <c r="I79" s="67">
        <v>62686</v>
      </c>
      <c r="J79" s="33"/>
      <c r="K79" s="33"/>
      <c r="L79" s="104" t="s">
        <v>290</v>
      </c>
      <c r="M79" s="67">
        <v>54148</v>
      </c>
      <c r="N79" s="33"/>
    </row>
    <row r="80" spans="1:14" ht="15.75" thickBot="1">
      <c r="A80" s="13"/>
      <c r="B80" s="42"/>
      <c r="C80" s="33"/>
      <c r="D80" s="35"/>
      <c r="E80" s="37"/>
      <c r="F80" s="39"/>
      <c r="G80" s="33"/>
      <c r="H80" s="35"/>
      <c r="I80" s="37"/>
      <c r="J80" s="39"/>
      <c r="K80" s="33"/>
      <c r="L80" s="35"/>
      <c r="M80" s="37"/>
      <c r="N80" s="39"/>
    </row>
    <row r="81" spans="1:14" ht="15.75" thickTop="1">
      <c r="A81" s="13"/>
      <c r="B81" s="16"/>
      <c r="C81" s="16"/>
      <c r="D81" s="107"/>
      <c r="E81" s="107"/>
      <c r="F81" s="107"/>
      <c r="G81" s="16"/>
      <c r="H81" s="107"/>
      <c r="I81" s="107"/>
      <c r="J81" s="107"/>
      <c r="K81" s="16"/>
      <c r="L81" s="107"/>
      <c r="M81" s="107"/>
      <c r="N81" s="107"/>
    </row>
    <row r="82" spans="1:14">
      <c r="A82" s="13"/>
      <c r="B82" s="42" t="s">
        <v>974</v>
      </c>
      <c r="C82" s="33"/>
      <c r="D82" s="67">
        <v>38658</v>
      </c>
      <c r="E82" s="67"/>
      <c r="F82" s="33"/>
      <c r="G82" s="33"/>
      <c r="H82" s="67">
        <v>38639</v>
      </c>
      <c r="I82" s="67"/>
      <c r="J82" s="33"/>
      <c r="K82" s="33"/>
      <c r="L82" s="67">
        <v>37998</v>
      </c>
      <c r="M82" s="67"/>
      <c r="N82" s="33"/>
    </row>
    <row r="83" spans="1:14" ht="15.75" thickBot="1">
      <c r="A83" s="13"/>
      <c r="B83" s="42"/>
      <c r="C83" s="33"/>
      <c r="D83" s="37"/>
      <c r="E83" s="37"/>
      <c r="F83" s="39"/>
      <c r="G83" s="33"/>
      <c r="H83" s="37"/>
      <c r="I83" s="37"/>
      <c r="J83" s="39"/>
      <c r="K83" s="33"/>
      <c r="L83" s="37"/>
      <c r="M83" s="37"/>
      <c r="N83" s="39"/>
    </row>
    <row r="84" spans="1:14" ht="15.75" thickTop="1">
      <c r="A84" s="13"/>
      <c r="B84" s="109" t="s">
        <v>164</v>
      </c>
      <c r="C84" s="50"/>
      <c r="D84" s="163" t="s">
        <v>290</v>
      </c>
      <c r="E84" s="164">
        <v>1.57</v>
      </c>
      <c r="F84" s="107"/>
      <c r="G84" s="50"/>
      <c r="H84" s="163" t="s">
        <v>290</v>
      </c>
      <c r="I84" s="164">
        <v>1.61</v>
      </c>
      <c r="J84" s="107"/>
      <c r="K84" s="50"/>
      <c r="L84" s="163" t="s">
        <v>290</v>
      </c>
      <c r="M84" s="164">
        <v>1.42</v>
      </c>
      <c r="N84" s="107"/>
    </row>
    <row r="85" spans="1:14" ht="15.75" thickBot="1">
      <c r="A85" s="13"/>
      <c r="B85" s="109"/>
      <c r="C85" s="50"/>
      <c r="D85" s="72"/>
      <c r="E85" s="136"/>
      <c r="F85" s="76"/>
      <c r="G85" s="50"/>
      <c r="H85" s="72"/>
      <c r="I85" s="136"/>
      <c r="J85" s="76"/>
      <c r="K85" s="50"/>
      <c r="L85" s="72"/>
      <c r="M85" s="136"/>
      <c r="N85" s="76"/>
    </row>
    <row r="86" spans="1:14" ht="15.75" thickTop="1">
      <c r="A86" s="13"/>
      <c r="B86" s="27"/>
      <c r="C86" s="27"/>
      <c r="D86" s="114"/>
      <c r="E86" s="114"/>
      <c r="F86" s="114"/>
      <c r="G86" s="27"/>
      <c r="H86" s="114"/>
      <c r="I86" s="114"/>
      <c r="J86" s="114"/>
      <c r="K86" s="27"/>
      <c r="L86" s="114"/>
      <c r="M86" s="114"/>
      <c r="N86" s="114"/>
    </row>
    <row r="87" spans="1:14">
      <c r="A87" s="13"/>
      <c r="B87" s="109" t="s">
        <v>975</v>
      </c>
      <c r="C87" s="50"/>
      <c r="D87" s="65">
        <v>38880</v>
      </c>
      <c r="E87" s="65"/>
      <c r="F87" s="50"/>
      <c r="G87" s="50"/>
      <c r="H87" s="65">
        <v>38869</v>
      </c>
      <c r="I87" s="65"/>
      <c r="J87" s="50"/>
      <c r="K87" s="50"/>
      <c r="L87" s="65">
        <v>38262</v>
      </c>
      <c r="M87" s="65"/>
      <c r="N87" s="50"/>
    </row>
    <row r="88" spans="1:14" ht="15.75" thickBot="1">
      <c r="A88" s="13"/>
      <c r="B88" s="109"/>
      <c r="C88" s="50"/>
      <c r="D88" s="74"/>
      <c r="E88" s="74"/>
      <c r="F88" s="76"/>
      <c r="G88" s="50"/>
      <c r="H88" s="74"/>
      <c r="I88" s="74"/>
      <c r="J88" s="76"/>
      <c r="K88" s="50"/>
      <c r="L88" s="74"/>
      <c r="M88" s="74"/>
      <c r="N88" s="76"/>
    </row>
    <row r="89" spans="1:14" ht="15.75" thickTop="1">
      <c r="A89" s="13"/>
      <c r="B89" s="42" t="s">
        <v>976</v>
      </c>
      <c r="C89" s="33"/>
      <c r="D89" s="165" t="s">
        <v>290</v>
      </c>
      <c r="E89" s="166">
        <v>1.57</v>
      </c>
      <c r="F89" s="114"/>
      <c r="G89" s="33"/>
      <c r="H89" s="165" t="s">
        <v>290</v>
      </c>
      <c r="I89" s="166">
        <v>1.61</v>
      </c>
      <c r="J89" s="114"/>
      <c r="K89" s="33"/>
      <c r="L89" s="165" t="s">
        <v>290</v>
      </c>
      <c r="M89" s="166">
        <v>1.41</v>
      </c>
      <c r="N89" s="114"/>
    </row>
    <row r="90" spans="1:14" ht="15.75" thickBot="1">
      <c r="A90" s="13"/>
      <c r="B90" s="42"/>
      <c r="C90" s="33"/>
      <c r="D90" s="35"/>
      <c r="E90" s="108"/>
      <c r="F90" s="39"/>
      <c r="G90" s="33"/>
      <c r="H90" s="35"/>
      <c r="I90" s="108"/>
      <c r="J90" s="39"/>
      <c r="K90" s="33"/>
      <c r="L90" s="35"/>
      <c r="M90" s="108"/>
      <c r="N90" s="39"/>
    </row>
    <row r="91" spans="1:14" ht="15.75" thickTop="1">
      <c r="A91" s="13"/>
      <c r="B91" s="53"/>
      <c r="C91" s="53"/>
      <c r="D91" s="53"/>
      <c r="E91" s="53"/>
      <c r="F91" s="53"/>
      <c r="G91" s="53"/>
      <c r="H91" s="53"/>
      <c r="I91" s="53"/>
      <c r="J91" s="53"/>
      <c r="K91" s="53"/>
      <c r="L91" s="53"/>
      <c r="M91" s="53"/>
      <c r="N91" s="53"/>
    </row>
    <row r="92" spans="1:14">
      <c r="A92" s="13"/>
      <c r="B92" s="170" t="s">
        <v>963</v>
      </c>
      <c r="C92" s="170"/>
      <c r="D92" s="170"/>
      <c r="E92" s="170"/>
      <c r="F92" s="170"/>
      <c r="G92" s="170"/>
      <c r="H92" s="170"/>
      <c r="I92" s="170"/>
      <c r="J92" s="170"/>
      <c r="K92" s="170"/>
      <c r="L92" s="170"/>
      <c r="M92" s="170"/>
      <c r="N92" s="170"/>
    </row>
    <row r="93" spans="1:14">
      <c r="A93" s="13"/>
      <c r="B93" s="169" t="s">
        <v>977</v>
      </c>
      <c r="C93" s="169"/>
      <c r="D93" s="169"/>
      <c r="E93" s="169"/>
      <c r="F93" s="169"/>
      <c r="G93" s="169"/>
      <c r="H93" s="169"/>
      <c r="I93" s="169"/>
      <c r="J93" s="169"/>
      <c r="K93" s="169"/>
      <c r="L93" s="169"/>
      <c r="M93" s="169"/>
      <c r="N93" s="169"/>
    </row>
    <row r="94" spans="1:14">
      <c r="A94" s="13"/>
      <c r="B94" s="50"/>
      <c r="C94" s="50"/>
      <c r="D94" s="50"/>
      <c r="E94" s="50"/>
      <c r="F94" s="50"/>
      <c r="G94" s="50"/>
      <c r="H94" s="50"/>
      <c r="I94" s="50"/>
      <c r="J94" s="50"/>
      <c r="K94" s="50"/>
      <c r="L94" s="50"/>
      <c r="M94" s="50"/>
      <c r="N94" s="50"/>
    </row>
    <row r="95" spans="1:14">
      <c r="A95" s="13"/>
      <c r="B95" s="20"/>
      <c r="C95" s="20"/>
      <c r="D95" s="20"/>
      <c r="E95" s="20"/>
      <c r="F95" s="20"/>
      <c r="G95" s="20"/>
      <c r="H95" s="20"/>
      <c r="I95" s="20"/>
      <c r="J95" s="20"/>
      <c r="K95" s="20"/>
      <c r="L95" s="20"/>
      <c r="M95" s="20"/>
      <c r="N95" s="20"/>
    </row>
    <row r="96" spans="1:14">
      <c r="A96" s="13"/>
      <c r="B96" s="15"/>
      <c r="C96" s="15"/>
      <c r="D96" s="15"/>
      <c r="E96" s="15"/>
      <c r="F96" s="15"/>
      <c r="G96" s="15"/>
      <c r="H96" s="15"/>
      <c r="I96" s="15"/>
      <c r="J96" s="15"/>
      <c r="K96" s="15"/>
      <c r="L96" s="15"/>
      <c r="M96" s="15"/>
      <c r="N96" s="15"/>
    </row>
    <row r="97" spans="1:14" ht="15.75" thickBot="1">
      <c r="A97" s="13"/>
      <c r="B97" s="22"/>
      <c r="C97" s="16"/>
      <c r="D97" s="29" t="s">
        <v>965</v>
      </c>
      <c r="E97" s="29"/>
      <c r="F97" s="29"/>
      <c r="G97" s="29"/>
      <c r="H97" s="29"/>
      <c r="I97" s="29"/>
      <c r="J97" s="29"/>
      <c r="K97" s="29"/>
      <c r="L97" s="29"/>
      <c r="M97" s="29"/>
      <c r="N97" s="29"/>
    </row>
    <row r="98" spans="1:14" ht="15.75" thickBot="1">
      <c r="A98" s="13"/>
      <c r="B98" s="25" t="s">
        <v>615</v>
      </c>
      <c r="C98" s="16"/>
      <c r="D98" s="155">
        <v>2014</v>
      </c>
      <c r="E98" s="155"/>
      <c r="F98" s="155"/>
      <c r="G98" s="16"/>
      <c r="H98" s="155">
        <v>2013</v>
      </c>
      <c r="I98" s="155"/>
      <c r="J98" s="155"/>
      <c r="K98" s="16"/>
      <c r="L98" s="155">
        <v>2012</v>
      </c>
      <c r="M98" s="155"/>
      <c r="N98" s="155"/>
    </row>
    <row r="99" spans="1:14">
      <c r="A99" s="13"/>
      <c r="B99" s="43" t="s">
        <v>978</v>
      </c>
      <c r="C99" s="33"/>
      <c r="D99" s="104" t="s">
        <v>290</v>
      </c>
      <c r="E99" s="67">
        <v>61092</v>
      </c>
      <c r="F99" s="33"/>
      <c r="G99" s="33"/>
      <c r="H99" s="104" t="s">
        <v>290</v>
      </c>
      <c r="I99" s="67">
        <v>32645</v>
      </c>
      <c r="J99" s="33"/>
      <c r="K99" s="33"/>
      <c r="L99" s="104" t="s">
        <v>290</v>
      </c>
      <c r="M99" s="67">
        <v>16885</v>
      </c>
      <c r="N99" s="33"/>
    </row>
    <row r="100" spans="1:14" ht="15.75" thickBot="1">
      <c r="A100" s="13"/>
      <c r="B100" s="42"/>
      <c r="C100" s="33"/>
      <c r="D100" s="123"/>
      <c r="E100" s="91"/>
      <c r="F100" s="92"/>
      <c r="G100" s="33"/>
      <c r="H100" s="123"/>
      <c r="I100" s="91"/>
      <c r="J100" s="92"/>
      <c r="K100" s="33"/>
      <c r="L100" s="123"/>
      <c r="M100" s="91"/>
      <c r="N100" s="92"/>
    </row>
    <row r="101" spans="1:14">
      <c r="A101" s="13"/>
      <c r="B101" s="16"/>
      <c r="C101" s="16"/>
      <c r="D101" s="75"/>
      <c r="E101" s="75"/>
      <c r="F101" s="75"/>
      <c r="G101" s="16"/>
      <c r="H101" s="75"/>
      <c r="I101" s="75"/>
      <c r="J101" s="75"/>
      <c r="K101" s="16"/>
      <c r="L101" s="75"/>
      <c r="M101" s="75"/>
      <c r="N101" s="75"/>
    </row>
    <row r="102" spans="1:14">
      <c r="A102" s="13"/>
      <c r="B102" s="42" t="s">
        <v>213</v>
      </c>
      <c r="C102" s="33"/>
      <c r="D102" s="62"/>
      <c r="E102" s="62"/>
      <c r="F102" s="33"/>
      <c r="G102" s="33"/>
      <c r="H102" s="62"/>
      <c r="I102" s="62"/>
      <c r="J102" s="33"/>
      <c r="K102" s="33"/>
      <c r="L102" s="62"/>
      <c r="M102" s="62"/>
      <c r="N102" s="33"/>
    </row>
    <row r="103" spans="1:14">
      <c r="A103" s="13"/>
      <c r="B103" s="42"/>
      <c r="C103" s="33"/>
      <c r="D103" s="62"/>
      <c r="E103" s="62"/>
      <c r="F103" s="33"/>
      <c r="G103" s="33"/>
      <c r="H103" s="62"/>
      <c r="I103" s="62"/>
      <c r="J103" s="33"/>
      <c r="K103" s="33"/>
      <c r="L103" s="62"/>
      <c r="M103" s="62"/>
      <c r="N103" s="33"/>
    </row>
    <row r="104" spans="1:14">
      <c r="A104" s="13"/>
      <c r="B104" s="87" t="s">
        <v>979</v>
      </c>
      <c r="C104" s="50"/>
      <c r="D104" s="65">
        <v>19668</v>
      </c>
      <c r="E104" s="65"/>
      <c r="F104" s="50"/>
      <c r="G104" s="50"/>
      <c r="H104" s="68" t="s">
        <v>980</v>
      </c>
      <c r="I104" s="68"/>
      <c r="J104" s="52" t="s">
        <v>320</v>
      </c>
      <c r="K104" s="50"/>
      <c r="L104" s="68" t="s">
        <v>981</v>
      </c>
      <c r="M104" s="68"/>
      <c r="N104" s="52" t="s">
        <v>320</v>
      </c>
    </row>
    <row r="105" spans="1:14" ht="15.75" thickBot="1">
      <c r="A105" s="13"/>
      <c r="B105" s="87"/>
      <c r="C105" s="50"/>
      <c r="D105" s="88"/>
      <c r="E105" s="88"/>
      <c r="F105" s="89"/>
      <c r="G105" s="50"/>
      <c r="H105" s="106"/>
      <c r="I105" s="106"/>
      <c r="J105" s="112"/>
      <c r="K105" s="50"/>
      <c r="L105" s="106"/>
      <c r="M105" s="106"/>
      <c r="N105" s="112"/>
    </row>
    <row r="106" spans="1:14">
      <c r="A106" s="13"/>
      <c r="B106" s="42" t="s">
        <v>982</v>
      </c>
      <c r="C106" s="33"/>
      <c r="D106" s="36">
        <v>19668</v>
      </c>
      <c r="E106" s="36"/>
      <c r="F106" s="38"/>
      <c r="G106" s="33"/>
      <c r="H106" s="45" t="s">
        <v>980</v>
      </c>
      <c r="I106" s="45"/>
      <c r="J106" s="34" t="s">
        <v>320</v>
      </c>
      <c r="K106" s="33"/>
      <c r="L106" s="45" t="s">
        <v>981</v>
      </c>
      <c r="M106" s="45"/>
      <c r="N106" s="34" t="s">
        <v>320</v>
      </c>
    </row>
    <row r="107" spans="1:14" ht="15.75" thickBot="1">
      <c r="A107" s="13"/>
      <c r="B107" s="42"/>
      <c r="C107" s="33"/>
      <c r="D107" s="91"/>
      <c r="E107" s="91"/>
      <c r="F107" s="92"/>
      <c r="G107" s="33"/>
      <c r="H107" s="69"/>
      <c r="I107" s="69"/>
      <c r="J107" s="123"/>
      <c r="K107" s="33"/>
      <c r="L107" s="69"/>
      <c r="M107" s="69"/>
      <c r="N107" s="123"/>
    </row>
    <row r="108" spans="1:14">
      <c r="A108" s="13"/>
      <c r="B108" s="16"/>
      <c r="C108" s="16"/>
      <c r="D108" s="75"/>
      <c r="E108" s="75"/>
      <c r="F108" s="75"/>
      <c r="G108" s="16"/>
      <c r="H108" s="75"/>
      <c r="I108" s="75"/>
      <c r="J108" s="75"/>
      <c r="K108" s="16"/>
      <c r="L108" s="75"/>
      <c r="M108" s="75"/>
      <c r="N108" s="75"/>
    </row>
    <row r="109" spans="1:14">
      <c r="A109" s="13"/>
      <c r="B109" s="42" t="s">
        <v>219</v>
      </c>
      <c r="C109" s="33"/>
      <c r="D109" s="62"/>
      <c r="E109" s="62"/>
      <c r="F109" s="33"/>
      <c r="G109" s="33"/>
      <c r="H109" s="62"/>
      <c r="I109" s="62"/>
      <c r="J109" s="33"/>
      <c r="K109" s="33"/>
      <c r="L109" s="62"/>
      <c r="M109" s="62"/>
      <c r="N109" s="33"/>
    </row>
    <row r="110" spans="1:14">
      <c r="A110" s="13"/>
      <c r="B110" s="42"/>
      <c r="C110" s="33"/>
      <c r="D110" s="62"/>
      <c r="E110" s="62"/>
      <c r="F110" s="33"/>
      <c r="G110" s="33"/>
      <c r="H110" s="62"/>
      <c r="I110" s="62"/>
      <c r="J110" s="33"/>
      <c r="K110" s="33"/>
      <c r="L110" s="62"/>
      <c r="M110" s="62"/>
      <c r="N110" s="33"/>
    </row>
    <row r="111" spans="1:14">
      <c r="A111" s="13"/>
      <c r="B111" s="87" t="s">
        <v>983</v>
      </c>
      <c r="C111" s="50"/>
      <c r="D111" s="68" t="s">
        <v>984</v>
      </c>
      <c r="E111" s="68"/>
      <c r="F111" s="52" t="s">
        <v>320</v>
      </c>
      <c r="G111" s="50"/>
      <c r="H111" s="68" t="s">
        <v>299</v>
      </c>
      <c r="I111" s="68"/>
      <c r="J111" s="50"/>
      <c r="K111" s="50"/>
      <c r="L111" s="68" t="s">
        <v>299</v>
      </c>
      <c r="M111" s="68"/>
      <c r="N111" s="50"/>
    </row>
    <row r="112" spans="1:14">
      <c r="A112" s="13"/>
      <c r="B112" s="87"/>
      <c r="C112" s="50"/>
      <c r="D112" s="68"/>
      <c r="E112" s="68"/>
      <c r="F112" s="52"/>
      <c r="G112" s="50"/>
      <c r="H112" s="68"/>
      <c r="I112" s="68"/>
      <c r="J112" s="50"/>
      <c r="K112" s="50"/>
      <c r="L112" s="68"/>
      <c r="M112" s="68"/>
      <c r="N112" s="50"/>
    </row>
    <row r="113" spans="1:14">
      <c r="A113" s="13"/>
      <c r="B113" s="31" t="s">
        <v>985</v>
      </c>
      <c r="C113" s="33"/>
      <c r="D113" s="67">
        <v>8300</v>
      </c>
      <c r="E113" s="67"/>
      <c r="F113" s="33"/>
      <c r="G113" s="33"/>
      <c r="H113" s="67">
        <v>18236</v>
      </c>
      <c r="I113" s="67"/>
      <c r="J113" s="33"/>
      <c r="K113" s="33"/>
      <c r="L113" s="44" t="s">
        <v>299</v>
      </c>
      <c r="M113" s="44"/>
      <c r="N113" s="33"/>
    </row>
    <row r="114" spans="1:14">
      <c r="A114" s="13"/>
      <c r="B114" s="31"/>
      <c r="C114" s="33"/>
      <c r="D114" s="67"/>
      <c r="E114" s="67"/>
      <c r="F114" s="33"/>
      <c r="G114" s="33"/>
      <c r="H114" s="67"/>
      <c r="I114" s="67"/>
      <c r="J114" s="33"/>
      <c r="K114" s="33"/>
      <c r="L114" s="44"/>
      <c r="M114" s="44"/>
      <c r="N114" s="33"/>
    </row>
    <row r="115" spans="1:14">
      <c r="A115" s="13"/>
      <c r="B115" s="87" t="s">
        <v>986</v>
      </c>
      <c r="C115" s="50"/>
      <c r="D115" s="68" t="s">
        <v>987</v>
      </c>
      <c r="E115" s="68"/>
      <c r="F115" s="52" t="s">
        <v>320</v>
      </c>
      <c r="G115" s="50"/>
      <c r="H115" s="68" t="s">
        <v>988</v>
      </c>
      <c r="I115" s="68"/>
      <c r="J115" s="52" t="s">
        <v>320</v>
      </c>
      <c r="K115" s="50"/>
      <c r="L115" s="68" t="s">
        <v>299</v>
      </c>
      <c r="M115" s="68"/>
      <c r="N115" s="50"/>
    </row>
    <row r="116" spans="1:14">
      <c r="A116" s="13"/>
      <c r="B116" s="87"/>
      <c r="C116" s="50"/>
      <c r="D116" s="68"/>
      <c r="E116" s="68"/>
      <c r="F116" s="52"/>
      <c r="G116" s="50"/>
      <c r="H116" s="68"/>
      <c r="I116" s="68"/>
      <c r="J116" s="52"/>
      <c r="K116" s="50"/>
      <c r="L116" s="68"/>
      <c r="M116" s="68"/>
      <c r="N116" s="50"/>
    </row>
    <row r="117" spans="1:14">
      <c r="A117" s="13"/>
      <c r="B117" s="31" t="s">
        <v>989</v>
      </c>
      <c r="C117" s="33"/>
      <c r="D117" s="44">
        <v>589</v>
      </c>
      <c r="E117" s="44"/>
      <c r="F117" s="33"/>
      <c r="G117" s="33"/>
      <c r="H117" s="67">
        <v>2111</v>
      </c>
      <c r="I117" s="67"/>
      <c r="J117" s="33"/>
      <c r="K117" s="33"/>
      <c r="L117" s="67">
        <v>13295</v>
      </c>
      <c r="M117" s="67"/>
      <c r="N117" s="33"/>
    </row>
    <row r="118" spans="1:14">
      <c r="A118" s="13"/>
      <c r="B118" s="31"/>
      <c r="C118" s="33"/>
      <c r="D118" s="44"/>
      <c r="E118" s="44"/>
      <c r="F118" s="33"/>
      <c r="G118" s="33"/>
      <c r="H118" s="67"/>
      <c r="I118" s="67"/>
      <c r="J118" s="33"/>
      <c r="K118" s="33"/>
      <c r="L118" s="67"/>
      <c r="M118" s="67"/>
      <c r="N118" s="33"/>
    </row>
    <row r="119" spans="1:14">
      <c r="A119" s="13"/>
      <c r="B119" s="87" t="s">
        <v>226</v>
      </c>
      <c r="C119" s="50"/>
      <c r="D119" s="68" t="s">
        <v>299</v>
      </c>
      <c r="E119" s="68"/>
      <c r="F119" s="50"/>
      <c r="G119" s="50"/>
      <c r="H119" s="68" t="s">
        <v>299</v>
      </c>
      <c r="I119" s="68"/>
      <c r="J119" s="50"/>
      <c r="K119" s="50"/>
      <c r="L119" s="68" t="s">
        <v>990</v>
      </c>
      <c r="M119" s="68"/>
      <c r="N119" s="52" t="s">
        <v>320</v>
      </c>
    </row>
    <row r="120" spans="1:14">
      <c r="A120" s="13"/>
      <c r="B120" s="87"/>
      <c r="C120" s="50"/>
      <c r="D120" s="68"/>
      <c r="E120" s="68"/>
      <c r="F120" s="50"/>
      <c r="G120" s="50"/>
      <c r="H120" s="68"/>
      <c r="I120" s="68"/>
      <c r="J120" s="50"/>
      <c r="K120" s="50"/>
      <c r="L120" s="68"/>
      <c r="M120" s="68"/>
      <c r="N120" s="52"/>
    </row>
    <row r="121" spans="1:14">
      <c r="A121" s="13"/>
      <c r="B121" s="26" t="s">
        <v>227</v>
      </c>
      <c r="C121" s="27"/>
      <c r="D121" s="44" t="s">
        <v>991</v>
      </c>
      <c r="E121" s="44"/>
      <c r="F121" s="28" t="s">
        <v>320</v>
      </c>
      <c r="G121" s="27"/>
      <c r="H121" s="44" t="s">
        <v>992</v>
      </c>
      <c r="I121" s="44"/>
      <c r="J121" s="28" t="s">
        <v>320</v>
      </c>
      <c r="K121" s="27"/>
      <c r="L121" s="44" t="s">
        <v>993</v>
      </c>
      <c r="M121" s="44"/>
      <c r="N121" s="28" t="s">
        <v>320</v>
      </c>
    </row>
    <row r="122" spans="1:14">
      <c r="A122" s="13"/>
      <c r="B122" s="109" t="s">
        <v>994</v>
      </c>
      <c r="C122" s="50"/>
      <c r="D122" s="68" t="s">
        <v>995</v>
      </c>
      <c r="E122" s="68"/>
      <c r="F122" s="52" t="s">
        <v>320</v>
      </c>
      <c r="G122" s="50"/>
      <c r="H122" s="68" t="s">
        <v>299</v>
      </c>
      <c r="I122" s="68"/>
      <c r="J122" s="50"/>
      <c r="K122" s="50"/>
      <c r="L122" s="68" t="s">
        <v>299</v>
      </c>
      <c r="M122" s="68"/>
      <c r="N122" s="50"/>
    </row>
    <row r="123" spans="1:14" ht="15.75" thickBot="1">
      <c r="A123" s="13"/>
      <c r="B123" s="109"/>
      <c r="C123" s="50"/>
      <c r="D123" s="106"/>
      <c r="E123" s="106"/>
      <c r="F123" s="112"/>
      <c r="G123" s="50"/>
      <c r="H123" s="106"/>
      <c r="I123" s="106"/>
      <c r="J123" s="89"/>
      <c r="K123" s="50"/>
      <c r="L123" s="106"/>
      <c r="M123" s="106"/>
      <c r="N123" s="89"/>
    </row>
    <row r="124" spans="1:14" ht="15.75" thickBot="1">
      <c r="A124" s="13"/>
      <c r="B124" s="40" t="s">
        <v>996</v>
      </c>
      <c r="C124" s="27"/>
      <c r="D124" s="168" t="s">
        <v>997</v>
      </c>
      <c r="E124" s="168"/>
      <c r="F124" s="58" t="s">
        <v>320</v>
      </c>
      <c r="G124" s="27"/>
      <c r="H124" s="168" t="s">
        <v>998</v>
      </c>
      <c r="I124" s="168"/>
      <c r="J124" s="167" t="s">
        <v>320</v>
      </c>
      <c r="K124" s="27"/>
      <c r="L124" s="168" t="s">
        <v>999</v>
      </c>
      <c r="M124" s="168"/>
      <c r="N124" s="167" t="s">
        <v>320</v>
      </c>
    </row>
    <row r="125" spans="1:14">
      <c r="A125" s="13"/>
      <c r="B125" s="16"/>
      <c r="C125" s="16"/>
      <c r="D125" s="75"/>
      <c r="E125" s="75"/>
      <c r="F125" s="75"/>
      <c r="G125" s="16"/>
      <c r="H125" s="75"/>
      <c r="I125" s="75"/>
      <c r="J125" s="75"/>
      <c r="K125" s="16"/>
      <c r="L125" s="75"/>
      <c r="M125" s="75"/>
      <c r="N125" s="75"/>
    </row>
    <row r="126" spans="1:14">
      <c r="A126" s="13"/>
      <c r="B126" s="42" t="s">
        <v>1000</v>
      </c>
      <c r="C126" s="33"/>
      <c r="D126" s="67">
        <v>31522</v>
      </c>
      <c r="E126" s="67"/>
      <c r="F126" s="33"/>
      <c r="G126" s="33"/>
      <c r="H126" s="44" t="s">
        <v>1001</v>
      </c>
      <c r="I126" s="44"/>
      <c r="J126" s="104" t="s">
        <v>320</v>
      </c>
      <c r="K126" s="33"/>
      <c r="L126" s="44" t="s">
        <v>1002</v>
      </c>
      <c r="M126" s="44"/>
      <c r="N126" s="104" t="s">
        <v>320</v>
      </c>
    </row>
    <row r="127" spans="1:14">
      <c r="A127" s="13"/>
      <c r="B127" s="42"/>
      <c r="C127" s="33"/>
      <c r="D127" s="67"/>
      <c r="E127" s="67"/>
      <c r="F127" s="33"/>
      <c r="G127" s="33"/>
      <c r="H127" s="44"/>
      <c r="I127" s="44"/>
      <c r="J127" s="104"/>
      <c r="K127" s="33"/>
      <c r="L127" s="44"/>
      <c r="M127" s="44"/>
      <c r="N127" s="104"/>
    </row>
    <row r="128" spans="1:14">
      <c r="A128" s="13"/>
      <c r="B128" s="109" t="s">
        <v>1003</v>
      </c>
      <c r="C128" s="50"/>
      <c r="D128" s="68">
        <v>107</v>
      </c>
      <c r="E128" s="68"/>
      <c r="F128" s="50"/>
      <c r="G128" s="50"/>
      <c r="H128" s="68">
        <v>311</v>
      </c>
      <c r="I128" s="68"/>
      <c r="J128" s="50"/>
      <c r="K128" s="50"/>
      <c r="L128" s="68">
        <v>981</v>
      </c>
      <c r="M128" s="68"/>
      <c r="N128" s="50"/>
    </row>
    <row r="129" spans="1:14" ht="15.75" thickBot="1">
      <c r="A129" s="13"/>
      <c r="B129" s="109"/>
      <c r="C129" s="50"/>
      <c r="D129" s="106"/>
      <c r="E129" s="106"/>
      <c r="F129" s="89"/>
      <c r="G129" s="50"/>
      <c r="H129" s="106"/>
      <c r="I129" s="106"/>
      <c r="J129" s="89"/>
      <c r="K129" s="50"/>
      <c r="L129" s="106"/>
      <c r="M129" s="106"/>
      <c r="N129" s="89"/>
    </row>
    <row r="130" spans="1:14">
      <c r="A130" s="13"/>
      <c r="B130" s="27"/>
      <c r="C130" s="27"/>
      <c r="D130" s="38"/>
      <c r="E130" s="38"/>
      <c r="F130" s="38"/>
      <c r="G130" s="27"/>
      <c r="H130" s="38"/>
      <c r="I130" s="38"/>
      <c r="J130" s="38"/>
      <c r="K130" s="27"/>
      <c r="L130" s="38"/>
      <c r="M130" s="38"/>
      <c r="N130" s="38"/>
    </row>
    <row r="131" spans="1:14">
      <c r="A131" s="13"/>
      <c r="B131" s="109" t="s">
        <v>1004</v>
      </c>
      <c r="C131" s="50"/>
      <c r="D131" s="52" t="s">
        <v>290</v>
      </c>
      <c r="E131" s="65">
        <v>31629</v>
      </c>
      <c r="F131" s="50"/>
      <c r="G131" s="50"/>
      <c r="H131" s="52" t="s">
        <v>290</v>
      </c>
      <c r="I131" s="68">
        <v>107</v>
      </c>
      <c r="J131" s="50"/>
      <c r="K131" s="50"/>
      <c r="L131" s="52" t="s">
        <v>290</v>
      </c>
      <c r="M131" s="68">
        <v>311</v>
      </c>
      <c r="N131" s="50"/>
    </row>
    <row r="132" spans="1:14" ht="15.75" thickBot="1">
      <c r="A132" s="13"/>
      <c r="B132" s="109"/>
      <c r="C132" s="50"/>
      <c r="D132" s="72"/>
      <c r="E132" s="74"/>
      <c r="F132" s="76"/>
      <c r="G132" s="50"/>
      <c r="H132" s="72"/>
      <c r="I132" s="136"/>
      <c r="J132" s="76"/>
      <c r="K132" s="50"/>
      <c r="L132" s="72"/>
      <c r="M132" s="136"/>
      <c r="N132" s="76"/>
    </row>
    <row r="133" spans="1:14" ht="15.75" thickTop="1">
      <c r="A133" s="13"/>
      <c r="B133" s="53"/>
      <c r="C133" s="53"/>
      <c r="D133" s="53"/>
      <c r="E133" s="53"/>
      <c r="F133" s="53"/>
      <c r="G133" s="53"/>
      <c r="H133" s="53"/>
      <c r="I133" s="53"/>
      <c r="J133" s="53"/>
      <c r="K133" s="53"/>
      <c r="L133" s="53"/>
      <c r="M133" s="53"/>
      <c r="N133" s="53"/>
    </row>
    <row r="134" spans="1:14">
      <c r="A134" s="13"/>
      <c r="B134" s="170" t="s">
        <v>963</v>
      </c>
      <c r="C134" s="170"/>
      <c r="D134" s="170"/>
      <c r="E134" s="170"/>
      <c r="F134" s="170"/>
      <c r="G134" s="170"/>
      <c r="H134" s="170"/>
      <c r="I134" s="170"/>
      <c r="J134" s="170"/>
      <c r="K134" s="170"/>
      <c r="L134" s="170"/>
      <c r="M134" s="170"/>
      <c r="N134" s="170"/>
    </row>
    <row r="135" spans="1:14">
      <c r="A135" s="13"/>
      <c r="B135" s="49" t="s">
        <v>1005</v>
      </c>
      <c r="C135" s="49"/>
      <c r="D135" s="49"/>
      <c r="E135" s="49"/>
      <c r="F135" s="49"/>
      <c r="G135" s="49"/>
      <c r="H135" s="49"/>
      <c r="I135" s="49"/>
      <c r="J135" s="49"/>
      <c r="K135" s="49"/>
      <c r="L135" s="49"/>
      <c r="M135" s="49"/>
      <c r="N135" s="49"/>
    </row>
    <row r="136" spans="1:14">
      <c r="A136" s="13"/>
      <c r="B136" s="50"/>
      <c r="C136" s="50"/>
      <c r="D136" s="50"/>
      <c r="E136" s="50"/>
      <c r="F136" s="50"/>
      <c r="G136" s="50"/>
      <c r="H136" s="50"/>
      <c r="I136" s="50"/>
      <c r="J136" s="50"/>
      <c r="K136" s="50"/>
      <c r="L136" s="50"/>
      <c r="M136" s="50"/>
      <c r="N136" s="50"/>
    </row>
    <row r="137" spans="1:14" ht="25.5" customHeight="1">
      <c r="A137" s="13"/>
      <c r="B137" s="50" t="s">
        <v>1006</v>
      </c>
      <c r="C137" s="50"/>
      <c r="D137" s="50"/>
      <c r="E137" s="50"/>
      <c r="F137" s="50"/>
      <c r="G137" s="50"/>
      <c r="H137" s="50"/>
      <c r="I137" s="50"/>
      <c r="J137" s="50"/>
      <c r="K137" s="50"/>
      <c r="L137" s="50"/>
      <c r="M137" s="50"/>
      <c r="N137" s="50"/>
    </row>
    <row r="138" spans="1:14">
      <c r="A138" s="13"/>
      <c r="B138" s="50"/>
      <c r="C138" s="50"/>
      <c r="D138" s="50"/>
      <c r="E138" s="50"/>
      <c r="F138" s="50"/>
      <c r="G138" s="50"/>
      <c r="H138" s="50"/>
      <c r="I138" s="50"/>
      <c r="J138" s="50"/>
      <c r="K138" s="50"/>
      <c r="L138" s="50"/>
      <c r="M138" s="50"/>
      <c r="N138" s="50"/>
    </row>
    <row r="139" spans="1:14">
      <c r="A139" s="13"/>
      <c r="B139" s="81" t="s">
        <v>1007</v>
      </c>
      <c r="C139" s="81"/>
      <c r="D139" s="81"/>
      <c r="E139" s="81"/>
      <c r="F139" s="81"/>
      <c r="G139" s="81"/>
      <c r="H139" s="81"/>
      <c r="I139" s="81"/>
      <c r="J139" s="81"/>
      <c r="K139" s="81"/>
      <c r="L139" s="81"/>
      <c r="M139" s="81"/>
      <c r="N139" s="81"/>
    </row>
    <row r="140" spans="1:14" ht="25.5" customHeight="1">
      <c r="A140" s="13"/>
      <c r="B140" s="50" t="s">
        <v>1008</v>
      </c>
      <c r="C140" s="50"/>
      <c r="D140" s="50"/>
      <c r="E140" s="50"/>
      <c r="F140" s="50"/>
      <c r="G140" s="50"/>
      <c r="H140" s="50"/>
      <c r="I140" s="50"/>
      <c r="J140" s="50"/>
      <c r="K140" s="50"/>
      <c r="L140" s="50"/>
      <c r="M140" s="50"/>
      <c r="N140" s="50"/>
    </row>
    <row r="141" spans="1:14">
      <c r="A141" s="13"/>
      <c r="B141" s="12"/>
      <c r="C141" s="12"/>
      <c r="D141" s="12"/>
      <c r="E141" s="12"/>
      <c r="F141" s="12"/>
      <c r="G141" s="12"/>
      <c r="H141" s="12"/>
      <c r="I141" s="12"/>
      <c r="J141" s="12"/>
      <c r="K141" s="12"/>
      <c r="L141" s="12"/>
      <c r="M141" s="12"/>
      <c r="N141" s="12"/>
    </row>
    <row r="142" spans="1:14" ht="25.5" customHeight="1">
      <c r="A142" s="13"/>
      <c r="B142" s="50" t="s">
        <v>1009</v>
      </c>
      <c r="C142" s="50"/>
      <c r="D142" s="50"/>
      <c r="E142" s="50"/>
      <c r="F142" s="50"/>
      <c r="G142" s="50"/>
      <c r="H142" s="50"/>
      <c r="I142" s="50"/>
      <c r="J142" s="50"/>
      <c r="K142" s="50"/>
      <c r="L142" s="50"/>
      <c r="M142" s="50"/>
      <c r="N142" s="50"/>
    </row>
    <row r="143" spans="1:14">
      <c r="A143" s="13"/>
      <c r="B143" s="12"/>
      <c r="C143" s="12"/>
      <c r="D143" s="12"/>
      <c r="E143" s="12"/>
      <c r="F143" s="12"/>
      <c r="G143" s="12"/>
      <c r="H143" s="12"/>
      <c r="I143" s="12"/>
      <c r="J143" s="12"/>
      <c r="K143" s="12"/>
      <c r="L143" s="12"/>
      <c r="M143" s="12"/>
      <c r="N143" s="12"/>
    </row>
    <row r="144" spans="1:14">
      <c r="A144" s="13"/>
      <c r="B144" s="50" t="s">
        <v>1010</v>
      </c>
      <c r="C144" s="50"/>
      <c r="D144" s="50"/>
      <c r="E144" s="50"/>
      <c r="F144" s="50"/>
      <c r="G144" s="50"/>
      <c r="H144" s="50"/>
      <c r="I144" s="50"/>
      <c r="J144" s="50"/>
      <c r="K144" s="50"/>
      <c r="L144" s="50"/>
      <c r="M144" s="50"/>
      <c r="N144" s="50"/>
    </row>
    <row r="145" spans="1:14">
      <c r="A145" s="13"/>
      <c r="B145" s="49" t="s">
        <v>1011</v>
      </c>
      <c r="C145" s="49"/>
      <c r="D145" s="49"/>
      <c r="E145" s="49"/>
      <c r="F145" s="49"/>
      <c r="G145" s="49"/>
      <c r="H145" s="49"/>
      <c r="I145" s="49"/>
      <c r="J145" s="49"/>
      <c r="K145" s="49"/>
      <c r="L145" s="49"/>
      <c r="M145" s="49"/>
      <c r="N145" s="49"/>
    </row>
    <row r="146" spans="1:14">
      <c r="A146" s="13"/>
      <c r="B146" s="50"/>
      <c r="C146" s="50"/>
      <c r="D146" s="50"/>
      <c r="E146" s="50"/>
      <c r="F146" s="50"/>
      <c r="G146" s="50"/>
      <c r="H146" s="50"/>
      <c r="I146" s="50"/>
      <c r="J146" s="50"/>
      <c r="K146" s="50"/>
      <c r="L146" s="50"/>
      <c r="M146" s="50"/>
      <c r="N146" s="50"/>
    </row>
    <row r="147" spans="1:14" ht="63.75" customHeight="1">
      <c r="A147" s="13"/>
      <c r="B147" s="50" t="s">
        <v>1012</v>
      </c>
      <c r="C147" s="50"/>
      <c r="D147" s="50"/>
      <c r="E147" s="50"/>
      <c r="F147" s="50"/>
      <c r="G147" s="50"/>
      <c r="H147" s="50"/>
      <c r="I147" s="50"/>
      <c r="J147" s="50"/>
      <c r="K147" s="50"/>
      <c r="L147" s="50"/>
      <c r="M147" s="50"/>
      <c r="N147" s="50"/>
    </row>
    <row r="148" spans="1:14">
      <c r="A148" s="13"/>
      <c r="B148" s="12"/>
      <c r="C148" s="12"/>
      <c r="D148" s="12"/>
      <c r="E148" s="12"/>
      <c r="F148" s="12"/>
      <c r="G148" s="12"/>
      <c r="H148" s="12"/>
      <c r="I148" s="12"/>
      <c r="J148" s="12"/>
      <c r="K148" s="12"/>
      <c r="L148" s="12"/>
      <c r="M148" s="12"/>
      <c r="N148" s="12"/>
    </row>
    <row r="149" spans="1:14" ht="25.5" customHeight="1">
      <c r="A149" s="13"/>
      <c r="B149" s="50" t="s">
        <v>1013</v>
      </c>
      <c r="C149" s="50"/>
      <c r="D149" s="50"/>
      <c r="E149" s="50"/>
      <c r="F149" s="50"/>
      <c r="G149" s="50"/>
      <c r="H149" s="50"/>
      <c r="I149" s="50"/>
      <c r="J149" s="50"/>
      <c r="K149" s="50"/>
      <c r="L149" s="50"/>
      <c r="M149" s="50"/>
      <c r="N149" s="50"/>
    </row>
    <row r="150" spans="1:14">
      <c r="A150" s="13"/>
      <c r="B150" s="12"/>
      <c r="C150" s="12"/>
      <c r="D150" s="12"/>
      <c r="E150" s="12"/>
      <c r="F150" s="12"/>
      <c r="G150" s="12"/>
      <c r="H150" s="12"/>
      <c r="I150" s="12"/>
      <c r="J150" s="12"/>
      <c r="K150" s="12"/>
      <c r="L150" s="12"/>
      <c r="M150" s="12"/>
      <c r="N150" s="12"/>
    </row>
    <row r="151" spans="1:14">
      <c r="A151" s="13"/>
      <c r="B151" s="50" t="s">
        <v>1014</v>
      </c>
      <c r="C151" s="50"/>
      <c r="D151" s="50"/>
      <c r="E151" s="50"/>
      <c r="F151" s="50"/>
      <c r="G151" s="50"/>
      <c r="H151" s="50"/>
      <c r="I151" s="50"/>
      <c r="J151" s="50"/>
      <c r="K151" s="50"/>
      <c r="L151" s="50"/>
      <c r="M151" s="50"/>
      <c r="N151" s="50"/>
    </row>
    <row r="152" spans="1:14">
      <c r="A152" s="13"/>
      <c r="B152" s="50"/>
      <c r="C152" s="50"/>
      <c r="D152" s="50"/>
      <c r="E152" s="50"/>
      <c r="F152" s="50"/>
      <c r="G152" s="50"/>
      <c r="H152" s="50"/>
      <c r="I152" s="50"/>
      <c r="J152" s="50"/>
      <c r="K152" s="50"/>
      <c r="L152" s="50"/>
      <c r="M152" s="50"/>
      <c r="N152" s="50"/>
    </row>
    <row r="153" spans="1:14">
      <c r="A153" s="13"/>
      <c r="B153" s="50" t="s">
        <v>1015</v>
      </c>
      <c r="C153" s="50"/>
      <c r="D153" s="50"/>
      <c r="E153" s="50"/>
      <c r="F153" s="50"/>
      <c r="G153" s="50"/>
      <c r="H153" s="50"/>
      <c r="I153" s="50"/>
      <c r="J153" s="50"/>
      <c r="K153" s="50"/>
      <c r="L153" s="50"/>
      <c r="M153" s="50"/>
      <c r="N153" s="50"/>
    </row>
    <row r="154" spans="1:14">
      <c r="A154" s="13"/>
      <c r="B154" s="20"/>
      <c r="C154" s="20"/>
      <c r="D154" s="20"/>
      <c r="E154" s="20"/>
      <c r="F154" s="20"/>
      <c r="G154" s="20"/>
      <c r="H154" s="20"/>
      <c r="I154" s="20"/>
      <c r="J154" s="20"/>
      <c r="K154" s="20"/>
      <c r="L154" s="20"/>
      <c r="M154" s="20"/>
      <c r="N154" s="20"/>
    </row>
    <row r="155" spans="1:14">
      <c r="A155" s="13"/>
      <c r="B155" s="15"/>
      <c r="C155" s="15"/>
      <c r="D155" s="15"/>
      <c r="E155" s="15"/>
      <c r="F155" s="15"/>
      <c r="G155" s="15"/>
      <c r="H155" s="15"/>
      <c r="I155" s="15"/>
      <c r="J155" s="15"/>
      <c r="K155" s="15"/>
      <c r="L155" s="15"/>
      <c r="M155" s="15"/>
      <c r="N155" s="15"/>
    </row>
    <row r="156" spans="1:14" ht="15.75" thickBot="1">
      <c r="A156" s="13"/>
      <c r="B156" s="22"/>
      <c r="C156" s="16"/>
      <c r="D156" s="29" t="s">
        <v>308</v>
      </c>
      <c r="E156" s="29"/>
      <c r="F156" s="29"/>
      <c r="G156" s="29"/>
      <c r="H156" s="29"/>
      <c r="I156" s="29"/>
      <c r="J156" s="29"/>
      <c r="K156" s="29"/>
      <c r="L156" s="29"/>
      <c r="M156" s="29"/>
      <c r="N156" s="29"/>
    </row>
    <row r="157" spans="1:14" ht="15.75" thickBot="1">
      <c r="A157" s="13"/>
      <c r="B157" s="25" t="s">
        <v>472</v>
      </c>
      <c r="C157" s="16"/>
      <c r="D157" s="30">
        <v>2014</v>
      </c>
      <c r="E157" s="30"/>
      <c r="F157" s="30"/>
      <c r="G157" s="16"/>
      <c r="H157" s="30">
        <v>2013</v>
      </c>
      <c r="I157" s="30"/>
      <c r="J157" s="30"/>
      <c r="K157" s="16"/>
      <c r="L157" s="30">
        <v>2012</v>
      </c>
      <c r="M157" s="30"/>
      <c r="N157" s="30"/>
    </row>
    <row r="158" spans="1:14">
      <c r="A158" s="13"/>
      <c r="B158" s="43" t="s">
        <v>473</v>
      </c>
      <c r="C158" s="33"/>
      <c r="D158" s="34" t="s">
        <v>290</v>
      </c>
      <c r="E158" s="45" t="s">
        <v>299</v>
      </c>
      <c r="F158" s="38"/>
      <c r="G158" s="33"/>
      <c r="H158" s="34" t="s">
        <v>290</v>
      </c>
      <c r="I158" s="45" t="s">
        <v>299</v>
      </c>
      <c r="J158" s="38"/>
      <c r="K158" s="33"/>
      <c r="L158" s="34" t="s">
        <v>290</v>
      </c>
      <c r="M158" s="45" t="s">
        <v>299</v>
      </c>
      <c r="N158" s="38"/>
    </row>
    <row r="159" spans="1:14">
      <c r="A159" s="13"/>
      <c r="B159" s="42"/>
      <c r="C159" s="33"/>
      <c r="D159" s="46"/>
      <c r="E159" s="111"/>
      <c r="F159" s="48"/>
      <c r="G159" s="33"/>
      <c r="H159" s="46"/>
      <c r="I159" s="111"/>
      <c r="J159" s="48"/>
      <c r="K159" s="33"/>
      <c r="L159" s="46"/>
      <c r="M159" s="111"/>
      <c r="N159" s="48"/>
    </row>
    <row r="160" spans="1:14">
      <c r="A160" s="13"/>
      <c r="B160" s="18" t="s">
        <v>474</v>
      </c>
      <c r="C160" s="16"/>
      <c r="D160" s="68">
        <v>0.82</v>
      </c>
      <c r="E160" s="68"/>
      <c r="F160" s="17" t="s">
        <v>475</v>
      </c>
      <c r="G160" s="16"/>
      <c r="H160" s="68">
        <v>0.82</v>
      </c>
      <c r="I160" s="68"/>
      <c r="J160" s="17" t="s">
        <v>475</v>
      </c>
      <c r="K160" s="16"/>
      <c r="L160" s="68">
        <v>1.41</v>
      </c>
      <c r="M160" s="68"/>
      <c r="N160" s="17" t="s">
        <v>475</v>
      </c>
    </row>
    <row r="161" spans="1:14">
      <c r="A161" s="13"/>
      <c r="B161" s="42" t="s">
        <v>476</v>
      </c>
      <c r="C161" s="33"/>
      <c r="D161" s="104" t="s">
        <v>290</v>
      </c>
      <c r="E161" s="67">
        <v>6181</v>
      </c>
      <c r="F161" s="33"/>
      <c r="G161" s="33"/>
      <c r="H161" s="104" t="s">
        <v>290</v>
      </c>
      <c r="I161" s="44" t="s">
        <v>299</v>
      </c>
      <c r="J161" s="33"/>
      <c r="K161" s="33"/>
      <c r="L161" s="104" t="s">
        <v>290</v>
      </c>
      <c r="M161" s="44">
        <v>885</v>
      </c>
      <c r="N161" s="33"/>
    </row>
    <row r="162" spans="1:14">
      <c r="A162" s="13"/>
      <c r="B162" s="42"/>
      <c r="C162" s="33"/>
      <c r="D162" s="104"/>
      <c r="E162" s="67"/>
      <c r="F162" s="33"/>
      <c r="G162" s="33"/>
      <c r="H162" s="104"/>
      <c r="I162" s="44"/>
      <c r="J162" s="33"/>
      <c r="K162" s="33"/>
      <c r="L162" s="104"/>
      <c r="M162" s="44"/>
      <c r="N162" s="33"/>
    </row>
    <row r="163" spans="1:14">
      <c r="A163" s="13"/>
      <c r="B163" s="18" t="s">
        <v>477</v>
      </c>
      <c r="C163" s="16"/>
      <c r="D163" s="68">
        <v>0.81</v>
      </c>
      <c r="E163" s="68"/>
      <c r="F163" s="17" t="s">
        <v>475</v>
      </c>
      <c r="G163" s="16"/>
      <c r="H163" s="68">
        <v>1.02</v>
      </c>
      <c r="I163" s="68"/>
      <c r="J163" s="17" t="s">
        <v>475</v>
      </c>
      <c r="K163" s="16"/>
      <c r="L163" s="68">
        <v>1.49</v>
      </c>
      <c r="M163" s="68"/>
      <c r="N163" s="17" t="s">
        <v>475</v>
      </c>
    </row>
    <row r="164" spans="1:14">
      <c r="A164" s="13"/>
      <c r="B164" s="42" t="s">
        <v>478</v>
      </c>
      <c r="C164" s="33"/>
      <c r="D164" s="104" t="s">
        <v>290</v>
      </c>
      <c r="E164" s="67">
        <v>24000</v>
      </c>
      <c r="F164" s="33"/>
      <c r="G164" s="33"/>
      <c r="H164" s="104" t="s">
        <v>290</v>
      </c>
      <c r="I164" s="44" t="s">
        <v>299</v>
      </c>
      <c r="J164" s="33"/>
      <c r="K164" s="33"/>
      <c r="L164" s="104" t="s">
        <v>290</v>
      </c>
      <c r="M164" s="67">
        <v>6000</v>
      </c>
      <c r="N164" s="33"/>
    </row>
    <row r="165" spans="1:14">
      <c r="A165" s="13"/>
      <c r="B165" s="42"/>
      <c r="C165" s="33"/>
      <c r="D165" s="104"/>
      <c r="E165" s="67"/>
      <c r="F165" s="33"/>
      <c r="G165" s="33"/>
      <c r="H165" s="104"/>
      <c r="I165" s="44"/>
      <c r="J165" s="33"/>
      <c r="K165" s="33"/>
      <c r="L165" s="104"/>
      <c r="M165" s="67"/>
      <c r="N165" s="33"/>
    </row>
    <row r="166" spans="1:14">
      <c r="A166" s="13"/>
      <c r="B166" s="50"/>
      <c r="C166" s="50"/>
      <c r="D166" s="50"/>
      <c r="E166" s="50"/>
      <c r="F166" s="50"/>
      <c r="G166" s="50"/>
      <c r="H166" s="50"/>
      <c r="I166" s="50"/>
      <c r="J166" s="50"/>
      <c r="K166" s="50"/>
      <c r="L166" s="50"/>
      <c r="M166" s="50"/>
      <c r="N166" s="50"/>
    </row>
    <row r="167" spans="1:14" ht="38.25" customHeight="1">
      <c r="A167" s="13"/>
      <c r="B167" s="50" t="s">
        <v>1016</v>
      </c>
      <c r="C167" s="50"/>
      <c r="D167" s="50"/>
      <c r="E167" s="50"/>
      <c r="F167" s="50"/>
      <c r="G167" s="50"/>
      <c r="H167" s="50"/>
      <c r="I167" s="50"/>
      <c r="J167" s="50"/>
      <c r="K167" s="50"/>
      <c r="L167" s="50"/>
      <c r="M167" s="50"/>
      <c r="N167" s="50"/>
    </row>
    <row r="168" spans="1:14">
      <c r="A168" s="13"/>
      <c r="B168" s="49" t="s">
        <v>1017</v>
      </c>
      <c r="C168" s="49"/>
      <c r="D168" s="49"/>
      <c r="E168" s="49"/>
      <c r="F168" s="49"/>
      <c r="G168" s="49"/>
      <c r="H168" s="49"/>
      <c r="I168" s="49"/>
      <c r="J168" s="49"/>
      <c r="K168" s="49"/>
      <c r="L168" s="49"/>
      <c r="M168" s="49"/>
      <c r="N168" s="49"/>
    </row>
    <row r="169" spans="1:14">
      <c r="A169" s="13"/>
      <c r="B169" s="50"/>
      <c r="C169" s="50"/>
      <c r="D169" s="50"/>
      <c r="E169" s="50"/>
      <c r="F169" s="50"/>
      <c r="G169" s="50"/>
      <c r="H169" s="50"/>
      <c r="I169" s="50"/>
      <c r="J169" s="50"/>
      <c r="K169" s="50"/>
      <c r="L169" s="50"/>
      <c r="M169" s="50"/>
      <c r="N169" s="50"/>
    </row>
    <row r="170" spans="1:14" ht="25.5" customHeight="1">
      <c r="A170" s="13"/>
      <c r="B170" s="50" t="s">
        <v>1018</v>
      </c>
      <c r="C170" s="50"/>
      <c r="D170" s="50"/>
      <c r="E170" s="50"/>
      <c r="F170" s="50"/>
      <c r="G170" s="50"/>
      <c r="H170" s="50"/>
      <c r="I170" s="50"/>
      <c r="J170" s="50"/>
      <c r="K170" s="50"/>
      <c r="L170" s="50"/>
      <c r="M170" s="50"/>
      <c r="N170" s="50"/>
    </row>
    <row r="171" spans="1:14">
      <c r="A171" s="13"/>
      <c r="B171" s="50" t="s">
        <v>1019</v>
      </c>
      <c r="C171" s="50"/>
      <c r="D171" s="50"/>
      <c r="E171" s="50"/>
      <c r="F171" s="50"/>
      <c r="G171" s="50"/>
      <c r="H171" s="50"/>
      <c r="I171" s="50"/>
      <c r="J171" s="50"/>
      <c r="K171" s="50"/>
      <c r="L171" s="50"/>
      <c r="M171" s="50"/>
      <c r="N171" s="50"/>
    </row>
    <row r="172" spans="1:14">
      <c r="A172" s="13"/>
      <c r="B172" s="50" t="s">
        <v>1020</v>
      </c>
      <c r="C172" s="50"/>
      <c r="D172" s="50"/>
      <c r="E172" s="50"/>
      <c r="F172" s="50"/>
      <c r="G172" s="50"/>
      <c r="H172" s="50"/>
      <c r="I172" s="50"/>
      <c r="J172" s="50"/>
      <c r="K172" s="50"/>
      <c r="L172" s="50"/>
      <c r="M172" s="50"/>
      <c r="N172" s="50"/>
    </row>
    <row r="173" spans="1:14">
      <c r="A173" s="13"/>
      <c r="B173" s="49" t="s">
        <v>1021</v>
      </c>
      <c r="C173" s="49"/>
      <c r="D173" s="49"/>
      <c r="E173" s="49"/>
      <c r="F173" s="49"/>
      <c r="G173" s="49"/>
      <c r="H173" s="49"/>
      <c r="I173" s="49"/>
      <c r="J173" s="49"/>
      <c r="K173" s="49"/>
      <c r="L173" s="49"/>
      <c r="M173" s="49"/>
      <c r="N173" s="49"/>
    </row>
    <row r="174" spans="1:14">
      <c r="A174" s="13"/>
      <c r="B174" s="50"/>
      <c r="C174" s="50"/>
      <c r="D174" s="50"/>
      <c r="E174" s="50"/>
      <c r="F174" s="50"/>
      <c r="G174" s="50"/>
      <c r="H174" s="50"/>
      <c r="I174" s="50"/>
      <c r="J174" s="50"/>
      <c r="K174" s="50"/>
      <c r="L174" s="50"/>
      <c r="M174" s="50"/>
      <c r="N174" s="50"/>
    </row>
    <row r="175" spans="1:14">
      <c r="A175" s="13"/>
      <c r="B175" s="50" t="s">
        <v>1022</v>
      </c>
      <c r="C175" s="50"/>
      <c r="D175" s="50"/>
      <c r="E175" s="50"/>
      <c r="F175" s="50"/>
      <c r="G175" s="50"/>
      <c r="H175" s="50"/>
      <c r="I175" s="50"/>
      <c r="J175" s="50"/>
      <c r="K175" s="50"/>
      <c r="L175" s="50"/>
      <c r="M175" s="50"/>
      <c r="N175" s="50"/>
    </row>
  </sheetData>
  <mergeCells count="574">
    <mergeCell ref="B173:N173"/>
    <mergeCell ref="B174:N174"/>
    <mergeCell ref="B175:N175"/>
    <mergeCell ref="B167:N167"/>
    <mergeCell ref="B168:N168"/>
    <mergeCell ref="B169:N169"/>
    <mergeCell ref="B170:N170"/>
    <mergeCell ref="B171:N171"/>
    <mergeCell ref="B172:N172"/>
    <mergeCell ref="B149:N149"/>
    <mergeCell ref="B150:N150"/>
    <mergeCell ref="B151:N151"/>
    <mergeCell ref="B152:N152"/>
    <mergeCell ref="B153:N153"/>
    <mergeCell ref="B166:N166"/>
    <mergeCell ref="B143:N143"/>
    <mergeCell ref="B144:N144"/>
    <mergeCell ref="B145:N145"/>
    <mergeCell ref="B146:N146"/>
    <mergeCell ref="B147:N147"/>
    <mergeCell ref="B148:N148"/>
    <mergeCell ref="B137:N137"/>
    <mergeCell ref="B138:N138"/>
    <mergeCell ref="B139:N139"/>
    <mergeCell ref="B140:N140"/>
    <mergeCell ref="B141:N141"/>
    <mergeCell ref="B142:N142"/>
    <mergeCell ref="N164:N165"/>
    <mergeCell ref="A1:A2"/>
    <mergeCell ref="B1:N1"/>
    <mergeCell ref="B2:N2"/>
    <mergeCell ref="B3:N3"/>
    <mergeCell ref="A4:A175"/>
    <mergeCell ref="B4:N4"/>
    <mergeCell ref="B56:N56"/>
    <mergeCell ref="B57:N57"/>
    <mergeCell ref="B58:N58"/>
    <mergeCell ref="H164:H165"/>
    <mergeCell ref="I164:I165"/>
    <mergeCell ref="J164:J165"/>
    <mergeCell ref="K164:K165"/>
    <mergeCell ref="L164:L165"/>
    <mergeCell ref="M164:M165"/>
    <mergeCell ref="N161:N162"/>
    <mergeCell ref="D163:E163"/>
    <mergeCell ref="H163:I163"/>
    <mergeCell ref="L163:M163"/>
    <mergeCell ref="B164:B165"/>
    <mergeCell ref="C164:C165"/>
    <mergeCell ref="D164:D165"/>
    <mergeCell ref="E164:E165"/>
    <mergeCell ref="F164:F165"/>
    <mergeCell ref="G164:G165"/>
    <mergeCell ref="H161:H162"/>
    <mergeCell ref="I161:I162"/>
    <mergeCell ref="J161:J162"/>
    <mergeCell ref="K161:K162"/>
    <mergeCell ref="L161:L162"/>
    <mergeCell ref="M161:M162"/>
    <mergeCell ref="N158:N159"/>
    <mergeCell ref="D160:E160"/>
    <mergeCell ref="H160:I160"/>
    <mergeCell ref="L160:M160"/>
    <mergeCell ref="B161:B162"/>
    <mergeCell ref="C161:C162"/>
    <mergeCell ref="D161:D162"/>
    <mergeCell ref="E161:E162"/>
    <mergeCell ref="F161:F162"/>
    <mergeCell ref="G161:G162"/>
    <mergeCell ref="H158:H159"/>
    <mergeCell ref="I158:I159"/>
    <mergeCell ref="J158:J159"/>
    <mergeCell ref="K158:K159"/>
    <mergeCell ref="L158:L159"/>
    <mergeCell ref="M158:M159"/>
    <mergeCell ref="B158:B159"/>
    <mergeCell ref="C158:C159"/>
    <mergeCell ref="D158:D159"/>
    <mergeCell ref="E158:E159"/>
    <mergeCell ref="F158:F159"/>
    <mergeCell ref="G158:G159"/>
    <mergeCell ref="N131:N132"/>
    <mergeCell ref="B154:N154"/>
    <mergeCell ref="D156:N156"/>
    <mergeCell ref="D157:F157"/>
    <mergeCell ref="H157:J157"/>
    <mergeCell ref="L157:N157"/>
    <mergeCell ref="B133:N133"/>
    <mergeCell ref="B134:N134"/>
    <mergeCell ref="B135:N135"/>
    <mergeCell ref="B136:N136"/>
    <mergeCell ref="H131:H132"/>
    <mergeCell ref="I131:I132"/>
    <mergeCell ref="J131:J132"/>
    <mergeCell ref="K131:K132"/>
    <mergeCell ref="L131:L132"/>
    <mergeCell ref="M131:M132"/>
    <mergeCell ref="B131:B132"/>
    <mergeCell ref="C131:C132"/>
    <mergeCell ref="D131:D132"/>
    <mergeCell ref="E131:E132"/>
    <mergeCell ref="F131:F132"/>
    <mergeCell ref="G131:G132"/>
    <mergeCell ref="K128:K129"/>
    <mergeCell ref="L128:M129"/>
    <mergeCell ref="N128:N129"/>
    <mergeCell ref="D130:F130"/>
    <mergeCell ref="H130:J130"/>
    <mergeCell ref="L130:N130"/>
    <mergeCell ref="K126:K127"/>
    <mergeCell ref="L126:M127"/>
    <mergeCell ref="N126:N127"/>
    <mergeCell ref="B128:B129"/>
    <mergeCell ref="C128:C129"/>
    <mergeCell ref="D128:E129"/>
    <mergeCell ref="F128:F129"/>
    <mergeCell ref="G128:G129"/>
    <mergeCell ref="H128:I129"/>
    <mergeCell ref="J128:J129"/>
    <mergeCell ref="D125:F125"/>
    <mergeCell ref="H125:J125"/>
    <mergeCell ref="L125:N125"/>
    <mergeCell ref="B126:B127"/>
    <mergeCell ref="C126:C127"/>
    <mergeCell ref="D126:E127"/>
    <mergeCell ref="F126:F127"/>
    <mergeCell ref="G126:G127"/>
    <mergeCell ref="H126:I127"/>
    <mergeCell ref="J126:J127"/>
    <mergeCell ref="J122:J123"/>
    <mergeCell ref="K122:K123"/>
    <mergeCell ref="L122:M123"/>
    <mergeCell ref="N122:N123"/>
    <mergeCell ref="D124:E124"/>
    <mergeCell ref="H124:I124"/>
    <mergeCell ref="L124:M124"/>
    <mergeCell ref="B122:B123"/>
    <mergeCell ref="C122:C123"/>
    <mergeCell ref="D122:E123"/>
    <mergeCell ref="F122:F123"/>
    <mergeCell ref="G122:G123"/>
    <mergeCell ref="H122:I123"/>
    <mergeCell ref="J119:J120"/>
    <mergeCell ref="K119:K120"/>
    <mergeCell ref="L119:M120"/>
    <mergeCell ref="N119:N120"/>
    <mergeCell ref="D121:E121"/>
    <mergeCell ref="H121:I121"/>
    <mergeCell ref="L121:M121"/>
    <mergeCell ref="J117:J118"/>
    <mergeCell ref="K117:K118"/>
    <mergeCell ref="L117:M118"/>
    <mergeCell ref="N117:N118"/>
    <mergeCell ref="B119:B120"/>
    <mergeCell ref="C119:C120"/>
    <mergeCell ref="D119:E120"/>
    <mergeCell ref="F119:F120"/>
    <mergeCell ref="G119:G120"/>
    <mergeCell ref="H119:I120"/>
    <mergeCell ref="J115:J116"/>
    <mergeCell ref="K115:K116"/>
    <mergeCell ref="L115:M116"/>
    <mergeCell ref="N115:N116"/>
    <mergeCell ref="B117:B118"/>
    <mergeCell ref="C117:C118"/>
    <mergeCell ref="D117:E118"/>
    <mergeCell ref="F117:F118"/>
    <mergeCell ref="G117:G118"/>
    <mergeCell ref="H117:I118"/>
    <mergeCell ref="J113:J114"/>
    <mergeCell ref="K113:K114"/>
    <mergeCell ref="L113:M114"/>
    <mergeCell ref="N113:N114"/>
    <mergeCell ref="B115:B116"/>
    <mergeCell ref="C115:C116"/>
    <mergeCell ref="D115:E116"/>
    <mergeCell ref="F115:F116"/>
    <mergeCell ref="G115:G116"/>
    <mergeCell ref="H115:I116"/>
    <mergeCell ref="J111:J112"/>
    <mergeCell ref="K111:K112"/>
    <mergeCell ref="L111:M112"/>
    <mergeCell ref="N111:N112"/>
    <mergeCell ref="B113:B114"/>
    <mergeCell ref="C113:C114"/>
    <mergeCell ref="D113:E114"/>
    <mergeCell ref="F113:F114"/>
    <mergeCell ref="G113:G114"/>
    <mergeCell ref="H113:I114"/>
    <mergeCell ref="J109:J110"/>
    <mergeCell ref="K109:K110"/>
    <mergeCell ref="L109:M110"/>
    <mergeCell ref="N109:N110"/>
    <mergeCell ref="B111:B112"/>
    <mergeCell ref="C111:C112"/>
    <mergeCell ref="D111:E112"/>
    <mergeCell ref="F111:F112"/>
    <mergeCell ref="G111:G112"/>
    <mergeCell ref="H111:I112"/>
    <mergeCell ref="B109:B110"/>
    <mergeCell ref="C109:C110"/>
    <mergeCell ref="D109:E110"/>
    <mergeCell ref="F109:F110"/>
    <mergeCell ref="G109:G110"/>
    <mergeCell ref="H109:I110"/>
    <mergeCell ref="J106:J107"/>
    <mergeCell ref="K106:K107"/>
    <mergeCell ref="L106:M107"/>
    <mergeCell ref="N106:N107"/>
    <mergeCell ref="D108:F108"/>
    <mergeCell ref="H108:J108"/>
    <mergeCell ref="L108:N108"/>
    <mergeCell ref="J104:J105"/>
    <mergeCell ref="K104:K105"/>
    <mergeCell ref="L104:M105"/>
    <mergeCell ref="N104:N105"/>
    <mergeCell ref="B106:B107"/>
    <mergeCell ref="C106:C107"/>
    <mergeCell ref="D106:E107"/>
    <mergeCell ref="F106:F107"/>
    <mergeCell ref="G106:G107"/>
    <mergeCell ref="H106:I107"/>
    <mergeCell ref="J102:J103"/>
    <mergeCell ref="K102:K103"/>
    <mergeCell ref="L102:M103"/>
    <mergeCell ref="N102:N103"/>
    <mergeCell ref="B104:B105"/>
    <mergeCell ref="C104:C105"/>
    <mergeCell ref="D104:E105"/>
    <mergeCell ref="F104:F105"/>
    <mergeCell ref="G104:G105"/>
    <mergeCell ref="H104:I105"/>
    <mergeCell ref="N99:N100"/>
    <mergeCell ref="D101:F101"/>
    <mergeCell ref="H101:J101"/>
    <mergeCell ref="L101:N101"/>
    <mergeCell ref="B102:B103"/>
    <mergeCell ref="C102:C103"/>
    <mergeCell ref="D102:E103"/>
    <mergeCell ref="F102:F103"/>
    <mergeCell ref="G102:G103"/>
    <mergeCell ref="H102:I103"/>
    <mergeCell ref="H99:H100"/>
    <mergeCell ref="I99:I100"/>
    <mergeCell ref="J99:J100"/>
    <mergeCell ref="K99:K100"/>
    <mergeCell ref="L99:L100"/>
    <mergeCell ref="M99:M100"/>
    <mergeCell ref="B99:B100"/>
    <mergeCell ref="C99:C100"/>
    <mergeCell ref="D99:D100"/>
    <mergeCell ref="E99:E100"/>
    <mergeCell ref="F99:F100"/>
    <mergeCell ref="G99:G100"/>
    <mergeCell ref="N89:N90"/>
    <mergeCell ref="B95:N95"/>
    <mergeCell ref="D97:N97"/>
    <mergeCell ref="D98:F98"/>
    <mergeCell ref="H98:J98"/>
    <mergeCell ref="L98:N98"/>
    <mergeCell ref="B91:N91"/>
    <mergeCell ref="B92:N92"/>
    <mergeCell ref="B93:N93"/>
    <mergeCell ref="B94:N94"/>
    <mergeCell ref="H89:H90"/>
    <mergeCell ref="I89:I90"/>
    <mergeCell ref="J89:J90"/>
    <mergeCell ref="K89:K90"/>
    <mergeCell ref="L89:L90"/>
    <mergeCell ref="M89:M90"/>
    <mergeCell ref="J87:J88"/>
    <mergeCell ref="K87:K88"/>
    <mergeCell ref="L87:M88"/>
    <mergeCell ref="N87:N88"/>
    <mergeCell ref="B89:B90"/>
    <mergeCell ref="C89:C90"/>
    <mergeCell ref="D89:D90"/>
    <mergeCell ref="E89:E90"/>
    <mergeCell ref="F89:F90"/>
    <mergeCell ref="G89:G90"/>
    <mergeCell ref="N84:N85"/>
    <mergeCell ref="D86:F86"/>
    <mergeCell ref="H86:J86"/>
    <mergeCell ref="L86:N86"/>
    <mergeCell ref="B87:B88"/>
    <mergeCell ref="C87:C88"/>
    <mergeCell ref="D87:E88"/>
    <mergeCell ref="F87:F88"/>
    <mergeCell ref="G87:G88"/>
    <mergeCell ref="H87:I88"/>
    <mergeCell ref="H84:H85"/>
    <mergeCell ref="I84:I85"/>
    <mergeCell ref="J84:J85"/>
    <mergeCell ref="K84:K85"/>
    <mergeCell ref="L84:L85"/>
    <mergeCell ref="M84:M85"/>
    <mergeCell ref="J82:J83"/>
    <mergeCell ref="K82:K83"/>
    <mergeCell ref="L82:M83"/>
    <mergeCell ref="N82:N83"/>
    <mergeCell ref="B84:B85"/>
    <mergeCell ref="C84:C85"/>
    <mergeCell ref="D84:D85"/>
    <mergeCell ref="E84:E85"/>
    <mergeCell ref="F84:F85"/>
    <mergeCell ref="G84:G85"/>
    <mergeCell ref="N79:N80"/>
    <mergeCell ref="D81:F81"/>
    <mergeCell ref="H81:J81"/>
    <mergeCell ref="L81:N81"/>
    <mergeCell ref="B82:B83"/>
    <mergeCell ref="C82:C83"/>
    <mergeCell ref="D82:E83"/>
    <mergeCell ref="F82:F83"/>
    <mergeCell ref="G82:G83"/>
    <mergeCell ref="H82:I83"/>
    <mergeCell ref="H79:H80"/>
    <mergeCell ref="I79:I80"/>
    <mergeCell ref="J79:J80"/>
    <mergeCell ref="K79:K80"/>
    <mergeCell ref="L79:L80"/>
    <mergeCell ref="M79:M80"/>
    <mergeCell ref="B79:B80"/>
    <mergeCell ref="C79:C80"/>
    <mergeCell ref="D79:D80"/>
    <mergeCell ref="E79:E80"/>
    <mergeCell ref="F79:F80"/>
    <mergeCell ref="G79:G80"/>
    <mergeCell ref="J76:J77"/>
    <mergeCell ref="K76:K77"/>
    <mergeCell ref="L76:M77"/>
    <mergeCell ref="N76:N77"/>
    <mergeCell ref="D78:F78"/>
    <mergeCell ref="H78:J78"/>
    <mergeCell ref="L78:N78"/>
    <mergeCell ref="B76:B77"/>
    <mergeCell ref="C76:C77"/>
    <mergeCell ref="D76:E77"/>
    <mergeCell ref="F76:F77"/>
    <mergeCell ref="G76:G77"/>
    <mergeCell ref="H76:I77"/>
    <mergeCell ref="J73:J74"/>
    <mergeCell ref="K73:K74"/>
    <mergeCell ref="L73:M74"/>
    <mergeCell ref="N73:N74"/>
    <mergeCell ref="D75:F75"/>
    <mergeCell ref="H75:J75"/>
    <mergeCell ref="L75:N75"/>
    <mergeCell ref="B73:B74"/>
    <mergeCell ref="C73:C74"/>
    <mergeCell ref="D73:E74"/>
    <mergeCell ref="F73:F74"/>
    <mergeCell ref="G73:G74"/>
    <mergeCell ref="H73:I74"/>
    <mergeCell ref="J70:J71"/>
    <mergeCell ref="K70:K71"/>
    <mergeCell ref="L70:M71"/>
    <mergeCell ref="N70:N71"/>
    <mergeCell ref="D72:F72"/>
    <mergeCell ref="H72:J72"/>
    <mergeCell ref="L72:N72"/>
    <mergeCell ref="N67:N68"/>
    <mergeCell ref="D69:F69"/>
    <mergeCell ref="H69:J69"/>
    <mergeCell ref="L69:N69"/>
    <mergeCell ref="B70:B71"/>
    <mergeCell ref="C70:C71"/>
    <mergeCell ref="D70:E71"/>
    <mergeCell ref="F70:F71"/>
    <mergeCell ref="G70:G71"/>
    <mergeCell ref="H70:I71"/>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H63:H64"/>
    <mergeCell ref="I63:I64"/>
    <mergeCell ref="J63:J64"/>
    <mergeCell ref="K63:K64"/>
    <mergeCell ref="L63:L64"/>
    <mergeCell ref="M63:M64"/>
    <mergeCell ref="B63:B64"/>
    <mergeCell ref="C63:C64"/>
    <mergeCell ref="D63:D64"/>
    <mergeCell ref="E63:E64"/>
    <mergeCell ref="F63:F64"/>
    <mergeCell ref="G63:G64"/>
    <mergeCell ref="I54:I55"/>
    <mergeCell ref="J54:J55"/>
    <mergeCell ref="B59:N59"/>
    <mergeCell ref="D61:N61"/>
    <mergeCell ref="D62:F62"/>
    <mergeCell ref="H62:J62"/>
    <mergeCell ref="L62:N62"/>
    <mergeCell ref="J51:J52"/>
    <mergeCell ref="D53:F53"/>
    <mergeCell ref="H53:J53"/>
    <mergeCell ref="B54:B55"/>
    <mergeCell ref="C54:C55"/>
    <mergeCell ref="D54:D55"/>
    <mergeCell ref="E54:E55"/>
    <mergeCell ref="F54:F55"/>
    <mergeCell ref="G54:G55"/>
    <mergeCell ref="H54:H55"/>
    <mergeCell ref="B51:B52"/>
    <mergeCell ref="C51:C52"/>
    <mergeCell ref="D51:E52"/>
    <mergeCell ref="F51:F52"/>
    <mergeCell ref="G51:G52"/>
    <mergeCell ref="H51:I52"/>
    <mergeCell ref="D48:F48"/>
    <mergeCell ref="H48:J48"/>
    <mergeCell ref="B49:B50"/>
    <mergeCell ref="C49:C50"/>
    <mergeCell ref="D49:E50"/>
    <mergeCell ref="F49:F50"/>
    <mergeCell ref="G49:G50"/>
    <mergeCell ref="H49:I50"/>
    <mergeCell ref="J49:J50"/>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D41:F41"/>
    <mergeCell ref="H41:J41"/>
    <mergeCell ref="B42:B43"/>
    <mergeCell ref="C42:C43"/>
    <mergeCell ref="D42:E43"/>
    <mergeCell ref="F42:F43"/>
    <mergeCell ref="G42:G43"/>
    <mergeCell ref="H42:I43"/>
    <mergeCell ref="J42:J43"/>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D32:F32"/>
    <mergeCell ref="H32:J32"/>
    <mergeCell ref="B33:B34"/>
    <mergeCell ref="C33:C34"/>
    <mergeCell ref="D33:D34"/>
    <mergeCell ref="E33:E34"/>
    <mergeCell ref="F33:F34"/>
    <mergeCell ref="G33:G34"/>
    <mergeCell ref="H33:H34"/>
    <mergeCell ref="I33:I34"/>
    <mergeCell ref="D29:F29"/>
    <mergeCell ref="H29:J29"/>
    <mergeCell ref="B30:B31"/>
    <mergeCell ref="C30:C31"/>
    <mergeCell ref="D30:E31"/>
    <mergeCell ref="F30:F31"/>
    <mergeCell ref="G30:G31"/>
    <mergeCell ref="H30:I31"/>
    <mergeCell ref="J30:J31"/>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0:J21"/>
    <mergeCell ref="D22:F22"/>
    <mergeCell ref="H22:J22"/>
    <mergeCell ref="B23:B24"/>
    <mergeCell ref="C23:C24"/>
    <mergeCell ref="D23:E24"/>
    <mergeCell ref="F23:F24"/>
    <mergeCell ref="G23:G24"/>
    <mergeCell ref="H23:I24"/>
    <mergeCell ref="J23:J24"/>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J9:J10"/>
    <mergeCell ref="D11:F11"/>
    <mergeCell ref="H11:J11"/>
    <mergeCell ref="B12:B13"/>
    <mergeCell ref="C12:C13"/>
    <mergeCell ref="D12:D13"/>
    <mergeCell ref="E12:E13"/>
    <mergeCell ref="F12:F13"/>
    <mergeCell ref="G12:G13"/>
    <mergeCell ref="H12:H13"/>
    <mergeCell ref="B5:J5"/>
    <mergeCell ref="D7:J7"/>
    <mergeCell ref="D8:F8"/>
    <mergeCell ref="H8:J8"/>
    <mergeCell ref="B9:B10"/>
    <mergeCell ref="C9:C10"/>
    <mergeCell ref="D9:E10"/>
    <mergeCell ref="F9:F10"/>
    <mergeCell ref="G9:G10"/>
    <mergeCell ref="H9: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cols>
    <col min="1" max="1" width="36.5703125" bestFit="1" customWidth="1"/>
    <col min="2" max="3" width="36.5703125" customWidth="1"/>
    <col min="4" max="4" width="9.28515625" customWidth="1"/>
    <col min="5" max="5" width="36.5703125" customWidth="1"/>
    <col min="6" max="6" width="29.7109375" customWidth="1"/>
    <col min="7" max="7" width="6.42578125" customWidth="1"/>
    <col min="8" max="9" width="24.5703125" customWidth="1"/>
    <col min="10" max="10" width="29.7109375" customWidth="1"/>
    <col min="11" max="11" width="9.28515625" customWidth="1"/>
    <col min="12" max="12" width="6.42578125" customWidth="1"/>
    <col min="13" max="13" width="24.5703125" customWidth="1"/>
    <col min="14" max="14" width="6.42578125" customWidth="1"/>
    <col min="15" max="15" width="24.5703125" customWidth="1"/>
    <col min="16" max="16" width="6.42578125" customWidth="1"/>
    <col min="17" max="17" width="24.5703125" customWidth="1"/>
    <col min="18" max="18" width="29.7109375" customWidth="1"/>
  </cols>
  <sheetData>
    <row r="1" spans="1:18" ht="15" customHeight="1">
      <c r="A1" s="8" t="s">
        <v>1023</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239</v>
      </c>
      <c r="B3" s="12"/>
      <c r="C3" s="12"/>
      <c r="D3" s="12"/>
      <c r="E3" s="12"/>
      <c r="F3" s="12"/>
      <c r="G3" s="12"/>
      <c r="H3" s="12"/>
      <c r="I3" s="12"/>
      <c r="J3" s="12"/>
      <c r="K3" s="12"/>
      <c r="L3" s="12"/>
      <c r="M3" s="12"/>
      <c r="N3" s="12"/>
      <c r="O3" s="12"/>
      <c r="P3" s="12"/>
      <c r="Q3" s="12"/>
      <c r="R3" s="12"/>
    </row>
    <row r="4" spans="1:18" ht="25.5" customHeight="1">
      <c r="A4" s="13" t="s">
        <v>1024</v>
      </c>
      <c r="B4" s="51" t="s">
        <v>240</v>
      </c>
      <c r="C4" s="51"/>
      <c r="D4" s="51"/>
      <c r="E4" s="51"/>
      <c r="F4" s="51"/>
      <c r="G4" s="51"/>
      <c r="H4" s="51"/>
      <c r="I4" s="51"/>
      <c r="J4" s="51"/>
      <c r="K4" s="51"/>
      <c r="L4" s="51"/>
      <c r="M4" s="51"/>
      <c r="N4" s="51"/>
      <c r="O4" s="51"/>
      <c r="P4" s="51"/>
      <c r="Q4" s="51"/>
      <c r="R4" s="51"/>
    </row>
    <row r="5" spans="1:18">
      <c r="A5" s="13"/>
      <c r="B5" s="50"/>
      <c r="C5" s="50"/>
      <c r="D5" s="50"/>
      <c r="E5" s="50"/>
      <c r="F5" s="50"/>
      <c r="G5" s="50"/>
      <c r="H5" s="50"/>
      <c r="I5" s="50"/>
      <c r="J5" s="50"/>
      <c r="K5" s="50"/>
      <c r="L5" s="50"/>
      <c r="M5" s="50"/>
      <c r="N5" s="50"/>
      <c r="O5" s="50"/>
      <c r="P5" s="50"/>
      <c r="Q5" s="50"/>
      <c r="R5" s="50"/>
    </row>
    <row r="6" spans="1:18" ht="38.25" customHeight="1">
      <c r="A6" s="13"/>
      <c r="B6" s="50" t="s">
        <v>241</v>
      </c>
      <c r="C6" s="50"/>
      <c r="D6" s="50"/>
      <c r="E6" s="50"/>
      <c r="F6" s="50"/>
      <c r="G6" s="50"/>
      <c r="H6" s="50"/>
      <c r="I6" s="50"/>
      <c r="J6" s="50"/>
      <c r="K6" s="50"/>
      <c r="L6" s="50"/>
      <c r="M6" s="50"/>
      <c r="N6" s="50"/>
      <c r="O6" s="50"/>
      <c r="P6" s="50"/>
      <c r="Q6" s="50"/>
      <c r="R6" s="50"/>
    </row>
    <row r="7" spans="1:18">
      <c r="A7" s="13"/>
      <c r="B7" s="12"/>
      <c r="C7" s="12"/>
      <c r="D7" s="12"/>
      <c r="E7" s="12"/>
      <c r="F7" s="12"/>
      <c r="G7" s="12"/>
      <c r="H7" s="12"/>
      <c r="I7" s="12"/>
      <c r="J7" s="12"/>
      <c r="K7" s="12"/>
      <c r="L7" s="12"/>
      <c r="M7" s="12"/>
      <c r="N7" s="12"/>
      <c r="O7" s="12"/>
      <c r="P7" s="12"/>
      <c r="Q7" s="12"/>
      <c r="R7" s="12"/>
    </row>
    <row r="8" spans="1:18">
      <c r="A8" s="13"/>
      <c r="B8" s="52" t="s">
        <v>242</v>
      </c>
      <c r="C8" s="52"/>
      <c r="D8" s="52"/>
      <c r="E8" s="52"/>
      <c r="F8" s="52"/>
      <c r="G8" s="52"/>
      <c r="H8" s="52"/>
      <c r="I8" s="52"/>
      <c r="J8" s="52"/>
      <c r="K8" s="52"/>
      <c r="L8" s="52"/>
      <c r="M8" s="52"/>
      <c r="N8" s="52"/>
      <c r="O8" s="52"/>
      <c r="P8" s="52"/>
      <c r="Q8" s="52"/>
      <c r="R8" s="52"/>
    </row>
    <row r="9" spans="1:18">
      <c r="A9" s="13"/>
      <c r="B9" s="12"/>
      <c r="C9" s="12"/>
      <c r="D9" s="12"/>
      <c r="E9" s="12"/>
      <c r="F9" s="12"/>
      <c r="G9" s="12"/>
      <c r="H9" s="12"/>
      <c r="I9" s="12"/>
      <c r="J9" s="12"/>
      <c r="K9" s="12"/>
      <c r="L9" s="12"/>
      <c r="M9" s="12"/>
      <c r="N9" s="12"/>
      <c r="O9" s="12"/>
      <c r="P9" s="12"/>
      <c r="Q9" s="12"/>
      <c r="R9" s="12"/>
    </row>
    <row r="10" spans="1:18">
      <c r="A10" s="13"/>
      <c r="B10" s="52" t="s">
        <v>243</v>
      </c>
      <c r="C10" s="52"/>
      <c r="D10" s="52"/>
      <c r="E10" s="52"/>
      <c r="F10" s="52"/>
      <c r="G10" s="52"/>
      <c r="H10" s="52"/>
      <c r="I10" s="52"/>
      <c r="J10" s="52"/>
      <c r="K10" s="52"/>
      <c r="L10" s="52"/>
      <c r="M10" s="52"/>
      <c r="N10" s="52"/>
      <c r="O10" s="52"/>
      <c r="P10" s="52"/>
      <c r="Q10" s="52"/>
      <c r="R10" s="52"/>
    </row>
    <row r="11" spans="1:18">
      <c r="A11" s="13"/>
      <c r="B11" s="50"/>
      <c r="C11" s="50"/>
      <c r="D11" s="50"/>
      <c r="E11" s="50"/>
      <c r="F11" s="50"/>
      <c r="G11" s="50"/>
      <c r="H11" s="50"/>
      <c r="I11" s="50"/>
      <c r="J11" s="50"/>
      <c r="K11" s="50"/>
      <c r="L11" s="50"/>
      <c r="M11" s="50"/>
      <c r="N11" s="50"/>
      <c r="O11" s="50"/>
      <c r="P11" s="50"/>
      <c r="Q11" s="50"/>
      <c r="R11" s="50"/>
    </row>
    <row r="12" spans="1:18">
      <c r="A12" s="13"/>
      <c r="B12" s="51" t="s">
        <v>244</v>
      </c>
      <c r="C12" s="51"/>
      <c r="D12" s="51"/>
      <c r="E12" s="51"/>
      <c r="F12" s="51"/>
      <c r="G12" s="51"/>
      <c r="H12" s="51"/>
      <c r="I12" s="51"/>
      <c r="J12" s="51"/>
      <c r="K12" s="51"/>
      <c r="L12" s="51"/>
      <c r="M12" s="51"/>
      <c r="N12" s="51"/>
      <c r="O12" s="51"/>
      <c r="P12" s="51"/>
      <c r="Q12" s="51"/>
      <c r="R12" s="51"/>
    </row>
    <row r="13" spans="1:18">
      <c r="A13" s="13"/>
      <c r="B13" s="50"/>
      <c r="C13" s="50"/>
      <c r="D13" s="50"/>
      <c r="E13" s="50"/>
      <c r="F13" s="50"/>
      <c r="G13" s="50"/>
      <c r="H13" s="50"/>
      <c r="I13" s="50"/>
      <c r="J13" s="50"/>
      <c r="K13" s="50"/>
      <c r="L13" s="50"/>
      <c r="M13" s="50"/>
      <c r="N13" s="50"/>
      <c r="O13" s="50"/>
      <c r="P13" s="50"/>
      <c r="Q13" s="50"/>
      <c r="R13" s="50"/>
    </row>
    <row r="14" spans="1:18">
      <c r="A14" s="13"/>
      <c r="B14" s="50" t="s">
        <v>245</v>
      </c>
      <c r="C14" s="50"/>
      <c r="D14" s="50"/>
      <c r="E14" s="50"/>
      <c r="F14" s="50"/>
      <c r="G14" s="50"/>
      <c r="H14" s="50"/>
      <c r="I14" s="50"/>
      <c r="J14" s="50"/>
      <c r="K14" s="50"/>
      <c r="L14" s="50"/>
      <c r="M14" s="50"/>
      <c r="N14" s="50"/>
      <c r="O14" s="50"/>
      <c r="P14" s="50"/>
      <c r="Q14" s="50"/>
      <c r="R14" s="50"/>
    </row>
    <row r="15" spans="1:18" ht="38.25" customHeight="1">
      <c r="A15" s="13" t="s">
        <v>1007</v>
      </c>
      <c r="B15" s="51" t="s">
        <v>247</v>
      </c>
      <c r="C15" s="51"/>
      <c r="D15" s="51"/>
      <c r="E15" s="51"/>
      <c r="F15" s="51"/>
      <c r="G15" s="51"/>
      <c r="H15" s="51"/>
      <c r="I15" s="51"/>
      <c r="J15" s="51"/>
      <c r="K15" s="51"/>
      <c r="L15" s="51"/>
      <c r="M15" s="51"/>
      <c r="N15" s="51"/>
      <c r="O15" s="51"/>
      <c r="P15" s="51"/>
      <c r="Q15" s="51"/>
      <c r="R15" s="51"/>
    </row>
    <row r="16" spans="1:18">
      <c r="A16" s="13"/>
      <c r="B16" s="12"/>
      <c r="C16" s="12"/>
      <c r="D16" s="12"/>
      <c r="E16" s="12"/>
      <c r="F16" s="12"/>
      <c r="G16" s="12"/>
      <c r="H16" s="12"/>
      <c r="I16" s="12"/>
      <c r="J16" s="12"/>
      <c r="K16" s="12"/>
      <c r="L16" s="12"/>
      <c r="M16" s="12"/>
      <c r="N16" s="12"/>
      <c r="O16" s="12"/>
      <c r="P16" s="12"/>
      <c r="Q16" s="12"/>
      <c r="R16" s="12"/>
    </row>
    <row r="17" spans="1:18">
      <c r="A17" s="13"/>
      <c r="B17" s="50" t="s">
        <v>248</v>
      </c>
      <c r="C17" s="50"/>
      <c r="D17" s="50"/>
      <c r="E17" s="50"/>
      <c r="F17" s="50"/>
      <c r="G17" s="50"/>
      <c r="H17" s="50"/>
      <c r="I17" s="50"/>
      <c r="J17" s="50"/>
      <c r="K17" s="50"/>
      <c r="L17" s="50"/>
      <c r="M17" s="50"/>
      <c r="N17" s="50"/>
      <c r="O17" s="50"/>
      <c r="P17" s="50"/>
      <c r="Q17" s="50"/>
      <c r="R17" s="50"/>
    </row>
    <row r="18" spans="1:18">
      <c r="A18" s="13"/>
      <c r="B18" s="50"/>
      <c r="C18" s="50"/>
      <c r="D18" s="50"/>
      <c r="E18" s="50"/>
      <c r="F18" s="50"/>
      <c r="G18" s="50"/>
      <c r="H18" s="50"/>
      <c r="I18" s="50"/>
      <c r="J18" s="50"/>
      <c r="K18" s="50"/>
      <c r="L18" s="50"/>
      <c r="M18" s="50"/>
      <c r="N18" s="50"/>
      <c r="O18" s="50"/>
      <c r="P18" s="50"/>
      <c r="Q18" s="50"/>
      <c r="R18" s="50"/>
    </row>
    <row r="19" spans="1:18">
      <c r="A19" s="13"/>
      <c r="B19" s="50" t="s">
        <v>249</v>
      </c>
      <c r="C19" s="50"/>
      <c r="D19" s="50"/>
      <c r="E19" s="50"/>
      <c r="F19" s="50"/>
      <c r="G19" s="50"/>
      <c r="H19" s="50"/>
      <c r="I19" s="50"/>
      <c r="J19" s="50"/>
      <c r="K19" s="50"/>
      <c r="L19" s="50"/>
      <c r="M19" s="50"/>
      <c r="N19" s="50"/>
      <c r="O19" s="50"/>
      <c r="P19" s="50"/>
      <c r="Q19" s="50"/>
      <c r="R19" s="50"/>
    </row>
    <row r="20" spans="1:18" ht="25.5" customHeight="1">
      <c r="A20" s="13" t="s">
        <v>1025</v>
      </c>
      <c r="B20" s="51" t="s">
        <v>250</v>
      </c>
      <c r="C20" s="51"/>
      <c r="D20" s="51"/>
      <c r="E20" s="51"/>
      <c r="F20" s="51"/>
      <c r="G20" s="51"/>
      <c r="H20" s="51"/>
      <c r="I20" s="51"/>
      <c r="J20" s="51"/>
      <c r="K20" s="51"/>
      <c r="L20" s="51"/>
      <c r="M20" s="51"/>
      <c r="N20" s="51"/>
      <c r="O20" s="51"/>
      <c r="P20" s="51"/>
      <c r="Q20" s="51"/>
      <c r="R20" s="51"/>
    </row>
    <row r="21" spans="1:18">
      <c r="A21" s="13"/>
      <c r="B21" s="50" t="s">
        <v>251</v>
      </c>
      <c r="C21" s="50"/>
      <c r="D21" s="50"/>
      <c r="E21" s="50"/>
      <c r="F21" s="50"/>
      <c r="G21" s="50"/>
      <c r="H21" s="50"/>
      <c r="I21" s="50"/>
      <c r="J21" s="50"/>
      <c r="K21" s="50"/>
      <c r="L21" s="50"/>
      <c r="M21" s="50"/>
      <c r="N21" s="50"/>
      <c r="O21" s="50"/>
      <c r="P21" s="50"/>
      <c r="Q21" s="50"/>
      <c r="R21" s="50"/>
    </row>
    <row r="22" spans="1:18">
      <c r="A22" s="13"/>
      <c r="B22" s="50" t="s">
        <v>252</v>
      </c>
      <c r="C22" s="50"/>
      <c r="D22" s="50"/>
      <c r="E22" s="50"/>
      <c r="F22" s="50"/>
      <c r="G22" s="50"/>
      <c r="H22" s="50"/>
      <c r="I22" s="50"/>
      <c r="J22" s="50"/>
      <c r="K22" s="50"/>
      <c r="L22" s="50"/>
      <c r="M22" s="50"/>
      <c r="N22" s="50"/>
      <c r="O22" s="50"/>
      <c r="P22" s="50"/>
      <c r="Q22" s="50"/>
      <c r="R22" s="50"/>
    </row>
    <row r="23" spans="1:18" ht="25.5" customHeight="1">
      <c r="A23" s="13" t="s">
        <v>1026</v>
      </c>
      <c r="B23" s="51" t="s">
        <v>253</v>
      </c>
      <c r="C23" s="51"/>
      <c r="D23" s="51"/>
      <c r="E23" s="51"/>
      <c r="F23" s="51"/>
      <c r="G23" s="51"/>
      <c r="H23" s="51"/>
      <c r="I23" s="51"/>
      <c r="J23" s="51"/>
      <c r="K23" s="51"/>
      <c r="L23" s="51"/>
      <c r="M23" s="51"/>
      <c r="N23" s="51"/>
      <c r="O23" s="51"/>
      <c r="P23" s="51"/>
      <c r="Q23" s="51"/>
      <c r="R23" s="51"/>
    </row>
    <row r="24" spans="1:18" ht="25.5" customHeight="1">
      <c r="A24" s="13"/>
      <c r="B24" s="50" t="s">
        <v>254</v>
      </c>
      <c r="C24" s="50"/>
      <c r="D24" s="50"/>
      <c r="E24" s="50"/>
      <c r="F24" s="50"/>
      <c r="G24" s="50"/>
      <c r="H24" s="50"/>
      <c r="I24" s="50"/>
      <c r="J24" s="50"/>
      <c r="K24" s="50"/>
      <c r="L24" s="50"/>
      <c r="M24" s="50"/>
      <c r="N24" s="50"/>
      <c r="O24" s="50"/>
      <c r="P24" s="50"/>
      <c r="Q24" s="50"/>
      <c r="R24" s="50"/>
    </row>
    <row r="25" spans="1:18">
      <c r="A25" s="13"/>
      <c r="B25" s="50"/>
      <c r="C25" s="50"/>
      <c r="D25" s="50"/>
      <c r="E25" s="50"/>
      <c r="F25" s="50"/>
      <c r="G25" s="50"/>
      <c r="H25" s="50"/>
      <c r="I25" s="50"/>
      <c r="J25" s="50"/>
      <c r="K25" s="50"/>
      <c r="L25" s="50"/>
      <c r="M25" s="50"/>
      <c r="N25" s="50"/>
      <c r="O25" s="50"/>
      <c r="P25" s="50"/>
      <c r="Q25" s="50"/>
      <c r="R25" s="50"/>
    </row>
    <row r="26" spans="1:18">
      <c r="A26" s="13"/>
      <c r="B26" s="50" t="s">
        <v>255</v>
      </c>
      <c r="C26" s="50"/>
      <c r="D26" s="50"/>
      <c r="E26" s="50"/>
      <c r="F26" s="50"/>
      <c r="G26" s="50"/>
      <c r="H26" s="50"/>
      <c r="I26" s="50"/>
      <c r="J26" s="50"/>
      <c r="K26" s="50"/>
      <c r="L26" s="50"/>
      <c r="M26" s="50"/>
      <c r="N26" s="50"/>
      <c r="O26" s="50"/>
      <c r="P26" s="50"/>
      <c r="Q26" s="50"/>
      <c r="R26" s="50"/>
    </row>
    <row r="27" spans="1:18">
      <c r="A27" s="13"/>
      <c r="B27" s="20"/>
      <c r="C27" s="20"/>
      <c r="D27" s="20"/>
      <c r="E27" s="20"/>
      <c r="F27" s="20"/>
    </row>
    <row r="28" spans="1:18">
      <c r="A28" s="13"/>
      <c r="B28" s="15"/>
      <c r="C28" s="15"/>
      <c r="D28" s="15"/>
      <c r="E28" s="15"/>
      <c r="F28" s="15"/>
    </row>
    <row r="29" spans="1:18">
      <c r="A29" s="13"/>
      <c r="B29" s="16"/>
      <c r="C29" s="18" t="s">
        <v>256</v>
      </c>
      <c r="D29" s="16"/>
      <c r="E29" s="19" t="s">
        <v>257</v>
      </c>
      <c r="F29" s="16"/>
    </row>
    <row r="30" spans="1:18">
      <c r="A30" s="13"/>
      <c r="B30" s="16"/>
      <c r="C30" s="18" t="s">
        <v>258</v>
      </c>
      <c r="D30" s="16"/>
      <c r="E30" s="19" t="s">
        <v>259</v>
      </c>
      <c r="F30" s="16"/>
    </row>
    <row r="31" spans="1:18">
      <c r="A31" s="13"/>
      <c r="B31" s="16"/>
      <c r="C31" s="18" t="s">
        <v>260</v>
      </c>
      <c r="D31" s="16"/>
      <c r="E31" s="19" t="s">
        <v>261</v>
      </c>
      <c r="F31" s="16"/>
    </row>
    <row r="32" spans="1:18">
      <c r="A32" s="13"/>
      <c r="B32" s="16"/>
      <c r="C32" s="18" t="s">
        <v>262</v>
      </c>
      <c r="D32" s="16"/>
      <c r="E32" s="19" t="s">
        <v>263</v>
      </c>
      <c r="F32" s="16"/>
    </row>
    <row r="33" spans="1:18">
      <c r="A33" s="13"/>
      <c r="B33" s="16"/>
      <c r="C33" s="18" t="s">
        <v>264</v>
      </c>
      <c r="D33" s="16"/>
      <c r="E33" s="19" t="s">
        <v>265</v>
      </c>
      <c r="F33" s="16"/>
    </row>
    <row r="34" spans="1:18">
      <c r="A34" s="13"/>
      <c r="B34" s="16"/>
      <c r="C34" s="18" t="s">
        <v>266</v>
      </c>
      <c r="D34" s="16"/>
      <c r="E34" s="19" t="s">
        <v>267</v>
      </c>
      <c r="F34" s="16"/>
    </row>
    <row r="35" spans="1:18" ht="38.25" customHeight="1">
      <c r="A35" s="13" t="s">
        <v>1027</v>
      </c>
      <c r="B35" s="51" t="s">
        <v>268</v>
      </c>
      <c r="C35" s="51"/>
      <c r="D35" s="51"/>
      <c r="E35" s="51"/>
      <c r="F35" s="51"/>
      <c r="G35" s="51"/>
      <c r="H35" s="51"/>
      <c r="I35" s="51"/>
      <c r="J35" s="51"/>
      <c r="K35" s="51"/>
      <c r="L35" s="51"/>
      <c r="M35" s="51"/>
      <c r="N35" s="51"/>
      <c r="O35" s="51"/>
      <c r="P35" s="51"/>
      <c r="Q35" s="51"/>
      <c r="R35" s="51"/>
    </row>
    <row r="36" spans="1:18" ht="38.25" customHeight="1">
      <c r="A36" s="13"/>
      <c r="B36" s="50" t="s">
        <v>269</v>
      </c>
      <c r="C36" s="50"/>
      <c r="D36" s="50"/>
      <c r="E36" s="50"/>
      <c r="F36" s="50"/>
      <c r="G36" s="50"/>
      <c r="H36" s="50"/>
      <c r="I36" s="50"/>
      <c r="J36" s="50"/>
      <c r="K36" s="50"/>
      <c r="L36" s="50"/>
      <c r="M36" s="50"/>
      <c r="N36" s="50"/>
      <c r="O36" s="50"/>
      <c r="P36" s="50"/>
      <c r="Q36" s="50"/>
      <c r="R36" s="50"/>
    </row>
    <row r="37" spans="1:18">
      <c r="A37" s="13"/>
      <c r="B37" s="50"/>
      <c r="C37" s="50"/>
      <c r="D37" s="50"/>
      <c r="E37" s="50"/>
      <c r="F37" s="50"/>
      <c r="G37" s="50"/>
      <c r="H37" s="50"/>
      <c r="I37" s="50"/>
      <c r="J37" s="50"/>
      <c r="K37" s="50"/>
      <c r="L37" s="50"/>
      <c r="M37" s="50"/>
      <c r="N37" s="50"/>
      <c r="O37" s="50"/>
      <c r="P37" s="50"/>
      <c r="Q37" s="50"/>
      <c r="R37" s="50"/>
    </row>
    <row r="38" spans="1:18" ht="25.5" customHeight="1">
      <c r="A38" s="13"/>
      <c r="B38" s="50" t="s">
        <v>270</v>
      </c>
      <c r="C38" s="50"/>
      <c r="D38" s="50"/>
      <c r="E38" s="50"/>
      <c r="F38" s="50"/>
      <c r="G38" s="50"/>
      <c r="H38" s="50"/>
      <c r="I38" s="50"/>
      <c r="J38" s="50"/>
      <c r="K38" s="50"/>
      <c r="L38" s="50"/>
      <c r="M38" s="50"/>
      <c r="N38" s="50"/>
      <c r="O38" s="50"/>
      <c r="P38" s="50"/>
      <c r="Q38" s="50"/>
      <c r="R38" s="50"/>
    </row>
    <row r="39" spans="1:18" ht="25.5" customHeight="1">
      <c r="A39" s="2" t="s">
        <v>1028</v>
      </c>
      <c r="B39" s="51" t="s">
        <v>271</v>
      </c>
      <c r="C39" s="51"/>
      <c r="D39" s="51"/>
      <c r="E39" s="51"/>
      <c r="F39" s="51"/>
      <c r="G39" s="51"/>
      <c r="H39" s="51"/>
      <c r="I39" s="51"/>
      <c r="J39" s="51"/>
      <c r="K39" s="51"/>
      <c r="L39" s="51"/>
      <c r="M39" s="51"/>
      <c r="N39" s="51"/>
      <c r="O39" s="51"/>
      <c r="P39" s="51"/>
      <c r="Q39" s="51"/>
      <c r="R39" s="51"/>
    </row>
    <row r="40" spans="1:18" ht="25.5" customHeight="1">
      <c r="A40" s="2" t="s">
        <v>1029</v>
      </c>
      <c r="B40" s="51" t="s">
        <v>272</v>
      </c>
      <c r="C40" s="51"/>
      <c r="D40" s="51"/>
      <c r="E40" s="51"/>
      <c r="F40" s="51"/>
      <c r="G40" s="51"/>
      <c r="H40" s="51"/>
      <c r="I40" s="51"/>
      <c r="J40" s="51"/>
      <c r="K40" s="51"/>
      <c r="L40" s="51"/>
      <c r="M40" s="51"/>
      <c r="N40" s="51"/>
      <c r="O40" s="51"/>
      <c r="P40" s="51"/>
      <c r="Q40" s="51"/>
      <c r="R40" s="51"/>
    </row>
    <row r="41" spans="1:18" ht="15.75">
      <c r="A41" s="2" t="s">
        <v>1030</v>
      </c>
      <c r="B41" s="51" t="s">
        <v>273</v>
      </c>
      <c r="C41" s="51"/>
      <c r="D41" s="51"/>
      <c r="E41" s="51"/>
      <c r="F41" s="51"/>
      <c r="G41" s="51"/>
      <c r="H41" s="51"/>
      <c r="I41" s="51"/>
      <c r="J41" s="51"/>
      <c r="K41" s="51"/>
      <c r="L41" s="51"/>
      <c r="M41" s="51"/>
      <c r="N41" s="51"/>
      <c r="O41" s="51"/>
      <c r="P41" s="51"/>
      <c r="Q41" s="51"/>
      <c r="R41" s="51"/>
    </row>
    <row r="42" spans="1:18" ht="51" customHeight="1">
      <c r="A42" s="2" t="s">
        <v>1031</v>
      </c>
      <c r="B42" s="51" t="s">
        <v>1032</v>
      </c>
      <c r="C42" s="51"/>
      <c r="D42" s="51"/>
      <c r="E42" s="51"/>
      <c r="F42" s="51"/>
      <c r="G42" s="51"/>
      <c r="H42" s="51"/>
      <c r="I42" s="51"/>
      <c r="J42" s="51"/>
      <c r="K42" s="51"/>
      <c r="L42" s="51"/>
      <c r="M42" s="51"/>
      <c r="N42" s="51"/>
      <c r="O42" s="51"/>
      <c r="P42" s="51"/>
      <c r="Q42" s="51"/>
      <c r="R42" s="51"/>
    </row>
    <row r="43" spans="1:18" ht="15.75">
      <c r="A43" s="2" t="s">
        <v>1033</v>
      </c>
      <c r="B43" s="51" t="s">
        <v>275</v>
      </c>
      <c r="C43" s="51"/>
      <c r="D43" s="51"/>
      <c r="E43" s="51"/>
      <c r="F43" s="51"/>
      <c r="G43" s="51"/>
      <c r="H43" s="51"/>
      <c r="I43" s="51"/>
      <c r="J43" s="51"/>
      <c r="K43" s="51"/>
      <c r="L43" s="51"/>
      <c r="M43" s="51"/>
      <c r="N43" s="51"/>
      <c r="O43" s="51"/>
      <c r="P43" s="51"/>
      <c r="Q43" s="51"/>
      <c r="R43" s="51"/>
    </row>
    <row r="44" spans="1:18" ht="25.5" customHeight="1">
      <c r="A44" s="2" t="s">
        <v>1034</v>
      </c>
      <c r="B44" s="51" t="s">
        <v>1035</v>
      </c>
      <c r="C44" s="51"/>
      <c r="D44" s="51"/>
      <c r="E44" s="51"/>
      <c r="F44" s="51"/>
      <c r="G44" s="51"/>
      <c r="H44" s="51"/>
      <c r="I44" s="51"/>
      <c r="J44" s="51"/>
      <c r="K44" s="51"/>
      <c r="L44" s="51"/>
      <c r="M44" s="51"/>
      <c r="N44" s="51"/>
      <c r="O44" s="51"/>
      <c r="P44" s="51"/>
      <c r="Q44" s="51"/>
      <c r="R44" s="51"/>
    </row>
    <row r="45" spans="1:18" ht="30.75">
      <c r="A45" s="2" t="s">
        <v>1036</v>
      </c>
      <c r="B45" s="51" t="s">
        <v>277</v>
      </c>
      <c r="C45" s="51"/>
      <c r="D45" s="51"/>
      <c r="E45" s="51"/>
      <c r="F45" s="51"/>
      <c r="G45" s="51"/>
      <c r="H45" s="51"/>
      <c r="I45" s="51"/>
      <c r="J45" s="51"/>
      <c r="K45" s="51"/>
      <c r="L45" s="51"/>
      <c r="M45" s="51"/>
      <c r="N45" s="51"/>
      <c r="O45" s="51"/>
      <c r="P45" s="51"/>
      <c r="Q45" s="51"/>
      <c r="R45" s="51"/>
    </row>
    <row r="46" spans="1:18" ht="25.5" customHeight="1">
      <c r="A46" s="2" t="s">
        <v>1037</v>
      </c>
      <c r="B46" s="51" t="s">
        <v>278</v>
      </c>
      <c r="C46" s="51"/>
      <c r="D46" s="51"/>
      <c r="E46" s="51"/>
      <c r="F46" s="51"/>
      <c r="G46" s="51"/>
      <c r="H46" s="51"/>
      <c r="I46" s="51"/>
      <c r="J46" s="51"/>
      <c r="K46" s="51"/>
      <c r="L46" s="51"/>
      <c r="M46" s="51"/>
      <c r="N46" s="51"/>
      <c r="O46" s="51"/>
      <c r="P46" s="51"/>
      <c r="Q46" s="51"/>
      <c r="R46" s="51"/>
    </row>
    <row r="47" spans="1:18" ht="38.25" customHeight="1">
      <c r="A47" s="13" t="s">
        <v>1038</v>
      </c>
      <c r="B47" s="51" t="s">
        <v>279</v>
      </c>
      <c r="C47" s="51"/>
      <c r="D47" s="51"/>
      <c r="E47" s="51"/>
      <c r="F47" s="51"/>
      <c r="G47" s="51"/>
      <c r="H47" s="51"/>
      <c r="I47" s="51"/>
      <c r="J47" s="51"/>
      <c r="K47" s="51"/>
      <c r="L47" s="51"/>
      <c r="M47" s="51"/>
      <c r="N47" s="51"/>
      <c r="O47" s="51"/>
      <c r="P47" s="51"/>
      <c r="Q47" s="51"/>
      <c r="R47" s="51"/>
    </row>
    <row r="48" spans="1:18" ht="38.25" customHeight="1">
      <c r="A48" s="13"/>
      <c r="B48" s="50" t="s">
        <v>280</v>
      </c>
      <c r="C48" s="50"/>
      <c r="D48" s="50"/>
      <c r="E48" s="50"/>
      <c r="F48" s="50"/>
      <c r="G48" s="50"/>
      <c r="H48" s="50"/>
      <c r="I48" s="50"/>
      <c r="J48" s="50"/>
      <c r="K48" s="50"/>
      <c r="L48" s="50"/>
      <c r="M48" s="50"/>
      <c r="N48" s="50"/>
      <c r="O48" s="50"/>
      <c r="P48" s="50"/>
      <c r="Q48" s="50"/>
      <c r="R48" s="50"/>
    </row>
    <row r="49" spans="1:18">
      <c r="A49" s="13"/>
      <c r="B49" s="50" t="s">
        <v>281</v>
      </c>
      <c r="C49" s="50"/>
      <c r="D49" s="50"/>
      <c r="E49" s="50"/>
      <c r="F49" s="50"/>
      <c r="G49" s="50"/>
      <c r="H49" s="50"/>
      <c r="I49" s="50"/>
      <c r="J49" s="50"/>
      <c r="K49" s="50"/>
      <c r="L49" s="50"/>
      <c r="M49" s="50"/>
      <c r="N49" s="50"/>
      <c r="O49" s="50"/>
      <c r="P49" s="50"/>
      <c r="Q49" s="50"/>
      <c r="R49" s="50"/>
    </row>
    <row r="50" spans="1:18">
      <c r="A50" s="13"/>
      <c r="B50" s="50" t="s">
        <v>282</v>
      </c>
      <c r="C50" s="50"/>
      <c r="D50" s="50"/>
      <c r="E50" s="50"/>
      <c r="F50" s="50"/>
      <c r="G50" s="50"/>
      <c r="H50" s="50"/>
      <c r="I50" s="50"/>
      <c r="J50" s="50"/>
      <c r="K50" s="50"/>
      <c r="L50" s="50"/>
      <c r="M50" s="50"/>
      <c r="N50" s="50"/>
      <c r="O50" s="50"/>
      <c r="P50" s="50"/>
      <c r="Q50" s="50"/>
      <c r="R50" s="50"/>
    </row>
    <row r="51" spans="1:18" ht="30.75">
      <c r="A51" s="2" t="s">
        <v>1039</v>
      </c>
      <c r="B51" s="51" t="s">
        <v>1040</v>
      </c>
      <c r="C51" s="51"/>
      <c r="D51" s="51"/>
      <c r="E51" s="51"/>
      <c r="F51" s="51"/>
      <c r="G51" s="51"/>
      <c r="H51" s="51"/>
      <c r="I51" s="51"/>
      <c r="J51" s="51"/>
      <c r="K51" s="51"/>
      <c r="L51" s="51"/>
      <c r="M51" s="51"/>
      <c r="N51" s="51"/>
      <c r="O51" s="51"/>
      <c r="P51" s="51"/>
      <c r="Q51" s="51"/>
      <c r="R51" s="51"/>
    </row>
    <row r="52" spans="1:18" ht="30.75">
      <c r="A52" s="2" t="s">
        <v>1041</v>
      </c>
      <c r="B52" s="51" t="s">
        <v>284</v>
      </c>
      <c r="C52" s="51"/>
      <c r="D52" s="51"/>
      <c r="E52" s="51"/>
      <c r="F52" s="51"/>
      <c r="G52" s="51"/>
      <c r="H52" s="51"/>
      <c r="I52" s="51"/>
      <c r="J52" s="51"/>
      <c r="K52" s="51"/>
      <c r="L52" s="51"/>
      <c r="M52" s="51"/>
      <c r="N52" s="51"/>
      <c r="O52" s="51"/>
      <c r="P52" s="51"/>
      <c r="Q52" s="51"/>
      <c r="R52" s="51"/>
    </row>
    <row r="53" spans="1:18" ht="25.5" customHeight="1">
      <c r="A53" s="13" t="s">
        <v>1042</v>
      </c>
      <c r="B53" s="51" t="s">
        <v>285</v>
      </c>
      <c r="C53" s="51"/>
      <c r="D53" s="51"/>
      <c r="E53" s="51"/>
      <c r="F53" s="51"/>
      <c r="G53" s="51"/>
      <c r="H53" s="51"/>
      <c r="I53" s="51"/>
      <c r="J53" s="51"/>
      <c r="K53" s="51"/>
      <c r="L53" s="51"/>
      <c r="M53" s="51"/>
      <c r="N53" s="51"/>
      <c r="O53" s="51"/>
      <c r="P53" s="51"/>
      <c r="Q53" s="51"/>
      <c r="R53" s="51"/>
    </row>
    <row r="54" spans="1:18">
      <c r="A54" s="13"/>
      <c r="B54" s="20"/>
      <c r="C54" s="20"/>
      <c r="D54" s="20"/>
      <c r="E54" s="20"/>
      <c r="F54" s="20"/>
      <c r="G54" s="20"/>
      <c r="H54" s="20"/>
      <c r="I54" s="20"/>
      <c r="J54" s="20"/>
      <c r="K54" s="20"/>
      <c r="L54" s="20"/>
      <c r="M54" s="20"/>
      <c r="N54" s="20"/>
      <c r="O54" s="20"/>
      <c r="P54" s="20"/>
      <c r="Q54" s="20"/>
      <c r="R54" s="20"/>
    </row>
    <row r="55" spans="1:18">
      <c r="A55" s="13"/>
      <c r="B55" s="15"/>
      <c r="C55" s="15"/>
      <c r="D55" s="15"/>
      <c r="E55" s="15"/>
      <c r="F55" s="15"/>
      <c r="G55" s="15"/>
      <c r="H55" s="15"/>
      <c r="I55" s="15"/>
      <c r="J55" s="15"/>
      <c r="K55" s="15"/>
      <c r="L55" s="15"/>
      <c r="M55" s="15"/>
      <c r="N55" s="15"/>
      <c r="O55" s="15"/>
      <c r="P55" s="15"/>
      <c r="Q55" s="15"/>
      <c r="R55" s="15"/>
    </row>
    <row r="56" spans="1:18" ht="15.75" thickBot="1">
      <c r="A56" s="13"/>
      <c r="B56" s="22"/>
      <c r="C56" s="16"/>
      <c r="D56" s="29">
        <v>2014</v>
      </c>
      <c r="E56" s="29"/>
      <c r="F56" s="29"/>
      <c r="G56" s="29"/>
      <c r="H56" s="29"/>
      <c r="I56" s="29"/>
      <c r="J56" s="29"/>
      <c r="K56" s="16"/>
      <c r="L56" s="29">
        <v>2013</v>
      </c>
      <c r="M56" s="29"/>
      <c r="N56" s="29"/>
      <c r="O56" s="29"/>
      <c r="P56" s="29"/>
      <c r="Q56" s="29"/>
      <c r="R56" s="29"/>
    </row>
    <row r="57" spans="1:18" ht="15.75" thickBot="1">
      <c r="A57" s="13"/>
      <c r="B57" s="25" t="s">
        <v>286</v>
      </c>
      <c r="C57" s="16"/>
      <c r="D57" s="30" t="s">
        <v>287</v>
      </c>
      <c r="E57" s="30"/>
      <c r="F57" s="30"/>
      <c r="G57" s="16"/>
      <c r="H57" s="30" t="s">
        <v>288</v>
      </c>
      <c r="I57" s="30"/>
      <c r="J57" s="30"/>
      <c r="K57" s="16"/>
      <c r="L57" s="30" t="s">
        <v>287</v>
      </c>
      <c r="M57" s="30"/>
      <c r="N57" s="30"/>
      <c r="O57" s="16"/>
      <c r="P57" s="30" t="s">
        <v>288</v>
      </c>
      <c r="Q57" s="30"/>
      <c r="R57" s="30"/>
    </row>
    <row r="58" spans="1:18">
      <c r="A58" s="13"/>
      <c r="B58" s="32" t="s">
        <v>289</v>
      </c>
      <c r="C58" s="33"/>
      <c r="D58" s="34" t="s">
        <v>290</v>
      </c>
      <c r="E58" s="36">
        <v>326090</v>
      </c>
      <c r="F58" s="38"/>
      <c r="G58" s="33"/>
      <c r="H58" s="34" t="s">
        <v>290</v>
      </c>
      <c r="I58" s="36">
        <v>417057</v>
      </c>
      <c r="J58" s="38"/>
      <c r="K58" s="33"/>
      <c r="L58" s="34" t="s">
        <v>290</v>
      </c>
      <c r="M58" s="36">
        <v>332377</v>
      </c>
      <c r="N58" s="38"/>
      <c r="O58" s="33"/>
      <c r="P58" s="34" t="s">
        <v>290</v>
      </c>
      <c r="Q58" s="36">
        <v>412590</v>
      </c>
      <c r="R58" s="38"/>
    </row>
    <row r="59" spans="1:18" ht="15.75" thickBot="1">
      <c r="A59" s="13"/>
      <c r="B59" s="31"/>
      <c r="C59" s="33"/>
      <c r="D59" s="35"/>
      <c r="E59" s="37"/>
      <c r="F59" s="39"/>
      <c r="G59" s="33"/>
      <c r="H59" s="35"/>
      <c r="I59" s="37"/>
      <c r="J59" s="39"/>
      <c r="K59" s="33"/>
      <c r="L59" s="35"/>
      <c r="M59" s="37"/>
      <c r="N59" s="39"/>
      <c r="O59" s="33"/>
      <c r="P59" s="35"/>
      <c r="Q59" s="37"/>
      <c r="R59" s="39"/>
    </row>
    <row r="60" spans="1:18" ht="15.75" thickTop="1">
      <c r="A60" s="13"/>
      <c r="B60" s="50"/>
      <c r="C60" s="50"/>
      <c r="D60" s="50"/>
      <c r="E60" s="50"/>
      <c r="F60" s="50"/>
      <c r="G60" s="50"/>
      <c r="H60" s="50"/>
      <c r="I60" s="50"/>
      <c r="J60" s="50"/>
      <c r="K60" s="50"/>
      <c r="L60" s="50"/>
      <c r="M60" s="50"/>
      <c r="N60" s="50"/>
      <c r="O60" s="50"/>
      <c r="P60" s="50"/>
      <c r="Q60" s="50"/>
      <c r="R60" s="50"/>
    </row>
    <row r="61" spans="1:18">
      <c r="A61" s="13"/>
      <c r="B61" s="50" t="s">
        <v>291</v>
      </c>
      <c r="C61" s="50"/>
      <c r="D61" s="50"/>
      <c r="E61" s="50"/>
      <c r="F61" s="50"/>
      <c r="G61" s="50"/>
      <c r="H61" s="50"/>
      <c r="I61" s="50"/>
      <c r="J61" s="50"/>
      <c r="K61" s="50"/>
      <c r="L61" s="50"/>
      <c r="M61" s="50"/>
      <c r="N61" s="50"/>
      <c r="O61" s="50"/>
      <c r="P61" s="50"/>
      <c r="Q61" s="50"/>
      <c r="R61" s="50"/>
    </row>
    <row r="62" spans="1:18">
      <c r="A62" s="13"/>
      <c r="B62" s="50"/>
      <c r="C62" s="50"/>
      <c r="D62" s="50"/>
      <c r="E62" s="50"/>
      <c r="F62" s="50"/>
      <c r="G62" s="50"/>
      <c r="H62" s="50"/>
      <c r="I62" s="50"/>
      <c r="J62" s="50"/>
      <c r="K62" s="50"/>
      <c r="L62" s="50"/>
      <c r="M62" s="50"/>
      <c r="N62" s="50"/>
      <c r="O62" s="50"/>
      <c r="P62" s="50"/>
      <c r="Q62" s="50"/>
      <c r="R62" s="50"/>
    </row>
    <row r="63" spans="1:18">
      <c r="A63" s="13"/>
      <c r="B63" s="54" t="s">
        <v>292</v>
      </c>
      <c r="C63" s="54"/>
      <c r="D63" s="54"/>
      <c r="E63" s="54"/>
      <c r="F63" s="54"/>
      <c r="G63" s="54"/>
      <c r="H63" s="54"/>
      <c r="I63" s="54"/>
      <c r="J63" s="54"/>
      <c r="K63" s="54"/>
      <c r="L63" s="54"/>
      <c r="M63" s="54"/>
      <c r="N63" s="54"/>
      <c r="O63" s="54"/>
      <c r="P63" s="54"/>
      <c r="Q63" s="54"/>
      <c r="R63" s="54"/>
    </row>
    <row r="64" spans="1:18">
      <c r="A64" s="13"/>
      <c r="B64" s="50"/>
      <c r="C64" s="50"/>
      <c r="D64" s="50"/>
      <c r="E64" s="50"/>
      <c r="F64" s="50"/>
      <c r="G64" s="50"/>
      <c r="H64" s="50"/>
      <c r="I64" s="50"/>
      <c r="J64" s="50"/>
      <c r="K64" s="50"/>
      <c r="L64" s="50"/>
      <c r="M64" s="50"/>
      <c r="N64" s="50"/>
      <c r="O64" s="50"/>
      <c r="P64" s="50"/>
      <c r="Q64" s="50"/>
      <c r="R64" s="50"/>
    </row>
    <row r="65" spans="1:18">
      <c r="A65" s="13"/>
      <c r="B65" s="54" t="s">
        <v>293</v>
      </c>
      <c r="C65" s="54"/>
      <c r="D65" s="54"/>
      <c r="E65" s="54"/>
      <c r="F65" s="54"/>
      <c r="G65" s="54"/>
      <c r="H65" s="54"/>
      <c r="I65" s="54"/>
      <c r="J65" s="54"/>
      <c r="K65" s="54"/>
      <c r="L65" s="54"/>
      <c r="M65" s="54"/>
      <c r="N65" s="54"/>
      <c r="O65" s="54"/>
      <c r="P65" s="54"/>
      <c r="Q65" s="54"/>
      <c r="R65" s="54"/>
    </row>
    <row r="66" spans="1:18">
      <c r="A66" s="13"/>
      <c r="B66" s="50"/>
      <c r="C66" s="50"/>
      <c r="D66" s="50"/>
      <c r="E66" s="50"/>
      <c r="F66" s="50"/>
      <c r="G66" s="50"/>
      <c r="H66" s="50"/>
      <c r="I66" s="50"/>
      <c r="J66" s="50"/>
      <c r="K66" s="50"/>
      <c r="L66" s="50"/>
      <c r="M66" s="50"/>
      <c r="N66" s="50"/>
      <c r="O66" s="50"/>
      <c r="P66" s="50"/>
      <c r="Q66" s="50"/>
      <c r="R66" s="50"/>
    </row>
    <row r="67" spans="1:18">
      <c r="A67" s="13"/>
      <c r="B67" s="54" t="s">
        <v>294</v>
      </c>
      <c r="C67" s="54"/>
      <c r="D67" s="54"/>
      <c r="E67" s="54"/>
      <c r="F67" s="54"/>
      <c r="G67" s="54"/>
      <c r="H67" s="54"/>
      <c r="I67" s="54"/>
      <c r="J67" s="54"/>
      <c r="K67" s="54"/>
      <c r="L67" s="54"/>
      <c r="M67" s="54"/>
      <c r="N67" s="54"/>
      <c r="O67" s="54"/>
      <c r="P67" s="54"/>
      <c r="Q67" s="54"/>
      <c r="R67" s="54"/>
    </row>
    <row r="68" spans="1:18">
      <c r="A68" s="13"/>
      <c r="B68" s="50"/>
      <c r="C68" s="50"/>
      <c r="D68" s="50"/>
      <c r="E68" s="50"/>
      <c r="F68" s="50"/>
      <c r="G68" s="50"/>
      <c r="H68" s="50"/>
      <c r="I68" s="50"/>
      <c r="J68" s="50"/>
      <c r="K68" s="50"/>
      <c r="L68" s="50"/>
      <c r="M68" s="50"/>
      <c r="N68" s="50"/>
      <c r="O68" s="50"/>
      <c r="P68" s="50"/>
      <c r="Q68" s="50"/>
      <c r="R68" s="50"/>
    </row>
    <row r="69" spans="1:18">
      <c r="A69" s="13"/>
      <c r="B69" s="50" t="s">
        <v>295</v>
      </c>
      <c r="C69" s="50"/>
      <c r="D69" s="50"/>
      <c r="E69" s="50"/>
      <c r="F69" s="50"/>
      <c r="G69" s="50"/>
      <c r="H69" s="50"/>
      <c r="I69" s="50"/>
      <c r="J69" s="50"/>
      <c r="K69" s="50"/>
      <c r="L69" s="50"/>
      <c r="M69" s="50"/>
      <c r="N69" s="50"/>
      <c r="O69" s="50"/>
      <c r="P69" s="50"/>
      <c r="Q69" s="50"/>
      <c r="R69" s="50"/>
    </row>
    <row r="70" spans="1:18">
      <c r="A70" s="13"/>
      <c r="B70" s="20"/>
      <c r="C70" s="20"/>
      <c r="D70" s="20"/>
      <c r="E70" s="20"/>
      <c r="F70" s="20"/>
      <c r="G70" s="20"/>
      <c r="H70" s="20"/>
      <c r="I70" s="20"/>
      <c r="J70" s="20"/>
      <c r="K70" s="20"/>
      <c r="L70" s="20"/>
      <c r="M70" s="20"/>
      <c r="N70" s="20"/>
      <c r="O70" s="20"/>
      <c r="P70" s="20"/>
    </row>
    <row r="71" spans="1:18">
      <c r="A71" s="13"/>
      <c r="B71" s="15"/>
      <c r="C71" s="15"/>
      <c r="D71" s="15"/>
      <c r="E71" s="15"/>
      <c r="F71" s="15"/>
      <c r="G71" s="15"/>
      <c r="H71" s="15"/>
      <c r="I71" s="15"/>
      <c r="J71" s="15"/>
      <c r="K71" s="15"/>
      <c r="L71" s="15"/>
      <c r="M71" s="15"/>
      <c r="N71" s="15"/>
      <c r="O71" s="15"/>
      <c r="P71" s="15"/>
    </row>
    <row r="72" spans="1:18" ht="15.75" thickBot="1">
      <c r="A72" s="13"/>
      <c r="B72" s="25" t="s">
        <v>286</v>
      </c>
      <c r="C72" s="16"/>
      <c r="D72" s="29" t="s">
        <v>296</v>
      </c>
      <c r="E72" s="29"/>
      <c r="F72" s="16"/>
      <c r="G72" s="29" t="s">
        <v>297</v>
      </c>
      <c r="H72" s="29"/>
      <c r="I72" s="29"/>
      <c r="J72" s="16"/>
      <c r="K72" s="29" t="s">
        <v>298</v>
      </c>
      <c r="L72" s="29"/>
      <c r="M72" s="16"/>
      <c r="N72" s="29" t="s">
        <v>32</v>
      </c>
      <c r="O72" s="29"/>
      <c r="P72" s="29"/>
    </row>
    <row r="73" spans="1:18">
      <c r="A73" s="13"/>
      <c r="B73" s="43" t="s">
        <v>289</v>
      </c>
      <c r="C73" s="33"/>
      <c r="D73" s="45" t="s">
        <v>299</v>
      </c>
      <c r="E73" s="38"/>
      <c r="F73" s="33"/>
      <c r="G73" s="34" t="s">
        <v>290</v>
      </c>
      <c r="H73" s="36">
        <v>417057</v>
      </c>
      <c r="I73" s="38"/>
      <c r="J73" s="33"/>
      <c r="K73" s="45" t="s">
        <v>299</v>
      </c>
      <c r="L73" s="38"/>
      <c r="M73" s="33"/>
      <c r="N73" s="34" t="s">
        <v>290</v>
      </c>
      <c r="O73" s="36">
        <v>417057</v>
      </c>
      <c r="P73" s="38"/>
    </row>
    <row r="74" spans="1:18">
      <c r="A74" s="13"/>
      <c r="B74" s="42"/>
      <c r="C74" s="33"/>
      <c r="D74" s="44"/>
      <c r="E74" s="33"/>
      <c r="F74" s="33"/>
      <c r="G74" s="46"/>
      <c r="H74" s="47"/>
      <c r="I74" s="48"/>
      <c r="J74" s="33"/>
      <c r="K74" s="44"/>
      <c r="L74" s="33"/>
      <c r="M74" s="33"/>
      <c r="N74" s="46"/>
      <c r="O74" s="47"/>
      <c r="P74" s="48"/>
    </row>
    <row r="75" spans="1:18" ht="25.5" customHeight="1">
      <c r="A75" s="2" t="s">
        <v>1043</v>
      </c>
      <c r="B75" s="51" t="s">
        <v>1044</v>
      </c>
      <c r="C75" s="51"/>
      <c r="D75" s="51"/>
      <c r="E75" s="51"/>
      <c r="F75" s="51"/>
      <c r="G75" s="51"/>
      <c r="H75" s="51"/>
      <c r="I75" s="51"/>
      <c r="J75" s="51"/>
      <c r="K75" s="51"/>
      <c r="L75" s="51"/>
      <c r="M75" s="51"/>
      <c r="N75" s="51"/>
      <c r="O75" s="51"/>
      <c r="P75" s="51"/>
      <c r="Q75" s="51"/>
      <c r="R75" s="51"/>
    </row>
    <row r="76" spans="1:18" ht="38.25" customHeight="1">
      <c r="A76" s="13" t="s">
        <v>1045</v>
      </c>
      <c r="B76" s="51" t="s">
        <v>301</v>
      </c>
      <c r="C76" s="51"/>
      <c r="D76" s="51"/>
      <c r="E76" s="51"/>
      <c r="F76" s="51"/>
      <c r="G76" s="51"/>
      <c r="H76" s="51"/>
      <c r="I76" s="51"/>
      <c r="J76" s="51"/>
      <c r="K76" s="51"/>
      <c r="L76" s="51"/>
      <c r="M76" s="51"/>
      <c r="N76" s="51"/>
      <c r="O76" s="51"/>
      <c r="P76" s="51"/>
      <c r="Q76" s="51"/>
      <c r="R76" s="51"/>
    </row>
    <row r="77" spans="1:18">
      <c r="A77" s="13"/>
      <c r="B77" s="50"/>
      <c r="C77" s="50"/>
      <c r="D77" s="50"/>
      <c r="E77" s="50"/>
      <c r="F77" s="50"/>
      <c r="G77" s="50"/>
      <c r="H77" s="50"/>
      <c r="I77" s="50"/>
      <c r="J77" s="50"/>
      <c r="K77" s="50"/>
      <c r="L77" s="50"/>
      <c r="M77" s="50"/>
      <c r="N77" s="50"/>
      <c r="O77" s="50"/>
      <c r="P77" s="50"/>
      <c r="Q77" s="50"/>
      <c r="R77" s="50"/>
    </row>
    <row r="78" spans="1:18" ht="25.5" customHeight="1">
      <c r="A78" s="13"/>
      <c r="B78" s="50" t="s">
        <v>1046</v>
      </c>
      <c r="C78" s="50"/>
      <c r="D78" s="50"/>
      <c r="E78" s="50"/>
      <c r="F78" s="50"/>
      <c r="G78" s="50"/>
      <c r="H78" s="50"/>
      <c r="I78" s="50"/>
      <c r="J78" s="50"/>
      <c r="K78" s="50"/>
      <c r="L78" s="50"/>
      <c r="M78" s="50"/>
      <c r="N78" s="50"/>
      <c r="O78" s="50"/>
      <c r="P78" s="50"/>
      <c r="Q78" s="50"/>
      <c r="R78" s="50"/>
    </row>
    <row r="79" spans="1:18" ht="36" customHeight="1">
      <c r="A79" s="13" t="s">
        <v>1047</v>
      </c>
      <c r="B79" s="51" t="s">
        <v>1048</v>
      </c>
      <c r="C79" s="51"/>
      <c r="D79" s="51"/>
      <c r="E79" s="51"/>
      <c r="F79" s="51"/>
      <c r="G79" s="51"/>
      <c r="H79" s="51"/>
      <c r="I79" s="51"/>
      <c r="J79" s="51"/>
      <c r="K79" s="51"/>
      <c r="L79" s="51"/>
      <c r="M79" s="51"/>
      <c r="N79" s="51"/>
      <c r="O79" s="51"/>
      <c r="P79" s="51"/>
      <c r="Q79" s="51"/>
      <c r="R79" s="51"/>
    </row>
    <row r="80" spans="1:18">
      <c r="A80" s="13"/>
      <c r="B80" s="51"/>
      <c r="C80" s="51"/>
      <c r="D80" s="51"/>
      <c r="E80" s="51"/>
      <c r="F80" s="51"/>
      <c r="G80" s="51"/>
      <c r="H80" s="51"/>
      <c r="I80" s="51"/>
      <c r="J80" s="51"/>
      <c r="K80" s="51"/>
      <c r="L80" s="51"/>
      <c r="M80" s="51"/>
      <c r="N80" s="51"/>
      <c r="O80" s="51"/>
      <c r="P80" s="51"/>
      <c r="Q80" s="51"/>
      <c r="R80" s="51"/>
    </row>
  </sheetData>
  <mergeCells count="115">
    <mergeCell ref="B75:R75"/>
    <mergeCell ref="A76:A78"/>
    <mergeCell ref="B76:R76"/>
    <mergeCell ref="B77:R77"/>
    <mergeCell ref="B78:R78"/>
    <mergeCell ref="A79:A80"/>
    <mergeCell ref="B79:R80"/>
    <mergeCell ref="B51:R51"/>
    <mergeCell ref="B52:R52"/>
    <mergeCell ref="A53:A74"/>
    <mergeCell ref="B53:R53"/>
    <mergeCell ref="B60:R60"/>
    <mergeCell ref="B61:R61"/>
    <mergeCell ref="B62:R62"/>
    <mergeCell ref="B63:R63"/>
    <mergeCell ref="B64:R64"/>
    <mergeCell ref="B65:R65"/>
    <mergeCell ref="B42:R42"/>
    <mergeCell ref="B43:R43"/>
    <mergeCell ref="B44:R44"/>
    <mergeCell ref="B45:R45"/>
    <mergeCell ref="B46:R46"/>
    <mergeCell ref="A47:A50"/>
    <mergeCell ref="B47:R47"/>
    <mergeCell ref="B48:R48"/>
    <mergeCell ref="B49:R49"/>
    <mergeCell ref="B50:R50"/>
    <mergeCell ref="A35:A38"/>
    <mergeCell ref="B35:R35"/>
    <mergeCell ref="B36:R36"/>
    <mergeCell ref="B37:R37"/>
    <mergeCell ref="B38:R38"/>
    <mergeCell ref="B39:R39"/>
    <mergeCell ref="A20:A22"/>
    <mergeCell ref="B20:R20"/>
    <mergeCell ref="B21:R21"/>
    <mergeCell ref="B22:R22"/>
    <mergeCell ref="A23:A34"/>
    <mergeCell ref="B23:R23"/>
    <mergeCell ref="B24:R24"/>
    <mergeCell ref="B25:R25"/>
    <mergeCell ref="B26:R26"/>
    <mergeCell ref="B12:R12"/>
    <mergeCell ref="B13:R13"/>
    <mergeCell ref="B14:R14"/>
    <mergeCell ref="A15:A19"/>
    <mergeCell ref="B15:R15"/>
    <mergeCell ref="B16:R16"/>
    <mergeCell ref="B17:R17"/>
    <mergeCell ref="B18:R18"/>
    <mergeCell ref="B19:R19"/>
    <mergeCell ref="B6:R6"/>
    <mergeCell ref="B7:R7"/>
    <mergeCell ref="B8:R8"/>
    <mergeCell ref="B9:R9"/>
    <mergeCell ref="B10:R10"/>
    <mergeCell ref="B11:R11"/>
    <mergeCell ref="N73:N74"/>
    <mergeCell ref="O73:O74"/>
    <mergeCell ref="P73:P74"/>
    <mergeCell ref="A1:A2"/>
    <mergeCell ref="B1:R1"/>
    <mergeCell ref="B2:R2"/>
    <mergeCell ref="B3:R3"/>
    <mergeCell ref="A4:A14"/>
    <mergeCell ref="B4:R4"/>
    <mergeCell ref="B5:R5"/>
    <mergeCell ref="H73:H74"/>
    <mergeCell ref="I73:I74"/>
    <mergeCell ref="J73:J74"/>
    <mergeCell ref="K73:K74"/>
    <mergeCell ref="L73:L74"/>
    <mergeCell ref="M73:M74"/>
    <mergeCell ref="D72:E72"/>
    <mergeCell ref="G72:I72"/>
    <mergeCell ref="K72:L72"/>
    <mergeCell ref="N72:P72"/>
    <mergeCell ref="B73:B74"/>
    <mergeCell ref="C73:C74"/>
    <mergeCell ref="D73:D74"/>
    <mergeCell ref="E73:E74"/>
    <mergeCell ref="F73:F74"/>
    <mergeCell ref="G73:G74"/>
    <mergeCell ref="N58:N59"/>
    <mergeCell ref="O58:O59"/>
    <mergeCell ref="P58:P59"/>
    <mergeCell ref="Q58:Q59"/>
    <mergeCell ref="R58:R59"/>
    <mergeCell ref="B70:P70"/>
    <mergeCell ref="B66:R66"/>
    <mergeCell ref="B67:R67"/>
    <mergeCell ref="B68:R68"/>
    <mergeCell ref="B69:R69"/>
    <mergeCell ref="H58:H59"/>
    <mergeCell ref="I58:I59"/>
    <mergeCell ref="J58:J59"/>
    <mergeCell ref="K58:K59"/>
    <mergeCell ref="L58:L59"/>
    <mergeCell ref="M58:M59"/>
    <mergeCell ref="B58:B59"/>
    <mergeCell ref="C58:C59"/>
    <mergeCell ref="D58:D59"/>
    <mergeCell ref="E58:E59"/>
    <mergeCell ref="F58:F59"/>
    <mergeCell ref="G58:G59"/>
    <mergeCell ref="B27:F27"/>
    <mergeCell ref="B54:R54"/>
    <mergeCell ref="D56:J56"/>
    <mergeCell ref="L56:R56"/>
    <mergeCell ref="D57:F57"/>
    <mergeCell ref="H57:J57"/>
    <mergeCell ref="L57:N57"/>
    <mergeCell ref="P57:R57"/>
    <mergeCell ref="B40:R40"/>
    <mergeCell ref="B41:R4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22.85546875" bestFit="1" customWidth="1"/>
    <col min="3" max="3" width="25.7109375" bestFit="1" customWidth="1"/>
    <col min="4" max="4" width="2.85546875" bestFit="1" customWidth="1"/>
    <col min="5" max="5" width="18.28515625" bestFit="1" customWidth="1"/>
    <col min="7" max="7" width="2" bestFit="1" customWidth="1"/>
    <col min="8" max="9" width="7.5703125" bestFit="1" customWidth="1"/>
    <col min="11" max="11" width="3.42578125" customWidth="1"/>
    <col min="12" max="12" width="2.85546875" customWidth="1"/>
    <col min="13" max="13" width="9.42578125" customWidth="1"/>
    <col min="14" max="14" width="2.42578125" customWidth="1"/>
    <col min="15" max="15" width="7.5703125" bestFit="1" customWidth="1"/>
    <col min="16" max="16" width="2" bestFit="1" customWidth="1"/>
    <col min="17" max="17" width="7.5703125" bestFit="1" customWidth="1"/>
  </cols>
  <sheetData>
    <row r="1" spans="1:18" ht="15" customHeight="1">
      <c r="A1" s="8" t="s">
        <v>1049</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2" t="s">
        <v>83</v>
      </c>
      <c r="B3" s="12"/>
      <c r="C3" s="12"/>
      <c r="D3" s="12"/>
      <c r="E3" s="12"/>
      <c r="F3" s="12"/>
      <c r="G3" s="12"/>
      <c r="H3" s="12"/>
      <c r="I3" s="12"/>
      <c r="J3" s="12"/>
      <c r="K3" s="12"/>
      <c r="L3" s="12"/>
      <c r="M3" s="12"/>
      <c r="N3" s="12"/>
      <c r="O3" s="12"/>
      <c r="P3" s="12"/>
      <c r="Q3" s="12"/>
      <c r="R3" s="12"/>
    </row>
    <row r="4" spans="1:18" ht="30">
      <c r="A4" s="3" t="s">
        <v>1050</v>
      </c>
      <c r="B4" s="12"/>
      <c r="C4" s="12"/>
      <c r="D4" s="12"/>
      <c r="E4" s="12"/>
      <c r="F4" s="12"/>
      <c r="G4" s="12"/>
      <c r="H4" s="12"/>
      <c r="I4" s="12"/>
      <c r="J4" s="12"/>
      <c r="K4" s="12"/>
      <c r="L4" s="12"/>
      <c r="M4" s="12"/>
      <c r="N4" s="12"/>
      <c r="O4" s="12"/>
      <c r="P4" s="12"/>
      <c r="Q4" s="12"/>
      <c r="R4" s="12"/>
    </row>
    <row r="5" spans="1:18">
      <c r="A5" s="13" t="s">
        <v>1051</v>
      </c>
      <c r="B5" s="50" t="s">
        <v>255</v>
      </c>
      <c r="C5" s="50"/>
      <c r="D5" s="50"/>
      <c r="E5" s="50"/>
      <c r="F5" s="50"/>
      <c r="G5" s="50"/>
      <c r="H5" s="50"/>
      <c r="I5" s="50"/>
      <c r="J5" s="50"/>
      <c r="K5" s="50"/>
      <c r="L5" s="50"/>
      <c r="M5" s="50"/>
      <c r="N5" s="50"/>
      <c r="O5" s="50"/>
      <c r="P5" s="50"/>
      <c r="Q5" s="50"/>
      <c r="R5" s="50"/>
    </row>
    <row r="6" spans="1:18">
      <c r="A6" s="13"/>
      <c r="B6" s="20"/>
      <c r="C6" s="20"/>
      <c r="D6" s="20"/>
      <c r="E6" s="20"/>
      <c r="F6" s="20"/>
    </row>
    <row r="7" spans="1:18">
      <c r="A7" s="13"/>
      <c r="B7" s="15"/>
      <c r="C7" s="15"/>
      <c r="D7" s="15"/>
      <c r="E7" s="15"/>
      <c r="F7" s="15"/>
    </row>
    <row r="8" spans="1:18">
      <c r="A8" s="13"/>
      <c r="B8" s="16"/>
      <c r="C8" s="18" t="s">
        <v>256</v>
      </c>
      <c r="D8" s="16"/>
      <c r="E8" s="19" t="s">
        <v>257</v>
      </c>
      <c r="F8" s="16"/>
    </row>
    <row r="9" spans="1:18">
      <c r="A9" s="13"/>
      <c r="B9" s="16"/>
      <c r="C9" s="18" t="s">
        <v>258</v>
      </c>
      <c r="D9" s="16"/>
      <c r="E9" s="19" t="s">
        <v>259</v>
      </c>
      <c r="F9" s="16"/>
    </row>
    <row r="10" spans="1:18">
      <c r="A10" s="13"/>
      <c r="B10" s="16"/>
      <c r="C10" s="18" t="s">
        <v>260</v>
      </c>
      <c r="D10" s="16"/>
      <c r="E10" s="19" t="s">
        <v>261</v>
      </c>
      <c r="F10" s="16"/>
    </row>
    <row r="11" spans="1:18">
      <c r="A11" s="13"/>
      <c r="B11" s="16"/>
      <c r="C11" s="18" t="s">
        <v>262</v>
      </c>
      <c r="D11" s="16"/>
      <c r="E11" s="19" t="s">
        <v>263</v>
      </c>
      <c r="F11" s="16"/>
    </row>
    <row r="12" spans="1:18">
      <c r="A12" s="13"/>
      <c r="B12" s="16"/>
      <c r="C12" s="18" t="s">
        <v>264</v>
      </c>
      <c r="D12" s="16"/>
      <c r="E12" s="19" t="s">
        <v>265</v>
      </c>
      <c r="F12" s="16"/>
    </row>
    <row r="13" spans="1:18">
      <c r="A13" s="13"/>
      <c r="B13" s="16"/>
      <c r="C13" s="18" t="s">
        <v>266</v>
      </c>
      <c r="D13" s="16"/>
      <c r="E13" s="19" t="s">
        <v>267</v>
      </c>
      <c r="F13" s="16"/>
    </row>
    <row r="14" spans="1:18">
      <c r="A14" s="13" t="s">
        <v>1052</v>
      </c>
      <c r="B14" s="50" t="s">
        <v>1053</v>
      </c>
      <c r="C14" s="50"/>
      <c r="D14" s="50"/>
      <c r="E14" s="50"/>
      <c r="F14" s="50"/>
      <c r="G14" s="50"/>
      <c r="H14" s="50"/>
      <c r="I14" s="50"/>
      <c r="J14" s="50"/>
      <c r="K14" s="50"/>
      <c r="L14" s="50"/>
      <c r="M14" s="50"/>
      <c r="N14" s="50"/>
      <c r="O14" s="50"/>
      <c r="P14" s="50"/>
      <c r="Q14" s="50"/>
      <c r="R14" s="50"/>
    </row>
    <row r="15" spans="1:18">
      <c r="A15" s="13"/>
      <c r="B15" s="20"/>
      <c r="C15" s="20"/>
      <c r="D15" s="20"/>
      <c r="E15" s="20"/>
      <c r="F15" s="20"/>
      <c r="G15" s="20"/>
      <c r="H15" s="20"/>
      <c r="I15" s="20"/>
      <c r="J15" s="20"/>
      <c r="K15" s="20"/>
      <c r="L15" s="20"/>
      <c r="M15" s="20"/>
      <c r="N15" s="20"/>
      <c r="O15" s="20"/>
      <c r="P15" s="20"/>
      <c r="Q15" s="20"/>
      <c r="R15" s="20"/>
    </row>
    <row r="16" spans="1:18">
      <c r="A16" s="13"/>
      <c r="B16" s="15"/>
      <c r="C16" s="15"/>
      <c r="D16" s="15"/>
      <c r="E16" s="15"/>
      <c r="F16" s="15"/>
      <c r="G16" s="15"/>
      <c r="H16" s="15"/>
      <c r="I16" s="15"/>
      <c r="J16" s="15"/>
      <c r="K16" s="15"/>
      <c r="L16" s="15"/>
      <c r="M16" s="15"/>
      <c r="N16" s="15"/>
      <c r="O16" s="15"/>
      <c r="P16" s="15"/>
      <c r="Q16" s="15"/>
      <c r="R16" s="15"/>
    </row>
    <row r="17" spans="1:18" ht="15.75" thickBot="1">
      <c r="A17" s="13"/>
      <c r="B17" s="22"/>
      <c r="C17" s="16"/>
      <c r="D17" s="29">
        <v>2014</v>
      </c>
      <c r="E17" s="29"/>
      <c r="F17" s="29"/>
      <c r="G17" s="29"/>
      <c r="H17" s="29"/>
      <c r="I17" s="29"/>
      <c r="J17" s="29"/>
      <c r="K17" s="16"/>
      <c r="L17" s="29">
        <v>2013</v>
      </c>
      <c r="M17" s="29"/>
      <c r="N17" s="29"/>
      <c r="O17" s="29"/>
      <c r="P17" s="29"/>
      <c r="Q17" s="29"/>
      <c r="R17" s="29"/>
    </row>
    <row r="18" spans="1:18" ht="15.75" thickBot="1">
      <c r="A18" s="13"/>
      <c r="B18" s="25" t="s">
        <v>286</v>
      </c>
      <c r="C18" s="16"/>
      <c r="D18" s="30" t="s">
        <v>287</v>
      </c>
      <c r="E18" s="30"/>
      <c r="F18" s="30"/>
      <c r="G18" s="16"/>
      <c r="H18" s="30" t="s">
        <v>288</v>
      </c>
      <c r="I18" s="30"/>
      <c r="J18" s="30"/>
      <c r="K18" s="16"/>
      <c r="L18" s="30" t="s">
        <v>287</v>
      </c>
      <c r="M18" s="30"/>
      <c r="N18" s="30"/>
      <c r="O18" s="16"/>
      <c r="P18" s="30" t="s">
        <v>288</v>
      </c>
      <c r="Q18" s="30"/>
      <c r="R18" s="30"/>
    </row>
    <row r="19" spans="1:18">
      <c r="A19" s="13"/>
      <c r="B19" s="32" t="s">
        <v>289</v>
      </c>
      <c r="C19" s="33"/>
      <c r="D19" s="34" t="s">
        <v>290</v>
      </c>
      <c r="E19" s="36">
        <v>326090</v>
      </c>
      <c r="F19" s="38"/>
      <c r="G19" s="33"/>
      <c r="H19" s="34" t="s">
        <v>290</v>
      </c>
      <c r="I19" s="36">
        <v>417057</v>
      </c>
      <c r="J19" s="38"/>
      <c r="K19" s="33"/>
      <c r="L19" s="34" t="s">
        <v>290</v>
      </c>
      <c r="M19" s="36">
        <v>332377</v>
      </c>
      <c r="N19" s="38"/>
      <c r="O19" s="33"/>
      <c r="P19" s="34" t="s">
        <v>290</v>
      </c>
      <c r="Q19" s="36">
        <v>412590</v>
      </c>
      <c r="R19" s="38"/>
    </row>
    <row r="20" spans="1:18" ht="15.75" thickBot="1">
      <c r="A20" s="13"/>
      <c r="B20" s="31"/>
      <c r="C20" s="33"/>
      <c r="D20" s="35"/>
      <c r="E20" s="37"/>
      <c r="F20" s="39"/>
      <c r="G20" s="33"/>
      <c r="H20" s="35"/>
      <c r="I20" s="37"/>
      <c r="J20" s="39"/>
      <c r="K20" s="33"/>
      <c r="L20" s="35"/>
      <c r="M20" s="37"/>
      <c r="N20" s="39"/>
      <c r="O20" s="33"/>
      <c r="P20" s="35"/>
      <c r="Q20" s="37"/>
      <c r="R20" s="39"/>
    </row>
    <row r="21" spans="1:18" ht="15.75" thickTop="1">
      <c r="A21" s="13" t="s">
        <v>1054</v>
      </c>
      <c r="B21" s="50" t="s">
        <v>1055</v>
      </c>
      <c r="C21" s="50"/>
      <c r="D21" s="50"/>
      <c r="E21" s="50"/>
      <c r="F21" s="50"/>
      <c r="G21" s="50"/>
      <c r="H21" s="50"/>
      <c r="I21" s="50"/>
      <c r="J21" s="50"/>
      <c r="K21" s="50"/>
      <c r="L21" s="50"/>
      <c r="M21" s="50"/>
      <c r="N21" s="50"/>
      <c r="O21" s="50"/>
      <c r="P21" s="50"/>
      <c r="Q21" s="50"/>
      <c r="R21" s="50"/>
    </row>
    <row r="22" spans="1:18">
      <c r="A22" s="13"/>
      <c r="B22" s="20"/>
      <c r="C22" s="20"/>
      <c r="D22" s="20"/>
      <c r="E22" s="20"/>
      <c r="F22" s="20"/>
      <c r="G22" s="20"/>
      <c r="H22" s="20"/>
      <c r="I22" s="20"/>
      <c r="J22" s="20"/>
      <c r="K22" s="20"/>
      <c r="L22" s="20"/>
      <c r="M22" s="20"/>
      <c r="N22" s="20"/>
      <c r="O22" s="20"/>
      <c r="P22" s="20"/>
    </row>
    <row r="23" spans="1:18">
      <c r="A23" s="13"/>
      <c r="B23" s="15"/>
      <c r="C23" s="15"/>
      <c r="D23" s="15"/>
      <c r="E23" s="15"/>
      <c r="F23" s="15"/>
      <c r="G23" s="15"/>
      <c r="H23" s="15"/>
      <c r="I23" s="15"/>
      <c r="J23" s="15"/>
      <c r="K23" s="15"/>
      <c r="L23" s="15"/>
      <c r="M23" s="15"/>
      <c r="N23" s="15"/>
      <c r="O23" s="15"/>
      <c r="P23" s="15"/>
    </row>
    <row r="24" spans="1:18" ht="15.75" thickBot="1">
      <c r="A24" s="13"/>
      <c r="B24" s="25" t="s">
        <v>286</v>
      </c>
      <c r="C24" s="16"/>
      <c r="D24" s="29" t="s">
        <v>296</v>
      </c>
      <c r="E24" s="29"/>
      <c r="F24" s="16"/>
      <c r="G24" s="29" t="s">
        <v>297</v>
      </c>
      <c r="H24" s="29"/>
      <c r="I24" s="29"/>
      <c r="J24" s="16"/>
      <c r="K24" s="29" t="s">
        <v>298</v>
      </c>
      <c r="L24" s="29"/>
      <c r="M24" s="16"/>
      <c r="N24" s="29" t="s">
        <v>32</v>
      </c>
      <c r="O24" s="29"/>
      <c r="P24" s="29"/>
    </row>
    <row r="25" spans="1:18">
      <c r="A25" s="13"/>
      <c r="B25" s="43" t="s">
        <v>289</v>
      </c>
      <c r="C25" s="33"/>
      <c r="D25" s="45" t="s">
        <v>299</v>
      </c>
      <c r="E25" s="38"/>
      <c r="F25" s="33"/>
      <c r="G25" s="34" t="s">
        <v>290</v>
      </c>
      <c r="H25" s="36">
        <v>417057</v>
      </c>
      <c r="I25" s="38"/>
      <c r="J25" s="33"/>
      <c r="K25" s="45" t="s">
        <v>299</v>
      </c>
      <c r="L25" s="38"/>
      <c r="M25" s="33"/>
      <c r="N25" s="34" t="s">
        <v>290</v>
      </c>
      <c r="O25" s="36">
        <v>417057</v>
      </c>
      <c r="P25" s="38"/>
    </row>
    <row r="26" spans="1:18">
      <c r="A26" s="13"/>
      <c r="B26" s="42"/>
      <c r="C26" s="33"/>
      <c r="D26" s="44"/>
      <c r="E26" s="33"/>
      <c r="F26" s="33"/>
      <c r="G26" s="46"/>
      <c r="H26" s="47"/>
      <c r="I26" s="48"/>
      <c r="J26" s="33"/>
      <c r="K26" s="44"/>
      <c r="L26" s="33"/>
      <c r="M26" s="33"/>
      <c r="N26" s="46"/>
      <c r="O26" s="47"/>
      <c r="P26" s="48"/>
    </row>
  </sheetData>
  <mergeCells count="56">
    <mergeCell ref="A14:A20"/>
    <mergeCell ref="B14:R14"/>
    <mergeCell ref="A21:A26"/>
    <mergeCell ref="B21:R21"/>
    <mergeCell ref="N25:N26"/>
    <mergeCell ref="O25:O26"/>
    <mergeCell ref="P25:P26"/>
    <mergeCell ref="A1:A2"/>
    <mergeCell ref="B1:R1"/>
    <mergeCell ref="B2:R2"/>
    <mergeCell ref="B3:R3"/>
    <mergeCell ref="B4:R4"/>
    <mergeCell ref="A5:A13"/>
    <mergeCell ref="B5:R5"/>
    <mergeCell ref="H25:H26"/>
    <mergeCell ref="I25:I26"/>
    <mergeCell ref="J25:J26"/>
    <mergeCell ref="K25:K26"/>
    <mergeCell ref="L25:L26"/>
    <mergeCell ref="M25:M26"/>
    <mergeCell ref="D24:E24"/>
    <mergeCell ref="G24:I24"/>
    <mergeCell ref="K24:L24"/>
    <mergeCell ref="N24:P24"/>
    <mergeCell ref="B25:B26"/>
    <mergeCell ref="C25:C26"/>
    <mergeCell ref="D25:D26"/>
    <mergeCell ref="E25:E26"/>
    <mergeCell ref="F25:F26"/>
    <mergeCell ref="G25:G26"/>
    <mergeCell ref="N19:N20"/>
    <mergeCell ref="O19:O20"/>
    <mergeCell ref="P19:P20"/>
    <mergeCell ref="Q19:Q20"/>
    <mergeCell ref="R19:R20"/>
    <mergeCell ref="B22:P22"/>
    <mergeCell ref="H19:H20"/>
    <mergeCell ref="I19:I20"/>
    <mergeCell ref="J19:J20"/>
    <mergeCell ref="K19:K20"/>
    <mergeCell ref="L19:L20"/>
    <mergeCell ref="M19:M20"/>
    <mergeCell ref="B19:B20"/>
    <mergeCell ref="C19:C20"/>
    <mergeCell ref="D19:D20"/>
    <mergeCell ref="E19:E20"/>
    <mergeCell ref="F19:F20"/>
    <mergeCell ref="G19:G20"/>
    <mergeCell ref="B6:F6"/>
    <mergeCell ref="B15:R15"/>
    <mergeCell ref="D17:J17"/>
    <mergeCell ref="L17:R17"/>
    <mergeCell ref="D18:F18"/>
    <mergeCell ref="H18:J18"/>
    <mergeCell ref="L18:N18"/>
    <mergeCell ref="P18:R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3" max="3" width="10.5703125" customWidth="1"/>
    <col min="4" max="4" width="2.28515625" customWidth="1"/>
    <col min="5" max="5" width="8.7109375" customWidth="1"/>
    <col min="6" max="6" width="1.7109375" customWidth="1"/>
    <col min="7" max="7" width="10.5703125" customWidth="1"/>
    <col min="8" max="8" width="2.28515625" customWidth="1"/>
    <col min="9" max="9" width="8.7109375" customWidth="1"/>
    <col min="10" max="10" width="1.7109375" customWidth="1"/>
  </cols>
  <sheetData>
    <row r="1" spans="1:10" ht="15" customHeight="1">
      <c r="A1" s="8" t="s">
        <v>1056</v>
      </c>
      <c r="B1" s="8" t="s">
        <v>2</v>
      </c>
      <c r="C1" s="8"/>
      <c r="D1" s="8"/>
      <c r="E1" s="8"/>
      <c r="F1" s="8"/>
      <c r="G1" s="8"/>
      <c r="H1" s="8"/>
      <c r="I1" s="8"/>
      <c r="J1" s="8"/>
    </row>
    <row r="2" spans="1:10" ht="15" customHeight="1">
      <c r="A2" s="8"/>
      <c r="B2" s="8" t="s">
        <v>3</v>
      </c>
      <c r="C2" s="8"/>
      <c r="D2" s="8"/>
      <c r="E2" s="8"/>
      <c r="F2" s="8"/>
      <c r="G2" s="8"/>
      <c r="H2" s="8"/>
      <c r="I2" s="8"/>
      <c r="J2" s="8"/>
    </row>
    <row r="3" spans="1:10">
      <c r="A3" s="3" t="s">
        <v>305</v>
      </c>
      <c r="B3" s="12"/>
      <c r="C3" s="12"/>
      <c r="D3" s="12"/>
      <c r="E3" s="12"/>
      <c r="F3" s="12"/>
      <c r="G3" s="12"/>
      <c r="H3" s="12"/>
      <c r="I3" s="12"/>
      <c r="J3" s="12"/>
    </row>
    <row r="4" spans="1:10" ht="25.5" customHeight="1">
      <c r="A4" s="13" t="s">
        <v>1057</v>
      </c>
      <c r="B4" s="52" t="s">
        <v>1058</v>
      </c>
      <c r="C4" s="52"/>
      <c r="D4" s="52"/>
      <c r="E4" s="52"/>
      <c r="F4" s="52"/>
      <c r="G4" s="52"/>
      <c r="H4" s="52"/>
      <c r="I4" s="52"/>
      <c r="J4" s="52"/>
    </row>
    <row r="5" spans="1:10">
      <c r="A5" s="13"/>
      <c r="B5" s="20"/>
      <c r="C5" s="20"/>
      <c r="D5" s="20"/>
      <c r="E5" s="20"/>
      <c r="F5" s="20"/>
      <c r="G5" s="20"/>
      <c r="H5" s="20"/>
      <c r="I5" s="20"/>
      <c r="J5" s="20"/>
    </row>
    <row r="6" spans="1:10">
      <c r="A6" s="13"/>
      <c r="B6" s="15"/>
      <c r="C6" s="15"/>
      <c r="D6" s="15"/>
      <c r="E6" s="15"/>
      <c r="F6" s="15"/>
      <c r="G6" s="15"/>
      <c r="H6" s="15"/>
      <c r="I6" s="15"/>
      <c r="J6" s="15"/>
    </row>
    <row r="7" spans="1:10" ht="15.75" thickBot="1">
      <c r="A7" s="13"/>
      <c r="B7" s="22"/>
      <c r="C7" s="16"/>
      <c r="D7" s="29" t="s">
        <v>308</v>
      </c>
      <c r="E7" s="29"/>
      <c r="F7" s="29"/>
      <c r="G7" s="29"/>
      <c r="H7" s="29"/>
      <c r="I7" s="29"/>
      <c r="J7" s="29"/>
    </row>
    <row r="8" spans="1:10" ht="15.75" thickBot="1">
      <c r="A8" s="13"/>
      <c r="B8" s="25" t="s">
        <v>286</v>
      </c>
      <c r="C8" s="16"/>
      <c r="D8" s="30">
        <v>2014</v>
      </c>
      <c r="E8" s="30"/>
      <c r="F8" s="30"/>
      <c r="G8" s="16"/>
      <c r="H8" s="30">
        <v>2013</v>
      </c>
      <c r="I8" s="30"/>
      <c r="J8" s="30"/>
    </row>
    <row r="9" spans="1:10">
      <c r="A9" s="13"/>
      <c r="B9" s="61" t="s">
        <v>83</v>
      </c>
      <c r="C9" s="33"/>
      <c r="D9" s="63"/>
      <c r="E9" s="63"/>
      <c r="F9" s="38"/>
      <c r="G9" s="33"/>
      <c r="H9" s="63"/>
      <c r="I9" s="63"/>
      <c r="J9" s="38"/>
    </row>
    <row r="10" spans="1:10">
      <c r="A10" s="13"/>
      <c r="B10" s="60"/>
      <c r="C10" s="33"/>
      <c r="D10" s="62"/>
      <c r="E10" s="62"/>
      <c r="F10" s="33"/>
      <c r="G10" s="33"/>
      <c r="H10" s="62"/>
      <c r="I10" s="62"/>
      <c r="J10" s="33"/>
    </row>
    <row r="11" spans="1:10">
      <c r="A11" s="13"/>
      <c r="B11" s="64" t="s">
        <v>309</v>
      </c>
      <c r="C11" s="50"/>
      <c r="D11" s="52" t="s">
        <v>290</v>
      </c>
      <c r="E11" s="65">
        <v>9369</v>
      </c>
      <c r="F11" s="50"/>
      <c r="G11" s="50"/>
      <c r="H11" s="52" t="s">
        <v>290</v>
      </c>
      <c r="I11" s="65">
        <v>16345</v>
      </c>
      <c r="J11" s="50"/>
    </row>
    <row r="12" spans="1:10">
      <c r="A12" s="13"/>
      <c r="B12" s="64"/>
      <c r="C12" s="50"/>
      <c r="D12" s="52"/>
      <c r="E12" s="65"/>
      <c r="F12" s="50"/>
      <c r="G12" s="50"/>
      <c r="H12" s="52"/>
      <c r="I12" s="65"/>
      <c r="J12" s="50"/>
    </row>
    <row r="13" spans="1:10">
      <c r="A13" s="13"/>
      <c r="B13" s="66" t="s">
        <v>310</v>
      </c>
      <c r="C13" s="33"/>
      <c r="D13" s="67">
        <v>7761</v>
      </c>
      <c r="E13" s="67"/>
      <c r="F13" s="33"/>
      <c r="G13" s="33"/>
      <c r="H13" s="67">
        <v>8725</v>
      </c>
      <c r="I13" s="67"/>
      <c r="J13" s="33"/>
    </row>
    <row r="14" spans="1:10">
      <c r="A14" s="13"/>
      <c r="B14" s="66"/>
      <c r="C14" s="33"/>
      <c r="D14" s="67"/>
      <c r="E14" s="67"/>
      <c r="F14" s="33"/>
      <c r="G14" s="33"/>
      <c r="H14" s="67"/>
      <c r="I14" s="67"/>
      <c r="J14" s="33"/>
    </row>
    <row r="15" spans="1:10">
      <c r="A15" s="13"/>
      <c r="B15" s="64" t="s">
        <v>311</v>
      </c>
      <c r="C15" s="50"/>
      <c r="D15" s="65">
        <v>13629</v>
      </c>
      <c r="E15" s="65"/>
      <c r="F15" s="50"/>
      <c r="G15" s="50"/>
      <c r="H15" s="65">
        <v>14763</v>
      </c>
      <c r="I15" s="65"/>
      <c r="J15" s="50"/>
    </row>
    <row r="16" spans="1:10">
      <c r="A16" s="13"/>
      <c r="B16" s="64"/>
      <c r="C16" s="50"/>
      <c r="D16" s="65"/>
      <c r="E16" s="65"/>
      <c r="F16" s="50"/>
      <c r="G16" s="50"/>
      <c r="H16" s="65"/>
      <c r="I16" s="65"/>
      <c r="J16" s="50"/>
    </row>
    <row r="17" spans="1:10">
      <c r="A17" s="13"/>
      <c r="B17" s="66" t="s">
        <v>312</v>
      </c>
      <c r="C17" s="33"/>
      <c r="D17" s="67">
        <v>43426</v>
      </c>
      <c r="E17" s="67"/>
      <c r="F17" s="33"/>
      <c r="G17" s="33"/>
      <c r="H17" s="67">
        <v>20241</v>
      </c>
      <c r="I17" s="67"/>
      <c r="J17" s="33"/>
    </row>
    <row r="18" spans="1:10">
      <c r="A18" s="13"/>
      <c r="B18" s="66"/>
      <c r="C18" s="33"/>
      <c r="D18" s="67"/>
      <c r="E18" s="67"/>
      <c r="F18" s="33"/>
      <c r="G18" s="33"/>
      <c r="H18" s="67"/>
      <c r="I18" s="67"/>
      <c r="J18" s="33"/>
    </row>
    <row r="19" spans="1:10">
      <c r="A19" s="13"/>
      <c r="B19" s="64" t="s">
        <v>313</v>
      </c>
      <c r="C19" s="50"/>
      <c r="D19" s="65">
        <v>3339</v>
      </c>
      <c r="E19" s="65"/>
      <c r="F19" s="50"/>
      <c r="G19" s="50"/>
      <c r="H19" s="68" t="s">
        <v>299</v>
      </c>
      <c r="I19" s="68"/>
      <c r="J19" s="50"/>
    </row>
    <row r="20" spans="1:10">
      <c r="A20" s="13"/>
      <c r="B20" s="64"/>
      <c r="C20" s="50"/>
      <c r="D20" s="65"/>
      <c r="E20" s="65"/>
      <c r="F20" s="50"/>
      <c r="G20" s="50"/>
      <c r="H20" s="68"/>
      <c r="I20" s="68"/>
      <c r="J20" s="50"/>
    </row>
    <row r="21" spans="1:10">
      <c r="A21" s="13"/>
      <c r="B21" s="66" t="s">
        <v>314</v>
      </c>
      <c r="C21" s="33"/>
      <c r="D21" s="67">
        <v>17612</v>
      </c>
      <c r="E21" s="67"/>
      <c r="F21" s="33"/>
      <c r="G21" s="33"/>
      <c r="H21" s="67">
        <v>16189</v>
      </c>
      <c r="I21" s="67"/>
      <c r="J21" s="33"/>
    </row>
    <row r="22" spans="1:10">
      <c r="A22" s="13"/>
      <c r="B22" s="66"/>
      <c r="C22" s="33"/>
      <c r="D22" s="67"/>
      <c r="E22" s="67"/>
      <c r="F22" s="33"/>
      <c r="G22" s="33"/>
      <c r="H22" s="67"/>
      <c r="I22" s="67"/>
      <c r="J22" s="33"/>
    </row>
    <row r="23" spans="1:10">
      <c r="A23" s="13"/>
      <c r="B23" s="64" t="s">
        <v>315</v>
      </c>
      <c r="C23" s="50"/>
      <c r="D23" s="65">
        <v>9109</v>
      </c>
      <c r="E23" s="65"/>
      <c r="F23" s="50"/>
      <c r="G23" s="50"/>
      <c r="H23" s="65">
        <v>9979</v>
      </c>
      <c r="I23" s="65"/>
      <c r="J23" s="50"/>
    </row>
    <row r="24" spans="1:10">
      <c r="A24" s="13"/>
      <c r="B24" s="64"/>
      <c r="C24" s="50"/>
      <c r="D24" s="65"/>
      <c r="E24" s="65"/>
      <c r="F24" s="50"/>
      <c r="G24" s="50"/>
      <c r="H24" s="65"/>
      <c r="I24" s="65"/>
      <c r="J24" s="50"/>
    </row>
    <row r="25" spans="1:10">
      <c r="A25" s="13"/>
      <c r="B25" s="66" t="s">
        <v>316</v>
      </c>
      <c r="C25" s="33"/>
      <c r="D25" s="67">
        <v>4731</v>
      </c>
      <c r="E25" s="67"/>
      <c r="F25" s="33"/>
      <c r="G25" s="33"/>
      <c r="H25" s="67">
        <v>15645</v>
      </c>
      <c r="I25" s="67"/>
      <c r="J25" s="33"/>
    </row>
    <row r="26" spans="1:10">
      <c r="A26" s="13"/>
      <c r="B26" s="66"/>
      <c r="C26" s="33"/>
      <c r="D26" s="67"/>
      <c r="E26" s="67"/>
      <c r="F26" s="33"/>
      <c r="G26" s="33"/>
      <c r="H26" s="67"/>
      <c r="I26" s="67"/>
      <c r="J26" s="33"/>
    </row>
    <row r="27" spans="1:10">
      <c r="A27" s="13"/>
      <c r="B27" s="64" t="s">
        <v>317</v>
      </c>
      <c r="C27" s="50"/>
      <c r="D27" s="65">
        <v>17487</v>
      </c>
      <c r="E27" s="65"/>
      <c r="F27" s="50"/>
      <c r="G27" s="50"/>
      <c r="H27" s="65">
        <v>25086</v>
      </c>
      <c r="I27" s="65"/>
      <c r="J27" s="50"/>
    </row>
    <row r="28" spans="1:10">
      <c r="A28" s="13"/>
      <c r="B28" s="64"/>
      <c r="C28" s="50"/>
      <c r="D28" s="65"/>
      <c r="E28" s="65"/>
      <c r="F28" s="50"/>
      <c r="G28" s="50"/>
      <c r="H28" s="65"/>
      <c r="I28" s="65"/>
      <c r="J28" s="50"/>
    </row>
    <row r="29" spans="1:10" ht="15.75" thickBot="1">
      <c r="A29" s="13"/>
      <c r="B29" s="56" t="s">
        <v>318</v>
      </c>
      <c r="C29" s="27"/>
      <c r="D29" s="69" t="s">
        <v>319</v>
      </c>
      <c r="E29" s="69"/>
      <c r="F29" s="58" t="s">
        <v>320</v>
      </c>
      <c r="G29" s="27"/>
      <c r="H29" s="69" t="s">
        <v>321</v>
      </c>
      <c r="I29" s="69"/>
      <c r="J29" s="58" t="s">
        <v>320</v>
      </c>
    </row>
    <row r="30" spans="1:10">
      <c r="A30" s="13"/>
      <c r="B30" s="70" t="s">
        <v>32</v>
      </c>
      <c r="C30" s="50"/>
      <c r="D30" s="71" t="s">
        <v>290</v>
      </c>
      <c r="E30" s="73">
        <v>125704</v>
      </c>
      <c r="F30" s="75"/>
      <c r="G30" s="50"/>
      <c r="H30" s="71" t="s">
        <v>290</v>
      </c>
      <c r="I30" s="73">
        <v>122681</v>
      </c>
      <c r="J30" s="75"/>
    </row>
    <row r="31" spans="1:10" ht="15.75" thickBot="1">
      <c r="A31" s="13"/>
      <c r="B31" s="70"/>
      <c r="C31" s="50"/>
      <c r="D31" s="72"/>
      <c r="E31" s="74"/>
      <c r="F31" s="76"/>
      <c r="G31" s="50"/>
      <c r="H31" s="72"/>
      <c r="I31" s="74"/>
      <c r="J31" s="76"/>
    </row>
    <row r="32" spans="1:10" ht="15.75" thickTop="1"/>
  </sheetData>
  <mergeCells count="93">
    <mergeCell ref="J30:J31"/>
    <mergeCell ref="A1:A2"/>
    <mergeCell ref="B1:J1"/>
    <mergeCell ref="B2:J2"/>
    <mergeCell ref="B3:J3"/>
    <mergeCell ref="A4:A31"/>
    <mergeCell ref="B4:J4"/>
    <mergeCell ref="D29:E29"/>
    <mergeCell ref="H29:I29"/>
    <mergeCell ref="B30:B31"/>
    <mergeCell ref="C30:C31"/>
    <mergeCell ref="D30:D31"/>
    <mergeCell ref="E30:E31"/>
    <mergeCell ref="F30:F31"/>
    <mergeCell ref="G30:G31"/>
    <mergeCell ref="H30:H31"/>
    <mergeCell ref="I30:I31"/>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J9:J10"/>
    <mergeCell ref="B11:B12"/>
    <mergeCell ref="C11:C12"/>
    <mergeCell ref="D11:D12"/>
    <mergeCell ref="E11:E12"/>
    <mergeCell ref="F11:F12"/>
    <mergeCell ref="G11:G12"/>
    <mergeCell ref="H11:H12"/>
    <mergeCell ref="I11:I12"/>
    <mergeCell ref="J11:J12"/>
    <mergeCell ref="B5:J5"/>
    <mergeCell ref="D7:J7"/>
    <mergeCell ref="D8:F8"/>
    <mergeCell ref="H8:J8"/>
    <mergeCell ref="B9:B10"/>
    <mergeCell ref="C9:C10"/>
    <mergeCell ref="D9:E10"/>
    <mergeCell ref="F9:F10"/>
    <mergeCell ref="G9:G10"/>
    <mergeCell ref="H9: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cols>
    <col min="1" max="1" width="36.5703125" bestFit="1" customWidth="1"/>
    <col min="2" max="3" width="12.28515625" bestFit="1" customWidth="1"/>
  </cols>
  <sheetData>
    <row r="1" spans="1:3" ht="30">
      <c r="A1" s="1" t="s">
        <v>88</v>
      </c>
      <c r="B1" s="8" t="s">
        <v>3</v>
      </c>
      <c r="C1" s="8" t="s">
        <v>28</v>
      </c>
    </row>
    <row r="2" spans="1:3" ht="30">
      <c r="A2" s="1" t="s">
        <v>89</v>
      </c>
      <c r="B2" s="8"/>
      <c r="C2" s="8"/>
    </row>
    <row r="3" spans="1:3">
      <c r="A3" s="3" t="s">
        <v>90</v>
      </c>
      <c r="B3" s="4"/>
      <c r="C3" s="4"/>
    </row>
    <row r="4" spans="1:3">
      <c r="A4" s="2" t="s">
        <v>91</v>
      </c>
      <c r="B4" s="7">
        <v>253199</v>
      </c>
      <c r="C4" s="7">
        <v>253961</v>
      </c>
    </row>
    <row r="5" spans="1:3">
      <c r="A5" s="2" t="s">
        <v>92</v>
      </c>
      <c r="B5" s="6">
        <v>253602</v>
      </c>
      <c r="C5" s="6">
        <v>238443</v>
      </c>
    </row>
    <row r="6" spans="1:3">
      <c r="A6" s="2" t="s">
        <v>93</v>
      </c>
      <c r="B6" s="6">
        <v>506801</v>
      </c>
      <c r="C6" s="6">
        <v>492404</v>
      </c>
    </row>
    <row r="7" spans="1:3">
      <c r="A7" s="3" t="s">
        <v>94</v>
      </c>
      <c r="B7" s="4"/>
      <c r="C7" s="4"/>
    </row>
    <row r="8" spans="1:3">
      <c r="A8" s="2" t="s">
        <v>32</v>
      </c>
      <c r="B8" s="6">
        <v>326090</v>
      </c>
      <c r="C8" s="6">
        <v>332377</v>
      </c>
    </row>
    <row r="9" spans="1:3">
      <c r="A9" s="2" t="s">
        <v>95</v>
      </c>
      <c r="B9" s="4">
        <v>-292</v>
      </c>
      <c r="C9" s="6">
        <v>-6298</v>
      </c>
    </row>
    <row r="10" spans="1:3">
      <c r="A10" s="2" t="s">
        <v>94</v>
      </c>
      <c r="B10" s="6">
        <v>325798</v>
      </c>
      <c r="C10" s="6">
        <v>326079</v>
      </c>
    </row>
    <row r="11" spans="1:3">
      <c r="A11" s="2" t="s">
        <v>66</v>
      </c>
      <c r="B11" s="6">
        <v>832599</v>
      </c>
      <c r="C11" s="6">
        <v>818483</v>
      </c>
    </row>
    <row r="12" spans="1:3">
      <c r="A12" s="2" t="s">
        <v>83</v>
      </c>
      <c r="B12" s="4"/>
      <c r="C12" s="4"/>
    </row>
    <row r="13" spans="1:3">
      <c r="A13" s="3" t="s">
        <v>90</v>
      </c>
      <c r="B13" s="4"/>
      <c r="C13" s="4"/>
    </row>
    <row r="14" spans="1:3">
      <c r="A14" s="2" t="s">
        <v>91</v>
      </c>
      <c r="B14" s="6">
        <v>235607</v>
      </c>
      <c r="C14" s="6">
        <v>233721</v>
      </c>
    </row>
    <row r="15" spans="1:3">
      <c r="A15" s="2" t="s">
        <v>92</v>
      </c>
      <c r="B15" s="6">
        <v>199583</v>
      </c>
      <c r="C15" s="6">
        <v>203892</v>
      </c>
    </row>
    <row r="16" spans="1:3">
      <c r="A16" s="2" t="s">
        <v>93</v>
      </c>
      <c r="B16" s="6">
        <v>435190</v>
      </c>
      <c r="C16" s="6">
        <v>437613</v>
      </c>
    </row>
    <row r="17" spans="1:3">
      <c r="A17" s="3" t="s">
        <v>94</v>
      </c>
      <c r="B17" s="4"/>
      <c r="C17" s="4"/>
    </row>
    <row r="18" spans="1:3">
      <c r="A18" s="2" t="s">
        <v>32</v>
      </c>
      <c r="B18" s="6">
        <v>326090</v>
      </c>
      <c r="C18" s="6">
        <v>332377</v>
      </c>
    </row>
    <row r="19" spans="1:3">
      <c r="A19" s="2" t="s">
        <v>95</v>
      </c>
      <c r="B19" s="4">
        <v>-292</v>
      </c>
      <c r="C19" s="6">
        <v>-6298</v>
      </c>
    </row>
    <row r="20" spans="1:3">
      <c r="A20" s="2" t="s">
        <v>94</v>
      </c>
      <c r="B20" s="6">
        <v>325798</v>
      </c>
      <c r="C20" s="6">
        <v>326079</v>
      </c>
    </row>
    <row r="21" spans="1:3">
      <c r="A21" s="2" t="s">
        <v>66</v>
      </c>
      <c r="B21" s="6">
        <v>760988</v>
      </c>
      <c r="C21" s="6">
        <v>763692</v>
      </c>
    </row>
    <row r="22" spans="1:3">
      <c r="A22" s="2" t="s">
        <v>96</v>
      </c>
      <c r="B22" s="4"/>
      <c r="C22" s="4"/>
    </row>
    <row r="23" spans="1:3">
      <c r="A23" s="3" t="s">
        <v>94</v>
      </c>
      <c r="B23" s="4"/>
      <c r="C23" s="4"/>
    </row>
    <row r="24" spans="1:3">
      <c r="A24" s="2" t="s">
        <v>32</v>
      </c>
      <c r="B24" s="4">
        <v>0</v>
      </c>
      <c r="C24" s="6">
        <v>5000</v>
      </c>
    </row>
    <row r="25" spans="1:3">
      <c r="A25" s="2" t="s">
        <v>97</v>
      </c>
      <c r="B25" s="4"/>
      <c r="C25" s="4"/>
    </row>
    <row r="26" spans="1:3">
      <c r="A26" s="3" t="s">
        <v>94</v>
      </c>
      <c r="B26" s="4"/>
      <c r="C26" s="4"/>
    </row>
    <row r="27" spans="1:3">
      <c r="A27" s="2" t="s">
        <v>32</v>
      </c>
      <c r="B27" s="4">
        <v>0</v>
      </c>
      <c r="C27" s="6">
        <v>5000</v>
      </c>
    </row>
    <row r="28" spans="1:3">
      <c r="A28" s="2" t="s">
        <v>98</v>
      </c>
      <c r="B28" s="4"/>
      <c r="C28" s="4"/>
    </row>
    <row r="29" spans="1:3">
      <c r="A29" s="3" t="s">
        <v>94</v>
      </c>
      <c r="B29" s="4"/>
      <c r="C29" s="4"/>
    </row>
    <row r="30" spans="1:3">
      <c r="A30" s="2" t="s">
        <v>32</v>
      </c>
      <c r="B30" s="4">
        <v>0</v>
      </c>
      <c r="C30" s="6">
        <v>10000</v>
      </c>
    </row>
    <row r="31" spans="1:3">
      <c r="A31" s="2" t="s">
        <v>99</v>
      </c>
      <c r="B31" s="4"/>
      <c r="C31" s="4"/>
    </row>
    <row r="32" spans="1:3">
      <c r="A32" s="3" t="s">
        <v>94</v>
      </c>
      <c r="B32" s="4"/>
      <c r="C32" s="4"/>
    </row>
    <row r="33" spans="1:3">
      <c r="A33" s="2" t="s">
        <v>32</v>
      </c>
      <c r="B33" s="4">
        <v>0</v>
      </c>
      <c r="C33" s="6">
        <v>10000</v>
      </c>
    </row>
    <row r="34" spans="1:3">
      <c r="A34" s="2" t="s">
        <v>100</v>
      </c>
      <c r="B34" s="4"/>
      <c r="C34" s="4"/>
    </row>
    <row r="35" spans="1:3">
      <c r="A35" s="3" t="s">
        <v>94</v>
      </c>
      <c r="B35" s="4"/>
      <c r="C35" s="4"/>
    </row>
    <row r="36" spans="1:3">
      <c r="A36" s="2" t="s">
        <v>32</v>
      </c>
      <c r="B36" s="6">
        <v>15000</v>
      </c>
      <c r="C36" s="6">
        <v>15000</v>
      </c>
    </row>
    <row r="37" spans="1:3">
      <c r="A37" s="2" t="s">
        <v>101</v>
      </c>
      <c r="B37" s="4"/>
      <c r="C37" s="4"/>
    </row>
    <row r="38" spans="1:3">
      <c r="A38" s="3" t="s">
        <v>94</v>
      </c>
      <c r="B38" s="4"/>
      <c r="C38" s="4"/>
    </row>
    <row r="39" spans="1:3">
      <c r="A39" s="2" t="s">
        <v>32</v>
      </c>
      <c r="B39" s="6">
        <v>15000</v>
      </c>
      <c r="C39" s="6">
        <v>15000</v>
      </c>
    </row>
    <row r="40" spans="1:3">
      <c r="A40" s="2" t="s">
        <v>102</v>
      </c>
      <c r="B40" s="4"/>
      <c r="C40" s="4"/>
    </row>
    <row r="41" spans="1:3">
      <c r="A41" s="3" t="s">
        <v>94</v>
      </c>
      <c r="B41" s="4"/>
      <c r="C41" s="4"/>
    </row>
    <row r="42" spans="1:3">
      <c r="A42" s="2" t="s">
        <v>32</v>
      </c>
      <c r="B42" s="6">
        <v>40000</v>
      </c>
      <c r="C42" s="6">
        <v>40000</v>
      </c>
    </row>
    <row r="43" spans="1:3">
      <c r="A43" s="2" t="s">
        <v>103</v>
      </c>
      <c r="B43" s="4"/>
      <c r="C43" s="4"/>
    </row>
    <row r="44" spans="1:3">
      <c r="A44" s="3" t="s">
        <v>94</v>
      </c>
      <c r="B44" s="4"/>
      <c r="C44" s="4"/>
    </row>
    <row r="45" spans="1:3">
      <c r="A45" s="2" t="s">
        <v>32</v>
      </c>
      <c r="B45" s="6">
        <v>40000</v>
      </c>
      <c r="C45" s="6">
        <v>40000</v>
      </c>
    </row>
    <row r="46" spans="1:3">
      <c r="A46" s="2" t="s">
        <v>104</v>
      </c>
      <c r="B46" s="4"/>
      <c r="C46" s="4"/>
    </row>
    <row r="47" spans="1:3">
      <c r="A47" s="3" t="s">
        <v>94</v>
      </c>
      <c r="B47" s="4"/>
      <c r="C47" s="4"/>
    </row>
    <row r="48" spans="1:3">
      <c r="A48" s="2" t="s">
        <v>32</v>
      </c>
      <c r="B48" s="6">
        <v>20000</v>
      </c>
      <c r="C48" s="6">
        <v>20000</v>
      </c>
    </row>
    <row r="49" spans="1:3">
      <c r="A49" s="2" t="s">
        <v>105</v>
      </c>
      <c r="B49" s="4"/>
      <c r="C49" s="4"/>
    </row>
    <row r="50" spans="1:3">
      <c r="A50" s="3" t="s">
        <v>94</v>
      </c>
      <c r="B50" s="4"/>
      <c r="C50" s="4"/>
    </row>
    <row r="51" spans="1:3">
      <c r="A51" s="2" t="s">
        <v>32</v>
      </c>
      <c r="B51" s="6">
        <v>20000</v>
      </c>
      <c r="C51" s="6">
        <v>20000</v>
      </c>
    </row>
    <row r="52" spans="1:3">
      <c r="A52" s="2" t="s">
        <v>106</v>
      </c>
      <c r="B52" s="4"/>
      <c r="C52" s="4"/>
    </row>
    <row r="53" spans="1:3">
      <c r="A53" s="3" t="s">
        <v>94</v>
      </c>
      <c r="B53" s="4"/>
      <c r="C53" s="4"/>
    </row>
    <row r="54" spans="1:3">
      <c r="A54" s="2" t="s">
        <v>32</v>
      </c>
      <c r="B54" s="6">
        <v>50000</v>
      </c>
      <c r="C54" s="6">
        <v>50000</v>
      </c>
    </row>
    <row r="55" spans="1:3">
      <c r="A55" s="2" t="s">
        <v>107</v>
      </c>
      <c r="B55" s="4"/>
      <c r="C55" s="4"/>
    </row>
    <row r="56" spans="1:3">
      <c r="A56" s="3" t="s">
        <v>94</v>
      </c>
      <c r="B56" s="4"/>
      <c r="C56" s="4"/>
    </row>
    <row r="57" spans="1:3">
      <c r="A57" s="2" t="s">
        <v>32</v>
      </c>
      <c r="B57" s="6">
        <v>50000</v>
      </c>
      <c r="C57" s="6">
        <v>50000</v>
      </c>
    </row>
    <row r="58" spans="1:3">
      <c r="A58" s="2" t="s">
        <v>108</v>
      </c>
      <c r="B58" s="4"/>
      <c r="C58" s="4"/>
    </row>
    <row r="59" spans="1:3">
      <c r="A59" s="3" t="s">
        <v>94</v>
      </c>
      <c r="B59" s="4"/>
      <c r="C59" s="4"/>
    </row>
    <row r="60" spans="1:3">
      <c r="A60" s="2" t="s">
        <v>32</v>
      </c>
      <c r="B60" s="6">
        <v>62000</v>
      </c>
      <c r="C60" s="6">
        <v>62000</v>
      </c>
    </row>
    <row r="61" spans="1:3">
      <c r="A61" s="2" t="s">
        <v>109</v>
      </c>
      <c r="B61" s="4"/>
      <c r="C61" s="4"/>
    </row>
    <row r="62" spans="1:3">
      <c r="A62" s="3" t="s">
        <v>94</v>
      </c>
      <c r="B62" s="4"/>
      <c r="C62" s="4"/>
    </row>
    <row r="63" spans="1:3">
      <c r="A63" s="2" t="s">
        <v>32</v>
      </c>
      <c r="B63" s="6">
        <v>62000</v>
      </c>
      <c r="C63" s="6">
        <v>62000</v>
      </c>
    </row>
    <row r="64" spans="1:3" ht="30">
      <c r="A64" s="2" t="s">
        <v>110</v>
      </c>
      <c r="B64" s="4"/>
      <c r="C64" s="4"/>
    </row>
    <row r="65" spans="1:3">
      <c r="A65" s="3" t="s">
        <v>94</v>
      </c>
      <c r="B65" s="4"/>
      <c r="C65" s="4"/>
    </row>
    <row r="66" spans="1:3">
      <c r="A66" s="2" t="s">
        <v>32</v>
      </c>
      <c r="B66" s="6">
        <v>15000</v>
      </c>
      <c r="C66" s="4">
        <v>0</v>
      </c>
    </row>
    <row r="67" spans="1:3" ht="30">
      <c r="A67" s="2" t="s">
        <v>111</v>
      </c>
      <c r="B67" s="4"/>
      <c r="C67" s="4"/>
    </row>
    <row r="68" spans="1:3">
      <c r="A68" s="3" t="s">
        <v>94</v>
      </c>
      <c r="B68" s="4"/>
      <c r="C68" s="4"/>
    </row>
    <row r="69" spans="1:3">
      <c r="A69" s="2" t="s">
        <v>32</v>
      </c>
      <c r="B69" s="6">
        <v>15000</v>
      </c>
      <c r="C69" s="4">
        <v>0</v>
      </c>
    </row>
    <row r="70" spans="1:3" ht="30">
      <c r="A70" s="2" t="s">
        <v>112</v>
      </c>
      <c r="B70" s="4"/>
      <c r="C70" s="4"/>
    </row>
    <row r="71" spans="1:3">
      <c r="A71" s="3" t="s">
        <v>94</v>
      </c>
      <c r="B71" s="4"/>
      <c r="C71" s="4"/>
    </row>
    <row r="72" spans="1:3">
      <c r="A72" s="2" t="s">
        <v>32</v>
      </c>
      <c r="B72" s="6">
        <v>28000</v>
      </c>
      <c r="C72" s="6">
        <v>28000</v>
      </c>
    </row>
    <row r="73" spans="1:3" ht="30">
      <c r="A73" s="2" t="s">
        <v>113</v>
      </c>
      <c r="B73" s="4"/>
      <c r="C73" s="4"/>
    </row>
    <row r="74" spans="1:3">
      <c r="A74" s="3" t="s">
        <v>94</v>
      </c>
      <c r="B74" s="4"/>
      <c r="C74" s="4"/>
    </row>
    <row r="75" spans="1:3">
      <c r="A75" s="2" t="s">
        <v>32</v>
      </c>
      <c r="B75" s="6">
        <v>28000</v>
      </c>
      <c r="C75" s="6">
        <v>28000</v>
      </c>
    </row>
    <row r="76" spans="1:3" ht="30">
      <c r="A76" s="2" t="s">
        <v>114</v>
      </c>
      <c r="B76" s="4"/>
      <c r="C76" s="4"/>
    </row>
    <row r="77" spans="1:3">
      <c r="A77" s="3" t="s">
        <v>94</v>
      </c>
      <c r="B77" s="4"/>
      <c r="C77" s="4"/>
    </row>
    <row r="78" spans="1:3">
      <c r="A78" s="2" t="s">
        <v>32</v>
      </c>
      <c r="B78" s="6">
        <v>40000</v>
      </c>
      <c r="C78" s="6">
        <v>40000</v>
      </c>
    </row>
    <row r="79" spans="1:3" ht="30">
      <c r="A79" s="2" t="s">
        <v>115</v>
      </c>
      <c r="B79" s="4"/>
      <c r="C79" s="4"/>
    </row>
    <row r="80" spans="1:3">
      <c r="A80" s="3" t="s">
        <v>94</v>
      </c>
      <c r="B80" s="4"/>
      <c r="C80" s="4"/>
    </row>
    <row r="81" spans="1:3">
      <c r="A81" s="2" t="s">
        <v>32</v>
      </c>
      <c r="B81" s="6">
        <v>40000</v>
      </c>
      <c r="C81" s="6">
        <v>40000</v>
      </c>
    </row>
    <row r="82" spans="1:3" ht="30">
      <c r="A82" s="2" t="s">
        <v>116</v>
      </c>
      <c r="B82" s="4"/>
      <c r="C82" s="4"/>
    </row>
    <row r="83" spans="1:3">
      <c r="A83" s="3" t="s">
        <v>94</v>
      </c>
      <c r="B83" s="4"/>
      <c r="C83" s="4"/>
    </row>
    <row r="84" spans="1:3">
      <c r="A84" s="2" t="s">
        <v>32</v>
      </c>
      <c r="B84" s="6">
        <v>40000</v>
      </c>
      <c r="C84" s="6">
        <v>40000</v>
      </c>
    </row>
    <row r="85" spans="1:3" ht="30">
      <c r="A85" s="2" t="s">
        <v>117</v>
      </c>
      <c r="B85" s="4"/>
      <c r="C85" s="4"/>
    </row>
    <row r="86" spans="1:3">
      <c r="A86" s="3" t="s">
        <v>94</v>
      </c>
      <c r="B86" s="4"/>
      <c r="C86" s="4"/>
    </row>
    <row r="87" spans="1:3">
      <c r="A87" s="2" t="s">
        <v>32</v>
      </c>
      <c r="B87" s="6">
        <v>40000</v>
      </c>
      <c r="C87" s="6">
        <v>40000</v>
      </c>
    </row>
    <row r="88" spans="1:3">
      <c r="A88" s="2" t="s">
        <v>118</v>
      </c>
      <c r="B88" s="4"/>
      <c r="C88" s="4"/>
    </row>
    <row r="89" spans="1:3">
      <c r="A89" s="3" t="s">
        <v>94</v>
      </c>
      <c r="B89" s="4"/>
      <c r="C89" s="4"/>
    </row>
    <row r="90" spans="1:3">
      <c r="A90" s="2" t="s">
        <v>32</v>
      </c>
      <c r="B90" s="6">
        <v>7730</v>
      </c>
      <c r="C90" s="6">
        <v>7730</v>
      </c>
    </row>
    <row r="91" spans="1:3" ht="30">
      <c r="A91" s="2" t="s">
        <v>119</v>
      </c>
      <c r="B91" s="4"/>
      <c r="C91" s="4"/>
    </row>
    <row r="92" spans="1:3">
      <c r="A92" s="3" t="s">
        <v>94</v>
      </c>
      <c r="B92" s="4"/>
      <c r="C92" s="4"/>
    </row>
    <row r="93" spans="1:3">
      <c r="A93" s="2" t="s">
        <v>32</v>
      </c>
      <c r="B93" s="6">
        <v>7730</v>
      </c>
      <c r="C93" s="6">
        <v>7730</v>
      </c>
    </row>
    <row r="94" spans="1:3" ht="30">
      <c r="A94" s="2" t="s">
        <v>120</v>
      </c>
      <c r="B94" s="4"/>
      <c r="C94" s="4"/>
    </row>
    <row r="95" spans="1:3">
      <c r="A95" s="3" t="s">
        <v>94</v>
      </c>
      <c r="B95" s="4"/>
      <c r="C95" s="4"/>
    </row>
    <row r="96" spans="1:3">
      <c r="A96" s="2" t="s">
        <v>32</v>
      </c>
      <c r="B96" s="4">
        <v>0</v>
      </c>
      <c r="C96" s="6">
        <v>6000</v>
      </c>
    </row>
    <row r="97" spans="1:3" ht="30">
      <c r="A97" s="2" t="s">
        <v>121</v>
      </c>
      <c r="B97" s="4"/>
      <c r="C97" s="4"/>
    </row>
    <row r="98" spans="1:3">
      <c r="A98" s="3" t="s">
        <v>94</v>
      </c>
      <c r="B98" s="4"/>
      <c r="C98" s="4"/>
    </row>
    <row r="99" spans="1:3">
      <c r="A99" s="2" t="s">
        <v>32</v>
      </c>
      <c r="B99" s="4">
        <v>0</v>
      </c>
      <c r="C99" s="6">
        <v>6000</v>
      </c>
    </row>
    <row r="100" spans="1:3" ht="30">
      <c r="A100" s="2" t="s">
        <v>122</v>
      </c>
      <c r="B100" s="4"/>
      <c r="C100" s="4"/>
    </row>
    <row r="101" spans="1:3">
      <c r="A101" s="3" t="s">
        <v>94</v>
      </c>
      <c r="B101" s="4"/>
      <c r="C101" s="4"/>
    </row>
    <row r="102" spans="1:3">
      <c r="A102" s="2" t="s">
        <v>32</v>
      </c>
      <c r="B102" s="6">
        <v>4077</v>
      </c>
      <c r="C102" s="6">
        <v>4190</v>
      </c>
    </row>
    <row r="103" spans="1:3" ht="30">
      <c r="A103" s="2" t="s">
        <v>123</v>
      </c>
      <c r="B103" s="4"/>
      <c r="C103" s="4"/>
    </row>
    <row r="104" spans="1:3">
      <c r="A104" s="3" t="s">
        <v>94</v>
      </c>
      <c r="B104" s="4"/>
      <c r="C104" s="4"/>
    </row>
    <row r="105" spans="1:3">
      <c r="A105" s="2" t="s">
        <v>32</v>
      </c>
      <c r="B105" s="6">
        <v>4077</v>
      </c>
      <c r="C105" s="6">
        <v>4190</v>
      </c>
    </row>
    <row r="106" spans="1:3">
      <c r="A106" s="2" t="s">
        <v>124</v>
      </c>
      <c r="B106" s="4"/>
      <c r="C106" s="4"/>
    </row>
    <row r="107" spans="1:3">
      <c r="A107" s="3" t="s">
        <v>94</v>
      </c>
      <c r="B107" s="4"/>
      <c r="C107" s="4"/>
    </row>
    <row r="108" spans="1:3">
      <c r="A108" s="2" t="s">
        <v>32</v>
      </c>
      <c r="B108" s="4">
        <v>125</v>
      </c>
      <c r="C108" s="4">
        <v>161</v>
      </c>
    </row>
    <row r="109" spans="1:3" ht="30">
      <c r="A109" s="2" t="s">
        <v>125</v>
      </c>
      <c r="B109" s="4"/>
      <c r="C109" s="4"/>
    </row>
    <row r="110" spans="1:3">
      <c r="A110" s="3" t="s">
        <v>94</v>
      </c>
      <c r="B110" s="4"/>
      <c r="C110" s="4"/>
    </row>
    <row r="111" spans="1:3">
      <c r="A111" s="2" t="s">
        <v>32</v>
      </c>
      <c r="B111" s="4">
        <v>125</v>
      </c>
      <c r="C111" s="4">
        <v>161</v>
      </c>
    </row>
    <row r="112" spans="1:3" ht="30">
      <c r="A112" s="2" t="s">
        <v>126</v>
      </c>
      <c r="B112" s="4"/>
      <c r="C112" s="4"/>
    </row>
    <row r="113" spans="1:3">
      <c r="A113" s="3" t="s">
        <v>94</v>
      </c>
      <c r="B113" s="4"/>
      <c r="C113" s="4"/>
    </row>
    <row r="114" spans="1:3">
      <c r="A114" s="2" t="s">
        <v>32</v>
      </c>
      <c r="B114" s="6">
        <v>4158</v>
      </c>
      <c r="C114" s="6">
        <v>4269</v>
      </c>
    </row>
    <row r="115" spans="1:3" ht="30">
      <c r="A115" s="2" t="s">
        <v>127</v>
      </c>
      <c r="B115" s="4"/>
      <c r="C115" s="4"/>
    </row>
    <row r="116" spans="1:3">
      <c r="A116" s="3" t="s">
        <v>94</v>
      </c>
      <c r="B116" s="4"/>
      <c r="C116" s="4"/>
    </row>
    <row r="117" spans="1:3">
      <c r="A117" s="2" t="s">
        <v>32</v>
      </c>
      <c r="B117" s="6">
        <v>4158</v>
      </c>
      <c r="C117" s="6">
        <v>4269</v>
      </c>
    </row>
    <row r="118" spans="1:3">
      <c r="A118" s="2" t="s">
        <v>128</v>
      </c>
      <c r="B118" s="4"/>
      <c r="C118" s="4"/>
    </row>
    <row r="119" spans="1:3">
      <c r="A119" s="3" t="s">
        <v>94</v>
      </c>
      <c r="B119" s="4"/>
      <c r="C119" s="4"/>
    </row>
    <row r="120" spans="1:3">
      <c r="A120" s="2" t="s">
        <v>32</v>
      </c>
      <c r="B120" s="4">
        <v>0</v>
      </c>
      <c r="C120" s="4">
        <v>27</v>
      </c>
    </row>
    <row r="121" spans="1:3">
      <c r="A121" s="2" t="s">
        <v>129</v>
      </c>
      <c r="B121" s="4"/>
      <c r="C121" s="4"/>
    </row>
    <row r="122" spans="1:3">
      <c r="A122" s="3" t="s">
        <v>94</v>
      </c>
      <c r="B122" s="4"/>
      <c r="C122" s="4"/>
    </row>
    <row r="123" spans="1:3">
      <c r="A123" s="2" t="s">
        <v>32</v>
      </c>
      <c r="B123" s="7">
        <v>0</v>
      </c>
      <c r="C123" s="7">
        <v>2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8"/>
  <sheetViews>
    <sheetView showGridLines="0" workbookViewId="0"/>
  </sheetViews>
  <sheetFormatPr defaultRowHeight="15"/>
  <cols>
    <col min="1" max="2" width="36.5703125" bestFit="1" customWidth="1"/>
    <col min="3" max="3" width="13" customWidth="1"/>
    <col min="4" max="4" width="22.28515625" customWidth="1"/>
    <col min="5" max="5" width="10.7109375" customWidth="1"/>
    <col min="6" max="6" width="2.7109375" customWidth="1"/>
    <col min="7" max="7" width="9.28515625" customWidth="1"/>
    <col min="8" max="8" width="2.7109375" customWidth="1"/>
    <col min="9" max="9" width="10.7109375" customWidth="1"/>
    <col min="10" max="10" width="2.7109375" customWidth="1"/>
    <col min="11" max="11" width="9.28515625" customWidth="1"/>
    <col min="12" max="12" width="2.7109375" customWidth="1"/>
    <col min="13" max="13" width="13" customWidth="1"/>
    <col min="14" max="14" width="2.7109375" customWidth="1"/>
    <col min="15" max="15" width="9.28515625" customWidth="1"/>
    <col min="16" max="16" width="2.7109375" customWidth="1"/>
    <col min="17" max="17" width="10.7109375" customWidth="1"/>
    <col min="18" max="18" width="2.7109375" customWidth="1"/>
    <col min="19" max="19" width="9.28515625" customWidth="1"/>
    <col min="20" max="20" width="2.140625" customWidth="1"/>
  </cols>
  <sheetData>
    <row r="1" spans="1:20" ht="15" customHeight="1">
      <c r="A1" s="8" t="s">
        <v>1059</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c r="A3" s="3" t="s">
        <v>353</v>
      </c>
      <c r="B3" s="12"/>
      <c r="C3" s="12"/>
      <c r="D3" s="12"/>
      <c r="E3" s="12"/>
      <c r="F3" s="12"/>
      <c r="G3" s="12"/>
      <c r="H3" s="12"/>
      <c r="I3" s="12"/>
      <c r="J3" s="12"/>
      <c r="K3" s="12"/>
      <c r="L3" s="12"/>
      <c r="M3" s="12"/>
      <c r="N3" s="12"/>
      <c r="O3" s="12"/>
      <c r="P3" s="12"/>
      <c r="Q3" s="12"/>
      <c r="R3" s="12"/>
      <c r="S3" s="12"/>
      <c r="T3" s="12"/>
    </row>
    <row r="4" spans="1:20">
      <c r="A4" s="13" t="s">
        <v>1060</v>
      </c>
      <c r="B4" s="50" t="s">
        <v>354</v>
      </c>
      <c r="C4" s="50"/>
      <c r="D4" s="50"/>
      <c r="E4" s="50"/>
      <c r="F4" s="50"/>
      <c r="G4" s="50"/>
      <c r="H4" s="50"/>
      <c r="I4" s="50"/>
      <c r="J4" s="50"/>
      <c r="K4" s="50"/>
      <c r="L4" s="50"/>
      <c r="M4" s="50"/>
      <c r="N4" s="50"/>
      <c r="O4" s="50"/>
      <c r="P4" s="50"/>
      <c r="Q4" s="50"/>
      <c r="R4" s="50"/>
      <c r="S4" s="50"/>
      <c r="T4" s="50"/>
    </row>
    <row r="5" spans="1:20">
      <c r="A5" s="13"/>
      <c r="B5" s="20"/>
      <c r="C5" s="20"/>
      <c r="D5" s="20"/>
      <c r="E5" s="20"/>
      <c r="F5" s="20"/>
      <c r="G5" s="20"/>
      <c r="H5" s="20"/>
      <c r="I5" s="20"/>
      <c r="J5" s="20"/>
      <c r="K5" s="20"/>
      <c r="L5" s="20"/>
      <c r="M5" s="20"/>
      <c r="N5" s="20"/>
      <c r="O5" s="20"/>
      <c r="P5" s="20"/>
      <c r="Q5" s="20"/>
      <c r="R5" s="20"/>
    </row>
    <row r="6" spans="1:20">
      <c r="A6" s="13"/>
      <c r="B6" s="15"/>
      <c r="C6" s="15"/>
      <c r="D6" s="15"/>
      <c r="E6" s="15"/>
      <c r="F6" s="15"/>
      <c r="G6" s="15"/>
      <c r="H6" s="15"/>
      <c r="I6" s="15"/>
      <c r="J6" s="15"/>
      <c r="K6" s="15"/>
      <c r="L6" s="15"/>
      <c r="M6" s="15"/>
      <c r="N6" s="15"/>
      <c r="O6" s="15"/>
      <c r="P6" s="15"/>
      <c r="Q6" s="15"/>
      <c r="R6" s="15"/>
    </row>
    <row r="7" spans="1:20">
      <c r="A7" s="13"/>
      <c r="B7" s="50"/>
      <c r="C7" s="50"/>
      <c r="D7" s="84" t="s">
        <v>83</v>
      </c>
      <c r="E7" s="84"/>
      <c r="F7" s="84"/>
      <c r="G7" s="84"/>
      <c r="H7" s="84"/>
      <c r="I7" s="84"/>
      <c r="J7" s="84"/>
      <c r="K7" s="50"/>
      <c r="L7" s="84" t="s">
        <v>355</v>
      </c>
      <c r="M7" s="84"/>
      <c r="N7" s="84"/>
      <c r="O7" s="84"/>
      <c r="P7" s="84"/>
      <c r="Q7" s="84"/>
      <c r="R7" s="84"/>
    </row>
    <row r="8" spans="1:20" ht="15.75" thickBot="1">
      <c r="A8" s="13"/>
      <c r="B8" s="50"/>
      <c r="C8" s="50"/>
      <c r="D8" s="29" t="s">
        <v>308</v>
      </c>
      <c r="E8" s="29"/>
      <c r="F8" s="29"/>
      <c r="G8" s="29"/>
      <c r="H8" s="29"/>
      <c r="I8" s="29"/>
      <c r="J8" s="29"/>
      <c r="K8" s="50"/>
      <c r="L8" s="29" t="s">
        <v>308</v>
      </c>
      <c r="M8" s="29"/>
      <c r="N8" s="29"/>
      <c r="O8" s="29"/>
      <c r="P8" s="29"/>
      <c r="Q8" s="29"/>
      <c r="R8" s="29"/>
    </row>
    <row r="9" spans="1:20" ht="15.75" thickBot="1">
      <c r="A9" s="13"/>
      <c r="B9" s="25" t="s">
        <v>286</v>
      </c>
      <c r="C9" s="16"/>
      <c r="D9" s="30">
        <v>2014</v>
      </c>
      <c r="E9" s="30"/>
      <c r="F9" s="30"/>
      <c r="G9" s="16"/>
      <c r="H9" s="30">
        <v>2013</v>
      </c>
      <c r="I9" s="30"/>
      <c r="J9" s="30"/>
      <c r="K9" s="16"/>
      <c r="L9" s="30">
        <v>2014</v>
      </c>
      <c r="M9" s="30"/>
      <c r="N9" s="30"/>
      <c r="O9" s="16"/>
      <c r="P9" s="30">
        <v>2013</v>
      </c>
      <c r="Q9" s="30"/>
      <c r="R9" s="30"/>
    </row>
    <row r="10" spans="1:20">
      <c r="A10" s="13"/>
      <c r="B10" s="86" t="s">
        <v>30</v>
      </c>
      <c r="C10" s="33"/>
      <c r="D10" s="63"/>
      <c r="E10" s="63"/>
      <c r="F10" s="38"/>
      <c r="G10" s="33"/>
      <c r="H10" s="63"/>
      <c r="I10" s="63"/>
      <c r="J10" s="38"/>
      <c r="K10" s="33"/>
      <c r="L10" s="63"/>
      <c r="M10" s="63"/>
      <c r="N10" s="38"/>
      <c r="O10" s="33"/>
      <c r="P10" s="63"/>
      <c r="Q10" s="63"/>
      <c r="R10" s="38"/>
    </row>
    <row r="11" spans="1:20">
      <c r="A11" s="13"/>
      <c r="B11" s="85"/>
      <c r="C11" s="33"/>
      <c r="D11" s="62"/>
      <c r="E11" s="62"/>
      <c r="F11" s="33"/>
      <c r="G11" s="33"/>
      <c r="H11" s="62"/>
      <c r="I11" s="62"/>
      <c r="J11" s="33"/>
      <c r="K11" s="33"/>
      <c r="L11" s="62"/>
      <c r="M11" s="62"/>
      <c r="N11" s="33"/>
      <c r="O11" s="33"/>
      <c r="P11" s="62"/>
      <c r="Q11" s="62"/>
      <c r="R11" s="33"/>
    </row>
    <row r="12" spans="1:20">
      <c r="A12" s="13"/>
      <c r="B12" s="87" t="s">
        <v>356</v>
      </c>
      <c r="C12" s="50"/>
      <c r="D12" s="52" t="s">
        <v>290</v>
      </c>
      <c r="E12" s="65">
        <v>15423</v>
      </c>
      <c r="F12" s="50"/>
      <c r="G12" s="50"/>
      <c r="H12" s="52" t="s">
        <v>290</v>
      </c>
      <c r="I12" s="65">
        <v>15423</v>
      </c>
      <c r="J12" s="50"/>
      <c r="K12" s="50"/>
      <c r="L12" s="52" t="s">
        <v>290</v>
      </c>
      <c r="M12" s="65">
        <v>15423</v>
      </c>
      <c r="N12" s="50"/>
      <c r="O12" s="50"/>
      <c r="P12" s="52" t="s">
        <v>290</v>
      </c>
      <c r="Q12" s="65">
        <v>15423</v>
      </c>
      <c r="R12" s="50"/>
    </row>
    <row r="13" spans="1:20">
      <c r="A13" s="13"/>
      <c r="B13" s="87"/>
      <c r="C13" s="50"/>
      <c r="D13" s="52"/>
      <c r="E13" s="65"/>
      <c r="F13" s="50"/>
      <c r="G13" s="50"/>
      <c r="H13" s="52"/>
      <c r="I13" s="65"/>
      <c r="J13" s="50"/>
      <c r="K13" s="50"/>
      <c r="L13" s="52"/>
      <c r="M13" s="65"/>
      <c r="N13" s="50"/>
      <c r="O13" s="50"/>
      <c r="P13" s="52"/>
      <c r="Q13" s="65"/>
      <c r="R13" s="50"/>
    </row>
    <row r="14" spans="1:20">
      <c r="A14" s="13"/>
      <c r="B14" s="31" t="s">
        <v>357</v>
      </c>
      <c r="C14" s="33"/>
      <c r="D14" s="67">
        <v>34063</v>
      </c>
      <c r="E14" s="67"/>
      <c r="F14" s="33"/>
      <c r="G14" s="33"/>
      <c r="H14" s="67">
        <v>34001</v>
      </c>
      <c r="I14" s="67"/>
      <c r="J14" s="33"/>
      <c r="K14" s="33"/>
      <c r="L14" s="67">
        <v>34081</v>
      </c>
      <c r="M14" s="67"/>
      <c r="N14" s="33"/>
      <c r="O14" s="33"/>
      <c r="P14" s="67">
        <v>34019</v>
      </c>
      <c r="Q14" s="67"/>
      <c r="R14" s="33"/>
    </row>
    <row r="15" spans="1:20">
      <c r="A15" s="13"/>
      <c r="B15" s="31"/>
      <c r="C15" s="33"/>
      <c r="D15" s="67"/>
      <c r="E15" s="67"/>
      <c r="F15" s="33"/>
      <c r="G15" s="33"/>
      <c r="H15" s="67"/>
      <c r="I15" s="67"/>
      <c r="J15" s="33"/>
      <c r="K15" s="33"/>
      <c r="L15" s="67"/>
      <c r="M15" s="67"/>
      <c r="N15" s="33"/>
      <c r="O15" s="33"/>
      <c r="P15" s="67"/>
      <c r="Q15" s="67"/>
      <c r="R15" s="33"/>
    </row>
    <row r="16" spans="1:20">
      <c r="A16" s="13"/>
      <c r="B16" s="87" t="s">
        <v>256</v>
      </c>
      <c r="C16" s="50"/>
      <c r="D16" s="65">
        <v>80614</v>
      </c>
      <c r="E16" s="65"/>
      <c r="F16" s="50"/>
      <c r="G16" s="50"/>
      <c r="H16" s="65">
        <v>75651</v>
      </c>
      <c r="I16" s="65"/>
      <c r="J16" s="50"/>
      <c r="K16" s="50"/>
      <c r="L16" s="65">
        <v>80614</v>
      </c>
      <c r="M16" s="65"/>
      <c r="N16" s="50"/>
      <c r="O16" s="50"/>
      <c r="P16" s="65">
        <v>75651</v>
      </c>
      <c r="Q16" s="65"/>
      <c r="R16" s="50"/>
    </row>
    <row r="17" spans="1:18">
      <c r="A17" s="13"/>
      <c r="B17" s="87"/>
      <c r="C17" s="50"/>
      <c r="D17" s="65"/>
      <c r="E17" s="65"/>
      <c r="F17" s="50"/>
      <c r="G17" s="50"/>
      <c r="H17" s="65"/>
      <c r="I17" s="65"/>
      <c r="J17" s="50"/>
      <c r="K17" s="50"/>
      <c r="L17" s="65"/>
      <c r="M17" s="65"/>
      <c r="N17" s="50"/>
      <c r="O17" s="50"/>
      <c r="P17" s="65"/>
      <c r="Q17" s="65"/>
      <c r="R17" s="50"/>
    </row>
    <row r="18" spans="1:18">
      <c r="A18" s="13"/>
      <c r="B18" s="31" t="s">
        <v>258</v>
      </c>
      <c r="C18" s="33"/>
      <c r="D18" s="67">
        <v>155802</v>
      </c>
      <c r="E18" s="67"/>
      <c r="F18" s="33"/>
      <c r="G18" s="33"/>
      <c r="H18" s="67">
        <v>147390</v>
      </c>
      <c r="I18" s="67"/>
      <c r="J18" s="33"/>
      <c r="K18" s="33"/>
      <c r="L18" s="67">
        <v>155802</v>
      </c>
      <c r="M18" s="67"/>
      <c r="N18" s="33"/>
      <c r="O18" s="33"/>
      <c r="P18" s="67">
        <v>147390</v>
      </c>
      <c r="Q18" s="67"/>
      <c r="R18" s="33"/>
    </row>
    <row r="19" spans="1:18">
      <c r="A19" s="13"/>
      <c r="B19" s="31"/>
      <c r="C19" s="33"/>
      <c r="D19" s="67"/>
      <c r="E19" s="67"/>
      <c r="F19" s="33"/>
      <c r="G19" s="33"/>
      <c r="H19" s="67"/>
      <c r="I19" s="67"/>
      <c r="J19" s="33"/>
      <c r="K19" s="33"/>
      <c r="L19" s="67"/>
      <c r="M19" s="67"/>
      <c r="N19" s="33"/>
      <c r="O19" s="33"/>
      <c r="P19" s="67"/>
      <c r="Q19" s="67"/>
      <c r="R19" s="33"/>
    </row>
    <row r="20" spans="1:18">
      <c r="A20" s="13"/>
      <c r="B20" s="87" t="s">
        <v>260</v>
      </c>
      <c r="C20" s="50"/>
      <c r="D20" s="65">
        <v>71519</v>
      </c>
      <c r="E20" s="65"/>
      <c r="F20" s="50"/>
      <c r="G20" s="50"/>
      <c r="H20" s="65">
        <v>70947</v>
      </c>
      <c r="I20" s="65"/>
      <c r="J20" s="50"/>
      <c r="K20" s="50"/>
      <c r="L20" s="65">
        <v>71519</v>
      </c>
      <c r="M20" s="65"/>
      <c r="N20" s="50"/>
      <c r="O20" s="50"/>
      <c r="P20" s="65">
        <v>70947</v>
      </c>
      <c r="Q20" s="65"/>
      <c r="R20" s="50"/>
    </row>
    <row r="21" spans="1:18">
      <c r="A21" s="13"/>
      <c r="B21" s="87"/>
      <c r="C21" s="50"/>
      <c r="D21" s="65"/>
      <c r="E21" s="65"/>
      <c r="F21" s="50"/>
      <c r="G21" s="50"/>
      <c r="H21" s="65"/>
      <c r="I21" s="65"/>
      <c r="J21" s="50"/>
      <c r="K21" s="50"/>
      <c r="L21" s="65"/>
      <c r="M21" s="65"/>
      <c r="N21" s="50"/>
      <c r="O21" s="50"/>
      <c r="P21" s="65"/>
      <c r="Q21" s="65"/>
      <c r="R21" s="50"/>
    </row>
    <row r="22" spans="1:18">
      <c r="A22" s="13"/>
      <c r="B22" s="31" t="s">
        <v>262</v>
      </c>
      <c r="C22" s="33"/>
      <c r="D22" s="67">
        <v>894789</v>
      </c>
      <c r="E22" s="67"/>
      <c r="F22" s="33"/>
      <c r="G22" s="33"/>
      <c r="H22" s="67">
        <v>856823</v>
      </c>
      <c r="I22" s="67"/>
      <c r="J22" s="33"/>
      <c r="K22" s="33"/>
      <c r="L22" s="67">
        <v>894789</v>
      </c>
      <c r="M22" s="67"/>
      <c r="N22" s="33"/>
      <c r="O22" s="33"/>
      <c r="P22" s="67">
        <v>856823</v>
      </c>
      <c r="Q22" s="67"/>
      <c r="R22" s="33"/>
    </row>
    <row r="23" spans="1:18">
      <c r="A23" s="13"/>
      <c r="B23" s="31"/>
      <c r="C23" s="33"/>
      <c r="D23" s="67"/>
      <c r="E23" s="67"/>
      <c r="F23" s="33"/>
      <c r="G23" s="33"/>
      <c r="H23" s="67"/>
      <c r="I23" s="67"/>
      <c r="J23" s="33"/>
      <c r="K23" s="33"/>
      <c r="L23" s="67"/>
      <c r="M23" s="67"/>
      <c r="N23" s="33"/>
      <c r="O23" s="33"/>
      <c r="P23" s="67"/>
      <c r="Q23" s="67"/>
      <c r="R23" s="33"/>
    </row>
    <row r="24" spans="1:18">
      <c r="A24" s="13"/>
      <c r="B24" s="87" t="s">
        <v>358</v>
      </c>
      <c r="C24" s="50"/>
      <c r="D24" s="65">
        <v>110864</v>
      </c>
      <c r="E24" s="65"/>
      <c r="F24" s="50"/>
      <c r="G24" s="50"/>
      <c r="H24" s="65">
        <v>107274</v>
      </c>
      <c r="I24" s="65"/>
      <c r="J24" s="50"/>
      <c r="K24" s="50"/>
      <c r="L24" s="65">
        <v>121552</v>
      </c>
      <c r="M24" s="65"/>
      <c r="N24" s="50"/>
      <c r="O24" s="50"/>
      <c r="P24" s="65">
        <v>116346</v>
      </c>
      <c r="Q24" s="65"/>
      <c r="R24" s="50"/>
    </row>
    <row r="25" spans="1:18" ht="15.75" thickBot="1">
      <c r="A25" s="13"/>
      <c r="B25" s="87"/>
      <c r="C25" s="50"/>
      <c r="D25" s="88"/>
      <c r="E25" s="88"/>
      <c r="F25" s="89"/>
      <c r="G25" s="50"/>
      <c r="H25" s="88"/>
      <c r="I25" s="88"/>
      <c r="J25" s="89"/>
      <c r="K25" s="50"/>
      <c r="L25" s="88"/>
      <c r="M25" s="88"/>
      <c r="N25" s="89"/>
      <c r="O25" s="50"/>
      <c r="P25" s="88"/>
      <c r="Q25" s="88"/>
      <c r="R25" s="89"/>
    </row>
    <row r="26" spans="1:18">
      <c r="A26" s="13"/>
      <c r="B26" s="90"/>
      <c r="C26" s="33"/>
      <c r="D26" s="36">
        <v>1363074</v>
      </c>
      <c r="E26" s="36"/>
      <c r="F26" s="38"/>
      <c r="G26" s="33"/>
      <c r="H26" s="36">
        <v>1307509</v>
      </c>
      <c r="I26" s="36"/>
      <c r="J26" s="38"/>
      <c r="K26" s="33"/>
      <c r="L26" s="36">
        <v>1373780</v>
      </c>
      <c r="M26" s="36"/>
      <c r="N26" s="38"/>
      <c r="O26" s="33"/>
      <c r="P26" s="36">
        <v>1316599</v>
      </c>
      <c r="Q26" s="36"/>
      <c r="R26" s="38"/>
    </row>
    <row r="27" spans="1:18" ht="15.75" thickBot="1">
      <c r="A27" s="13"/>
      <c r="B27" s="90"/>
      <c r="C27" s="33"/>
      <c r="D27" s="91"/>
      <c r="E27" s="91"/>
      <c r="F27" s="92"/>
      <c r="G27" s="33"/>
      <c r="H27" s="91"/>
      <c r="I27" s="91"/>
      <c r="J27" s="92"/>
      <c r="K27" s="33"/>
      <c r="L27" s="91"/>
      <c r="M27" s="91"/>
      <c r="N27" s="92"/>
      <c r="O27" s="33"/>
      <c r="P27" s="91"/>
      <c r="Q27" s="91"/>
      <c r="R27" s="92"/>
    </row>
    <row r="28" spans="1:18">
      <c r="A28" s="13"/>
      <c r="B28" s="93" t="s">
        <v>31</v>
      </c>
      <c r="C28" s="50"/>
      <c r="D28" s="95"/>
      <c r="E28" s="95"/>
      <c r="F28" s="75"/>
      <c r="G28" s="50"/>
      <c r="H28" s="95"/>
      <c r="I28" s="95"/>
      <c r="J28" s="75"/>
      <c r="K28" s="50"/>
      <c r="L28" s="95"/>
      <c r="M28" s="95"/>
      <c r="N28" s="75"/>
      <c r="O28" s="50"/>
      <c r="P28" s="95"/>
      <c r="Q28" s="95"/>
      <c r="R28" s="75"/>
    </row>
    <row r="29" spans="1:18">
      <c r="A29" s="13"/>
      <c r="B29" s="93"/>
      <c r="C29" s="50"/>
      <c r="D29" s="94"/>
      <c r="E29" s="94"/>
      <c r="F29" s="50"/>
      <c r="G29" s="50"/>
      <c r="H29" s="94"/>
      <c r="I29" s="94"/>
      <c r="J29" s="50"/>
      <c r="K29" s="50"/>
      <c r="L29" s="94"/>
      <c r="M29" s="94"/>
      <c r="N29" s="50"/>
      <c r="O29" s="50"/>
      <c r="P29" s="94"/>
      <c r="Q29" s="94"/>
      <c r="R29" s="50"/>
    </row>
    <row r="30" spans="1:18">
      <c r="A30" s="13"/>
      <c r="B30" s="31" t="s">
        <v>262</v>
      </c>
      <c r="C30" s="33"/>
      <c r="D30" s="67">
        <v>60035</v>
      </c>
      <c r="E30" s="67"/>
      <c r="F30" s="33"/>
      <c r="G30" s="33"/>
      <c r="H30" s="67">
        <v>58400</v>
      </c>
      <c r="I30" s="67"/>
      <c r="J30" s="33"/>
      <c r="K30" s="33"/>
      <c r="L30" s="67">
        <v>60035</v>
      </c>
      <c r="M30" s="67"/>
      <c r="N30" s="33"/>
      <c r="O30" s="33"/>
      <c r="P30" s="67">
        <v>58400</v>
      </c>
      <c r="Q30" s="67"/>
      <c r="R30" s="33"/>
    </row>
    <row r="31" spans="1:18">
      <c r="A31" s="13"/>
      <c r="B31" s="31"/>
      <c r="C31" s="33"/>
      <c r="D31" s="67"/>
      <c r="E31" s="67"/>
      <c r="F31" s="33"/>
      <c r="G31" s="33"/>
      <c r="H31" s="67"/>
      <c r="I31" s="67"/>
      <c r="J31" s="33"/>
      <c r="K31" s="33"/>
      <c r="L31" s="67"/>
      <c r="M31" s="67"/>
      <c r="N31" s="33"/>
      <c r="O31" s="33"/>
      <c r="P31" s="67"/>
      <c r="Q31" s="67"/>
      <c r="R31" s="33"/>
    </row>
    <row r="32" spans="1:18">
      <c r="A32" s="13"/>
      <c r="B32" s="87" t="s">
        <v>264</v>
      </c>
      <c r="C32" s="50"/>
      <c r="D32" s="65">
        <v>12547</v>
      </c>
      <c r="E32" s="65"/>
      <c r="F32" s="50"/>
      <c r="G32" s="50"/>
      <c r="H32" s="65">
        <v>12547</v>
      </c>
      <c r="I32" s="65"/>
      <c r="J32" s="50"/>
      <c r="K32" s="50"/>
      <c r="L32" s="65">
        <v>12547</v>
      </c>
      <c r="M32" s="65"/>
      <c r="N32" s="50"/>
      <c r="O32" s="50"/>
      <c r="P32" s="65">
        <v>12547</v>
      </c>
      <c r="Q32" s="65"/>
      <c r="R32" s="50"/>
    </row>
    <row r="33" spans="1:20">
      <c r="A33" s="13"/>
      <c r="B33" s="87"/>
      <c r="C33" s="50"/>
      <c r="D33" s="65"/>
      <c r="E33" s="65"/>
      <c r="F33" s="50"/>
      <c r="G33" s="50"/>
      <c r="H33" s="65"/>
      <c r="I33" s="65"/>
      <c r="J33" s="50"/>
      <c r="K33" s="50"/>
      <c r="L33" s="65"/>
      <c r="M33" s="65"/>
      <c r="N33" s="50"/>
      <c r="O33" s="50"/>
      <c r="P33" s="65"/>
      <c r="Q33" s="65"/>
      <c r="R33" s="50"/>
    </row>
    <row r="34" spans="1:20">
      <c r="A34" s="13"/>
      <c r="B34" s="33" t="s">
        <v>359</v>
      </c>
      <c r="C34" s="33"/>
      <c r="D34" s="67">
        <v>9054</v>
      </c>
      <c r="E34" s="67"/>
      <c r="F34" s="33"/>
      <c r="G34" s="33"/>
      <c r="H34" s="67">
        <v>8413</v>
      </c>
      <c r="I34" s="67"/>
      <c r="J34" s="33"/>
      <c r="K34" s="33"/>
      <c r="L34" s="67">
        <v>9054</v>
      </c>
      <c r="M34" s="67"/>
      <c r="N34" s="33"/>
      <c r="O34" s="33"/>
      <c r="P34" s="67">
        <v>8413</v>
      </c>
      <c r="Q34" s="67"/>
      <c r="R34" s="33"/>
    </row>
    <row r="35" spans="1:20" ht="15.75" thickBot="1">
      <c r="A35" s="13"/>
      <c r="B35" s="33"/>
      <c r="C35" s="33"/>
      <c r="D35" s="91"/>
      <c r="E35" s="91"/>
      <c r="F35" s="92"/>
      <c r="G35" s="33"/>
      <c r="H35" s="91"/>
      <c r="I35" s="91"/>
      <c r="J35" s="92"/>
      <c r="K35" s="33"/>
      <c r="L35" s="91"/>
      <c r="M35" s="91"/>
      <c r="N35" s="92"/>
      <c r="O35" s="33"/>
      <c r="P35" s="91"/>
      <c r="Q35" s="91"/>
      <c r="R35" s="92"/>
    </row>
    <row r="36" spans="1:20">
      <c r="A36" s="13"/>
      <c r="B36" s="50"/>
      <c r="C36" s="50"/>
      <c r="D36" s="73">
        <v>81636</v>
      </c>
      <c r="E36" s="73"/>
      <c r="F36" s="75"/>
      <c r="G36" s="50"/>
      <c r="H36" s="73">
        <v>79360</v>
      </c>
      <c r="I36" s="73"/>
      <c r="J36" s="75"/>
      <c r="K36" s="50"/>
      <c r="L36" s="73">
        <v>81636</v>
      </c>
      <c r="M36" s="73"/>
      <c r="N36" s="75"/>
      <c r="O36" s="50"/>
      <c r="P36" s="73">
        <v>79360</v>
      </c>
      <c r="Q36" s="73"/>
      <c r="R36" s="75"/>
    </row>
    <row r="37" spans="1:20" ht="15.75" thickBot="1">
      <c r="A37" s="13"/>
      <c r="B37" s="50"/>
      <c r="C37" s="50"/>
      <c r="D37" s="88"/>
      <c r="E37" s="88"/>
      <c r="F37" s="89"/>
      <c r="G37" s="50"/>
      <c r="H37" s="88"/>
      <c r="I37" s="88"/>
      <c r="J37" s="89"/>
      <c r="K37" s="50"/>
      <c r="L37" s="88"/>
      <c r="M37" s="88"/>
      <c r="N37" s="89"/>
      <c r="O37" s="50"/>
      <c r="P37" s="88"/>
      <c r="Q37" s="88"/>
      <c r="R37" s="89"/>
    </row>
    <row r="38" spans="1:20">
      <c r="A38" s="13"/>
      <c r="B38" s="27"/>
      <c r="C38" s="27"/>
      <c r="D38" s="38"/>
      <c r="E38" s="38"/>
      <c r="F38" s="38"/>
      <c r="G38" s="27"/>
      <c r="H38" s="38"/>
      <c r="I38" s="38"/>
      <c r="J38" s="38"/>
      <c r="K38" s="27"/>
      <c r="L38" s="38"/>
      <c r="M38" s="38"/>
      <c r="N38" s="38"/>
      <c r="O38" s="27"/>
      <c r="P38" s="38"/>
      <c r="Q38" s="38"/>
      <c r="R38" s="38"/>
    </row>
    <row r="39" spans="1:20">
      <c r="A39" s="13"/>
      <c r="B39" s="18" t="s">
        <v>360</v>
      </c>
      <c r="C39" s="16"/>
      <c r="D39" s="68" t="s">
        <v>361</v>
      </c>
      <c r="E39" s="68"/>
      <c r="F39" s="17" t="s">
        <v>320</v>
      </c>
      <c r="G39" s="16"/>
      <c r="H39" s="68" t="s">
        <v>362</v>
      </c>
      <c r="I39" s="68"/>
      <c r="J39" s="17" t="s">
        <v>320</v>
      </c>
      <c r="K39" s="16"/>
      <c r="L39" s="68" t="s">
        <v>363</v>
      </c>
      <c r="M39" s="68"/>
      <c r="N39" s="17" t="s">
        <v>320</v>
      </c>
      <c r="O39" s="16"/>
      <c r="P39" s="68" t="s">
        <v>364</v>
      </c>
      <c r="Q39" s="68"/>
      <c r="R39" s="17" t="s">
        <v>320</v>
      </c>
    </row>
    <row r="40" spans="1:20">
      <c r="A40" s="13"/>
      <c r="B40" s="42" t="s">
        <v>37</v>
      </c>
      <c r="C40" s="33"/>
      <c r="D40" s="67">
        <v>48170</v>
      </c>
      <c r="E40" s="67"/>
      <c r="F40" s="33"/>
      <c r="G40" s="33"/>
      <c r="H40" s="67">
        <v>56754</v>
      </c>
      <c r="I40" s="67"/>
      <c r="J40" s="33"/>
      <c r="K40" s="33"/>
      <c r="L40" s="67">
        <v>48343</v>
      </c>
      <c r="M40" s="67"/>
      <c r="N40" s="33"/>
      <c r="O40" s="33"/>
      <c r="P40" s="67">
        <v>57183</v>
      </c>
      <c r="Q40" s="67"/>
      <c r="R40" s="33"/>
    </row>
    <row r="41" spans="1:20" ht="15.75" thickBot="1">
      <c r="A41" s="13"/>
      <c r="B41" s="42"/>
      <c r="C41" s="33"/>
      <c r="D41" s="91"/>
      <c r="E41" s="91"/>
      <c r="F41" s="92"/>
      <c r="G41" s="33"/>
      <c r="H41" s="91"/>
      <c r="I41" s="91"/>
      <c r="J41" s="92"/>
      <c r="K41" s="33"/>
      <c r="L41" s="91"/>
      <c r="M41" s="91"/>
      <c r="N41" s="92"/>
      <c r="O41" s="33"/>
      <c r="P41" s="91"/>
      <c r="Q41" s="91"/>
      <c r="R41" s="92"/>
    </row>
    <row r="42" spans="1:20">
      <c r="A42" s="13"/>
      <c r="B42" s="87" t="s">
        <v>38</v>
      </c>
      <c r="C42" s="50"/>
      <c r="D42" s="71" t="s">
        <v>290</v>
      </c>
      <c r="E42" s="73">
        <v>998880</v>
      </c>
      <c r="F42" s="75"/>
      <c r="G42" s="50"/>
      <c r="H42" s="71" t="s">
        <v>290</v>
      </c>
      <c r="I42" s="73">
        <v>977294</v>
      </c>
      <c r="J42" s="75"/>
      <c r="K42" s="50"/>
      <c r="L42" s="71" t="s">
        <v>290</v>
      </c>
      <c r="M42" s="73">
        <v>1003520</v>
      </c>
      <c r="N42" s="75"/>
      <c r="O42" s="50"/>
      <c r="P42" s="71" t="s">
        <v>290</v>
      </c>
      <c r="Q42" s="73">
        <v>981477</v>
      </c>
      <c r="R42" s="75"/>
    </row>
    <row r="43" spans="1:20" ht="15.75" thickBot="1">
      <c r="A43" s="13"/>
      <c r="B43" s="87"/>
      <c r="C43" s="50"/>
      <c r="D43" s="72"/>
      <c r="E43" s="74"/>
      <c r="F43" s="76"/>
      <c r="G43" s="50"/>
      <c r="H43" s="72"/>
      <c r="I43" s="74"/>
      <c r="J43" s="76"/>
      <c r="K43" s="50"/>
      <c r="L43" s="72"/>
      <c r="M43" s="74"/>
      <c r="N43" s="76"/>
      <c r="O43" s="50"/>
      <c r="P43" s="72"/>
      <c r="Q43" s="74"/>
      <c r="R43" s="76"/>
    </row>
    <row r="44" spans="1:20" ht="15.75" thickTop="1">
      <c r="A44" s="13"/>
      <c r="B44" s="20"/>
      <c r="C44" s="20"/>
      <c r="D44" s="20"/>
      <c r="E44" s="20"/>
      <c r="F44" s="20"/>
    </row>
    <row r="45" spans="1:20">
      <c r="A45" s="13"/>
      <c r="B45" s="15"/>
      <c r="C45" s="15"/>
      <c r="D45" s="15"/>
      <c r="E45" s="15"/>
      <c r="F45" s="15"/>
    </row>
    <row r="46" spans="1:20" ht="15.75" thickBot="1">
      <c r="A46" s="13"/>
      <c r="B46" s="83"/>
      <c r="C46" s="16"/>
      <c r="D46" s="16"/>
      <c r="E46" s="16"/>
      <c r="F46" s="16"/>
    </row>
    <row r="47" spans="1:20">
      <c r="A47" s="13"/>
      <c r="B47" s="50" t="s">
        <v>365</v>
      </c>
      <c r="C47" s="50"/>
      <c r="D47" s="50"/>
      <c r="E47" s="50"/>
      <c r="F47" s="50"/>
      <c r="G47" s="50"/>
      <c r="H47" s="50"/>
      <c r="I47" s="50"/>
      <c r="J47" s="50"/>
      <c r="K47" s="50"/>
      <c r="L47" s="50"/>
      <c r="M47" s="50"/>
      <c r="N47" s="50"/>
      <c r="O47" s="50"/>
      <c r="P47" s="50"/>
      <c r="Q47" s="50"/>
      <c r="R47" s="50"/>
      <c r="S47" s="50"/>
      <c r="T47" s="50"/>
    </row>
    <row r="48" spans="1:20">
      <c r="A48" s="13" t="s">
        <v>1061</v>
      </c>
      <c r="B48" s="50" t="s">
        <v>366</v>
      </c>
      <c r="C48" s="50"/>
      <c r="D48" s="50"/>
      <c r="E48" s="50"/>
      <c r="F48" s="50"/>
      <c r="G48" s="50"/>
      <c r="H48" s="50"/>
      <c r="I48" s="50"/>
      <c r="J48" s="50"/>
      <c r="K48" s="50"/>
      <c r="L48" s="50"/>
      <c r="M48" s="50"/>
      <c r="N48" s="50"/>
      <c r="O48" s="50"/>
      <c r="P48" s="50"/>
      <c r="Q48" s="50"/>
      <c r="R48" s="50"/>
      <c r="S48" s="50"/>
      <c r="T48" s="50"/>
    </row>
    <row r="49" spans="1:20">
      <c r="A49" s="13"/>
      <c r="B49" s="20"/>
      <c r="C49" s="20"/>
      <c r="D49" s="20"/>
      <c r="E49" s="20"/>
      <c r="F49" s="20"/>
      <c r="G49" s="20"/>
      <c r="H49" s="20"/>
      <c r="I49" s="20"/>
      <c r="J49" s="20"/>
      <c r="K49" s="20"/>
      <c r="L49" s="20"/>
      <c r="M49" s="20"/>
      <c r="N49" s="20"/>
      <c r="O49" s="20"/>
      <c r="P49" s="20"/>
      <c r="Q49" s="20"/>
      <c r="R49" s="20"/>
      <c r="S49" s="20"/>
      <c r="T49" s="20"/>
    </row>
    <row r="50" spans="1:20">
      <c r="A50" s="13"/>
      <c r="B50" s="15"/>
      <c r="C50" s="15"/>
      <c r="D50" s="15"/>
      <c r="E50" s="15"/>
      <c r="F50" s="15"/>
      <c r="G50" s="15"/>
      <c r="H50" s="15"/>
      <c r="I50" s="15"/>
      <c r="J50" s="15"/>
      <c r="K50" s="15"/>
      <c r="L50" s="15"/>
      <c r="M50" s="15"/>
      <c r="N50" s="15"/>
      <c r="O50" s="15"/>
      <c r="P50" s="15"/>
      <c r="Q50" s="15"/>
      <c r="R50" s="15"/>
      <c r="S50" s="15"/>
      <c r="T50" s="15"/>
    </row>
    <row r="51" spans="1:20">
      <c r="A51" s="13"/>
      <c r="B51" s="99"/>
      <c r="C51" s="50"/>
      <c r="D51" s="23" t="s">
        <v>367</v>
      </c>
      <c r="E51" s="50"/>
      <c r="F51" s="84" t="s">
        <v>83</v>
      </c>
      <c r="G51" s="84"/>
      <c r="H51" s="84"/>
      <c r="I51" s="84"/>
      <c r="J51" s="84"/>
      <c r="K51" s="84"/>
      <c r="L51" s="84"/>
      <c r="M51" s="50"/>
      <c r="N51" s="84" t="s">
        <v>355</v>
      </c>
      <c r="O51" s="84"/>
      <c r="P51" s="84"/>
      <c r="Q51" s="84"/>
      <c r="R51" s="84"/>
      <c r="S51" s="84"/>
      <c r="T51" s="84"/>
    </row>
    <row r="52" spans="1:20" ht="15.75" thickBot="1">
      <c r="A52" s="13"/>
      <c r="B52" s="99"/>
      <c r="C52" s="50"/>
      <c r="D52" s="21" t="s">
        <v>368</v>
      </c>
      <c r="E52" s="50"/>
      <c r="F52" s="100" t="s">
        <v>369</v>
      </c>
      <c r="G52" s="100"/>
      <c r="H52" s="100"/>
      <c r="I52" s="100"/>
      <c r="J52" s="100"/>
      <c r="K52" s="100"/>
      <c r="L52" s="100"/>
      <c r="M52" s="50"/>
      <c r="N52" s="100" t="s">
        <v>369</v>
      </c>
      <c r="O52" s="100"/>
      <c r="P52" s="100"/>
      <c r="Q52" s="100"/>
      <c r="R52" s="100"/>
      <c r="S52" s="100"/>
      <c r="T52" s="100"/>
    </row>
    <row r="53" spans="1:20" ht="15.75" thickBot="1">
      <c r="A53" s="13"/>
      <c r="B53" s="25" t="s">
        <v>286</v>
      </c>
      <c r="C53" s="16"/>
      <c r="D53" s="24" t="s">
        <v>370</v>
      </c>
      <c r="E53" s="16"/>
      <c r="F53" s="30">
        <v>2014</v>
      </c>
      <c r="G53" s="30"/>
      <c r="H53" s="30"/>
      <c r="I53" s="16"/>
      <c r="J53" s="30">
        <v>2013</v>
      </c>
      <c r="K53" s="30"/>
      <c r="L53" s="30"/>
      <c r="M53" s="16"/>
      <c r="N53" s="30">
        <v>2014</v>
      </c>
      <c r="O53" s="30"/>
      <c r="P53" s="30"/>
      <c r="Q53" s="16"/>
      <c r="R53" s="30">
        <v>2013</v>
      </c>
      <c r="S53" s="30"/>
      <c r="T53" s="30"/>
    </row>
    <row r="54" spans="1:20">
      <c r="A54" s="13"/>
      <c r="B54" s="102" t="s">
        <v>371</v>
      </c>
      <c r="C54" s="33"/>
      <c r="D54" s="63"/>
      <c r="E54" s="33"/>
      <c r="F54" s="63"/>
      <c r="G54" s="63"/>
      <c r="H54" s="38"/>
      <c r="I54" s="33"/>
      <c r="J54" s="63"/>
      <c r="K54" s="63"/>
      <c r="L54" s="38"/>
      <c r="M54" s="33"/>
      <c r="N54" s="63"/>
      <c r="O54" s="63"/>
      <c r="P54" s="38"/>
      <c r="Q54" s="33"/>
      <c r="R54" s="63"/>
      <c r="S54" s="63"/>
      <c r="T54" s="38"/>
    </row>
    <row r="55" spans="1:20">
      <c r="A55" s="13"/>
      <c r="B55" s="101"/>
      <c r="C55" s="33"/>
      <c r="D55" s="62"/>
      <c r="E55" s="33"/>
      <c r="F55" s="62"/>
      <c r="G55" s="62"/>
      <c r="H55" s="33"/>
      <c r="I55" s="33"/>
      <c r="J55" s="62"/>
      <c r="K55" s="62"/>
      <c r="L55" s="33"/>
      <c r="M55" s="33"/>
      <c r="N55" s="62"/>
      <c r="O55" s="62"/>
      <c r="P55" s="33"/>
      <c r="Q55" s="33"/>
      <c r="R55" s="62"/>
      <c r="S55" s="62"/>
      <c r="T55" s="33"/>
    </row>
    <row r="56" spans="1:20">
      <c r="A56" s="13"/>
      <c r="B56" s="64" t="s">
        <v>372</v>
      </c>
      <c r="C56" s="50"/>
      <c r="D56" s="53" t="s">
        <v>373</v>
      </c>
      <c r="E56" s="50"/>
      <c r="F56" s="52" t="s">
        <v>290</v>
      </c>
      <c r="G56" s="65">
        <v>9496</v>
      </c>
      <c r="H56" s="50"/>
      <c r="I56" s="50"/>
      <c r="J56" s="52" t="s">
        <v>290</v>
      </c>
      <c r="K56" s="65">
        <v>9496</v>
      </c>
      <c r="L56" s="50"/>
      <c r="M56" s="50"/>
      <c r="N56" s="52" t="s">
        <v>290</v>
      </c>
      <c r="O56" s="65">
        <v>9496</v>
      </c>
      <c r="P56" s="50"/>
      <c r="Q56" s="50"/>
      <c r="R56" s="52" t="s">
        <v>290</v>
      </c>
      <c r="S56" s="65">
        <v>9496</v>
      </c>
      <c r="T56" s="50"/>
    </row>
    <row r="57" spans="1:20">
      <c r="A57" s="13"/>
      <c r="B57" s="64"/>
      <c r="C57" s="50"/>
      <c r="D57" s="53"/>
      <c r="E57" s="50"/>
      <c r="F57" s="52"/>
      <c r="G57" s="65"/>
      <c r="H57" s="50"/>
      <c r="I57" s="50"/>
      <c r="J57" s="52"/>
      <c r="K57" s="65"/>
      <c r="L57" s="50"/>
      <c r="M57" s="50"/>
      <c r="N57" s="52"/>
      <c r="O57" s="65"/>
      <c r="P57" s="50"/>
      <c r="Q57" s="50"/>
      <c r="R57" s="52"/>
      <c r="S57" s="65"/>
      <c r="T57" s="50"/>
    </row>
    <row r="58" spans="1:20">
      <c r="A58" s="13"/>
      <c r="B58" s="66" t="s">
        <v>374</v>
      </c>
      <c r="C58" s="33"/>
      <c r="D58" s="103" t="s">
        <v>375</v>
      </c>
      <c r="E58" s="33"/>
      <c r="F58" s="67">
        <v>8124</v>
      </c>
      <c r="G58" s="67"/>
      <c r="H58" s="33"/>
      <c r="I58" s="33"/>
      <c r="J58" s="67">
        <v>8124</v>
      </c>
      <c r="K58" s="67"/>
      <c r="L58" s="33"/>
      <c r="M58" s="33"/>
      <c r="N58" s="67">
        <v>8695</v>
      </c>
      <c r="O58" s="67"/>
      <c r="P58" s="33"/>
      <c r="Q58" s="33"/>
      <c r="R58" s="67">
        <v>8695</v>
      </c>
      <c r="S58" s="67"/>
      <c r="T58" s="33"/>
    </row>
    <row r="59" spans="1:20">
      <c r="A59" s="13"/>
      <c r="B59" s="66"/>
      <c r="C59" s="33"/>
      <c r="D59" s="103"/>
      <c r="E59" s="33"/>
      <c r="F59" s="67"/>
      <c r="G59" s="67"/>
      <c r="H59" s="33"/>
      <c r="I59" s="33"/>
      <c r="J59" s="67"/>
      <c r="K59" s="67"/>
      <c r="L59" s="33"/>
      <c r="M59" s="33"/>
      <c r="N59" s="67"/>
      <c r="O59" s="67"/>
      <c r="P59" s="33"/>
      <c r="Q59" s="33"/>
      <c r="R59" s="67"/>
      <c r="S59" s="67"/>
      <c r="T59" s="33"/>
    </row>
    <row r="60" spans="1:20">
      <c r="A60" s="13"/>
      <c r="B60" s="64" t="s">
        <v>376</v>
      </c>
      <c r="C60" s="50"/>
      <c r="D60" s="53" t="s">
        <v>377</v>
      </c>
      <c r="E60" s="50"/>
      <c r="F60" s="65">
        <v>17277</v>
      </c>
      <c r="G60" s="65"/>
      <c r="H60" s="50"/>
      <c r="I60" s="50"/>
      <c r="J60" s="65">
        <v>17214</v>
      </c>
      <c r="K60" s="65"/>
      <c r="L60" s="50"/>
      <c r="M60" s="50"/>
      <c r="N60" s="65">
        <v>17277</v>
      </c>
      <c r="O60" s="65"/>
      <c r="P60" s="50"/>
      <c r="Q60" s="50"/>
      <c r="R60" s="65">
        <v>17214</v>
      </c>
      <c r="S60" s="65"/>
      <c r="T60" s="50"/>
    </row>
    <row r="61" spans="1:20" ht="15.75" thickBot="1">
      <c r="A61" s="13"/>
      <c r="B61" s="64"/>
      <c r="C61" s="50"/>
      <c r="D61" s="53"/>
      <c r="E61" s="50"/>
      <c r="F61" s="88"/>
      <c r="G61" s="88"/>
      <c r="H61" s="89"/>
      <c r="I61" s="50"/>
      <c r="J61" s="88"/>
      <c r="K61" s="88"/>
      <c r="L61" s="89"/>
      <c r="M61" s="50"/>
      <c r="N61" s="88"/>
      <c r="O61" s="88"/>
      <c r="P61" s="89"/>
      <c r="Q61" s="50"/>
      <c r="R61" s="88"/>
      <c r="S61" s="88"/>
      <c r="T61" s="89"/>
    </row>
    <row r="62" spans="1:20">
      <c r="A62" s="13"/>
      <c r="B62" s="104" t="s">
        <v>378</v>
      </c>
      <c r="C62" s="33"/>
      <c r="D62" s="105"/>
      <c r="E62" s="33"/>
      <c r="F62" s="36">
        <v>34897</v>
      </c>
      <c r="G62" s="36"/>
      <c r="H62" s="38"/>
      <c r="I62" s="33"/>
      <c r="J62" s="36">
        <v>34834</v>
      </c>
      <c r="K62" s="36"/>
      <c r="L62" s="38"/>
      <c r="M62" s="33"/>
      <c r="N62" s="36">
        <v>35468</v>
      </c>
      <c r="O62" s="36"/>
      <c r="P62" s="38"/>
      <c r="Q62" s="33"/>
      <c r="R62" s="36">
        <v>35405</v>
      </c>
      <c r="S62" s="36"/>
      <c r="T62" s="38"/>
    </row>
    <row r="63" spans="1:20">
      <c r="A63" s="13"/>
      <c r="B63" s="104"/>
      <c r="C63" s="33"/>
      <c r="D63" s="105"/>
      <c r="E63" s="33"/>
      <c r="F63" s="67"/>
      <c r="G63" s="67"/>
      <c r="H63" s="33"/>
      <c r="I63" s="33"/>
      <c r="J63" s="67"/>
      <c r="K63" s="67"/>
      <c r="L63" s="33"/>
      <c r="M63" s="33"/>
      <c r="N63" s="67"/>
      <c r="O63" s="67"/>
      <c r="P63" s="33"/>
      <c r="Q63" s="33"/>
      <c r="R63" s="67"/>
      <c r="S63" s="67"/>
      <c r="T63" s="33"/>
    </row>
    <row r="64" spans="1:20" ht="15.75" thickBot="1">
      <c r="A64" s="13"/>
      <c r="B64" s="17" t="s">
        <v>379</v>
      </c>
      <c r="C64" s="16"/>
      <c r="D64" s="96"/>
      <c r="E64" s="16"/>
      <c r="F64" s="106" t="s">
        <v>380</v>
      </c>
      <c r="G64" s="106"/>
      <c r="H64" s="98" t="s">
        <v>320</v>
      </c>
      <c r="I64" s="16"/>
      <c r="J64" s="106" t="s">
        <v>381</v>
      </c>
      <c r="K64" s="106"/>
      <c r="L64" s="98" t="s">
        <v>320</v>
      </c>
      <c r="M64" s="16"/>
      <c r="N64" s="106" t="s">
        <v>382</v>
      </c>
      <c r="O64" s="106"/>
      <c r="P64" s="98" t="s">
        <v>320</v>
      </c>
      <c r="Q64" s="16"/>
      <c r="R64" s="106" t="s">
        <v>383</v>
      </c>
      <c r="S64" s="106"/>
      <c r="T64" s="98" t="s">
        <v>320</v>
      </c>
    </row>
    <row r="65" spans="1:20">
      <c r="A65" s="13"/>
      <c r="B65" s="104" t="s">
        <v>384</v>
      </c>
      <c r="C65" s="33"/>
      <c r="D65" s="105"/>
      <c r="E65" s="33"/>
      <c r="F65" s="34" t="s">
        <v>290</v>
      </c>
      <c r="G65" s="36">
        <v>10524</v>
      </c>
      <c r="H65" s="38"/>
      <c r="I65" s="33"/>
      <c r="J65" s="34" t="s">
        <v>290</v>
      </c>
      <c r="K65" s="36">
        <v>12375</v>
      </c>
      <c r="L65" s="38"/>
      <c r="M65" s="33"/>
      <c r="N65" s="34" t="s">
        <v>290</v>
      </c>
      <c r="O65" s="36">
        <v>11012</v>
      </c>
      <c r="P65" s="38"/>
      <c r="Q65" s="33"/>
      <c r="R65" s="34" t="s">
        <v>290</v>
      </c>
      <c r="S65" s="36">
        <v>12875</v>
      </c>
      <c r="T65" s="38"/>
    </row>
    <row r="66" spans="1:20" ht="15.75" thickBot="1">
      <c r="A66" s="13"/>
      <c r="B66" s="104"/>
      <c r="C66" s="33"/>
      <c r="D66" s="105"/>
      <c r="E66" s="33"/>
      <c r="F66" s="35"/>
      <c r="G66" s="37"/>
      <c r="H66" s="39"/>
      <c r="I66" s="33"/>
      <c r="J66" s="35"/>
      <c r="K66" s="37"/>
      <c r="L66" s="39"/>
      <c r="M66" s="33"/>
      <c r="N66" s="35"/>
      <c r="O66" s="37"/>
      <c r="P66" s="39"/>
      <c r="Q66" s="33"/>
      <c r="R66" s="35"/>
      <c r="S66" s="37"/>
      <c r="T66" s="39"/>
    </row>
    <row r="67" spans="1:20" ht="15.75" thickTop="1">
      <c r="A67" s="13"/>
      <c r="B67" s="16"/>
      <c r="C67" s="16"/>
      <c r="D67" s="16"/>
      <c r="E67" s="16"/>
      <c r="F67" s="107"/>
      <c r="G67" s="107"/>
      <c r="H67" s="107"/>
      <c r="I67" s="16"/>
      <c r="J67" s="107"/>
      <c r="K67" s="107"/>
      <c r="L67" s="107"/>
      <c r="M67" s="16"/>
      <c r="N67" s="107"/>
      <c r="O67" s="107"/>
      <c r="P67" s="107"/>
      <c r="Q67" s="16"/>
      <c r="R67" s="107"/>
      <c r="S67" s="107"/>
      <c r="T67" s="107"/>
    </row>
    <row r="68" spans="1:20">
      <c r="A68" s="13"/>
      <c r="B68" s="104" t="s">
        <v>385</v>
      </c>
      <c r="C68" s="33"/>
      <c r="D68" s="105"/>
      <c r="E68" s="33"/>
      <c r="F68" s="104" t="s">
        <v>290</v>
      </c>
      <c r="G68" s="44">
        <v>409</v>
      </c>
      <c r="H68" s="33"/>
      <c r="I68" s="33"/>
      <c r="J68" s="104" t="s">
        <v>290</v>
      </c>
      <c r="K68" s="44">
        <v>409</v>
      </c>
      <c r="L68" s="33"/>
      <c r="M68" s="33"/>
      <c r="N68" s="104" t="s">
        <v>290</v>
      </c>
      <c r="O68" s="44">
        <v>427</v>
      </c>
      <c r="P68" s="33"/>
      <c r="Q68" s="33"/>
      <c r="R68" s="104" t="s">
        <v>290</v>
      </c>
      <c r="S68" s="44">
        <v>427</v>
      </c>
      <c r="T68" s="33"/>
    </row>
    <row r="69" spans="1:20" ht="15.75" thickBot="1">
      <c r="A69" s="13"/>
      <c r="B69" s="104"/>
      <c r="C69" s="33"/>
      <c r="D69" s="105"/>
      <c r="E69" s="33"/>
      <c r="F69" s="35"/>
      <c r="G69" s="108"/>
      <c r="H69" s="39"/>
      <c r="I69" s="33"/>
      <c r="J69" s="35"/>
      <c r="K69" s="108"/>
      <c r="L69" s="39"/>
      <c r="M69" s="33"/>
      <c r="N69" s="35"/>
      <c r="O69" s="108"/>
      <c r="P69" s="39"/>
      <c r="Q69" s="33"/>
      <c r="R69" s="35"/>
      <c r="S69" s="108"/>
      <c r="T69" s="39"/>
    </row>
    <row r="70" spans="1:20" ht="15.75" thickTop="1">
      <c r="A70" s="13" t="s">
        <v>1062</v>
      </c>
      <c r="B70" s="50" t="s">
        <v>1063</v>
      </c>
      <c r="C70" s="50"/>
      <c r="D70" s="50"/>
      <c r="E70" s="50"/>
      <c r="F70" s="50"/>
      <c r="G70" s="50"/>
      <c r="H70" s="50"/>
      <c r="I70" s="50"/>
      <c r="J70" s="50"/>
      <c r="K70" s="50"/>
      <c r="L70" s="50"/>
      <c r="M70" s="50"/>
      <c r="N70" s="50"/>
      <c r="O70" s="50"/>
      <c r="P70" s="50"/>
      <c r="Q70" s="50"/>
      <c r="R70" s="50"/>
      <c r="S70" s="50"/>
      <c r="T70" s="50"/>
    </row>
    <row r="71" spans="1:20">
      <c r="A71" s="13"/>
      <c r="B71" s="50"/>
      <c r="C71" s="50"/>
      <c r="D71" s="50"/>
      <c r="E71" s="50"/>
      <c r="F71" s="50"/>
      <c r="G71" s="50"/>
      <c r="H71" s="50"/>
      <c r="I71" s="50"/>
      <c r="J71" s="50"/>
      <c r="K71" s="50"/>
      <c r="L71" s="50"/>
      <c r="M71" s="50"/>
      <c r="N71" s="50"/>
      <c r="O71" s="50"/>
      <c r="P71" s="50"/>
      <c r="Q71" s="50"/>
      <c r="R71" s="50"/>
      <c r="S71" s="50"/>
      <c r="T71" s="50"/>
    </row>
    <row r="72" spans="1:20">
      <c r="A72" s="13"/>
      <c r="B72" s="20"/>
      <c r="C72" s="20"/>
      <c r="D72" s="20"/>
      <c r="E72" s="20"/>
      <c r="F72" s="20"/>
    </row>
    <row r="73" spans="1:20">
      <c r="A73" s="13"/>
      <c r="B73" s="15"/>
      <c r="C73" s="15"/>
      <c r="D73" s="15"/>
      <c r="E73" s="15"/>
      <c r="F73" s="15"/>
    </row>
    <row r="74" spans="1:20">
      <c r="A74" s="13"/>
      <c r="B74" s="99"/>
      <c r="C74" s="50"/>
      <c r="D74" s="84" t="s">
        <v>389</v>
      </c>
      <c r="E74" s="84"/>
      <c r="F74" s="84"/>
    </row>
    <row r="75" spans="1:20" ht="15.75" thickBot="1">
      <c r="A75" s="13"/>
      <c r="B75" s="99"/>
      <c r="C75" s="89"/>
      <c r="D75" s="29" t="s">
        <v>390</v>
      </c>
      <c r="E75" s="29"/>
      <c r="F75" s="29"/>
    </row>
    <row r="76" spans="1:20">
      <c r="A76" s="13"/>
      <c r="B76" s="42">
        <v>2015</v>
      </c>
      <c r="C76" s="38"/>
      <c r="D76" s="34" t="s">
        <v>290</v>
      </c>
      <c r="E76" s="36">
        <v>2441</v>
      </c>
      <c r="F76" s="38"/>
    </row>
    <row r="77" spans="1:20">
      <c r="A77" s="13"/>
      <c r="B77" s="42"/>
      <c r="C77" s="48"/>
      <c r="D77" s="46"/>
      <c r="E77" s="47"/>
      <c r="F77" s="48"/>
    </row>
    <row r="78" spans="1:20">
      <c r="A78" s="13"/>
      <c r="B78" s="109">
        <v>2016</v>
      </c>
      <c r="C78" s="50"/>
      <c r="D78" s="65">
        <v>1605</v>
      </c>
      <c r="E78" s="65"/>
      <c r="F78" s="50"/>
    </row>
    <row r="79" spans="1:20">
      <c r="A79" s="13"/>
      <c r="B79" s="109"/>
      <c r="C79" s="50"/>
      <c r="D79" s="65"/>
      <c r="E79" s="65"/>
      <c r="F79" s="50"/>
    </row>
    <row r="80" spans="1:20">
      <c r="A80" s="13"/>
      <c r="B80" s="42">
        <v>2017</v>
      </c>
      <c r="C80" s="33"/>
      <c r="D80" s="67">
        <v>1491</v>
      </c>
      <c r="E80" s="67"/>
      <c r="F80" s="33"/>
    </row>
    <row r="81" spans="1:20">
      <c r="A81" s="13"/>
      <c r="B81" s="42"/>
      <c r="C81" s="33"/>
      <c r="D81" s="67"/>
      <c r="E81" s="67"/>
      <c r="F81" s="33"/>
    </row>
    <row r="82" spans="1:20">
      <c r="A82" s="13"/>
      <c r="B82" s="109">
        <v>2018</v>
      </c>
      <c r="C82" s="50"/>
      <c r="D82" s="65">
        <v>1491</v>
      </c>
      <c r="E82" s="65"/>
      <c r="F82" s="50"/>
    </row>
    <row r="83" spans="1:20">
      <c r="A83" s="13"/>
      <c r="B83" s="109"/>
      <c r="C83" s="50"/>
      <c r="D83" s="65"/>
      <c r="E83" s="65"/>
      <c r="F83" s="50"/>
    </row>
    <row r="84" spans="1:20">
      <c r="A84" s="13"/>
      <c r="B84" s="42">
        <v>2019</v>
      </c>
      <c r="C84" s="33"/>
      <c r="D84" s="67">
        <v>1320</v>
      </c>
      <c r="E84" s="67"/>
      <c r="F84" s="33"/>
    </row>
    <row r="85" spans="1:20" ht="15.75" thickBot="1">
      <c r="A85" s="13"/>
      <c r="B85" s="42"/>
      <c r="C85" s="92"/>
      <c r="D85" s="91"/>
      <c r="E85" s="91"/>
      <c r="F85" s="92"/>
    </row>
    <row r="86" spans="1:20">
      <c r="A86" s="13"/>
      <c r="B86" s="110" t="s">
        <v>32</v>
      </c>
      <c r="C86" s="75"/>
      <c r="D86" s="71" t="s">
        <v>290</v>
      </c>
      <c r="E86" s="73">
        <v>8348</v>
      </c>
      <c r="F86" s="75"/>
    </row>
    <row r="87" spans="1:20" ht="15.75" thickBot="1">
      <c r="A87" s="13"/>
      <c r="B87" s="110"/>
      <c r="C87" s="76"/>
      <c r="D87" s="72"/>
      <c r="E87" s="74"/>
      <c r="F87" s="76"/>
    </row>
    <row r="88" spans="1:20" ht="25.5" customHeight="1" thickTop="1">
      <c r="A88" s="13" t="s">
        <v>1064</v>
      </c>
      <c r="B88" s="50" t="s">
        <v>393</v>
      </c>
      <c r="C88" s="50"/>
      <c r="D88" s="50"/>
      <c r="E88" s="50"/>
      <c r="F88" s="50"/>
      <c r="G88" s="50"/>
      <c r="H88" s="50"/>
      <c r="I88" s="50"/>
      <c r="J88" s="50"/>
      <c r="K88" s="50"/>
      <c r="L88" s="50"/>
      <c r="M88" s="50"/>
      <c r="N88" s="50"/>
      <c r="O88" s="50"/>
      <c r="P88" s="50"/>
      <c r="Q88" s="50"/>
      <c r="R88" s="50"/>
      <c r="S88" s="50"/>
      <c r="T88" s="50"/>
    </row>
    <row r="89" spans="1:20">
      <c r="A89" s="13"/>
      <c r="B89" s="20"/>
      <c r="C89" s="20"/>
      <c r="D89" s="20"/>
      <c r="E89" s="20"/>
      <c r="F89" s="20"/>
    </row>
    <row r="90" spans="1:20">
      <c r="A90" s="13"/>
      <c r="B90" s="15"/>
      <c r="C90" s="15"/>
      <c r="D90" s="15"/>
      <c r="E90" s="15"/>
      <c r="F90" s="15"/>
    </row>
    <row r="91" spans="1:20" ht="15.75" thickBot="1">
      <c r="A91" s="13"/>
      <c r="B91" s="25" t="s">
        <v>286</v>
      </c>
      <c r="C91" s="16"/>
      <c r="D91" s="29" t="s">
        <v>83</v>
      </c>
      <c r="E91" s="29"/>
      <c r="F91" s="29"/>
    </row>
    <row r="92" spans="1:20">
      <c r="A92" s="13"/>
      <c r="B92" s="43" t="s">
        <v>394</v>
      </c>
      <c r="C92" s="33"/>
      <c r="D92" s="34" t="s">
        <v>290</v>
      </c>
      <c r="E92" s="36">
        <v>3018</v>
      </c>
      <c r="F92" s="38"/>
    </row>
    <row r="93" spans="1:20">
      <c r="A93" s="13"/>
      <c r="B93" s="42"/>
      <c r="C93" s="33"/>
      <c r="D93" s="46"/>
      <c r="E93" s="47"/>
      <c r="F93" s="48"/>
    </row>
    <row r="94" spans="1:20">
      <c r="A94" s="13"/>
      <c r="B94" s="87" t="s">
        <v>395</v>
      </c>
      <c r="C94" s="50"/>
      <c r="D94" s="68">
        <v>11</v>
      </c>
      <c r="E94" s="68"/>
      <c r="F94" s="50"/>
    </row>
    <row r="95" spans="1:20">
      <c r="A95" s="13"/>
      <c r="B95" s="87"/>
      <c r="C95" s="50"/>
      <c r="D95" s="68"/>
      <c r="E95" s="68"/>
      <c r="F95" s="50"/>
    </row>
    <row r="96" spans="1:20">
      <c r="A96" s="13"/>
      <c r="B96" s="26" t="s">
        <v>396</v>
      </c>
      <c r="C96" s="27"/>
      <c r="D96" s="44" t="s">
        <v>397</v>
      </c>
      <c r="E96" s="44"/>
      <c r="F96" s="28" t="s">
        <v>320</v>
      </c>
    </row>
    <row r="97" spans="1:6">
      <c r="A97" s="13"/>
      <c r="B97" s="87" t="s">
        <v>398</v>
      </c>
      <c r="C97" s="50"/>
      <c r="D97" s="68">
        <v>192</v>
      </c>
      <c r="E97" s="68"/>
      <c r="F97" s="50"/>
    </row>
    <row r="98" spans="1:6" ht="15.75" thickBot="1">
      <c r="A98" s="13"/>
      <c r="B98" s="87"/>
      <c r="C98" s="50"/>
      <c r="D98" s="106"/>
      <c r="E98" s="106"/>
      <c r="F98" s="89"/>
    </row>
    <row r="99" spans="1:6">
      <c r="A99" s="13"/>
      <c r="B99" s="42" t="s">
        <v>399</v>
      </c>
      <c r="C99" s="33"/>
      <c r="D99" s="34" t="s">
        <v>290</v>
      </c>
      <c r="E99" s="36">
        <v>3095</v>
      </c>
      <c r="F99" s="38"/>
    </row>
    <row r="100" spans="1:6">
      <c r="A100" s="13"/>
      <c r="B100" s="42"/>
      <c r="C100" s="33"/>
      <c r="D100" s="46"/>
      <c r="E100" s="47"/>
      <c r="F100" s="48"/>
    </row>
    <row r="101" spans="1:6">
      <c r="A101" s="13"/>
      <c r="B101" s="87" t="s">
        <v>395</v>
      </c>
      <c r="C101" s="50"/>
      <c r="D101" s="68">
        <v>6</v>
      </c>
      <c r="E101" s="68"/>
      <c r="F101" s="50"/>
    </row>
    <row r="102" spans="1:6">
      <c r="A102" s="13"/>
      <c r="B102" s="87"/>
      <c r="C102" s="50"/>
      <c r="D102" s="68"/>
      <c r="E102" s="68"/>
      <c r="F102" s="50"/>
    </row>
    <row r="103" spans="1:6">
      <c r="A103" s="13"/>
      <c r="B103" s="26" t="s">
        <v>396</v>
      </c>
      <c r="C103" s="27"/>
      <c r="D103" s="44" t="s">
        <v>400</v>
      </c>
      <c r="E103" s="44"/>
      <c r="F103" s="28" t="s">
        <v>320</v>
      </c>
    </row>
    <row r="104" spans="1:6">
      <c r="A104" s="13"/>
      <c r="B104" s="87" t="s">
        <v>398</v>
      </c>
      <c r="C104" s="50"/>
      <c r="D104" s="68">
        <v>199</v>
      </c>
      <c r="E104" s="68"/>
      <c r="F104" s="50"/>
    </row>
    <row r="105" spans="1:6" ht="15.75" thickBot="1">
      <c r="A105" s="13"/>
      <c r="B105" s="87"/>
      <c r="C105" s="50"/>
      <c r="D105" s="106"/>
      <c r="E105" s="106"/>
      <c r="F105" s="89"/>
    </row>
    <row r="106" spans="1:6">
      <c r="A106" s="13"/>
      <c r="B106" s="42" t="s">
        <v>401</v>
      </c>
      <c r="C106" s="33"/>
      <c r="D106" s="34" t="s">
        <v>290</v>
      </c>
      <c r="E106" s="36">
        <v>3234</v>
      </c>
      <c r="F106" s="38"/>
    </row>
    <row r="107" spans="1:6" ht="15.75" thickBot="1">
      <c r="A107" s="13"/>
      <c r="B107" s="42"/>
      <c r="C107" s="33"/>
      <c r="D107" s="35"/>
      <c r="E107" s="37"/>
      <c r="F107" s="39"/>
    </row>
    <row r="108" spans="1:6" ht="15.75" thickTop="1"/>
  </sheetData>
  <mergeCells count="455">
    <mergeCell ref="A48:A69"/>
    <mergeCell ref="B48:T48"/>
    <mergeCell ref="A70:A87"/>
    <mergeCell ref="B70:T70"/>
    <mergeCell ref="B71:T71"/>
    <mergeCell ref="A88:A107"/>
    <mergeCell ref="B88:T88"/>
    <mergeCell ref="A1:A2"/>
    <mergeCell ref="B1:T1"/>
    <mergeCell ref="B2:T2"/>
    <mergeCell ref="B3:T3"/>
    <mergeCell ref="A4:A47"/>
    <mergeCell ref="B4:T4"/>
    <mergeCell ref="B47:T47"/>
    <mergeCell ref="D103:E103"/>
    <mergeCell ref="B104:B105"/>
    <mergeCell ref="C104:C105"/>
    <mergeCell ref="D104:E105"/>
    <mergeCell ref="F104:F105"/>
    <mergeCell ref="B106:B107"/>
    <mergeCell ref="C106:C107"/>
    <mergeCell ref="D106:D107"/>
    <mergeCell ref="E106:E107"/>
    <mergeCell ref="F106:F107"/>
    <mergeCell ref="B99:B100"/>
    <mergeCell ref="C99:C100"/>
    <mergeCell ref="D99:D100"/>
    <mergeCell ref="E99:E100"/>
    <mergeCell ref="F99:F100"/>
    <mergeCell ref="B101:B102"/>
    <mergeCell ref="C101:C102"/>
    <mergeCell ref="D101:E102"/>
    <mergeCell ref="F101:F102"/>
    <mergeCell ref="B94:B95"/>
    <mergeCell ref="C94:C95"/>
    <mergeCell ref="D94:E95"/>
    <mergeCell ref="F94:F95"/>
    <mergeCell ref="D96:E96"/>
    <mergeCell ref="B97:B98"/>
    <mergeCell ref="C97:C98"/>
    <mergeCell ref="D97:E98"/>
    <mergeCell ref="F97:F98"/>
    <mergeCell ref="B89:F89"/>
    <mergeCell ref="D91:F91"/>
    <mergeCell ref="B92:B93"/>
    <mergeCell ref="C92:C93"/>
    <mergeCell ref="D92:D93"/>
    <mergeCell ref="E92:E93"/>
    <mergeCell ref="F92:F93"/>
    <mergeCell ref="B84:B85"/>
    <mergeCell ref="C84:C85"/>
    <mergeCell ref="D84:E85"/>
    <mergeCell ref="F84:F85"/>
    <mergeCell ref="B86:B87"/>
    <mergeCell ref="C86:C87"/>
    <mergeCell ref="D86:D87"/>
    <mergeCell ref="E86:E87"/>
    <mergeCell ref="F86:F87"/>
    <mergeCell ref="B80:B81"/>
    <mergeCell ref="C80:C81"/>
    <mergeCell ref="D80:E81"/>
    <mergeCell ref="F80:F81"/>
    <mergeCell ref="B82:B83"/>
    <mergeCell ref="C82:C83"/>
    <mergeCell ref="D82:E83"/>
    <mergeCell ref="F82:F83"/>
    <mergeCell ref="B76:B77"/>
    <mergeCell ref="C76:C77"/>
    <mergeCell ref="D76:D77"/>
    <mergeCell ref="E76:E77"/>
    <mergeCell ref="F76:F77"/>
    <mergeCell ref="B78:B79"/>
    <mergeCell ref="C78:C79"/>
    <mergeCell ref="D78:E79"/>
    <mergeCell ref="F78:F79"/>
    <mergeCell ref="T68:T69"/>
    <mergeCell ref="B72:F72"/>
    <mergeCell ref="B74:B75"/>
    <mergeCell ref="C74:C75"/>
    <mergeCell ref="D74:F74"/>
    <mergeCell ref="D75:F75"/>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S65:S66"/>
    <mergeCell ref="T65:T66"/>
    <mergeCell ref="F67:H67"/>
    <mergeCell ref="J67:L67"/>
    <mergeCell ref="N67:P67"/>
    <mergeCell ref="R67:T67"/>
    <mergeCell ref="M65:M66"/>
    <mergeCell ref="N65:N66"/>
    <mergeCell ref="O65:O66"/>
    <mergeCell ref="P65:P66"/>
    <mergeCell ref="Q65:Q66"/>
    <mergeCell ref="R65:R66"/>
    <mergeCell ref="G65:G66"/>
    <mergeCell ref="H65:H66"/>
    <mergeCell ref="I65:I66"/>
    <mergeCell ref="J65:J66"/>
    <mergeCell ref="K65:K66"/>
    <mergeCell ref="L65:L66"/>
    <mergeCell ref="T62:T63"/>
    <mergeCell ref="F64:G64"/>
    <mergeCell ref="J64:K64"/>
    <mergeCell ref="N64:O64"/>
    <mergeCell ref="R64:S64"/>
    <mergeCell ref="B65:B66"/>
    <mergeCell ref="C65:C66"/>
    <mergeCell ref="D65:D66"/>
    <mergeCell ref="E65:E66"/>
    <mergeCell ref="F65:F66"/>
    <mergeCell ref="L62:L63"/>
    <mergeCell ref="M62:M63"/>
    <mergeCell ref="N62:O63"/>
    <mergeCell ref="P62:P63"/>
    <mergeCell ref="Q62:Q63"/>
    <mergeCell ref="R62:S63"/>
    <mergeCell ref="R60:S61"/>
    <mergeCell ref="T60:T61"/>
    <mergeCell ref="B62:B63"/>
    <mergeCell ref="C62:C63"/>
    <mergeCell ref="D62:D63"/>
    <mergeCell ref="E62:E63"/>
    <mergeCell ref="F62:G63"/>
    <mergeCell ref="H62:H63"/>
    <mergeCell ref="I62:I63"/>
    <mergeCell ref="J62:K63"/>
    <mergeCell ref="J60:K61"/>
    <mergeCell ref="L60:L61"/>
    <mergeCell ref="M60:M61"/>
    <mergeCell ref="N60:O61"/>
    <mergeCell ref="P60:P61"/>
    <mergeCell ref="Q60:Q61"/>
    <mergeCell ref="Q58:Q59"/>
    <mergeCell ref="R58:S59"/>
    <mergeCell ref="T58:T59"/>
    <mergeCell ref="B60:B61"/>
    <mergeCell ref="C60:C61"/>
    <mergeCell ref="D60:D61"/>
    <mergeCell ref="E60:E61"/>
    <mergeCell ref="F60:G61"/>
    <mergeCell ref="H60:H61"/>
    <mergeCell ref="I60:I61"/>
    <mergeCell ref="I58:I59"/>
    <mergeCell ref="J58:K59"/>
    <mergeCell ref="L58:L59"/>
    <mergeCell ref="M58:M59"/>
    <mergeCell ref="N58:O59"/>
    <mergeCell ref="P58:P59"/>
    <mergeCell ref="B58:B59"/>
    <mergeCell ref="C58:C59"/>
    <mergeCell ref="D58:D59"/>
    <mergeCell ref="E58:E59"/>
    <mergeCell ref="F58:G59"/>
    <mergeCell ref="H58:H59"/>
    <mergeCell ref="O56:O57"/>
    <mergeCell ref="P56:P57"/>
    <mergeCell ref="Q56:Q57"/>
    <mergeCell ref="R56:R57"/>
    <mergeCell ref="S56:S57"/>
    <mergeCell ref="T56:T57"/>
    <mergeCell ref="I56:I57"/>
    <mergeCell ref="J56:J57"/>
    <mergeCell ref="K56:K57"/>
    <mergeCell ref="L56:L57"/>
    <mergeCell ref="M56:M57"/>
    <mergeCell ref="N56:N57"/>
    <mergeCell ref="Q54:Q55"/>
    <mergeCell ref="R54:S55"/>
    <mergeCell ref="T54:T55"/>
    <mergeCell ref="B56:B57"/>
    <mergeCell ref="C56:C57"/>
    <mergeCell ref="D56:D57"/>
    <mergeCell ref="E56:E57"/>
    <mergeCell ref="F56:F57"/>
    <mergeCell ref="G56:G57"/>
    <mergeCell ref="H56:H57"/>
    <mergeCell ref="I54:I55"/>
    <mergeCell ref="J54:K55"/>
    <mergeCell ref="L54:L55"/>
    <mergeCell ref="M54:M55"/>
    <mergeCell ref="N54:O55"/>
    <mergeCell ref="P54:P55"/>
    <mergeCell ref="B54:B55"/>
    <mergeCell ref="C54:C55"/>
    <mergeCell ref="D54:D55"/>
    <mergeCell ref="E54:E55"/>
    <mergeCell ref="F54:G55"/>
    <mergeCell ref="H54:H55"/>
    <mergeCell ref="N51:T51"/>
    <mergeCell ref="N52:T52"/>
    <mergeCell ref="F53:H53"/>
    <mergeCell ref="J53:L53"/>
    <mergeCell ref="N53:P53"/>
    <mergeCell ref="R53:T53"/>
    <mergeCell ref="Q42:Q43"/>
    <mergeCell ref="R42:R43"/>
    <mergeCell ref="B44:F44"/>
    <mergeCell ref="B49:T49"/>
    <mergeCell ref="B51:B52"/>
    <mergeCell ref="C51:C52"/>
    <mergeCell ref="E51:E52"/>
    <mergeCell ref="F51:L51"/>
    <mergeCell ref="F52:L52"/>
    <mergeCell ref="M51:M52"/>
    <mergeCell ref="K42:K43"/>
    <mergeCell ref="L42:L43"/>
    <mergeCell ref="M42:M43"/>
    <mergeCell ref="N42:N43"/>
    <mergeCell ref="O42:O43"/>
    <mergeCell ref="P42:P43"/>
    <mergeCell ref="R40:R41"/>
    <mergeCell ref="B42:B43"/>
    <mergeCell ref="C42:C43"/>
    <mergeCell ref="D42:D43"/>
    <mergeCell ref="E42:E43"/>
    <mergeCell ref="F42:F43"/>
    <mergeCell ref="G42:G43"/>
    <mergeCell ref="H42:H43"/>
    <mergeCell ref="I42:I43"/>
    <mergeCell ref="J42:J43"/>
    <mergeCell ref="J40:J41"/>
    <mergeCell ref="K40:K41"/>
    <mergeCell ref="L40:M41"/>
    <mergeCell ref="N40:N41"/>
    <mergeCell ref="O40:O41"/>
    <mergeCell ref="P40:Q41"/>
    <mergeCell ref="D39:E39"/>
    <mergeCell ref="H39:I39"/>
    <mergeCell ref="L39:M39"/>
    <mergeCell ref="P39:Q39"/>
    <mergeCell ref="B40:B41"/>
    <mergeCell ref="C40:C41"/>
    <mergeCell ref="D40:E41"/>
    <mergeCell ref="F40:F41"/>
    <mergeCell ref="G40:G41"/>
    <mergeCell ref="H40:I41"/>
    <mergeCell ref="P36:Q37"/>
    <mergeCell ref="R36:R37"/>
    <mergeCell ref="D38:F38"/>
    <mergeCell ref="H38:J38"/>
    <mergeCell ref="L38:N38"/>
    <mergeCell ref="P38:R38"/>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R10:R11"/>
    <mergeCell ref="B12:B13"/>
    <mergeCell ref="C12:C13"/>
    <mergeCell ref="D12:D13"/>
    <mergeCell ref="E12:E13"/>
    <mergeCell ref="F12:F13"/>
    <mergeCell ref="G12:G13"/>
    <mergeCell ref="H12:H13"/>
    <mergeCell ref="I12:I13"/>
    <mergeCell ref="J12:J13"/>
    <mergeCell ref="J10:J11"/>
    <mergeCell ref="K10:K11"/>
    <mergeCell ref="L10:M11"/>
    <mergeCell ref="N10:N11"/>
    <mergeCell ref="O10:O11"/>
    <mergeCell ref="P10:Q11"/>
    <mergeCell ref="D9:F9"/>
    <mergeCell ref="H9:J9"/>
    <mergeCell ref="L9:N9"/>
    <mergeCell ref="P9:R9"/>
    <mergeCell ref="B10:B11"/>
    <mergeCell ref="C10:C11"/>
    <mergeCell ref="D10:E11"/>
    <mergeCell ref="F10:F11"/>
    <mergeCell ref="G10:G11"/>
    <mergeCell ref="H10:I11"/>
    <mergeCell ref="B5:R5"/>
    <mergeCell ref="B7:B8"/>
    <mergeCell ref="C7:C8"/>
    <mergeCell ref="D7:J7"/>
    <mergeCell ref="D8:J8"/>
    <mergeCell ref="K7:K8"/>
    <mergeCell ref="L7:R7"/>
    <mergeCell ref="L8:R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 min="3" max="3" width="13.28515625" customWidth="1"/>
    <col min="4" max="4" width="2.85546875" customWidth="1"/>
    <col min="5" max="5" width="8.85546875" customWidth="1"/>
    <col min="6" max="6" width="2.28515625" customWidth="1"/>
    <col min="7" max="7" width="13.28515625" customWidth="1"/>
    <col min="8" max="8" width="2.85546875" customWidth="1"/>
    <col min="9" max="9" width="8.85546875" customWidth="1"/>
    <col min="10" max="10" width="2.28515625" customWidth="1"/>
  </cols>
  <sheetData>
    <row r="1" spans="1:10" ht="15" customHeight="1">
      <c r="A1" s="8" t="s">
        <v>1065</v>
      </c>
      <c r="B1" s="8" t="s">
        <v>2</v>
      </c>
      <c r="C1" s="8"/>
      <c r="D1" s="8"/>
      <c r="E1" s="8"/>
      <c r="F1" s="8"/>
      <c r="G1" s="8"/>
      <c r="H1" s="8"/>
      <c r="I1" s="8"/>
      <c r="J1" s="8"/>
    </row>
    <row r="2" spans="1:10" ht="15" customHeight="1">
      <c r="A2" s="8"/>
      <c r="B2" s="8" t="s">
        <v>3</v>
      </c>
      <c r="C2" s="8"/>
      <c r="D2" s="8"/>
      <c r="E2" s="8"/>
      <c r="F2" s="8"/>
      <c r="G2" s="8"/>
      <c r="H2" s="8"/>
      <c r="I2" s="8"/>
      <c r="J2" s="8"/>
    </row>
    <row r="3" spans="1:10">
      <c r="A3" s="2" t="s">
        <v>83</v>
      </c>
      <c r="B3" s="12"/>
      <c r="C3" s="12"/>
      <c r="D3" s="12"/>
      <c r="E3" s="12"/>
      <c r="F3" s="12"/>
      <c r="G3" s="12"/>
      <c r="H3" s="12"/>
      <c r="I3" s="12"/>
      <c r="J3" s="12"/>
    </row>
    <row r="4" spans="1:10">
      <c r="A4" s="3" t="s">
        <v>1066</v>
      </c>
      <c r="B4" s="12"/>
      <c r="C4" s="12"/>
      <c r="D4" s="12"/>
      <c r="E4" s="12"/>
      <c r="F4" s="12"/>
      <c r="G4" s="12"/>
      <c r="H4" s="12"/>
      <c r="I4" s="12"/>
      <c r="J4" s="12"/>
    </row>
    <row r="5" spans="1:10" ht="25.5" customHeight="1">
      <c r="A5" s="13" t="s">
        <v>1067</v>
      </c>
      <c r="B5" s="50" t="s">
        <v>1068</v>
      </c>
      <c r="C5" s="50"/>
      <c r="D5" s="50"/>
      <c r="E5" s="50"/>
      <c r="F5" s="50"/>
      <c r="G5" s="50"/>
      <c r="H5" s="50"/>
      <c r="I5" s="50"/>
      <c r="J5" s="50"/>
    </row>
    <row r="6" spans="1:10">
      <c r="A6" s="13"/>
      <c r="B6" s="20"/>
      <c r="C6" s="20"/>
      <c r="D6" s="20"/>
      <c r="E6" s="20"/>
      <c r="F6" s="20"/>
      <c r="G6" s="20"/>
      <c r="H6" s="20"/>
      <c r="I6" s="20"/>
      <c r="J6" s="20"/>
    </row>
    <row r="7" spans="1:10">
      <c r="A7" s="13"/>
      <c r="B7" s="15"/>
      <c r="C7" s="15"/>
      <c r="D7" s="15"/>
      <c r="E7" s="15"/>
      <c r="F7" s="15"/>
      <c r="G7" s="15"/>
      <c r="H7" s="15"/>
      <c r="I7" s="15"/>
      <c r="J7" s="15"/>
    </row>
    <row r="8" spans="1:10" ht="15.75" thickBot="1">
      <c r="A8" s="13"/>
      <c r="B8" s="25" t="s">
        <v>286</v>
      </c>
      <c r="C8" s="16"/>
      <c r="D8" s="29">
        <v>2014</v>
      </c>
      <c r="E8" s="29"/>
      <c r="F8" s="29"/>
      <c r="G8" s="16"/>
      <c r="H8" s="29">
        <v>2013</v>
      </c>
      <c r="I8" s="29"/>
      <c r="J8" s="29"/>
    </row>
    <row r="9" spans="1:10">
      <c r="A9" s="13"/>
      <c r="B9" s="43" t="s">
        <v>409</v>
      </c>
      <c r="C9" s="33"/>
      <c r="D9" s="34" t="s">
        <v>290</v>
      </c>
      <c r="E9" s="45" t="s">
        <v>299</v>
      </c>
      <c r="F9" s="38"/>
      <c r="G9" s="33"/>
      <c r="H9" s="34" t="s">
        <v>290</v>
      </c>
      <c r="I9" s="45" t="s">
        <v>410</v>
      </c>
      <c r="J9" s="34" t="s">
        <v>320</v>
      </c>
    </row>
    <row r="10" spans="1:10">
      <c r="A10" s="13"/>
      <c r="B10" s="42"/>
      <c r="C10" s="33"/>
      <c r="D10" s="46"/>
      <c r="E10" s="111"/>
      <c r="F10" s="48"/>
      <c r="G10" s="33"/>
      <c r="H10" s="46"/>
      <c r="I10" s="111"/>
      <c r="J10" s="46"/>
    </row>
    <row r="11" spans="1:10">
      <c r="A11" s="13"/>
      <c r="B11" s="87" t="s">
        <v>411</v>
      </c>
      <c r="C11" s="50"/>
      <c r="D11" s="68" t="s">
        <v>412</v>
      </c>
      <c r="E11" s="68"/>
      <c r="F11" s="52" t="s">
        <v>320</v>
      </c>
      <c r="G11" s="50"/>
      <c r="H11" s="65">
        <v>3060</v>
      </c>
      <c r="I11" s="65"/>
      <c r="J11" s="50"/>
    </row>
    <row r="12" spans="1:10" ht="15.75" thickBot="1">
      <c r="A12" s="13"/>
      <c r="B12" s="87"/>
      <c r="C12" s="50"/>
      <c r="D12" s="106"/>
      <c r="E12" s="106"/>
      <c r="F12" s="112"/>
      <c r="G12" s="50"/>
      <c r="H12" s="88"/>
      <c r="I12" s="88"/>
      <c r="J12" s="89"/>
    </row>
    <row r="13" spans="1:10">
      <c r="A13" s="13"/>
      <c r="B13" s="42" t="s">
        <v>413</v>
      </c>
      <c r="C13" s="33"/>
      <c r="D13" s="34" t="s">
        <v>290</v>
      </c>
      <c r="E13" s="45" t="s">
        <v>412</v>
      </c>
      <c r="F13" s="34" t="s">
        <v>320</v>
      </c>
      <c r="G13" s="33"/>
      <c r="H13" s="34" t="s">
        <v>290</v>
      </c>
      <c r="I13" s="45" t="s">
        <v>299</v>
      </c>
      <c r="J13" s="38"/>
    </row>
    <row r="14" spans="1:10" ht="15.75" thickBot="1">
      <c r="A14" s="13"/>
      <c r="B14" s="42"/>
      <c r="C14" s="33"/>
      <c r="D14" s="35"/>
      <c r="E14" s="108"/>
      <c r="F14" s="35"/>
      <c r="G14" s="33"/>
      <c r="H14" s="35"/>
      <c r="I14" s="108"/>
      <c r="J14" s="39"/>
    </row>
    <row r="15" spans="1:10" ht="15.75" thickTop="1"/>
  </sheetData>
  <mergeCells count="35">
    <mergeCell ref="H13:H14"/>
    <mergeCell ref="I13:I14"/>
    <mergeCell ref="J13:J14"/>
    <mergeCell ref="A1:A2"/>
    <mergeCell ref="B1:J1"/>
    <mergeCell ref="B2:J2"/>
    <mergeCell ref="B3:J3"/>
    <mergeCell ref="B4:J4"/>
    <mergeCell ref="A5:A14"/>
    <mergeCell ref="B5:J5"/>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3" max="3" width="15.7109375" customWidth="1"/>
    <col min="4" max="4" width="3.42578125" customWidth="1"/>
    <col min="5" max="5" width="11.28515625" customWidth="1"/>
    <col min="6" max="6" width="2.7109375" customWidth="1"/>
    <col min="7" max="7" width="15.7109375" customWidth="1"/>
    <col min="8" max="8" width="3.42578125" customWidth="1"/>
    <col min="9" max="9" width="11.28515625" customWidth="1"/>
    <col min="10" max="10" width="2.7109375" customWidth="1"/>
  </cols>
  <sheetData>
    <row r="1" spans="1:10" ht="15" customHeight="1">
      <c r="A1" s="8" t="s">
        <v>1069</v>
      </c>
      <c r="B1" s="8" t="s">
        <v>2</v>
      </c>
      <c r="C1" s="8"/>
      <c r="D1" s="8"/>
      <c r="E1" s="8"/>
      <c r="F1" s="8"/>
      <c r="G1" s="8"/>
      <c r="H1" s="8"/>
      <c r="I1" s="8"/>
      <c r="J1" s="8"/>
    </row>
    <row r="2" spans="1:10" ht="15" customHeight="1">
      <c r="A2" s="8"/>
      <c r="B2" s="8" t="s">
        <v>3</v>
      </c>
      <c r="C2" s="8"/>
      <c r="D2" s="8"/>
      <c r="E2" s="8"/>
      <c r="F2" s="8"/>
      <c r="G2" s="8"/>
      <c r="H2" s="8"/>
      <c r="I2" s="8"/>
      <c r="J2" s="8"/>
    </row>
    <row r="3" spans="1:10">
      <c r="A3" s="3" t="s">
        <v>414</v>
      </c>
      <c r="B3" s="12"/>
      <c r="C3" s="12"/>
      <c r="D3" s="12"/>
      <c r="E3" s="12"/>
      <c r="F3" s="12"/>
      <c r="G3" s="12"/>
      <c r="H3" s="12"/>
      <c r="I3" s="12"/>
      <c r="J3" s="12"/>
    </row>
    <row r="4" spans="1:10" ht="25.5" customHeight="1">
      <c r="A4" s="13" t="s">
        <v>1070</v>
      </c>
      <c r="B4" s="50" t="s">
        <v>420</v>
      </c>
      <c r="C4" s="50"/>
      <c r="D4" s="50"/>
      <c r="E4" s="50"/>
      <c r="F4" s="50"/>
      <c r="G4" s="50"/>
      <c r="H4" s="50"/>
      <c r="I4" s="50"/>
      <c r="J4" s="50"/>
    </row>
    <row r="5" spans="1:10">
      <c r="A5" s="13"/>
      <c r="B5" s="20"/>
      <c r="C5" s="20"/>
      <c r="D5" s="20"/>
      <c r="E5" s="20"/>
      <c r="F5" s="20"/>
      <c r="G5" s="20"/>
      <c r="H5" s="20"/>
      <c r="I5" s="20"/>
      <c r="J5" s="20"/>
    </row>
    <row r="6" spans="1:10">
      <c r="A6" s="13"/>
      <c r="B6" s="15"/>
      <c r="C6" s="15"/>
      <c r="D6" s="15"/>
      <c r="E6" s="15"/>
      <c r="F6" s="15"/>
      <c r="G6" s="15"/>
      <c r="H6" s="15"/>
      <c r="I6" s="15"/>
      <c r="J6" s="15"/>
    </row>
    <row r="7" spans="1:10" ht="15.75" thickBot="1">
      <c r="A7" s="13"/>
      <c r="B7" s="25" t="s">
        <v>286</v>
      </c>
      <c r="C7" s="16"/>
      <c r="D7" s="29">
        <v>2014</v>
      </c>
      <c r="E7" s="29"/>
      <c r="F7" s="29"/>
      <c r="G7" s="16"/>
      <c r="H7" s="29">
        <v>2013</v>
      </c>
      <c r="I7" s="29"/>
      <c r="J7" s="29"/>
    </row>
    <row r="8" spans="1:10">
      <c r="A8" s="13"/>
      <c r="B8" s="34" t="s">
        <v>421</v>
      </c>
      <c r="C8" s="33"/>
      <c r="D8" s="34" t="s">
        <v>290</v>
      </c>
      <c r="E8" s="36">
        <v>91141</v>
      </c>
      <c r="F8" s="38"/>
      <c r="G8" s="33"/>
      <c r="H8" s="34" t="s">
        <v>290</v>
      </c>
      <c r="I8" s="36">
        <v>78741</v>
      </c>
      <c r="J8" s="38"/>
    </row>
    <row r="9" spans="1:10">
      <c r="A9" s="13"/>
      <c r="B9" s="104"/>
      <c r="C9" s="33"/>
      <c r="D9" s="46"/>
      <c r="E9" s="47"/>
      <c r="F9" s="48"/>
      <c r="G9" s="33"/>
      <c r="H9" s="46"/>
      <c r="I9" s="47"/>
      <c r="J9" s="48"/>
    </row>
    <row r="10" spans="1:10" ht="27" thickBot="1">
      <c r="A10" s="13"/>
      <c r="B10" s="17" t="s">
        <v>422</v>
      </c>
      <c r="C10" s="16"/>
      <c r="D10" s="106" t="s">
        <v>423</v>
      </c>
      <c r="E10" s="106"/>
      <c r="F10" s="98" t="s">
        <v>320</v>
      </c>
      <c r="G10" s="16"/>
      <c r="H10" s="106" t="s">
        <v>424</v>
      </c>
      <c r="I10" s="106"/>
      <c r="J10" s="98" t="s">
        <v>320</v>
      </c>
    </row>
    <row r="11" spans="1:10">
      <c r="A11" s="13"/>
      <c r="B11" s="33"/>
      <c r="C11" s="33"/>
      <c r="D11" s="34" t="s">
        <v>290</v>
      </c>
      <c r="E11" s="36">
        <v>35027</v>
      </c>
      <c r="F11" s="38"/>
      <c r="G11" s="33"/>
      <c r="H11" s="34" t="s">
        <v>290</v>
      </c>
      <c r="I11" s="36">
        <v>46479</v>
      </c>
      <c r="J11" s="38"/>
    </row>
    <row r="12" spans="1:10" ht="15.75" thickBot="1">
      <c r="A12" s="13"/>
      <c r="B12" s="33"/>
      <c r="C12" s="33"/>
      <c r="D12" s="35"/>
      <c r="E12" s="37"/>
      <c r="F12" s="39"/>
      <c r="G12" s="33"/>
      <c r="H12" s="35"/>
      <c r="I12" s="37"/>
      <c r="J12" s="39"/>
    </row>
    <row r="13" spans="1:10" ht="15.75" thickTop="1">
      <c r="A13" s="13"/>
      <c r="B13" s="16"/>
      <c r="C13" s="16"/>
      <c r="D13" s="107"/>
      <c r="E13" s="107"/>
      <c r="F13" s="107"/>
      <c r="G13" s="16"/>
      <c r="H13" s="107"/>
      <c r="I13" s="107"/>
      <c r="J13" s="107"/>
    </row>
    <row r="14" spans="1:10">
      <c r="A14" s="13"/>
      <c r="B14" s="113" t="s">
        <v>425</v>
      </c>
      <c r="C14" s="33"/>
      <c r="D14" s="62"/>
      <c r="E14" s="62"/>
      <c r="F14" s="33"/>
      <c r="G14" s="33"/>
      <c r="H14" s="62"/>
      <c r="I14" s="62"/>
      <c r="J14" s="33"/>
    </row>
    <row r="15" spans="1:10">
      <c r="A15" s="13"/>
      <c r="B15" s="113"/>
      <c r="C15" s="33"/>
      <c r="D15" s="62"/>
      <c r="E15" s="62"/>
      <c r="F15" s="33"/>
      <c r="G15" s="33"/>
      <c r="H15" s="62"/>
      <c r="I15" s="62"/>
      <c r="J15" s="33"/>
    </row>
    <row r="16" spans="1:10">
      <c r="A16" s="13"/>
      <c r="B16" s="64" t="s">
        <v>53</v>
      </c>
      <c r="C16" s="50"/>
      <c r="D16" s="52" t="s">
        <v>290</v>
      </c>
      <c r="E16" s="65">
        <v>46763</v>
      </c>
      <c r="F16" s="50"/>
      <c r="G16" s="50"/>
      <c r="H16" s="52" t="s">
        <v>290</v>
      </c>
      <c r="I16" s="65">
        <v>53331</v>
      </c>
      <c r="J16" s="50"/>
    </row>
    <row r="17" spans="1:10">
      <c r="A17" s="13"/>
      <c r="B17" s="64"/>
      <c r="C17" s="50"/>
      <c r="D17" s="52"/>
      <c r="E17" s="65"/>
      <c r="F17" s="50"/>
      <c r="G17" s="50"/>
      <c r="H17" s="52"/>
      <c r="I17" s="65"/>
      <c r="J17" s="50"/>
    </row>
    <row r="18" spans="1:10" ht="39.75" thickBot="1">
      <c r="A18" s="13"/>
      <c r="B18" s="56" t="s">
        <v>74</v>
      </c>
      <c r="C18" s="27"/>
      <c r="D18" s="69" t="s">
        <v>426</v>
      </c>
      <c r="E18" s="69"/>
      <c r="F18" s="58" t="s">
        <v>320</v>
      </c>
      <c r="G18" s="27"/>
      <c r="H18" s="69" t="s">
        <v>427</v>
      </c>
      <c r="I18" s="69"/>
      <c r="J18" s="58" t="s">
        <v>320</v>
      </c>
    </row>
    <row r="19" spans="1:10">
      <c r="A19" s="13"/>
      <c r="B19" s="50"/>
      <c r="C19" s="50"/>
      <c r="D19" s="71" t="s">
        <v>290</v>
      </c>
      <c r="E19" s="73">
        <v>35027</v>
      </c>
      <c r="F19" s="75"/>
      <c r="G19" s="50"/>
      <c r="H19" s="71" t="s">
        <v>290</v>
      </c>
      <c r="I19" s="73">
        <v>46479</v>
      </c>
      <c r="J19" s="75"/>
    </row>
    <row r="20" spans="1:10" ht="15.75" thickBot="1">
      <c r="A20" s="13"/>
      <c r="B20" s="50"/>
      <c r="C20" s="50"/>
      <c r="D20" s="72"/>
      <c r="E20" s="74"/>
      <c r="F20" s="76"/>
      <c r="G20" s="50"/>
      <c r="H20" s="72"/>
      <c r="I20" s="74"/>
      <c r="J20" s="76"/>
    </row>
    <row r="21" spans="1:10" ht="15.75" thickTop="1">
      <c r="A21" s="13"/>
      <c r="B21" s="27"/>
      <c r="C21" s="27"/>
      <c r="D21" s="114"/>
      <c r="E21" s="114"/>
      <c r="F21" s="114"/>
      <c r="G21" s="27"/>
      <c r="H21" s="114"/>
      <c r="I21" s="114"/>
      <c r="J21" s="114"/>
    </row>
    <row r="22" spans="1:10">
      <c r="A22" s="13"/>
      <c r="B22" s="52" t="s">
        <v>428</v>
      </c>
      <c r="C22" s="50"/>
      <c r="D22" s="94"/>
      <c r="E22" s="94"/>
      <c r="F22" s="50"/>
      <c r="G22" s="50"/>
      <c r="H22" s="94"/>
      <c r="I22" s="94"/>
      <c r="J22" s="50"/>
    </row>
    <row r="23" spans="1:10">
      <c r="A23" s="13"/>
      <c r="B23" s="52"/>
      <c r="C23" s="50"/>
      <c r="D23" s="94"/>
      <c r="E23" s="94"/>
      <c r="F23" s="50"/>
      <c r="G23" s="50"/>
      <c r="H23" s="94"/>
      <c r="I23" s="94"/>
      <c r="J23" s="50"/>
    </row>
    <row r="24" spans="1:10">
      <c r="A24" s="13"/>
      <c r="B24" s="66" t="s">
        <v>429</v>
      </c>
      <c r="C24" s="33"/>
      <c r="D24" s="104" t="s">
        <v>290</v>
      </c>
      <c r="E24" s="67">
        <v>6709</v>
      </c>
      <c r="F24" s="33"/>
      <c r="G24" s="33"/>
      <c r="H24" s="104" t="s">
        <v>290</v>
      </c>
      <c r="I24" s="67">
        <v>7106</v>
      </c>
      <c r="J24" s="33"/>
    </row>
    <row r="25" spans="1:10">
      <c r="A25" s="13"/>
      <c r="B25" s="66"/>
      <c r="C25" s="33"/>
      <c r="D25" s="104"/>
      <c r="E25" s="67"/>
      <c r="F25" s="33"/>
      <c r="G25" s="33"/>
      <c r="H25" s="104"/>
      <c r="I25" s="67"/>
      <c r="J25" s="33"/>
    </row>
    <row r="26" spans="1:10">
      <c r="A26" s="13"/>
      <c r="B26" s="64" t="s">
        <v>430</v>
      </c>
      <c r="C26" s="50"/>
      <c r="D26" s="65">
        <v>3689</v>
      </c>
      <c r="E26" s="65"/>
      <c r="F26" s="50"/>
      <c r="G26" s="50"/>
      <c r="H26" s="68" t="s">
        <v>299</v>
      </c>
      <c r="I26" s="68"/>
      <c r="J26" s="50"/>
    </row>
    <row r="27" spans="1:10">
      <c r="A27" s="13"/>
      <c r="B27" s="64"/>
      <c r="C27" s="50"/>
      <c r="D27" s="65"/>
      <c r="E27" s="65"/>
      <c r="F27" s="50"/>
      <c r="G27" s="50"/>
      <c r="H27" s="68"/>
      <c r="I27" s="68"/>
      <c r="J27" s="50"/>
    </row>
    <row r="28" spans="1:10">
      <c r="A28" s="13"/>
      <c r="B28" s="66" t="s">
        <v>431</v>
      </c>
      <c r="C28" s="33"/>
      <c r="D28" s="67">
        <v>3513</v>
      </c>
      <c r="E28" s="67"/>
      <c r="F28" s="33"/>
      <c r="G28" s="33"/>
      <c r="H28" s="67">
        <v>3104</v>
      </c>
      <c r="I28" s="67"/>
      <c r="J28" s="33"/>
    </row>
    <row r="29" spans="1:10">
      <c r="A29" s="13"/>
      <c r="B29" s="66"/>
      <c r="C29" s="33"/>
      <c r="D29" s="67"/>
      <c r="E29" s="67"/>
      <c r="F29" s="33"/>
      <c r="G29" s="33"/>
      <c r="H29" s="67"/>
      <c r="I29" s="67"/>
      <c r="J29" s="33"/>
    </row>
    <row r="30" spans="1:10">
      <c r="A30" s="13"/>
      <c r="B30" s="64" t="s">
        <v>432</v>
      </c>
      <c r="C30" s="50"/>
      <c r="D30" s="68" t="s">
        <v>299</v>
      </c>
      <c r="E30" s="68"/>
      <c r="F30" s="50"/>
      <c r="G30" s="50"/>
      <c r="H30" s="68" t="s">
        <v>299</v>
      </c>
      <c r="I30" s="68"/>
      <c r="J30" s="50"/>
    </row>
    <row r="31" spans="1:10" ht="15.75" thickBot="1">
      <c r="A31" s="13"/>
      <c r="B31" s="64"/>
      <c r="C31" s="50"/>
      <c r="D31" s="106"/>
      <c r="E31" s="106"/>
      <c r="F31" s="89"/>
      <c r="G31" s="50"/>
      <c r="H31" s="106"/>
      <c r="I31" s="106"/>
      <c r="J31" s="89"/>
    </row>
    <row r="32" spans="1:10">
      <c r="A32" s="13"/>
      <c r="B32" s="115" t="s">
        <v>32</v>
      </c>
      <c r="C32" s="33"/>
      <c r="D32" s="34" t="s">
        <v>290</v>
      </c>
      <c r="E32" s="36">
        <v>13911</v>
      </c>
      <c r="F32" s="38"/>
      <c r="G32" s="33"/>
      <c r="H32" s="34" t="s">
        <v>290</v>
      </c>
      <c r="I32" s="36">
        <v>10210</v>
      </c>
      <c r="J32" s="38"/>
    </row>
    <row r="33" spans="1:10" ht="15.75" thickBot="1">
      <c r="A33" s="13"/>
      <c r="B33" s="115"/>
      <c r="C33" s="33"/>
      <c r="D33" s="35"/>
      <c r="E33" s="37"/>
      <c r="F33" s="39"/>
      <c r="G33" s="33"/>
      <c r="H33" s="35"/>
      <c r="I33" s="37"/>
      <c r="J33" s="39"/>
    </row>
    <row r="34" spans="1:10" ht="15.75" thickTop="1"/>
  </sheetData>
  <mergeCells count="106">
    <mergeCell ref="A1:A2"/>
    <mergeCell ref="B1:J1"/>
    <mergeCell ref="B2:J2"/>
    <mergeCell ref="B3:J3"/>
    <mergeCell ref="A4:A33"/>
    <mergeCell ref="B4:J4"/>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D25"/>
    <mergeCell ref="E24:E25"/>
    <mergeCell ref="F24:F25"/>
    <mergeCell ref="G24:G25"/>
    <mergeCell ref="H24:H25"/>
    <mergeCell ref="I24:I25"/>
    <mergeCell ref="J24:J25"/>
    <mergeCell ref="I19:I20"/>
    <mergeCell ref="J19:J20"/>
    <mergeCell ref="D21:F21"/>
    <mergeCell ref="H21:J21"/>
    <mergeCell ref="B22:B23"/>
    <mergeCell ref="C22:C23"/>
    <mergeCell ref="D22:E23"/>
    <mergeCell ref="F22:F23"/>
    <mergeCell ref="G22:G23"/>
    <mergeCell ref="H22:I23"/>
    <mergeCell ref="J16:J17"/>
    <mergeCell ref="D18:E18"/>
    <mergeCell ref="H18:I18"/>
    <mergeCell ref="B19:B20"/>
    <mergeCell ref="C19:C20"/>
    <mergeCell ref="D19:D20"/>
    <mergeCell ref="E19:E20"/>
    <mergeCell ref="F19:F20"/>
    <mergeCell ref="G19:G20"/>
    <mergeCell ref="H19:H20"/>
    <mergeCell ref="H14:I15"/>
    <mergeCell ref="J14:J15"/>
    <mergeCell ref="B16:B17"/>
    <mergeCell ref="C16:C17"/>
    <mergeCell ref="D16:D17"/>
    <mergeCell ref="E16:E17"/>
    <mergeCell ref="F16:F17"/>
    <mergeCell ref="G16:G17"/>
    <mergeCell ref="H16:H17"/>
    <mergeCell ref="I16:I17"/>
    <mergeCell ref="H11:H12"/>
    <mergeCell ref="I11:I12"/>
    <mergeCell ref="J11:J12"/>
    <mergeCell ref="D13:F13"/>
    <mergeCell ref="H13:J13"/>
    <mergeCell ref="B14:B15"/>
    <mergeCell ref="C14:C15"/>
    <mergeCell ref="D14:E15"/>
    <mergeCell ref="F14:F15"/>
    <mergeCell ref="G14:G15"/>
    <mergeCell ref="I8:I9"/>
    <mergeCell ref="J8:J9"/>
    <mergeCell ref="D10:E10"/>
    <mergeCell ref="H10:I10"/>
    <mergeCell ref="B11:B12"/>
    <mergeCell ref="C11:C12"/>
    <mergeCell ref="D11:D12"/>
    <mergeCell ref="E11:E12"/>
    <mergeCell ref="F11:F12"/>
    <mergeCell ref="G11:G12"/>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2" width="36.5703125" bestFit="1" customWidth="1"/>
    <col min="3" max="3" width="26.5703125" customWidth="1"/>
    <col min="4" max="4" width="5.7109375" customWidth="1"/>
    <col min="5" max="5" width="19.140625" customWidth="1"/>
    <col min="6" max="7" width="26.5703125" customWidth="1"/>
    <col min="8" max="8" width="5.7109375" customWidth="1"/>
    <col min="9" max="9" width="19.140625" customWidth="1"/>
    <col min="10" max="11" width="26.5703125" customWidth="1"/>
    <col min="12" max="12" width="5.7109375" customWidth="1"/>
    <col min="13" max="13" width="19.140625" customWidth="1"/>
    <col min="14" max="14" width="26.5703125" customWidth="1"/>
  </cols>
  <sheetData>
    <row r="1" spans="1:14" ht="15" customHeight="1">
      <c r="A1" s="8" t="s">
        <v>1071</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434</v>
      </c>
      <c r="B3" s="12"/>
      <c r="C3" s="12"/>
      <c r="D3" s="12"/>
      <c r="E3" s="12"/>
      <c r="F3" s="12"/>
      <c r="G3" s="12"/>
      <c r="H3" s="12"/>
      <c r="I3" s="12"/>
      <c r="J3" s="12"/>
      <c r="K3" s="12"/>
      <c r="L3" s="12"/>
      <c r="M3" s="12"/>
      <c r="N3" s="12"/>
    </row>
    <row r="4" spans="1:14">
      <c r="A4" s="13" t="s">
        <v>1072</v>
      </c>
      <c r="B4" s="50" t="s">
        <v>436</v>
      </c>
      <c r="C4" s="50"/>
      <c r="D4" s="50"/>
      <c r="E4" s="50"/>
      <c r="F4" s="50"/>
      <c r="G4" s="50"/>
      <c r="H4" s="50"/>
      <c r="I4" s="50"/>
      <c r="J4" s="50"/>
      <c r="K4" s="50"/>
      <c r="L4" s="50"/>
      <c r="M4" s="50"/>
      <c r="N4" s="50"/>
    </row>
    <row r="5" spans="1:14">
      <c r="A5" s="13"/>
      <c r="B5" s="20"/>
      <c r="C5" s="20"/>
      <c r="D5" s="20"/>
      <c r="E5" s="20"/>
      <c r="F5" s="20"/>
      <c r="G5" s="20"/>
      <c r="H5" s="20"/>
      <c r="I5" s="20"/>
      <c r="J5" s="20"/>
      <c r="K5" s="20"/>
      <c r="L5" s="20"/>
      <c r="M5" s="20"/>
      <c r="N5" s="20"/>
    </row>
    <row r="6" spans="1:14">
      <c r="A6" s="13"/>
      <c r="B6" s="15"/>
      <c r="C6" s="15"/>
      <c r="D6" s="15"/>
      <c r="E6" s="15"/>
      <c r="F6" s="15"/>
      <c r="G6" s="15"/>
      <c r="H6" s="15"/>
      <c r="I6" s="15"/>
      <c r="J6" s="15"/>
      <c r="K6" s="15"/>
      <c r="L6" s="15"/>
      <c r="M6" s="15"/>
      <c r="N6" s="15"/>
    </row>
    <row r="7" spans="1:14" ht="15.75" thickBot="1">
      <c r="A7" s="13"/>
      <c r="B7" s="116" t="s">
        <v>437</v>
      </c>
      <c r="C7" s="16"/>
      <c r="D7" s="29" t="s">
        <v>438</v>
      </c>
      <c r="E7" s="29"/>
      <c r="F7" s="29"/>
      <c r="G7" s="29"/>
      <c r="H7" s="29"/>
      <c r="I7" s="29"/>
      <c r="J7" s="29"/>
      <c r="K7" s="29"/>
      <c r="L7" s="29"/>
      <c r="M7" s="29"/>
      <c r="N7" s="29"/>
    </row>
    <row r="8" spans="1:14" ht="15.75" thickBot="1">
      <c r="A8" s="13"/>
      <c r="B8" s="25" t="s">
        <v>439</v>
      </c>
      <c r="C8" s="16"/>
      <c r="D8" s="30">
        <v>2014</v>
      </c>
      <c r="E8" s="30"/>
      <c r="F8" s="30"/>
      <c r="G8" s="16"/>
      <c r="H8" s="30">
        <v>2013</v>
      </c>
      <c r="I8" s="30"/>
      <c r="J8" s="30"/>
      <c r="K8" s="16"/>
      <c r="L8" s="30">
        <v>2012</v>
      </c>
      <c r="M8" s="30"/>
      <c r="N8" s="30"/>
    </row>
    <row r="9" spans="1:14">
      <c r="A9" s="13"/>
      <c r="B9" s="43" t="s">
        <v>440</v>
      </c>
      <c r="C9" s="33"/>
      <c r="D9" s="34" t="s">
        <v>290</v>
      </c>
      <c r="E9" s="36">
        <v>61058</v>
      </c>
      <c r="F9" s="38"/>
      <c r="G9" s="33"/>
      <c r="H9" s="34" t="s">
        <v>290</v>
      </c>
      <c r="I9" s="36">
        <v>62686</v>
      </c>
      <c r="J9" s="38"/>
      <c r="K9" s="33"/>
      <c r="L9" s="34" t="s">
        <v>290</v>
      </c>
      <c r="M9" s="36">
        <v>54148</v>
      </c>
      <c r="N9" s="38"/>
    </row>
    <row r="10" spans="1:14">
      <c r="A10" s="13"/>
      <c r="B10" s="42"/>
      <c r="C10" s="33"/>
      <c r="D10" s="104"/>
      <c r="E10" s="67"/>
      <c r="F10" s="33"/>
      <c r="G10" s="33"/>
      <c r="H10" s="104"/>
      <c r="I10" s="67"/>
      <c r="J10" s="33"/>
      <c r="K10" s="33"/>
      <c r="L10" s="104"/>
      <c r="M10" s="67"/>
      <c r="N10" s="33"/>
    </row>
    <row r="11" spans="1:14">
      <c r="A11" s="13"/>
      <c r="B11" s="109" t="s">
        <v>441</v>
      </c>
      <c r="C11" s="50"/>
      <c r="D11" s="65">
        <v>32125</v>
      </c>
      <c r="E11" s="65"/>
      <c r="F11" s="50"/>
      <c r="G11" s="50"/>
      <c r="H11" s="65">
        <v>29366</v>
      </c>
      <c r="I11" s="65"/>
      <c r="J11" s="50"/>
      <c r="K11" s="50"/>
      <c r="L11" s="65">
        <v>24129</v>
      </c>
      <c r="M11" s="65"/>
      <c r="N11" s="50"/>
    </row>
    <row r="12" spans="1:14">
      <c r="A12" s="13"/>
      <c r="B12" s="109"/>
      <c r="C12" s="50"/>
      <c r="D12" s="65"/>
      <c r="E12" s="65"/>
      <c r="F12" s="50"/>
      <c r="G12" s="50"/>
      <c r="H12" s="65"/>
      <c r="I12" s="65"/>
      <c r="J12" s="50"/>
      <c r="K12" s="50"/>
      <c r="L12" s="65"/>
      <c r="M12" s="65"/>
      <c r="N12" s="50"/>
    </row>
    <row r="13" spans="1:14">
      <c r="A13" s="13"/>
      <c r="B13" s="117" t="s">
        <v>442</v>
      </c>
      <c r="C13" s="33"/>
      <c r="D13" s="44">
        <v>177</v>
      </c>
      <c r="E13" s="44"/>
      <c r="F13" s="33"/>
      <c r="G13" s="33"/>
      <c r="H13" s="44">
        <v>171</v>
      </c>
      <c r="I13" s="44"/>
      <c r="J13" s="33"/>
      <c r="K13" s="33"/>
      <c r="L13" s="44">
        <v>171</v>
      </c>
      <c r="M13" s="44"/>
      <c r="N13" s="33"/>
    </row>
    <row r="14" spans="1:14" ht="15.75" thickBot="1">
      <c r="A14" s="13"/>
      <c r="B14" s="117"/>
      <c r="C14" s="33"/>
      <c r="D14" s="69"/>
      <c r="E14" s="69"/>
      <c r="F14" s="92"/>
      <c r="G14" s="33"/>
      <c r="H14" s="69"/>
      <c r="I14" s="69"/>
      <c r="J14" s="92"/>
      <c r="K14" s="33"/>
      <c r="L14" s="69"/>
      <c r="M14" s="69"/>
      <c r="N14" s="92"/>
    </row>
    <row r="15" spans="1:14">
      <c r="A15" s="13"/>
      <c r="B15" s="109" t="s">
        <v>443</v>
      </c>
      <c r="C15" s="50"/>
      <c r="D15" s="73">
        <v>28756</v>
      </c>
      <c r="E15" s="73"/>
      <c r="F15" s="75"/>
      <c r="G15" s="50"/>
      <c r="H15" s="73">
        <v>33149</v>
      </c>
      <c r="I15" s="73"/>
      <c r="J15" s="75"/>
      <c r="K15" s="50"/>
      <c r="L15" s="73">
        <v>29848</v>
      </c>
      <c r="M15" s="73"/>
      <c r="N15" s="75"/>
    </row>
    <row r="16" spans="1:14">
      <c r="A16" s="13"/>
      <c r="B16" s="109"/>
      <c r="C16" s="50"/>
      <c r="D16" s="65"/>
      <c r="E16" s="65"/>
      <c r="F16" s="50"/>
      <c r="G16" s="50"/>
      <c r="H16" s="118"/>
      <c r="I16" s="118"/>
      <c r="J16" s="119"/>
      <c r="K16" s="50"/>
      <c r="L16" s="118"/>
      <c r="M16" s="118"/>
      <c r="N16" s="119"/>
    </row>
    <row r="17" spans="1:14">
      <c r="A17" s="13"/>
      <c r="B17" s="27"/>
      <c r="C17" s="27"/>
      <c r="D17" s="33"/>
      <c r="E17" s="33"/>
      <c r="F17" s="33"/>
      <c r="G17" s="27"/>
      <c r="H17" s="33"/>
      <c r="I17" s="33"/>
      <c r="J17" s="33"/>
      <c r="K17" s="27"/>
      <c r="L17" s="33"/>
      <c r="M17" s="33"/>
      <c r="N17" s="33"/>
    </row>
    <row r="18" spans="1:14">
      <c r="A18" s="13"/>
      <c r="B18" s="109" t="s">
        <v>444</v>
      </c>
      <c r="C18" s="50"/>
      <c r="D18" s="65">
        <v>28599</v>
      </c>
      <c r="E18" s="65"/>
      <c r="F18" s="50"/>
      <c r="G18" s="50"/>
      <c r="H18" s="65">
        <v>32958</v>
      </c>
      <c r="I18" s="65"/>
      <c r="J18" s="50"/>
      <c r="K18" s="50"/>
      <c r="L18" s="65">
        <v>29638</v>
      </c>
      <c r="M18" s="65"/>
      <c r="N18" s="50"/>
    </row>
    <row r="19" spans="1:14">
      <c r="A19" s="13"/>
      <c r="B19" s="109"/>
      <c r="C19" s="50"/>
      <c r="D19" s="65"/>
      <c r="E19" s="65"/>
      <c r="F19" s="50"/>
      <c r="G19" s="50"/>
      <c r="H19" s="65"/>
      <c r="I19" s="65"/>
      <c r="J19" s="50"/>
      <c r="K19" s="50"/>
      <c r="L19" s="65"/>
      <c r="M19" s="65"/>
      <c r="N19" s="50"/>
    </row>
    <row r="20" spans="1:14">
      <c r="A20" s="13"/>
      <c r="B20" s="120" t="s">
        <v>445</v>
      </c>
      <c r="C20" s="33"/>
      <c r="D20" s="44">
        <v>157</v>
      </c>
      <c r="E20" s="44"/>
      <c r="F20" s="33"/>
      <c r="G20" s="33"/>
      <c r="H20" s="44">
        <v>191</v>
      </c>
      <c r="I20" s="44"/>
      <c r="J20" s="33"/>
      <c r="K20" s="33"/>
      <c r="L20" s="44">
        <v>210</v>
      </c>
      <c r="M20" s="44"/>
      <c r="N20" s="33"/>
    </row>
    <row r="21" spans="1:14" ht="15.75" thickBot="1">
      <c r="A21" s="13"/>
      <c r="B21" s="120"/>
      <c r="C21" s="33"/>
      <c r="D21" s="69"/>
      <c r="E21" s="69"/>
      <c r="F21" s="92"/>
      <c r="G21" s="33"/>
      <c r="H21" s="69"/>
      <c r="I21" s="69"/>
      <c r="J21" s="92"/>
      <c r="K21" s="33"/>
      <c r="L21" s="69"/>
      <c r="M21" s="69"/>
      <c r="N21" s="92"/>
    </row>
    <row r="22" spans="1:14">
      <c r="A22" s="13"/>
      <c r="B22" s="109" t="s">
        <v>446</v>
      </c>
      <c r="C22" s="50"/>
      <c r="D22" s="71" t="s">
        <v>290</v>
      </c>
      <c r="E22" s="73">
        <v>60724</v>
      </c>
      <c r="F22" s="75"/>
      <c r="G22" s="50"/>
      <c r="H22" s="71" t="s">
        <v>290</v>
      </c>
      <c r="I22" s="73">
        <v>62324</v>
      </c>
      <c r="J22" s="75"/>
      <c r="K22" s="50"/>
      <c r="L22" s="71" t="s">
        <v>290</v>
      </c>
      <c r="M22" s="73">
        <v>53767</v>
      </c>
      <c r="N22" s="75"/>
    </row>
    <row r="23" spans="1:14" ht="15.75" thickBot="1">
      <c r="A23" s="13"/>
      <c r="B23" s="109"/>
      <c r="C23" s="50"/>
      <c r="D23" s="72"/>
      <c r="E23" s="74"/>
      <c r="F23" s="76"/>
      <c r="G23" s="50"/>
      <c r="H23" s="72"/>
      <c r="I23" s="74"/>
      <c r="J23" s="76"/>
      <c r="K23" s="50"/>
      <c r="L23" s="72"/>
      <c r="M23" s="74"/>
      <c r="N23" s="76"/>
    </row>
    <row r="24" spans="1:14" ht="15.75" thickTop="1">
      <c r="A24" s="13"/>
      <c r="B24" s="27"/>
      <c r="C24" s="27"/>
      <c r="D24" s="114"/>
      <c r="E24" s="114"/>
      <c r="F24" s="114"/>
      <c r="G24" s="27"/>
      <c r="H24" s="114"/>
      <c r="I24" s="114"/>
      <c r="J24" s="114"/>
      <c r="K24" s="27"/>
      <c r="L24" s="114"/>
      <c r="M24" s="114"/>
      <c r="N24" s="114"/>
    </row>
    <row r="25" spans="1:14">
      <c r="A25" s="13"/>
      <c r="B25" s="109" t="s">
        <v>447</v>
      </c>
      <c r="C25" s="50"/>
      <c r="D25" s="65">
        <v>38658</v>
      </c>
      <c r="E25" s="65"/>
      <c r="F25" s="50"/>
      <c r="G25" s="50"/>
      <c r="H25" s="65">
        <v>38639</v>
      </c>
      <c r="I25" s="65"/>
      <c r="J25" s="50"/>
      <c r="K25" s="50"/>
      <c r="L25" s="65">
        <v>37998</v>
      </c>
      <c r="M25" s="65"/>
      <c r="N25" s="50"/>
    </row>
    <row r="26" spans="1:14" ht="15.75" thickBot="1">
      <c r="A26" s="13"/>
      <c r="B26" s="109"/>
      <c r="C26" s="50"/>
      <c r="D26" s="88"/>
      <c r="E26" s="88"/>
      <c r="F26" s="89"/>
      <c r="G26" s="50"/>
      <c r="H26" s="88"/>
      <c r="I26" s="88"/>
      <c r="J26" s="89"/>
      <c r="K26" s="50"/>
      <c r="L26" s="88"/>
      <c r="M26" s="88"/>
      <c r="N26" s="89"/>
    </row>
    <row r="27" spans="1:14">
      <c r="A27" s="13"/>
      <c r="B27" s="27"/>
      <c r="C27" s="27"/>
      <c r="D27" s="38"/>
      <c r="E27" s="38"/>
      <c r="F27" s="38"/>
      <c r="G27" s="27"/>
      <c r="H27" s="38"/>
      <c r="I27" s="38"/>
      <c r="J27" s="38"/>
      <c r="K27" s="27"/>
      <c r="L27" s="38"/>
      <c r="M27" s="38"/>
      <c r="N27" s="38"/>
    </row>
    <row r="28" spans="1:14">
      <c r="A28" s="13"/>
      <c r="B28" s="121" t="s">
        <v>448</v>
      </c>
      <c r="C28" s="50"/>
      <c r="D28" s="52" t="s">
        <v>290</v>
      </c>
      <c r="E28" s="68">
        <v>1.57</v>
      </c>
      <c r="F28" s="50"/>
      <c r="G28" s="50"/>
      <c r="H28" s="52" t="s">
        <v>290</v>
      </c>
      <c r="I28" s="68">
        <v>1.61</v>
      </c>
      <c r="J28" s="50"/>
      <c r="K28" s="50"/>
      <c r="L28" s="52" t="s">
        <v>290</v>
      </c>
      <c r="M28" s="68">
        <v>1.42</v>
      </c>
      <c r="N28" s="50"/>
    </row>
    <row r="29" spans="1:14" ht="15.75" thickBot="1">
      <c r="A29" s="13"/>
      <c r="B29" s="121"/>
      <c r="C29" s="50"/>
      <c r="D29" s="112"/>
      <c r="E29" s="106"/>
      <c r="F29" s="89"/>
      <c r="G29" s="50"/>
      <c r="H29" s="112"/>
      <c r="I29" s="106"/>
      <c r="J29" s="89"/>
      <c r="K29" s="50"/>
      <c r="L29" s="112"/>
      <c r="M29" s="106"/>
      <c r="N29" s="89"/>
    </row>
    <row r="30" spans="1:14">
      <c r="A30" s="13" t="s">
        <v>1073</v>
      </c>
      <c r="B30" s="50" t="s">
        <v>450</v>
      </c>
      <c r="C30" s="50"/>
      <c r="D30" s="50"/>
      <c r="E30" s="50"/>
      <c r="F30" s="50"/>
      <c r="G30" s="50"/>
      <c r="H30" s="50"/>
      <c r="I30" s="50"/>
      <c r="J30" s="50"/>
      <c r="K30" s="50"/>
      <c r="L30" s="50"/>
      <c r="M30" s="50"/>
      <c r="N30" s="50"/>
    </row>
    <row r="31" spans="1:14">
      <c r="A31" s="13"/>
      <c r="B31" s="20"/>
      <c r="C31" s="20"/>
      <c r="D31" s="20"/>
      <c r="E31" s="20"/>
      <c r="F31" s="20"/>
      <c r="G31" s="20"/>
      <c r="H31" s="20"/>
      <c r="I31" s="20"/>
      <c r="J31" s="20"/>
      <c r="K31" s="20"/>
      <c r="L31" s="20"/>
      <c r="M31" s="20"/>
      <c r="N31" s="20"/>
    </row>
    <row r="32" spans="1:14">
      <c r="A32" s="13"/>
      <c r="B32" s="15"/>
      <c r="C32" s="15"/>
      <c r="D32" s="15"/>
      <c r="E32" s="15"/>
      <c r="F32" s="15"/>
      <c r="G32" s="15"/>
      <c r="H32" s="15"/>
      <c r="I32" s="15"/>
      <c r="J32" s="15"/>
      <c r="K32" s="15"/>
      <c r="L32" s="15"/>
      <c r="M32" s="15"/>
      <c r="N32" s="15"/>
    </row>
    <row r="33" spans="1:14" ht="15.75" thickBot="1">
      <c r="A33" s="13"/>
      <c r="B33" s="116" t="s">
        <v>451</v>
      </c>
      <c r="C33" s="16"/>
      <c r="D33" s="29" t="s">
        <v>438</v>
      </c>
      <c r="E33" s="29"/>
      <c r="F33" s="29"/>
      <c r="G33" s="29"/>
      <c r="H33" s="29"/>
      <c r="I33" s="29"/>
      <c r="J33" s="29"/>
      <c r="K33" s="29"/>
      <c r="L33" s="29"/>
      <c r="M33" s="29"/>
      <c r="N33" s="29"/>
    </row>
    <row r="34" spans="1:14" ht="15.75" thickBot="1">
      <c r="A34" s="13"/>
      <c r="B34" s="25" t="s">
        <v>439</v>
      </c>
      <c r="C34" s="16"/>
      <c r="D34" s="30">
        <v>2014</v>
      </c>
      <c r="E34" s="30"/>
      <c r="F34" s="30"/>
      <c r="G34" s="16"/>
      <c r="H34" s="30">
        <v>2013</v>
      </c>
      <c r="I34" s="30"/>
      <c r="J34" s="30"/>
      <c r="K34" s="16"/>
      <c r="L34" s="30">
        <v>2012</v>
      </c>
      <c r="M34" s="30"/>
      <c r="N34" s="30"/>
    </row>
    <row r="35" spans="1:14">
      <c r="A35" s="13"/>
      <c r="B35" s="43" t="s">
        <v>452</v>
      </c>
      <c r="C35" s="33"/>
      <c r="D35" s="34" t="s">
        <v>290</v>
      </c>
      <c r="E35" s="36">
        <v>60724</v>
      </c>
      <c r="F35" s="38"/>
      <c r="G35" s="33"/>
      <c r="H35" s="34" t="s">
        <v>290</v>
      </c>
      <c r="I35" s="36">
        <v>62324</v>
      </c>
      <c r="J35" s="38"/>
      <c r="K35" s="33"/>
      <c r="L35" s="34" t="s">
        <v>290</v>
      </c>
      <c r="M35" s="36">
        <v>53767</v>
      </c>
      <c r="N35" s="38"/>
    </row>
    <row r="36" spans="1:14">
      <c r="A36" s="13"/>
      <c r="B36" s="42"/>
      <c r="C36" s="33"/>
      <c r="D36" s="46"/>
      <c r="E36" s="47"/>
      <c r="F36" s="48"/>
      <c r="G36" s="33"/>
      <c r="H36" s="46"/>
      <c r="I36" s="47"/>
      <c r="J36" s="48"/>
      <c r="K36" s="33"/>
      <c r="L36" s="46"/>
      <c r="M36" s="47"/>
      <c r="N36" s="48"/>
    </row>
    <row r="37" spans="1:14">
      <c r="A37" s="13"/>
      <c r="B37" s="109" t="s">
        <v>453</v>
      </c>
      <c r="C37" s="50"/>
      <c r="D37" s="68">
        <v>157</v>
      </c>
      <c r="E37" s="68"/>
      <c r="F37" s="50"/>
      <c r="G37" s="50"/>
      <c r="H37" s="68">
        <v>191</v>
      </c>
      <c r="I37" s="68"/>
      <c r="J37" s="50"/>
      <c r="K37" s="50"/>
      <c r="L37" s="68">
        <v>210</v>
      </c>
      <c r="M37" s="68"/>
      <c r="N37" s="50"/>
    </row>
    <row r="38" spans="1:14" ht="15.75" thickBot="1">
      <c r="A38" s="13"/>
      <c r="B38" s="109"/>
      <c r="C38" s="50"/>
      <c r="D38" s="106"/>
      <c r="E38" s="106"/>
      <c r="F38" s="89"/>
      <c r="G38" s="50"/>
      <c r="H38" s="106"/>
      <c r="I38" s="106"/>
      <c r="J38" s="89"/>
      <c r="K38" s="50"/>
      <c r="L38" s="106"/>
      <c r="M38" s="106"/>
      <c r="N38" s="89"/>
    </row>
    <row r="39" spans="1:14">
      <c r="A39" s="13"/>
      <c r="B39" s="42" t="s">
        <v>454</v>
      </c>
      <c r="C39" s="33"/>
      <c r="D39" s="34" t="s">
        <v>290</v>
      </c>
      <c r="E39" s="36">
        <v>60881</v>
      </c>
      <c r="F39" s="38"/>
      <c r="G39" s="33"/>
      <c r="H39" s="34" t="s">
        <v>290</v>
      </c>
      <c r="I39" s="36">
        <v>62515</v>
      </c>
      <c r="J39" s="38"/>
      <c r="K39" s="33"/>
      <c r="L39" s="34" t="s">
        <v>290</v>
      </c>
      <c r="M39" s="36">
        <v>53977</v>
      </c>
      <c r="N39" s="38"/>
    </row>
    <row r="40" spans="1:14" ht="15.75" thickBot="1">
      <c r="A40" s="13"/>
      <c r="B40" s="42"/>
      <c r="C40" s="33"/>
      <c r="D40" s="35"/>
      <c r="E40" s="37"/>
      <c r="F40" s="39"/>
      <c r="G40" s="33"/>
      <c r="H40" s="35"/>
      <c r="I40" s="37"/>
      <c r="J40" s="39"/>
      <c r="K40" s="33"/>
      <c r="L40" s="35"/>
      <c r="M40" s="37"/>
      <c r="N40" s="39"/>
    </row>
    <row r="41" spans="1:14" ht="15.75" thickTop="1">
      <c r="A41" s="13"/>
      <c r="B41" s="16"/>
      <c r="C41" s="16"/>
      <c r="D41" s="107"/>
      <c r="E41" s="107"/>
      <c r="F41" s="107"/>
      <c r="G41" s="16"/>
      <c r="H41" s="107"/>
      <c r="I41" s="107"/>
      <c r="J41" s="107"/>
      <c r="K41" s="16"/>
      <c r="L41" s="107"/>
      <c r="M41" s="107"/>
      <c r="N41" s="107"/>
    </row>
    <row r="42" spans="1:14">
      <c r="A42" s="13"/>
      <c r="B42" s="42" t="s">
        <v>447</v>
      </c>
      <c r="C42" s="33"/>
      <c r="D42" s="67">
        <v>38658</v>
      </c>
      <c r="E42" s="67"/>
      <c r="F42" s="33"/>
      <c r="G42" s="33"/>
      <c r="H42" s="67">
        <v>38639</v>
      </c>
      <c r="I42" s="67"/>
      <c r="J42" s="33"/>
      <c r="K42" s="33"/>
      <c r="L42" s="67">
        <v>37998</v>
      </c>
      <c r="M42" s="67"/>
      <c r="N42" s="33"/>
    </row>
    <row r="43" spans="1:14">
      <c r="A43" s="13"/>
      <c r="B43" s="42"/>
      <c r="C43" s="33"/>
      <c r="D43" s="67"/>
      <c r="E43" s="67"/>
      <c r="F43" s="33"/>
      <c r="G43" s="33"/>
      <c r="H43" s="67"/>
      <c r="I43" s="67"/>
      <c r="J43" s="33"/>
      <c r="K43" s="33"/>
      <c r="L43" s="67"/>
      <c r="M43" s="67"/>
      <c r="N43" s="33"/>
    </row>
    <row r="44" spans="1:14">
      <c r="A44" s="13"/>
      <c r="B44" s="50" t="s">
        <v>455</v>
      </c>
      <c r="C44" s="50"/>
      <c r="D44" s="68">
        <v>222</v>
      </c>
      <c r="E44" s="68"/>
      <c r="F44" s="50"/>
      <c r="G44" s="50"/>
      <c r="H44" s="68">
        <v>230</v>
      </c>
      <c r="I44" s="68"/>
      <c r="J44" s="50"/>
      <c r="K44" s="50"/>
      <c r="L44" s="68">
        <v>264</v>
      </c>
      <c r="M44" s="68"/>
      <c r="N44" s="50"/>
    </row>
    <row r="45" spans="1:14" ht="15.75" thickBot="1">
      <c r="A45" s="13"/>
      <c r="B45" s="50"/>
      <c r="C45" s="50"/>
      <c r="D45" s="106"/>
      <c r="E45" s="106"/>
      <c r="F45" s="89"/>
      <c r="G45" s="50"/>
      <c r="H45" s="106"/>
      <c r="I45" s="106"/>
      <c r="J45" s="89"/>
      <c r="K45" s="50"/>
      <c r="L45" s="106"/>
      <c r="M45" s="106"/>
      <c r="N45" s="89"/>
    </row>
    <row r="46" spans="1:14">
      <c r="A46" s="13"/>
      <c r="B46" s="42" t="s">
        <v>456</v>
      </c>
      <c r="C46" s="33"/>
      <c r="D46" s="36">
        <v>38880</v>
      </c>
      <c r="E46" s="36"/>
      <c r="F46" s="38"/>
      <c r="G46" s="33"/>
      <c r="H46" s="36">
        <v>38869</v>
      </c>
      <c r="I46" s="36"/>
      <c r="J46" s="38"/>
      <c r="K46" s="33"/>
      <c r="L46" s="36">
        <v>38262</v>
      </c>
      <c r="M46" s="36"/>
      <c r="N46" s="38"/>
    </row>
    <row r="47" spans="1:14" ht="15.75" thickBot="1">
      <c r="A47" s="13"/>
      <c r="B47" s="42"/>
      <c r="C47" s="33"/>
      <c r="D47" s="37"/>
      <c r="E47" s="37"/>
      <c r="F47" s="39"/>
      <c r="G47" s="33"/>
      <c r="H47" s="37"/>
      <c r="I47" s="37"/>
      <c r="J47" s="39"/>
      <c r="K47" s="33"/>
      <c r="L47" s="37"/>
      <c r="M47" s="37"/>
      <c r="N47" s="39"/>
    </row>
    <row r="48" spans="1:14" ht="15.75" thickTop="1">
      <c r="A48" s="13"/>
      <c r="B48" s="50"/>
      <c r="C48" s="50"/>
      <c r="D48" s="122"/>
      <c r="E48" s="122"/>
      <c r="F48" s="107"/>
      <c r="G48" s="50"/>
      <c r="H48" s="122"/>
      <c r="I48" s="122"/>
      <c r="J48" s="107"/>
      <c r="K48" s="50"/>
      <c r="L48" s="122"/>
      <c r="M48" s="122"/>
      <c r="N48" s="107"/>
    </row>
    <row r="49" spans="1:14">
      <c r="A49" s="13"/>
      <c r="B49" s="50"/>
      <c r="C49" s="50"/>
      <c r="D49" s="94"/>
      <c r="E49" s="94"/>
      <c r="F49" s="50"/>
      <c r="G49" s="50"/>
      <c r="H49" s="94"/>
      <c r="I49" s="94"/>
      <c r="J49" s="50"/>
      <c r="K49" s="50"/>
      <c r="L49" s="94"/>
      <c r="M49" s="94"/>
      <c r="N49" s="50"/>
    </row>
    <row r="50" spans="1:14">
      <c r="A50" s="13"/>
      <c r="B50" s="42" t="s">
        <v>457</v>
      </c>
      <c r="C50" s="33"/>
      <c r="D50" s="104" t="s">
        <v>290</v>
      </c>
      <c r="E50" s="44">
        <v>1.57</v>
      </c>
      <c r="F50" s="33"/>
      <c r="G50" s="33"/>
      <c r="H50" s="104" t="s">
        <v>290</v>
      </c>
      <c r="I50" s="44">
        <v>1.61</v>
      </c>
      <c r="J50" s="33"/>
      <c r="K50" s="33"/>
      <c r="L50" s="104" t="s">
        <v>290</v>
      </c>
      <c r="M50" s="44">
        <v>1.41</v>
      </c>
      <c r="N50" s="33"/>
    </row>
    <row r="51" spans="1:14" ht="15.75" thickBot="1">
      <c r="A51" s="13"/>
      <c r="B51" s="42"/>
      <c r="C51" s="33"/>
      <c r="D51" s="123"/>
      <c r="E51" s="69"/>
      <c r="F51" s="92"/>
      <c r="G51" s="33"/>
      <c r="H51" s="123"/>
      <c r="I51" s="69"/>
      <c r="J51" s="92"/>
      <c r="K51" s="33"/>
      <c r="L51" s="123"/>
      <c r="M51" s="69"/>
      <c r="N51" s="92"/>
    </row>
    <row r="52" spans="1:14">
      <c r="A52" s="13"/>
      <c r="B52" s="50"/>
      <c r="C52" s="50"/>
      <c r="D52" s="50"/>
      <c r="E52" s="50"/>
      <c r="F52" s="50"/>
      <c r="G52" s="50"/>
      <c r="H52" s="50"/>
      <c r="I52" s="50"/>
      <c r="J52" s="50"/>
      <c r="K52" s="50"/>
      <c r="L52" s="50"/>
      <c r="M52" s="50"/>
      <c r="N52" s="50"/>
    </row>
    <row r="53" spans="1:14">
      <c r="A53" s="13"/>
      <c r="B53" s="20"/>
      <c r="C53" s="20"/>
      <c r="D53" s="20"/>
      <c r="E53" s="20"/>
      <c r="F53" s="20"/>
    </row>
    <row r="54" spans="1:14">
      <c r="A54" s="13"/>
      <c r="B54" s="15"/>
      <c r="C54" s="15"/>
      <c r="D54" s="15"/>
      <c r="E54" s="15"/>
      <c r="F54" s="15"/>
    </row>
    <row r="55" spans="1:14" ht="15.75" thickBot="1">
      <c r="A55" s="13"/>
      <c r="B55" s="83"/>
      <c r="C55" s="16"/>
      <c r="D55" s="16"/>
      <c r="E55" s="16"/>
      <c r="F55" s="16"/>
    </row>
    <row r="56" spans="1:14" ht="25.5" customHeight="1">
      <c r="A56" s="13"/>
      <c r="B56" s="124" t="s">
        <v>458</v>
      </c>
      <c r="C56" s="124"/>
      <c r="D56" s="124"/>
      <c r="E56" s="124"/>
      <c r="F56" s="124"/>
      <c r="G56" s="124"/>
      <c r="H56" s="124"/>
      <c r="I56" s="124"/>
      <c r="J56" s="124"/>
      <c r="K56" s="124"/>
      <c r="L56" s="124"/>
      <c r="M56" s="124"/>
      <c r="N56" s="124"/>
    </row>
  </sheetData>
  <mergeCells count="221">
    <mergeCell ref="B52:N52"/>
    <mergeCell ref="B56:N56"/>
    <mergeCell ref="N50:N51"/>
    <mergeCell ref="B53:F53"/>
    <mergeCell ref="A1:A2"/>
    <mergeCell ref="B1:N1"/>
    <mergeCell ref="B2:N2"/>
    <mergeCell ref="B3:N3"/>
    <mergeCell ref="A4:A29"/>
    <mergeCell ref="B4:N4"/>
    <mergeCell ref="A30:A56"/>
    <mergeCell ref="B30:N30"/>
    <mergeCell ref="H50:H51"/>
    <mergeCell ref="I50:I51"/>
    <mergeCell ref="J50:J51"/>
    <mergeCell ref="K50:K51"/>
    <mergeCell ref="L50:L51"/>
    <mergeCell ref="M50:M51"/>
    <mergeCell ref="J48:J49"/>
    <mergeCell ref="K48:K49"/>
    <mergeCell ref="L48:M49"/>
    <mergeCell ref="N48:N49"/>
    <mergeCell ref="B50:B51"/>
    <mergeCell ref="C50:C51"/>
    <mergeCell ref="D50:D51"/>
    <mergeCell ref="E50:E51"/>
    <mergeCell ref="F50:F51"/>
    <mergeCell ref="G50:G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B42:B43"/>
    <mergeCell ref="C42:C43"/>
    <mergeCell ref="D42:E43"/>
    <mergeCell ref="F42:F43"/>
    <mergeCell ref="G42:G43"/>
    <mergeCell ref="H42:I43"/>
    <mergeCell ref="K39:K40"/>
    <mergeCell ref="L39:L40"/>
    <mergeCell ref="M39:M40"/>
    <mergeCell ref="N39:N40"/>
    <mergeCell ref="D41:F41"/>
    <mergeCell ref="H41:J41"/>
    <mergeCell ref="L41:N41"/>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5:B36"/>
    <mergeCell ref="C35:C36"/>
    <mergeCell ref="D35:D36"/>
    <mergeCell ref="E35:E36"/>
    <mergeCell ref="F35:F36"/>
    <mergeCell ref="G35:G36"/>
    <mergeCell ref="N28:N29"/>
    <mergeCell ref="B31:N31"/>
    <mergeCell ref="D33:N33"/>
    <mergeCell ref="D34:F34"/>
    <mergeCell ref="H34:J34"/>
    <mergeCell ref="L34:N34"/>
    <mergeCell ref="H28:H29"/>
    <mergeCell ref="I28:I29"/>
    <mergeCell ref="J28:J29"/>
    <mergeCell ref="K28:K29"/>
    <mergeCell ref="L28:L29"/>
    <mergeCell ref="M28:M29"/>
    <mergeCell ref="B28:B29"/>
    <mergeCell ref="C28:C29"/>
    <mergeCell ref="D28:D29"/>
    <mergeCell ref="E28:E29"/>
    <mergeCell ref="F28:F29"/>
    <mergeCell ref="G28:G29"/>
    <mergeCell ref="H25:I26"/>
    <mergeCell ref="J25:J26"/>
    <mergeCell ref="K25:K26"/>
    <mergeCell ref="L25:M26"/>
    <mergeCell ref="N25:N26"/>
    <mergeCell ref="D27:F27"/>
    <mergeCell ref="H27:J27"/>
    <mergeCell ref="L27:N27"/>
    <mergeCell ref="M22:M23"/>
    <mergeCell ref="N22:N23"/>
    <mergeCell ref="D24:F24"/>
    <mergeCell ref="H24:J24"/>
    <mergeCell ref="L24:N24"/>
    <mergeCell ref="B25:B26"/>
    <mergeCell ref="C25:C26"/>
    <mergeCell ref="D25:E26"/>
    <mergeCell ref="F25:F26"/>
    <mergeCell ref="G25:G26"/>
    <mergeCell ref="G22:G23"/>
    <mergeCell ref="H22:H23"/>
    <mergeCell ref="I22:I23"/>
    <mergeCell ref="J22:J23"/>
    <mergeCell ref="K22:K23"/>
    <mergeCell ref="L22:L23"/>
    <mergeCell ref="H20:I21"/>
    <mergeCell ref="J20:J21"/>
    <mergeCell ref="K20:K21"/>
    <mergeCell ref="L20:M21"/>
    <mergeCell ref="N20:N21"/>
    <mergeCell ref="B22:B23"/>
    <mergeCell ref="C22:C23"/>
    <mergeCell ref="D22:D23"/>
    <mergeCell ref="E22:E23"/>
    <mergeCell ref="F22:F23"/>
    <mergeCell ref="H18:I19"/>
    <mergeCell ref="J18:J19"/>
    <mergeCell ref="K18:K19"/>
    <mergeCell ref="L18:M19"/>
    <mergeCell ref="N18:N19"/>
    <mergeCell ref="B20:B21"/>
    <mergeCell ref="C20:C21"/>
    <mergeCell ref="D20:E21"/>
    <mergeCell ref="F20:F21"/>
    <mergeCell ref="G20:G21"/>
    <mergeCell ref="L15:M16"/>
    <mergeCell ref="N15:N16"/>
    <mergeCell ref="D17:F17"/>
    <mergeCell ref="H17:J17"/>
    <mergeCell ref="L17:N17"/>
    <mergeCell ref="B18:B19"/>
    <mergeCell ref="C18:C19"/>
    <mergeCell ref="D18:E19"/>
    <mergeCell ref="F18:F19"/>
    <mergeCell ref="G18:G19"/>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34.28515625" bestFit="1" customWidth="1"/>
    <col min="4" max="4" width="2" bestFit="1" customWidth="1"/>
    <col min="5" max="5" width="6.5703125" bestFit="1" customWidth="1"/>
    <col min="6" max="6" width="2.7109375" bestFit="1" customWidth="1"/>
    <col min="8" max="8" width="2" bestFit="1" customWidth="1"/>
    <col min="9" max="9" width="2.85546875" bestFit="1" customWidth="1"/>
    <col min="10" max="10" width="2.7109375" bestFit="1" customWidth="1"/>
    <col min="12" max="12" width="2" bestFit="1" customWidth="1"/>
    <col min="13" max="13" width="5.5703125" bestFit="1" customWidth="1"/>
    <col min="14" max="14" width="2.7109375" bestFit="1" customWidth="1"/>
  </cols>
  <sheetData>
    <row r="1" spans="1:14" ht="15" customHeight="1">
      <c r="A1" s="8" t="s">
        <v>1074</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467</v>
      </c>
      <c r="B3" s="12"/>
      <c r="C3" s="12"/>
      <c r="D3" s="12"/>
      <c r="E3" s="12"/>
      <c r="F3" s="12"/>
      <c r="G3" s="12"/>
      <c r="H3" s="12"/>
      <c r="I3" s="12"/>
      <c r="J3" s="12"/>
      <c r="K3" s="12"/>
      <c r="L3" s="12"/>
      <c r="M3" s="12"/>
      <c r="N3" s="12"/>
    </row>
    <row r="4" spans="1:14">
      <c r="A4" s="13" t="s">
        <v>1075</v>
      </c>
      <c r="B4" s="50" t="s">
        <v>471</v>
      </c>
      <c r="C4" s="50"/>
      <c r="D4" s="50"/>
      <c r="E4" s="50"/>
      <c r="F4" s="50"/>
      <c r="G4" s="50"/>
      <c r="H4" s="50"/>
      <c r="I4" s="50"/>
      <c r="J4" s="50"/>
      <c r="K4" s="50"/>
      <c r="L4" s="50"/>
      <c r="M4" s="50"/>
      <c r="N4" s="50"/>
    </row>
    <row r="5" spans="1:14">
      <c r="A5" s="13"/>
      <c r="B5" s="20"/>
      <c r="C5" s="20"/>
      <c r="D5" s="20"/>
      <c r="E5" s="20"/>
      <c r="F5" s="20"/>
      <c r="G5" s="20"/>
      <c r="H5" s="20"/>
      <c r="I5" s="20"/>
      <c r="J5" s="20"/>
      <c r="K5" s="20"/>
      <c r="L5" s="20"/>
      <c r="M5" s="20"/>
      <c r="N5" s="20"/>
    </row>
    <row r="6" spans="1:14">
      <c r="A6" s="13"/>
      <c r="B6" s="15"/>
      <c r="C6" s="15"/>
      <c r="D6" s="15"/>
      <c r="E6" s="15"/>
      <c r="F6" s="15"/>
      <c r="G6" s="15"/>
      <c r="H6" s="15"/>
      <c r="I6" s="15"/>
      <c r="J6" s="15"/>
      <c r="K6" s="15"/>
      <c r="L6" s="15"/>
      <c r="M6" s="15"/>
      <c r="N6" s="15"/>
    </row>
    <row r="7" spans="1:14" ht="15.75" thickBot="1">
      <c r="A7" s="13"/>
      <c r="B7" s="22"/>
      <c r="C7" s="16"/>
      <c r="D7" s="29" t="s">
        <v>308</v>
      </c>
      <c r="E7" s="29"/>
      <c r="F7" s="29"/>
      <c r="G7" s="29"/>
      <c r="H7" s="29"/>
      <c r="I7" s="29"/>
      <c r="J7" s="29"/>
      <c r="K7" s="29"/>
      <c r="L7" s="29"/>
      <c r="M7" s="29"/>
      <c r="N7" s="29"/>
    </row>
    <row r="8" spans="1:14" ht="15.75" thickBot="1">
      <c r="A8" s="13"/>
      <c r="B8" s="25" t="s">
        <v>472</v>
      </c>
      <c r="C8" s="16"/>
      <c r="D8" s="30">
        <v>2014</v>
      </c>
      <c r="E8" s="30"/>
      <c r="F8" s="30"/>
      <c r="G8" s="16"/>
      <c r="H8" s="30">
        <v>2013</v>
      </c>
      <c r="I8" s="30"/>
      <c r="J8" s="30"/>
      <c r="K8" s="16"/>
      <c r="L8" s="30">
        <v>2012</v>
      </c>
      <c r="M8" s="30"/>
      <c r="N8" s="30"/>
    </row>
    <row r="9" spans="1:14">
      <c r="A9" s="13"/>
      <c r="B9" s="43" t="s">
        <v>473</v>
      </c>
      <c r="C9" s="33"/>
      <c r="D9" s="34" t="s">
        <v>290</v>
      </c>
      <c r="E9" s="45" t="s">
        <v>299</v>
      </c>
      <c r="F9" s="38"/>
      <c r="G9" s="33"/>
      <c r="H9" s="34" t="s">
        <v>290</v>
      </c>
      <c r="I9" s="45" t="s">
        <v>299</v>
      </c>
      <c r="J9" s="38"/>
      <c r="K9" s="33"/>
      <c r="L9" s="34" t="s">
        <v>290</v>
      </c>
      <c r="M9" s="45" t="s">
        <v>299</v>
      </c>
      <c r="N9" s="38"/>
    </row>
    <row r="10" spans="1:14">
      <c r="A10" s="13"/>
      <c r="B10" s="42"/>
      <c r="C10" s="33"/>
      <c r="D10" s="46"/>
      <c r="E10" s="111"/>
      <c r="F10" s="48"/>
      <c r="G10" s="33"/>
      <c r="H10" s="46"/>
      <c r="I10" s="111"/>
      <c r="J10" s="48"/>
      <c r="K10" s="33"/>
      <c r="L10" s="46"/>
      <c r="M10" s="111"/>
      <c r="N10" s="48"/>
    </row>
    <row r="11" spans="1:14">
      <c r="A11" s="13"/>
      <c r="B11" s="18" t="s">
        <v>474</v>
      </c>
      <c r="C11" s="16"/>
      <c r="D11" s="68">
        <v>0.82</v>
      </c>
      <c r="E11" s="68"/>
      <c r="F11" s="17" t="s">
        <v>475</v>
      </c>
      <c r="G11" s="16"/>
      <c r="H11" s="68">
        <v>0.82</v>
      </c>
      <c r="I11" s="68"/>
      <c r="J11" s="17" t="s">
        <v>475</v>
      </c>
      <c r="K11" s="16"/>
      <c r="L11" s="68">
        <v>1.41</v>
      </c>
      <c r="M11" s="68"/>
      <c r="N11" s="17" t="s">
        <v>475</v>
      </c>
    </row>
    <row r="12" spans="1:14">
      <c r="A12" s="13"/>
      <c r="B12" s="42" t="s">
        <v>476</v>
      </c>
      <c r="C12" s="33"/>
      <c r="D12" s="104" t="s">
        <v>290</v>
      </c>
      <c r="E12" s="67">
        <v>6181</v>
      </c>
      <c r="F12" s="33"/>
      <c r="G12" s="33"/>
      <c r="H12" s="104" t="s">
        <v>290</v>
      </c>
      <c r="I12" s="44" t="s">
        <v>299</v>
      </c>
      <c r="J12" s="33"/>
      <c r="K12" s="33"/>
      <c r="L12" s="104" t="s">
        <v>290</v>
      </c>
      <c r="M12" s="44">
        <v>885</v>
      </c>
      <c r="N12" s="33"/>
    </row>
    <row r="13" spans="1:14">
      <c r="A13" s="13"/>
      <c r="B13" s="42"/>
      <c r="C13" s="33"/>
      <c r="D13" s="104"/>
      <c r="E13" s="67"/>
      <c r="F13" s="33"/>
      <c r="G13" s="33"/>
      <c r="H13" s="104"/>
      <c r="I13" s="44"/>
      <c r="J13" s="33"/>
      <c r="K13" s="33"/>
      <c r="L13" s="104"/>
      <c r="M13" s="44"/>
      <c r="N13" s="33"/>
    </row>
    <row r="14" spans="1:14">
      <c r="A14" s="13"/>
      <c r="B14" s="18" t="s">
        <v>477</v>
      </c>
      <c r="C14" s="16"/>
      <c r="D14" s="68">
        <v>0.81</v>
      </c>
      <c r="E14" s="68"/>
      <c r="F14" s="17" t="s">
        <v>475</v>
      </c>
      <c r="G14" s="16"/>
      <c r="H14" s="68">
        <v>1.02</v>
      </c>
      <c r="I14" s="68"/>
      <c r="J14" s="17" t="s">
        <v>475</v>
      </c>
      <c r="K14" s="16"/>
      <c r="L14" s="68">
        <v>1.49</v>
      </c>
      <c r="M14" s="68"/>
      <c r="N14" s="17" t="s">
        <v>475</v>
      </c>
    </row>
    <row r="15" spans="1:14">
      <c r="A15" s="13"/>
      <c r="B15" s="42" t="s">
        <v>478</v>
      </c>
      <c r="C15" s="33"/>
      <c r="D15" s="104" t="s">
        <v>290</v>
      </c>
      <c r="E15" s="67">
        <v>24000</v>
      </c>
      <c r="F15" s="33"/>
      <c r="G15" s="33"/>
      <c r="H15" s="104" t="s">
        <v>290</v>
      </c>
      <c r="I15" s="44" t="s">
        <v>299</v>
      </c>
      <c r="J15" s="33"/>
      <c r="K15" s="33"/>
      <c r="L15" s="104" t="s">
        <v>290</v>
      </c>
      <c r="M15" s="67">
        <v>6000</v>
      </c>
      <c r="N15" s="33"/>
    </row>
    <row r="16" spans="1:14">
      <c r="A16" s="13"/>
      <c r="B16" s="42"/>
      <c r="C16" s="33"/>
      <c r="D16" s="104"/>
      <c r="E16" s="67"/>
      <c r="F16" s="33"/>
      <c r="G16" s="33"/>
      <c r="H16" s="104"/>
      <c r="I16" s="44"/>
      <c r="J16" s="33"/>
      <c r="K16" s="33"/>
      <c r="L16" s="104"/>
      <c r="M16" s="67"/>
      <c r="N16" s="33"/>
    </row>
  </sheetData>
  <mergeCells count="56">
    <mergeCell ref="M15:M16"/>
    <mergeCell ref="N15:N16"/>
    <mergeCell ref="A1:A2"/>
    <mergeCell ref="B1:N1"/>
    <mergeCell ref="B2:N2"/>
    <mergeCell ref="B3:N3"/>
    <mergeCell ref="A4:A16"/>
    <mergeCell ref="B4:N4"/>
    <mergeCell ref="G15:G16"/>
    <mergeCell ref="H15:H16"/>
    <mergeCell ref="I15:I16"/>
    <mergeCell ref="J15:J16"/>
    <mergeCell ref="K15:K16"/>
    <mergeCell ref="L15:L16"/>
    <mergeCell ref="M12:M13"/>
    <mergeCell ref="N12:N13"/>
    <mergeCell ref="D14:E14"/>
    <mergeCell ref="H14:I14"/>
    <mergeCell ref="L14:M14"/>
    <mergeCell ref="B15:B16"/>
    <mergeCell ref="C15:C16"/>
    <mergeCell ref="D15:D16"/>
    <mergeCell ref="E15:E16"/>
    <mergeCell ref="F15:F16"/>
    <mergeCell ref="G12:G13"/>
    <mergeCell ref="H12:H13"/>
    <mergeCell ref="I12:I13"/>
    <mergeCell ref="J12:J13"/>
    <mergeCell ref="K12:K13"/>
    <mergeCell ref="L12:L13"/>
    <mergeCell ref="M9:M10"/>
    <mergeCell ref="N9:N10"/>
    <mergeCell ref="D11:E11"/>
    <mergeCell ref="H11:I11"/>
    <mergeCell ref="L11:M11"/>
    <mergeCell ref="B12:B13"/>
    <mergeCell ref="C12:C13"/>
    <mergeCell ref="D12:D13"/>
    <mergeCell ref="E12:E13"/>
    <mergeCell ref="F12:F13"/>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8.42578125" customWidth="1"/>
    <col min="4" max="4" width="32.140625" customWidth="1"/>
    <col min="5" max="5" width="36.5703125" customWidth="1"/>
  </cols>
  <sheetData>
    <row r="1" spans="1:5" ht="15" customHeight="1">
      <c r="A1" s="8" t="s">
        <v>1076</v>
      </c>
      <c r="B1" s="8" t="s">
        <v>2</v>
      </c>
      <c r="C1" s="8"/>
      <c r="D1" s="8"/>
      <c r="E1" s="8"/>
    </row>
    <row r="2" spans="1:5" ht="15" customHeight="1">
      <c r="A2" s="8"/>
      <c r="B2" s="8" t="s">
        <v>3</v>
      </c>
      <c r="C2" s="8"/>
      <c r="D2" s="8"/>
      <c r="E2" s="8"/>
    </row>
    <row r="3" spans="1:5">
      <c r="A3" s="3" t="s">
        <v>480</v>
      </c>
      <c r="B3" s="12"/>
      <c r="C3" s="12"/>
      <c r="D3" s="12"/>
      <c r="E3" s="12"/>
    </row>
    <row r="4" spans="1:5" ht="25.5" customHeight="1">
      <c r="A4" s="13" t="s">
        <v>1077</v>
      </c>
      <c r="B4" s="50" t="s">
        <v>487</v>
      </c>
      <c r="C4" s="50"/>
      <c r="D4" s="50"/>
      <c r="E4" s="50"/>
    </row>
    <row r="5" spans="1:5">
      <c r="A5" s="13"/>
      <c r="B5" s="20"/>
      <c r="C5" s="20"/>
      <c r="D5" s="20"/>
      <c r="E5" s="20"/>
    </row>
    <row r="6" spans="1:5">
      <c r="A6" s="13"/>
      <c r="B6" s="15"/>
      <c r="C6" s="15"/>
      <c r="D6" s="15"/>
      <c r="E6" s="15"/>
    </row>
    <row r="7" spans="1:5">
      <c r="A7" s="13"/>
      <c r="B7" s="99"/>
      <c r="C7" s="84" t="s">
        <v>488</v>
      </c>
      <c r="D7" s="84"/>
      <c r="E7" s="84"/>
    </row>
    <row r="8" spans="1:5" ht="15.75" thickBot="1">
      <c r="A8" s="13"/>
      <c r="B8" s="99"/>
      <c r="C8" s="29" t="s">
        <v>308</v>
      </c>
      <c r="D8" s="29"/>
      <c r="E8" s="29"/>
    </row>
    <row r="9" spans="1:5">
      <c r="A9" s="13"/>
      <c r="B9" s="42">
        <v>2015</v>
      </c>
      <c r="C9" s="34" t="s">
        <v>290</v>
      </c>
      <c r="D9" s="45">
        <v>292</v>
      </c>
      <c r="E9" s="38"/>
    </row>
    <row r="10" spans="1:5">
      <c r="A10" s="13"/>
      <c r="B10" s="42"/>
      <c r="C10" s="46"/>
      <c r="D10" s="111"/>
      <c r="E10" s="48"/>
    </row>
    <row r="11" spans="1:5">
      <c r="A11" s="13"/>
      <c r="B11" s="109">
        <v>2016</v>
      </c>
      <c r="C11" s="68">
        <v>311</v>
      </c>
      <c r="D11" s="68"/>
      <c r="E11" s="50"/>
    </row>
    <row r="12" spans="1:5">
      <c r="A12" s="13"/>
      <c r="B12" s="109"/>
      <c r="C12" s="68"/>
      <c r="D12" s="68"/>
      <c r="E12" s="50"/>
    </row>
    <row r="13" spans="1:5">
      <c r="A13" s="13"/>
      <c r="B13" s="42">
        <v>2017</v>
      </c>
      <c r="C13" s="44">
        <v>328</v>
      </c>
      <c r="D13" s="44"/>
      <c r="E13" s="33"/>
    </row>
    <row r="14" spans="1:5">
      <c r="A14" s="13"/>
      <c r="B14" s="42"/>
      <c r="C14" s="44"/>
      <c r="D14" s="44"/>
      <c r="E14" s="33"/>
    </row>
    <row r="15" spans="1:5">
      <c r="A15" s="13"/>
      <c r="B15" s="109">
        <v>2018</v>
      </c>
      <c r="C15" s="68">
        <v>322</v>
      </c>
      <c r="D15" s="68"/>
      <c r="E15" s="50"/>
    </row>
    <row r="16" spans="1:5">
      <c r="A16" s="13"/>
      <c r="B16" s="109"/>
      <c r="C16" s="68"/>
      <c r="D16" s="68"/>
      <c r="E16" s="50"/>
    </row>
    <row r="17" spans="1:5">
      <c r="A17" s="13"/>
      <c r="B17" s="42">
        <v>2019</v>
      </c>
      <c r="C17" s="67">
        <v>40319</v>
      </c>
      <c r="D17" s="67"/>
      <c r="E17" s="33"/>
    </row>
    <row r="18" spans="1:5">
      <c r="A18" s="13"/>
      <c r="B18" s="42"/>
      <c r="C18" s="67"/>
      <c r="D18" s="67"/>
      <c r="E18" s="33"/>
    </row>
    <row r="19" spans="1:5">
      <c r="A19" s="13"/>
      <c r="B19" s="109" t="s">
        <v>489</v>
      </c>
      <c r="C19" s="65">
        <v>284518</v>
      </c>
      <c r="D19" s="65"/>
      <c r="E19" s="50"/>
    </row>
    <row r="20" spans="1:5" ht="15.75" thickBot="1">
      <c r="A20" s="13"/>
      <c r="B20" s="109"/>
      <c r="C20" s="88"/>
      <c r="D20" s="88"/>
      <c r="E20" s="89"/>
    </row>
    <row r="21" spans="1:5">
      <c r="A21" s="13"/>
      <c r="B21" s="42" t="s">
        <v>32</v>
      </c>
      <c r="C21" s="34" t="s">
        <v>290</v>
      </c>
      <c r="D21" s="36">
        <v>326090</v>
      </c>
      <c r="E21" s="38"/>
    </row>
    <row r="22" spans="1:5" ht="15.75" thickBot="1">
      <c r="A22" s="13"/>
      <c r="B22" s="42"/>
      <c r="C22" s="35"/>
      <c r="D22" s="37"/>
      <c r="E22" s="39"/>
    </row>
    <row r="23" spans="1:5" ht="15.75" thickTop="1"/>
  </sheetData>
  <mergeCells count="33">
    <mergeCell ref="A1:A2"/>
    <mergeCell ref="B1:E1"/>
    <mergeCell ref="B2:E2"/>
    <mergeCell ref="B3:E3"/>
    <mergeCell ref="A4:A22"/>
    <mergeCell ref="B4:E4"/>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E7"/>
    <mergeCell ref="C8:E8"/>
    <mergeCell ref="B9:B10"/>
    <mergeCell ref="C9:C10"/>
    <mergeCell ref="D9:D10"/>
    <mergeCell ref="E9: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0"/>
  <sheetViews>
    <sheetView showGridLines="0" workbookViewId="0"/>
  </sheetViews>
  <sheetFormatPr defaultRowHeight="15"/>
  <cols>
    <col min="1" max="2" width="36.5703125" bestFit="1" customWidth="1"/>
    <col min="4" max="4" width="2" customWidth="1"/>
    <col min="5" max="5" width="8.140625" customWidth="1"/>
    <col min="6" max="6" width="2.7109375" customWidth="1"/>
    <col min="8" max="8" width="2" customWidth="1"/>
    <col min="9" max="9" width="8.140625" customWidth="1"/>
    <col min="10" max="10" width="2.7109375" customWidth="1"/>
    <col min="12" max="12" width="2" customWidth="1"/>
    <col min="13" max="13" width="8.140625" customWidth="1"/>
    <col min="14" max="14" width="2.7109375" customWidth="1"/>
    <col min="16" max="16" width="2" customWidth="1"/>
    <col min="17" max="17" width="8.140625" customWidth="1"/>
    <col min="18" max="18" width="1.5703125" customWidth="1"/>
  </cols>
  <sheetData>
    <row r="1" spans="1:18" ht="15" customHeight="1">
      <c r="A1" s="8" t="s">
        <v>1078</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491</v>
      </c>
      <c r="B3" s="12"/>
      <c r="C3" s="12"/>
      <c r="D3" s="12"/>
      <c r="E3" s="12"/>
      <c r="F3" s="12"/>
      <c r="G3" s="12"/>
      <c r="H3" s="12"/>
      <c r="I3" s="12"/>
      <c r="J3" s="12"/>
      <c r="K3" s="12"/>
      <c r="L3" s="12"/>
      <c r="M3" s="12"/>
      <c r="N3" s="12"/>
      <c r="O3" s="12"/>
      <c r="P3" s="12"/>
      <c r="Q3" s="12"/>
      <c r="R3" s="12"/>
    </row>
    <row r="4" spans="1:18">
      <c r="A4" s="13" t="s">
        <v>1079</v>
      </c>
      <c r="B4" s="50" t="s">
        <v>499</v>
      </c>
      <c r="C4" s="50"/>
      <c r="D4" s="50"/>
      <c r="E4" s="50"/>
      <c r="F4" s="50"/>
      <c r="G4" s="50"/>
      <c r="H4" s="50"/>
      <c r="I4" s="50"/>
      <c r="J4" s="50"/>
      <c r="K4" s="50"/>
      <c r="L4" s="50"/>
      <c r="M4" s="50"/>
      <c r="N4" s="50"/>
      <c r="O4" s="50"/>
      <c r="P4" s="50"/>
      <c r="Q4" s="50"/>
      <c r="R4" s="50"/>
    </row>
    <row r="5" spans="1:18">
      <c r="A5" s="13"/>
      <c r="B5" s="20"/>
      <c r="C5" s="20"/>
      <c r="D5" s="20"/>
      <c r="E5" s="20"/>
      <c r="F5" s="20"/>
      <c r="G5" s="20"/>
      <c r="H5" s="20"/>
      <c r="I5" s="20"/>
      <c r="J5" s="20"/>
      <c r="K5" s="20"/>
      <c r="L5" s="20"/>
      <c r="M5" s="20"/>
      <c r="N5" s="20"/>
      <c r="O5" s="20"/>
      <c r="P5" s="20"/>
      <c r="Q5" s="20"/>
      <c r="R5" s="20"/>
    </row>
    <row r="6" spans="1:18">
      <c r="A6" s="13"/>
      <c r="B6" s="15"/>
      <c r="C6" s="15"/>
      <c r="D6" s="15"/>
      <c r="E6" s="15"/>
      <c r="F6" s="15"/>
      <c r="G6" s="15"/>
      <c r="H6" s="15"/>
      <c r="I6" s="15"/>
      <c r="J6" s="15"/>
      <c r="K6" s="15"/>
      <c r="L6" s="15"/>
      <c r="M6" s="15"/>
      <c r="N6" s="15"/>
      <c r="O6" s="15"/>
      <c r="P6" s="15"/>
      <c r="Q6" s="15"/>
      <c r="R6" s="15"/>
    </row>
    <row r="7" spans="1:18" ht="15.75" thickBot="1">
      <c r="A7" s="13"/>
      <c r="B7" s="22"/>
      <c r="C7" s="16"/>
      <c r="D7" s="29" t="s">
        <v>355</v>
      </c>
      <c r="E7" s="29"/>
      <c r="F7" s="29"/>
      <c r="G7" s="29"/>
      <c r="H7" s="29"/>
      <c r="I7" s="29"/>
      <c r="J7" s="29"/>
      <c r="K7" s="16"/>
      <c r="L7" s="29" t="s">
        <v>83</v>
      </c>
      <c r="M7" s="29"/>
      <c r="N7" s="29"/>
      <c r="O7" s="29"/>
      <c r="P7" s="29"/>
      <c r="Q7" s="29"/>
      <c r="R7" s="29"/>
    </row>
    <row r="8" spans="1:18" ht="15.75" thickBot="1">
      <c r="A8" s="13"/>
      <c r="B8" s="22"/>
      <c r="C8" s="16"/>
      <c r="D8" s="30" t="s">
        <v>308</v>
      </c>
      <c r="E8" s="30"/>
      <c r="F8" s="30"/>
      <c r="G8" s="30"/>
      <c r="H8" s="30"/>
      <c r="I8" s="30"/>
      <c r="J8" s="30"/>
      <c r="K8" s="16"/>
      <c r="L8" s="30" t="s">
        <v>308</v>
      </c>
      <c r="M8" s="30"/>
      <c r="N8" s="30"/>
      <c r="O8" s="30"/>
      <c r="P8" s="30"/>
      <c r="Q8" s="30"/>
      <c r="R8" s="30"/>
    </row>
    <row r="9" spans="1:18" ht="15.75" thickBot="1">
      <c r="A9" s="13"/>
      <c r="B9" s="25" t="s">
        <v>286</v>
      </c>
      <c r="C9" s="16"/>
      <c r="D9" s="30">
        <v>2014</v>
      </c>
      <c r="E9" s="30"/>
      <c r="F9" s="30"/>
      <c r="G9" s="16"/>
      <c r="H9" s="30">
        <v>2013</v>
      </c>
      <c r="I9" s="30"/>
      <c r="J9" s="30"/>
      <c r="K9" s="16"/>
      <c r="L9" s="30">
        <v>2014</v>
      </c>
      <c r="M9" s="30"/>
      <c r="N9" s="30"/>
      <c r="O9" s="16"/>
      <c r="P9" s="30">
        <v>2013</v>
      </c>
      <c r="Q9" s="30"/>
      <c r="R9" s="30"/>
    </row>
    <row r="10" spans="1:18">
      <c r="A10" s="13"/>
      <c r="B10" s="43" t="s">
        <v>500</v>
      </c>
      <c r="C10" s="33"/>
      <c r="D10" s="63"/>
      <c r="E10" s="63"/>
      <c r="F10" s="38"/>
      <c r="G10" s="33"/>
      <c r="H10" s="63"/>
      <c r="I10" s="63"/>
      <c r="J10" s="38"/>
      <c r="K10" s="33"/>
      <c r="L10" s="63"/>
      <c r="M10" s="63"/>
      <c r="N10" s="38"/>
      <c r="O10" s="33"/>
      <c r="P10" s="63"/>
      <c r="Q10" s="63"/>
      <c r="R10" s="38"/>
    </row>
    <row r="11" spans="1:18">
      <c r="A11" s="13"/>
      <c r="B11" s="42"/>
      <c r="C11" s="33"/>
      <c r="D11" s="62"/>
      <c r="E11" s="62"/>
      <c r="F11" s="33"/>
      <c r="G11" s="33"/>
      <c r="H11" s="62"/>
      <c r="I11" s="62"/>
      <c r="J11" s="33"/>
      <c r="K11" s="33"/>
      <c r="L11" s="62"/>
      <c r="M11" s="62"/>
      <c r="N11" s="33"/>
      <c r="O11" s="33"/>
      <c r="P11" s="62"/>
      <c r="Q11" s="62"/>
      <c r="R11" s="33"/>
    </row>
    <row r="12" spans="1:18">
      <c r="A12" s="13"/>
      <c r="B12" s="87" t="s">
        <v>501</v>
      </c>
      <c r="C12" s="50"/>
      <c r="D12" s="52" t="s">
        <v>290</v>
      </c>
      <c r="E12" s="65">
        <v>1001</v>
      </c>
      <c r="F12" s="50"/>
      <c r="G12" s="50"/>
      <c r="H12" s="52" t="s">
        <v>290</v>
      </c>
      <c r="I12" s="65">
        <v>1049</v>
      </c>
      <c r="J12" s="50"/>
      <c r="K12" s="50"/>
      <c r="L12" s="52" t="s">
        <v>290</v>
      </c>
      <c r="M12" s="65">
        <v>1001</v>
      </c>
      <c r="N12" s="50"/>
      <c r="O12" s="50"/>
      <c r="P12" s="52" t="s">
        <v>290</v>
      </c>
      <c r="Q12" s="65">
        <v>1049</v>
      </c>
      <c r="R12" s="50"/>
    </row>
    <row r="13" spans="1:18">
      <c r="A13" s="13"/>
      <c r="B13" s="87"/>
      <c r="C13" s="50"/>
      <c r="D13" s="52"/>
      <c r="E13" s="65"/>
      <c r="F13" s="50"/>
      <c r="G13" s="50"/>
      <c r="H13" s="52"/>
      <c r="I13" s="65"/>
      <c r="J13" s="50"/>
      <c r="K13" s="50"/>
      <c r="L13" s="52"/>
      <c r="M13" s="65"/>
      <c r="N13" s="50"/>
      <c r="O13" s="50"/>
      <c r="P13" s="52"/>
      <c r="Q13" s="65"/>
      <c r="R13" s="50"/>
    </row>
    <row r="14" spans="1:18">
      <c r="A14" s="13"/>
      <c r="B14" s="31" t="s">
        <v>502</v>
      </c>
      <c r="C14" s="33"/>
      <c r="D14" s="67">
        <v>4328</v>
      </c>
      <c r="E14" s="67"/>
      <c r="F14" s="33"/>
      <c r="G14" s="33"/>
      <c r="H14" s="67">
        <v>4337</v>
      </c>
      <c r="I14" s="67"/>
      <c r="J14" s="33"/>
      <c r="K14" s="33"/>
      <c r="L14" s="67">
        <v>4328</v>
      </c>
      <c r="M14" s="67"/>
      <c r="N14" s="33"/>
      <c r="O14" s="33"/>
      <c r="P14" s="67">
        <v>4337</v>
      </c>
      <c r="Q14" s="67"/>
      <c r="R14" s="33"/>
    </row>
    <row r="15" spans="1:18">
      <c r="A15" s="13"/>
      <c r="B15" s="31"/>
      <c r="C15" s="33"/>
      <c r="D15" s="67"/>
      <c r="E15" s="67"/>
      <c r="F15" s="33"/>
      <c r="G15" s="33"/>
      <c r="H15" s="67"/>
      <c r="I15" s="67"/>
      <c r="J15" s="33"/>
      <c r="K15" s="33"/>
      <c r="L15" s="67"/>
      <c r="M15" s="67"/>
      <c r="N15" s="33"/>
      <c r="O15" s="33"/>
      <c r="P15" s="67"/>
      <c r="Q15" s="67"/>
      <c r="R15" s="33"/>
    </row>
    <row r="16" spans="1:18">
      <c r="A16" s="13"/>
      <c r="B16" s="87" t="s">
        <v>503</v>
      </c>
      <c r="C16" s="50"/>
      <c r="D16" s="65">
        <v>2395</v>
      </c>
      <c r="E16" s="65"/>
      <c r="F16" s="50"/>
      <c r="G16" s="50"/>
      <c r="H16" s="65">
        <v>4125</v>
      </c>
      <c r="I16" s="65"/>
      <c r="J16" s="50"/>
      <c r="K16" s="50"/>
      <c r="L16" s="65">
        <v>2136</v>
      </c>
      <c r="M16" s="65"/>
      <c r="N16" s="50"/>
      <c r="O16" s="50"/>
      <c r="P16" s="65">
        <v>3292</v>
      </c>
      <c r="Q16" s="65"/>
      <c r="R16" s="50"/>
    </row>
    <row r="17" spans="1:18">
      <c r="A17" s="13"/>
      <c r="B17" s="87"/>
      <c r="C17" s="50"/>
      <c r="D17" s="65"/>
      <c r="E17" s="65"/>
      <c r="F17" s="50"/>
      <c r="G17" s="50"/>
      <c r="H17" s="65"/>
      <c r="I17" s="65"/>
      <c r="J17" s="50"/>
      <c r="K17" s="50"/>
      <c r="L17" s="65"/>
      <c r="M17" s="65"/>
      <c r="N17" s="50"/>
      <c r="O17" s="50"/>
      <c r="P17" s="65"/>
      <c r="Q17" s="65"/>
      <c r="R17" s="50"/>
    </row>
    <row r="18" spans="1:18">
      <c r="A18" s="13"/>
      <c r="B18" s="31" t="s">
        <v>504</v>
      </c>
      <c r="C18" s="33"/>
      <c r="D18" s="67">
        <v>8335</v>
      </c>
      <c r="E18" s="67"/>
      <c r="F18" s="33"/>
      <c r="G18" s="33"/>
      <c r="H18" s="67">
        <v>8655</v>
      </c>
      <c r="I18" s="67"/>
      <c r="J18" s="33"/>
      <c r="K18" s="33"/>
      <c r="L18" s="67">
        <v>8335</v>
      </c>
      <c r="M18" s="67"/>
      <c r="N18" s="33"/>
      <c r="O18" s="33"/>
      <c r="P18" s="67">
        <v>8655</v>
      </c>
      <c r="Q18" s="67"/>
      <c r="R18" s="33"/>
    </row>
    <row r="19" spans="1:18" ht="15.75" thickBot="1">
      <c r="A19" s="13"/>
      <c r="B19" s="31"/>
      <c r="C19" s="33"/>
      <c r="D19" s="91"/>
      <c r="E19" s="91"/>
      <c r="F19" s="92"/>
      <c r="G19" s="33"/>
      <c r="H19" s="91"/>
      <c r="I19" s="91"/>
      <c r="J19" s="92"/>
      <c r="K19" s="33"/>
      <c r="L19" s="91"/>
      <c r="M19" s="91"/>
      <c r="N19" s="92"/>
      <c r="O19" s="33"/>
      <c r="P19" s="91"/>
      <c r="Q19" s="91"/>
      <c r="R19" s="92"/>
    </row>
    <row r="20" spans="1:18">
      <c r="A20" s="13"/>
      <c r="B20" s="128"/>
      <c r="C20" s="50"/>
      <c r="D20" s="71" t="s">
        <v>290</v>
      </c>
      <c r="E20" s="73">
        <v>16059</v>
      </c>
      <c r="F20" s="75"/>
      <c r="G20" s="50"/>
      <c r="H20" s="71" t="s">
        <v>290</v>
      </c>
      <c r="I20" s="73">
        <v>18166</v>
      </c>
      <c r="J20" s="75"/>
      <c r="K20" s="50"/>
      <c r="L20" s="71" t="s">
        <v>290</v>
      </c>
      <c r="M20" s="73">
        <v>15800</v>
      </c>
      <c r="N20" s="75"/>
      <c r="O20" s="50"/>
      <c r="P20" s="71" t="s">
        <v>290</v>
      </c>
      <c r="Q20" s="73">
        <v>17333</v>
      </c>
      <c r="R20" s="75"/>
    </row>
    <row r="21" spans="1:18" ht="15.75" thickBot="1">
      <c r="A21" s="13"/>
      <c r="B21" s="128"/>
      <c r="C21" s="50"/>
      <c r="D21" s="72"/>
      <c r="E21" s="74"/>
      <c r="F21" s="76"/>
      <c r="G21" s="50"/>
      <c r="H21" s="72"/>
      <c r="I21" s="74"/>
      <c r="J21" s="76"/>
      <c r="K21" s="50"/>
      <c r="L21" s="72"/>
      <c r="M21" s="74"/>
      <c r="N21" s="76"/>
      <c r="O21" s="50"/>
      <c r="P21" s="72"/>
      <c r="Q21" s="74"/>
      <c r="R21" s="76"/>
    </row>
    <row r="22" spans="1:18" ht="15.75" thickTop="1">
      <c r="A22" s="13"/>
      <c r="B22" s="42" t="s">
        <v>505</v>
      </c>
      <c r="C22" s="33"/>
      <c r="D22" s="129"/>
      <c r="E22" s="129"/>
      <c r="F22" s="114"/>
      <c r="G22" s="33"/>
      <c r="H22" s="129"/>
      <c r="I22" s="129"/>
      <c r="J22" s="114"/>
      <c r="K22" s="33"/>
      <c r="L22" s="129"/>
      <c r="M22" s="129"/>
      <c r="N22" s="114"/>
      <c r="O22" s="33"/>
      <c r="P22" s="129"/>
      <c r="Q22" s="129"/>
      <c r="R22" s="114"/>
    </row>
    <row r="23" spans="1:18">
      <c r="A23" s="13"/>
      <c r="B23" s="42"/>
      <c r="C23" s="33"/>
      <c r="D23" s="62"/>
      <c r="E23" s="62"/>
      <c r="F23" s="33"/>
      <c r="G23" s="33"/>
      <c r="H23" s="62"/>
      <c r="I23" s="62"/>
      <c r="J23" s="33"/>
      <c r="K23" s="33"/>
      <c r="L23" s="62"/>
      <c r="M23" s="62"/>
      <c r="N23" s="33"/>
      <c r="O23" s="33"/>
      <c r="P23" s="62"/>
      <c r="Q23" s="62"/>
      <c r="R23" s="33"/>
    </row>
    <row r="24" spans="1:18">
      <c r="A24" s="13"/>
      <c r="B24" s="82" t="s">
        <v>506</v>
      </c>
      <c r="C24" s="16"/>
      <c r="D24" s="17" t="s">
        <v>290</v>
      </c>
      <c r="E24" s="57" t="s">
        <v>507</v>
      </c>
      <c r="F24" s="17" t="s">
        <v>320</v>
      </c>
      <c r="G24" s="16"/>
      <c r="H24" s="17" t="s">
        <v>290</v>
      </c>
      <c r="I24" s="57" t="s">
        <v>508</v>
      </c>
      <c r="J24" s="17" t="s">
        <v>320</v>
      </c>
      <c r="K24" s="16"/>
      <c r="L24" s="17" t="s">
        <v>290</v>
      </c>
      <c r="M24" s="57" t="s">
        <v>509</v>
      </c>
      <c r="N24" s="17" t="s">
        <v>320</v>
      </c>
      <c r="O24" s="16"/>
      <c r="P24" s="17" t="s">
        <v>290</v>
      </c>
      <c r="Q24" s="57" t="s">
        <v>510</v>
      </c>
      <c r="R24" s="17" t="s">
        <v>320</v>
      </c>
    </row>
    <row r="25" spans="1:18" ht="26.25">
      <c r="A25" s="13"/>
      <c r="B25" s="26" t="s">
        <v>511</v>
      </c>
      <c r="C25" s="27"/>
      <c r="D25" s="44" t="s">
        <v>512</v>
      </c>
      <c r="E25" s="44"/>
      <c r="F25" s="28" t="s">
        <v>320</v>
      </c>
      <c r="G25" s="27"/>
      <c r="H25" s="44" t="s">
        <v>513</v>
      </c>
      <c r="I25" s="44"/>
      <c r="J25" s="28" t="s">
        <v>320</v>
      </c>
      <c r="K25" s="27"/>
      <c r="L25" s="44" t="s">
        <v>512</v>
      </c>
      <c r="M25" s="44"/>
      <c r="N25" s="28" t="s">
        <v>320</v>
      </c>
      <c r="O25" s="27"/>
      <c r="P25" s="44" t="s">
        <v>513</v>
      </c>
      <c r="Q25" s="44"/>
      <c r="R25" s="28" t="s">
        <v>320</v>
      </c>
    </row>
    <row r="26" spans="1:18">
      <c r="A26" s="13"/>
      <c r="B26" s="82" t="s">
        <v>514</v>
      </c>
      <c r="C26" s="16"/>
      <c r="D26" s="68" t="s">
        <v>515</v>
      </c>
      <c r="E26" s="68"/>
      <c r="F26" s="17" t="s">
        <v>320</v>
      </c>
      <c r="G26" s="16"/>
      <c r="H26" s="68" t="s">
        <v>516</v>
      </c>
      <c r="I26" s="68"/>
      <c r="J26" s="17" t="s">
        <v>320</v>
      </c>
      <c r="K26" s="16"/>
      <c r="L26" s="68" t="s">
        <v>517</v>
      </c>
      <c r="M26" s="68"/>
      <c r="N26" s="17" t="s">
        <v>320</v>
      </c>
      <c r="O26" s="16"/>
      <c r="P26" s="68" t="s">
        <v>518</v>
      </c>
      <c r="Q26" s="68"/>
      <c r="R26" s="17" t="s">
        <v>320</v>
      </c>
    </row>
    <row r="27" spans="1:18">
      <c r="A27" s="13"/>
      <c r="B27" s="26" t="s">
        <v>519</v>
      </c>
      <c r="C27" s="27"/>
      <c r="D27" s="44" t="s">
        <v>520</v>
      </c>
      <c r="E27" s="44"/>
      <c r="F27" s="28" t="s">
        <v>320</v>
      </c>
      <c r="G27" s="27"/>
      <c r="H27" s="44" t="s">
        <v>521</v>
      </c>
      <c r="I27" s="44"/>
      <c r="J27" s="28" t="s">
        <v>320</v>
      </c>
      <c r="K27" s="27"/>
      <c r="L27" s="44" t="s">
        <v>520</v>
      </c>
      <c r="M27" s="44"/>
      <c r="N27" s="28" t="s">
        <v>320</v>
      </c>
      <c r="O27" s="27"/>
      <c r="P27" s="44" t="s">
        <v>521</v>
      </c>
      <c r="Q27" s="44"/>
      <c r="R27" s="28" t="s">
        <v>320</v>
      </c>
    </row>
    <row r="28" spans="1:18">
      <c r="A28" s="13"/>
      <c r="B28" s="82" t="s">
        <v>522</v>
      </c>
      <c r="C28" s="16"/>
      <c r="D28" s="68" t="s">
        <v>523</v>
      </c>
      <c r="E28" s="68"/>
      <c r="F28" s="17" t="s">
        <v>320</v>
      </c>
      <c r="G28" s="16"/>
      <c r="H28" s="68" t="s">
        <v>524</v>
      </c>
      <c r="I28" s="68"/>
      <c r="J28" s="17" t="s">
        <v>320</v>
      </c>
      <c r="K28" s="16"/>
      <c r="L28" s="68" t="s">
        <v>523</v>
      </c>
      <c r="M28" s="68"/>
      <c r="N28" s="17" t="s">
        <v>320</v>
      </c>
      <c r="O28" s="16"/>
      <c r="P28" s="68" t="s">
        <v>524</v>
      </c>
      <c r="Q28" s="68"/>
      <c r="R28" s="17" t="s">
        <v>320</v>
      </c>
    </row>
    <row r="29" spans="1:18" ht="15.75" thickBot="1">
      <c r="A29" s="13"/>
      <c r="B29" s="26" t="s">
        <v>525</v>
      </c>
      <c r="C29" s="27"/>
      <c r="D29" s="69" t="s">
        <v>526</v>
      </c>
      <c r="E29" s="69"/>
      <c r="F29" s="58" t="s">
        <v>320</v>
      </c>
      <c r="G29" s="27"/>
      <c r="H29" s="69" t="s">
        <v>527</v>
      </c>
      <c r="I29" s="69"/>
      <c r="J29" s="58" t="s">
        <v>320</v>
      </c>
      <c r="K29" s="27"/>
      <c r="L29" s="69" t="s">
        <v>526</v>
      </c>
      <c r="M29" s="69"/>
      <c r="N29" s="58" t="s">
        <v>320</v>
      </c>
      <c r="O29" s="27"/>
      <c r="P29" s="69" t="s">
        <v>527</v>
      </c>
      <c r="Q29" s="69"/>
      <c r="R29" s="58" t="s">
        <v>320</v>
      </c>
    </row>
    <row r="30" spans="1:18" ht="15.75" thickBot="1">
      <c r="A30" s="13"/>
      <c r="B30" s="125"/>
      <c r="C30" s="16"/>
      <c r="D30" s="130" t="s">
        <v>528</v>
      </c>
      <c r="E30" s="130"/>
      <c r="F30" s="98" t="s">
        <v>320</v>
      </c>
      <c r="G30" s="16"/>
      <c r="H30" s="130" t="s">
        <v>529</v>
      </c>
      <c r="I30" s="130"/>
      <c r="J30" s="98" t="s">
        <v>320</v>
      </c>
      <c r="K30" s="16"/>
      <c r="L30" s="130" t="s">
        <v>530</v>
      </c>
      <c r="M30" s="130"/>
      <c r="N30" s="98" t="s">
        <v>320</v>
      </c>
      <c r="O30" s="16"/>
      <c r="P30" s="130" t="s">
        <v>531</v>
      </c>
      <c r="Q30" s="130"/>
      <c r="R30" s="98" t="s">
        <v>320</v>
      </c>
    </row>
    <row r="31" spans="1:18" ht="15.75" thickBot="1">
      <c r="A31" s="13"/>
      <c r="B31" s="40" t="s">
        <v>532</v>
      </c>
      <c r="C31" s="27"/>
      <c r="D31" s="126" t="s">
        <v>290</v>
      </c>
      <c r="E31" s="127" t="s">
        <v>533</v>
      </c>
      <c r="F31" s="126" t="s">
        <v>320</v>
      </c>
      <c r="G31" s="27"/>
      <c r="H31" s="126" t="s">
        <v>290</v>
      </c>
      <c r="I31" s="127" t="s">
        <v>534</v>
      </c>
      <c r="J31" s="126" t="s">
        <v>320</v>
      </c>
      <c r="K31" s="27"/>
      <c r="L31" s="126" t="s">
        <v>290</v>
      </c>
      <c r="M31" s="127" t="s">
        <v>535</v>
      </c>
      <c r="N31" s="126" t="s">
        <v>320</v>
      </c>
      <c r="O31" s="27"/>
      <c r="P31" s="126" t="s">
        <v>290</v>
      </c>
      <c r="Q31" s="127" t="s">
        <v>536</v>
      </c>
      <c r="R31" s="126" t="s">
        <v>320</v>
      </c>
    </row>
    <row r="32" spans="1:18" ht="15.75" thickTop="1">
      <c r="A32" s="13" t="s">
        <v>1080</v>
      </c>
      <c r="B32" s="50" t="s">
        <v>537</v>
      </c>
      <c r="C32" s="50"/>
      <c r="D32" s="50"/>
      <c r="E32" s="50"/>
      <c r="F32" s="50"/>
      <c r="G32" s="50"/>
      <c r="H32" s="50"/>
      <c r="I32" s="50"/>
      <c r="J32" s="50"/>
      <c r="K32" s="50"/>
      <c r="L32" s="50"/>
      <c r="M32" s="50"/>
      <c r="N32" s="50"/>
      <c r="O32" s="50"/>
      <c r="P32" s="50"/>
      <c r="Q32" s="50"/>
      <c r="R32" s="50"/>
    </row>
    <row r="33" spans="1:14">
      <c r="A33" s="13"/>
      <c r="B33" s="20"/>
      <c r="C33" s="20"/>
      <c r="D33" s="20"/>
      <c r="E33" s="20"/>
      <c r="F33" s="20"/>
      <c r="G33" s="20"/>
      <c r="H33" s="20"/>
      <c r="I33" s="20"/>
      <c r="J33" s="20"/>
      <c r="K33" s="20"/>
      <c r="L33" s="20"/>
      <c r="M33" s="20"/>
      <c r="N33" s="20"/>
    </row>
    <row r="34" spans="1:14">
      <c r="A34" s="13"/>
      <c r="B34" s="15"/>
      <c r="C34" s="15"/>
      <c r="D34" s="15"/>
      <c r="E34" s="15"/>
      <c r="F34" s="15"/>
      <c r="G34" s="15"/>
      <c r="H34" s="15"/>
      <c r="I34" s="15"/>
      <c r="J34" s="15"/>
      <c r="K34" s="15"/>
      <c r="L34" s="15"/>
      <c r="M34" s="15"/>
      <c r="N34" s="15"/>
    </row>
    <row r="35" spans="1:14" ht="15.75" thickBot="1">
      <c r="A35" s="13"/>
      <c r="B35" s="22"/>
      <c r="C35" s="16"/>
      <c r="D35" s="29" t="s">
        <v>355</v>
      </c>
      <c r="E35" s="29"/>
      <c r="F35" s="29"/>
      <c r="G35" s="29"/>
      <c r="H35" s="29"/>
      <c r="I35" s="29"/>
      <c r="J35" s="29"/>
      <c r="K35" s="29"/>
      <c r="L35" s="29"/>
      <c r="M35" s="29"/>
      <c r="N35" s="29"/>
    </row>
    <row r="36" spans="1:14" ht="15.75" thickBot="1">
      <c r="A36" s="13"/>
      <c r="B36" s="22"/>
      <c r="C36" s="16"/>
      <c r="D36" s="30" t="s">
        <v>538</v>
      </c>
      <c r="E36" s="30"/>
      <c r="F36" s="30"/>
      <c r="G36" s="30"/>
      <c r="H36" s="30"/>
      <c r="I36" s="30"/>
      <c r="J36" s="30"/>
      <c r="K36" s="30"/>
      <c r="L36" s="30"/>
      <c r="M36" s="30"/>
      <c r="N36" s="30"/>
    </row>
    <row r="37" spans="1:14" ht="15.75" thickBot="1">
      <c r="A37" s="13"/>
      <c r="B37" s="25" t="s">
        <v>286</v>
      </c>
      <c r="C37" s="16"/>
      <c r="D37" s="30">
        <v>2014</v>
      </c>
      <c r="E37" s="30"/>
      <c r="F37" s="30"/>
      <c r="G37" s="16"/>
      <c r="H37" s="30">
        <v>2013</v>
      </c>
      <c r="I37" s="30"/>
      <c r="J37" s="30"/>
      <c r="K37" s="16"/>
      <c r="L37" s="30">
        <v>2012</v>
      </c>
      <c r="M37" s="30"/>
      <c r="N37" s="30"/>
    </row>
    <row r="38" spans="1:14">
      <c r="A38" s="13"/>
      <c r="B38" s="43" t="s">
        <v>539</v>
      </c>
      <c r="C38" s="33"/>
      <c r="D38" s="132"/>
      <c r="E38" s="132"/>
      <c r="F38" s="38"/>
      <c r="G38" s="33"/>
      <c r="H38" s="132"/>
      <c r="I38" s="132"/>
      <c r="J38" s="38"/>
      <c r="K38" s="33"/>
      <c r="L38" s="132"/>
      <c r="M38" s="132"/>
      <c r="N38" s="38"/>
    </row>
    <row r="39" spans="1:14">
      <c r="A39" s="13"/>
      <c r="B39" s="42"/>
      <c r="C39" s="33"/>
      <c r="D39" s="131"/>
      <c r="E39" s="131"/>
      <c r="F39" s="33"/>
      <c r="G39" s="33"/>
      <c r="H39" s="131"/>
      <c r="I39" s="131"/>
      <c r="J39" s="33"/>
      <c r="K39" s="33"/>
      <c r="L39" s="131"/>
      <c r="M39" s="131"/>
      <c r="N39" s="33"/>
    </row>
    <row r="40" spans="1:14">
      <c r="A40" s="13"/>
      <c r="B40" s="87" t="s">
        <v>540</v>
      </c>
      <c r="C40" s="50"/>
      <c r="D40" s="52" t="s">
        <v>290</v>
      </c>
      <c r="E40" s="65">
        <v>5595</v>
      </c>
      <c r="F40" s="50"/>
      <c r="G40" s="50"/>
      <c r="H40" s="52" t="s">
        <v>290</v>
      </c>
      <c r="I40" s="65">
        <v>13741</v>
      </c>
      <c r="J40" s="50"/>
      <c r="K40" s="50"/>
      <c r="L40" s="52" t="s">
        <v>290</v>
      </c>
      <c r="M40" s="65">
        <v>15585</v>
      </c>
      <c r="N40" s="50"/>
    </row>
    <row r="41" spans="1:14">
      <c r="A41" s="13"/>
      <c r="B41" s="87"/>
      <c r="C41" s="50"/>
      <c r="D41" s="52"/>
      <c r="E41" s="65"/>
      <c r="F41" s="50"/>
      <c r="G41" s="50"/>
      <c r="H41" s="52"/>
      <c r="I41" s="65"/>
      <c r="J41" s="50"/>
      <c r="K41" s="50"/>
      <c r="L41" s="52"/>
      <c r="M41" s="65"/>
      <c r="N41" s="50"/>
    </row>
    <row r="42" spans="1:14">
      <c r="A42" s="13"/>
      <c r="B42" s="31" t="s">
        <v>541</v>
      </c>
      <c r="C42" s="33"/>
      <c r="D42" s="44">
        <v>137</v>
      </c>
      <c r="E42" s="44"/>
      <c r="F42" s="33"/>
      <c r="G42" s="33"/>
      <c r="H42" s="67">
        <v>5930</v>
      </c>
      <c r="I42" s="67"/>
      <c r="J42" s="33"/>
      <c r="K42" s="33"/>
      <c r="L42" s="67">
        <v>5273</v>
      </c>
      <c r="M42" s="67"/>
      <c r="N42" s="33"/>
    </row>
    <row r="43" spans="1:14" ht="15.75" thickBot="1">
      <c r="A43" s="13"/>
      <c r="B43" s="31"/>
      <c r="C43" s="33"/>
      <c r="D43" s="69"/>
      <c r="E43" s="69"/>
      <c r="F43" s="92"/>
      <c r="G43" s="33"/>
      <c r="H43" s="91"/>
      <c r="I43" s="91"/>
      <c r="J43" s="92"/>
      <c r="K43" s="33"/>
      <c r="L43" s="91"/>
      <c r="M43" s="91"/>
      <c r="N43" s="92"/>
    </row>
    <row r="44" spans="1:14">
      <c r="A44" s="13"/>
      <c r="B44" s="109" t="s">
        <v>542</v>
      </c>
      <c r="C44" s="50"/>
      <c r="D44" s="71" t="s">
        <v>290</v>
      </c>
      <c r="E44" s="73">
        <v>5732</v>
      </c>
      <c r="F44" s="75"/>
      <c r="G44" s="50"/>
      <c r="H44" s="71" t="s">
        <v>290</v>
      </c>
      <c r="I44" s="73">
        <v>19671</v>
      </c>
      <c r="J44" s="75"/>
      <c r="K44" s="50"/>
      <c r="L44" s="71" t="s">
        <v>290</v>
      </c>
      <c r="M44" s="73">
        <v>20858</v>
      </c>
      <c r="N44" s="75"/>
    </row>
    <row r="45" spans="1:14" ht="15.75" thickBot="1">
      <c r="A45" s="13"/>
      <c r="B45" s="109"/>
      <c r="C45" s="50"/>
      <c r="D45" s="112"/>
      <c r="E45" s="88"/>
      <c r="F45" s="89"/>
      <c r="G45" s="50"/>
      <c r="H45" s="112"/>
      <c r="I45" s="88"/>
      <c r="J45" s="89"/>
      <c r="K45" s="50"/>
      <c r="L45" s="112"/>
      <c r="M45" s="88"/>
      <c r="N45" s="89"/>
    </row>
    <row r="46" spans="1:14">
      <c r="A46" s="13"/>
      <c r="B46" s="42" t="s">
        <v>543</v>
      </c>
      <c r="C46" s="33"/>
      <c r="D46" s="63"/>
      <c r="E46" s="63"/>
      <c r="F46" s="38"/>
      <c r="G46" s="33"/>
      <c r="H46" s="63"/>
      <c r="I46" s="63"/>
      <c r="J46" s="38"/>
      <c r="K46" s="33"/>
      <c r="L46" s="63"/>
      <c r="M46" s="63"/>
      <c r="N46" s="38"/>
    </row>
    <row r="47" spans="1:14">
      <c r="A47" s="13"/>
      <c r="B47" s="42"/>
      <c r="C47" s="33"/>
      <c r="D47" s="62"/>
      <c r="E47" s="62"/>
      <c r="F47" s="33"/>
      <c r="G47" s="33"/>
      <c r="H47" s="62"/>
      <c r="I47" s="62"/>
      <c r="J47" s="33"/>
      <c r="K47" s="33"/>
      <c r="L47" s="62"/>
      <c r="M47" s="62"/>
      <c r="N47" s="33"/>
    </row>
    <row r="48" spans="1:14">
      <c r="A48" s="13"/>
      <c r="B48" s="87" t="s">
        <v>540</v>
      </c>
      <c r="C48" s="50"/>
      <c r="D48" s="52" t="s">
        <v>290</v>
      </c>
      <c r="E48" s="65">
        <v>24815</v>
      </c>
      <c r="F48" s="50"/>
      <c r="G48" s="50"/>
      <c r="H48" s="52" t="s">
        <v>290</v>
      </c>
      <c r="I48" s="65">
        <v>14769</v>
      </c>
      <c r="J48" s="50"/>
      <c r="K48" s="50"/>
      <c r="L48" s="52" t="s">
        <v>290</v>
      </c>
      <c r="M48" s="65">
        <v>13088</v>
      </c>
      <c r="N48" s="50"/>
    </row>
    <row r="49" spans="1:14">
      <c r="A49" s="13"/>
      <c r="B49" s="87"/>
      <c r="C49" s="50"/>
      <c r="D49" s="52"/>
      <c r="E49" s="65"/>
      <c r="F49" s="50"/>
      <c r="G49" s="50"/>
      <c r="H49" s="52"/>
      <c r="I49" s="65"/>
      <c r="J49" s="50"/>
      <c r="K49" s="50"/>
      <c r="L49" s="52"/>
      <c r="M49" s="65"/>
      <c r="N49" s="50"/>
    </row>
    <row r="50" spans="1:14">
      <c r="A50" s="13"/>
      <c r="B50" s="31" t="s">
        <v>541</v>
      </c>
      <c r="C50" s="33"/>
      <c r="D50" s="67">
        <v>7501</v>
      </c>
      <c r="E50" s="67"/>
      <c r="F50" s="33"/>
      <c r="G50" s="33"/>
      <c r="H50" s="67">
        <v>1343</v>
      </c>
      <c r="I50" s="67"/>
      <c r="J50" s="33"/>
      <c r="K50" s="33"/>
      <c r="L50" s="67">
        <v>1999</v>
      </c>
      <c r="M50" s="67"/>
      <c r="N50" s="33"/>
    </row>
    <row r="51" spans="1:14" ht="15.75" thickBot="1">
      <c r="A51" s="13"/>
      <c r="B51" s="31"/>
      <c r="C51" s="33"/>
      <c r="D51" s="91"/>
      <c r="E51" s="91"/>
      <c r="F51" s="92"/>
      <c r="G51" s="33"/>
      <c r="H51" s="91"/>
      <c r="I51" s="91"/>
      <c r="J51" s="92"/>
      <c r="K51" s="33"/>
      <c r="L51" s="91"/>
      <c r="M51" s="91"/>
      <c r="N51" s="92"/>
    </row>
    <row r="52" spans="1:14">
      <c r="A52" s="13"/>
      <c r="B52" s="109" t="s">
        <v>544</v>
      </c>
      <c r="C52" s="50"/>
      <c r="D52" s="73">
        <v>32316</v>
      </c>
      <c r="E52" s="73"/>
      <c r="F52" s="75"/>
      <c r="G52" s="50"/>
      <c r="H52" s="73">
        <v>16112</v>
      </c>
      <c r="I52" s="73"/>
      <c r="J52" s="75"/>
      <c r="K52" s="50"/>
      <c r="L52" s="73">
        <v>15087</v>
      </c>
      <c r="M52" s="73"/>
      <c r="N52" s="75"/>
    </row>
    <row r="53" spans="1:14" ht="15.75" thickBot="1">
      <c r="A53" s="13"/>
      <c r="B53" s="109"/>
      <c r="C53" s="50"/>
      <c r="D53" s="88"/>
      <c r="E53" s="88"/>
      <c r="F53" s="89"/>
      <c r="G53" s="50"/>
      <c r="H53" s="88"/>
      <c r="I53" s="88"/>
      <c r="J53" s="89"/>
      <c r="K53" s="50"/>
      <c r="L53" s="88"/>
      <c r="M53" s="88"/>
      <c r="N53" s="89"/>
    </row>
    <row r="54" spans="1:14">
      <c r="A54" s="13"/>
      <c r="B54" s="31" t="s">
        <v>545</v>
      </c>
      <c r="C54" s="33"/>
      <c r="D54" s="34" t="s">
        <v>290</v>
      </c>
      <c r="E54" s="36">
        <v>38048</v>
      </c>
      <c r="F54" s="38"/>
      <c r="G54" s="33"/>
      <c r="H54" s="34" t="s">
        <v>290</v>
      </c>
      <c r="I54" s="36">
        <v>35783</v>
      </c>
      <c r="J54" s="38"/>
      <c r="K54" s="33"/>
      <c r="L54" s="34" t="s">
        <v>290</v>
      </c>
      <c r="M54" s="36">
        <v>35945</v>
      </c>
      <c r="N54" s="38"/>
    </row>
    <row r="55" spans="1:14" ht="15.75" thickBot="1">
      <c r="A55" s="13"/>
      <c r="B55" s="31"/>
      <c r="C55" s="33"/>
      <c r="D55" s="35"/>
      <c r="E55" s="37"/>
      <c r="F55" s="39"/>
      <c r="G55" s="33"/>
      <c r="H55" s="35"/>
      <c r="I55" s="37"/>
      <c r="J55" s="39"/>
      <c r="K55" s="33"/>
      <c r="L55" s="35"/>
      <c r="M55" s="37"/>
      <c r="N55" s="39"/>
    </row>
    <row r="56" spans="1:14" ht="15.75" thickTop="1">
      <c r="A56" s="13"/>
      <c r="B56" s="20"/>
      <c r="C56" s="20"/>
      <c r="D56" s="20"/>
      <c r="E56" s="20"/>
      <c r="F56" s="20"/>
      <c r="G56" s="20"/>
      <c r="H56" s="20"/>
      <c r="I56" s="20"/>
      <c r="J56" s="20"/>
      <c r="K56" s="20"/>
      <c r="L56" s="20"/>
      <c r="M56" s="20"/>
      <c r="N56" s="20"/>
    </row>
    <row r="57" spans="1:14">
      <c r="A57" s="13"/>
      <c r="B57" s="15"/>
      <c r="C57" s="15"/>
      <c r="D57" s="15"/>
      <c r="E57" s="15"/>
      <c r="F57" s="15"/>
      <c r="G57" s="15"/>
      <c r="H57" s="15"/>
      <c r="I57" s="15"/>
      <c r="J57" s="15"/>
      <c r="K57" s="15"/>
      <c r="L57" s="15"/>
      <c r="M57" s="15"/>
      <c r="N57" s="15"/>
    </row>
    <row r="58" spans="1:14" ht="15.75" thickBot="1">
      <c r="A58" s="13"/>
      <c r="B58" s="22"/>
      <c r="C58" s="16"/>
      <c r="D58" s="29" t="s">
        <v>83</v>
      </c>
      <c r="E58" s="29"/>
      <c r="F58" s="29"/>
      <c r="G58" s="29"/>
      <c r="H58" s="29"/>
      <c r="I58" s="29"/>
      <c r="J58" s="29"/>
      <c r="K58" s="29"/>
      <c r="L58" s="29"/>
      <c r="M58" s="29"/>
      <c r="N58" s="29"/>
    </row>
    <row r="59" spans="1:14" ht="15.75" thickBot="1">
      <c r="A59" s="13"/>
      <c r="B59" s="22"/>
      <c r="C59" s="16"/>
      <c r="D59" s="30" t="s">
        <v>538</v>
      </c>
      <c r="E59" s="30"/>
      <c r="F59" s="30"/>
      <c r="G59" s="30"/>
      <c r="H59" s="30"/>
      <c r="I59" s="30"/>
      <c r="J59" s="30"/>
      <c r="K59" s="30"/>
      <c r="L59" s="30"/>
      <c r="M59" s="30"/>
      <c r="N59" s="30"/>
    </row>
    <row r="60" spans="1:14" ht="15.75" thickBot="1">
      <c r="A60" s="13"/>
      <c r="B60" s="25" t="s">
        <v>286</v>
      </c>
      <c r="C60" s="16"/>
      <c r="D60" s="30">
        <v>2014</v>
      </c>
      <c r="E60" s="30"/>
      <c r="F60" s="30"/>
      <c r="G60" s="16"/>
      <c r="H60" s="30">
        <v>2013</v>
      </c>
      <c r="I60" s="30"/>
      <c r="J60" s="30"/>
      <c r="K60" s="16"/>
      <c r="L60" s="30">
        <v>2012</v>
      </c>
      <c r="M60" s="30"/>
      <c r="N60" s="30"/>
    </row>
    <row r="61" spans="1:14">
      <c r="A61" s="13"/>
      <c r="B61" s="43" t="s">
        <v>539</v>
      </c>
      <c r="C61" s="33"/>
      <c r="D61" s="132"/>
      <c r="E61" s="132"/>
      <c r="F61" s="38"/>
      <c r="G61" s="33"/>
      <c r="H61" s="132"/>
      <c r="I61" s="132"/>
      <c r="J61" s="38"/>
      <c r="K61" s="33"/>
      <c r="L61" s="132"/>
      <c r="M61" s="132"/>
      <c r="N61" s="38"/>
    </row>
    <row r="62" spans="1:14">
      <c r="A62" s="13"/>
      <c r="B62" s="42"/>
      <c r="C62" s="33"/>
      <c r="D62" s="131"/>
      <c r="E62" s="131"/>
      <c r="F62" s="33"/>
      <c r="G62" s="33"/>
      <c r="H62" s="131"/>
      <c r="I62" s="131"/>
      <c r="J62" s="33"/>
      <c r="K62" s="33"/>
      <c r="L62" s="131"/>
      <c r="M62" s="131"/>
      <c r="N62" s="33"/>
    </row>
    <row r="63" spans="1:14">
      <c r="A63" s="13"/>
      <c r="B63" s="87" t="s">
        <v>540</v>
      </c>
      <c r="C63" s="50"/>
      <c r="D63" s="52" t="s">
        <v>290</v>
      </c>
      <c r="E63" s="68">
        <v>408</v>
      </c>
      <c r="F63" s="50"/>
      <c r="G63" s="50"/>
      <c r="H63" s="52" t="s">
        <v>290</v>
      </c>
      <c r="I63" s="65">
        <v>10768</v>
      </c>
      <c r="J63" s="50"/>
      <c r="K63" s="50"/>
      <c r="L63" s="52" t="s">
        <v>290</v>
      </c>
      <c r="M63" s="65">
        <v>7957</v>
      </c>
      <c r="N63" s="50"/>
    </row>
    <row r="64" spans="1:14">
      <c r="A64" s="13"/>
      <c r="B64" s="87"/>
      <c r="C64" s="50"/>
      <c r="D64" s="52"/>
      <c r="E64" s="68"/>
      <c r="F64" s="50"/>
      <c r="G64" s="50"/>
      <c r="H64" s="52"/>
      <c r="I64" s="65"/>
      <c r="J64" s="50"/>
      <c r="K64" s="50"/>
      <c r="L64" s="52"/>
      <c r="M64" s="65"/>
      <c r="N64" s="50"/>
    </row>
    <row r="65" spans="1:18">
      <c r="A65" s="13"/>
      <c r="B65" s="31" t="s">
        <v>541</v>
      </c>
      <c r="C65" s="33"/>
      <c r="D65" s="44" t="s">
        <v>546</v>
      </c>
      <c r="E65" s="44"/>
      <c r="F65" s="104" t="s">
        <v>320</v>
      </c>
      <c r="G65" s="33"/>
      <c r="H65" s="67">
        <v>6315</v>
      </c>
      <c r="I65" s="67"/>
      <c r="J65" s="33"/>
      <c r="K65" s="33"/>
      <c r="L65" s="67">
        <v>3830</v>
      </c>
      <c r="M65" s="67"/>
      <c r="N65" s="33"/>
    </row>
    <row r="66" spans="1:18" ht="15.75" thickBot="1">
      <c r="A66" s="13"/>
      <c r="B66" s="31"/>
      <c r="C66" s="33"/>
      <c r="D66" s="69"/>
      <c r="E66" s="69"/>
      <c r="F66" s="123"/>
      <c r="G66" s="33"/>
      <c r="H66" s="91"/>
      <c r="I66" s="91"/>
      <c r="J66" s="92"/>
      <c r="K66" s="33"/>
      <c r="L66" s="91"/>
      <c r="M66" s="91"/>
      <c r="N66" s="92"/>
    </row>
    <row r="67" spans="1:18">
      <c r="A67" s="13"/>
      <c r="B67" s="109" t="s">
        <v>542</v>
      </c>
      <c r="C67" s="50"/>
      <c r="D67" s="71" t="s">
        <v>290</v>
      </c>
      <c r="E67" s="133" t="s">
        <v>547</v>
      </c>
      <c r="F67" s="71" t="s">
        <v>320</v>
      </c>
      <c r="G67" s="50"/>
      <c r="H67" s="71" t="s">
        <v>290</v>
      </c>
      <c r="I67" s="73">
        <v>17083</v>
      </c>
      <c r="J67" s="75"/>
      <c r="K67" s="50"/>
      <c r="L67" s="71" t="s">
        <v>290</v>
      </c>
      <c r="M67" s="73">
        <v>11787</v>
      </c>
      <c r="N67" s="75"/>
    </row>
    <row r="68" spans="1:18" ht="15.75" thickBot="1">
      <c r="A68" s="13"/>
      <c r="B68" s="109"/>
      <c r="C68" s="50"/>
      <c r="D68" s="112"/>
      <c r="E68" s="106"/>
      <c r="F68" s="112"/>
      <c r="G68" s="50"/>
      <c r="H68" s="112"/>
      <c r="I68" s="88"/>
      <c r="J68" s="89"/>
      <c r="K68" s="50"/>
      <c r="L68" s="112"/>
      <c r="M68" s="88"/>
      <c r="N68" s="89"/>
    </row>
    <row r="69" spans="1:18">
      <c r="A69" s="13"/>
      <c r="B69" s="42" t="s">
        <v>543</v>
      </c>
      <c r="C69" s="33"/>
      <c r="D69" s="63"/>
      <c r="E69" s="63"/>
      <c r="F69" s="38"/>
      <c r="G69" s="33"/>
      <c r="H69" s="63"/>
      <c r="I69" s="63"/>
      <c r="J69" s="38"/>
      <c r="K69" s="33"/>
      <c r="L69" s="63"/>
      <c r="M69" s="63"/>
      <c r="N69" s="38"/>
    </row>
    <row r="70" spans="1:18">
      <c r="A70" s="13"/>
      <c r="B70" s="42"/>
      <c r="C70" s="33"/>
      <c r="D70" s="62"/>
      <c r="E70" s="62"/>
      <c r="F70" s="33"/>
      <c r="G70" s="33"/>
      <c r="H70" s="62"/>
      <c r="I70" s="62"/>
      <c r="J70" s="33"/>
      <c r="K70" s="33"/>
      <c r="L70" s="62"/>
      <c r="M70" s="62"/>
      <c r="N70" s="33"/>
    </row>
    <row r="71" spans="1:18">
      <c r="A71" s="13"/>
      <c r="B71" s="87" t="s">
        <v>540</v>
      </c>
      <c r="C71" s="50"/>
      <c r="D71" s="52" t="s">
        <v>290</v>
      </c>
      <c r="E71" s="65">
        <v>24373</v>
      </c>
      <c r="F71" s="50"/>
      <c r="G71" s="50"/>
      <c r="H71" s="52" t="s">
        <v>290</v>
      </c>
      <c r="I71" s="65">
        <v>14691</v>
      </c>
      <c r="J71" s="50"/>
      <c r="K71" s="50"/>
      <c r="L71" s="52" t="s">
        <v>290</v>
      </c>
      <c r="M71" s="65">
        <v>12670</v>
      </c>
      <c r="N71" s="50"/>
    </row>
    <row r="72" spans="1:18">
      <c r="A72" s="13"/>
      <c r="B72" s="87"/>
      <c r="C72" s="50"/>
      <c r="D72" s="52"/>
      <c r="E72" s="65"/>
      <c r="F72" s="50"/>
      <c r="G72" s="50"/>
      <c r="H72" s="52"/>
      <c r="I72" s="65"/>
      <c r="J72" s="50"/>
      <c r="K72" s="50"/>
      <c r="L72" s="52"/>
      <c r="M72" s="65"/>
      <c r="N72" s="50"/>
    </row>
    <row r="73" spans="1:18">
      <c r="A73" s="13"/>
      <c r="B73" s="31" t="s">
        <v>541</v>
      </c>
      <c r="C73" s="33"/>
      <c r="D73" s="67">
        <v>9979</v>
      </c>
      <c r="E73" s="67"/>
      <c r="F73" s="33"/>
      <c r="G73" s="33"/>
      <c r="H73" s="67">
        <v>1360</v>
      </c>
      <c r="I73" s="67"/>
      <c r="J73" s="33"/>
      <c r="K73" s="33"/>
      <c r="L73" s="67">
        <v>2043</v>
      </c>
      <c r="M73" s="67"/>
      <c r="N73" s="33"/>
    </row>
    <row r="74" spans="1:18" ht="15.75" thickBot="1">
      <c r="A74" s="13"/>
      <c r="B74" s="31"/>
      <c r="C74" s="33"/>
      <c r="D74" s="91"/>
      <c r="E74" s="91"/>
      <c r="F74" s="92"/>
      <c r="G74" s="33"/>
      <c r="H74" s="91"/>
      <c r="I74" s="91"/>
      <c r="J74" s="92"/>
      <c r="K74" s="33"/>
      <c r="L74" s="91"/>
      <c r="M74" s="91"/>
      <c r="N74" s="92"/>
    </row>
    <row r="75" spans="1:18">
      <c r="A75" s="13"/>
      <c r="B75" s="109" t="s">
        <v>544</v>
      </c>
      <c r="C75" s="50"/>
      <c r="D75" s="73">
        <v>34352</v>
      </c>
      <c r="E75" s="73"/>
      <c r="F75" s="75"/>
      <c r="G75" s="50"/>
      <c r="H75" s="73">
        <v>16051</v>
      </c>
      <c r="I75" s="73"/>
      <c r="J75" s="75"/>
      <c r="K75" s="50"/>
      <c r="L75" s="73">
        <v>14713</v>
      </c>
      <c r="M75" s="73"/>
      <c r="N75" s="75"/>
    </row>
    <row r="76" spans="1:18" ht="15.75" thickBot="1">
      <c r="A76" s="13"/>
      <c r="B76" s="109"/>
      <c r="C76" s="50"/>
      <c r="D76" s="88"/>
      <c r="E76" s="88"/>
      <c r="F76" s="89"/>
      <c r="G76" s="50"/>
      <c r="H76" s="88"/>
      <c r="I76" s="88"/>
      <c r="J76" s="89"/>
      <c r="K76" s="50"/>
      <c r="L76" s="88"/>
      <c r="M76" s="88"/>
      <c r="N76" s="89"/>
    </row>
    <row r="77" spans="1:18">
      <c r="A77" s="13"/>
      <c r="B77" s="31" t="s">
        <v>548</v>
      </c>
      <c r="C77" s="33"/>
      <c r="D77" s="34" t="s">
        <v>290</v>
      </c>
      <c r="E77" s="36">
        <v>32006</v>
      </c>
      <c r="F77" s="38"/>
      <c r="G77" s="33"/>
      <c r="H77" s="34" t="s">
        <v>290</v>
      </c>
      <c r="I77" s="36">
        <v>33134</v>
      </c>
      <c r="J77" s="38"/>
      <c r="K77" s="33"/>
      <c r="L77" s="34" t="s">
        <v>290</v>
      </c>
      <c r="M77" s="36">
        <v>26500</v>
      </c>
      <c r="N77" s="38"/>
    </row>
    <row r="78" spans="1:18" ht="15.75" thickBot="1">
      <c r="A78" s="13"/>
      <c r="B78" s="31"/>
      <c r="C78" s="33"/>
      <c r="D78" s="35"/>
      <c r="E78" s="37"/>
      <c r="F78" s="39"/>
      <c r="G78" s="33"/>
      <c r="H78" s="35"/>
      <c r="I78" s="37"/>
      <c r="J78" s="39"/>
      <c r="K78" s="33"/>
      <c r="L78" s="35"/>
      <c r="M78" s="37"/>
      <c r="N78" s="39"/>
    </row>
    <row r="79" spans="1:18" ht="15.75" thickTop="1">
      <c r="A79" s="13" t="s">
        <v>1081</v>
      </c>
      <c r="B79" s="50" t="s">
        <v>549</v>
      </c>
      <c r="C79" s="50"/>
      <c r="D79" s="50"/>
      <c r="E79" s="50"/>
      <c r="F79" s="50"/>
      <c r="G79" s="50"/>
      <c r="H79" s="50"/>
      <c r="I79" s="50"/>
      <c r="J79" s="50"/>
      <c r="K79" s="50"/>
      <c r="L79" s="50"/>
      <c r="M79" s="50"/>
      <c r="N79" s="50"/>
      <c r="O79" s="50"/>
      <c r="P79" s="50"/>
      <c r="Q79" s="50"/>
      <c r="R79" s="50"/>
    </row>
    <row r="80" spans="1:18">
      <c r="A80" s="13"/>
      <c r="B80" s="20"/>
      <c r="C80" s="20"/>
      <c r="D80" s="20"/>
      <c r="E80" s="20"/>
      <c r="F80" s="20"/>
      <c r="G80" s="20"/>
      <c r="H80" s="20"/>
      <c r="I80" s="20"/>
      <c r="J80" s="20"/>
      <c r="K80" s="20"/>
      <c r="L80" s="20"/>
      <c r="M80" s="20"/>
      <c r="N80" s="20"/>
    </row>
    <row r="81" spans="1:14">
      <c r="A81" s="13"/>
      <c r="B81" s="15"/>
      <c r="C81" s="15"/>
      <c r="D81" s="15"/>
      <c r="E81" s="15"/>
      <c r="F81" s="15"/>
      <c r="G81" s="15"/>
      <c r="H81" s="15"/>
      <c r="I81" s="15"/>
      <c r="J81" s="15"/>
      <c r="K81" s="15"/>
      <c r="L81" s="15"/>
      <c r="M81" s="15"/>
      <c r="N81" s="15"/>
    </row>
    <row r="82" spans="1:14" ht="15.75" thickBot="1">
      <c r="A82" s="13"/>
      <c r="B82" s="22"/>
      <c r="C82" s="16"/>
      <c r="D82" s="29" t="s">
        <v>355</v>
      </c>
      <c r="E82" s="29"/>
      <c r="F82" s="29"/>
      <c r="G82" s="29"/>
      <c r="H82" s="29"/>
      <c r="I82" s="29"/>
      <c r="J82" s="29"/>
      <c r="K82" s="29"/>
      <c r="L82" s="29"/>
      <c r="M82" s="29"/>
      <c r="N82" s="29"/>
    </row>
    <row r="83" spans="1:14" ht="15.75" thickBot="1">
      <c r="A83" s="13"/>
      <c r="B83" s="22"/>
      <c r="C83" s="16"/>
      <c r="D83" s="30" t="s">
        <v>538</v>
      </c>
      <c r="E83" s="30"/>
      <c r="F83" s="30"/>
      <c r="G83" s="30"/>
      <c r="H83" s="30"/>
      <c r="I83" s="30"/>
      <c r="J83" s="30"/>
      <c r="K83" s="30"/>
      <c r="L83" s="30"/>
      <c r="M83" s="30"/>
      <c r="N83" s="30"/>
    </row>
    <row r="84" spans="1:14" ht="15.75" thickBot="1">
      <c r="A84" s="13"/>
      <c r="B84" s="25" t="s">
        <v>550</v>
      </c>
      <c r="C84" s="16"/>
      <c r="D84" s="30">
        <v>2014</v>
      </c>
      <c r="E84" s="30"/>
      <c r="F84" s="30"/>
      <c r="G84" s="16"/>
      <c r="H84" s="30">
        <v>2013</v>
      </c>
      <c r="I84" s="30"/>
      <c r="J84" s="30"/>
      <c r="K84" s="16"/>
      <c r="L84" s="30">
        <v>2012</v>
      </c>
      <c r="M84" s="30"/>
      <c r="N84" s="30"/>
    </row>
    <row r="85" spans="1:14">
      <c r="A85" s="13"/>
      <c r="B85" s="43" t="s">
        <v>551</v>
      </c>
      <c r="C85" s="33"/>
      <c r="D85" s="34" t="s">
        <v>290</v>
      </c>
      <c r="E85" s="36">
        <v>34687</v>
      </c>
      <c r="F85" s="38"/>
      <c r="G85" s="33"/>
      <c r="H85" s="34" t="s">
        <v>290</v>
      </c>
      <c r="I85" s="36">
        <v>34464</v>
      </c>
      <c r="J85" s="38"/>
      <c r="K85" s="33"/>
      <c r="L85" s="34" t="s">
        <v>290</v>
      </c>
      <c r="M85" s="36">
        <v>31533</v>
      </c>
      <c r="N85" s="38"/>
    </row>
    <row r="86" spans="1:14">
      <c r="A86" s="13"/>
      <c r="B86" s="42"/>
      <c r="C86" s="33"/>
      <c r="D86" s="46"/>
      <c r="E86" s="47"/>
      <c r="F86" s="48"/>
      <c r="G86" s="33"/>
      <c r="H86" s="46"/>
      <c r="I86" s="47"/>
      <c r="J86" s="48"/>
      <c r="K86" s="33"/>
      <c r="L86" s="46"/>
      <c r="M86" s="47"/>
      <c r="N86" s="48"/>
    </row>
    <row r="87" spans="1:14">
      <c r="A87" s="13"/>
      <c r="B87" s="109" t="s">
        <v>552</v>
      </c>
      <c r="C87" s="50"/>
      <c r="D87" s="50"/>
      <c r="E87" s="50"/>
      <c r="F87" s="50"/>
      <c r="G87" s="50"/>
      <c r="H87" s="50"/>
      <c r="I87" s="50"/>
      <c r="J87" s="50"/>
      <c r="K87" s="50"/>
      <c r="L87" s="94"/>
      <c r="M87" s="94"/>
      <c r="N87" s="50"/>
    </row>
    <row r="88" spans="1:14">
      <c r="A88" s="13"/>
      <c r="B88" s="109"/>
      <c r="C88" s="50"/>
      <c r="D88" s="50"/>
      <c r="E88" s="50"/>
      <c r="F88" s="50"/>
      <c r="G88" s="50"/>
      <c r="H88" s="50"/>
      <c r="I88" s="50"/>
      <c r="J88" s="50"/>
      <c r="K88" s="50"/>
      <c r="L88" s="94"/>
      <c r="M88" s="94"/>
      <c r="N88" s="50"/>
    </row>
    <row r="89" spans="1:14">
      <c r="A89" s="13"/>
      <c r="B89" s="31" t="s">
        <v>553</v>
      </c>
      <c r="C89" s="33"/>
      <c r="D89" s="67">
        <v>4781</v>
      </c>
      <c r="E89" s="67"/>
      <c r="F89" s="33"/>
      <c r="G89" s="33"/>
      <c r="H89" s="67">
        <v>5111</v>
      </c>
      <c r="I89" s="67"/>
      <c r="J89" s="33"/>
      <c r="K89" s="33"/>
      <c r="L89" s="67">
        <v>4957</v>
      </c>
      <c r="M89" s="67"/>
      <c r="N89" s="33"/>
    </row>
    <row r="90" spans="1:14">
      <c r="A90" s="13"/>
      <c r="B90" s="31"/>
      <c r="C90" s="33"/>
      <c r="D90" s="67"/>
      <c r="E90" s="67"/>
      <c r="F90" s="33"/>
      <c r="G90" s="33"/>
      <c r="H90" s="67"/>
      <c r="I90" s="67"/>
      <c r="J90" s="33"/>
      <c r="K90" s="33"/>
      <c r="L90" s="67"/>
      <c r="M90" s="67"/>
      <c r="N90" s="33"/>
    </row>
    <row r="91" spans="1:14">
      <c r="A91" s="13"/>
      <c r="B91" s="87" t="s">
        <v>554</v>
      </c>
      <c r="C91" s="50"/>
      <c r="D91" s="68">
        <v>651</v>
      </c>
      <c r="E91" s="68"/>
      <c r="F91" s="50"/>
      <c r="G91" s="50"/>
      <c r="H91" s="68">
        <v>646</v>
      </c>
      <c r="I91" s="68"/>
      <c r="J91" s="50"/>
      <c r="K91" s="50"/>
      <c r="L91" s="68">
        <v>636</v>
      </c>
      <c r="M91" s="68"/>
      <c r="N91" s="50"/>
    </row>
    <row r="92" spans="1:14">
      <c r="A92" s="13"/>
      <c r="B92" s="87"/>
      <c r="C92" s="50"/>
      <c r="D92" s="68"/>
      <c r="E92" s="68"/>
      <c r="F92" s="50"/>
      <c r="G92" s="50"/>
      <c r="H92" s="68"/>
      <c r="I92" s="68"/>
      <c r="J92" s="50"/>
      <c r="K92" s="50"/>
      <c r="L92" s="68"/>
      <c r="M92" s="68"/>
      <c r="N92" s="50"/>
    </row>
    <row r="93" spans="1:14">
      <c r="A93" s="13"/>
      <c r="B93" s="66" t="s">
        <v>555</v>
      </c>
      <c r="C93" s="33"/>
      <c r="D93" s="44" t="s">
        <v>556</v>
      </c>
      <c r="E93" s="44"/>
      <c r="F93" s="104" t="s">
        <v>320</v>
      </c>
      <c r="G93" s="33"/>
      <c r="H93" s="44">
        <v>612</v>
      </c>
      <c r="I93" s="44"/>
      <c r="J93" s="33"/>
      <c r="K93" s="33"/>
      <c r="L93" s="44">
        <v>10</v>
      </c>
      <c r="M93" s="44"/>
      <c r="N93" s="33"/>
    </row>
    <row r="94" spans="1:14">
      <c r="A94" s="13"/>
      <c r="B94" s="66"/>
      <c r="C94" s="33"/>
      <c r="D94" s="44"/>
      <c r="E94" s="44"/>
      <c r="F94" s="104"/>
      <c r="G94" s="33"/>
      <c r="H94" s="44"/>
      <c r="I94" s="44"/>
      <c r="J94" s="33"/>
      <c r="K94" s="33"/>
      <c r="L94" s="44"/>
      <c r="M94" s="44"/>
      <c r="N94" s="33"/>
    </row>
    <row r="95" spans="1:14">
      <c r="A95" s="13"/>
      <c r="B95" s="82" t="s">
        <v>557</v>
      </c>
      <c r="C95" s="16"/>
      <c r="D95" s="68" t="s">
        <v>558</v>
      </c>
      <c r="E95" s="68"/>
      <c r="F95" s="17" t="s">
        <v>320</v>
      </c>
      <c r="G95" s="16"/>
      <c r="H95" s="68" t="s">
        <v>559</v>
      </c>
      <c r="I95" s="68"/>
      <c r="J95" s="17" t="s">
        <v>320</v>
      </c>
      <c r="K95" s="16"/>
      <c r="L95" s="68" t="s">
        <v>560</v>
      </c>
      <c r="M95" s="68"/>
      <c r="N95" s="17" t="s">
        <v>320</v>
      </c>
    </row>
    <row r="96" spans="1:14">
      <c r="A96" s="13"/>
      <c r="B96" s="26" t="s">
        <v>561</v>
      </c>
      <c r="C96" s="27"/>
      <c r="D96" s="44" t="s">
        <v>562</v>
      </c>
      <c r="E96" s="44"/>
      <c r="F96" s="28" t="s">
        <v>320</v>
      </c>
      <c r="G96" s="27"/>
      <c r="H96" s="44" t="s">
        <v>563</v>
      </c>
      <c r="I96" s="44"/>
      <c r="J96" s="28" t="s">
        <v>320</v>
      </c>
      <c r="K96" s="27"/>
      <c r="L96" s="44" t="s">
        <v>564</v>
      </c>
      <c r="M96" s="44"/>
      <c r="N96" s="28" t="s">
        <v>320</v>
      </c>
    </row>
    <row r="97" spans="1:14">
      <c r="A97" s="13"/>
      <c r="B97" s="82" t="s">
        <v>565</v>
      </c>
      <c r="C97" s="16"/>
      <c r="D97" s="68" t="s">
        <v>566</v>
      </c>
      <c r="E97" s="68"/>
      <c r="F97" s="17" t="s">
        <v>320</v>
      </c>
      <c r="G97" s="16"/>
      <c r="H97" s="68" t="s">
        <v>566</v>
      </c>
      <c r="I97" s="68"/>
      <c r="J97" s="17" t="s">
        <v>320</v>
      </c>
      <c r="K97" s="16"/>
      <c r="L97" s="68" t="s">
        <v>566</v>
      </c>
      <c r="M97" s="68"/>
      <c r="N97" s="17" t="s">
        <v>320</v>
      </c>
    </row>
    <row r="98" spans="1:14">
      <c r="A98" s="13"/>
      <c r="B98" s="31" t="s">
        <v>567</v>
      </c>
      <c r="C98" s="33"/>
      <c r="D98" s="44">
        <v>741</v>
      </c>
      <c r="E98" s="44"/>
      <c r="F98" s="33"/>
      <c r="G98" s="33"/>
      <c r="H98" s="44">
        <v>126</v>
      </c>
      <c r="I98" s="44"/>
      <c r="J98" s="33"/>
      <c r="K98" s="33"/>
      <c r="L98" s="44">
        <v>396</v>
      </c>
      <c r="M98" s="44"/>
      <c r="N98" s="33"/>
    </row>
    <row r="99" spans="1:14" ht="15.75" thickBot="1">
      <c r="A99" s="13"/>
      <c r="B99" s="31"/>
      <c r="C99" s="33"/>
      <c r="D99" s="69"/>
      <c r="E99" s="69"/>
      <c r="F99" s="92"/>
      <c r="G99" s="33"/>
      <c r="H99" s="69"/>
      <c r="I99" s="69"/>
      <c r="J99" s="92"/>
      <c r="K99" s="33"/>
      <c r="L99" s="69"/>
      <c r="M99" s="69"/>
      <c r="N99" s="92"/>
    </row>
    <row r="100" spans="1:14">
      <c r="A100" s="13"/>
      <c r="B100" s="109" t="s">
        <v>568</v>
      </c>
      <c r="C100" s="50"/>
      <c r="D100" s="71" t="s">
        <v>290</v>
      </c>
      <c r="E100" s="73">
        <v>38048</v>
      </c>
      <c r="F100" s="75"/>
      <c r="G100" s="50"/>
      <c r="H100" s="71" t="s">
        <v>290</v>
      </c>
      <c r="I100" s="73">
        <v>35783</v>
      </c>
      <c r="J100" s="75"/>
      <c r="K100" s="50"/>
      <c r="L100" s="71" t="s">
        <v>290</v>
      </c>
      <c r="M100" s="73">
        <v>35945</v>
      </c>
      <c r="N100" s="75"/>
    </row>
    <row r="101" spans="1:14" ht="15.75" thickBot="1">
      <c r="A101" s="13"/>
      <c r="B101" s="109"/>
      <c r="C101" s="50"/>
      <c r="D101" s="112"/>
      <c r="E101" s="88"/>
      <c r="F101" s="89"/>
      <c r="G101" s="50"/>
      <c r="H101" s="112"/>
      <c r="I101" s="88"/>
      <c r="J101" s="89"/>
      <c r="K101" s="50"/>
      <c r="L101" s="112"/>
      <c r="M101" s="88"/>
      <c r="N101" s="89"/>
    </row>
    <row r="102" spans="1:14">
      <c r="A102" s="13"/>
      <c r="B102" s="42" t="s">
        <v>569</v>
      </c>
      <c r="C102" s="33"/>
      <c r="D102" s="34" t="s">
        <v>290</v>
      </c>
      <c r="E102" s="36">
        <v>99106</v>
      </c>
      <c r="F102" s="38"/>
      <c r="G102" s="33"/>
      <c r="H102" s="34" t="s">
        <v>290</v>
      </c>
      <c r="I102" s="36">
        <v>98469</v>
      </c>
      <c r="J102" s="38"/>
      <c r="K102" s="33"/>
      <c r="L102" s="34" t="s">
        <v>290</v>
      </c>
      <c r="M102" s="36">
        <v>90093</v>
      </c>
      <c r="N102" s="38"/>
    </row>
    <row r="103" spans="1:14" ht="15.75" thickBot="1">
      <c r="A103" s="13"/>
      <c r="B103" s="42"/>
      <c r="C103" s="33"/>
      <c r="D103" s="123"/>
      <c r="E103" s="91"/>
      <c r="F103" s="92"/>
      <c r="G103" s="33"/>
      <c r="H103" s="123"/>
      <c r="I103" s="91"/>
      <c r="J103" s="92"/>
      <c r="K103" s="33"/>
      <c r="L103" s="123"/>
      <c r="M103" s="91"/>
      <c r="N103" s="92"/>
    </row>
    <row r="104" spans="1:14" ht="15.75" thickBot="1">
      <c r="A104" s="13"/>
      <c r="B104" s="134" t="s">
        <v>570</v>
      </c>
      <c r="C104" s="16"/>
      <c r="D104" s="137">
        <v>38.4</v>
      </c>
      <c r="E104" s="137"/>
      <c r="F104" s="135" t="s">
        <v>475</v>
      </c>
      <c r="G104" s="16"/>
      <c r="H104" s="137">
        <v>36.299999999999997</v>
      </c>
      <c r="I104" s="137"/>
      <c r="J104" s="135" t="s">
        <v>475</v>
      </c>
      <c r="K104" s="16"/>
      <c r="L104" s="137">
        <v>39.9</v>
      </c>
      <c r="M104" s="137"/>
      <c r="N104" s="135" t="s">
        <v>475</v>
      </c>
    </row>
    <row r="105" spans="1:14" ht="15.75" thickTop="1">
      <c r="A105" s="13"/>
      <c r="B105" s="20"/>
      <c r="C105" s="20"/>
      <c r="D105" s="20"/>
      <c r="E105" s="20"/>
      <c r="F105" s="20"/>
      <c r="G105" s="20"/>
      <c r="H105" s="20"/>
      <c r="I105" s="20"/>
      <c r="J105" s="20"/>
      <c r="K105" s="20"/>
      <c r="L105" s="20"/>
      <c r="M105" s="20"/>
      <c r="N105" s="20"/>
    </row>
    <row r="106" spans="1:14">
      <c r="A106" s="13"/>
      <c r="B106" s="15"/>
      <c r="C106" s="15"/>
      <c r="D106" s="15"/>
      <c r="E106" s="15"/>
      <c r="F106" s="15"/>
      <c r="G106" s="15"/>
      <c r="H106" s="15"/>
      <c r="I106" s="15"/>
      <c r="J106" s="15"/>
      <c r="K106" s="15"/>
      <c r="L106" s="15"/>
      <c r="M106" s="15"/>
      <c r="N106" s="15"/>
    </row>
    <row r="107" spans="1:14" ht="15.75" thickBot="1">
      <c r="A107" s="13"/>
      <c r="B107" s="22"/>
      <c r="C107" s="16"/>
      <c r="D107" s="29" t="s">
        <v>83</v>
      </c>
      <c r="E107" s="29"/>
      <c r="F107" s="29"/>
      <c r="G107" s="29"/>
      <c r="H107" s="29"/>
      <c r="I107" s="29"/>
      <c r="J107" s="29"/>
      <c r="K107" s="29"/>
      <c r="L107" s="29"/>
      <c r="M107" s="29"/>
      <c r="N107" s="29"/>
    </row>
    <row r="108" spans="1:14" ht="15.75" thickBot="1">
      <c r="A108" s="13"/>
      <c r="B108" s="16"/>
      <c r="C108" s="16"/>
      <c r="D108" s="30" t="s">
        <v>538</v>
      </c>
      <c r="E108" s="30"/>
      <c r="F108" s="30"/>
      <c r="G108" s="30"/>
      <c r="H108" s="30"/>
      <c r="I108" s="30"/>
      <c r="J108" s="30"/>
      <c r="K108" s="30"/>
      <c r="L108" s="30"/>
      <c r="M108" s="30"/>
      <c r="N108" s="30"/>
    </row>
    <row r="109" spans="1:14" ht="15.75" thickBot="1">
      <c r="A109" s="13"/>
      <c r="B109" s="25" t="s">
        <v>550</v>
      </c>
      <c r="C109" s="16"/>
      <c r="D109" s="30">
        <v>2014</v>
      </c>
      <c r="E109" s="30"/>
      <c r="F109" s="30"/>
      <c r="G109" s="16"/>
      <c r="H109" s="30">
        <v>2013</v>
      </c>
      <c r="I109" s="30"/>
      <c r="J109" s="30"/>
      <c r="K109" s="16"/>
      <c r="L109" s="30">
        <v>2012</v>
      </c>
      <c r="M109" s="30"/>
      <c r="N109" s="30"/>
    </row>
    <row r="110" spans="1:14">
      <c r="A110" s="13"/>
      <c r="B110" s="43" t="s">
        <v>551</v>
      </c>
      <c r="C110" s="33"/>
      <c r="D110" s="34" t="s">
        <v>290</v>
      </c>
      <c r="E110" s="36">
        <v>27952</v>
      </c>
      <c r="F110" s="38"/>
      <c r="G110" s="33"/>
      <c r="H110" s="34" t="s">
        <v>290</v>
      </c>
      <c r="I110" s="36">
        <v>28622</v>
      </c>
      <c r="J110" s="38"/>
      <c r="K110" s="33"/>
      <c r="L110" s="34" t="s">
        <v>290</v>
      </c>
      <c r="M110" s="36">
        <v>23002</v>
      </c>
      <c r="N110" s="38"/>
    </row>
    <row r="111" spans="1:14">
      <c r="A111" s="13"/>
      <c r="B111" s="42"/>
      <c r="C111" s="33"/>
      <c r="D111" s="46"/>
      <c r="E111" s="47"/>
      <c r="F111" s="48"/>
      <c r="G111" s="33"/>
      <c r="H111" s="46"/>
      <c r="I111" s="47"/>
      <c r="J111" s="48"/>
      <c r="K111" s="33"/>
      <c r="L111" s="46"/>
      <c r="M111" s="47"/>
      <c r="N111" s="48"/>
    </row>
    <row r="112" spans="1:14">
      <c r="A112" s="13"/>
      <c r="B112" s="109" t="s">
        <v>552</v>
      </c>
      <c r="C112" s="50"/>
      <c r="D112" s="50"/>
      <c r="E112" s="50"/>
      <c r="F112" s="50"/>
      <c r="G112" s="50"/>
      <c r="H112" s="50"/>
      <c r="I112" s="50"/>
      <c r="J112" s="50"/>
      <c r="K112" s="50"/>
      <c r="L112" s="94"/>
      <c r="M112" s="94"/>
      <c r="N112" s="50"/>
    </row>
    <row r="113" spans="1:14">
      <c r="A113" s="13"/>
      <c r="B113" s="109"/>
      <c r="C113" s="50"/>
      <c r="D113" s="50"/>
      <c r="E113" s="50"/>
      <c r="F113" s="50"/>
      <c r="G113" s="50"/>
      <c r="H113" s="50"/>
      <c r="I113" s="50"/>
      <c r="J113" s="50"/>
      <c r="K113" s="50"/>
      <c r="L113" s="94"/>
      <c r="M113" s="94"/>
      <c r="N113" s="50"/>
    </row>
    <row r="114" spans="1:14">
      <c r="A114" s="13"/>
      <c r="B114" s="31" t="s">
        <v>553</v>
      </c>
      <c r="C114" s="33"/>
      <c r="D114" s="67">
        <v>4693</v>
      </c>
      <c r="E114" s="67"/>
      <c r="F114" s="33"/>
      <c r="G114" s="33"/>
      <c r="H114" s="67">
        <v>5372</v>
      </c>
      <c r="I114" s="67"/>
      <c r="J114" s="33"/>
      <c r="K114" s="33"/>
      <c r="L114" s="67">
        <v>4048</v>
      </c>
      <c r="M114" s="67"/>
      <c r="N114" s="33"/>
    </row>
    <row r="115" spans="1:14">
      <c r="A115" s="13"/>
      <c r="B115" s="31"/>
      <c r="C115" s="33"/>
      <c r="D115" s="67"/>
      <c r="E115" s="67"/>
      <c r="F115" s="33"/>
      <c r="G115" s="33"/>
      <c r="H115" s="67"/>
      <c r="I115" s="67"/>
      <c r="J115" s="33"/>
      <c r="K115" s="33"/>
      <c r="L115" s="67"/>
      <c r="M115" s="67"/>
      <c r="N115" s="33"/>
    </row>
    <row r="116" spans="1:14">
      <c r="A116" s="13"/>
      <c r="B116" s="87" t="s">
        <v>554</v>
      </c>
      <c r="C116" s="50"/>
      <c r="D116" s="68">
        <v>651</v>
      </c>
      <c r="E116" s="68"/>
      <c r="F116" s="50"/>
      <c r="G116" s="50"/>
      <c r="H116" s="68">
        <v>646</v>
      </c>
      <c r="I116" s="68"/>
      <c r="J116" s="50"/>
      <c r="K116" s="50"/>
      <c r="L116" s="68">
        <v>636</v>
      </c>
      <c r="M116" s="68"/>
      <c r="N116" s="50"/>
    </row>
    <row r="117" spans="1:14">
      <c r="A117" s="13"/>
      <c r="B117" s="87"/>
      <c r="C117" s="50"/>
      <c r="D117" s="68"/>
      <c r="E117" s="68"/>
      <c r="F117" s="50"/>
      <c r="G117" s="50"/>
      <c r="H117" s="68"/>
      <c r="I117" s="68"/>
      <c r="J117" s="50"/>
      <c r="K117" s="50"/>
      <c r="L117" s="68"/>
      <c r="M117" s="68"/>
      <c r="N117" s="50"/>
    </row>
    <row r="118" spans="1:14">
      <c r="A118" s="13"/>
      <c r="B118" s="31" t="s">
        <v>555</v>
      </c>
      <c r="C118" s="33"/>
      <c r="D118" s="44" t="s">
        <v>556</v>
      </c>
      <c r="E118" s="44"/>
      <c r="F118" s="104" t="s">
        <v>320</v>
      </c>
      <c r="G118" s="33"/>
      <c r="H118" s="44">
        <v>612</v>
      </c>
      <c r="I118" s="44"/>
      <c r="J118" s="33"/>
      <c r="K118" s="33"/>
      <c r="L118" s="44">
        <v>10</v>
      </c>
      <c r="M118" s="44"/>
      <c r="N118" s="33"/>
    </row>
    <row r="119" spans="1:14">
      <c r="A119" s="13"/>
      <c r="B119" s="31"/>
      <c r="C119" s="33"/>
      <c r="D119" s="44"/>
      <c r="E119" s="44"/>
      <c r="F119" s="104"/>
      <c r="G119" s="33"/>
      <c r="H119" s="44"/>
      <c r="I119" s="44"/>
      <c r="J119" s="33"/>
      <c r="K119" s="33"/>
      <c r="L119" s="44"/>
      <c r="M119" s="44"/>
      <c r="N119" s="33"/>
    </row>
    <row r="120" spans="1:14">
      <c r="A120" s="13"/>
      <c r="B120" s="82" t="s">
        <v>557</v>
      </c>
      <c r="C120" s="16"/>
      <c r="D120" s="68" t="s">
        <v>558</v>
      </c>
      <c r="E120" s="68"/>
      <c r="F120" s="17" t="s">
        <v>320</v>
      </c>
      <c r="G120" s="16"/>
      <c r="H120" s="68" t="s">
        <v>559</v>
      </c>
      <c r="I120" s="68"/>
      <c r="J120" s="17" t="s">
        <v>320</v>
      </c>
      <c r="K120" s="16"/>
      <c r="L120" s="68" t="s">
        <v>560</v>
      </c>
      <c r="M120" s="68"/>
      <c r="N120" s="17" t="s">
        <v>320</v>
      </c>
    </row>
    <row r="121" spans="1:14">
      <c r="A121" s="13"/>
      <c r="B121" s="26" t="s">
        <v>561</v>
      </c>
      <c r="C121" s="27"/>
      <c r="D121" s="44" t="s">
        <v>571</v>
      </c>
      <c r="E121" s="44"/>
      <c r="F121" s="28" t="s">
        <v>320</v>
      </c>
      <c r="G121" s="27"/>
      <c r="H121" s="44" t="s">
        <v>572</v>
      </c>
      <c r="I121" s="44"/>
      <c r="J121" s="28" t="s">
        <v>320</v>
      </c>
      <c r="K121" s="27"/>
      <c r="L121" s="44" t="s">
        <v>564</v>
      </c>
      <c r="M121" s="44"/>
      <c r="N121" s="28" t="s">
        <v>320</v>
      </c>
    </row>
    <row r="122" spans="1:14">
      <c r="A122" s="13"/>
      <c r="B122" s="82" t="s">
        <v>565</v>
      </c>
      <c r="C122" s="16"/>
      <c r="D122" s="68" t="s">
        <v>566</v>
      </c>
      <c r="E122" s="68"/>
      <c r="F122" s="17" t="s">
        <v>320</v>
      </c>
      <c r="G122" s="16"/>
      <c r="H122" s="68" t="s">
        <v>566</v>
      </c>
      <c r="I122" s="68"/>
      <c r="J122" s="17" t="s">
        <v>320</v>
      </c>
      <c r="K122" s="16"/>
      <c r="L122" s="68" t="s">
        <v>566</v>
      </c>
      <c r="M122" s="68"/>
      <c r="N122" s="17" t="s">
        <v>320</v>
      </c>
    </row>
    <row r="123" spans="1:14">
      <c r="A123" s="13"/>
      <c r="B123" s="31" t="s">
        <v>567</v>
      </c>
      <c r="C123" s="33"/>
      <c r="D123" s="44">
        <v>934</v>
      </c>
      <c r="E123" s="44"/>
      <c r="F123" s="33"/>
      <c r="G123" s="33"/>
      <c r="H123" s="67">
        <v>1430</v>
      </c>
      <c r="I123" s="67"/>
      <c r="J123" s="33"/>
      <c r="K123" s="33"/>
      <c r="L123" s="44">
        <v>391</v>
      </c>
      <c r="M123" s="44"/>
      <c r="N123" s="33"/>
    </row>
    <row r="124" spans="1:14" ht="15.75" thickBot="1">
      <c r="A124" s="13"/>
      <c r="B124" s="31"/>
      <c r="C124" s="33"/>
      <c r="D124" s="69"/>
      <c r="E124" s="69"/>
      <c r="F124" s="92"/>
      <c r="G124" s="33"/>
      <c r="H124" s="91"/>
      <c r="I124" s="91"/>
      <c r="J124" s="92"/>
      <c r="K124" s="33"/>
      <c r="L124" s="69"/>
      <c r="M124" s="69"/>
      <c r="N124" s="92"/>
    </row>
    <row r="125" spans="1:14">
      <c r="A125" s="13"/>
      <c r="B125" s="109" t="s">
        <v>568</v>
      </c>
      <c r="C125" s="50"/>
      <c r="D125" s="71" t="s">
        <v>290</v>
      </c>
      <c r="E125" s="73">
        <v>32006</v>
      </c>
      <c r="F125" s="75"/>
      <c r="G125" s="50"/>
      <c r="H125" s="71" t="s">
        <v>290</v>
      </c>
      <c r="I125" s="73">
        <v>33134</v>
      </c>
      <c r="J125" s="75"/>
      <c r="K125" s="50"/>
      <c r="L125" s="71" t="s">
        <v>290</v>
      </c>
      <c r="M125" s="73">
        <v>26500</v>
      </c>
      <c r="N125" s="75"/>
    </row>
    <row r="126" spans="1:14" ht="15.75" thickBot="1">
      <c r="A126" s="13"/>
      <c r="B126" s="109"/>
      <c r="C126" s="50"/>
      <c r="D126" s="112"/>
      <c r="E126" s="88"/>
      <c r="F126" s="89"/>
      <c r="G126" s="50"/>
      <c r="H126" s="112"/>
      <c r="I126" s="88"/>
      <c r="J126" s="89"/>
      <c r="K126" s="50"/>
      <c r="L126" s="112"/>
      <c r="M126" s="88"/>
      <c r="N126" s="89"/>
    </row>
    <row r="127" spans="1:14">
      <c r="A127" s="13"/>
      <c r="B127" s="42" t="s">
        <v>569</v>
      </c>
      <c r="C127" s="33"/>
      <c r="D127" s="34" t="s">
        <v>290</v>
      </c>
      <c r="E127" s="36">
        <v>79863</v>
      </c>
      <c r="F127" s="38"/>
      <c r="G127" s="33"/>
      <c r="H127" s="34" t="s">
        <v>290</v>
      </c>
      <c r="I127" s="36">
        <v>81776</v>
      </c>
      <c r="J127" s="38"/>
      <c r="K127" s="33"/>
      <c r="L127" s="34" t="s">
        <v>290</v>
      </c>
      <c r="M127" s="36">
        <v>65720</v>
      </c>
      <c r="N127" s="38"/>
    </row>
    <row r="128" spans="1:14" ht="15.75" thickBot="1">
      <c r="A128" s="13"/>
      <c r="B128" s="42"/>
      <c r="C128" s="33"/>
      <c r="D128" s="123"/>
      <c r="E128" s="91"/>
      <c r="F128" s="92"/>
      <c r="G128" s="33"/>
      <c r="H128" s="123"/>
      <c r="I128" s="91"/>
      <c r="J128" s="92"/>
      <c r="K128" s="33"/>
      <c r="L128" s="123"/>
      <c r="M128" s="91"/>
      <c r="N128" s="92"/>
    </row>
    <row r="129" spans="1:14" ht="15.75" thickBot="1">
      <c r="A129" s="13"/>
      <c r="B129" s="134" t="s">
        <v>570</v>
      </c>
      <c r="C129" s="16"/>
      <c r="D129" s="137">
        <v>40.1</v>
      </c>
      <c r="E129" s="137"/>
      <c r="F129" s="135" t="s">
        <v>475</v>
      </c>
      <c r="G129" s="16"/>
      <c r="H129" s="137">
        <v>40.5</v>
      </c>
      <c r="I129" s="137"/>
      <c r="J129" s="135" t="s">
        <v>475</v>
      </c>
      <c r="K129" s="16"/>
      <c r="L129" s="137">
        <v>40.299999999999997</v>
      </c>
      <c r="M129" s="137"/>
      <c r="N129" s="135" t="s">
        <v>475</v>
      </c>
    </row>
    <row r="130" spans="1:14" ht="15.75" thickTop="1"/>
  </sheetData>
  <mergeCells count="568">
    <mergeCell ref="A32:A78"/>
    <mergeCell ref="B32:R32"/>
    <mergeCell ref="A79:A129"/>
    <mergeCell ref="B79:R79"/>
    <mergeCell ref="A1:A2"/>
    <mergeCell ref="B1:R1"/>
    <mergeCell ref="B2:R2"/>
    <mergeCell ref="B3:R3"/>
    <mergeCell ref="A4:A31"/>
    <mergeCell ref="B4:R4"/>
    <mergeCell ref="K127:K128"/>
    <mergeCell ref="L127:L128"/>
    <mergeCell ref="M127:M128"/>
    <mergeCell ref="N127:N128"/>
    <mergeCell ref="D129:E129"/>
    <mergeCell ref="H129:I129"/>
    <mergeCell ref="L129:M129"/>
    <mergeCell ref="N125:N126"/>
    <mergeCell ref="B127:B128"/>
    <mergeCell ref="C127:C128"/>
    <mergeCell ref="D127:D128"/>
    <mergeCell ref="E127:E128"/>
    <mergeCell ref="F127:F128"/>
    <mergeCell ref="G127:G128"/>
    <mergeCell ref="H127:H128"/>
    <mergeCell ref="I127:I128"/>
    <mergeCell ref="J127:J128"/>
    <mergeCell ref="H125:H126"/>
    <mergeCell ref="I125:I126"/>
    <mergeCell ref="J125:J126"/>
    <mergeCell ref="K125:K126"/>
    <mergeCell ref="L125:L126"/>
    <mergeCell ref="M125:M126"/>
    <mergeCell ref="J123:J124"/>
    <mergeCell ref="K123:K124"/>
    <mergeCell ref="L123:M124"/>
    <mergeCell ref="N123:N124"/>
    <mergeCell ref="B125:B126"/>
    <mergeCell ref="C125:C126"/>
    <mergeCell ref="D125:D126"/>
    <mergeCell ref="E125:E126"/>
    <mergeCell ref="F125:F126"/>
    <mergeCell ref="G125:G126"/>
    <mergeCell ref="B123:B124"/>
    <mergeCell ref="C123:C124"/>
    <mergeCell ref="D123:E124"/>
    <mergeCell ref="F123:F124"/>
    <mergeCell ref="G123:G124"/>
    <mergeCell ref="H123:I124"/>
    <mergeCell ref="D121:E121"/>
    <mergeCell ref="H121:I121"/>
    <mergeCell ref="L121:M121"/>
    <mergeCell ref="D122:E122"/>
    <mergeCell ref="H122:I122"/>
    <mergeCell ref="L122:M122"/>
    <mergeCell ref="J118:J119"/>
    <mergeCell ref="K118:K119"/>
    <mergeCell ref="L118:M119"/>
    <mergeCell ref="N118:N119"/>
    <mergeCell ref="D120:E120"/>
    <mergeCell ref="H120:I120"/>
    <mergeCell ref="L120:M120"/>
    <mergeCell ref="J116:J117"/>
    <mergeCell ref="K116:K117"/>
    <mergeCell ref="L116:M117"/>
    <mergeCell ref="N116:N117"/>
    <mergeCell ref="B118:B119"/>
    <mergeCell ref="C118:C119"/>
    <mergeCell ref="D118:E119"/>
    <mergeCell ref="F118:F119"/>
    <mergeCell ref="G118:G119"/>
    <mergeCell ref="H118:I119"/>
    <mergeCell ref="J114:J115"/>
    <mergeCell ref="K114:K115"/>
    <mergeCell ref="L114:M115"/>
    <mergeCell ref="N114:N115"/>
    <mergeCell ref="B116:B117"/>
    <mergeCell ref="C116:C117"/>
    <mergeCell ref="D116:E117"/>
    <mergeCell ref="F116:F117"/>
    <mergeCell ref="G116:G117"/>
    <mergeCell ref="H116:I117"/>
    <mergeCell ref="B114:B115"/>
    <mergeCell ref="C114:C115"/>
    <mergeCell ref="D114:E115"/>
    <mergeCell ref="F114:F115"/>
    <mergeCell ref="G114:G115"/>
    <mergeCell ref="H114:I115"/>
    <mergeCell ref="N110:N111"/>
    <mergeCell ref="B112:B113"/>
    <mergeCell ref="C112:C113"/>
    <mergeCell ref="D112:F113"/>
    <mergeCell ref="G112:G113"/>
    <mergeCell ref="H112:J113"/>
    <mergeCell ref="K112:K113"/>
    <mergeCell ref="L112:M113"/>
    <mergeCell ref="N112:N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B105:N105"/>
    <mergeCell ref="D107:N107"/>
    <mergeCell ref="D108:N108"/>
    <mergeCell ref="D109:F109"/>
    <mergeCell ref="H109:J109"/>
    <mergeCell ref="L109:N109"/>
    <mergeCell ref="K102:K103"/>
    <mergeCell ref="L102:L103"/>
    <mergeCell ref="M102:M103"/>
    <mergeCell ref="N102:N103"/>
    <mergeCell ref="D104:E104"/>
    <mergeCell ref="H104:I104"/>
    <mergeCell ref="L104:M104"/>
    <mergeCell ref="N100:N101"/>
    <mergeCell ref="B102:B103"/>
    <mergeCell ref="C102:C103"/>
    <mergeCell ref="D102:D103"/>
    <mergeCell ref="E102:E103"/>
    <mergeCell ref="F102:F103"/>
    <mergeCell ref="G102:G103"/>
    <mergeCell ref="H102:H103"/>
    <mergeCell ref="I102:I103"/>
    <mergeCell ref="J102:J103"/>
    <mergeCell ref="H100:H101"/>
    <mergeCell ref="I100:I101"/>
    <mergeCell ref="J100:J101"/>
    <mergeCell ref="K100:K101"/>
    <mergeCell ref="L100:L101"/>
    <mergeCell ref="M100:M101"/>
    <mergeCell ref="J98:J99"/>
    <mergeCell ref="K98:K99"/>
    <mergeCell ref="L98:M99"/>
    <mergeCell ref="N98:N99"/>
    <mergeCell ref="B100:B101"/>
    <mergeCell ref="C100:C101"/>
    <mergeCell ref="D100:D101"/>
    <mergeCell ref="E100:E101"/>
    <mergeCell ref="F100:F101"/>
    <mergeCell ref="G100:G101"/>
    <mergeCell ref="B98:B99"/>
    <mergeCell ref="C98:C99"/>
    <mergeCell ref="D98:E99"/>
    <mergeCell ref="F98:F99"/>
    <mergeCell ref="G98:G99"/>
    <mergeCell ref="H98:I99"/>
    <mergeCell ref="D96:E96"/>
    <mergeCell ref="H96:I96"/>
    <mergeCell ref="L96:M96"/>
    <mergeCell ref="D97:E97"/>
    <mergeCell ref="H97:I97"/>
    <mergeCell ref="L97:M97"/>
    <mergeCell ref="J93:J94"/>
    <mergeCell ref="K93:K94"/>
    <mergeCell ref="L93:M94"/>
    <mergeCell ref="N93:N94"/>
    <mergeCell ref="D95:E95"/>
    <mergeCell ref="H95:I95"/>
    <mergeCell ref="L95:M95"/>
    <mergeCell ref="J91:J92"/>
    <mergeCell ref="K91:K92"/>
    <mergeCell ref="L91:M92"/>
    <mergeCell ref="N91:N92"/>
    <mergeCell ref="B93:B94"/>
    <mergeCell ref="C93:C94"/>
    <mergeCell ref="D93:E94"/>
    <mergeCell ref="F93:F94"/>
    <mergeCell ref="G93:G94"/>
    <mergeCell ref="H93:I94"/>
    <mergeCell ref="J89:J90"/>
    <mergeCell ref="K89:K90"/>
    <mergeCell ref="L89:M90"/>
    <mergeCell ref="N89:N90"/>
    <mergeCell ref="B91:B92"/>
    <mergeCell ref="C91:C92"/>
    <mergeCell ref="D91:E92"/>
    <mergeCell ref="F91:F92"/>
    <mergeCell ref="G91:G92"/>
    <mergeCell ref="H91:I92"/>
    <mergeCell ref="B89:B90"/>
    <mergeCell ref="C89:C90"/>
    <mergeCell ref="D89:E90"/>
    <mergeCell ref="F89:F90"/>
    <mergeCell ref="G89:G90"/>
    <mergeCell ref="H89:I90"/>
    <mergeCell ref="N85:N86"/>
    <mergeCell ref="B87:B88"/>
    <mergeCell ref="C87:C88"/>
    <mergeCell ref="D87:F88"/>
    <mergeCell ref="G87:G88"/>
    <mergeCell ref="H87:J88"/>
    <mergeCell ref="K87:K88"/>
    <mergeCell ref="L87:M88"/>
    <mergeCell ref="N87:N88"/>
    <mergeCell ref="H85:H86"/>
    <mergeCell ref="I85:I86"/>
    <mergeCell ref="J85:J86"/>
    <mergeCell ref="K85:K86"/>
    <mergeCell ref="L85:L86"/>
    <mergeCell ref="M85:M86"/>
    <mergeCell ref="D83:N83"/>
    <mergeCell ref="D84:F84"/>
    <mergeCell ref="H84:J84"/>
    <mergeCell ref="L84:N84"/>
    <mergeCell ref="B85:B86"/>
    <mergeCell ref="C85:C86"/>
    <mergeCell ref="D85:D86"/>
    <mergeCell ref="E85:E86"/>
    <mergeCell ref="F85:F86"/>
    <mergeCell ref="G85:G86"/>
    <mergeCell ref="K77:K78"/>
    <mergeCell ref="L77:L78"/>
    <mergeCell ref="M77:M78"/>
    <mergeCell ref="N77:N78"/>
    <mergeCell ref="B80:N80"/>
    <mergeCell ref="D82:N82"/>
    <mergeCell ref="N75:N76"/>
    <mergeCell ref="B77:B78"/>
    <mergeCell ref="C77:C78"/>
    <mergeCell ref="D77:D78"/>
    <mergeCell ref="E77:E78"/>
    <mergeCell ref="F77:F78"/>
    <mergeCell ref="G77:G78"/>
    <mergeCell ref="H77:H78"/>
    <mergeCell ref="I77:I78"/>
    <mergeCell ref="J77:J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H71:H72"/>
    <mergeCell ref="I71:I72"/>
    <mergeCell ref="J71:J72"/>
    <mergeCell ref="K71:K72"/>
    <mergeCell ref="L71:L72"/>
    <mergeCell ref="M71:M72"/>
    <mergeCell ref="J69:J70"/>
    <mergeCell ref="K69:K70"/>
    <mergeCell ref="L69:M70"/>
    <mergeCell ref="N69:N70"/>
    <mergeCell ref="B71:B72"/>
    <mergeCell ref="C71:C72"/>
    <mergeCell ref="D71:D72"/>
    <mergeCell ref="E71:E72"/>
    <mergeCell ref="F71:F72"/>
    <mergeCell ref="G71:G72"/>
    <mergeCell ref="K67:K68"/>
    <mergeCell ref="L67:L68"/>
    <mergeCell ref="M67:M68"/>
    <mergeCell ref="N67:N68"/>
    <mergeCell ref="B69:B70"/>
    <mergeCell ref="C69:C70"/>
    <mergeCell ref="D69:E70"/>
    <mergeCell ref="F69:F70"/>
    <mergeCell ref="G69:G70"/>
    <mergeCell ref="H69:I70"/>
    <mergeCell ref="N65:N66"/>
    <mergeCell ref="B67:B68"/>
    <mergeCell ref="C67:C68"/>
    <mergeCell ref="D67:D68"/>
    <mergeCell ref="E67:E68"/>
    <mergeCell ref="F67:F68"/>
    <mergeCell ref="G67:G68"/>
    <mergeCell ref="H67:H68"/>
    <mergeCell ref="I67:I68"/>
    <mergeCell ref="J67:J68"/>
    <mergeCell ref="N63:N64"/>
    <mergeCell ref="B65:B66"/>
    <mergeCell ref="C65:C66"/>
    <mergeCell ref="D65:E66"/>
    <mergeCell ref="F65:F66"/>
    <mergeCell ref="G65:G66"/>
    <mergeCell ref="H65:I66"/>
    <mergeCell ref="J65:J66"/>
    <mergeCell ref="K65:K66"/>
    <mergeCell ref="L65:M66"/>
    <mergeCell ref="H63:H64"/>
    <mergeCell ref="I63:I64"/>
    <mergeCell ref="J63:J64"/>
    <mergeCell ref="K63:K64"/>
    <mergeCell ref="L63:L64"/>
    <mergeCell ref="M63:M64"/>
    <mergeCell ref="J61:J62"/>
    <mergeCell ref="K61:K62"/>
    <mergeCell ref="L61:M62"/>
    <mergeCell ref="N61:N62"/>
    <mergeCell ref="B63:B64"/>
    <mergeCell ref="C63:C64"/>
    <mergeCell ref="D63:D64"/>
    <mergeCell ref="E63:E64"/>
    <mergeCell ref="F63:F64"/>
    <mergeCell ref="G63:G64"/>
    <mergeCell ref="D59:N59"/>
    <mergeCell ref="D60:F60"/>
    <mergeCell ref="H60:J60"/>
    <mergeCell ref="L60:N60"/>
    <mergeCell ref="B61:B62"/>
    <mergeCell ref="C61:C62"/>
    <mergeCell ref="D61:E62"/>
    <mergeCell ref="F61:F62"/>
    <mergeCell ref="G61:G62"/>
    <mergeCell ref="H61:I62"/>
    <mergeCell ref="K54:K55"/>
    <mergeCell ref="L54:L55"/>
    <mergeCell ref="M54:M55"/>
    <mergeCell ref="N54:N55"/>
    <mergeCell ref="B56:N56"/>
    <mergeCell ref="D58:N58"/>
    <mergeCell ref="N52:N53"/>
    <mergeCell ref="B54:B55"/>
    <mergeCell ref="C54:C55"/>
    <mergeCell ref="D54:D55"/>
    <mergeCell ref="E54:E55"/>
    <mergeCell ref="F54:F55"/>
    <mergeCell ref="G54:G55"/>
    <mergeCell ref="H54:H55"/>
    <mergeCell ref="I54:I55"/>
    <mergeCell ref="J54:J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K44:K45"/>
    <mergeCell ref="L44:L45"/>
    <mergeCell ref="M44:M45"/>
    <mergeCell ref="N44:N45"/>
    <mergeCell ref="B46:B47"/>
    <mergeCell ref="C46:C47"/>
    <mergeCell ref="D46:E47"/>
    <mergeCell ref="F46:F47"/>
    <mergeCell ref="G46:G47"/>
    <mergeCell ref="H46:I47"/>
    <mergeCell ref="N42:N43"/>
    <mergeCell ref="B44:B45"/>
    <mergeCell ref="C44:C45"/>
    <mergeCell ref="D44:D45"/>
    <mergeCell ref="E44:E45"/>
    <mergeCell ref="F44:F45"/>
    <mergeCell ref="G44:G45"/>
    <mergeCell ref="H44:H45"/>
    <mergeCell ref="I44:I45"/>
    <mergeCell ref="J44:J45"/>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B38:B39"/>
    <mergeCell ref="C38:C39"/>
    <mergeCell ref="D38:E39"/>
    <mergeCell ref="F38:F39"/>
    <mergeCell ref="G38:G39"/>
    <mergeCell ref="H38:I39"/>
    <mergeCell ref="B33:N33"/>
    <mergeCell ref="D35:N35"/>
    <mergeCell ref="D36:N36"/>
    <mergeCell ref="D37:F37"/>
    <mergeCell ref="H37:J37"/>
    <mergeCell ref="L37:N37"/>
    <mergeCell ref="D29:E29"/>
    <mergeCell ref="H29:I29"/>
    <mergeCell ref="L29:M29"/>
    <mergeCell ref="P29:Q29"/>
    <mergeCell ref="D30:E30"/>
    <mergeCell ref="H30:I30"/>
    <mergeCell ref="L30:M30"/>
    <mergeCell ref="P30:Q30"/>
    <mergeCell ref="D27:E27"/>
    <mergeCell ref="H27:I27"/>
    <mergeCell ref="L27:M27"/>
    <mergeCell ref="P27:Q27"/>
    <mergeCell ref="D28:E28"/>
    <mergeCell ref="H28:I28"/>
    <mergeCell ref="L28:M28"/>
    <mergeCell ref="P28:Q28"/>
    <mergeCell ref="R22:R23"/>
    <mergeCell ref="D25:E25"/>
    <mergeCell ref="H25:I25"/>
    <mergeCell ref="L25:M25"/>
    <mergeCell ref="P25:Q25"/>
    <mergeCell ref="D26:E26"/>
    <mergeCell ref="H26:I26"/>
    <mergeCell ref="L26:M26"/>
    <mergeCell ref="P26:Q26"/>
    <mergeCell ref="J22:J23"/>
    <mergeCell ref="K22:K23"/>
    <mergeCell ref="L22:M23"/>
    <mergeCell ref="N22:N23"/>
    <mergeCell ref="O22:O23"/>
    <mergeCell ref="P22:Q23"/>
    <mergeCell ref="B22:B23"/>
    <mergeCell ref="C22:C23"/>
    <mergeCell ref="D22:E23"/>
    <mergeCell ref="F22:F23"/>
    <mergeCell ref="G22:G23"/>
    <mergeCell ref="H22:I23"/>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R10:R11"/>
    <mergeCell ref="B12:B13"/>
    <mergeCell ref="C12:C13"/>
    <mergeCell ref="D12:D13"/>
    <mergeCell ref="E12:E13"/>
    <mergeCell ref="F12:F13"/>
    <mergeCell ref="G12:G13"/>
    <mergeCell ref="H12:H13"/>
    <mergeCell ref="I12:I13"/>
    <mergeCell ref="J12:J13"/>
    <mergeCell ref="J10:J11"/>
    <mergeCell ref="K10:K11"/>
    <mergeCell ref="L10:M11"/>
    <mergeCell ref="N10:N11"/>
    <mergeCell ref="O10:O11"/>
    <mergeCell ref="P10:Q11"/>
    <mergeCell ref="B10:B11"/>
    <mergeCell ref="C10:C11"/>
    <mergeCell ref="D10:E11"/>
    <mergeCell ref="F10:F11"/>
    <mergeCell ref="G10:G11"/>
    <mergeCell ref="H10:I11"/>
    <mergeCell ref="B5:R5"/>
    <mergeCell ref="D7:J7"/>
    <mergeCell ref="L7:R7"/>
    <mergeCell ref="D8:J8"/>
    <mergeCell ref="L8:R8"/>
    <mergeCell ref="D9:F9"/>
    <mergeCell ref="H9:J9"/>
    <mergeCell ref="L9:N9"/>
    <mergeCell ref="P9:R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0"/>
  <sheetViews>
    <sheetView showGridLines="0" workbookViewId="0"/>
  </sheetViews>
  <sheetFormatPr defaultRowHeight="15"/>
  <cols>
    <col min="1" max="2" width="36.5703125" bestFit="1" customWidth="1"/>
    <col min="3" max="3" width="2.85546875" customWidth="1"/>
    <col min="4" max="4" width="9.5703125" customWidth="1"/>
    <col min="5" max="5" width="11" customWidth="1"/>
    <col min="6" max="6" width="3.85546875" customWidth="1"/>
    <col min="7" max="7" width="5.85546875" customWidth="1"/>
    <col min="8" max="8" width="8.140625" customWidth="1"/>
    <col min="9" max="9" width="11" customWidth="1"/>
    <col min="10" max="10" width="5.85546875" customWidth="1"/>
    <col min="11" max="11" width="4.140625" customWidth="1"/>
    <col min="12" max="12" width="2.85546875" customWidth="1"/>
    <col min="13" max="13" width="9.5703125" customWidth="1"/>
    <col min="14" max="14" width="3.85546875" customWidth="1"/>
    <col min="15" max="15" width="11" customWidth="1"/>
    <col min="16" max="16" width="2.85546875" customWidth="1"/>
    <col min="17" max="17" width="9.5703125" customWidth="1"/>
    <col min="18" max="18" width="3.85546875" customWidth="1"/>
    <col min="19" max="19" width="13.28515625" customWidth="1"/>
    <col min="20" max="20" width="2.85546875" customWidth="1"/>
    <col min="21" max="21" width="5.85546875" customWidth="1"/>
    <col min="22" max="22" width="3.85546875" customWidth="1"/>
    <col min="23" max="23" width="13.28515625" customWidth="1"/>
    <col min="24" max="24" width="2.85546875" customWidth="1"/>
    <col min="25" max="25" width="5.85546875" customWidth="1"/>
    <col min="26" max="26" width="3.85546875" customWidth="1"/>
  </cols>
  <sheetData>
    <row r="1" spans="1:26" ht="15" customHeight="1">
      <c r="A1" s="8" t="s">
        <v>1082</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30">
      <c r="A3" s="2" t="s">
        <v>1083</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3" t="s">
        <v>1084</v>
      </c>
      <c r="B4" s="12"/>
      <c r="C4" s="12"/>
      <c r="D4" s="12"/>
      <c r="E4" s="12"/>
      <c r="F4" s="12"/>
      <c r="G4" s="12"/>
      <c r="H4" s="12"/>
      <c r="I4" s="12"/>
      <c r="J4" s="12"/>
      <c r="K4" s="12"/>
      <c r="L4" s="12"/>
      <c r="M4" s="12"/>
      <c r="N4" s="12"/>
      <c r="O4" s="12"/>
      <c r="P4" s="12"/>
      <c r="Q4" s="12"/>
      <c r="R4" s="12"/>
      <c r="S4" s="12"/>
      <c r="T4" s="12"/>
      <c r="U4" s="12"/>
      <c r="V4" s="12"/>
      <c r="W4" s="12"/>
      <c r="X4" s="12"/>
      <c r="Y4" s="12"/>
      <c r="Z4" s="12"/>
    </row>
    <row r="5" spans="1:26" ht="25.5" customHeight="1">
      <c r="A5" s="13" t="s">
        <v>1085</v>
      </c>
      <c r="B5" s="50" t="s">
        <v>1086</v>
      </c>
      <c r="C5" s="50"/>
      <c r="D5" s="50"/>
      <c r="E5" s="50"/>
      <c r="F5" s="50"/>
      <c r="G5" s="50"/>
      <c r="H5" s="50"/>
      <c r="I5" s="50"/>
      <c r="J5" s="50"/>
      <c r="K5" s="50"/>
      <c r="L5" s="50"/>
      <c r="M5" s="50"/>
      <c r="N5" s="50"/>
      <c r="O5" s="50"/>
      <c r="P5" s="50"/>
      <c r="Q5" s="50"/>
      <c r="R5" s="50"/>
      <c r="S5" s="50"/>
      <c r="T5" s="50"/>
      <c r="U5" s="50"/>
      <c r="V5" s="50"/>
      <c r="W5" s="50"/>
      <c r="X5" s="50"/>
      <c r="Y5" s="50"/>
      <c r="Z5" s="50"/>
    </row>
    <row r="6" spans="1:26">
      <c r="A6" s="13"/>
      <c r="B6" s="20"/>
      <c r="C6" s="20"/>
      <c r="D6" s="20"/>
      <c r="E6" s="20"/>
      <c r="F6" s="20"/>
      <c r="G6" s="20"/>
      <c r="H6" s="20"/>
      <c r="I6" s="20"/>
      <c r="J6" s="20"/>
      <c r="K6" s="20"/>
      <c r="L6" s="20"/>
      <c r="M6" s="20"/>
      <c r="N6" s="20"/>
      <c r="O6" s="20"/>
      <c r="P6" s="20"/>
      <c r="Q6" s="20"/>
      <c r="R6" s="20"/>
    </row>
    <row r="7" spans="1:26">
      <c r="A7" s="13"/>
      <c r="B7" s="15"/>
      <c r="C7" s="15"/>
      <c r="D7" s="15"/>
      <c r="E7" s="15"/>
      <c r="F7" s="15"/>
      <c r="G7" s="15"/>
      <c r="H7" s="15"/>
      <c r="I7" s="15"/>
      <c r="J7" s="15"/>
      <c r="K7" s="15"/>
      <c r="L7" s="15"/>
      <c r="M7" s="15"/>
      <c r="N7" s="15"/>
      <c r="O7" s="15"/>
      <c r="P7" s="15"/>
      <c r="Q7" s="15"/>
      <c r="R7" s="15"/>
    </row>
    <row r="8" spans="1:26">
      <c r="A8" s="13"/>
      <c r="B8" s="99"/>
      <c r="C8" s="50"/>
      <c r="D8" s="84" t="s">
        <v>586</v>
      </c>
      <c r="E8" s="84"/>
      <c r="F8" s="84"/>
      <c r="G8" s="84"/>
      <c r="H8" s="84"/>
      <c r="I8" s="84"/>
      <c r="J8" s="84"/>
      <c r="K8" s="50"/>
      <c r="L8" s="84" t="s">
        <v>587</v>
      </c>
      <c r="M8" s="84"/>
      <c r="N8" s="84"/>
      <c r="O8" s="84"/>
      <c r="P8" s="84"/>
      <c r="Q8" s="84"/>
      <c r="R8" s="84"/>
    </row>
    <row r="9" spans="1:26" ht="15.75" thickBot="1">
      <c r="A9" s="13"/>
      <c r="B9" s="99"/>
      <c r="C9" s="50"/>
      <c r="D9" s="29"/>
      <c r="E9" s="29"/>
      <c r="F9" s="29"/>
      <c r="G9" s="29"/>
      <c r="H9" s="29"/>
      <c r="I9" s="29"/>
      <c r="J9" s="29"/>
      <c r="K9" s="50"/>
      <c r="L9" s="29" t="s">
        <v>588</v>
      </c>
      <c r="M9" s="29"/>
      <c r="N9" s="29"/>
      <c r="O9" s="29"/>
      <c r="P9" s="29"/>
      <c r="Q9" s="29"/>
      <c r="R9" s="29"/>
    </row>
    <row r="10" spans="1:26" ht="15.75" thickBot="1">
      <c r="A10" s="13"/>
      <c r="B10" s="25" t="s">
        <v>286</v>
      </c>
      <c r="C10" s="16"/>
      <c r="D10" s="30">
        <v>2014</v>
      </c>
      <c r="E10" s="30"/>
      <c r="F10" s="30"/>
      <c r="G10" s="16"/>
      <c r="H10" s="30">
        <v>2013</v>
      </c>
      <c r="I10" s="30"/>
      <c r="J10" s="30"/>
      <c r="K10" s="16"/>
      <c r="L10" s="30">
        <v>2014</v>
      </c>
      <c r="M10" s="30"/>
      <c r="N10" s="30"/>
      <c r="O10" s="16"/>
      <c r="P10" s="30">
        <v>2013</v>
      </c>
      <c r="Q10" s="30"/>
      <c r="R10" s="30"/>
    </row>
    <row r="11" spans="1:26">
      <c r="A11" s="13"/>
      <c r="B11" s="141" t="s">
        <v>589</v>
      </c>
      <c r="C11" s="33"/>
      <c r="D11" s="63"/>
      <c r="E11" s="63"/>
      <c r="F11" s="38"/>
      <c r="G11" s="33"/>
      <c r="H11" s="63"/>
      <c r="I11" s="63"/>
      <c r="J11" s="38"/>
      <c r="K11" s="33"/>
      <c r="L11" s="63"/>
      <c r="M11" s="63"/>
      <c r="N11" s="38"/>
      <c r="O11" s="33"/>
      <c r="P11" s="63"/>
      <c r="Q11" s="63"/>
      <c r="R11" s="38"/>
    </row>
    <row r="12" spans="1:26">
      <c r="A12" s="13"/>
      <c r="B12" s="140"/>
      <c r="C12" s="33"/>
      <c r="D12" s="62"/>
      <c r="E12" s="62"/>
      <c r="F12" s="33"/>
      <c r="G12" s="33"/>
      <c r="H12" s="62"/>
      <c r="I12" s="62"/>
      <c r="J12" s="33"/>
      <c r="K12" s="33"/>
      <c r="L12" s="62"/>
      <c r="M12" s="62"/>
      <c r="N12" s="33"/>
      <c r="O12" s="33"/>
      <c r="P12" s="62"/>
      <c r="Q12" s="62"/>
      <c r="R12" s="33"/>
    </row>
    <row r="13" spans="1:26">
      <c r="A13" s="13"/>
      <c r="B13" s="109" t="s">
        <v>590</v>
      </c>
      <c r="C13" s="50"/>
      <c r="D13" s="52" t="s">
        <v>290</v>
      </c>
      <c r="E13" s="65">
        <v>152680</v>
      </c>
      <c r="F13" s="50"/>
      <c r="G13" s="50"/>
      <c r="H13" s="52" t="s">
        <v>290</v>
      </c>
      <c r="I13" s="65">
        <v>163230</v>
      </c>
      <c r="J13" s="50"/>
      <c r="K13" s="50"/>
      <c r="L13" s="52" t="s">
        <v>290</v>
      </c>
      <c r="M13" s="65">
        <v>11388</v>
      </c>
      <c r="N13" s="50"/>
      <c r="O13" s="50"/>
      <c r="P13" s="52" t="s">
        <v>290</v>
      </c>
      <c r="Q13" s="65">
        <v>12296</v>
      </c>
      <c r="R13" s="50"/>
    </row>
    <row r="14" spans="1:26">
      <c r="A14" s="13"/>
      <c r="B14" s="109"/>
      <c r="C14" s="50"/>
      <c r="D14" s="52"/>
      <c r="E14" s="65"/>
      <c r="F14" s="50"/>
      <c r="G14" s="50"/>
      <c r="H14" s="52"/>
      <c r="I14" s="65"/>
      <c r="J14" s="50"/>
      <c r="K14" s="50"/>
      <c r="L14" s="52"/>
      <c r="M14" s="65"/>
      <c r="N14" s="50"/>
      <c r="O14" s="50"/>
      <c r="P14" s="52"/>
      <c r="Q14" s="65"/>
      <c r="R14" s="50"/>
    </row>
    <row r="15" spans="1:26">
      <c r="A15" s="13"/>
      <c r="B15" s="31" t="s">
        <v>591</v>
      </c>
      <c r="C15" s="33"/>
      <c r="D15" s="67">
        <v>5643</v>
      </c>
      <c r="E15" s="67"/>
      <c r="F15" s="33"/>
      <c r="G15" s="33"/>
      <c r="H15" s="67">
        <v>6967</v>
      </c>
      <c r="I15" s="67"/>
      <c r="J15" s="33"/>
      <c r="K15" s="33"/>
      <c r="L15" s="44">
        <v>348</v>
      </c>
      <c r="M15" s="44"/>
      <c r="N15" s="33"/>
      <c r="O15" s="33"/>
      <c r="P15" s="44">
        <v>407</v>
      </c>
      <c r="Q15" s="44"/>
      <c r="R15" s="33"/>
    </row>
    <row r="16" spans="1:26">
      <c r="A16" s="13"/>
      <c r="B16" s="31"/>
      <c r="C16" s="33"/>
      <c r="D16" s="67"/>
      <c r="E16" s="67"/>
      <c r="F16" s="33"/>
      <c r="G16" s="33"/>
      <c r="H16" s="67"/>
      <c r="I16" s="67"/>
      <c r="J16" s="33"/>
      <c r="K16" s="33"/>
      <c r="L16" s="44"/>
      <c r="M16" s="44"/>
      <c r="N16" s="33"/>
      <c r="O16" s="33"/>
      <c r="P16" s="44"/>
      <c r="Q16" s="44"/>
      <c r="R16" s="33"/>
    </row>
    <row r="17" spans="1:18">
      <c r="A17" s="13"/>
      <c r="B17" s="87" t="s">
        <v>592</v>
      </c>
      <c r="C17" s="50"/>
      <c r="D17" s="65">
        <v>7520</v>
      </c>
      <c r="E17" s="65"/>
      <c r="F17" s="50"/>
      <c r="G17" s="50"/>
      <c r="H17" s="65">
        <v>6907</v>
      </c>
      <c r="I17" s="65"/>
      <c r="J17" s="50"/>
      <c r="K17" s="50"/>
      <c r="L17" s="68">
        <v>495</v>
      </c>
      <c r="M17" s="68"/>
      <c r="N17" s="50"/>
      <c r="O17" s="50"/>
      <c r="P17" s="68">
        <v>439</v>
      </c>
      <c r="Q17" s="68"/>
      <c r="R17" s="50"/>
    </row>
    <row r="18" spans="1:18">
      <c r="A18" s="13"/>
      <c r="B18" s="87"/>
      <c r="C18" s="50"/>
      <c r="D18" s="65"/>
      <c r="E18" s="65"/>
      <c r="F18" s="50"/>
      <c r="G18" s="50"/>
      <c r="H18" s="65"/>
      <c r="I18" s="65"/>
      <c r="J18" s="50"/>
      <c r="K18" s="50"/>
      <c r="L18" s="68"/>
      <c r="M18" s="68"/>
      <c r="N18" s="50"/>
      <c r="O18" s="50"/>
      <c r="P18" s="68"/>
      <c r="Q18" s="68"/>
      <c r="R18" s="50"/>
    </row>
    <row r="19" spans="1:18">
      <c r="A19" s="13"/>
      <c r="B19" s="31" t="s">
        <v>593</v>
      </c>
      <c r="C19" s="33"/>
      <c r="D19" s="67">
        <v>24339</v>
      </c>
      <c r="E19" s="67"/>
      <c r="F19" s="33"/>
      <c r="G19" s="33"/>
      <c r="H19" s="44" t="s">
        <v>594</v>
      </c>
      <c r="I19" s="44"/>
      <c r="J19" s="104" t="s">
        <v>320</v>
      </c>
      <c r="K19" s="33"/>
      <c r="L19" s="44">
        <v>437</v>
      </c>
      <c r="M19" s="44"/>
      <c r="N19" s="33"/>
      <c r="O19" s="33"/>
      <c r="P19" s="44" t="s">
        <v>595</v>
      </c>
      <c r="Q19" s="44"/>
      <c r="R19" s="104" t="s">
        <v>320</v>
      </c>
    </row>
    <row r="20" spans="1:18">
      <c r="A20" s="13"/>
      <c r="B20" s="31"/>
      <c r="C20" s="33"/>
      <c r="D20" s="67"/>
      <c r="E20" s="67"/>
      <c r="F20" s="33"/>
      <c r="G20" s="33"/>
      <c r="H20" s="44"/>
      <c r="I20" s="44"/>
      <c r="J20" s="104"/>
      <c r="K20" s="33"/>
      <c r="L20" s="44"/>
      <c r="M20" s="44"/>
      <c r="N20" s="33"/>
      <c r="O20" s="33"/>
      <c r="P20" s="44"/>
      <c r="Q20" s="44"/>
      <c r="R20" s="104"/>
    </row>
    <row r="21" spans="1:18" ht="15.75" thickBot="1">
      <c r="A21" s="13"/>
      <c r="B21" s="82" t="s">
        <v>596</v>
      </c>
      <c r="C21" s="16"/>
      <c r="D21" s="106" t="s">
        <v>597</v>
      </c>
      <c r="E21" s="106"/>
      <c r="F21" s="98" t="s">
        <v>320</v>
      </c>
      <c r="G21" s="16"/>
      <c r="H21" s="106" t="s">
        <v>598</v>
      </c>
      <c r="I21" s="106"/>
      <c r="J21" s="98" t="s">
        <v>320</v>
      </c>
      <c r="K21" s="16"/>
      <c r="L21" s="106" t="s">
        <v>599</v>
      </c>
      <c r="M21" s="106"/>
      <c r="N21" s="98" t="s">
        <v>320</v>
      </c>
      <c r="O21" s="16"/>
      <c r="P21" s="106" t="s">
        <v>600</v>
      </c>
      <c r="Q21" s="106"/>
      <c r="R21" s="98" t="s">
        <v>320</v>
      </c>
    </row>
    <row r="22" spans="1:18">
      <c r="A22" s="13"/>
      <c r="B22" s="42" t="s">
        <v>601</v>
      </c>
      <c r="C22" s="33"/>
      <c r="D22" s="34" t="s">
        <v>290</v>
      </c>
      <c r="E22" s="36">
        <v>185184</v>
      </c>
      <c r="F22" s="38"/>
      <c r="G22" s="33"/>
      <c r="H22" s="34" t="s">
        <v>290</v>
      </c>
      <c r="I22" s="36">
        <v>152680</v>
      </c>
      <c r="J22" s="38"/>
      <c r="K22" s="33"/>
      <c r="L22" s="34" t="s">
        <v>290</v>
      </c>
      <c r="M22" s="36">
        <v>12326</v>
      </c>
      <c r="N22" s="38"/>
      <c r="O22" s="33"/>
      <c r="P22" s="34" t="s">
        <v>290</v>
      </c>
      <c r="Q22" s="36">
        <v>11388</v>
      </c>
      <c r="R22" s="38"/>
    </row>
    <row r="23" spans="1:18">
      <c r="A23" s="13"/>
      <c r="B23" s="42"/>
      <c r="C23" s="33"/>
      <c r="D23" s="46"/>
      <c r="E23" s="47"/>
      <c r="F23" s="48"/>
      <c r="G23" s="33"/>
      <c r="H23" s="46"/>
      <c r="I23" s="47"/>
      <c r="J23" s="48"/>
      <c r="K23" s="33"/>
      <c r="L23" s="46"/>
      <c r="M23" s="47"/>
      <c r="N23" s="48"/>
      <c r="O23" s="33"/>
      <c r="P23" s="46"/>
      <c r="Q23" s="47"/>
      <c r="R23" s="48"/>
    </row>
    <row r="24" spans="1:18">
      <c r="A24" s="13"/>
      <c r="B24" s="16"/>
      <c r="C24" s="16"/>
      <c r="D24" s="50"/>
      <c r="E24" s="50"/>
      <c r="F24" s="50"/>
      <c r="G24" s="16"/>
      <c r="H24" s="50"/>
      <c r="I24" s="50"/>
      <c r="J24" s="50"/>
      <c r="K24" s="16"/>
      <c r="L24" s="50"/>
      <c r="M24" s="50"/>
      <c r="N24" s="50"/>
      <c r="O24" s="16"/>
      <c r="P24" s="50"/>
      <c r="Q24" s="50"/>
      <c r="R24" s="50"/>
    </row>
    <row r="25" spans="1:18">
      <c r="A25" s="13"/>
      <c r="B25" s="140" t="s">
        <v>602</v>
      </c>
      <c r="C25" s="33"/>
      <c r="D25" s="62"/>
      <c r="E25" s="62"/>
      <c r="F25" s="33"/>
      <c r="G25" s="33"/>
      <c r="H25" s="62"/>
      <c r="I25" s="62"/>
      <c r="J25" s="33"/>
      <c r="K25" s="33"/>
      <c r="L25" s="62"/>
      <c r="M25" s="62"/>
      <c r="N25" s="33"/>
      <c r="O25" s="33"/>
      <c r="P25" s="62"/>
      <c r="Q25" s="62"/>
      <c r="R25" s="33"/>
    </row>
    <row r="26" spans="1:18">
      <c r="A26" s="13"/>
      <c r="B26" s="140"/>
      <c r="C26" s="33"/>
      <c r="D26" s="62"/>
      <c r="E26" s="62"/>
      <c r="F26" s="33"/>
      <c r="G26" s="33"/>
      <c r="H26" s="62"/>
      <c r="I26" s="62"/>
      <c r="J26" s="33"/>
      <c r="K26" s="33"/>
      <c r="L26" s="62"/>
      <c r="M26" s="62"/>
      <c r="N26" s="33"/>
      <c r="O26" s="33"/>
      <c r="P26" s="62"/>
      <c r="Q26" s="62"/>
      <c r="R26" s="33"/>
    </row>
    <row r="27" spans="1:18">
      <c r="A27" s="13"/>
      <c r="B27" s="109" t="s">
        <v>603</v>
      </c>
      <c r="C27" s="50"/>
      <c r="D27" s="52" t="s">
        <v>290</v>
      </c>
      <c r="E27" s="65">
        <v>127534</v>
      </c>
      <c r="F27" s="50"/>
      <c r="G27" s="50"/>
      <c r="H27" s="52" t="s">
        <v>290</v>
      </c>
      <c r="I27" s="65">
        <v>107638</v>
      </c>
      <c r="J27" s="50"/>
      <c r="K27" s="50"/>
      <c r="L27" s="52" t="s">
        <v>290</v>
      </c>
      <c r="M27" s="65">
        <v>9873</v>
      </c>
      <c r="N27" s="50"/>
      <c r="O27" s="50"/>
      <c r="P27" s="52" t="s">
        <v>290</v>
      </c>
      <c r="Q27" s="65">
        <v>8359</v>
      </c>
      <c r="R27" s="50"/>
    </row>
    <row r="28" spans="1:18">
      <c r="A28" s="13"/>
      <c r="B28" s="109"/>
      <c r="C28" s="50"/>
      <c r="D28" s="52"/>
      <c r="E28" s="65"/>
      <c r="F28" s="50"/>
      <c r="G28" s="50"/>
      <c r="H28" s="52"/>
      <c r="I28" s="65"/>
      <c r="J28" s="50"/>
      <c r="K28" s="50"/>
      <c r="L28" s="52"/>
      <c r="M28" s="65"/>
      <c r="N28" s="50"/>
      <c r="O28" s="50"/>
      <c r="P28" s="52"/>
      <c r="Q28" s="65"/>
      <c r="R28" s="50"/>
    </row>
    <row r="29" spans="1:18">
      <c r="A29" s="13"/>
      <c r="B29" s="31" t="s">
        <v>604</v>
      </c>
      <c r="C29" s="33"/>
      <c r="D29" s="67">
        <v>9816</v>
      </c>
      <c r="E29" s="67"/>
      <c r="F29" s="33"/>
      <c r="G29" s="33"/>
      <c r="H29" s="67">
        <v>17846</v>
      </c>
      <c r="I29" s="67"/>
      <c r="J29" s="33"/>
      <c r="K29" s="33"/>
      <c r="L29" s="44">
        <v>951</v>
      </c>
      <c r="M29" s="44"/>
      <c r="N29" s="33"/>
      <c r="O29" s="33"/>
      <c r="P29" s="67">
        <v>1320</v>
      </c>
      <c r="Q29" s="67"/>
      <c r="R29" s="33"/>
    </row>
    <row r="30" spans="1:18">
      <c r="A30" s="13"/>
      <c r="B30" s="31"/>
      <c r="C30" s="33"/>
      <c r="D30" s="67"/>
      <c r="E30" s="67"/>
      <c r="F30" s="33"/>
      <c r="G30" s="33"/>
      <c r="H30" s="67"/>
      <c r="I30" s="67"/>
      <c r="J30" s="33"/>
      <c r="K30" s="33"/>
      <c r="L30" s="44"/>
      <c r="M30" s="44"/>
      <c r="N30" s="33"/>
      <c r="O30" s="33"/>
      <c r="P30" s="67"/>
      <c r="Q30" s="67"/>
      <c r="R30" s="33"/>
    </row>
    <row r="31" spans="1:18">
      <c r="A31" s="13"/>
      <c r="B31" s="87" t="s">
        <v>605</v>
      </c>
      <c r="C31" s="50"/>
      <c r="D31" s="65">
        <v>8209</v>
      </c>
      <c r="E31" s="65"/>
      <c r="F31" s="50"/>
      <c r="G31" s="50"/>
      <c r="H31" s="65">
        <v>6556</v>
      </c>
      <c r="I31" s="65"/>
      <c r="J31" s="50"/>
      <c r="K31" s="50"/>
      <c r="L31" s="68">
        <v>241</v>
      </c>
      <c r="M31" s="68"/>
      <c r="N31" s="50"/>
      <c r="O31" s="50"/>
      <c r="P31" s="68">
        <v>608</v>
      </c>
      <c r="Q31" s="68"/>
      <c r="R31" s="50"/>
    </row>
    <row r="32" spans="1:18">
      <c r="A32" s="13"/>
      <c r="B32" s="87"/>
      <c r="C32" s="50"/>
      <c r="D32" s="65"/>
      <c r="E32" s="65"/>
      <c r="F32" s="50"/>
      <c r="G32" s="50"/>
      <c r="H32" s="65"/>
      <c r="I32" s="65"/>
      <c r="J32" s="50"/>
      <c r="K32" s="50"/>
      <c r="L32" s="68"/>
      <c r="M32" s="68"/>
      <c r="N32" s="50"/>
      <c r="O32" s="50"/>
      <c r="P32" s="68"/>
      <c r="Q32" s="68"/>
      <c r="R32" s="50"/>
    </row>
    <row r="33" spans="1:18" ht="15.75" thickBot="1">
      <c r="A33" s="13"/>
      <c r="B33" s="26" t="s">
        <v>596</v>
      </c>
      <c r="C33" s="27"/>
      <c r="D33" s="69" t="s">
        <v>597</v>
      </c>
      <c r="E33" s="69"/>
      <c r="F33" s="28" t="s">
        <v>320</v>
      </c>
      <c r="G33" s="27"/>
      <c r="H33" s="69" t="s">
        <v>598</v>
      </c>
      <c r="I33" s="69"/>
      <c r="J33" s="28" t="s">
        <v>320</v>
      </c>
      <c r="K33" s="27"/>
      <c r="L33" s="69" t="s">
        <v>599</v>
      </c>
      <c r="M33" s="69"/>
      <c r="N33" s="28" t="s">
        <v>320</v>
      </c>
      <c r="O33" s="27"/>
      <c r="P33" s="69" t="s">
        <v>600</v>
      </c>
      <c r="Q33" s="69"/>
      <c r="R33" s="28" t="s">
        <v>320</v>
      </c>
    </row>
    <row r="34" spans="1:18">
      <c r="A34" s="13"/>
      <c r="B34" s="109" t="s">
        <v>606</v>
      </c>
      <c r="C34" s="50"/>
      <c r="D34" s="71" t="s">
        <v>290</v>
      </c>
      <c r="E34" s="73">
        <v>140561</v>
      </c>
      <c r="F34" s="75"/>
      <c r="G34" s="50"/>
      <c r="H34" s="71" t="s">
        <v>290</v>
      </c>
      <c r="I34" s="73">
        <v>127534</v>
      </c>
      <c r="J34" s="75"/>
      <c r="K34" s="50"/>
      <c r="L34" s="71" t="s">
        <v>290</v>
      </c>
      <c r="M34" s="73">
        <v>10723</v>
      </c>
      <c r="N34" s="75"/>
      <c r="O34" s="50"/>
      <c r="P34" s="71" t="s">
        <v>290</v>
      </c>
      <c r="Q34" s="73">
        <v>9873</v>
      </c>
      <c r="R34" s="75"/>
    </row>
    <row r="35" spans="1:18">
      <c r="A35" s="13"/>
      <c r="B35" s="109"/>
      <c r="C35" s="50"/>
      <c r="D35" s="142"/>
      <c r="E35" s="118"/>
      <c r="F35" s="119"/>
      <c r="G35" s="50"/>
      <c r="H35" s="142"/>
      <c r="I35" s="118"/>
      <c r="J35" s="119"/>
      <c r="K35" s="50"/>
      <c r="L35" s="142"/>
      <c r="M35" s="118"/>
      <c r="N35" s="119"/>
      <c r="O35" s="50"/>
      <c r="P35" s="142"/>
      <c r="Q35" s="118"/>
      <c r="R35" s="119"/>
    </row>
    <row r="36" spans="1:18">
      <c r="A36" s="13"/>
      <c r="B36" s="27"/>
      <c r="C36" s="27"/>
      <c r="D36" s="33"/>
      <c r="E36" s="33"/>
      <c r="F36" s="33"/>
      <c r="G36" s="27"/>
      <c r="H36" s="33"/>
      <c r="I36" s="33"/>
      <c r="J36" s="33"/>
      <c r="K36" s="27"/>
      <c r="L36" s="33"/>
      <c r="M36" s="33"/>
      <c r="N36" s="33"/>
      <c r="O36" s="27"/>
      <c r="P36" s="33"/>
      <c r="Q36" s="33"/>
      <c r="R36" s="33"/>
    </row>
    <row r="37" spans="1:18">
      <c r="A37" s="13"/>
      <c r="B37" s="121" t="s">
        <v>607</v>
      </c>
      <c r="C37" s="50"/>
      <c r="D37" s="94"/>
      <c r="E37" s="94"/>
      <c r="F37" s="50"/>
      <c r="G37" s="50"/>
      <c r="H37" s="94"/>
      <c r="I37" s="94"/>
      <c r="J37" s="50"/>
      <c r="K37" s="50"/>
      <c r="L37" s="94"/>
      <c r="M37" s="94"/>
      <c r="N37" s="50"/>
      <c r="O37" s="50"/>
      <c r="P37" s="94"/>
      <c r="Q37" s="94"/>
      <c r="R37" s="50"/>
    </row>
    <row r="38" spans="1:18">
      <c r="A38" s="13"/>
      <c r="B38" s="121"/>
      <c r="C38" s="50"/>
      <c r="D38" s="94"/>
      <c r="E38" s="94"/>
      <c r="F38" s="50"/>
      <c r="G38" s="50"/>
      <c r="H38" s="94"/>
      <c r="I38" s="94"/>
      <c r="J38" s="50"/>
      <c r="K38" s="50"/>
      <c r="L38" s="94"/>
      <c r="M38" s="94"/>
      <c r="N38" s="50"/>
      <c r="O38" s="50"/>
      <c r="P38" s="94"/>
      <c r="Q38" s="94"/>
      <c r="R38" s="50"/>
    </row>
    <row r="39" spans="1:18" ht="26.25" thickBot="1">
      <c r="A39" s="13"/>
      <c r="B39" s="26" t="s">
        <v>608</v>
      </c>
      <c r="C39" s="27"/>
      <c r="D39" s="138" t="s">
        <v>290</v>
      </c>
      <c r="E39" s="139" t="s">
        <v>609</v>
      </c>
      <c r="F39" s="138" t="s">
        <v>320</v>
      </c>
      <c r="G39" s="27"/>
      <c r="H39" s="138" t="s">
        <v>290</v>
      </c>
      <c r="I39" s="139" t="s">
        <v>610</v>
      </c>
      <c r="J39" s="138" t="s">
        <v>320</v>
      </c>
      <c r="K39" s="27"/>
      <c r="L39" s="138" t="s">
        <v>290</v>
      </c>
      <c r="M39" s="139" t="s">
        <v>611</v>
      </c>
      <c r="N39" s="138" t="s">
        <v>320</v>
      </c>
      <c r="O39" s="27"/>
      <c r="P39" s="138" t="s">
        <v>290</v>
      </c>
      <c r="Q39" s="139" t="s">
        <v>612</v>
      </c>
      <c r="R39" s="138" t="s">
        <v>320</v>
      </c>
    </row>
    <row r="40" spans="1:18" ht="15.75" thickTop="1">
      <c r="A40" s="13"/>
      <c r="B40" s="20"/>
      <c r="C40" s="20"/>
      <c r="D40" s="20"/>
      <c r="E40" s="20"/>
      <c r="F40" s="20"/>
      <c r="G40" s="20"/>
      <c r="H40" s="20"/>
      <c r="I40" s="20"/>
      <c r="J40" s="20"/>
      <c r="K40" s="20"/>
      <c r="L40" s="20"/>
      <c r="M40" s="20"/>
      <c r="N40" s="20"/>
      <c r="O40" s="20"/>
      <c r="P40" s="20"/>
      <c r="Q40" s="20"/>
      <c r="R40" s="20"/>
    </row>
    <row r="41" spans="1:18">
      <c r="A41" s="13"/>
      <c r="B41" s="15"/>
      <c r="C41" s="15"/>
      <c r="D41" s="15"/>
      <c r="E41" s="15"/>
      <c r="F41" s="15"/>
      <c r="G41" s="15"/>
      <c r="H41" s="15"/>
      <c r="I41" s="15"/>
      <c r="J41" s="15"/>
      <c r="K41" s="15"/>
      <c r="L41" s="15"/>
      <c r="M41" s="15"/>
      <c r="N41" s="15"/>
      <c r="O41" s="15"/>
      <c r="P41" s="15"/>
      <c r="Q41" s="15"/>
      <c r="R41" s="15"/>
    </row>
    <row r="42" spans="1:18">
      <c r="A42" s="13"/>
      <c r="B42" s="50"/>
      <c r="C42" s="50"/>
      <c r="D42" s="84" t="s">
        <v>586</v>
      </c>
      <c r="E42" s="84"/>
      <c r="F42" s="84"/>
      <c r="G42" s="84"/>
      <c r="H42" s="84"/>
      <c r="I42" s="84"/>
      <c r="J42" s="84"/>
      <c r="K42" s="50"/>
      <c r="L42" s="84" t="s">
        <v>613</v>
      </c>
      <c r="M42" s="84"/>
      <c r="N42" s="84"/>
      <c r="O42" s="84"/>
      <c r="P42" s="84"/>
      <c r="Q42" s="84"/>
      <c r="R42" s="84"/>
    </row>
    <row r="43" spans="1:18" ht="15.75" thickBot="1">
      <c r="A43" s="13"/>
      <c r="B43" s="50"/>
      <c r="C43" s="50"/>
      <c r="D43" s="29"/>
      <c r="E43" s="29"/>
      <c r="F43" s="29"/>
      <c r="G43" s="29"/>
      <c r="H43" s="29"/>
      <c r="I43" s="29"/>
      <c r="J43" s="29"/>
      <c r="K43" s="50"/>
      <c r="L43" s="29" t="s">
        <v>614</v>
      </c>
      <c r="M43" s="29"/>
      <c r="N43" s="29"/>
      <c r="O43" s="29"/>
      <c r="P43" s="29"/>
      <c r="Q43" s="29"/>
      <c r="R43" s="29"/>
    </row>
    <row r="44" spans="1:18" ht="15.75" thickBot="1">
      <c r="A44" s="13"/>
      <c r="B44" s="25" t="s">
        <v>615</v>
      </c>
      <c r="C44" s="16"/>
      <c r="D44" s="30">
        <v>2014</v>
      </c>
      <c r="E44" s="30"/>
      <c r="F44" s="30"/>
      <c r="G44" s="16"/>
      <c r="H44" s="30">
        <v>2013</v>
      </c>
      <c r="I44" s="30"/>
      <c r="J44" s="30"/>
      <c r="K44" s="16"/>
      <c r="L44" s="30">
        <v>2014</v>
      </c>
      <c r="M44" s="30"/>
      <c r="N44" s="30"/>
      <c r="O44" s="16"/>
      <c r="P44" s="30">
        <v>2013</v>
      </c>
      <c r="Q44" s="30"/>
      <c r="R44" s="30"/>
    </row>
    <row r="45" spans="1:18">
      <c r="A45" s="13"/>
      <c r="B45" s="61" t="s">
        <v>616</v>
      </c>
      <c r="C45" s="33"/>
      <c r="D45" s="63"/>
      <c r="E45" s="63"/>
      <c r="F45" s="38"/>
      <c r="G45" s="33"/>
      <c r="H45" s="63"/>
      <c r="I45" s="63"/>
      <c r="J45" s="38"/>
      <c r="K45" s="33"/>
      <c r="L45" s="63"/>
      <c r="M45" s="63"/>
      <c r="N45" s="38"/>
      <c r="O45" s="33"/>
      <c r="P45" s="63"/>
      <c r="Q45" s="63"/>
      <c r="R45" s="38"/>
    </row>
    <row r="46" spans="1:18">
      <c r="A46" s="13"/>
      <c r="B46" s="60"/>
      <c r="C46" s="33"/>
      <c r="D46" s="62"/>
      <c r="E46" s="62"/>
      <c r="F46" s="33"/>
      <c r="G46" s="33"/>
      <c r="H46" s="62"/>
      <c r="I46" s="62"/>
      <c r="J46" s="33"/>
      <c r="K46" s="33"/>
      <c r="L46" s="62"/>
      <c r="M46" s="62"/>
      <c r="N46" s="33"/>
      <c r="O46" s="33"/>
      <c r="P46" s="62"/>
      <c r="Q46" s="62"/>
      <c r="R46" s="33"/>
    </row>
    <row r="47" spans="1:18">
      <c r="A47" s="13"/>
      <c r="B47" s="64" t="s">
        <v>617</v>
      </c>
      <c r="C47" s="50"/>
      <c r="D47" s="52" t="s">
        <v>290</v>
      </c>
      <c r="E47" s="68" t="s">
        <v>299</v>
      </c>
      <c r="F47" s="50"/>
      <c r="G47" s="50"/>
      <c r="H47" s="52" t="s">
        <v>290</v>
      </c>
      <c r="I47" s="68" t="s">
        <v>299</v>
      </c>
      <c r="J47" s="50"/>
      <c r="K47" s="50"/>
      <c r="L47" s="52" t="s">
        <v>290</v>
      </c>
      <c r="M47" s="68" t="s">
        <v>299</v>
      </c>
      <c r="N47" s="50"/>
      <c r="O47" s="50"/>
      <c r="P47" s="52" t="s">
        <v>290</v>
      </c>
      <c r="Q47" s="68" t="s">
        <v>299</v>
      </c>
      <c r="R47" s="50"/>
    </row>
    <row r="48" spans="1:18">
      <c r="A48" s="13"/>
      <c r="B48" s="64"/>
      <c r="C48" s="50"/>
      <c r="D48" s="52"/>
      <c r="E48" s="68"/>
      <c r="F48" s="50"/>
      <c r="G48" s="50"/>
      <c r="H48" s="52"/>
      <c r="I48" s="68"/>
      <c r="J48" s="50"/>
      <c r="K48" s="50"/>
      <c r="L48" s="52"/>
      <c r="M48" s="68"/>
      <c r="N48" s="50"/>
      <c r="O48" s="50"/>
      <c r="P48" s="52"/>
      <c r="Q48" s="68"/>
      <c r="R48" s="50"/>
    </row>
    <row r="49" spans="1:18" ht="15.75" thickBot="1">
      <c r="A49" s="13"/>
      <c r="B49" s="56" t="s">
        <v>618</v>
      </c>
      <c r="C49" s="27"/>
      <c r="D49" s="69" t="s">
        <v>609</v>
      </c>
      <c r="E49" s="69"/>
      <c r="F49" s="58" t="s">
        <v>320</v>
      </c>
      <c r="G49" s="27"/>
      <c r="H49" s="69" t="s">
        <v>610</v>
      </c>
      <c r="I49" s="69"/>
      <c r="J49" s="58" t="s">
        <v>320</v>
      </c>
      <c r="K49" s="27"/>
      <c r="L49" s="69" t="s">
        <v>611</v>
      </c>
      <c r="M49" s="69"/>
      <c r="N49" s="58" t="s">
        <v>320</v>
      </c>
      <c r="O49" s="27"/>
      <c r="P49" s="69" t="s">
        <v>612</v>
      </c>
      <c r="Q49" s="69"/>
      <c r="R49" s="58" t="s">
        <v>320</v>
      </c>
    </row>
    <row r="50" spans="1:18" ht="15.75" thickBot="1">
      <c r="A50" s="13"/>
      <c r="B50" s="17" t="s">
        <v>619</v>
      </c>
      <c r="C50" s="16"/>
      <c r="D50" s="143" t="s">
        <v>290</v>
      </c>
      <c r="E50" s="144" t="s">
        <v>609</v>
      </c>
      <c r="F50" s="143" t="s">
        <v>320</v>
      </c>
      <c r="G50" s="16"/>
      <c r="H50" s="143" t="s">
        <v>290</v>
      </c>
      <c r="I50" s="144" t="s">
        <v>610</v>
      </c>
      <c r="J50" s="143" t="s">
        <v>320</v>
      </c>
      <c r="K50" s="16"/>
      <c r="L50" s="143" t="s">
        <v>290</v>
      </c>
      <c r="M50" s="144" t="s">
        <v>611</v>
      </c>
      <c r="N50" s="143" t="s">
        <v>320</v>
      </c>
      <c r="O50" s="16"/>
      <c r="P50" s="143" t="s">
        <v>290</v>
      </c>
      <c r="Q50" s="144" t="s">
        <v>612</v>
      </c>
      <c r="R50" s="143" t="s">
        <v>320</v>
      </c>
    </row>
    <row r="51" spans="1:18" ht="15.75" thickTop="1">
      <c r="A51" s="13"/>
      <c r="B51" s="60" t="s">
        <v>620</v>
      </c>
      <c r="C51" s="33"/>
      <c r="D51" s="129"/>
      <c r="E51" s="129"/>
      <c r="F51" s="114"/>
      <c r="G51" s="33"/>
      <c r="H51" s="129"/>
      <c r="I51" s="129"/>
      <c r="J51" s="114"/>
      <c r="K51" s="33"/>
      <c r="L51" s="129"/>
      <c r="M51" s="129"/>
      <c r="N51" s="114"/>
      <c r="O51" s="33"/>
      <c r="P51" s="129"/>
      <c r="Q51" s="129"/>
      <c r="R51" s="114"/>
    </row>
    <row r="52" spans="1:18">
      <c r="A52" s="13"/>
      <c r="B52" s="60"/>
      <c r="C52" s="33"/>
      <c r="D52" s="62"/>
      <c r="E52" s="62"/>
      <c r="F52" s="33"/>
      <c r="G52" s="33"/>
      <c r="H52" s="62"/>
      <c r="I52" s="62"/>
      <c r="J52" s="33"/>
      <c r="K52" s="33"/>
      <c r="L52" s="62"/>
      <c r="M52" s="62"/>
      <c r="N52" s="33"/>
      <c r="O52" s="33"/>
      <c r="P52" s="62"/>
      <c r="Q52" s="62"/>
      <c r="R52" s="33"/>
    </row>
    <row r="53" spans="1:18">
      <c r="A53" s="13"/>
      <c r="B53" s="64" t="s">
        <v>621</v>
      </c>
      <c r="C53" s="50"/>
      <c r="D53" s="52" t="s">
        <v>290</v>
      </c>
      <c r="E53" s="68" t="s">
        <v>299</v>
      </c>
      <c r="F53" s="50"/>
      <c r="G53" s="50"/>
      <c r="H53" s="52" t="s">
        <v>290</v>
      </c>
      <c r="I53" s="68" t="s">
        <v>299</v>
      </c>
      <c r="J53" s="50"/>
      <c r="K53" s="50"/>
      <c r="L53" s="52" t="s">
        <v>290</v>
      </c>
      <c r="M53" s="68" t="s">
        <v>299</v>
      </c>
      <c r="N53" s="50"/>
      <c r="O53" s="50"/>
      <c r="P53" s="52" t="s">
        <v>290</v>
      </c>
      <c r="Q53" s="68">
        <v>417</v>
      </c>
      <c r="R53" s="50"/>
    </row>
    <row r="54" spans="1:18">
      <c r="A54" s="13"/>
      <c r="B54" s="64"/>
      <c r="C54" s="50"/>
      <c r="D54" s="52"/>
      <c r="E54" s="68"/>
      <c r="F54" s="50"/>
      <c r="G54" s="50"/>
      <c r="H54" s="52"/>
      <c r="I54" s="68"/>
      <c r="J54" s="50"/>
      <c r="K54" s="50"/>
      <c r="L54" s="52"/>
      <c r="M54" s="68"/>
      <c r="N54" s="50"/>
      <c r="O54" s="50"/>
      <c r="P54" s="52"/>
      <c r="Q54" s="68"/>
      <c r="R54" s="50"/>
    </row>
    <row r="55" spans="1:18">
      <c r="A55" s="13"/>
      <c r="B55" s="66" t="s">
        <v>622</v>
      </c>
      <c r="C55" s="33"/>
      <c r="D55" s="44">
        <v>167</v>
      </c>
      <c r="E55" s="44"/>
      <c r="F55" s="33"/>
      <c r="G55" s="33"/>
      <c r="H55" s="44">
        <v>285</v>
      </c>
      <c r="I55" s="44"/>
      <c r="J55" s="33"/>
      <c r="K55" s="33"/>
      <c r="L55" s="44" t="s">
        <v>623</v>
      </c>
      <c r="M55" s="44"/>
      <c r="N55" s="104" t="s">
        <v>320</v>
      </c>
      <c r="O55" s="33"/>
      <c r="P55" s="44" t="s">
        <v>624</v>
      </c>
      <c r="Q55" s="44"/>
      <c r="R55" s="104" t="s">
        <v>320</v>
      </c>
    </row>
    <row r="56" spans="1:18">
      <c r="A56" s="13"/>
      <c r="B56" s="66"/>
      <c r="C56" s="33"/>
      <c r="D56" s="44"/>
      <c r="E56" s="44"/>
      <c r="F56" s="33"/>
      <c r="G56" s="33"/>
      <c r="H56" s="44"/>
      <c r="I56" s="44"/>
      <c r="J56" s="33"/>
      <c r="K56" s="33"/>
      <c r="L56" s="44"/>
      <c r="M56" s="44"/>
      <c r="N56" s="104"/>
      <c r="O56" s="33"/>
      <c r="P56" s="44"/>
      <c r="Q56" s="44"/>
      <c r="R56" s="104"/>
    </row>
    <row r="57" spans="1:18">
      <c r="A57" s="13"/>
      <c r="B57" s="64" t="s">
        <v>625</v>
      </c>
      <c r="C57" s="50"/>
      <c r="D57" s="65">
        <v>39003</v>
      </c>
      <c r="E57" s="65"/>
      <c r="F57" s="50"/>
      <c r="G57" s="50"/>
      <c r="H57" s="65">
        <v>15581</v>
      </c>
      <c r="I57" s="65"/>
      <c r="J57" s="50"/>
      <c r="K57" s="50"/>
      <c r="L57" s="68" t="s">
        <v>626</v>
      </c>
      <c r="M57" s="68"/>
      <c r="N57" s="52" t="s">
        <v>320</v>
      </c>
      <c r="O57" s="50"/>
      <c r="P57" s="68" t="s">
        <v>627</v>
      </c>
      <c r="Q57" s="68"/>
      <c r="R57" s="52" t="s">
        <v>320</v>
      </c>
    </row>
    <row r="58" spans="1:18" ht="15.75" thickBot="1">
      <c r="A58" s="13"/>
      <c r="B58" s="64"/>
      <c r="C58" s="50"/>
      <c r="D58" s="88"/>
      <c r="E58" s="88"/>
      <c r="F58" s="89"/>
      <c r="G58" s="50"/>
      <c r="H58" s="88"/>
      <c r="I58" s="88"/>
      <c r="J58" s="89"/>
      <c r="K58" s="50"/>
      <c r="L58" s="106"/>
      <c r="M58" s="106"/>
      <c r="N58" s="112"/>
      <c r="O58" s="50"/>
      <c r="P58" s="106"/>
      <c r="Q58" s="106"/>
      <c r="R58" s="112"/>
    </row>
    <row r="59" spans="1:18">
      <c r="A59" s="13"/>
      <c r="B59" s="60" t="s">
        <v>628</v>
      </c>
      <c r="C59" s="33"/>
      <c r="D59" s="36">
        <v>39170</v>
      </c>
      <c r="E59" s="36"/>
      <c r="F59" s="38"/>
      <c r="G59" s="33"/>
      <c r="H59" s="36">
        <v>15866</v>
      </c>
      <c r="I59" s="36"/>
      <c r="J59" s="38"/>
      <c r="K59" s="33"/>
      <c r="L59" s="45" t="s">
        <v>629</v>
      </c>
      <c r="M59" s="45"/>
      <c r="N59" s="34" t="s">
        <v>320</v>
      </c>
      <c r="O59" s="33"/>
      <c r="P59" s="45" t="s">
        <v>630</v>
      </c>
      <c r="Q59" s="45"/>
      <c r="R59" s="34" t="s">
        <v>320</v>
      </c>
    </row>
    <row r="60" spans="1:18">
      <c r="A60" s="13"/>
      <c r="B60" s="60"/>
      <c r="C60" s="33"/>
      <c r="D60" s="67"/>
      <c r="E60" s="67"/>
      <c r="F60" s="33"/>
      <c r="G60" s="33"/>
      <c r="H60" s="67"/>
      <c r="I60" s="67"/>
      <c r="J60" s="33"/>
      <c r="K60" s="33"/>
      <c r="L60" s="44"/>
      <c r="M60" s="44"/>
      <c r="N60" s="104"/>
      <c r="O60" s="33"/>
      <c r="P60" s="44"/>
      <c r="Q60" s="44"/>
      <c r="R60" s="104"/>
    </row>
    <row r="61" spans="1:18">
      <c r="A61" s="13"/>
      <c r="B61" s="64" t="s">
        <v>631</v>
      </c>
      <c r="C61" s="50"/>
      <c r="D61" s="65">
        <v>5453</v>
      </c>
      <c r="E61" s="65"/>
      <c r="F61" s="50"/>
      <c r="G61" s="50"/>
      <c r="H61" s="65">
        <v>9280</v>
      </c>
      <c r="I61" s="65"/>
      <c r="J61" s="50"/>
      <c r="K61" s="50"/>
      <c r="L61" s="65">
        <v>4728</v>
      </c>
      <c r="M61" s="65"/>
      <c r="N61" s="50"/>
      <c r="O61" s="50"/>
      <c r="P61" s="65">
        <v>4690</v>
      </c>
      <c r="Q61" s="65"/>
      <c r="R61" s="50"/>
    </row>
    <row r="62" spans="1:18" ht="15.75" thickBot="1">
      <c r="A62" s="13"/>
      <c r="B62" s="64"/>
      <c r="C62" s="50"/>
      <c r="D62" s="88"/>
      <c r="E62" s="88"/>
      <c r="F62" s="89"/>
      <c r="G62" s="50"/>
      <c r="H62" s="88"/>
      <c r="I62" s="88"/>
      <c r="J62" s="89"/>
      <c r="K62" s="50"/>
      <c r="L62" s="88"/>
      <c r="M62" s="88"/>
      <c r="N62" s="89"/>
      <c r="O62" s="50"/>
      <c r="P62" s="88"/>
      <c r="Q62" s="88"/>
      <c r="R62" s="89"/>
    </row>
    <row r="63" spans="1:18">
      <c r="A63" s="13"/>
      <c r="B63" s="104" t="s">
        <v>632</v>
      </c>
      <c r="C63" s="33"/>
      <c r="D63" s="34" t="s">
        <v>290</v>
      </c>
      <c r="E63" s="36">
        <v>44623</v>
      </c>
      <c r="F63" s="38"/>
      <c r="G63" s="33"/>
      <c r="H63" s="34" t="s">
        <v>290</v>
      </c>
      <c r="I63" s="36">
        <v>25146</v>
      </c>
      <c r="J63" s="38"/>
      <c r="K63" s="33"/>
      <c r="L63" s="34" t="s">
        <v>290</v>
      </c>
      <c r="M63" s="36">
        <v>1603</v>
      </c>
      <c r="N63" s="38"/>
      <c r="O63" s="33"/>
      <c r="P63" s="34" t="s">
        <v>290</v>
      </c>
      <c r="Q63" s="36">
        <v>1515</v>
      </c>
      <c r="R63" s="38"/>
    </row>
    <row r="64" spans="1:18" ht="15.75" thickBot="1">
      <c r="A64" s="13"/>
      <c r="B64" s="104"/>
      <c r="C64" s="33"/>
      <c r="D64" s="35"/>
      <c r="E64" s="37"/>
      <c r="F64" s="39"/>
      <c r="G64" s="33"/>
      <c r="H64" s="35"/>
      <c r="I64" s="37"/>
      <c r="J64" s="39"/>
      <c r="K64" s="33"/>
      <c r="L64" s="35"/>
      <c r="M64" s="37"/>
      <c r="N64" s="39"/>
      <c r="O64" s="33"/>
      <c r="P64" s="35"/>
      <c r="Q64" s="37"/>
      <c r="R64" s="39"/>
    </row>
    <row r="65" spans="1:18" ht="15.75" thickTop="1">
      <c r="A65" s="13"/>
      <c r="B65" s="16"/>
      <c r="C65" s="16"/>
      <c r="D65" s="107"/>
      <c r="E65" s="107"/>
      <c r="F65" s="107"/>
      <c r="G65" s="16"/>
      <c r="H65" s="107"/>
      <c r="I65" s="107"/>
      <c r="J65" s="107"/>
      <c r="K65" s="16"/>
      <c r="L65" s="107"/>
      <c r="M65" s="107"/>
      <c r="N65" s="107"/>
      <c r="O65" s="16"/>
      <c r="P65" s="107"/>
      <c r="Q65" s="107"/>
      <c r="R65" s="107"/>
    </row>
    <row r="66" spans="1:18" ht="23.25" customHeight="1">
      <c r="A66" s="13"/>
      <c r="B66" s="60" t="s">
        <v>633</v>
      </c>
      <c r="C66" s="33"/>
      <c r="D66" s="62"/>
      <c r="E66" s="62"/>
      <c r="F66" s="33"/>
      <c r="G66" s="33"/>
      <c r="H66" s="62"/>
      <c r="I66" s="62"/>
      <c r="J66" s="33"/>
      <c r="K66" s="33"/>
      <c r="L66" s="62"/>
      <c r="M66" s="62"/>
      <c r="N66" s="33"/>
      <c r="O66" s="33"/>
      <c r="P66" s="62"/>
      <c r="Q66" s="62"/>
      <c r="R66" s="33"/>
    </row>
    <row r="67" spans="1:18">
      <c r="A67" s="13"/>
      <c r="B67" s="60"/>
      <c r="C67" s="33"/>
      <c r="D67" s="62"/>
      <c r="E67" s="62"/>
      <c r="F67" s="33"/>
      <c r="G67" s="33"/>
      <c r="H67" s="62"/>
      <c r="I67" s="62"/>
      <c r="J67" s="33"/>
      <c r="K67" s="33"/>
      <c r="L67" s="62"/>
      <c r="M67" s="62"/>
      <c r="N67" s="33"/>
      <c r="O67" s="33"/>
      <c r="P67" s="62"/>
      <c r="Q67" s="62"/>
      <c r="R67" s="33"/>
    </row>
    <row r="68" spans="1:18">
      <c r="A68" s="13"/>
      <c r="B68" s="52" t="s">
        <v>634</v>
      </c>
      <c r="C68" s="50"/>
      <c r="D68" s="52" t="s">
        <v>290</v>
      </c>
      <c r="E68" s="65">
        <v>15866</v>
      </c>
      <c r="F68" s="50"/>
      <c r="G68" s="50"/>
      <c r="H68" s="52" t="s">
        <v>290</v>
      </c>
      <c r="I68" s="65">
        <v>49052</v>
      </c>
      <c r="J68" s="50"/>
      <c r="K68" s="50"/>
      <c r="L68" s="52" t="s">
        <v>290</v>
      </c>
      <c r="M68" s="68" t="s">
        <v>630</v>
      </c>
      <c r="N68" s="52" t="s">
        <v>320</v>
      </c>
      <c r="O68" s="50"/>
      <c r="P68" s="52" t="s">
        <v>290</v>
      </c>
      <c r="Q68" s="68" t="s">
        <v>635</v>
      </c>
      <c r="R68" s="52" t="s">
        <v>320</v>
      </c>
    </row>
    <row r="69" spans="1:18">
      <c r="A69" s="13"/>
      <c r="B69" s="52"/>
      <c r="C69" s="50"/>
      <c r="D69" s="52"/>
      <c r="E69" s="65"/>
      <c r="F69" s="50"/>
      <c r="G69" s="50"/>
      <c r="H69" s="52"/>
      <c r="I69" s="65"/>
      <c r="J69" s="50"/>
      <c r="K69" s="50"/>
      <c r="L69" s="52"/>
      <c r="M69" s="68"/>
      <c r="N69" s="52"/>
      <c r="O69" s="50"/>
      <c r="P69" s="52"/>
      <c r="Q69" s="68"/>
      <c r="R69" s="52"/>
    </row>
    <row r="70" spans="1:18">
      <c r="A70" s="13"/>
      <c r="B70" s="66" t="s">
        <v>636</v>
      </c>
      <c r="C70" s="33"/>
      <c r="D70" s="67">
        <v>23422</v>
      </c>
      <c r="E70" s="67"/>
      <c r="F70" s="33"/>
      <c r="G70" s="33"/>
      <c r="H70" s="44" t="s">
        <v>637</v>
      </c>
      <c r="I70" s="44"/>
      <c r="J70" s="104" t="s">
        <v>320</v>
      </c>
      <c r="K70" s="33"/>
      <c r="L70" s="44" t="s">
        <v>638</v>
      </c>
      <c r="M70" s="44"/>
      <c r="N70" s="104" t="s">
        <v>320</v>
      </c>
      <c r="O70" s="33"/>
      <c r="P70" s="44" t="s">
        <v>639</v>
      </c>
      <c r="Q70" s="44"/>
      <c r="R70" s="104" t="s">
        <v>320</v>
      </c>
    </row>
    <row r="71" spans="1:18">
      <c r="A71" s="13"/>
      <c r="B71" s="66"/>
      <c r="C71" s="33"/>
      <c r="D71" s="67"/>
      <c r="E71" s="67"/>
      <c r="F71" s="33"/>
      <c r="G71" s="33"/>
      <c r="H71" s="44"/>
      <c r="I71" s="44"/>
      <c r="J71" s="104"/>
      <c r="K71" s="33"/>
      <c r="L71" s="44"/>
      <c r="M71" s="44"/>
      <c r="N71" s="104"/>
      <c r="O71" s="33"/>
      <c r="P71" s="44"/>
      <c r="Q71" s="44"/>
      <c r="R71" s="104"/>
    </row>
    <row r="72" spans="1:18">
      <c r="A72" s="13"/>
      <c r="B72" s="64" t="s">
        <v>640</v>
      </c>
      <c r="C72" s="50"/>
      <c r="D72" s="68" t="s">
        <v>299</v>
      </c>
      <c r="E72" s="68"/>
      <c r="F72" s="50"/>
      <c r="G72" s="50"/>
      <c r="H72" s="68" t="s">
        <v>299</v>
      </c>
      <c r="I72" s="68"/>
      <c r="J72" s="50"/>
      <c r="K72" s="50"/>
      <c r="L72" s="68" t="s">
        <v>641</v>
      </c>
      <c r="M72" s="68"/>
      <c r="N72" s="52" t="s">
        <v>320</v>
      </c>
      <c r="O72" s="50"/>
      <c r="P72" s="68" t="s">
        <v>641</v>
      </c>
      <c r="Q72" s="68"/>
      <c r="R72" s="52" t="s">
        <v>320</v>
      </c>
    </row>
    <row r="73" spans="1:18">
      <c r="A73" s="13"/>
      <c r="B73" s="64"/>
      <c r="C73" s="50"/>
      <c r="D73" s="68"/>
      <c r="E73" s="68"/>
      <c r="F73" s="50"/>
      <c r="G73" s="50"/>
      <c r="H73" s="68"/>
      <c r="I73" s="68"/>
      <c r="J73" s="50"/>
      <c r="K73" s="50"/>
      <c r="L73" s="68"/>
      <c r="M73" s="68"/>
      <c r="N73" s="52"/>
      <c r="O73" s="50"/>
      <c r="P73" s="68"/>
      <c r="Q73" s="68"/>
      <c r="R73" s="52"/>
    </row>
    <row r="74" spans="1:18">
      <c r="A74" s="13"/>
      <c r="B74" s="66" t="s">
        <v>642</v>
      </c>
      <c r="C74" s="33"/>
      <c r="D74" s="44" t="s">
        <v>643</v>
      </c>
      <c r="E74" s="44"/>
      <c r="F74" s="104" t="s">
        <v>320</v>
      </c>
      <c r="G74" s="33"/>
      <c r="H74" s="44" t="s">
        <v>643</v>
      </c>
      <c r="I74" s="44"/>
      <c r="J74" s="104" t="s">
        <v>320</v>
      </c>
      <c r="K74" s="33"/>
      <c r="L74" s="44">
        <v>200</v>
      </c>
      <c r="M74" s="44"/>
      <c r="N74" s="33"/>
      <c r="O74" s="33"/>
      <c r="P74" s="44">
        <v>200</v>
      </c>
      <c r="Q74" s="44"/>
      <c r="R74" s="33"/>
    </row>
    <row r="75" spans="1:18">
      <c r="A75" s="13"/>
      <c r="B75" s="66"/>
      <c r="C75" s="33"/>
      <c r="D75" s="44"/>
      <c r="E75" s="44"/>
      <c r="F75" s="104"/>
      <c r="G75" s="33"/>
      <c r="H75" s="44"/>
      <c r="I75" s="44"/>
      <c r="J75" s="104"/>
      <c r="K75" s="33"/>
      <c r="L75" s="44"/>
      <c r="M75" s="44"/>
      <c r="N75" s="33"/>
      <c r="O75" s="33"/>
      <c r="P75" s="44"/>
      <c r="Q75" s="44"/>
      <c r="R75" s="33"/>
    </row>
    <row r="76" spans="1:18">
      <c r="A76" s="13"/>
      <c r="B76" s="64" t="s">
        <v>644</v>
      </c>
      <c r="C76" s="50"/>
      <c r="D76" s="68" t="s">
        <v>299</v>
      </c>
      <c r="E76" s="68"/>
      <c r="F76" s="50"/>
      <c r="G76" s="50"/>
      <c r="H76" s="68" t="s">
        <v>645</v>
      </c>
      <c r="I76" s="68"/>
      <c r="J76" s="52" t="s">
        <v>320</v>
      </c>
      <c r="K76" s="50"/>
      <c r="L76" s="68">
        <v>330</v>
      </c>
      <c r="M76" s="68"/>
      <c r="N76" s="50"/>
      <c r="O76" s="50"/>
      <c r="P76" s="68">
        <v>7</v>
      </c>
      <c r="Q76" s="68"/>
      <c r="R76" s="50"/>
    </row>
    <row r="77" spans="1:18" ht="15.75" thickBot="1">
      <c r="A77" s="13"/>
      <c r="B77" s="64"/>
      <c r="C77" s="50"/>
      <c r="D77" s="106"/>
      <c r="E77" s="106"/>
      <c r="F77" s="89"/>
      <c r="G77" s="50"/>
      <c r="H77" s="106"/>
      <c r="I77" s="106"/>
      <c r="J77" s="112"/>
      <c r="K77" s="50"/>
      <c r="L77" s="106"/>
      <c r="M77" s="106"/>
      <c r="N77" s="89"/>
      <c r="O77" s="50"/>
      <c r="P77" s="106"/>
      <c r="Q77" s="106"/>
      <c r="R77" s="89"/>
    </row>
    <row r="78" spans="1:18">
      <c r="A78" s="13"/>
      <c r="B78" s="115" t="s">
        <v>646</v>
      </c>
      <c r="C78" s="33"/>
      <c r="D78" s="36">
        <v>23304</v>
      </c>
      <c r="E78" s="36"/>
      <c r="F78" s="38"/>
      <c r="G78" s="33"/>
      <c r="H78" s="45" t="s">
        <v>647</v>
      </c>
      <c r="I78" s="45"/>
      <c r="J78" s="34" t="s">
        <v>320</v>
      </c>
      <c r="K78" s="33"/>
      <c r="L78" s="45">
        <v>50</v>
      </c>
      <c r="M78" s="45"/>
      <c r="N78" s="38"/>
      <c r="O78" s="33"/>
      <c r="P78" s="45" t="s">
        <v>648</v>
      </c>
      <c r="Q78" s="45"/>
      <c r="R78" s="34" t="s">
        <v>320</v>
      </c>
    </row>
    <row r="79" spans="1:18" ht="15.75" thickBot="1">
      <c r="A79" s="13"/>
      <c r="B79" s="115"/>
      <c r="C79" s="33"/>
      <c r="D79" s="91"/>
      <c r="E79" s="91"/>
      <c r="F79" s="92"/>
      <c r="G79" s="33"/>
      <c r="H79" s="69"/>
      <c r="I79" s="69"/>
      <c r="J79" s="123"/>
      <c r="K79" s="33"/>
      <c r="L79" s="69"/>
      <c r="M79" s="69"/>
      <c r="N79" s="92"/>
      <c r="O79" s="33"/>
      <c r="P79" s="69"/>
      <c r="Q79" s="69"/>
      <c r="R79" s="123"/>
    </row>
    <row r="80" spans="1:18">
      <c r="A80" s="13"/>
      <c r="B80" s="52" t="s">
        <v>649</v>
      </c>
      <c r="C80" s="50"/>
      <c r="D80" s="71" t="s">
        <v>290</v>
      </c>
      <c r="E80" s="73">
        <v>39170</v>
      </c>
      <c r="F80" s="75"/>
      <c r="G80" s="50"/>
      <c r="H80" s="71" t="s">
        <v>290</v>
      </c>
      <c r="I80" s="73">
        <v>15866</v>
      </c>
      <c r="J80" s="75"/>
      <c r="K80" s="50"/>
      <c r="L80" s="71" t="s">
        <v>290</v>
      </c>
      <c r="M80" s="133" t="s">
        <v>629</v>
      </c>
      <c r="N80" s="71" t="s">
        <v>320</v>
      </c>
      <c r="O80" s="50"/>
      <c r="P80" s="71" t="s">
        <v>290</v>
      </c>
      <c r="Q80" s="133" t="s">
        <v>630</v>
      </c>
      <c r="R80" s="71" t="s">
        <v>320</v>
      </c>
    </row>
    <row r="81" spans="1:18" ht="15.75" thickBot="1">
      <c r="A81" s="13"/>
      <c r="B81" s="52"/>
      <c r="C81" s="50"/>
      <c r="D81" s="72"/>
      <c r="E81" s="74"/>
      <c r="F81" s="76"/>
      <c r="G81" s="50"/>
      <c r="H81" s="72"/>
      <c r="I81" s="74"/>
      <c r="J81" s="76"/>
      <c r="K81" s="50"/>
      <c r="L81" s="72"/>
      <c r="M81" s="136"/>
      <c r="N81" s="72"/>
      <c r="O81" s="50"/>
      <c r="P81" s="72"/>
      <c r="Q81" s="136"/>
      <c r="R81" s="72"/>
    </row>
    <row r="82" spans="1:18" ht="15.75" thickTop="1">
      <c r="A82" s="13"/>
      <c r="B82" s="27"/>
      <c r="C82" s="27"/>
      <c r="D82" s="114"/>
      <c r="E82" s="114"/>
      <c r="F82" s="114"/>
      <c r="G82" s="27"/>
      <c r="H82" s="114"/>
      <c r="I82" s="114"/>
      <c r="J82" s="114"/>
      <c r="K82" s="27"/>
      <c r="L82" s="114"/>
      <c r="M82" s="114"/>
      <c r="N82" s="114"/>
      <c r="O82" s="27"/>
      <c r="P82" s="114"/>
      <c r="Q82" s="114"/>
      <c r="R82" s="114"/>
    </row>
    <row r="83" spans="1:18">
      <c r="A83" s="13"/>
      <c r="B83" s="52" t="s">
        <v>650</v>
      </c>
      <c r="C83" s="50"/>
      <c r="D83" s="52" t="s">
        <v>290</v>
      </c>
      <c r="E83" s="65">
        <v>4383</v>
      </c>
      <c r="F83" s="50"/>
      <c r="G83" s="50"/>
      <c r="H83" s="52" t="s">
        <v>290</v>
      </c>
      <c r="I83" s="65">
        <v>9296</v>
      </c>
      <c r="J83" s="50"/>
      <c r="K83" s="50"/>
      <c r="L83" s="52" t="s">
        <v>290</v>
      </c>
      <c r="M83" s="68">
        <v>278</v>
      </c>
      <c r="N83" s="50"/>
      <c r="O83" s="50"/>
      <c r="P83" s="52" t="s">
        <v>290</v>
      </c>
      <c r="Q83" s="68">
        <v>676</v>
      </c>
      <c r="R83" s="50"/>
    </row>
    <row r="84" spans="1:18">
      <c r="A84" s="13"/>
      <c r="B84" s="52"/>
      <c r="C84" s="50"/>
      <c r="D84" s="52"/>
      <c r="E84" s="65"/>
      <c r="F84" s="50"/>
      <c r="G84" s="50"/>
      <c r="H84" s="52"/>
      <c r="I84" s="65"/>
      <c r="J84" s="50"/>
      <c r="K84" s="50"/>
      <c r="L84" s="52"/>
      <c r="M84" s="68"/>
      <c r="N84" s="50"/>
      <c r="O84" s="50"/>
      <c r="P84" s="52"/>
      <c r="Q84" s="68"/>
      <c r="R84" s="50"/>
    </row>
    <row r="85" spans="1:18">
      <c r="A85" s="13"/>
      <c r="B85" s="104" t="s">
        <v>651</v>
      </c>
      <c r="C85" s="33"/>
      <c r="D85" s="67">
        <v>23304</v>
      </c>
      <c r="E85" s="67"/>
      <c r="F85" s="33"/>
      <c r="G85" s="33"/>
      <c r="H85" s="44" t="s">
        <v>647</v>
      </c>
      <c r="I85" s="44"/>
      <c r="J85" s="104" t="s">
        <v>320</v>
      </c>
      <c r="K85" s="33"/>
      <c r="L85" s="44">
        <v>50</v>
      </c>
      <c r="M85" s="44"/>
      <c r="N85" s="33"/>
      <c r="O85" s="33"/>
      <c r="P85" s="44" t="s">
        <v>648</v>
      </c>
      <c r="Q85" s="44"/>
      <c r="R85" s="104" t="s">
        <v>320</v>
      </c>
    </row>
    <row r="86" spans="1:18" ht="15.75" thickBot="1">
      <c r="A86" s="13"/>
      <c r="B86" s="104"/>
      <c r="C86" s="33"/>
      <c r="D86" s="91"/>
      <c r="E86" s="91"/>
      <c r="F86" s="92"/>
      <c r="G86" s="33"/>
      <c r="H86" s="69"/>
      <c r="I86" s="69"/>
      <c r="J86" s="123"/>
      <c r="K86" s="33"/>
      <c r="L86" s="69"/>
      <c r="M86" s="69"/>
      <c r="N86" s="92"/>
      <c r="O86" s="33"/>
      <c r="P86" s="69"/>
      <c r="Q86" s="69"/>
      <c r="R86" s="123"/>
    </row>
    <row r="87" spans="1:18">
      <c r="A87" s="13"/>
      <c r="B87" s="64" t="s">
        <v>652</v>
      </c>
      <c r="C87" s="50"/>
      <c r="D87" s="71" t="s">
        <v>290</v>
      </c>
      <c r="E87" s="73">
        <v>27687</v>
      </c>
      <c r="F87" s="75"/>
      <c r="G87" s="50"/>
      <c r="H87" s="71" t="s">
        <v>290</v>
      </c>
      <c r="I87" s="133" t="s">
        <v>653</v>
      </c>
      <c r="J87" s="71" t="s">
        <v>320</v>
      </c>
      <c r="K87" s="50"/>
      <c r="L87" s="71" t="s">
        <v>290</v>
      </c>
      <c r="M87" s="133">
        <v>328</v>
      </c>
      <c r="N87" s="75"/>
      <c r="O87" s="50"/>
      <c r="P87" s="71" t="s">
        <v>290</v>
      </c>
      <c r="Q87" s="133" t="s">
        <v>654</v>
      </c>
      <c r="R87" s="71" t="s">
        <v>320</v>
      </c>
    </row>
    <row r="88" spans="1:18" ht="15.75" thickBot="1">
      <c r="A88" s="13"/>
      <c r="B88" s="64"/>
      <c r="C88" s="50"/>
      <c r="D88" s="72"/>
      <c r="E88" s="74"/>
      <c r="F88" s="76"/>
      <c r="G88" s="50"/>
      <c r="H88" s="72"/>
      <c r="I88" s="136"/>
      <c r="J88" s="72"/>
      <c r="K88" s="50"/>
      <c r="L88" s="72"/>
      <c r="M88" s="136"/>
      <c r="N88" s="76"/>
      <c r="O88" s="50"/>
      <c r="P88" s="72"/>
      <c r="Q88" s="136"/>
      <c r="R88" s="72"/>
    </row>
    <row r="89" spans="1:18" ht="15.75" thickTop="1">
      <c r="A89" s="13"/>
      <c r="B89" s="27"/>
      <c r="C89" s="27"/>
      <c r="D89" s="114"/>
      <c r="E89" s="114"/>
      <c r="F89" s="114"/>
      <c r="G89" s="27"/>
      <c r="H89" s="114"/>
      <c r="I89" s="114"/>
      <c r="J89" s="114"/>
      <c r="K89" s="27"/>
      <c r="L89" s="114"/>
      <c r="M89" s="114"/>
      <c r="N89" s="114"/>
      <c r="O89" s="27"/>
      <c r="P89" s="114"/>
      <c r="Q89" s="114"/>
      <c r="R89" s="114"/>
    </row>
    <row r="90" spans="1:18" ht="23.25" customHeight="1">
      <c r="A90" s="13"/>
      <c r="B90" s="145" t="s">
        <v>655</v>
      </c>
      <c r="C90" s="50"/>
      <c r="D90" s="94"/>
      <c r="E90" s="94"/>
      <c r="F90" s="50"/>
      <c r="G90" s="50"/>
      <c r="H90" s="94"/>
      <c r="I90" s="94"/>
      <c r="J90" s="50"/>
      <c r="K90" s="50"/>
      <c r="L90" s="94"/>
      <c r="M90" s="94"/>
      <c r="N90" s="50"/>
      <c r="O90" s="50"/>
      <c r="P90" s="94"/>
      <c r="Q90" s="94"/>
      <c r="R90" s="50"/>
    </row>
    <row r="91" spans="1:18">
      <c r="A91" s="13"/>
      <c r="B91" s="145"/>
      <c r="C91" s="50"/>
      <c r="D91" s="94"/>
      <c r="E91" s="94"/>
      <c r="F91" s="50"/>
      <c r="G91" s="50"/>
      <c r="H91" s="94"/>
      <c r="I91" s="94"/>
      <c r="J91" s="50"/>
      <c r="K91" s="50"/>
      <c r="L91" s="94"/>
      <c r="M91" s="94"/>
      <c r="N91" s="50"/>
      <c r="O91" s="50"/>
      <c r="P91" s="94"/>
      <c r="Q91" s="94"/>
      <c r="R91" s="50"/>
    </row>
    <row r="92" spans="1:18">
      <c r="A92" s="13"/>
      <c r="B92" s="66" t="s">
        <v>621</v>
      </c>
      <c r="C92" s="33"/>
      <c r="D92" s="104" t="s">
        <v>290</v>
      </c>
      <c r="E92" s="44" t="s">
        <v>299</v>
      </c>
      <c r="F92" s="33"/>
      <c r="G92" s="33"/>
      <c r="H92" s="104" t="s">
        <v>290</v>
      </c>
      <c r="I92" s="44" t="s">
        <v>299</v>
      </c>
      <c r="J92" s="33"/>
      <c r="K92" s="33"/>
      <c r="L92" s="104" t="s">
        <v>290</v>
      </c>
      <c r="M92" s="44" t="s">
        <v>299</v>
      </c>
      <c r="N92" s="33"/>
      <c r="O92" s="33"/>
      <c r="P92" s="104" t="s">
        <v>290</v>
      </c>
      <c r="Q92" s="44" t="s">
        <v>656</v>
      </c>
      <c r="R92" s="104" t="s">
        <v>320</v>
      </c>
    </row>
    <row r="93" spans="1:18">
      <c r="A93" s="13"/>
      <c r="B93" s="66"/>
      <c r="C93" s="33"/>
      <c r="D93" s="104"/>
      <c r="E93" s="44"/>
      <c r="F93" s="33"/>
      <c r="G93" s="33"/>
      <c r="H93" s="104"/>
      <c r="I93" s="44"/>
      <c r="J93" s="33"/>
      <c r="K93" s="33"/>
      <c r="L93" s="104"/>
      <c r="M93" s="44"/>
      <c r="N93" s="33"/>
      <c r="O93" s="33"/>
      <c r="P93" s="104"/>
      <c r="Q93" s="44"/>
      <c r="R93" s="104"/>
    </row>
    <row r="94" spans="1:18">
      <c r="A94" s="13"/>
      <c r="B94" s="64" t="s">
        <v>657</v>
      </c>
      <c r="C94" s="50"/>
      <c r="D94" s="52" t="s">
        <v>290</v>
      </c>
      <c r="E94" s="68" t="s">
        <v>643</v>
      </c>
      <c r="F94" s="52" t="s">
        <v>320</v>
      </c>
      <c r="G94" s="50"/>
      <c r="H94" s="52" t="s">
        <v>290</v>
      </c>
      <c r="I94" s="68" t="s">
        <v>643</v>
      </c>
      <c r="J94" s="52" t="s">
        <v>320</v>
      </c>
      <c r="K94" s="50"/>
      <c r="L94" s="52" t="s">
        <v>290</v>
      </c>
      <c r="M94" s="68">
        <v>200</v>
      </c>
      <c r="N94" s="50"/>
      <c r="O94" s="50"/>
      <c r="P94" s="52" t="s">
        <v>290</v>
      </c>
      <c r="Q94" s="68">
        <v>200</v>
      </c>
      <c r="R94" s="50"/>
    </row>
    <row r="95" spans="1:18">
      <c r="A95" s="13"/>
      <c r="B95" s="64"/>
      <c r="C95" s="50"/>
      <c r="D95" s="52"/>
      <c r="E95" s="68"/>
      <c r="F95" s="52"/>
      <c r="G95" s="50"/>
      <c r="H95" s="52"/>
      <c r="I95" s="68"/>
      <c r="J95" s="52"/>
      <c r="K95" s="50"/>
      <c r="L95" s="52"/>
      <c r="M95" s="68"/>
      <c r="N95" s="50"/>
      <c r="O95" s="50"/>
      <c r="P95" s="52"/>
      <c r="Q95" s="68"/>
      <c r="R95" s="50"/>
    </row>
    <row r="96" spans="1:18">
      <c r="A96" s="13"/>
      <c r="B96" s="66" t="s">
        <v>658</v>
      </c>
      <c r="C96" s="33"/>
      <c r="D96" s="104" t="s">
        <v>290</v>
      </c>
      <c r="E96" s="44" t="s">
        <v>659</v>
      </c>
      <c r="F96" s="104" t="s">
        <v>320</v>
      </c>
      <c r="G96" s="33"/>
      <c r="H96" s="104" t="s">
        <v>290</v>
      </c>
      <c r="I96" s="44" t="s">
        <v>660</v>
      </c>
      <c r="J96" s="104" t="s">
        <v>320</v>
      </c>
      <c r="K96" s="33"/>
      <c r="L96" s="104" t="s">
        <v>290</v>
      </c>
      <c r="M96" s="44">
        <v>213</v>
      </c>
      <c r="N96" s="33"/>
      <c r="O96" s="33"/>
      <c r="P96" s="104" t="s">
        <v>290</v>
      </c>
      <c r="Q96" s="44">
        <v>262</v>
      </c>
      <c r="R96" s="33"/>
    </row>
    <row r="97" spans="1:18">
      <c r="A97" s="13"/>
      <c r="B97" s="66"/>
      <c r="C97" s="33"/>
      <c r="D97" s="104"/>
      <c r="E97" s="44"/>
      <c r="F97" s="104"/>
      <c r="G97" s="33"/>
      <c r="H97" s="104"/>
      <c r="I97" s="44"/>
      <c r="J97" s="104"/>
      <c r="K97" s="33"/>
      <c r="L97" s="104"/>
      <c r="M97" s="44"/>
      <c r="N97" s="33"/>
      <c r="O97" s="33"/>
      <c r="P97" s="104"/>
      <c r="Q97" s="44"/>
      <c r="R97" s="33"/>
    </row>
    <row r="98" spans="1:18">
      <c r="A98" s="13"/>
      <c r="B98" s="16"/>
      <c r="C98" s="16"/>
      <c r="D98" s="50"/>
      <c r="E98" s="50"/>
      <c r="F98" s="50"/>
      <c r="G98" s="16"/>
      <c r="H98" s="50"/>
      <c r="I98" s="50"/>
      <c r="J98" s="50"/>
      <c r="K98" s="16"/>
      <c r="L98" s="50"/>
      <c r="M98" s="50"/>
      <c r="N98" s="50"/>
      <c r="O98" s="16"/>
      <c r="P98" s="50"/>
      <c r="Q98" s="50"/>
      <c r="R98" s="50"/>
    </row>
    <row r="99" spans="1:18" ht="23.25" customHeight="1">
      <c r="A99" s="13"/>
      <c r="B99" s="60" t="s">
        <v>661</v>
      </c>
      <c r="C99" s="33"/>
      <c r="D99" s="62"/>
      <c r="E99" s="62"/>
      <c r="F99" s="33"/>
      <c r="G99" s="33"/>
      <c r="H99" s="62"/>
      <c r="I99" s="62"/>
      <c r="J99" s="33"/>
      <c r="K99" s="33"/>
      <c r="L99" s="62"/>
      <c r="M99" s="62"/>
      <c r="N99" s="33"/>
      <c r="O99" s="33"/>
      <c r="P99" s="62"/>
      <c r="Q99" s="62"/>
      <c r="R99" s="33"/>
    </row>
    <row r="100" spans="1:18">
      <c r="A100" s="13"/>
      <c r="B100" s="60"/>
      <c r="C100" s="33"/>
      <c r="D100" s="62"/>
      <c r="E100" s="62"/>
      <c r="F100" s="33"/>
      <c r="G100" s="33"/>
      <c r="H100" s="62"/>
      <c r="I100" s="62"/>
      <c r="J100" s="33"/>
      <c r="K100" s="33"/>
      <c r="L100" s="62"/>
      <c r="M100" s="62"/>
      <c r="N100" s="33"/>
      <c r="O100" s="33"/>
      <c r="P100" s="62"/>
      <c r="Q100" s="62"/>
      <c r="R100" s="33"/>
    </row>
    <row r="101" spans="1:18">
      <c r="A101" s="13"/>
      <c r="B101" s="64" t="s">
        <v>662</v>
      </c>
      <c r="C101" s="50"/>
      <c r="D101" s="52" t="s">
        <v>290</v>
      </c>
      <c r="E101" s="65">
        <v>185184</v>
      </c>
      <c r="F101" s="50"/>
      <c r="G101" s="50"/>
      <c r="H101" s="52" t="s">
        <v>290</v>
      </c>
      <c r="I101" s="65">
        <v>152680</v>
      </c>
      <c r="J101" s="50"/>
      <c r="K101" s="50"/>
      <c r="L101" s="52" t="s">
        <v>290</v>
      </c>
      <c r="M101" s="65">
        <v>12326</v>
      </c>
      <c r="N101" s="50"/>
      <c r="O101" s="50"/>
      <c r="P101" s="52" t="s">
        <v>290</v>
      </c>
      <c r="Q101" s="65">
        <v>11388</v>
      </c>
      <c r="R101" s="50"/>
    </row>
    <row r="102" spans="1:18">
      <c r="A102" s="13"/>
      <c r="B102" s="64"/>
      <c r="C102" s="50"/>
      <c r="D102" s="52"/>
      <c r="E102" s="65"/>
      <c r="F102" s="50"/>
      <c r="G102" s="50"/>
      <c r="H102" s="52"/>
      <c r="I102" s="65"/>
      <c r="J102" s="50"/>
      <c r="K102" s="50"/>
      <c r="L102" s="52"/>
      <c r="M102" s="65"/>
      <c r="N102" s="50"/>
      <c r="O102" s="50"/>
      <c r="P102" s="52"/>
      <c r="Q102" s="65"/>
      <c r="R102" s="50"/>
    </row>
    <row r="103" spans="1:18">
      <c r="A103" s="13"/>
      <c r="B103" s="66" t="s">
        <v>663</v>
      </c>
      <c r="C103" s="33"/>
      <c r="D103" s="104" t="s">
        <v>290</v>
      </c>
      <c r="E103" s="67">
        <v>160510</v>
      </c>
      <c r="F103" s="33"/>
      <c r="G103" s="33"/>
      <c r="H103" s="104" t="s">
        <v>290</v>
      </c>
      <c r="I103" s="67">
        <v>131580</v>
      </c>
      <c r="J103" s="33"/>
      <c r="K103" s="33"/>
      <c r="L103" s="103" t="s">
        <v>664</v>
      </c>
      <c r="M103" s="103"/>
      <c r="N103" s="103"/>
      <c r="O103" s="33"/>
      <c r="P103" s="103" t="s">
        <v>664</v>
      </c>
      <c r="Q103" s="103"/>
      <c r="R103" s="103"/>
    </row>
    <row r="104" spans="1:18">
      <c r="A104" s="13"/>
      <c r="B104" s="66"/>
      <c r="C104" s="33"/>
      <c r="D104" s="104"/>
      <c r="E104" s="67"/>
      <c r="F104" s="33"/>
      <c r="G104" s="33"/>
      <c r="H104" s="104"/>
      <c r="I104" s="67"/>
      <c r="J104" s="33"/>
      <c r="K104" s="33"/>
      <c r="L104" s="103"/>
      <c r="M104" s="103"/>
      <c r="N104" s="103"/>
      <c r="O104" s="33"/>
      <c r="P104" s="103"/>
      <c r="Q104" s="103"/>
      <c r="R104" s="103"/>
    </row>
    <row r="105" spans="1:18">
      <c r="A105" s="13"/>
      <c r="B105" s="64" t="s">
        <v>665</v>
      </c>
      <c r="C105" s="50"/>
      <c r="D105" s="52" t="s">
        <v>290</v>
      </c>
      <c r="E105" s="65">
        <v>140561</v>
      </c>
      <c r="F105" s="50"/>
      <c r="G105" s="50"/>
      <c r="H105" s="52" t="s">
        <v>290</v>
      </c>
      <c r="I105" s="65">
        <v>127534</v>
      </c>
      <c r="J105" s="50"/>
      <c r="K105" s="50"/>
      <c r="L105" s="52" t="s">
        <v>290</v>
      </c>
      <c r="M105" s="65">
        <v>10723</v>
      </c>
      <c r="N105" s="50"/>
      <c r="O105" s="50"/>
      <c r="P105" s="52" t="s">
        <v>290</v>
      </c>
      <c r="Q105" s="65">
        <v>9873</v>
      </c>
      <c r="R105" s="50"/>
    </row>
    <row r="106" spans="1:18">
      <c r="A106" s="13"/>
      <c r="B106" s="64"/>
      <c r="C106" s="50"/>
      <c r="D106" s="52"/>
      <c r="E106" s="65"/>
      <c r="F106" s="50"/>
      <c r="G106" s="50"/>
      <c r="H106" s="52"/>
      <c r="I106" s="65"/>
      <c r="J106" s="50"/>
      <c r="K106" s="50"/>
      <c r="L106" s="52"/>
      <c r="M106" s="65"/>
      <c r="N106" s="50"/>
      <c r="O106" s="50"/>
      <c r="P106" s="52"/>
      <c r="Q106" s="65"/>
      <c r="R106" s="50"/>
    </row>
    <row r="107" spans="1:18">
      <c r="A107" s="13"/>
      <c r="B107" s="27"/>
      <c r="C107" s="27"/>
      <c r="D107" s="33"/>
      <c r="E107" s="33"/>
      <c r="F107" s="33"/>
      <c r="G107" s="27"/>
      <c r="H107" s="33"/>
      <c r="I107" s="33"/>
      <c r="J107" s="33"/>
      <c r="K107" s="27"/>
      <c r="L107" s="33"/>
      <c r="M107" s="33"/>
      <c r="N107" s="33"/>
      <c r="O107" s="27"/>
      <c r="P107" s="33"/>
      <c r="Q107" s="33"/>
      <c r="R107" s="33"/>
    </row>
    <row r="108" spans="1:18" ht="23.25" customHeight="1">
      <c r="A108" s="13"/>
      <c r="B108" s="145" t="s">
        <v>666</v>
      </c>
      <c r="C108" s="50"/>
      <c r="D108" s="94"/>
      <c r="E108" s="94"/>
      <c r="F108" s="50"/>
      <c r="G108" s="50"/>
      <c r="H108" s="94"/>
      <c r="I108" s="94"/>
      <c r="J108" s="50"/>
      <c r="K108" s="50"/>
      <c r="L108" s="94"/>
      <c r="M108" s="94"/>
      <c r="N108" s="50"/>
      <c r="O108" s="50"/>
      <c r="P108" s="94"/>
      <c r="Q108" s="94"/>
      <c r="R108" s="50"/>
    </row>
    <row r="109" spans="1:18">
      <c r="A109" s="13"/>
      <c r="B109" s="145"/>
      <c r="C109" s="50"/>
      <c r="D109" s="94"/>
      <c r="E109" s="94"/>
      <c r="F109" s="50"/>
      <c r="G109" s="50"/>
      <c r="H109" s="94"/>
      <c r="I109" s="94"/>
      <c r="J109" s="50"/>
      <c r="K109" s="50"/>
      <c r="L109" s="94"/>
      <c r="M109" s="94"/>
      <c r="N109" s="50"/>
      <c r="O109" s="50"/>
      <c r="P109" s="94"/>
      <c r="Q109" s="94"/>
      <c r="R109" s="50"/>
    </row>
    <row r="110" spans="1:18">
      <c r="A110" s="13"/>
      <c r="B110" s="56" t="s">
        <v>667</v>
      </c>
      <c r="C110" s="27"/>
      <c r="D110" s="44">
        <v>4.25</v>
      </c>
      <c r="E110" s="44"/>
      <c r="F110" s="28" t="s">
        <v>475</v>
      </c>
      <c r="G110" s="27"/>
      <c r="H110" s="44">
        <v>5.0999999999999996</v>
      </c>
      <c r="I110" s="44"/>
      <c r="J110" s="28" t="s">
        <v>475</v>
      </c>
      <c r="K110" s="27"/>
      <c r="L110" s="44">
        <v>3.8</v>
      </c>
      <c r="M110" s="44"/>
      <c r="N110" s="28" t="s">
        <v>475</v>
      </c>
      <c r="O110" s="27"/>
      <c r="P110" s="44">
        <v>4.6500000000000004</v>
      </c>
      <c r="Q110" s="44"/>
      <c r="R110" s="28" t="s">
        <v>475</v>
      </c>
    </row>
    <row r="111" spans="1:18">
      <c r="A111" s="13"/>
      <c r="B111" s="64" t="s">
        <v>668</v>
      </c>
      <c r="C111" s="50"/>
      <c r="D111" s="68">
        <v>4</v>
      </c>
      <c r="E111" s="68"/>
      <c r="F111" s="52" t="s">
        <v>475</v>
      </c>
      <c r="G111" s="50"/>
      <c r="H111" s="68">
        <v>4</v>
      </c>
      <c r="I111" s="68"/>
      <c r="J111" s="52" t="s">
        <v>475</v>
      </c>
      <c r="K111" s="50"/>
      <c r="L111" s="68" t="s">
        <v>664</v>
      </c>
      <c r="M111" s="68"/>
      <c r="N111" s="50"/>
      <c r="O111" s="50"/>
      <c r="P111" s="68" t="s">
        <v>664</v>
      </c>
      <c r="Q111" s="68"/>
      <c r="R111" s="50"/>
    </row>
    <row r="112" spans="1:18">
      <c r="A112" s="13"/>
      <c r="B112" s="64"/>
      <c r="C112" s="50"/>
      <c r="D112" s="68"/>
      <c r="E112" s="68"/>
      <c r="F112" s="52"/>
      <c r="G112" s="50"/>
      <c r="H112" s="68"/>
      <c r="I112" s="68"/>
      <c r="J112" s="52"/>
      <c r="K112" s="50"/>
      <c r="L112" s="68"/>
      <c r="M112" s="68"/>
      <c r="N112" s="50"/>
      <c r="O112" s="50"/>
      <c r="P112" s="68"/>
      <c r="Q112" s="68"/>
      <c r="R112" s="50"/>
    </row>
    <row r="113" spans="1:26">
      <c r="A113" s="13" t="s">
        <v>1087</v>
      </c>
      <c r="B113" s="50" t="s">
        <v>1088</v>
      </c>
      <c r="C113" s="50"/>
      <c r="D113" s="50"/>
      <c r="E113" s="50"/>
      <c r="F113" s="50"/>
      <c r="G113" s="50"/>
      <c r="H113" s="50"/>
      <c r="I113" s="50"/>
      <c r="J113" s="50"/>
      <c r="K113" s="50"/>
      <c r="L113" s="50"/>
      <c r="M113" s="50"/>
      <c r="N113" s="50"/>
      <c r="O113" s="50"/>
      <c r="P113" s="50"/>
      <c r="Q113" s="50"/>
      <c r="R113" s="50"/>
      <c r="S113" s="50"/>
      <c r="T113" s="50"/>
      <c r="U113" s="50"/>
      <c r="V113" s="50"/>
      <c r="W113" s="50"/>
      <c r="X113" s="50"/>
      <c r="Y113" s="50"/>
      <c r="Z113" s="50"/>
    </row>
    <row r="114" spans="1:26">
      <c r="A114" s="13"/>
      <c r="B114" s="20"/>
      <c r="C114" s="20"/>
      <c r="D114" s="20"/>
      <c r="E114" s="20"/>
      <c r="F114" s="20"/>
      <c r="G114" s="20"/>
      <c r="H114" s="20"/>
      <c r="I114" s="20"/>
      <c r="J114" s="20"/>
      <c r="K114" s="20"/>
      <c r="L114" s="20"/>
      <c r="M114" s="20"/>
      <c r="N114" s="20"/>
      <c r="O114" s="20"/>
      <c r="P114" s="20"/>
      <c r="Q114" s="20"/>
      <c r="R114" s="20"/>
      <c r="S114" s="20"/>
      <c r="T114" s="20"/>
      <c r="U114" s="20"/>
      <c r="V114" s="20"/>
      <c r="W114" s="20"/>
      <c r="X114" s="20"/>
      <c r="Y114" s="20"/>
      <c r="Z114" s="20"/>
    </row>
    <row r="115" spans="1:26">
      <c r="A115" s="13"/>
      <c r="B115" s="15"/>
      <c r="C115" s="15"/>
      <c r="D115" s="15"/>
      <c r="E115" s="15"/>
      <c r="F115" s="15"/>
      <c r="G115" s="15"/>
      <c r="H115" s="15"/>
      <c r="I115" s="15"/>
      <c r="J115" s="15"/>
      <c r="K115" s="15"/>
      <c r="L115" s="15"/>
      <c r="M115" s="15"/>
      <c r="N115" s="15"/>
      <c r="O115" s="15"/>
      <c r="P115" s="15"/>
      <c r="Q115" s="15"/>
      <c r="R115" s="15"/>
      <c r="S115" s="15"/>
      <c r="T115" s="15"/>
      <c r="U115" s="15"/>
      <c r="V115" s="15"/>
      <c r="W115" s="15"/>
      <c r="X115" s="15"/>
      <c r="Y115" s="15"/>
      <c r="Z115" s="15"/>
    </row>
    <row r="116" spans="1:26">
      <c r="A116" s="13"/>
      <c r="B116" s="50"/>
      <c r="C116" s="50"/>
      <c r="D116" s="84" t="s">
        <v>586</v>
      </c>
      <c r="E116" s="84"/>
      <c r="F116" s="84"/>
      <c r="G116" s="84"/>
      <c r="H116" s="84"/>
      <c r="I116" s="84"/>
      <c r="J116" s="84"/>
      <c r="K116" s="84"/>
      <c r="L116" s="84"/>
      <c r="M116" s="84"/>
      <c r="N116" s="84"/>
      <c r="O116" s="50"/>
      <c r="P116" s="84" t="s">
        <v>613</v>
      </c>
      <c r="Q116" s="84"/>
      <c r="R116" s="84"/>
      <c r="S116" s="84"/>
      <c r="T116" s="84"/>
      <c r="U116" s="84"/>
      <c r="V116" s="84"/>
      <c r="W116" s="84"/>
      <c r="X116" s="84"/>
      <c r="Y116" s="84"/>
      <c r="Z116" s="84"/>
    </row>
    <row r="117" spans="1:26" ht="15.75" thickBot="1">
      <c r="A117" s="13"/>
      <c r="B117" s="50"/>
      <c r="C117" s="50"/>
      <c r="D117" s="29"/>
      <c r="E117" s="29"/>
      <c r="F117" s="29"/>
      <c r="G117" s="29"/>
      <c r="H117" s="29"/>
      <c r="I117" s="29"/>
      <c r="J117" s="29"/>
      <c r="K117" s="29"/>
      <c r="L117" s="29"/>
      <c r="M117" s="29"/>
      <c r="N117" s="29"/>
      <c r="O117" s="50"/>
      <c r="P117" s="29" t="s">
        <v>670</v>
      </c>
      <c r="Q117" s="29"/>
      <c r="R117" s="29"/>
      <c r="S117" s="29"/>
      <c r="T117" s="29"/>
      <c r="U117" s="29"/>
      <c r="V117" s="29"/>
      <c r="W117" s="29"/>
      <c r="X117" s="29"/>
      <c r="Y117" s="29"/>
      <c r="Z117" s="29"/>
    </row>
    <row r="118" spans="1:26" ht="15.75" thickBot="1">
      <c r="A118" s="13"/>
      <c r="B118" s="25" t="s">
        <v>550</v>
      </c>
      <c r="C118" s="16"/>
      <c r="D118" s="30">
        <v>2014</v>
      </c>
      <c r="E118" s="30"/>
      <c r="F118" s="30"/>
      <c r="G118" s="16"/>
      <c r="H118" s="30">
        <v>2013</v>
      </c>
      <c r="I118" s="30"/>
      <c r="J118" s="30"/>
      <c r="K118" s="16"/>
      <c r="L118" s="30">
        <v>2012</v>
      </c>
      <c r="M118" s="30"/>
      <c r="N118" s="30"/>
      <c r="O118" s="16"/>
      <c r="P118" s="30">
        <v>2014</v>
      </c>
      <c r="Q118" s="30"/>
      <c r="R118" s="30"/>
      <c r="S118" s="16"/>
      <c r="T118" s="30">
        <v>2013</v>
      </c>
      <c r="U118" s="30"/>
      <c r="V118" s="30"/>
      <c r="W118" s="16"/>
      <c r="X118" s="30">
        <v>2012</v>
      </c>
      <c r="Y118" s="30"/>
      <c r="Z118" s="30"/>
    </row>
    <row r="119" spans="1:26">
      <c r="A119" s="13"/>
      <c r="B119" s="61" t="s">
        <v>671</v>
      </c>
      <c r="C119" s="33"/>
      <c r="D119" s="63"/>
      <c r="E119" s="63"/>
      <c r="F119" s="38"/>
      <c r="G119" s="33"/>
      <c r="H119" s="63"/>
      <c r="I119" s="63"/>
      <c r="J119" s="38"/>
      <c r="K119" s="33"/>
      <c r="L119" s="63"/>
      <c r="M119" s="63"/>
      <c r="N119" s="38"/>
      <c r="O119" s="33"/>
      <c r="P119" s="63"/>
      <c r="Q119" s="63"/>
      <c r="R119" s="38"/>
      <c r="S119" s="33"/>
      <c r="T119" s="63"/>
      <c r="U119" s="63"/>
      <c r="V119" s="38"/>
      <c r="W119" s="33"/>
      <c r="X119" s="63"/>
      <c r="Y119" s="63"/>
      <c r="Z119" s="38"/>
    </row>
    <row r="120" spans="1:26">
      <c r="A120" s="13"/>
      <c r="B120" s="60"/>
      <c r="C120" s="33"/>
      <c r="D120" s="62"/>
      <c r="E120" s="62"/>
      <c r="F120" s="33"/>
      <c r="G120" s="33"/>
      <c r="H120" s="62"/>
      <c r="I120" s="62"/>
      <c r="J120" s="33"/>
      <c r="K120" s="33"/>
      <c r="L120" s="62"/>
      <c r="M120" s="62"/>
      <c r="N120" s="33"/>
      <c r="O120" s="33"/>
      <c r="P120" s="62"/>
      <c r="Q120" s="62"/>
      <c r="R120" s="33"/>
      <c r="S120" s="33"/>
      <c r="T120" s="62"/>
      <c r="U120" s="62"/>
      <c r="V120" s="33"/>
      <c r="W120" s="33"/>
      <c r="X120" s="62"/>
      <c r="Y120" s="62"/>
      <c r="Z120" s="33"/>
    </row>
    <row r="121" spans="1:26">
      <c r="A121" s="13"/>
      <c r="B121" s="64" t="s">
        <v>591</v>
      </c>
      <c r="C121" s="50"/>
      <c r="D121" s="52" t="s">
        <v>290</v>
      </c>
      <c r="E121" s="65">
        <v>5643</v>
      </c>
      <c r="F121" s="50"/>
      <c r="G121" s="50"/>
      <c r="H121" s="52" t="s">
        <v>290</v>
      </c>
      <c r="I121" s="65">
        <v>6967</v>
      </c>
      <c r="J121" s="50"/>
      <c r="K121" s="50"/>
      <c r="L121" s="52" t="s">
        <v>290</v>
      </c>
      <c r="M121" s="65">
        <v>6675</v>
      </c>
      <c r="N121" s="50"/>
      <c r="O121" s="50"/>
      <c r="P121" s="52" t="s">
        <v>290</v>
      </c>
      <c r="Q121" s="68">
        <v>348</v>
      </c>
      <c r="R121" s="50"/>
      <c r="S121" s="50"/>
      <c r="T121" s="52" t="s">
        <v>290</v>
      </c>
      <c r="U121" s="68">
        <v>407</v>
      </c>
      <c r="V121" s="50"/>
      <c r="W121" s="50"/>
      <c r="X121" s="52" t="s">
        <v>290</v>
      </c>
      <c r="Y121" s="68">
        <v>419</v>
      </c>
      <c r="Z121" s="50"/>
    </row>
    <row r="122" spans="1:26">
      <c r="A122" s="13"/>
      <c r="B122" s="64"/>
      <c r="C122" s="50"/>
      <c r="D122" s="52"/>
      <c r="E122" s="65"/>
      <c r="F122" s="50"/>
      <c r="G122" s="50"/>
      <c r="H122" s="52"/>
      <c r="I122" s="65"/>
      <c r="J122" s="50"/>
      <c r="K122" s="50"/>
      <c r="L122" s="52"/>
      <c r="M122" s="65"/>
      <c r="N122" s="50"/>
      <c r="O122" s="50"/>
      <c r="P122" s="52"/>
      <c r="Q122" s="68"/>
      <c r="R122" s="50"/>
      <c r="S122" s="50"/>
      <c r="T122" s="52"/>
      <c r="U122" s="68"/>
      <c r="V122" s="50"/>
      <c r="W122" s="50"/>
      <c r="X122" s="52"/>
      <c r="Y122" s="68"/>
      <c r="Z122" s="50"/>
    </row>
    <row r="123" spans="1:26">
      <c r="A123" s="13"/>
      <c r="B123" s="66" t="s">
        <v>592</v>
      </c>
      <c r="C123" s="33"/>
      <c r="D123" s="67">
        <v>7520</v>
      </c>
      <c r="E123" s="67"/>
      <c r="F123" s="33"/>
      <c r="G123" s="33"/>
      <c r="H123" s="67">
        <v>6907</v>
      </c>
      <c r="I123" s="67"/>
      <c r="J123" s="33"/>
      <c r="K123" s="33"/>
      <c r="L123" s="67">
        <v>6657</v>
      </c>
      <c r="M123" s="67"/>
      <c r="N123" s="33"/>
      <c r="O123" s="33"/>
      <c r="P123" s="44">
        <v>495</v>
      </c>
      <c r="Q123" s="44"/>
      <c r="R123" s="33"/>
      <c r="S123" s="33"/>
      <c r="T123" s="44">
        <v>439</v>
      </c>
      <c r="U123" s="44"/>
      <c r="V123" s="33"/>
      <c r="W123" s="33"/>
      <c r="X123" s="44">
        <v>534</v>
      </c>
      <c r="Y123" s="44"/>
      <c r="Z123" s="33"/>
    </row>
    <row r="124" spans="1:26">
      <c r="A124" s="13"/>
      <c r="B124" s="66"/>
      <c r="C124" s="33"/>
      <c r="D124" s="67"/>
      <c r="E124" s="67"/>
      <c r="F124" s="33"/>
      <c r="G124" s="33"/>
      <c r="H124" s="67"/>
      <c r="I124" s="67"/>
      <c r="J124" s="33"/>
      <c r="K124" s="33"/>
      <c r="L124" s="67"/>
      <c r="M124" s="67"/>
      <c r="N124" s="33"/>
      <c r="O124" s="33"/>
      <c r="P124" s="44"/>
      <c r="Q124" s="44"/>
      <c r="R124" s="33"/>
      <c r="S124" s="33"/>
      <c r="T124" s="44"/>
      <c r="U124" s="44"/>
      <c r="V124" s="33"/>
      <c r="W124" s="33"/>
      <c r="X124" s="44"/>
      <c r="Y124" s="44"/>
      <c r="Z124" s="33"/>
    </row>
    <row r="125" spans="1:26">
      <c r="A125" s="13"/>
      <c r="B125" s="55" t="s">
        <v>672</v>
      </c>
      <c r="C125" s="16"/>
      <c r="D125" s="68" t="s">
        <v>673</v>
      </c>
      <c r="E125" s="68"/>
      <c r="F125" s="17" t="s">
        <v>320</v>
      </c>
      <c r="G125" s="16"/>
      <c r="H125" s="68" t="s">
        <v>674</v>
      </c>
      <c r="I125" s="68"/>
      <c r="J125" s="17" t="s">
        <v>320</v>
      </c>
      <c r="K125" s="16"/>
      <c r="L125" s="68" t="s">
        <v>675</v>
      </c>
      <c r="M125" s="68"/>
      <c r="N125" s="17" t="s">
        <v>320</v>
      </c>
      <c r="O125" s="16"/>
      <c r="P125" s="68" t="s">
        <v>676</v>
      </c>
      <c r="Q125" s="68"/>
      <c r="R125" s="17" t="s">
        <v>320</v>
      </c>
      <c r="S125" s="16"/>
      <c r="T125" s="68" t="s">
        <v>677</v>
      </c>
      <c r="U125" s="68"/>
      <c r="V125" s="17" t="s">
        <v>320</v>
      </c>
      <c r="W125" s="16"/>
      <c r="X125" s="68" t="s">
        <v>678</v>
      </c>
      <c r="Y125" s="68"/>
      <c r="Z125" s="17" t="s">
        <v>320</v>
      </c>
    </row>
    <row r="126" spans="1:26">
      <c r="A126" s="13"/>
      <c r="B126" s="66" t="s">
        <v>679</v>
      </c>
      <c r="C126" s="33"/>
      <c r="D126" s="44" t="s">
        <v>299</v>
      </c>
      <c r="E126" s="44"/>
      <c r="F126" s="33"/>
      <c r="G126" s="33"/>
      <c r="H126" s="44" t="s">
        <v>299</v>
      </c>
      <c r="I126" s="44"/>
      <c r="J126" s="33"/>
      <c r="K126" s="33"/>
      <c r="L126" s="44" t="s">
        <v>299</v>
      </c>
      <c r="M126" s="44"/>
      <c r="N126" s="33"/>
      <c r="O126" s="33"/>
      <c r="P126" s="44">
        <v>418</v>
      </c>
      <c r="Q126" s="44"/>
      <c r="R126" s="33"/>
      <c r="S126" s="33"/>
      <c r="T126" s="44">
        <v>419</v>
      </c>
      <c r="U126" s="44"/>
      <c r="V126" s="33"/>
      <c r="W126" s="33"/>
      <c r="X126" s="44">
        <v>419</v>
      </c>
      <c r="Y126" s="44"/>
      <c r="Z126" s="33"/>
    </row>
    <row r="127" spans="1:26">
      <c r="A127" s="13"/>
      <c r="B127" s="66"/>
      <c r="C127" s="33"/>
      <c r="D127" s="44"/>
      <c r="E127" s="44"/>
      <c r="F127" s="33"/>
      <c r="G127" s="33"/>
      <c r="H127" s="44"/>
      <c r="I127" s="44"/>
      <c r="J127" s="33"/>
      <c r="K127" s="33"/>
      <c r="L127" s="44"/>
      <c r="M127" s="44"/>
      <c r="N127" s="33"/>
      <c r="O127" s="33"/>
      <c r="P127" s="44"/>
      <c r="Q127" s="44"/>
      <c r="R127" s="33"/>
      <c r="S127" s="33"/>
      <c r="T127" s="44"/>
      <c r="U127" s="44"/>
      <c r="V127" s="33"/>
      <c r="W127" s="33"/>
      <c r="X127" s="44"/>
      <c r="Y127" s="44"/>
      <c r="Z127" s="33"/>
    </row>
    <row r="128" spans="1:26">
      <c r="A128" s="13"/>
      <c r="B128" s="64" t="s">
        <v>680</v>
      </c>
      <c r="C128" s="50"/>
      <c r="D128" s="68">
        <v>118</v>
      </c>
      <c r="E128" s="68"/>
      <c r="F128" s="50"/>
      <c r="G128" s="50"/>
      <c r="H128" s="68">
        <v>118</v>
      </c>
      <c r="I128" s="68"/>
      <c r="J128" s="50"/>
      <c r="K128" s="50"/>
      <c r="L128" s="68">
        <v>118</v>
      </c>
      <c r="M128" s="68"/>
      <c r="N128" s="50"/>
      <c r="O128" s="50"/>
      <c r="P128" s="68" t="s">
        <v>681</v>
      </c>
      <c r="Q128" s="68"/>
      <c r="R128" s="52" t="s">
        <v>320</v>
      </c>
      <c r="S128" s="50"/>
      <c r="T128" s="68" t="s">
        <v>681</v>
      </c>
      <c r="U128" s="68"/>
      <c r="V128" s="52" t="s">
        <v>320</v>
      </c>
      <c r="W128" s="50"/>
      <c r="X128" s="68" t="s">
        <v>681</v>
      </c>
      <c r="Y128" s="68"/>
      <c r="Z128" s="52" t="s">
        <v>320</v>
      </c>
    </row>
    <row r="129" spans="1:26">
      <c r="A129" s="13"/>
      <c r="B129" s="64"/>
      <c r="C129" s="50"/>
      <c r="D129" s="68"/>
      <c r="E129" s="68"/>
      <c r="F129" s="50"/>
      <c r="G129" s="50"/>
      <c r="H129" s="68"/>
      <c r="I129" s="68"/>
      <c r="J129" s="50"/>
      <c r="K129" s="50"/>
      <c r="L129" s="68"/>
      <c r="M129" s="68"/>
      <c r="N129" s="50"/>
      <c r="O129" s="50"/>
      <c r="P129" s="68"/>
      <c r="Q129" s="68"/>
      <c r="R129" s="52"/>
      <c r="S129" s="50"/>
      <c r="T129" s="68"/>
      <c r="U129" s="68"/>
      <c r="V129" s="52"/>
      <c r="W129" s="50"/>
      <c r="X129" s="68"/>
      <c r="Y129" s="68"/>
      <c r="Z129" s="52"/>
    </row>
    <row r="130" spans="1:26">
      <c r="A130" s="13"/>
      <c r="B130" s="66" t="s">
        <v>682</v>
      </c>
      <c r="C130" s="33"/>
      <c r="D130" s="44" t="s">
        <v>299</v>
      </c>
      <c r="E130" s="44"/>
      <c r="F130" s="33"/>
      <c r="G130" s="33"/>
      <c r="H130" s="67">
        <v>2878</v>
      </c>
      <c r="I130" s="67"/>
      <c r="J130" s="33"/>
      <c r="K130" s="33"/>
      <c r="L130" s="67">
        <v>3035</v>
      </c>
      <c r="M130" s="67"/>
      <c r="N130" s="33"/>
      <c r="O130" s="33"/>
      <c r="P130" s="44" t="s">
        <v>683</v>
      </c>
      <c r="Q130" s="44"/>
      <c r="R130" s="104" t="s">
        <v>320</v>
      </c>
      <c r="S130" s="33"/>
      <c r="T130" s="44" t="s">
        <v>684</v>
      </c>
      <c r="U130" s="44"/>
      <c r="V130" s="104" t="s">
        <v>320</v>
      </c>
      <c r="W130" s="33"/>
      <c r="X130" s="44" t="s">
        <v>299</v>
      </c>
      <c r="Y130" s="44"/>
      <c r="Z130" s="33"/>
    </row>
    <row r="131" spans="1:26" ht="15.75" thickBot="1">
      <c r="A131" s="13"/>
      <c r="B131" s="66"/>
      <c r="C131" s="33"/>
      <c r="D131" s="69"/>
      <c r="E131" s="69"/>
      <c r="F131" s="92"/>
      <c r="G131" s="33"/>
      <c r="H131" s="91"/>
      <c r="I131" s="91"/>
      <c r="J131" s="92"/>
      <c r="K131" s="33"/>
      <c r="L131" s="91"/>
      <c r="M131" s="91"/>
      <c r="N131" s="92"/>
      <c r="O131" s="33"/>
      <c r="P131" s="69"/>
      <c r="Q131" s="69"/>
      <c r="R131" s="123"/>
      <c r="S131" s="33"/>
      <c r="T131" s="69"/>
      <c r="U131" s="69"/>
      <c r="V131" s="123"/>
      <c r="W131" s="33"/>
      <c r="X131" s="69"/>
      <c r="Y131" s="69"/>
      <c r="Z131" s="92"/>
    </row>
    <row r="132" spans="1:26">
      <c r="A132" s="13"/>
      <c r="B132" s="52" t="s">
        <v>685</v>
      </c>
      <c r="C132" s="50"/>
      <c r="D132" s="71" t="s">
        <v>290</v>
      </c>
      <c r="E132" s="73">
        <v>4383</v>
      </c>
      <c r="F132" s="75"/>
      <c r="G132" s="50"/>
      <c r="H132" s="71" t="s">
        <v>290</v>
      </c>
      <c r="I132" s="73">
        <v>9296</v>
      </c>
      <c r="J132" s="75"/>
      <c r="K132" s="50"/>
      <c r="L132" s="71" t="s">
        <v>290</v>
      </c>
      <c r="M132" s="73">
        <v>9945</v>
      </c>
      <c r="N132" s="75"/>
      <c r="O132" s="50"/>
      <c r="P132" s="71" t="s">
        <v>290</v>
      </c>
      <c r="Q132" s="133">
        <v>278</v>
      </c>
      <c r="R132" s="75"/>
      <c r="S132" s="50"/>
      <c r="T132" s="71" t="s">
        <v>290</v>
      </c>
      <c r="U132" s="133">
        <v>676</v>
      </c>
      <c r="V132" s="75"/>
      <c r="W132" s="50"/>
      <c r="X132" s="71" t="s">
        <v>290</v>
      </c>
      <c r="Y132" s="133">
        <v>815</v>
      </c>
      <c r="Z132" s="75"/>
    </row>
    <row r="133" spans="1:26">
      <c r="A133" s="13"/>
      <c r="B133" s="52"/>
      <c r="C133" s="50"/>
      <c r="D133" s="142"/>
      <c r="E133" s="118"/>
      <c r="F133" s="119"/>
      <c r="G133" s="50"/>
      <c r="H133" s="142"/>
      <c r="I133" s="118"/>
      <c r="J133" s="119"/>
      <c r="K133" s="50"/>
      <c r="L133" s="142"/>
      <c r="M133" s="118"/>
      <c r="N133" s="119"/>
      <c r="O133" s="50"/>
      <c r="P133" s="142"/>
      <c r="Q133" s="146"/>
      <c r="R133" s="119"/>
      <c r="S133" s="50"/>
      <c r="T133" s="142"/>
      <c r="U133" s="146"/>
      <c r="V133" s="119"/>
      <c r="W133" s="50"/>
      <c r="X133" s="142"/>
      <c r="Y133" s="146"/>
      <c r="Z133" s="119"/>
    </row>
    <row r="134" spans="1:26">
      <c r="A134" s="13"/>
      <c r="B134" s="66" t="s">
        <v>686</v>
      </c>
      <c r="C134" s="33"/>
      <c r="D134" s="67">
        <v>1622</v>
      </c>
      <c r="E134" s="67"/>
      <c r="F134" s="33"/>
      <c r="G134" s="33"/>
      <c r="H134" s="44" t="s">
        <v>687</v>
      </c>
      <c r="I134" s="44"/>
      <c r="J134" s="104" t="s">
        <v>320</v>
      </c>
      <c r="K134" s="33"/>
      <c r="L134" s="44" t="s">
        <v>688</v>
      </c>
      <c r="M134" s="44"/>
      <c r="N134" s="104" t="s">
        <v>320</v>
      </c>
      <c r="O134" s="33"/>
      <c r="P134" s="44" t="s">
        <v>299</v>
      </c>
      <c r="Q134" s="44"/>
      <c r="R134" s="33"/>
      <c r="S134" s="33"/>
      <c r="T134" s="44" t="s">
        <v>299</v>
      </c>
      <c r="U134" s="44"/>
      <c r="V134" s="33"/>
      <c r="W134" s="33"/>
      <c r="X134" s="44" t="s">
        <v>299</v>
      </c>
      <c r="Y134" s="44"/>
      <c r="Z134" s="33"/>
    </row>
    <row r="135" spans="1:26" ht="15.75" thickBot="1">
      <c r="A135" s="13"/>
      <c r="B135" s="66"/>
      <c r="C135" s="33"/>
      <c r="D135" s="91"/>
      <c r="E135" s="91"/>
      <c r="F135" s="92"/>
      <c r="G135" s="33"/>
      <c r="H135" s="69"/>
      <c r="I135" s="69"/>
      <c r="J135" s="123"/>
      <c r="K135" s="33"/>
      <c r="L135" s="69"/>
      <c r="M135" s="69"/>
      <c r="N135" s="123"/>
      <c r="O135" s="33"/>
      <c r="P135" s="69"/>
      <c r="Q135" s="69"/>
      <c r="R135" s="92"/>
      <c r="S135" s="33"/>
      <c r="T135" s="69"/>
      <c r="U135" s="69"/>
      <c r="V135" s="92"/>
      <c r="W135" s="33"/>
      <c r="X135" s="69"/>
      <c r="Y135" s="69"/>
      <c r="Z135" s="92"/>
    </row>
    <row r="136" spans="1:26">
      <c r="A136" s="13"/>
      <c r="B136" s="52" t="s">
        <v>689</v>
      </c>
      <c r="C136" s="50"/>
      <c r="D136" s="71" t="s">
        <v>290</v>
      </c>
      <c r="E136" s="73">
        <v>6005</v>
      </c>
      <c r="F136" s="75"/>
      <c r="G136" s="50"/>
      <c r="H136" s="71" t="s">
        <v>290</v>
      </c>
      <c r="I136" s="73">
        <v>7376</v>
      </c>
      <c r="J136" s="75"/>
      <c r="K136" s="50"/>
      <c r="L136" s="71" t="s">
        <v>290</v>
      </c>
      <c r="M136" s="73">
        <v>7640</v>
      </c>
      <c r="N136" s="75"/>
      <c r="O136" s="50"/>
      <c r="P136" s="71" t="s">
        <v>290</v>
      </c>
      <c r="Q136" s="133">
        <v>278</v>
      </c>
      <c r="R136" s="75"/>
      <c r="S136" s="50"/>
      <c r="T136" s="71" t="s">
        <v>290</v>
      </c>
      <c r="U136" s="133">
        <v>676</v>
      </c>
      <c r="V136" s="75"/>
      <c r="W136" s="50"/>
      <c r="X136" s="71" t="s">
        <v>290</v>
      </c>
      <c r="Y136" s="133">
        <v>815</v>
      </c>
      <c r="Z136" s="75"/>
    </row>
    <row r="137" spans="1:26" ht="15.75" thickBot="1">
      <c r="A137" s="13"/>
      <c r="B137" s="52"/>
      <c r="C137" s="50"/>
      <c r="D137" s="72"/>
      <c r="E137" s="74"/>
      <c r="F137" s="76"/>
      <c r="G137" s="50"/>
      <c r="H137" s="72"/>
      <c r="I137" s="74"/>
      <c r="J137" s="76"/>
      <c r="K137" s="50"/>
      <c r="L137" s="72"/>
      <c r="M137" s="74"/>
      <c r="N137" s="76"/>
      <c r="O137" s="50"/>
      <c r="P137" s="72"/>
      <c r="Q137" s="136"/>
      <c r="R137" s="76"/>
      <c r="S137" s="50"/>
      <c r="T137" s="72"/>
      <c r="U137" s="136"/>
      <c r="V137" s="76"/>
      <c r="W137" s="50"/>
      <c r="X137" s="72"/>
      <c r="Y137" s="136"/>
      <c r="Z137" s="76"/>
    </row>
    <row r="138" spans="1:26" ht="15.75" thickTop="1">
      <c r="A138" s="13"/>
      <c r="B138" s="27"/>
      <c r="C138" s="27"/>
      <c r="D138" s="114"/>
      <c r="E138" s="114"/>
      <c r="F138" s="114"/>
      <c r="G138" s="27"/>
      <c r="H138" s="114"/>
      <c r="I138" s="114"/>
      <c r="J138" s="114"/>
      <c r="K138" s="27"/>
      <c r="L138" s="114"/>
      <c r="M138" s="114"/>
      <c r="N138" s="114"/>
      <c r="O138" s="27"/>
      <c r="P138" s="114"/>
      <c r="Q138" s="114"/>
      <c r="R138" s="114"/>
      <c r="S138" s="27"/>
      <c r="T138" s="114"/>
      <c r="U138" s="114"/>
      <c r="V138" s="114"/>
      <c r="W138" s="27"/>
      <c r="X138" s="114"/>
      <c r="Y138" s="114"/>
      <c r="Z138" s="114"/>
    </row>
    <row r="139" spans="1:26">
      <c r="A139" s="13"/>
      <c r="B139" s="145" t="s">
        <v>690</v>
      </c>
      <c r="C139" s="50"/>
      <c r="D139" s="94"/>
      <c r="E139" s="94"/>
      <c r="F139" s="50"/>
      <c r="G139" s="50"/>
      <c r="H139" s="94"/>
      <c r="I139" s="94"/>
      <c r="J139" s="50"/>
      <c r="K139" s="50"/>
      <c r="L139" s="94"/>
      <c r="M139" s="94"/>
      <c r="N139" s="50"/>
      <c r="O139" s="50"/>
      <c r="P139" s="94"/>
      <c r="Q139" s="94"/>
      <c r="R139" s="50"/>
      <c r="S139" s="50"/>
      <c r="T139" s="94"/>
      <c r="U139" s="94"/>
      <c r="V139" s="50"/>
      <c r="W139" s="50"/>
      <c r="X139" s="94"/>
      <c r="Y139" s="94"/>
      <c r="Z139" s="50"/>
    </row>
    <row r="140" spans="1:26">
      <c r="A140" s="13"/>
      <c r="B140" s="145"/>
      <c r="C140" s="50"/>
      <c r="D140" s="94"/>
      <c r="E140" s="94"/>
      <c r="F140" s="50"/>
      <c r="G140" s="50"/>
      <c r="H140" s="94"/>
      <c r="I140" s="94"/>
      <c r="J140" s="50"/>
      <c r="K140" s="50"/>
      <c r="L140" s="94"/>
      <c r="M140" s="94"/>
      <c r="N140" s="50"/>
      <c r="O140" s="50"/>
      <c r="P140" s="94"/>
      <c r="Q140" s="94"/>
      <c r="R140" s="50"/>
      <c r="S140" s="50"/>
      <c r="T140" s="94"/>
      <c r="U140" s="94"/>
      <c r="V140" s="50"/>
      <c r="W140" s="50"/>
      <c r="X140" s="94"/>
      <c r="Y140" s="94"/>
      <c r="Z140" s="50"/>
    </row>
    <row r="141" spans="1:26">
      <c r="A141" s="13"/>
      <c r="B141" s="28" t="s">
        <v>667</v>
      </c>
      <c r="C141" s="27"/>
      <c r="D141" s="44">
        <v>5.0999999999999996</v>
      </c>
      <c r="E141" s="44"/>
      <c r="F141" s="28" t="s">
        <v>475</v>
      </c>
      <c r="G141" s="27"/>
      <c r="H141" s="44">
        <v>4.3</v>
      </c>
      <c r="I141" s="44"/>
      <c r="J141" s="28" t="s">
        <v>475</v>
      </c>
      <c r="K141" s="27"/>
      <c r="L141" s="44">
        <v>4.6500000000000004</v>
      </c>
      <c r="M141" s="44"/>
      <c r="N141" s="28" t="s">
        <v>475</v>
      </c>
      <c r="O141" s="27"/>
      <c r="P141" s="44">
        <v>4.6500000000000004</v>
      </c>
      <c r="Q141" s="44"/>
      <c r="R141" s="28" t="s">
        <v>475</v>
      </c>
      <c r="S141" s="27"/>
      <c r="T141" s="44">
        <v>3.75</v>
      </c>
      <c r="U141" s="44"/>
      <c r="V141" s="28" t="s">
        <v>475</v>
      </c>
      <c r="W141" s="27"/>
      <c r="X141" s="44">
        <v>4.45</v>
      </c>
      <c r="Y141" s="44"/>
      <c r="Z141" s="28" t="s">
        <v>475</v>
      </c>
    </row>
    <row r="142" spans="1:26">
      <c r="A142" s="13"/>
      <c r="B142" s="52" t="s">
        <v>691</v>
      </c>
      <c r="C142" s="50"/>
      <c r="D142" s="68">
        <v>7</v>
      </c>
      <c r="E142" s="68"/>
      <c r="F142" s="52" t="s">
        <v>475</v>
      </c>
      <c r="G142" s="50"/>
      <c r="H142" s="68">
        <v>7</v>
      </c>
      <c r="I142" s="68"/>
      <c r="J142" s="52" t="s">
        <v>475</v>
      </c>
      <c r="K142" s="50"/>
      <c r="L142" s="68">
        <v>7</v>
      </c>
      <c r="M142" s="68"/>
      <c r="N142" s="52" t="s">
        <v>475</v>
      </c>
      <c r="O142" s="50"/>
      <c r="P142" s="68" t="s">
        <v>692</v>
      </c>
      <c r="Q142" s="68"/>
      <c r="R142" s="50"/>
      <c r="S142" s="50"/>
      <c r="T142" s="68" t="s">
        <v>692</v>
      </c>
      <c r="U142" s="68"/>
      <c r="V142" s="50"/>
      <c r="W142" s="50"/>
      <c r="X142" s="68" t="s">
        <v>692</v>
      </c>
      <c r="Y142" s="68"/>
      <c r="Z142" s="50"/>
    </row>
    <row r="143" spans="1:26">
      <c r="A143" s="13"/>
      <c r="B143" s="52"/>
      <c r="C143" s="50"/>
      <c r="D143" s="68"/>
      <c r="E143" s="68"/>
      <c r="F143" s="52"/>
      <c r="G143" s="50"/>
      <c r="H143" s="68"/>
      <c r="I143" s="68"/>
      <c r="J143" s="52"/>
      <c r="K143" s="50"/>
      <c r="L143" s="68"/>
      <c r="M143" s="68"/>
      <c r="N143" s="52"/>
      <c r="O143" s="50"/>
      <c r="P143" s="68"/>
      <c r="Q143" s="68"/>
      <c r="R143" s="50"/>
      <c r="S143" s="50"/>
      <c r="T143" s="68"/>
      <c r="U143" s="68"/>
      <c r="V143" s="50"/>
      <c r="W143" s="50"/>
      <c r="X143" s="68"/>
      <c r="Y143" s="68"/>
      <c r="Z143" s="50"/>
    </row>
    <row r="144" spans="1:26">
      <c r="A144" s="13"/>
      <c r="B144" s="104" t="s">
        <v>668</v>
      </c>
      <c r="C144" s="33"/>
      <c r="D144" s="44">
        <v>4</v>
      </c>
      <c r="E144" s="44"/>
      <c r="F144" s="104" t="s">
        <v>475</v>
      </c>
      <c r="G144" s="33"/>
      <c r="H144" s="44">
        <v>4</v>
      </c>
      <c r="I144" s="44"/>
      <c r="J144" s="104" t="s">
        <v>475</v>
      </c>
      <c r="K144" s="33"/>
      <c r="L144" s="44">
        <v>4</v>
      </c>
      <c r="M144" s="44"/>
      <c r="N144" s="104" t="s">
        <v>475</v>
      </c>
      <c r="O144" s="33"/>
      <c r="P144" s="44" t="s">
        <v>664</v>
      </c>
      <c r="Q144" s="44"/>
      <c r="R144" s="33"/>
      <c r="S144" s="33"/>
      <c r="T144" s="44" t="s">
        <v>664</v>
      </c>
      <c r="U144" s="44"/>
      <c r="V144" s="33"/>
      <c r="W144" s="33"/>
      <c r="X144" s="44" t="s">
        <v>664</v>
      </c>
      <c r="Y144" s="44"/>
      <c r="Z144" s="33"/>
    </row>
    <row r="145" spans="1:26">
      <c r="A145" s="13"/>
      <c r="B145" s="104"/>
      <c r="C145" s="33"/>
      <c r="D145" s="44"/>
      <c r="E145" s="44"/>
      <c r="F145" s="104"/>
      <c r="G145" s="33"/>
      <c r="H145" s="44"/>
      <c r="I145" s="44"/>
      <c r="J145" s="104"/>
      <c r="K145" s="33"/>
      <c r="L145" s="44"/>
      <c r="M145" s="44"/>
      <c r="N145" s="104"/>
      <c r="O145" s="33"/>
      <c r="P145" s="44"/>
      <c r="Q145" s="44"/>
      <c r="R145" s="33"/>
      <c r="S145" s="33"/>
      <c r="T145" s="44"/>
      <c r="U145" s="44"/>
      <c r="V145" s="33"/>
      <c r="W145" s="33"/>
      <c r="X145" s="44"/>
      <c r="Y145" s="44"/>
      <c r="Z145" s="33"/>
    </row>
    <row r="146" spans="1:26">
      <c r="A146" s="13"/>
      <c r="B146" s="20"/>
      <c r="C146" s="20"/>
      <c r="D146" s="20"/>
      <c r="E146" s="20"/>
      <c r="F146" s="20"/>
    </row>
    <row r="147" spans="1:26">
      <c r="A147" s="13"/>
      <c r="B147" s="15"/>
      <c r="C147" s="15"/>
      <c r="D147" s="15"/>
      <c r="E147" s="15"/>
      <c r="F147" s="15"/>
    </row>
    <row r="148" spans="1:26" ht="15.75" thickBot="1">
      <c r="A148" s="13"/>
      <c r="B148" s="83"/>
      <c r="C148" s="16"/>
      <c r="D148" s="16"/>
      <c r="E148" s="16"/>
      <c r="F148" s="16"/>
    </row>
    <row r="149" spans="1:26">
      <c r="A149" s="13"/>
      <c r="B149" s="50" t="s">
        <v>693</v>
      </c>
      <c r="C149" s="50"/>
      <c r="D149" s="50"/>
      <c r="E149" s="50"/>
      <c r="F149" s="50"/>
      <c r="G149" s="50"/>
      <c r="H149" s="50"/>
      <c r="I149" s="50"/>
      <c r="J149" s="50"/>
      <c r="K149" s="50"/>
      <c r="L149" s="50"/>
      <c r="M149" s="50"/>
      <c r="N149" s="50"/>
      <c r="O149" s="50"/>
      <c r="P149" s="50"/>
      <c r="Q149" s="50"/>
      <c r="R149" s="50"/>
      <c r="S149" s="50"/>
      <c r="T149" s="50"/>
      <c r="U149" s="50"/>
      <c r="V149" s="50"/>
      <c r="W149" s="50"/>
      <c r="X149" s="50"/>
      <c r="Y149" s="50"/>
      <c r="Z149" s="50"/>
    </row>
    <row r="150" spans="1:26">
      <c r="A150" s="13" t="s">
        <v>1089</v>
      </c>
      <c r="B150" s="50" t="s">
        <v>701</v>
      </c>
      <c r="C150" s="50"/>
      <c r="D150" s="50"/>
      <c r="E150" s="50"/>
      <c r="F150" s="50"/>
      <c r="G150" s="50"/>
      <c r="H150" s="50"/>
      <c r="I150" s="50"/>
      <c r="J150" s="50"/>
      <c r="K150" s="50"/>
      <c r="L150" s="50"/>
      <c r="M150" s="50"/>
      <c r="N150" s="50"/>
      <c r="O150" s="50"/>
      <c r="P150" s="50"/>
      <c r="Q150" s="50"/>
      <c r="R150" s="50"/>
      <c r="S150" s="50"/>
      <c r="T150" s="50"/>
      <c r="U150" s="50"/>
      <c r="V150" s="50"/>
      <c r="W150" s="50"/>
      <c r="X150" s="50"/>
      <c r="Y150" s="50"/>
      <c r="Z150" s="50"/>
    </row>
    <row r="151" spans="1:26">
      <c r="A151" s="13"/>
      <c r="B151" s="20"/>
      <c r="C151" s="20"/>
      <c r="D151" s="20"/>
      <c r="E151" s="20"/>
      <c r="F151" s="20"/>
      <c r="G151" s="20"/>
      <c r="H151" s="20"/>
      <c r="I151" s="20"/>
      <c r="J151" s="20"/>
      <c r="K151" s="20"/>
      <c r="L151" s="20"/>
      <c r="M151" s="20"/>
      <c r="N151" s="20"/>
    </row>
    <row r="152" spans="1:26">
      <c r="A152" s="13"/>
      <c r="B152" s="15"/>
      <c r="C152" s="15"/>
      <c r="D152" s="15"/>
      <c r="E152" s="15"/>
      <c r="F152" s="15"/>
      <c r="G152" s="15"/>
      <c r="H152" s="15"/>
      <c r="I152" s="15"/>
      <c r="J152" s="15"/>
      <c r="K152" s="15"/>
      <c r="L152" s="15"/>
      <c r="M152" s="15"/>
      <c r="N152" s="15"/>
    </row>
    <row r="153" spans="1:26">
      <c r="A153" s="13"/>
      <c r="B153" s="50"/>
      <c r="C153" s="50"/>
      <c r="D153" s="84" t="s">
        <v>586</v>
      </c>
      <c r="E153" s="84"/>
      <c r="F153" s="84"/>
      <c r="G153" s="84"/>
      <c r="H153" s="84"/>
      <c r="I153" s="50"/>
      <c r="J153" s="84" t="s">
        <v>613</v>
      </c>
      <c r="K153" s="84"/>
      <c r="L153" s="84"/>
      <c r="M153" s="84"/>
      <c r="N153" s="84"/>
    </row>
    <row r="154" spans="1:26" ht="15.75" thickBot="1">
      <c r="A154" s="13"/>
      <c r="B154" s="50"/>
      <c r="C154" s="50"/>
      <c r="D154" s="29"/>
      <c r="E154" s="29"/>
      <c r="F154" s="29"/>
      <c r="G154" s="29"/>
      <c r="H154" s="29"/>
      <c r="I154" s="50"/>
      <c r="J154" s="29" t="s">
        <v>614</v>
      </c>
      <c r="K154" s="29"/>
      <c r="L154" s="29"/>
      <c r="M154" s="29"/>
      <c r="N154" s="29"/>
    </row>
    <row r="155" spans="1:26" ht="15.75" thickBot="1">
      <c r="A155" s="13"/>
      <c r="B155" s="25" t="s">
        <v>702</v>
      </c>
      <c r="C155" s="16"/>
      <c r="D155" s="30">
        <v>2014</v>
      </c>
      <c r="E155" s="30"/>
      <c r="F155" s="16"/>
      <c r="G155" s="30">
        <v>2013</v>
      </c>
      <c r="H155" s="30"/>
      <c r="I155" s="16"/>
      <c r="J155" s="30">
        <v>2014</v>
      </c>
      <c r="K155" s="30"/>
      <c r="L155" s="16"/>
      <c r="M155" s="30">
        <v>2013</v>
      </c>
      <c r="N155" s="30"/>
    </row>
    <row r="156" spans="1:26">
      <c r="A156" s="13"/>
      <c r="B156" s="102" t="s">
        <v>703</v>
      </c>
      <c r="C156" s="33"/>
      <c r="D156" s="63"/>
      <c r="E156" s="38"/>
      <c r="F156" s="33"/>
      <c r="G156" s="63"/>
      <c r="H156" s="38"/>
      <c r="I156" s="33"/>
      <c r="J156" s="63"/>
      <c r="K156" s="38"/>
      <c r="L156" s="33"/>
      <c r="M156" s="63"/>
      <c r="N156" s="38"/>
    </row>
    <row r="157" spans="1:26">
      <c r="A157" s="13"/>
      <c r="B157" s="101"/>
      <c r="C157" s="33"/>
      <c r="D157" s="62"/>
      <c r="E157" s="33"/>
      <c r="F157" s="33"/>
      <c r="G157" s="62"/>
      <c r="H157" s="33"/>
      <c r="I157" s="33"/>
      <c r="J157" s="62"/>
      <c r="K157" s="33"/>
      <c r="L157" s="33"/>
      <c r="M157" s="62"/>
      <c r="N157" s="33"/>
    </row>
    <row r="158" spans="1:26">
      <c r="A158" s="13"/>
      <c r="B158" s="17" t="s">
        <v>704</v>
      </c>
      <c r="C158" s="16"/>
      <c r="D158" s="57">
        <v>61</v>
      </c>
      <c r="E158" s="17" t="s">
        <v>475</v>
      </c>
      <c r="F158" s="16"/>
      <c r="G158" s="57">
        <v>61</v>
      </c>
      <c r="H158" s="17" t="s">
        <v>475</v>
      </c>
      <c r="I158" s="16"/>
      <c r="J158" s="57">
        <v>60</v>
      </c>
      <c r="K158" s="17" t="s">
        <v>475</v>
      </c>
      <c r="L158" s="16"/>
      <c r="M158" s="57">
        <v>61</v>
      </c>
      <c r="N158" s="17" t="s">
        <v>475</v>
      </c>
    </row>
    <row r="159" spans="1:26">
      <c r="A159" s="13"/>
      <c r="B159" s="28" t="s">
        <v>705</v>
      </c>
      <c r="C159" s="27"/>
      <c r="D159" s="41">
        <v>39</v>
      </c>
      <c r="E159" s="28" t="s">
        <v>475</v>
      </c>
      <c r="F159" s="27"/>
      <c r="G159" s="41">
        <v>37</v>
      </c>
      <c r="H159" s="28" t="s">
        <v>475</v>
      </c>
      <c r="I159" s="27"/>
      <c r="J159" s="41">
        <v>38</v>
      </c>
      <c r="K159" s="28" t="s">
        <v>475</v>
      </c>
      <c r="L159" s="27"/>
      <c r="M159" s="41">
        <v>38</v>
      </c>
      <c r="N159" s="28" t="s">
        <v>475</v>
      </c>
    </row>
    <row r="160" spans="1:26" ht="15.75" thickBot="1">
      <c r="A160" s="13"/>
      <c r="B160" s="17" t="s">
        <v>706</v>
      </c>
      <c r="C160" s="16"/>
      <c r="D160" s="97" t="s">
        <v>299</v>
      </c>
      <c r="E160" s="98" t="s">
        <v>475</v>
      </c>
      <c r="F160" s="16"/>
      <c r="G160" s="97">
        <v>2</v>
      </c>
      <c r="H160" s="98" t="s">
        <v>475</v>
      </c>
      <c r="I160" s="16"/>
      <c r="J160" s="97">
        <v>2</v>
      </c>
      <c r="K160" s="98" t="s">
        <v>475</v>
      </c>
      <c r="L160" s="16"/>
      <c r="M160" s="97">
        <v>1</v>
      </c>
      <c r="N160" s="98" t="s">
        <v>475</v>
      </c>
    </row>
    <row r="161" spans="1:26" ht="15.75" thickBot="1">
      <c r="A161" s="13"/>
      <c r="B161" s="56" t="s">
        <v>32</v>
      </c>
      <c r="C161" s="27"/>
      <c r="D161" s="139">
        <v>100</v>
      </c>
      <c r="E161" s="138" t="s">
        <v>475</v>
      </c>
      <c r="F161" s="27"/>
      <c r="G161" s="139">
        <v>100</v>
      </c>
      <c r="H161" s="138" t="s">
        <v>475</v>
      </c>
      <c r="I161" s="27"/>
      <c r="J161" s="139">
        <v>100</v>
      </c>
      <c r="K161" s="138" t="s">
        <v>475</v>
      </c>
      <c r="L161" s="27"/>
      <c r="M161" s="139">
        <v>100</v>
      </c>
      <c r="N161" s="138" t="s">
        <v>475</v>
      </c>
    </row>
    <row r="162" spans="1:26" ht="15.75" thickTop="1">
      <c r="A162" s="13" t="s">
        <v>1090</v>
      </c>
      <c r="B162" s="50" t="s">
        <v>707</v>
      </c>
      <c r="C162" s="50"/>
      <c r="D162" s="50"/>
      <c r="E162" s="50"/>
      <c r="F162" s="50"/>
      <c r="G162" s="50"/>
      <c r="H162" s="50"/>
      <c r="I162" s="50"/>
      <c r="J162" s="50"/>
      <c r="K162" s="50"/>
      <c r="L162" s="50"/>
      <c r="M162" s="50"/>
      <c r="N162" s="50"/>
      <c r="O162" s="50"/>
      <c r="P162" s="50"/>
      <c r="Q162" s="50"/>
      <c r="R162" s="50"/>
      <c r="S162" s="50"/>
      <c r="T162" s="50"/>
      <c r="U162" s="50"/>
      <c r="V162" s="50"/>
      <c r="W162" s="50"/>
      <c r="X162" s="50"/>
      <c r="Y162" s="50"/>
      <c r="Z162" s="50"/>
    </row>
    <row r="163" spans="1:26">
      <c r="A163" s="13"/>
      <c r="B163" s="20"/>
      <c r="C163" s="20"/>
      <c r="D163" s="20"/>
      <c r="E163" s="20"/>
      <c r="F163" s="20"/>
      <c r="G163" s="20"/>
      <c r="H163" s="20"/>
    </row>
    <row r="164" spans="1:26">
      <c r="A164" s="13"/>
      <c r="B164" s="15"/>
      <c r="C164" s="15"/>
      <c r="D164" s="15"/>
      <c r="E164" s="15"/>
      <c r="F164" s="15"/>
      <c r="G164" s="15"/>
      <c r="H164" s="15"/>
    </row>
    <row r="165" spans="1:26">
      <c r="A165" s="13"/>
      <c r="B165" s="147" t="s">
        <v>708</v>
      </c>
      <c r="C165" s="50"/>
      <c r="D165" s="84" t="s">
        <v>586</v>
      </c>
      <c r="E165" s="84"/>
      <c r="F165" s="50"/>
      <c r="G165" s="84" t="s">
        <v>709</v>
      </c>
      <c r="H165" s="84"/>
    </row>
    <row r="166" spans="1:26" ht="15.75" thickBot="1">
      <c r="A166" s="13"/>
      <c r="B166" s="148"/>
      <c r="C166" s="50"/>
      <c r="D166" s="29"/>
      <c r="E166" s="29"/>
      <c r="F166" s="50"/>
      <c r="G166" s="29" t="s">
        <v>614</v>
      </c>
      <c r="H166" s="29"/>
    </row>
    <row r="167" spans="1:26">
      <c r="A167" s="13"/>
      <c r="B167" s="40" t="s">
        <v>704</v>
      </c>
      <c r="C167" s="27"/>
      <c r="D167" s="41">
        <v>60</v>
      </c>
      <c r="E167" s="28" t="s">
        <v>475</v>
      </c>
      <c r="F167" s="27"/>
      <c r="G167" s="41">
        <v>60</v>
      </c>
      <c r="H167" s="28" t="s">
        <v>475</v>
      </c>
    </row>
    <row r="168" spans="1:26" ht="15.75" thickBot="1">
      <c r="A168" s="13"/>
      <c r="B168" s="18" t="s">
        <v>705</v>
      </c>
      <c r="C168" s="16"/>
      <c r="D168" s="97">
        <v>40</v>
      </c>
      <c r="E168" s="98" t="s">
        <v>475</v>
      </c>
      <c r="F168" s="16"/>
      <c r="G168" s="97">
        <v>40</v>
      </c>
      <c r="H168" s="98" t="s">
        <v>475</v>
      </c>
    </row>
    <row r="169" spans="1:26" ht="15.75" thickBot="1">
      <c r="A169" s="13"/>
      <c r="B169" s="26" t="s">
        <v>32</v>
      </c>
      <c r="C169" s="27"/>
      <c r="D169" s="139">
        <v>100</v>
      </c>
      <c r="E169" s="138" t="s">
        <v>475</v>
      </c>
      <c r="F169" s="27"/>
      <c r="G169" s="139">
        <v>100</v>
      </c>
      <c r="H169" s="138" t="s">
        <v>475</v>
      </c>
    </row>
    <row r="170" spans="1:26" ht="15.75" thickTop="1">
      <c r="A170" s="13" t="s">
        <v>1091</v>
      </c>
      <c r="B170" s="50" t="s">
        <v>711</v>
      </c>
      <c r="C170" s="50"/>
      <c r="D170" s="50"/>
      <c r="E170" s="50"/>
      <c r="F170" s="50"/>
      <c r="G170" s="50"/>
      <c r="H170" s="50"/>
      <c r="I170" s="50"/>
      <c r="J170" s="50"/>
      <c r="K170" s="50"/>
      <c r="L170" s="50"/>
      <c r="M170" s="50"/>
      <c r="N170" s="50"/>
      <c r="O170" s="50"/>
      <c r="P170" s="50"/>
      <c r="Q170" s="50"/>
      <c r="R170" s="50"/>
      <c r="S170" s="50"/>
      <c r="T170" s="50"/>
      <c r="U170" s="50"/>
      <c r="V170" s="50"/>
      <c r="W170" s="50"/>
      <c r="X170" s="50"/>
      <c r="Y170" s="50"/>
      <c r="Z170" s="50"/>
    </row>
    <row r="171" spans="1:26">
      <c r="A171" s="13"/>
      <c r="B171" s="20"/>
      <c r="C171" s="20"/>
      <c r="D171" s="20"/>
      <c r="E171" s="20"/>
      <c r="F171" s="20"/>
      <c r="G171" s="20"/>
      <c r="H171" s="20"/>
      <c r="I171" s="20"/>
      <c r="J171" s="20"/>
      <c r="K171" s="20"/>
      <c r="L171" s="20"/>
      <c r="M171" s="20"/>
      <c r="N171" s="20"/>
      <c r="O171" s="20"/>
      <c r="P171" s="20"/>
    </row>
    <row r="172" spans="1:26">
      <c r="A172" s="13"/>
      <c r="B172" s="15"/>
      <c r="C172" s="15"/>
      <c r="D172" s="15"/>
      <c r="E172" s="15"/>
      <c r="F172" s="15"/>
      <c r="G172" s="15"/>
      <c r="H172" s="15"/>
      <c r="I172" s="15"/>
      <c r="J172" s="15"/>
      <c r="K172" s="15"/>
      <c r="L172" s="15"/>
      <c r="M172" s="15"/>
      <c r="N172" s="15"/>
      <c r="O172" s="15"/>
      <c r="P172" s="15"/>
    </row>
    <row r="173" spans="1:26" ht="15.75" thickBot="1">
      <c r="A173" s="13"/>
      <c r="B173" s="16"/>
      <c r="C173" s="16"/>
      <c r="D173" s="29" t="s">
        <v>712</v>
      </c>
      <c r="E173" s="29"/>
      <c r="F173" s="29"/>
      <c r="G173" s="29"/>
      <c r="H173" s="29"/>
      <c r="I173" s="29"/>
      <c r="J173" s="29"/>
      <c r="K173" s="29"/>
      <c r="L173" s="29"/>
      <c r="M173" s="29"/>
      <c r="N173" s="29"/>
      <c r="O173" s="29"/>
      <c r="P173" s="29"/>
    </row>
    <row r="174" spans="1:26" ht="15.75" thickBot="1">
      <c r="A174" s="13"/>
      <c r="B174" s="25" t="s">
        <v>286</v>
      </c>
      <c r="C174" s="16"/>
      <c r="D174" s="30" t="s">
        <v>296</v>
      </c>
      <c r="E174" s="30"/>
      <c r="F174" s="30"/>
      <c r="G174" s="16"/>
      <c r="H174" s="30" t="s">
        <v>297</v>
      </c>
      <c r="I174" s="30"/>
      <c r="J174" s="16"/>
      <c r="K174" s="30" t="s">
        <v>298</v>
      </c>
      <c r="L174" s="30"/>
      <c r="M174" s="16"/>
      <c r="N174" s="30" t="s">
        <v>32</v>
      </c>
      <c r="O174" s="30"/>
      <c r="P174" s="30"/>
    </row>
    <row r="175" spans="1:26">
      <c r="A175" s="13"/>
      <c r="B175" s="61" t="s">
        <v>713</v>
      </c>
      <c r="C175" s="33"/>
      <c r="D175" s="132"/>
      <c r="E175" s="132"/>
      <c r="F175" s="38"/>
      <c r="G175" s="33"/>
      <c r="H175" s="132"/>
      <c r="I175" s="38"/>
      <c r="J175" s="33"/>
      <c r="K175" s="132"/>
      <c r="L175" s="38"/>
      <c r="M175" s="33"/>
      <c r="N175" s="132"/>
      <c r="O175" s="132"/>
      <c r="P175" s="38"/>
    </row>
    <row r="176" spans="1:26">
      <c r="A176" s="13"/>
      <c r="B176" s="60"/>
      <c r="C176" s="33"/>
      <c r="D176" s="131"/>
      <c r="E176" s="131"/>
      <c r="F176" s="33"/>
      <c r="G176" s="33"/>
      <c r="H176" s="131"/>
      <c r="I176" s="33"/>
      <c r="J176" s="33"/>
      <c r="K176" s="131"/>
      <c r="L176" s="33"/>
      <c r="M176" s="33"/>
      <c r="N176" s="131"/>
      <c r="O176" s="131"/>
      <c r="P176" s="33"/>
    </row>
    <row r="177" spans="1:16">
      <c r="A177" s="13"/>
      <c r="B177" s="52" t="s">
        <v>714</v>
      </c>
      <c r="C177" s="50"/>
      <c r="D177" s="52" t="s">
        <v>290</v>
      </c>
      <c r="E177" s="68">
        <v>497</v>
      </c>
      <c r="F177" s="50"/>
      <c r="G177" s="50"/>
      <c r="H177" s="68" t="s">
        <v>299</v>
      </c>
      <c r="I177" s="50"/>
      <c r="J177" s="50"/>
      <c r="K177" s="68" t="s">
        <v>299</v>
      </c>
      <c r="L177" s="50"/>
      <c r="M177" s="50"/>
      <c r="N177" s="52" t="s">
        <v>290</v>
      </c>
      <c r="O177" s="68">
        <v>497</v>
      </c>
      <c r="P177" s="50"/>
    </row>
    <row r="178" spans="1:16">
      <c r="A178" s="13"/>
      <c r="B178" s="52"/>
      <c r="C178" s="50"/>
      <c r="D178" s="52"/>
      <c r="E178" s="68"/>
      <c r="F178" s="50"/>
      <c r="G178" s="50"/>
      <c r="H178" s="68"/>
      <c r="I178" s="50"/>
      <c r="J178" s="50"/>
      <c r="K178" s="68"/>
      <c r="L178" s="50"/>
      <c r="M178" s="50"/>
      <c r="N178" s="52"/>
      <c r="O178" s="68"/>
      <c r="P178" s="50"/>
    </row>
    <row r="179" spans="1:16">
      <c r="A179" s="13"/>
      <c r="B179" s="104" t="s">
        <v>715</v>
      </c>
      <c r="C179" s="33"/>
      <c r="D179" s="67">
        <v>54865</v>
      </c>
      <c r="E179" s="67"/>
      <c r="F179" s="33"/>
      <c r="G179" s="33"/>
      <c r="H179" s="44" t="s">
        <v>299</v>
      </c>
      <c r="I179" s="33"/>
      <c r="J179" s="33"/>
      <c r="K179" s="44" t="s">
        <v>299</v>
      </c>
      <c r="L179" s="33"/>
      <c r="M179" s="33"/>
      <c r="N179" s="67">
        <v>54865</v>
      </c>
      <c r="O179" s="67"/>
      <c r="P179" s="33"/>
    </row>
    <row r="180" spans="1:16">
      <c r="A180" s="13"/>
      <c r="B180" s="104"/>
      <c r="C180" s="33"/>
      <c r="D180" s="67"/>
      <c r="E180" s="67"/>
      <c r="F180" s="33"/>
      <c r="G180" s="33"/>
      <c r="H180" s="44"/>
      <c r="I180" s="33"/>
      <c r="J180" s="33"/>
      <c r="K180" s="44"/>
      <c r="L180" s="33"/>
      <c r="M180" s="33"/>
      <c r="N180" s="67"/>
      <c r="O180" s="67"/>
      <c r="P180" s="33"/>
    </row>
    <row r="181" spans="1:16">
      <c r="A181" s="13"/>
      <c r="B181" s="51" t="s">
        <v>716</v>
      </c>
      <c r="C181" s="50"/>
      <c r="D181" s="149"/>
      <c r="E181" s="149"/>
      <c r="F181" s="50"/>
      <c r="G181" s="50"/>
      <c r="H181" s="149"/>
      <c r="I181" s="50"/>
      <c r="J181" s="50"/>
      <c r="K181" s="149"/>
      <c r="L181" s="50"/>
      <c r="M181" s="50"/>
      <c r="N181" s="149"/>
      <c r="O181" s="149"/>
      <c r="P181" s="50"/>
    </row>
    <row r="182" spans="1:16">
      <c r="A182" s="13"/>
      <c r="B182" s="51"/>
      <c r="C182" s="50"/>
      <c r="D182" s="149"/>
      <c r="E182" s="149"/>
      <c r="F182" s="50"/>
      <c r="G182" s="50"/>
      <c r="H182" s="149"/>
      <c r="I182" s="50"/>
      <c r="J182" s="50"/>
      <c r="K182" s="149"/>
      <c r="L182" s="50"/>
      <c r="M182" s="50"/>
      <c r="N182" s="149"/>
      <c r="O182" s="149"/>
      <c r="P182" s="50"/>
    </row>
    <row r="183" spans="1:16">
      <c r="A183" s="13"/>
      <c r="B183" s="66" t="s">
        <v>717</v>
      </c>
      <c r="C183" s="33"/>
      <c r="D183" s="67">
        <v>7546</v>
      </c>
      <c r="E183" s="67"/>
      <c r="F183" s="33"/>
      <c r="G183" s="33"/>
      <c r="H183" s="44" t="s">
        <v>299</v>
      </c>
      <c r="I183" s="33"/>
      <c r="J183" s="33"/>
      <c r="K183" s="44" t="s">
        <v>299</v>
      </c>
      <c r="L183" s="33"/>
      <c r="M183" s="33"/>
      <c r="N183" s="67">
        <v>7546</v>
      </c>
      <c r="O183" s="67"/>
      <c r="P183" s="33"/>
    </row>
    <row r="184" spans="1:16">
      <c r="A184" s="13"/>
      <c r="B184" s="66"/>
      <c r="C184" s="33"/>
      <c r="D184" s="67"/>
      <c r="E184" s="67"/>
      <c r="F184" s="33"/>
      <c r="G184" s="33"/>
      <c r="H184" s="44"/>
      <c r="I184" s="33"/>
      <c r="J184" s="33"/>
      <c r="K184" s="44"/>
      <c r="L184" s="33"/>
      <c r="M184" s="33"/>
      <c r="N184" s="67"/>
      <c r="O184" s="67"/>
      <c r="P184" s="33"/>
    </row>
    <row r="185" spans="1:16">
      <c r="A185" s="13"/>
      <c r="B185" s="64" t="s">
        <v>718</v>
      </c>
      <c r="C185" s="50"/>
      <c r="D185" s="65">
        <v>14779</v>
      </c>
      <c r="E185" s="65"/>
      <c r="F185" s="50"/>
      <c r="G185" s="50"/>
      <c r="H185" s="68" t="s">
        <v>299</v>
      </c>
      <c r="I185" s="50"/>
      <c r="J185" s="50"/>
      <c r="K185" s="68" t="s">
        <v>299</v>
      </c>
      <c r="L185" s="50"/>
      <c r="M185" s="50"/>
      <c r="N185" s="65">
        <v>14779</v>
      </c>
      <c r="O185" s="65"/>
      <c r="P185" s="50"/>
    </row>
    <row r="186" spans="1:16">
      <c r="A186" s="13"/>
      <c r="B186" s="64"/>
      <c r="C186" s="50"/>
      <c r="D186" s="65"/>
      <c r="E186" s="65"/>
      <c r="F186" s="50"/>
      <c r="G186" s="50"/>
      <c r="H186" s="68"/>
      <c r="I186" s="50"/>
      <c r="J186" s="50"/>
      <c r="K186" s="68"/>
      <c r="L186" s="50"/>
      <c r="M186" s="50"/>
      <c r="N186" s="65"/>
      <c r="O186" s="65"/>
      <c r="P186" s="50"/>
    </row>
    <row r="187" spans="1:16">
      <c r="A187" s="13"/>
      <c r="B187" s="66" t="s">
        <v>719</v>
      </c>
      <c r="C187" s="33"/>
      <c r="D187" s="67">
        <v>42886</v>
      </c>
      <c r="E187" s="67"/>
      <c r="F187" s="33"/>
      <c r="G187" s="33"/>
      <c r="H187" s="44" t="s">
        <v>299</v>
      </c>
      <c r="I187" s="33"/>
      <c r="J187" s="33"/>
      <c r="K187" s="44" t="s">
        <v>299</v>
      </c>
      <c r="L187" s="33"/>
      <c r="M187" s="33"/>
      <c r="N187" s="67">
        <v>42886</v>
      </c>
      <c r="O187" s="67"/>
      <c r="P187" s="33"/>
    </row>
    <row r="188" spans="1:16">
      <c r="A188" s="13"/>
      <c r="B188" s="66"/>
      <c r="C188" s="33"/>
      <c r="D188" s="67"/>
      <c r="E188" s="67"/>
      <c r="F188" s="33"/>
      <c r="G188" s="33"/>
      <c r="H188" s="44"/>
      <c r="I188" s="33"/>
      <c r="J188" s="33"/>
      <c r="K188" s="44"/>
      <c r="L188" s="33"/>
      <c r="M188" s="33"/>
      <c r="N188" s="67"/>
      <c r="O188" s="67"/>
      <c r="P188" s="33"/>
    </row>
    <row r="189" spans="1:16">
      <c r="A189" s="13"/>
      <c r="B189" s="64" t="s">
        <v>720</v>
      </c>
      <c r="C189" s="50"/>
      <c r="D189" s="65">
        <v>11318</v>
      </c>
      <c r="E189" s="65"/>
      <c r="F189" s="50"/>
      <c r="G189" s="50"/>
      <c r="H189" s="68" t="s">
        <v>299</v>
      </c>
      <c r="I189" s="50"/>
      <c r="J189" s="50"/>
      <c r="K189" s="68" t="s">
        <v>299</v>
      </c>
      <c r="L189" s="50"/>
      <c r="M189" s="50"/>
      <c r="N189" s="65">
        <v>11318</v>
      </c>
      <c r="O189" s="65"/>
      <c r="P189" s="50"/>
    </row>
    <row r="190" spans="1:16">
      <c r="A190" s="13"/>
      <c r="B190" s="64"/>
      <c r="C190" s="50"/>
      <c r="D190" s="65"/>
      <c r="E190" s="65"/>
      <c r="F190" s="50"/>
      <c r="G190" s="50"/>
      <c r="H190" s="68"/>
      <c r="I190" s="50"/>
      <c r="J190" s="50"/>
      <c r="K190" s="68"/>
      <c r="L190" s="50"/>
      <c r="M190" s="50"/>
      <c r="N190" s="65"/>
      <c r="O190" s="65"/>
      <c r="P190" s="50"/>
    </row>
    <row r="191" spans="1:16">
      <c r="A191" s="13"/>
      <c r="B191" s="66" t="s">
        <v>721</v>
      </c>
      <c r="C191" s="33"/>
      <c r="D191" s="67">
        <v>8670</v>
      </c>
      <c r="E191" s="67"/>
      <c r="F191" s="33"/>
      <c r="G191" s="33"/>
      <c r="H191" s="44" t="s">
        <v>299</v>
      </c>
      <c r="I191" s="33"/>
      <c r="J191" s="33"/>
      <c r="K191" s="44" t="s">
        <v>299</v>
      </c>
      <c r="L191" s="33"/>
      <c r="M191" s="33"/>
      <c r="N191" s="67">
        <v>8670</v>
      </c>
      <c r="O191" s="67"/>
      <c r="P191" s="33"/>
    </row>
    <row r="192" spans="1:16" ht="15.75" thickBot="1">
      <c r="A192" s="13"/>
      <c r="B192" s="66"/>
      <c r="C192" s="33"/>
      <c r="D192" s="91"/>
      <c r="E192" s="91"/>
      <c r="F192" s="92"/>
      <c r="G192" s="33"/>
      <c r="H192" s="69"/>
      <c r="I192" s="92"/>
      <c r="J192" s="33"/>
      <c r="K192" s="69"/>
      <c r="L192" s="92"/>
      <c r="M192" s="33"/>
      <c r="N192" s="91"/>
      <c r="O192" s="91"/>
      <c r="P192" s="92"/>
    </row>
    <row r="193" spans="1:16">
      <c r="A193" s="13"/>
      <c r="B193" s="52" t="s">
        <v>722</v>
      </c>
      <c r="C193" s="50"/>
      <c r="D193" s="73">
        <v>85199</v>
      </c>
      <c r="E193" s="73"/>
      <c r="F193" s="75"/>
      <c r="G193" s="50"/>
      <c r="H193" s="133" t="s">
        <v>299</v>
      </c>
      <c r="I193" s="75"/>
      <c r="J193" s="50"/>
      <c r="K193" s="133" t="s">
        <v>299</v>
      </c>
      <c r="L193" s="75"/>
      <c r="M193" s="50"/>
      <c r="N193" s="73">
        <v>85199</v>
      </c>
      <c r="O193" s="73"/>
      <c r="P193" s="75"/>
    </row>
    <row r="194" spans="1:16" ht="15.75" thickBot="1">
      <c r="A194" s="13"/>
      <c r="B194" s="52"/>
      <c r="C194" s="50"/>
      <c r="D194" s="88"/>
      <c r="E194" s="88"/>
      <c r="F194" s="89"/>
      <c r="G194" s="50"/>
      <c r="H194" s="106"/>
      <c r="I194" s="89"/>
      <c r="J194" s="50"/>
      <c r="K194" s="106"/>
      <c r="L194" s="89"/>
      <c r="M194" s="50"/>
      <c r="N194" s="88"/>
      <c r="O194" s="88"/>
      <c r="P194" s="89"/>
    </row>
    <row r="195" spans="1:16">
      <c r="A195" s="13"/>
      <c r="B195" s="66" t="s">
        <v>723</v>
      </c>
      <c r="C195" s="33"/>
      <c r="D195" s="34" t="s">
        <v>290</v>
      </c>
      <c r="E195" s="36">
        <v>140561</v>
      </c>
      <c r="F195" s="38"/>
      <c r="G195" s="33"/>
      <c r="H195" s="45" t="s">
        <v>299</v>
      </c>
      <c r="I195" s="38"/>
      <c r="J195" s="33"/>
      <c r="K195" s="45" t="s">
        <v>299</v>
      </c>
      <c r="L195" s="38"/>
      <c r="M195" s="33"/>
      <c r="N195" s="34" t="s">
        <v>290</v>
      </c>
      <c r="O195" s="36">
        <v>140561</v>
      </c>
      <c r="P195" s="38"/>
    </row>
    <row r="196" spans="1:16" ht="15.75" thickBot="1">
      <c r="A196" s="13"/>
      <c r="B196" s="66"/>
      <c r="C196" s="33"/>
      <c r="D196" s="35"/>
      <c r="E196" s="37"/>
      <c r="F196" s="39"/>
      <c r="G196" s="33"/>
      <c r="H196" s="108"/>
      <c r="I196" s="39"/>
      <c r="J196" s="33"/>
      <c r="K196" s="108"/>
      <c r="L196" s="39"/>
      <c r="M196" s="33"/>
      <c r="N196" s="35"/>
      <c r="O196" s="37"/>
      <c r="P196" s="39"/>
    </row>
    <row r="197" spans="1:16" ht="15.75" thickTop="1">
      <c r="A197" s="13"/>
      <c r="B197" s="16"/>
      <c r="C197" s="16"/>
      <c r="D197" s="107"/>
      <c r="E197" s="107"/>
      <c r="F197" s="107"/>
      <c r="G197" s="16"/>
      <c r="H197" s="107"/>
      <c r="I197" s="107"/>
      <c r="J197" s="16"/>
      <c r="K197" s="107"/>
      <c r="L197" s="107"/>
      <c r="M197" s="16"/>
      <c r="N197" s="107"/>
      <c r="O197" s="107"/>
      <c r="P197" s="107"/>
    </row>
    <row r="198" spans="1:16">
      <c r="A198" s="13"/>
      <c r="B198" s="140" t="s">
        <v>724</v>
      </c>
      <c r="C198" s="33"/>
      <c r="D198" s="62"/>
      <c r="E198" s="62"/>
      <c r="F198" s="33"/>
      <c r="G198" s="33"/>
      <c r="H198" s="62"/>
      <c r="I198" s="33"/>
      <c r="J198" s="33"/>
      <c r="K198" s="62"/>
      <c r="L198" s="33"/>
      <c r="M198" s="33"/>
      <c r="N198" s="62"/>
      <c r="O198" s="62"/>
      <c r="P198" s="33"/>
    </row>
    <row r="199" spans="1:16">
      <c r="A199" s="13"/>
      <c r="B199" s="140"/>
      <c r="C199" s="33"/>
      <c r="D199" s="62"/>
      <c r="E199" s="62"/>
      <c r="F199" s="33"/>
      <c r="G199" s="33"/>
      <c r="H199" s="62"/>
      <c r="I199" s="33"/>
      <c r="J199" s="33"/>
      <c r="K199" s="62"/>
      <c r="L199" s="33"/>
      <c r="M199" s="33"/>
      <c r="N199" s="62"/>
      <c r="O199" s="62"/>
      <c r="P199" s="33"/>
    </row>
    <row r="200" spans="1:16">
      <c r="A200" s="13"/>
      <c r="B200" s="109" t="s">
        <v>706</v>
      </c>
      <c r="C200" s="50"/>
      <c r="D200" s="52" t="s">
        <v>290</v>
      </c>
      <c r="E200" s="68">
        <v>185</v>
      </c>
      <c r="F200" s="50"/>
      <c r="G200" s="50"/>
      <c r="H200" s="68" t="s">
        <v>299</v>
      </c>
      <c r="I200" s="50"/>
      <c r="J200" s="50"/>
      <c r="K200" s="68" t="s">
        <v>299</v>
      </c>
      <c r="L200" s="50"/>
      <c r="M200" s="50"/>
      <c r="N200" s="52" t="s">
        <v>290</v>
      </c>
      <c r="O200" s="68">
        <v>185</v>
      </c>
      <c r="P200" s="50"/>
    </row>
    <row r="201" spans="1:16">
      <c r="A201" s="13"/>
      <c r="B201" s="109"/>
      <c r="C201" s="50"/>
      <c r="D201" s="52"/>
      <c r="E201" s="68"/>
      <c r="F201" s="50"/>
      <c r="G201" s="50"/>
      <c r="H201" s="68"/>
      <c r="I201" s="50"/>
      <c r="J201" s="50"/>
      <c r="K201" s="68"/>
      <c r="L201" s="50"/>
      <c r="M201" s="50"/>
      <c r="N201" s="52"/>
      <c r="O201" s="68"/>
      <c r="P201" s="50"/>
    </row>
    <row r="202" spans="1:16">
      <c r="A202" s="13"/>
      <c r="B202" s="42" t="s">
        <v>725</v>
      </c>
      <c r="C202" s="33"/>
      <c r="D202" s="67">
        <v>4105</v>
      </c>
      <c r="E202" s="67"/>
      <c r="F202" s="33"/>
      <c r="G202" s="33"/>
      <c r="H202" s="44" t="s">
        <v>299</v>
      </c>
      <c r="I202" s="33"/>
      <c r="J202" s="33"/>
      <c r="K202" s="44" t="s">
        <v>299</v>
      </c>
      <c r="L202" s="33"/>
      <c r="M202" s="33"/>
      <c r="N202" s="67">
        <v>4105</v>
      </c>
      <c r="O202" s="67"/>
      <c r="P202" s="33"/>
    </row>
    <row r="203" spans="1:16">
      <c r="A203" s="13"/>
      <c r="B203" s="42"/>
      <c r="C203" s="33"/>
      <c r="D203" s="67"/>
      <c r="E203" s="67"/>
      <c r="F203" s="33"/>
      <c r="G203" s="33"/>
      <c r="H203" s="44"/>
      <c r="I203" s="33"/>
      <c r="J203" s="33"/>
      <c r="K203" s="44"/>
      <c r="L203" s="33"/>
      <c r="M203" s="33"/>
      <c r="N203" s="67"/>
      <c r="O203" s="67"/>
      <c r="P203" s="33"/>
    </row>
    <row r="204" spans="1:16">
      <c r="A204" s="13"/>
      <c r="B204" s="109" t="s">
        <v>726</v>
      </c>
      <c r="C204" s="50"/>
      <c r="D204" s="65">
        <v>6433</v>
      </c>
      <c r="E204" s="65"/>
      <c r="F204" s="50"/>
      <c r="G204" s="50"/>
      <c r="H204" s="68" t="s">
        <v>299</v>
      </c>
      <c r="I204" s="50"/>
      <c r="J204" s="50"/>
      <c r="K204" s="68" t="s">
        <v>299</v>
      </c>
      <c r="L204" s="50"/>
      <c r="M204" s="50"/>
      <c r="N204" s="65">
        <v>6433</v>
      </c>
      <c r="O204" s="65"/>
      <c r="P204" s="50"/>
    </row>
    <row r="205" spans="1:16" ht="15.75" thickBot="1">
      <c r="A205" s="13"/>
      <c r="B205" s="109"/>
      <c r="C205" s="50"/>
      <c r="D205" s="88"/>
      <c r="E205" s="88"/>
      <c r="F205" s="89"/>
      <c r="G205" s="50"/>
      <c r="H205" s="106"/>
      <c r="I205" s="89"/>
      <c r="J205" s="50"/>
      <c r="K205" s="106"/>
      <c r="L205" s="89"/>
      <c r="M205" s="50"/>
      <c r="N205" s="88"/>
      <c r="O205" s="88"/>
      <c r="P205" s="89"/>
    </row>
    <row r="206" spans="1:16">
      <c r="A206" s="13"/>
      <c r="B206" s="31" t="s">
        <v>723</v>
      </c>
      <c r="C206" s="33"/>
      <c r="D206" s="34" t="s">
        <v>290</v>
      </c>
      <c r="E206" s="36">
        <v>10723</v>
      </c>
      <c r="F206" s="38"/>
      <c r="G206" s="33"/>
      <c r="H206" s="45" t="s">
        <v>299</v>
      </c>
      <c r="I206" s="38"/>
      <c r="J206" s="33"/>
      <c r="K206" s="45" t="s">
        <v>299</v>
      </c>
      <c r="L206" s="38"/>
      <c r="M206" s="33"/>
      <c r="N206" s="34" t="s">
        <v>290</v>
      </c>
      <c r="O206" s="36">
        <v>10723</v>
      </c>
      <c r="P206" s="38"/>
    </row>
    <row r="207" spans="1:16" ht="15.75" thickBot="1">
      <c r="A207" s="13"/>
      <c r="B207" s="31"/>
      <c r="C207" s="33"/>
      <c r="D207" s="35"/>
      <c r="E207" s="37"/>
      <c r="F207" s="39"/>
      <c r="G207" s="33"/>
      <c r="H207" s="108"/>
      <c r="I207" s="39"/>
      <c r="J207" s="33"/>
      <c r="K207" s="108"/>
      <c r="L207" s="39"/>
      <c r="M207" s="33"/>
      <c r="N207" s="35"/>
      <c r="O207" s="37"/>
      <c r="P207" s="39"/>
    </row>
    <row r="208" spans="1:16" ht="15.75" thickTop="1">
      <c r="A208" s="13"/>
      <c r="B208" s="20"/>
      <c r="C208" s="20"/>
      <c r="D208" s="20"/>
      <c r="E208" s="20"/>
      <c r="F208" s="20"/>
      <c r="G208" s="20"/>
      <c r="H208" s="20"/>
      <c r="I208" s="20"/>
      <c r="J208" s="20"/>
      <c r="K208" s="20"/>
      <c r="L208" s="20"/>
      <c r="M208" s="20"/>
      <c r="N208" s="20"/>
      <c r="O208" s="20"/>
      <c r="P208" s="20"/>
    </row>
    <row r="209" spans="1:16">
      <c r="A209" s="13"/>
      <c r="B209" s="15"/>
      <c r="C209" s="15"/>
      <c r="D209" s="15"/>
      <c r="E209" s="15"/>
      <c r="F209" s="15"/>
      <c r="G209" s="15"/>
      <c r="H209" s="15"/>
      <c r="I209" s="15"/>
      <c r="J209" s="15"/>
      <c r="K209" s="15"/>
      <c r="L209" s="15"/>
      <c r="M209" s="15"/>
      <c r="N209" s="15"/>
      <c r="O209" s="15"/>
      <c r="P209" s="15"/>
    </row>
    <row r="210" spans="1:16" ht="15.75" thickBot="1">
      <c r="A210" s="13"/>
      <c r="B210" s="22"/>
      <c r="C210" s="16"/>
      <c r="D210" s="29" t="s">
        <v>727</v>
      </c>
      <c r="E210" s="29"/>
      <c r="F210" s="29"/>
      <c r="G210" s="29"/>
      <c r="H210" s="29"/>
      <c r="I210" s="29"/>
      <c r="J210" s="29"/>
      <c r="K210" s="29"/>
      <c r="L210" s="29"/>
      <c r="M210" s="29"/>
      <c r="N210" s="29"/>
      <c r="O210" s="29"/>
      <c r="P210" s="29"/>
    </row>
    <row r="211" spans="1:16" ht="15.75" thickBot="1">
      <c r="A211" s="13"/>
      <c r="B211" s="25" t="s">
        <v>286</v>
      </c>
      <c r="C211" s="16"/>
      <c r="D211" s="30" t="s">
        <v>296</v>
      </c>
      <c r="E211" s="30"/>
      <c r="F211" s="30"/>
      <c r="G211" s="16"/>
      <c r="H211" s="30" t="s">
        <v>297</v>
      </c>
      <c r="I211" s="30"/>
      <c r="J211" s="16"/>
      <c r="K211" s="30" t="s">
        <v>298</v>
      </c>
      <c r="L211" s="30"/>
      <c r="M211" s="16"/>
      <c r="N211" s="30" t="s">
        <v>32</v>
      </c>
      <c r="O211" s="30"/>
      <c r="P211" s="30"/>
    </row>
    <row r="212" spans="1:16">
      <c r="A212" s="13"/>
      <c r="B212" s="61" t="s">
        <v>728</v>
      </c>
      <c r="C212" s="33"/>
      <c r="D212" s="63"/>
      <c r="E212" s="63"/>
      <c r="F212" s="38"/>
      <c r="G212" s="33"/>
      <c r="H212" s="63"/>
      <c r="I212" s="38"/>
      <c r="J212" s="33"/>
      <c r="K212" s="63"/>
      <c r="L212" s="38"/>
      <c r="M212" s="33"/>
      <c r="N212" s="63"/>
      <c r="O212" s="63"/>
      <c r="P212" s="38"/>
    </row>
    <row r="213" spans="1:16">
      <c r="A213" s="13"/>
      <c r="B213" s="60"/>
      <c r="C213" s="33"/>
      <c r="D213" s="62"/>
      <c r="E213" s="62"/>
      <c r="F213" s="33"/>
      <c r="G213" s="33"/>
      <c r="H213" s="62"/>
      <c r="I213" s="33"/>
      <c r="J213" s="33"/>
      <c r="K213" s="62"/>
      <c r="L213" s="33"/>
      <c r="M213" s="33"/>
      <c r="N213" s="62"/>
      <c r="O213" s="62"/>
      <c r="P213" s="33"/>
    </row>
    <row r="214" spans="1:16">
      <c r="A214" s="13"/>
      <c r="B214" s="52" t="s">
        <v>706</v>
      </c>
      <c r="C214" s="50"/>
      <c r="D214" s="52" t="s">
        <v>290</v>
      </c>
      <c r="E214" s="65">
        <v>2096</v>
      </c>
      <c r="F214" s="50"/>
      <c r="G214" s="50"/>
      <c r="H214" s="68" t="s">
        <v>299</v>
      </c>
      <c r="I214" s="50"/>
      <c r="J214" s="50"/>
      <c r="K214" s="68" t="s">
        <v>299</v>
      </c>
      <c r="L214" s="50"/>
      <c r="M214" s="50"/>
      <c r="N214" s="52" t="s">
        <v>290</v>
      </c>
      <c r="O214" s="65">
        <v>2096</v>
      </c>
      <c r="P214" s="50"/>
    </row>
    <row r="215" spans="1:16">
      <c r="A215" s="13"/>
      <c r="B215" s="52"/>
      <c r="C215" s="50"/>
      <c r="D215" s="52"/>
      <c r="E215" s="65"/>
      <c r="F215" s="50"/>
      <c r="G215" s="50"/>
      <c r="H215" s="68"/>
      <c r="I215" s="50"/>
      <c r="J215" s="50"/>
      <c r="K215" s="68"/>
      <c r="L215" s="50"/>
      <c r="M215" s="50"/>
      <c r="N215" s="52"/>
      <c r="O215" s="65"/>
      <c r="P215" s="50"/>
    </row>
    <row r="216" spans="1:16">
      <c r="A216" s="13"/>
      <c r="B216" s="104" t="s">
        <v>715</v>
      </c>
      <c r="C216" s="33"/>
      <c r="D216" s="67">
        <v>47627</v>
      </c>
      <c r="E216" s="67"/>
      <c r="F216" s="33"/>
      <c r="G216" s="33"/>
      <c r="H216" s="44" t="s">
        <v>299</v>
      </c>
      <c r="I216" s="33"/>
      <c r="J216" s="33"/>
      <c r="K216" s="44" t="s">
        <v>299</v>
      </c>
      <c r="L216" s="33"/>
      <c r="M216" s="33"/>
      <c r="N216" s="67">
        <v>47627</v>
      </c>
      <c r="O216" s="67"/>
      <c r="P216" s="33"/>
    </row>
    <row r="217" spans="1:16">
      <c r="A217" s="13"/>
      <c r="B217" s="104"/>
      <c r="C217" s="33"/>
      <c r="D217" s="67"/>
      <c r="E217" s="67"/>
      <c r="F217" s="33"/>
      <c r="G217" s="33"/>
      <c r="H217" s="44"/>
      <c r="I217" s="33"/>
      <c r="J217" s="33"/>
      <c r="K217" s="44"/>
      <c r="L217" s="33"/>
      <c r="M217" s="33"/>
      <c r="N217" s="67"/>
      <c r="O217" s="67"/>
      <c r="P217" s="33"/>
    </row>
    <row r="218" spans="1:16">
      <c r="A218" s="13"/>
      <c r="B218" s="51" t="s">
        <v>716</v>
      </c>
      <c r="C218" s="50"/>
      <c r="D218" s="149"/>
      <c r="E218" s="149"/>
      <c r="F218" s="50"/>
      <c r="G218" s="50"/>
      <c r="H218" s="149"/>
      <c r="I218" s="50"/>
      <c r="J218" s="50"/>
      <c r="K218" s="149"/>
      <c r="L218" s="50"/>
      <c r="M218" s="50"/>
      <c r="N218" s="149"/>
      <c r="O218" s="149"/>
      <c r="P218" s="50"/>
    </row>
    <row r="219" spans="1:16">
      <c r="A219" s="13"/>
      <c r="B219" s="51"/>
      <c r="C219" s="50"/>
      <c r="D219" s="149"/>
      <c r="E219" s="149"/>
      <c r="F219" s="50"/>
      <c r="G219" s="50"/>
      <c r="H219" s="149"/>
      <c r="I219" s="50"/>
      <c r="J219" s="50"/>
      <c r="K219" s="149"/>
      <c r="L219" s="50"/>
      <c r="M219" s="50"/>
      <c r="N219" s="149"/>
      <c r="O219" s="149"/>
      <c r="P219" s="50"/>
    </row>
    <row r="220" spans="1:16">
      <c r="A220" s="13"/>
      <c r="B220" s="66" t="s">
        <v>717</v>
      </c>
      <c r="C220" s="33"/>
      <c r="D220" s="67">
        <v>6576</v>
      </c>
      <c r="E220" s="67"/>
      <c r="F220" s="33"/>
      <c r="G220" s="33"/>
      <c r="H220" s="44" t="s">
        <v>299</v>
      </c>
      <c r="I220" s="33"/>
      <c r="J220" s="33"/>
      <c r="K220" s="44" t="s">
        <v>299</v>
      </c>
      <c r="L220" s="33"/>
      <c r="M220" s="33"/>
      <c r="N220" s="67">
        <v>6576</v>
      </c>
      <c r="O220" s="67"/>
      <c r="P220" s="33"/>
    </row>
    <row r="221" spans="1:16">
      <c r="A221" s="13"/>
      <c r="B221" s="66"/>
      <c r="C221" s="33"/>
      <c r="D221" s="67"/>
      <c r="E221" s="67"/>
      <c r="F221" s="33"/>
      <c r="G221" s="33"/>
      <c r="H221" s="44"/>
      <c r="I221" s="33"/>
      <c r="J221" s="33"/>
      <c r="K221" s="44"/>
      <c r="L221" s="33"/>
      <c r="M221" s="33"/>
      <c r="N221" s="67"/>
      <c r="O221" s="67"/>
      <c r="P221" s="33"/>
    </row>
    <row r="222" spans="1:16">
      <c r="A222" s="13"/>
      <c r="B222" s="64" t="s">
        <v>718</v>
      </c>
      <c r="C222" s="50"/>
      <c r="D222" s="65">
        <v>13119</v>
      </c>
      <c r="E222" s="65"/>
      <c r="F222" s="50"/>
      <c r="G222" s="50"/>
      <c r="H222" s="68" t="s">
        <v>299</v>
      </c>
      <c r="I222" s="50"/>
      <c r="J222" s="50"/>
      <c r="K222" s="68" t="s">
        <v>299</v>
      </c>
      <c r="L222" s="50"/>
      <c r="M222" s="50"/>
      <c r="N222" s="65">
        <v>13119</v>
      </c>
      <c r="O222" s="65"/>
      <c r="P222" s="50"/>
    </row>
    <row r="223" spans="1:16">
      <c r="A223" s="13"/>
      <c r="B223" s="64"/>
      <c r="C223" s="50"/>
      <c r="D223" s="65"/>
      <c r="E223" s="65"/>
      <c r="F223" s="50"/>
      <c r="G223" s="50"/>
      <c r="H223" s="68"/>
      <c r="I223" s="50"/>
      <c r="J223" s="50"/>
      <c r="K223" s="68"/>
      <c r="L223" s="50"/>
      <c r="M223" s="50"/>
      <c r="N223" s="65"/>
      <c r="O223" s="65"/>
      <c r="P223" s="50"/>
    </row>
    <row r="224" spans="1:16">
      <c r="A224" s="13"/>
      <c r="B224" s="66" t="s">
        <v>719</v>
      </c>
      <c r="C224" s="33"/>
      <c r="D224" s="67">
        <v>39280</v>
      </c>
      <c r="E224" s="67"/>
      <c r="F224" s="33"/>
      <c r="G224" s="33"/>
      <c r="H224" s="44" t="s">
        <v>299</v>
      </c>
      <c r="I224" s="33"/>
      <c r="J224" s="33"/>
      <c r="K224" s="44" t="s">
        <v>299</v>
      </c>
      <c r="L224" s="33"/>
      <c r="M224" s="33"/>
      <c r="N224" s="67">
        <v>39280</v>
      </c>
      <c r="O224" s="67"/>
      <c r="P224" s="33"/>
    </row>
    <row r="225" spans="1:16">
      <c r="A225" s="13"/>
      <c r="B225" s="66"/>
      <c r="C225" s="33"/>
      <c r="D225" s="67"/>
      <c r="E225" s="67"/>
      <c r="F225" s="33"/>
      <c r="G225" s="33"/>
      <c r="H225" s="44"/>
      <c r="I225" s="33"/>
      <c r="J225" s="33"/>
      <c r="K225" s="44"/>
      <c r="L225" s="33"/>
      <c r="M225" s="33"/>
      <c r="N225" s="67"/>
      <c r="O225" s="67"/>
      <c r="P225" s="33"/>
    </row>
    <row r="226" spans="1:16">
      <c r="A226" s="13"/>
      <c r="B226" s="64" t="s">
        <v>720</v>
      </c>
      <c r="C226" s="50"/>
      <c r="D226" s="65">
        <v>12501</v>
      </c>
      <c r="E226" s="65"/>
      <c r="F226" s="50"/>
      <c r="G226" s="50"/>
      <c r="H226" s="68" t="s">
        <v>299</v>
      </c>
      <c r="I226" s="50"/>
      <c r="J226" s="50"/>
      <c r="K226" s="68" t="s">
        <v>299</v>
      </c>
      <c r="L226" s="50"/>
      <c r="M226" s="50"/>
      <c r="N226" s="65">
        <v>12501</v>
      </c>
      <c r="O226" s="65"/>
      <c r="P226" s="50"/>
    </row>
    <row r="227" spans="1:16">
      <c r="A227" s="13"/>
      <c r="B227" s="64"/>
      <c r="C227" s="50"/>
      <c r="D227" s="65"/>
      <c r="E227" s="65"/>
      <c r="F227" s="50"/>
      <c r="G227" s="50"/>
      <c r="H227" s="68"/>
      <c r="I227" s="50"/>
      <c r="J227" s="50"/>
      <c r="K227" s="68"/>
      <c r="L227" s="50"/>
      <c r="M227" s="50"/>
      <c r="N227" s="65"/>
      <c r="O227" s="65"/>
      <c r="P227" s="50"/>
    </row>
    <row r="228" spans="1:16">
      <c r="A228" s="13"/>
      <c r="B228" s="66" t="s">
        <v>721</v>
      </c>
      <c r="C228" s="33"/>
      <c r="D228" s="67">
        <v>6335</v>
      </c>
      <c r="E228" s="67"/>
      <c r="F228" s="33"/>
      <c r="G228" s="33"/>
      <c r="H228" s="44" t="s">
        <v>299</v>
      </c>
      <c r="I228" s="33"/>
      <c r="J228" s="33"/>
      <c r="K228" s="44" t="s">
        <v>299</v>
      </c>
      <c r="L228" s="33"/>
      <c r="M228" s="33"/>
      <c r="N228" s="67">
        <v>6335</v>
      </c>
      <c r="O228" s="67"/>
      <c r="P228" s="33"/>
    </row>
    <row r="229" spans="1:16" ht="15.75" thickBot="1">
      <c r="A229" s="13"/>
      <c r="B229" s="66"/>
      <c r="C229" s="33"/>
      <c r="D229" s="91"/>
      <c r="E229" s="91"/>
      <c r="F229" s="92"/>
      <c r="G229" s="33"/>
      <c r="H229" s="69"/>
      <c r="I229" s="92"/>
      <c r="J229" s="33"/>
      <c r="K229" s="69"/>
      <c r="L229" s="92"/>
      <c r="M229" s="33"/>
      <c r="N229" s="91"/>
      <c r="O229" s="91"/>
      <c r="P229" s="92"/>
    </row>
    <row r="230" spans="1:16">
      <c r="A230" s="13"/>
      <c r="B230" s="52" t="s">
        <v>722</v>
      </c>
      <c r="C230" s="50"/>
      <c r="D230" s="73">
        <v>77811</v>
      </c>
      <c r="E230" s="73"/>
      <c r="F230" s="75"/>
      <c r="G230" s="50"/>
      <c r="H230" s="133" t="s">
        <v>299</v>
      </c>
      <c r="I230" s="75"/>
      <c r="J230" s="50"/>
      <c r="K230" s="133" t="s">
        <v>299</v>
      </c>
      <c r="L230" s="75"/>
      <c r="M230" s="50"/>
      <c r="N230" s="73">
        <v>77811</v>
      </c>
      <c r="O230" s="73"/>
      <c r="P230" s="75"/>
    </row>
    <row r="231" spans="1:16" ht="15.75" thickBot="1">
      <c r="A231" s="13"/>
      <c r="B231" s="52"/>
      <c r="C231" s="50"/>
      <c r="D231" s="88"/>
      <c r="E231" s="88"/>
      <c r="F231" s="89"/>
      <c r="G231" s="50"/>
      <c r="H231" s="106"/>
      <c r="I231" s="89"/>
      <c r="J231" s="50"/>
      <c r="K231" s="106"/>
      <c r="L231" s="89"/>
      <c r="M231" s="50"/>
      <c r="N231" s="88"/>
      <c r="O231" s="88"/>
      <c r="P231" s="89"/>
    </row>
    <row r="232" spans="1:16">
      <c r="A232" s="13"/>
      <c r="B232" s="66" t="s">
        <v>723</v>
      </c>
      <c r="C232" s="33"/>
      <c r="D232" s="34" t="s">
        <v>290</v>
      </c>
      <c r="E232" s="36">
        <v>127534</v>
      </c>
      <c r="F232" s="38"/>
      <c r="G232" s="33"/>
      <c r="H232" s="45" t="s">
        <v>299</v>
      </c>
      <c r="I232" s="38"/>
      <c r="J232" s="33"/>
      <c r="K232" s="45" t="s">
        <v>299</v>
      </c>
      <c r="L232" s="38"/>
      <c r="M232" s="33"/>
      <c r="N232" s="34" t="s">
        <v>290</v>
      </c>
      <c r="O232" s="36">
        <v>127534</v>
      </c>
      <c r="P232" s="38"/>
    </row>
    <row r="233" spans="1:16" ht="15.75" thickBot="1">
      <c r="A233" s="13"/>
      <c r="B233" s="66"/>
      <c r="C233" s="33"/>
      <c r="D233" s="35"/>
      <c r="E233" s="37"/>
      <c r="F233" s="39"/>
      <c r="G233" s="33"/>
      <c r="H233" s="108"/>
      <c r="I233" s="39"/>
      <c r="J233" s="33"/>
      <c r="K233" s="108"/>
      <c r="L233" s="39"/>
      <c r="M233" s="33"/>
      <c r="N233" s="35"/>
      <c r="O233" s="37"/>
      <c r="P233" s="39"/>
    </row>
    <row r="234" spans="1:16" ht="15.75" thickTop="1">
      <c r="A234" s="13"/>
      <c r="B234" s="16"/>
      <c r="C234" s="16"/>
      <c r="D234" s="107"/>
      <c r="E234" s="107"/>
      <c r="F234" s="107"/>
      <c r="G234" s="16"/>
      <c r="H234" s="107"/>
      <c r="I234" s="107"/>
      <c r="J234" s="16"/>
      <c r="K234" s="107"/>
      <c r="L234" s="107"/>
      <c r="M234" s="16"/>
      <c r="N234" s="107"/>
      <c r="O234" s="107"/>
      <c r="P234" s="107"/>
    </row>
    <row r="235" spans="1:16">
      <c r="A235" s="13"/>
      <c r="B235" s="60" t="s">
        <v>724</v>
      </c>
      <c r="C235" s="33"/>
      <c r="D235" s="62"/>
      <c r="E235" s="62"/>
      <c r="F235" s="33"/>
      <c r="G235" s="33"/>
      <c r="H235" s="62"/>
      <c r="I235" s="33"/>
      <c r="J235" s="33"/>
      <c r="K235" s="62"/>
      <c r="L235" s="33"/>
      <c r="M235" s="33"/>
      <c r="N235" s="62"/>
      <c r="O235" s="62"/>
      <c r="P235" s="33"/>
    </row>
    <row r="236" spans="1:16">
      <c r="A236" s="13"/>
      <c r="B236" s="60"/>
      <c r="C236" s="33"/>
      <c r="D236" s="62"/>
      <c r="E236" s="62"/>
      <c r="F236" s="33"/>
      <c r="G236" s="33"/>
      <c r="H236" s="62"/>
      <c r="I236" s="33"/>
      <c r="J236" s="33"/>
      <c r="K236" s="62"/>
      <c r="L236" s="33"/>
      <c r="M236" s="33"/>
      <c r="N236" s="62"/>
      <c r="O236" s="62"/>
      <c r="P236" s="33"/>
    </row>
    <row r="237" spans="1:16">
      <c r="A237" s="13"/>
      <c r="B237" s="52" t="s">
        <v>706</v>
      </c>
      <c r="C237" s="50"/>
      <c r="D237" s="52" t="s">
        <v>290</v>
      </c>
      <c r="E237" s="68">
        <v>142</v>
      </c>
      <c r="F237" s="50"/>
      <c r="G237" s="50"/>
      <c r="H237" s="68" t="s">
        <v>299</v>
      </c>
      <c r="I237" s="50"/>
      <c r="J237" s="50"/>
      <c r="K237" s="68" t="s">
        <v>299</v>
      </c>
      <c r="L237" s="50"/>
      <c r="M237" s="50"/>
      <c r="N237" s="52" t="s">
        <v>290</v>
      </c>
      <c r="O237" s="68">
        <v>142</v>
      </c>
      <c r="P237" s="50"/>
    </row>
    <row r="238" spans="1:16">
      <c r="A238" s="13"/>
      <c r="B238" s="52"/>
      <c r="C238" s="50"/>
      <c r="D238" s="52"/>
      <c r="E238" s="68"/>
      <c r="F238" s="50"/>
      <c r="G238" s="50"/>
      <c r="H238" s="68"/>
      <c r="I238" s="50"/>
      <c r="J238" s="50"/>
      <c r="K238" s="68"/>
      <c r="L238" s="50"/>
      <c r="M238" s="50"/>
      <c r="N238" s="52"/>
      <c r="O238" s="68"/>
      <c r="P238" s="50"/>
    </row>
    <row r="239" spans="1:16">
      <c r="A239" s="13"/>
      <c r="B239" s="104" t="s">
        <v>725</v>
      </c>
      <c r="C239" s="33"/>
      <c r="D239" s="67">
        <v>3731</v>
      </c>
      <c r="E239" s="67"/>
      <c r="F239" s="33"/>
      <c r="G239" s="33"/>
      <c r="H239" s="44" t="s">
        <v>299</v>
      </c>
      <c r="I239" s="33"/>
      <c r="J239" s="33"/>
      <c r="K239" s="44" t="s">
        <v>299</v>
      </c>
      <c r="L239" s="33"/>
      <c r="M239" s="33"/>
      <c r="N239" s="67">
        <v>3731</v>
      </c>
      <c r="O239" s="67"/>
      <c r="P239" s="33"/>
    </row>
    <row r="240" spans="1:16">
      <c r="A240" s="13"/>
      <c r="B240" s="104"/>
      <c r="C240" s="33"/>
      <c r="D240" s="67"/>
      <c r="E240" s="67"/>
      <c r="F240" s="33"/>
      <c r="G240" s="33"/>
      <c r="H240" s="44"/>
      <c r="I240" s="33"/>
      <c r="J240" s="33"/>
      <c r="K240" s="44"/>
      <c r="L240" s="33"/>
      <c r="M240" s="33"/>
      <c r="N240" s="67"/>
      <c r="O240" s="67"/>
      <c r="P240" s="33"/>
    </row>
    <row r="241" spans="1:26">
      <c r="A241" s="13"/>
      <c r="B241" s="52" t="s">
        <v>726</v>
      </c>
      <c r="C241" s="50"/>
      <c r="D241" s="65">
        <v>6000</v>
      </c>
      <c r="E241" s="65"/>
      <c r="F241" s="50"/>
      <c r="G241" s="50"/>
      <c r="H241" s="68" t="s">
        <v>299</v>
      </c>
      <c r="I241" s="50"/>
      <c r="J241" s="50"/>
      <c r="K241" s="150" t="s">
        <v>299</v>
      </c>
      <c r="L241" s="50"/>
      <c r="M241" s="50"/>
      <c r="N241" s="65">
        <v>6000</v>
      </c>
      <c r="O241" s="65"/>
      <c r="P241" s="50"/>
    </row>
    <row r="242" spans="1:26" ht="15.75" thickBot="1">
      <c r="A242" s="13"/>
      <c r="B242" s="52"/>
      <c r="C242" s="50"/>
      <c r="D242" s="88"/>
      <c r="E242" s="88"/>
      <c r="F242" s="89"/>
      <c r="G242" s="50"/>
      <c r="H242" s="106"/>
      <c r="I242" s="89"/>
      <c r="J242" s="50"/>
      <c r="K242" s="151"/>
      <c r="L242" s="89"/>
      <c r="M242" s="50"/>
      <c r="N242" s="88"/>
      <c r="O242" s="88"/>
      <c r="P242" s="89"/>
    </row>
    <row r="243" spans="1:26">
      <c r="A243" s="13"/>
      <c r="B243" s="66" t="s">
        <v>723</v>
      </c>
      <c r="C243" s="33"/>
      <c r="D243" s="34" t="s">
        <v>290</v>
      </c>
      <c r="E243" s="36">
        <v>9873</v>
      </c>
      <c r="F243" s="38"/>
      <c r="G243" s="33"/>
      <c r="H243" s="45" t="s">
        <v>299</v>
      </c>
      <c r="I243" s="38"/>
      <c r="J243" s="33"/>
      <c r="K243" s="45" t="s">
        <v>299</v>
      </c>
      <c r="L243" s="38"/>
      <c r="M243" s="33"/>
      <c r="N243" s="34" t="s">
        <v>290</v>
      </c>
      <c r="O243" s="36">
        <v>9873</v>
      </c>
      <c r="P243" s="38"/>
    </row>
    <row r="244" spans="1:26" ht="15.75" thickBot="1">
      <c r="A244" s="13"/>
      <c r="B244" s="66"/>
      <c r="C244" s="33"/>
      <c r="D244" s="35"/>
      <c r="E244" s="37"/>
      <c r="F244" s="39"/>
      <c r="G244" s="33"/>
      <c r="H244" s="108"/>
      <c r="I244" s="39"/>
      <c r="J244" s="33"/>
      <c r="K244" s="108"/>
      <c r="L244" s="39"/>
      <c r="M244" s="33"/>
      <c r="N244" s="35"/>
      <c r="O244" s="37"/>
      <c r="P244" s="39"/>
    </row>
    <row r="245" spans="1:26" ht="15.75" thickTop="1">
      <c r="A245" s="13" t="s">
        <v>1092</v>
      </c>
      <c r="B245" s="50" t="s">
        <v>732</v>
      </c>
      <c r="C245" s="50"/>
      <c r="D245" s="50"/>
      <c r="E245" s="50"/>
      <c r="F245" s="50"/>
      <c r="G245" s="50"/>
      <c r="H245" s="50"/>
      <c r="I245" s="50"/>
      <c r="J245" s="50"/>
      <c r="K245" s="50"/>
      <c r="L245" s="50"/>
      <c r="M245" s="50"/>
      <c r="N245" s="50"/>
      <c r="O245" s="50"/>
      <c r="P245" s="50"/>
      <c r="Q245" s="50"/>
      <c r="R245" s="50"/>
      <c r="S245" s="50"/>
      <c r="T245" s="50"/>
      <c r="U245" s="50"/>
      <c r="V245" s="50"/>
      <c r="W245" s="50"/>
      <c r="X245" s="50"/>
      <c r="Y245" s="50"/>
      <c r="Z245" s="50"/>
    </row>
    <row r="246" spans="1:26">
      <c r="A246" s="13"/>
      <c r="B246" s="20"/>
      <c r="C246" s="20"/>
      <c r="D246" s="20"/>
      <c r="E246" s="20"/>
      <c r="F246" s="20"/>
      <c r="G246" s="20"/>
      <c r="H246" s="20"/>
      <c r="I246" s="20"/>
    </row>
    <row r="247" spans="1:26">
      <c r="A247" s="13"/>
      <c r="B247" s="15"/>
      <c r="C247" s="15"/>
      <c r="D247" s="15"/>
      <c r="E247" s="15"/>
      <c r="F247" s="15"/>
      <c r="G247" s="15"/>
      <c r="H247" s="15"/>
      <c r="I247" s="15"/>
    </row>
    <row r="248" spans="1:26">
      <c r="A248" s="13"/>
      <c r="B248" s="99"/>
      <c r="C248" s="84" t="s">
        <v>586</v>
      </c>
      <c r="D248" s="84"/>
      <c r="E248" s="84"/>
      <c r="F248" s="50"/>
      <c r="G248" s="84" t="s">
        <v>613</v>
      </c>
      <c r="H248" s="84"/>
      <c r="I248" s="84"/>
    </row>
    <row r="249" spans="1:26" ht="15.75" thickBot="1">
      <c r="A249" s="13"/>
      <c r="B249" s="99"/>
      <c r="C249" s="29"/>
      <c r="D249" s="29"/>
      <c r="E249" s="29"/>
      <c r="F249" s="50"/>
      <c r="G249" s="100" t="s">
        <v>733</v>
      </c>
      <c r="H249" s="100"/>
      <c r="I249" s="100"/>
    </row>
    <row r="250" spans="1:26">
      <c r="A250" s="13"/>
      <c r="B250" s="42">
        <v>2015</v>
      </c>
      <c r="C250" s="34" t="s">
        <v>290</v>
      </c>
      <c r="D250" s="36">
        <v>5468</v>
      </c>
      <c r="E250" s="38"/>
      <c r="F250" s="33"/>
      <c r="G250" s="34" t="s">
        <v>290</v>
      </c>
      <c r="H250" s="45">
        <v>566</v>
      </c>
      <c r="I250" s="38"/>
    </row>
    <row r="251" spans="1:26">
      <c r="A251" s="13"/>
      <c r="B251" s="42"/>
      <c r="C251" s="46"/>
      <c r="D251" s="47"/>
      <c r="E251" s="48"/>
      <c r="F251" s="33"/>
      <c r="G251" s="46"/>
      <c r="H251" s="111"/>
      <c r="I251" s="48"/>
    </row>
    <row r="252" spans="1:26">
      <c r="A252" s="13"/>
      <c r="B252" s="109">
        <v>2016</v>
      </c>
      <c r="C252" s="65">
        <v>5938</v>
      </c>
      <c r="D252" s="65"/>
      <c r="E252" s="50"/>
      <c r="F252" s="50"/>
      <c r="G252" s="68">
        <v>601</v>
      </c>
      <c r="H252" s="68"/>
      <c r="I252" s="50"/>
    </row>
    <row r="253" spans="1:26">
      <c r="A253" s="13"/>
      <c r="B253" s="109"/>
      <c r="C253" s="65"/>
      <c r="D253" s="65"/>
      <c r="E253" s="50"/>
      <c r="F253" s="50"/>
      <c r="G253" s="68"/>
      <c r="H253" s="68"/>
      <c r="I253" s="50"/>
    </row>
    <row r="254" spans="1:26">
      <c r="A254" s="13"/>
      <c r="B254" s="42">
        <v>2017</v>
      </c>
      <c r="C254" s="67">
        <v>6489</v>
      </c>
      <c r="D254" s="67"/>
      <c r="E254" s="33"/>
      <c r="F254" s="33"/>
      <c r="G254" s="44">
        <v>680</v>
      </c>
      <c r="H254" s="44"/>
      <c r="I254" s="33"/>
    </row>
    <row r="255" spans="1:26">
      <c r="A255" s="13"/>
      <c r="B255" s="42"/>
      <c r="C255" s="67"/>
      <c r="D255" s="67"/>
      <c r="E255" s="33"/>
      <c r="F255" s="33"/>
      <c r="G255" s="44"/>
      <c r="H255" s="44"/>
      <c r="I255" s="33"/>
    </row>
    <row r="256" spans="1:26">
      <c r="A256" s="13"/>
      <c r="B256" s="109">
        <v>2018</v>
      </c>
      <c r="C256" s="65">
        <v>7030</v>
      </c>
      <c r="D256" s="65"/>
      <c r="E256" s="50"/>
      <c r="F256" s="50"/>
      <c r="G256" s="68">
        <v>774</v>
      </c>
      <c r="H256" s="68"/>
      <c r="I256" s="50"/>
    </row>
    <row r="257" spans="1:26">
      <c r="A257" s="13"/>
      <c r="B257" s="109"/>
      <c r="C257" s="65"/>
      <c r="D257" s="65"/>
      <c r="E257" s="50"/>
      <c r="F257" s="50"/>
      <c r="G257" s="68"/>
      <c r="H257" s="68"/>
      <c r="I257" s="50"/>
    </row>
    <row r="258" spans="1:26">
      <c r="A258" s="13"/>
      <c r="B258" s="42">
        <v>2019</v>
      </c>
      <c r="C258" s="67">
        <v>7569</v>
      </c>
      <c r="D258" s="67"/>
      <c r="E258" s="33"/>
      <c r="F258" s="33"/>
      <c r="G258" s="44">
        <v>866</v>
      </c>
      <c r="H258" s="44"/>
      <c r="I258" s="33"/>
    </row>
    <row r="259" spans="1:26">
      <c r="A259" s="13"/>
      <c r="B259" s="42"/>
      <c r="C259" s="67"/>
      <c r="D259" s="67"/>
      <c r="E259" s="33"/>
      <c r="F259" s="33"/>
      <c r="G259" s="44"/>
      <c r="H259" s="44"/>
      <c r="I259" s="33"/>
    </row>
    <row r="260" spans="1:26">
      <c r="A260" s="13"/>
      <c r="B260" s="109" t="s">
        <v>489</v>
      </c>
      <c r="C260" s="65">
        <v>48446</v>
      </c>
      <c r="D260" s="65"/>
      <c r="E260" s="50"/>
      <c r="F260" s="50"/>
      <c r="G260" s="65">
        <v>5247</v>
      </c>
      <c r="H260" s="65"/>
      <c r="I260" s="50"/>
    </row>
    <row r="261" spans="1:26" ht="15.75" thickBot="1">
      <c r="A261" s="13"/>
      <c r="B261" s="109"/>
      <c r="C261" s="88"/>
      <c r="D261" s="88"/>
      <c r="E261" s="89"/>
      <c r="F261" s="50"/>
      <c r="G261" s="88"/>
      <c r="H261" s="88"/>
      <c r="I261" s="89"/>
    </row>
    <row r="262" spans="1:26">
      <c r="A262" s="13"/>
      <c r="B262" s="42" t="s">
        <v>32</v>
      </c>
      <c r="C262" s="34" t="s">
        <v>290</v>
      </c>
      <c r="D262" s="36">
        <v>80940</v>
      </c>
      <c r="E262" s="38"/>
      <c r="F262" s="33"/>
      <c r="G262" s="34" t="s">
        <v>290</v>
      </c>
      <c r="H262" s="36">
        <v>8734</v>
      </c>
      <c r="I262" s="38"/>
    </row>
    <row r="263" spans="1:26" ht="15.75" thickBot="1">
      <c r="A263" s="13"/>
      <c r="B263" s="42"/>
      <c r="C263" s="35"/>
      <c r="D263" s="37"/>
      <c r="E263" s="39"/>
      <c r="F263" s="33"/>
      <c r="G263" s="35"/>
      <c r="H263" s="37"/>
      <c r="I263" s="39"/>
    </row>
    <row r="264" spans="1:26" ht="15.75" thickTop="1">
      <c r="A264" s="13" t="s">
        <v>1093</v>
      </c>
      <c r="B264" s="50" t="s">
        <v>1094</v>
      </c>
      <c r="C264" s="50"/>
      <c r="D264" s="50"/>
      <c r="E264" s="50"/>
      <c r="F264" s="50"/>
      <c r="G264" s="50"/>
      <c r="H264" s="50"/>
      <c r="I264" s="50"/>
      <c r="J264" s="50"/>
      <c r="K264" s="50"/>
      <c r="L264" s="50"/>
      <c r="M264" s="50"/>
      <c r="N264" s="50"/>
      <c r="O264" s="50"/>
      <c r="P264" s="50"/>
      <c r="Q264" s="50"/>
      <c r="R264" s="50"/>
      <c r="S264" s="50"/>
      <c r="T264" s="50"/>
      <c r="U264" s="50"/>
      <c r="V264" s="50"/>
      <c r="W264" s="50"/>
      <c r="X264" s="50"/>
      <c r="Y264" s="50"/>
      <c r="Z264" s="50"/>
    </row>
    <row r="265" spans="1:26">
      <c r="A265" s="13"/>
      <c r="B265" s="50"/>
      <c r="C265" s="50"/>
      <c r="D265" s="50"/>
      <c r="E265" s="50"/>
      <c r="F265" s="50"/>
      <c r="G265" s="50"/>
      <c r="H265" s="50"/>
      <c r="I265" s="50"/>
      <c r="J265" s="50"/>
      <c r="K265" s="50"/>
      <c r="L265" s="50"/>
      <c r="M265" s="50"/>
      <c r="N265" s="50"/>
      <c r="O265" s="50"/>
      <c r="P265" s="50"/>
      <c r="Q265" s="50"/>
      <c r="R265" s="50"/>
      <c r="S265" s="50"/>
      <c r="T265" s="50"/>
      <c r="U265" s="50"/>
      <c r="V265" s="50"/>
      <c r="W265" s="50"/>
      <c r="X265" s="50"/>
      <c r="Y265" s="50"/>
      <c r="Z265" s="50"/>
    </row>
    <row r="266" spans="1:26">
      <c r="A266" s="13"/>
      <c r="B266" s="20"/>
      <c r="C266" s="20"/>
      <c r="D266" s="20"/>
      <c r="E266" s="20"/>
      <c r="F266" s="20"/>
      <c r="G266" s="20"/>
      <c r="H266" s="20"/>
      <c r="I266" s="20"/>
      <c r="J266" s="20"/>
    </row>
    <row r="267" spans="1:26">
      <c r="A267" s="13"/>
      <c r="B267" s="15"/>
      <c r="C267" s="15"/>
      <c r="D267" s="15"/>
      <c r="E267" s="15"/>
      <c r="F267" s="15"/>
      <c r="G267" s="15"/>
      <c r="H267" s="15"/>
      <c r="I267" s="15"/>
      <c r="J267" s="15"/>
    </row>
    <row r="268" spans="1:26">
      <c r="A268" s="13"/>
      <c r="B268" s="147" t="s">
        <v>286</v>
      </c>
      <c r="C268" s="50"/>
      <c r="D268" s="84" t="s">
        <v>740</v>
      </c>
      <c r="E268" s="84"/>
      <c r="F268" s="84"/>
      <c r="G268" s="50"/>
      <c r="H268" s="84" t="s">
        <v>740</v>
      </c>
      <c r="I268" s="84"/>
      <c r="J268" s="84"/>
    </row>
    <row r="269" spans="1:26" ht="15.75" thickBot="1">
      <c r="A269" s="13"/>
      <c r="B269" s="148"/>
      <c r="C269" s="50"/>
      <c r="D269" s="29" t="s">
        <v>741</v>
      </c>
      <c r="E269" s="29"/>
      <c r="F269" s="29"/>
      <c r="G269" s="50"/>
      <c r="H269" s="29" t="s">
        <v>742</v>
      </c>
      <c r="I269" s="29"/>
      <c r="J269" s="29"/>
    </row>
    <row r="270" spans="1:26">
      <c r="A270" s="13"/>
      <c r="B270" s="43" t="s">
        <v>743</v>
      </c>
      <c r="C270" s="33"/>
      <c r="D270" s="34" t="s">
        <v>290</v>
      </c>
      <c r="E270" s="45">
        <v>80</v>
      </c>
      <c r="F270" s="38"/>
      <c r="G270" s="33"/>
      <c r="H270" s="34" t="s">
        <v>290</v>
      </c>
      <c r="I270" s="45" t="s">
        <v>744</v>
      </c>
      <c r="J270" s="34" t="s">
        <v>320</v>
      </c>
    </row>
    <row r="271" spans="1:26">
      <c r="A271" s="13"/>
      <c r="B271" s="42"/>
      <c r="C271" s="33"/>
      <c r="D271" s="46"/>
      <c r="E271" s="111"/>
      <c r="F271" s="48"/>
      <c r="G271" s="33"/>
      <c r="H271" s="46"/>
      <c r="I271" s="111"/>
      <c r="J271" s="46"/>
    </row>
    <row r="272" spans="1:26">
      <c r="A272" s="13"/>
      <c r="B272" s="109" t="s">
        <v>745</v>
      </c>
      <c r="C272" s="50"/>
      <c r="D272" s="52" t="s">
        <v>290</v>
      </c>
      <c r="E272" s="65">
        <v>1438</v>
      </c>
      <c r="F272" s="50"/>
      <c r="G272" s="50"/>
      <c r="H272" s="52" t="s">
        <v>290</v>
      </c>
      <c r="I272" s="68" t="s">
        <v>746</v>
      </c>
      <c r="J272" s="52" t="s">
        <v>320</v>
      </c>
    </row>
    <row r="273" spans="1:26">
      <c r="A273" s="13"/>
      <c r="B273" s="109"/>
      <c r="C273" s="50"/>
      <c r="D273" s="52"/>
      <c r="E273" s="65"/>
      <c r="F273" s="50"/>
      <c r="G273" s="50"/>
      <c r="H273" s="52"/>
      <c r="I273" s="68"/>
      <c r="J273" s="52"/>
    </row>
    <row r="274" spans="1:26">
      <c r="A274" s="2" t="s">
        <v>1095</v>
      </c>
      <c r="B274" s="12"/>
      <c r="C274" s="12"/>
      <c r="D274" s="12"/>
      <c r="E274" s="12"/>
      <c r="F274" s="12"/>
      <c r="G274" s="12"/>
      <c r="H274" s="12"/>
      <c r="I274" s="12"/>
      <c r="J274" s="12"/>
      <c r="K274" s="12"/>
      <c r="L274" s="12"/>
      <c r="M274" s="12"/>
      <c r="N274" s="12"/>
      <c r="O274" s="12"/>
      <c r="P274" s="12"/>
      <c r="Q274" s="12"/>
      <c r="R274" s="12"/>
      <c r="S274" s="12"/>
      <c r="T274" s="12"/>
      <c r="U274" s="12"/>
      <c r="V274" s="12"/>
      <c r="W274" s="12"/>
      <c r="X274" s="12"/>
      <c r="Y274" s="12"/>
      <c r="Z274" s="12"/>
    </row>
    <row r="275" spans="1:26">
      <c r="A275" s="3" t="s">
        <v>1084</v>
      </c>
      <c r="B275" s="12"/>
      <c r="C275" s="12"/>
      <c r="D275" s="12"/>
      <c r="E275" s="12"/>
      <c r="F275" s="12"/>
      <c r="G275" s="12"/>
      <c r="H275" s="12"/>
      <c r="I275" s="12"/>
      <c r="J275" s="12"/>
      <c r="K275" s="12"/>
      <c r="L275" s="12"/>
      <c r="M275" s="12"/>
      <c r="N275" s="12"/>
      <c r="O275" s="12"/>
      <c r="P275" s="12"/>
      <c r="Q275" s="12"/>
      <c r="R275" s="12"/>
      <c r="S275" s="12"/>
      <c r="T275" s="12"/>
      <c r="U275" s="12"/>
      <c r="V275" s="12"/>
      <c r="W275" s="12"/>
      <c r="X275" s="12"/>
      <c r="Y275" s="12"/>
      <c r="Z275" s="12"/>
    </row>
    <row r="276" spans="1:26">
      <c r="A276" s="13" t="s">
        <v>1085</v>
      </c>
      <c r="B276" s="50" t="s">
        <v>751</v>
      </c>
      <c r="C276" s="50"/>
      <c r="D276" s="50"/>
      <c r="E276" s="50"/>
      <c r="F276" s="50"/>
      <c r="G276" s="50"/>
      <c r="H276" s="50"/>
      <c r="I276" s="50"/>
      <c r="J276" s="50"/>
      <c r="K276" s="50"/>
      <c r="L276" s="50"/>
      <c r="M276" s="50"/>
      <c r="N276" s="50"/>
      <c r="O276" s="50"/>
      <c r="P276" s="50"/>
      <c r="Q276" s="50"/>
      <c r="R276" s="50"/>
      <c r="S276" s="50"/>
      <c r="T276" s="50"/>
      <c r="U276" s="50"/>
      <c r="V276" s="50"/>
      <c r="W276" s="50"/>
      <c r="X276" s="50"/>
      <c r="Y276" s="50"/>
      <c r="Z276" s="50"/>
    </row>
    <row r="277" spans="1:26">
      <c r="A277" s="13"/>
      <c r="B277" s="20"/>
      <c r="C277" s="20"/>
      <c r="D277" s="20"/>
      <c r="E277" s="20"/>
      <c r="F277" s="20"/>
      <c r="G277" s="20"/>
      <c r="H277" s="20"/>
      <c r="I277" s="20"/>
      <c r="J277" s="20"/>
    </row>
    <row r="278" spans="1:26">
      <c r="A278" s="13"/>
      <c r="B278" s="15"/>
      <c r="C278" s="15"/>
      <c r="D278" s="15"/>
      <c r="E278" s="15"/>
      <c r="F278" s="15"/>
      <c r="G278" s="15"/>
      <c r="H278" s="15"/>
      <c r="I278" s="15"/>
      <c r="J278" s="15"/>
    </row>
    <row r="279" spans="1:26" ht="15.75" thickBot="1">
      <c r="A279" s="13"/>
      <c r="B279" s="25" t="s">
        <v>286</v>
      </c>
      <c r="C279" s="16"/>
      <c r="D279" s="29">
        <v>2014</v>
      </c>
      <c r="E279" s="29"/>
      <c r="F279" s="29"/>
      <c r="G279" s="16"/>
      <c r="H279" s="29">
        <v>2013</v>
      </c>
      <c r="I279" s="29"/>
      <c r="J279" s="29"/>
    </row>
    <row r="280" spans="1:26">
      <c r="A280" s="13"/>
      <c r="B280" s="61" t="s">
        <v>752</v>
      </c>
      <c r="C280" s="33"/>
      <c r="D280" s="132"/>
      <c r="E280" s="132"/>
      <c r="F280" s="38"/>
      <c r="G280" s="33"/>
      <c r="H280" s="132"/>
      <c r="I280" s="132"/>
      <c r="J280" s="38"/>
    </row>
    <row r="281" spans="1:26">
      <c r="A281" s="13"/>
      <c r="B281" s="60"/>
      <c r="C281" s="33"/>
      <c r="D281" s="131"/>
      <c r="E281" s="131"/>
      <c r="F281" s="33"/>
      <c r="G281" s="33"/>
      <c r="H281" s="131"/>
      <c r="I281" s="131"/>
      <c r="J281" s="33"/>
    </row>
    <row r="282" spans="1:26">
      <c r="A282" s="13"/>
      <c r="B282" s="109" t="s">
        <v>753</v>
      </c>
      <c r="C282" s="50"/>
      <c r="D282" s="52" t="s">
        <v>290</v>
      </c>
      <c r="E282" s="65">
        <v>12296</v>
      </c>
      <c r="F282" s="50"/>
      <c r="G282" s="50"/>
      <c r="H282" s="52" t="s">
        <v>290</v>
      </c>
      <c r="I282" s="65">
        <v>12406</v>
      </c>
      <c r="J282" s="50"/>
    </row>
    <row r="283" spans="1:26">
      <c r="A283" s="13"/>
      <c r="B283" s="109"/>
      <c r="C283" s="50"/>
      <c r="D283" s="52"/>
      <c r="E283" s="65"/>
      <c r="F283" s="50"/>
      <c r="G283" s="50"/>
      <c r="H283" s="52"/>
      <c r="I283" s="65"/>
      <c r="J283" s="50"/>
    </row>
    <row r="284" spans="1:26">
      <c r="A284" s="13"/>
      <c r="B284" s="31" t="s">
        <v>591</v>
      </c>
      <c r="C284" s="33"/>
      <c r="D284" s="44">
        <v>768</v>
      </c>
      <c r="E284" s="44"/>
      <c r="F284" s="33"/>
      <c r="G284" s="33"/>
      <c r="H284" s="44">
        <v>803</v>
      </c>
      <c r="I284" s="44"/>
      <c r="J284" s="33"/>
    </row>
    <row r="285" spans="1:26">
      <c r="A285" s="13"/>
      <c r="B285" s="31"/>
      <c r="C285" s="33"/>
      <c r="D285" s="44"/>
      <c r="E285" s="44"/>
      <c r="F285" s="33"/>
      <c r="G285" s="33"/>
      <c r="H285" s="44"/>
      <c r="I285" s="44"/>
      <c r="J285" s="33"/>
    </row>
    <row r="286" spans="1:26">
      <c r="A286" s="13"/>
      <c r="B286" s="87" t="s">
        <v>592</v>
      </c>
      <c r="C286" s="50"/>
      <c r="D286" s="68">
        <v>615</v>
      </c>
      <c r="E286" s="68"/>
      <c r="F286" s="50"/>
      <c r="G286" s="50"/>
      <c r="H286" s="68">
        <v>514</v>
      </c>
      <c r="I286" s="68"/>
      <c r="J286" s="50"/>
    </row>
    <row r="287" spans="1:26">
      <c r="A287" s="13"/>
      <c r="B287" s="87"/>
      <c r="C287" s="50"/>
      <c r="D287" s="68"/>
      <c r="E287" s="68"/>
      <c r="F287" s="50"/>
      <c r="G287" s="50"/>
      <c r="H287" s="68"/>
      <c r="I287" s="68"/>
      <c r="J287" s="50"/>
    </row>
    <row r="288" spans="1:26">
      <c r="A288" s="13"/>
      <c r="B288" s="31" t="s">
        <v>754</v>
      </c>
      <c r="C288" s="33"/>
      <c r="D288" s="67">
        <v>2497</v>
      </c>
      <c r="E288" s="67"/>
      <c r="F288" s="33"/>
      <c r="G288" s="33"/>
      <c r="H288" s="44" t="s">
        <v>755</v>
      </c>
      <c r="I288" s="44"/>
      <c r="J288" s="104" t="s">
        <v>320</v>
      </c>
    </row>
    <row r="289" spans="1:10">
      <c r="A289" s="13"/>
      <c r="B289" s="31"/>
      <c r="C289" s="33"/>
      <c r="D289" s="67"/>
      <c r="E289" s="67"/>
      <c r="F289" s="33"/>
      <c r="G289" s="33"/>
      <c r="H289" s="44"/>
      <c r="I289" s="44"/>
      <c r="J289" s="104"/>
    </row>
    <row r="290" spans="1:10" ht="15.75" thickBot="1">
      <c r="A290" s="13"/>
      <c r="B290" s="82" t="s">
        <v>756</v>
      </c>
      <c r="C290" s="16"/>
      <c r="D290" s="106" t="s">
        <v>757</v>
      </c>
      <c r="E290" s="106"/>
      <c r="F290" s="98" t="s">
        <v>320</v>
      </c>
      <c r="G290" s="16"/>
      <c r="H290" s="106" t="s">
        <v>758</v>
      </c>
      <c r="I290" s="106"/>
      <c r="J290" s="98" t="s">
        <v>320</v>
      </c>
    </row>
    <row r="291" spans="1:10">
      <c r="A291" s="13"/>
      <c r="B291" s="42" t="s">
        <v>759</v>
      </c>
      <c r="C291" s="33"/>
      <c r="D291" s="34" t="s">
        <v>290</v>
      </c>
      <c r="E291" s="36">
        <v>15926</v>
      </c>
      <c r="F291" s="38"/>
      <c r="G291" s="33"/>
      <c r="H291" s="34" t="s">
        <v>290</v>
      </c>
      <c r="I291" s="36">
        <v>12296</v>
      </c>
      <c r="J291" s="38"/>
    </row>
    <row r="292" spans="1:10" ht="15.75" thickBot="1">
      <c r="A292" s="13"/>
      <c r="B292" s="42"/>
      <c r="C292" s="33"/>
      <c r="D292" s="35"/>
      <c r="E292" s="37"/>
      <c r="F292" s="39"/>
      <c r="G292" s="33"/>
      <c r="H292" s="35"/>
      <c r="I292" s="37"/>
      <c r="J292" s="39"/>
    </row>
    <row r="293" spans="1:10" ht="15.75" thickTop="1">
      <c r="A293" s="13"/>
      <c r="B293" s="121" t="s">
        <v>602</v>
      </c>
      <c r="C293" s="50"/>
      <c r="D293" s="153"/>
      <c r="E293" s="153"/>
      <c r="F293" s="107"/>
      <c r="G293" s="50"/>
      <c r="H293" s="153"/>
      <c r="I293" s="153"/>
      <c r="J293" s="107"/>
    </row>
    <row r="294" spans="1:10">
      <c r="A294" s="13"/>
      <c r="B294" s="121"/>
      <c r="C294" s="50"/>
      <c r="D294" s="149"/>
      <c r="E294" s="149"/>
      <c r="F294" s="50"/>
      <c r="G294" s="50"/>
      <c r="H294" s="149"/>
      <c r="I294" s="149"/>
      <c r="J294" s="50"/>
    </row>
    <row r="295" spans="1:10">
      <c r="A295" s="13"/>
      <c r="B295" s="42" t="s">
        <v>603</v>
      </c>
      <c r="C295" s="33"/>
      <c r="D295" s="44" t="s">
        <v>299</v>
      </c>
      <c r="E295" s="44"/>
      <c r="F295" s="33"/>
      <c r="G295" s="33"/>
      <c r="H295" s="44" t="s">
        <v>299</v>
      </c>
      <c r="I295" s="44"/>
      <c r="J295" s="33"/>
    </row>
    <row r="296" spans="1:10">
      <c r="A296" s="13"/>
      <c r="B296" s="42"/>
      <c r="C296" s="33"/>
      <c r="D296" s="44"/>
      <c r="E296" s="44"/>
      <c r="F296" s="33"/>
      <c r="G296" s="33"/>
      <c r="H296" s="44"/>
      <c r="I296" s="44"/>
      <c r="J296" s="33"/>
    </row>
    <row r="297" spans="1:10">
      <c r="A297" s="13"/>
      <c r="B297" s="109" t="s">
        <v>606</v>
      </c>
      <c r="C297" s="50"/>
      <c r="D297" s="68" t="s">
        <v>299</v>
      </c>
      <c r="E297" s="68"/>
      <c r="F297" s="50"/>
      <c r="G297" s="50"/>
      <c r="H297" s="68" t="s">
        <v>299</v>
      </c>
      <c r="I297" s="68"/>
      <c r="J297" s="50"/>
    </row>
    <row r="298" spans="1:10">
      <c r="A298" s="13"/>
      <c r="B298" s="109"/>
      <c r="C298" s="50"/>
      <c r="D298" s="68"/>
      <c r="E298" s="68"/>
      <c r="F298" s="50"/>
      <c r="G298" s="50"/>
      <c r="H298" s="68"/>
      <c r="I298" s="68"/>
      <c r="J298" s="50"/>
    </row>
    <row r="299" spans="1:10">
      <c r="A299" s="13"/>
      <c r="B299" s="27"/>
      <c r="C299" s="27"/>
      <c r="D299" s="33"/>
      <c r="E299" s="33"/>
      <c r="F299" s="33"/>
      <c r="G299" s="27"/>
      <c r="H299" s="33"/>
      <c r="I299" s="33"/>
      <c r="J299" s="33"/>
    </row>
    <row r="300" spans="1:10">
      <c r="A300" s="13"/>
      <c r="B300" s="121" t="s">
        <v>607</v>
      </c>
      <c r="C300" s="50"/>
      <c r="D300" s="149"/>
      <c r="E300" s="149"/>
      <c r="F300" s="50"/>
      <c r="G300" s="50"/>
      <c r="H300" s="149"/>
      <c r="I300" s="149"/>
      <c r="J300" s="50"/>
    </row>
    <row r="301" spans="1:10">
      <c r="A301" s="13"/>
      <c r="B301" s="121"/>
      <c r="C301" s="50"/>
      <c r="D301" s="149"/>
      <c r="E301" s="149"/>
      <c r="F301" s="50"/>
      <c r="G301" s="50"/>
      <c r="H301" s="149"/>
      <c r="I301" s="149"/>
      <c r="J301" s="50"/>
    </row>
    <row r="302" spans="1:10" ht="15.75" thickBot="1">
      <c r="A302" s="13"/>
      <c r="B302" s="26" t="s">
        <v>760</v>
      </c>
      <c r="C302" s="27"/>
      <c r="D302" s="138" t="s">
        <v>290</v>
      </c>
      <c r="E302" s="139" t="s">
        <v>761</v>
      </c>
      <c r="F302" s="138" t="s">
        <v>320</v>
      </c>
      <c r="G302" s="27"/>
      <c r="H302" s="138" t="s">
        <v>290</v>
      </c>
      <c r="I302" s="139" t="s">
        <v>762</v>
      </c>
      <c r="J302" s="138" t="s">
        <v>320</v>
      </c>
    </row>
    <row r="303" spans="1:10" ht="15.75" thickTop="1">
      <c r="A303" s="13"/>
      <c r="B303" s="20"/>
      <c r="C303" s="20"/>
      <c r="D303" s="20"/>
      <c r="E303" s="20"/>
      <c r="F303" s="20"/>
      <c r="G303" s="20"/>
      <c r="H303" s="20"/>
      <c r="I303" s="20"/>
      <c r="J303" s="20"/>
    </row>
    <row r="304" spans="1:10">
      <c r="A304" s="13"/>
      <c r="B304" s="15"/>
      <c r="C304" s="15"/>
      <c r="D304" s="15"/>
      <c r="E304" s="15"/>
      <c r="F304" s="15"/>
      <c r="G304" s="15"/>
      <c r="H304" s="15"/>
      <c r="I304" s="15"/>
      <c r="J304" s="15"/>
    </row>
    <row r="305" spans="1:10" ht="15.75" thickBot="1">
      <c r="A305" s="13"/>
      <c r="B305" s="25" t="s">
        <v>615</v>
      </c>
      <c r="C305" s="16"/>
      <c r="D305" s="29">
        <v>2014</v>
      </c>
      <c r="E305" s="29"/>
      <c r="F305" s="29"/>
      <c r="G305" s="16"/>
      <c r="H305" s="29">
        <v>2013</v>
      </c>
      <c r="I305" s="29"/>
      <c r="J305" s="29"/>
    </row>
    <row r="306" spans="1:10">
      <c r="A306" s="13"/>
      <c r="B306" s="61" t="s">
        <v>616</v>
      </c>
      <c r="C306" s="33"/>
      <c r="D306" s="63"/>
      <c r="E306" s="63"/>
      <c r="F306" s="38"/>
      <c r="G306" s="33"/>
      <c r="H306" s="63"/>
      <c r="I306" s="63"/>
      <c r="J306" s="38"/>
    </row>
    <row r="307" spans="1:10">
      <c r="A307" s="13"/>
      <c r="B307" s="60"/>
      <c r="C307" s="33"/>
      <c r="D307" s="62"/>
      <c r="E307" s="62"/>
      <c r="F307" s="33"/>
      <c r="G307" s="33"/>
      <c r="H307" s="62"/>
      <c r="I307" s="62"/>
      <c r="J307" s="33"/>
    </row>
    <row r="308" spans="1:10">
      <c r="A308" s="13"/>
      <c r="B308" s="55" t="s">
        <v>617</v>
      </c>
      <c r="C308" s="16"/>
      <c r="D308" s="17" t="s">
        <v>290</v>
      </c>
      <c r="E308" s="57" t="s">
        <v>763</v>
      </c>
      <c r="F308" s="17" t="s">
        <v>320</v>
      </c>
      <c r="G308" s="16"/>
      <c r="H308" s="17" t="s">
        <v>290</v>
      </c>
      <c r="I308" s="57" t="s">
        <v>764</v>
      </c>
      <c r="J308" s="17" t="s">
        <v>320</v>
      </c>
    </row>
    <row r="309" spans="1:10" ht="15.75" thickBot="1">
      <c r="A309" s="13"/>
      <c r="B309" s="56" t="s">
        <v>618</v>
      </c>
      <c r="C309" s="27"/>
      <c r="D309" s="69" t="s">
        <v>765</v>
      </c>
      <c r="E309" s="69"/>
      <c r="F309" s="58" t="s">
        <v>320</v>
      </c>
      <c r="G309" s="27"/>
      <c r="H309" s="69" t="s">
        <v>766</v>
      </c>
      <c r="I309" s="69"/>
      <c r="J309" s="58" t="s">
        <v>320</v>
      </c>
    </row>
    <row r="310" spans="1:10" ht="15.75" thickBot="1">
      <c r="A310" s="13"/>
      <c r="B310" s="17" t="s">
        <v>619</v>
      </c>
      <c r="C310" s="16"/>
      <c r="D310" s="143" t="s">
        <v>290</v>
      </c>
      <c r="E310" s="144" t="s">
        <v>761</v>
      </c>
      <c r="F310" s="143" t="s">
        <v>320</v>
      </c>
      <c r="G310" s="16"/>
      <c r="H310" s="143" t="s">
        <v>290</v>
      </c>
      <c r="I310" s="144" t="s">
        <v>762</v>
      </c>
      <c r="J310" s="143" t="s">
        <v>320</v>
      </c>
    </row>
    <row r="311" spans="1:10" ht="15.75" thickTop="1">
      <c r="A311" s="13"/>
      <c r="B311" s="60" t="s">
        <v>620</v>
      </c>
      <c r="C311" s="33"/>
      <c r="D311" s="129"/>
      <c r="E311" s="129"/>
      <c r="F311" s="114"/>
      <c r="G311" s="33"/>
      <c r="H311" s="129"/>
      <c r="I311" s="129"/>
      <c r="J311" s="114"/>
    </row>
    <row r="312" spans="1:10">
      <c r="A312" s="13"/>
      <c r="B312" s="60"/>
      <c r="C312" s="33"/>
      <c r="D312" s="62"/>
      <c r="E312" s="62"/>
      <c r="F312" s="33"/>
      <c r="G312" s="33"/>
      <c r="H312" s="62"/>
      <c r="I312" s="62"/>
      <c r="J312" s="33"/>
    </row>
    <row r="313" spans="1:10">
      <c r="A313" s="13"/>
      <c r="B313" s="64" t="s">
        <v>767</v>
      </c>
      <c r="C313" s="50"/>
      <c r="D313" s="52" t="s">
        <v>290</v>
      </c>
      <c r="E313" s="68">
        <v>153</v>
      </c>
      <c r="F313" s="50"/>
      <c r="G313" s="50"/>
      <c r="H313" s="52" t="s">
        <v>290</v>
      </c>
      <c r="I313" s="68">
        <v>314</v>
      </c>
      <c r="J313" s="50"/>
    </row>
    <row r="314" spans="1:10">
      <c r="A314" s="13"/>
      <c r="B314" s="64"/>
      <c r="C314" s="50"/>
      <c r="D314" s="52"/>
      <c r="E314" s="68"/>
      <c r="F314" s="50"/>
      <c r="G314" s="50"/>
      <c r="H314" s="52"/>
      <c r="I314" s="68"/>
      <c r="J314" s="50"/>
    </row>
    <row r="315" spans="1:10">
      <c r="A315" s="13"/>
      <c r="B315" s="66" t="s">
        <v>768</v>
      </c>
      <c r="C315" s="33"/>
      <c r="D315" s="67">
        <v>4530</v>
      </c>
      <c r="E315" s="67"/>
      <c r="F315" s="33"/>
      <c r="G315" s="33"/>
      <c r="H315" s="67">
        <v>2172</v>
      </c>
      <c r="I315" s="67"/>
      <c r="J315" s="33"/>
    </row>
    <row r="316" spans="1:10" ht="15.75" thickBot="1">
      <c r="A316" s="13"/>
      <c r="B316" s="66"/>
      <c r="C316" s="33"/>
      <c r="D316" s="91"/>
      <c r="E316" s="91"/>
      <c r="F316" s="92"/>
      <c r="G316" s="33"/>
      <c r="H316" s="91"/>
      <c r="I316" s="91"/>
      <c r="J316" s="92"/>
    </row>
    <row r="317" spans="1:10">
      <c r="A317" s="13"/>
      <c r="B317" s="145" t="s">
        <v>57</v>
      </c>
      <c r="C317" s="50"/>
      <c r="D317" s="73">
        <v>4683</v>
      </c>
      <c r="E317" s="73"/>
      <c r="F317" s="75"/>
      <c r="G317" s="50"/>
      <c r="H317" s="73">
        <v>2486</v>
      </c>
      <c r="I317" s="73"/>
      <c r="J317" s="75"/>
    </row>
    <row r="318" spans="1:10">
      <c r="A318" s="13"/>
      <c r="B318" s="145"/>
      <c r="C318" s="50"/>
      <c r="D318" s="65"/>
      <c r="E318" s="65"/>
      <c r="F318" s="50"/>
      <c r="G318" s="50"/>
      <c r="H318" s="65"/>
      <c r="I318" s="65"/>
      <c r="J318" s="50"/>
    </row>
    <row r="319" spans="1:10">
      <c r="A319" s="13"/>
      <c r="B319" s="66" t="s">
        <v>769</v>
      </c>
      <c r="C319" s="33"/>
      <c r="D319" s="67">
        <v>11243</v>
      </c>
      <c r="E319" s="67"/>
      <c r="F319" s="33"/>
      <c r="G319" s="33"/>
      <c r="H319" s="67">
        <v>9810</v>
      </c>
      <c r="I319" s="67"/>
      <c r="J319" s="33"/>
    </row>
    <row r="320" spans="1:10" ht="15.75" thickBot="1">
      <c r="A320" s="13"/>
      <c r="B320" s="66"/>
      <c r="C320" s="33"/>
      <c r="D320" s="91"/>
      <c r="E320" s="91"/>
      <c r="F320" s="92"/>
      <c r="G320" s="33"/>
      <c r="H320" s="91"/>
      <c r="I320" s="91"/>
      <c r="J320" s="92"/>
    </row>
    <row r="321" spans="1:10">
      <c r="A321" s="13"/>
      <c r="B321" s="52" t="s">
        <v>632</v>
      </c>
      <c r="C321" s="50"/>
      <c r="D321" s="71" t="s">
        <v>290</v>
      </c>
      <c r="E321" s="73">
        <v>15926</v>
      </c>
      <c r="F321" s="75"/>
      <c r="G321" s="50"/>
      <c r="H321" s="71" t="s">
        <v>290</v>
      </c>
      <c r="I321" s="73">
        <v>12296</v>
      </c>
      <c r="J321" s="75"/>
    </row>
    <row r="322" spans="1:10" ht="15.75" thickBot="1">
      <c r="A322" s="13"/>
      <c r="B322" s="52"/>
      <c r="C322" s="50"/>
      <c r="D322" s="72"/>
      <c r="E322" s="74"/>
      <c r="F322" s="76"/>
      <c r="G322" s="50"/>
      <c r="H322" s="72"/>
      <c r="I322" s="74"/>
      <c r="J322" s="76"/>
    </row>
    <row r="323" spans="1:10" ht="15.75" thickTop="1">
      <c r="A323" s="13"/>
      <c r="B323" s="27"/>
      <c r="C323" s="27"/>
      <c r="D323" s="114"/>
      <c r="E323" s="114"/>
      <c r="F323" s="114"/>
      <c r="G323" s="27"/>
      <c r="H323" s="114"/>
      <c r="I323" s="114"/>
      <c r="J323" s="114"/>
    </row>
    <row r="324" spans="1:10" ht="23.25" customHeight="1">
      <c r="A324" s="13"/>
      <c r="B324" s="145" t="s">
        <v>770</v>
      </c>
      <c r="C324" s="50"/>
      <c r="D324" s="94"/>
      <c r="E324" s="94"/>
      <c r="F324" s="50"/>
      <c r="G324" s="50"/>
      <c r="H324" s="94"/>
      <c r="I324" s="94"/>
      <c r="J324" s="50"/>
    </row>
    <row r="325" spans="1:10">
      <c r="A325" s="13"/>
      <c r="B325" s="145"/>
      <c r="C325" s="50"/>
      <c r="D325" s="94"/>
      <c r="E325" s="94"/>
      <c r="F325" s="50"/>
      <c r="G325" s="50"/>
      <c r="H325" s="94"/>
      <c r="I325" s="94"/>
      <c r="J325" s="50"/>
    </row>
    <row r="326" spans="1:10">
      <c r="A326" s="13"/>
      <c r="B326" s="104" t="s">
        <v>634</v>
      </c>
      <c r="C326" s="33"/>
      <c r="D326" s="104" t="s">
        <v>290</v>
      </c>
      <c r="E326" s="67">
        <v>2486</v>
      </c>
      <c r="F326" s="33"/>
      <c r="G326" s="33"/>
      <c r="H326" s="104" t="s">
        <v>290</v>
      </c>
      <c r="I326" s="67">
        <v>4184</v>
      </c>
      <c r="J326" s="33"/>
    </row>
    <row r="327" spans="1:10">
      <c r="A327" s="13"/>
      <c r="B327" s="104"/>
      <c r="C327" s="33"/>
      <c r="D327" s="104"/>
      <c r="E327" s="67"/>
      <c r="F327" s="33"/>
      <c r="G327" s="33"/>
      <c r="H327" s="104"/>
      <c r="I327" s="67"/>
      <c r="J327" s="33"/>
    </row>
    <row r="328" spans="1:10">
      <c r="A328" s="13"/>
      <c r="B328" s="64" t="s">
        <v>625</v>
      </c>
      <c r="C328" s="50"/>
      <c r="D328" s="65">
        <v>2497</v>
      </c>
      <c r="E328" s="65"/>
      <c r="F328" s="50"/>
      <c r="G328" s="50"/>
      <c r="H328" s="68" t="s">
        <v>771</v>
      </c>
      <c r="I328" s="68"/>
      <c r="J328" s="52" t="s">
        <v>320</v>
      </c>
    </row>
    <row r="329" spans="1:10">
      <c r="A329" s="13"/>
      <c r="B329" s="64"/>
      <c r="C329" s="50"/>
      <c r="D329" s="65"/>
      <c r="E329" s="65"/>
      <c r="F329" s="50"/>
      <c r="G329" s="50"/>
      <c r="H329" s="68"/>
      <c r="I329" s="68"/>
      <c r="J329" s="52"/>
    </row>
    <row r="330" spans="1:10">
      <c r="A330" s="13"/>
      <c r="B330" s="56" t="s">
        <v>772</v>
      </c>
      <c r="C330" s="27"/>
      <c r="D330" s="44" t="s">
        <v>773</v>
      </c>
      <c r="E330" s="44"/>
      <c r="F330" s="28" t="s">
        <v>320</v>
      </c>
      <c r="G330" s="27"/>
      <c r="H330" s="44" t="s">
        <v>773</v>
      </c>
      <c r="I330" s="44"/>
      <c r="J330" s="28" t="s">
        <v>320</v>
      </c>
    </row>
    <row r="331" spans="1:10" ht="15.75" thickBot="1">
      <c r="A331" s="13"/>
      <c r="B331" s="55" t="s">
        <v>774</v>
      </c>
      <c r="C331" s="16"/>
      <c r="D331" s="106" t="s">
        <v>775</v>
      </c>
      <c r="E331" s="106"/>
      <c r="F331" s="98" t="s">
        <v>320</v>
      </c>
      <c r="G331" s="16"/>
      <c r="H331" s="106" t="s">
        <v>776</v>
      </c>
      <c r="I331" s="106"/>
      <c r="J331" s="98" t="s">
        <v>320</v>
      </c>
    </row>
    <row r="332" spans="1:10">
      <c r="A332" s="13"/>
      <c r="B332" s="154" t="s">
        <v>646</v>
      </c>
      <c r="C332" s="33"/>
      <c r="D332" s="36">
        <v>2197</v>
      </c>
      <c r="E332" s="36"/>
      <c r="F332" s="38"/>
      <c r="G332" s="33"/>
      <c r="H332" s="45" t="s">
        <v>777</v>
      </c>
      <c r="I332" s="45"/>
      <c r="J332" s="34" t="s">
        <v>320</v>
      </c>
    </row>
    <row r="333" spans="1:10" ht="15.75" thickBot="1">
      <c r="A333" s="13"/>
      <c r="B333" s="154"/>
      <c r="C333" s="33"/>
      <c r="D333" s="91"/>
      <c r="E333" s="91"/>
      <c r="F333" s="92"/>
      <c r="G333" s="33"/>
      <c r="H333" s="69"/>
      <c r="I333" s="69"/>
      <c r="J333" s="123"/>
    </row>
    <row r="334" spans="1:10">
      <c r="A334" s="13"/>
      <c r="B334" s="52" t="s">
        <v>778</v>
      </c>
      <c r="C334" s="50"/>
      <c r="D334" s="71" t="s">
        <v>290</v>
      </c>
      <c r="E334" s="73">
        <v>4683</v>
      </c>
      <c r="F334" s="75"/>
      <c r="G334" s="50"/>
      <c r="H334" s="71" t="s">
        <v>290</v>
      </c>
      <c r="I334" s="73">
        <v>2486</v>
      </c>
      <c r="J334" s="75"/>
    </row>
    <row r="335" spans="1:10" ht="15.75" thickBot="1">
      <c r="A335" s="13"/>
      <c r="B335" s="52"/>
      <c r="C335" s="50"/>
      <c r="D335" s="72"/>
      <c r="E335" s="74"/>
      <c r="F335" s="76"/>
      <c r="G335" s="50"/>
      <c r="H335" s="72"/>
      <c r="I335" s="74"/>
      <c r="J335" s="76"/>
    </row>
    <row r="336" spans="1:10" ht="15.75" thickTop="1">
      <c r="A336" s="13"/>
      <c r="B336" s="27"/>
      <c r="C336" s="27"/>
      <c r="D336" s="114"/>
      <c r="E336" s="114"/>
      <c r="F336" s="114"/>
      <c r="G336" s="27"/>
      <c r="H336" s="114"/>
      <c r="I336" s="114"/>
      <c r="J336" s="114"/>
    </row>
    <row r="337" spans="1:10">
      <c r="A337" s="13"/>
      <c r="B337" s="52" t="s">
        <v>779</v>
      </c>
      <c r="C337" s="50"/>
      <c r="D337" s="52" t="s">
        <v>290</v>
      </c>
      <c r="E337" s="65">
        <v>1683</v>
      </c>
      <c r="F337" s="50"/>
      <c r="G337" s="50"/>
      <c r="H337" s="52" t="s">
        <v>290</v>
      </c>
      <c r="I337" s="65">
        <v>1817</v>
      </c>
      <c r="J337" s="50"/>
    </row>
    <row r="338" spans="1:10">
      <c r="A338" s="13"/>
      <c r="B338" s="52"/>
      <c r="C338" s="50"/>
      <c r="D338" s="52"/>
      <c r="E338" s="65"/>
      <c r="F338" s="50"/>
      <c r="G338" s="50"/>
      <c r="H338" s="52"/>
      <c r="I338" s="65"/>
      <c r="J338" s="50"/>
    </row>
    <row r="339" spans="1:10">
      <c r="A339" s="13"/>
      <c r="B339" s="104" t="s">
        <v>651</v>
      </c>
      <c r="C339" s="33"/>
      <c r="D339" s="67">
        <v>2197</v>
      </c>
      <c r="E339" s="67"/>
      <c r="F339" s="33"/>
      <c r="G339" s="33"/>
      <c r="H339" s="44" t="s">
        <v>777</v>
      </c>
      <c r="I339" s="44"/>
      <c r="J339" s="104" t="s">
        <v>320</v>
      </c>
    </row>
    <row r="340" spans="1:10" ht="15.75" thickBot="1">
      <c r="A340" s="13"/>
      <c r="B340" s="104"/>
      <c r="C340" s="33"/>
      <c r="D340" s="91"/>
      <c r="E340" s="91"/>
      <c r="F340" s="92"/>
      <c r="G340" s="33"/>
      <c r="H340" s="69"/>
      <c r="I340" s="69"/>
      <c r="J340" s="123"/>
    </row>
    <row r="341" spans="1:10">
      <c r="A341" s="13"/>
      <c r="B341" s="70" t="s">
        <v>780</v>
      </c>
      <c r="C341" s="50"/>
      <c r="D341" s="71" t="s">
        <v>290</v>
      </c>
      <c r="E341" s="73">
        <v>3880</v>
      </c>
      <c r="F341" s="75"/>
      <c r="G341" s="50"/>
      <c r="H341" s="71" t="s">
        <v>290</v>
      </c>
      <c r="I341" s="133">
        <v>119</v>
      </c>
      <c r="J341" s="75"/>
    </row>
    <row r="342" spans="1:10" ht="15.75" thickBot="1">
      <c r="A342" s="13"/>
      <c r="B342" s="70"/>
      <c r="C342" s="50"/>
      <c r="D342" s="72"/>
      <c r="E342" s="74"/>
      <c r="F342" s="76"/>
      <c r="G342" s="50"/>
      <c r="H342" s="72"/>
      <c r="I342" s="136"/>
      <c r="J342" s="76"/>
    </row>
    <row r="343" spans="1:10" ht="15.75" thickTop="1">
      <c r="A343" s="13"/>
      <c r="B343" s="27"/>
      <c r="C343" s="27"/>
      <c r="D343" s="114"/>
      <c r="E343" s="114"/>
      <c r="F343" s="114"/>
      <c r="G343" s="27"/>
      <c r="H343" s="114"/>
      <c r="I343" s="114"/>
      <c r="J343" s="114"/>
    </row>
    <row r="344" spans="1:10" ht="23.25" customHeight="1">
      <c r="A344" s="13"/>
      <c r="B344" s="145" t="s">
        <v>655</v>
      </c>
      <c r="C344" s="50"/>
      <c r="D344" s="94"/>
      <c r="E344" s="94"/>
      <c r="F344" s="50"/>
      <c r="G344" s="50"/>
      <c r="H344" s="94"/>
      <c r="I344" s="94"/>
      <c r="J344" s="50"/>
    </row>
    <row r="345" spans="1:10">
      <c r="A345" s="13"/>
      <c r="B345" s="145"/>
      <c r="C345" s="50"/>
      <c r="D345" s="94"/>
      <c r="E345" s="94"/>
      <c r="F345" s="50"/>
      <c r="G345" s="50"/>
      <c r="H345" s="94"/>
      <c r="I345" s="94"/>
      <c r="J345" s="50"/>
    </row>
    <row r="346" spans="1:10">
      <c r="A346" s="13"/>
      <c r="B346" s="104" t="s">
        <v>781</v>
      </c>
      <c r="C346" s="33"/>
      <c r="D346" s="44" t="s">
        <v>299</v>
      </c>
      <c r="E346" s="44"/>
      <c r="F346" s="33"/>
      <c r="G346" s="33"/>
      <c r="H346" s="44" t="s">
        <v>299</v>
      </c>
      <c r="I346" s="44"/>
      <c r="J346" s="33"/>
    </row>
    <row r="347" spans="1:10">
      <c r="A347" s="13"/>
      <c r="B347" s="104"/>
      <c r="C347" s="33"/>
      <c r="D347" s="44"/>
      <c r="E347" s="44"/>
      <c r="F347" s="33"/>
      <c r="G347" s="33"/>
      <c r="H347" s="44"/>
      <c r="I347" s="44"/>
      <c r="J347" s="33"/>
    </row>
    <row r="348" spans="1:10">
      <c r="A348" s="13"/>
      <c r="B348" s="17" t="s">
        <v>767</v>
      </c>
      <c r="C348" s="16"/>
      <c r="D348" s="17" t="s">
        <v>290</v>
      </c>
      <c r="E348" s="57" t="s">
        <v>782</v>
      </c>
      <c r="F348" s="17" t="s">
        <v>320</v>
      </c>
      <c r="G348" s="16"/>
      <c r="H348" s="17" t="s">
        <v>290</v>
      </c>
      <c r="I348" s="57" t="s">
        <v>773</v>
      </c>
      <c r="J348" s="17" t="s">
        <v>320</v>
      </c>
    </row>
    <row r="349" spans="1:10">
      <c r="A349" s="13"/>
      <c r="B349" s="28" t="s">
        <v>768</v>
      </c>
      <c r="C349" s="27"/>
      <c r="D349" s="44" t="s">
        <v>783</v>
      </c>
      <c r="E349" s="44"/>
      <c r="F349" s="28" t="s">
        <v>320</v>
      </c>
      <c r="G349" s="27"/>
      <c r="H349" s="44" t="s">
        <v>775</v>
      </c>
      <c r="I349" s="44"/>
      <c r="J349" s="28" t="s">
        <v>320</v>
      </c>
    </row>
    <row r="350" spans="1:10" ht="23.25" customHeight="1">
      <c r="A350" s="13"/>
      <c r="B350" s="145" t="s">
        <v>661</v>
      </c>
      <c r="C350" s="50"/>
      <c r="D350" s="94"/>
      <c r="E350" s="94"/>
      <c r="F350" s="50"/>
      <c r="G350" s="50"/>
      <c r="H350" s="94"/>
      <c r="I350" s="94"/>
      <c r="J350" s="50"/>
    </row>
    <row r="351" spans="1:10">
      <c r="A351" s="13"/>
      <c r="B351" s="145"/>
      <c r="C351" s="50"/>
      <c r="D351" s="94"/>
      <c r="E351" s="94"/>
      <c r="F351" s="50"/>
      <c r="G351" s="50"/>
      <c r="H351" s="94"/>
      <c r="I351" s="94"/>
      <c r="J351" s="50"/>
    </row>
    <row r="352" spans="1:10">
      <c r="A352" s="13"/>
      <c r="B352" s="66" t="s">
        <v>662</v>
      </c>
      <c r="C352" s="33"/>
      <c r="D352" s="104" t="s">
        <v>290</v>
      </c>
      <c r="E352" s="67">
        <v>15926</v>
      </c>
      <c r="F352" s="33"/>
      <c r="G352" s="33"/>
      <c r="H352" s="104" t="s">
        <v>290</v>
      </c>
      <c r="I352" s="67">
        <v>12296</v>
      </c>
      <c r="J352" s="33"/>
    </row>
    <row r="353" spans="1:26">
      <c r="A353" s="13"/>
      <c r="B353" s="66"/>
      <c r="C353" s="33"/>
      <c r="D353" s="104"/>
      <c r="E353" s="67"/>
      <c r="F353" s="33"/>
      <c r="G353" s="33"/>
      <c r="H353" s="104"/>
      <c r="I353" s="67"/>
      <c r="J353" s="33"/>
    </row>
    <row r="354" spans="1:26">
      <c r="A354" s="13"/>
      <c r="B354" s="64" t="s">
        <v>663</v>
      </c>
      <c r="C354" s="50"/>
      <c r="D354" s="65">
        <v>13992</v>
      </c>
      <c r="E354" s="65"/>
      <c r="F354" s="50"/>
      <c r="G354" s="50"/>
      <c r="H354" s="65">
        <v>10116</v>
      </c>
      <c r="I354" s="65"/>
      <c r="J354" s="50"/>
    </row>
    <row r="355" spans="1:26">
      <c r="A355" s="13"/>
      <c r="B355" s="64"/>
      <c r="C355" s="50"/>
      <c r="D355" s="65"/>
      <c r="E355" s="65"/>
      <c r="F355" s="50"/>
      <c r="G355" s="50"/>
      <c r="H355" s="65"/>
      <c r="I355" s="65"/>
      <c r="J355" s="50"/>
    </row>
    <row r="356" spans="1:26">
      <c r="A356" s="13"/>
      <c r="B356" s="66" t="s">
        <v>665</v>
      </c>
      <c r="C356" s="33"/>
      <c r="D356" s="44" t="s">
        <v>299</v>
      </c>
      <c r="E356" s="44"/>
      <c r="F356" s="33"/>
      <c r="G356" s="33"/>
      <c r="H356" s="44" t="s">
        <v>299</v>
      </c>
      <c r="I356" s="44"/>
      <c r="J356" s="33"/>
    </row>
    <row r="357" spans="1:26">
      <c r="A357" s="13"/>
      <c r="B357" s="66"/>
      <c r="C357" s="33"/>
      <c r="D357" s="44"/>
      <c r="E357" s="44"/>
      <c r="F357" s="33"/>
      <c r="G357" s="33"/>
      <c r="H357" s="44"/>
      <c r="I357" s="44"/>
      <c r="J357" s="33"/>
    </row>
    <row r="358" spans="1:26">
      <c r="A358" s="13"/>
      <c r="B358" s="145" t="s">
        <v>784</v>
      </c>
      <c r="C358" s="50"/>
      <c r="D358" s="94"/>
      <c r="E358" s="94"/>
      <c r="F358" s="50"/>
      <c r="G358" s="50"/>
      <c r="H358" s="94"/>
      <c r="I358" s="94"/>
      <c r="J358" s="50"/>
    </row>
    <row r="359" spans="1:26">
      <c r="A359" s="13"/>
      <c r="B359" s="145"/>
      <c r="C359" s="50"/>
      <c r="D359" s="94"/>
      <c r="E359" s="94"/>
      <c r="F359" s="50"/>
      <c r="G359" s="50"/>
      <c r="H359" s="94"/>
      <c r="I359" s="94"/>
      <c r="J359" s="50"/>
    </row>
    <row r="360" spans="1:26">
      <c r="A360" s="13"/>
      <c r="B360" s="28" t="s">
        <v>667</v>
      </c>
      <c r="C360" s="27"/>
      <c r="D360" s="44">
        <v>4.1500000000000004</v>
      </c>
      <c r="E360" s="44"/>
      <c r="F360" s="28" t="s">
        <v>475</v>
      </c>
      <c r="G360" s="27"/>
      <c r="H360" s="44">
        <v>5.05</v>
      </c>
      <c r="I360" s="44"/>
      <c r="J360" s="28" t="s">
        <v>475</v>
      </c>
    </row>
    <row r="361" spans="1:26">
      <c r="A361" s="13"/>
      <c r="B361" s="17" t="s">
        <v>668</v>
      </c>
      <c r="C361" s="16"/>
      <c r="D361" s="68">
        <v>4</v>
      </c>
      <c r="E361" s="68"/>
      <c r="F361" s="17" t="s">
        <v>475</v>
      </c>
      <c r="G361" s="16"/>
      <c r="H361" s="68">
        <v>4</v>
      </c>
      <c r="I361" s="68"/>
      <c r="J361" s="17" t="s">
        <v>475</v>
      </c>
    </row>
    <row r="362" spans="1:26">
      <c r="A362" s="13" t="s">
        <v>1087</v>
      </c>
      <c r="B362" s="50" t="s">
        <v>785</v>
      </c>
      <c r="C362" s="50"/>
      <c r="D362" s="50"/>
      <c r="E362" s="50"/>
      <c r="F362" s="50"/>
      <c r="G362" s="50"/>
      <c r="H362" s="50"/>
      <c r="I362" s="50"/>
      <c r="J362" s="50"/>
      <c r="K362" s="50"/>
      <c r="L362" s="50"/>
      <c r="M362" s="50"/>
      <c r="N362" s="50"/>
      <c r="O362" s="50"/>
      <c r="P362" s="50"/>
      <c r="Q362" s="50"/>
      <c r="R362" s="50"/>
      <c r="S362" s="50"/>
      <c r="T362" s="50"/>
      <c r="U362" s="50"/>
      <c r="V362" s="50"/>
      <c r="W362" s="50"/>
      <c r="X362" s="50"/>
      <c r="Y362" s="50"/>
      <c r="Z362" s="50"/>
    </row>
    <row r="363" spans="1:26">
      <c r="A363" s="13"/>
      <c r="B363" s="20"/>
      <c r="C363" s="20"/>
      <c r="D363" s="20"/>
      <c r="E363" s="20"/>
      <c r="F363" s="20"/>
      <c r="G363" s="20"/>
      <c r="H363" s="20"/>
      <c r="I363" s="20"/>
      <c r="J363" s="20"/>
      <c r="K363" s="20"/>
      <c r="L363" s="20"/>
      <c r="M363" s="20"/>
      <c r="N363" s="20"/>
    </row>
    <row r="364" spans="1:26">
      <c r="A364" s="13"/>
      <c r="B364" s="15"/>
      <c r="C364" s="15"/>
      <c r="D364" s="15"/>
      <c r="E364" s="15"/>
      <c r="F364" s="15"/>
      <c r="G364" s="15"/>
      <c r="H364" s="15"/>
      <c r="I364" s="15"/>
      <c r="J364" s="15"/>
      <c r="K364" s="15"/>
      <c r="L364" s="15"/>
      <c r="M364" s="15"/>
      <c r="N364" s="15"/>
    </row>
    <row r="365" spans="1:26" ht="15.75" thickBot="1">
      <c r="A365" s="13"/>
      <c r="B365" s="25" t="s">
        <v>550</v>
      </c>
      <c r="C365" s="16"/>
      <c r="D365" s="29">
        <v>2014</v>
      </c>
      <c r="E365" s="29"/>
      <c r="F365" s="29"/>
      <c r="G365" s="16"/>
      <c r="H365" s="29">
        <v>2013</v>
      </c>
      <c r="I365" s="29"/>
      <c r="J365" s="29"/>
      <c r="K365" s="16"/>
      <c r="L365" s="29">
        <v>2012</v>
      </c>
      <c r="M365" s="29"/>
      <c r="N365" s="29"/>
    </row>
    <row r="366" spans="1:26">
      <c r="A366" s="13"/>
      <c r="B366" s="141" t="s">
        <v>671</v>
      </c>
      <c r="C366" s="33"/>
      <c r="D366" s="63"/>
      <c r="E366" s="63"/>
      <c r="F366" s="38"/>
      <c r="G366" s="33"/>
      <c r="H366" s="63"/>
      <c r="I366" s="63"/>
      <c r="J366" s="38"/>
      <c r="K366" s="33"/>
      <c r="L366" s="63"/>
      <c r="M366" s="63"/>
      <c r="N366" s="38"/>
    </row>
    <row r="367" spans="1:26">
      <c r="A367" s="13"/>
      <c r="B367" s="140"/>
      <c r="C367" s="33"/>
      <c r="D367" s="62"/>
      <c r="E367" s="62"/>
      <c r="F367" s="33"/>
      <c r="G367" s="33"/>
      <c r="H367" s="62"/>
      <c r="I367" s="62"/>
      <c r="J367" s="33"/>
      <c r="K367" s="33"/>
      <c r="L367" s="62"/>
      <c r="M367" s="62"/>
      <c r="N367" s="33"/>
    </row>
    <row r="368" spans="1:26">
      <c r="A368" s="13"/>
      <c r="B368" s="109" t="s">
        <v>591</v>
      </c>
      <c r="C368" s="50"/>
      <c r="D368" s="52" t="s">
        <v>290</v>
      </c>
      <c r="E368" s="68">
        <v>768</v>
      </c>
      <c r="F368" s="50"/>
      <c r="G368" s="50"/>
      <c r="H368" s="52" t="s">
        <v>290</v>
      </c>
      <c r="I368" s="68">
        <v>803</v>
      </c>
      <c r="J368" s="50"/>
      <c r="K368" s="50"/>
      <c r="L368" s="52" t="s">
        <v>290</v>
      </c>
      <c r="M368" s="68">
        <v>731</v>
      </c>
      <c r="N368" s="50"/>
    </row>
    <row r="369" spans="1:26">
      <c r="A369" s="13"/>
      <c r="B369" s="109"/>
      <c r="C369" s="50"/>
      <c r="D369" s="52"/>
      <c r="E369" s="68"/>
      <c r="F369" s="50"/>
      <c r="G369" s="50"/>
      <c r="H369" s="52"/>
      <c r="I369" s="68"/>
      <c r="J369" s="50"/>
      <c r="K369" s="50"/>
      <c r="L369" s="52"/>
      <c r="M369" s="68"/>
      <c r="N369" s="50"/>
    </row>
    <row r="370" spans="1:26">
      <c r="A370" s="13"/>
      <c r="B370" s="42" t="s">
        <v>592</v>
      </c>
      <c r="C370" s="33"/>
      <c r="D370" s="44">
        <v>615</v>
      </c>
      <c r="E370" s="44"/>
      <c r="F370" s="33"/>
      <c r="G370" s="33"/>
      <c r="H370" s="44">
        <v>514</v>
      </c>
      <c r="I370" s="44"/>
      <c r="J370" s="33"/>
      <c r="K370" s="33"/>
      <c r="L370" s="44">
        <v>488</v>
      </c>
      <c r="M370" s="44"/>
      <c r="N370" s="33"/>
    </row>
    <row r="371" spans="1:26">
      <c r="A371" s="13"/>
      <c r="B371" s="42"/>
      <c r="C371" s="33"/>
      <c r="D371" s="44"/>
      <c r="E371" s="44"/>
      <c r="F371" s="33"/>
      <c r="G371" s="33"/>
      <c r="H371" s="44"/>
      <c r="I371" s="44"/>
      <c r="J371" s="33"/>
      <c r="K371" s="33"/>
      <c r="L371" s="44"/>
      <c r="M371" s="44"/>
      <c r="N371" s="33"/>
    </row>
    <row r="372" spans="1:26">
      <c r="A372" s="13"/>
      <c r="B372" s="109" t="s">
        <v>786</v>
      </c>
      <c r="C372" s="50"/>
      <c r="D372" s="68">
        <v>161</v>
      </c>
      <c r="E372" s="68"/>
      <c r="F372" s="50"/>
      <c r="G372" s="50"/>
      <c r="H372" s="68">
        <v>161</v>
      </c>
      <c r="I372" s="68"/>
      <c r="J372" s="50"/>
      <c r="K372" s="50"/>
      <c r="L372" s="68">
        <v>161</v>
      </c>
      <c r="M372" s="68"/>
      <c r="N372" s="50"/>
    </row>
    <row r="373" spans="1:26">
      <c r="A373" s="13"/>
      <c r="B373" s="109"/>
      <c r="C373" s="50"/>
      <c r="D373" s="68"/>
      <c r="E373" s="68"/>
      <c r="F373" s="50"/>
      <c r="G373" s="50"/>
      <c r="H373" s="68"/>
      <c r="I373" s="68"/>
      <c r="J373" s="50"/>
      <c r="K373" s="50"/>
      <c r="L373" s="68"/>
      <c r="M373" s="68"/>
      <c r="N373" s="50"/>
    </row>
    <row r="374" spans="1:26">
      <c r="A374" s="13"/>
      <c r="B374" s="42" t="s">
        <v>774</v>
      </c>
      <c r="C374" s="33"/>
      <c r="D374" s="44">
        <v>139</v>
      </c>
      <c r="E374" s="44"/>
      <c r="F374" s="33"/>
      <c r="G374" s="33"/>
      <c r="H374" s="44">
        <v>339</v>
      </c>
      <c r="I374" s="44"/>
      <c r="J374" s="33"/>
      <c r="K374" s="33"/>
      <c r="L374" s="44">
        <v>307</v>
      </c>
      <c r="M374" s="44"/>
      <c r="N374" s="33"/>
    </row>
    <row r="375" spans="1:26" ht="15.75" thickBot="1">
      <c r="A375" s="13"/>
      <c r="B375" s="42"/>
      <c r="C375" s="33"/>
      <c r="D375" s="69"/>
      <c r="E375" s="69"/>
      <c r="F375" s="92"/>
      <c r="G375" s="33"/>
      <c r="H375" s="69"/>
      <c r="I375" s="69"/>
      <c r="J375" s="92"/>
      <c r="K375" s="33"/>
      <c r="L375" s="69"/>
      <c r="M375" s="69"/>
      <c r="N375" s="92"/>
    </row>
    <row r="376" spans="1:26">
      <c r="A376" s="13"/>
      <c r="B376" s="109" t="s">
        <v>779</v>
      </c>
      <c r="C376" s="50"/>
      <c r="D376" s="71" t="s">
        <v>290</v>
      </c>
      <c r="E376" s="73">
        <v>1683</v>
      </c>
      <c r="F376" s="75"/>
      <c r="G376" s="50"/>
      <c r="H376" s="71" t="s">
        <v>290</v>
      </c>
      <c r="I376" s="73">
        <v>1817</v>
      </c>
      <c r="J376" s="75"/>
      <c r="K376" s="50"/>
      <c r="L376" s="71" t="s">
        <v>290</v>
      </c>
      <c r="M376" s="73">
        <v>1687</v>
      </c>
      <c r="N376" s="75"/>
    </row>
    <row r="377" spans="1:26" ht="15.75" thickBot="1">
      <c r="A377" s="13"/>
      <c r="B377" s="109"/>
      <c r="C377" s="50"/>
      <c r="D377" s="72"/>
      <c r="E377" s="74"/>
      <c r="F377" s="76"/>
      <c r="G377" s="50"/>
      <c r="H377" s="72"/>
      <c r="I377" s="74"/>
      <c r="J377" s="76"/>
      <c r="K377" s="50"/>
      <c r="L377" s="72"/>
      <c r="M377" s="74"/>
      <c r="N377" s="76"/>
    </row>
    <row r="378" spans="1:26" ht="15.75" thickTop="1">
      <c r="A378" s="13"/>
      <c r="B378" s="27"/>
      <c r="C378" s="27"/>
      <c r="D378" s="114"/>
      <c r="E378" s="114"/>
      <c r="F378" s="114"/>
      <c r="G378" s="27"/>
      <c r="H378" s="114"/>
      <c r="I378" s="114"/>
      <c r="J378" s="114"/>
      <c r="K378" s="27"/>
      <c r="L378" s="114"/>
      <c r="M378" s="114"/>
      <c r="N378" s="114"/>
    </row>
    <row r="379" spans="1:26">
      <c r="A379" s="13"/>
      <c r="B379" s="121" t="s">
        <v>690</v>
      </c>
      <c r="C379" s="50"/>
      <c r="D379" s="94"/>
      <c r="E379" s="94"/>
      <c r="F379" s="50"/>
      <c r="G379" s="50"/>
      <c r="H379" s="94"/>
      <c r="I379" s="94"/>
      <c r="J379" s="50"/>
      <c r="K379" s="50"/>
      <c r="L379" s="94"/>
      <c r="M379" s="94"/>
      <c r="N379" s="50"/>
    </row>
    <row r="380" spans="1:26">
      <c r="A380" s="13"/>
      <c r="B380" s="121"/>
      <c r="C380" s="50"/>
      <c r="D380" s="94"/>
      <c r="E380" s="94"/>
      <c r="F380" s="50"/>
      <c r="G380" s="50"/>
      <c r="H380" s="94"/>
      <c r="I380" s="94"/>
      <c r="J380" s="50"/>
      <c r="K380" s="50"/>
      <c r="L380" s="94"/>
      <c r="M380" s="94"/>
      <c r="N380" s="50"/>
    </row>
    <row r="381" spans="1:26">
      <c r="A381" s="13"/>
      <c r="B381" s="40" t="s">
        <v>667</v>
      </c>
      <c r="C381" s="27"/>
      <c r="D381" s="44">
        <v>5.05</v>
      </c>
      <c r="E381" s="44"/>
      <c r="F381" s="28" t="s">
        <v>475</v>
      </c>
      <c r="G381" s="27"/>
      <c r="H381" s="44">
        <v>4.2</v>
      </c>
      <c r="I381" s="44"/>
      <c r="J381" s="28" t="s">
        <v>475</v>
      </c>
      <c r="K381" s="27"/>
      <c r="L381" s="44">
        <v>4.6500000000000004</v>
      </c>
      <c r="M381" s="44"/>
      <c r="N381" s="28" t="s">
        <v>475</v>
      </c>
    </row>
    <row r="382" spans="1:26">
      <c r="A382" s="13"/>
      <c r="B382" s="18" t="s">
        <v>668</v>
      </c>
      <c r="C382" s="16"/>
      <c r="D382" s="68">
        <v>4</v>
      </c>
      <c r="E382" s="68"/>
      <c r="F382" s="17" t="s">
        <v>475</v>
      </c>
      <c r="G382" s="16"/>
      <c r="H382" s="68">
        <v>4</v>
      </c>
      <c r="I382" s="68"/>
      <c r="J382" s="17" t="s">
        <v>475</v>
      </c>
      <c r="K382" s="16"/>
      <c r="L382" s="68">
        <v>4</v>
      </c>
      <c r="M382" s="68"/>
      <c r="N382" s="17" t="s">
        <v>475</v>
      </c>
    </row>
    <row r="383" spans="1:26">
      <c r="A383" s="13" t="s">
        <v>1091</v>
      </c>
      <c r="B383" s="50" t="s">
        <v>1096</v>
      </c>
      <c r="C383" s="50"/>
      <c r="D383" s="50"/>
      <c r="E383" s="50"/>
      <c r="F383" s="50"/>
      <c r="G383" s="50"/>
      <c r="H383" s="50"/>
      <c r="I383" s="50"/>
      <c r="J383" s="50"/>
      <c r="K383" s="50"/>
      <c r="L383" s="50"/>
      <c r="M383" s="50"/>
      <c r="N383" s="50"/>
      <c r="O383" s="50"/>
      <c r="P383" s="50"/>
      <c r="Q383" s="50"/>
      <c r="R383" s="50"/>
      <c r="S383" s="50"/>
      <c r="T383" s="50"/>
      <c r="U383" s="50"/>
      <c r="V383" s="50"/>
      <c r="W383" s="50"/>
      <c r="X383" s="50"/>
      <c r="Y383" s="50"/>
      <c r="Z383" s="50"/>
    </row>
    <row r="384" spans="1:26">
      <c r="A384" s="13"/>
      <c r="B384" s="50"/>
      <c r="C384" s="50"/>
      <c r="D384" s="50"/>
      <c r="E384" s="50"/>
      <c r="F384" s="50"/>
      <c r="G384" s="50"/>
      <c r="H384" s="50"/>
      <c r="I384" s="50"/>
      <c r="J384" s="50"/>
      <c r="K384" s="50"/>
      <c r="L384" s="50"/>
      <c r="M384" s="50"/>
      <c r="N384" s="50"/>
      <c r="O384" s="50"/>
      <c r="P384" s="50"/>
      <c r="Q384" s="50"/>
      <c r="R384" s="50"/>
      <c r="S384" s="50"/>
      <c r="T384" s="50"/>
      <c r="U384" s="50"/>
      <c r="V384" s="50"/>
      <c r="W384" s="50"/>
      <c r="X384" s="50"/>
      <c r="Y384" s="50"/>
      <c r="Z384" s="50"/>
    </row>
    <row r="385" spans="1:16">
      <c r="A385" s="13"/>
      <c r="B385" s="20"/>
      <c r="C385" s="20"/>
      <c r="D385" s="20"/>
      <c r="E385" s="20"/>
      <c r="F385" s="20"/>
      <c r="G385" s="20"/>
      <c r="H385" s="20"/>
      <c r="I385" s="20"/>
      <c r="J385" s="20"/>
      <c r="K385" s="20"/>
      <c r="L385" s="20"/>
      <c r="M385" s="20"/>
      <c r="N385" s="20"/>
      <c r="O385" s="20"/>
      <c r="P385" s="20"/>
    </row>
    <row r="386" spans="1:16">
      <c r="A386" s="13"/>
      <c r="B386" s="15"/>
      <c r="C386" s="15"/>
      <c r="D386" s="15"/>
      <c r="E386" s="15"/>
      <c r="F386" s="15"/>
      <c r="G386" s="15"/>
      <c r="H386" s="15"/>
      <c r="I386" s="15"/>
      <c r="J386" s="15"/>
      <c r="K386" s="15"/>
      <c r="L386" s="15"/>
      <c r="M386" s="15"/>
      <c r="N386" s="15"/>
      <c r="O386" s="15"/>
      <c r="P386" s="15"/>
    </row>
    <row r="387" spans="1:16" ht="15.75" thickBot="1">
      <c r="A387" s="13"/>
      <c r="B387" s="22"/>
      <c r="C387" s="16"/>
      <c r="D387" s="29" t="s">
        <v>712</v>
      </c>
      <c r="E387" s="29"/>
      <c r="F387" s="29"/>
      <c r="G387" s="29"/>
      <c r="H387" s="29"/>
      <c r="I387" s="29"/>
      <c r="J387" s="29"/>
      <c r="K387" s="29"/>
      <c r="L387" s="29"/>
      <c r="M387" s="29"/>
      <c r="N387" s="29"/>
      <c r="O387" s="29"/>
      <c r="P387" s="29"/>
    </row>
    <row r="388" spans="1:16" ht="15.75" thickBot="1">
      <c r="A388" s="13"/>
      <c r="B388" s="25" t="s">
        <v>286</v>
      </c>
      <c r="C388" s="16"/>
      <c r="D388" s="30" t="s">
        <v>296</v>
      </c>
      <c r="E388" s="30"/>
      <c r="F388" s="30"/>
      <c r="G388" s="16"/>
      <c r="H388" s="30" t="s">
        <v>297</v>
      </c>
      <c r="I388" s="30"/>
      <c r="J388" s="16"/>
      <c r="K388" s="30" t="s">
        <v>298</v>
      </c>
      <c r="L388" s="30"/>
      <c r="M388" s="16"/>
      <c r="N388" s="30" t="s">
        <v>32</v>
      </c>
      <c r="O388" s="30"/>
      <c r="P388" s="30"/>
    </row>
    <row r="389" spans="1:16">
      <c r="A389" s="13"/>
      <c r="B389" s="141" t="s">
        <v>750</v>
      </c>
      <c r="C389" s="33"/>
      <c r="D389" s="63"/>
      <c r="E389" s="63"/>
      <c r="F389" s="38"/>
      <c r="G389" s="33"/>
      <c r="H389" s="63"/>
      <c r="I389" s="38"/>
      <c r="J389" s="33"/>
      <c r="K389" s="63"/>
      <c r="L389" s="38"/>
      <c r="M389" s="33"/>
      <c r="N389" s="63"/>
      <c r="O389" s="63"/>
      <c r="P389" s="38"/>
    </row>
    <row r="390" spans="1:16">
      <c r="A390" s="13"/>
      <c r="B390" s="140"/>
      <c r="C390" s="33"/>
      <c r="D390" s="62"/>
      <c r="E390" s="62"/>
      <c r="F390" s="33"/>
      <c r="G390" s="33"/>
      <c r="H390" s="62"/>
      <c r="I390" s="33"/>
      <c r="J390" s="33"/>
      <c r="K390" s="62"/>
      <c r="L390" s="33"/>
      <c r="M390" s="33"/>
      <c r="N390" s="62"/>
      <c r="O390" s="62"/>
      <c r="P390" s="33"/>
    </row>
    <row r="391" spans="1:16">
      <c r="A391" s="13"/>
      <c r="B391" s="87" t="s">
        <v>706</v>
      </c>
      <c r="C391" s="50"/>
      <c r="D391" s="52" t="s">
        <v>290</v>
      </c>
      <c r="E391" s="68">
        <v>29</v>
      </c>
      <c r="F391" s="50"/>
      <c r="G391" s="50"/>
      <c r="H391" s="68" t="s">
        <v>299</v>
      </c>
      <c r="I391" s="50"/>
      <c r="J391" s="50"/>
      <c r="K391" s="68" t="s">
        <v>299</v>
      </c>
      <c r="L391" s="50"/>
      <c r="M391" s="50"/>
      <c r="N391" s="52" t="s">
        <v>290</v>
      </c>
      <c r="O391" s="68">
        <v>29</v>
      </c>
      <c r="P391" s="50"/>
    </row>
    <row r="392" spans="1:16">
      <c r="A392" s="13"/>
      <c r="B392" s="87"/>
      <c r="C392" s="50"/>
      <c r="D392" s="52"/>
      <c r="E392" s="68"/>
      <c r="F392" s="50"/>
      <c r="G392" s="50"/>
      <c r="H392" s="68"/>
      <c r="I392" s="50"/>
      <c r="J392" s="50"/>
      <c r="K392" s="68"/>
      <c r="L392" s="50"/>
      <c r="M392" s="50"/>
      <c r="N392" s="52"/>
      <c r="O392" s="68"/>
      <c r="P392" s="50"/>
    </row>
    <row r="393" spans="1:16">
      <c r="A393" s="13"/>
      <c r="B393" s="31" t="s">
        <v>715</v>
      </c>
      <c r="C393" s="33"/>
      <c r="D393" s="67">
        <v>3454</v>
      </c>
      <c r="E393" s="67"/>
      <c r="F393" s="33"/>
      <c r="G393" s="33"/>
      <c r="H393" s="44" t="s">
        <v>299</v>
      </c>
      <c r="I393" s="33"/>
      <c r="J393" s="33"/>
      <c r="K393" s="44" t="s">
        <v>299</v>
      </c>
      <c r="L393" s="33"/>
      <c r="M393" s="33"/>
      <c r="N393" s="67">
        <v>3454</v>
      </c>
      <c r="O393" s="67"/>
      <c r="P393" s="33"/>
    </row>
    <row r="394" spans="1:16">
      <c r="A394" s="13"/>
      <c r="B394" s="31"/>
      <c r="C394" s="33"/>
      <c r="D394" s="67"/>
      <c r="E394" s="67"/>
      <c r="F394" s="33"/>
      <c r="G394" s="33"/>
      <c r="H394" s="44"/>
      <c r="I394" s="33"/>
      <c r="J394" s="33"/>
      <c r="K394" s="44"/>
      <c r="L394" s="33"/>
      <c r="M394" s="33"/>
      <c r="N394" s="67"/>
      <c r="O394" s="67"/>
      <c r="P394" s="33"/>
    </row>
    <row r="395" spans="1:16">
      <c r="A395" s="13"/>
      <c r="B395" s="87" t="s">
        <v>704</v>
      </c>
      <c r="C395" s="50"/>
      <c r="D395" s="65">
        <v>5282</v>
      </c>
      <c r="E395" s="65"/>
      <c r="F395" s="50"/>
      <c r="G395" s="50"/>
      <c r="H395" s="68" t="s">
        <v>299</v>
      </c>
      <c r="I395" s="50"/>
      <c r="J395" s="50"/>
      <c r="K395" s="68" t="s">
        <v>299</v>
      </c>
      <c r="L395" s="50"/>
      <c r="M395" s="50"/>
      <c r="N395" s="65">
        <v>5282</v>
      </c>
      <c r="O395" s="65"/>
      <c r="P395" s="50"/>
    </row>
    <row r="396" spans="1:16" ht="15.75" thickBot="1">
      <c r="A396" s="13"/>
      <c r="B396" s="87"/>
      <c r="C396" s="50"/>
      <c r="D396" s="88"/>
      <c r="E396" s="88"/>
      <c r="F396" s="89"/>
      <c r="G396" s="50"/>
      <c r="H396" s="106"/>
      <c r="I396" s="89"/>
      <c r="J396" s="50"/>
      <c r="K396" s="106"/>
      <c r="L396" s="89"/>
      <c r="M396" s="50"/>
      <c r="N396" s="88"/>
      <c r="O396" s="88"/>
      <c r="P396" s="89"/>
    </row>
    <row r="397" spans="1:16">
      <c r="A397" s="13"/>
      <c r="B397" s="152" t="s">
        <v>723</v>
      </c>
      <c r="C397" s="33"/>
      <c r="D397" s="34" t="s">
        <v>290</v>
      </c>
      <c r="E397" s="36">
        <v>8765</v>
      </c>
      <c r="F397" s="38"/>
      <c r="G397" s="33"/>
      <c r="H397" s="45" t="s">
        <v>299</v>
      </c>
      <c r="I397" s="38"/>
      <c r="J397" s="33"/>
      <c r="K397" s="45" t="s">
        <v>299</v>
      </c>
      <c r="L397" s="38"/>
      <c r="M397" s="33"/>
      <c r="N397" s="34" t="s">
        <v>290</v>
      </c>
      <c r="O397" s="36">
        <v>8765</v>
      </c>
      <c r="P397" s="38"/>
    </row>
    <row r="398" spans="1:16" ht="15.75" thickBot="1">
      <c r="A398" s="13"/>
      <c r="B398" s="152"/>
      <c r="C398" s="33"/>
      <c r="D398" s="35"/>
      <c r="E398" s="37"/>
      <c r="F398" s="39"/>
      <c r="G398" s="33"/>
      <c r="H398" s="108"/>
      <c r="I398" s="39"/>
      <c r="J398" s="33"/>
      <c r="K398" s="108"/>
      <c r="L398" s="39"/>
      <c r="M398" s="33"/>
      <c r="N398" s="35"/>
      <c r="O398" s="37"/>
      <c r="P398" s="39"/>
    </row>
    <row r="399" spans="1:16" ht="15.75" thickTop="1">
      <c r="A399" s="13"/>
      <c r="B399" s="20"/>
      <c r="C399" s="20"/>
      <c r="D399" s="20"/>
      <c r="E399" s="20"/>
      <c r="F399" s="20"/>
      <c r="G399" s="20"/>
      <c r="H399" s="20"/>
      <c r="I399" s="20"/>
      <c r="J399" s="20"/>
      <c r="K399" s="20"/>
      <c r="L399" s="20"/>
      <c r="M399" s="20"/>
      <c r="N399" s="20"/>
      <c r="O399" s="20"/>
      <c r="P399" s="20"/>
    </row>
    <row r="400" spans="1:16">
      <c r="A400" s="13"/>
      <c r="B400" s="15"/>
      <c r="C400" s="15"/>
      <c r="D400" s="15"/>
      <c r="E400" s="15"/>
      <c r="F400" s="15"/>
      <c r="G400" s="15"/>
      <c r="H400" s="15"/>
      <c r="I400" s="15"/>
      <c r="J400" s="15"/>
      <c r="K400" s="15"/>
      <c r="L400" s="15"/>
      <c r="M400" s="15"/>
      <c r="N400" s="15"/>
      <c r="O400" s="15"/>
      <c r="P400" s="15"/>
    </row>
    <row r="401" spans="1:26" ht="15.75" thickBot="1">
      <c r="A401" s="13"/>
      <c r="B401" s="22"/>
      <c r="C401" s="16"/>
      <c r="D401" s="29" t="s">
        <v>727</v>
      </c>
      <c r="E401" s="29"/>
      <c r="F401" s="29"/>
      <c r="G401" s="29"/>
      <c r="H401" s="29"/>
      <c r="I401" s="29"/>
      <c r="J401" s="29"/>
      <c r="K401" s="29"/>
      <c r="L401" s="29"/>
      <c r="M401" s="29"/>
      <c r="N401" s="29"/>
      <c r="O401" s="29"/>
      <c r="P401" s="29"/>
    </row>
    <row r="402" spans="1:26" ht="15.75" thickBot="1">
      <c r="A402" s="13"/>
      <c r="B402" s="25" t="s">
        <v>286</v>
      </c>
      <c r="C402" s="16"/>
      <c r="D402" s="30" t="s">
        <v>296</v>
      </c>
      <c r="E402" s="30"/>
      <c r="F402" s="30"/>
      <c r="G402" s="16"/>
      <c r="H402" s="30" t="s">
        <v>297</v>
      </c>
      <c r="I402" s="30"/>
      <c r="J402" s="16"/>
      <c r="K402" s="30" t="s">
        <v>298</v>
      </c>
      <c r="L402" s="30"/>
      <c r="M402" s="16"/>
      <c r="N402" s="30" t="s">
        <v>32</v>
      </c>
      <c r="O402" s="30"/>
      <c r="P402" s="30"/>
    </row>
    <row r="403" spans="1:26">
      <c r="A403" s="13"/>
      <c r="B403" s="141" t="s">
        <v>750</v>
      </c>
      <c r="C403" s="33"/>
      <c r="D403" s="63"/>
      <c r="E403" s="63"/>
      <c r="F403" s="38"/>
      <c r="G403" s="33"/>
      <c r="H403" s="63"/>
      <c r="I403" s="38"/>
      <c r="J403" s="33"/>
      <c r="K403" s="63"/>
      <c r="L403" s="38"/>
      <c r="M403" s="33"/>
      <c r="N403" s="63"/>
      <c r="O403" s="63"/>
      <c r="P403" s="38"/>
    </row>
    <row r="404" spans="1:26">
      <c r="A404" s="13"/>
      <c r="B404" s="140"/>
      <c r="C404" s="33"/>
      <c r="D404" s="62"/>
      <c r="E404" s="62"/>
      <c r="F404" s="33"/>
      <c r="G404" s="33"/>
      <c r="H404" s="62"/>
      <c r="I404" s="33"/>
      <c r="J404" s="33"/>
      <c r="K404" s="62"/>
      <c r="L404" s="33"/>
      <c r="M404" s="33"/>
      <c r="N404" s="62"/>
      <c r="O404" s="62"/>
      <c r="P404" s="33"/>
    </row>
    <row r="405" spans="1:26">
      <c r="A405" s="13"/>
      <c r="B405" s="87" t="s">
        <v>706</v>
      </c>
      <c r="C405" s="50"/>
      <c r="D405" s="52" t="s">
        <v>290</v>
      </c>
      <c r="E405" s="68">
        <v>27</v>
      </c>
      <c r="F405" s="50"/>
      <c r="G405" s="50"/>
      <c r="H405" s="68" t="s">
        <v>299</v>
      </c>
      <c r="I405" s="50"/>
      <c r="J405" s="50"/>
      <c r="K405" s="68" t="s">
        <v>299</v>
      </c>
      <c r="L405" s="50"/>
      <c r="M405" s="50"/>
      <c r="N405" s="52" t="s">
        <v>290</v>
      </c>
      <c r="O405" s="68">
        <v>27</v>
      </c>
      <c r="P405" s="50"/>
    </row>
    <row r="406" spans="1:26">
      <c r="A406" s="13"/>
      <c r="B406" s="87"/>
      <c r="C406" s="50"/>
      <c r="D406" s="52"/>
      <c r="E406" s="68"/>
      <c r="F406" s="50"/>
      <c r="G406" s="50"/>
      <c r="H406" s="68"/>
      <c r="I406" s="50"/>
      <c r="J406" s="50"/>
      <c r="K406" s="68"/>
      <c r="L406" s="50"/>
      <c r="M406" s="50"/>
      <c r="N406" s="52"/>
      <c r="O406" s="68"/>
      <c r="P406" s="50"/>
    </row>
    <row r="407" spans="1:26">
      <c r="A407" s="13"/>
      <c r="B407" s="31" t="s">
        <v>715</v>
      </c>
      <c r="C407" s="33"/>
      <c r="D407" s="67">
        <v>2587</v>
      </c>
      <c r="E407" s="67"/>
      <c r="F407" s="33"/>
      <c r="G407" s="33"/>
      <c r="H407" s="44" t="s">
        <v>299</v>
      </c>
      <c r="I407" s="33"/>
      <c r="J407" s="33"/>
      <c r="K407" s="44" t="s">
        <v>299</v>
      </c>
      <c r="L407" s="33"/>
      <c r="M407" s="33"/>
      <c r="N407" s="67">
        <v>2587</v>
      </c>
      <c r="O407" s="67"/>
      <c r="P407" s="33"/>
    </row>
    <row r="408" spans="1:26">
      <c r="A408" s="13"/>
      <c r="B408" s="31"/>
      <c r="C408" s="33"/>
      <c r="D408" s="67"/>
      <c r="E408" s="67"/>
      <c r="F408" s="33"/>
      <c r="G408" s="33"/>
      <c r="H408" s="44"/>
      <c r="I408" s="33"/>
      <c r="J408" s="33"/>
      <c r="K408" s="44"/>
      <c r="L408" s="33"/>
      <c r="M408" s="33"/>
      <c r="N408" s="67"/>
      <c r="O408" s="67"/>
      <c r="P408" s="33"/>
    </row>
    <row r="409" spans="1:26">
      <c r="A409" s="13"/>
      <c r="B409" s="87" t="s">
        <v>704</v>
      </c>
      <c r="C409" s="50"/>
      <c r="D409" s="65">
        <v>4202</v>
      </c>
      <c r="E409" s="65"/>
      <c r="F409" s="50"/>
      <c r="G409" s="50"/>
      <c r="H409" s="68" t="s">
        <v>299</v>
      </c>
      <c r="I409" s="50"/>
      <c r="J409" s="50"/>
      <c r="K409" s="68" t="s">
        <v>299</v>
      </c>
      <c r="L409" s="50"/>
      <c r="M409" s="50"/>
      <c r="N409" s="65">
        <v>4202</v>
      </c>
      <c r="O409" s="65"/>
      <c r="P409" s="50"/>
    </row>
    <row r="410" spans="1:26" ht="15.75" thickBot="1">
      <c r="A410" s="13"/>
      <c r="B410" s="87"/>
      <c r="C410" s="50"/>
      <c r="D410" s="88"/>
      <c r="E410" s="88"/>
      <c r="F410" s="89"/>
      <c r="G410" s="50"/>
      <c r="H410" s="106"/>
      <c r="I410" s="89"/>
      <c r="J410" s="50"/>
      <c r="K410" s="106"/>
      <c r="L410" s="89"/>
      <c r="M410" s="50"/>
      <c r="N410" s="88"/>
      <c r="O410" s="88"/>
      <c r="P410" s="89"/>
    </row>
    <row r="411" spans="1:26">
      <c r="A411" s="13"/>
      <c r="B411" s="152" t="s">
        <v>723</v>
      </c>
      <c r="C411" s="33"/>
      <c r="D411" s="34" t="s">
        <v>290</v>
      </c>
      <c r="E411" s="36">
        <v>6816</v>
      </c>
      <c r="F411" s="38"/>
      <c r="G411" s="33"/>
      <c r="H411" s="45" t="s">
        <v>299</v>
      </c>
      <c r="I411" s="38"/>
      <c r="J411" s="33"/>
      <c r="K411" s="45" t="s">
        <v>299</v>
      </c>
      <c r="L411" s="38"/>
      <c r="M411" s="33"/>
      <c r="N411" s="34" t="s">
        <v>290</v>
      </c>
      <c r="O411" s="36">
        <v>6816</v>
      </c>
      <c r="P411" s="38"/>
    </row>
    <row r="412" spans="1:26" ht="15.75" thickBot="1">
      <c r="A412" s="13"/>
      <c r="B412" s="152"/>
      <c r="C412" s="33"/>
      <c r="D412" s="35"/>
      <c r="E412" s="37"/>
      <c r="F412" s="39"/>
      <c r="G412" s="33"/>
      <c r="H412" s="108"/>
      <c r="I412" s="39"/>
      <c r="J412" s="33"/>
      <c r="K412" s="108"/>
      <c r="L412" s="39"/>
      <c r="M412" s="33"/>
      <c r="N412" s="35"/>
      <c r="O412" s="37"/>
      <c r="P412" s="39"/>
    </row>
    <row r="413" spans="1:26" ht="15.75" thickTop="1">
      <c r="A413" s="13" t="s">
        <v>1092</v>
      </c>
      <c r="B413" s="50" t="s">
        <v>1097</v>
      </c>
      <c r="C413" s="50"/>
      <c r="D413" s="50"/>
      <c r="E413" s="50"/>
      <c r="F413" s="50"/>
      <c r="G413" s="50"/>
      <c r="H413" s="50"/>
      <c r="I413" s="50"/>
      <c r="J413" s="50"/>
      <c r="K413" s="50"/>
      <c r="L413" s="50"/>
      <c r="M413" s="50"/>
      <c r="N413" s="50"/>
      <c r="O413" s="50"/>
      <c r="P413" s="50"/>
      <c r="Q413" s="50"/>
      <c r="R413" s="50"/>
      <c r="S413" s="50"/>
      <c r="T413" s="50"/>
      <c r="U413" s="50"/>
      <c r="V413" s="50"/>
      <c r="W413" s="50"/>
      <c r="X413" s="50"/>
      <c r="Y413" s="50"/>
      <c r="Z413" s="50"/>
    </row>
    <row r="414" spans="1:26">
      <c r="A414" s="13"/>
      <c r="B414" s="20"/>
      <c r="C414" s="20"/>
      <c r="D414" s="20"/>
      <c r="E414" s="20"/>
    </row>
    <row r="415" spans="1:26">
      <c r="A415" s="13"/>
      <c r="B415" s="15"/>
      <c r="C415" s="15"/>
      <c r="D415" s="15"/>
      <c r="E415" s="15"/>
    </row>
    <row r="416" spans="1:26">
      <c r="A416" s="13"/>
      <c r="B416" s="42">
        <v>2015</v>
      </c>
      <c r="C416" s="104" t="s">
        <v>290</v>
      </c>
      <c r="D416" s="44">
        <v>379</v>
      </c>
      <c r="E416" s="33"/>
    </row>
    <row r="417" spans="1:5">
      <c r="A417" s="13"/>
      <c r="B417" s="42"/>
      <c r="C417" s="104"/>
      <c r="D417" s="44"/>
      <c r="E417" s="33"/>
    </row>
    <row r="418" spans="1:5">
      <c r="A418" s="13"/>
      <c r="B418" s="109">
        <v>2016</v>
      </c>
      <c r="C418" s="68">
        <v>391</v>
      </c>
      <c r="D418" s="68"/>
      <c r="E418" s="50"/>
    </row>
    <row r="419" spans="1:5">
      <c r="A419" s="13"/>
      <c r="B419" s="109"/>
      <c r="C419" s="68"/>
      <c r="D419" s="68"/>
      <c r="E419" s="50"/>
    </row>
    <row r="420" spans="1:5">
      <c r="A420" s="13"/>
      <c r="B420" s="42">
        <v>2017</v>
      </c>
      <c r="C420" s="44">
        <v>472</v>
      </c>
      <c r="D420" s="44"/>
      <c r="E420" s="33"/>
    </row>
    <row r="421" spans="1:5">
      <c r="A421" s="13"/>
      <c r="B421" s="42"/>
      <c r="C421" s="44"/>
      <c r="D421" s="44"/>
      <c r="E421" s="33"/>
    </row>
    <row r="422" spans="1:5">
      <c r="A422" s="13"/>
      <c r="B422" s="109">
        <v>2018</v>
      </c>
      <c r="C422" s="68">
        <v>614</v>
      </c>
      <c r="D422" s="68"/>
      <c r="E422" s="50"/>
    </row>
    <row r="423" spans="1:5">
      <c r="A423" s="13"/>
      <c r="B423" s="109"/>
      <c r="C423" s="68"/>
      <c r="D423" s="68"/>
      <c r="E423" s="50"/>
    </row>
    <row r="424" spans="1:5">
      <c r="A424" s="13"/>
      <c r="B424" s="42">
        <v>2019</v>
      </c>
      <c r="C424" s="44">
        <v>712</v>
      </c>
      <c r="D424" s="44"/>
      <c r="E424" s="33"/>
    </row>
    <row r="425" spans="1:5">
      <c r="A425" s="13"/>
      <c r="B425" s="42"/>
      <c r="C425" s="44"/>
      <c r="D425" s="44"/>
      <c r="E425" s="33"/>
    </row>
    <row r="426" spans="1:5">
      <c r="A426" s="13"/>
      <c r="B426" s="109" t="s">
        <v>489</v>
      </c>
      <c r="C426" s="65">
        <v>5402</v>
      </c>
      <c r="D426" s="65"/>
      <c r="E426" s="50"/>
    </row>
    <row r="427" spans="1:5" ht="15.75" thickBot="1">
      <c r="A427" s="13"/>
      <c r="B427" s="109"/>
      <c r="C427" s="88"/>
      <c r="D427" s="88"/>
      <c r="E427" s="89"/>
    </row>
    <row r="428" spans="1:5">
      <c r="A428" s="13"/>
      <c r="B428" s="42" t="s">
        <v>32</v>
      </c>
      <c r="C428" s="34" t="s">
        <v>290</v>
      </c>
      <c r="D428" s="36">
        <v>7970</v>
      </c>
      <c r="E428" s="38"/>
    </row>
    <row r="429" spans="1:5" ht="15.75" thickBot="1">
      <c r="A429" s="13"/>
      <c r="B429" s="42"/>
      <c r="C429" s="35"/>
      <c r="D429" s="37"/>
      <c r="E429" s="39"/>
    </row>
    <row r="430" spans="1:5" ht="15.75" thickTop="1"/>
  </sheetData>
  <mergeCells count="2080">
    <mergeCell ref="A383:A412"/>
    <mergeCell ref="B383:Z383"/>
    <mergeCell ref="B384:Z384"/>
    <mergeCell ref="A413:A429"/>
    <mergeCell ref="B413:Z413"/>
    <mergeCell ref="B274:Z274"/>
    <mergeCell ref="B275:Z275"/>
    <mergeCell ref="A276:A361"/>
    <mergeCell ref="B276:Z276"/>
    <mergeCell ref="A362:A382"/>
    <mergeCell ref="B362:Z362"/>
    <mergeCell ref="A170:A244"/>
    <mergeCell ref="B170:Z170"/>
    <mergeCell ref="A245:A263"/>
    <mergeCell ref="B245:Z245"/>
    <mergeCell ref="A264:A273"/>
    <mergeCell ref="B264:Z264"/>
    <mergeCell ref="B265:Z265"/>
    <mergeCell ref="A113:A149"/>
    <mergeCell ref="B113:Z113"/>
    <mergeCell ref="B149:Z149"/>
    <mergeCell ref="A150:A161"/>
    <mergeCell ref="B150:Z150"/>
    <mergeCell ref="A162:A169"/>
    <mergeCell ref="B162:Z162"/>
    <mergeCell ref="A1:A2"/>
    <mergeCell ref="B1:Z1"/>
    <mergeCell ref="B2:Z2"/>
    <mergeCell ref="B3:Z3"/>
    <mergeCell ref="B4:Z4"/>
    <mergeCell ref="A5:A112"/>
    <mergeCell ref="B5:Z5"/>
    <mergeCell ref="B426:B427"/>
    <mergeCell ref="C426:D427"/>
    <mergeCell ref="E426:E427"/>
    <mergeCell ref="B428:B429"/>
    <mergeCell ref="C428:C429"/>
    <mergeCell ref="D428:D429"/>
    <mergeCell ref="E428:E429"/>
    <mergeCell ref="B422:B423"/>
    <mergeCell ref="C422:D423"/>
    <mergeCell ref="E422:E423"/>
    <mergeCell ref="B424:B425"/>
    <mergeCell ref="C424:D425"/>
    <mergeCell ref="E424:E425"/>
    <mergeCell ref="B418:B419"/>
    <mergeCell ref="C418:D419"/>
    <mergeCell ref="E418:E419"/>
    <mergeCell ref="B420:B421"/>
    <mergeCell ref="C420:D421"/>
    <mergeCell ref="E420:E421"/>
    <mergeCell ref="N411:N412"/>
    <mergeCell ref="O411:O412"/>
    <mergeCell ref="P411:P412"/>
    <mergeCell ref="B414:E414"/>
    <mergeCell ref="B416:B417"/>
    <mergeCell ref="C416:C417"/>
    <mergeCell ref="D416:D417"/>
    <mergeCell ref="E416:E417"/>
    <mergeCell ref="H411:H412"/>
    <mergeCell ref="I411:I412"/>
    <mergeCell ref="J411:J412"/>
    <mergeCell ref="K411:K412"/>
    <mergeCell ref="L411:L412"/>
    <mergeCell ref="M411:M412"/>
    <mergeCell ref="L409:L410"/>
    <mergeCell ref="M409:M410"/>
    <mergeCell ref="N409:O410"/>
    <mergeCell ref="P409:P410"/>
    <mergeCell ref="B411:B412"/>
    <mergeCell ref="C411:C412"/>
    <mergeCell ref="D411:D412"/>
    <mergeCell ref="E411:E412"/>
    <mergeCell ref="F411:F412"/>
    <mergeCell ref="G411:G412"/>
    <mergeCell ref="P407:P408"/>
    <mergeCell ref="B409:B410"/>
    <mergeCell ref="C409:C410"/>
    <mergeCell ref="D409:E410"/>
    <mergeCell ref="F409:F410"/>
    <mergeCell ref="G409:G410"/>
    <mergeCell ref="H409:H410"/>
    <mergeCell ref="I409:I410"/>
    <mergeCell ref="J409:J410"/>
    <mergeCell ref="K409:K410"/>
    <mergeCell ref="I407:I408"/>
    <mergeCell ref="J407:J408"/>
    <mergeCell ref="K407:K408"/>
    <mergeCell ref="L407:L408"/>
    <mergeCell ref="M407:M408"/>
    <mergeCell ref="N407:O408"/>
    <mergeCell ref="B407:B408"/>
    <mergeCell ref="C407:C408"/>
    <mergeCell ref="D407:E408"/>
    <mergeCell ref="F407:F408"/>
    <mergeCell ref="G407:G408"/>
    <mergeCell ref="H407:H408"/>
    <mergeCell ref="K405:K406"/>
    <mergeCell ref="L405:L406"/>
    <mergeCell ref="M405:M406"/>
    <mergeCell ref="N405:N406"/>
    <mergeCell ref="O405:O406"/>
    <mergeCell ref="P405:P406"/>
    <mergeCell ref="P403:P404"/>
    <mergeCell ref="B405:B406"/>
    <mergeCell ref="C405:C406"/>
    <mergeCell ref="D405:D406"/>
    <mergeCell ref="E405:E406"/>
    <mergeCell ref="F405:F406"/>
    <mergeCell ref="G405:G406"/>
    <mergeCell ref="H405:H406"/>
    <mergeCell ref="I405:I406"/>
    <mergeCell ref="J405:J406"/>
    <mergeCell ref="I403:I404"/>
    <mergeCell ref="J403:J404"/>
    <mergeCell ref="K403:K404"/>
    <mergeCell ref="L403:L404"/>
    <mergeCell ref="M403:M404"/>
    <mergeCell ref="N403:O404"/>
    <mergeCell ref="B403:B404"/>
    <mergeCell ref="C403:C404"/>
    <mergeCell ref="D403:E404"/>
    <mergeCell ref="F403:F404"/>
    <mergeCell ref="G403:G404"/>
    <mergeCell ref="H403:H404"/>
    <mergeCell ref="N397:N398"/>
    <mergeCell ref="O397:O398"/>
    <mergeCell ref="P397:P398"/>
    <mergeCell ref="B399:P399"/>
    <mergeCell ref="D401:P401"/>
    <mergeCell ref="D402:F402"/>
    <mergeCell ref="H402:I402"/>
    <mergeCell ref="K402:L402"/>
    <mergeCell ref="N402:P402"/>
    <mergeCell ref="H397:H398"/>
    <mergeCell ref="I397:I398"/>
    <mergeCell ref="J397:J398"/>
    <mergeCell ref="K397:K398"/>
    <mergeCell ref="L397:L398"/>
    <mergeCell ref="M397:M398"/>
    <mergeCell ref="L395:L396"/>
    <mergeCell ref="M395:M396"/>
    <mergeCell ref="N395:O396"/>
    <mergeCell ref="P395:P396"/>
    <mergeCell ref="B397:B398"/>
    <mergeCell ref="C397:C398"/>
    <mergeCell ref="D397:D398"/>
    <mergeCell ref="E397:E398"/>
    <mergeCell ref="F397:F398"/>
    <mergeCell ref="G397:G398"/>
    <mergeCell ref="P393:P394"/>
    <mergeCell ref="B395:B396"/>
    <mergeCell ref="C395:C396"/>
    <mergeCell ref="D395:E396"/>
    <mergeCell ref="F395:F396"/>
    <mergeCell ref="G395:G396"/>
    <mergeCell ref="H395:H396"/>
    <mergeCell ref="I395:I396"/>
    <mergeCell ref="J395:J396"/>
    <mergeCell ref="K395:K396"/>
    <mergeCell ref="I393:I394"/>
    <mergeCell ref="J393:J394"/>
    <mergeCell ref="K393:K394"/>
    <mergeCell ref="L393:L394"/>
    <mergeCell ref="M393:M394"/>
    <mergeCell ref="N393:O394"/>
    <mergeCell ref="B393:B394"/>
    <mergeCell ref="C393:C394"/>
    <mergeCell ref="D393:E394"/>
    <mergeCell ref="F393:F394"/>
    <mergeCell ref="G393:G394"/>
    <mergeCell ref="H393:H394"/>
    <mergeCell ref="K391:K392"/>
    <mergeCell ref="L391:L392"/>
    <mergeCell ref="M391:M392"/>
    <mergeCell ref="N391:N392"/>
    <mergeCell ref="O391:O392"/>
    <mergeCell ref="P391:P392"/>
    <mergeCell ref="P389:P390"/>
    <mergeCell ref="B391:B392"/>
    <mergeCell ref="C391:C392"/>
    <mergeCell ref="D391:D392"/>
    <mergeCell ref="E391:E392"/>
    <mergeCell ref="F391:F392"/>
    <mergeCell ref="G391:G392"/>
    <mergeCell ref="H391:H392"/>
    <mergeCell ref="I391:I392"/>
    <mergeCell ref="J391:J392"/>
    <mergeCell ref="I389:I390"/>
    <mergeCell ref="J389:J390"/>
    <mergeCell ref="K389:K390"/>
    <mergeCell ref="L389:L390"/>
    <mergeCell ref="M389:M390"/>
    <mergeCell ref="N389:O390"/>
    <mergeCell ref="B389:B390"/>
    <mergeCell ref="C389:C390"/>
    <mergeCell ref="D389:E390"/>
    <mergeCell ref="F389:F390"/>
    <mergeCell ref="G389:G390"/>
    <mergeCell ref="H389:H390"/>
    <mergeCell ref="D382:E382"/>
    <mergeCell ref="H382:I382"/>
    <mergeCell ref="L382:M382"/>
    <mergeCell ref="B385:P385"/>
    <mergeCell ref="D387:P387"/>
    <mergeCell ref="D388:F388"/>
    <mergeCell ref="H388:I388"/>
    <mergeCell ref="K388:L388"/>
    <mergeCell ref="N388:P388"/>
    <mergeCell ref="J379:J380"/>
    <mergeCell ref="K379:K380"/>
    <mergeCell ref="L379:M380"/>
    <mergeCell ref="N379:N380"/>
    <mergeCell ref="D381:E381"/>
    <mergeCell ref="H381:I381"/>
    <mergeCell ref="L381:M381"/>
    <mergeCell ref="N376:N377"/>
    <mergeCell ref="D378:F378"/>
    <mergeCell ref="H378:J378"/>
    <mergeCell ref="L378:N378"/>
    <mergeCell ref="B379:B380"/>
    <mergeCell ref="C379:C380"/>
    <mergeCell ref="D379:E380"/>
    <mergeCell ref="F379:F380"/>
    <mergeCell ref="G379:G380"/>
    <mergeCell ref="H379:I380"/>
    <mergeCell ref="H376:H377"/>
    <mergeCell ref="I376:I377"/>
    <mergeCell ref="J376:J377"/>
    <mergeCell ref="K376:K377"/>
    <mergeCell ref="L376:L377"/>
    <mergeCell ref="M376:M377"/>
    <mergeCell ref="J374:J375"/>
    <mergeCell ref="K374:K375"/>
    <mergeCell ref="L374:M375"/>
    <mergeCell ref="N374:N375"/>
    <mergeCell ref="B376:B377"/>
    <mergeCell ref="C376:C377"/>
    <mergeCell ref="D376:D377"/>
    <mergeCell ref="E376:E377"/>
    <mergeCell ref="F376:F377"/>
    <mergeCell ref="G376:G377"/>
    <mergeCell ref="J372:J373"/>
    <mergeCell ref="K372:K373"/>
    <mergeCell ref="L372:M373"/>
    <mergeCell ref="N372:N373"/>
    <mergeCell ref="B374:B375"/>
    <mergeCell ref="C374:C375"/>
    <mergeCell ref="D374:E375"/>
    <mergeCell ref="F374:F375"/>
    <mergeCell ref="G374:G375"/>
    <mergeCell ref="H374:I375"/>
    <mergeCell ref="J370:J371"/>
    <mergeCell ref="K370:K371"/>
    <mergeCell ref="L370:M371"/>
    <mergeCell ref="N370:N371"/>
    <mergeCell ref="B372:B373"/>
    <mergeCell ref="C372:C373"/>
    <mergeCell ref="D372:E373"/>
    <mergeCell ref="F372:F373"/>
    <mergeCell ref="G372:G373"/>
    <mergeCell ref="H372:I373"/>
    <mergeCell ref="B370:B371"/>
    <mergeCell ref="C370:C371"/>
    <mergeCell ref="D370:E371"/>
    <mergeCell ref="F370:F371"/>
    <mergeCell ref="G370:G371"/>
    <mergeCell ref="H370:I371"/>
    <mergeCell ref="I368:I369"/>
    <mergeCell ref="J368:J369"/>
    <mergeCell ref="K368:K369"/>
    <mergeCell ref="L368:L369"/>
    <mergeCell ref="M368:M369"/>
    <mergeCell ref="N368:N369"/>
    <mergeCell ref="K366:K367"/>
    <mergeCell ref="L366:M367"/>
    <mergeCell ref="N366:N367"/>
    <mergeCell ref="B368:B369"/>
    <mergeCell ref="C368:C369"/>
    <mergeCell ref="D368:D369"/>
    <mergeCell ref="E368:E369"/>
    <mergeCell ref="F368:F369"/>
    <mergeCell ref="G368:G369"/>
    <mergeCell ref="H368:H369"/>
    <mergeCell ref="D365:F365"/>
    <mergeCell ref="H365:J365"/>
    <mergeCell ref="L365:N365"/>
    <mergeCell ref="B366:B367"/>
    <mergeCell ref="C366:C367"/>
    <mergeCell ref="D366:E367"/>
    <mergeCell ref="F366:F367"/>
    <mergeCell ref="G366:G367"/>
    <mergeCell ref="H366:I367"/>
    <mergeCell ref="J366:J367"/>
    <mergeCell ref="J358:J359"/>
    <mergeCell ref="D360:E360"/>
    <mergeCell ref="H360:I360"/>
    <mergeCell ref="D361:E361"/>
    <mergeCell ref="H361:I361"/>
    <mergeCell ref="B363:N363"/>
    <mergeCell ref="B358:B359"/>
    <mergeCell ref="C358:C359"/>
    <mergeCell ref="D358:E359"/>
    <mergeCell ref="F358:F359"/>
    <mergeCell ref="G358:G359"/>
    <mergeCell ref="H358:I359"/>
    <mergeCell ref="J354:J355"/>
    <mergeCell ref="B356:B357"/>
    <mergeCell ref="C356:C357"/>
    <mergeCell ref="D356:E357"/>
    <mergeCell ref="F356:F357"/>
    <mergeCell ref="G356:G357"/>
    <mergeCell ref="H356:I357"/>
    <mergeCell ref="J356:J357"/>
    <mergeCell ref="B354:B355"/>
    <mergeCell ref="C354:C355"/>
    <mergeCell ref="D354:E355"/>
    <mergeCell ref="F354:F355"/>
    <mergeCell ref="G354:G355"/>
    <mergeCell ref="H354:I355"/>
    <mergeCell ref="J350:J351"/>
    <mergeCell ref="B352:B353"/>
    <mergeCell ref="C352:C353"/>
    <mergeCell ref="D352:D353"/>
    <mergeCell ref="E352:E353"/>
    <mergeCell ref="F352:F353"/>
    <mergeCell ref="G352:G353"/>
    <mergeCell ref="H352:H353"/>
    <mergeCell ref="I352:I353"/>
    <mergeCell ref="J352:J353"/>
    <mergeCell ref="D349:E349"/>
    <mergeCell ref="H349:I349"/>
    <mergeCell ref="B350:B351"/>
    <mergeCell ref="C350:C351"/>
    <mergeCell ref="D350:E351"/>
    <mergeCell ref="F350:F351"/>
    <mergeCell ref="G350:G351"/>
    <mergeCell ref="H350:I351"/>
    <mergeCell ref="H344:I345"/>
    <mergeCell ref="J344:J345"/>
    <mergeCell ref="B346:B347"/>
    <mergeCell ref="C346:C347"/>
    <mergeCell ref="D346:E347"/>
    <mergeCell ref="F346:F347"/>
    <mergeCell ref="G346:G347"/>
    <mergeCell ref="H346:I347"/>
    <mergeCell ref="J346:J347"/>
    <mergeCell ref="H341:H342"/>
    <mergeCell ref="I341:I342"/>
    <mergeCell ref="J341:J342"/>
    <mergeCell ref="D343:F343"/>
    <mergeCell ref="H343:J343"/>
    <mergeCell ref="B344:B345"/>
    <mergeCell ref="C344:C345"/>
    <mergeCell ref="D344:E345"/>
    <mergeCell ref="F344:F345"/>
    <mergeCell ref="G344:G345"/>
    <mergeCell ref="B341:B342"/>
    <mergeCell ref="C341:C342"/>
    <mergeCell ref="D341:D342"/>
    <mergeCell ref="E341:E342"/>
    <mergeCell ref="F341:F342"/>
    <mergeCell ref="G341:G342"/>
    <mergeCell ref="J337:J338"/>
    <mergeCell ref="B339:B340"/>
    <mergeCell ref="C339:C340"/>
    <mergeCell ref="D339:E340"/>
    <mergeCell ref="F339:F340"/>
    <mergeCell ref="G339:G340"/>
    <mergeCell ref="H339:I340"/>
    <mergeCell ref="J339:J340"/>
    <mergeCell ref="D336:F336"/>
    <mergeCell ref="H336:J336"/>
    <mergeCell ref="B337:B338"/>
    <mergeCell ref="C337:C338"/>
    <mergeCell ref="D337:D338"/>
    <mergeCell ref="E337:E338"/>
    <mergeCell ref="F337:F338"/>
    <mergeCell ref="G337:G338"/>
    <mergeCell ref="H337:H338"/>
    <mergeCell ref="I337:I338"/>
    <mergeCell ref="J332:J333"/>
    <mergeCell ref="B334:B335"/>
    <mergeCell ref="C334:C335"/>
    <mergeCell ref="D334:D335"/>
    <mergeCell ref="E334:E335"/>
    <mergeCell ref="F334:F335"/>
    <mergeCell ref="G334:G335"/>
    <mergeCell ref="H334:H335"/>
    <mergeCell ref="I334:I335"/>
    <mergeCell ref="J334:J335"/>
    <mergeCell ref="D330:E330"/>
    <mergeCell ref="H330:I330"/>
    <mergeCell ref="D331:E331"/>
    <mergeCell ref="H331:I331"/>
    <mergeCell ref="B332:B333"/>
    <mergeCell ref="C332:C333"/>
    <mergeCell ref="D332:E333"/>
    <mergeCell ref="F332:F333"/>
    <mergeCell ref="G332:G333"/>
    <mergeCell ref="H332:I333"/>
    <mergeCell ref="H326:H327"/>
    <mergeCell ref="I326:I327"/>
    <mergeCell ref="J326:J327"/>
    <mergeCell ref="B328:B329"/>
    <mergeCell ref="C328:C329"/>
    <mergeCell ref="D328:E329"/>
    <mergeCell ref="F328:F329"/>
    <mergeCell ref="G328:G329"/>
    <mergeCell ref="H328:I329"/>
    <mergeCell ref="J328:J329"/>
    <mergeCell ref="B326:B327"/>
    <mergeCell ref="C326:C327"/>
    <mergeCell ref="D326:D327"/>
    <mergeCell ref="E326:E327"/>
    <mergeCell ref="F326:F327"/>
    <mergeCell ref="G326:G327"/>
    <mergeCell ref="D323:F323"/>
    <mergeCell ref="H323:J323"/>
    <mergeCell ref="B324:B325"/>
    <mergeCell ref="C324:C325"/>
    <mergeCell ref="D324:E325"/>
    <mergeCell ref="F324:F325"/>
    <mergeCell ref="G324:G325"/>
    <mergeCell ref="H324:I325"/>
    <mergeCell ref="J324:J325"/>
    <mergeCell ref="J319:J320"/>
    <mergeCell ref="B321:B322"/>
    <mergeCell ref="C321:C322"/>
    <mergeCell ref="D321:D322"/>
    <mergeCell ref="E321:E322"/>
    <mergeCell ref="F321:F322"/>
    <mergeCell ref="G321:G322"/>
    <mergeCell ref="H321:H322"/>
    <mergeCell ref="I321:I322"/>
    <mergeCell ref="J321:J322"/>
    <mergeCell ref="B319:B320"/>
    <mergeCell ref="C319:C320"/>
    <mergeCell ref="D319:E320"/>
    <mergeCell ref="F319:F320"/>
    <mergeCell ref="G319:G320"/>
    <mergeCell ref="H319:I320"/>
    <mergeCell ref="J315:J316"/>
    <mergeCell ref="B317:B318"/>
    <mergeCell ref="C317:C318"/>
    <mergeCell ref="D317:E318"/>
    <mergeCell ref="F317:F318"/>
    <mergeCell ref="G317:G318"/>
    <mergeCell ref="H317:I318"/>
    <mergeCell ref="J317:J318"/>
    <mergeCell ref="B315:B316"/>
    <mergeCell ref="C315:C316"/>
    <mergeCell ref="D315:E316"/>
    <mergeCell ref="F315:F316"/>
    <mergeCell ref="G315:G316"/>
    <mergeCell ref="H315:I316"/>
    <mergeCell ref="J311:J312"/>
    <mergeCell ref="B313:B314"/>
    <mergeCell ref="C313:C314"/>
    <mergeCell ref="D313:D314"/>
    <mergeCell ref="E313:E314"/>
    <mergeCell ref="F313:F314"/>
    <mergeCell ref="G313:G314"/>
    <mergeCell ref="H313:H314"/>
    <mergeCell ref="I313:I314"/>
    <mergeCell ref="J313:J314"/>
    <mergeCell ref="D309:E309"/>
    <mergeCell ref="H309:I309"/>
    <mergeCell ref="B311:B312"/>
    <mergeCell ref="C311:C312"/>
    <mergeCell ref="D311:E312"/>
    <mergeCell ref="F311:F312"/>
    <mergeCell ref="G311:G312"/>
    <mergeCell ref="H311:I312"/>
    <mergeCell ref="B303:J303"/>
    <mergeCell ref="D305:F305"/>
    <mergeCell ref="H305:J305"/>
    <mergeCell ref="B306:B307"/>
    <mergeCell ref="C306:C307"/>
    <mergeCell ref="D306:E307"/>
    <mergeCell ref="F306:F307"/>
    <mergeCell ref="G306:G307"/>
    <mergeCell ref="H306:I307"/>
    <mergeCell ref="J306:J307"/>
    <mergeCell ref="D299:F299"/>
    <mergeCell ref="H299:J299"/>
    <mergeCell ref="B300:B301"/>
    <mergeCell ref="C300:C301"/>
    <mergeCell ref="D300:E301"/>
    <mergeCell ref="F300:F301"/>
    <mergeCell ref="G300:G301"/>
    <mergeCell ref="H300:I301"/>
    <mergeCell ref="J300:J301"/>
    <mergeCell ref="J295:J296"/>
    <mergeCell ref="B297:B298"/>
    <mergeCell ref="C297:C298"/>
    <mergeCell ref="D297:E298"/>
    <mergeCell ref="F297:F298"/>
    <mergeCell ref="G297:G298"/>
    <mergeCell ref="H297:I298"/>
    <mergeCell ref="J297:J298"/>
    <mergeCell ref="B295:B296"/>
    <mergeCell ref="C295:C296"/>
    <mergeCell ref="D295:E296"/>
    <mergeCell ref="F295:F296"/>
    <mergeCell ref="G295:G296"/>
    <mergeCell ref="H295:I296"/>
    <mergeCell ref="J291:J292"/>
    <mergeCell ref="B293:B294"/>
    <mergeCell ref="C293:C294"/>
    <mergeCell ref="D293:E294"/>
    <mergeCell ref="F293:F294"/>
    <mergeCell ref="G293:G294"/>
    <mergeCell ref="H293:I294"/>
    <mergeCell ref="J293:J294"/>
    <mergeCell ref="D290:E290"/>
    <mergeCell ref="H290:I290"/>
    <mergeCell ref="B291:B292"/>
    <mergeCell ref="C291:C292"/>
    <mergeCell ref="D291:D292"/>
    <mergeCell ref="E291:E292"/>
    <mergeCell ref="F291:F292"/>
    <mergeCell ref="G291:G292"/>
    <mergeCell ref="H291:H292"/>
    <mergeCell ref="I291:I292"/>
    <mergeCell ref="J286:J287"/>
    <mergeCell ref="B288:B289"/>
    <mergeCell ref="C288:C289"/>
    <mergeCell ref="D288:E289"/>
    <mergeCell ref="F288:F289"/>
    <mergeCell ref="G288:G289"/>
    <mergeCell ref="H288:I289"/>
    <mergeCell ref="J288:J289"/>
    <mergeCell ref="B286:B287"/>
    <mergeCell ref="C286:C287"/>
    <mergeCell ref="D286:E287"/>
    <mergeCell ref="F286:F287"/>
    <mergeCell ref="G286:G287"/>
    <mergeCell ref="H286:I287"/>
    <mergeCell ref="J282:J283"/>
    <mergeCell ref="B284:B285"/>
    <mergeCell ref="C284:C285"/>
    <mergeCell ref="D284:E285"/>
    <mergeCell ref="F284:F285"/>
    <mergeCell ref="G284:G285"/>
    <mergeCell ref="H284:I285"/>
    <mergeCell ref="J284:J285"/>
    <mergeCell ref="H280:I281"/>
    <mergeCell ref="J280:J281"/>
    <mergeCell ref="B282:B283"/>
    <mergeCell ref="C282:C283"/>
    <mergeCell ref="D282:D283"/>
    <mergeCell ref="E282:E283"/>
    <mergeCell ref="F282:F283"/>
    <mergeCell ref="G282:G283"/>
    <mergeCell ref="H282:H283"/>
    <mergeCell ref="I282:I283"/>
    <mergeCell ref="I272:I273"/>
    <mergeCell ref="J272:J273"/>
    <mergeCell ref="B277:J277"/>
    <mergeCell ref="D279:F279"/>
    <mergeCell ref="H279:J279"/>
    <mergeCell ref="B280:B281"/>
    <mergeCell ref="C280:C281"/>
    <mergeCell ref="D280:E281"/>
    <mergeCell ref="F280:F281"/>
    <mergeCell ref="G280:G281"/>
    <mergeCell ref="H270:H271"/>
    <mergeCell ref="I270:I271"/>
    <mergeCell ref="J270:J271"/>
    <mergeCell ref="B272:B273"/>
    <mergeCell ref="C272:C273"/>
    <mergeCell ref="D272:D273"/>
    <mergeCell ref="E272:E273"/>
    <mergeCell ref="F272:F273"/>
    <mergeCell ref="G272:G273"/>
    <mergeCell ref="H272:H273"/>
    <mergeCell ref="B270:B271"/>
    <mergeCell ref="C270:C271"/>
    <mergeCell ref="D270:D271"/>
    <mergeCell ref="E270:E271"/>
    <mergeCell ref="F270:F271"/>
    <mergeCell ref="G270:G271"/>
    <mergeCell ref="H262:H263"/>
    <mergeCell ref="I262:I263"/>
    <mergeCell ref="B266:J266"/>
    <mergeCell ref="B268:B269"/>
    <mergeCell ref="C268:C269"/>
    <mergeCell ref="D268:F268"/>
    <mergeCell ref="D269:F269"/>
    <mergeCell ref="G268:G269"/>
    <mergeCell ref="H268:J268"/>
    <mergeCell ref="H269:J269"/>
    <mergeCell ref="B262:B263"/>
    <mergeCell ref="C262:C263"/>
    <mergeCell ref="D262:D263"/>
    <mergeCell ref="E262:E263"/>
    <mergeCell ref="F262:F263"/>
    <mergeCell ref="G262:G263"/>
    <mergeCell ref="B260:B261"/>
    <mergeCell ref="C260:D261"/>
    <mergeCell ref="E260:E261"/>
    <mergeCell ref="F260:F261"/>
    <mergeCell ref="G260:H261"/>
    <mergeCell ref="I260:I261"/>
    <mergeCell ref="B258:B259"/>
    <mergeCell ref="C258:D259"/>
    <mergeCell ref="E258:E259"/>
    <mergeCell ref="F258:F259"/>
    <mergeCell ref="G258:H259"/>
    <mergeCell ref="I258:I259"/>
    <mergeCell ref="B256:B257"/>
    <mergeCell ref="C256:D257"/>
    <mergeCell ref="E256:E257"/>
    <mergeCell ref="F256:F257"/>
    <mergeCell ref="G256:H257"/>
    <mergeCell ref="I256:I257"/>
    <mergeCell ref="B254:B255"/>
    <mergeCell ref="C254:D255"/>
    <mergeCell ref="E254:E255"/>
    <mergeCell ref="F254:F255"/>
    <mergeCell ref="G254:H255"/>
    <mergeCell ref="I254:I255"/>
    <mergeCell ref="H250:H251"/>
    <mergeCell ref="I250:I251"/>
    <mergeCell ref="B252:B253"/>
    <mergeCell ref="C252:D253"/>
    <mergeCell ref="E252:E253"/>
    <mergeCell ref="F252:F253"/>
    <mergeCell ref="G252:H253"/>
    <mergeCell ref="I252:I253"/>
    <mergeCell ref="B250:B251"/>
    <mergeCell ref="C250:C251"/>
    <mergeCell ref="D250:D251"/>
    <mergeCell ref="E250:E251"/>
    <mergeCell ref="F250:F251"/>
    <mergeCell ref="G250:G251"/>
    <mergeCell ref="N243:N244"/>
    <mergeCell ref="O243:O244"/>
    <mergeCell ref="P243:P244"/>
    <mergeCell ref="B246:I246"/>
    <mergeCell ref="B248:B249"/>
    <mergeCell ref="C248:E249"/>
    <mergeCell ref="F248:F249"/>
    <mergeCell ref="G248:I248"/>
    <mergeCell ref="G249:I249"/>
    <mergeCell ref="H243:H244"/>
    <mergeCell ref="I243:I244"/>
    <mergeCell ref="J243:J244"/>
    <mergeCell ref="K243:K244"/>
    <mergeCell ref="L243:L244"/>
    <mergeCell ref="M243:M244"/>
    <mergeCell ref="L241:L242"/>
    <mergeCell ref="M241:M242"/>
    <mergeCell ref="N241:O242"/>
    <mergeCell ref="P241:P242"/>
    <mergeCell ref="B243:B244"/>
    <mergeCell ref="C243:C244"/>
    <mergeCell ref="D243:D244"/>
    <mergeCell ref="E243:E244"/>
    <mergeCell ref="F243:F244"/>
    <mergeCell ref="G243:G244"/>
    <mergeCell ref="P239:P240"/>
    <mergeCell ref="B241:B242"/>
    <mergeCell ref="C241:C242"/>
    <mergeCell ref="D241:E242"/>
    <mergeCell ref="F241:F242"/>
    <mergeCell ref="G241:G242"/>
    <mergeCell ref="H241:H242"/>
    <mergeCell ref="I241:I242"/>
    <mergeCell ref="J241:J242"/>
    <mergeCell ref="K241:K242"/>
    <mergeCell ref="I239:I240"/>
    <mergeCell ref="J239:J240"/>
    <mergeCell ref="K239:K240"/>
    <mergeCell ref="L239:L240"/>
    <mergeCell ref="M239:M240"/>
    <mergeCell ref="N239:O240"/>
    <mergeCell ref="B239:B240"/>
    <mergeCell ref="C239:C240"/>
    <mergeCell ref="D239:E240"/>
    <mergeCell ref="F239:F240"/>
    <mergeCell ref="G239:G240"/>
    <mergeCell ref="H239:H240"/>
    <mergeCell ref="K237:K238"/>
    <mergeCell ref="L237:L238"/>
    <mergeCell ref="M237:M238"/>
    <mergeCell ref="N237:N238"/>
    <mergeCell ref="O237:O238"/>
    <mergeCell ref="P237:P238"/>
    <mergeCell ref="P235:P236"/>
    <mergeCell ref="B237:B238"/>
    <mergeCell ref="C237:C238"/>
    <mergeCell ref="D237:D238"/>
    <mergeCell ref="E237:E238"/>
    <mergeCell ref="F237:F238"/>
    <mergeCell ref="G237:G238"/>
    <mergeCell ref="H237:H238"/>
    <mergeCell ref="I237:I238"/>
    <mergeCell ref="J237:J238"/>
    <mergeCell ref="I235:I236"/>
    <mergeCell ref="J235:J236"/>
    <mergeCell ref="K235:K236"/>
    <mergeCell ref="L235:L236"/>
    <mergeCell ref="M235:M236"/>
    <mergeCell ref="N235:O236"/>
    <mergeCell ref="B235:B236"/>
    <mergeCell ref="C235:C236"/>
    <mergeCell ref="D235:E236"/>
    <mergeCell ref="F235:F236"/>
    <mergeCell ref="G235:G236"/>
    <mergeCell ref="H235:H236"/>
    <mergeCell ref="N232:N233"/>
    <mergeCell ref="O232:O233"/>
    <mergeCell ref="P232:P233"/>
    <mergeCell ref="D234:F234"/>
    <mergeCell ref="H234:I234"/>
    <mergeCell ref="K234:L234"/>
    <mergeCell ref="N234:P234"/>
    <mergeCell ref="H232:H233"/>
    <mergeCell ref="I232:I233"/>
    <mergeCell ref="J232:J233"/>
    <mergeCell ref="K232:K233"/>
    <mergeCell ref="L232:L233"/>
    <mergeCell ref="M232:M233"/>
    <mergeCell ref="L230:L231"/>
    <mergeCell ref="M230:M231"/>
    <mergeCell ref="N230:O231"/>
    <mergeCell ref="P230:P231"/>
    <mergeCell ref="B232:B233"/>
    <mergeCell ref="C232:C233"/>
    <mergeCell ref="D232:D233"/>
    <mergeCell ref="E232:E233"/>
    <mergeCell ref="F232:F233"/>
    <mergeCell ref="G232:G233"/>
    <mergeCell ref="P228:P229"/>
    <mergeCell ref="B230:B231"/>
    <mergeCell ref="C230:C231"/>
    <mergeCell ref="D230:E231"/>
    <mergeCell ref="F230:F231"/>
    <mergeCell ref="G230:G231"/>
    <mergeCell ref="H230:H231"/>
    <mergeCell ref="I230:I231"/>
    <mergeCell ref="J230:J231"/>
    <mergeCell ref="K230:K231"/>
    <mergeCell ref="I228:I229"/>
    <mergeCell ref="J228:J229"/>
    <mergeCell ref="K228:K229"/>
    <mergeCell ref="L228:L229"/>
    <mergeCell ref="M228:M229"/>
    <mergeCell ref="N228:O229"/>
    <mergeCell ref="L226:L227"/>
    <mergeCell ref="M226:M227"/>
    <mergeCell ref="N226:O227"/>
    <mergeCell ref="P226:P227"/>
    <mergeCell ref="B228:B229"/>
    <mergeCell ref="C228:C229"/>
    <mergeCell ref="D228:E229"/>
    <mergeCell ref="F228:F229"/>
    <mergeCell ref="G228:G229"/>
    <mergeCell ref="H228:H229"/>
    <mergeCell ref="P224:P225"/>
    <mergeCell ref="B226:B227"/>
    <mergeCell ref="C226:C227"/>
    <mergeCell ref="D226:E227"/>
    <mergeCell ref="F226:F227"/>
    <mergeCell ref="G226:G227"/>
    <mergeCell ref="H226:H227"/>
    <mergeCell ref="I226:I227"/>
    <mergeCell ref="J226:J227"/>
    <mergeCell ref="K226:K227"/>
    <mergeCell ref="I224:I225"/>
    <mergeCell ref="J224:J225"/>
    <mergeCell ref="K224:K225"/>
    <mergeCell ref="L224:L225"/>
    <mergeCell ref="M224:M225"/>
    <mergeCell ref="N224:O225"/>
    <mergeCell ref="L222:L223"/>
    <mergeCell ref="M222:M223"/>
    <mergeCell ref="N222:O223"/>
    <mergeCell ref="P222:P223"/>
    <mergeCell ref="B224:B225"/>
    <mergeCell ref="C224:C225"/>
    <mergeCell ref="D224:E225"/>
    <mergeCell ref="F224:F225"/>
    <mergeCell ref="G224:G225"/>
    <mergeCell ref="H224:H225"/>
    <mergeCell ref="P220:P221"/>
    <mergeCell ref="B222:B223"/>
    <mergeCell ref="C222:C223"/>
    <mergeCell ref="D222:E223"/>
    <mergeCell ref="F222:F223"/>
    <mergeCell ref="G222:G223"/>
    <mergeCell ref="H222:H223"/>
    <mergeCell ref="I222:I223"/>
    <mergeCell ref="J222:J223"/>
    <mergeCell ref="K222:K223"/>
    <mergeCell ref="I220:I221"/>
    <mergeCell ref="J220:J221"/>
    <mergeCell ref="K220:K221"/>
    <mergeCell ref="L220:L221"/>
    <mergeCell ref="M220:M221"/>
    <mergeCell ref="N220:O221"/>
    <mergeCell ref="L218:L219"/>
    <mergeCell ref="M218:M219"/>
    <mergeCell ref="N218:O219"/>
    <mergeCell ref="P218:P219"/>
    <mergeCell ref="B220:B221"/>
    <mergeCell ref="C220:C221"/>
    <mergeCell ref="D220:E221"/>
    <mergeCell ref="F220:F221"/>
    <mergeCell ref="G220:G221"/>
    <mergeCell ref="H220:H221"/>
    <mergeCell ref="P216:P217"/>
    <mergeCell ref="B218:B219"/>
    <mergeCell ref="C218:C219"/>
    <mergeCell ref="D218:E219"/>
    <mergeCell ref="F218:F219"/>
    <mergeCell ref="G218:G219"/>
    <mergeCell ref="H218:H219"/>
    <mergeCell ref="I218:I219"/>
    <mergeCell ref="J218:J219"/>
    <mergeCell ref="K218:K219"/>
    <mergeCell ref="I216:I217"/>
    <mergeCell ref="J216:J217"/>
    <mergeCell ref="K216:K217"/>
    <mergeCell ref="L216:L217"/>
    <mergeCell ref="M216:M217"/>
    <mergeCell ref="N216:O217"/>
    <mergeCell ref="B216:B217"/>
    <mergeCell ref="C216:C217"/>
    <mergeCell ref="D216:E217"/>
    <mergeCell ref="F216:F217"/>
    <mergeCell ref="G216:G217"/>
    <mergeCell ref="H216:H217"/>
    <mergeCell ref="K214:K215"/>
    <mergeCell ref="L214:L215"/>
    <mergeCell ref="M214:M215"/>
    <mergeCell ref="N214:N215"/>
    <mergeCell ref="O214:O215"/>
    <mergeCell ref="P214:P215"/>
    <mergeCell ref="P212:P213"/>
    <mergeCell ref="B214:B215"/>
    <mergeCell ref="C214:C215"/>
    <mergeCell ref="D214:D215"/>
    <mergeCell ref="E214:E215"/>
    <mergeCell ref="F214:F215"/>
    <mergeCell ref="G214:G215"/>
    <mergeCell ref="H214:H215"/>
    <mergeCell ref="I214:I215"/>
    <mergeCell ref="J214:J215"/>
    <mergeCell ref="I212:I213"/>
    <mergeCell ref="J212:J213"/>
    <mergeCell ref="K212:K213"/>
    <mergeCell ref="L212:L213"/>
    <mergeCell ref="M212:M213"/>
    <mergeCell ref="N212:O213"/>
    <mergeCell ref="B212:B213"/>
    <mergeCell ref="C212:C213"/>
    <mergeCell ref="D212:E213"/>
    <mergeCell ref="F212:F213"/>
    <mergeCell ref="G212:G213"/>
    <mergeCell ref="H212:H213"/>
    <mergeCell ref="N206:N207"/>
    <mergeCell ref="O206:O207"/>
    <mergeCell ref="P206:P207"/>
    <mergeCell ref="B208:P208"/>
    <mergeCell ref="D210:P210"/>
    <mergeCell ref="D211:F211"/>
    <mergeCell ref="H211:I211"/>
    <mergeCell ref="K211:L211"/>
    <mergeCell ref="N211:P211"/>
    <mergeCell ref="H206:H207"/>
    <mergeCell ref="I206:I207"/>
    <mergeCell ref="J206:J207"/>
    <mergeCell ref="K206:K207"/>
    <mergeCell ref="L206:L207"/>
    <mergeCell ref="M206:M207"/>
    <mergeCell ref="L204:L205"/>
    <mergeCell ref="M204:M205"/>
    <mergeCell ref="N204:O205"/>
    <mergeCell ref="P204:P205"/>
    <mergeCell ref="B206:B207"/>
    <mergeCell ref="C206:C207"/>
    <mergeCell ref="D206:D207"/>
    <mergeCell ref="E206:E207"/>
    <mergeCell ref="F206:F207"/>
    <mergeCell ref="G206:G207"/>
    <mergeCell ref="P202:P203"/>
    <mergeCell ref="B204:B205"/>
    <mergeCell ref="C204:C205"/>
    <mergeCell ref="D204:E205"/>
    <mergeCell ref="F204:F205"/>
    <mergeCell ref="G204:G205"/>
    <mergeCell ref="H204:H205"/>
    <mergeCell ref="I204:I205"/>
    <mergeCell ref="J204:J205"/>
    <mergeCell ref="K204:K205"/>
    <mergeCell ref="I202:I203"/>
    <mergeCell ref="J202:J203"/>
    <mergeCell ref="K202:K203"/>
    <mergeCell ref="L202:L203"/>
    <mergeCell ref="M202:M203"/>
    <mergeCell ref="N202:O203"/>
    <mergeCell ref="B202:B203"/>
    <mergeCell ref="C202:C203"/>
    <mergeCell ref="D202:E203"/>
    <mergeCell ref="F202:F203"/>
    <mergeCell ref="G202:G203"/>
    <mergeCell ref="H202:H203"/>
    <mergeCell ref="K200:K201"/>
    <mergeCell ref="L200:L201"/>
    <mergeCell ref="M200:M201"/>
    <mergeCell ref="N200:N201"/>
    <mergeCell ref="O200:O201"/>
    <mergeCell ref="P200:P201"/>
    <mergeCell ref="P198:P199"/>
    <mergeCell ref="B200:B201"/>
    <mergeCell ref="C200:C201"/>
    <mergeCell ref="D200:D201"/>
    <mergeCell ref="E200:E201"/>
    <mergeCell ref="F200:F201"/>
    <mergeCell ref="G200:G201"/>
    <mergeCell ref="H200:H201"/>
    <mergeCell ref="I200:I201"/>
    <mergeCell ref="J200:J201"/>
    <mergeCell ref="I198:I199"/>
    <mergeCell ref="J198:J199"/>
    <mergeCell ref="K198:K199"/>
    <mergeCell ref="L198:L199"/>
    <mergeCell ref="M198:M199"/>
    <mergeCell ref="N198:O199"/>
    <mergeCell ref="B198:B199"/>
    <mergeCell ref="C198:C199"/>
    <mergeCell ref="D198:E199"/>
    <mergeCell ref="F198:F199"/>
    <mergeCell ref="G198:G199"/>
    <mergeCell ref="H198:H199"/>
    <mergeCell ref="N195:N196"/>
    <mergeCell ref="O195:O196"/>
    <mergeCell ref="P195:P196"/>
    <mergeCell ref="D197:F197"/>
    <mergeCell ref="H197:I197"/>
    <mergeCell ref="K197:L197"/>
    <mergeCell ref="N197:P197"/>
    <mergeCell ref="H195:H196"/>
    <mergeCell ref="I195:I196"/>
    <mergeCell ref="J195:J196"/>
    <mergeCell ref="K195:K196"/>
    <mergeCell ref="L195:L196"/>
    <mergeCell ref="M195:M196"/>
    <mergeCell ref="L193:L194"/>
    <mergeCell ref="M193:M194"/>
    <mergeCell ref="N193:O194"/>
    <mergeCell ref="P193:P194"/>
    <mergeCell ref="B195:B196"/>
    <mergeCell ref="C195:C196"/>
    <mergeCell ref="D195:D196"/>
    <mergeCell ref="E195:E196"/>
    <mergeCell ref="F195:F196"/>
    <mergeCell ref="G195:G196"/>
    <mergeCell ref="P191:P192"/>
    <mergeCell ref="B193:B194"/>
    <mergeCell ref="C193:C194"/>
    <mergeCell ref="D193:E194"/>
    <mergeCell ref="F193:F194"/>
    <mergeCell ref="G193:G194"/>
    <mergeCell ref="H193:H194"/>
    <mergeCell ref="I193:I194"/>
    <mergeCell ref="J193:J194"/>
    <mergeCell ref="K193:K194"/>
    <mergeCell ref="I191:I192"/>
    <mergeCell ref="J191:J192"/>
    <mergeCell ref="K191:K192"/>
    <mergeCell ref="L191:L192"/>
    <mergeCell ref="M191:M192"/>
    <mergeCell ref="N191:O192"/>
    <mergeCell ref="L189:L190"/>
    <mergeCell ref="M189:M190"/>
    <mergeCell ref="N189:O190"/>
    <mergeCell ref="P189:P190"/>
    <mergeCell ref="B191:B192"/>
    <mergeCell ref="C191:C192"/>
    <mergeCell ref="D191:E192"/>
    <mergeCell ref="F191:F192"/>
    <mergeCell ref="G191:G192"/>
    <mergeCell ref="H191:H192"/>
    <mergeCell ref="P187:P188"/>
    <mergeCell ref="B189:B190"/>
    <mergeCell ref="C189:C190"/>
    <mergeCell ref="D189:E190"/>
    <mergeCell ref="F189:F190"/>
    <mergeCell ref="G189:G190"/>
    <mergeCell ref="H189:H190"/>
    <mergeCell ref="I189:I190"/>
    <mergeCell ref="J189:J190"/>
    <mergeCell ref="K189:K190"/>
    <mergeCell ref="I187:I188"/>
    <mergeCell ref="J187:J188"/>
    <mergeCell ref="K187:K188"/>
    <mergeCell ref="L187:L188"/>
    <mergeCell ref="M187:M188"/>
    <mergeCell ref="N187:O188"/>
    <mergeCell ref="L185:L186"/>
    <mergeCell ref="M185:M186"/>
    <mergeCell ref="N185:O186"/>
    <mergeCell ref="P185:P186"/>
    <mergeCell ref="B187:B188"/>
    <mergeCell ref="C187:C188"/>
    <mergeCell ref="D187:E188"/>
    <mergeCell ref="F187:F188"/>
    <mergeCell ref="G187:G188"/>
    <mergeCell ref="H187:H188"/>
    <mergeCell ref="P183:P184"/>
    <mergeCell ref="B185:B186"/>
    <mergeCell ref="C185:C186"/>
    <mergeCell ref="D185:E186"/>
    <mergeCell ref="F185:F186"/>
    <mergeCell ref="G185:G186"/>
    <mergeCell ref="H185:H186"/>
    <mergeCell ref="I185:I186"/>
    <mergeCell ref="J185:J186"/>
    <mergeCell ref="K185:K186"/>
    <mergeCell ref="I183:I184"/>
    <mergeCell ref="J183:J184"/>
    <mergeCell ref="K183:K184"/>
    <mergeCell ref="L183:L184"/>
    <mergeCell ref="M183:M184"/>
    <mergeCell ref="N183:O184"/>
    <mergeCell ref="L181:L182"/>
    <mergeCell ref="M181:M182"/>
    <mergeCell ref="N181:O182"/>
    <mergeCell ref="P181:P182"/>
    <mergeCell ref="B183:B184"/>
    <mergeCell ref="C183:C184"/>
    <mergeCell ref="D183:E184"/>
    <mergeCell ref="F183:F184"/>
    <mergeCell ref="G183:G184"/>
    <mergeCell ref="H183:H184"/>
    <mergeCell ref="P179:P180"/>
    <mergeCell ref="B181:B182"/>
    <mergeCell ref="C181:C182"/>
    <mergeCell ref="D181:E182"/>
    <mergeCell ref="F181:F182"/>
    <mergeCell ref="G181:G182"/>
    <mergeCell ref="H181:H182"/>
    <mergeCell ref="I181:I182"/>
    <mergeCell ref="J181:J182"/>
    <mergeCell ref="K181:K182"/>
    <mergeCell ref="I179:I180"/>
    <mergeCell ref="J179:J180"/>
    <mergeCell ref="K179:K180"/>
    <mergeCell ref="L179:L180"/>
    <mergeCell ref="M179:M180"/>
    <mergeCell ref="N179:O180"/>
    <mergeCell ref="B179:B180"/>
    <mergeCell ref="C179:C180"/>
    <mergeCell ref="D179:E180"/>
    <mergeCell ref="F179:F180"/>
    <mergeCell ref="G179:G180"/>
    <mergeCell ref="H179:H180"/>
    <mergeCell ref="K177:K178"/>
    <mergeCell ref="L177:L178"/>
    <mergeCell ref="M177:M178"/>
    <mergeCell ref="N177:N178"/>
    <mergeCell ref="O177:O178"/>
    <mergeCell ref="P177:P178"/>
    <mergeCell ref="P175:P176"/>
    <mergeCell ref="B177:B178"/>
    <mergeCell ref="C177:C178"/>
    <mergeCell ref="D177:D178"/>
    <mergeCell ref="E177:E178"/>
    <mergeCell ref="F177:F178"/>
    <mergeCell ref="G177:G178"/>
    <mergeCell ref="H177:H178"/>
    <mergeCell ref="I177:I178"/>
    <mergeCell ref="J177:J178"/>
    <mergeCell ref="I175:I176"/>
    <mergeCell ref="J175:J176"/>
    <mergeCell ref="K175:K176"/>
    <mergeCell ref="L175:L176"/>
    <mergeCell ref="M175:M176"/>
    <mergeCell ref="N175:O176"/>
    <mergeCell ref="B175:B176"/>
    <mergeCell ref="C175:C176"/>
    <mergeCell ref="D175:E176"/>
    <mergeCell ref="F175:F176"/>
    <mergeCell ref="G175:G176"/>
    <mergeCell ref="H175:H176"/>
    <mergeCell ref="B171:P171"/>
    <mergeCell ref="D173:P173"/>
    <mergeCell ref="D174:F174"/>
    <mergeCell ref="H174:I174"/>
    <mergeCell ref="K174:L174"/>
    <mergeCell ref="N174:P174"/>
    <mergeCell ref="N156:N157"/>
    <mergeCell ref="B163:H163"/>
    <mergeCell ref="B165:B166"/>
    <mergeCell ref="C165:C166"/>
    <mergeCell ref="D165:E166"/>
    <mergeCell ref="F165:F166"/>
    <mergeCell ref="G165:H165"/>
    <mergeCell ref="G166:H166"/>
    <mergeCell ref="H156:H157"/>
    <mergeCell ref="I156:I157"/>
    <mergeCell ref="J156:J157"/>
    <mergeCell ref="K156:K157"/>
    <mergeCell ref="L156:L157"/>
    <mergeCell ref="M156:M157"/>
    <mergeCell ref="D155:E155"/>
    <mergeCell ref="G155:H155"/>
    <mergeCell ref="J155:K155"/>
    <mergeCell ref="M155:N155"/>
    <mergeCell ref="B156:B157"/>
    <mergeCell ref="C156:C157"/>
    <mergeCell ref="D156:D157"/>
    <mergeCell ref="E156:E157"/>
    <mergeCell ref="F156:F157"/>
    <mergeCell ref="G156:G157"/>
    <mergeCell ref="B153:B154"/>
    <mergeCell ref="C153:C154"/>
    <mergeCell ref="D153:H154"/>
    <mergeCell ref="I153:I154"/>
    <mergeCell ref="J153:N153"/>
    <mergeCell ref="J154:N154"/>
    <mergeCell ref="V144:V145"/>
    <mergeCell ref="W144:W145"/>
    <mergeCell ref="X144:Y145"/>
    <mergeCell ref="Z144:Z145"/>
    <mergeCell ref="B146:F146"/>
    <mergeCell ref="B151:N151"/>
    <mergeCell ref="N144:N145"/>
    <mergeCell ref="O144:O145"/>
    <mergeCell ref="P144:Q145"/>
    <mergeCell ref="R144:R145"/>
    <mergeCell ref="S144:S145"/>
    <mergeCell ref="T144:U145"/>
    <mergeCell ref="Z142:Z143"/>
    <mergeCell ref="B144:B145"/>
    <mergeCell ref="C144:C145"/>
    <mergeCell ref="D144:E145"/>
    <mergeCell ref="F144:F145"/>
    <mergeCell ref="G144:G145"/>
    <mergeCell ref="H144:I145"/>
    <mergeCell ref="J144:J145"/>
    <mergeCell ref="K144:K145"/>
    <mergeCell ref="L144:M145"/>
    <mergeCell ref="R142:R143"/>
    <mergeCell ref="S142:S143"/>
    <mergeCell ref="T142:U143"/>
    <mergeCell ref="V142:V143"/>
    <mergeCell ref="W142:W143"/>
    <mergeCell ref="X142:Y143"/>
    <mergeCell ref="J142:J143"/>
    <mergeCell ref="K142:K143"/>
    <mergeCell ref="L142:M143"/>
    <mergeCell ref="N142:N143"/>
    <mergeCell ref="O142:O143"/>
    <mergeCell ref="P142:Q143"/>
    <mergeCell ref="B142:B143"/>
    <mergeCell ref="C142:C143"/>
    <mergeCell ref="D142:E143"/>
    <mergeCell ref="F142:F143"/>
    <mergeCell ref="G142:G143"/>
    <mergeCell ref="H142:I143"/>
    <mergeCell ref="Z139:Z140"/>
    <mergeCell ref="D141:E141"/>
    <mergeCell ref="H141:I141"/>
    <mergeCell ref="L141:M141"/>
    <mergeCell ref="P141:Q141"/>
    <mergeCell ref="T141:U141"/>
    <mergeCell ref="X141:Y141"/>
    <mergeCell ref="R139:R140"/>
    <mergeCell ref="S139:S140"/>
    <mergeCell ref="T139:U140"/>
    <mergeCell ref="V139:V140"/>
    <mergeCell ref="W139:W140"/>
    <mergeCell ref="X139:Y140"/>
    <mergeCell ref="J139:J140"/>
    <mergeCell ref="K139:K140"/>
    <mergeCell ref="L139:M140"/>
    <mergeCell ref="N139:N140"/>
    <mergeCell ref="O139:O140"/>
    <mergeCell ref="P139:Q140"/>
    <mergeCell ref="B139:B140"/>
    <mergeCell ref="C139:C140"/>
    <mergeCell ref="D139:E140"/>
    <mergeCell ref="F139:F140"/>
    <mergeCell ref="G139:G140"/>
    <mergeCell ref="H139:I140"/>
    <mergeCell ref="W136:W137"/>
    <mergeCell ref="X136:X137"/>
    <mergeCell ref="Y136:Y137"/>
    <mergeCell ref="Z136:Z137"/>
    <mergeCell ref="D138:F138"/>
    <mergeCell ref="H138:J138"/>
    <mergeCell ref="L138:N138"/>
    <mergeCell ref="P138:R138"/>
    <mergeCell ref="T138:V138"/>
    <mergeCell ref="X138:Z138"/>
    <mergeCell ref="Q136:Q137"/>
    <mergeCell ref="R136:R137"/>
    <mergeCell ref="S136:S137"/>
    <mergeCell ref="T136:T137"/>
    <mergeCell ref="U136:U137"/>
    <mergeCell ref="V136:V137"/>
    <mergeCell ref="K136:K137"/>
    <mergeCell ref="L136:L137"/>
    <mergeCell ref="M136:M137"/>
    <mergeCell ref="N136:N137"/>
    <mergeCell ref="O136:O137"/>
    <mergeCell ref="P136:P137"/>
    <mergeCell ref="Z134:Z135"/>
    <mergeCell ref="B136:B137"/>
    <mergeCell ref="C136:C137"/>
    <mergeCell ref="D136:D137"/>
    <mergeCell ref="E136:E137"/>
    <mergeCell ref="F136:F137"/>
    <mergeCell ref="G136:G137"/>
    <mergeCell ref="H136:H137"/>
    <mergeCell ref="I136:I137"/>
    <mergeCell ref="J136:J137"/>
    <mergeCell ref="R134:R135"/>
    <mergeCell ref="S134:S135"/>
    <mergeCell ref="T134:U135"/>
    <mergeCell ref="V134:V135"/>
    <mergeCell ref="W134:W135"/>
    <mergeCell ref="X134:Y135"/>
    <mergeCell ref="J134:J135"/>
    <mergeCell ref="K134:K135"/>
    <mergeCell ref="L134:M135"/>
    <mergeCell ref="N134:N135"/>
    <mergeCell ref="O134:O135"/>
    <mergeCell ref="P134:Q135"/>
    <mergeCell ref="W132:W133"/>
    <mergeCell ref="X132:X133"/>
    <mergeCell ref="Y132:Y133"/>
    <mergeCell ref="Z132:Z133"/>
    <mergeCell ref="B134:B135"/>
    <mergeCell ref="C134:C135"/>
    <mergeCell ref="D134:E135"/>
    <mergeCell ref="F134:F135"/>
    <mergeCell ref="G134:G135"/>
    <mergeCell ref="H134:I135"/>
    <mergeCell ref="Q132:Q133"/>
    <mergeCell ref="R132:R133"/>
    <mergeCell ref="S132:S133"/>
    <mergeCell ref="T132:T133"/>
    <mergeCell ref="U132:U133"/>
    <mergeCell ref="V132:V133"/>
    <mergeCell ref="K132:K133"/>
    <mergeCell ref="L132:L133"/>
    <mergeCell ref="M132:M133"/>
    <mergeCell ref="N132:N133"/>
    <mergeCell ref="O132:O133"/>
    <mergeCell ref="P132:P133"/>
    <mergeCell ref="Z130:Z131"/>
    <mergeCell ref="B132:B133"/>
    <mergeCell ref="C132:C133"/>
    <mergeCell ref="D132:D133"/>
    <mergeCell ref="E132:E133"/>
    <mergeCell ref="F132:F133"/>
    <mergeCell ref="G132:G133"/>
    <mergeCell ref="H132:H133"/>
    <mergeCell ref="I132:I133"/>
    <mergeCell ref="J132:J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V128:V129"/>
    <mergeCell ref="W128:W129"/>
    <mergeCell ref="X128:Y129"/>
    <mergeCell ref="Z128:Z129"/>
    <mergeCell ref="B130:B131"/>
    <mergeCell ref="C130:C131"/>
    <mergeCell ref="D130:E131"/>
    <mergeCell ref="F130:F131"/>
    <mergeCell ref="G130:G131"/>
    <mergeCell ref="H130:I131"/>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B126:B127"/>
    <mergeCell ref="C126:C127"/>
    <mergeCell ref="D126:E127"/>
    <mergeCell ref="F126:F127"/>
    <mergeCell ref="G126:G127"/>
    <mergeCell ref="H126:I127"/>
    <mergeCell ref="Z123:Z124"/>
    <mergeCell ref="D125:E125"/>
    <mergeCell ref="H125:I125"/>
    <mergeCell ref="L125:M125"/>
    <mergeCell ref="P125:Q125"/>
    <mergeCell ref="T125:U125"/>
    <mergeCell ref="X125:Y125"/>
    <mergeCell ref="R123:R124"/>
    <mergeCell ref="S123:S124"/>
    <mergeCell ref="T123:U124"/>
    <mergeCell ref="V123:V124"/>
    <mergeCell ref="W123:W124"/>
    <mergeCell ref="X123:Y124"/>
    <mergeCell ref="J123:J124"/>
    <mergeCell ref="K123:K124"/>
    <mergeCell ref="L123:M124"/>
    <mergeCell ref="N123:N124"/>
    <mergeCell ref="O123:O124"/>
    <mergeCell ref="P123:Q124"/>
    <mergeCell ref="W121:W122"/>
    <mergeCell ref="X121:X122"/>
    <mergeCell ref="Y121:Y122"/>
    <mergeCell ref="Z121:Z122"/>
    <mergeCell ref="B123:B124"/>
    <mergeCell ref="C123:C124"/>
    <mergeCell ref="D123:E124"/>
    <mergeCell ref="F123:F124"/>
    <mergeCell ref="G123:G124"/>
    <mergeCell ref="H123:I124"/>
    <mergeCell ref="Q121:Q122"/>
    <mergeCell ref="R121:R122"/>
    <mergeCell ref="S121:S122"/>
    <mergeCell ref="T121:T122"/>
    <mergeCell ref="U121:U122"/>
    <mergeCell ref="V121:V122"/>
    <mergeCell ref="K121:K122"/>
    <mergeCell ref="L121:L122"/>
    <mergeCell ref="M121:M122"/>
    <mergeCell ref="N121:N122"/>
    <mergeCell ref="O121:O122"/>
    <mergeCell ref="P121:P122"/>
    <mergeCell ref="Z119:Z120"/>
    <mergeCell ref="B121:B122"/>
    <mergeCell ref="C121:C122"/>
    <mergeCell ref="D121:D122"/>
    <mergeCell ref="E121:E122"/>
    <mergeCell ref="F121:F122"/>
    <mergeCell ref="G121:G122"/>
    <mergeCell ref="H121:H122"/>
    <mergeCell ref="I121:I122"/>
    <mergeCell ref="J121:J122"/>
    <mergeCell ref="R119:R120"/>
    <mergeCell ref="S119:S120"/>
    <mergeCell ref="T119:U120"/>
    <mergeCell ref="V119:V120"/>
    <mergeCell ref="W119:W120"/>
    <mergeCell ref="X119:Y120"/>
    <mergeCell ref="J119:J120"/>
    <mergeCell ref="K119:K120"/>
    <mergeCell ref="L119:M120"/>
    <mergeCell ref="N119:N120"/>
    <mergeCell ref="O119:O120"/>
    <mergeCell ref="P119:Q120"/>
    <mergeCell ref="B119:B120"/>
    <mergeCell ref="C119:C120"/>
    <mergeCell ref="D119:E120"/>
    <mergeCell ref="F119:F120"/>
    <mergeCell ref="G119:G120"/>
    <mergeCell ref="H119:I120"/>
    <mergeCell ref="D118:F118"/>
    <mergeCell ref="H118:J118"/>
    <mergeCell ref="L118:N118"/>
    <mergeCell ref="P118:R118"/>
    <mergeCell ref="T118:V118"/>
    <mergeCell ref="X118:Z118"/>
    <mergeCell ref="P111:Q112"/>
    <mergeCell ref="R111:R112"/>
    <mergeCell ref="B114:Z114"/>
    <mergeCell ref="B116:B117"/>
    <mergeCell ref="C116:C117"/>
    <mergeCell ref="D116:N117"/>
    <mergeCell ref="O116:O117"/>
    <mergeCell ref="P116:Z116"/>
    <mergeCell ref="P117:Z117"/>
    <mergeCell ref="H111:I112"/>
    <mergeCell ref="J111:J112"/>
    <mergeCell ref="K111:K112"/>
    <mergeCell ref="L111:M112"/>
    <mergeCell ref="N111:N112"/>
    <mergeCell ref="O111:O112"/>
    <mergeCell ref="R108:R109"/>
    <mergeCell ref="D110:E110"/>
    <mergeCell ref="H110:I110"/>
    <mergeCell ref="L110:M110"/>
    <mergeCell ref="P110:Q110"/>
    <mergeCell ref="B111:B112"/>
    <mergeCell ref="C111:C112"/>
    <mergeCell ref="D111:E112"/>
    <mergeCell ref="F111:F112"/>
    <mergeCell ref="G111:G112"/>
    <mergeCell ref="J108:J109"/>
    <mergeCell ref="K108:K109"/>
    <mergeCell ref="L108:M109"/>
    <mergeCell ref="N108:N109"/>
    <mergeCell ref="O108:O109"/>
    <mergeCell ref="P108:Q109"/>
    <mergeCell ref="D107:F107"/>
    <mergeCell ref="H107:J107"/>
    <mergeCell ref="L107:N107"/>
    <mergeCell ref="P107:R107"/>
    <mergeCell ref="B108:B109"/>
    <mergeCell ref="C108:C109"/>
    <mergeCell ref="D108:E109"/>
    <mergeCell ref="F108:F109"/>
    <mergeCell ref="G108:G109"/>
    <mergeCell ref="H108:I109"/>
    <mergeCell ref="M105:M106"/>
    <mergeCell ref="N105:N106"/>
    <mergeCell ref="O105:O106"/>
    <mergeCell ref="P105:P106"/>
    <mergeCell ref="Q105:Q106"/>
    <mergeCell ref="R105:R106"/>
    <mergeCell ref="G105:G106"/>
    <mergeCell ref="H105:H106"/>
    <mergeCell ref="I105:I106"/>
    <mergeCell ref="J105:J106"/>
    <mergeCell ref="K105:K106"/>
    <mergeCell ref="L105:L106"/>
    <mergeCell ref="J103:J104"/>
    <mergeCell ref="K103:K104"/>
    <mergeCell ref="L103:N104"/>
    <mergeCell ref="O103:O104"/>
    <mergeCell ref="P103:R104"/>
    <mergeCell ref="B105:B106"/>
    <mergeCell ref="C105:C106"/>
    <mergeCell ref="D105:D106"/>
    <mergeCell ref="E105:E106"/>
    <mergeCell ref="F105:F106"/>
    <mergeCell ref="Q101:Q102"/>
    <mergeCell ref="R101:R102"/>
    <mergeCell ref="B103:B104"/>
    <mergeCell ref="C103:C104"/>
    <mergeCell ref="D103:D104"/>
    <mergeCell ref="E103:E104"/>
    <mergeCell ref="F103:F104"/>
    <mergeCell ref="G103:G104"/>
    <mergeCell ref="H103:H104"/>
    <mergeCell ref="I103:I104"/>
    <mergeCell ref="K101:K102"/>
    <mergeCell ref="L101:L102"/>
    <mergeCell ref="M101:M102"/>
    <mergeCell ref="N101:N102"/>
    <mergeCell ref="O101:O102"/>
    <mergeCell ref="P101:P102"/>
    <mergeCell ref="R99:R100"/>
    <mergeCell ref="B101:B102"/>
    <mergeCell ref="C101:C102"/>
    <mergeCell ref="D101:D102"/>
    <mergeCell ref="E101:E102"/>
    <mergeCell ref="F101:F102"/>
    <mergeCell ref="G101:G102"/>
    <mergeCell ref="H101:H102"/>
    <mergeCell ref="I101:I102"/>
    <mergeCell ref="J101:J102"/>
    <mergeCell ref="J99:J100"/>
    <mergeCell ref="K99:K100"/>
    <mergeCell ref="L99:M100"/>
    <mergeCell ref="N99:N100"/>
    <mergeCell ref="O99:O100"/>
    <mergeCell ref="P99:Q100"/>
    <mergeCell ref="B99:B100"/>
    <mergeCell ref="C99:C100"/>
    <mergeCell ref="D99:E100"/>
    <mergeCell ref="F99:F100"/>
    <mergeCell ref="G99:G100"/>
    <mergeCell ref="H99:I100"/>
    <mergeCell ref="O96:O97"/>
    <mergeCell ref="P96:P97"/>
    <mergeCell ref="Q96:Q97"/>
    <mergeCell ref="R96:R97"/>
    <mergeCell ref="D98:F98"/>
    <mergeCell ref="H98:J98"/>
    <mergeCell ref="L98:N98"/>
    <mergeCell ref="P98:R98"/>
    <mergeCell ref="I96:I97"/>
    <mergeCell ref="J96:J97"/>
    <mergeCell ref="K96:K97"/>
    <mergeCell ref="L96:L97"/>
    <mergeCell ref="M96:M97"/>
    <mergeCell ref="N96:N97"/>
    <mergeCell ref="P94:P95"/>
    <mergeCell ref="Q94:Q95"/>
    <mergeCell ref="R94:R95"/>
    <mergeCell ref="B96:B97"/>
    <mergeCell ref="C96:C97"/>
    <mergeCell ref="D96:D97"/>
    <mergeCell ref="E96:E97"/>
    <mergeCell ref="F96:F97"/>
    <mergeCell ref="G96:G97"/>
    <mergeCell ref="H96:H97"/>
    <mergeCell ref="J94:J95"/>
    <mergeCell ref="K94:K95"/>
    <mergeCell ref="L94:L95"/>
    <mergeCell ref="M94:M95"/>
    <mergeCell ref="N94:N95"/>
    <mergeCell ref="O94:O95"/>
    <mergeCell ref="Q92:Q93"/>
    <mergeCell ref="R92:R93"/>
    <mergeCell ref="B94:B95"/>
    <mergeCell ref="C94:C95"/>
    <mergeCell ref="D94:D95"/>
    <mergeCell ref="E94:E95"/>
    <mergeCell ref="F94:F95"/>
    <mergeCell ref="G94:G95"/>
    <mergeCell ref="H94:H95"/>
    <mergeCell ref="I94:I95"/>
    <mergeCell ref="K92:K93"/>
    <mergeCell ref="L92:L93"/>
    <mergeCell ref="M92:M93"/>
    <mergeCell ref="N92:N93"/>
    <mergeCell ref="O92:O93"/>
    <mergeCell ref="P92:P93"/>
    <mergeCell ref="R90:R91"/>
    <mergeCell ref="B92:B93"/>
    <mergeCell ref="C92:C93"/>
    <mergeCell ref="D92:D93"/>
    <mergeCell ref="E92:E93"/>
    <mergeCell ref="F92:F93"/>
    <mergeCell ref="G92:G93"/>
    <mergeCell ref="H92:H93"/>
    <mergeCell ref="I92:I93"/>
    <mergeCell ref="J92:J93"/>
    <mergeCell ref="J90:J91"/>
    <mergeCell ref="K90:K91"/>
    <mergeCell ref="L90:M91"/>
    <mergeCell ref="N90:N91"/>
    <mergeCell ref="O90:O91"/>
    <mergeCell ref="P90:Q91"/>
    <mergeCell ref="B90:B91"/>
    <mergeCell ref="C90:C91"/>
    <mergeCell ref="D90:E91"/>
    <mergeCell ref="F90:F91"/>
    <mergeCell ref="G90:G91"/>
    <mergeCell ref="H90:I91"/>
    <mergeCell ref="P87:P88"/>
    <mergeCell ref="Q87:Q88"/>
    <mergeCell ref="R87:R88"/>
    <mergeCell ref="D89:F89"/>
    <mergeCell ref="H89:J89"/>
    <mergeCell ref="L89:N89"/>
    <mergeCell ref="P89:R89"/>
    <mergeCell ref="J87:J88"/>
    <mergeCell ref="K87:K88"/>
    <mergeCell ref="L87:L88"/>
    <mergeCell ref="M87:M88"/>
    <mergeCell ref="N87:N88"/>
    <mergeCell ref="O87:O88"/>
    <mergeCell ref="P85:Q86"/>
    <mergeCell ref="R85:R86"/>
    <mergeCell ref="B87:B88"/>
    <mergeCell ref="C87:C88"/>
    <mergeCell ref="D87:D88"/>
    <mergeCell ref="E87:E88"/>
    <mergeCell ref="F87:F88"/>
    <mergeCell ref="G87:G88"/>
    <mergeCell ref="H87:H88"/>
    <mergeCell ref="I87:I88"/>
    <mergeCell ref="H85:I86"/>
    <mergeCell ref="J85:J86"/>
    <mergeCell ref="K85:K86"/>
    <mergeCell ref="L85:M86"/>
    <mergeCell ref="N85:N86"/>
    <mergeCell ref="O85:O86"/>
    <mergeCell ref="N83:N84"/>
    <mergeCell ref="O83:O84"/>
    <mergeCell ref="P83:P84"/>
    <mergeCell ref="Q83:Q84"/>
    <mergeCell ref="R83:R84"/>
    <mergeCell ref="B85:B86"/>
    <mergeCell ref="C85:C86"/>
    <mergeCell ref="D85:E86"/>
    <mergeCell ref="F85:F86"/>
    <mergeCell ref="G85:G86"/>
    <mergeCell ref="H83:H84"/>
    <mergeCell ref="I83:I84"/>
    <mergeCell ref="J83:J84"/>
    <mergeCell ref="K83:K84"/>
    <mergeCell ref="L83:L84"/>
    <mergeCell ref="M83:M84"/>
    <mergeCell ref="D82:F82"/>
    <mergeCell ref="H82:J82"/>
    <mergeCell ref="L82:N82"/>
    <mergeCell ref="P82:R82"/>
    <mergeCell ref="B83:B84"/>
    <mergeCell ref="C83:C84"/>
    <mergeCell ref="D83:D84"/>
    <mergeCell ref="E83:E84"/>
    <mergeCell ref="F83:F84"/>
    <mergeCell ref="G83:G84"/>
    <mergeCell ref="M80:M81"/>
    <mergeCell ref="N80:N81"/>
    <mergeCell ref="O80:O81"/>
    <mergeCell ref="P80:P81"/>
    <mergeCell ref="Q80:Q81"/>
    <mergeCell ref="R80:R81"/>
    <mergeCell ref="G80:G81"/>
    <mergeCell ref="H80:H81"/>
    <mergeCell ref="I80:I81"/>
    <mergeCell ref="J80:J81"/>
    <mergeCell ref="K80:K81"/>
    <mergeCell ref="L80:L81"/>
    <mergeCell ref="L78:M79"/>
    <mergeCell ref="N78:N79"/>
    <mergeCell ref="O78:O79"/>
    <mergeCell ref="P78:Q79"/>
    <mergeCell ref="R78:R79"/>
    <mergeCell ref="B80:B81"/>
    <mergeCell ref="C80:C81"/>
    <mergeCell ref="D80:D81"/>
    <mergeCell ref="E80:E81"/>
    <mergeCell ref="F80:F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L74:M75"/>
    <mergeCell ref="N74:N75"/>
    <mergeCell ref="O74:O75"/>
    <mergeCell ref="P74:Q75"/>
    <mergeCell ref="R74:R75"/>
    <mergeCell ref="B76:B77"/>
    <mergeCell ref="C76:C77"/>
    <mergeCell ref="D76:E77"/>
    <mergeCell ref="F76:F77"/>
    <mergeCell ref="G76:G77"/>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L70:M71"/>
    <mergeCell ref="N70:N71"/>
    <mergeCell ref="O70:O71"/>
    <mergeCell ref="P70:Q71"/>
    <mergeCell ref="R70:R71"/>
    <mergeCell ref="B72:B73"/>
    <mergeCell ref="C72:C73"/>
    <mergeCell ref="D72:E73"/>
    <mergeCell ref="F72:F73"/>
    <mergeCell ref="G72:G73"/>
    <mergeCell ref="Q68:Q69"/>
    <mergeCell ref="R68:R69"/>
    <mergeCell ref="B70:B71"/>
    <mergeCell ref="C70:C71"/>
    <mergeCell ref="D70:E71"/>
    <mergeCell ref="F70:F71"/>
    <mergeCell ref="G70:G71"/>
    <mergeCell ref="H70:I71"/>
    <mergeCell ref="J70:J71"/>
    <mergeCell ref="K70:K71"/>
    <mergeCell ref="K68:K69"/>
    <mergeCell ref="L68:L69"/>
    <mergeCell ref="M68:M69"/>
    <mergeCell ref="N68:N69"/>
    <mergeCell ref="O68:O69"/>
    <mergeCell ref="P68:P69"/>
    <mergeCell ref="R66:R67"/>
    <mergeCell ref="B68:B69"/>
    <mergeCell ref="C68:C69"/>
    <mergeCell ref="D68:D69"/>
    <mergeCell ref="E68:E69"/>
    <mergeCell ref="F68:F69"/>
    <mergeCell ref="G68:G69"/>
    <mergeCell ref="H68:H69"/>
    <mergeCell ref="I68:I69"/>
    <mergeCell ref="J68:J69"/>
    <mergeCell ref="J66:J67"/>
    <mergeCell ref="K66:K67"/>
    <mergeCell ref="L66:M67"/>
    <mergeCell ref="N66:N67"/>
    <mergeCell ref="O66:O67"/>
    <mergeCell ref="P66:Q67"/>
    <mergeCell ref="B66:B67"/>
    <mergeCell ref="C66:C67"/>
    <mergeCell ref="D66:E67"/>
    <mergeCell ref="F66:F67"/>
    <mergeCell ref="G66:G67"/>
    <mergeCell ref="H66:I67"/>
    <mergeCell ref="P63:P64"/>
    <mergeCell ref="Q63:Q64"/>
    <mergeCell ref="R63:R64"/>
    <mergeCell ref="D65:F65"/>
    <mergeCell ref="H65:J65"/>
    <mergeCell ref="L65:N65"/>
    <mergeCell ref="P65:R65"/>
    <mergeCell ref="J63:J64"/>
    <mergeCell ref="K63:K64"/>
    <mergeCell ref="L63:L64"/>
    <mergeCell ref="M63:M64"/>
    <mergeCell ref="N63:N64"/>
    <mergeCell ref="O63:O64"/>
    <mergeCell ref="P61:Q62"/>
    <mergeCell ref="R61:R62"/>
    <mergeCell ref="B63:B64"/>
    <mergeCell ref="C63:C64"/>
    <mergeCell ref="D63:D64"/>
    <mergeCell ref="E63:E64"/>
    <mergeCell ref="F63:F64"/>
    <mergeCell ref="G63:G64"/>
    <mergeCell ref="H63:H64"/>
    <mergeCell ref="I63:I64"/>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Q53:Q54"/>
    <mergeCell ref="R53:R54"/>
    <mergeCell ref="B55:B56"/>
    <mergeCell ref="C55:C56"/>
    <mergeCell ref="D55:E56"/>
    <mergeCell ref="F55:F56"/>
    <mergeCell ref="G55:G56"/>
    <mergeCell ref="H55:I56"/>
    <mergeCell ref="J55:J56"/>
    <mergeCell ref="K55:K56"/>
    <mergeCell ref="K53:K54"/>
    <mergeCell ref="L53:L54"/>
    <mergeCell ref="M53:M54"/>
    <mergeCell ref="N53:N54"/>
    <mergeCell ref="O53:O54"/>
    <mergeCell ref="P53:P54"/>
    <mergeCell ref="R51:R52"/>
    <mergeCell ref="B53:B54"/>
    <mergeCell ref="C53:C54"/>
    <mergeCell ref="D53:D54"/>
    <mergeCell ref="E53:E54"/>
    <mergeCell ref="F53:F54"/>
    <mergeCell ref="G53:G54"/>
    <mergeCell ref="H53:H54"/>
    <mergeCell ref="I53:I54"/>
    <mergeCell ref="J53:J54"/>
    <mergeCell ref="J51:J52"/>
    <mergeCell ref="K51:K52"/>
    <mergeCell ref="L51:M52"/>
    <mergeCell ref="N51:N52"/>
    <mergeCell ref="O51:O52"/>
    <mergeCell ref="P51:Q52"/>
    <mergeCell ref="B51:B52"/>
    <mergeCell ref="C51:C52"/>
    <mergeCell ref="D51:E52"/>
    <mergeCell ref="F51:F52"/>
    <mergeCell ref="G51:G52"/>
    <mergeCell ref="H51:I52"/>
    <mergeCell ref="Q47:Q48"/>
    <mergeCell ref="R47:R48"/>
    <mergeCell ref="D49:E49"/>
    <mergeCell ref="H49:I49"/>
    <mergeCell ref="L49:M49"/>
    <mergeCell ref="P49:Q49"/>
    <mergeCell ref="K47:K48"/>
    <mergeCell ref="L47:L48"/>
    <mergeCell ref="M47:M48"/>
    <mergeCell ref="N47:N48"/>
    <mergeCell ref="O47:O48"/>
    <mergeCell ref="P47:P48"/>
    <mergeCell ref="R45:R46"/>
    <mergeCell ref="B47:B48"/>
    <mergeCell ref="C47:C48"/>
    <mergeCell ref="D47:D48"/>
    <mergeCell ref="E47:E48"/>
    <mergeCell ref="F47:F48"/>
    <mergeCell ref="G47:G48"/>
    <mergeCell ref="H47:H48"/>
    <mergeCell ref="I47:I48"/>
    <mergeCell ref="J47:J48"/>
    <mergeCell ref="J45:J46"/>
    <mergeCell ref="K45:K46"/>
    <mergeCell ref="L45:M46"/>
    <mergeCell ref="N45:N46"/>
    <mergeCell ref="O45:O46"/>
    <mergeCell ref="P45:Q46"/>
    <mergeCell ref="D44:F44"/>
    <mergeCell ref="H44:J44"/>
    <mergeCell ref="L44:N44"/>
    <mergeCell ref="P44:R44"/>
    <mergeCell ref="B45:B46"/>
    <mergeCell ref="C45:C46"/>
    <mergeCell ref="D45:E46"/>
    <mergeCell ref="F45:F46"/>
    <mergeCell ref="G45:G46"/>
    <mergeCell ref="H45:I46"/>
    <mergeCell ref="R37:R38"/>
    <mergeCell ref="B40:R40"/>
    <mergeCell ref="B42:B43"/>
    <mergeCell ref="C42:C43"/>
    <mergeCell ref="D42:J43"/>
    <mergeCell ref="K42:K43"/>
    <mergeCell ref="L42:R42"/>
    <mergeCell ref="L43:R43"/>
    <mergeCell ref="J37:J38"/>
    <mergeCell ref="K37:K38"/>
    <mergeCell ref="L37:M38"/>
    <mergeCell ref="N37:N38"/>
    <mergeCell ref="O37:O38"/>
    <mergeCell ref="P37:Q38"/>
    <mergeCell ref="B37:B38"/>
    <mergeCell ref="C37:C38"/>
    <mergeCell ref="D37:E38"/>
    <mergeCell ref="F37:F38"/>
    <mergeCell ref="G37:G38"/>
    <mergeCell ref="H37:I38"/>
    <mergeCell ref="N34:N35"/>
    <mergeCell ref="O34:O35"/>
    <mergeCell ref="P34:P35"/>
    <mergeCell ref="Q34:Q35"/>
    <mergeCell ref="R34:R35"/>
    <mergeCell ref="D36:F36"/>
    <mergeCell ref="H36:J36"/>
    <mergeCell ref="L36:N36"/>
    <mergeCell ref="P36:R36"/>
    <mergeCell ref="H34:H35"/>
    <mergeCell ref="I34:I35"/>
    <mergeCell ref="J34:J35"/>
    <mergeCell ref="K34:K35"/>
    <mergeCell ref="L34:L35"/>
    <mergeCell ref="M34:M35"/>
    <mergeCell ref="B34:B35"/>
    <mergeCell ref="C34:C35"/>
    <mergeCell ref="D34:D35"/>
    <mergeCell ref="E34:E35"/>
    <mergeCell ref="F34:F35"/>
    <mergeCell ref="G34:G35"/>
    <mergeCell ref="P31:Q32"/>
    <mergeCell ref="R31:R32"/>
    <mergeCell ref="D33:E33"/>
    <mergeCell ref="H33:I33"/>
    <mergeCell ref="L33:M33"/>
    <mergeCell ref="P33:Q33"/>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Q27:Q28"/>
    <mergeCell ref="R27:R28"/>
    <mergeCell ref="B29:B30"/>
    <mergeCell ref="C29:C30"/>
    <mergeCell ref="D29:E30"/>
    <mergeCell ref="F29:F30"/>
    <mergeCell ref="G29:G30"/>
    <mergeCell ref="H29:I30"/>
    <mergeCell ref="J29:J30"/>
    <mergeCell ref="K29:K30"/>
    <mergeCell ref="K27:K28"/>
    <mergeCell ref="L27:L28"/>
    <mergeCell ref="M27:M28"/>
    <mergeCell ref="N27:N28"/>
    <mergeCell ref="O27:O28"/>
    <mergeCell ref="P27:P28"/>
    <mergeCell ref="R25:R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Q26"/>
    <mergeCell ref="B25:B26"/>
    <mergeCell ref="C25:C26"/>
    <mergeCell ref="D25:E26"/>
    <mergeCell ref="F25:F26"/>
    <mergeCell ref="G25:G26"/>
    <mergeCell ref="H25:I26"/>
    <mergeCell ref="N22:N23"/>
    <mergeCell ref="O22:O23"/>
    <mergeCell ref="P22:P23"/>
    <mergeCell ref="Q22:Q23"/>
    <mergeCell ref="R22:R23"/>
    <mergeCell ref="D24:F24"/>
    <mergeCell ref="H24:J24"/>
    <mergeCell ref="L24:N24"/>
    <mergeCell ref="P24:R24"/>
    <mergeCell ref="H22:H23"/>
    <mergeCell ref="I22:I23"/>
    <mergeCell ref="J22:J23"/>
    <mergeCell ref="K22:K23"/>
    <mergeCell ref="L22:L23"/>
    <mergeCell ref="M22:M23"/>
    <mergeCell ref="B22:B23"/>
    <mergeCell ref="C22:C23"/>
    <mergeCell ref="D22:D23"/>
    <mergeCell ref="E22:E23"/>
    <mergeCell ref="F22:F23"/>
    <mergeCell ref="G22:G23"/>
    <mergeCell ref="L19:M20"/>
    <mergeCell ref="N19:N20"/>
    <mergeCell ref="O19:O20"/>
    <mergeCell ref="P19:Q20"/>
    <mergeCell ref="R19:R20"/>
    <mergeCell ref="D21:E21"/>
    <mergeCell ref="H21:I21"/>
    <mergeCell ref="L21:M21"/>
    <mergeCell ref="P21:Q21"/>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R11:R12"/>
    <mergeCell ref="B13:B14"/>
    <mergeCell ref="C13:C14"/>
    <mergeCell ref="D13:D14"/>
    <mergeCell ref="E13:E14"/>
    <mergeCell ref="F13:F14"/>
    <mergeCell ref="G13:G14"/>
    <mergeCell ref="H13:H14"/>
    <mergeCell ref="I13:I14"/>
    <mergeCell ref="J13:J14"/>
    <mergeCell ref="J11:J12"/>
    <mergeCell ref="K11:K12"/>
    <mergeCell ref="L11:M12"/>
    <mergeCell ref="N11:N12"/>
    <mergeCell ref="O11:O12"/>
    <mergeCell ref="P11:Q12"/>
    <mergeCell ref="D10:F10"/>
    <mergeCell ref="H10:J10"/>
    <mergeCell ref="L10:N10"/>
    <mergeCell ref="P10:R10"/>
    <mergeCell ref="B11:B12"/>
    <mergeCell ref="C11:C12"/>
    <mergeCell ref="D11:E12"/>
    <mergeCell ref="F11:F12"/>
    <mergeCell ref="G11:G12"/>
    <mergeCell ref="H11:I12"/>
    <mergeCell ref="B6:R6"/>
    <mergeCell ref="B8:B9"/>
    <mergeCell ref="C8:C9"/>
    <mergeCell ref="D8:J9"/>
    <mergeCell ref="K8:K9"/>
    <mergeCell ref="L8:R8"/>
    <mergeCell ref="L9:R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cols>
    <col min="1" max="2" width="36.5703125" bestFit="1" customWidth="1"/>
    <col min="3" max="3" width="14.140625" customWidth="1"/>
    <col min="4" max="4" width="3.42578125" customWidth="1"/>
    <col min="5" max="5" width="5.5703125" bestFit="1" customWidth="1"/>
    <col min="6" max="6" width="3" customWidth="1"/>
    <col min="7" max="7" width="9.28515625" customWidth="1"/>
    <col min="8" max="8" width="3" customWidth="1"/>
    <col min="9" max="9" width="5.5703125" bestFit="1" customWidth="1"/>
    <col min="10" max="10" width="15.5703125" bestFit="1" customWidth="1"/>
    <col min="12" max="12" width="2" bestFit="1" customWidth="1"/>
    <col min="16" max="16" width="2" bestFit="1" customWidth="1"/>
    <col min="17" max="17" width="5.5703125" bestFit="1" customWidth="1"/>
    <col min="20" max="20" width="2" bestFit="1" customWidth="1"/>
    <col min="21" max="21" width="5.5703125" bestFit="1" customWidth="1"/>
    <col min="24" max="24" width="2" bestFit="1" customWidth="1"/>
    <col min="25" max="25" width="5.5703125" bestFit="1" customWidth="1"/>
  </cols>
  <sheetData>
    <row r="1" spans="1:26" ht="15" customHeight="1">
      <c r="A1" s="8" t="s">
        <v>1098</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45">
      <c r="A3" s="3" t="s">
        <v>793</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1099</v>
      </c>
      <c r="B4" s="50" t="s">
        <v>1100</v>
      </c>
      <c r="C4" s="50"/>
      <c r="D4" s="50"/>
      <c r="E4" s="50"/>
      <c r="F4" s="50"/>
      <c r="G4" s="50"/>
      <c r="H4" s="50"/>
      <c r="I4" s="50"/>
      <c r="J4" s="50"/>
      <c r="K4" s="50"/>
      <c r="L4" s="50"/>
      <c r="M4" s="50"/>
      <c r="N4" s="50"/>
      <c r="O4" s="50"/>
      <c r="P4" s="50"/>
      <c r="Q4" s="50"/>
      <c r="R4" s="50"/>
      <c r="S4" s="50"/>
      <c r="T4" s="50"/>
      <c r="U4" s="50"/>
      <c r="V4" s="50"/>
      <c r="W4" s="50"/>
      <c r="X4" s="50"/>
      <c r="Y4" s="50"/>
      <c r="Z4" s="50"/>
    </row>
    <row r="5" spans="1:26">
      <c r="A5" s="13"/>
      <c r="B5" s="20"/>
      <c r="C5" s="20"/>
      <c r="D5" s="20"/>
      <c r="E5" s="20"/>
      <c r="F5" s="20"/>
      <c r="G5" s="20"/>
      <c r="H5" s="20"/>
      <c r="I5" s="20"/>
      <c r="J5" s="20"/>
      <c r="K5" s="20"/>
      <c r="L5" s="20"/>
      <c r="M5" s="20"/>
      <c r="N5" s="20"/>
      <c r="O5" s="20"/>
      <c r="P5" s="20"/>
      <c r="Q5" s="20"/>
      <c r="R5" s="20"/>
      <c r="S5" s="20"/>
      <c r="T5" s="20"/>
      <c r="U5" s="20"/>
      <c r="V5" s="20"/>
      <c r="W5" s="20"/>
      <c r="X5" s="20"/>
      <c r="Y5" s="20"/>
      <c r="Z5" s="20"/>
    </row>
    <row r="6" spans="1:26">
      <c r="A6" s="13"/>
      <c r="B6" s="15"/>
      <c r="C6" s="15"/>
      <c r="D6" s="15"/>
      <c r="E6" s="15"/>
      <c r="F6" s="15"/>
      <c r="G6" s="15"/>
      <c r="H6" s="15"/>
      <c r="I6" s="15"/>
      <c r="J6" s="15"/>
      <c r="K6" s="15"/>
      <c r="L6" s="15"/>
      <c r="M6" s="15"/>
      <c r="N6" s="15"/>
      <c r="O6" s="15"/>
      <c r="P6" s="15"/>
      <c r="Q6" s="15"/>
      <c r="R6" s="15"/>
      <c r="S6" s="15"/>
      <c r="T6" s="15"/>
      <c r="U6" s="15"/>
      <c r="V6" s="15"/>
      <c r="W6" s="15"/>
      <c r="X6" s="15"/>
      <c r="Y6" s="15"/>
      <c r="Z6" s="15"/>
    </row>
    <row r="7" spans="1:26" ht="15.75" thickBot="1">
      <c r="A7" s="13"/>
      <c r="B7" s="22"/>
      <c r="C7" s="16"/>
      <c r="D7" s="29" t="s">
        <v>355</v>
      </c>
      <c r="E7" s="29"/>
      <c r="F7" s="29"/>
      <c r="G7" s="29"/>
      <c r="H7" s="29"/>
      <c r="I7" s="29"/>
      <c r="J7" s="29"/>
      <c r="K7" s="29"/>
      <c r="L7" s="29"/>
      <c r="M7" s="29"/>
      <c r="N7" s="29"/>
      <c r="O7" s="16"/>
      <c r="P7" s="29" t="s">
        <v>83</v>
      </c>
      <c r="Q7" s="29"/>
      <c r="R7" s="29"/>
      <c r="S7" s="29"/>
      <c r="T7" s="29"/>
      <c r="U7" s="29"/>
      <c r="V7" s="29"/>
      <c r="W7" s="29"/>
      <c r="X7" s="29"/>
      <c r="Y7" s="29"/>
      <c r="Z7" s="29"/>
    </row>
    <row r="8" spans="1:26">
      <c r="A8" s="13"/>
      <c r="B8" s="99"/>
      <c r="C8" s="50"/>
      <c r="D8" s="155" t="s">
        <v>807</v>
      </c>
      <c r="E8" s="155"/>
      <c r="F8" s="155"/>
      <c r="G8" s="155"/>
      <c r="H8" s="155"/>
      <c r="I8" s="155"/>
      <c r="J8" s="155"/>
      <c r="K8" s="155"/>
      <c r="L8" s="155"/>
      <c r="M8" s="155"/>
      <c r="N8" s="155"/>
      <c r="O8" s="50"/>
      <c r="P8" s="155" t="s">
        <v>807</v>
      </c>
      <c r="Q8" s="155"/>
      <c r="R8" s="155"/>
      <c r="S8" s="155"/>
      <c r="T8" s="155"/>
      <c r="U8" s="155"/>
      <c r="V8" s="155"/>
      <c r="W8" s="155"/>
      <c r="X8" s="155"/>
      <c r="Y8" s="155"/>
      <c r="Z8" s="155"/>
    </row>
    <row r="9" spans="1:26" ht="15.75" thickBot="1">
      <c r="A9" s="13"/>
      <c r="B9" s="99"/>
      <c r="C9" s="50"/>
      <c r="D9" s="29" t="s">
        <v>308</v>
      </c>
      <c r="E9" s="29"/>
      <c r="F9" s="29"/>
      <c r="G9" s="29"/>
      <c r="H9" s="29"/>
      <c r="I9" s="29"/>
      <c r="J9" s="29"/>
      <c r="K9" s="29"/>
      <c r="L9" s="29"/>
      <c r="M9" s="29"/>
      <c r="N9" s="29"/>
      <c r="O9" s="50"/>
      <c r="P9" s="29" t="s">
        <v>308</v>
      </c>
      <c r="Q9" s="29"/>
      <c r="R9" s="29"/>
      <c r="S9" s="29"/>
      <c r="T9" s="29"/>
      <c r="U9" s="29"/>
      <c r="V9" s="29"/>
      <c r="W9" s="29"/>
      <c r="X9" s="29"/>
      <c r="Y9" s="29"/>
      <c r="Z9" s="29"/>
    </row>
    <row r="10" spans="1:26" ht="15.75" thickBot="1">
      <c r="A10" s="13"/>
      <c r="B10" s="25" t="s">
        <v>615</v>
      </c>
      <c r="C10" s="16"/>
      <c r="D10" s="30">
        <v>2014</v>
      </c>
      <c r="E10" s="30"/>
      <c r="F10" s="30"/>
      <c r="G10" s="16"/>
      <c r="H10" s="30">
        <v>2013</v>
      </c>
      <c r="I10" s="30"/>
      <c r="J10" s="30"/>
      <c r="K10" s="16"/>
      <c r="L10" s="30">
        <v>2012</v>
      </c>
      <c r="M10" s="30"/>
      <c r="N10" s="30"/>
      <c r="O10" s="16"/>
      <c r="P10" s="30">
        <v>2014</v>
      </c>
      <c r="Q10" s="30"/>
      <c r="R10" s="30"/>
      <c r="S10" s="16"/>
      <c r="T10" s="30">
        <v>2013</v>
      </c>
      <c r="U10" s="30"/>
      <c r="V10" s="30"/>
      <c r="W10" s="16"/>
      <c r="X10" s="30">
        <v>2012</v>
      </c>
      <c r="Y10" s="30"/>
      <c r="Z10" s="30"/>
    </row>
    <row r="11" spans="1:26">
      <c r="A11" s="13"/>
      <c r="B11" s="43" t="s">
        <v>808</v>
      </c>
      <c r="C11" s="33"/>
      <c r="D11" s="63"/>
      <c r="E11" s="63"/>
      <c r="F11" s="38"/>
      <c r="G11" s="33"/>
      <c r="H11" s="63"/>
      <c r="I11" s="63"/>
      <c r="J11" s="38"/>
      <c r="K11" s="33"/>
      <c r="L11" s="63"/>
      <c r="M11" s="63"/>
      <c r="N11" s="38"/>
      <c r="O11" s="33"/>
      <c r="P11" s="63"/>
      <c r="Q11" s="63"/>
      <c r="R11" s="38"/>
      <c r="S11" s="33"/>
      <c r="T11" s="63"/>
      <c r="U11" s="63"/>
      <c r="V11" s="38"/>
      <c r="W11" s="33"/>
      <c r="X11" s="63"/>
      <c r="Y11" s="63"/>
      <c r="Z11" s="38"/>
    </row>
    <row r="12" spans="1:26">
      <c r="A12" s="13"/>
      <c r="B12" s="42"/>
      <c r="C12" s="33"/>
      <c r="D12" s="62"/>
      <c r="E12" s="62"/>
      <c r="F12" s="33"/>
      <c r="G12" s="33"/>
      <c r="H12" s="62"/>
      <c r="I12" s="62"/>
      <c r="J12" s="33"/>
      <c r="K12" s="33"/>
      <c r="L12" s="62"/>
      <c r="M12" s="62"/>
      <c r="N12" s="33"/>
      <c r="O12" s="33"/>
      <c r="P12" s="62"/>
      <c r="Q12" s="62"/>
      <c r="R12" s="33"/>
      <c r="S12" s="33"/>
      <c r="T12" s="62"/>
      <c r="U12" s="62"/>
      <c r="V12" s="33"/>
      <c r="W12" s="33"/>
      <c r="X12" s="62"/>
      <c r="Y12" s="62"/>
      <c r="Z12" s="33"/>
    </row>
    <row r="13" spans="1:26">
      <c r="A13" s="13"/>
      <c r="B13" s="87" t="s">
        <v>809</v>
      </c>
      <c r="C13" s="50"/>
      <c r="D13" s="52" t="s">
        <v>290</v>
      </c>
      <c r="E13" s="68" t="s">
        <v>299</v>
      </c>
      <c r="F13" s="50"/>
      <c r="G13" s="50"/>
      <c r="H13" s="52" t="s">
        <v>290</v>
      </c>
      <c r="I13" s="68">
        <v>9</v>
      </c>
      <c r="J13" s="50"/>
      <c r="K13" s="50"/>
      <c r="L13" s="52" t="s">
        <v>290</v>
      </c>
      <c r="M13" s="68">
        <v>150</v>
      </c>
      <c r="N13" s="50"/>
      <c r="O13" s="50"/>
      <c r="P13" s="52" t="s">
        <v>290</v>
      </c>
      <c r="Q13" s="68" t="s">
        <v>299</v>
      </c>
      <c r="R13" s="50"/>
      <c r="S13" s="50"/>
      <c r="T13" s="52" t="s">
        <v>290</v>
      </c>
      <c r="U13" s="68">
        <v>8</v>
      </c>
      <c r="V13" s="50"/>
      <c r="W13" s="50"/>
      <c r="X13" s="52" t="s">
        <v>290</v>
      </c>
      <c r="Y13" s="68">
        <v>147</v>
      </c>
      <c r="Z13" s="50"/>
    </row>
    <row r="14" spans="1:26">
      <c r="A14" s="13"/>
      <c r="B14" s="87"/>
      <c r="C14" s="50"/>
      <c r="D14" s="52"/>
      <c r="E14" s="68"/>
      <c r="F14" s="50"/>
      <c r="G14" s="50"/>
      <c r="H14" s="52"/>
      <c r="I14" s="68"/>
      <c r="J14" s="50"/>
      <c r="K14" s="50"/>
      <c r="L14" s="52"/>
      <c r="M14" s="68"/>
      <c r="N14" s="50"/>
      <c r="O14" s="50"/>
      <c r="P14" s="52"/>
      <c r="Q14" s="68"/>
      <c r="R14" s="50"/>
      <c r="S14" s="50"/>
      <c r="T14" s="52"/>
      <c r="U14" s="68"/>
      <c r="V14" s="50"/>
      <c r="W14" s="50"/>
      <c r="X14" s="52"/>
      <c r="Y14" s="68"/>
      <c r="Z14" s="50"/>
    </row>
    <row r="15" spans="1:26">
      <c r="A15" s="13"/>
      <c r="B15" s="31" t="s">
        <v>810</v>
      </c>
      <c r="C15" s="33"/>
      <c r="D15" s="67">
        <v>1354</v>
      </c>
      <c r="E15" s="67"/>
      <c r="F15" s="33"/>
      <c r="G15" s="33"/>
      <c r="H15" s="67">
        <v>1507</v>
      </c>
      <c r="I15" s="67"/>
      <c r="J15" s="33"/>
      <c r="K15" s="33"/>
      <c r="L15" s="67">
        <v>1729</v>
      </c>
      <c r="M15" s="67"/>
      <c r="N15" s="33"/>
      <c r="O15" s="33"/>
      <c r="P15" s="67">
        <v>1113</v>
      </c>
      <c r="Q15" s="67"/>
      <c r="R15" s="33"/>
      <c r="S15" s="33"/>
      <c r="T15" s="67">
        <v>1266</v>
      </c>
      <c r="U15" s="67"/>
      <c r="V15" s="33"/>
      <c r="W15" s="33"/>
      <c r="X15" s="67">
        <v>1468</v>
      </c>
      <c r="Y15" s="67"/>
      <c r="Z15" s="33"/>
    </row>
    <row r="16" spans="1:26">
      <c r="A16" s="13"/>
      <c r="B16" s="31"/>
      <c r="C16" s="33"/>
      <c r="D16" s="67"/>
      <c r="E16" s="67"/>
      <c r="F16" s="33"/>
      <c r="G16" s="33"/>
      <c r="H16" s="67"/>
      <c r="I16" s="67"/>
      <c r="J16" s="33"/>
      <c r="K16" s="33"/>
      <c r="L16" s="67"/>
      <c r="M16" s="67"/>
      <c r="N16" s="33"/>
      <c r="O16" s="33"/>
      <c r="P16" s="67"/>
      <c r="Q16" s="67"/>
      <c r="R16" s="33"/>
      <c r="S16" s="33"/>
      <c r="T16" s="67"/>
      <c r="U16" s="67"/>
      <c r="V16" s="33"/>
      <c r="W16" s="33"/>
      <c r="X16" s="67"/>
      <c r="Y16" s="67"/>
      <c r="Z16" s="33"/>
    </row>
    <row r="17" spans="1:26">
      <c r="A17" s="13"/>
      <c r="B17" s="87" t="s">
        <v>811</v>
      </c>
      <c r="C17" s="50"/>
      <c r="D17" s="68">
        <v>868</v>
      </c>
      <c r="E17" s="68"/>
      <c r="F17" s="50"/>
      <c r="G17" s="50"/>
      <c r="H17" s="68">
        <v>493</v>
      </c>
      <c r="I17" s="68"/>
      <c r="J17" s="50"/>
      <c r="K17" s="50"/>
      <c r="L17" s="68">
        <v>52</v>
      </c>
      <c r="M17" s="68"/>
      <c r="N17" s="50"/>
      <c r="O17" s="50"/>
      <c r="P17" s="68">
        <v>635</v>
      </c>
      <c r="Q17" s="68"/>
      <c r="R17" s="50"/>
      <c r="S17" s="50"/>
      <c r="T17" s="68">
        <v>373</v>
      </c>
      <c r="U17" s="68"/>
      <c r="V17" s="50"/>
      <c r="W17" s="50"/>
      <c r="X17" s="68">
        <v>52</v>
      </c>
      <c r="Y17" s="68"/>
      <c r="Z17" s="50"/>
    </row>
    <row r="18" spans="1:26" ht="15.75" thickBot="1">
      <c r="A18" s="13"/>
      <c r="B18" s="87"/>
      <c r="C18" s="50"/>
      <c r="D18" s="106"/>
      <c r="E18" s="106"/>
      <c r="F18" s="89"/>
      <c r="G18" s="50"/>
      <c r="H18" s="106"/>
      <c r="I18" s="106"/>
      <c r="J18" s="89"/>
      <c r="K18" s="50"/>
      <c r="L18" s="106"/>
      <c r="M18" s="106"/>
      <c r="N18" s="89"/>
      <c r="O18" s="50"/>
      <c r="P18" s="106"/>
      <c r="Q18" s="106"/>
      <c r="R18" s="89"/>
      <c r="S18" s="50"/>
      <c r="T18" s="106"/>
      <c r="U18" s="106"/>
      <c r="V18" s="89"/>
      <c r="W18" s="50"/>
      <c r="X18" s="106"/>
      <c r="Y18" s="106"/>
      <c r="Z18" s="89"/>
    </row>
    <row r="19" spans="1:26">
      <c r="A19" s="13"/>
      <c r="B19" s="42" t="s">
        <v>812</v>
      </c>
      <c r="C19" s="33"/>
      <c r="D19" s="34" t="s">
        <v>290</v>
      </c>
      <c r="E19" s="36">
        <v>2222</v>
      </c>
      <c r="F19" s="38"/>
      <c r="G19" s="33"/>
      <c r="H19" s="34" t="s">
        <v>290</v>
      </c>
      <c r="I19" s="36">
        <v>2009</v>
      </c>
      <c r="J19" s="38"/>
      <c r="K19" s="33"/>
      <c r="L19" s="34" t="s">
        <v>290</v>
      </c>
      <c r="M19" s="36">
        <v>1931</v>
      </c>
      <c r="N19" s="38"/>
      <c r="O19" s="33"/>
      <c r="P19" s="34" t="s">
        <v>290</v>
      </c>
      <c r="Q19" s="36">
        <v>1748</v>
      </c>
      <c r="R19" s="38"/>
      <c r="S19" s="33"/>
      <c r="T19" s="34" t="s">
        <v>290</v>
      </c>
      <c r="U19" s="36">
        <v>1647</v>
      </c>
      <c r="V19" s="38"/>
      <c r="W19" s="33"/>
      <c r="X19" s="34" t="s">
        <v>290</v>
      </c>
      <c r="Y19" s="36">
        <v>1667</v>
      </c>
      <c r="Z19" s="38"/>
    </row>
    <row r="20" spans="1:26" ht="15.75" thickBot="1">
      <c r="A20" s="13"/>
      <c r="B20" s="42"/>
      <c r="C20" s="33"/>
      <c r="D20" s="35"/>
      <c r="E20" s="37"/>
      <c r="F20" s="39"/>
      <c r="G20" s="33"/>
      <c r="H20" s="35"/>
      <c r="I20" s="37"/>
      <c r="J20" s="39"/>
      <c r="K20" s="33"/>
      <c r="L20" s="35"/>
      <c r="M20" s="37"/>
      <c r="N20" s="39"/>
      <c r="O20" s="33"/>
      <c r="P20" s="35"/>
      <c r="Q20" s="37"/>
      <c r="R20" s="39"/>
      <c r="S20" s="33"/>
      <c r="T20" s="35"/>
      <c r="U20" s="37"/>
      <c r="V20" s="39"/>
      <c r="W20" s="33"/>
      <c r="X20" s="35"/>
      <c r="Y20" s="37"/>
      <c r="Z20" s="39"/>
    </row>
    <row r="21" spans="1:26" ht="15.75" thickTop="1">
      <c r="A21" s="13" t="s">
        <v>1101</v>
      </c>
      <c r="B21" s="50" t="s">
        <v>1102</v>
      </c>
      <c r="C21" s="50"/>
      <c r="D21" s="50"/>
      <c r="E21" s="50"/>
      <c r="F21" s="50"/>
      <c r="G21" s="50"/>
      <c r="H21" s="50"/>
      <c r="I21" s="50"/>
      <c r="J21" s="50"/>
      <c r="K21" s="50"/>
      <c r="L21" s="50"/>
      <c r="M21" s="50"/>
      <c r="N21" s="50"/>
      <c r="O21" s="50"/>
      <c r="P21" s="50"/>
      <c r="Q21" s="50"/>
      <c r="R21" s="50"/>
      <c r="S21" s="50"/>
      <c r="T21" s="50"/>
      <c r="U21" s="50"/>
      <c r="V21" s="50"/>
      <c r="W21" s="50"/>
      <c r="X21" s="50"/>
      <c r="Y21" s="50"/>
      <c r="Z21" s="50"/>
    </row>
    <row r="22" spans="1:26">
      <c r="A22" s="13"/>
      <c r="B22" s="20"/>
      <c r="C22" s="20"/>
      <c r="D22" s="20"/>
      <c r="E22" s="20"/>
      <c r="F22" s="20"/>
      <c r="G22" s="20"/>
      <c r="H22" s="20"/>
    </row>
    <row r="23" spans="1:26">
      <c r="A23" s="13"/>
      <c r="B23" s="15"/>
      <c r="C23" s="15"/>
      <c r="D23" s="15"/>
      <c r="E23" s="15"/>
      <c r="F23" s="15"/>
      <c r="G23" s="15"/>
      <c r="H23" s="15"/>
    </row>
    <row r="24" spans="1:26">
      <c r="A24" s="13"/>
      <c r="B24" s="158"/>
      <c r="C24" s="84" t="s">
        <v>816</v>
      </c>
      <c r="D24" s="84"/>
      <c r="E24" s="50"/>
      <c r="F24" s="84" t="s">
        <v>367</v>
      </c>
      <c r="G24" s="84"/>
      <c r="H24" s="84"/>
    </row>
    <row r="25" spans="1:26" ht="15.75" thickBot="1">
      <c r="A25" s="13"/>
      <c r="B25" s="158"/>
      <c r="C25" s="29" t="s">
        <v>811</v>
      </c>
      <c r="D25" s="29"/>
      <c r="E25" s="50"/>
      <c r="F25" s="29" t="s">
        <v>838</v>
      </c>
      <c r="G25" s="29"/>
      <c r="H25" s="29"/>
    </row>
    <row r="26" spans="1:26">
      <c r="A26" s="13"/>
      <c r="B26" s="104" t="s">
        <v>847</v>
      </c>
      <c r="C26" s="36">
        <v>40920</v>
      </c>
      <c r="D26" s="38"/>
      <c r="E26" s="33"/>
      <c r="F26" s="34" t="s">
        <v>290</v>
      </c>
      <c r="G26" s="45">
        <v>25.63</v>
      </c>
      <c r="H26" s="38"/>
    </row>
    <row r="27" spans="1:26">
      <c r="A27" s="13"/>
      <c r="B27" s="104"/>
      <c r="C27" s="47"/>
      <c r="D27" s="48"/>
      <c r="E27" s="33"/>
      <c r="F27" s="46"/>
      <c r="G27" s="111"/>
      <c r="H27" s="48"/>
    </row>
    <row r="28" spans="1:26">
      <c r="A28" s="13"/>
      <c r="B28" s="52" t="s">
        <v>826</v>
      </c>
      <c r="C28" s="65">
        <v>38948</v>
      </c>
      <c r="D28" s="50"/>
      <c r="E28" s="50"/>
      <c r="F28" s="68">
        <v>29.1</v>
      </c>
      <c r="G28" s="68"/>
      <c r="H28" s="50"/>
    </row>
    <row r="29" spans="1:26">
      <c r="A29" s="13"/>
      <c r="B29" s="52"/>
      <c r="C29" s="65"/>
      <c r="D29" s="50"/>
      <c r="E29" s="50"/>
      <c r="F29" s="68"/>
      <c r="G29" s="68"/>
      <c r="H29" s="50"/>
    </row>
    <row r="30" spans="1:26">
      <c r="A30" s="13"/>
      <c r="B30" s="104" t="s">
        <v>840</v>
      </c>
      <c r="C30" s="44" t="s">
        <v>848</v>
      </c>
      <c r="D30" s="104" t="s">
        <v>320</v>
      </c>
      <c r="E30" s="33"/>
      <c r="F30" s="44">
        <v>18.68</v>
      </c>
      <c r="G30" s="44"/>
      <c r="H30" s="33"/>
    </row>
    <row r="31" spans="1:26" ht="15.75" thickBot="1">
      <c r="A31" s="13"/>
      <c r="B31" s="104"/>
      <c r="C31" s="69"/>
      <c r="D31" s="123"/>
      <c r="E31" s="33"/>
      <c r="F31" s="69"/>
      <c r="G31" s="69"/>
      <c r="H31" s="92"/>
    </row>
    <row r="32" spans="1:26">
      <c r="A32" s="13"/>
      <c r="B32" s="52" t="s">
        <v>849</v>
      </c>
      <c r="C32" s="73">
        <v>75827</v>
      </c>
      <c r="D32" s="75"/>
      <c r="E32" s="50"/>
      <c r="F32" s="71" t="s">
        <v>290</v>
      </c>
      <c r="G32" s="133">
        <v>27.78</v>
      </c>
      <c r="H32" s="75"/>
    </row>
    <row r="33" spans="1:26" ht="15.75" thickBot="1">
      <c r="A33" s="13"/>
      <c r="B33" s="52"/>
      <c r="C33" s="88"/>
      <c r="D33" s="89"/>
      <c r="E33" s="50"/>
      <c r="F33" s="112"/>
      <c r="G33" s="106"/>
      <c r="H33" s="89"/>
    </row>
    <row r="34" spans="1:26">
      <c r="A34" s="13" t="s">
        <v>1103</v>
      </c>
      <c r="B34" s="50" t="s">
        <v>1104</v>
      </c>
      <c r="C34" s="50"/>
      <c r="D34" s="50"/>
      <c r="E34" s="50"/>
      <c r="F34" s="50"/>
      <c r="G34" s="50"/>
      <c r="H34" s="50"/>
      <c r="I34" s="50"/>
      <c r="J34" s="50"/>
      <c r="K34" s="50"/>
      <c r="L34" s="50"/>
      <c r="M34" s="50"/>
      <c r="N34" s="50"/>
      <c r="O34" s="50"/>
      <c r="P34" s="50"/>
      <c r="Q34" s="50"/>
      <c r="R34" s="50"/>
      <c r="S34" s="50"/>
      <c r="T34" s="50"/>
      <c r="U34" s="50"/>
      <c r="V34" s="50"/>
      <c r="W34" s="50"/>
      <c r="X34" s="50"/>
      <c r="Y34" s="50"/>
      <c r="Z34" s="50"/>
    </row>
    <row r="35" spans="1:26">
      <c r="A35" s="13"/>
      <c r="B35" s="20"/>
      <c r="C35" s="20"/>
      <c r="D35" s="20"/>
      <c r="E35" s="20"/>
      <c r="F35" s="20"/>
      <c r="G35" s="20"/>
      <c r="H35" s="20"/>
      <c r="I35" s="20"/>
      <c r="J35" s="20"/>
      <c r="K35" s="20"/>
      <c r="L35" s="20"/>
      <c r="M35" s="20"/>
      <c r="N35" s="20"/>
    </row>
    <row r="36" spans="1:26">
      <c r="A36" s="13"/>
      <c r="B36" s="15"/>
      <c r="C36" s="15"/>
      <c r="D36" s="15"/>
      <c r="E36" s="15"/>
      <c r="F36" s="15"/>
      <c r="G36" s="15"/>
      <c r="H36" s="15"/>
      <c r="I36" s="15"/>
      <c r="J36" s="15"/>
      <c r="K36" s="15"/>
      <c r="L36" s="15"/>
      <c r="M36" s="15"/>
      <c r="N36" s="15"/>
    </row>
    <row r="37" spans="1:26">
      <c r="A37" s="13"/>
      <c r="B37" s="99"/>
      <c r="C37" s="84" t="s">
        <v>816</v>
      </c>
      <c r="D37" s="84"/>
      <c r="E37" s="50"/>
      <c r="F37" s="84" t="s">
        <v>818</v>
      </c>
      <c r="G37" s="84"/>
      <c r="H37" s="84"/>
      <c r="I37" s="50"/>
      <c r="J37" s="23" t="s">
        <v>367</v>
      </c>
      <c r="K37" s="50"/>
      <c r="L37" s="84" t="s">
        <v>823</v>
      </c>
      <c r="M37" s="84"/>
      <c r="N37" s="84"/>
    </row>
    <row r="38" spans="1:26">
      <c r="A38" s="13"/>
      <c r="B38" s="99"/>
      <c r="C38" s="84" t="s">
        <v>817</v>
      </c>
      <c r="D38" s="84"/>
      <c r="E38" s="50"/>
      <c r="F38" s="84" t="s">
        <v>819</v>
      </c>
      <c r="G38" s="84"/>
      <c r="H38" s="84"/>
      <c r="I38" s="50"/>
      <c r="J38" s="23" t="s">
        <v>821</v>
      </c>
      <c r="K38" s="50"/>
      <c r="L38" s="84" t="s">
        <v>824</v>
      </c>
      <c r="M38" s="84"/>
      <c r="N38" s="84"/>
    </row>
    <row r="39" spans="1:26" ht="15.75" thickBot="1">
      <c r="A39" s="13"/>
      <c r="B39" s="99"/>
      <c r="C39" s="156"/>
      <c r="D39" s="156"/>
      <c r="E39" s="50"/>
      <c r="F39" s="29" t="s">
        <v>820</v>
      </c>
      <c r="G39" s="29"/>
      <c r="H39" s="29"/>
      <c r="I39" s="50"/>
      <c r="J39" s="24" t="s">
        <v>822</v>
      </c>
      <c r="K39" s="50"/>
      <c r="L39" s="156"/>
      <c r="M39" s="156"/>
      <c r="N39" s="156"/>
    </row>
    <row r="40" spans="1:26">
      <c r="A40" s="13"/>
      <c r="B40" s="42" t="s">
        <v>825</v>
      </c>
      <c r="C40" s="36">
        <v>264596</v>
      </c>
      <c r="D40" s="38"/>
      <c r="E40" s="33"/>
      <c r="F40" s="34" t="s">
        <v>290</v>
      </c>
      <c r="G40" s="45">
        <v>17.16</v>
      </c>
      <c r="H40" s="38"/>
      <c r="I40" s="33"/>
      <c r="J40" s="63"/>
      <c r="K40" s="33"/>
      <c r="L40" s="63"/>
      <c r="M40" s="63"/>
      <c r="N40" s="38"/>
    </row>
    <row r="41" spans="1:26">
      <c r="A41" s="13"/>
      <c r="B41" s="42"/>
      <c r="C41" s="67"/>
      <c r="D41" s="33"/>
      <c r="E41" s="33"/>
      <c r="F41" s="46"/>
      <c r="G41" s="111"/>
      <c r="H41" s="48"/>
      <c r="I41" s="33"/>
      <c r="J41" s="62"/>
      <c r="K41" s="33"/>
      <c r="L41" s="62"/>
      <c r="M41" s="62"/>
      <c r="N41" s="33"/>
    </row>
    <row r="42" spans="1:26">
      <c r="A42" s="13"/>
      <c r="B42" s="87" t="s">
        <v>826</v>
      </c>
      <c r="C42" s="68" t="s">
        <v>299</v>
      </c>
      <c r="D42" s="50"/>
      <c r="E42" s="50"/>
      <c r="F42" s="50"/>
      <c r="G42" s="50"/>
      <c r="H42" s="50"/>
      <c r="I42" s="50"/>
      <c r="J42" s="94"/>
      <c r="K42" s="50"/>
      <c r="L42" s="94"/>
      <c r="M42" s="94"/>
      <c r="N42" s="50"/>
    </row>
    <row r="43" spans="1:26">
      <c r="A43" s="13"/>
      <c r="B43" s="87"/>
      <c r="C43" s="68"/>
      <c r="D43" s="50"/>
      <c r="E43" s="50"/>
      <c r="F43" s="50"/>
      <c r="G43" s="50"/>
      <c r="H43" s="50"/>
      <c r="I43" s="50"/>
      <c r="J43" s="94"/>
      <c r="K43" s="50"/>
      <c r="L43" s="94"/>
      <c r="M43" s="94"/>
      <c r="N43" s="50"/>
    </row>
    <row r="44" spans="1:26">
      <c r="A44" s="13"/>
      <c r="B44" s="31" t="s">
        <v>827</v>
      </c>
      <c r="C44" s="44" t="s">
        <v>828</v>
      </c>
      <c r="D44" s="104" t="s">
        <v>320</v>
      </c>
      <c r="E44" s="33"/>
      <c r="F44" s="44">
        <v>15.93</v>
      </c>
      <c r="G44" s="44"/>
      <c r="H44" s="33"/>
      <c r="I44" s="33"/>
      <c r="J44" s="62"/>
      <c r="K44" s="33"/>
      <c r="L44" s="62"/>
      <c r="M44" s="62"/>
      <c r="N44" s="33"/>
    </row>
    <row r="45" spans="1:26">
      <c r="A45" s="13"/>
      <c r="B45" s="31"/>
      <c r="C45" s="44"/>
      <c r="D45" s="104"/>
      <c r="E45" s="33"/>
      <c r="F45" s="44"/>
      <c r="G45" s="44"/>
      <c r="H45" s="33"/>
      <c r="I45" s="33"/>
      <c r="J45" s="62"/>
      <c r="K45" s="33"/>
      <c r="L45" s="62"/>
      <c r="M45" s="62"/>
      <c r="N45" s="33"/>
    </row>
    <row r="46" spans="1:26">
      <c r="A46" s="13"/>
      <c r="B46" s="87" t="s">
        <v>829</v>
      </c>
      <c r="C46" s="68" t="s">
        <v>830</v>
      </c>
      <c r="D46" s="52" t="s">
        <v>320</v>
      </c>
      <c r="E46" s="50"/>
      <c r="F46" s="68">
        <v>12.77</v>
      </c>
      <c r="G46" s="68"/>
      <c r="H46" s="50"/>
      <c r="I46" s="50"/>
      <c r="J46" s="94"/>
      <c r="K46" s="50"/>
      <c r="L46" s="94"/>
      <c r="M46" s="94"/>
      <c r="N46" s="50"/>
    </row>
    <row r="47" spans="1:26" ht="15.75" thickBot="1">
      <c r="A47" s="13"/>
      <c r="B47" s="87"/>
      <c r="C47" s="106"/>
      <c r="D47" s="112"/>
      <c r="E47" s="50"/>
      <c r="F47" s="106"/>
      <c r="G47" s="106"/>
      <c r="H47" s="89"/>
      <c r="I47" s="50"/>
      <c r="J47" s="157"/>
      <c r="K47" s="50"/>
      <c r="L47" s="157"/>
      <c r="M47" s="157"/>
      <c r="N47" s="89"/>
    </row>
    <row r="48" spans="1:26">
      <c r="A48" s="13"/>
      <c r="B48" s="42" t="s">
        <v>831</v>
      </c>
      <c r="C48" s="36">
        <v>222580</v>
      </c>
      <c r="D48" s="38"/>
      <c r="E48" s="33"/>
      <c r="F48" s="34" t="s">
        <v>290</v>
      </c>
      <c r="G48" s="45">
        <v>17.47</v>
      </c>
      <c r="H48" s="38"/>
      <c r="I48" s="33"/>
      <c r="J48" s="45">
        <v>3</v>
      </c>
      <c r="K48" s="33"/>
      <c r="L48" s="34" t="s">
        <v>290</v>
      </c>
      <c r="M48" s="36">
        <v>4494733</v>
      </c>
      <c r="N48" s="38"/>
    </row>
    <row r="49" spans="1:26" ht="15.75" thickBot="1">
      <c r="A49" s="13"/>
      <c r="B49" s="42"/>
      <c r="C49" s="91"/>
      <c r="D49" s="92"/>
      <c r="E49" s="33"/>
      <c r="F49" s="123"/>
      <c r="G49" s="69"/>
      <c r="H49" s="92"/>
      <c r="I49" s="33"/>
      <c r="J49" s="69"/>
      <c r="K49" s="33"/>
      <c r="L49" s="123"/>
      <c r="M49" s="91"/>
      <c r="N49" s="92"/>
    </row>
    <row r="50" spans="1:26">
      <c r="A50" s="13"/>
      <c r="B50" s="109" t="s">
        <v>832</v>
      </c>
      <c r="C50" s="73">
        <v>222580</v>
      </c>
      <c r="D50" s="75"/>
      <c r="E50" s="50"/>
      <c r="F50" s="71" t="s">
        <v>290</v>
      </c>
      <c r="G50" s="133">
        <v>17.47</v>
      </c>
      <c r="H50" s="75"/>
      <c r="I50" s="50"/>
      <c r="J50" s="133">
        <v>3</v>
      </c>
      <c r="K50" s="50"/>
      <c r="L50" s="71" t="s">
        <v>290</v>
      </c>
      <c r="M50" s="73">
        <v>4494733</v>
      </c>
      <c r="N50" s="75"/>
    </row>
    <row r="51" spans="1:26" ht="15.75" thickBot="1">
      <c r="A51" s="13"/>
      <c r="B51" s="109"/>
      <c r="C51" s="88"/>
      <c r="D51" s="89"/>
      <c r="E51" s="50"/>
      <c r="F51" s="112"/>
      <c r="G51" s="106"/>
      <c r="H51" s="89"/>
      <c r="I51" s="50"/>
      <c r="J51" s="106"/>
      <c r="K51" s="50"/>
      <c r="L51" s="112"/>
      <c r="M51" s="88"/>
      <c r="N51" s="89"/>
    </row>
    <row r="52" spans="1:26">
      <c r="A52" s="13" t="s">
        <v>1105</v>
      </c>
      <c r="B52" s="50" t="s">
        <v>1106</v>
      </c>
      <c r="C52" s="50"/>
      <c r="D52" s="50"/>
      <c r="E52" s="50"/>
      <c r="F52" s="50"/>
      <c r="G52" s="50"/>
      <c r="H52" s="50"/>
      <c r="I52" s="50"/>
      <c r="J52" s="50"/>
      <c r="K52" s="50"/>
      <c r="L52" s="50"/>
      <c r="M52" s="50"/>
      <c r="N52" s="50"/>
      <c r="O52" s="50"/>
      <c r="P52" s="50"/>
      <c r="Q52" s="50"/>
      <c r="R52" s="50"/>
      <c r="S52" s="50"/>
      <c r="T52" s="50"/>
      <c r="U52" s="50"/>
      <c r="V52" s="50"/>
      <c r="W52" s="50"/>
      <c r="X52" s="50"/>
      <c r="Y52" s="50"/>
      <c r="Z52" s="50"/>
    </row>
    <row r="53" spans="1:26">
      <c r="A53" s="13"/>
      <c r="B53" s="20"/>
      <c r="C53" s="20"/>
      <c r="D53" s="20"/>
      <c r="E53" s="20"/>
      <c r="F53" s="20"/>
      <c r="G53" s="20"/>
      <c r="H53" s="20"/>
    </row>
    <row r="54" spans="1:26">
      <c r="A54" s="13"/>
      <c r="B54" s="15"/>
      <c r="C54" s="15"/>
      <c r="D54" s="15"/>
      <c r="E54" s="15"/>
      <c r="F54" s="15"/>
      <c r="G54" s="15"/>
      <c r="H54" s="15"/>
    </row>
    <row r="55" spans="1:26">
      <c r="A55" s="13"/>
      <c r="B55" s="99"/>
      <c r="C55" s="84" t="s">
        <v>816</v>
      </c>
      <c r="D55" s="84"/>
      <c r="E55" s="50"/>
      <c r="F55" s="84" t="s">
        <v>367</v>
      </c>
      <c r="G55" s="84"/>
      <c r="H55" s="84"/>
    </row>
    <row r="56" spans="1:26">
      <c r="A56" s="13"/>
      <c r="B56" s="99"/>
      <c r="C56" s="84" t="s">
        <v>836</v>
      </c>
      <c r="D56" s="84"/>
      <c r="E56" s="50"/>
      <c r="F56" s="84" t="s">
        <v>838</v>
      </c>
      <c r="G56" s="84"/>
      <c r="H56" s="84"/>
    </row>
    <row r="57" spans="1:26" ht="15.75" thickBot="1">
      <c r="A57" s="13"/>
      <c r="B57" s="99"/>
      <c r="C57" s="29" t="s">
        <v>837</v>
      </c>
      <c r="D57" s="29"/>
      <c r="E57" s="50"/>
      <c r="F57" s="156"/>
      <c r="G57" s="156"/>
      <c r="H57" s="156"/>
    </row>
    <row r="58" spans="1:26">
      <c r="A58" s="13"/>
      <c r="B58" s="42" t="s">
        <v>839</v>
      </c>
      <c r="C58" s="36">
        <v>197036</v>
      </c>
      <c r="D58" s="38"/>
      <c r="E58" s="33"/>
      <c r="F58" s="34" t="s">
        <v>290</v>
      </c>
      <c r="G58" s="45">
        <v>19.04</v>
      </c>
      <c r="H58" s="38"/>
    </row>
    <row r="59" spans="1:26">
      <c r="A59" s="13"/>
      <c r="B59" s="42"/>
      <c r="C59" s="67"/>
      <c r="D59" s="33"/>
      <c r="E59" s="33"/>
      <c r="F59" s="46"/>
      <c r="G59" s="111"/>
      <c r="H59" s="48"/>
    </row>
    <row r="60" spans="1:26">
      <c r="A60" s="13"/>
      <c r="B60" s="87" t="s">
        <v>826</v>
      </c>
      <c r="C60" s="65">
        <v>56059</v>
      </c>
      <c r="D60" s="50"/>
      <c r="E60" s="50"/>
      <c r="F60" s="68">
        <v>29.05</v>
      </c>
      <c r="G60" s="68"/>
      <c r="H60" s="50"/>
    </row>
    <row r="61" spans="1:26">
      <c r="A61" s="13"/>
      <c r="B61" s="87"/>
      <c r="C61" s="65"/>
      <c r="D61" s="50"/>
      <c r="E61" s="50"/>
      <c r="F61" s="68"/>
      <c r="G61" s="68"/>
      <c r="H61" s="50"/>
    </row>
    <row r="62" spans="1:26">
      <c r="A62" s="13"/>
      <c r="B62" s="31" t="s">
        <v>840</v>
      </c>
      <c r="C62" s="44" t="s">
        <v>841</v>
      </c>
      <c r="D62" s="104" t="s">
        <v>320</v>
      </c>
      <c r="E62" s="33"/>
      <c r="F62" s="44">
        <v>20.62</v>
      </c>
      <c r="G62" s="44"/>
      <c r="H62" s="33"/>
    </row>
    <row r="63" spans="1:26">
      <c r="A63" s="13"/>
      <c r="B63" s="31"/>
      <c r="C63" s="44"/>
      <c r="D63" s="104"/>
      <c r="E63" s="33"/>
      <c r="F63" s="44"/>
      <c r="G63" s="44"/>
      <c r="H63" s="33"/>
    </row>
    <row r="64" spans="1:26">
      <c r="A64" s="13"/>
      <c r="B64" s="87" t="s">
        <v>842</v>
      </c>
      <c r="C64" s="68" t="s">
        <v>843</v>
      </c>
      <c r="D64" s="52" t="s">
        <v>320</v>
      </c>
      <c r="E64" s="50"/>
      <c r="F64" s="68">
        <v>25.08</v>
      </c>
      <c r="G64" s="68"/>
      <c r="H64" s="50"/>
    </row>
    <row r="65" spans="1:8" ht="15.75" thickBot="1">
      <c r="A65" s="13"/>
      <c r="B65" s="87"/>
      <c r="C65" s="106"/>
      <c r="D65" s="112"/>
      <c r="E65" s="50"/>
      <c r="F65" s="106"/>
      <c r="G65" s="106"/>
      <c r="H65" s="89"/>
    </row>
    <row r="66" spans="1:8">
      <c r="A66" s="13"/>
      <c r="B66" s="42" t="s">
        <v>844</v>
      </c>
      <c r="C66" s="36">
        <v>145475</v>
      </c>
      <c r="D66" s="38"/>
      <c r="E66" s="33"/>
      <c r="F66" s="34" t="s">
        <v>290</v>
      </c>
      <c r="G66" s="45">
        <v>21.61</v>
      </c>
      <c r="H66" s="38"/>
    </row>
    <row r="67" spans="1:8" ht="15.75" thickBot="1">
      <c r="A67" s="13"/>
      <c r="B67" s="42"/>
      <c r="C67" s="91"/>
      <c r="D67" s="92"/>
      <c r="E67" s="33"/>
      <c r="F67" s="123"/>
      <c r="G67" s="69"/>
      <c r="H67" s="92"/>
    </row>
  </sheetData>
  <mergeCells count="294">
    <mergeCell ref="B34:Z34"/>
    <mergeCell ref="A52:A67"/>
    <mergeCell ref="B52:Z52"/>
    <mergeCell ref="H66:H67"/>
    <mergeCell ref="A1:A2"/>
    <mergeCell ref="B1:Z1"/>
    <mergeCell ref="B2:Z2"/>
    <mergeCell ref="B3:Z3"/>
    <mergeCell ref="A4:A20"/>
    <mergeCell ref="B4:Z4"/>
    <mergeCell ref="A21:A33"/>
    <mergeCell ref="B21:Z21"/>
    <mergeCell ref="A34:A51"/>
    <mergeCell ref="B66:B67"/>
    <mergeCell ref="C66:C67"/>
    <mergeCell ref="D66:D67"/>
    <mergeCell ref="E66:E67"/>
    <mergeCell ref="F66:F67"/>
    <mergeCell ref="G66:G67"/>
    <mergeCell ref="B64:B65"/>
    <mergeCell ref="C64:C65"/>
    <mergeCell ref="D64:D65"/>
    <mergeCell ref="E64:E65"/>
    <mergeCell ref="F64:G65"/>
    <mergeCell ref="H64:H65"/>
    <mergeCell ref="B62:B63"/>
    <mergeCell ref="C62:C63"/>
    <mergeCell ref="D62:D63"/>
    <mergeCell ref="E62:E63"/>
    <mergeCell ref="F62:G63"/>
    <mergeCell ref="H62:H63"/>
    <mergeCell ref="B60:B61"/>
    <mergeCell ref="C60:C61"/>
    <mergeCell ref="D60:D61"/>
    <mergeCell ref="E60:E61"/>
    <mergeCell ref="F60:G61"/>
    <mergeCell ref="H60:H61"/>
    <mergeCell ref="F55:H55"/>
    <mergeCell ref="F56:H56"/>
    <mergeCell ref="F57:H57"/>
    <mergeCell ref="B58:B59"/>
    <mergeCell ref="C58:C59"/>
    <mergeCell ref="D58:D59"/>
    <mergeCell ref="E58:E59"/>
    <mergeCell ref="F58:F59"/>
    <mergeCell ref="G58:G59"/>
    <mergeCell ref="H58:H59"/>
    <mergeCell ref="K50:K51"/>
    <mergeCell ref="L50:L51"/>
    <mergeCell ref="M50:M51"/>
    <mergeCell ref="N50:N51"/>
    <mergeCell ref="B53:H53"/>
    <mergeCell ref="B55:B57"/>
    <mergeCell ref="C55:D55"/>
    <mergeCell ref="C56:D56"/>
    <mergeCell ref="C57:D57"/>
    <mergeCell ref="E55:E57"/>
    <mergeCell ref="N48:N49"/>
    <mergeCell ref="B50:B51"/>
    <mergeCell ref="C50:C51"/>
    <mergeCell ref="D50:D51"/>
    <mergeCell ref="E50:E51"/>
    <mergeCell ref="F50:F51"/>
    <mergeCell ref="G50:G51"/>
    <mergeCell ref="H50:H51"/>
    <mergeCell ref="I50:I51"/>
    <mergeCell ref="J50:J51"/>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K44:K45"/>
    <mergeCell ref="L44:M45"/>
    <mergeCell ref="N44:N45"/>
    <mergeCell ref="B46:B47"/>
    <mergeCell ref="C46:C47"/>
    <mergeCell ref="D46:D47"/>
    <mergeCell ref="E46:E47"/>
    <mergeCell ref="F46:G47"/>
    <mergeCell ref="H46:H47"/>
    <mergeCell ref="I46:I47"/>
    <mergeCell ref="L42:M43"/>
    <mergeCell ref="N42:N43"/>
    <mergeCell ref="B44:B45"/>
    <mergeCell ref="C44:C45"/>
    <mergeCell ref="D44:D45"/>
    <mergeCell ref="E44:E45"/>
    <mergeCell ref="F44:G45"/>
    <mergeCell ref="H44:H45"/>
    <mergeCell ref="I44:I45"/>
    <mergeCell ref="J44:J45"/>
    <mergeCell ref="N40:N41"/>
    <mergeCell ref="B42:B43"/>
    <mergeCell ref="C42:C43"/>
    <mergeCell ref="D42:D43"/>
    <mergeCell ref="E42:E43"/>
    <mergeCell ref="F42:G43"/>
    <mergeCell ref="H42:H43"/>
    <mergeCell ref="I42:I43"/>
    <mergeCell ref="J42:J43"/>
    <mergeCell ref="K42:K43"/>
    <mergeCell ref="G40:G41"/>
    <mergeCell ref="H40:H41"/>
    <mergeCell ref="I40:I41"/>
    <mergeCell ref="J40:J41"/>
    <mergeCell ref="K40:K41"/>
    <mergeCell ref="L40:M41"/>
    <mergeCell ref="I37:I39"/>
    <mergeCell ref="K37:K39"/>
    <mergeCell ref="L37:N37"/>
    <mergeCell ref="L38:N38"/>
    <mergeCell ref="L39:N39"/>
    <mergeCell ref="B40:B41"/>
    <mergeCell ref="C40:C41"/>
    <mergeCell ref="D40:D41"/>
    <mergeCell ref="E40:E41"/>
    <mergeCell ref="F40:F41"/>
    <mergeCell ref="H32:H33"/>
    <mergeCell ref="B35:N35"/>
    <mergeCell ref="B37:B39"/>
    <mergeCell ref="C37:D37"/>
    <mergeCell ref="C38:D38"/>
    <mergeCell ref="C39:D39"/>
    <mergeCell ref="E37:E39"/>
    <mergeCell ref="F37:H37"/>
    <mergeCell ref="F38:H38"/>
    <mergeCell ref="F39:H39"/>
    <mergeCell ref="B32:B33"/>
    <mergeCell ref="C32:C33"/>
    <mergeCell ref="D32:D33"/>
    <mergeCell ref="E32:E33"/>
    <mergeCell ref="F32:F33"/>
    <mergeCell ref="G32:G33"/>
    <mergeCell ref="B30:B31"/>
    <mergeCell ref="C30:C31"/>
    <mergeCell ref="D30:D31"/>
    <mergeCell ref="E30:E31"/>
    <mergeCell ref="F30:G31"/>
    <mergeCell ref="H30:H31"/>
    <mergeCell ref="H26:H27"/>
    <mergeCell ref="B28:B29"/>
    <mergeCell ref="C28:C29"/>
    <mergeCell ref="D28:D29"/>
    <mergeCell ref="E28:E29"/>
    <mergeCell ref="F28:G29"/>
    <mergeCell ref="H28:H29"/>
    <mergeCell ref="B26:B27"/>
    <mergeCell ref="C26:C27"/>
    <mergeCell ref="D26:D27"/>
    <mergeCell ref="E26:E27"/>
    <mergeCell ref="F26:F27"/>
    <mergeCell ref="G26:G27"/>
    <mergeCell ref="Z19:Z20"/>
    <mergeCell ref="B22:H22"/>
    <mergeCell ref="B24:B25"/>
    <mergeCell ref="C24:D24"/>
    <mergeCell ref="C25:D25"/>
    <mergeCell ref="E24:E25"/>
    <mergeCell ref="F24:H24"/>
    <mergeCell ref="F25:H25"/>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V17:V18"/>
    <mergeCell ref="W17:W18"/>
    <mergeCell ref="X17:Y18"/>
    <mergeCell ref="Z17:Z18"/>
    <mergeCell ref="B19:B20"/>
    <mergeCell ref="C19:C20"/>
    <mergeCell ref="D19:D20"/>
    <mergeCell ref="E19:E20"/>
    <mergeCell ref="F19:F20"/>
    <mergeCell ref="G19:G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W13:W14"/>
    <mergeCell ref="X13:X14"/>
    <mergeCell ref="Y13:Y14"/>
    <mergeCell ref="Z13:Z14"/>
    <mergeCell ref="B15:B16"/>
    <mergeCell ref="C15:C16"/>
    <mergeCell ref="D15:E16"/>
    <mergeCell ref="F15:F16"/>
    <mergeCell ref="G15:G16"/>
    <mergeCell ref="H15:I16"/>
    <mergeCell ref="Q13:Q14"/>
    <mergeCell ref="R13:R14"/>
    <mergeCell ref="S13:S14"/>
    <mergeCell ref="T13:T14"/>
    <mergeCell ref="U13:U14"/>
    <mergeCell ref="V13:V14"/>
    <mergeCell ref="K13:K14"/>
    <mergeCell ref="L13:L14"/>
    <mergeCell ref="M13:M14"/>
    <mergeCell ref="N13:N14"/>
    <mergeCell ref="O13:O14"/>
    <mergeCell ref="P13:P14"/>
    <mergeCell ref="Z11:Z12"/>
    <mergeCell ref="B13:B14"/>
    <mergeCell ref="C13:C14"/>
    <mergeCell ref="D13:D14"/>
    <mergeCell ref="E13:E14"/>
    <mergeCell ref="F13:F14"/>
    <mergeCell ref="G13:G14"/>
    <mergeCell ref="H13:H14"/>
    <mergeCell ref="I13:I14"/>
    <mergeCell ref="J13:J14"/>
    <mergeCell ref="R11:R12"/>
    <mergeCell ref="S11:S12"/>
    <mergeCell ref="T11:U12"/>
    <mergeCell ref="V11:V12"/>
    <mergeCell ref="W11:W12"/>
    <mergeCell ref="X11:Y12"/>
    <mergeCell ref="J11:J12"/>
    <mergeCell ref="K11:K12"/>
    <mergeCell ref="L11:M12"/>
    <mergeCell ref="N11:N12"/>
    <mergeCell ref="O11:O12"/>
    <mergeCell ref="P11:Q12"/>
    <mergeCell ref="B11:B12"/>
    <mergeCell ref="C11:C12"/>
    <mergeCell ref="D11:E12"/>
    <mergeCell ref="F11:F12"/>
    <mergeCell ref="G11:G12"/>
    <mergeCell ref="H11:I12"/>
    <mergeCell ref="D10:F10"/>
    <mergeCell ref="H10:J10"/>
    <mergeCell ref="L10:N10"/>
    <mergeCell ref="P10:R10"/>
    <mergeCell ref="T10:V10"/>
    <mergeCell ref="X10:Z10"/>
    <mergeCell ref="B5:Z5"/>
    <mergeCell ref="D7:N7"/>
    <mergeCell ref="P7:Z7"/>
    <mergeCell ref="B8:B9"/>
    <mergeCell ref="C8:C9"/>
    <mergeCell ref="D8:N8"/>
    <mergeCell ref="D9:N9"/>
    <mergeCell ref="O8:O9"/>
    <mergeCell ref="P8:Z8"/>
    <mergeCell ref="P9:Z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8.85546875" customWidth="1"/>
    <col min="4" max="4" width="29.140625" customWidth="1"/>
    <col min="5" max="5" width="36.5703125" customWidth="1"/>
  </cols>
  <sheetData>
    <row r="1" spans="1:5" ht="15" customHeight="1">
      <c r="A1" s="8" t="s">
        <v>1107</v>
      </c>
      <c r="B1" s="8" t="s">
        <v>2</v>
      </c>
      <c r="C1" s="8"/>
      <c r="D1" s="8"/>
      <c r="E1" s="8"/>
    </row>
    <row r="2" spans="1:5" ht="15" customHeight="1">
      <c r="A2" s="8"/>
      <c r="B2" s="8" t="s">
        <v>3</v>
      </c>
      <c r="C2" s="8"/>
      <c r="D2" s="8"/>
      <c r="E2" s="8"/>
    </row>
    <row r="3" spans="1:5">
      <c r="A3" s="3" t="s">
        <v>853</v>
      </c>
      <c r="B3" s="12"/>
      <c r="C3" s="12"/>
      <c r="D3" s="12"/>
      <c r="E3" s="12"/>
    </row>
    <row r="4" spans="1:5" ht="25.5" customHeight="1">
      <c r="A4" s="13" t="s">
        <v>1108</v>
      </c>
      <c r="B4" s="50" t="s">
        <v>857</v>
      </c>
      <c r="C4" s="50"/>
      <c r="D4" s="50"/>
      <c r="E4" s="50"/>
    </row>
    <row r="5" spans="1:5">
      <c r="A5" s="13"/>
      <c r="B5" s="50"/>
      <c r="C5" s="50"/>
      <c r="D5" s="50"/>
      <c r="E5" s="50"/>
    </row>
    <row r="6" spans="1:5">
      <c r="A6" s="13"/>
      <c r="B6" s="20"/>
      <c r="C6" s="20"/>
      <c r="D6" s="20"/>
      <c r="E6" s="20"/>
    </row>
    <row r="7" spans="1:5">
      <c r="A7" s="13"/>
      <c r="B7" s="15"/>
      <c r="C7" s="15"/>
      <c r="D7" s="15"/>
      <c r="E7" s="15"/>
    </row>
    <row r="8" spans="1:5">
      <c r="A8" s="13"/>
      <c r="B8" s="42">
        <v>2015</v>
      </c>
      <c r="C8" s="104" t="s">
        <v>290</v>
      </c>
      <c r="D8" s="44">
        <v>447</v>
      </c>
      <c r="E8" s="33"/>
    </row>
    <row r="9" spans="1:5">
      <c r="A9" s="13"/>
      <c r="B9" s="42"/>
      <c r="C9" s="104"/>
      <c r="D9" s="44"/>
      <c r="E9" s="33"/>
    </row>
    <row r="10" spans="1:5">
      <c r="A10" s="13"/>
      <c r="B10" s="109">
        <v>2016</v>
      </c>
      <c r="C10" s="68">
        <v>319</v>
      </c>
      <c r="D10" s="68"/>
      <c r="E10" s="50"/>
    </row>
    <row r="11" spans="1:5">
      <c r="A11" s="13"/>
      <c r="B11" s="109"/>
      <c r="C11" s="68"/>
      <c r="D11" s="68"/>
      <c r="E11" s="50"/>
    </row>
    <row r="12" spans="1:5">
      <c r="A12" s="13"/>
      <c r="B12" s="42">
        <v>2017</v>
      </c>
      <c r="C12" s="44">
        <v>319</v>
      </c>
      <c r="D12" s="44"/>
      <c r="E12" s="33"/>
    </row>
    <row r="13" spans="1:5">
      <c r="A13" s="13"/>
      <c r="B13" s="42"/>
      <c r="C13" s="44"/>
      <c r="D13" s="44"/>
      <c r="E13" s="33"/>
    </row>
    <row r="14" spans="1:5">
      <c r="A14" s="13"/>
      <c r="B14" s="109">
        <v>2018</v>
      </c>
      <c r="C14" s="68">
        <v>319</v>
      </c>
      <c r="D14" s="68"/>
      <c r="E14" s="50"/>
    </row>
    <row r="15" spans="1:5">
      <c r="A15" s="13"/>
      <c r="B15" s="109"/>
      <c r="C15" s="68"/>
      <c r="D15" s="68"/>
      <c r="E15" s="50"/>
    </row>
    <row r="16" spans="1:5">
      <c r="A16" s="13"/>
      <c r="B16" s="42">
        <v>2019</v>
      </c>
      <c r="C16" s="44">
        <v>319</v>
      </c>
      <c r="D16" s="44"/>
      <c r="E16" s="33"/>
    </row>
    <row r="17" spans="1:5">
      <c r="A17" s="13"/>
      <c r="B17" s="42"/>
      <c r="C17" s="44"/>
      <c r="D17" s="44"/>
      <c r="E17" s="33"/>
    </row>
    <row r="18" spans="1:5">
      <c r="A18" s="13"/>
      <c r="B18" s="109" t="s">
        <v>489</v>
      </c>
      <c r="C18" s="65">
        <v>3541</v>
      </c>
      <c r="D18" s="65"/>
      <c r="E18" s="50"/>
    </row>
    <row r="19" spans="1:5" ht="15.75" thickBot="1">
      <c r="A19" s="13"/>
      <c r="B19" s="109"/>
      <c r="C19" s="88"/>
      <c r="D19" s="88"/>
      <c r="E19" s="89"/>
    </row>
    <row r="20" spans="1:5">
      <c r="A20" s="13"/>
      <c r="B20" s="42" t="s">
        <v>32</v>
      </c>
      <c r="C20" s="34" t="s">
        <v>290</v>
      </c>
      <c r="D20" s="36">
        <v>5264</v>
      </c>
      <c r="E20" s="38"/>
    </row>
    <row r="21" spans="1:5" ht="15.75" thickBot="1">
      <c r="A21" s="13"/>
      <c r="B21" s="42"/>
      <c r="C21" s="35"/>
      <c r="D21" s="37"/>
      <c r="E21" s="39"/>
    </row>
    <row r="22" spans="1:5" ht="25.5" customHeight="1" thickTop="1">
      <c r="A22" s="13" t="s">
        <v>1109</v>
      </c>
      <c r="B22" s="50" t="s">
        <v>1110</v>
      </c>
      <c r="C22" s="50"/>
      <c r="D22" s="50"/>
      <c r="E22" s="50"/>
    </row>
    <row r="23" spans="1:5">
      <c r="A23" s="13"/>
      <c r="B23" s="50"/>
      <c r="C23" s="50"/>
      <c r="D23" s="50"/>
      <c r="E23" s="50"/>
    </row>
    <row r="24" spans="1:5">
      <c r="A24" s="13"/>
      <c r="B24" s="20"/>
      <c r="C24" s="20"/>
      <c r="D24" s="20"/>
      <c r="E24" s="20"/>
    </row>
    <row r="25" spans="1:5">
      <c r="A25" s="13"/>
      <c r="B25" s="15"/>
      <c r="C25" s="15"/>
      <c r="D25" s="15"/>
      <c r="E25" s="15"/>
    </row>
    <row r="26" spans="1:5">
      <c r="A26" s="13"/>
      <c r="B26" s="42">
        <v>2015</v>
      </c>
      <c r="C26" s="104" t="s">
        <v>290</v>
      </c>
      <c r="D26" s="67">
        <v>2345</v>
      </c>
      <c r="E26" s="33"/>
    </row>
    <row r="27" spans="1:5">
      <c r="A27" s="13"/>
      <c r="B27" s="42"/>
      <c r="C27" s="104"/>
      <c r="D27" s="67"/>
      <c r="E27" s="33"/>
    </row>
    <row r="28" spans="1:5">
      <c r="A28" s="13"/>
      <c r="B28" s="109">
        <v>2016</v>
      </c>
      <c r="C28" s="65">
        <v>2130</v>
      </c>
      <c r="D28" s="65"/>
      <c r="E28" s="50"/>
    </row>
    <row r="29" spans="1:5">
      <c r="A29" s="13"/>
      <c r="B29" s="109"/>
      <c r="C29" s="65"/>
      <c r="D29" s="65"/>
      <c r="E29" s="50"/>
    </row>
    <row r="30" spans="1:5">
      <c r="A30" s="13"/>
      <c r="B30" s="42">
        <v>2017</v>
      </c>
      <c r="C30" s="67">
        <v>1895</v>
      </c>
      <c r="D30" s="67"/>
      <c r="E30" s="33"/>
    </row>
    <row r="31" spans="1:5">
      <c r="A31" s="13"/>
      <c r="B31" s="42"/>
      <c r="C31" s="67"/>
      <c r="D31" s="67"/>
      <c r="E31" s="33"/>
    </row>
    <row r="32" spans="1:5">
      <c r="A32" s="13"/>
      <c r="B32" s="109">
        <v>2018</v>
      </c>
      <c r="C32" s="65">
        <v>1508</v>
      </c>
      <c r="D32" s="65"/>
      <c r="E32" s="50"/>
    </row>
    <row r="33" spans="1:5">
      <c r="A33" s="13"/>
      <c r="B33" s="109"/>
      <c r="C33" s="65"/>
      <c r="D33" s="65"/>
      <c r="E33" s="50"/>
    </row>
    <row r="34" spans="1:5">
      <c r="A34" s="13"/>
      <c r="B34" s="42">
        <v>2019</v>
      </c>
      <c r="C34" s="67">
        <v>1232</v>
      </c>
      <c r="D34" s="67"/>
      <c r="E34" s="33"/>
    </row>
    <row r="35" spans="1:5">
      <c r="A35" s="13"/>
      <c r="B35" s="42"/>
      <c r="C35" s="67"/>
      <c r="D35" s="67"/>
      <c r="E35" s="33"/>
    </row>
    <row r="36" spans="1:5">
      <c r="A36" s="13"/>
      <c r="B36" s="109" t="s">
        <v>489</v>
      </c>
      <c r="C36" s="65">
        <v>1904</v>
      </c>
      <c r="D36" s="65"/>
      <c r="E36" s="50"/>
    </row>
    <row r="37" spans="1:5" ht="15.75" thickBot="1">
      <c r="A37" s="13"/>
      <c r="B37" s="109"/>
      <c r="C37" s="88"/>
      <c r="D37" s="88"/>
      <c r="E37" s="89"/>
    </row>
    <row r="38" spans="1:5">
      <c r="A38" s="13"/>
      <c r="B38" s="31" t="s">
        <v>32</v>
      </c>
      <c r="C38" s="34" t="s">
        <v>290</v>
      </c>
      <c r="D38" s="36">
        <v>11014</v>
      </c>
      <c r="E38" s="38"/>
    </row>
    <row r="39" spans="1:5" ht="15.75" thickBot="1">
      <c r="A39" s="13"/>
      <c r="B39" s="31"/>
      <c r="C39" s="35"/>
      <c r="D39" s="37"/>
      <c r="E39" s="39"/>
    </row>
    <row r="40" spans="1:5" ht="15.75" thickTop="1"/>
  </sheetData>
  <mergeCells count="58">
    <mergeCell ref="A22:A39"/>
    <mergeCell ref="B22:E22"/>
    <mergeCell ref="B23:E23"/>
    <mergeCell ref="A1:A2"/>
    <mergeCell ref="B1:E1"/>
    <mergeCell ref="B2:E2"/>
    <mergeCell ref="B3:E3"/>
    <mergeCell ref="A4:A21"/>
    <mergeCell ref="B4:E4"/>
    <mergeCell ref="B5:E5"/>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0:B21"/>
    <mergeCell ref="C20:C21"/>
    <mergeCell ref="D20:D21"/>
    <mergeCell ref="E20:E21"/>
    <mergeCell ref="B24:E24"/>
    <mergeCell ref="B26:B27"/>
    <mergeCell ref="C26:C27"/>
    <mergeCell ref="D26:D27"/>
    <mergeCell ref="E26:E27"/>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30">
      <c r="A1" s="1" t="s">
        <v>130</v>
      </c>
      <c r="B1" s="1" t="s">
        <v>3</v>
      </c>
      <c r="C1" s="1" t="s">
        <v>28</v>
      </c>
    </row>
    <row r="2" spans="1:3">
      <c r="A2" s="2" t="s">
        <v>131</v>
      </c>
      <c r="B2" s="6">
        <v>60000000</v>
      </c>
      <c r="C2" s="6">
        <v>60000000</v>
      </c>
    </row>
    <row r="3" spans="1:3">
      <c r="A3" s="2" t="s">
        <v>132</v>
      </c>
      <c r="B3" s="6">
        <v>38286626</v>
      </c>
      <c r="C3" s="6">
        <v>38720693</v>
      </c>
    </row>
    <row r="4" spans="1:3">
      <c r="A4" s="2" t="s">
        <v>83</v>
      </c>
      <c r="B4" s="4"/>
      <c r="C4" s="4"/>
    </row>
    <row r="5" spans="1:3">
      <c r="A5" s="2" t="s">
        <v>132</v>
      </c>
      <c r="B5" s="4">
        <v>146</v>
      </c>
      <c r="C5" s="4">
        <v>146</v>
      </c>
    </row>
    <row r="6" spans="1:3">
      <c r="A6" s="2" t="s">
        <v>96</v>
      </c>
      <c r="B6" s="4"/>
      <c r="C6" s="4"/>
    </row>
    <row r="7" spans="1:3">
      <c r="A7" s="2" t="s">
        <v>133</v>
      </c>
      <c r="B7" s="9">
        <v>6.8699999999999997E-2</v>
      </c>
      <c r="C7" s="9">
        <v>6.8699999999999997E-2</v>
      </c>
    </row>
    <row r="8" spans="1:3">
      <c r="A8" s="2" t="s">
        <v>97</v>
      </c>
      <c r="B8" s="4"/>
      <c r="C8" s="4"/>
    </row>
    <row r="9" spans="1:3">
      <c r="A9" s="2" t="s">
        <v>133</v>
      </c>
      <c r="B9" s="9">
        <v>6.8699999999999997E-2</v>
      </c>
      <c r="C9" s="9">
        <v>6.8699999999999997E-2</v>
      </c>
    </row>
    <row r="10" spans="1:3">
      <c r="A10" s="2" t="s">
        <v>98</v>
      </c>
      <c r="B10" s="4"/>
      <c r="C10" s="4"/>
    </row>
    <row r="11" spans="1:3">
      <c r="A11" s="2" t="s">
        <v>133</v>
      </c>
      <c r="B11" s="9">
        <v>7.0000000000000007E-2</v>
      </c>
      <c r="C11" s="9">
        <v>7.0000000000000007E-2</v>
      </c>
    </row>
    <row r="12" spans="1:3">
      <c r="A12" s="2" t="s">
        <v>99</v>
      </c>
      <c r="B12" s="4"/>
      <c r="C12" s="4"/>
    </row>
    <row r="13" spans="1:3">
      <c r="A13" s="2" t="s">
        <v>133</v>
      </c>
      <c r="B13" s="9">
        <v>7.0000000000000007E-2</v>
      </c>
      <c r="C13" s="9">
        <v>7.0000000000000007E-2</v>
      </c>
    </row>
    <row r="14" spans="1:3">
      <c r="A14" s="2" t="s">
        <v>100</v>
      </c>
      <c r="B14" s="4"/>
      <c r="C14" s="4"/>
    </row>
    <row r="15" spans="1:3">
      <c r="A15" s="2" t="s">
        <v>133</v>
      </c>
      <c r="B15" s="9">
        <v>6.8099999999999994E-2</v>
      </c>
      <c r="C15" s="9">
        <v>6.8099999999999994E-2</v>
      </c>
    </row>
    <row r="16" spans="1:3">
      <c r="A16" s="2" t="s">
        <v>101</v>
      </c>
      <c r="B16" s="4"/>
      <c r="C16" s="4"/>
    </row>
    <row r="17" spans="1:3">
      <c r="A17" s="2" t="s">
        <v>133</v>
      </c>
      <c r="B17" s="9">
        <v>6.8099999999999994E-2</v>
      </c>
      <c r="C17" s="9">
        <v>6.8099999999999994E-2</v>
      </c>
    </row>
    <row r="18" spans="1:3">
      <c r="A18" s="2" t="s">
        <v>102</v>
      </c>
      <c r="B18" s="4"/>
      <c r="C18" s="4"/>
    </row>
    <row r="19" spans="1:3">
      <c r="A19" s="2" t="s">
        <v>133</v>
      </c>
      <c r="B19" s="9">
        <v>6.59E-2</v>
      </c>
      <c r="C19" s="9">
        <v>6.59E-2</v>
      </c>
    </row>
    <row r="20" spans="1:3">
      <c r="A20" s="2" t="s">
        <v>103</v>
      </c>
      <c r="B20" s="4"/>
      <c r="C20" s="4"/>
    </row>
    <row r="21" spans="1:3">
      <c r="A21" s="2" t="s">
        <v>133</v>
      </c>
      <c r="B21" s="9">
        <v>6.59E-2</v>
      </c>
      <c r="C21" s="9">
        <v>6.59E-2</v>
      </c>
    </row>
    <row r="22" spans="1:3">
      <c r="A22" s="2" t="s">
        <v>104</v>
      </c>
      <c r="B22" s="4"/>
      <c r="C22" s="4"/>
    </row>
    <row r="23" spans="1:3">
      <c r="A23" s="2" t="s">
        <v>133</v>
      </c>
      <c r="B23" s="9">
        <v>7.8799999999999995E-2</v>
      </c>
      <c r="C23" s="9">
        <v>7.8799999999999995E-2</v>
      </c>
    </row>
    <row r="24" spans="1:3">
      <c r="A24" s="2" t="s">
        <v>105</v>
      </c>
      <c r="B24" s="4"/>
      <c r="C24" s="4"/>
    </row>
    <row r="25" spans="1:3">
      <c r="A25" s="2" t="s">
        <v>133</v>
      </c>
      <c r="B25" s="9">
        <v>7.8799999999999995E-2</v>
      </c>
      <c r="C25" s="9">
        <v>7.8799999999999995E-2</v>
      </c>
    </row>
    <row r="26" spans="1:3">
      <c r="A26" s="2" t="s">
        <v>106</v>
      </c>
      <c r="B26" s="4"/>
      <c r="C26" s="4"/>
    </row>
    <row r="27" spans="1:3">
      <c r="A27" s="2" t="s">
        <v>133</v>
      </c>
      <c r="B27" s="9">
        <v>7.2300000000000003E-2</v>
      </c>
      <c r="C27" s="9">
        <v>7.2300000000000003E-2</v>
      </c>
    </row>
    <row r="28" spans="1:3">
      <c r="A28" s="2" t="s">
        <v>107</v>
      </c>
      <c r="B28" s="4"/>
      <c r="C28" s="4"/>
    </row>
    <row r="29" spans="1:3">
      <c r="A29" s="2" t="s">
        <v>133</v>
      </c>
      <c r="B29" s="9">
        <v>7.2300000000000003E-2</v>
      </c>
      <c r="C29" s="9">
        <v>7.2300000000000003E-2</v>
      </c>
    </row>
    <row r="30" spans="1:3">
      <c r="A30" s="2" t="s">
        <v>108</v>
      </c>
      <c r="B30" s="4"/>
      <c r="C30" s="4"/>
    </row>
    <row r="31" spans="1:3">
      <c r="A31" s="2" t="s">
        <v>133</v>
      </c>
      <c r="B31" s="9">
        <v>0.06</v>
      </c>
      <c r="C31" s="9">
        <v>0.06</v>
      </c>
    </row>
    <row r="32" spans="1:3">
      <c r="A32" s="2" t="s">
        <v>109</v>
      </c>
      <c r="B32" s="4"/>
      <c r="C32" s="4"/>
    </row>
    <row r="33" spans="1:3">
      <c r="A33" s="2" t="s">
        <v>133</v>
      </c>
      <c r="B33" s="9">
        <v>0.06</v>
      </c>
      <c r="C33" s="9">
        <v>0.06</v>
      </c>
    </row>
    <row r="34" spans="1:3" ht="30">
      <c r="A34" s="2" t="s">
        <v>110</v>
      </c>
      <c r="B34" s="4"/>
      <c r="C34" s="4"/>
    </row>
    <row r="35" spans="1:3">
      <c r="A35" s="2" t="s">
        <v>133</v>
      </c>
      <c r="B35" s="9">
        <v>3.4500000000000003E-2</v>
      </c>
      <c r="C35" s="9">
        <v>3.4500000000000003E-2</v>
      </c>
    </row>
    <row r="36" spans="1:3" ht="30">
      <c r="A36" s="2" t="s">
        <v>111</v>
      </c>
      <c r="B36" s="4"/>
      <c r="C36" s="4"/>
    </row>
    <row r="37" spans="1:3">
      <c r="A37" s="2" t="s">
        <v>133</v>
      </c>
      <c r="B37" s="9">
        <v>3.4500000000000003E-2</v>
      </c>
      <c r="C37" s="9">
        <v>3.4500000000000003E-2</v>
      </c>
    </row>
    <row r="38" spans="1:3" ht="30">
      <c r="A38" s="2" t="s">
        <v>112</v>
      </c>
      <c r="B38" s="4"/>
      <c r="C38" s="4"/>
    </row>
    <row r="39" spans="1:3">
      <c r="A39" s="2" t="s">
        <v>133</v>
      </c>
      <c r="B39" s="9">
        <v>9.5600000000000004E-2</v>
      </c>
      <c r="C39" s="9">
        <v>9.5600000000000004E-2</v>
      </c>
    </row>
    <row r="40" spans="1:3" ht="30">
      <c r="A40" s="2" t="s">
        <v>113</v>
      </c>
      <c r="B40" s="4"/>
      <c r="C40" s="4"/>
    </row>
    <row r="41" spans="1:3">
      <c r="A41" s="2" t="s">
        <v>133</v>
      </c>
      <c r="B41" s="9">
        <v>9.5600000000000004E-2</v>
      </c>
      <c r="C41" s="9">
        <v>9.5600000000000004E-2</v>
      </c>
    </row>
    <row r="42" spans="1:3" ht="30">
      <c r="A42" s="2" t="s">
        <v>114</v>
      </c>
      <c r="B42" s="4"/>
      <c r="C42" s="4"/>
    </row>
    <row r="43" spans="1:3">
      <c r="A43" s="2" t="s">
        <v>133</v>
      </c>
      <c r="B43" s="9">
        <v>5.8700000000000002E-2</v>
      </c>
      <c r="C43" s="9">
        <v>5.8700000000000002E-2</v>
      </c>
    </row>
    <row r="44" spans="1:3" ht="30">
      <c r="A44" s="2" t="s">
        <v>115</v>
      </c>
      <c r="B44" s="4"/>
      <c r="C44" s="4"/>
    </row>
    <row r="45" spans="1:3">
      <c r="A45" s="2" t="s">
        <v>133</v>
      </c>
      <c r="B45" s="9">
        <v>5.8700000000000002E-2</v>
      </c>
      <c r="C45" s="9">
        <v>5.8700000000000002E-2</v>
      </c>
    </row>
    <row r="46" spans="1:3" ht="30">
      <c r="A46" s="2" t="s">
        <v>116</v>
      </c>
      <c r="B46" s="4"/>
      <c r="C46" s="4"/>
    </row>
    <row r="47" spans="1:3">
      <c r="A47" s="2" t="s">
        <v>133</v>
      </c>
      <c r="B47" s="9">
        <v>6.7000000000000004E-2</v>
      </c>
      <c r="C47" s="9">
        <v>6.7000000000000004E-2</v>
      </c>
    </row>
    <row r="48" spans="1:3" ht="30">
      <c r="A48" s="2" t="s">
        <v>117</v>
      </c>
      <c r="B48" s="4"/>
      <c r="C48" s="4"/>
    </row>
    <row r="49" spans="1:3">
      <c r="A49" s="2" t="s">
        <v>133</v>
      </c>
      <c r="B49" s="9">
        <v>6.7000000000000004E-2</v>
      </c>
      <c r="C49" s="9">
        <v>6.7000000000000004E-2</v>
      </c>
    </row>
    <row r="50" spans="1:3">
      <c r="A50" s="2" t="s">
        <v>118</v>
      </c>
      <c r="B50" s="4"/>
      <c r="C50" s="4"/>
    </row>
    <row r="51" spans="1:3">
      <c r="A51" s="2" t="s">
        <v>133</v>
      </c>
      <c r="B51" s="9">
        <v>5.5E-2</v>
      </c>
      <c r="C51" s="9">
        <v>5.5E-2</v>
      </c>
    </row>
    <row r="52" spans="1:3" ht="30">
      <c r="A52" s="2" t="s">
        <v>119</v>
      </c>
      <c r="B52" s="4"/>
      <c r="C52" s="4"/>
    </row>
    <row r="53" spans="1:3">
      <c r="A53" s="2" t="s">
        <v>133</v>
      </c>
      <c r="B53" s="9">
        <v>5.5E-2</v>
      </c>
      <c r="C53" s="9">
        <v>5.5E-2</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cols>
    <col min="1" max="2" width="36.5703125" bestFit="1" customWidth="1"/>
    <col min="3" max="3" width="10" customWidth="1"/>
    <col min="4" max="4" width="2.140625" customWidth="1"/>
    <col min="5" max="7" width="10" customWidth="1"/>
    <col min="8" max="8" width="2.140625" customWidth="1"/>
    <col min="9" max="11" width="10" customWidth="1"/>
    <col min="12" max="12" width="2.140625" customWidth="1"/>
    <col min="13" max="15" width="10" customWidth="1"/>
    <col min="16" max="16" width="2.42578125" customWidth="1"/>
    <col min="17" max="17" width="3.42578125" customWidth="1"/>
    <col min="18" max="18" width="1.7109375" customWidth="1"/>
    <col min="19" max="19" width="10" customWidth="1"/>
    <col min="20" max="20" width="2.140625" customWidth="1"/>
    <col min="21" max="21" width="8.28515625" customWidth="1"/>
    <col min="22" max="22" width="10" customWidth="1"/>
  </cols>
  <sheetData>
    <row r="1" spans="1:22" ht="15" customHeight="1">
      <c r="A1" s="8" t="s">
        <v>1111</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c r="A3" s="3" t="s">
        <v>885</v>
      </c>
      <c r="B3" s="12"/>
      <c r="C3" s="12"/>
      <c r="D3" s="12"/>
      <c r="E3" s="12"/>
      <c r="F3" s="12"/>
      <c r="G3" s="12"/>
      <c r="H3" s="12"/>
      <c r="I3" s="12"/>
      <c r="J3" s="12"/>
      <c r="K3" s="12"/>
      <c r="L3" s="12"/>
      <c r="M3" s="12"/>
      <c r="N3" s="12"/>
      <c r="O3" s="12"/>
      <c r="P3" s="12"/>
      <c r="Q3" s="12"/>
      <c r="R3" s="12"/>
      <c r="S3" s="12"/>
      <c r="T3" s="12"/>
      <c r="U3" s="12"/>
      <c r="V3" s="12"/>
    </row>
    <row r="4" spans="1:22">
      <c r="A4" s="13" t="s">
        <v>1112</v>
      </c>
      <c r="B4" s="50" t="s">
        <v>1113</v>
      </c>
      <c r="C4" s="50"/>
      <c r="D4" s="50"/>
      <c r="E4" s="50"/>
      <c r="F4" s="50"/>
      <c r="G4" s="50"/>
      <c r="H4" s="50"/>
      <c r="I4" s="50"/>
      <c r="J4" s="50"/>
      <c r="K4" s="50"/>
      <c r="L4" s="50"/>
      <c r="M4" s="50"/>
      <c r="N4" s="50"/>
      <c r="O4" s="50"/>
      <c r="P4" s="50"/>
      <c r="Q4" s="50"/>
      <c r="R4" s="50"/>
      <c r="S4" s="50"/>
      <c r="T4" s="50"/>
      <c r="U4" s="50"/>
      <c r="V4" s="50"/>
    </row>
    <row r="5" spans="1:22">
      <c r="A5" s="13"/>
      <c r="B5" s="20"/>
      <c r="C5" s="20"/>
      <c r="D5" s="20"/>
      <c r="E5" s="20"/>
      <c r="F5" s="20"/>
      <c r="G5" s="20"/>
      <c r="H5" s="20"/>
      <c r="I5" s="20"/>
      <c r="J5" s="20"/>
      <c r="K5" s="20"/>
      <c r="L5" s="20"/>
      <c r="M5" s="20"/>
      <c r="N5" s="20"/>
      <c r="O5" s="20"/>
      <c r="P5" s="20"/>
      <c r="Q5" s="20"/>
      <c r="R5" s="20"/>
      <c r="S5" s="20"/>
      <c r="T5" s="20"/>
      <c r="U5" s="20"/>
      <c r="V5" s="20"/>
    </row>
    <row r="6" spans="1:22">
      <c r="A6" s="13"/>
      <c r="B6" s="15"/>
      <c r="C6" s="15"/>
      <c r="D6" s="15"/>
      <c r="E6" s="15"/>
      <c r="F6" s="15"/>
      <c r="G6" s="15"/>
      <c r="H6" s="15"/>
      <c r="I6" s="15"/>
      <c r="J6" s="15"/>
      <c r="K6" s="15"/>
      <c r="L6" s="15"/>
      <c r="M6" s="15"/>
      <c r="N6" s="15"/>
      <c r="O6" s="15"/>
      <c r="P6" s="15"/>
      <c r="Q6" s="15"/>
      <c r="R6" s="15"/>
      <c r="S6" s="15"/>
      <c r="T6" s="15"/>
      <c r="U6" s="15"/>
      <c r="V6" s="15"/>
    </row>
    <row r="7" spans="1:22" ht="15.75" thickBot="1">
      <c r="A7" s="13"/>
      <c r="B7" s="22"/>
      <c r="C7" s="16"/>
      <c r="D7" s="29" t="s">
        <v>889</v>
      </c>
      <c r="E7" s="29"/>
      <c r="F7" s="29"/>
      <c r="G7" s="29"/>
      <c r="H7" s="29"/>
      <c r="I7" s="29"/>
      <c r="J7" s="29"/>
      <c r="K7" s="29"/>
      <c r="L7" s="29"/>
      <c r="M7" s="29"/>
      <c r="N7" s="29"/>
      <c r="O7" s="29"/>
      <c r="P7" s="29"/>
      <c r="Q7" s="29"/>
      <c r="R7" s="29"/>
      <c r="S7" s="29"/>
      <c r="T7" s="29"/>
      <c r="U7" s="29"/>
      <c r="V7" s="29"/>
    </row>
    <row r="8" spans="1:22" ht="15.75" thickBot="1">
      <c r="A8" s="13"/>
      <c r="B8" s="22"/>
      <c r="C8" s="16"/>
      <c r="D8" s="30" t="s">
        <v>83</v>
      </c>
      <c r="E8" s="30"/>
      <c r="F8" s="30"/>
      <c r="G8" s="30"/>
      <c r="H8" s="30"/>
      <c r="I8" s="30"/>
      <c r="J8" s="30"/>
      <c r="K8" s="16"/>
      <c r="L8" s="155" t="s">
        <v>890</v>
      </c>
      <c r="M8" s="155"/>
      <c r="N8" s="155"/>
      <c r="O8" s="16"/>
      <c r="P8" s="155" t="s">
        <v>355</v>
      </c>
      <c r="Q8" s="155"/>
      <c r="R8" s="155"/>
      <c r="S8" s="16"/>
      <c r="T8" s="155" t="s">
        <v>891</v>
      </c>
      <c r="U8" s="155"/>
      <c r="V8" s="155"/>
    </row>
    <row r="9" spans="1:22" ht="15.75" thickBot="1">
      <c r="A9" s="13"/>
      <c r="B9" s="25" t="s">
        <v>286</v>
      </c>
      <c r="C9" s="16"/>
      <c r="D9" s="30" t="s">
        <v>30</v>
      </c>
      <c r="E9" s="30"/>
      <c r="F9" s="30"/>
      <c r="G9" s="16"/>
      <c r="H9" s="30" t="s">
        <v>31</v>
      </c>
      <c r="I9" s="30"/>
      <c r="J9" s="30"/>
      <c r="K9" s="16"/>
      <c r="L9" s="29" t="s">
        <v>892</v>
      </c>
      <c r="M9" s="29"/>
      <c r="N9" s="29"/>
      <c r="O9" s="16"/>
      <c r="P9" s="29" t="s">
        <v>893</v>
      </c>
      <c r="Q9" s="29"/>
      <c r="R9" s="29"/>
      <c r="S9" s="16"/>
      <c r="T9" s="29" t="s">
        <v>355</v>
      </c>
      <c r="U9" s="29"/>
      <c r="V9" s="29"/>
    </row>
    <row r="10" spans="1:22">
      <c r="A10" s="13"/>
      <c r="B10" s="43" t="s">
        <v>894</v>
      </c>
      <c r="C10" s="33"/>
      <c r="D10" s="34" t="s">
        <v>290</v>
      </c>
      <c r="E10" s="36">
        <v>326672</v>
      </c>
      <c r="F10" s="38"/>
      <c r="G10" s="33"/>
      <c r="H10" s="34" t="s">
        <v>290</v>
      </c>
      <c r="I10" s="36">
        <v>34387</v>
      </c>
      <c r="J10" s="38"/>
      <c r="K10" s="33"/>
      <c r="L10" s="34" t="s">
        <v>290</v>
      </c>
      <c r="M10" s="36">
        <v>104732</v>
      </c>
      <c r="N10" s="38"/>
      <c r="O10" s="33"/>
      <c r="P10" s="34" t="s">
        <v>290</v>
      </c>
      <c r="Q10" s="45" t="s">
        <v>299</v>
      </c>
      <c r="R10" s="38"/>
      <c r="S10" s="33"/>
      <c r="T10" s="34" t="s">
        <v>290</v>
      </c>
      <c r="U10" s="36">
        <v>465791</v>
      </c>
      <c r="V10" s="38"/>
    </row>
    <row r="11" spans="1:22">
      <c r="A11" s="13"/>
      <c r="B11" s="42"/>
      <c r="C11" s="33"/>
      <c r="D11" s="46"/>
      <c r="E11" s="47"/>
      <c r="F11" s="48"/>
      <c r="G11" s="33"/>
      <c r="H11" s="46"/>
      <c r="I11" s="47"/>
      <c r="J11" s="48"/>
      <c r="K11" s="33"/>
      <c r="L11" s="46"/>
      <c r="M11" s="47"/>
      <c r="N11" s="48"/>
      <c r="O11" s="33"/>
      <c r="P11" s="46"/>
      <c r="Q11" s="111"/>
      <c r="R11" s="48"/>
      <c r="S11" s="33"/>
      <c r="T11" s="46"/>
      <c r="U11" s="47"/>
      <c r="V11" s="48"/>
    </row>
    <row r="12" spans="1:22">
      <c r="A12" s="13"/>
      <c r="B12" s="109" t="s">
        <v>895</v>
      </c>
      <c r="C12" s="50"/>
      <c r="D12" s="65">
        <v>94014</v>
      </c>
      <c r="E12" s="65"/>
      <c r="F12" s="50"/>
      <c r="G12" s="50"/>
      <c r="H12" s="65">
        <v>5728</v>
      </c>
      <c r="I12" s="65"/>
      <c r="J12" s="50"/>
      <c r="K12" s="50"/>
      <c r="L12" s="65">
        <v>19351</v>
      </c>
      <c r="M12" s="65"/>
      <c r="N12" s="50"/>
      <c r="O12" s="50"/>
      <c r="P12" s="68" t="s">
        <v>896</v>
      </c>
      <c r="Q12" s="68"/>
      <c r="R12" s="52" t="s">
        <v>320</v>
      </c>
      <c r="S12" s="50"/>
      <c r="T12" s="65">
        <v>119045</v>
      </c>
      <c r="U12" s="65"/>
      <c r="V12" s="50"/>
    </row>
    <row r="13" spans="1:22">
      <c r="A13" s="13"/>
      <c r="B13" s="109"/>
      <c r="C13" s="50"/>
      <c r="D13" s="65"/>
      <c r="E13" s="65"/>
      <c r="F13" s="50"/>
      <c r="G13" s="50"/>
      <c r="H13" s="65"/>
      <c r="I13" s="65"/>
      <c r="J13" s="50"/>
      <c r="K13" s="50"/>
      <c r="L13" s="65"/>
      <c r="M13" s="65"/>
      <c r="N13" s="50"/>
      <c r="O13" s="50"/>
      <c r="P13" s="68"/>
      <c r="Q13" s="68"/>
      <c r="R13" s="52"/>
      <c r="S13" s="50"/>
      <c r="T13" s="65"/>
      <c r="U13" s="65"/>
      <c r="V13" s="50"/>
    </row>
    <row r="14" spans="1:22">
      <c r="A14" s="13"/>
      <c r="B14" s="42" t="s">
        <v>897</v>
      </c>
      <c r="C14" s="33"/>
      <c r="D14" s="67">
        <v>19370</v>
      </c>
      <c r="E14" s="67"/>
      <c r="F14" s="33"/>
      <c r="G14" s="33"/>
      <c r="H14" s="67">
        <v>1260</v>
      </c>
      <c r="I14" s="67"/>
      <c r="J14" s="33"/>
      <c r="K14" s="33"/>
      <c r="L14" s="44">
        <v>142</v>
      </c>
      <c r="M14" s="44"/>
      <c r="N14" s="33"/>
      <c r="O14" s="33"/>
      <c r="P14" s="44" t="s">
        <v>898</v>
      </c>
      <c r="Q14" s="44"/>
      <c r="R14" s="104" t="s">
        <v>320</v>
      </c>
      <c r="S14" s="33"/>
      <c r="T14" s="67">
        <v>20690</v>
      </c>
      <c r="U14" s="67"/>
      <c r="V14" s="33"/>
    </row>
    <row r="15" spans="1:22">
      <c r="A15" s="13"/>
      <c r="B15" s="42"/>
      <c r="C15" s="33"/>
      <c r="D15" s="67"/>
      <c r="E15" s="67"/>
      <c r="F15" s="33"/>
      <c r="G15" s="33"/>
      <c r="H15" s="67"/>
      <c r="I15" s="67"/>
      <c r="J15" s="33"/>
      <c r="K15" s="33"/>
      <c r="L15" s="44"/>
      <c r="M15" s="44"/>
      <c r="N15" s="33"/>
      <c r="O15" s="33"/>
      <c r="P15" s="44"/>
      <c r="Q15" s="44"/>
      <c r="R15" s="104"/>
      <c r="S15" s="33"/>
      <c r="T15" s="67"/>
      <c r="U15" s="67"/>
      <c r="V15" s="33"/>
    </row>
    <row r="16" spans="1:22">
      <c r="A16" s="13"/>
      <c r="B16" s="109" t="s">
        <v>899</v>
      </c>
      <c r="C16" s="50"/>
      <c r="D16" s="65">
        <v>953678</v>
      </c>
      <c r="E16" s="65"/>
      <c r="F16" s="50"/>
      <c r="G16" s="50"/>
      <c r="H16" s="65">
        <v>45202</v>
      </c>
      <c r="I16" s="65"/>
      <c r="J16" s="50"/>
      <c r="K16" s="50"/>
      <c r="L16" s="65">
        <v>4640</v>
      </c>
      <c r="M16" s="65"/>
      <c r="N16" s="50"/>
      <c r="O16" s="50"/>
      <c r="P16" s="68" t="s">
        <v>299</v>
      </c>
      <c r="Q16" s="68"/>
      <c r="R16" s="50"/>
      <c r="S16" s="50"/>
      <c r="T16" s="65">
        <v>1003520</v>
      </c>
      <c r="U16" s="65"/>
      <c r="V16" s="50"/>
    </row>
    <row r="17" spans="1:22">
      <c r="A17" s="13"/>
      <c r="B17" s="109"/>
      <c r="C17" s="50"/>
      <c r="D17" s="65"/>
      <c r="E17" s="65"/>
      <c r="F17" s="50"/>
      <c r="G17" s="50"/>
      <c r="H17" s="65"/>
      <c r="I17" s="65"/>
      <c r="J17" s="50"/>
      <c r="K17" s="50"/>
      <c r="L17" s="65"/>
      <c r="M17" s="65"/>
      <c r="N17" s="50"/>
      <c r="O17" s="50"/>
      <c r="P17" s="68"/>
      <c r="Q17" s="68"/>
      <c r="R17" s="50"/>
      <c r="S17" s="50"/>
      <c r="T17" s="65"/>
      <c r="U17" s="65"/>
      <c r="V17" s="50"/>
    </row>
    <row r="18" spans="1:22">
      <c r="A18" s="13"/>
      <c r="B18" s="104" t="s">
        <v>900</v>
      </c>
      <c r="C18" s="33"/>
      <c r="D18" s="67">
        <v>38388</v>
      </c>
      <c r="E18" s="67"/>
      <c r="F18" s="33"/>
      <c r="G18" s="33"/>
      <c r="H18" s="67">
        <v>1466</v>
      </c>
      <c r="I18" s="67"/>
      <c r="J18" s="33"/>
      <c r="K18" s="33"/>
      <c r="L18" s="67">
        <v>1219</v>
      </c>
      <c r="M18" s="67"/>
      <c r="N18" s="33"/>
      <c r="O18" s="33"/>
      <c r="P18" s="44" t="s">
        <v>299</v>
      </c>
      <c r="Q18" s="44"/>
      <c r="R18" s="33"/>
      <c r="S18" s="33"/>
      <c r="T18" s="67">
        <v>41073</v>
      </c>
      <c r="U18" s="67"/>
      <c r="V18" s="33"/>
    </row>
    <row r="19" spans="1:22">
      <c r="A19" s="13"/>
      <c r="B19" s="104"/>
      <c r="C19" s="33"/>
      <c r="D19" s="67"/>
      <c r="E19" s="67"/>
      <c r="F19" s="33"/>
      <c r="G19" s="33"/>
      <c r="H19" s="67"/>
      <c r="I19" s="67"/>
      <c r="J19" s="33"/>
      <c r="K19" s="33"/>
      <c r="L19" s="67"/>
      <c r="M19" s="67"/>
      <c r="N19" s="33"/>
      <c r="O19" s="33"/>
      <c r="P19" s="44"/>
      <c r="Q19" s="44"/>
      <c r="R19" s="33"/>
      <c r="S19" s="33"/>
      <c r="T19" s="67"/>
      <c r="U19" s="67"/>
      <c r="V19" s="33"/>
    </row>
    <row r="20" spans="1:22">
      <c r="A20" s="13"/>
      <c r="B20" s="109" t="s">
        <v>901</v>
      </c>
      <c r="C20" s="50"/>
      <c r="D20" s="65">
        <v>30410</v>
      </c>
      <c r="E20" s="65"/>
      <c r="F20" s="50"/>
      <c r="G20" s="50"/>
      <c r="H20" s="65">
        <v>1596</v>
      </c>
      <c r="I20" s="65"/>
      <c r="J20" s="50"/>
      <c r="K20" s="50"/>
      <c r="L20" s="65">
        <v>7038</v>
      </c>
      <c r="M20" s="65"/>
      <c r="N20" s="50"/>
      <c r="O20" s="50"/>
      <c r="P20" s="68" t="s">
        <v>902</v>
      </c>
      <c r="Q20" s="68"/>
      <c r="R20" s="52" t="s">
        <v>320</v>
      </c>
      <c r="S20" s="50"/>
      <c r="T20" s="65">
        <v>38048</v>
      </c>
      <c r="U20" s="65"/>
      <c r="V20" s="50"/>
    </row>
    <row r="21" spans="1:22">
      <c r="A21" s="13"/>
      <c r="B21" s="109"/>
      <c r="C21" s="50"/>
      <c r="D21" s="65"/>
      <c r="E21" s="65"/>
      <c r="F21" s="50"/>
      <c r="G21" s="50"/>
      <c r="H21" s="65"/>
      <c r="I21" s="65"/>
      <c r="J21" s="50"/>
      <c r="K21" s="50"/>
      <c r="L21" s="65"/>
      <c r="M21" s="65"/>
      <c r="N21" s="50"/>
      <c r="O21" s="50"/>
      <c r="P21" s="68"/>
      <c r="Q21" s="68"/>
      <c r="R21" s="52"/>
      <c r="S21" s="50"/>
      <c r="T21" s="65"/>
      <c r="U21" s="65"/>
      <c r="V21" s="50"/>
    </row>
    <row r="22" spans="1:22">
      <c r="A22" s="13"/>
      <c r="B22" s="42" t="s">
        <v>903</v>
      </c>
      <c r="C22" s="33"/>
      <c r="D22" s="67">
        <v>66304</v>
      </c>
      <c r="E22" s="67"/>
      <c r="F22" s="33"/>
      <c r="G22" s="33"/>
      <c r="H22" s="67">
        <v>4584</v>
      </c>
      <c r="I22" s="67"/>
      <c r="J22" s="33"/>
      <c r="K22" s="33"/>
      <c r="L22" s="67">
        <v>1665</v>
      </c>
      <c r="M22" s="67"/>
      <c r="N22" s="33"/>
      <c r="O22" s="33"/>
      <c r="P22" s="44" t="s">
        <v>299</v>
      </c>
      <c r="Q22" s="44"/>
      <c r="R22" s="33"/>
      <c r="S22" s="33"/>
      <c r="T22" s="67">
        <v>72553</v>
      </c>
      <c r="U22" s="67"/>
      <c r="V22" s="33"/>
    </row>
    <row r="23" spans="1:22">
      <c r="A23" s="13"/>
      <c r="B23" s="42"/>
      <c r="C23" s="33"/>
      <c r="D23" s="67"/>
      <c r="E23" s="67"/>
      <c r="F23" s="33"/>
      <c r="G23" s="33"/>
      <c r="H23" s="67"/>
      <c r="I23" s="67"/>
      <c r="J23" s="33"/>
      <c r="K23" s="33"/>
      <c r="L23" s="67"/>
      <c r="M23" s="67"/>
      <c r="N23" s="33"/>
      <c r="O23" s="33"/>
      <c r="P23" s="44"/>
      <c r="Q23" s="44"/>
      <c r="R23" s="33"/>
      <c r="S23" s="33"/>
      <c r="T23" s="67"/>
      <c r="U23" s="67"/>
      <c r="V23" s="33"/>
    </row>
    <row r="24" spans="1:22">
      <c r="A24" s="13"/>
      <c r="B24" s="20"/>
      <c r="C24" s="20"/>
      <c r="D24" s="20"/>
      <c r="E24" s="20"/>
      <c r="F24" s="20"/>
      <c r="G24" s="20"/>
      <c r="H24" s="20"/>
      <c r="I24" s="20"/>
      <c r="J24" s="20"/>
      <c r="K24" s="20"/>
      <c r="L24" s="20"/>
      <c r="M24" s="20"/>
      <c r="N24" s="20"/>
      <c r="O24" s="20"/>
      <c r="P24" s="20"/>
      <c r="Q24" s="20"/>
      <c r="R24" s="20"/>
      <c r="S24" s="20"/>
      <c r="T24" s="20"/>
      <c r="U24" s="20"/>
      <c r="V24" s="20"/>
    </row>
    <row r="25" spans="1:22">
      <c r="A25" s="13"/>
      <c r="B25" s="15"/>
      <c r="C25" s="15"/>
      <c r="D25" s="15"/>
      <c r="E25" s="15"/>
      <c r="F25" s="15"/>
      <c r="G25" s="15"/>
      <c r="H25" s="15"/>
      <c r="I25" s="15"/>
      <c r="J25" s="15"/>
      <c r="K25" s="15"/>
      <c r="L25" s="15"/>
      <c r="M25" s="15"/>
      <c r="N25" s="15"/>
      <c r="O25" s="15"/>
      <c r="P25" s="15"/>
      <c r="Q25" s="15"/>
      <c r="R25" s="15"/>
      <c r="S25" s="15"/>
      <c r="T25" s="15"/>
      <c r="U25" s="15"/>
      <c r="V25" s="15"/>
    </row>
    <row r="26" spans="1:22" ht="15.75" thickBot="1">
      <c r="A26" s="13"/>
      <c r="B26" s="22"/>
      <c r="C26" s="16"/>
      <c r="D26" s="29" t="s">
        <v>904</v>
      </c>
      <c r="E26" s="29"/>
      <c r="F26" s="29"/>
      <c r="G26" s="29"/>
      <c r="H26" s="29"/>
      <c r="I26" s="29"/>
      <c r="J26" s="29"/>
      <c r="K26" s="29"/>
      <c r="L26" s="29"/>
      <c r="M26" s="29"/>
      <c r="N26" s="29"/>
      <c r="O26" s="29"/>
      <c r="P26" s="29"/>
      <c r="Q26" s="29"/>
      <c r="R26" s="29"/>
      <c r="S26" s="29"/>
      <c r="T26" s="29"/>
      <c r="U26" s="29"/>
      <c r="V26" s="29"/>
    </row>
    <row r="27" spans="1:22" ht="15.75" thickBot="1">
      <c r="A27" s="13"/>
      <c r="B27" s="22"/>
      <c r="C27" s="16"/>
      <c r="D27" s="30" t="s">
        <v>83</v>
      </c>
      <c r="E27" s="30"/>
      <c r="F27" s="30"/>
      <c r="G27" s="30"/>
      <c r="H27" s="30"/>
      <c r="I27" s="30"/>
      <c r="J27" s="30"/>
      <c r="K27" s="16"/>
      <c r="L27" s="155" t="s">
        <v>890</v>
      </c>
      <c r="M27" s="155"/>
      <c r="N27" s="155"/>
      <c r="O27" s="16"/>
      <c r="P27" s="155" t="s">
        <v>355</v>
      </c>
      <c r="Q27" s="155"/>
      <c r="R27" s="155"/>
      <c r="S27" s="159"/>
      <c r="T27" s="155" t="s">
        <v>891</v>
      </c>
      <c r="U27" s="155"/>
      <c r="V27" s="155"/>
    </row>
    <row r="28" spans="1:22" ht="15.75" thickBot="1">
      <c r="A28" s="13"/>
      <c r="B28" s="25" t="s">
        <v>286</v>
      </c>
      <c r="C28" s="16"/>
      <c r="D28" s="30" t="s">
        <v>30</v>
      </c>
      <c r="E28" s="30"/>
      <c r="F28" s="30"/>
      <c r="G28" s="16"/>
      <c r="H28" s="30" t="s">
        <v>31</v>
      </c>
      <c r="I28" s="30"/>
      <c r="J28" s="30"/>
      <c r="K28" s="16"/>
      <c r="L28" s="29" t="s">
        <v>905</v>
      </c>
      <c r="M28" s="29"/>
      <c r="N28" s="29"/>
      <c r="O28" s="16"/>
      <c r="P28" s="29" t="s">
        <v>893</v>
      </c>
      <c r="Q28" s="29"/>
      <c r="R28" s="29"/>
      <c r="S28" s="159"/>
      <c r="T28" s="29" t="s">
        <v>355</v>
      </c>
      <c r="U28" s="29"/>
      <c r="V28" s="29"/>
    </row>
    <row r="29" spans="1:22">
      <c r="A29" s="13"/>
      <c r="B29" s="43" t="s">
        <v>894</v>
      </c>
      <c r="C29" s="33"/>
      <c r="D29" s="34" t="s">
        <v>290</v>
      </c>
      <c r="E29" s="36">
        <v>320131</v>
      </c>
      <c r="F29" s="38"/>
      <c r="G29" s="33"/>
      <c r="H29" s="34" t="s">
        <v>290</v>
      </c>
      <c r="I29" s="36">
        <v>38409</v>
      </c>
      <c r="J29" s="38"/>
      <c r="K29" s="33"/>
      <c r="L29" s="34" t="s">
        <v>290</v>
      </c>
      <c r="M29" s="36">
        <v>113537</v>
      </c>
      <c r="N29" s="38"/>
      <c r="O29" s="33"/>
      <c r="P29" s="34" t="s">
        <v>290</v>
      </c>
      <c r="Q29" s="45" t="s">
        <v>299</v>
      </c>
      <c r="R29" s="38"/>
      <c r="S29" s="33"/>
      <c r="T29" s="34" t="s">
        <v>290</v>
      </c>
      <c r="U29" s="36">
        <v>472077</v>
      </c>
      <c r="V29" s="38"/>
    </row>
    <row r="30" spans="1:22">
      <c r="A30" s="13"/>
      <c r="B30" s="42"/>
      <c r="C30" s="33"/>
      <c r="D30" s="46"/>
      <c r="E30" s="47"/>
      <c r="F30" s="48"/>
      <c r="G30" s="33"/>
      <c r="H30" s="46"/>
      <c r="I30" s="47"/>
      <c r="J30" s="48"/>
      <c r="K30" s="33"/>
      <c r="L30" s="46"/>
      <c r="M30" s="47"/>
      <c r="N30" s="48"/>
      <c r="O30" s="33"/>
      <c r="P30" s="46"/>
      <c r="Q30" s="111"/>
      <c r="R30" s="48"/>
      <c r="S30" s="33"/>
      <c r="T30" s="46"/>
      <c r="U30" s="47"/>
      <c r="V30" s="48"/>
    </row>
    <row r="31" spans="1:22">
      <c r="A31" s="13"/>
      <c r="B31" s="52" t="s">
        <v>895</v>
      </c>
      <c r="C31" s="50"/>
      <c r="D31" s="65">
        <v>95932</v>
      </c>
      <c r="E31" s="65"/>
      <c r="F31" s="50"/>
      <c r="G31" s="50"/>
      <c r="H31" s="65">
        <v>6411</v>
      </c>
      <c r="I31" s="65"/>
      <c r="J31" s="50"/>
      <c r="K31" s="50"/>
      <c r="L31" s="65">
        <v>16737</v>
      </c>
      <c r="M31" s="65"/>
      <c r="N31" s="50"/>
      <c r="O31" s="50"/>
      <c r="P31" s="68" t="s">
        <v>906</v>
      </c>
      <c r="Q31" s="68"/>
      <c r="R31" s="52" t="s">
        <v>320</v>
      </c>
      <c r="S31" s="50"/>
      <c r="T31" s="65">
        <v>119072</v>
      </c>
      <c r="U31" s="65"/>
      <c r="V31" s="50"/>
    </row>
    <row r="32" spans="1:22">
      <c r="A32" s="13"/>
      <c r="B32" s="52"/>
      <c r="C32" s="50"/>
      <c r="D32" s="65"/>
      <c r="E32" s="65"/>
      <c r="F32" s="50"/>
      <c r="G32" s="50"/>
      <c r="H32" s="65"/>
      <c r="I32" s="65"/>
      <c r="J32" s="50"/>
      <c r="K32" s="50"/>
      <c r="L32" s="65"/>
      <c r="M32" s="65"/>
      <c r="N32" s="50"/>
      <c r="O32" s="50"/>
      <c r="P32" s="68"/>
      <c r="Q32" s="68"/>
      <c r="R32" s="52"/>
      <c r="S32" s="50"/>
      <c r="T32" s="65"/>
      <c r="U32" s="65"/>
      <c r="V32" s="50"/>
    </row>
    <row r="33" spans="1:22">
      <c r="A33" s="13"/>
      <c r="B33" s="42" t="s">
        <v>897</v>
      </c>
      <c r="C33" s="33"/>
      <c r="D33" s="67">
        <v>20236</v>
      </c>
      <c r="E33" s="67"/>
      <c r="F33" s="33"/>
      <c r="G33" s="33"/>
      <c r="H33" s="67">
        <v>1436</v>
      </c>
      <c r="I33" s="67"/>
      <c r="J33" s="33"/>
      <c r="K33" s="33"/>
      <c r="L33" s="44">
        <v>264</v>
      </c>
      <c r="M33" s="44"/>
      <c r="N33" s="33"/>
      <c r="O33" s="33"/>
      <c r="P33" s="44" t="s">
        <v>907</v>
      </c>
      <c r="Q33" s="44"/>
      <c r="R33" s="104" t="s">
        <v>320</v>
      </c>
      <c r="S33" s="33"/>
      <c r="T33" s="67">
        <v>21708</v>
      </c>
      <c r="U33" s="67"/>
      <c r="V33" s="33"/>
    </row>
    <row r="34" spans="1:22">
      <c r="A34" s="13"/>
      <c r="B34" s="42"/>
      <c r="C34" s="33"/>
      <c r="D34" s="67"/>
      <c r="E34" s="67"/>
      <c r="F34" s="33"/>
      <c r="G34" s="33"/>
      <c r="H34" s="67"/>
      <c r="I34" s="67"/>
      <c r="J34" s="33"/>
      <c r="K34" s="33"/>
      <c r="L34" s="44"/>
      <c r="M34" s="44"/>
      <c r="N34" s="33"/>
      <c r="O34" s="33"/>
      <c r="P34" s="44"/>
      <c r="Q34" s="44"/>
      <c r="R34" s="104"/>
      <c r="S34" s="33"/>
      <c r="T34" s="67"/>
      <c r="U34" s="67"/>
      <c r="V34" s="33"/>
    </row>
    <row r="35" spans="1:22">
      <c r="A35" s="13"/>
      <c r="B35" s="109" t="s">
        <v>899</v>
      </c>
      <c r="C35" s="50"/>
      <c r="D35" s="65">
        <v>936386</v>
      </c>
      <c r="E35" s="65"/>
      <c r="F35" s="50"/>
      <c r="G35" s="50"/>
      <c r="H35" s="65">
        <v>40908</v>
      </c>
      <c r="I35" s="65"/>
      <c r="J35" s="50"/>
      <c r="K35" s="50"/>
      <c r="L35" s="65">
        <v>4183</v>
      </c>
      <c r="M35" s="65"/>
      <c r="N35" s="50"/>
      <c r="O35" s="50"/>
      <c r="P35" s="68" t="s">
        <v>299</v>
      </c>
      <c r="Q35" s="68"/>
      <c r="R35" s="50"/>
      <c r="S35" s="50"/>
      <c r="T35" s="65">
        <v>981477</v>
      </c>
      <c r="U35" s="65"/>
      <c r="V35" s="50"/>
    </row>
    <row r="36" spans="1:22">
      <c r="A36" s="13"/>
      <c r="B36" s="109"/>
      <c r="C36" s="50"/>
      <c r="D36" s="65"/>
      <c r="E36" s="65"/>
      <c r="F36" s="50"/>
      <c r="G36" s="50"/>
      <c r="H36" s="65"/>
      <c r="I36" s="65"/>
      <c r="J36" s="50"/>
      <c r="K36" s="50"/>
      <c r="L36" s="65"/>
      <c r="M36" s="65"/>
      <c r="N36" s="50"/>
      <c r="O36" s="50"/>
      <c r="P36" s="68"/>
      <c r="Q36" s="68"/>
      <c r="R36" s="50"/>
      <c r="S36" s="50"/>
      <c r="T36" s="65"/>
      <c r="U36" s="65"/>
      <c r="V36" s="50"/>
    </row>
    <row r="37" spans="1:22">
      <c r="A37" s="13"/>
      <c r="B37" s="104" t="s">
        <v>900</v>
      </c>
      <c r="C37" s="33"/>
      <c r="D37" s="67">
        <v>36636</v>
      </c>
      <c r="E37" s="67"/>
      <c r="F37" s="33"/>
      <c r="G37" s="33"/>
      <c r="H37" s="67">
        <v>2316</v>
      </c>
      <c r="I37" s="67"/>
      <c r="J37" s="33"/>
      <c r="K37" s="33"/>
      <c r="L37" s="67">
        <v>1138</v>
      </c>
      <c r="M37" s="67"/>
      <c r="N37" s="33"/>
      <c r="O37" s="33"/>
      <c r="P37" s="44" t="s">
        <v>299</v>
      </c>
      <c r="Q37" s="44"/>
      <c r="R37" s="33"/>
      <c r="S37" s="33"/>
      <c r="T37" s="67">
        <v>40090</v>
      </c>
      <c r="U37" s="67"/>
      <c r="V37" s="33"/>
    </row>
    <row r="38" spans="1:22">
      <c r="A38" s="13"/>
      <c r="B38" s="104"/>
      <c r="C38" s="33"/>
      <c r="D38" s="67"/>
      <c r="E38" s="67"/>
      <c r="F38" s="33"/>
      <c r="G38" s="33"/>
      <c r="H38" s="67"/>
      <c r="I38" s="67"/>
      <c r="J38" s="33"/>
      <c r="K38" s="33"/>
      <c r="L38" s="67"/>
      <c r="M38" s="67"/>
      <c r="N38" s="33"/>
      <c r="O38" s="33"/>
      <c r="P38" s="44"/>
      <c r="Q38" s="44"/>
      <c r="R38" s="33"/>
      <c r="S38" s="33"/>
      <c r="T38" s="67"/>
      <c r="U38" s="67"/>
      <c r="V38" s="33"/>
    </row>
    <row r="39" spans="1:22">
      <c r="A39" s="13"/>
      <c r="B39" s="109" t="s">
        <v>901</v>
      </c>
      <c r="C39" s="50"/>
      <c r="D39" s="65">
        <v>30679</v>
      </c>
      <c r="E39" s="65"/>
      <c r="F39" s="50"/>
      <c r="G39" s="50"/>
      <c r="H39" s="65">
        <v>2455</v>
      </c>
      <c r="I39" s="65"/>
      <c r="J39" s="50"/>
      <c r="K39" s="50"/>
      <c r="L39" s="65">
        <v>4911</v>
      </c>
      <c r="M39" s="65"/>
      <c r="N39" s="50"/>
      <c r="O39" s="50"/>
      <c r="P39" s="68" t="s">
        <v>908</v>
      </c>
      <c r="Q39" s="68"/>
      <c r="R39" s="52" t="s">
        <v>320</v>
      </c>
      <c r="S39" s="50"/>
      <c r="T39" s="65">
        <v>35783</v>
      </c>
      <c r="U39" s="65"/>
      <c r="V39" s="50"/>
    </row>
    <row r="40" spans="1:22">
      <c r="A40" s="13"/>
      <c r="B40" s="109"/>
      <c r="C40" s="50"/>
      <c r="D40" s="65"/>
      <c r="E40" s="65"/>
      <c r="F40" s="50"/>
      <c r="G40" s="50"/>
      <c r="H40" s="65"/>
      <c r="I40" s="65"/>
      <c r="J40" s="50"/>
      <c r="K40" s="50"/>
      <c r="L40" s="65"/>
      <c r="M40" s="65"/>
      <c r="N40" s="50"/>
      <c r="O40" s="50"/>
      <c r="P40" s="68"/>
      <c r="Q40" s="68"/>
      <c r="R40" s="52"/>
      <c r="S40" s="50"/>
      <c r="T40" s="65"/>
      <c r="U40" s="65"/>
      <c r="V40" s="50"/>
    </row>
    <row r="41" spans="1:22">
      <c r="A41" s="13"/>
      <c r="B41" s="42" t="s">
        <v>903</v>
      </c>
      <c r="C41" s="33"/>
      <c r="D41" s="67">
        <v>94581</v>
      </c>
      <c r="E41" s="67"/>
      <c r="F41" s="33"/>
      <c r="G41" s="33"/>
      <c r="H41" s="67">
        <v>2124</v>
      </c>
      <c r="I41" s="67"/>
      <c r="J41" s="33"/>
      <c r="K41" s="33"/>
      <c r="L41" s="44">
        <v>674</v>
      </c>
      <c r="M41" s="44"/>
      <c r="N41" s="33"/>
      <c r="O41" s="33"/>
      <c r="P41" s="44" t="s">
        <v>299</v>
      </c>
      <c r="Q41" s="44"/>
      <c r="R41" s="33"/>
      <c r="S41" s="33"/>
      <c r="T41" s="67">
        <v>97379</v>
      </c>
      <c r="U41" s="67"/>
      <c r="V41" s="33"/>
    </row>
    <row r="42" spans="1:22">
      <c r="A42" s="13"/>
      <c r="B42" s="42"/>
      <c r="C42" s="33"/>
      <c r="D42" s="67"/>
      <c r="E42" s="67"/>
      <c r="F42" s="33"/>
      <c r="G42" s="33"/>
      <c r="H42" s="67"/>
      <c r="I42" s="67"/>
      <c r="J42" s="33"/>
      <c r="K42" s="33"/>
      <c r="L42" s="44"/>
      <c r="M42" s="44"/>
      <c r="N42" s="33"/>
      <c r="O42" s="33"/>
      <c r="P42" s="44"/>
      <c r="Q42" s="44"/>
      <c r="R42" s="33"/>
      <c r="S42" s="33"/>
      <c r="T42" s="67"/>
      <c r="U42" s="67"/>
      <c r="V42" s="33"/>
    </row>
    <row r="43" spans="1:22">
      <c r="A43" s="13"/>
      <c r="B43" s="20"/>
      <c r="C43" s="20"/>
      <c r="D43" s="20"/>
      <c r="E43" s="20"/>
      <c r="F43" s="20"/>
      <c r="G43" s="20"/>
      <c r="H43" s="20"/>
      <c r="I43" s="20"/>
      <c r="J43" s="20"/>
      <c r="K43" s="20"/>
      <c r="L43" s="20"/>
      <c r="M43" s="20"/>
      <c r="N43" s="20"/>
      <c r="O43" s="20"/>
      <c r="P43" s="20"/>
      <c r="Q43" s="20"/>
      <c r="R43" s="20"/>
      <c r="S43" s="20"/>
      <c r="T43" s="20"/>
      <c r="U43" s="20"/>
      <c r="V43" s="20"/>
    </row>
    <row r="44" spans="1:22">
      <c r="A44" s="13"/>
      <c r="B44" s="15"/>
      <c r="C44" s="15"/>
      <c r="D44" s="15"/>
      <c r="E44" s="15"/>
      <c r="F44" s="15"/>
      <c r="G44" s="15"/>
      <c r="H44" s="15"/>
      <c r="I44" s="15"/>
      <c r="J44" s="15"/>
      <c r="K44" s="15"/>
      <c r="L44" s="15"/>
      <c r="M44" s="15"/>
      <c r="N44" s="15"/>
      <c r="O44" s="15"/>
      <c r="P44" s="15"/>
      <c r="Q44" s="15"/>
      <c r="R44" s="15"/>
      <c r="S44" s="15"/>
      <c r="T44" s="15"/>
      <c r="U44" s="15"/>
      <c r="V44" s="15"/>
    </row>
    <row r="45" spans="1:22" ht="15.75" thickBot="1">
      <c r="A45" s="13"/>
      <c r="B45" s="22"/>
      <c r="C45" s="16"/>
      <c r="D45" s="29" t="s">
        <v>909</v>
      </c>
      <c r="E45" s="29"/>
      <c r="F45" s="29"/>
      <c r="G45" s="29"/>
      <c r="H45" s="29"/>
      <c r="I45" s="29"/>
      <c r="J45" s="29"/>
      <c r="K45" s="29"/>
      <c r="L45" s="29"/>
      <c r="M45" s="29"/>
      <c r="N45" s="29"/>
      <c r="O45" s="29"/>
      <c r="P45" s="29"/>
      <c r="Q45" s="29"/>
      <c r="R45" s="29"/>
      <c r="S45" s="29"/>
      <c r="T45" s="29"/>
      <c r="U45" s="29"/>
      <c r="V45" s="29"/>
    </row>
    <row r="46" spans="1:22" ht="15.75" thickBot="1">
      <c r="A46" s="13"/>
      <c r="B46" s="22"/>
      <c r="C46" s="16"/>
      <c r="D46" s="30" t="s">
        <v>83</v>
      </c>
      <c r="E46" s="30"/>
      <c r="F46" s="30"/>
      <c r="G46" s="30"/>
      <c r="H46" s="30"/>
      <c r="I46" s="30"/>
      <c r="J46" s="30"/>
      <c r="K46" s="16"/>
      <c r="L46" s="155" t="s">
        <v>890</v>
      </c>
      <c r="M46" s="155"/>
      <c r="N46" s="155"/>
      <c r="O46" s="59"/>
      <c r="P46" s="155" t="s">
        <v>355</v>
      </c>
      <c r="Q46" s="155"/>
      <c r="R46" s="155"/>
      <c r="S46" s="160"/>
      <c r="T46" s="155" t="s">
        <v>891</v>
      </c>
      <c r="U46" s="155"/>
      <c r="V46" s="155"/>
    </row>
    <row r="47" spans="1:22" ht="15.75" thickBot="1">
      <c r="A47" s="13"/>
      <c r="B47" s="25" t="s">
        <v>286</v>
      </c>
      <c r="C47" s="16"/>
      <c r="D47" s="30" t="s">
        <v>30</v>
      </c>
      <c r="E47" s="30"/>
      <c r="F47" s="30"/>
      <c r="G47" s="16"/>
      <c r="H47" s="30" t="s">
        <v>31</v>
      </c>
      <c r="I47" s="30"/>
      <c r="J47" s="30"/>
      <c r="K47" s="16"/>
      <c r="L47" s="29" t="s">
        <v>905</v>
      </c>
      <c r="M47" s="29"/>
      <c r="N47" s="29"/>
      <c r="O47" s="16"/>
      <c r="P47" s="29" t="s">
        <v>893</v>
      </c>
      <c r="Q47" s="29"/>
      <c r="R47" s="29"/>
      <c r="S47" s="159"/>
      <c r="T47" s="29" t="s">
        <v>355</v>
      </c>
      <c r="U47" s="29"/>
      <c r="V47" s="29"/>
    </row>
    <row r="48" spans="1:22">
      <c r="A48" s="13"/>
      <c r="B48" s="43" t="s">
        <v>894</v>
      </c>
      <c r="C48" s="33"/>
      <c r="D48" s="34" t="s">
        <v>290</v>
      </c>
      <c r="E48" s="36">
        <v>305898</v>
      </c>
      <c r="F48" s="38"/>
      <c r="G48" s="33"/>
      <c r="H48" s="34" t="s">
        <v>290</v>
      </c>
      <c r="I48" s="36">
        <v>37033</v>
      </c>
      <c r="J48" s="38"/>
      <c r="K48" s="33"/>
      <c r="L48" s="34" t="s">
        <v>290</v>
      </c>
      <c r="M48" s="36">
        <v>123977</v>
      </c>
      <c r="N48" s="38"/>
      <c r="O48" s="33"/>
      <c r="P48" s="34" t="s">
        <v>290</v>
      </c>
      <c r="Q48" s="45" t="s">
        <v>299</v>
      </c>
      <c r="R48" s="38"/>
      <c r="S48" s="33"/>
      <c r="T48" s="34" t="s">
        <v>290</v>
      </c>
      <c r="U48" s="36">
        <v>466908</v>
      </c>
      <c r="V48" s="38"/>
    </row>
    <row r="49" spans="1:22">
      <c r="A49" s="13"/>
      <c r="B49" s="161"/>
      <c r="C49" s="33"/>
      <c r="D49" s="46"/>
      <c r="E49" s="47"/>
      <c r="F49" s="48"/>
      <c r="G49" s="33"/>
      <c r="H49" s="46"/>
      <c r="I49" s="47"/>
      <c r="J49" s="48"/>
      <c r="K49" s="33"/>
      <c r="L49" s="46"/>
      <c r="M49" s="47"/>
      <c r="N49" s="48"/>
      <c r="O49" s="33"/>
      <c r="P49" s="46"/>
      <c r="Q49" s="111"/>
      <c r="R49" s="48"/>
      <c r="S49" s="33"/>
      <c r="T49" s="46"/>
      <c r="U49" s="47"/>
      <c r="V49" s="48"/>
    </row>
    <row r="50" spans="1:22">
      <c r="A50" s="13"/>
      <c r="B50" s="52" t="s">
        <v>910</v>
      </c>
      <c r="C50" s="50"/>
      <c r="D50" s="65">
        <v>78104</v>
      </c>
      <c r="E50" s="65"/>
      <c r="F50" s="50"/>
      <c r="G50" s="50"/>
      <c r="H50" s="65">
        <v>8501</v>
      </c>
      <c r="I50" s="65"/>
      <c r="J50" s="50"/>
      <c r="K50" s="50"/>
      <c r="L50" s="65">
        <v>24608</v>
      </c>
      <c r="M50" s="65"/>
      <c r="N50" s="50"/>
      <c r="O50" s="50"/>
      <c r="P50" s="68" t="s">
        <v>911</v>
      </c>
      <c r="Q50" s="68"/>
      <c r="R50" s="52" t="s">
        <v>320</v>
      </c>
      <c r="S50" s="50"/>
      <c r="T50" s="65">
        <v>111094</v>
      </c>
      <c r="U50" s="65"/>
      <c r="V50" s="50"/>
    </row>
    <row r="51" spans="1:22">
      <c r="A51" s="13"/>
      <c r="B51" s="52"/>
      <c r="C51" s="50"/>
      <c r="D51" s="65"/>
      <c r="E51" s="65"/>
      <c r="F51" s="50"/>
      <c r="G51" s="50"/>
      <c r="H51" s="65"/>
      <c r="I51" s="65"/>
      <c r="J51" s="50"/>
      <c r="K51" s="50"/>
      <c r="L51" s="65"/>
      <c r="M51" s="65"/>
      <c r="N51" s="50"/>
      <c r="O51" s="50"/>
      <c r="P51" s="68"/>
      <c r="Q51" s="68"/>
      <c r="R51" s="52"/>
      <c r="S51" s="50"/>
      <c r="T51" s="65"/>
      <c r="U51" s="65"/>
      <c r="V51" s="50"/>
    </row>
    <row r="52" spans="1:22">
      <c r="A52" s="13"/>
      <c r="B52" s="42" t="s">
        <v>897</v>
      </c>
      <c r="C52" s="33"/>
      <c r="D52" s="67">
        <v>19783</v>
      </c>
      <c r="E52" s="67"/>
      <c r="F52" s="33"/>
      <c r="G52" s="33"/>
      <c r="H52" s="67">
        <v>1533</v>
      </c>
      <c r="I52" s="67"/>
      <c r="J52" s="33"/>
      <c r="K52" s="33"/>
      <c r="L52" s="44">
        <v>179</v>
      </c>
      <c r="M52" s="44"/>
      <c r="N52" s="33"/>
      <c r="O52" s="33"/>
      <c r="P52" s="44" t="s">
        <v>912</v>
      </c>
      <c r="Q52" s="44"/>
      <c r="R52" s="104" t="s">
        <v>320</v>
      </c>
      <c r="S52" s="33"/>
      <c r="T52" s="67">
        <v>21432</v>
      </c>
      <c r="U52" s="67"/>
      <c r="V52" s="33"/>
    </row>
    <row r="53" spans="1:22">
      <c r="A53" s="13"/>
      <c r="B53" s="42"/>
      <c r="C53" s="33"/>
      <c r="D53" s="67"/>
      <c r="E53" s="67"/>
      <c r="F53" s="33"/>
      <c r="G53" s="33"/>
      <c r="H53" s="67"/>
      <c r="I53" s="67"/>
      <c r="J53" s="33"/>
      <c r="K53" s="33"/>
      <c r="L53" s="44"/>
      <c r="M53" s="44"/>
      <c r="N53" s="33"/>
      <c r="O53" s="33"/>
      <c r="P53" s="44"/>
      <c r="Q53" s="44"/>
      <c r="R53" s="104"/>
      <c r="S53" s="33"/>
      <c r="T53" s="67"/>
      <c r="U53" s="67"/>
      <c r="V53" s="33"/>
    </row>
    <row r="54" spans="1:22">
      <c r="A54" s="13"/>
      <c r="B54" s="109" t="s">
        <v>899</v>
      </c>
      <c r="C54" s="50"/>
      <c r="D54" s="65">
        <v>871756</v>
      </c>
      <c r="E54" s="65"/>
      <c r="F54" s="50"/>
      <c r="G54" s="50"/>
      <c r="H54" s="65">
        <v>41381</v>
      </c>
      <c r="I54" s="65"/>
      <c r="J54" s="50"/>
      <c r="K54" s="50"/>
      <c r="L54" s="65">
        <v>4654</v>
      </c>
      <c r="M54" s="65"/>
      <c r="N54" s="50"/>
      <c r="O54" s="50"/>
      <c r="P54" s="68" t="s">
        <v>299</v>
      </c>
      <c r="Q54" s="68"/>
      <c r="R54" s="50"/>
      <c r="S54" s="50"/>
      <c r="T54" s="65">
        <v>917791</v>
      </c>
      <c r="U54" s="65"/>
      <c r="V54" s="50"/>
    </row>
    <row r="55" spans="1:22">
      <c r="A55" s="13"/>
      <c r="B55" s="109"/>
      <c r="C55" s="50"/>
      <c r="D55" s="65"/>
      <c r="E55" s="65"/>
      <c r="F55" s="50"/>
      <c r="G55" s="50"/>
      <c r="H55" s="65"/>
      <c r="I55" s="65"/>
      <c r="J55" s="50"/>
      <c r="K55" s="50"/>
      <c r="L55" s="65"/>
      <c r="M55" s="65"/>
      <c r="N55" s="50"/>
      <c r="O55" s="50"/>
      <c r="P55" s="68"/>
      <c r="Q55" s="68"/>
      <c r="R55" s="50"/>
      <c r="S55" s="50"/>
      <c r="T55" s="65"/>
      <c r="U55" s="65"/>
      <c r="V55" s="50"/>
    </row>
    <row r="56" spans="1:22">
      <c r="A56" s="13"/>
      <c r="B56" s="104" t="s">
        <v>900</v>
      </c>
      <c r="C56" s="33"/>
      <c r="D56" s="67">
        <v>37905</v>
      </c>
      <c r="E56" s="67"/>
      <c r="F56" s="33"/>
      <c r="G56" s="33"/>
      <c r="H56" s="67">
        <v>2292</v>
      </c>
      <c r="I56" s="67"/>
      <c r="J56" s="33"/>
      <c r="K56" s="33"/>
      <c r="L56" s="67">
        <v>1188</v>
      </c>
      <c r="M56" s="67"/>
      <c r="N56" s="33"/>
      <c r="O56" s="33"/>
      <c r="P56" s="44" t="s">
        <v>299</v>
      </c>
      <c r="Q56" s="44"/>
      <c r="R56" s="33"/>
      <c r="S56" s="33"/>
      <c r="T56" s="67">
        <v>41385</v>
      </c>
      <c r="U56" s="67"/>
      <c r="V56" s="33"/>
    </row>
    <row r="57" spans="1:22">
      <c r="A57" s="13"/>
      <c r="B57" s="104"/>
      <c r="C57" s="33"/>
      <c r="D57" s="67"/>
      <c r="E57" s="67"/>
      <c r="F57" s="33"/>
      <c r="G57" s="33"/>
      <c r="H57" s="67"/>
      <c r="I57" s="67"/>
      <c r="J57" s="33"/>
      <c r="K57" s="33"/>
      <c r="L57" s="67"/>
      <c r="M57" s="67"/>
      <c r="N57" s="33"/>
      <c r="O57" s="33"/>
      <c r="P57" s="44"/>
      <c r="Q57" s="44"/>
      <c r="R57" s="33"/>
      <c r="S57" s="33"/>
      <c r="T57" s="67"/>
      <c r="U57" s="67"/>
      <c r="V57" s="33"/>
    </row>
    <row r="58" spans="1:22">
      <c r="A58" s="13"/>
      <c r="B58" s="109" t="s">
        <v>162</v>
      </c>
      <c r="C58" s="50"/>
      <c r="D58" s="65">
        <v>24231</v>
      </c>
      <c r="E58" s="65"/>
      <c r="F58" s="50"/>
      <c r="G58" s="50"/>
      <c r="H58" s="65">
        <v>2269</v>
      </c>
      <c r="I58" s="65"/>
      <c r="J58" s="50"/>
      <c r="K58" s="50"/>
      <c r="L58" s="65">
        <v>9437</v>
      </c>
      <c r="M58" s="65"/>
      <c r="N58" s="50"/>
      <c r="O58" s="50"/>
      <c r="P58" s="68">
        <v>8</v>
      </c>
      <c r="Q58" s="68"/>
      <c r="R58" s="50"/>
      <c r="S58" s="50"/>
      <c r="T58" s="65">
        <v>35945</v>
      </c>
      <c r="U58" s="65"/>
      <c r="V58" s="50"/>
    </row>
    <row r="59" spans="1:22">
      <c r="A59" s="13"/>
      <c r="B59" s="109"/>
      <c r="C59" s="50"/>
      <c r="D59" s="65"/>
      <c r="E59" s="65"/>
      <c r="F59" s="50"/>
      <c r="G59" s="50"/>
      <c r="H59" s="65"/>
      <c r="I59" s="65"/>
      <c r="J59" s="50"/>
      <c r="K59" s="50"/>
      <c r="L59" s="65"/>
      <c r="M59" s="65"/>
      <c r="N59" s="50"/>
      <c r="O59" s="50"/>
      <c r="P59" s="68"/>
      <c r="Q59" s="68"/>
      <c r="R59" s="50"/>
      <c r="S59" s="50"/>
      <c r="T59" s="65"/>
      <c r="U59" s="65"/>
      <c r="V59" s="50"/>
    </row>
    <row r="60" spans="1:22">
      <c r="A60" s="13"/>
      <c r="B60" s="42" t="s">
        <v>903</v>
      </c>
      <c r="C60" s="33"/>
      <c r="D60" s="67">
        <v>62500</v>
      </c>
      <c r="E60" s="67"/>
      <c r="F60" s="33"/>
      <c r="G60" s="33"/>
      <c r="H60" s="67">
        <v>4331</v>
      </c>
      <c r="I60" s="67"/>
      <c r="J60" s="33"/>
      <c r="K60" s="33"/>
      <c r="L60" s="67">
        <v>1273</v>
      </c>
      <c r="M60" s="67"/>
      <c r="N60" s="33"/>
      <c r="O60" s="33"/>
      <c r="P60" s="44" t="s">
        <v>299</v>
      </c>
      <c r="Q60" s="44"/>
      <c r="R60" s="33"/>
      <c r="S60" s="33"/>
      <c r="T60" s="67">
        <v>68104</v>
      </c>
      <c r="U60" s="67"/>
      <c r="V60" s="33"/>
    </row>
    <row r="61" spans="1:22">
      <c r="A61" s="13"/>
      <c r="B61" s="42"/>
      <c r="C61" s="33"/>
      <c r="D61" s="67"/>
      <c r="E61" s="67"/>
      <c r="F61" s="33"/>
      <c r="G61" s="33"/>
      <c r="H61" s="67"/>
      <c r="I61" s="67"/>
      <c r="J61" s="33"/>
      <c r="K61" s="33"/>
      <c r="L61" s="67"/>
      <c r="M61" s="67"/>
      <c r="N61" s="33"/>
      <c r="O61" s="33"/>
      <c r="P61" s="44"/>
      <c r="Q61" s="44"/>
      <c r="R61" s="33"/>
      <c r="S61" s="33"/>
      <c r="T61" s="67"/>
      <c r="U61" s="67"/>
      <c r="V61" s="33"/>
    </row>
    <row r="62" spans="1:22">
      <c r="A62" s="13" t="s">
        <v>1114</v>
      </c>
      <c r="B62" s="50" t="s">
        <v>1115</v>
      </c>
      <c r="C62" s="50"/>
      <c r="D62" s="50"/>
      <c r="E62" s="50"/>
      <c r="F62" s="50"/>
      <c r="G62" s="50"/>
      <c r="H62" s="50"/>
      <c r="I62" s="50"/>
      <c r="J62" s="50"/>
      <c r="K62" s="50"/>
      <c r="L62" s="50"/>
      <c r="M62" s="50"/>
      <c r="N62" s="50"/>
      <c r="O62" s="50"/>
      <c r="P62" s="50"/>
      <c r="Q62" s="50"/>
      <c r="R62" s="50"/>
      <c r="S62" s="50"/>
      <c r="T62" s="50"/>
      <c r="U62" s="50"/>
      <c r="V62" s="50"/>
    </row>
    <row r="63" spans="1:22">
      <c r="A63" s="13"/>
      <c r="B63" s="20"/>
      <c r="C63" s="20"/>
      <c r="D63" s="20"/>
      <c r="E63" s="20"/>
      <c r="F63" s="20"/>
      <c r="G63" s="20"/>
      <c r="H63" s="20"/>
      <c r="I63" s="20"/>
      <c r="J63" s="20"/>
      <c r="K63" s="20"/>
      <c r="L63" s="20"/>
      <c r="M63" s="20"/>
      <c r="N63" s="20"/>
    </row>
    <row r="64" spans="1:22">
      <c r="A64" s="13"/>
      <c r="B64" s="15"/>
      <c r="C64" s="15"/>
      <c r="D64" s="15"/>
      <c r="E64" s="15"/>
      <c r="F64" s="15"/>
      <c r="G64" s="15"/>
      <c r="H64" s="15"/>
      <c r="I64" s="15"/>
      <c r="J64" s="15"/>
      <c r="K64" s="15"/>
      <c r="L64" s="15"/>
      <c r="M64" s="15"/>
      <c r="N64" s="15"/>
    </row>
    <row r="65" spans="1:22" ht="15.75" thickBot="1">
      <c r="A65" s="13"/>
      <c r="B65" s="22"/>
      <c r="C65" s="16"/>
      <c r="D65" s="84" t="s">
        <v>308</v>
      </c>
      <c r="E65" s="84"/>
      <c r="F65" s="84"/>
      <c r="G65" s="84"/>
      <c r="H65" s="84"/>
      <c r="I65" s="84"/>
      <c r="J65" s="84"/>
      <c r="K65" s="84"/>
      <c r="L65" s="84"/>
      <c r="M65" s="84"/>
      <c r="N65" s="84"/>
    </row>
    <row r="66" spans="1:22" ht="15.75" thickBot="1">
      <c r="A66" s="13"/>
      <c r="B66" s="22"/>
      <c r="C66" s="16"/>
      <c r="D66" s="30">
        <v>2014</v>
      </c>
      <c r="E66" s="30"/>
      <c r="F66" s="30"/>
      <c r="G66" s="16"/>
      <c r="H66" s="30">
        <v>2013</v>
      </c>
      <c r="I66" s="30"/>
      <c r="J66" s="30"/>
      <c r="K66" s="16"/>
      <c r="L66" s="30">
        <v>2012</v>
      </c>
      <c r="M66" s="30"/>
      <c r="N66" s="30"/>
    </row>
    <row r="67" spans="1:22">
      <c r="A67" s="13"/>
      <c r="B67" s="42" t="s">
        <v>914</v>
      </c>
      <c r="C67" s="33"/>
      <c r="D67" s="34" t="s">
        <v>290</v>
      </c>
      <c r="E67" s="36">
        <v>1003520</v>
      </c>
      <c r="F67" s="38"/>
      <c r="G67" s="33"/>
      <c r="H67" s="34" t="s">
        <v>290</v>
      </c>
      <c r="I67" s="36">
        <v>981477</v>
      </c>
      <c r="J67" s="38"/>
      <c r="K67" s="33"/>
      <c r="L67" s="34" t="s">
        <v>290</v>
      </c>
      <c r="M67" s="36">
        <v>917791</v>
      </c>
      <c r="N67" s="38"/>
    </row>
    <row r="68" spans="1:22">
      <c r="A68" s="13"/>
      <c r="B68" s="42"/>
      <c r="C68" s="33"/>
      <c r="D68" s="46"/>
      <c r="E68" s="47"/>
      <c r="F68" s="48"/>
      <c r="G68" s="33"/>
      <c r="H68" s="46"/>
      <c r="I68" s="47"/>
      <c r="J68" s="48"/>
      <c r="K68" s="33"/>
      <c r="L68" s="46"/>
      <c r="M68" s="47"/>
      <c r="N68" s="48"/>
    </row>
    <row r="69" spans="1:22">
      <c r="A69" s="13"/>
      <c r="B69" s="109" t="s">
        <v>915</v>
      </c>
      <c r="C69" s="50"/>
      <c r="D69" s="65">
        <v>374778</v>
      </c>
      <c r="E69" s="65"/>
      <c r="F69" s="50"/>
      <c r="G69" s="50"/>
      <c r="H69" s="65">
        <v>328706</v>
      </c>
      <c r="I69" s="65"/>
      <c r="J69" s="50"/>
      <c r="K69" s="50"/>
      <c r="L69" s="65">
        <v>363152</v>
      </c>
      <c r="M69" s="65"/>
      <c r="N69" s="50"/>
    </row>
    <row r="70" spans="1:22" ht="15.75" thickBot="1">
      <c r="A70" s="13"/>
      <c r="B70" s="109"/>
      <c r="C70" s="50"/>
      <c r="D70" s="88"/>
      <c r="E70" s="88"/>
      <c r="F70" s="89"/>
      <c r="G70" s="50"/>
      <c r="H70" s="88"/>
      <c r="I70" s="88"/>
      <c r="J70" s="89"/>
      <c r="K70" s="50"/>
      <c r="L70" s="88"/>
      <c r="M70" s="88"/>
      <c r="N70" s="89"/>
    </row>
    <row r="71" spans="1:22">
      <c r="A71" s="13"/>
      <c r="B71" s="42" t="s">
        <v>916</v>
      </c>
      <c r="C71" s="33"/>
      <c r="D71" s="34" t="s">
        <v>290</v>
      </c>
      <c r="E71" s="36">
        <v>1378298</v>
      </c>
      <c r="F71" s="38"/>
      <c r="G71" s="33"/>
      <c r="H71" s="34" t="s">
        <v>290</v>
      </c>
      <c r="I71" s="36">
        <v>1310183</v>
      </c>
      <c r="J71" s="38"/>
      <c r="K71" s="33"/>
      <c r="L71" s="34" t="s">
        <v>290</v>
      </c>
      <c r="M71" s="36">
        <v>1280943</v>
      </c>
      <c r="N71" s="38"/>
    </row>
    <row r="72" spans="1:22" ht="15.75" thickBot="1">
      <c r="A72" s="13"/>
      <c r="B72" s="42"/>
      <c r="C72" s="33"/>
      <c r="D72" s="35"/>
      <c r="E72" s="37"/>
      <c r="F72" s="39"/>
      <c r="G72" s="33"/>
      <c r="H72" s="35"/>
      <c r="I72" s="37"/>
      <c r="J72" s="39"/>
      <c r="K72" s="33"/>
      <c r="L72" s="35"/>
      <c r="M72" s="37"/>
      <c r="N72" s="39"/>
    </row>
    <row r="73" spans="1:22" ht="15.75" thickTop="1">
      <c r="A73" s="13"/>
      <c r="B73" s="20"/>
      <c r="C73" s="20"/>
      <c r="D73" s="20"/>
      <c r="E73" s="20"/>
      <c r="F73" s="20"/>
    </row>
    <row r="74" spans="1:22">
      <c r="A74" s="13"/>
      <c r="B74" s="15"/>
      <c r="C74" s="15"/>
      <c r="D74" s="15"/>
      <c r="E74" s="15"/>
      <c r="F74" s="15"/>
    </row>
    <row r="75" spans="1:22" ht="15.75" thickBot="1">
      <c r="A75" s="13"/>
      <c r="B75" s="83"/>
      <c r="C75" s="16"/>
      <c r="D75" s="16"/>
      <c r="E75" s="16"/>
      <c r="F75" s="16"/>
    </row>
    <row r="76" spans="1:22">
      <c r="A76" s="13"/>
      <c r="B76" s="162" t="s">
        <v>917</v>
      </c>
      <c r="C76" s="162"/>
      <c r="D76" s="162"/>
      <c r="E76" s="162"/>
      <c r="F76" s="162"/>
      <c r="G76" s="162"/>
      <c r="H76" s="162"/>
      <c r="I76" s="162"/>
      <c r="J76" s="162"/>
      <c r="K76" s="162"/>
      <c r="L76" s="162"/>
      <c r="M76" s="162"/>
      <c r="N76" s="162"/>
      <c r="O76" s="162"/>
      <c r="P76" s="162"/>
      <c r="Q76" s="162"/>
      <c r="R76" s="162"/>
      <c r="S76" s="162"/>
      <c r="T76" s="162"/>
      <c r="U76" s="162"/>
      <c r="V76" s="162"/>
    </row>
    <row r="77" spans="1:22">
      <c r="A77" s="13"/>
      <c r="B77" s="162" t="s">
        <v>918</v>
      </c>
      <c r="C77" s="162"/>
      <c r="D77" s="162"/>
      <c r="E77" s="162"/>
      <c r="F77" s="162"/>
      <c r="G77" s="162"/>
      <c r="H77" s="162"/>
      <c r="I77" s="162"/>
      <c r="J77" s="162"/>
      <c r="K77" s="162"/>
      <c r="L77" s="162"/>
      <c r="M77" s="162"/>
      <c r="N77" s="162"/>
      <c r="O77" s="162"/>
      <c r="P77" s="162"/>
      <c r="Q77" s="162"/>
      <c r="R77" s="162"/>
      <c r="S77" s="162"/>
      <c r="T77" s="162"/>
      <c r="U77" s="162"/>
      <c r="V77" s="162"/>
    </row>
  </sheetData>
  <mergeCells count="436">
    <mergeCell ref="B76:V76"/>
    <mergeCell ref="B77:V77"/>
    <mergeCell ref="N71:N72"/>
    <mergeCell ref="B73:F73"/>
    <mergeCell ref="A1:A2"/>
    <mergeCell ref="B1:V1"/>
    <mergeCell ref="B2:V2"/>
    <mergeCell ref="B3:V3"/>
    <mergeCell ref="A4:A61"/>
    <mergeCell ref="B4:V4"/>
    <mergeCell ref="A62:A77"/>
    <mergeCell ref="B62:V62"/>
    <mergeCell ref="H71:H72"/>
    <mergeCell ref="I71:I72"/>
    <mergeCell ref="J71:J72"/>
    <mergeCell ref="K71:K72"/>
    <mergeCell ref="L71:L72"/>
    <mergeCell ref="M71:M72"/>
    <mergeCell ref="J69:J70"/>
    <mergeCell ref="K69:K70"/>
    <mergeCell ref="L69:M70"/>
    <mergeCell ref="N69:N70"/>
    <mergeCell ref="B71:B72"/>
    <mergeCell ref="C71:C72"/>
    <mergeCell ref="D71:D72"/>
    <mergeCell ref="E71:E72"/>
    <mergeCell ref="F71:F72"/>
    <mergeCell ref="G71:G72"/>
    <mergeCell ref="B69:B70"/>
    <mergeCell ref="C69:C70"/>
    <mergeCell ref="D69:E70"/>
    <mergeCell ref="F69:F70"/>
    <mergeCell ref="G69:G70"/>
    <mergeCell ref="H69:I70"/>
    <mergeCell ref="I67:I68"/>
    <mergeCell ref="J67:J68"/>
    <mergeCell ref="K67:K68"/>
    <mergeCell ref="L67:L68"/>
    <mergeCell ref="M67:M68"/>
    <mergeCell ref="N67:N68"/>
    <mergeCell ref="D66:F66"/>
    <mergeCell ref="H66:J66"/>
    <mergeCell ref="L66:N66"/>
    <mergeCell ref="B67:B68"/>
    <mergeCell ref="C67:C68"/>
    <mergeCell ref="D67:D68"/>
    <mergeCell ref="E67:E68"/>
    <mergeCell ref="F67:F68"/>
    <mergeCell ref="G67:G68"/>
    <mergeCell ref="H67:H68"/>
    <mergeCell ref="R60:R61"/>
    <mergeCell ref="S60:S61"/>
    <mergeCell ref="T60:U61"/>
    <mergeCell ref="V60:V61"/>
    <mergeCell ref="B63:N63"/>
    <mergeCell ref="D65:N65"/>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S48:S49"/>
    <mergeCell ref="T48:T49"/>
    <mergeCell ref="U48:U49"/>
    <mergeCell ref="V48:V49"/>
    <mergeCell ref="B50:B51"/>
    <mergeCell ref="C50:C51"/>
    <mergeCell ref="D50:E51"/>
    <mergeCell ref="F50:F51"/>
    <mergeCell ref="G50:G51"/>
    <mergeCell ref="H50:I51"/>
    <mergeCell ref="M48:M49"/>
    <mergeCell ref="N48:N49"/>
    <mergeCell ref="O48:O49"/>
    <mergeCell ref="P48:P49"/>
    <mergeCell ref="Q48:Q49"/>
    <mergeCell ref="R48:R49"/>
    <mergeCell ref="G48:G49"/>
    <mergeCell ref="H48:H49"/>
    <mergeCell ref="I48:I49"/>
    <mergeCell ref="J48:J49"/>
    <mergeCell ref="K48:K49"/>
    <mergeCell ref="L48:L49"/>
    <mergeCell ref="D47:F47"/>
    <mergeCell ref="H47:J47"/>
    <mergeCell ref="L47:N47"/>
    <mergeCell ref="P47:R47"/>
    <mergeCell ref="T47:V47"/>
    <mergeCell ref="B48:B49"/>
    <mergeCell ref="C48:C49"/>
    <mergeCell ref="D48:D49"/>
    <mergeCell ref="E48:E49"/>
    <mergeCell ref="F48:F49"/>
    <mergeCell ref="S41:S42"/>
    <mergeCell ref="T41:U42"/>
    <mergeCell ref="V41:V42"/>
    <mergeCell ref="B43:V43"/>
    <mergeCell ref="D45:V45"/>
    <mergeCell ref="D46:J46"/>
    <mergeCell ref="L46:N46"/>
    <mergeCell ref="P46:R46"/>
    <mergeCell ref="T46:V46"/>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T29:T30"/>
    <mergeCell ref="U29:U30"/>
    <mergeCell ref="V29:V30"/>
    <mergeCell ref="B31:B32"/>
    <mergeCell ref="C31:C32"/>
    <mergeCell ref="D31:E32"/>
    <mergeCell ref="F31:F32"/>
    <mergeCell ref="G31:G32"/>
    <mergeCell ref="H31:I32"/>
    <mergeCell ref="J31:J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D27:J27"/>
    <mergeCell ref="L27:N27"/>
    <mergeCell ref="P27:R27"/>
    <mergeCell ref="T27:V27"/>
    <mergeCell ref="D28:F28"/>
    <mergeCell ref="H28:J28"/>
    <mergeCell ref="L28:N28"/>
    <mergeCell ref="P28:R28"/>
    <mergeCell ref="T28:V28"/>
    <mergeCell ref="R22:R23"/>
    <mergeCell ref="S22:S23"/>
    <mergeCell ref="T22:U23"/>
    <mergeCell ref="V22:V23"/>
    <mergeCell ref="B24:V24"/>
    <mergeCell ref="D26:V26"/>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R12:R13"/>
    <mergeCell ref="S12:S13"/>
    <mergeCell ref="T12:U13"/>
    <mergeCell ref="V12:V13"/>
    <mergeCell ref="B14:B15"/>
    <mergeCell ref="C14:C15"/>
    <mergeCell ref="D14:E15"/>
    <mergeCell ref="F14:F15"/>
    <mergeCell ref="G14:G15"/>
    <mergeCell ref="H14:I15"/>
    <mergeCell ref="J12:J13"/>
    <mergeCell ref="K12:K13"/>
    <mergeCell ref="L12:M13"/>
    <mergeCell ref="N12:N13"/>
    <mergeCell ref="O12:O13"/>
    <mergeCell ref="P12:Q13"/>
    <mergeCell ref="S10:S11"/>
    <mergeCell ref="T10:T11"/>
    <mergeCell ref="U10:U11"/>
    <mergeCell ref="V10:V11"/>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D9:F9"/>
    <mergeCell ref="H9:J9"/>
    <mergeCell ref="L9:N9"/>
    <mergeCell ref="P9:R9"/>
    <mergeCell ref="T9:V9"/>
    <mergeCell ref="B10:B11"/>
    <mergeCell ref="C10:C11"/>
    <mergeCell ref="D10:D11"/>
    <mergeCell ref="E10:E11"/>
    <mergeCell ref="F10:F11"/>
    <mergeCell ref="B5:V5"/>
    <mergeCell ref="D7:V7"/>
    <mergeCell ref="D8:J8"/>
    <mergeCell ref="L8:N8"/>
    <mergeCell ref="P8:R8"/>
    <mergeCell ref="T8:V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2" width="36.5703125" bestFit="1" customWidth="1"/>
    <col min="3" max="3" width="18.140625" customWidth="1"/>
    <col min="4" max="4" width="3.85546875" customWidth="1"/>
    <col min="5" max="5" width="11" customWidth="1"/>
    <col min="6" max="6" width="3" customWidth="1"/>
    <col min="7" max="7" width="18.140625" customWidth="1"/>
    <col min="8" max="8" width="3.85546875" customWidth="1"/>
    <col min="9" max="9" width="11" customWidth="1"/>
    <col min="10" max="10" width="3" customWidth="1"/>
    <col min="11" max="11" width="18.140625" customWidth="1"/>
    <col min="12" max="12" width="3.85546875" customWidth="1"/>
    <col min="13" max="13" width="11" customWidth="1"/>
    <col min="14" max="14" width="3" customWidth="1"/>
  </cols>
  <sheetData>
    <row r="1" spans="1:14" ht="15" customHeight="1">
      <c r="A1" s="8" t="s">
        <v>1116</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919</v>
      </c>
      <c r="B3" s="12"/>
      <c r="C3" s="12"/>
      <c r="D3" s="12"/>
      <c r="E3" s="12"/>
      <c r="F3" s="12"/>
      <c r="G3" s="12"/>
      <c r="H3" s="12"/>
      <c r="I3" s="12"/>
      <c r="J3" s="12"/>
      <c r="K3" s="12"/>
      <c r="L3" s="12"/>
      <c r="M3" s="12"/>
      <c r="N3" s="12"/>
    </row>
    <row r="4" spans="1:14" ht="25.5" customHeight="1">
      <c r="A4" s="13" t="s">
        <v>1117</v>
      </c>
      <c r="B4" s="50" t="s">
        <v>920</v>
      </c>
      <c r="C4" s="50"/>
      <c r="D4" s="50"/>
      <c r="E4" s="50"/>
      <c r="F4" s="50"/>
      <c r="G4" s="50"/>
      <c r="H4" s="50"/>
      <c r="I4" s="50"/>
      <c r="J4" s="50"/>
      <c r="K4" s="50"/>
      <c r="L4" s="50"/>
      <c r="M4" s="50"/>
      <c r="N4" s="50"/>
    </row>
    <row r="5" spans="1:14">
      <c r="A5" s="13"/>
      <c r="B5" s="20"/>
      <c r="C5" s="20"/>
      <c r="D5" s="20"/>
      <c r="E5" s="20"/>
      <c r="F5" s="20"/>
      <c r="G5" s="20"/>
      <c r="H5" s="20"/>
      <c r="I5" s="20"/>
      <c r="J5" s="20"/>
      <c r="K5" s="20"/>
      <c r="L5" s="20"/>
      <c r="M5" s="20"/>
      <c r="N5" s="20"/>
    </row>
    <row r="6" spans="1:14">
      <c r="A6" s="13"/>
      <c r="B6" s="15"/>
      <c r="C6" s="15"/>
      <c r="D6" s="15"/>
      <c r="E6" s="15"/>
      <c r="F6" s="15"/>
      <c r="G6" s="15"/>
      <c r="H6" s="15"/>
      <c r="I6" s="15"/>
      <c r="J6" s="15"/>
      <c r="K6" s="15"/>
      <c r="L6" s="15"/>
      <c r="M6" s="15"/>
      <c r="N6" s="15"/>
    </row>
    <row r="7" spans="1:14" ht="15.75" thickBot="1">
      <c r="A7" s="13"/>
      <c r="B7" s="22"/>
      <c r="C7" s="16"/>
      <c r="D7" s="29" t="s">
        <v>355</v>
      </c>
      <c r="E7" s="29"/>
      <c r="F7" s="29"/>
      <c r="G7" s="29"/>
      <c r="H7" s="29"/>
      <c r="I7" s="29"/>
      <c r="J7" s="29"/>
      <c r="K7" s="29"/>
      <c r="L7" s="29"/>
      <c r="M7" s="29"/>
      <c r="N7" s="29"/>
    </row>
    <row r="8" spans="1:14" ht="15.75" thickBot="1">
      <c r="A8" s="13"/>
      <c r="B8" s="22"/>
      <c r="C8" s="16"/>
      <c r="D8" s="30" t="s">
        <v>308</v>
      </c>
      <c r="E8" s="30"/>
      <c r="F8" s="30"/>
      <c r="G8" s="30"/>
      <c r="H8" s="30"/>
      <c r="I8" s="30"/>
      <c r="J8" s="30"/>
      <c r="K8" s="30"/>
      <c r="L8" s="30"/>
      <c r="M8" s="30"/>
      <c r="N8" s="30"/>
    </row>
    <row r="9" spans="1:14" ht="15.75" thickBot="1">
      <c r="A9" s="13"/>
      <c r="B9" s="25" t="s">
        <v>286</v>
      </c>
      <c r="C9" s="16"/>
      <c r="D9" s="30">
        <v>2014</v>
      </c>
      <c r="E9" s="30"/>
      <c r="F9" s="30"/>
      <c r="G9" s="16"/>
      <c r="H9" s="30">
        <v>2013</v>
      </c>
      <c r="I9" s="30"/>
      <c r="J9" s="30"/>
      <c r="K9" s="16"/>
      <c r="L9" s="30">
        <v>2012</v>
      </c>
      <c r="M9" s="30"/>
      <c r="N9" s="30"/>
    </row>
    <row r="10" spans="1:14">
      <c r="A10" s="13"/>
      <c r="B10" s="43" t="s">
        <v>921</v>
      </c>
      <c r="C10" s="33"/>
      <c r="D10" s="34" t="s">
        <v>290</v>
      </c>
      <c r="E10" s="36">
        <v>1187</v>
      </c>
      <c r="F10" s="38"/>
      <c r="G10" s="33"/>
      <c r="H10" s="34" t="s">
        <v>290</v>
      </c>
      <c r="I10" s="36">
        <v>1228</v>
      </c>
      <c r="J10" s="38"/>
      <c r="K10" s="33"/>
      <c r="L10" s="34" t="s">
        <v>290</v>
      </c>
      <c r="M10" s="36">
        <v>1048</v>
      </c>
      <c r="N10" s="38"/>
    </row>
    <row r="11" spans="1:14">
      <c r="A11" s="13"/>
      <c r="B11" s="42"/>
      <c r="C11" s="33"/>
      <c r="D11" s="46"/>
      <c r="E11" s="47"/>
      <c r="F11" s="48"/>
      <c r="G11" s="33"/>
      <c r="H11" s="46"/>
      <c r="I11" s="47"/>
      <c r="J11" s="48"/>
      <c r="K11" s="33"/>
      <c r="L11" s="46"/>
      <c r="M11" s="47"/>
      <c r="N11" s="48"/>
    </row>
    <row r="12" spans="1:14">
      <c r="A12" s="13"/>
      <c r="B12" s="87" t="s">
        <v>922</v>
      </c>
      <c r="C12" s="50"/>
      <c r="D12" s="68">
        <v>991</v>
      </c>
      <c r="E12" s="68"/>
      <c r="F12" s="50"/>
      <c r="G12" s="50"/>
      <c r="H12" s="65">
        <v>1145</v>
      </c>
      <c r="I12" s="65"/>
      <c r="J12" s="50"/>
      <c r="K12" s="50"/>
      <c r="L12" s="65">
        <v>1710</v>
      </c>
      <c r="M12" s="65"/>
      <c r="N12" s="50"/>
    </row>
    <row r="13" spans="1:14">
      <c r="A13" s="13"/>
      <c r="B13" s="87"/>
      <c r="C13" s="50"/>
      <c r="D13" s="68"/>
      <c r="E13" s="68"/>
      <c r="F13" s="50"/>
      <c r="G13" s="50"/>
      <c r="H13" s="65"/>
      <c r="I13" s="65"/>
      <c r="J13" s="50"/>
      <c r="K13" s="50"/>
      <c r="L13" s="65"/>
      <c r="M13" s="65"/>
      <c r="N13" s="50"/>
    </row>
    <row r="14" spans="1:14" ht="15.75" thickBot="1">
      <c r="A14" s="13"/>
      <c r="B14" s="26" t="s">
        <v>923</v>
      </c>
      <c r="C14" s="27"/>
      <c r="D14" s="69" t="s">
        <v>924</v>
      </c>
      <c r="E14" s="69"/>
      <c r="F14" s="58" t="s">
        <v>320</v>
      </c>
      <c r="G14" s="27"/>
      <c r="H14" s="69" t="s">
        <v>925</v>
      </c>
      <c r="I14" s="69"/>
      <c r="J14" s="28" t="s">
        <v>320</v>
      </c>
      <c r="K14" s="27"/>
      <c r="L14" s="69" t="s">
        <v>926</v>
      </c>
      <c r="M14" s="69"/>
      <c r="N14" s="28" t="s">
        <v>320</v>
      </c>
    </row>
    <row r="15" spans="1:14">
      <c r="A15" s="13"/>
      <c r="B15" s="109" t="s">
        <v>927</v>
      </c>
      <c r="C15" s="50"/>
      <c r="D15" s="71" t="s">
        <v>290</v>
      </c>
      <c r="E15" s="133">
        <v>892</v>
      </c>
      <c r="F15" s="75"/>
      <c r="G15" s="50"/>
      <c r="H15" s="71" t="s">
        <v>290</v>
      </c>
      <c r="I15" s="73">
        <v>1187</v>
      </c>
      <c r="J15" s="75"/>
      <c r="K15" s="50"/>
      <c r="L15" s="71" t="s">
        <v>290</v>
      </c>
      <c r="M15" s="73">
        <v>1228</v>
      </c>
      <c r="N15" s="75"/>
    </row>
    <row r="16" spans="1:14" ht="15.75" thickBot="1">
      <c r="A16" s="13"/>
      <c r="B16" s="109"/>
      <c r="C16" s="50"/>
      <c r="D16" s="72"/>
      <c r="E16" s="136"/>
      <c r="F16" s="76"/>
      <c r="G16" s="50"/>
      <c r="H16" s="72"/>
      <c r="I16" s="74"/>
      <c r="J16" s="76"/>
      <c r="K16" s="50"/>
      <c r="L16" s="72"/>
      <c r="M16" s="74"/>
      <c r="N16" s="76"/>
    </row>
    <row r="17" spans="1:14" ht="15.75" thickTop="1">
      <c r="A17" s="13"/>
      <c r="B17" s="27"/>
      <c r="C17" s="27"/>
      <c r="D17" s="114"/>
      <c r="E17" s="114"/>
      <c r="F17" s="114"/>
      <c r="G17" s="27"/>
      <c r="H17" s="114"/>
      <c r="I17" s="114"/>
      <c r="J17" s="114"/>
      <c r="K17" s="27"/>
      <c r="L17" s="114"/>
      <c r="M17" s="114"/>
      <c r="N17" s="114"/>
    </row>
    <row r="18" spans="1:14">
      <c r="A18" s="13"/>
      <c r="B18" s="109" t="s">
        <v>928</v>
      </c>
      <c r="C18" s="50"/>
      <c r="D18" s="52" t="s">
        <v>290</v>
      </c>
      <c r="E18" s="68">
        <v>803</v>
      </c>
      <c r="F18" s="50"/>
      <c r="G18" s="50"/>
      <c r="H18" s="52" t="s">
        <v>290</v>
      </c>
      <c r="I18" s="68">
        <v>755</v>
      </c>
      <c r="J18" s="50"/>
      <c r="K18" s="50"/>
      <c r="L18" s="52" t="s">
        <v>290</v>
      </c>
      <c r="M18" s="68">
        <v>797</v>
      </c>
      <c r="N18" s="50"/>
    </row>
    <row r="19" spans="1:14">
      <c r="A19" s="13"/>
      <c r="B19" s="109"/>
      <c r="C19" s="50"/>
      <c r="D19" s="52"/>
      <c r="E19" s="68"/>
      <c r="F19" s="50"/>
      <c r="G19" s="50"/>
      <c r="H19" s="52"/>
      <c r="I19" s="68"/>
      <c r="J19" s="50"/>
      <c r="K19" s="50"/>
      <c r="L19" s="52"/>
      <c r="M19" s="68"/>
      <c r="N19" s="50"/>
    </row>
    <row r="20" spans="1:14">
      <c r="A20" s="13"/>
      <c r="B20" s="42" t="s">
        <v>929</v>
      </c>
      <c r="C20" s="33"/>
      <c r="D20" s="44" t="s">
        <v>299</v>
      </c>
      <c r="E20" s="44"/>
      <c r="F20" s="33"/>
      <c r="G20" s="33"/>
      <c r="H20" s="44" t="s">
        <v>299</v>
      </c>
      <c r="I20" s="44"/>
      <c r="J20" s="33"/>
      <c r="K20" s="33"/>
      <c r="L20" s="44">
        <v>8</v>
      </c>
      <c r="M20" s="44"/>
      <c r="N20" s="33"/>
    </row>
    <row r="21" spans="1:14">
      <c r="A21" s="13"/>
      <c r="B21" s="42"/>
      <c r="C21" s="33"/>
      <c r="D21" s="44"/>
      <c r="E21" s="44"/>
      <c r="F21" s="33"/>
      <c r="G21" s="33"/>
      <c r="H21" s="44"/>
      <c r="I21" s="44"/>
      <c r="J21" s="33"/>
      <c r="K21" s="33"/>
      <c r="L21" s="44"/>
      <c r="M21" s="44"/>
      <c r="N21" s="33"/>
    </row>
    <row r="22" spans="1:14">
      <c r="A22" s="13"/>
      <c r="B22" s="109" t="s">
        <v>930</v>
      </c>
      <c r="C22" s="50"/>
      <c r="D22" s="68">
        <v>89</v>
      </c>
      <c r="E22" s="68"/>
      <c r="F22" s="50"/>
      <c r="G22" s="50"/>
      <c r="H22" s="68">
        <v>432</v>
      </c>
      <c r="I22" s="68"/>
      <c r="J22" s="50"/>
      <c r="K22" s="50"/>
      <c r="L22" s="68">
        <v>423</v>
      </c>
      <c r="M22" s="68"/>
      <c r="N22" s="50"/>
    </row>
    <row r="23" spans="1:14" ht="15.75" thickBot="1">
      <c r="A23" s="13"/>
      <c r="B23" s="109"/>
      <c r="C23" s="50"/>
      <c r="D23" s="106"/>
      <c r="E23" s="106"/>
      <c r="F23" s="89"/>
      <c r="G23" s="50"/>
      <c r="H23" s="106"/>
      <c r="I23" s="106"/>
      <c r="J23" s="89"/>
      <c r="K23" s="50"/>
      <c r="L23" s="106"/>
      <c r="M23" s="106"/>
      <c r="N23" s="89"/>
    </row>
    <row r="24" spans="1:14">
      <c r="A24" s="13"/>
      <c r="B24" s="31" t="s">
        <v>931</v>
      </c>
      <c r="C24" s="33"/>
      <c r="D24" s="34" t="s">
        <v>290</v>
      </c>
      <c r="E24" s="45">
        <v>892</v>
      </c>
      <c r="F24" s="38"/>
      <c r="G24" s="33"/>
      <c r="H24" s="34" t="s">
        <v>290</v>
      </c>
      <c r="I24" s="36">
        <v>1187</v>
      </c>
      <c r="J24" s="38"/>
      <c r="K24" s="33"/>
      <c r="L24" s="34" t="s">
        <v>290</v>
      </c>
      <c r="M24" s="36">
        <v>1228</v>
      </c>
      <c r="N24" s="38"/>
    </row>
    <row r="25" spans="1:14" ht="15.75" thickBot="1">
      <c r="A25" s="13"/>
      <c r="B25" s="31"/>
      <c r="C25" s="33"/>
      <c r="D25" s="35"/>
      <c r="E25" s="108"/>
      <c r="F25" s="39"/>
      <c r="G25" s="33"/>
      <c r="H25" s="35"/>
      <c r="I25" s="37"/>
      <c r="J25" s="39"/>
      <c r="K25" s="33"/>
      <c r="L25" s="35"/>
      <c r="M25" s="37"/>
      <c r="N25" s="39"/>
    </row>
    <row r="26" spans="1:14" ht="15.75" thickTop="1">
      <c r="A26" s="13"/>
      <c r="B26" s="20"/>
      <c r="C26" s="20"/>
      <c r="D26" s="20"/>
      <c r="E26" s="20"/>
      <c r="F26" s="20"/>
      <c r="G26" s="20"/>
      <c r="H26" s="20"/>
      <c r="I26" s="20"/>
      <c r="J26" s="20"/>
      <c r="K26" s="20"/>
      <c r="L26" s="20"/>
      <c r="M26" s="20"/>
      <c r="N26" s="20"/>
    </row>
    <row r="27" spans="1:14">
      <c r="A27" s="13"/>
      <c r="B27" s="15"/>
      <c r="C27" s="15"/>
      <c r="D27" s="15"/>
      <c r="E27" s="15"/>
      <c r="F27" s="15"/>
      <c r="G27" s="15"/>
      <c r="H27" s="15"/>
      <c r="I27" s="15"/>
      <c r="J27" s="15"/>
      <c r="K27" s="15"/>
      <c r="L27" s="15"/>
      <c r="M27" s="15"/>
      <c r="N27" s="15"/>
    </row>
    <row r="28" spans="1:14" ht="15.75" thickBot="1">
      <c r="A28" s="13"/>
      <c r="B28" s="22"/>
      <c r="C28" s="16"/>
      <c r="D28" s="29" t="s">
        <v>83</v>
      </c>
      <c r="E28" s="29"/>
      <c r="F28" s="29"/>
      <c r="G28" s="29"/>
      <c r="H28" s="29"/>
      <c r="I28" s="29"/>
      <c r="J28" s="29"/>
      <c r="K28" s="29"/>
      <c r="L28" s="29"/>
      <c r="M28" s="29"/>
      <c r="N28" s="29"/>
    </row>
    <row r="29" spans="1:14" ht="15.75" thickBot="1">
      <c r="A29" s="13"/>
      <c r="B29" s="22"/>
      <c r="C29" s="16"/>
      <c r="D29" s="30" t="s">
        <v>308</v>
      </c>
      <c r="E29" s="30"/>
      <c r="F29" s="30"/>
      <c r="G29" s="30"/>
      <c r="H29" s="30"/>
      <c r="I29" s="30"/>
      <c r="J29" s="30"/>
      <c r="K29" s="30"/>
      <c r="L29" s="30"/>
      <c r="M29" s="30"/>
      <c r="N29" s="30"/>
    </row>
    <row r="30" spans="1:14" ht="15.75" thickBot="1">
      <c r="A30" s="13"/>
      <c r="B30" s="25" t="s">
        <v>286</v>
      </c>
      <c r="C30" s="16"/>
      <c r="D30" s="30">
        <v>2014</v>
      </c>
      <c r="E30" s="30"/>
      <c r="F30" s="30"/>
      <c r="G30" s="16"/>
      <c r="H30" s="30">
        <v>2013</v>
      </c>
      <c r="I30" s="30"/>
      <c r="J30" s="30"/>
      <c r="K30" s="16"/>
      <c r="L30" s="30">
        <v>2012</v>
      </c>
      <c r="M30" s="30"/>
      <c r="N30" s="30"/>
    </row>
    <row r="31" spans="1:14">
      <c r="A31" s="13"/>
      <c r="B31" s="43" t="s">
        <v>921</v>
      </c>
      <c r="C31" s="33"/>
      <c r="D31" s="34" t="s">
        <v>290</v>
      </c>
      <c r="E31" s="36">
        <v>1114</v>
      </c>
      <c r="F31" s="38"/>
      <c r="G31" s="33"/>
      <c r="H31" s="34" t="s">
        <v>290</v>
      </c>
      <c r="I31" s="36">
        <v>1177</v>
      </c>
      <c r="J31" s="38"/>
      <c r="K31" s="33"/>
      <c r="L31" s="34" t="s">
        <v>290</v>
      </c>
      <c r="M31" s="36">
        <v>1005</v>
      </c>
      <c r="N31" s="38"/>
    </row>
    <row r="32" spans="1:14">
      <c r="A32" s="13"/>
      <c r="B32" s="42"/>
      <c r="C32" s="33"/>
      <c r="D32" s="46"/>
      <c r="E32" s="47"/>
      <c r="F32" s="48"/>
      <c r="G32" s="33"/>
      <c r="H32" s="46"/>
      <c r="I32" s="47"/>
      <c r="J32" s="48"/>
      <c r="K32" s="33"/>
      <c r="L32" s="46"/>
      <c r="M32" s="47"/>
      <c r="N32" s="48"/>
    </row>
    <row r="33" spans="1:14">
      <c r="A33" s="13"/>
      <c r="B33" s="87" t="s">
        <v>922</v>
      </c>
      <c r="C33" s="50"/>
      <c r="D33" s="65">
        <v>1055</v>
      </c>
      <c r="E33" s="65"/>
      <c r="F33" s="50"/>
      <c r="G33" s="50"/>
      <c r="H33" s="65">
        <v>1056</v>
      </c>
      <c r="I33" s="65"/>
      <c r="J33" s="50"/>
      <c r="K33" s="50"/>
      <c r="L33" s="65">
        <v>1668</v>
      </c>
      <c r="M33" s="65"/>
      <c r="N33" s="50"/>
    </row>
    <row r="34" spans="1:14">
      <c r="A34" s="13"/>
      <c r="B34" s="87"/>
      <c r="C34" s="50"/>
      <c r="D34" s="65"/>
      <c r="E34" s="65"/>
      <c r="F34" s="50"/>
      <c r="G34" s="50"/>
      <c r="H34" s="65"/>
      <c r="I34" s="65"/>
      <c r="J34" s="50"/>
      <c r="K34" s="50"/>
      <c r="L34" s="65"/>
      <c r="M34" s="65"/>
      <c r="N34" s="50"/>
    </row>
    <row r="35" spans="1:14" ht="15.75" thickBot="1">
      <c r="A35" s="13"/>
      <c r="B35" s="26" t="s">
        <v>923</v>
      </c>
      <c r="C35" s="27"/>
      <c r="D35" s="69" t="s">
        <v>932</v>
      </c>
      <c r="E35" s="69"/>
      <c r="F35" s="28" t="s">
        <v>320</v>
      </c>
      <c r="G35" s="27"/>
      <c r="H35" s="69" t="s">
        <v>933</v>
      </c>
      <c r="I35" s="69"/>
      <c r="J35" s="28" t="s">
        <v>320</v>
      </c>
      <c r="K35" s="27"/>
      <c r="L35" s="69" t="s">
        <v>934</v>
      </c>
      <c r="M35" s="69"/>
      <c r="N35" s="28" t="s">
        <v>320</v>
      </c>
    </row>
    <row r="36" spans="1:14">
      <c r="A36" s="13"/>
      <c r="B36" s="109" t="s">
        <v>927</v>
      </c>
      <c r="C36" s="50"/>
      <c r="D36" s="71" t="s">
        <v>290</v>
      </c>
      <c r="E36" s="133">
        <v>892</v>
      </c>
      <c r="F36" s="75"/>
      <c r="G36" s="50"/>
      <c r="H36" s="71" t="s">
        <v>290</v>
      </c>
      <c r="I36" s="73">
        <v>1114</v>
      </c>
      <c r="J36" s="75"/>
      <c r="K36" s="50"/>
      <c r="L36" s="71" t="s">
        <v>290</v>
      </c>
      <c r="M36" s="73">
        <v>1177</v>
      </c>
      <c r="N36" s="75"/>
    </row>
    <row r="37" spans="1:14" ht="15.75" thickBot="1">
      <c r="A37" s="13"/>
      <c r="B37" s="109"/>
      <c r="C37" s="50"/>
      <c r="D37" s="72"/>
      <c r="E37" s="136"/>
      <c r="F37" s="76"/>
      <c r="G37" s="50"/>
      <c r="H37" s="72"/>
      <c r="I37" s="74"/>
      <c r="J37" s="76"/>
      <c r="K37" s="50"/>
      <c r="L37" s="72"/>
      <c r="M37" s="74"/>
      <c r="N37" s="76"/>
    </row>
    <row r="38" spans="1:14" ht="15.75" thickTop="1">
      <c r="A38" s="13"/>
      <c r="B38" s="27"/>
      <c r="C38" s="27"/>
      <c r="D38" s="114"/>
      <c r="E38" s="114"/>
      <c r="F38" s="114"/>
      <c r="G38" s="27"/>
      <c r="H38" s="114"/>
      <c r="I38" s="114"/>
      <c r="J38" s="114"/>
      <c r="K38" s="27"/>
      <c r="L38" s="114"/>
      <c r="M38" s="114"/>
      <c r="N38" s="114"/>
    </row>
    <row r="39" spans="1:14">
      <c r="A39" s="13"/>
      <c r="B39" s="109" t="s">
        <v>928</v>
      </c>
      <c r="C39" s="50"/>
      <c r="D39" s="52" t="s">
        <v>290</v>
      </c>
      <c r="E39" s="68">
        <v>803</v>
      </c>
      <c r="F39" s="50"/>
      <c r="G39" s="50"/>
      <c r="H39" s="52" t="s">
        <v>290</v>
      </c>
      <c r="I39" s="68">
        <v>755</v>
      </c>
      <c r="J39" s="50"/>
      <c r="K39" s="50"/>
      <c r="L39" s="52" t="s">
        <v>290</v>
      </c>
      <c r="M39" s="68">
        <v>797</v>
      </c>
      <c r="N39" s="50"/>
    </row>
    <row r="40" spans="1:14">
      <c r="A40" s="13"/>
      <c r="B40" s="109"/>
      <c r="C40" s="50"/>
      <c r="D40" s="52"/>
      <c r="E40" s="68"/>
      <c r="F40" s="50"/>
      <c r="G40" s="50"/>
      <c r="H40" s="52"/>
      <c r="I40" s="68"/>
      <c r="J40" s="50"/>
      <c r="K40" s="50"/>
      <c r="L40" s="52"/>
      <c r="M40" s="68"/>
      <c r="N40" s="50"/>
    </row>
    <row r="41" spans="1:14">
      <c r="A41" s="13"/>
      <c r="B41" s="42" t="s">
        <v>930</v>
      </c>
      <c r="C41" s="33"/>
      <c r="D41" s="44">
        <v>89</v>
      </c>
      <c r="E41" s="44"/>
      <c r="F41" s="33"/>
      <c r="G41" s="33"/>
      <c r="H41" s="44">
        <v>359</v>
      </c>
      <c r="I41" s="44"/>
      <c r="J41" s="33"/>
      <c r="K41" s="33"/>
      <c r="L41" s="44">
        <v>380</v>
      </c>
      <c r="M41" s="44"/>
      <c r="N41" s="33"/>
    </row>
    <row r="42" spans="1:14" ht="15.75" thickBot="1">
      <c r="A42" s="13"/>
      <c r="B42" s="42"/>
      <c r="C42" s="33"/>
      <c r="D42" s="69"/>
      <c r="E42" s="69"/>
      <c r="F42" s="92"/>
      <c r="G42" s="33"/>
      <c r="H42" s="69"/>
      <c r="I42" s="69"/>
      <c r="J42" s="92"/>
      <c r="K42" s="33"/>
      <c r="L42" s="69"/>
      <c r="M42" s="69"/>
      <c r="N42" s="92"/>
    </row>
    <row r="43" spans="1:14">
      <c r="A43" s="13"/>
      <c r="B43" s="87" t="s">
        <v>931</v>
      </c>
      <c r="C43" s="50"/>
      <c r="D43" s="71" t="s">
        <v>290</v>
      </c>
      <c r="E43" s="133">
        <v>892</v>
      </c>
      <c r="F43" s="75"/>
      <c r="G43" s="50"/>
      <c r="H43" s="71" t="s">
        <v>290</v>
      </c>
      <c r="I43" s="73">
        <v>1114</v>
      </c>
      <c r="J43" s="75"/>
      <c r="K43" s="50"/>
      <c r="L43" s="71" t="s">
        <v>290</v>
      </c>
      <c r="M43" s="73">
        <v>1177</v>
      </c>
      <c r="N43" s="75"/>
    </row>
    <row r="44" spans="1:14" ht="15.75" thickBot="1">
      <c r="A44" s="13"/>
      <c r="B44" s="87"/>
      <c r="C44" s="50"/>
      <c r="D44" s="72"/>
      <c r="E44" s="136"/>
      <c r="F44" s="76"/>
      <c r="G44" s="50"/>
      <c r="H44" s="72"/>
      <c r="I44" s="74"/>
      <c r="J44" s="76"/>
      <c r="K44" s="50"/>
      <c r="L44" s="72"/>
      <c r="M44" s="74"/>
      <c r="N44" s="76"/>
    </row>
    <row r="45" spans="1:14" ht="15.75" thickTop="1"/>
  </sheetData>
  <mergeCells count="184">
    <mergeCell ref="K43:K44"/>
    <mergeCell ref="L43:L44"/>
    <mergeCell ref="M43:M44"/>
    <mergeCell ref="N43:N44"/>
    <mergeCell ref="A1:A2"/>
    <mergeCell ref="B1:N1"/>
    <mergeCell ref="B2:N2"/>
    <mergeCell ref="B3:N3"/>
    <mergeCell ref="A4:A44"/>
    <mergeCell ref="B4:N4"/>
    <mergeCell ref="N41:N42"/>
    <mergeCell ref="B43:B44"/>
    <mergeCell ref="C43:C44"/>
    <mergeCell ref="D43:D44"/>
    <mergeCell ref="E43:E44"/>
    <mergeCell ref="F43:F44"/>
    <mergeCell ref="G43:G44"/>
    <mergeCell ref="H43:H44"/>
    <mergeCell ref="I43:I44"/>
    <mergeCell ref="J43:J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N36:N37"/>
    <mergeCell ref="D38:F38"/>
    <mergeCell ref="H38:J38"/>
    <mergeCell ref="L38:N38"/>
    <mergeCell ref="B39:B40"/>
    <mergeCell ref="C39:C40"/>
    <mergeCell ref="D39:D40"/>
    <mergeCell ref="E39:E40"/>
    <mergeCell ref="F39:F40"/>
    <mergeCell ref="G39:G40"/>
    <mergeCell ref="H36:H37"/>
    <mergeCell ref="I36:I37"/>
    <mergeCell ref="J36:J37"/>
    <mergeCell ref="K36:K37"/>
    <mergeCell ref="L36:L37"/>
    <mergeCell ref="M36:M37"/>
    <mergeCell ref="N33:N34"/>
    <mergeCell ref="D35:E35"/>
    <mergeCell ref="H35:I35"/>
    <mergeCell ref="L35:M35"/>
    <mergeCell ref="B36:B37"/>
    <mergeCell ref="C36:C37"/>
    <mergeCell ref="D36:D37"/>
    <mergeCell ref="E36:E37"/>
    <mergeCell ref="F36:F37"/>
    <mergeCell ref="G36:G37"/>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D29:N29"/>
    <mergeCell ref="D30:F30"/>
    <mergeCell ref="H30:J30"/>
    <mergeCell ref="L30:N30"/>
    <mergeCell ref="B31:B32"/>
    <mergeCell ref="C31:C32"/>
    <mergeCell ref="D31:D32"/>
    <mergeCell ref="E31:E32"/>
    <mergeCell ref="F31:F32"/>
    <mergeCell ref="G31:G32"/>
    <mergeCell ref="K24:K25"/>
    <mergeCell ref="L24:L25"/>
    <mergeCell ref="M24:M25"/>
    <mergeCell ref="N24:N25"/>
    <mergeCell ref="B26:N26"/>
    <mergeCell ref="D28:N28"/>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N15:N16"/>
    <mergeCell ref="D17:F17"/>
    <mergeCell ref="H17:J17"/>
    <mergeCell ref="L17:N17"/>
    <mergeCell ref="B18:B19"/>
    <mergeCell ref="C18:C19"/>
    <mergeCell ref="D18:D19"/>
    <mergeCell ref="E18:E19"/>
    <mergeCell ref="F18:F19"/>
    <mergeCell ref="G18:G19"/>
    <mergeCell ref="H15:H16"/>
    <mergeCell ref="I15:I16"/>
    <mergeCell ref="J15:J16"/>
    <mergeCell ref="K15:K16"/>
    <mergeCell ref="L15:L16"/>
    <mergeCell ref="M15:M16"/>
    <mergeCell ref="N12:N13"/>
    <mergeCell ref="D14:E14"/>
    <mergeCell ref="H14:I14"/>
    <mergeCell ref="L14:M14"/>
    <mergeCell ref="B15:B16"/>
    <mergeCell ref="C15:C16"/>
    <mergeCell ref="D15:D16"/>
    <mergeCell ref="E15:E16"/>
    <mergeCell ref="F15:F16"/>
    <mergeCell ref="G15:G16"/>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N8"/>
    <mergeCell ref="D9:F9"/>
    <mergeCell ref="H9:J9"/>
    <mergeCell ref="L9:N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 min="19" max="19" width="2" bestFit="1" customWidth="1"/>
    <col min="20" max="20" width="6.5703125" bestFit="1" customWidth="1"/>
    <col min="23" max="23" width="2" bestFit="1" customWidth="1"/>
    <col min="24" max="24" width="6.5703125" bestFit="1" customWidth="1"/>
  </cols>
  <sheetData>
    <row r="1" spans="1:25" ht="15" customHeight="1">
      <c r="A1" s="8" t="s">
        <v>1118</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936</v>
      </c>
      <c r="B3" s="12"/>
      <c r="C3" s="12"/>
      <c r="D3" s="12"/>
      <c r="E3" s="12"/>
      <c r="F3" s="12"/>
      <c r="G3" s="12"/>
      <c r="H3" s="12"/>
      <c r="I3" s="12"/>
      <c r="J3" s="12"/>
      <c r="K3" s="12"/>
      <c r="L3" s="12"/>
      <c r="M3" s="12"/>
      <c r="N3" s="12"/>
      <c r="O3" s="12"/>
      <c r="P3" s="12"/>
      <c r="Q3" s="12"/>
      <c r="R3" s="12"/>
      <c r="S3" s="12"/>
      <c r="T3" s="12"/>
      <c r="U3" s="12"/>
      <c r="V3" s="12"/>
      <c r="W3" s="12"/>
      <c r="X3" s="12"/>
      <c r="Y3" s="12"/>
    </row>
    <row r="4" spans="1:25">
      <c r="A4" s="13" t="s">
        <v>1119</v>
      </c>
      <c r="B4" s="50" t="s">
        <v>937</v>
      </c>
      <c r="C4" s="50"/>
      <c r="D4" s="50"/>
      <c r="E4" s="50"/>
      <c r="F4" s="50"/>
      <c r="G4" s="50"/>
      <c r="H4" s="50"/>
      <c r="I4" s="50"/>
      <c r="J4" s="50"/>
      <c r="K4" s="50"/>
      <c r="L4" s="50"/>
      <c r="M4" s="50"/>
      <c r="N4" s="50"/>
      <c r="O4" s="50"/>
      <c r="P4" s="50"/>
      <c r="Q4" s="50"/>
      <c r="R4" s="50"/>
      <c r="S4" s="50"/>
      <c r="T4" s="50"/>
      <c r="U4" s="50"/>
      <c r="V4" s="50"/>
      <c r="W4" s="50"/>
      <c r="X4" s="50"/>
      <c r="Y4" s="50"/>
    </row>
    <row r="5" spans="1:25">
      <c r="A5" s="13"/>
      <c r="B5" s="20"/>
      <c r="C5" s="20"/>
      <c r="D5" s="20"/>
      <c r="E5" s="20"/>
      <c r="F5" s="20"/>
      <c r="G5" s="20"/>
      <c r="H5" s="20"/>
      <c r="I5" s="20"/>
      <c r="J5" s="20"/>
      <c r="K5" s="20"/>
      <c r="L5" s="20"/>
      <c r="M5" s="20"/>
      <c r="N5" s="20"/>
      <c r="O5" s="20"/>
      <c r="P5" s="20"/>
      <c r="Q5" s="20"/>
      <c r="R5" s="20"/>
      <c r="S5" s="20"/>
      <c r="T5" s="20"/>
      <c r="U5" s="20"/>
      <c r="V5" s="20"/>
      <c r="W5" s="20"/>
      <c r="X5" s="20"/>
      <c r="Y5" s="20"/>
    </row>
    <row r="6" spans="1:25">
      <c r="A6" s="13"/>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3"/>
      <c r="B7" s="22"/>
      <c r="C7" s="29" t="s">
        <v>355</v>
      </c>
      <c r="D7" s="29"/>
      <c r="E7" s="29"/>
      <c r="F7" s="29"/>
      <c r="G7" s="29"/>
      <c r="H7" s="29"/>
      <c r="I7" s="29"/>
      <c r="J7" s="29"/>
      <c r="K7" s="29"/>
      <c r="L7" s="29"/>
      <c r="M7" s="29"/>
      <c r="N7" s="16"/>
      <c r="O7" s="29" t="s">
        <v>83</v>
      </c>
      <c r="P7" s="29"/>
      <c r="Q7" s="29"/>
      <c r="R7" s="29"/>
      <c r="S7" s="29"/>
      <c r="T7" s="29"/>
      <c r="U7" s="29"/>
      <c r="V7" s="29"/>
      <c r="W7" s="29"/>
      <c r="X7" s="29"/>
      <c r="Y7" s="29"/>
    </row>
    <row r="8" spans="1:25" ht="15.75" thickBot="1">
      <c r="A8" s="13"/>
      <c r="B8" s="22"/>
      <c r="C8" s="30" t="s">
        <v>308</v>
      </c>
      <c r="D8" s="30"/>
      <c r="E8" s="30"/>
      <c r="F8" s="30"/>
      <c r="G8" s="30"/>
      <c r="H8" s="30"/>
      <c r="I8" s="30"/>
      <c r="J8" s="30"/>
      <c r="K8" s="30"/>
      <c r="L8" s="30"/>
      <c r="M8" s="30"/>
      <c r="N8" s="16"/>
      <c r="O8" s="30" t="s">
        <v>308</v>
      </c>
      <c r="P8" s="30"/>
      <c r="Q8" s="30"/>
      <c r="R8" s="30"/>
      <c r="S8" s="30"/>
      <c r="T8" s="30"/>
      <c r="U8" s="30"/>
      <c r="V8" s="30"/>
      <c r="W8" s="30"/>
      <c r="X8" s="30"/>
      <c r="Y8" s="30"/>
    </row>
    <row r="9" spans="1:25" ht="15.75" thickBot="1">
      <c r="A9" s="13"/>
      <c r="B9" s="22"/>
      <c r="C9" s="30">
        <v>2014</v>
      </c>
      <c r="D9" s="30"/>
      <c r="E9" s="30"/>
      <c r="F9" s="16"/>
      <c r="G9" s="30">
        <v>2013</v>
      </c>
      <c r="H9" s="30"/>
      <c r="I9" s="30"/>
      <c r="J9" s="16"/>
      <c r="K9" s="30">
        <v>2012</v>
      </c>
      <c r="L9" s="30"/>
      <c r="M9" s="30"/>
      <c r="N9" s="16"/>
      <c r="O9" s="30">
        <v>2014</v>
      </c>
      <c r="P9" s="30"/>
      <c r="Q9" s="30"/>
      <c r="R9" s="16"/>
      <c r="S9" s="30">
        <v>2013</v>
      </c>
      <c r="T9" s="30"/>
      <c r="U9" s="30"/>
      <c r="V9" s="16"/>
      <c r="W9" s="30">
        <v>2012</v>
      </c>
      <c r="X9" s="30"/>
      <c r="Y9" s="30"/>
    </row>
    <row r="10" spans="1:25">
      <c r="A10" s="13"/>
      <c r="B10" s="140" t="s">
        <v>938</v>
      </c>
      <c r="C10" s="63"/>
      <c r="D10" s="63"/>
      <c r="E10" s="38"/>
      <c r="F10" s="33"/>
      <c r="G10" s="63"/>
      <c r="H10" s="63"/>
      <c r="I10" s="38"/>
      <c r="J10" s="33"/>
      <c r="K10" s="63"/>
      <c r="L10" s="63"/>
      <c r="M10" s="38"/>
      <c r="N10" s="33"/>
      <c r="O10" s="63"/>
      <c r="P10" s="63"/>
      <c r="Q10" s="38"/>
      <c r="R10" s="33"/>
      <c r="S10" s="63"/>
      <c r="T10" s="63"/>
      <c r="U10" s="38"/>
      <c r="V10" s="33"/>
      <c r="W10" s="63"/>
      <c r="X10" s="63"/>
      <c r="Y10" s="38"/>
    </row>
    <row r="11" spans="1:25">
      <c r="A11" s="13"/>
      <c r="B11" s="140"/>
      <c r="C11" s="62"/>
      <c r="D11" s="62"/>
      <c r="E11" s="33"/>
      <c r="F11" s="33"/>
      <c r="G11" s="62"/>
      <c r="H11" s="62"/>
      <c r="I11" s="33"/>
      <c r="J11" s="33"/>
      <c r="K11" s="62"/>
      <c r="L11" s="62"/>
      <c r="M11" s="33"/>
      <c r="N11" s="33"/>
      <c r="O11" s="62"/>
      <c r="P11" s="62"/>
      <c r="Q11" s="33"/>
      <c r="R11" s="33"/>
      <c r="S11" s="62"/>
      <c r="T11" s="62"/>
      <c r="U11" s="33"/>
      <c r="V11" s="33"/>
      <c r="W11" s="62"/>
      <c r="X11" s="62"/>
      <c r="Y11" s="33"/>
    </row>
    <row r="12" spans="1:25">
      <c r="A12" s="13"/>
      <c r="B12" s="87" t="s">
        <v>939</v>
      </c>
      <c r="C12" s="52" t="s">
        <v>290</v>
      </c>
      <c r="D12" s="65">
        <v>15984</v>
      </c>
      <c r="E12" s="50"/>
      <c r="F12" s="50"/>
      <c r="G12" s="52" t="s">
        <v>290</v>
      </c>
      <c r="H12" s="65">
        <v>10880</v>
      </c>
      <c r="I12" s="50"/>
      <c r="J12" s="50"/>
      <c r="K12" s="52" t="s">
        <v>290</v>
      </c>
      <c r="L12" s="65">
        <v>19411</v>
      </c>
      <c r="M12" s="50"/>
      <c r="N12" s="50"/>
      <c r="O12" s="52" t="s">
        <v>290</v>
      </c>
      <c r="P12" s="65">
        <v>16500</v>
      </c>
      <c r="Q12" s="50"/>
      <c r="R12" s="50"/>
      <c r="S12" s="52" t="s">
        <v>290</v>
      </c>
      <c r="T12" s="65">
        <v>7083</v>
      </c>
      <c r="U12" s="50"/>
      <c r="V12" s="50"/>
      <c r="W12" s="52" t="s">
        <v>290</v>
      </c>
      <c r="X12" s="65">
        <v>11027</v>
      </c>
      <c r="Y12" s="50"/>
    </row>
    <row r="13" spans="1:25">
      <c r="A13" s="13"/>
      <c r="B13" s="87"/>
      <c r="C13" s="52"/>
      <c r="D13" s="65"/>
      <c r="E13" s="50"/>
      <c r="F13" s="50"/>
      <c r="G13" s="52"/>
      <c r="H13" s="65"/>
      <c r="I13" s="50"/>
      <c r="J13" s="50"/>
      <c r="K13" s="52"/>
      <c r="L13" s="65"/>
      <c r="M13" s="50"/>
      <c r="N13" s="50"/>
      <c r="O13" s="52"/>
      <c r="P13" s="65"/>
      <c r="Q13" s="50"/>
      <c r="R13" s="50"/>
      <c r="S13" s="52"/>
      <c r="T13" s="65"/>
      <c r="U13" s="50"/>
      <c r="V13" s="50"/>
      <c r="W13" s="52"/>
      <c r="X13" s="65"/>
      <c r="Y13" s="50"/>
    </row>
    <row r="14" spans="1:25">
      <c r="A14" s="13"/>
      <c r="B14" s="31" t="s">
        <v>940</v>
      </c>
      <c r="C14" s="67">
        <v>22236</v>
      </c>
      <c r="D14" s="67"/>
      <c r="E14" s="33"/>
      <c r="F14" s="33"/>
      <c r="G14" s="67">
        <v>22144</v>
      </c>
      <c r="H14" s="67"/>
      <c r="I14" s="33"/>
      <c r="J14" s="33"/>
      <c r="K14" s="67">
        <v>22495</v>
      </c>
      <c r="L14" s="67"/>
      <c r="M14" s="33"/>
      <c r="N14" s="33"/>
      <c r="O14" s="67">
        <v>22184</v>
      </c>
      <c r="P14" s="67"/>
      <c r="Q14" s="33"/>
      <c r="R14" s="33"/>
      <c r="S14" s="67">
        <v>22144</v>
      </c>
      <c r="T14" s="67"/>
      <c r="U14" s="33"/>
      <c r="V14" s="33"/>
      <c r="W14" s="67">
        <v>22495</v>
      </c>
      <c r="X14" s="67"/>
      <c r="Y14" s="33"/>
    </row>
    <row r="15" spans="1:25">
      <c r="A15" s="13"/>
      <c r="B15" s="31"/>
      <c r="C15" s="67"/>
      <c r="D15" s="67"/>
      <c r="E15" s="33"/>
      <c r="F15" s="33"/>
      <c r="G15" s="67"/>
      <c r="H15" s="67"/>
      <c r="I15" s="33"/>
      <c r="J15" s="33"/>
      <c r="K15" s="67"/>
      <c r="L15" s="67"/>
      <c r="M15" s="33"/>
      <c r="N15" s="33"/>
      <c r="O15" s="67"/>
      <c r="P15" s="67"/>
      <c r="Q15" s="33"/>
      <c r="R15" s="33"/>
      <c r="S15" s="67"/>
      <c r="T15" s="67"/>
      <c r="U15" s="33"/>
      <c r="V15" s="33"/>
      <c r="W15" s="67"/>
      <c r="X15" s="67"/>
      <c r="Y15" s="33"/>
    </row>
    <row r="16" spans="1:25">
      <c r="A16" s="13"/>
      <c r="B16" s="16"/>
      <c r="C16" s="50"/>
      <c r="D16" s="50"/>
      <c r="E16" s="50"/>
      <c r="F16" s="16"/>
      <c r="G16" s="50"/>
      <c r="H16" s="50"/>
      <c r="I16" s="50"/>
      <c r="J16" s="16"/>
      <c r="K16" s="50"/>
      <c r="L16" s="50"/>
      <c r="M16" s="50"/>
      <c r="N16" s="16"/>
      <c r="O16" s="50"/>
      <c r="P16" s="50"/>
      <c r="Q16" s="50"/>
      <c r="R16" s="16"/>
      <c r="S16" s="50"/>
      <c r="T16" s="50"/>
      <c r="U16" s="50"/>
      <c r="V16" s="16"/>
      <c r="W16" s="50"/>
      <c r="X16" s="50"/>
      <c r="Y16" s="50"/>
    </row>
    <row r="17" spans="1:25">
      <c r="A17" s="13"/>
      <c r="B17" s="140" t="s">
        <v>941</v>
      </c>
      <c r="C17" s="62"/>
      <c r="D17" s="62"/>
      <c r="E17" s="33"/>
      <c r="F17" s="33"/>
      <c r="G17" s="62"/>
      <c r="H17" s="62"/>
      <c r="I17" s="33"/>
      <c r="J17" s="33"/>
      <c r="K17" s="62"/>
      <c r="L17" s="62"/>
      <c r="M17" s="33"/>
      <c r="N17" s="33"/>
      <c r="O17" s="62"/>
      <c r="P17" s="62"/>
      <c r="Q17" s="33"/>
      <c r="R17" s="33"/>
      <c r="S17" s="62"/>
      <c r="T17" s="62"/>
      <c r="U17" s="33"/>
      <c r="V17" s="33"/>
      <c r="W17" s="62"/>
      <c r="X17" s="62"/>
      <c r="Y17" s="33"/>
    </row>
    <row r="18" spans="1:25">
      <c r="A18" s="13"/>
      <c r="B18" s="140"/>
      <c r="C18" s="62"/>
      <c r="D18" s="62"/>
      <c r="E18" s="33"/>
      <c r="F18" s="33"/>
      <c r="G18" s="62"/>
      <c r="H18" s="62"/>
      <c r="I18" s="33"/>
      <c r="J18" s="33"/>
      <c r="K18" s="62"/>
      <c r="L18" s="62"/>
      <c r="M18" s="33"/>
      <c r="N18" s="33"/>
      <c r="O18" s="62"/>
      <c r="P18" s="62"/>
      <c r="Q18" s="33"/>
      <c r="R18" s="33"/>
      <c r="S18" s="62"/>
      <c r="T18" s="62"/>
      <c r="U18" s="33"/>
      <c r="V18" s="33"/>
      <c r="W18" s="62"/>
      <c r="X18" s="62"/>
      <c r="Y18" s="33"/>
    </row>
    <row r="19" spans="1:25">
      <c r="A19" s="13"/>
      <c r="B19" s="87" t="s">
        <v>942</v>
      </c>
      <c r="C19" s="52" t="s">
        <v>290</v>
      </c>
      <c r="D19" s="65">
        <v>13147</v>
      </c>
      <c r="E19" s="50"/>
      <c r="F19" s="50"/>
      <c r="G19" s="52" t="s">
        <v>290</v>
      </c>
      <c r="H19" s="65">
        <v>19515</v>
      </c>
      <c r="I19" s="50"/>
      <c r="J19" s="50"/>
      <c r="K19" s="52" t="s">
        <v>290</v>
      </c>
      <c r="L19" s="65">
        <v>12113</v>
      </c>
      <c r="M19" s="50"/>
      <c r="N19" s="50"/>
      <c r="O19" s="52" t="s">
        <v>290</v>
      </c>
      <c r="P19" s="65">
        <v>13141</v>
      </c>
      <c r="Q19" s="50"/>
      <c r="R19" s="50"/>
      <c r="S19" s="52" t="s">
        <v>290</v>
      </c>
      <c r="T19" s="65">
        <v>19515</v>
      </c>
      <c r="U19" s="50"/>
      <c r="V19" s="50"/>
      <c r="W19" s="52" t="s">
        <v>290</v>
      </c>
      <c r="X19" s="65">
        <v>12113</v>
      </c>
      <c r="Y19" s="50"/>
    </row>
    <row r="20" spans="1:25">
      <c r="A20" s="13"/>
      <c r="B20" s="87"/>
      <c r="C20" s="52"/>
      <c r="D20" s="65"/>
      <c r="E20" s="50"/>
      <c r="F20" s="50"/>
      <c r="G20" s="52"/>
      <c r="H20" s="65"/>
      <c r="I20" s="50"/>
      <c r="J20" s="50"/>
      <c r="K20" s="52"/>
      <c r="L20" s="65"/>
      <c r="M20" s="50"/>
      <c r="N20" s="50"/>
      <c r="O20" s="52"/>
      <c r="P20" s="65"/>
      <c r="Q20" s="50"/>
      <c r="R20" s="50"/>
      <c r="S20" s="52"/>
      <c r="T20" s="65"/>
      <c r="U20" s="50"/>
      <c r="V20" s="50"/>
      <c r="W20" s="52"/>
      <c r="X20" s="65"/>
      <c r="Y20" s="50"/>
    </row>
    <row r="21" spans="1:25">
      <c r="A21" s="13"/>
      <c r="B21" s="31" t="s">
        <v>943</v>
      </c>
      <c r="C21" s="44">
        <v>800</v>
      </c>
      <c r="D21" s="44"/>
      <c r="E21" s="33"/>
      <c r="F21" s="33"/>
      <c r="G21" s="67">
        <v>2819</v>
      </c>
      <c r="H21" s="67"/>
      <c r="I21" s="33"/>
      <c r="J21" s="33"/>
      <c r="K21" s="67">
        <v>2069</v>
      </c>
      <c r="L21" s="67"/>
      <c r="M21" s="33"/>
      <c r="N21" s="33"/>
      <c r="O21" s="44">
        <v>800</v>
      </c>
      <c r="P21" s="44"/>
      <c r="Q21" s="33"/>
      <c r="R21" s="33"/>
      <c r="S21" s="67">
        <v>2819</v>
      </c>
      <c r="T21" s="67"/>
      <c r="U21" s="33"/>
      <c r="V21" s="33"/>
      <c r="W21" s="67">
        <v>2069</v>
      </c>
      <c r="X21" s="67"/>
      <c r="Y21" s="33"/>
    </row>
    <row r="22" spans="1:25">
      <c r="A22" s="13"/>
      <c r="B22" s="31"/>
      <c r="C22" s="44"/>
      <c r="D22" s="44"/>
      <c r="E22" s="33"/>
      <c r="F22" s="33"/>
      <c r="G22" s="67"/>
      <c r="H22" s="67"/>
      <c r="I22" s="33"/>
      <c r="J22" s="33"/>
      <c r="K22" s="67"/>
      <c r="L22" s="67"/>
      <c r="M22" s="33"/>
      <c r="N22" s="33"/>
      <c r="O22" s="44"/>
      <c r="P22" s="44"/>
      <c r="Q22" s="33"/>
      <c r="R22" s="33"/>
      <c r="S22" s="67"/>
      <c r="T22" s="67"/>
      <c r="U22" s="33"/>
      <c r="V22" s="33"/>
      <c r="W22" s="67"/>
      <c r="X22" s="67"/>
      <c r="Y22" s="33"/>
    </row>
  </sheetData>
  <mergeCells count="143">
    <mergeCell ref="A1:A2"/>
    <mergeCell ref="B1:Y1"/>
    <mergeCell ref="B2:Y2"/>
    <mergeCell ref="B3:Y3"/>
    <mergeCell ref="A4:A22"/>
    <mergeCell ref="B4:Y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Y14:Y15"/>
    <mergeCell ref="C16:E16"/>
    <mergeCell ref="G16:I16"/>
    <mergeCell ref="K16:M16"/>
    <mergeCell ref="O16:Q16"/>
    <mergeCell ref="S16:U16"/>
    <mergeCell ref="W16:Y16"/>
    <mergeCell ref="Q14:Q15"/>
    <mergeCell ref="R14:R15"/>
    <mergeCell ref="S14:T15"/>
    <mergeCell ref="U14:U15"/>
    <mergeCell ref="V14:V15"/>
    <mergeCell ref="W14:X15"/>
    <mergeCell ref="I14:I15"/>
    <mergeCell ref="J14:J15"/>
    <mergeCell ref="K14:L15"/>
    <mergeCell ref="M14:M15"/>
    <mergeCell ref="N14:N15"/>
    <mergeCell ref="O14:P15"/>
    <mergeCell ref="U12:U13"/>
    <mergeCell ref="V12:V13"/>
    <mergeCell ref="W12:W13"/>
    <mergeCell ref="X12:X13"/>
    <mergeCell ref="Y12:Y13"/>
    <mergeCell ref="B14:B15"/>
    <mergeCell ref="C14:D15"/>
    <mergeCell ref="E14:E15"/>
    <mergeCell ref="F14:F15"/>
    <mergeCell ref="G14:H15"/>
    <mergeCell ref="O12:O13"/>
    <mergeCell ref="P12:P13"/>
    <mergeCell ref="Q12:Q13"/>
    <mergeCell ref="R12:R13"/>
    <mergeCell ref="S12:S13"/>
    <mergeCell ref="T12:T13"/>
    <mergeCell ref="I12:I13"/>
    <mergeCell ref="J12:J13"/>
    <mergeCell ref="K12:K13"/>
    <mergeCell ref="L12:L13"/>
    <mergeCell ref="M12:M13"/>
    <mergeCell ref="N12:N13"/>
    <mergeCell ref="V10:V11"/>
    <mergeCell ref="W10:X11"/>
    <mergeCell ref="Y10:Y11"/>
    <mergeCell ref="B12:B13"/>
    <mergeCell ref="C12:C13"/>
    <mergeCell ref="D12:D13"/>
    <mergeCell ref="E12:E13"/>
    <mergeCell ref="F12:F13"/>
    <mergeCell ref="G12:G13"/>
    <mergeCell ref="H12:H13"/>
    <mergeCell ref="N10:N11"/>
    <mergeCell ref="O10:P11"/>
    <mergeCell ref="Q10:Q11"/>
    <mergeCell ref="R10:R11"/>
    <mergeCell ref="S10:T11"/>
    <mergeCell ref="U10:U11"/>
    <mergeCell ref="W9:Y9"/>
    <mergeCell ref="B10:B11"/>
    <mergeCell ref="C10:D11"/>
    <mergeCell ref="E10:E11"/>
    <mergeCell ref="F10:F11"/>
    <mergeCell ref="G10:H11"/>
    <mergeCell ref="I10:I11"/>
    <mergeCell ref="J10:J11"/>
    <mergeCell ref="K10:L11"/>
    <mergeCell ref="M10:M11"/>
    <mergeCell ref="B5:Y5"/>
    <mergeCell ref="C7:M7"/>
    <mergeCell ref="O7:Y7"/>
    <mergeCell ref="C8:M8"/>
    <mergeCell ref="O8:Y8"/>
    <mergeCell ref="C9:E9"/>
    <mergeCell ref="G9:I9"/>
    <mergeCell ref="K9:M9"/>
    <mergeCell ref="O9:Q9"/>
    <mergeCell ref="S9:U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120</v>
      </c>
      <c r="B1" s="1" t="s">
        <v>1121</v>
      </c>
      <c r="C1" s="8" t="s">
        <v>2</v>
      </c>
      <c r="D1" s="8"/>
      <c r="E1" s="8"/>
    </row>
    <row r="2" spans="1:5">
      <c r="A2" s="8"/>
      <c r="B2" s="171">
        <v>41414</v>
      </c>
      <c r="C2" s="1" t="s">
        <v>3</v>
      </c>
      <c r="D2" s="8" t="s">
        <v>28</v>
      </c>
      <c r="E2" s="8" t="s">
        <v>136</v>
      </c>
    </row>
    <row r="3" spans="1:5">
      <c r="A3" s="8"/>
      <c r="B3" s="171"/>
      <c r="C3" s="1" t="s">
        <v>1122</v>
      </c>
      <c r="D3" s="8"/>
      <c r="E3" s="8"/>
    </row>
    <row r="4" spans="1:5" ht="30">
      <c r="A4" s="3" t="s">
        <v>1050</v>
      </c>
      <c r="B4" s="4"/>
      <c r="C4" s="4"/>
      <c r="D4" s="4"/>
      <c r="E4" s="4"/>
    </row>
    <row r="5" spans="1:5" ht="30">
      <c r="A5" s="2" t="s">
        <v>1123</v>
      </c>
      <c r="B5" s="4"/>
      <c r="C5" s="7">
        <v>2700000</v>
      </c>
      <c r="D5" s="7">
        <v>2600000</v>
      </c>
      <c r="E5" s="7">
        <v>2400000</v>
      </c>
    </row>
    <row r="6" spans="1:5">
      <c r="A6" s="3" t="s">
        <v>1124</v>
      </c>
      <c r="B6" s="4"/>
      <c r="C6" s="4"/>
      <c r="D6" s="4"/>
      <c r="E6" s="4"/>
    </row>
    <row r="7" spans="1:5" ht="30">
      <c r="A7" s="2" t="s">
        <v>1125</v>
      </c>
      <c r="B7" s="4"/>
      <c r="C7" s="4">
        <v>2</v>
      </c>
      <c r="D7" s="4"/>
      <c r="E7" s="4"/>
    </row>
    <row r="8" spans="1:5">
      <c r="A8" s="2" t="s">
        <v>1126</v>
      </c>
      <c r="B8" s="4">
        <v>2</v>
      </c>
      <c r="C8" s="4"/>
      <c r="D8" s="4"/>
      <c r="E8" s="4"/>
    </row>
    <row r="9" spans="1:5">
      <c r="A9" s="3" t="s">
        <v>1127</v>
      </c>
      <c r="B9" s="4"/>
      <c r="C9" s="4"/>
      <c r="D9" s="4"/>
      <c r="E9" s="4"/>
    </row>
    <row r="10" spans="1:5">
      <c r="A10" s="2" t="s">
        <v>1128</v>
      </c>
      <c r="B10" s="4"/>
      <c r="C10" s="4">
        <v>0</v>
      </c>
      <c r="D10" s="4"/>
      <c r="E10" s="6">
        <v>416000</v>
      </c>
    </row>
    <row r="11" spans="1:5">
      <c r="A11" s="3" t="s">
        <v>40</v>
      </c>
      <c r="B11" s="4"/>
      <c r="C11" s="4"/>
      <c r="D11" s="4"/>
      <c r="E11" s="4"/>
    </row>
    <row r="12" spans="1:5" ht="30">
      <c r="A12" s="2" t="s">
        <v>1129</v>
      </c>
      <c r="B12" s="4"/>
      <c r="C12" s="6">
        <v>1100000</v>
      </c>
      <c r="D12" s="4"/>
      <c r="E12" s="4"/>
    </row>
    <row r="13" spans="1:5">
      <c r="A13" s="3" t="s">
        <v>1045</v>
      </c>
      <c r="B13" s="4"/>
      <c r="C13" s="4"/>
      <c r="D13" s="4"/>
      <c r="E13" s="4"/>
    </row>
    <row r="14" spans="1:5" ht="30">
      <c r="A14" s="2" t="s">
        <v>1130</v>
      </c>
      <c r="B14" s="4"/>
      <c r="C14" s="6">
        <v>16722000</v>
      </c>
      <c r="D14" s="6">
        <v>15865000</v>
      </c>
      <c r="E14" s="6">
        <v>15381000</v>
      </c>
    </row>
    <row r="15" spans="1:5" ht="30">
      <c r="A15" s="2" t="s">
        <v>1131</v>
      </c>
      <c r="B15" s="4"/>
      <c r="C15" s="4"/>
      <c r="D15" s="4"/>
      <c r="E15" s="4"/>
    </row>
    <row r="16" spans="1:5" ht="30">
      <c r="A16" s="3" t="s">
        <v>1050</v>
      </c>
      <c r="B16" s="4"/>
      <c r="C16" s="4"/>
      <c r="D16" s="4"/>
      <c r="E16" s="4"/>
    </row>
    <row r="17" spans="1:5" ht="45">
      <c r="A17" s="2" t="s">
        <v>1132</v>
      </c>
      <c r="B17" s="4"/>
      <c r="C17" s="4" t="s">
        <v>1133</v>
      </c>
      <c r="D17" s="4"/>
      <c r="E17" s="4"/>
    </row>
    <row r="18" spans="1:5">
      <c r="A18" s="2" t="s">
        <v>83</v>
      </c>
      <c r="B18" s="4"/>
      <c r="C18" s="4"/>
      <c r="D18" s="4"/>
      <c r="E18" s="4"/>
    </row>
    <row r="19" spans="1:5">
      <c r="A19" s="3" t="s">
        <v>1134</v>
      </c>
      <c r="B19" s="4"/>
      <c r="C19" s="4"/>
      <c r="D19" s="4"/>
      <c r="E19" s="4"/>
    </row>
    <row r="20" spans="1:5">
      <c r="A20" s="2" t="s">
        <v>1135</v>
      </c>
      <c r="B20" s="4"/>
      <c r="C20" s="4">
        <v>0</v>
      </c>
      <c r="D20" s="6">
        <v>500000</v>
      </c>
      <c r="E20" s="4"/>
    </row>
    <row r="21" spans="1:5">
      <c r="A21" s="3" t="s">
        <v>1136</v>
      </c>
      <c r="B21" s="4"/>
      <c r="C21" s="4"/>
      <c r="D21" s="4"/>
      <c r="E21" s="4"/>
    </row>
    <row r="22" spans="1:5" ht="30">
      <c r="A22" s="2" t="s">
        <v>1137</v>
      </c>
      <c r="B22" s="4"/>
      <c r="C22" s="9">
        <v>3.2000000000000001E-2</v>
      </c>
      <c r="D22" s="9">
        <v>3.4000000000000002E-2</v>
      </c>
      <c r="E22" s="9">
        <v>3.6999999999999998E-2</v>
      </c>
    </row>
    <row r="23" spans="1:5" ht="30">
      <c r="A23" s="2" t="s">
        <v>1138</v>
      </c>
      <c r="B23" s="4"/>
      <c r="C23" s="6">
        <v>678000</v>
      </c>
      <c r="D23" s="6">
        <v>877000</v>
      </c>
      <c r="E23" s="6">
        <v>1800000</v>
      </c>
    </row>
    <row r="24" spans="1:5" ht="30">
      <c r="A24" s="3" t="s">
        <v>1139</v>
      </c>
      <c r="B24" s="4"/>
      <c r="C24" s="4"/>
      <c r="D24" s="4"/>
      <c r="E24" s="4"/>
    </row>
    <row r="25" spans="1:5">
      <c r="A25" s="2" t="s">
        <v>264</v>
      </c>
      <c r="B25" s="4"/>
      <c r="C25" s="4" t="s">
        <v>265</v>
      </c>
      <c r="D25" s="4"/>
      <c r="E25" s="4"/>
    </row>
    <row r="26" spans="1:5">
      <c r="A26" s="3" t="s">
        <v>1140</v>
      </c>
      <c r="B26" s="4"/>
      <c r="C26" s="4"/>
      <c r="D26" s="4"/>
      <c r="E26" s="4"/>
    </row>
    <row r="27" spans="1:5">
      <c r="A27" s="2" t="s">
        <v>1141</v>
      </c>
      <c r="B27" s="4"/>
      <c r="C27" s="6">
        <v>24000</v>
      </c>
      <c r="D27" s="6">
        <v>270000</v>
      </c>
      <c r="E27" s="6">
        <v>299000</v>
      </c>
    </row>
    <row r="28" spans="1:5">
      <c r="A28" s="2" t="s">
        <v>1142</v>
      </c>
      <c r="B28" s="4"/>
      <c r="C28" s="9">
        <v>8.6400000000000005E-2</v>
      </c>
      <c r="D28" s="4"/>
      <c r="E28" s="4"/>
    </row>
    <row r="29" spans="1:5">
      <c r="A29" s="3" t="s">
        <v>1143</v>
      </c>
      <c r="B29" s="4"/>
      <c r="C29" s="4"/>
      <c r="D29" s="4"/>
      <c r="E29" s="4"/>
    </row>
    <row r="30" spans="1:5" ht="45">
      <c r="A30" s="2" t="s">
        <v>1144</v>
      </c>
      <c r="B30" s="4"/>
      <c r="C30" s="4" t="s">
        <v>1145</v>
      </c>
      <c r="D30" s="4"/>
      <c r="E30" s="4"/>
    </row>
    <row r="31" spans="1:5" ht="30">
      <c r="A31" s="3" t="s">
        <v>1146</v>
      </c>
      <c r="B31" s="4"/>
      <c r="C31" s="4"/>
      <c r="D31" s="4"/>
      <c r="E31" s="4"/>
    </row>
    <row r="32" spans="1:5" ht="30">
      <c r="A32" s="2" t="s">
        <v>1147</v>
      </c>
      <c r="B32" s="4"/>
      <c r="C32" s="4" t="s">
        <v>265</v>
      </c>
      <c r="D32" s="4"/>
      <c r="E32" s="4"/>
    </row>
    <row r="33" spans="1:5">
      <c r="A33" s="3" t="s">
        <v>1148</v>
      </c>
      <c r="B33" s="4"/>
      <c r="C33" s="4"/>
      <c r="D33" s="4"/>
      <c r="E33" s="4"/>
    </row>
    <row r="34" spans="1:5">
      <c r="A34" s="2" t="s">
        <v>1149</v>
      </c>
      <c r="B34" s="4"/>
      <c r="C34" s="6">
        <v>417057000</v>
      </c>
      <c r="D34" s="4"/>
      <c r="E34" s="4"/>
    </row>
    <row r="35" spans="1:5">
      <c r="A35" s="3" t="s">
        <v>1045</v>
      </c>
      <c r="B35" s="4"/>
      <c r="C35" s="4"/>
      <c r="D35" s="4"/>
      <c r="E35" s="4"/>
    </row>
    <row r="36" spans="1:5" ht="30">
      <c r="A36" s="2" t="s">
        <v>1150</v>
      </c>
      <c r="B36" s="4"/>
      <c r="C36" s="6">
        <v>3700000</v>
      </c>
      <c r="D36" s="6">
        <v>3600000</v>
      </c>
      <c r="E36" s="6">
        <v>3400000</v>
      </c>
    </row>
    <row r="37" spans="1:5" ht="30">
      <c r="A37" s="2" t="s">
        <v>1130</v>
      </c>
      <c r="B37" s="4"/>
      <c r="C37" s="6">
        <v>15221000</v>
      </c>
      <c r="D37" s="6">
        <v>14072000</v>
      </c>
      <c r="E37" s="6">
        <v>13835000</v>
      </c>
    </row>
    <row r="38" spans="1:5">
      <c r="A38" s="2" t="s">
        <v>1151</v>
      </c>
      <c r="B38" s="4"/>
      <c r="C38" s="4"/>
      <c r="D38" s="4"/>
      <c r="E38" s="4"/>
    </row>
    <row r="39" spans="1:5">
      <c r="A39" s="3" t="s">
        <v>1148</v>
      </c>
      <c r="B39" s="4"/>
      <c r="C39" s="4"/>
      <c r="D39" s="4"/>
      <c r="E39" s="4"/>
    </row>
    <row r="40" spans="1:5">
      <c r="A40" s="2" t="s">
        <v>1149</v>
      </c>
      <c r="B40" s="4"/>
      <c r="C40" s="6">
        <v>326090000</v>
      </c>
      <c r="D40" s="6">
        <v>332377000</v>
      </c>
      <c r="E40" s="4"/>
    </row>
    <row r="41" spans="1:5">
      <c r="A41" s="2" t="s">
        <v>1152</v>
      </c>
      <c r="B41" s="4"/>
      <c r="C41" s="4"/>
      <c r="D41" s="4"/>
      <c r="E41" s="4"/>
    </row>
    <row r="42" spans="1:5">
      <c r="A42" s="3" t="s">
        <v>1148</v>
      </c>
      <c r="B42" s="4"/>
      <c r="C42" s="4"/>
      <c r="D42" s="4"/>
      <c r="E42" s="4"/>
    </row>
    <row r="43" spans="1:5">
      <c r="A43" s="2" t="s">
        <v>1149</v>
      </c>
      <c r="B43" s="4"/>
      <c r="C43" s="4"/>
      <c r="D43" s="6">
        <v>412590000</v>
      </c>
      <c r="E43" s="4"/>
    </row>
    <row r="44" spans="1:5">
      <c r="A44" s="2" t="s">
        <v>1153</v>
      </c>
      <c r="B44" s="4"/>
      <c r="C44" s="4"/>
      <c r="D44" s="4"/>
      <c r="E44" s="4"/>
    </row>
    <row r="45" spans="1:5">
      <c r="A45" s="3" t="s">
        <v>1148</v>
      </c>
      <c r="B45" s="4"/>
      <c r="C45" s="4"/>
      <c r="D45" s="4"/>
      <c r="E45" s="4"/>
    </row>
    <row r="46" spans="1:5">
      <c r="A46" s="2" t="s">
        <v>1149</v>
      </c>
      <c r="B46" s="4"/>
      <c r="C46" s="6">
        <v>417057000</v>
      </c>
      <c r="D46" s="4"/>
      <c r="E46" s="4"/>
    </row>
    <row r="47" spans="1:5">
      <c r="A47" s="2" t="s">
        <v>1154</v>
      </c>
      <c r="B47" s="4"/>
      <c r="C47" s="4"/>
      <c r="D47" s="4"/>
      <c r="E47" s="4"/>
    </row>
    <row r="48" spans="1:5" ht="30">
      <c r="A48" s="3" t="s">
        <v>1139</v>
      </c>
      <c r="B48" s="4"/>
      <c r="C48" s="4"/>
      <c r="D48" s="4"/>
      <c r="E48" s="4"/>
    </row>
    <row r="49" spans="1:5">
      <c r="A49" s="2" t="s">
        <v>256</v>
      </c>
      <c r="B49" s="4"/>
      <c r="C49" s="4" t="s">
        <v>375</v>
      </c>
      <c r="D49" s="4"/>
      <c r="E49" s="4"/>
    </row>
    <row r="50" spans="1:5">
      <c r="A50" s="2" t="s">
        <v>258</v>
      </c>
      <c r="B50" s="4"/>
      <c r="C50" s="4" t="s">
        <v>1155</v>
      </c>
      <c r="D50" s="4"/>
      <c r="E50" s="4"/>
    </row>
    <row r="51" spans="1:5">
      <c r="A51" s="2" t="s">
        <v>260</v>
      </c>
      <c r="B51" s="4"/>
      <c r="C51" s="4" t="s">
        <v>1156</v>
      </c>
      <c r="D51" s="4"/>
      <c r="E51" s="4"/>
    </row>
    <row r="52" spans="1:5">
      <c r="A52" s="2" t="s">
        <v>262</v>
      </c>
      <c r="B52" s="4"/>
      <c r="C52" s="4" t="s">
        <v>1155</v>
      </c>
      <c r="D52" s="4"/>
      <c r="E52" s="4"/>
    </row>
    <row r="53" spans="1:5">
      <c r="A53" s="2" t="s">
        <v>266</v>
      </c>
      <c r="B53" s="4"/>
      <c r="C53" s="4" t="s">
        <v>1157</v>
      </c>
      <c r="D53" s="4"/>
      <c r="E53" s="4"/>
    </row>
    <row r="54" spans="1:5">
      <c r="A54" s="2" t="s">
        <v>1158</v>
      </c>
      <c r="B54" s="4"/>
      <c r="C54" s="4"/>
      <c r="D54" s="4"/>
      <c r="E54" s="4"/>
    </row>
    <row r="55" spans="1:5" ht="30">
      <c r="A55" s="3" t="s">
        <v>1139</v>
      </c>
      <c r="B55" s="4"/>
      <c r="C55" s="4"/>
      <c r="D55" s="4"/>
      <c r="E55" s="4"/>
    </row>
    <row r="56" spans="1:5">
      <c r="A56" s="2" t="s">
        <v>256</v>
      </c>
      <c r="B56" s="4"/>
      <c r="C56" s="4" t="s">
        <v>1133</v>
      </c>
      <c r="D56" s="4"/>
      <c r="E56" s="4"/>
    </row>
    <row r="57" spans="1:5">
      <c r="A57" s="2" t="s">
        <v>258</v>
      </c>
      <c r="B57" s="4"/>
      <c r="C57" s="4" t="s">
        <v>265</v>
      </c>
      <c r="D57" s="4"/>
      <c r="E57" s="4"/>
    </row>
    <row r="58" spans="1:5">
      <c r="A58" s="2" t="s">
        <v>260</v>
      </c>
      <c r="B58" s="4"/>
      <c r="C58" s="4" t="s">
        <v>1159</v>
      </c>
      <c r="D58" s="4"/>
      <c r="E58" s="4"/>
    </row>
    <row r="59" spans="1:5">
      <c r="A59" s="2" t="s">
        <v>262</v>
      </c>
      <c r="B59" s="4"/>
      <c r="C59" s="4" t="s">
        <v>1160</v>
      </c>
      <c r="D59" s="4"/>
      <c r="E59" s="4"/>
    </row>
    <row r="60" spans="1:5">
      <c r="A60" s="2" t="s">
        <v>266</v>
      </c>
      <c r="B60" s="4"/>
      <c r="C60" s="4" t="s">
        <v>265</v>
      </c>
      <c r="D60" s="4"/>
      <c r="E60" s="4"/>
    </row>
    <row r="61" spans="1:5" ht="30">
      <c r="A61" s="2" t="s">
        <v>1161</v>
      </c>
      <c r="B61" s="4"/>
      <c r="C61" s="4"/>
      <c r="D61" s="4"/>
      <c r="E61" s="4"/>
    </row>
    <row r="62" spans="1:5">
      <c r="A62" s="3" t="s">
        <v>1162</v>
      </c>
      <c r="B62" s="4"/>
      <c r="C62" s="4"/>
      <c r="D62" s="4"/>
      <c r="E62" s="4"/>
    </row>
    <row r="63" spans="1:5">
      <c r="A63" s="2" t="s">
        <v>1163</v>
      </c>
      <c r="B63" s="4"/>
      <c r="C63" s="6">
        <v>258000</v>
      </c>
      <c r="D63" s="4"/>
      <c r="E63" s="4"/>
    </row>
    <row r="64" spans="1:5">
      <c r="A64" s="2" t="s">
        <v>1164</v>
      </c>
      <c r="B64" s="4"/>
      <c r="C64" s="4"/>
      <c r="D64" s="4"/>
      <c r="E64" s="4"/>
    </row>
    <row r="65" spans="1:5">
      <c r="A65" s="3" t="s">
        <v>1162</v>
      </c>
      <c r="B65" s="4"/>
      <c r="C65" s="4"/>
      <c r="D65" s="4"/>
      <c r="E65" s="4"/>
    </row>
    <row r="66" spans="1:5">
      <c r="A66" s="2" t="s">
        <v>1163</v>
      </c>
      <c r="B66" s="4"/>
      <c r="C66" s="6">
        <v>24000</v>
      </c>
      <c r="D66" s="4"/>
      <c r="E66" s="4"/>
    </row>
    <row r="67" spans="1:5" ht="30">
      <c r="A67" s="2" t="s">
        <v>1165</v>
      </c>
      <c r="B67" s="4"/>
      <c r="C67" s="4"/>
      <c r="D67" s="4"/>
      <c r="E67" s="4"/>
    </row>
    <row r="68" spans="1:5">
      <c r="A68" s="3" t="s">
        <v>1045</v>
      </c>
      <c r="B68" s="4"/>
      <c r="C68" s="4"/>
      <c r="D68" s="4"/>
      <c r="E68" s="4"/>
    </row>
    <row r="69" spans="1:5" ht="30">
      <c r="A69" s="2" t="s">
        <v>1130</v>
      </c>
      <c r="B69" s="4"/>
      <c r="C69" s="6">
        <v>490000</v>
      </c>
      <c r="D69" s="6">
        <v>864000</v>
      </c>
      <c r="E69" s="6">
        <v>717000</v>
      </c>
    </row>
    <row r="70" spans="1:5" ht="45">
      <c r="A70" s="2" t="s">
        <v>1166</v>
      </c>
      <c r="B70" s="4"/>
      <c r="C70" s="4"/>
      <c r="D70" s="4"/>
      <c r="E70" s="4"/>
    </row>
    <row r="71" spans="1:5">
      <c r="A71" s="3" t="s">
        <v>1162</v>
      </c>
      <c r="B71" s="4"/>
      <c r="C71" s="4"/>
      <c r="D71" s="4"/>
      <c r="E71" s="4"/>
    </row>
    <row r="72" spans="1:5" ht="60">
      <c r="A72" s="2" t="s">
        <v>1167</v>
      </c>
      <c r="B72" s="4"/>
      <c r="C72" s="4" t="s">
        <v>1133</v>
      </c>
      <c r="D72" s="4"/>
      <c r="E72" s="4"/>
    </row>
    <row r="73" spans="1:5">
      <c r="A73" s="2" t="s">
        <v>355</v>
      </c>
      <c r="B73" s="4"/>
      <c r="C73" s="4"/>
      <c r="D73" s="4"/>
      <c r="E73" s="4"/>
    </row>
    <row r="74" spans="1:5">
      <c r="A74" s="3" t="s">
        <v>1134</v>
      </c>
      <c r="B74" s="4"/>
      <c r="C74" s="4"/>
      <c r="D74" s="4"/>
      <c r="E74" s="4"/>
    </row>
    <row r="75" spans="1:5" ht="30">
      <c r="A75" s="2" t="s">
        <v>1168</v>
      </c>
      <c r="B75" s="4"/>
      <c r="C75" s="6">
        <v>100000000</v>
      </c>
      <c r="D75" s="4"/>
      <c r="E75" s="4"/>
    </row>
    <row r="76" spans="1:5">
      <c r="A76" s="2" t="s">
        <v>1169</v>
      </c>
      <c r="B76" s="4"/>
      <c r="C76" s="4"/>
      <c r="D76" s="4"/>
      <c r="E76" s="4"/>
    </row>
    <row r="77" spans="1:5">
      <c r="A77" s="3" t="s">
        <v>1134</v>
      </c>
      <c r="B77" s="4"/>
      <c r="C77" s="4"/>
      <c r="D77" s="4"/>
      <c r="E77" s="4"/>
    </row>
    <row r="78" spans="1:5" ht="30">
      <c r="A78" s="2" t="s">
        <v>1168</v>
      </c>
      <c r="B78" s="4"/>
      <c r="C78" s="6">
        <v>100000000</v>
      </c>
      <c r="D78" s="4"/>
      <c r="E78" s="4"/>
    </row>
    <row r="79" spans="1:5">
      <c r="A79" s="2" t="s">
        <v>1170</v>
      </c>
      <c r="B79" s="4"/>
      <c r="C79" s="4"/>
      <c r="D79" s="4"/>
      <c r="E79" s="4"/>
    </row>
    <row r="80" spans="1:5">
      <c r="A80" s="3" t="s">
        <v>1134</v>
      </c>
      <c r="B80" s="4"/>
      <c r="C80" s="4"/>
      <c r="D80" s="4"/>
      <c r="E80" s="4"/>
    </row>
    <row r="81" spans="1:5" ht="30">
      <c r="A81" s="2" t="s">
        <v>1171</v>
      </c>
      <c r="B81" s="4"/>
      <c r="C81" s="6">
        <v>20000000</v>
      </c>
      <c r="D81" s="4"/>
      <c r="E81" s="4"/>
    </row>
    <row r="82" spans="1:5" ht="30">
      <c r="A82" s="2" t="s">
        <v>1172</v>
      </c>
      <c r="B82" s="4"/>
      <c r="C82" s="4"/>
      <c r="D82" s="4"/>
      <c r="E82" s="4"/>
    </row>
    <row r="83" spans="1:5">
      <c r="A83" s="3" t="s">
        <v>1134</v>
      </c>
      <c r="B83" s="4"/>
      <c r="C83" s="4"/>
      <c r="D83" s="4"/>
      <c r="E83" s="4"/>
    </row>
    <row r="84" spans="1:5">
      <c r="A84" s="2" t="s">
        <v>1135</v>
      </c>
      <c r="B84" s="4"/>
      <c r="C84" s="7">
        <v>0</v>
      </c>
      <c r="D84" s="4"/>
      <c r="E84" s="4"/>
    </row>
    <row r="85" spans="1:5" ht="45">
      <c r="A85" s="2" t="s">
        <v>1173</v>
      </c>
      <c r="B85" s="4"/>
      <c r="C85" s="4"/>
      <c r="D85" s="4"/>
      <c r="E85" s="4"/>
    </row>
    <row r="86" spans="1:5">
      <c r="A86" s="3" t="s">
        <v>1162</v>
      </c>
      <c r="B86" s="4"/>
      <c r="C86" s="4"/>
      <c r="D86" s="4"/>
      <c r="E86" s="4"/>
    </row>
    <row r="87" spans="1:5">
      <c r="A87" s="2" t="s">
        <v>1174</v>
      </c>
      <c r="B87" s="4"/>
      <c r="C87" s="9">
        <v>0.9</v>
      </c>
      <c r="D87" s="4"/>
      <c r="E87" s="4"/>
    </row>
  </sheetData>
  <mergeCells count="5">
    <mergeCell ref="A1:A3"/>
    <mergeCell ref="C1:E1"/>
    <mergeCell ref="B2:B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c r="A1" s="1" t="s">
        <v>1175</v>
      </c>
      <c r="B1" s="1" t="s">
        <v>3</v>
      </c>
      <c r="C1" s="1" t="s">
        <v>28</v>
      </c>
    </row>
    <row r="2" spans="1:3">
      <c r="A2" s="3" t="s">
        <v>1176</v>
      </c>
      <c r="B2" s="4"/>
      <c r="C2" s="4"/>
    </row>
    <row r="3" spans="1:3" ht="30">
      <c r="A3" s="2" t="s">
        <v>1177</v>
      </c>
      <c r="B3" s="7">
        <v>67500000</v>
      </c>
      <c r="C3" s="4"/>
    </row>
    <row r="4" spans="1:3" ht="45">
      <c r="A4" s="2" t="s">
        <v>1178</v>
      </c>
      <c r="B4" s="4"/>
      <c r="C4" s="4"/>
    </row>
    <row r="5" spans="1:3">
      <c r="A5" s="3" t="s">
        <v>1176</v>
      </c>
      <c r="B5" s="4"/>
      <c r="C5" s="4"/>
    </row>
    <row r="6" spans="1:3" ht="30">
      <c r="A6" s="2" t="s">
        <v>1177</v>
      </c>
      <c r="B6" s="6">
        <v>40700000</v>
      </c>
      <c r="C6" s="4"/>
    </row>
    <row r="7" spans="1:3">
      <c r="A7" s="2" t="s">
        <v>1179</v>
      </c>
      <c r="B7" s="4"/>
      <c r="C7" s="4"/>
    </row>
    <row r="8" spans="1:3">
      <c r="A8" s="3" t="s">
        <v>1176</v>
      </c>
      <c r="B8" s="4"/>
      <c r="C8" s="4"/>
    </row>
    <row r="9" spans="1:3" ht="30">
      <c r="A9" s="2" t="s">
        <v>1177</v>
      </c>
      <c r="B9" s="6">
        <v>3300000</v>
      </c>
      <c r="C9" s="4"/>
    </row>
    <row r="10" spans="1:3">
      <c r="A10" s="2" t="s">
        <v>1180</v>
      </c>
      <c r="B10" s="4"/>
      <c r="C10" s="4"/>
    </row>
    <row r="11" spans="1:3">
      <c r="A11" s="3" t="s">
        <v>1176</v>
      </c>
      <c r="B11" s="4"/>
      <c r="C11" s="4"/>
    </row>
    <row r="12" spans="1:3" ht="30">
      <c r="A12" s="2" t="s">
        <v>1177</v>
      </c>
      <c r="B12" s="6">
        <v>17600000</v>
      </c>
      <c r="C12" s="4"/>
    </row>
    <row r="13" spans="1:3">
      <c r="A13" s="2" t="s">
        <v>232</v>
      </c>
      <c r="B13" s="4"/>
      <c r="C13" s="4"/>
    </row>
    <row r="14" spans="1:3">
      <c r="A14" s="3" t="s">
        <v>1176</v>
      </c>
      <c r="B14" s="4"/>
      <c r="C14" s="4"/>
    </row>
    <row r="15" spans="1:3">
      <c r="A15" s="2" t="s">
        <v>32</v>
      </c>
      <c r="B15" s="6">
        <v>125704000</v>
      </c>
      <c r="C15" s="6">
        <v>122681000</v>
      </c>
    </row>
    <row r="16" spans="1:3" ht="30">
      <c r="A16" s="2" t="s">
        <v>1181</v>
      </c>
      <c r="B16" s="4"/>
      <c r="C16" s="4"/>
    </row>
    <row r="17" spans="1:3">
      <c r="A17" s="3" t="s">
        <v>1176</v>
      </c>
      <c r="B17" s="4"/>
      <c r="C17" s="4"/>
    </row>
    <row r="18" spans="1:3">
      <c r="A18" s="2" t="s">
        <v>32</v>
      </c>
      <c r="B18" s="6">
        <v>-759000</v>
      </c>
      <c r="C18" s="6">
        <v>-4292000</v>
      </c>
    </row>
    <row r="19" spans="1:3" ht="30">
      <c r="A19" s="2" t="s">
        <v>1182</v>
      </c>
      <c r="B19" s="4"/>
      <c r="C19" s="4"/>
    </row>
    <row r="20" spans="1:3">
      <c r="A20" s="3" t="s">
        <v>1176</v>
      </c>
      <c r="B20" s="4"/>
      <c r="C20" s="4"/>
    </row>
    <row r="21" spans="1:3">
      <c r="A21" s="2" t="s">
        <v>32</v>
      </c>
      <c r="B21" s="6">
        <v>-9400000</v>
      </c>
      <c r="C21" s="6">
        <v>16345000</v>
      </c>
    </row>
    <row r="22" spans="1:3" ht="45">
      <c r="A22" s="2" t="s">
        <v>1183</v>
      </c>
      <c r="B22" s="4"/>
      <c r="C22" s="4"/>
    </row>
    <row r="23" spans="1:3">
      <c r="A23" s="3" t="s">
        <v>1176</v>
      </c>
      <c r="B23" s="4"/>
      <c r="C23" s="4"/>
    </row>
    <row r="24" spans="1:3">
      <c r="A24" s="2" t="s">
        <v>32</v>
      </c>
      <c r="B24" s="6">
        <v>7761000</v>
      </c>
      <c r="C24" s="6">
        <v>8725000</v>
      </c>
    </row>
    <row r="25" spans="1:3" ht="45">
      <c r="A25" s="2" t="s">
        <v>1184</v>
      </c>
      <c r="B25" s="4"/>
      <c r="C25" s="4"/>
    </row>
    <row r="26" spans="1:3">
      <c r="A26" s="3" t="s">
        <v>1176</v>
      </c>
      <c r="B26" s="4"/>
      <c r="C26" s="4"/>
    </row>
    <row r="27" spans="1:3">
      <c r="A27" s="2" t="s">
        <v>32</v>
      </c>
      <c r="B27" s="6">
        <v>13629000</v>
      </c>
      <c r="C27" s="6">
        <v>14763000</v>
      </c>
    </row>
    <row r="28" spans="1:3" ht="60">
      <c r="A28" s="2" t="s">
        <v>1185</v>
      </c>
      <c r="B28" s="4"/>
      <c r="C28" s="4"/>
    </row>
    <row r="29" spans="1:3">
      <c r="A29" s="3" t="s">
        <v>1176</v>
      </c>
      <c r="B29" s="4"/>
      <c r="C29" s="4"/>
    </row>
    <row r="30" spans="1:3">
      <c r="A30" s="2" t="s">
        <v>32</v>
      </c>
      <c r="B30" s="6">
        <v>43426000</v>
      </c>
      <c r="C30" s="6">
        <v>20241000</v>
      </c>
    </row>
    <row r="31" spans="1:3" ht="30">
      <c r="A31" s="2" t="s">
        <v>1186</v>
      </c>
      <c r="B31" s="4"/>
      <c r="C31" s="4"/>
    </row>
    <row r="32" spans="1:3">
      <c r="A32" s="3" t="s">
        <v>1176</v>
      </c>
      <c r="B32" s="4"/>
      <c r="C32" s="4"/>
    </row>
    <row r="33" spans="1:3">
      <c r="A33" s="2" t="s">
        <v>32</v>
      </c>
      <c r="B33" s="6">
        <v>3339000</v>
      </c>
      <c r="C33" s="4">
        <v>0</v>
      </c>
    </row>
    <row r="34" spans="1:3" ht="30">
      <c r="A34" s="2" t="s">
        <v>1187</v>
      </c>
      <c r="B34" s="4"/>
      <c r="C34" s="4"/>
    </row>
    <row r="35" spans="1:3">
      <c r="A35" s="3" t="s">
        <v>1176</v>
      </c>
      <c r="B35" s="4"/>
      <c r="C35" s="4"/>
    </row>
    <row r="36" spans="1:3">
      <c r="A36" s="2" t="s">
        <v>32</v>
      </c>
      <c r="B36" s="6">
        <v>17612000</v>
      </c>
      <c r="C36" s="6">
        <v>16189000</v>
      </c>
    </row>
    <row r="37" spans="1:3" ht="45">
      <c r="A37" s="2" t="s">
        <v>1188</v>
      </c>
      <c r="B37" s="4"/>
      <c r="C37" s="4"/>
    </row>
    <row r="38" spans="1:3">
      <c r="A38" s="3" t="s">
        <v>1176</v>
      </c>
      <c r="B38" s="4"/>
      <c r="C38" s="4"/>
    </row>
    <row r="39" spans="1:3">
      <c r="A39" s="2" t="s">
        <v>32</v>
      </c>
      <c r="B39" s="6">
        <v>9109000</v>
      </c>
      <c r="C39" s="6">
        <v>9979000</v>
      </c>
    </row>
    <row r="40" spans="1:3" ht="45">
      <c r="A40" s="2" t="s">
        <v>1189</v>
      </c>
      <c r="B40" s="4"/>
      <c r="C40" s="4"/>
    </row>
    <row r="41" spans="1:3">
      <c r="A41" s="3" t="s">
        <v>1176</v>
      </c>
      <c r="B41" s="4"/>
      <c r="C41" s="4"/>
    </row>
    <row r="42" spans="1:3">
      <c r="A42" s="2" t="s">
        <v>32</v>
      </c>
      <c r="B42" s="6">
        <v>4731000</v>
      </c>
      <c r="C42" s="6">
        <v>15645000</v>
      </c>
    </row>
    <row r="43" spans="1:3" ht="30">
      <c r="A43" s="2" t="s">
        <v>1190</v>
      </c>
      <c r="B43" s="4"/>
      <c r="C43" s="4"/>
    </row>
    <row r="44" spans="1:3">
      <c r="A44" s="3" t="s">
        <v>1176</v>
      </c>
      <c r="B44" s="4"/>
      <c r="C44" s="4"/>
    </row>
    <row r="45" spans="1:3">
      <c r="A45" s="2" t="s">
        <v>32</v>
      </c>
      <c r="B45" s="7">
        <v>17487000</v>
      </c>
      <c r="C45" s="7">
        <v>25086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16.42578125" bestFit="1" customWidth="1"/>
    <col min="3" max="3" width="12.140625" bestFit="1" customWidth="1"/>
    <col min="4" max="4" width="12.5703125" bestFit="1" customWidth="1"/>
    <col min="5" max="5" width="12.28515625" bestFit="1" customWidth="1"/>
  </cols>
  <sheetData>
    <row r="1" spans="1:5" ht="15" customHeight="1">
      <c r="A1" s="8" t="s">
        <v>1191</v>
      </c>
      <c r="B1" s="1" t="s">
        <v>2</v>
      </c>
      <c r="C1" s="8" t="s">
        <v>1192</v>
      </c>
      <c r="D1" s="8"/>
      <c r="E1" s="1"/>
    </row>
    <row r="2" spans="1:5">
      <c r="A2" s="8"/>
      <c r="B2" s="1" t="s">
        <v>3</v>
      </c>
      <c r="C2" s="1" t="s">
        <v>1193</v>
      </c>
      <c r="D2" s="1" t="s">
        <v>1194</v>
      </c>
      <c r="E2" s="1" t="s">
        <v>28</v>
      </c>
    </row>
    <row r="3" spans="1:5">
      <c r="A3" s="2" t="s">
        <v>1195</v>
      </c>
      <c r="B3" s="4"/>
      <c r="C3" s="4"/>
      <c r="D3" s="4"/>
      <c r="E3" s="4"/>
    </row>
    <row r="4" spans="1:5">
      <c r="A4" s="3" t="s">
        <v>1176</v>
      </c>
      <c r="B4" s="4"/>
      <c r="C4" s="4"/>
      <c r="D4" s="4"/>
      <c r="E4" s="4"/>
    </row>
    <row r="5" spans="1:5">
      <c r="A5" s="2" t="s">
        <v>1196</v>
      </c>
      <c r="B5" s="7">
        <v>7400000</v>
      </c>
      <c r="C5" s="4"/>
      <c r="D5" s="4"/>
      <c r="E5" s="4"/>
    </row>
    <row r="6" spans="1:5">
      <c r="A6" s="2" t="s">
        <v>83</v>
      </c>
      <c r="B6" s="4"/>
      <c r="C6" s="4"/>
      <c r="D6" s="4"/>
      <c r="E6" s="4"/>
    </row>
    <row r="7" spans="1:5">
      <c r="A7" s="3" t="s">
        <v>1176</v>
      </c>
      <c r="B7" s="4"/>
      <c r="C7" s="4"/>
      <c r="D7" s="4"/>
      <c r="E7" s="4"/>
    </row>
    <row r="8" spans="1:5">
      <c r="A8" s="2" t="s">
        <v>1197</v>
      </c>
      <c r="B8" s="6">
        <v>125704000</v>
      </c>
      <c r="C8" s="4"/>
      <c r="D8" s="4"/>
      <c r="E8" s="6">
        <v>122681000</v>
      </c>
    </row>
    <row r="9" spans="1:5">
      <c r="A9" s="2" t="s">
        <v>1198</v>
      </c>
      <c r="B9" s="4"/>
      <c r="C9" s="4"/>
      <c r="D9" s="4"/>
      <c r="E9" s="4"/>
    </row>
    <row r="10" spans="1:5">
      <c r="A10" s="3" t="s">
        <v>1176</v>
      </c>
      <c r="B10" s="4"/>
      <c r="C10" s="4"/>
      <c r="D10" s="4"/>
      <c r="E10" s="4"/>
    </row>
    <row r="11" spans="1:5">
      <c r="A11" s="2" t="s">
        <v>1199</v>
      </c>
      <c r="B11" s="4" t="s">
        <v>1200</v>
      </c>
      <c r="C11" s="4"/>
      <c r="D11" s="4"/>
      <c r="E11" s="4"/>
    </row>
    <row r="12" spans="1:5" ht="30">
      <c r="A12" s="2" t="s">
        <v>1201</v>
      </c>
      <c r="B12" s="6">
        <v>14300000</v>
      </c>
      <c r="C12" s="4"/>
      <c r="D12" s="4"/>
      <c r="E12" s="4"/>
    </row>
    <row r="13" spans="1:5">
      <c r="A13" s="2" t="s">
        <v>1197</v>
      </c>
      <c r="B13" s="6">
        <v>-9400000</v>
      </c>
      <c r="C13" s="4"/>
      <c r="D13" s="4"/>
      <c r="E13" s="6">
        <v>16345000</v>
      </c>
    </row>
    <row r="14" spans="1:5" ht="45">
      <c r="A14" s="2" t="s">
        <v>1202</v>
      </c>
      <c r="B14" s="4"/>
      <c r="C14" s="9">
        <v>0.15</v>
      </c>
      <c r="D14" s="4"/>
      <c r="E14" s="4"/>
    </row>
    <row r="15" spans="1:5" ht="45">
      <c r="A15" s="2" t="s">
        <v>1203</v>
      </c>
      <c r="B15" s="4"/>
      <c r="C15" s="9">
        <v>0.1</v>
      </c>
      <c r="D15" s="4"/>
      <c r="E15" s="4"/>
    </row>
    <row r="16" spans="1:5" ht="30">
      <c r="A16" s="2" t="s">
        <v>1204</v>
      </c>
      <c r="B16" s="4"/>
      <c r="C16" s="4"/>
      <c r="D16" s="4"/>
      <c r="E16" s="4"/>
    </row>
    <row r="17" spans="1:5">
      <c r="A17" s="3" t="s">
        <v>1176</v>
      </c>
      <c r="B17" s="4"/>
      <c r="C17" s="4"/>
      <c r="D17" s="4"/>
      <c r="E17" s="4"/>
    </row>
    <row r="18" spans="1:5" ht="45">
      <c r="A18" s="2" t="s">
        <v>1205</v>
      </c>
      <c r="B18" s="4"/>
      <c r="C18" s="4" t="s">
        <v>1206</v>
      </c>
      <c r="D18" s="4"/>
      <c r="E18" s="4"/>
    </row>
    <row r="19" spans="1:5" ht="30">
      <c r="A19" s="2" t="s">
        <v>1207</v>
      </c>
      <c r="B19" s="4"/>
      <c r="C19" s="4"/>
      <c r="D19" s="4"/>
      <c r="E19" s="4"/>
    </row>
    <row r="20" spans="1:5">
      <c r="A20" s="3" t="s">
        <v>1176</v>
      </c>
      <c r="B20" s="4"/>
      <c r="C20" s="4"/>
      <c r="D20" s="4"/>
      <c r="E20" s="4"/>
    </row>
    <row r="21" spans="1:5">
      <c r="A21" s="2" t="s">
        <v>1208</v>
      </c>
      <c r="B21" s="4" t="s">
        <v>1145</v>
      </c>
      <c r="C21" s="4"/>
      <c r="D21" s="4"/>
      <c r="E21" s="4"/>
    </row>
    <row r="22" spans="1:5" ht="45">
      <c r="A22" s="2" t="s">
        <v>1209</v>
      </c>
      <c r="B22" s="4"/>
      <c r="C22" s="4" t="s">
        <v>1210</v>
      </c>
      <c r="D22" s="4"/>
      <c r="E22" s="4"/>
    </row>
    <row r="23" spans="1:5" ht="45">
      <c r="A23" s="2" t="s">
        <v>1205</v>
      </c>
      <c r="B23" s="4" t="s">
        <v>1211</v>
      </c>
      <c r="C23" s="4"/>
      <c r="D23" s="4"/>
      <c r="E23" s="4"/>
    </row>
    <row r="24" spans="1:5">
      <c r="A24" s="2" t="s">
        <v>1212</v>
      </c>
      <c r="B24" s="4"/>
      <c r="C24" s="4"/>
      <c r="D24" s="4"/>
      <c r="E24" s="4"/>
    </row>
    <row r="25" spans="1:5">
      <c r="A25" s="3" t="s">
        <v>1176</v>
      </c>
      <c r="B25" s="4"/>
      <c r="C25" s="4"/>
      <c r="D25" s="4"/>
      <c r="E25" s="4"/>
    </row>
    <row r="26" spans="1:5">
      <c r="A26" s="2" t="s">
        <v>1197</v>
      </c>
      <c r="B26" s="6">
        <v>10500000</v>
      </c>
      <c r="C26" s="4"/>
      <c r="D26" s="4"/>
      <c r="E26" s="4"/>
    </row>
    <row r="27" spans="1:5" ht="30">
      <c r="A27" s="2" t="s">
        <v>1213</v>
      </c>
      <c r="B27" s="4"/>
      <c r="C27" s="4"/>
      <c r="D27" s="4"/>
      <c r="E27" s="4"/>
    </row>
    <row r="28" spans="1:5">
      <c r="A28" s="3" t="s">
        <v>1176</v>
      </c>
      <c r="B28" s="4"/>
      <c r="C28" s="4"/>
      <c r="D28" s="4"/>
      <c r="E28" s="4"/>
    </row>
    <row r="29" spans="1:5">
      <c r="A29" s="2" t="s">
        <v>1197</v>
      </c>
      <c r="B29" s="6">
        <v>1100000</v>
      </c>
      <c r="C29" s="4"/>
      <c r="D29" s="4"/>
      <c r="E29" s="4"/>
    </row>
    <row r="30" spans="1:5" ht="30">
      <c r="A30" s="2" t="s">
        <v>1214</v>
      </c>
      <c r="B30" s="4"/>
      <c r="C30" s="4"/>
      <c r="D30" s="4"/>
      <c r="E30" s="4"/>
    </row>
    <row r="31" spans="1:5">
      <c r="A31" s="3" t="s">
        <v>1176</v>
      </c>
      <c r="B31" s="4"/>
      <c r="C31" s="4"/>
      <c r="D31" s="4"/>
      <c r="E31" s="4"/>
    </row>
    <row r="32" spans="1:5">
      <c r="A32" s="2" t="s">
        <v>1197</v>
      </c>
      <c r="B32" s="6">
        <v>7761000</v>
      </c>
      <c r="C32" s="4"/>
      <c r="D32" s="4"/>
      <c r="E32" s="6">
        <v>8725000</v>
      </c>
    </row>
    <row r="33" spans="1:5">
      <c r="A33" s="2" t="s">
        <v>1215</v>
      </c>
      <c r="B33" s="4" t="s">
        <v>1216</v>
      </c>
      <c r="C33" s="4"/>
      <c r="D33" s="4"/>
      <c r="E33" s="4"/>
    </row>
    <row r="34" spans="1:5" ht="30">
      <c r="A34" s="2" t="s">
        <v>1217</v>
      </c>
      <c r="B34" s="4"/>
      <c r="C34" s="4"/>
      <c r="D34" s="7">
        <v>2300000</v>
      </c>
      <c r="E34" s="4"/>
    </row>
    <row r="35" spans="1:5" ht="30">
      <c r="A35" s="2" t="s">
        <v>1218</v>
      </c>
      <c r="B35" s="4"/>
      <c r="C35" s="4"/>
      <c r="D35" s="4"/>
      <c r="E35" s="4"/>
    </row>
    <row r="36" spans="1:5">
      <c r="A36" s="3" t="s">
        <v>1176</v>
      </c>
      <c r="B36" s="4"/>
      <c r="C36" s="4"/>
      <c r="D36" s="4"/>
      <c r="E36" s="4"/>
    </row>
    <row r="37" spans="1:5">
      <c r="A37" s="2" t="s">
        <v>1208</v>
      </c>
      <c r="B37" s="4"/>
      <c r="C37" s="4"/>
      <c r="D37" s="4" t="s">
        <v>1145</v>
      </c>
      <c r="E37" s="4"/>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8" t="s">
        <v>1219</v>
      </c>
      <c r="B1" s="8" t="s">
        <v>2</v>
      </c>
      <c r="C1" s="8"/>
    </row>
    <row r="2" spans="1:3">
      <c r="A2" s="8"/>
      <c r="B2" s="1" t="s">
        <v>3</v>
      </c>
      <c r="C2" s="1" t="s">
        <v>28</v>
      </c>
    </row>
    <row r="3" spans="1:3">
      <c r="A3" s="3" t="s">
        <v>1176</v>
      </c>
      <c r="B3" s="4"/>
      <c r="C3" s="4"/>
    </row>
    <row r="4" spans="1:3">
      <c r="A4" s="2" t="s">
        <v>1220</v>
      </c>
      <c r="B4" s="7">
        <v>18760000</v>
      </c>
      <c r="C4" s="7">
        <v>12962000</v>
      </c>
    </row>
    <row r="5" spans="1:3">
      <c r="A5" s="2" t="s">
        <v>83</v>
      </c>
      <c r="B5" s="4"/>
      <c r="C5" s="4"/>
    </row>
    <row r="6" spans="1:3">
      <c r="A6" s="3" t="s">
        <v>1176</v>
      </c>
      <c r="B6" s="4"/>
      <c r="C6" s="4"/>
    </row>
    <row r="7" spans="1:3">
      <c r="A7" s="2" t="s">
        <v>1197</v>
      </c>
      <c r="B7" s="6">
        <v>125704000</v>
      </c>
      <c r="C7" s="6">
        <v>122681000</v>
      </c>
    </row>
    <row r="8" spans="1:3">
      <c r="A8" s="2" t="s">
        <v>1220</v>
      </c>
      <c r="B8" s="6">
        <v>18659000</v>
      </c>
      <c r="C8" s="6">
        <v>12880000</v>
      </c>
    </row>
    <row r="9" spans="1:3">
      <c r="A9" s="2" t="s">
        <v>1221</v>
      </c>
      <c r="B9" s="4"/>
      <c r="C9" s="4"/>
    </row>
    <row r="10" spans="1:3">
      <c r="A10" s="3" t="s">
        <v>1176</v>
      </c>
      <c r="B10" s="4"/>
      <c r="C10" s="4"/>
    </row>
    <row r="11" spans="1:3">
      <c r="A11" s="2" t="s">
        <v>1220</v>
      </c>
      <c r="B11" s="6">
        <v>5500000</v>
      </c>
      <c r="C11" s="4"/>
    </row>
    <row r="12" spans="1:3" ht="30">
      <c r="A12" s="2" t="s">
        <v>1222</v>
      </c>
      <c r="B12" s="4"/>
      <c r="C12" s="4"/>
    </row>
    <row r="13" spans="1:3">
      <c r="A13" s="3" t="s">
        <v>1176</v>
      </c>
      <c r="B13" s="4"/>
      <c r="C13" s="4"/>
    </row>
    <row r="14" spans="1:3">
      <c r="A14" s="2" t="s">
        <v>1197</v>
      </c>
      <c r="B14" s="6">
        <v>17487000</v>
      </c>
      <c r="C14" s="6">
        <v>25086000</v>
      </c>
    </row>
    <row r="15" spans="1:3" ht="30">
      <c r="A15" s="2" t="s">
        <v>1223</v>
      </c>
      <c r="B15" s="4"/>
      <c r="C15" s="4"/>
    </row>
    <row r="16" spans="1:3">
      <c r="A16" s="3" t="s">
        <v>1176</v>
      </c>
      <c r="B16" s="4"/>
      <c r="C16" s="4"/>
    </row>
    <row r="17" spans="1:3" ht="30">
      <c r="A17" s="2" t="s">
        <v>1217</v>
      </c>
      <c r="B17" s="6">
        <v>700000</v>
      </c>
      <c r="C17" s="6">
        <v>1200000</v>
      </c>
    </row>
    <row r="18" spans="1:3">
      <c r="A18" s="2" t="s">
        <v>1197</v>
      </c>
      <c r="B18" s="6">
        <v>9109000</v>
      </c>
      <c r="C18" s="6">
        <v>9979000</v>
      </c>
    </row>
    <row r="19" spans="1:3" ht="45">
      <c r="A19" s="2" t="s">
        <v>1224</v>
      </c>
      <c r="B19" s="4"/>
      <c r="C19" s="4"/>
    </row>
    <row r="20" spans="1:3">
      <c r="A20" s="3" t="s">
        <v>1176</v>
      </c>
      <c r="B20" s="4"/>
      <c r="C20" s="4"/>
    </row>
    <row r="21" spans="1:3">
      <c r="A21" s="2" t="s">
        <v>1225</v>
      </c>
      <c r="B21" s="6">
        <v>40700000</v>
      </c>
      <c r="C21" s="4"/>
    </row>
    <row r="22" spans="1:3">
      <c r="A22" s="2" t="s">
        <v>1197</v>
      </c>
      <c r="B22" s="6">
        <v>43426000</v>
      </c>
      <c r="C22" s="6">
        <v>20241000</v>
      </c>
    </row>
    <row r="23" spans="1:3" ht="60">
      <c r="A23" s="2" t="s">
        <v>1226</v>
      </c>
      <c r="B23" s="4"/>
      <c r="C23" s="4"/>
    </row>
    <row r="24" spans="1:3">
      <c r="A24" s="3" t="s">
        <v>1176</v>
      </c>
      <c r="B24" s="4"/>
      <c r="C24" s="4"/>
    </row>
    <row r="25" spans="1:3">
      <c r="A25" s="2" t="s">
        <v>1225</v>
      </c>
      <c r="B25" s="6">
        <v>2700000</v>
      </c>
      <c r="C25" s="4"/>
    </row>
    <row r="26" spans="1:3" ht="75">
      <c r="A26" s="2" t="s">
        <v>1227</v>
      </c>
      <c r="B26" s="4"/>
      <c r="C26" s="4"/>
    </row>
    <row r="27" spans="1:3">
      <c r="A27" s="3" t="s">
        <v>1176</v>
      </c>
      <c r="B27" s="4"/>
      <c r="C27" s="4"/>
    </row>
    <row r="28" spans="1:3">
      <c r="A28" s="2" t="s">
        <v>1225</v>
      </c>
      <c r="B28" s="6">
        <v>2800000</v>
      </c>
      <c r="C28" s="4"/>
    </row>
    <row r="29" spans="1:3" ht="60">
      <c r="A29" s="2" t="s">
        <v>1228</v>
      </c>
      <c r="B29" s="4"/>
      <c r="C29" s="4"/>
    </row>
    <row r="30" spans="1:3">
      <c r="A30" s="3" t="s">
        <v>1176</v>
      </c>
      <c r="B30" s="4"/>
      <c r="C30" s="4"/>
    </row>
    <row r="31" spans="1:3">
      <c r="A31" s="2" t="s">
        <v>1225</v>
      </c>
      <c r="B31" s="7">
        <v>-124000</v>
      </c>
      <c r="C31"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ht="30">
      <c r="A1" s="1" t="s">
        <v>1229</v>
      </c>
      <c r="B1" s="1" t="s">
        <v>1192</v>
      </c>
      <c r="C1" s="1" t="s">
        <v>2</v>
      </c>
      <c r="D1" s="1" t="s">
        <v>1192</v>
      </c>
    </row>
    <row r="2" spans="1:4">
      <c r="A2" s="1" t="s">
        <v>1230</v>
      </c>
      <c r="B2" s="1" t="s">
        <v>1231</v>
      </c>
      <c r="C2" s="1" t="s">
        <v>3</v>
      </c>
      <c r="D2" s="1" t="s">
        <v>1232</v>
      </c>
    </row>
    <row r="3" spans="1:4" ht="30">
      <c r="A3" s="2" t="s">
        <v>311</v>
      </c>
      <c r="B3" s="4"/>
      <c r="C3" s="4"/>
      <c r="D3" s="4"/>
    </row>
    <row r="4" spans="1:4">
      <c r="A4" s="3" t="s">
        <v>1176</v>
      </c>
      <c r="B4" s="4"/>
      <c r="C4" s="4"/>
      <c r="D4" s="4"/>
    </row>
    <row r="5" spans="1:4" ht="30">
      <c r="A5" s="2" t="s">
        <v>1217</v>
      </c>
      <c r="B5" s="11">
        <v>21.3</v>
      </c>
      <c r="C5" s="4"/>
      <c r="D5" s="4"/>
    </row>
    <row r="6" spans="1:4">
      <c r="A6" s="2" t="s">
        <v>1233</v>
      </c>
      <c r="B6" s="4" t="s">
        <v>1156</v>
      </c>
      <c r="C6" s="4"/>
      <c r="D6" s="4"/>
    </row>
    <row r="7" spans="1:4">
      <c r="A7" s="2" t="s">
        <v>1234</v>
      </c>
      <c r="B7" s="4"/>
      <c r="C7" s="4">
        <v>17.5</v>
      </c>
      <c r="D7" s="4"/>
    </row>
    <row r="8" spans="1:4" ht="30">
      <c r="A8" s="2" t="s">
        <v>1235</v>
      </c>
      <c r="B8" s="4"/>
      <c r="C8" s="4"/>
      <c r="D8" s="4"/>
    </row>
    <row r="9" spans="1:4">
      <c r="A9" s="3" t="s">
        <v>1176</v>
      </c>
      <c r="B9" s="4"/>
      <c r="C9" s="4"/>
      <c r="D9" s="4"/>
    </row>
    <row r="10" spans="1:4">
      <c r="A10" s="2" t="s">
        <v>1233</v>
      </c>
      <c r="B10" s="4"/>
      <c r="C10" s="4"/>
      <c r="D10" s="4" t="s">
        <v>1156</v>
      </c>
    </row>
    <row r="11" spans="1:4" ht="45">
      <c r="A11" s="2" t="s">
        <v>1236</v>
      </c>
      <c r="B11" s="4"/>
      <c r="C11" s="4"/>
      <c r="D11" s="4"/>
    </row>
    <row r="12" spans="1:4">
      <c r="A12" s="3" t="s">
        <v>1176</v>
      </c>
      <c r="B12" s="4"/>
      <c r="C12" s="4"/>
      <c r="D12" s="4"/>
    </row>
    <row r="13" spans="1:4" ht="30">
      <c r="A13" s="2" t="s">
        <v>1201</v>
      </c>
      <c r="B13" s="4"/>
      <c r="C13" s="11">
        <v>14.3</v>
      </c>
      <c r="D13"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s>
  <sheetData>
    <row r="1" spans="1:4">
      <c r="A1" s="8" t="s">
        <v>1237</v>
      </c>
      <c r="B1" s="1" t="s">
        <v>2</v>
      </c>
      <c r="C1" s="1" t="s">
        <v>1192</v>
      </c>
      <c r="D1" s="1" t="s">
        <v>2</v>
      </c>
    </row>
    <row r="2" spans="1:4">
      <c r="A2" s="8"/>
      <c r="B2" s="1" t="s">
        <v>3</v>
      </c>
      <c r="C2" s="8" t="s">
        <v>1194</v>
      </c>
      <c r="D2" s="8" t="s">
        <v>28</v>
      </c>
    </row>
    <row r="3" spans="1:4">
      <c r="A3" s="8"/>
      <c r="B3" s="1" t="s">
        <v>1238</v>
      </c>
      <c r="C3" s="8"/>
      <c r="D3" s="8"/>
    </row>
    <row r="4" spans="1:4">
      <c r="A4" s="3" t="s">
        <v>1176</v>
      </c>
      <c r="B4" s="4"/>
      <c r="C4" s="4"/>
      <c r="D4" s="4"/>
    </row>
    <row r="5" spans="1:4">
      <c r="A5" s="2" t="s">
        <v>32</v>
      </c>
      <c r="B5" s="7">
        <v>125704000</v>
      </c>
      <c r="C5" s="4"/>
      <c r="D5" s="7">
        <v>122681000</v>
      </c>
    </row>
    <row r="6" spans="1:4" ht="45">
      <c r="A6" s="2" t="s">
        <v>1178</v>
      </c>
      <c r="B6" s="4"/>
      <c r="C6" s="4"/>
      <c r="D6" s="4"/>
    </row>
    <row r="7" spans="1:4">
      <c r="A7" s="3" t="s">
        <v>1176</v>
      </c>
      <c r="B7" s="4"/>
      <c r="C7" s="4"/>
      <c r="D7" s="4"/>
    </row>
    <row r="8" spans="1:4">
      <c r="A8" s="2" t="s">
        <v>1239</v>
      </c>
      <c r="B8" s="6">
        <v>40700000</v>
      </c>
      <c r="C8" s="4"/>
      <c r="D8" s="4"/>
    </row>
    <row r="9" spans="1:4" ht="30">
      <c r="A9" s="2" t="s">
        <v>1240</v>
      </c>
      <c r="B9" s="4">
        <v>3</v>
      </c>
      <c r="C9" s="4"/>
      <c r="D9" s="4"/>
    </row>
    <row r="10" spans="1:4">
      <c r="A10" s="2" t="s">
        <v>32</v>
      </c>
      <c r="B10" s="6">
        <v>43426000</v>
      </c>
      <c r="C10" s="4"/>
      <c r="D10" s="6">
        <v>20241000</v>
      </c>
    </row>
    <row r="11" spans="1:4" ht="60">
      <c r="A11" s="2" t="s">
        <v>1241</v>
      </c>
      <c r="B11" s="4"/>
      <c r="C11" s="4"/>
      <c r="D11" s="4"/>
    </row>
    <row r="12" spans="1:4">
      <c r="A12" s="3" t="s">
        <v>1176</v>
      </c>
      <c r="B12" s="4"/>
      <c r="C12" s="4"/>
      <c r="D12" s="4"/>
    </row>
    <row r="13" spans="1:4">
      <c r="A13" s="2" t="s">
        <v>1239</v>
      </c>
      <c r="B13" s="6">
        <v>2700000</v>
      </c>
      <c r="C13" s="4"/>
      <c r="D13" s="4"/>
    </row>
    <row r="14" spans="1:4" ht="45">
      <c r="A14" s="2" t="s">
        <v>1236</v>
      </c>
      <c r="B14" s="4"/>
      <c r="C14" s="4"/>
      <c r="D14" s="4"/>
    </row>
    <row r="15" spans="1:4">
      <c r="A15" s="3" t="s">
        <v>1176</v>
      </c>
      <c r="B15" s="4"/>
      <c r="C15" s="4"/>
      <c r="D15" s="4"/>
    </row>
    <row r="16" spans="1:4">
      <c r="A16" s="2" t="s">
        <v>1199</v>
      </c>
      <c r="B16" s="4" t="s">
        <v>1200</v>
      </c>
      <c r="C16" s="4"/>
      <c r="D16" s="4"/>
    </row>
    <row r="17" spans="1:4">
      <c r="A17" s="2" t="s">
        <v>32</v>
      </c>
      <c r="B17" s="6">
        <v>-9400000</v>
      </c>
      <c r="C17" s="4"/>
      <c r="D17" s="6">
        <v>16345000</v>
      </c>
    </row>
    <row r="18" spans="1:4" ht="30">
      <c r="A18" s="2" t="s">
        <v>1242</v>
      </c>
      <c r="B18" s="4"/>
      <c r="C18" s="4"/>
      <c r="D18" s="4"/>
    </row>
    <row r="19" spans="1:4">
      <c r="A19" s="3" t="s">
        <v>1176</v>
      </c>
      <c r="B19" s="4"/>
      <c r="C19" s="4"/>
      <c r="D19" s="4"/>
    </row>
    <row r="20" spans="1:4">
      <c r="A20" s="2" t="s">
        <v>1215</v>
      </c>
      <c r="B20" s="4" t="s">
        <v>1216</v>
      </c>
      <c r="C20" s="4"/>
      <c r="D20" s="4"/>
    </row>
    <row r="21" spans="1:4" ht="30">
      <c r="A21" s="2" t="s">
        <v>1217</v>
      </c>
      <c r="B21" s="4"/>
      <c r="C21" s="6">
        <v>2300000</v>
      </c>
      <c r="D21" s="4"/>
    </row>
    <row r="22" spans="1:4">
      <c r="A22" s="2" t="s">
        <v>32</v>
      </c>
      <c r="B22" s="6">
        <v>7761000</v>
      </c>
      <c r="C22" s="4"/>
      <c r="D22" s="6">
        <v>8725000</v>
      </c>
    </row>
    <row r="23" spans="1:4" ht="30">
      <c r="A23" s="2" t="s">
        <v>315</v>
      </c>
      <c r="B23" s="4"/>
      <c r="C23" s="4"/>
      <c r="D23" s="4"/>
    </row>
    <row r="24" spans="1:4">
      <c r="A24" s="3" t="s">
        <v>1176</v>
      </c>
      <c r="B24" s="4"/>
      <c r="C24" s="4"/>
      <c r="D24" s="4"/>
    </row>
    <row r="25" spans="1:4">
      <c r="A25" s="2" t="s">
        <v>1199</v>
      </c>
      <c r="B25" s="4" t="s">
        <v>1200</v>
      </c>
      <c r="C25" s="4"/>
      <c r="D25" s="4"/>
    </row>
    <row r="26" spans="1:4" ht="30">
      <c r="A26" s="2" t="s">
        <v>1217</v>
      </c>
      <c r="B26" s="6">
        <v>700000</v>
      </c>
      <c r="C26" s="4"/>
      <c r="D26" s="6">
        <v>1200000</v>
      </c>
    </row>
    <row r="27" spans="1:4" ht="30">
      <c r="A27" s="2" t="s">
        <v>1243</v>
      </c>
      <c r="B27" s="9">
        <v>0.15</v>
      </c>
      <c r="C27" s="4"/>
      <c r="D27" s="4"/>
    </row>
    <row r="28" spans="1:4" ht="30">
      <c r="A28" s="2" t="s">
        <v>1244</v>
      </c>
      <c r="B28" s="9">
        <v>0.2</v>
      </c>
      <c r="C28" s="4"/>
      <c r="D28" s="4"/>
    </row>
    <row r="29" spans="1:4">
      <c r="A29" s="2" t="s">
        <v>32</v>
      </c>
      <c r="B29" s="7">
        <v>9109000</v>
      </c>
      <c r="C29" s="4"/>
      <c r="D29" s="7">
        <v>9979000</v>
      </c>
    </row>
  </sheetData>
  <mergeCells count="3">
    <mergeCell ref="A1:A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2.28515625" bestFit="1" customWidth="1"/>
    <col min="4" max="4" width="15.42578125" bestFit="1" customWidth="1"/>
    <col min="5" max="5" width="12.28515625" bestFit="1" customWidth="1"/>
  </cols>
  <sheetData>
    <row r="1" spans="1:5" ht="15" customHeight="1">
      <c r="A1" s="8" t="s">
        <v>1245</v>
      </c>
      <c r="B1" s="8" t="s">
        <v>2</v>
      </c>
      <c r="C1" s="8"/>
      <c r="D1" s="1" t="s">
        <v>1246</v>
      </c>
      <c r="E1" s="1"/>
    </row>
    <row r="2" spans="1:5">
      <c r="A2" s="8"/>
      <c r="B2" s="1" t="s">
        <v>28</v>
      </c>
      <c r="C2" s="1" t="s">
        <v>1247</v>
      </c>
      <c r="D2" s="1" t="s">
        <v>1248</v>
      </c>
      <c r="E2" s="1" t="s">
        <v>3</v>
      </c>
    </row>
    <row r="3" spans="1:5" ht="30">
      <c r="A3" s="2" t="s">
        <v>316</v>
      </c>
      <c r="B3" s="4"/>
      <c r="C3" s="4"/>
      <c r="D3" s="4"/>
      <c r="E3" s="4"/>
    </row>
    <row r="4" spans="1:5">
      <c r="A4" s="3" t="s">
        <v>1176</v>
      </c>
      <c r="B4" s="4"/>
      <c r="C4" s="4"/>
      <c r="D4" s="4"/>
      <c r="E4" s="4"/>
    </row>
    <row r="5" spans="1:5">
      <c r="A5" s="2" t="s">
        <v>1249</v>
      </c>
      <c r="B5" s="7">
        <v>600000</v>
      </c>
      <c r="C5" s="7">
        <v>4100000</v>
      </c>
      <c r="D5" s="4"/>
      <c r="E5" s="4"/>
    </row>
    <row r="6" spans="1:5">
      <c r="A6" s="2" t="s">
        <v>83</v>
      </c>
      <c r="B6" s="4"/>
      <c r="C6" s="4"/>
      <c r="D6" s="4"/>
      <c r="E6" s="4"/>
    </row>
    <row r="7" spans="1:5">
      <c r="A7" s="3" t="s">
        <v>1176</v>
      </c>
      <c r="B7" s="4"/>
      <c r="C7" s="4"/>
      <c r="D7" s="4"/>
      <c r="E7" s="4"/>
    </row>
    <row r="8" spans="1:5">
      <c r="A8" s="2" t="s">
        <v>1250</v>
      </c>
      <c r="B8" s="6">
        <v>122681000</v>
      </c>
      <c r="C8" s="4"/>
      <c r="D8" s="4"/>
      <c r="E8" s="6">
        <v>125704000</v>
      </c>
    </row>
    <row r="9" spans="1:5" ht="30">
      <c r="A9" s="2" t="s">
        <v>1251</v>
      </c>
      <c r="B9" s="4"/>
      <c r="C9" s="4"/>
      <c r="D9" s="4"/>
      <c r="E9" s="4"/>
    </row>
    <row r="10" spans="1:5">
      <c r="A10" s="3" t="s">
        <v>1176</v>
      </c>
      <c r="B10" s="4"/>
      <c r="C10" s="4"/>
      <c r="D10" s="4"/>
      <c r="E10" s="4"/>
    </row>
    <row r="11" spans="1:5">
      <c r="A11" s="2" t="s">
        <v>1250</v>
      </c>
      <c r="B11" s="7">
        <v>15645000</v>
      </c>
      <c r="C11" s="4"/>
      <c r="D11" s="4"/>
      <c r="E11" s="7">
        <v>4731000</v>
      </c>
    </row>
    <row r="12" spans="1:5">
      <c r="A12" s="2" t="s">
        <v>1252</v>
      </c>
      <c r="B12" s="4"/>
      <c r="C12" s="4"/>
      <c r="D12" s="4" t="s">
        <v>1216</v>
      </c>
      <c r="E12" s="4"/>
    </row>
    <row r="13" spans="1:5" ht="30">
      <c r="A13" s="2" t="s">
        <v>1253</v>
      </c>
      <c r="B13" s="4"/>
      <c r="C13" s="4"/>
      <c r="D13" s="4"/>
      <c r="E13" s="4"/>
    </row>
    <row r="14" spans="1:5">
      <c r="A14" s="3" t="s">
        <v>1176</v>
      </c>
      <c r="B14" s="4"/>
      <c r="C14" s="4"/>
      <c r="D14" s="4"/>
      <c r="E14" s="4"/>
    </row>
    <row r="15" spans="1:5">
      <c r="A15" s="2" t="s">
        <v>1252</v>
      </c>
      <c r="B15" s="4"/>
      <c r="C15" s="4"/>
      <c r="D15" s="4" t="s">
        <v>1216</v>
      </c>
      <c r="E15" s="4"/>
    </row>
    <row r="16" spans="1:5" ht="30">
      <c r="A16" s="2" t="s">
        <v>1254</v>
      </c>
      <c r="B16" s="4"/>
      <c r="C16" s="4"/>
      <c r="D16" s="4"/>
      <c r="E16" s="4"/>
    </row>
    <row r="17" spans="1:5">
      <c r="A17" s="3" t="s">
        <v>1176</v>
      </c>
      <c r="B17" s="4"/>
      <c r="C17" s="4"/>
      <c r="D17" s="4"/>
      <c r="E17" s="4"/>
    </row>
    <row r="18" spans="1:5">
      <c r="A18" s="2" t="s">
        <v>1252</v>
      </c>
      <c r="B18" s="4"/>
      <c r="C18" s="4"/>
      <c r="D18" s="4" t="s">
        <v>1145</v>
      </c>
      <c r="E18"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134</v>
      </c>
      <c r="B1" s="8" t="s">
        <v>2</v>
      </c>
      <c r="C1" s="8"/>
      <c r="D1" s="8"/>
      <c r="E1" s="8"/>
      <c r="F1" s="8"/>
      <c r="G1" s="8"/>
    </row>
    <row r="2" spans="1:7" ht="30">
      <c r="A2" s="1" t="s">
        <v>135</v>
      </c>
      <c r="B2" s="8" t="s">
        <v>3</v>
      </c>
      <c r="C2" s="8"/>
      <c r="D2" s="8" t="s">
        <v>28</v>
      </c>
      <c r="E2" s="8"/>
      <c r="F2" s="8" t="s">
        <v>136</v>
      </c>
      <c r="G2" s="8"/>
    </row>
    <row r="3" spans="1:7">
      <c r="A3" s="3" t="s">
        <v>137</v>
      </c>
      <c r="B3" s="4"/>
      <c r="C3" s="4"/>
      <c r="D3" s="4"/>
      <c r="E3" s="4"/>
      <c r="F3" s="4"/>
      <c r="G3" s="4"/>
    </row>
    <row r="4" spans="1:7">
      <c r="A4" s="2" t="s">
        <v>30</v>
      </c>
      <c r="B4" s="7">
        <v>326672</v>
      </c>
      <c r="C4" s="4"/>
      <c r="D4" s="7">
        <v>320131</v>
      </c>
      <c r="E4" s="4"/>
      <c r="F4" s="7">
        <v>305898</v>
      </c>
      <c r="G4" s="4"/>
    </row>
    <row r="5" spans="1:7">
      <c r="A5" s="2" t="s">
        <v>31</v>
      </c>
      <c r="B5" s="6">
        <v>34387</v>
      </c>
      <c r="C5" s="4"/>
      <c r="D5" s="6">
        <v>38409</v>
      </c>
      <c r="E5" s="4"/>
      <c r="F5" s="6">
        <v>37033</v>
      </c>
      <c r="G5" s="4"/>
    </row>
    <row r="6" spans="1:7">
      <c r="A6" s="2" t="s">
        <v>138</v>
      </c>
      <c r="B6" s="6">
        <v>104732</v>
      </c>
      <c r="C6" s="4"/>
      <c r="D6" s="6">
        <v>113537</v>
      </c>
      <c r="E6" s="4"/>
      <c r="F6" s="6">
        <v>123977</v>
      </c>
      <c r="G6" s="4"/>
    </row>
    <row r="7" spans="1:7">
      <c r="A7" s="2" t="s">
        <v>139</v>
      </c>
      <c r="B7" s="6">
        <v>465791</v>
      </c>
      <c r="C7" s="4"/>
      <c r="D7" s="6">
        <v>472077</v>
      </c>
      <c r="E7" s="4"/>
      <c r="F7" s="6">
        <v>466908</v>
      </c>
      <c r="G7" s="4"/>
    </row>
    <row r="8" spans="1:7">
      <c r="A8" s="3" t="s">
        <v>140</v>
      </c>
      <c r="B8" s="4"/>
      <c r="C8" s="4"/>
      <c r="D8" s="4"/>
      <c r="E8" s="4"/>
      <c r="F8" s="4"/>
      <c r="G8" s="4"/>
    </row>
    <row r="9" spans="1:7">
      <c r="A9" s="2" t="s">
        <v>141</v>
      </c>
      <c r="B9" s="6">
        <v>57790</v>
      </c>
      <c r="C9" s="4"/>
      <c r="D9" s="6">
        <v>58930</v>
      </c>
      <c r="E9" s="4"/>
      <c r="F9" s="6">
        <v>54010</v>
      </c>
      <c r="G9" s="4"/>
    </row>
    <row r="10" spans="1:7">
      <c r="A10" s="2" t="s">
        <v>142</v>
      </c>
      <c r="B10" s="6">
        <v>10700</v>
      </c>
      <c r="C10" s="4"/>
      <c r="D10" s="6">
        <v>9518</v>
      </c>
      <c r="E10" s="4"/>
      <c r="F10" s="6">
        <v>8355</v>
      </c>
      <c r="G10" s="4"/>
    </row>
    <row r="11" spans="1:7">
      <c r="A11" s="2" t="s">
        <v>143</v>
      </c>
      <c r="B11" s="6">
        <v>16450</v>
      </c>
      <c r="C11" s="4"/>
      <c r="D11" s="6">
        <v>15541</v>
      </c>
      <c r="E11" s="4"/>
      <c r="F11" s="6">
        <v>14732</v>
      </c>
      <c r="G11" s="4"/>
    </row>
    <row r="12" spans="1:7">
      <c r="A12" s="2" t="s">
        <v>144</v>
      </c>
      <c r="B12" s="6">
        <v>9649</v>
      </c>
      <c r="C12" s="4"/>
      <c r="D12" s="6">
        <v>13392</v>
      </c>
      <c r="E12" s="4"/>
      <c r="F12" s="6">
        <v>12120</v>
      </c>
      <c r="G12" s="4"/>
    </row>
    <row r="13" spans="1:7">
      <c r="A13" s="2" t="s">
        <v>145</v>
      </c>
      <c r="B13" s="6">
        <v>6346</v>
      </c>
      <c r="C13" s="4"/>
      <c r="D13" s="4">
        <v>214</v>
      </c>
      <c r="E13" s="4"/>
      <c r="F13" s="6">
        <v>11709</v>
      </c>
      <c r="G13" s="4"/>
    </row>
    <row r="14" spans="1:7">
      <c r="A14" s="2" t="s">
        <v>146</v>
      </c>
      <c r="B14" s="6">
        <v>28288</v>
      </c>
      <c r="C14" s="4"/>
      <c r="D14" s="6">
        <v>27767</v>
      </c>
      <c r="E14" s="4"/>
      <c r="F14" s="6">
        <v>29790</v>
      </c>
      <c r="G14" s="4"/>
    </row>
    <row r="15" spans="1:7">
      <c r="A15" s="2" t="s">
        <v>147</v>
      </c>
      <c r="B15" s="6">
        <v>78323</v>
      </c>
      <c r="C15" s="4"/>
      <c r="D15" s="6">
        <v>77291</v>
      </c>
      <c r="E15" s="4"/>
      <c r="F15" s="6">
        <v>70556</v>
      </c>
      <c r="G15" s="4"/>
    </row>
    <row r="16" spans="1:7" ht="17.25">
      <c r="A16" s="2" t="s">
        <v>148</v>
      </c>
      <c r="B16" s="6">
        <v>41073</v>
      </c>
      <c r="C16" s="10" t="s">
        <v>149</v>
      </c>
      <c r="D16" s="6">
        <v>40090</v>
      </c>
      <c r="E16" s="10" t="s">
        <v>149</v>
      </c>
      <c r="F16" s="6">
        <v>41385</v>
      </c>
      <c r="G16" s="10" t="s">
        <v>149</v>
      </c>
    </row>
    <row r="17" spans="1:7">
      <c r="A17" s="2" t="s">
        <v>150</v>
      </c>
      <c r="B17" s="6">
        <v>16092</v>
      </c>
      <c r="C17" s="4"/>
      <c r="D17" s="6">
        <v>17772</v>
      </c>
      <c r="E17" s="4"/>
      <c r="F17" s="6">
        <v>15887</v>
      </c>
      <c r="G17" s="4"/>
    </row>
    <row r="18" spans="1:7">
      <c r="A18" s="2" t="s">
        <v>151</v>
      </c>
      <c r="B18" s="6">
        <v>16722</v>
      </c>
      <c r="C18" s="4"/>
      <c r="D18" s="6">
        <v>15865</v>
      </c>
      <c r="E18" s="4"/>
      <c r="F18" s="6">
        <v>15381</v>
      </c>
      <c r="G18" s="4"/>
    </row>
    <row r="19" spans="1:7">
      <c r="A19" s="2" t="s">
        <v>152</v>
      </c>
      <c r="B19" s="6">
        <v>65368</v>
      </c>
      <c r="C19" s="4"/>
      <c r="D19" s="6">
        <v>76627</v>
      </c>
      <c r="E19" s="4"/>
      <c r="F19" s="6">
        <v>81957</v>
      </c>
      <c r="G19" s="4"/>
    </row>
    <row r="20" spans="1:7">
      <c r="A20" s="2" t="s">
        <v>153</v>
      </c>
      <c r="B20" s="4">
        <v>-55</v>
      </c>
      <c r="C20" s="4"/>
      <c r="D20" s="4">
        <v>-2</v>
      </c>
      <c r="E20" s="4"/>
      <c r="F20" s="4">
        <v>-68</v>
      </c>
      <c r="G20" s="4"/>
    </row>
    <row r="21" spans="1:7">
      <c r="A21" s="2" t="s">
        <v>154</v>
      </c>
      <c r="B21" s="6">
        <v>346746</v>
      </c>
      <c r="C21" s="4"/>
      <c r="D21" s="6">
        <v>353005</v>
      </c>
      <c r="E21" s="4"/>
      <c r="F21" s="6">
        <v>355814</v>
      </c>
      <c r="G21" s="4"/>
    </row>
    <row r="22" spans="1:7">
      <c r="A22" s="2" t="s">
        <v>155</v>
      </c>
      <c r="B22" s="6">
        <v>119045</v>
      </c>
      <c r="C22" s="4"/>
      <c r="D22" s="6">
        <v>119072</v>
      </c>
      <c r="E22" s="4"/>
      <c r="F22" s="6">
        <v>111094</v>
      </c>
      <c r="G22" s="4"/>
    </row>
    <row r="23" spans="1:7">
      <c r="A23" s="3" t="s">
        <v>156</v>
      </c>
      <c r="B23" s="4"/>
      <c r="C23" s="4"/>
      <c r="D23" s="4"/>
      <c r="E23" s="4"/>
      <c r="F23" s="4"/>
      <c r="G23" s="4"/>
    </row>
    <row r="24" spans="1:7">
      <c r="A24" s="2" t="s">
        <v>157</v>
      </c>
      <c r="B24" s="6">
        <v>-21617</v>
      </c>
      <c r="C24" s="4"/>
      <c r="D24" s="6">
        <v>-22415</v>
      </c>
      <c r="E24" s="4"/>
      <c r="F24" s="6">
        <v>-22765</v>
      </c>
      <c r="G24" s="4"/>
    </row>
    <row r="25" spans="1:7">
      <c r="A25" s="2" t="s">
        <v>158</v>
      </c>
      <c r="B25" s="4">
        <v>927</v>
      </c>
      <c r="C25" s="4"/>
      <c r="D25" s="4">
        <v>707</v>
      </c>
      <c r="E25" s="4"/>
      <c r="F25" s="6">
        <v>1333</v>
      </c>
      <c r="G25" s="4"/>
    </row>
    <row r="26" spans="1:7">
      <c r="A26" s="2" t="s">
        <v>159</v>
      </c>
      <c r="B26" s="4">
        <v>751</v>
      </c>
      <c r="C26" s="4"/>
      <c r="D26" s="6">
        <v>1105</v>
      </c>
      <c r="E26" s="4"/>
      <c r="F26" s="4">
        <v>431</v>
      </c>
      <c r="G26" s="4"/>
    </row>
    <row r="27" spans="1:7">
      <c r="A27" s="2" t="s">
        <v>160</v>
      </c>
      <c r="B27" s="6">
        <v>-19939</v>
      </c>
      <c r="C27" s="4"/>
      <c r="D27" s="6">
        <v>-20603</v>
      </c>
      <c r="E27" s="4"/>
      <c r="F27" s="6">
        <v>-21001</v>
      </c>
      <c r="G27" s="4"/>
    </row>
    <row r="28" spans="1:7" ht="30">
      <c r="A28" s="2" t="s">
        <v>161</v>
      </c>
      <c r="B28" s="6">
        <v>99106</v>
      </c>
      <c r="C28" s="4"/>
      <c r="D28" s="6">
        <v>98469</v>
      </c>
      <c r="E28" s="4"/>
      <c r="F28" s="6">
        <v>90093</v>
      </c>
      <c r="G28" s="4"/>
    </row>
    <row r="29" spans="1:7">
      <c r="A29" s="2" t="s">
        <v>162</v>
      </c>
      <c r="B29" s="6">
        <v>38048</v>
      </c>
      <c r="C29" s="4"/>
      <c r="D29" s="6">
        <v>35783</v>
      </c>
      <c r="E29" s="4"/>
      <c r="F29" s="6">
        <v>35945</v>
      </c>
      <c r="G29" s="4"/>
    </row>
    <row r="30" spans="1:7">
      <c r="A30" s="2" t="s">
        <v>163</v>
      </c>
      <c r="B30" s="6">
        <v>61058</v>
      </c>
      <c r="C30" s="4"/>
      <c r="D30" s="6">
        <v>62686</v>
      </c>
      <c r="E30" s="4"/>
      <c r="F30" s="6">
        <v>54148</v>
      </c>
      <c r="G30" s="4"/>
    </row>
    <row r="31" spans="1:7">
      <c r="A31" s="3" t="s">
        <v>164</v>
      </c>
      <c r="B31" s="4"/>
      <c r="C31" s="4"/>
      <c r="D31" s="4"/>
      <c r="E31" s="4"/>
      <c r="F31" s="4"/>
      <c r="G31" s="4"/>
    </row>
    <row r="32" spans="1:7" ht="30">
      <c r="A32" s="2" t="s">
        <v>165</v>
      </c>
      <c r="B32" s="11">
        <v>1.57</v>
      </c>
      <c r="C32" s="4"/>
      <c r="D32" s="11">
        <v>1.61</v>
      </c>
      <c r="E32" s="4"/>
      <c r="F32" s="11">
        <v>1.42</v>
      </c>
      <c r="G32" s="4"/>
    </row>
    <row r="33" spans="1:7">
      <c r="A33" s="2" t="s">
        <v>166</v>
      </c>
      <c r="B33" s="11">
        <v>1.57</v>
      </c>
      <c r="C33" s="4"/>
      <c r="D33" s="11">
        <v>1.61</v>
      </c>
      <c r="E33" s="4"/>
      <c r="F33" s="11">
        <v>1.42</v>
      </c>
      <c r="G33" s="4"/>
    </row>
    <row r="34" spans="1:7">
      <c r="A34" s="3" t="s">
        <v>167</v>
      </c>
      <c r="B34" s="4"/>
      <c r="C34" s="4"/>
      <c r="D34" s="4"/>
      <c r="E34" s="4"/>
      <c r="F34" s="4"/>
      <c r="G34" s="4"/>
    </row>
    <row r="35" spans="1:7" ht="30">
      <c r="A35" s="2" t="s">
        <v>165</v>
      </c>
      <c r="B35" s="11">
        <v>1.57</v>
      </c>
      <c r="C35" s="4"/>
      <c r="D35" s="11">
        <v>1.61</v>
      </c>
      <c r="E35" s="4"/>
      <c r="F35" s="11">
        <v>1.41</v>
      </c>
      <c r="G35" s="4"/>
    </row>
    <row r="36" spans="1:7">
      <c r="A36" s="2" t="s">
        <v>166</v>
      </c>
      <c r="B36" s="11">
        <v>1.57</v>
      </c>
      <c r="C36" s="4"/>
      <c r="D36" s="11">
        <v>1.61</v>
      </c>
      <c r="E36" s="4"/>
      <c r="F36" s="11">
        <v>1.41</v>
      </c>
      <c r="G36" s="4"/>
    </row>
    <row r="37" spans="1:7" ht="30">
      <c r="A37" s="2" t="s">
        <v>168</v>
      </c>
      <c r="B37" s="6">
        <v>38658</v>
      </c>
      <c r="C37" s="4"/>
      <c r="D37" s="6">
        <v>38639</v>
      </c>
      <c r="E37" s="4"/>
      <c r="F37" s="6">
        <v>37998</v>
      </c>
      <c r="G37" s="4"/>
    </row>
    <row r="38" spans="1:7" ht="30">
      <c r="A38" s="2" t="s">
        <v>169</v>
      </c>
      <c r="B38" s="6">
        <v>38880</v>
      </c>
      <c r="C38" s="4"/>
      <c r="D38" s="6">
        <v>38869</v>
      </c>
      <c r="E38" s="4"/>
      <c r="F38" s="6">
        <v>38262</v>
      </c>
      <c r="G38" s="4"/>
    </row>
    <row r="39" spans="1:7" ht="30">
      <c r="A39" s="2" t="s">
        <v>170</v>
      </c>
      <c r="B39" s="11">
        <v>0.83099999999999996</v>
      </c>
      <c r="C39" s="4"/>
      <c r="D39" s="11">
        <v>0.76</v>
      </c>
      <c r="E39" s="4"/>
      <c r="F39" s="11">
        <v>0.63500000000000001</v>
      </c>
      <c r="G39" s="4"/>
    </row>
    <row r="40" spans="1:7">
      <c r="A40" s="2" t="s">
        <v>83</v>
      </c>
      <c r="B40" s="4"/>
      <c r="C40" s="4"/>
      <c r="D40" s="4"/>
      <c r="E40" s="4"/>
      <c r="F40" s="4"/>
      <c r="G40" s="4"/>
    </row>
    <row r="41" spans="1:7">
      <c r="A41" s="3" t="s">
        <v>137</v>
      </c>
      <c r="B41" s="4"/>
      <c r="C41" s="4"/>
      <c r="D41" s="4"/>
      <c r="E41" s="4"/>
      <c r="F41" s="4"/>
      <c r="G41" s="4"/>
    </row>
    <row r="42" spans="1:7">
      <c r="A42" s="2" t="s">
        <v>30</v>
      </c>
      <c r="B42" s="6">
        <v>326672</v>
      </c>
      <c r="C42" s="4"/>
      <c r="D42" s="6">
        <v>320131</v>
      </c>
      <c r="E42" s="4"/>
      <c r="F42" s="6">
        <v>305898</v>
      </c>
      <c r="G42" s="4"/>
    </row>
    <row r="43" spans="1:7">
      <c r="A43" s="2" t="s">
        <v>31</v>
      </c>
      <c r="B43" s="6">
        <v>34387</v>
      </c>
      <c r="C43" s="4"/>
      <c r="D43" s="6">
        <v>38409</v>
      </c>
      <c r="E43" s="4"/>
      <c r="F43" s="6">
        <v>37033</v>
      </c>
      <c r="G43" s="4"/>
    </row>
    <row r="44" spans="1:7">
      <c r="A44" s="2" t="s">
        <v>139</v>
      </c>
      <c r="B44" s="6">
        <v>361059</v>
      </c>
      <c r="C44" s="4"/>
      <c r="D44" s="6">
        <v>358540</v>
      </c>
      <c r="E44" s="4"/>
      <c r="F44" s="6">
        <v>342931</v>
      </c>
      <c r="G44" s="4"/>
    </row>
    <row r="45" spans="1:7">
      <c r="A45" s="3" t="s">
        <v>140</v>
      </c>
      <c r="B45" s="4"/>
      <c r="C45" s="4"/>
      <c r="D45" s="4"/>
      <c r="E45" s="4"/>
      <c r="F45" s="4"/>
      <c r="G45" s="4"/>
    </row>
    <row r="46" spans="1:7">
      <c r="A46" s="2" t="s">
        <v>141</v>
      </c>
      <c r="B46" s="6">
        <v>57790</v>
      </c>
      <c r="C46" s="4"/>
      <c r="D46" s="6">
        <v>58930</v>
      </c>
      <c r="E46" s="4"/>
      <c r="F46" s="6">
        <v>54010</v>
      </c>
      <c r="G46" s="4"/>
    </row>
    <row r="47" spans="1:7">
      <c r="A47" s="2" t="s">
        <v>142</v>
      </c>
      <c r="B47" s="6">
        <v>10700</v>
      </c>
      <c r="C47" s="4"/>
      <c r="D47" s="6">
        <v>9518</v>
      </c>
      <c r="E47" s="4"/>
      <c r="F47" s="6">
        <v>8355</v>
      </c>
      <c r="G47" s="4"/>
    </row>
    <row r="48" spans="1:7">
      <c r="A48" s="2" t="s">
        <v>143</v>
      </c>
      <c r="B48" s="6">
        <v>16450</v>
      </c>
      <c r="C48" s="4"/>
      <c r="D48" s="6">
        <v>15541</v>
      </c>
      <c r="E48" s="4"/>
      <c r="F48" s="6">
        <v>14732</v>
      </c>
      <c r="G48" s="4"/>
    </row>
    <row r="49" spans="1:7">
      <c r="A49" s="2" t="s">
        <v>144</v>
      </c>
      <c r="B49" s="6">
        <v>9649</v>
      </c>
      <c r="C49" s="4"/>
      <c r="D49" s="6">
        <v>13392</v>
      </c>
      <c r="E49" s="4"/>
      <c r="F49" s="6">
        <v>12120</v>
      </c>
      <c r="G49" s="4"/>
    </row>
    <row r="50" spans="1:7">
      <c r="A50" s="2" t="s">
        <v>145</v>
      </c>
      <c r="B50" s="6">
        <v>6346</v>
      </c>
      <c r="C50" s="4"/>
      <c r="D50" s="4">
        <v>214</v>
      </c>
      <c r="E50" s="4"/>
      <c r="F50" s="6">
        <v>11709</v>
      </c>
      <c r="G50" s="4"/>
    </row>
    <row r="51" spans="1:7">
      <c r="A51" s="2" t="s">
        <v>146</v>
      </c>
      <c r="B51" s="6">
        <v>25548</v>
      </c>
      <c r="C51" s="4"/>
      <c r="D51" s="6">
        <v>25110</v>
      </c>
      <c r="E51" s="4"/>
      <c r="F51" s="6">
        <v>26938</v>
      </c>
      <c r="G51" s="4"/>
    </row>
    <row r="52" spans="1:7">
      <c r="A52" s="2" t="s">
        <v>147</v>
      </c>
      <c r="B52" s="6">
        <v>65814</v>
      </c>
      <c r="C52" s="4"/>
      <c r="D52" s="6">
        <v>64645</v>
      </c>
      <c r="E52" s="4"/>
      <c r="F52" s="6">
        <v>60139</v>
      </c>
      <c r="G52" s="4"/>
    </row>
    <row r="53" spans="1:7">
      <c r="A53" s="2" t="s">
        <v>148</v>
      </c>
      <c r="B53" s="6">
        <v>39854</v>
      </c>
      <c r="C53" s="4"/>
      <c r="D53" s="6">
        <v>38952</v>
      </c>
      <c r="E53" s="4"/>
      <c r="F53" s="6">
        <v>40197</v>
      </c>
      <c r="G53" s="4"/>
    </row>
    <row r="54" spans="1:7">
      <c r="A54" s="2" t="s">
        <v>150</v>
      </c>
      <c r="B54" s="6">
        <v>13945</v>
      </c>
      <c r="C54" s="4"/>
      <c r="D54" s="6">
        <v>15823</v>
      </c>
      <c r="E54" s="4"/>
      <c r="F54" s="6">
        <v>14356</v>
      </c>
      <c r="G54" s="4"/>
    </row>
    <row r="55" spans="1:7">
      <c r="A55" s="2" t="s">
        <v>151</v>
      </c>
      <c r="B55" s="6">
        <v>15221</v>
      </c>
      <c r="C55" s="4"/>
      <c r="D55" s="6">
        <v>14072</v>
      </c>
      <c r="E55" s="4"/>
      <c r="F55" s="6">
        <v>13835</v>
      </c>
      <c r="G55" s="4"/>
    </row>
    <row r="56" spans="1:7">
      <c r="A56" s="2" t="s">
        <v>153</v>
      </c>
      <c r="B56" s="4">
        <v>0</v>
      </c>
      <c r="C56" s="4"/>
      <c r="D56" s="4">
        <v>0</v>
      </c>
      <c r="E56" s="4"/>
      <c r="F56" s="4">
        <v>-65</v>
      </c>
      <c r="G56" s="4"/>
    </row>
    <row r="57" spans="1:7">
      <c r="A57" s="2" t="s">
        <v>154</v>
      </c>
      <c r="B57" s="6">
        <v>261317</v>
      </c>
      <c r="C57" s="4"/>
      <c r="D57" s="6">
        <v>256197</v>
      </c>
      <c r="E57" s="4"/>
      <c r="F57" s="6">
        <v>256326</v>
      </c>
      <c r="G57" s="4"/>
    </row>
    <row r="58" spans="1:7">
      <c r="A58" s="2" t="s">
        <v>155</v>
      </c>
      <c r="B58" s="6">
        <v>99742</v>
      </c>
      <c r="C58" s="4"/>
      <c r="D58" s="6">
        <v>102343</v>
      </c>
      <c r="E58" s="4"/>
      <c r="F58" s="6">
        <v>86605</v>
      </c>
      <c r="G58" s="4"/>
    </row>
    <row r="59" spans="1:7">
      <c r="A59" s="3" t="s">
        <v>156</v>
      </c>
      <c r="B59" s="4"/>
      <c r="C59" s="4"/>
      <c r="D59" s="4"/>
      <c r="E59" s="4"/>
      <c r="F59" s="4"/>
      <c r="G59" s="4"/>
    </row>
    <row r="60" spans="1:7">
      <c r="A60" s="2" t="s">
        <v>157</v>
      </c>
      <c r="B60" s="6">
        <v>-21524</v>
      </c>
      <c r="C60" s="4"/>
      <c r="D60" s="6">
        <v>-22287</v>
      </c>
      <c r="E60" s="4"/>
      <c r="F60" s="6">
        <v>-22609</v>
      </c>
      <c r="G60" s="4"/>
    </row>
    <row r="61" spans="1:7">
      <c r="A61" s="2" t="s">
        <v>158</v>
      </c>
      <c r="B61" s="4">
        <v>894</v>
      </c>
      <c r="C61" s="4"/>
      <c r="D61" s="4">
        <v>615</v>
      </c>
      <c r="E61" s="4"/>
      <c r="F61" s="6">
        <v>1293</v>
      </c>
      <c r="G61" s="4"/>
    </row>
    <row r="62" spans="1:7">
      <c r="A62" s="2" t="s">
        <v>159</v>
      </c>
      <c r="B62" s="4">
        <v>751</v>
      </c>
      <c r="C62" s="4"/>
      <c r="D62" s="6">
        <v>1105</v>
      </c>
      <c r="E62" s="4"/>
      <c r="F62" s="4">
        <v>431</v>
      </c>
      <c r="G62" s="4"/>
    </row>
    <row r="63" spans="1:7">
      <c r="A63" s="2" t="s">
        <v>160</v>
      </c>
      <c r="B63" s="6">
        <v>-19879</v>
      </c>
      <c r="C63" s="4"/>
      <c r="D63" s="6">
        <v>-20567</v>
      </c>
      <c r="E63" s="4"/>
      <c r="F63" s="6">
        <v>-20885</v>
      </c>
      <c r="G63" s="4"/>
    </row>
    <row r="64" spans="1:7" ht="30">
      <c r="A64" s="2" t="s">
        <v>161</v>
      </c>
      <c r="B64" s="6">
        <v>79863</v>
      </c>
      <c r="C64" s="4"/>
      <c r="D64" s="6">
        <v>81776</v>
      </c>
      <c r="E64" s="4"/>
      <c r="F64" s="6">
        <v>65720</v>
      </c>
      <c r="G64" s="4"/>
    </row>
    <row r="65" spans="1:7">
      <c r="A65" s="2" t="s">
        <v>162</v>
      </c>
      <c r="B65" s="6">
        <v>32006</v>
      </c>
      <c r="C65" s="4"/>
      <c r="D65" s="6">
        <v>33134</v>
      </c>
      <c r="E65" s="4"/>
      <c r="F65" s="6">
        <v>26500</v>
      </c>
      <c r="G65" s="4"/>
    </row>
    <row r="66" spans="1:7">
      <c r="A66" s="2" t="s">
        <v>163</v>
      </c>
      <c r="B66" s="7">
        <v>47857</v>
      </c>
      <c r="C66" s="4"/>
      <c r="D66" s="7">
        <v>48642</v>
      </c>
      <c r="E66" s="4"/>
      <c r="F66" s="7">
        <v>39220</v>
      </c>
      <c r="G66" s="4"/>
    </row>
    <row r="67" spans="1:7">
      <c r="A67" s="12"/>
      <c r="B67" s="12"/>
      <c r="C67" s="12"/>
      <c r="D67" s="12"/>
      <c r="E67" s="12"/>
      <c r="F67" s="12"/>
      <c r="G67" s="12"/>
    </row>
    <row r="68" spans="1:7" ht="30" customHeight="1">
      <c r="A68" s="2" t="s">
        <v>149</v>
      </c>
      <c r="B68" s="13" t="s">
        <v>171</v>
      </c>
      <c r="C68" s="13"/>
      <c r="D68" s="13"/>
      <c r="E68" s="13"/>
      <c r="F68" s="13"/>
      <c r="G68" s="13"/>
    </row>
  </sheetData>
  <mergeCells count="6">
    <mergeCell ref="B1:G1"/>
    <mergeCell ref="B2:C2"/>
    <mergeCell ref="D2:E2"/>
    <mergeCell ref="F2:G2"/>
    <mergeCell ref="A67:G67"/>
    <mergeCell ref="B68:G6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8" t="s">
        <v>1255</v>
      </c>
      <c r="B1" s="8" t="s">
        <v>1192</v>
      </c>
      <c r="C1" s="8"/>
    </row>
    <row r="2" spans="1:3">
      <c r="A2" s="8"/>
      <c r="B2" s="8" t="s">
        <v>3</v>
      </c>
      <c r="C2" s="1" t="s">
        <v>1256</v>
      </c>
    </row>
    <row r="3" spans="1:3">
      <c r="A3" s="8"/>
      <c r="B3" s="8"/>
      <c r="C3" s="1" t="s">
        <v>1257</v>
      </c>
    </row>
    <row r="4" spans="1:3">
      <c r="A4" s="2" t="s">
        <v>1258</v>
      </c>
      <c r="B4" s="4"/>
      <c r="C4" s="4"/>
    </row>
    <row r="5" spans="1:3">
      <c r="A5" s="3" t="s">
        <v>1176</v>
      </c>
      <c r="B5" s="4"/>
      <c r="C5" s="4"/>
    </row>
    <row r="6" spans="1:3" ht="45">
      <c r="A6" s="2" t="s">
        <v>1259</v>
      </c>
      <c r="B6" s="4"/>
      <c r="C6" s="4">
        <v>3</v>
      </c>
    </row>
    <row r="7" spans="1:3" ht="45">
      <c r="A7" s="2" t="s">
        <v>1260</v>
      </c>
      <c r="B7" s="4"/>
      <c r="C7" s="4" t="s">
        <v>1261</v>
      </c>
    </row>
    <row r="8" spans="1:3" ht="45">
      <c r="A8" s="2" t="s">
        <v>1262</v>
      </c>
      <c r="B8" s="4" t="s">
        <v>1156</v>
      </c>
      <c r="C8" s="4"/>
    </row>
  </sheetData>
  <mergeCells count="3">
    <mergeCell ref="A1:A3"/>
    <mergeCell ref="B1:C1"/>
    <mergeCell ref="B2:B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8" bestFit="1" customWidth="1"/>
    <col min="3" max="4" width="12.28515625" bestFit="1" customWidth="1"/>
  </cols>
  <sheetData>
    <row r="1" spans="1:4" ht="30">
      <c r="A1" s="1" t="s">
        <v>1263</v>
      </c>
      <c r="B1" s="1" t="s">
        <v>1192</v>
      </c>
      <c r="C1" s="1"/>
      <c r="D1" s="1"/>
    </row>
    <row r="2" spans="1:4" ht="30">
      <c r="A2" s="1" t="s">
        <v>89</v>
      </c>
      <c r="B2" s="1" t="s">
        <v>136</v>
      </c>
      <c r="C2" s="8" t="s">
        <v>3</v>
      </c>
      <c r="D2" s="8" t="s">
        <v>28</v>
      </c>
    </row>
    <row r="3" spans="1:4">
      <c r="A3" s="1"/>
      <c r="B3" s="1" t="s">
        <v>1264</v>
      </c>
      <c r="C3" s="8"/>
      <c r="D3" s="8"/>
    </row>
    <row r="4" spans="1:4">
      <c r="A4" s="3" t="s">
        <v>1176</v>
      </c>
      <c r="B4" s="4"/>
      <c r="C4" s="4"/>
      <c r="D4" s="4"/>
    </row>
    <row r="5" spans="1:4">
      <c r="A5" s="2" t="s">
        <v>1250</v>
      </c>
      <c r="B5" s="4"/>
      <c r="C5" s="7">
        <v>125704</v>
      </c>
      <c r="D5" s="7">
        <v>122681</v>
      </c>
    </row>
    <row r="6" spans="1:4">
      <c r="A6" s="2" t="s">
        <v>1265</v>
      </c>
      <c r="B6" s="4"/>
      <c r="C6" s="4"/>
      <c r="D6" s="4"/>
    </row>
    <row r="7" spans="1:4">
      <c r="A7" s="3" t="s">
        <v>1176</v>
      </c>
      <c r="B7" s="4"/>
      <c r="C7" s="4"/>
      <c r="D7" s="4"/>
    </row>
    <row r="8" spans="1:4" ht="30">
      <c r="A8" s="2" t="s">
        <v>1266</v>
      </c>
      <c r="B8" s="4" t="s">
        <v>1261</v>
      </c>
      <c r="C8" s="4"/>
      <c r="D8" s="4"/>
    </row>
    <row r="9" spans="1:4" ht="30">
      <c r="A9" s="2" t="s">
        <v>1267</v>
      </c>
      <c r="B9" s="6">
        <v>582000</v>
      </c>
      <c r="C9" s="4"/>
      <c r="D9" s="4"/>
    </row>
  </sheetData>
  <mergeCells count="2">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5" width="12.28515625" bestFit="1" customWidth="1"/>
    <col min="6" max="6" width="11.42578125" bestFit="1" customWidth="1"/>
  </cols>
  <sheetData>
    <row r="1" spans="1:6" ht="30" customHeight="1">
      <c r="A1" s="8" t="s">
        <v>1268</v>
      </c>
      <c r="B1" s="8" t="s">
        <v>2</v>
      </c>
      <c r="C1" s="8"/>
      <c r="D1" s="8"/>
      <c r="E1" s="8"/>
      <c r="F1" s="1"/>
    </row>
    <row r="2" spans="1:6">
      <c r="A2" s="8"/>
      <c r="B2" s="1" t="s">
        <v>3</v>
      </c>
      <c r="C2" s="1" t="s">
        <v>1269</v>
      </c>
      <c r="D2" s="1" t="s">
        <v>136</v>
      </c>
      <c r="E2" s="1" t="s">
        <v>1270</v>
      </c>
      <c r="F2" s="1" t="s">
        <v>1271</v>
      </c>
    </row>
    <row r="3" spans="1:6" ht="30">
      <c r="A3" s="2" t="s">
        <v>1272</v>
      </c>
      <c r="B3" s="4"/>
      <c r="C3" s="4"/>
      <c r="D3" s="4"/>
      <c r="E3" s="4"/>
      <c r="F3" s="4"/>
    </row>
    <row r="4" spans="1:6">
      <c r="A4" s="3" t="s">
        <v>1176</v>
      </c>
      <c r="B4" s="4"/>
      <c r="C4" s="4"/>
      <c r="D4" s="4"/>
      <c r="E4" s="4"/>
      <c r="F4" s="4"/>
    </row>
    <row r="5" spans="1:6" ht="30">
      <c r="A5" s="2" t="s">
        <v>1273</v>
      </c>
      <c r="B5" s="9">
        <v>9.4299999999999995E-2</v>
      </c>
      <c r="C5" s="4"/>
      <c r="D5" s="4"/>
      <c r="E5" s="4"/>
      <c r="F5" s="9">
        <v>9.9900000000000003E-2</v>
      </c>
    </row>
    <row r="6" spans="1:6" ht="45">
      <c r="A6" s="2" t="s">
        <v>1274</v>
      </c>
      <c r="B6" s="4" t="s">
        <v>1275</v>
      </c>
      <c r="C6" s="4"/>
      <c r="D6" s="4"/>
      <c r="E6" s="4"/>
      <c r="F6" s="4"/>
    </row>
    <row r="7" spans="1:6" ht="30">
      <c r="A7" s="2" t="s">
        <v>1276</v>
      </c>
      <c r="B7" s="4"/>
      <c r="C7" s="4"/>
      <c r="D7" s="9">
        <v>0.56000000000000005</v>
      </c>
      <c r="E7" s="4"/>
      <c r="F7" s="4"/>
    </row>
    <row r="8" spans="1:6" ht="30">
      <c r="A8" s="2" t="s">
        <v>1277</v>
      </c>
      <c r="B8" s="4"/>
      <c r="C8" s="9">
        <v>3.0000000000000001E-3</v>
      </c>
      <c r="D8" s="4"/>
      <c r="E8" s="4"/>
      <c r="F8" s="4"/>
    </row>
    <row r="9" spans="1:6" ht="30">
      <c r="A9" s="2" t="s">
        <v>1278</v>
      </c>
      <c r="B9" s="4"/>
      <c r="C9" s="4"/>
      <c r="D9" s="4"/>
      <c r="E9" s="9">
        <v>1.12E-2</v>
      </c>
      <c r="F9" s="4"/>
    </row>
    <row r="10" spans="1:6" ht="30">
      <c r="A10" s="2" t="s">
        <v>1279</v>
      </c>
      <c r="B10" s="4"/>
      <c r="C10" s="4"/>
      <c r="D10" s="4"/>
      <c r="E10" s="4"/>
      <c r="F10" s="9">
        <v>9.4299999999999995E-2</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cols>
    <col min="1" max="1" width="36.5703125" bestFit="1" customWidth="1"/>
    <col min="2" max="2" width="36.5703125" customWidth="1"/>
    <col min="3" max="3" width="9.5703125" customWidth="1"/>
    <col min="4" max="4" width="36.5703125" customWidth="1"/>
    <col min="5" max="5" width="9.5703125" customWidth="1"/>
    <col min="6" max="6" width="36.5703125" customWidth="1"/>
  </cols>
  <sheetData>
    <row r="1" spans="1:6" ht="30">
      <c r="A1" s="1" t="s">
        <v>1280</v>
      </c>
      <c r="B1" s="8" t="s">
        <v>3</v>
      </c>
      <c r="C1" s="8"/>
      <c r="D1" s="8" t="s">
        <v>28</v>
      </c>
      <c r="E1" s="8"/>
      <c r="F1" s="8" t="s">
        <v>136</v>
      </c>
    </row>
    <row r="2" spans="1:6" ht="30">
      <c r="A2" s="1" t="s">
        <v>89</v>
      </c>
      <c r="B2" s="8"/>
      <c r="C2" s="8"/>
      <c r="D2" s="8"/>
      <c r="E2" s="8"/>
      <c r="F2" s="8"/>
    </row>
    <row r="3" spans="1:6" ht="30">
      <c r="A3" s="3" t="s">
        <v>1281</v>
      </c>
      <c r="B3" s="4"/>
      <c r="C3" s="4"/>
      <c r="D3" s="4"/>
      <c r="E3" s="4"/>
      <c r="F3" s="4"/>
    </row>
    <row r="4" spans="1:6">
      <c r="A4" s="2" t="s">
        <v>34</v>
      </c>
      <c r="B4" s="7">
        <v>1455416</v>
      </c>
      <c r="C4" s="4"/>
      <c r="D4" s="7">
        <v>1395959</v>
      </c>
      <c r="E4" s="4"/>
      <c r="F4" s="4"/>
    </row>
    <row r="5" spans="1:6">
      <c r="A5" s="2" t="s">
        <v>1282</v>
      </c>
      <c r="B5" s="6">
        <v>-500239</v>
      </c>
      <c r="C5" s="4"/>
      <c r="D5" s="6">
        <v>-471665</v>
      </c>
      <c r="E5" s="4"/>
      <c r="F5" s="4"/>
    </row>
    <row r="6" spans="1:6">
      <c r="A6" s="2" t="s">
        <v>37</v>
      </c>
      <c r="B6" s="6">
        <v>48343</v>
      </c>
      <c r="C6" s="4"/>
      <c r="D6" s="6">
        <v>57183</v>
      </c>
      <c r="E6" s="4"/>
      <c r="F6" s="4"/>
    </row>
    <row r="7" spans="1:6">
      <c r="A7" s="2" t="s">
        <v>38</v>
      </c>
      <c r="B7" s="6">
        <v>1003520</v>
      </c>
      <c r="C7" s="4"/>
      <c r="D7" s="6">
        <v>981477</v>
      </c>
      <c r="E7" s="4"/>
      <c r="F7" s="6">
        <v>917791</v>
      </c>
    </row>
    <row r="8" spans="1:6">
      <c r="A8" s="2" t="s">
        <v>30</v>
      </c>
      <c r="B8" s="4"/>
      <c r="C8" s="4"/>
      <c r="D8" s="4"/>
      <c r="E8" s="4"/>
      <c r="F8" s="4"/>
    </row>
    <row r="9" spans="1:6" ht="30">
      <c r="A9" s="3" t="s">
        <v>1281</v>
      </c>
      <c r="B9" s="4"/>
      <c r="C9" s="4"/>
      <c r="D9" s="4"/>
      <c r="E9" s="4"/>
      <c r="F9" s="4"/>
    </row>
    <row r="10" spans="1:6">
      <c r="A10" s="2" t="s">
        <v>34</v>
      </c>
      <c r="B10" s="6">
        <v>1373780</v>
      </c>
      <c r="C10" s="4"/>
      <c r="D10" s="6">
        <v>1316599</v>
      </c>
      <c r="E10" s="4"/>
      <c r="F10" s="4"/>
    </row>
    <row r="11" spans="1:6">
      <c r="A11" s="2" t="s">
        <v>1283</v>
      </c>
      <c r="B11" s="4"/>
      <c r="C11" s="4"/>
      <c r="D11" s="4"/>
      <c r="E11" s="4"/>
      <c r="F11" s="4"/>
    </row>
    <row r="12" spans="1:6" ht="30">
      <c r="A12" s="3" t="s">
        <v>1281</v>
      </c>
      <c r="B12" s="4"/>
      <c r="C12" s="4"/>
      <c r="D12" s="4"/>
      <c r="E12" s="4"/>
      <c r="F12" s="4"/>
    </row>
    <row r="13" spans="1:6">
      <c r="A13" s="2" t="s">
        <v>34</v>
      </c>
      <c r="B13" s="6">
        <v>15423</v>
      </c>
      <c r="C13" s="4"/>
      <c r="D13" s="6">
        <v>15423</v>
      </c>
      <c r="E13" s="4"/>
      <c r="F13" s="4"/>
    </row>
    <row r="14" spans="1:6">
      <c r="A14" s="2" t="s">
        <v>1284</v>
      </c>
      <c r="B14" s="4"/>
      <c r="C14" s="4"/>
      <c r="D14" s="4"/>
      <c r="E14" s="4"/>
      <c r="F14" s="4"/>
    </row>
    <row r="15" spans="1:6" ht="30">
      <c r="A15" s="3" t="s">
        <v>1281</v>
      </c>
      <c r="B15" s="4"/>
      <c r="C15" s="4"/>
      <c r="D15" s="4"/>
      <c r="E15" s="4"/>
      <c r="F15" s="4"/>
    </row>
    <row r="16" spans="1:6">
      <c r="A16" s="2" t="s">
        <v>34</v>
      </c>
      <c r="B16" s="6">
        <v>34081</v>
      </c>
      <c r="C16" s="4"/>
      <c r="D16" s="6">
        <v>34019</v>
      </c>
      <c r="E16" s="4"/>
      <c r="F16" s="4"/>
    </row>
    <row r="17" spans="1:6">
      <c r="A17" s="2" t="s">
        <v>1285</v>
      </c>
      <c r="B17" s="4"/>
      <c r="C17" s="4"/>
      <c r="D17" s="4"/>
      <c r="E17" s="4"/>
      <c r="F17" s="4"/>
    </row>
    <row r="18" spans="1:6" ht="30">
      <c r="A18" s="3" t="s">
        <v>1281</v>
      </c>
      <c r="B18" s="4"/>
      <c r="C18" s="4"/>
      <c r="D18" s="4"/>
      <c r="E18" s="4"/>
      <c r="F18" s="4"/>
    </row>
    <row r="19" spans="1:6">
      <c r="A19" s="2" t="s">
        <v>34</v>
      </c>
      <c r="B19" s="6">
        <v>80614</v>
      </c>
      <c r="C19" s="4"/>
      <c r="D19" s="6">
        <v>75651</v>
      </c>
      <c r="E19" s="4"/>
      <c r="F19" s="4"/>
    </row>
    <row r="20" spans="1:6">
      <c r="A20" s="2" t="s">
        <v>1286</v>
      </c>
      <c r="B20" s="4"/>
      <c r="C20" s="4"/>
      <c r="D20" s="4"/>
      <c r="E20" s="4"/>
      <c r="F20" s="4"/>
    </row>
    <row r="21" spans="1:6" ht="30">
      <c r="A21" s="3" t="s">
        <v>1281</v>
      </c>
      <c r="B21" s="4"/>
      <c r="C21" s="4"/>
      <c r="D21" s="4"/>
      <c r="E21" s="4"/>
      <c r="F21" s="4"/>
    </row>
    <row r="22" spans="1:6">
      <c r="A22" s="2" t="s">
        <v>34</v>
      </c>
      <c r="B22" s="6">
        <v>155802</v>
      </c>
      <c r="C22" s="4"/>
      <c r="D22" s="6">
        <v>147390</v>
      </c>
      <c r="E22" s="4"/>
      <c r="F22" s="4"/>
    </row>
    <row r="23" spans="1:6">
      <c r="A23" s="2" t="s">
        <v>1287</v>
      </c>
      <c r="B23" s="4"/>
      <c r="C23" s="4"/>
      <c r="D23" s="4"/>
      <c r="E23" s="4"/>
      <c r="F23" s="4"/>
    </row>
    <row r="24" spans="1:6" ht="30">
      <c r="A24" s="3" t="s">
        <v>1281</v>
      </c>
      <c r="B24" s="4"/>
      <c r="C24" s="4"/>
      <c r="D24" s="4"/>
      <c r="E24" s="4"/>
      <c r="F24" s="4"/>
    </row>
    <row r="25" spans="1:6">
      <c r="A25" s="2" t="s">
        <v>34</v>
      </c>
      <c r="B25" s="6">
        <v>71519</v>
      </c>
      <c r="C25" s="4"/>
      <c r="D25" s="6">
        <v>70947</v>
      </c>
      <c r="E25" s="4"/>
      <c r="F25" s="4"/>
    </row>
    <row r="26" spans="1:6">
      <c r="A26" s="2" t="s">
        <v>1288</v>
      </c>
      <c r="B26" s="4"/>
      <c r="C26" s="4"/>
      <c r="D26" s="4"/>
      <c r="E26" s="4"/>
      <c r="F26" s="4"/>
    </row>
    <row r="27" spans="1:6" ht="30">
      <c r="A27" s="3" t="s">
        <v>1281</v>
      </c>
      <c r="B27" s="4"/>
      <c r="C27" s="4"/>
      <c r="D27" s="4"/>
      <c r="E27" s="4"/>
      <c r="F27" s="4"/>
    </row>
    <row r="28" spans="1:6">
      <c r="A28" s="2" t="s">
        <v>34</v>
      </c>
      <c r="B28" s="6">
        <v>894789</v>
      </c>
      <c r="C28" s="4"/>
      <c r="D28" s="6">
        <v>856823</v>
      </c>
      <c r="E28" s="4"/>
      <c r="F28" s="4"/>
    </row>
    <row r="29" spans="1:6">
      <c r="A29" s="2" t="s">
        <v>1289</v>
      </c>
      <c r="B29" s="4"/>
      <c r="C29" s="4"/>
      <c r="D29" s="4"/>
      <c r="E29" s="4"/>
      <c r="F29" s="4"/>
    </row>
    <row r="30" spans="1:6" ht="30">
      <c r="A30" s="3" t="s">
        <v>1281</v>
      </c>
      <c r="B30" s="4"/>
      <c r="C30" s="4"/>
      <c r="D30" s="4"/>
      <c r="E30" s="4"/>
      <c r="F30" s="4"/>
    </row>
    <row r="31" spans="1:6">
      <c r="A31" s="2" t="s">
        <v>34</v>
      </c>
      <c r="B31" s="6">
        <v>121552</v>
      </c>
      <c r="C31" s="4"/>
      <c r="D31" s="6">
        <v>116346</v>
      </c>
      <c r="E31" s="4"/>
      <c r="F31" s="4"/>
    </row>
    <row r="32" spans="1:6">
      <c r="A32" s="2" t="s">
        <v>31</v>
      </c>
      <c r="B32" s="4"/>
      <c r="C32" s="4"/>
      <c r="D32" s="4"/>
      <c r="E32" s="4"/>
      <c r="F32" s="4"/>
    </row>
    <row r="33" spans="1:6" ht="30">
      <c r="A33" s="3" t="s">
        <v>1281</v>
      </c>
      <c r="B33" s="4"/>
      <c r="C33" s="4"/>
      <c r="D33" s="4"/>
      <c r="E33" s="4"/>
      <c r="F33" s="4"/>
    </row>
    <row r="34" spans="1:6">
      <c r="A34" s="2" t="s">
        <v>34</v>
      </c>
      <c r="B34" s="6">
        <v>81636</v>
      </c>
      <c r="C34" s="4"/>
      <c r="D34" s="6">
        <v>79360</v>
      </c>
      <c r="E34" s="4"/>
      <c r="F34" s="4"/>
    </row>
    <row r="35" spans="1:6">
      <c r="A35" s="2" t="s">
        <v>1290</v>
      </c>
      <c r="B35" s="4"/>
      <c r="C35" s="4"/>
      <c r="D35" s="4"/>
      <c r="E35" s="4"/>
      <c r="F35" s="4"/>
    </row>
    <row r="36" spans="1:6" ht="30">
      <c r="A36" s="3" t="s">
        <v>1281</v>
      </c>
      <c r="B36" s="4"/>
      <c r="C36" s="4"/>
      <c r="D36" s="4"/>
      <c r="E36" s="4"/>
      <c r="F36" s="4"/>
    </row>
    <row r="37" spans="1:6">
      <c r="A37" s="2" t="s">
        <v>34</v>
      </c>
      <c r="B37" s="6">
        <v>1200</v>
      </c>
      <c r="C37" s="4"/>
      <c r="D37" s="6">
        <v>1200</v>
      </c>
      <c r="E37" s="4"/>
      <c r="F37" s="4"/>
    </row>
    <row r="38" spans="1:6">
      <c r="A38" s="2" t="s">
        <v>1291</v>
      </c>
      <c r="B38" s="4"/>
      <c r="C38" s="4"/>
      <c r="D38" s="4"/>
      <c r="E38" s="4"/>
      <c r="F38" s="4"/>
    </row>
    <row r="39" spans="1:6" ht="30">
      <c r="A39" s="3" t="s">
        <v>1281</v>
      </c>
      <c r="B39" s="4"/>
      <c r="C39" s="4"/>
      <c r="D39" s="4"/>
      <c r="E39" s="4"/>
      <c r="F39" s="4"/>
    </row>
    <row r="40" spans="1:6">
      <c r="A40" s="2" t="s">
        <v>34</v>
      </c>
      <c r="B40" s="6">
        <v>60035</v>
      </c>
      <c r="C40" s="4"/>
      <c r="D40" s="6">
        <v>58400</v>
      </c>
      <c r="E40" s="4"/>
      <c r="F40" s="4"/>
    </row>
    <row r="41" spans="1:6">
      <c r="A41" s="2" t="s">
        <v>1292</v>
      </c>
      <c r="B41" s="4"/>
      <c r="C41" s="4"/>
      <c r="D41" s="4"/>
      <c r="E41" s="4"/>
      <c r="F41" s="4"/>
    </row>
    <row r="42" spans="1:6" ht="30">
      <c r="A42" s="3" t="s">
        <v>1281</v>
      </c>
      <c r="B42" s="4"/>
      <c r="C42" s="4"/>
      <c r="D42" s="4"/>
      <c r="E42" s="4"/>
      <c r="F42" s="4"/>
    </row>
    <row r="43" spans="1:6">
      <c r="A43" s="2" t="s">
        <v>34</v>
      </c>
      <c r="B43" s="6">
        <v>12547</v>
      </c>
      <c r="C43" s="4"/>
      <c r="D43" s="6">
        <v>12547</v>
      </c>
      <c r="E43" s="4"/>
      <c r="F43" s="4"/>
    </row>
    <row r="44" spans="1:6">
      <c r="A44" s="2" t="s">
        <v>1293</v>
      </c>
      <c r="B44" s="4"/>
      <c r="C44" s="4"/>
      <c r="D44" s="4"/>
      <c r="E44" s="4"/>
      <c r="F44" s="4"/>
    </row>
    <row r="45" spans="1:6" ht="30">
      <c r="A45" s="3" t="s">
        <v>1281</v>
      </c>
      <c r="B45" s="4"/>
      <c r="C45" s="4"/>
      <c r="D45" s="4"/>
      <c r="E45" s="4"/>
      <c r="F45" s="4"/>
    </row>
    <row r="46" spans="1:6" ht="17.25">
      <c r="A46" s="2" t="s">
        <v>34</v>
      </c>
      <c r="B46" s="6">
        <v>9054</v>
      </c>
      <c r="C46" s="10" t="s">
        <v>149</v>
      </c>
      <c r="D46" s="6">
        <v>8413</v>
      </c>
      <c r="E46" s="10" t="s">
        <v>149</v>
      </c>
      <c r="F46" s="4"/>
    </row>
    <row r="47" spans="1:6">
      <c r="A47" s="2" t="s">
        <v>83</v>
      </c>
      <c r="B47" s="4"/>
      <c r="C47" s="4"/>
      <c r="D47" s="4"/>
      <c r="E47" s="4"/>
      <c r="F47" s="4"/>
    </row>
    <row r="48" spans="1:6" ht="30">
      <c r="A48" s="3" t="s">
        <v>1281</v>
      </c>
      <c r="B48" s="4"/>
      <c r="C48" s="4"/>
      <c r="D48" s="4"/>
      <c r="E48" s="4"/>
      <c r="F48" s="4"/>
    </row>
    <row r="49" spans="1:6">
      <c r="A49" s="2" t="s">
        <v>34</v>
      </c>
      <c r="B49" s="6">
        <v>1444710</v>
      </c>
      <c r="C49" s="4"/>
      <c r="D49" s="6">
        <v>1386869</v>
      </c>
      <c r="E49" s="4"/>
      <c r="F49" s="4"/>
    </row>
    <row r="50" spans="1:6">
      <c r="A50" s="2" t="s">
        <v>1282</v>
      </c>
      <c r="B50" s="6">
        <v>-494000</v>
      </c>
      <c r="C50" s="4"/>
      <c r="D50" s="6">
        <v>-466329</v>
      </c>
      <c r="E50" s="4"/>
      <c r="F50" s="4"/>
    </row>
    <row r="51" spans="1:6">
      <c r="A51" s="2" t="s">
        <v>37</v>
      </c>
      <c r="B51" s="6">
        <v>48170</v>
      </c>
      <c r="C51" s="4"/>
      <c r="D51" s="6">
        <v>56754</v>
      </c>
      <c r="E51" s="4"/>
      <c r="F51" s="4"/>
    </row>
    <row r="52" spans="1:6">
      <c r="A52" s="2" t="s">
        <v>38</v>
      </c>
      <c r="B52" s="6">
        <v>998880</v>
      </c>
      <c r="C52" s="4"/>
      <c r="D52" s="6">
        <v>977294</v>
      </c>
      <c r="E52" s="4"/>
      <c r="F52" s="4"/>
    </row>
    <row r="53" spans="1:6">
      <c r="A53" s="2" t="s">
        <v>1294</v>
      </c>
      <c r="B53" s="4"/>
      <c r="C53" s="4"/>
      <c r="D53" s="4"/>
      <c r="E53" s="4"/>
      <c r="F53" s="4"/>
    </row>
    <row r="54" spans="1:6" ht="30">
      <c r="A54" s="3" t="s">
        <v>1281</v>
      </c>
      <c r="B54" s="4"/>
      <c r="C54" s="4"/>
      <c r="D54" s="4"/>
      <c r="E54" s="4"/>
      <c r="F54" s="4"/>
    </row>
    <row r="55" spans="1:6">
      <c r="A55" s="2" t="s">
        <v>34</v>
      </c>
      <c r="B55" s="6">
        <v>1363074</v>
      </c>
      <c r="C55" s="4"/>
      <c r="D55" s="6">
        <v>1307509</v>
      </c>
      <c r="E55" s="4"/>
      <c r="F55" s="4"/>
    </row>
    <row r="56" spans="1:6">
      <c r="A56" s="2" t="s">
        <v>38</v>
      </c>
      <c r="B56" s="6">
        <v>953678</v>
      </c>
      <c r="C56" s="4"/>
      <c r="D56" s="6">
        <v>936386</v>
      </c>
      <c r="E56" s="4"/>
      <c r="F56" s="6">
        <v>871756</v>
      </c>
    </row>
    <row r="57" spans="1:6">
      <c r="A57" s="2" t="s">
        <v>1295</v>
      </c>
      <c r="B57" s="4"/>
      <c r="C57" s="4"/>
      <c r="D57" s="4"/>
      <c r="E57" s="4"/>
      <c r="F57" s="4"/>
    </row>
    <row r="58" spans="1:6" ht="30">
      <c r="A58" s="3" t="s">
        <v>1281</v>
      </c>
      <c r="B58" s="4"/>
      <c r="C58" s="4"/>
      <c r="D58" s="4"/>
      <c r="E58" s="4"/>
      <c r="F58" s="4"/>
    </row>
    <row r="59" spans="1:6">
      <c r="A59" s="2" t="s">
        <v>34</v>
      </c>
      <c r="B59" s="6">
        <v>15423</v>
      </c>
      <c r="C59" s="4"/>
      <c r="D59" s="6">
        <v>15423</v>
      </c>
      <c r="E59" s="4"/>
      <c r="F59" s="4"/>
    </row>
    <row r="60" spans="1:6" ht="30">
      <c r="A60" s="2" t="s">
        <v>1296</v>
      </c>
      <c r="B60" s="4"/>
      <c r="C60" s="4"/>
      <c r="D60" s="4"/>
      <c r="E60" s="4"/>
      <c r="F60" s="4"/>
    </row>
    <row r="61" spans="1:6" ht="30">
      <c r="A61" s="3" t="s">
        <v>1281</v>
      </c>
      <c r="B61" s="4"/>
      <c r="C61" s="4"/>
      <c r="D61" s="4"/>
      <c r="E61" s="4"/>
      <c r="F61" s="4"/>
    </row>
    <row r="62" spans="1:6">
      <c r="A62" s="2" t="s">
        <v>34</v>
      </c>
      <c r="B62" s="6">
        <v>34063</v>
      </c>
      <c r="C62" s="4"/>
      <c r="D62" s="6">
        <v>34001</v>
      </c>
      <c r="E62" s="4"/>
      <c r="F62" s="4"/>
    </row>
    <row r="63" spans="1:6">
      <c r="A63" s="2" t="s">
        <v>1297</v>
      </c>
      <c r="B63" s="4"/>
      <c r="C63" s="4"/>
      <c r="D63" s="4"/>
      <c r="E63" s="4"/>
      <c r="F63" s="4"/>
    </row>
    <row r="64" spans="1:6" ht="30">
      <c r="A64" s="3" t="s">
        <v>1281</v>
      </c>
      <c r="B64" s="4"/>
      <c r="C64" s="4"/>
      <c r="D64" s="4"/>
      <c r="E64" s="4"/>
      <c r="F64" s="4"/>
    </row>
    <row r="65" spans="1:6">
      <c r="A65" s="2" t="s">
        <v>34</v>
      </c>
      <c r="B65" s="6">
        <v>80614</v>
      </c>
      <c r="C65" s="4"/>
      <c r="D65" s="6">
        <v>75651</v>
      </c>
      <c r="E65" s="4"/>
      <c r="F65" s="4"/>
    </row>
    <row r="66" spans="1:6">
      <c r="A66" s="2" t="s">
        <v>1298</v>
      </c>
      <c r="B66" s="4"/>
      <c r="C66" s="4"/>
      <c r="D66" s="4"/>
      <c r="E66" s="4"/>
      <c r="F66" s="4"/>
    </row>
    <row r="67" spans="1:6" ht="30">
      <c r="A67" s="3" t="s">
        <v>1281</v>
      </c>
      <c r="B67" s="4"/>
      <c r="C67" s="4"/>
      <c r="D67" s="4"/>
      <c r="E67" s="4"/>
      <c r="F67" s="4"/>
    </row>
    <row r="68" spans="1:6">
      <c r="A68" s="2" t="s">
        <v>34</v>
      </c>
      <c r="B68" s="6">
        <v>155802</v>
      </c>
      <c r="C68" s="4"/>
      <c r="D68" s="6">
        <v>147390</v>
      </c>
      <c r="E68" s="4"/>
      <c r="F68" s="4"/>
    </row>
    <row r="69" spans="1:6">
      <c r="A69" s="2" t="s">
        <v>1299</v>
      </c>
      <c r="B69" s="4"/>
      <c r="C69" s="4"/>
      <c r="D69" s="4"/>
      <c r="E69" s="4"/>
      <c r="F69" s="4"/>
    </row>
    <row r="70" spans="1:6" ht="30">
      <c r="A70" s="3" t="s">
        <v>1281</v>
      </c>
      <c r="B70" s="4"/>
      <c r="C70" s="4"/>
      <c r="D70" s="4"/>
      <c r="E70" s="4"/>
      <c r="F70" s="4"/>
    </row>
    <row r="71" spans="1:6">
      <c r="A71" s="2" t="s">
        <v>34</v>
      </c>
      <c r="B71" s="6">
        <v>71519</v>
      </c>
      <c r="C71" s="4"/>
      <c r="D71" s="6">
        <v>70947</v>
      </c>
      <c r="E71" s="4"/>
      <c r="F71" s="4"/>
    </row>
    <row r="72" spans="1:6" ht="30">
      <c r="A72" s="2" t="s">
        <v>1300</v>
      </c>
      <c r="B72" s="4"/>
      <c r="C72" s="4"/>
      <c r="D72" s="4"/>
      <c r="E72" s="4"/>
      <c r="F72" s="4"/>
    </row>
    <row r="73" spans="1:6" ht="30">
      <c r="A73" s="3" t="s">
        <v>1281</v>
      </c>
      <c r="B73" s="4"/>
      <c r="C73" s="4"/>
      <c r="D73" s="4"/>
      <c r="E73" s="4"/>
      <c r="F73" s="4"/>
    </row>
    <row r="74" spans="1:6">
      <c r="A74" s="2" t="s">
        <v>34</v>
      </c>
      <c r="B74" s="6">
        <v>894789</v>
      </c>
      <c r="C74" s="4"/>
      <c r="D74" s="6">
        <v>856823</v>
      </c>
      <c r="E74" s="4"/>
      <c r="F74" s="4"/>
    </row>
    <row r="75" spans="1:6">
      <c r="A75" s="2" t="s">
        <v>1301</v>
      </c>
      <c r="B75" s="4"/>
      <c r="C75" s="4"/>
      <c r="D75" s="4"/>
      <c r="E75" s="4"/>
      <c r="F75" s="4"/>
    </row>
    <row r="76" spans="1:6" ht="30">
      <c r="A76" s="3" t="s">
        <v>1281</v>
      </c>
      <c r="B76" s="4"/>
      <c r="C76" s="4"/>
      <c r="D76" s="4"/>
      <c r="E76" s="4"/>
      <c r="F76" s="4"/>
    </row>
    <row r="77" spans="1:6">
      <c r="A77" s="2" t="s">
        <v>34</v>
      </c>
      <c r="B77" s="6">
        <v>110864</v>
      </c>
      <c r="C77" s="4"/>
      <c r="D77" s="6">
        <v>107274</v>
      </c>
      <c r="E77" s="4"/>
      <c r="F77" s="4"/>
    </row>
    <row r="78" spans="1:6">
      <c r="A78" s="2" t="s">
        <v>1164</v>
      </c>
      <c r="B78" s="4"/>
      <c r="C78" s="4"/>
      <c r="D78" s="4"/>
      <c r="E78" s="4"/>
      <c r="F78" s="4"/>
    </row>
    <row r="79" spans="1:6" ht="30">
      <c r="A79" s="3" t="s">
        <v>1281</v>
      </c>
      <c r="B79" s="4"/>
      <c r="C79" s="4"/>
      <c r="D79" s="4"/>
      <c r="E79" s="4"/>
      <c r="F79" s="4"/>
    </row>
    <row r="80" spans="1:6">
      <c r="A80" s="2" t="s">
        <v>34</v>
      </c>
      <c r="B80" s="6">
        <v>81636</v>
      </c>
      <c r="C80" s="4"/>
      <c r="D80" s="6">
        <v>79360</v>
      </c>
      <c r="E80" s="4"/>
      <c r="F80" s="4"/>
    </row>
    <row r="81" spans="1:6">
      <c r="A81" s="2" t="s">
        <v>38</v>
      </c>
      <c r="B81" s="6">
        <v>45202</v>
      </c>
      <c r="C81" s="4"/>
      <c r="D81" s="6">
        <v>40908</v>
      </c>
      <c r="E81" s="4"/>
      <c r="F81" s="6">
        <v>41381</v>
      </c>
    </row>
    <row r="82" spans="1:6" ht="30">
      <c r="A82" s="2" t="s">
        <v>1302</v>
      </c>
      <c r="B82" s="4"/>
      <c r="C82" s="4"/>
      <c r="D82" s="4"/>
      <c r="E82" s="4"/>
      <c r="F82" s="4"/>
    </row>
    <row r="83" spans="1:6" ht="30">
      <c r="A83" s="3" t="s">
        <v>1281</v>
      </c>
      <c r="B83" s="4"/>
      <c r="C83" s="4"/>
      <c r="D83" s="4"/>
      <c r="E83" s="4"/>
      <c r="F83" s="4"/>
    </row>
    <row r="84" spans="1:6">
      <c r="A84" s="2" t="s">
        <v>34</v>
      </c>
      <c r="B84" s="6">
        <v>60035</v>
      </c>
      <c r="C84" s="4"/>
      <c r="D84" s="6">
        <v>58400</v>
      </c>
      <c r="E84" s="4"/>
      <c r="F84" s="4"/>
    </row>
    <row r="85" spans="1:6">
      <c r="A85" s="2" t="s">
        <v>1303</v>
      </c>
      <c r="B85" s="4"/>
      <c r="C85" s="4"/>
      <c r="D85" s="4"/>
      <c r="E85" s="4"/>
      <c r="F85" s="4"/>
    </row>
    <row r="86" spans="1:6" ht="30">
      <c r="A86" s="3" t="s">
        <v>1281</v>
      </c>
      <c r="B86" s="4"/>
      <c r="C86" s="4"/>
      <c r="D86" s="4"/>
      <c r="E86" s="4"/>
      <c r="F86" s="4"/>
    </row>
    <row r="87" spans="1:6">
      <c r="A87" s="2" t="s">
        <v>34</v>
      </c>
      <c r="B87" s="6">
        <v>12547</v>
      </c>
      <c r="C87" s="4"/>
      <c r="D87" s="6">
        <v>12547</v>
      </c>
      <c r="E87" s="4"/>
      <c r="F87" s="4"/>
    </row>
    <row r="88" spans="1:6">
      <c r="A88" s="2" t="s">
        <v>1304</v>
      </c>
      <c r="B88" s="4"/>
      <c r="C88" s="4"/>
      <c r="D88" s="4"/>
      <c r="E88" s="4"/>
      <c r="F88" s="4"/>
    </row>
    <row r="89" spans="1:6" ht="30">
      <c r="A89" s="3" t="s">
        <v>1281</v>
      </c>
      <c r="B89" s="4"/>
      <c r="C89" s="4"/>
      <c r="D89" s="4"/>
      <c r="E89" s="4"/>
      <c r="F89" s="4"/>
    </row>
    <row r="90" spans="1:6" ht="17.25">
      <c r="A90" s="2" t="s">
        <v>34</v>
      </c>
      <c r="B90" s="7">
        <v>9054</v>
      </c>
      <c r="C90" s="10" t="s">
        <v>149</v>
      </c>
      <c r="D90" s="7">
        <v>8413</v>
      </c>
      <c r="E90" s="10" t="s">
        <v>149</v>
      </c>
      <c r="F90" s="4"/>
    </row>
    <row r="91" spans="1:6">
      <c r="A91" s="12"/>
      <c r="B91" s="12"/>
      <c r="C91" s="12"/>
      <c r="D91" s="12"/>
      <c r="E91" s="12"/>
      <c r="F91" s="12"/>
    </row>
    <row r="92" spans="1:6" ht="30" customHeight="1">
      <c r="A92" s="2" t="s">
        <v>149</v>
      </c>
      <c r="B92" s="13" t="s">
        <v>1305</v>
      </c>
      <c r="C92" s="13"/>
      <c r="D92" s="13"/>
      <c r="E92" s="13"/>
      <c r="F92" s="13"/>
    </row>
  </sheetData>
  <mergeCells count="5">
    <mergeCell ref="B1:C2"/>
    <mergeCell ref="D1:E2"/>
    <mergeCell ref="F1:F2"/>
    <mergeCell ref="A91:F91"/>
    <mergeCell ref="B92:F9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2" width="28.5703125" customWidth="1"/>
    <col min="3" max="3" width="5" customWidth="1"/>
    <col min="4" max="4" width="28.5703125" customWidth="1"/>
    <col min="5" max="5" width="5" customWidth="1"/>
    <col min="6" max="6" width="24.5703125" customWidth="1"/>
  </cols>
  <sheetData>
    <row r="1" spans="1:6" ht="15" customHeight="1">
      <c r="A1" s="8" t="s">
        <v>1306</v>
      </c>
      <c r="B1" s="8" t="s">
        <v>2</v>
      </c>
      <c r="C1" s="8"/>
      <c r="D1" s="8"/>
      <c r="E1" s="8"/>
      <c r="F1" s="8"/>
    </row>
    <row r="2" spans="1:6" ht="15" customHeight="1">
      <c r="A2" s="8"/>
      <c r="B2" s="8" t="s">
        <v>3</v>
      </c>
      <c r="C2" s="8"/>
      <c r="D2" s="8" t="s">
        <v>28</v>
      </c>
      <c r="E2" s="8"/>
      <c r="F2" s="1" t="s">
        <v>136</v>
      </c>
    </row>
    <row r="3" spans="1:6">
      <c r="A3" s="3" t="s">
        <v>357</v>
      </c>
      <c r="B3" s="4"/>
      <c r="C3" s="4"/>
      <c r="D3" s="4"/>
      <c r="E3" s="4"/>
      <c r="F3" s="4"/>
    </row>
    <row r="4" spans="1:6">
      <c r="A4" s="2" t="s">
        <v>1307</v>
      </c>
      <c r="B4" s="7">
        <v>1455416000</v>
      </c>
      <c r="C4" s="4"/>
      <c r="D4" s="7">
        <v>1395959000</v>
      </c>
      <c r="E4" s="4"/>
      <c r="F4" s="4"/>
    </row>
    <row r="5" spans="1:6">
      <c r="A5" s="2" t="s">
        <v>1308</v>
      </c>
      <c r="B5" s="6">
        <v>35468000</v>
      </c>
      <c r="C5" s="4"/>
      <c r="D5" s="6">
        <v>35405000</v>
      </c>
      <c r="E5" s="4"/>
      <c r="F5" s="4"/>
    </row>
    <row r="6" spans="1:6">
      <c r="A6" s="2" t="s">
        <v>1309</v>
      </c>
      <c r="B6" s="6">
        <v>-24456000</v>
      </c>
      <c r="C6" s="4"/>
      <c r="D6" s="6">
        <v>-22530000</v>
      </c>
      <c r="E6" s="4"/>
      <c r="F6" s="4"/>
    </row>
    <row r="7" spans="1:6">
      <c r="A7" s="2" t="s">
        <v>384</v>
      </c>
      <c r="B7" s="6">
        <v>11012000</v>
      </c>
      <c r="C7" s="4"/>
      <c r="D7" s="6">
        <v>12875000</v>
      </c>
      <c r="E7" s="4"/>
      <c r="F7" s="4"/>
    </row>
    <row r="8" spans="1:6" ht="17.25">
      <c r="A8" s="2" t="s">
        <v>1310</v>
      </c>
      <c r="B8" s="6">
        <v>427000</v>
      </c>
      <c r="C8" s="10" t="s">
        <v>149</v>
      </c>
      <c r="D8" s="6">
        <v>427000</v>
      </c>
      <c r="E8" s="10" t="s">
        <v>149</v>
      </c>
      <c r="F8" s="4"/>
    </row>
    <row r="9" spans="1:6">
      <c r="A9" s="2" t="s">
        <v>1311</v>
      </c>
      <c r="B9" s="6">
        <v>1900000</v>
      </c>
      <c r="C9" s="4"/>
      <c r="D9" s="6">
        <v>1900000</v>
      </c>
      <c r="E9" s="4"/>
      <c r="F9" s="6">
        <v>2400000</v>
      </c>
    </row>
    <row r="10" spans="1:6" ht="45">
      <c r="A10" s="3" t="s">
        <v>1312</v>
      </c>
      <c r="B10" s="4"/>
      <c r="C10" s="4"/>
      <c r="D10" s="4"/>
      <c r="E10" s="4"/>
      <c r="F10" s="4"/>
    </row>
    <row r="11" spans="1:6">
      <c r="A11" s="2">
        <v>2014</v>
      </c>
      <c r="B11" s="6">
        <v>2441000</v>
      </c>
      <c r="C11" s="4"/>
      <c r="D11" s="4"/>
      <c r="E11" s="4"/>
      <c r="F11" s="4"/>
    </row>
    <row r="12" spans="1:6">
      <c r="A12" s="2">
        <v>2015</v>
      </c>
      <c r="B12" s="6">
        <v>1605000</v>
      </c>
      <c r="C12" s="4"/>
      <c r="D12" s="4"/>
      <c r="E12" s="4"/>
      <c r="F12" s="4"/>
    </row>
    <row r="13" spans="1:6">
      <c r="A13" s="2">
        <v>2016</v>
      </c>
      <c r="B13" s="6">
        <v>1491000</v>
      </c>
      <c r="C13" s="4"/>
      <c r="D13" s="4"/>
      <c r="E13" s="4"/>
      <c r="F13" s="4"/>
    </row>
    <row r="14" spans="1:6">
      <c r="A14" s="2">
        <v>2017</v>
      </c>
      <c r="B14" s="6">
        <v>1491000</v>
      </c>
      <c r="C14" s="4"/>
      <c r="D14" s="4"/>
      <c r="E14" s="4"/>
      <c r="F14" s="4"/>
    </row>
    <row r="15" spans="1:6">
      <c r="A15" s="2">
        <v>2018</v>
      </c>
      <c r="B15" s="6">
        <v>1320000</v>
      </c>
      <c r="C15" s="4"/>
      <c r="D15" s="4"/>
      <c r="E15" s="4"/>
      <c r="F15" s="4"/>
    </row>
    <row r="16" spans="1:6">
      <c r="A16" s="2" t="s">
        <v>32</v>
      </c>
      <c r="B16" s="6">
        <v>8348000</v>
      </c>
      <c r="C16" s="4"/>
      <c r="D16" s="4"/>
      <c r="E16" s="4"/>
      <c r="F16" s="4"/>
    </row>
    <row r="17" spans="1:6">
      <c r="A17" s="2" t="s">
        <v>372</v>
      </c>
      <c r="B17" s="4"/>
      <c r="C17" s="4"/>
      <c r="D17" s="4"/>
      <c r="E17" s="4"/>
      <c r="F17" s="4"/>
    </row>
    <row r="18" spans="1:6">
      <c r="A18" s="3" t="s">
        <v>357</v>
      </c>
      <c r="B18" s="4"/>
      <c r="C18" s="4"/>
      <c r="D18" s="4"/>
      <c r="E18" s="4"/>
      <c r="F18" s="4"/>
    </row>
    <row r="19" spans="1:6" ht="30">
      <c r="A19" s="2" t="s">
        <v>1313</v>
      </c>
      <c r="B19" s="4" t="s">
        <v>373</v>
      </c>
      <c r="C19" s="4"/>
      <c r="D19" s="4"/>
      <c r="E19" s="4"/>
      <c r="F19" s="4"/>
    </row>
    <row r="20" spans="1:6">
      <c r="A20" s="2" t="s">
        <v>1308</v>
      </c>
      <c r="B20" s="6">
        <v>9496000</v>
      </c>
      <c r="C20" s="4"/>
      <c r="D20" s="6">
        <v>9496000</v>
      </c>
      <c r="E20" s="4"/>
      <c r="F20" s="4"/>
    </row>
    <row r="21" spans="1:6">
      <c r="A21" s="2" t="s">
        <v>1314</v>
      </c>
      <c r="B21" s="4"/>
      <c r="C21" s="4"/>
      <c r="D21" s="4"/>
      <c r="E21" s="4"/>
      <c r="F21" s="4"/>
    </row>
    <row r="22" spans="1:6">
      <c r="A22" s="3" t="s">
        <v>357</v>
      </c>
      <c r="B22" s="4"/>
      <c r="C22" s="4"/>
      <c r="D22" s="4"/>
      <c r="E22" s="4"/>
      <c r="F22" s="4"/>
    </row>
    <row r="23" spans="1:6" ht="30">
      <c r="A23" s="2" t="s">
        <v>1313</v>
      </c>
      <c r="B23" s="4" t="s">
        <v>375</v>
      </c>
      <c r="C23" s="4"/>
      <c r="D23" s="4"/>
      <c r="E23" s="4"/>
      <c r="F23" s="4"/>
    </row>
    <row r="24" spans="1:6" ht="17.25">
      <c r="A24" s="2" t="s">
        <v>1308</v>
      </c>
      <c r="B24" s="6">
        <v>8695000</v>
      </c>
      <c r="C24" s="10" t="s">
        <v>1315</v>
      </c>
      <c r="D24" s="6">
        <v>8695000</v>
      </c>
      <c r="E24" s="10" t="s">
        <v>1315</v>
      </c>
      <c r="F24" s="4"/>
    </row>
    <row r="25" spans="1:6">
      <c r="A25" s="2" t="s">
        <v>376</v>
      </c>
      <c r="B25" s="4"/>
      <c r="C25" s="4"/>
      <c r="D25" s="4"/>
      <c r="E25" s="4"/>
      <c r="F25" s="4"/>
    </row>
    <row r="26" spans="1:6">
      <c r="A26" s="3" t="s">
        <v>357</v>
      </c>
      <c r="B26" s="4"/>
      <c r="C26" s="4"/>
      <c r="D26" s="4"/>
      <c r="E26" s="4"/>
      <c r="F26" s="4"/>
    </row>
    <row r="27" spans="1:6" ht="30">
      <c r="A27" s="2" t="s">
        <v>1313</v>
      </c>
      <c r="B27" s="4" t="s">
        <v>377</v>
      </c>
      <c r="C27" s="4"/>
      <c r="D27" s="4"/>
      <c r="E27" s="4"/>
      <c r="F27" s="4"/>
    </row>
    <row r="28" spans="1:6">
      <c r="A28" s="2" t="s">
        <v>1308</v>
      </c>
      <c r="B28" s="6">
        <v>17277000</v>
      </c>
      <c r="C28" s="4"/>
      <c r="D28" s="6">
        <v>17214000</v>
      </c>
      <c r="E28" s="4"/>
      <c r="F28" s="4"/>
    </row>
    <row r="29" spans="1:6">
      <c r="A29" s="2" t="s">
        <v>83</v>
      </c>
      <c r="B29" s="4"/>
      <c r="C29" s="4"/>
      <c r="D29" s="4"/>
      <c r="E29" s="4"/>
      <c r="F29" s="4"/>
    </row>
    <row r="30" spans="1:6">
      <c r="A30" s="3" t="s">
        <v>357</v>
      </c>
      <c r="B30" s="4"/>
      <c r="C30" s="4"/>
      <c r="D30" s="4"/>
      <c r="E30" s="4"/>
      <c r="F30" s="4"/>
    </row>
    <row r="31" spans="1:6">
      <c r="A31" s="2" t="s">
        <v>1307</v>
      </c>
      <c r="B31" s="6">
        <v>1444710000</v>
      </c>
      <c r="C31" s="4"/>
      <c r="D31" s="6">
        <v>1386869000</v>
      </c>
      <c r="E31" s="4"/>
      <c r="F31" s="4"/>
    </row>
    <row r="32" spans="1:6">
      <c r="A32" s="2" t="s">
        <v>1308</v>
      </c>
      <c r="B32" s="6">
        <v>34897000</v>
      </c>
      <c r="C32" s="4"/>
      <c r="D32" s="6">
        <v>34834000</v>
      </c>
      <c r="E32" s="4"/>
      <c r="F32" s="4"/>
    </row>
    <row r="33" spans="1:6">
      <c r="A33" s="2" t="s">
        <v>1309</v>
      </c>
      <c r="B33" s="6">
        <v>-24373000</v>
      </c>
      <c r="C33" s="4"/>
      <c r="D33" s="6">
        <v>-22459000</v>
      </c>
      <c r="E33" s="4"/>
      <c r="F33" s="4"/>
    </row>
    <row r="34" spans="1:6">
      <c r="A34" s="2" t="s">
        <v>384</v>
      </c>
      <c r="B34" s="6">
        <v>10524000</v>
      </c>
      <c r="C34" s="4"/>
      <c r="D34" s="6">
        <v>12375000</v>
      </c>
      <c r="E34" s="4"/>
      <c r="F34" s="4"/>
    </row>
    <row r="35" spans="1:6" ht="17.25">
      <c r="A35" s="2" t="s">
        <v>1310</v>
      </c>
      <c r="B35" s="6">
        <v>409000</v>
      </c>
      <c r="C35" s="10" t="s">
        <v>149</v>
      </c>
      <c r="D35" s="6">
        <v>409000</v>
      </c>
      <c r="E35" s="10" t="s">
        <v>149</v>
      </c>
      <c r="F35" s="4"/>
    </row>
    <row r="36" spans="1:6">
      <c r="A36" s="2" t="s">
        <v>1316</v>
      </c>
      <c r="B36" s="4"/>
      <c r="C36" s="4"/>
      <c r="D36" s="4"/>
      <c r="E36" s="4"/>
      <c r="F36" s="4"/>
    </row>
    <row r="37" spans="1:6">
      <c r="A37" s="3" t="s">
        <v>357</v>
      </c>
      <c r="B37" s="4"/>
      <c r="C37" s="4"/>
      <c r="D37" s="4"/>
      <c r="E37" s="4"/>
      <c r="F37" s="4"/>
    </row>
    <row r="38" spans="1:6">
      <c r="A38" s="2" t="s">
        <v>1308</v>
      </c>
      <c r="B38" s="6">
        <v>9496000</v>
      </c>
      <c r="C38" s="4"/>
      <c r="D38" s="6">
        <v>9496000</v>
      </c>
      <c r="E38" s="4"/>
      <c r="F38" s="4"/>
    </row>
    <row r="39" spans="1:6">
      <c r="A39" s="2" t="s">
        <v>1317</v>
      </c>
      <c r="B39" s="4"/>
      <c r="C39" s="4"/>
      <c r="D39" s="4"/>
      <c r="E39" s="4"/>
      <c r="F39" s="4"/>
    </row>
    <row r="40" spans="1:6">
      <c r="A40" s="3" t="s">
        <v>357</v>
      </c>
      <c r="B40" s="4"/>
      <c r="C40" s="4"/>
      <c r="D40" s="4"/>
      <c r="E40" s="4"/>
      <c r="F40" s="4"/>
    </row>
    <row r="41" spans="1:6" ht="17.25">
      <c r="A41" s="2" t="s">
        <v>1308</v>
      </c>
      <c r="B41" s="6">
        <v>8124000</v>
      </c>
      <c r="C41" s="10" t="s">
        <v>1315</v>
      </c>
      <c r="D41" s="6">
        <v>8124000</v>
      </c>
      <c r="E41" s="10" t="s">
        <v>1315</v>
      </c>
      <c r="F41" s="4"/>
    </row>
    <row r="42" spans="1:6">
      <c r="A42" s="2" t="s">
        <v>1318</v>
      </c>
      <c r="B42" s="4"/>
      <c r="C42" s="4"/>
      <c r="D42" s="4"/>
      <c r="E42" s="4"/>
      <c r="F42" s="4"/>
    </row>
    <row r="43" spans="1:6">
      <c r="A43" s="3" t="s">
        <v>357</v>
      </c>
      <c r="B43" s="4"/>
      <c r="C43" s="4"/>
      <c r="D43" s="4"/>
      <c r="E43" s="4"/>
      <c r="F43" s="4"/>
    </row>
    <row r="44" spans="1:6">
      <c r="A44" s="2" t="s">
        <v>1308</v>
      </c>
      <c r="B44" s="6">
        <v>17277000</v>
      </c>
      <c r="C44" s="4"/>
      <c r="D44" s="6">
        <v>17214000</v>
      </c>
      <c r="E44" s="4"/>
      <c r="F44" s="4"/>
    </row>
    <row r="45" spans="1:6" ht="45">
      <c r="A45" s="2" t="s">
        <v>1319</v>
      </c>
      <c r="B45" s="4"/>
      <c r="C45" s="4"/>
      <c r="D45" s="4"/>
      <c r="E45" s="4"/>
      <c r="F45" s="4"/>
    </row>
    <row r="46" spans="1:6">
      <c r="A46" s="3" t="s">
        <v>357</v>
      </c>
      <c r="B46" s="4"/>
      <c r="C46" s="4"/>
      <c r="D46" s="4"/>
      <c r="E46" s="4"/>
      <c r="F46" s="4"/>
    </row>
    <row r="47" spans="1:6">
      <c r="A47" s="2" t="s">
        <v>1307</v>
      </c>
      <c r="B47" s="7">
        <v>600000</v>
      </c>
      <c r="C47" s="4"/>
      <c r="D47" s="4"/>
      <c r="E47" s="4"/>
      <c r="F47" s="4"/>
    </row>
    <row r="48" spans="1:6">
      <c r="A48" s="12"/>
      <c r="B48" s="12"/>
      <c r="C48" s="12"/>
      <c r="D48" s="12"/>
      <c r="E48" s="12"/>
      <c r="F48" s="12"/>
    </row>
    <row r="49" spans="1:6" ht="15" customHeight="1">
      <c r="A49" s="2" t="s">
        <v>149</v>
      </c>
      <c r="B49" s="13" t="s">
        <v>1320</v>
      </c>
      <c r="C49" s="13"/>
      <c r="D49" s="13"/>
      <c r="E49" s="13"/>
      <c r="F49" s="13"/>
    </row>
    <row r="50" spans="1:6" ht="30" customHeight="1">
      <c r="A50" s="2" t="s">
        <v>1315</v>
      </c>
      <c r="B50" s="13" t="s">
        <v>1321</v>
      </c>
      <c r="C50" s="13"/>
      <c r="D50" s="13"/>
      <c r="E50" s="13"/>
      <c r="F50" s="13"/>
    </row>
  </sheetData>
  <mergeCells count="7">
    <mergeCell ref="B50:F50"/>
    <mergeCell ref="A1:A2"/>
    <mergeCell ref="B1:F1"/>
    <mergeCell ref="B2:C2"/>
    <mergeCell ref="D2:E2"/>
    <mergeCell ref="A48:F48"/>
    <mergeCell ref="B49:F4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322</v>
      </c>
      <c r="B1" s="8" t="s">
        <v>2</v>
      </c>
      <c r="C1" s="8"/>
    </row>
    <row r="2" spans="1:3" ht="30">
      <c r="A2" s="1" t="s">
        <v>89</v>
      </c>
      <c r="B2" s="1" t="s">
        <v>3</v>
      </c>
      <c r="C2" s="1" t="s">
        <v>28</v>
      </c>
    </row>
    <row r="3" spans="1:3" ht="45">
      <c r="A3" s="3" t="s">
        <v>1323</v>
      </c>
      <c r="B3" s="4"/>
      <c r="C3" s="4"/>
    </row>
    <row r="4" spans="1:3" ht="30">
      <c r="A4" s="2" t="s">
        <v>1324</v>
      </c>
      <c r="B4" s="7">
        <v>3095</v>
      </c>
      <c r="C4" s="7">
        <v>3018</v>
      </c>
    </row>
    <row r="5" spans="1:3">
      <c r="A5" s="2" t="s">
        <v>395</v>
      </c>
      <c r="B5" s="4">
        <v>6</v>
      </c>
      <c r="C5" s="4">
        <v>11</v>
      </c>
    </row>
    <row r="6" spans="1:3">
      <c r="A6" s="2" t="s">
        <v>396</v>
      </c>
      <c r="B6" s="4">
        <v>-66</v>
      </c>
      <c r="C6" s="4">
        <v>-126</v>
      </c>
    </row>
    <row r="7" spans="1:3">
      <c r="A7" s="2" t="s">
        <v>398</v>
      </c>
      <c r="B7" s="4">
        <v>199</v>
      </c>
      <c r="C7" s="4">
        <v>192</v>
      </c>
    </row>
    <row r="8" spans="1:3">
      <c r="A8" s="2" t="s">
        <v>1325</v>
      </c>
      <c r="B8" s="7">
        <v>3234</v>
      </c>
      <c r="C8" s="7">
        <v>309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1326</v>
      </c>
      <c r="B1" s="8" t="s">
        <v>2</v>
      </c>
      <c r="C1" s="8"/>
    </row>
    <row r="2" spans="1:3" ht="30">
      <c r="A2" s="1" t="s">
        <v>89</v>
      </c>
      <c r="B2" s="1" t="s">
        <v>3</v>
      </c>
      <c r="C2" s="1" t="s">
        <v>28</v>
      </c>
    </row>
    <row r="3" spans="1:3">
      <c r="A3" s="3" t="s">
        <v>1066</v>
      </c>
      <c r="B3" s="4"/>
      <c r="C3" s="4"/>
    </row>
    <row r="4" spans="1:3" ht="45">
      <c r="A4" s="2" t="s">
        <v>1327</v>
      </c>
      <c r="B4" s="4">
        <v>1</v>
      </c>
      <c r="C4" s="4"/>
    </row>
    <row r="5" spans="1:3">
      <c r="A5" s="2" t="s">
        <v>83</v>
      </c>
      <c r="B5" s="4"/>
      <c r="C5" s="4"/>
    </row>
    <row r="6" spans="1:3" ht="30">
      <c r="A6" s="3" t="s">
        <v>1328</v>
      </c>
      <c r="B6" s="4"/>
      <c r="C6" s="4"/>
    </row>
    <row r="7" spans="1:3">
      <c r="A7" s="2" t="s">
        <v>409</v>
      </c>
      <c r="B7" s="7">
        <v>0</v>
      </c>
      <c r="C7" s="7">
        <v>-3060</v>
      </c>
    </row>
    <row r="8" spans="1:3" ht="30">
      <c r="A8" s="2" t="s">
        <v>411</v>
      </c>
      <c r="B8" s="6">
        <v>-3339</v>
      </c>
      <c r="C8" s="6">
        <v>3060</v>
      </c>
    </row>
    <row r="9" spans="1:3">
      <c r="A9" s="2" t="s">
        <v>413</v>
      </c>
      <c r="B9" s="7">
        <v>-3339</v>
      </c>
      <c r="C9" s="7">
        <v>0</v>
      </c>
    </row>
    <row r="10" spans="1:3">
      <c r="A10" s="2" t="s">
        <v>1329</v>
      </c>
      <c r="B10" s="4"/>
      <c r="C10" s="4"/>
    </row>
    <row r="11" spans="1:3">
      <c r="A11" s="3" t="s">
        <v>1066</v>
      </c>
      <c r="B11" s="4"/>
      <c r="C11" s="4"/>
    </row>
    <row r="12" spans="1:3">
      <c r="A12" s="2" t="s">
        <v>1330</v>
      </c>
      <c r="B12" s="4" t="s">
        <v>1275</v>
      </c>
      <c r="C12" s="4"/>
    </row>
    <row r="13" spans="1:3">
      <c r="A13" s="2" t="s">
        <v>1331</v>
      </c>
      <c r="B13" s="4"/>
      <c r="C13" s="4"/>
    </row>
    <row r="14" spans="1:3">
      <c r="A14" s="3" t="s">
        <v>1066</v>
      </c>
      <c r="B14" s="4"/>
      <c r="C14" s="4"/>
    </row>
    <row r="15" spans="1:3">
      <c r="A15" s="2" t="s">
        <v>1330</v>
      </c>
      <c r="B15" s="4" t="s">
        <v>1332</v>
      </c>
      <c r="C15"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1333</v>
      </c>
      <c r="B1" s="8" t="s">
        <v>2</v>
      </c>
      <c r="C1" s="8"/>
      <c r="D1" s="8"/>
      <c r="E1" s="1"/>
    </row>
    <row r="2" spans="1:5" ht="30">
      <c r="A2" s="1" t="s">
        <v>89</v>
      </c>
      <c r="B2" s="1" t="s">
        <v>3</v>
      </c>
      <c r="C2" s="1" t="s">
        <v>28</v>
      </c>
      <c r="D2" s="1" t="s">
        <v>136</v>
      </c>
      <c r="E2" s="1" t="s">
        <v>1256</v>
      </c>
    </row>
    <row r="3" spans="1:5">
      <c r="A3" s="3" t="s">
        <v>414</v>
      </c>
      <c r="B3" s="4"/>
      <c r="C3" s="4"/>
      <c r="D3" s="4"/>
      <c r="E3" s="4"/>
    </row>
    <row r="4" spans="1:5" ht="45">
      <c r="A4" s="2" t="s">
        <v>74</v>
      </c>
      <c r="B4" s="7">
        <v>11736</v>
      </c>
      <c r="C4" s="7">
        <v>6852</v>
      </c>
      <c r="D4" s="4"/>
      <c r="E4" s="4"/>
    </row>
    <row r="5" spans="1:5">
      <c r="A5" s="3" t="s">
        <v>428</v>
      </c>
      <c r="B5" s="4"/>
      <c r="C5" s="4"/>
      <c r="D5" s="4"/>
      <c r="E5" s="4"/>
    </row>
    <row r="6" spans="1:5">
      <c r="A6" s="2" t="s">
        <v>432</v>
      </c>
      <c r="B6" s="4">
        <v>-892</v>
      </c>
      <c r="C6" s="6">
        <v>-1187</v>
      </c>
      <c r="D6" s="6">
        <v>-1228</v>
      </c>
      <c r="E6" s="6">
        <v>-1048</v>
      </c>
    </row>
    <row r="7" spans="1:5">
      <c r="A7" s="3" t="s">
        <v>1334</v>
      </c>
      <c r="B7" s="4"/>
      <c r="C7" s="4"/>
      <c r="D7" s="4"/>
      <c r="E7" s="4"/>
    </row>
    <row r="8" spans="1:5">
      <c r="A8" s="2" t="s">
        <v>1335</v>
      </c>
      <c r="B8" s="6">
        <v>119045</v>
      </c>
      <c r="C8" s="6">
        <v>119072</v>
      </c>
      <c r="D8" s="6">
        <v>111094</v>
      </c>
      <c r="E8" s="4"/>
    </row>
    <row r="9" spans="1:5" ht="30">
      <c r="A9" s="2" t="s">
        <v>1131</v>
      </c>
      <c r="B9" s="4"/>
      <c r="C9" s="4"/>
      <c r="D9" s="4"/>
      <c r="E9" s="4"/>
    </row>
    <row r="10" spans="1:5">
      <c r="A10" s="3" t="s">
        <v>414</v>
      </c>
      <c r="B10" s="4"/>
      <c r="C10" s="4"/>
      <c r="D10" s="4"/>
      <c r="E10" s="4"/>
    </row>
    <row r="11" spans="1:5" ht="45">
      <c r="A11" s="2" t="s">
        <v>1336</v>
      </c>
      <c r="B11" s="4" t="s">
        <v>1133</v>
      </c>
      <c r="C11" s="4"/>
      <c r="D11" s="4"/>
      <c r="E11" s="4"/>
    </row>
    <row r="12" spans="1:5">
      <c r="A12" s="2" t="s">
        <v>1337</v>
      </c>
      <c r="B12" s="4" t="s">
        <v>1338</v>
      </c>
      <c r="C12" s="4"/>
      <c r="D12" s="4"/>
      <c r="E12" s="4"/>
    </row>
    <row r="13" spans="1:5">
      <c r="A13" s="2" t="s">
        <v>1339</v>
      </c>
      <c r="B13" s="4" t="s">
        <v>1275</v>
      </c>
      <c r="C13" s="4"/>
      <c r="D13" s="4"/>
      <c r="E13" s="4"/>
    </row>
    <row r="14" spans="1:5" ht="30">
      <c r="A14" s="3" t="s">
        <v>1340</v>
      </c>
      <c r="B14" s="4"/>
      <c r="C14" s="4"/>
      <c r="D14" s="4"/>
      <c r="E14" s="4"/>
    </row>
    <row r="15" spans="1:5" ht="45">
      <c r="A15" s="2" t="s">
        <v>421</v>
      </c>
      <c r="B15" s="6">
        <v>91141</v>
      </c>
      <c r="C15" s="6">
        <v>78741</v>
      </c>
      <c r="D15" s="4"/>
      <c r="E15" s="4"/>
    </row>
    <row r="16" spans="1:5">
      <c r="A16" s="2" t="s">
        <v>1341</v>
      </c>
      <c r="B16" s="6">
        <v>-56114</v>
      </c>
      <c r="C16" s="6">
        <v>-32262</v>
      </c>
      <c r="D16" s="4"/>
      <c r="E16" s="4"/>
    </row>
    <row r="17" spans="1:5">
      <c r="A17" s="2" t="s">
        <v>32</v>
      </c>
      <c r="B17" s="6">
        <v>35027</v>
      </c>
      <c r="C17" s="6">
        <v>46479</v>
      </c>
      <c r="D17" s="4"/>
      <c r="E17" s="4"/>
    </row>
    <row r="18" spans="1:5" ht="30">
      <c r="A18" s="3" t="s">
        <v>1342</v>
      </c>
      <c r="B18" s="4"/>
      <c r="C18" s="4"/>
      <c r="D18" s="4"/>
      <c r="E18" s="4"/>
    </row>
    <row r="19" spans="1:5" ht="30">
      <c r="A19" s="2" t="s">
        <v>53</v>
      </c>
      <c r="B19" s="6">
        <v>46763</v>
      </c>
      <c r="C19" s="6">
        <v>53331</v>
      </c>
      <c r="D19" s="4"/>
      <c r="E19" s="4"/>
    </row>
    <row r="20" spans="1:5" ht="45">
      <c r="A20" s="2" t="s">
        <v>74</v>
      </c>
      <c r="B20" s="6">
        <v>-11736</v>
      </c>
      <c r="C20" s="6">
        <v>-6852</v>
      </c>
      <c r="D20" s="4"/>
      <c r="E20" s="4"/>
    </row>
    <row r="21" spans="1:5">
      <c r="A21" s="2" t="s">
        <v>32</v>
      </c>
      <c r="B21" s="6">
        <v>35027</v>
      </c>
      <c r="C21" s="6">
        <v>46479</v>
      </c>
      <c r="D21" s="4"/>
      <c r="E21" s="4"/>
    </row>
    <row r="22" spans="1:5">
      <c r="A22" s="3" t="s">
        <v>428</v>
      </c>
      <c r="B22" s="4"/>
      <c r="C22" s="4"/>
      <c r="D22" s="4"/>
      <c r="E22" s="4"/>
    </row>
    <row r="23" spans="1:5" ht="30">
      <c r="A23" s="2" t="s">
        <v>429</v>
      </c>
      <c r="B23" s="6">
        <v>6709</v>
      </c>
      <c r="C23" s="6">
        <v>7106</v>
      </c>
      <c r="D23" s="4"/>
      <c r="E23" s="4"/>
    </row>
    <row r="24" spans="1:5">
      <c r="A24" s="2" t="s">
        <v>1343</v>
      </c>
      <c r="B24" s="6">
        <v>3689</v>
      </c>
      <c r="C24" s="4">
        <v>0</v>
      </c>
      <c r="D24" s="4"/>
      <c r="E24" s="4"/>
    </row>
    <row r="25" spans="1:5" ht="30">
      <c r="A25" s="2" t="s">
        <v>1344</v>
      </c>
      <c r="B25" s="6">
        <v>3513</v>
      </c>
      <c r="C25" s="6">
        <v>3104</v>
      </c>
      <c r="D25" s="4"/>
      <c r="E25" s="4"/>
    </row>
    <row r="26" spans="1:5">
      <c r="A26" s="2" t="s">
        <v>432</v>
      </c>
      <c r="B26" s="4">
        <v>0</v>
      </c>
      <c r="C26" s="4">
        <v>0</v>
      </c>
      <c r="D26" s="4"/>
      <c r="E26" s="4"/>
    </row>
    <row r="27" spans="1:5">
      <c r="A27" s="3" t="s">
        <v>1334</v>
      </c>
      <c r="B27" s="4"/>
      <c r="C27" s="4"/>
      <c r="D27" s="4"/>
      <c r="E27" s="4"/>
    </row>
    <row r="28" spans="1:5">
      <c r="A28" s="2" t="s">
        <v>1345</v>
      </c>
      <c r="B28" s="6">
        <v>13911</v>
      </c>
      <c r="C28" s="6">
        <v>10210</v>
      </c>
      <c r="D28" s="4"/>
      <c r="E28" s="4"/>
    </row>
    <row r="29" spans="1:5" ht="45">
      <c r="A29" s="2" t="s">
        <v>1166</v>
      </c>
      <c r="B29" s="4"/>
      <c r="C29" s="4"/>
      <c r="D29" s="4"/>
      <c r="E29" s="4"/>
    </row>
    <row r="30" spans="1:5">
      <c r="A30" s="3" t="s">
        <v>1334</v>
      </c>
      <c r="B30" s="4"/>
      <c r="C30" s="4"/>
      <c r="D30" s="4"/>
      <c r="E30" s="4"/>
    </row>
    <row r="31" spans="1:5">
      <c r="A31" s="2" t="s">
        <v>1335</v>
      </c>
      <c r="B31" s="6">
        <v>19351</v>
      </c>
      <c r="C31" s="6">
        <v>16737</v>
      </c>
      <c r="D31" s="6">
        <v>24608</v>
      </c>
      <c r="E31" s="4"/>
    </row>
    <row r="32" spans="1:5" ht="60">
      <c r="A32" s="2" t="s">
        <v>1346</v>
      </c>
      <c r="B32" s="4"/>
      <c r="C32" s="4"/>
      <c r="D32" s="4"/>
      <c r="E32" s="4"/>
    </row>
    <row r="33" spans="1:5">
      <c r="A33" s="3" t="s">
        <v>414</v>
      </c>
      <c r="B33" s="4"/>
      <c r="C33" s="4"/>
      <c r="D33" s="4"/>
      <c r="E33" s="4"/>
    </row>
    <row r="34" spans="1:5" ht="30">
      <c r="A34" s="2" t="s">
        <v>1347</v>
      </c>
      <c r="B34" s="6">
        <v>1700</v>
      </c>
      <c r="C34" s="4"/>
      <c r="D34" s="4"/>
      <c r="E34" s="4"/>
    </row>
    <row r="35" spans="1:5" ht="45">
      <c r="A35" s="2" t="s">
        <v>74</v>
      </c>
      <c r="B35" s="7">
        <v>6100</v>
      </c>
      <c r="C35" s="4"/>
      <c r="D35" s="4"/>
      <c r="E35"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15" customHeight="1">
      <c r="A1" s="1" t="s">
        <v>1348</v>
      </c>
      <c r="B1" s="8" t="s">
        <v>2</v>
      </c>
      <c r="C1" s="8"/>
      <c r="D1" s="8"/>
      <c r="E1" s="8"/>
      <c r="F1" s="8"/>
      <c r="G1" s="8"/>
    </row>
    <row r="2" spans="1:7" ht="30">
      <c r="A2" s="1" t="s">
        <v>1</v>
      </c>
      <c r="B2" s="8" t="s">
        <v>3</v>
      </c>
      <c r="C2" s="8"/>
      <c r="D2" s="8" t="s">
        <v>28</v>
      </c>
      <c r="E2" s="8"/>
      <c r="F2" s="8" t="s">
        <v>136</v>
      </c>
      <c r="G2" s="8"/>
    </row>
    <row r="3" spans="1:7">
      <c r="A3" s="3" t="s">
        <v>437</v>
      </c>
      <c r="B3" s="4"/>
      <c r="C3" s="4"/>
      <c r="D3" s="4"/>
      <c r="E3" s="4"/>
      <c r="F3" s="4"/>
      <c r="G3" s="4"/>
    </row>
    <row r="4" spans="1:7">
      <c r="A4" s="2" t="s">
        <v>163</v>
      </c>
      <c r="B4" s="7">
        <v>61058</v>
      </c>
      <c r="C4" s="4"/>
      <c r="D4" s="7">
        <v>62686</v>
      </c>
      <c r="E4" s="4"/>
      <c r="F4" s="7">
        <v>54148</v>
      </c>
      <c r="G4" s="4"/>
    </row>
    <row r="5" spans="1:7" ht="30">
      <c r="A5" s="2" t="s">
        <v>1349</v>
      </c>
      <c r="B5" s="6">
        <v>32125</v>
      </c>
      <c r="C5" s="4"/>
      <c r="D5" s="6">
        <v>29366</v>
      </c>
      <c r="E5" s="4"/>
      <c r="F5" s="6">
        <v>24129</v>
      </c>
      <c r="G5" s="4"/>
    </row>
    <row r="6" spans="1:7" ht="30">
      <c r="A6" s="2" t="s">
        <v>1350</v>
      </c>
      <c r="B6" s="4">
        <v>177</v>
      </c>
      <c r="C6" s="4"/>
      <c r="D6" s="4">
        <v>171</v>
      </c>
      <c r="E6" s="4"/>
      <c r="F6" s="4">
        <v>171</v>
      </c>
      <c r="G6" s="4"/>
    </row>
    <row r="7" spans="1:7">
      <c r="A7" s="2" t="s">
        <v>443</v>
      </c>
      <c r="B7" s="6">
        <v>28756</v>
      </c>
      <c r="C7" s="4"/>
      <c r="D7" s="6">
        <v>33149</v>
      </c>
      <c r="E7" s="4"/>
      <c r="F7" s="6">
        <v>29848</v>
      </c>
      <c r="G7" s="4"/>
    </row>
    <row r="8" spans="1:7" ht="30">
      <c r="A8" s="2" t="s">
        <v>1351</v>
      </c>
      <c r="B8" s="6">
        <v>28599</v>
      </c>
      <c r="C8" s="4"/>
      <c r="D8" s="6">
        <v>32958</v>
      </c>
      <c r="E8" s="4"/>
      <c r="F8" s="6">
        <v>29638</v>
      </c>
      <c r="G8" s="4"/>
    </row>
    <row r="9" spans="1:7" ht="30">
      <c r="A9" s="2" t="s">
        <v>1352</v>
      </c>
      <c r="B9" s="4"/>
      <c r="C9" s="4"/>
      <c r="D9" s="4">
        <v>191</v>
      </c>
      <c r="E9" s="4"/>
      <c r="F9" s="4">
        <v>210</v>
      </c>
      <c r="G9" s="4"/>
    </row>
    <row r="10" spans="1:7" ht="30">
      <c r="A10" s="2" t="s">
        <v>1353</v>
      </c>
      <c r="B10" s="6">
        <v>60724</v>
      </c>
      <c r="C10" s="4"/>
      <c r="D10" s="6">
        <v>62324</v>
      </c>
      <c r="E10" s="4"/>
      <c r="F10" s="6">
        <v>53767</v>
      </c>
      <c r="G10" s="4"/>
    </row>
    <row r="11" spans="1:7" ht="30">
      <c r="A11" s="2" t="s">
        <v>447</v>
      </c>
      <c r="B11" s="6">
        <v>38658000</v>
      </c>
      <c r="C11" s="4"/>
      <c r="D11" s="6">
        <v>38639000</v>
      </c>
      <c r="E11" s="4"/>
      <c r="F11" s="6">
        <v>37998000</v>
      </c>
      <c r="G11" s="4"/>
    </row>
    <row r="12" spans="1:7">
      <c r="A12" s="3" t="s">
        <v>448</v>
      </c>
      <c r="B12" s="4"/>
      <c r="C12" s="4"/>
      <c r="D12" s="4"/>
      <c r="E12" s="4"/>
      <c r="F12" s="4"/>
      <c r="G12" s="4"/>
    </row>
    <row r="13" spans="1:7" ht="30">
      <c r="A13" s="2" t="s">
        <v>165</v>
      </c>
      <c r="B13" s="11">
        <v>1.57</v>
      </c>
      <c r="C13" s="4"/>
      <c r="D13" s="11">
        <v>1.61</v>
      </c>
      <c r="E13" s="4"/>
      <c r="F13" s="11">
        <v>1.42</v>
      </c>
      <c r="G13" s="4"/>
    </row>
    <row r="14" spans="1:7">
      <c r="A14" s="2" t="s">
        <v>166</v>
      </c>
      <c r="B14" s="11">
        <v>1.57</v>
      </c>
      <c r="C14" s="4"/>
      <c r="D14" s="11">
        <v>1.61</v>
      </c>
      <c r="E14" s="4"/>
      <c r="F14" s="11">
        <v>1.42</v>
      </c>
      <c r="G14" s="4"/>
    </row>
    <row r="15" spans="1:7">
      <c r="A15" s="3" t="s">
        <v>451</v>
      </c>
      <c r="B15" s="4"/>
      <c r="C15" s="4"/>
      <c r="D15" s="4"/>
      <c r="E15" s="4"/>
      <c r="F15" s="4"/>
      <c r="G15" s="4"/>
    </row>
    <row r="16" spans="1:7" ht="30">
      <c r="A16" s="2" t="s">
        <v>1353</v>
      </c>
      <c r="B16" s="6">
        <v>60724</v>
      </c>
      <c r="C16" s="4"/>
      <c r="D16" s="6">
        <v>62324</v>
      </c>
      <c r="E16" s="4"/>
      <c r="F16" s="6">
        <v>53767</v>
      </c>
      <c r="G16" s="4"/>
    </row>
    <row r="17" spans="1:7" ht="30">
      <c r="A17" s="2" t="s">
        <v>1354</v>
      </c>
      <c r="B17" s="4">
        <v>157</v>
      </c>
      <c r="C17" s="4"/>
      <c r="D17" s="4">
        <v>191</v>
      </c>
      <c r="E17" s="4"/>
      <c r="F17" s="4">
        <v>210</v>
      </c>
      <c r="G17" s="4"/>
    </row>
    <row r="18" spans="1:7" ht="30">
      <c r="A18" s="2" t="s">
        <v>454</v>
      </c>
      <c r="B18" s="7">
        <v>60881</v>
      </c>
      <c r="C18" s="4"/>
      <c r="D18" s="7">
        <v>62515</v>
      </c>
      <c r="E18" s="4"/>
      <c r="F18" s="7">
        <v>53977</v>
      </c>
      <c r="G18" s="4"/>
    </row>
    <row r="19" spans="1:7" ht="30">
      <c r="A19" s="2" t="s">
        <v>447</v>
      </c>
      <c r="B19" s="6">
        <v>38658000</v>
      </c>
      <c r="C19" s="4"/>
      <c r="D19" s="6">
        <v>38639000</v>
      </c>
      <c r="E19" s="4"/>
      <c r="F19" s="6">
        <v>37998000</v>
      </c>
      <c r="G19" s="4"/>
    </row>
    <row r="20" spans="1:7" ht="17.25">
      <c r="A20" s="2" t="s">
        <v>1355</v>
      </c>
      <c r="B20" s="6">
        <v>222000</v>
      </c>
      <c r="C20" s="10" t="s">
        <v>149</v>
      </c>
      <c r="D20" s="6">
        <v>230000</v>
      </c>
      <c r="E20" s="10" t="s">
        <v>149</v>
      </c>
      <c r="F20" s="6">
        <v>264000</v>
      </c>
      <c r="G20" s="10" t="s">
        <v>149</v>
      </c>
    </row>
    <row r="21" spans="1:7" ht="30">
      <c r="A21" s="2" t="s">
        <v>1356</v>
      </c>
      <c r="B21" s="6">
        <v>38880000</v>
      </c>
      <c r="C21" s="4"/>
      <c r="D21" s="6">
        <v>38869000</v>
      </c>
      <c r="E21" s="4"/>
      <c r="F21" s="6">
        <v>38262000</v>
      </c>
      <c r="G21" s="4"/>
    </row>
    <row r="22" spans="1:7">
      <c r="A22" s="3" t="s">
        <v>1357</v>
      </c>
      <c r="B22" s="4"/>
      <c r="C22" s="4"/>
      <c r="D22" s="4"/>
      <c r="E22" s="4"/>
      <c r="F22" s="4"/>
      <c r="G22" s="4"/>
    </row>
    <row r="23" spans="1:7" ht="30">
      <c r="A23" s="2" t="s">
        <v>165</v>
      </c>
      <c r="B23" s="11">
        <v>1.57</v>
      </c>
      <c r="C23" s="4"/>
      <c r="D23" s="11">
        <v>1.61</v>
      </c>
      <c r="E23" s="4"/>
      <c r="F23" s="11">
        <v>1.41</v>
      </c>
      <c r="G23" s="4"/>
    </row>
    <row r="24" spans="1:7">
      <c r="A24" s="2" t="s">
        <v>166</v>
      </c>
      <c r="B24" s="11">
        <v>1.57</v>
      </c>
      <c r="C24" s="4"/>
      <c r="D24" s="11">
        <v>1.61</v>
      </c>
      <c r="E24" s="4"/>
      <c r="F24" s="11">
        <v>1.41</v>
      </c>
      <c r="G24" s="4"/>
    </row>
    <row r="25" spans="1:7" ht="30">
      <c r="A25" s="3" t="s">
        <v>1358</v>
      </c>
      <c r="B25" s="4"/>
      <c r="C25" s="4"/>
      <c r="D25" s="4"/>
      <c r="E25" s="4"/>
      <c r="F25" s="4"/>
      <c r="G25" s="4"/>
    </row>
    <row r="26" spans="1:7">
      <c r="A26" s="2" t="s">
        <v>1359</v>
      </c>
      <c r="B26" s="6">
        <v>222580</v>
      </c>
      <c r="C26" s="4"/>
      <c r="D26" s="4"/>
      <c r="E26" s="4"/>
      <c r="F26" s="4"/>
      <c r="G26" s="4"/>
    </row>
    <row r="27" spans="1:7">
      <c r="A27" s="2" t="s">
        <v>1360</v>
      </c>
      <c r="B27" s="4"/>
      <c r="C27" s="4"/>
      <c r="D27" s="4"/>
      <c r="E27" s="4"/>
      <c r="F27" s="4"/>
      <c r="G27" s="4"/>
    </row>
    <row r="28" spans="1:7" ht="30">
      <c r="A28" s="3" t="s">
        <v>1361</v>
      </c>
      <c r="B28" s="4"/>
      <c r="C28" s="4"/>
      <c r="D28" s="4"/>
      <c r="E28" s="4"/>
      <c r="F28" s="4"/>
      <c r="G28" s="4"/>
    </row>
    <row r="29" spans="1:7" ht="30">
      <c r="A29" s="2" t="s">
        <v>1362</v>
      </c>
      <c r="B29" s="6">
        <v>221302</v>
      </c>
      <c r="C29" s="4"/>
      <c r="D29" s="4"/>
      <c r="E29" s="4"/>
      <c r="F29" s="4"/>
      <c r="G29" s="4"/>
    </row>
    <row r="30" spans="1:7">
      <c r="A30" s="12"/>
      <c r="B30" s="12"/>
      <c r="C30" s="12"/>
      <c r="D30" s="12"/>
      <c r="E30" s="12"/>
      <c r="F30" s="12"/>
      <c r="G30" s="12"/>
    </row>
    <row r="31" spans="1:7" ht="45" customHeight="1">
      <c r="A31" s="2" t="s">
        <v>149</v>
      </c>
      <c r="B31" s="13" t="s">
        <v>1363</v>
      </c>
      <c r="C31" s="13"/>
      <c r="D31" s="13"/>
      <c r="E31" s="13"/>
      <c r="F31" s="13"/>
      <c r="G31" s="13"/>
    </row>
  </sheetData>
  <mergeCells count="6">
    <mergeCell ref="B1:G1"/>
    <mergeCell ref="B2:C2"/>
    <mergeCell ref="D2:E2"/>
    <mergeCell ref="F2:G2"/>
    <mergeCell ref="A30:G30"/>
    <mergeCell ref="B31:G3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8" t="s">
        <v>1364</v>
      </c>
      <c r="B1" s="8" t="s">
        <v>2</v>
      </c>
      <c r="C1" s="8"/>
      <c r="D1" s="8"/>
      <c r="E1" s="1"/>
    </row>
    <row r="2" spans="1:5">
      <c r="A2" s="8"/>
      <c r="B2" s="1" t="s">
        <v>3</v>
      </c>
      <c r="C2" s="1" t="s">
        <v>28</v>
      </c>
      <c r="D2" s="1" t="s">
        <v>136</v>
      </c>
      <c r="E2" s="1" t="s">
        <v>1365</v>
      </c>
    </row>
    <row r="3" spans="1:5">
      <c r="A3" s="3" t="s">
        <v>1366</v>
      </c>
      <c r="B3" s="4"/>
      <c r="C3" s="4"/>
      <c r="D3" s="4"/>
      <c r="E3" s="4"/>
    </row>
    <row r="4" spans="1:5" ht="30">
      <c r="A4" s="2" t="s">
        <v>1367</v>
      </c>
      <c r="B4" s="4"/>
      <c r="C4" s="7">
        <v>-191000</v>
      </c>
      <c r="D4" s="7">
        <v>-210000</v>
      </c>
      <c r="E4" s="4"/>
    </row>
    <row r="5" spans="1:5">
      <c r="A5" s="3" t="s">
        <v>1368</v>
      </c>
      <c r="B5" s="4"/>
      <c r="C5" s="4"/>
      <c r="D5" s="4"/>
      <c r="E5" s="4"/>
    </row>
    <row r="6" spans="1:5" ht="30">
      <c r="A6" s="2" t="s">
        <v>1369</v>
      </c>
      <c r="B6" s="6">
        <v>74145</v>
      </c>
      <c r="C6" s="6">
        <v>114821</v>
      </c>
      <c r="D6" s="6">
        <v>77038</v>
      </c>
      <c r="E6" s="4"/>
    </row>
    <row r="7" spans="1:5" ht="45">
      <c r="A7" s="2" t="s">
        <v>1370</v>
      </c>
      <c r="B7" s="4"/>
      <c r="C7" s="4"/>
      <c r="D7" s="6">
        <v>13295000</v>
      </c>
      <c r="E7" s="4"/>
    </row>
    <row r="8" spans="1:5" ht="30">
      <c r="A8" s="2" t="s">
        <v>1371</v>
      </c>
      <c r="B8" s="6">
        <v>1055948</v>
      </c>
      <c r="C8" s="4"/>
      <c r="D8" s="4"/>
      <c r="E8" s="4"/>
    </row>
    <row r="9" spans="1:5" ht="45">
      <c r="A9" s="2" t="s">
        <v>1372</v>
      </c>
      <c r="B9" s="6">
        <v>387300</v>
      </c>
      <c r="C9" s="4"/>
      <c r="D9" s="4"/>
      <c r="E9" s="4"/>
    </row>
    <row r="10" spans="1:5" ht="30">
      <c r="A10" s="2" t="s">
        <v>1373</v>
      </c>
      <c r="B10" s="6">
        <v>37006</v>
      </c>
      <c r="C10" s="6">
        <v>131448</v>
      </c>
      <c r="D10" s="6">
        <v>819400</v>
      </c>
      <c r="E10" s="4"/>
    </row>
    <row r="11" spans="1:5" ht="30">
      <c r="A11" s="2" t="s">
        <v>1374</v>
      </c>
      <c r="B11" s="4">
        <v>0</v>
      </c>
      <c r="C11" s="4"/>
      <c r="D11" s="4"/>
      <c r="E11" s="4"/>
    </row>
    <row r="12" spans="1:5" ht="30">
      <c r="A12" s="2" t="s">
        <v>1375</v>
      </c>
      <c r="B12" s="6">
        <v>115000000</v>
      </c>
      <c r="C12" s="4"/>
      <c r="D12" s="4"/>
      <c r="E12" s="4"/>
    </row>
    <row r="13" spans="1:5">
      <c r="A13" s="2" t="s">
        <v>355</v>
      </c>
      <c r="B13" s="4"/>
      <c r="C13" s="4"/>
      <c r="D13" s="4"/>
      <c r="E13" s="4"/>
    </row>
    <row r="14" spans="1:5">
      <c r="A14" s="3" t="s">
        <v>1368</v>
      </c>
      <c r="B14" s="4"/>
      <c r="C14" s="4"/>
      <c r="D14" s="4"/>
      <c r="E14" s="4"/>
    </row>
    <row r="15" spans="1:5" ht="30">
      <c r="A15" s="2" t="s">
        <v>1376</v>
      </c>
      <c r="B15" s="4"/>
      <c r="C15" s="4"/>
      <c r="D15" s="4"/>
      <c r="E15" s="6">
        <v>1250000</v>
      </c>
    </row>
    <row r="16" spans="1:5">
      <c r="A16" s="2" t="s">
        <v>83</v>
      </c>
      <c r="B16" s="4"/>
      <c r="C16" s="4"/>
      <c r="D16" s="4"/>
      <c r="E16" s="4"/>
    </row>
    <row r="17" spans="1:5">
      <c r="A17" s="3" t="s">
        <v>1368</v>
      </c>
      <c r="B17" s="4"/>
      <c r="C17" s="4"/>
      <c r="D17" s="4"/>
      <c r="E17" s="4"/>
    </row>
    <row r="18" spans="1:5" ht="45">
      <c r="A18" s="2" t="s">
        <v>1370</v>
      </c>
      <c r="B18" s="4"/>
      <c r="C18" s="6">
        <v>943000</v>
      </c>
      <c r="D18" s="4"/>
      <c r="E18" s="4"/>
    </row>
    <row r="19" spans="1:5">
      <c r="A19" s="2" t="s">
        <v>173</v>
      </c>
      <c r="B19" s="4"/>
      <c r="C19" s="4"/>
      <c r="D19" s="4"/>
      <c r="E19" s="4"/>
    </row>
    <row r="20" spans="1:5">
      <c r="A20" s="3" t="s">
        <v>1368</v>
      </c>
      <c r="B20" s="4"/>
      <c r="C20" s="4"/>
      <c r="D20" s="4"/>
      <c r="E20" s="4"/>
    </row>
    <row r="21" spans="1:5" ht="30">
      <c r="A21" s="2" t="s">
        <v>1369</v>
      </c>
      <c r="B21" s="4"/>
      <c r="C21" s="4"/>
      <c r="D21" s="6">
        <v>896000</v>
      </c>
      <c r="E21" s="4"/>
    </row>
    <row r="22" spans="1:5" ht="45">
      <c r="A22" s="2" t="s">
        <v>1370</v>
      </c>
      <c r="B22" s="4"/>
      <c r="C22" s="4"/>
      <c r="D22" s="6">
        <v>13295000</v>
      </c>
      <c r="E22" s="4"/>
    </row>
    <row r="23" spans="1:5" ht="45">
      <c r="A23" s="2" t="s">
        <v>1377</v>
      </c>
      <c r="B23" s="6">
        <v>545000</v>
      </c>
      <c r="C23" s="4"/>
      <c r="D23" s="4"/>
      <c r="E23" s="4"/>
    </row>
    <row r="24" spans="1:5">
      <c r="A24" s="2" t="s">
        <v>1378</v>
      </c>
      <c r="B24" s="4"/>
      <c r="C24" s="4"/>
      <c r="D24" s="4"/>
      <c r="E24" s="4"/>
    </row>
    <row r="25" spans="1:5">
      <c r="A25" s="3" t="s">
        <v>1368</v>
      </c>
      <c r="B25" s="4"/>
      <c r="C25" s="4"/>
      <c r="D25" s="4"/>
      <c r="E25" s="4"/>
    </row>
    <row r="26" spans="1:5" ht="45">
      <c r="A26" s="2" t="s">
        <v>1370</v>
      </c>
      <c r="B26" s="4"/>
      <c r="C26" s="7">
        <v>943000</v>
      </c>
      <c r="D26" s="4"/>
      <c r="E26" s="4"/>
    </row>
    <row r="27" spans="1:5">
      <c r="A27" s="2" t="s">
        <v>355</v>
      </c>
      <c r="B27" s="4"/>
      <c r="C27" s="4"/>
      <c r="D27" s="4"/>
      <c r="E27" s="4"/>
    </row>
    <row r="28" spans="1:5">
      <c r="A28" s="3" t="s">
        <v>1368</v>
      </c>
      <c r="B28" s="4"/>
      <c r="C28" s="4"/>
      <c r="D28" s="4"/>
      <c r="E28" s="4"/>
    </row>
    <row r="29" spans="1:5" ht="45">
      <c r="A29" s="2" t="s">
        <v>1377</v>
      </c>
      <c r="B29" s="6">
        <v>545000</v>
      </c>
      <c r="C29" s="4"/>
      <c r="D29" s="4"/>
      <c r="E29"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3" width="9" bestFit="1" customWidth="1"/>
    <col min="4" max="5" width="24.140625" bestFit="1" customWidth="1"/>
    <col min="6" max="7" width="33.28515625" bestFit="1" customWidth="1"/>
  </cols>
  <sheetData>
    <row r="1" spans="1:7" ht="45">
      <c r="A1" s="1" t="s">
        <v>172</v>
      </c>
      <c r="B1" s="8" t="s">
        <v>32</v>
      </c>
      <c r="C1" s="8" t="s">
        <v>83</v>
      </c>
      <c r="D1" s="8" t="s">
        <v>173</v>
      </c>
      <c r="E1" s="1" t="s">
        <v>173</v>
      </c>
      <c r="F1" s="8" t="s">
        <v>174</v>
      </c>
      <c r="G1" s="1" t="s">
        <v>174</v>
      </c>
    </row>
    <row r="2" spans="1:7" ht="30">
      <c r="A2" s="1" t="s">
        <v>1</v>
      </c>
      <c r="B2" s="8"/>
      <c r="C2" s="8"/>
      <c r="D2" s="8"/>
      <c r="E2" s="1" t="s">
        <v>83</v>
      </c>
      <c r="F2" s="8"/>
      <c r="G2" s="1" t="s">
        <v>83</v>
      </c>
    </row>
    <row r="3" spans="1:7">
      <c r="A3" s="2" t="s">
        <v>175</v>
      </c>
      <c r="B3" s="7">
        <v>408666</v>
      </c>
      <c r="C3" s="7">
        <v>384806</v>
      </c>
      <c r="D3" s="7">
        <v>233306</v>
      </c>
      <c r="E3" s="7">
        <v>228936</v>
      </c>
      <c r="F3" s="7">
        <v>175360</v>
      </c>
      <c r="G3" s="7">
        <v>155870</v>
      </c>
    </row>
    <row r="4" spans="1:7">
      <c r="A4" s="2" t="s">
        <v>176</v>
      </c>
      <c r="B4" s="4"/>
      <c r="C4" s="4"/>
      <c r="D4" s="6">
        <v>37578000</v>
      </c>
      <c r="E4" s="4">
        <v>146</v>
      </c>
      <c r="F4" s="4"/>
      <c r="G4" s="4"/>
    </row>
    <row r="5" spans="1:7">
      <c r="A5" s="3" t="s">
        <v>177</v>
      </c>
      <c r="B5" s="4"/>
      <c r="C5" s="4"/>
      <c r="D5" s="4"/>
      <c r="E5" s="4"/>
      <c r="F5" s="4"/>
      <c r="G5" s="4"/>
    </row>
    <row r="6" spans="1:7">
      <c r="A6" s="2" t="s">
        <v>163</v>
      </c>
      <c r="B6" s="6">
        <v>54148</v>
      </c>
      <c r="C6" s="6">
        <v>39220</v>
      </c>
      <c r="D6" s="4"/>
      <c r="E6" s="4"/>
      <c r="F6" s="6">
        <v>54148</v>
      </c>
      <c r="G6" s="6">
        <v>39220</v>
      </c>
    </row>
    <row r="7" spans="1:7">
      <c r="A7" s="2" t="s">
        <v>178</v>
      </c>
      <c r="B7" s="6">
        <v>13295</v>
      </c>
      <c r="C7" s="4"/>
      <c r="D7" s="6">
        <v>13295</v>
      </c>
      <c r="E7" s="4"/>
      <c r="F7" s="4"/>
      <c r="G7" s="4"/>
    </row>
    <row r="8" spans="1:7">
      <c r="A8" s="2" t="s">
        <v>179</v>
      </c>
      <c r="B8" s="6">
        <v>77038</v>
      </c>
      <c r="C8" s="4"/>
      <c r="D8" s="6">
        <v>896000</v>
      </c>
      <c r="E8" s="4"/>
      <c r="F8" s="4"/>
      <c r="G8" s="4"/>
    </row>
    <row r="9" spans="1:7">
      <c r="A9" s="2" t="s">
        <v>180</v>
      </c>
      <c r="B9" s="6">
        <v>819400</v>
      </c>
      <c r="C9" s="4"/>
      <c r="D9" s="4"/>
      <c r="E9" s="4"/>
      <c r="F9" s="4"/>
      <c r="G9" s="4"/>
    </row>
    <row r="10" spans="1:7" ht="30">
      <c r="A10" s="2" t="s">
        <v>181</v>
      </c>
      <c r="B10" s="4">
        <v>890</v>
      </c>
      <c r="C10" s="4">
        <v>895</v>
      </c>
      <c r="D10" s="4">
        <v>890</v>
      </c>
      <c r="E10" s="4">
        <v>895</v>
      </c>
      <c r="F10" s="4"/>
      <c r="G10" s="4"/>
    </row>
    <row r="11" spans="1:7">
      <c r="A11" s="2" t="s">
        <v>182</v>
      </c>
      <c r="B11" s="6">
        <v>1710</v>
      </c>
      <c r="C11" s="6">
        <v>1536</v>
      </c>
      <c r="D11" s="6">
        <v>1710</v>
      </c>
      <c r="E11" s="6">
        <v>1536</v>
      </c>
      <c r="F11" s="4"/>
      <c r="G11" s="4"/>
    </row>
    <row r="12" spans="1:7" ht="30">
      <c r="A12" s="2" t="s">
        <v>183</v>
      </c>
      <c r="B12" s="4">
        <v>121</v>
      </c>
      <c r="C12" s="4">
        <v>113</v>
      </c>
      <c r="D12" s="4">
        <v>121</v>
      </c>
      <c r="E12" s="4">
        <v>113</v>
      </c>
      <c r="F12" s="4"/>
      <c r="G12" s="4"/>
    </row>
    <row r="13" spans="1:7">
      <c r="A13" s="3" t="s">
        <v>184</v>
      </c>
      <c r="B13" s="4"/>
      <c r="C13" s="4"/>
      <c r="D13" s="4"/>
      <c r="E13" s="4"/>
      <c r="F13" s="4"/>
      <c r="G13" s="4"/>
    </row>
    <row r="14" spans="1:7">
      <c r="A14" s="2" t="s">
        <v>185</v>
      </c>
      <c r="B14" s="6">
        <v>24130</v>
      </c>
      <c r="C14" s="6">
        <v>10200</v>
      </c>
      <c r="D14" s="4"/>
      <c r="E14" s="4"/>
      <c r="F14" s="6">
        <v>24130</v>
      </c>
      <c r="G14" s="6">
        <v>10200</v>
      </c>
    </row>
    <row r="15" spans="1:7" ht="30">
      <c r="A15" s="2" t="s">
        <v>186</v>
      </c>
      <c r="B15" s="4">
        <v>121</v>
      </c>
      <c r="C15" s="4">
        <v>113</v>
      </c>
      <c r="D15" s="4"/>
      <c r="E15" s="4"/>
      <c r="F15" s="4">
        <v>121</v>
      </c>
      <c r="G15" s="4">
        <v>113</v>
      </c>
    </row>
    <row r="16" spans="1:7">
      <c r="A16" s="2" t="s">
        <v>187</v>
      </c>
      <c r="B16" s="6">
        <v>454579</v>
      </c>
      <c r="C16" s="6">
        <v>416257</v>
      </c>
      <c r="D16" s="6">
        <v>249322</v>
      </c>
      <c r="E16" s="6">
        <v>231480</v>
      </c>
      <c r="F16" s="6">
        <v>205257</v>
      </c>
      <c r="G16" s="6">
        <v>184777</v>
      </c>
    </row>
    <row r="17" spans="1:7">
      <c r="A17" s="2" t="s">
        <v>188</v>
      </c>
      <c r="B17" s="4"/>
      <c r="C17" s="4"/>
      <c r="D17" s="6">
        <v>38474000</v>
      </c>
      <c r="E17" s="4">
        <v>146</v>
      </c>
      <c r="F17" s="4"/>
      <c r="G17" s="4"/>
    </row>
    <row r="18" spans="1:7">
      <c r="A18" s="3" t="s">
        <v>177</v>
      </c>
      <c r="B18" s="4"/>
      <c r="C18" s="4"/>
      <c r="D18" s="4"/>
      <c r="E18" s="4"/>
      <c r="F18" s="4"/>
      <c r="G18" s="4"/>
    </row>
    <row r="19" spans="1:7">
      <c r="A19" s="2" t="s">
        <v>163</v>
      </c>
      <c r="B19" s="6">
        <v>62686</v>
      </c>
      <c r="C19" s="6">
        <v>48642</v>
      </c>
      <c r="D19" s="4"/>
      <c r="E19" s="4"/>
      <c r="F19" s="6">
        <v>62686</v>
      </c>
      <c r="G19" s="6">
        <v>48642</v>
      </c>
    </row>
    <row r="20" spans="1:7">
      <c r="A20" s="2" t="s">
        <v>178</v>
      </c>
      <c r="B20" s="4"/>
      <c r="C20" s="4">
        <v>943</v>
      </c>
      <c r="D20" s="4"/>
      <c r="E20" s="4">
        <v>943</v>
      </c>
      <c r="F20" s="4"/>
      <c r="G20" s="4"/>
    </row>
    <row r="21" spans="1:7">
      <c r="A21" s="2" t="s">
        <v>179</v>
      </c>
      <c r="B21" s="6">
        <v>114821</v>
      </c>
      <c r="C21" s="4"/>
      <c r="D21" s="4"/>
      <c r="E21" s="4"/>
      <c r="F21" s="4"/>
      <c r="G21" s="4"/>
    </row>
    <row r="22" spans="1:7">
      <c r="A22" s="2" t="s">
        <v>180</v>
      </c>
      <c r="B22" s="6">
        <v>131448</v>
      </c>
      <c r="C22" s="4"/>
      <c r="D22" s="4"/>
      <c r="E22" s="4"/>
      <c r="F22" s="4"/>
      <c r="G22" s="4"/>
    </row>
    <row r="23" spans="1:7" ht="30">
      <c r="A23" s="2" t="s">
        <v>189</v>
      </c>
      <c r="B23" s="6">
        <v>2111</v>
      </c>
      <c r="C23" s="4"/>
      <c r="D23" s="6">
        <v>2111</v>
      </c>
      <c r="E23" s="4"/>
      <c r="F23" s="4"/>
      <c r="G23" s="4"/>
    </row>
    <row r="24" spans="1:7" ht="30">
      <c r="A24" s="2" t="s">
        <v>190</v>
      </c>
      <c r="B24" s="4"/>
      <c r="C24" s="4"/>
      <c r="D24" s="6">
        <v>247000</v>
      </c>
      <c r="E24" s="4"/>
      <c r="F24" s="4"/>
      <c r="G24" s="4"/>
    </row>
    <row r="25" spans="1:7" ht="30">
      <c r="A25" s="2" t="s">
        <v>181</v>
      </c>
      <c r="B25" s="6">
        <v>1026</v>
      </c>
      <c r="C25" s="4"/>
      <c r="D25" s="6">
        <v>1026</v>
      </c>
      <c r="E25" s="4"/>
      <c r="F25" s="4"/>
      <c r="G25" s="4"/>
    </row>
    <row r="26" spans="1:7">
      <c r="A26" s="2" t="s">
        <v>182</v>
      </c>
      <c r="B26" s="6">
        <v>1362</v>
      </c>
      <c r="C26" s="6">
        <v>1171</v>
      </c>
      <c r="D26" s="6">
        <v>1362</v>
      </c>
      <c r="E26" s="6">
        <v>1171</v>
      </c>
      <c r="F26" s="4"/>
      <c r="G26" s="4"/>
    </row>
    <row r="27" spans="1:7" ht="30">
      <c r="A27" s="2" t="s">
        <v>183</v>
      </c>
      <c r="B27" s="4">
        <v>140</v>
      </c>
      <c r="C27" s="4">
        <v>127</v>
      </c>
      <c r="D27" s="4">
        <v>140</v>
      </c>
      <c r="E27" s="4">
        <v>127</v>
      </c>
      <c r="F27" s="4"/>
      <c r="G27" s="4"/>
    </row>
    <row r="28" spans="1:7">
      <c r="A28" s="3" t="s">
        <v>184</v>
      </c>
      <c r="B28" s="4"/>
      <c r="C28" s="4"/>
      <c r="D28" s="4"/>
      <c r="E28" s="4"/>
      <c r="F28" s="4"/>
      <c r="G28" s="4"/>
    </row>
    <row r="29" spans="1:7">
      <c r="A29" s="2" t="s">
        <v>185</v>
      </c>
      <c r="B29" s="6">
        <v>29360</v>
      </c>
      <c r="C29" s="6">
        <v>29400</v>
      </c>
      <c r="D29" s="4"/>
      <c r="E29" s="4"/>
      <c r="F29" s="6">
        <v>29360</v>
      </c>
      <c r="G29" s="6">
        <v>29400</v>
      </c>
    </row>
    <row r="30" spans="1:7" ht="30">
      <c r="A30" s="2" t="s">
        <v>186</v>
      </c>
      <c r="B30" s="4">
        <v>140</v>
      </c>
      <c r="C30" s="4">
        <v>127</v>
      </c>
      <c r="D30" s="4"/>
      <c r="E30" s="4"/>
      <c r="F30" s="4">
        <v>140</v>
      </c>
      <c r="G30" s="4">
        <v>127</v>
      </c>
    </row>
    <row r="31" spans="1:7">
      <c r="A31" s="2" t="s">
        <v>191</v>
      </c>
      <c r="B31" s="6">
        <v>492404</v>
      </c>
      <c r="C31" s="6">
        <v>437613</v>
      </c>
      <c r="D31" s="6">
        <v>253961</v>
      </c>
      <c r="E31" s="6">
        <v>233721</v>
      </c>
      <c r="F31" s="6">
        <v>238443</v>
      </c>
      <c r="G31" s="6">
        <v>203892</v>
      </c>
    </row>
    <row r="32" spans="1:7">
      <c r="A32" s="2" t="s">
        <v>192</v>
      </c>
      <c r="B32" s="4"/>
      <c r="C32" s="4"/>
      <c r="D32" s="6">
        <v>38721000</v>
      </c>
      <c r="E32" s="4">
        <v>146</v>
      </c>
      <c r="F32" s="4"/>
      <c r="G32" s="4"/>
    </row>
    <row r="33" spans="1:7">
      <c r="A33" s="3" t="s">
        <v>177</v>
      </c>
      <c r="B33" s="4"/>
      <c r="C33" s="4"/>
      <c r="D33" s="4"/>
      <c r="E33" s="4"/>
      <c r="F33" s="4"/>
      <c r="G33" s="4"/>
    </row>
    <row r="34" spans="1:7">
      <c r="A34" s="2" t="s">
        <v>163</v>
      </c>
      <c r="B34" s="6">
        <v>61058</v>
      </c>
      <c r="C34" s="6">
        <v>47857</v>
      </c>
      <c r="D34" s="4"/>
      <c r="E34" s="4"/>
      <c r="F34" s="6">
        <v>61058</v>
      </c>
      <c r="G34" s="6">
        <v>47857</v>
      </c>
    </row>
    <row r="35" spans="1:7">
      <c r="A35" s="2" t="s">
        <v>179</v>
      </c>
      <c r="B35" s="6">
        <v>74145</v>
      </c>
      <c r="C35" s="4"/>
      <c r="D35" s="4"/>
      <c r="E35" s="4"/>
      <c r="F35" s="4"/>
      <c r="G35" s="4"/>
    </row>
    <row r="36" spans="1:7">
      <c r="A36" s="2" t="s">
        <v>180</v>
      </c>
      <c r="B36" s="6">
        <v>37006</v>
      </c>
      <c r="C36" s="4"/>
      <c r="D36" s="4"/>
      <c r="E36" s="4"/>
      <c r="F36" s="4"/>
      <c r="G36" s="4"/>
    </row>
    <row r="37" spans="1:7" ht="30">
      <c r="A37" s="2" t="s">
        <v>189</v>
      </c>
      <c r="B37" s="4">
        <v>589</v>
      </c>
      <c r="C37" s="4"/>
      <c r="D37" s="4">
        <v>589</v>
      </c>
      <c r="E37" s="4"/>
      <c r="F37" s="4"/>
      <c r="G37" s="4"/>
    </row>
    <row r="38" spans="1:7" ht="30">
      <c r="A38" s="2" t="s">
        <v>190</v>
      </c>
      <c r="B38" s="4"/>
      <c r="C38" s="4"/>
      <c r="D38" s="6">
        <v>111000</v>
      </c>
      <c r="E38" s="4"/>
      <c r="F38" s="4"/>
      <c r="G38" s="4"/>
    </row>
    <row r="39" spans="1:7" ht="30">
      <c r="A39" s="2" t="s">
        <v>181</v>
      </c>
      <c r="B39" s="4">
        <v>533</v>
      </c>
      <c r="C39" s="4">
        <v>514</v>
      </c>
      <c r="D39" s="4">
        <v>533</v>
      </c>
      <c r="E39" s="4">
        <v>514</v>
      </c>
      <c r="F39" s="4"/>
      <c r="G39" s="4"/>
    </row>
    <row r="40" spans="1:7">
      <c r="A40" s="2" t="s">
        <v>182</v>
      </c>
      <c r="B40" s="6">
        <v>1508</v>
      </c>
      <c r="C40" s="6">
        <v>1206</v>
      </c>
      <c r="D40" s="6">
        <v>1508</v>
      </c>
      <c r="E40" s="6">
        <v>1206</v>
      </c>
      <c r="F40" s="4"/>
      <c r="G40" s="4"/>
    </row>
    <row r="41" spans="1:7" ht="30">
      <c r="A41" s="2" t="s">
        <v>183</v>
      </c>
      <c r="B41" s="4">
        <v>197</v>
      </c>
      <c r="C41" s="4">
        <v>166</v>
      </c>
      <c r="D41" s="4">
        <v>197</v>
      </c>
      <c r="E41" s="4">
        <v>166</v>
      </c>
      <c r="F41" s="4"/>
      <c r="G41" s="4"/>
    </row>
    <row r="42" spans="1:7" ht="30">
      <c r="A42" s="2" t="s">
        <v>193</v>
      </c>
      <c r="B42" s="4"/>
      <c r="C42" s="4"/>
      <c r="D42" s="6">
        <v>545000</v>
      </c>
      <c r="E42" s="4"/>
      <c r="F42" s="4"/>
      <c r="G42" s="4"/>
    </row>
    <row r="43" spans="1:7" ht="30">
      <c r="A43" s="2" t="s">
        <v>194</v>
      </c>
      <c r="B43" s="6">
        <v>17180</v>
      </c>
      <c r="C43" s="4"/>
      <c r="D43" s="6">
        <v>3589</v>
      </c>
      <c r="E43" s="4"/>
      <c r="F43" s="6">
        <v>13591</v>
      </c>
      <c r="G43" s="4"/>
    </row>
    <row r="44" spans="1:7">
      <c r="A44" s="3" t="s">
        <v>184</v>
      </c>
      <c r="B44" s="4"/>
      <c r="C44" s="4"/>
      <c r="D44" s="4"/>
      <c r="E44" s="4"/>
      <c r="F44" s="4"/>
      <c r="G44" s="4"/>
    </row>
    <row r="45" spans="1:7">
      <c r="A45" s="2" t="s">
        <v>185</v>
      </c>
      <c r="B45" s="6">
        <v>32111</v>
      </c>
      <c r="C45" s="6">
        <v>52000</v>
      </c>
      <c r="D45" s="4"/>
      <c r="E45" s="4"/>
      <c r="F45" s="6">
        <v>32111</v>
      </c>
      <c r="G45" s="6">
        <v>52000</v>
      </c>
    </row>
    <row r="46" spans="1:7" ht="30">
      <c r="A46" s="2" t="s">
        <v>186</v>
      </c>
      <c r="B46" s="4">
        <v>197</v>
      </c>
      <c r="C46" s="4">
        <v>166</v>
      </c>
      <c r="D46" s="4"/>
      <c r="E46" s="4"/>
      <c r="F46" s="4">
        <v>197</v>
      </c>
      <c r="G46" s="4">
        <v>166</v>
      </c>
    </row>
    <row r="47" spans="1:7">
      <c r="A47" s="2" t="s">
        <v>195</v>
      </c>
      <c r="B47" s="7">
        <v>506801</v>
      </c>
      <c r="C47" s="7">
        <v>435190</v>
      </c>
      <c r="D47" s="7">
        <v>253199</v>
      </c>
      <c r="E47" s="7">
        <v>235607</v>
      </c>
      <c r="F47" s="7">
        <v>253602</v>
      </c>
      <c r="G47" s="7">
        <v>199583</v>
      </c>
    </row>
    <row r="48" spans="1:7">
      <c r="A48" s="2" t="s">
        <v>196</v>
      </c>
      <c r="B48" s="4"/>
      <c r="C48" s="4"/>
      <c r="D48" s="6">
        <v>38287000</v>
      </c>
      <c r="E48" s="4">
        <v>146</v>
      </c>
      <c r="F48" s="4"/>
      <c r="G48" s="4"/>
    </row>
  </sheetData>
  <mergeCells count="4">
    <mergeCell ref="B1:B2"/>
    <mergeCell ref="C1:C2"/>
    <mergeCell ref="D1:D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5703125" bestFit="1" customWidth="1"/>
  </cols>
  <sheetData>
    <row r="1" spans="1:5" ht="15" customHeight="1">
      <c r="A1" s="8" t="s">
        <v>1379</v>
      </c>
      <c r="B1" s="8" t="s">
        <v>2</v>
      </c>
      <c r="C1" s="8"/>
      <c r="D1" s="8"/>
      <c r="E1" s="1"/>
    </row>
    <row r="2" spans="1:5">
      <c r="A2" s="8"/>
      <c r="B2" s="1" t="s">
        <v>3</v>
      </c>
      <c r="C2" s="1" t="s">
        <v>28</v>
      </c>
      <c r="D2" s="1" t="s">
        <v>136</v>
      </c>
      <c r="E2" s="1" t="s">
        <v>1256</v>
      </c>
    </row>
    <row r="3" spans="1:5">
      <c r="A3" s="3" t="s">
        <v>1380</v>
      </c>
      <c r="B3" s="4"/>
      <c r="C3" s="4"/>
      <c r="D3" s="4"/>
      <c r="E3" s="4"/>
    </row>
    <row r="4" spans="1:5">
      <c r="A4" s="2" t="s">
        <v>1381</v>
      </c>
      <c r="B4" s="7">
        <v>506801000</v>
      </c>
      <c r="C4" s="7">
        <v>492404000</v>
      </c>
      <c r="D4" s="7">
        <v>454579000</v>
      </c>
      <c r="E4" s="7">
        <v>408666000</v>
      </c>
    </row>
    <row r="5" spans="1:5" ht="30">
      <c r="A5" s="2" t="s">
        <v>1382</v>
      </c>
      <c r="B5" s="6">
        <v>253602000</v>
      </c>
      <c r="C5" s="6">
        <v>238443000</v>
      </c>
      <c r="D5" s="4"/>
      <c r="E5" s="4"/>
    </row>
    <row r="6" spans="1:5">
      <c r="A6" s="2" t="s">
        <v>83</v>
      </c>
      <c r="B6" s="4"/>
      <c r="C6" s="4"/>
      <c r="D6" s="4"/>
      <c r="E6" s="4"/>
    </row>
    <row r="7" spans="1:5">
      <c r="A7" s="3" t="s">
        <v>1380</v>
      </c>
      <c r="B7" s="4"/>
      <c r="C7" s="4"/>
      <c r="D7" s="4"/>
      <c r="E7" s="4"/>
    </row>
    <row r="8" spans="1:5" ht="30">
      <c r="A8" s="2" t="s">
        <v>1383</v>
      </c>
      <c r="B8" s="6">
        <v>21000000</v>
      </c>
      <c r="C8" s="4"/>
      <c r="D8" s="4"/>
      <c r="E8" s="4"/>
    </row>
    <row r="9" spans="1:5" ht="75">
      <c r="A9" s="2" t="s">
        <v>1384</v>
      </c>
      <c r="B9" s="9">
        <v>1</v>
      </c>
      <c r="C9" s="4"/>
      <c r="D9" s="4"/>
      <c r="E9" s="4"/>
    </row>
    <row r="10" spans="1:5" ht="45">
      <c r="A10" s="2" t="s">
        <v>1385</v>
      </c>
      <c r="B10" s="6">
        <v>367700000</v>
      </c>
      <c r="C10" s="4"/>
      <c r="D10" s="4"/>
      <c r="E10" s="4"/>
    </row>
    <row r="11" spans="1:5">
      <c r="A11" s="2" t="s">
        <v>227</v>
      </c>
      <c r="B11" s="6">
        <v>52000000</v>
      </c>
      <c r="C11" s="6">
        <v>29400000</v>
      </c>
      <c r="D11" s="6">
        <v>10200000</v>
      </c>
      <c r="E11" s="4"/>
    </row>
    <row r="12" spans="1:5">
      <c r="A12" s="2" t="s">
        <v>1381</v>
      </c>
      <c r="B12" s="6">
        <v>435190000</v>
      </c>
      <c r="C12" s="6">
        <v>437613000</v>
      </c>
      <c r="D12" s="6">
        <v>416257000</v>
      </c>
      <c r="E12" s="6">
        <v>384806000</v>
      </c>
    </row>
    <row r="13" spans="1:5">
      <c r="A13" s="2" t="s">
        <v>1386</v>
      </c>
      <c r="B13" s="4">
        <v>0.43669999999999998</v>
      </c>
      <c r="C13" s="4"/>
      <c r="D13" s="4"/>
      <c r="E13" s="4"/>
    </row>
    <row r="14" spans="1:5" ht="30">
      <c r="A14" s="2" t="s">
        <v>1382</v>
      </c>
      <c r="B14" s="6">
        <v>199583000</v>
      </c>
      <c r="C14" s="6">
        <v>203892000</v>
      </c>
      <c r="D14" s="4"/>
      <c r="E14" s="4"/>
    </row>
    <row r="15" spans="1:5">
      <c r="A15" s="2" t="s">
        <v>1158</v>
      </c>
      <c r="B15" s="4"/>
      <c r="C15" s="4"/>
      <c r="D15" s="4"/>
      <c r="E15" s="4"/>
    </row>
    <row r="16" spans="1:5">
      <c r="A16" s="3" t="s">
        <v>1380</v>
      </c>
      <c r="B16" s="4"/>
      <c r="C16" s="4"/>
      <c r="D16" s="4"/>
      <c r="E16" s="4"/>
    </row>
    <row r="17" spans="1:5">
      <c r="A17" s="2" t="s">
        <v>1386</v>
      </c>
      <c r="B17" s="4">
        <v>0.66669999999999996</v>
      </c>
      <c r="C17" s="4"/>
      <c r="D17" s="4"/>
      <c r="E17" s="4"/>
    </row>
    <row r="18" spans="1:5">
      <c r="A18" s="2" t="s">
        <v>355</v>
      </c>
      <c r="B18" s="4"/>
      <c r="C18" s="4"/>
      <c r="D18" s="4"/>
      <c r="E18" s="4"/>
    </row>
    <row r="19" spans="1:5">
      <c r="A19" s="3" t="s">
        <v>1380</v>
      </c>
      <c r="B19" s="4"/>
      <c r="C19" s="4"/>
      <c r="D19" s="4"/>
      <c r="E19" s="4"/>
    </row>
    <row r="20" spans="1:5">
      <c r="A20" s="2" t="s">
        <v>227</v>
      </c>
      <c r="B20" s="4"/>
      <c r="C20" s="4"/>
      <c r="D20" s="6">
        <v>-16900000</v>
      </c>
      <c r="E20" s="4"/>
    </row>
    <row r="21" spans="1:5">
      <c r="A21" s="2" t="s">
        <v>1381</v>
      </c>
      <c r="B21" s="6">
        <v>506801000</v>
      </c>
      <c r="C21" s="6">
        <v>492404000</v>
      </c>
      <c r="D21" s="4"/>
      <c r="E21" s="4"/>
    </row>
    <row r="22" spans="1:5" ht="30">
      <c r="A22" s="2" t="s">
        <v>1382</v>
      </c>
      <c r="B22" s="6">
        <v>199600000</v>
      </c>
      <c r="C22" s="4"/>
      <c r="D22" s="4"/>
      <c r="E22" s="4"/>
    </row>
    <row r="23" spans="1:5" ht="30">
      <c r="A23" s="2" t="s">
        <v>1165</v>
      </c>
      <c r="B23" s="4"/>
      <c r="C23" s="4"/>
      <c r="D23" s="4"/>
      <c r="E23" s="4"/>
    </row>
    <row r="24" spans="1:5">
      <c r="A24" s="3" t="s">
        <v>1380</v>
      </c>
      <c r="B24" s="4"/>
      <c r="C24" s="4"/>
      <c r="D24" s="4"/>
      <c r="E24" s="4"/>
    </row>
    <row r="25" spans="1:5">
      <c r="A25" s="2" t="s">
        <v>227</v>
      </c>
      <c r="B25" s="4"/>
      <c r="C25" s="4"/>
      <c r="D25" s="6">
        <v>6700000</v>
      </c>
      <c r="E25" s="4"/>
    </row>
    <row r="26" spans="1:5" ht="30">
      <c r="A26" s="2" t="s">
        <v>1387</v>
      </c>
      <c r="B26" s="4"/>
      <c r="C26" s="4"/>
      <c r="D26" s="4"/>
      <c r="E26" s="4"/>
    </row>
    <row r="27" spans="1:5">
      <c r="A27" s="3" t="s">
        <v>1380</v>
      </c>
      <c r="B27" s="4"/>
      <c r="C27" s="4"/>
      <c r="D27" s="4"/>
      <c r="E27" s="4"/>
    </row>
    <row r="28" spans="1:5">
      <c r="A28" s="2" t="s">
        <v>1388</v>
      </c>
      <c r="B28" s="7">
        <v>41300000</v>
      </c>
      <c r="C28" s="4"/>
      <c r="D28" s="4"/>
      <c r="E28"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8" t="s">
        <v>1389</v>
      </c>
      <c r="B1" s="8" t="s">
        <v>2</v>
      </c>
      <c r="C1" s="8"/>
      <c r="D1" s="8"/>
    </row>
    <row r="2" spans="1:4">
      <c r="A2" s="8"/>
      <c r="B2" s="1" t="s">
        <v>3</v>
      </c>
      <c r="C2" s="1" t="s">
        <v>28</v>
      </c>
      <c r="D2" s="1" t="s">
        <v>136</v>
      </c>
    </row>
    <row r="3" spans="1:4" ht="30">
      <c r="A3" s="3" t="s">
        <v>1390</v>
      </c>
      <c r="B3" s="4"/>
      <c r="C3" s="4"/>
      <c r="D3" s="4"/>
    </row>
    <row r="4" spans="1:4" ht="30">
      <c r="A4" s="2" t="s">
        <v>1391</v>
      </c>
      <c r="B4" s="7">
        <v>0</v>
      </c>
      <c r="C4" s="4"/>
      <c r="D4" s="4"/>
    </row>
    <row r="5" spans="1:4" ht="30">
      <c r="A5" s="2" t="s">
        <v>1392</v>
      </c>
      <c r="B5" s="4"/>
      <c r="C5" s="4"/>
      <c r="D5" s="4"/>
    </row>
    <row r="6" spans="1:4" ht="30">
      <c r="A6" s="3" t="s">
        <v>1390</v>
      </c>
      <c r="B6" s="4"/>
      <c r="C6" s="4"/>
      <c r="D6" s="4"/>
    </row>
    <row r="7" spans="1:4" ht="30">
      <c r="A7" s="2" t="s">
        <v>1393</v>
      </c>
      <c r="B7" s="4">
        <v>0</v>
      </c>
      <c r="C7" s="4">
        <v>0</v>
      </c>
      <c r="D7" s="4">
        <v>0</v>
      </c>
    </row>
    <row r="8" spans="1:4" ht="30">
      <c r="A8" s="2" t="s">
        <v>1394</v>
      </c>
      <c r="B8" s="9">
        <v>8.2000000000000007E-3</v>
      </c>
      <c r="C8" s="9">
        <v>8.2000000000000007E-3</v>
      </c>
      <c r="D8" s="9">
        <v>1.41E-2</v>
      </c>
    </row>
    <row r="9" spans="1:4">
      <c r="A9" s="2" t="s">
        <v>1395</v>
      </c>
      <c r="B9" s="6">
        <v>6181000</v>
      </c>
      <c r="C9" s="4">
        <v>0</v>
      </c>
      <c r="D9" s="6">
        <v>885000</v>
      </c>
    </row>
    <row r="10" spans="1:4" ht="30">
      <c r="A10" s="2" t="s">
        <v>1396</v>
      </c>
      <c r="B10" s="9">
        <v>8.0999999999999996E-3</v>
      </c>
      <c r="C10" s="9">
        <v>1.0200000000000001E-2</v>
      </c>
      <c r="D10" s="9">
        <v>1.49E-2</v>
      </c>
    </row>
    <row r="11" spans="1:4">
      <c r="A11" s="2" t="s">
        <v>478</v>
      </c>
      <c r="B11" s="6">
        <v>24000000</v>
      </c>
      <c r="C11" s="4">
        <v>0</v>
      </c>
      <c r="D11" s="6">
        <v>6000000</v>
      </c>
    </row>
    <row r="12" spans="1:4">
      <c r="A12" s="2" t="s">
        <v>1397</v>
      </c>
      <c r="B12" s="4"/>
      <c r="C12" s="4"/>
      <c r="D12" s="4"/>
    </row>
    <row r="13" spans="1:4">
      <c r="A13" s="3" t="s">
        <v>1398</v>
      </c>
      <c r="B13" s="4"/>
      <c r="C13" s="4"/>
      <c r="D13" s="4"/>
    </row>
    <row r="14" spans="1:4" ht="30">
      <c r="A14" s="2" t="s">
        <v>1399</v>
      </c>
      <c r="B14" s="6">
        <v>50000000</v>
      </c>
      <c r="C14" s="4"/>
      <c r="D14" s="4"/>
    </row>
    <row r="15" spans="1:4">
      <c r="A15" s="2" t="s">
        <v>1400</v>
      </c>
      <c r="B15" s="4" t="s">
        <v>1401</v>
      </c>
      <c r="C15" s="4"/>
      <c r="D15" s="4"/>
    </row>
    <row r="16" spans="1:4" ht="30">
      <c r="A16" s="2" t="s">
        <v>1402</v>
      </c>
      <c r="B16" s="4"/>
      <c r="C16" s="4"/>
      <c r="D16" s="4"/>
    </row>
    <row r="17" spans="1:4" ht="30">
      <c r="A17" s="3" t="s">
        <v>1390</v>
      </c>
      <c r="B17" s="4"/>
      <c r="C17" s="4"/>
      <c r="D17" s="4"/>
    </row>
    <row r="18" spans="1:4">
      <c r="A18" s="2" t="s">
        <v>1403</v>
      </c>
      <c r="B18" s="9">
        <v>3.25</v>
      </c>
      <c r="C18" s="4"/>
      <c r="D18" s="4"/>
    </row>
    <row r="19" spans="1:4" ht="30">
      <c r="A19" s="2" t="s">
        <v>1404</v>
      </c>
      <c r="B19" s="4"/>
      <c r="C19" s="4"/>
      <c r="D19" s="4"/>
    </row>
    <row r="20" spans="1:4" ht="30">
      <c r="A20" s="3" t="s">
        <v>1390</v>
      </c>
      <c r="B20" s="4"/>
      <c r="C20" s="4"/>
      <c r="D20" s="4"/>
    </row>
    <row r="21" spans="1:4">
      <c r="A21" s="2" t="s">
        <v>1405</v>
      </c>
      <c r="B21" s="9">
        <v>0.65</v>
      </c>
      <c r="C21" s="4"/>
      <c r="D21" s="4"/>
    </row>
    <row r="22" spans="1:4" ht="45">
      <c r="A22" s="2" t="s">
        <v>1406</v>
      </c>
      <c r="B22" s="4"/>
      <c r="C22" s="4"/>
      <c r="D22" s="4"/>
    </row>
    <row r="23" spans="1:4">
      <c r="A23" s="3" t="s">
        <v>1398</v>
      </c>
      <c r="B23" s="4"/>
      <c r="C23" s="4"/>
      <c r="D23" s="4"/>
    </row>
    <row r="24" spans="1:4">
      <c r="A24" s="2" t="s">
        <v>1407</v>
      </c>
      <c r="B24" s="6">
        <v>15000000</v>
      </c>
      <c r="C24" s="4"/>
      <c r="D24" s="4"/>
    </row>
    <row r="25" spans="1:4">
      <c r="A25" s="2" t="s">
        <v>355</v>
      </c>
      <c r="B25" s="4"/>
      <c r="C25" s="4"/>
      <c r="D25" s="4"/>
    </row>
    <row r="26" spans="1:4">
      <c r="A26" s="3" t="s">
        <v>1398</v>
      </c>
      <c r="B26" s="4"/>
      <c r="C26" s="4"/>
      <c r="D26" s="4"/>
    </row>
    <row r="27" spans="1:4">
      <c r="A27" s="2" t="s">
        <v>1408</v>
      </c>
      <c r="B27" s="6">
        <v>100000000</v>
      </c>
      <c r="C27" s="4"/>
      <c r="D27" s="4"/>
    </row>
    <row r="28" spans="1:4" ht="30">
      <c r="A28" s="2" t="s">
        <v>1409</v>
      </c>
      <c r="B28" s="4"/>
      <c r="C28" s="4"/>
      <c r="D28" s="4"/>
    </row>
    <row r="29" spans="1:4">
      <c r="A29" s="3" t="s">
        <v>1398</v>
      </c>
      <c r="B29" s="4"/>
      <c r="C29" s="4"/>
      <c r="D29" s="4"/>
    </row>
    <row r="30" spans="1:4" ht="30">
      <c r="A30" s="2" t="s">
        <v>1399</v>
      </c>
      <c r="B30" s="6">
        <v>50000000</v>
      </c>
      <c r="C30" s="4"/>
      <c r="D30" s="4"/>
    </row>
    <row r="31" spans="1:4" ht="30">
      <c r="A31" s="3" t="s">
        <v>1390</v>
      </c>
      <c r="B31" s="4"/>
      <c r="C31" s="4"/>
      <c r="D31" s="4"/>
    </row>
    <row r="32" spans="1:4">
      <c r="A32" s="2" t="s">
        <v>1403</v>
      </c>
      <c r="B32" s="9">
        <v>7.52</v>
      </c>
      <c r="C32" s="4"/>
      <c r="D32" s="4"/>
    </row>
    <row r="33" spans="1:4">
      <c r="A33" s="2" t="s">
        <v>1405</v>
      </c>
      <c r="B33" s="9">
        <v>0.4</v>
      </c>
      <c r="C33" s="4"/>
      <c r="D33" s="4"/>
    </row>
    <row r="34" spans="1:4" ht="30">
      <c r="A34" s="2" t="s">
        <v>1410</v>
      </c>
      <c r="B34" s="4"/>
      <c r="C34" s="4"/>
      <c r="D34" s="4"/>
    </row>
    <row r="35" spans="1:4" ht="30">
      <c r="A35" s="3" t="s">
        <v>1390</v>
      </c>
      <c r="B35" s="4"/>
      <c r="C35" s="4"/>
      <c r="D35" s="4"/>
    </row>
    <row r="36" spans="1:4">
      <c r="A36" s="2" t="s">
        <v>1403</v>
      </c>
      <c r="B36" s="9">
        <v>3.25</v>
      </c>
      <c r="C36" s="4"/>
      <c r="D36" s="4"/>
    </row>
    <row r="37" spans="1:4" ht="30">
      <c r="A37" s="2" t="s">
        <v>1411</v>
      </c>
      <c r="B37" s="4"/>
      <c r="C37" s="4"/>
      <c r="D37" s="4"/>
    </row>
    <row r="38" spans="1:4" ht="30">
      <c r="A38" s="3" t="s">
        <v>1390</v>
      </c>
      <c r="B38" s="4"/>
      <c r="C38" s="4"/>
      <c r="D38" s="4"/>
    </row>
    <row r="39" spans="1:4">
      <c r="A39" s="2" t="s">
        <v>1405</v>
      </c>
      <c r="B39" s="9">
        <v>0.65</v>
      </c>
      <c r="C39" s="4"/>
      <c r="D39" s="4"/>
    </row>
    <row r="40" spans="1:4" ht="30">
      <c r="A40" s="2" t="s">
        <v>1412</v>
      </c>
      <c r="B40" s="4"/>
      <c r="C40" s="4"/>
      <c r="D40" s="4"/>
    </row>
    <row r="41" spans="1:4">
      <c r="A41" s="3" t="s">
        <v>1398</v>
      </c>
      <c r="B41" s="4"/>
      <c r="C41" s="4"/>
      <c r="D41" s="4"/>
    </row>
    <row r="42" spans="1:4">
      <c r="A42" s="2" t="s">
        <v>1408</v>
      </c>
      <c r="B42" s="6">
        <v>25000000</v>
      </c>
      <c r="C42" s="4"/>
      <c r="D42" s="4"/>
    </row>
    <row r="43" spans="1:4">
      <c r="A43" s="2" t="s">
        <v>1407</v>
      </c>
      <c r="B43" s="6">
        <v>11200000</v>
      </c>
      <c r="C43" s="4"/>
      <c r="D43" s="4"/>
    </row>
    <row r="44" spans="1:4">
      <c r="A44" s="2" t="s">
        <v>1413</v>
      </c>
      <c r="B44" s="9">
        <v>6.4999999999999997E-3</v>
      </c>
      <c r="C44" s="4"/>
      <c r="D44" s="4"/>
    </row>
    <row r="45" spans="1:4" ht="45">
      <c r="A45" s="2" t="s">
        <v>1414</v>
      </c>
      <c r="B45" s="4"/>
      <c r="C45" s="4"/>
      <c r="D45" s="4"/>
    </row>
    <row r="46" spans="1:4">
      <c r="A46" s="3" t="s">
        <v>1398</v>
      </c>
      <c r="B46" s="4"/>
      <c r="C46" s="4"/>
      <c r="D46" s="4"/>
    </row>
    <row r="47" spans="1:4">
      <c r="A47" s="2" t="s">
        <v>1407</v>
      </c>
      <c r="B47" s="6">
        <v>585000000</v>
      </c>
      <c r="C47" s="4"/>
      <c r="D47" s="4"/>
    </row>
    <row r="48" spans="1:4" ht="45">
      <c r="A48" s="2" t="s">
        <v>1415</v>
      </c>
      <c r="B48" s="4"/>
      <c r="C48" s="4"/>
      <c r="D48" s="4"/>
    </row>
    <row r="49" spans="1:4">
      <c r="A49" s="3" t="s">
        <v>1398</v>
      </c>
      <c r="B49" s="4"/>
      <c r="C49" s="4"/>
      <c r="D49" s="4"/>
    </row>
    <row r="50" spans="1:4">
      <c r="A50" s="2" t="s">
        <v>1407</v>
      </c>
      <c r="B50" s="6">
        <v>6700000</v>
      </c>
      <c r="C50" s="4"/>
      <c r="D50" s="4"/>
    </row>
    <row r="51" spans="1:4" ht="45">
      <c r="A51" s="2" t="s">
        <v>1416</v>
      </c>
      <c r="B51" s="4"/>
      <c r="C51" s="4"/>
      <c r="D51" s="4"/>
    </row>
    <row r="52" spans="1:4">
      <c r="A52" s="3" t="s">
        <v>1398</v>
      </c>
      <c r="B52" s="4"/>
      <c r="C52" s="4"/>
      <c r="D52" s="4"/>
    </row>
    <row r="53" spans="1:4">
      <c r="A53" s="2" t="s">
        <v>1407</v>
      </c>
      <c r="B53" s="7">
        <v>3600000</v>
      </c>
      <c r="C53" s="4"/>
      <c r="D53"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 min="6" max="6" width="12.5703125" bestFit="1" customWidth="1"/>
  </cols>
  <sheetData>
    <row r="1" spans="1:6">
      <c r="A1" s="8" t="s">
        <v>1417</v>
      </c>
      <c r="B1" s="1" t="s">
        <v>1121</v>
      </c>
      <c r="C1" s="1" t="s">
        <v>2</v>
      </c>
      <c r="D1" s="1"/>
      <c r="E1" s="1"/>
      <c r="F1" s="1"/>
    </row>
    <row r="2" spans="1:6">
      <c r="A2" s="8"/>
      <c r="B2" s="1" t="s">
        <v>1418</v>
      </c>
      <c r="C2" s="1" t="s">
        <v>3</v>
      </c>
      <c r="D2" s="1" t="s">
        <v>28</v>
      </c>
      <c r="E2" s="1" t="s">
        <v>1419</v>
      </c>
      <c r="F2" s="1" t="s">
        <v>1420</v>
      </c>
    </row>
    <row r="3" spans="1:6">
      <c r="A3" s="2" t="s">
        <v>83</v>
      </c>
      <c r="B3" s="4"/>
      <c r="C3" s="4"/>
      <c r="D3" s="4"/>
      <c r="E3" s="4"/>
      <c r="F3" s="4"/>
    </row>
    <row r="4" spans="1:6">
      <c r="A4" s="3" t="s">
        <v>65</v>
      </c>
      <c r="B4" s="4"/>
      <c r="C4" s="4"/>
      <c r="D4" s="4"/>
      <c r="E4" s="4"/>
      <c r="F4" s="4"/>
    </row>
    <row r="5" spans="1:6">
      <c r="A5" s="2" t="s">
        <v>1386</v>
      </c>
      <c r="B5" s="4"/>
      <c r="C5" s="4">
        <v>0.43669999999999998</v>
      </c>
      <c r="D5" s="4"/>
      <c r="E5" s="4"/>
      <c r="F5" s="4"/>
    </row>
    <row r="6" spans="1:6">
      <c r="A6" s="2" t="s">
        <v>1421</v>
      </c>
      <c r="B6" s="4"/>
      <c r="C6" s="4">
        <v>2.3694999999999999</v>
      </c>
      <c r="D6" s="4"/>
      <c r="E6" s="4"/>
      <c r="F6" s="4"/>
    </row>
    <row r="7" spans="1:6" ht="30">
      <c r="A7" s="2" t="s">
        <v>1422</v>
      </c>
      <c r="B7" s="9">
        <v>1</v>
      </c>
      <c r="C7" s="4"/>
      <c r="D7" s="4"/>
      <c r="E7" s="4"/>
      <c r="F7" s="4"/>
    </row>
    <row r="8" spans="1:6" ht="30">
      <c r="A8" s="2" t="s">
        <v>1423</v>
      </c>
      <c r="B8" s="4"/>
      <c r="C8" s="7">
        <v>100000000</v>
      </c>
      <c r="D8" s="4"/>
      <c r="E8" s="4"/>
      <c r="F8" s="4"/>
    </row>
    <row r="9" spans="1:6">
      <c r="A9" s="2" t="s">
        <v>1158</v>
      </c>
      <c r="B9" s="4"/>
      <c r="C9" s="4"/>
      <c r="D9" s="4"/>
      <c r="E9" s="4"/>
      <c r="F9" s="4"/>
    </row>
    <row r="10" spans="1:6">
      <c r="A10" s="3" t="s">
        <v>65</v>
      </c>
      <c r="B10" s="4"/>
      <c r="C10" s="4"/>
      <c r="D10" s="4"/>
      <c r="E10" s="4"/>
      <c r="F10" s="4"/>
    </row>
    <row r="11" spans="1:6">
      <c r="A11" s="2" t="s">
        <v>1386</v>
      </c>
      <c r="B11" s="4"/>
      <c r="C11" s="4">
        <v>0.66669999999999996</v>
      </c>
      <c r="D11" s="4"/>
      <c r="E11" s="4"/>
      <c r="F11" s="4"/>
    </row>
    <row r="12" spans="1:6">
      <c r="A12" s="2" t="s">
        <v>1421</v>
      </c>
      <c r="B12" s="4"/>
      <c r="C12" s="4">
        <v>8</v>
      </c>
      <c r="D12" s="4"/>
      <c r="E12" s="4"/>
      <c r="F12" s="4"/>
    </row>
    <row r="13" spans="1:6" ht="30">
      <c r="A13" s="2" t="s">
        <v>1424</v>
      </c>
      <c r="B13" s="4"/>
      <c r="C13" s="4"/>
      <c r="D13" s="4"/>
      <c r="E13" s="4"/>
      <c r="F13" s="4"/>
    </row>
    <row r="14" spans="1:6">
      <c r="A14" s="3" t="s">
        <v>65</v>
      </c>
      <c r="B14" s="4"/>
      <c r="C14" s="4"/>
      <c r="D14" s="4"/>
      <c r="E14" s="4"/>
      <c r="F14" s="4"/>
    </row>
    <row r="15" spans="1:6">
      <c r="A15" s="2" t="s">
        <v>1403</v>
      </c>
      <c r="B15" s="4"/>
      <c r="C15" s="9">
        <v>4</v>
      </c>
      <c r="D15" s="4"/>
      <c r="E15" s="4"/>
      <c r="F15" s="4"/>
    </row>
    <row r="16" spans="1:6" ht="30">
      <c r="A16" s="2" t="s">
        <v>1425</v>
      </c>
      <c r="B16" s="4"/>
      <c r="C16" s="4"/>
      <c r="D16" s="4"/>
      <c r="E16" s="4"/>
      <c r="F16" s="4"/>
    </row>
    <row r="17" spans="1:6">
      <c r="A17" s="3" t="s">
        <v>65</v>
      </c>
      <c r="B17" s="4"/>
      <c r="C17" s="4"/>
      <c r="D17" s="4"/>
      <c r="E17" s="4"/>
      <c r="F17" s="4"/>
    </row>
    <row r="18" spans="1:6">
      <c r="A18" s="2" t="s">
        <v>1403</v>
      </c>
      <c r="B18" s="4"/>
      <c r="C18" s="9">
        <v>2</v>
      </c>
      <c r="D18" s="4"/>
      <c r="E18" s="4"/>
      <c r="F18" s="4"/>
    </row>
    <row r="19" spans="1:6">
      <c r="A19" s="2" t="s">
        <v>1426</v>
      </c>
      <c r="B19" s="4"/>
      <c r="C19" s="4"/>
      <c r="D19" s="4"/>
      <c r="E19" s="4"/>
      <c r="F19" s="4"/>
    </row>
    <row r="20" spans="1:6">
      <c r="A20" s="3" t="s">
        <v>65</v>
      </c>
      <c r="B20" s="4"/>
      <c r="C20" s="4"/>
      <c r="D20" s="4"/>
      <c r="E20" s="4"/>
      <c r="F20" s="4"/>
    </row>
    <row r="21" spans="1:6">
      <c r="A21" s="2" t="s">
        <v>1427</v>
      </c>
      <c r="B21" s="4"/>
      <c r="C21" s="9">
        <v>9.5600000000000004E-2</v>
      </c>
      <c r="D21" s="9">
        <v>9.5600000000000004E-2</v>
      </c>
      <c r="E21" s="4"/>
      <c r="F21" s="4"/>
    </row>
    <row r="22" spans="1:6">
      <c r="A22" s="2" t="s">
        <v>1428</v>
      </c>
      <c r="B22" s="4"/>
      <c r="C22" s="4"/>
      <c r="D22" s="4"/>
      <c r="E22" s="4"/>
      <c r="F22" s="4"/>
    </row>
    <row r="23" spans="1:6">
      <c r="A23" s="3" t="s">
        <v>65</v>
      </c>
      <c r="B23" s="4"/>
      <c r="C23" s="4"/>
      <c r="D23" s="4"/>
      <c r="E23" s="4"/>
      <c r="F23" s="4"/>
    </row>
    <row r="24" spans="1:6">
      <c r="A24" s="2" t="s">
        <v>1429</v>
      </c>
      <c r="B24" s="4"/>
      <c r="C24" s="6">
        <v>28000000</v>
      </c>
      <c r="D24" s="4"/>
      <c r="E24" s="4"/>
      <c r="F24" s="4"/>
    </row>
    <row r="25" spans="1:6">
      <c r="A25" s="2" t="s">
        <v>1427</v>
      </c>
      <c r="B25" s="4"/>
      <c r="C25" s="9">
        <v>9.5600000000000004E-2</v>
      </c>
      <c r="D25" s="9">
        <v>9.5600000000000004E-2</v>
      </c>
      <c r="E25" s="4"/>
      <c r="F25" s="4"/>
    </row>
    <row r="26" spans="1:6" ht="30">
      <c r="A26" s="2" t="s">
        <v>1430</v>
      </c>
      <c r="B26" s="4"/>
      <c r="C26" s="9">
        <v>55</v>
      </c>
      <c r="D26" s="4"/>
      <c r="E26" s="4"/>
      <c r="F26" s="4"/>
    </row>
    <row r="27" spans="1:6" ht="30">
      <c r="A27" s="2" t="s">
        <v>1431</v>
      </c>
      <c r="B27" s="4"/>
      <c r="C27" s="4"/>
      <c r="D27" s="4"/>
      <c r="E27" s="4"/>
      <c r="F27" s="4"/>
    </row>
    <row r="28" spans="1:6">
      <c r="A28" s="3" t="s">
        <v>65</v>
      </c>
      <c r="B28" s="4"/>
      <c r="C28" s="4"/>
      <c r="D28" s="4"/>
      <c r="E28" s="4"/>
      <c r="F28" s="4"/>
    </row>
    <row r="29" spans="1:6" ht="30">
      <c r="A29" s="2" t="s">
        <v>1432</v>
      </c>
      <c r="B29" s="4"/>
      <c r="C29" s="9">
        <v>0.03</v>
      </c>
      <c r="D29" s="4"/>
      <c r="E29" s="4"/>
      <c r="F29" s="4"/>
    </row>
    <row r="30" spans="1:6" ht="45">
      <c r="A30" s="2" t="s">
        <v>1433</v>
      </c>
      <c r="B30" s="4"/>
      <c r="C30" s="4"/>
      <c r="D30" s="4"/>
      <c r="E30" s="4"/>
      <c r="F30" s="4"/>
    </row>
    <row r="31" spans="1:6">
      <c r="A31" s="3" t="s">
        <v>65</v>
      </c>
      <c r="B31" s="4"/>
      <c r="C31" s="4"/>
      <c r="D31" s="4"/>
      <c r="E31" s="4"/>
      <c r="F31" s="4"/>
    </row>
    <row r="32" spans="1:6">
      <c r="A32" s="2" t="s">
        <v>1434</v>
      </c>
      <c r="B32" s="4"/>
      <c r="C32" s="9">
        <v>3.8E-3</v>
      </c>
      <c r="D32" s="4"/>
      <c r="E32" s="4"/>
      <c r="F32" s="4"/>
    </row>
    <row r="33" spans="1:6">
      <c r="A33" s="2" t="s">
        <v>1435</v>
      </c>
      <c r="B33" s="4"/>
      <c r="C33" s="4"/>
      <c r="D33" s="4"/>
      <c r="E33" s="4"/>
      <c r="F33" s="4"/>
    </row>
    <row r="34" spans="1:6">
      <c r="A34" s="3" t="s">
        <v>65</v>
      </c>
      <c r="B34" s="4"/>
      <c r="C34" s="4"/>
      <c r="D34" s="4"/>
      <c r="E34" s="4"/>
      <c r="F34" s="4"/>
    </row>
    <row r="35" spans="1:6" ht="30">
      <c r="A35" s="2" t="s">
        <v>1436</v>
      </c>
      <c r="B35" s="4"/>
      <c r="C35" s="9">
        <v>5.0000000000000001E-3</v>
      </c>
      <c r="D35" s="4"/>
      <c r="E35" s="4"/>
      <c r="F35" s="4"/>
    </row>
    <row r="36" spans="1:6" ht="30">
      <c r="A36" s="2" t="s">
        <v>127</v>
      </c>
      <c r="B36" s="4"/>
      <c r="C36" s="4"/>
      <c r="D36" s="4"/>
      <c r="E36" s="4"/>
      <c r="F36" s="4"/>
    </row>
    <row r="37" spans="1:6">
      <c r="A37" s="3" t="s">
        <v>65</v>
      </c>
      <c r="B37" s="4"/>
      <c r="C37" s="4"/>
      <c r="D37" s="4"/>
      <c r="E37" s="4"/>
      <c r="F37" s="4"/>
    </row>
    <row r="38" spans="1:6">
      <c r="A38" s="2" t="s">
        <v>1427</v>
      </c>
      <c r="B38" s="4"/>
      <c r="C38" s="9">
        <v>2.5000000000000001E-2</v>
      </c>
      <c r="D38" s="4"/>
      <c r="E38" s="4"/>
      <c r="F38" s="4"/>
    </row>
    <row r="39" spans="1:6" ht="30">
      <c r="A39" s="2" t="s">
        <v>1437</v>
      </c>
      <c r="B39" s="4"/>
      <c r="C39" s="4"/>
      <c r="D39" s="4"/>
      <c r="E39" s="4"/>
      <c r="F39" s="4"/>
    </row>
    <row r="40" spans="1:6">
      <c r="A40" s="3" t="s">
        <v>65</v>
      </c>
      <c r="B40" s="4"/>
      <c r="C40" s="4"/>
      <c r="D40" s="4"/>
      <c r="E40" s="4"/>
      <c r="F40" s="4"/>
    </row>
    <row r="41" spans="1:6">
      <c r="A41" s="2" t="s">
        <v>1427</v>
      </c>
      <c r="B41" s="4"/>
      <c r="C41" s="9">
        <v>3.4500000000000003E-2</v>
      </c>
      <c r="D41" s="9">
        <v>3.4500000000000003E-2</v>
      </c>
      <c r="E41" s="4"/>
      <c r="F41" s="4"/>
    </row>
    <row r="42" spans="1:6" ht="30">
      <c r="A42" s="2" t="s">
        <v>1438</v>
      </c>
      <c r="B42" s="4"/>
      <c r="C42" s="4"/>
      <c r="D42" s="4"/>
      <c r="E42" s="4"/>
      <c r="F42" s="4"/>
    </row>
    <row r="43" spans="1:6">
      <c r="A43" s="3" t="s">
        <v>65</v>
      </c>
      <c r="B43" s="4"/>
      <c r="C43" s="4"/>
      <c r="D43" s="4"/>
      <c r="E43" s="4"/>
      <c r="F43" s="4"/>
    </row>
    <row r="44" spans="1:6">
      <c r="A44" s="2" t="s">
        <v>1429</v>
      </c>
      <c r="B44" s="4"/>
      <c r="C44" s="4"/>
      <c r="D44" s="4"/>
      <c r="E44" s="6">
        <v>15000000</v>
      </c>
      <c r="F44" s="4"/>
    </row>
    <row r="45" spans="1:6">
      <c r="A45" s="2" t="s">
        <v>1427</v>
      </c>
      <c r="B45" s="4"/>
      <c r="C45" s="9">
        <v>3.4500000000000003E-2</v>
      </c>
      <c r="D45" s="9">
        <v>3.4500000000000003E-2</v>
      </c>
      <c r="E45" s="4"/>
      <c r="F45" s="9">
        <v>3.4500000000000003E-2</v>
      </c>
    </row>
    <row r="46" spans="1:6" ht="30">
      <c r="A46" s="2" t="s">
        <v>1439</v>
      </c>
      <c r="B46" s="4"/>
      <c r="C46" s="4"/>
      <c r="D46" s="4"/>
      <c r="E46" s="4"/>
      <c r="F46" s="4"/>
    </row>
    <row r="47" spans="1:6">
      <c r="A47" s="3" t="s">
        <v>65</v>
      </c>
      <c r="B47" s="4"/>
      <c r="C47" s="4"/>
      <c r="D47" s="4"/>
      <c r="E47" s="4"/>
      <c r="F47" s="4"/>
    </row>
    <row r="48" spans="1:6">
      <c r="A48" s="2" t="s">
        <v>1427</v>
      </c>
      <c r="B48" s="4"/>
      <c r="C48" s="9">
        <v>6.8699999999999997E-2</v>
      </c>
      <c r="D48" s="9">
        <v>6.8699999999999997E-2</v>
      </c>
      <c r="E48" s="4"/>
      <c r="F48" s="4"/>
    </row>
    <row r="49" spans="1:6" ht="30">
      <c r="A49" s="2" t="s">
        <v>1440</v>
      </c>
      <c r="B49" s="4"/>
      <c r="C49" s="4"/>
      <c r="D49" s="4"/>
      <c r="E49" s="4"/>
      <c r="F49" s="4"/>
    </row>
    <row r="50" spans="1:6">
      <c r="A50" s="3" t="s">
        <v>65</v>
      </c>
      <c r="B50" s="4"/>
      <c r="C50" s="4"/>
      <c r="D50" s="4"/>
      <c r="E50" s="4"/>
      <c r="F50" s="4"/>
    </row>
    <row r="51" spans="1:6">
      <c r="A51" s="2" t="s">
        <v>1441</v>
      </c>
      <c r="B51" s="6">
        <v>5000000</v>
      </c>
      <c r="C51" s="4"/>
      <c r="D51" s="4"/>
      <c r="E51" s="4"/>
      <c r="F51" s="4"/>
    </row>
    <row r="52" spans="1:6">
      <c r="A52" s="2" t="s">
        <v>1427</v>
      </c>
      <c r="B52" s="4"/>
      <c r="C52" s="9">
        <v>6.8699999999999997E-2</v>
      </c>
      <c r="D52" s="9">
        <v>6.8699999999999997E-2</v>
      </c>
      <c r="E52" s="4"/>
      <c r="F52" s="4"/>
    </row>
    <row r="53" spans="1:6" ht="30">
      <c r="A53" s="2" t="s">
        <v>1442</v>
      </c>
      <c r="B53" s="4"/>
      <c r="C53" s="4"/>
      <c r="D53" s="4"/>
      <c r="E53" s="4"/>
      <c r="F53" s="4"/>
    </row>
    <row r="54" spans="1:6">
      <c r="A54" s="3" t="s">
        <v>65</v>
      </c>
      <c r="B54" s="4"/>
      <c r="C54" s="4"/>
      <c r="D54" s="4"/>
      <c r="E54" s="4"/>
      <c r="F54" s="4"/>
    </row>
    <row r="55" spans="1:6">
      <c r="A55" s="2" t="s">
        <v>1427</v>
      </c>
      <c r="B55" s="4"/>
      <c r="C55" s="9">
        <v>7.0000000000000007E-2</v>
      </c>
      <c r="D55" s="9">
        <v>7.0000000000000007E-2</v>
      </c>
      <c r="E55" s="4"/>
      <c r="F55" s="4"/>
    </row>
    <row r="56" spans="1:6" ht="30">
      <c r="A56" s="2" t="s">
        <v>1443</v>
      </c>
      <c r="B56" s="4"/>
      <c r="C56" s="4"/>
      <c r="D56" s="4"/>
      <c r="E56" s="4"/>
      <c r="F56" s="4"/>
    </row>
    <row r="57" spans="1:6">
      <c r="A57" s="3" t="s">
        <v>65</v>
      </c>
      <c r="B57" s="4"/>
      <c r="C57" s="4"/>
      <c r="D57" s="4"/>
      <c r="E57" s="4"/>
      <c r="F57" s="4"/>
    </row>
    <row r="58" spans="1:6">
      <c r="A58" s="2" t="s">
        <v>1441</v>
      </c>
      <c r="B58" s="6">
        <v>10000000</v>
      </c>
      <c r="C58" s="4"/>
      <c r="D58" s="4"/>
      <c r="E58" s="4"/>
      <c r="F58" s="4"/>
    </row>
    <row r="59" spans="1:6">
      <c r="A59" s="2" t="s">
        <v>1427</v>
      </c>
      <c r="B59" s="4"/>
      <c r="C59" s="9">
        <v>7.0000000000000007E-2</v>
      </c>
      <c r="D59" s="9">
        <v>7.0000000000000007E-2</v>
      </c>
      <c r="E59" s="4"/>
      <c r="F59"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1444</v>
      </c>
      <c r="B1" s="8" t="s">
        <v>3</v>
      </c>
      <c r="C1" s="8" t="s">
        <v>28</v>
      </c>
    </row>
    <row r="2" spans="1:3" ht="30">
      <c r="A2" s="1" t="s">
        <v>89</v>
      </c>
      <c r="B2" s="8"/>
      <c r="C2" s="8"/>
    </row>
    <row r="3" spans="1:3" ht="30">
      <c r="A3" s="3" t="s">
        <v>1445</v>
      </c>
      <c r="B3" s="4"/>
      <c r="C3" s="4"/>
    </row>
    <row r="4" spans="1:3">
      <c r="A4" s="2" t="s">
        <v>32</v>
      </c>
      <c r="B4" s="7">
        <v>326090</v>
      </c>
      <c r="C4" s="7">
        <v>332377</v>
      </c>
    </row>
    <row r="5" spans="1:3">
      <c r="A5" s="2" t="s">
        <v>83</v>
      </c>
      <c r="B5" s="4"/>
      <c r="C5" s="4"/>
    </row>
    <row r="6" spans="1:3" ht="30">
      <c r="A6" s="3" t="s">
        <v>1445</v>
      </c>
      <c r="B6" s="4"/>
      <c r="C6" s="4"/>
    </row>
    <row r="7" spans="1:3">
      <c r="A7" s="2">
        <v>2014</v>
      </c>
      <c r="B7" s="4">
        <v>292</v>
      </c>
      <c r="C7" s="4"/>
    </row>
    <row r="8" spans="1:3">
      <c r="A8" s="2">
        <v>2015</v>
      </c>
      <c r="B8" s="4">
        <v>311</v>
      </c>
      <c r="C8" s="4"/>
    </row>
    <row r="9" spans="1:3">
      <c r="A9" s="2">
        <v>2016</v>
      </c>
      <c r="B9" s="4">
        <v>328</v>
      </c>
      <c r="C9" s="4"/>
    </row>
    <row r="10" spans="1:3">
      <c r="A10" s="2">
        <v>2017</v>
      </c>
      <c r="B10" s="4">
        <v>322</v>
      </c>
      <c r="C10" s="4"/>
    </row>
    <row r="11" spans="1:3">
      <c r="A11" s="2">
        <v>2018</v>
      </c>
      <c r="B11" s="6">
        <v>40319</v>
      </c>
      <c r="C11" s="4"/>
    </row>
    <row r="12" spans="1:3">
      <c r="A12" s="2" t="s">
        <v>489</v>
      </c>
      <c r="B12" s="6">
        <v>284518</v>
      </c>
      <c r="C12" s="4"/>
    </row>
    <row r="13" spans="1:3">
      <c r="A13" s="2" t="s">
        <v>32</v>
      </c>
      <c r="B13" s="7">
        <v>326090</v>
      </c>
      <c r="C13" s="7">
        <v>33237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5" width="12.28515625" bestFit="1" customWidth="1"/>
    <col min="6" max="6" width="12.5703125" bestFit="1" customWidth="1"/>
    <col min="7" max="7" width="12" bestFit="1" customWidth="1"/>
  </cols>
  <sheetData>
    <row r="1" spans="1:7" ht="15" customHeight="1">
      <c r="A1" s="8" t="s">
        <v>1446</v>
      </c>
      <c r="B1" s="8" t="s">
        <v>2</v>
      </c>
      <c r="C1" s="8"/>
      <c r="D1" s="8"/>
      <c r="E1" s="1"/>
      <c r="F1" s="1"/>
      <c r="G1" s="1"/>
    </row>
    <row r="2" spans="1:7">
      <c r="A2" s="8"/>
      <c r="B2" s="1" t="s">
        <v>3</v>
      </c>
      <c r="C2" s="1" t="s">
        <v>28</v>
      </c>
      <c r="D2" s="1" t="s">
        <v>136</v>
      </c>
      <c r="E2" s="1" t="s">
        <v>1419</v>
      </c>
      <c r="F2" s="1" t="s">
        <v>1420</v>
      </c>
      <c r="G2" s="1" t="s">
        <v>1447</v>
      </c>
    </row>
    <row r="3" spans="1:7">
      <c r="A3" s="3" t="s">
        <v>65</v>
      </c>
      <c r="B3" s="4"/>
      <c r="C3" s="4"/>
      <c r="D3" s="4"/>
      <c r="E3" s="4"/>
      <c r="F3" s="4"/>
      <c r="G3" s="4"/>
    </row>
    <row r="4" spans="1:7" ht="30">
      <c r="A4" s="2" t="s">
        <v>1448</v>
      </c>
      <c r="B4" s="7">
        <v>14846000</v>
      </c>
      <c r="C4" s="7">
        <v>60000</v>
      </c>
      <c r="D4" s="7">
        <v>3408000</v>
      </c>
      <c r="E4" s="4"/>
      <c r="F4" s="4"/>
      <c r="G4" s="4"/>
    </row>
    <row r="5" spans="1:7" ht="30">
      <c r="A5" s="2" t="s">
        <v>1437</v>
      </c>
      <c r="B5" s="4"/>
      <c r="C5" s="4"/>
      <c r="D5" s="4"/>
      <c r="E5" s="4"/>
      <c r="F5" s="4"/>
      <c r="G5" s="4"/>
    </row>
    <row r="6" spans="1:7">
      <c r="A6" s="3" t="s">
        <v>65</v>
      </c>
      <c r="B6" s="4"/>
      <c r="C6" s="4"/>
      <c r="D6" s="4"/>
      <c r="E6" s="4"/>
      <c r="F6" s="4"/>
      <c r="G6" s="4"/>
    </row>
    <row r="7" spans="1:7">
      <c r="A7" s="2" t="s">
        <v>1427</v>
      </c>
      <c r="B7" s="9">
        <v>3.4500000000000003E-2</v>
      </c>
      <c r="C7" s="9">
        <v>3.4500000000000003E-2</v>
      </c>
      <c r="D7" s="4"/>
      <c r="E7" s="4"/>
      <c r="F7" s="4"/>
      <c r="G7" s="4"/>
    </row>
    <row r="8" spans="1:7">
      <c r="A8" s="2" t="s">
        <v>83</v>
      </c>
      <c r="B8" s="4"/>
      <c r="C8" s="4"/>
      <c r="D8" s="4"/>
      <c r="E8" s="4"/>
      <c r="F8" s="4"/>
      <c r="G8" s="4"/>
    </row>
    <row r="9" spans="1:7">
      <c r="A9" s="3" t="s">
        <v>65</v>
      </c>
      <c r="B9" s="4"/>
      <c r="C9" s="4"/>
      <c r="D9" s="4"/>
      <c r="E9" s="4"/>
      <c r="F9" s="4"/>
      <c r="G9" s="4"/>
    </row>
    <row r="10" spans="1:7">
      <c r="A10" s="2" t="s">
        <v>1421</v>
      </c>
      <c r="B10" s="4">
        <v>2.3694999999999999</v>
      </c>
      <c r="C10" s="4"/>
      <c r="D10" s="4"/>
      <c r="E10" s="4"/>
      <c r="F10" s="4"/>
      <c r="G10" s="4"/>
    </row>
    <row r="11" spans="1:7" ht="30">
      <c r="A11" s="2" t="s">
        <v>1448</v>
      </c>
      <c r="B11" s="6">
        <v>14846000</v>
      </c>
      <c r="C11" s="6">
        <v>60000</v>
      </c>
      <c r="D11" s="6">
        <v>3408000</v>
      </c>
      <c r="E11" s="4"/>
      <c r="F11" s="4"/>
      <c r="G11" s="4"/>
    </row>
    <row r="12" spans="1:7">
      <c r="A12" s="2" t="s">
        <v>1158</v>
      </c>
      <c r="B12" s="4"/>
      <c r="C12" s="4"/>
      <c r="D12" s="4"/>
      <c r="E12" s="4"/>
      <c r="F12" s="4"/>
      <c r="G12" s="4"/>
    </row>
    <row r="13" spans="1:7">
      <c r="A13" s="3" t="s">
        <v>65</v>
      </c>
      <c r="B13" s="4"/>
      <c r="C13" s="4"/>
      <c r="D13" s="4"/>
      <c r="E13" s="4"/>
      <c r="F13" s="4"/>
      <c r="G13" s="4"/>
    </row>
    <row r="14" spans="1:7">
      <c r="A14" s="2" t="s">
        <v>1421</v>
      </c>
      <c r="B14" s="4">
        <v>8</v>
      </c>
      <c r="C14" s="4"/>
      <c r="D14" s="4"/>
      <c r="E14" s="4"/>
      <c r="F14" s="4"/>
      <c r="G14" s="4"/>
    </row>
    <row r="15" spans="1:7" ht="30">
      <c r="A15" s="2" t="s">
        <v>1449</v>
      </c>
      <c r="B15" s="4"/>
      <c r="C15" s="4"/>
      <c r="D15" s="4"/>
      <c r="E15" s="4"/>
      <c r="F15" s="4"/>
      <c r="G15" s="4"/>
    </row>
    <row r="16" spans="1:7">
      <c r="A16" s="3" t="s">
        <v>65</v>
      </c>
      <c r="B16" s="4"/>
      <c r="C16" s="4"/>
      <c r="D16" s="4"/>
      <c r="E16" s="4"/>
      <c r="F16" s="4"/>
      <c r="G16" s="4"/>
    </row>
    <row r="17" spans="1:7" ht="30">
      <c r="A17" s="2" t="s">
        <v>1450</v>
      </c>
      <c r="B17" s="9">
        <v>4</v>
      </c>
      <c r="C17" s="4"/>
      <c r="D17" s="4"/>
      <c r="E17" s="4"/>
      <c r="F17" s="4"/>
      <c r="G17" s="4"/>
    </row>
    <row r="18" spans="1:7" ht="30">
      <c r="A18" s="2" t="s">
        <v>1451</v>
      </c>
      <c r="B18" s="4"/>
      <c r="C18" s="4"/>
      <c r="D18" s="4"/>
      <c r="E18" s="4"/>
      <c r="F18" s="4"/>
      <c r="G18" s="4"/>
    </row>
    <row r="19" spans="1:7">
      <c r="A19" s="3" t="s">
        <v>65</v>
      </c>
      <c r="B19" s="4"/>
      <c r="C19" s="4"/>
      <c r="D19" s="4"/>
      <c r="E19" s="4"/>
      <c r="F19" s="4"/>
      <c r="G19" s="4"/>
    </row>
    <row r="20" spans="1:7" ht="30">
      <c r="A20" s="2" t="s">
        <v>1450</v>
      </c>
      <c r="B20" s="9">
        <v>2</v>
      </c>
      <c r="C20" s="4"/>
      <c r="D20" s="4"/>
      <c r="E20" s="4"/>
      <c r="F20" s="4"/>
      <c r="G20" s="4"/>
    </row>
    <row r="21" spans="1:7" ht="30">
      <c r="A21" s="2" t="s">
        <v>1452</v>
      </c>
      <c r="B21" s="4"/>
      <c r="C21" s="4"/>
      <c r="D21" s="4"/>
      <c r="E21" s="4"/>
      <c r="F21" s="4"/>
      <c r="G21" s="4"/>
    </row>
    <row r="22" spans="1:7">
      <c r="A22" s="3" t="s">
        <v>65</v>
      </c>
      <c r="B22" s="4"/>
      <c r="C22" s="4"/>
      <c r="D22" s="4"/>
      <c r="E22" s="4"/>
      <c r="F22" s="4"/>
      <c r="G22" s="4"/>
    </row>
    <row r="23" spans="1:7">
      <c r="A23" s="2" t="s">
        <v>1453</v>
      </c>
      <c r="B23" s="4"/>
      <c r="C23" s="4"/>
      <c r="D23" s="4"/>
      <c r="E23" s="6">
        <v>15000000</v>
      </c>
      <c r="F23" s="4"/>
      <c r="G23" s="4"/>
    </row>
    <row r="24" spans="1:7">
      <c r="A24" s="2" t="s">
        <v>1427</v>
      </c>
      <c r="B24" s="9">
        <v>3.4500000000000003E-2</v>
      </c>
      <c r="C24" s="9">
        <v>3.4500000000000003E-2</v>
      </c>
      <c r="D24" s="4"/>
      <c r="E24" s="4"/>
      <c r="F24" s="9">
        <v>3.4500000000000003E-2</v>
      </c>
      <c r="G24" s="4"/>
    </row>
    <row r="25" spans="1:7" ht="30">
      <c r="A25" s="2" t="s">
        <v>1454</v>
      </c>
      <c r="B25" s="4"/>
      <c r="C25" s="4"/>
      <c r="D25" s="4"/>
      <c r="E25" s="4"/>
      <c r="F25" s="4"/>
      <c r="G25" s="4"/>
    </row>
    <row r="26" spans="1:7">
      <c r="A26" s="3" t="s">
        <v>65</v>
      </c>
      <c r="B26" s="4"/>
      <c r="C26" s="4"/>
      <c r="D26" s="4"/>
      <c r="E26" s="4"/>
      <c r="F26" s="4"/>
      <c r="G26" s="4"/>
    </row>
    <row r="27" spans="1:7" ht="30">
      <c r="A27" s="2" t="s">
        <v>1455</v>
      </c>
      <c r="B27" s="4"/>
      <c r="C27" s="4"/>
      <c r="D27" s="4"/>
      <c r="E27" s="4"/>
      <c r="F27" s="4"/>
      <c r="G27" s="6">
        <v>9000000</v>
      </c>
    </row>
    <row r="28" spans="1:7">
      <c r="A28" s="2" t="s">
        <v>1427</v>
      </c>
      <c r="B28" s="9">
        <v>2.5000000000000001E-2</v>
      </c>
      <c r="C28" s="4"/>
      <c r="D28" s="4"/>
      <c r="E28" s="4"/>
      <c r="F28" s="4"/>
      <c r="G28" s="4"/>
    </row>
    <row r="29" spans="1:7">
      <c r="A29" s="2" t="s">
        <v>1456</v>
      </c>
      <c r="B29" s="4" t="s">
        <v>1156</v>
      </c>
      <c r="C29" s="4"/>
      <c r="D29" s="4"/>
      <c r="E29" s="4"/>
      <c r="F29" s="4"/>
      <c r="G29" s="4"/>
    </row>
    <row r="30" spans="1:7" ht="30">
      <c r="A30" s="2" t="s">
        <v>1448</v>
      </c>
      <c r="B30" s="6">
        <v>8600000</v>
      </c>
      <c r="C30" s="4"/>
      <c r="D30" s="4"/>
      <c r="E30" s="4"/>
      <c r="F30" s="4"/>
      <c r="G30" s="4"/>
    </row>
    <row r="31" spans="1:7" ht="45">
      <c r="A31" s="2" t="s">
        <v>1457</v>
      </c>
      <c r="B31" s="4"/>
      <c r="C31" s="4"/>
      <c r="D31" s="4"/>
      <c r="E31" s="4"/>
      <c r="F31" s="4"/>
      <c r="G31" s="4"/>
    </row>
    <row r="32" spans="1:7">
      <c r="A32" s="3" t="s">
        <v>65</v>
      </c>
      <c r="B32" s="4"/>
      <c r="C32" s="4"/>
      <c r="D32" s="4"/>
      <c r="E32" s="4"/>
      <c r="F32" s="4"/>
      <c r="G32" s="4"/>
    </row>
    <row r="33" spans="1:7" ht="30">
      <c r="A33" s="2" t="s">
        <v>1458</v>
      </c>
      <c r="B33" s="9">
        <v>0.8</v>
      </c>
      <c r="C33" s="4"/>
      <c r="D33" s="4"/>
      <c r="E33" s="4"/>
      <c r="F33" s="4"/>
      <c r="G33" s="4"/>
    </row>
    <row r="34" spans="1:7">
      <c r="A34" s="2" t="s">
        <v>1459</v>
      </c>
      <c r="B34" s="7">
        <v>6700000</v>
      </c>
      <c r="C34" s="4"/>
      <c r="D34" s="4"/>
      <c r="E34" s="4"/>
      <c r="F34" s="4"/>
      <c r="G34"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cols>
    <col min="1" max="1" width="36.5703125" bestFit="1" customWidth="1"/>
    <col min="2" max="4" width="12.28515625" bestFit="1" customWidth="1"/>
  </cols>
  <sheetData>
    <row r="1" spans="1:4" ht="15" customHeight="1">
      <c r="A1" s="8" t="s">
        <v>1460</v>
      </c>
      <c r="B1" s="8" t="s">
        <v>2</v>
      </c>
      <c r="C1" s="8"/>
      <c r="D1" s="8"/>
    </row>
    <row r="2" spans="1:4">
      <c r="A2" s="8"/>
      <c r="B2" s="1" t="s">
        <v>3</v>
      </c>
      <c r="C2" s="1" t="s">
        <v>28</v>
      </c>
      <c r="D2" s="1" t="s">
        <v>136</v>
      </c>
    </row>
    <row r="3" spans="1:4">
      <c r="A3" s="3" t="s">
        <v>1461</v>
      </c>
      <c r="B3" s="4"/>
      <c r="C3" s="4"/>
      <c r="D3" s="4"/>
    </row>
    <row r="4" spans="1:4">
      <c r="A4" s="2" t="s">
        <v>1462</v>
      </c>
      <c r="B4" s="7">
        <v>0</v>
      </c>
      <c r="C4" s="4"/>
      <c r="D4" s="4"/>
    </row>
    <row r="5" spans="1:4">
      <c r="A5" s="3" t="s">
        <v>500</v>
      </c>
      <c r="B5" s="4"/>
      <c r="C5" s="4"/>
      <c r="D5" s="4"/>
    </row>
    <row r="6" spans="1:4" ht="30">
      <c r="A6" s="2" t="s">
        <v>1463</v>
      </c>
      <c r="B6" s="6">
        <v>1001000</v>
      </c>
      <c r="C6" s="6">
        <v>1049000</v>
      </c>
      <c r="D6" s="4"/>
    </row>
    <row r="7" spans="1:4" ht="30">
      <c r="A7" s="2" t="s">
        <v>502</v>
      </c>
      <c r="B7" s="6">
        <v>4328000</v>
      </c>
      <c r="C7" s="6">
        <v>4337000</v>
      </c>
      <c r="D7" s="4"/>
    </row>
    <row r="8" spans="1:4">
      <c r="A8" s="2" t="s">
        <v>1464</v>
      </c>
      <c r="B8" s="6">
        <v>2395000</v>
      </c>
      <c r="C8" s="6">
        <v>4125000</v>
      </c>
      <c r="D8" s="4"/>
    </row>
    <row r="9" spans="1:4">
      <c r="A9" s="2" t="s">
        <v>504</v>
      </c>
      <c r="B9" s="6">
        <v>8335000</v>
      </c>
      <c r="C9" s="6">
        <v>8655000</v>
      </c>
      <c r="D9" s="4"/>
    </row>
    <row r="10" spans="1:4">
      <c r="A10" s="2" t="s">
        <v>950</v>
      </c>
      <c r="B10" s="6">
        <v>16059000</v>
      </c>
      <c r="C10" s="6">
        <v>18166000</v>
      </c>
      <c r="D10" s="4"/>
    </row>
    <row r="11" spans="1:4">
      <c r="A11" s="3" t="s">
        <v>505</v>
      </c>
      <c r="B11" s="4"/>
      <c r="C11" s="4"/>
      <c r="D11" s="4"/>
    </row>
    <row r="12" spans="1:4">
      <c r="A12" s="2" t="s">
        <v>506</v>
      </c>
      <c r="B12" s="6">
        <v>-163232000</v>
      </c>
      <c r="C12" s="6">
        <v>-131534000</v>
      </c>
      <c r="D12" s="4"/>
    </row>
    <row r="13" spans="1:4" ht="30">
      <c r="A13" s="2" t="s">
        <v>511</v>
      </c>
      <c r="B13" s="6">
        <v>-22941000</v>
      </c>
      <c r="C13" s="6">
        <v>-21575000</v>
      </c>
      <c r="D13" s="4"/>
    </row>
    <row r="14" spans="1:4" ht="45">
      <c r="A14" s="2" t="s">
        <v>1465</v>
      </c>
      <c r="B14" s="6">
        <v>-4069000</v>
      </c>
      <c r="C14" s="6">
        <v>-2120000</v>
      </c>
      <c r="D14" s="4"/>
    </row>
    <row r="15" spans="1:4">
      <c r="A15" s="2" t="s">
        <v>1464</v>
      </c>
      <c r="B15" s="6">
        <v>-59000</v>
      </c>
      <c r="C15" s="6">
        <v>-155000</v>
      </c>
      <c r="D15" s="4"/>
    </row>
    <row r="16" spans="1:4">
      <c r="A16" s="2" t="s">
        <v>522</v>
      </c>
      <c r="B16" s="6">
        <v>-4071000</v>
      </c>
      <c r="C16" s="6">
        <v>-6663000</v>
      </c>
      <c r="D16" s="4"/>
    </row>
    <row r="17" spans="1:4">
      <c r="A17" s="2" t="s">
        <v>525</v>
      </c>
      <c r="B17" s="6">
        <v>-5461000</v>
      </c>
      <c r="C17" s="6">
        <v>-6064000</v>
      </c>
      <c r="D17" s="4"/>
    </row>
    <row r="18" spans="1:4">
      <c r="A18" s="2" t="s">
        <v>1466</v>
      </c>
      <c r="B18" s="6">
        <v>-199833000</v>
      </c>
      <c r="C18" s="6">
        <v>-168111000</v>
      </c>
      <c r="D18" s="4"/>
    </row>
    <row r="19" spans="1:4" ht="30">
      <c r="A19" s="2" t="s">
        <v>532</v>
      </c>
      <c r="B19" s="6">
        <v>-183774000</v>
      </c>
      <c r="C19" s="6">
        <v>-149945000</v>
      </c>
      <c r="D19" s="4"/>
    </row>
    <row r="20" spans="1:4">
      <c r="A20" s="3" t="s">
        <v>539</v>
      </c>
      <c r="B20" s="4"/>
      <c r="C20" s="4"/>
      <c r="D20" s="4"/>
    </row>
    <row r="21" spans="1:4">
      <c r="A21" s="2" t="s">
        <v>540</v>
      </c>
      <c r="B21" s="6">
        <v>5595000</v>
      </c>
      <c r="C21" s="6">
        <v>13741000</v>
      </c>
      <c r="D21" s="6">
        <v>15585000</v>
      </c>
    </row>
    <row r="22" spans="1:4">
      <c r="A22" s="2" t="s">
        <v>541</v>
      </c>
      <c r="B22" s="6">
        <v>137000</v>
      </c>
      <c r="C22" s="6">
        <v>5930000</v>
      </c>
      <c r="D22" s="6">
        <v>5273000</v>
      </c>
    </row>
    <row r="23" spans="1:4">
      <c r="A23" s="2" t="s">
        <v>542</v>
      </c>
      <c r="B23" s="6">
        <v>5732000</v>
      </c>
      <c r="C23" s="6">
        <v>19671000</v>
      </c>
      <c r="D23" s="6">
        <v>20858000</v>
      </c>
    </row>
    <row r="24" spans="1:4">
      <c r="A24" s="3" t="s">
        <v>543</v>
      </c>
      <c r="B24" s="4"/>
      <c r="C24" s="4"/>
      <c r="D24" s="4"/>
    </row>
    <row r="25" spans="1:4">
      <c r="A25" s="2" t="s">
        <v>540</v>
      </c>
      <c r="B25" s="6">
        <v>24815000</v>
      </c>
      <c r="C25" s="6">
        <v>14769000</v>
      </c>
      <c r="D25" s="6">
        <v>13088000</v>
      </c>
    </row>
    <row r="26" spans="1:4">
      <c r="A26" s="2" t="s">
        <v>541</v>
      </c>
      <c r="B26" s="6">
        <v>7501000</v>
      </c>
      <c r="C26" s="6">
        <v>1343000</v>
      </c>
      <c r="D26" s="6">
        <v>1999000</v>
      </c>
    </row>
    <row r="27" spans="1:4">
      <c r="A27" s="2" t="s">
        <v>544</v>
      </c>
      <c r="B27" s="6">
        <v>32316000</v>
      </c>
      <c r="C27" s="6">
        <v>16112000</v>
      </c>
      <c r="D27" s="6">
        <v>15087000</v>
      </c>
    </row>
    <row r="28" spans="1:4" ht="30">
      <c r="A28" s="3" t="s">
        <v>1467</v>
      </c>
      <c r="B28" s="4"/>
      <c r="C28" s="4"/>
      <c r="D28" s="4"/>
    </row>
    <row r="29" spans="1:4" ht="30">
      <c r="A29" s="2" t="s">
        <v>551</v>
      </c>
      <c r="B29" s="6">
        <v>34687000</v>
      </c>
      <c r="C29" s="6">
        <v>34464000</v>
      </c>
      <c r="D29" s="6">
        <v>31533000</v>
      </c>
    </row>
    <row r="30" spans="1:4">
      <c r="A30" s="2" t="s">
        <v>557</v>
      </c>
      <c r="B30" s="6">
        <v>-643000</v>
      </c>
      <c r="C30" s="6">
        <v>-2944000</v>
      </c>
      <c r="D30" s="6">
        <v>-553000</v>
      </c>
    </row>
    <row r="31" spans="1:4" ht="45">
      <c r="A31" s="2" t="s">
        <v>1468</v>
      </c>
      <c r="B31" s="6">
        <v>-91000</v>
      </c>
      <c r="C31" s="6">
        <v>-91000</v>
      </c>
      <c r="D31" s="6">
        <v>-91000</v>
      </c>
    </row>
    <row r="32" spans="1:4">
      <c r="A32" s="2" t="s">
        <v>901</v>
      </c>
      <c r="B32" s="6">
        <v>38048000</v>
      </c>
      <c r="C32" s="6">
        <v>35783000</v>
      </c>
      <c r="D32" s="6">
        <v>35945000</v>
      </c>
    </row>
    <row r="33" spans="1:4" ht="30">
      <c r="A33" s="2" t="s">
        <v>1469</v>
      </c>
      <c r="B33" s="6">
        <v>99106000</v>
      </c>
      <c r="C33" s="6">
        <v>98469000</v>
      </c>
      <c r="D33" s="6">
        <v>90093000</v>
      </c>
    </row>
    <row r="34" spans="1:4">
      <c r="A34" s="2" t="s">
        <v>1470</v>
      </c>
      <c r="B34" s="9">
        <v>0.38400000000000001</v>
      </c>
      <c r="C34" s="9">
        <v>0.36299999999999999</v>
      </c>
      <c r="D34" s="9">
        <v>0.39900000000000002</v>
      </c>
    </row>
    <row r="35" spans="1:4" ht="30">
      <c r="A35" s="2" t="s">
        <v>552</v>
      </c>
      <c r="B35" s="6">
        <v>4781000</v>
      </c>
      <c r="C35" s="6">
        <v>5111000</v>
      </c>
      <c r="D35" s="6">
        <v>4957000</v>
      </c>
    </row>
    <row r="36" spans="1:4" ht="45">
      <c r="A36" s="2" t="s">
        <v>1471</v>
      </c>
      <c r="B36" s="6">
        <v>651000</v>
      </c>
      <c r="C36" s="6">
        <v>646000</v>
      </c>
      <c r="D36" s="6">
        <v>636000</v>
      </c>
    </row>
    <row r="37" spans="1:4" ht="30">
      <c r="A37" s="2" t="s">
        <v>1472</v>
      </c>
      <c r="B37" s="6">
        <v>-507000</v>
      </c>
      <c r="C37" s="6">
        <v>612000</v>
      </c>
      <c r="D37" s="6">
        <v>10000</v>
      </c>
    </row>
    <row r="38" spans="1:4" ht="30">
      <c r="A38" s="2" t="s">
        <v>1473</v>
      </c>
      <c r="B38" s="6">
        <v>-1571000</v>
      </c>
      <c r="C38" s="6">
        <v>-2141000</v>
      </c>
      <c r="D38" s="6">
        <v>-943000</v>
      </c>
    </row>
    <row r="39" spans="1:4" ht="30">
      <c r="A39" s="2" t="s">
        <v>1474</v>
      </c>
      <c r="B39" s="4">
        <v>0</v>
      </c>
      <c r="C39" s="4"/>
      <c r="D39" s="4"/>
    </row>
    <row r="40" spans="1:4" ht="30">
      <c r="A40" s="2" t="s">
        <v>1475</v>
      </c>
      <c r="B40" s="4">
        <v>0</v>
      </c>
      <c r="C40" s="4"/>
      <c r="D40" s="4"/>
    </row>
    <row r="41" spans="1:4" ht="45">
      <c r="A41" s="2" t="s">
        <v>1476</v>
      </c>
      <c r="B41" s="6">
        <v>741000</v>
      </c>
      <c r="C41" s="6">
        <v>126000</v>
      </c>
      <c r="D41" s="6">
        <v>396000</v>
      </c>
    </row>
    <row r="42" spans="1:4">
      <c r="A42" s="2" t="s">
        <v>1477</v>
      </c>
      <c r="B42" s="4"/>
      <c r="C42" s="4"/>
      <c r="D42" s="4"/>
    </row>
    <row r="43" spans="1:4">
      <c r="A43" s="3" t="s">
        <v>1461</v>
      </c>
      <c r="B43" s="4"/>
      <c r="C43" s="4"/>
      <c r="D43" s="4"/>
    </row>
    <row r="44" spans="1:4">
      <c r="A44" s="2" t="s">
        <v>1478</v>
      </c>
      <c r="B44" s="6">
        <v>504000</v>
      </c>
      <c r="C44" s="6">
        <v>757000</v>
      </c>
      <c r="D44" s="6">
        <v>2838000</v>
      </c>
    </row>
    <row r="45" spans="1:4">
      <c r="A45" s="2" t="s">
        <v>1479</v>
      </c>
      <c r="B45" s="6">
        <v>19000</v>
      </c>
      <c r="C45" s="6">
        <v>99000</v>
      </c>
      <c r="D45" s="6">
        <v>473000</v>
      </c>
    </row>
    <row r="46" spans="1:4">
      <c r="A46" s="2" t="s">
        <v>1480</v>
      </c>
      <c r="B46" s="4"/>
      <c r="C46" s="4"/>
      <c r="D46" s="4"/>
    </row>
    <row r="47" spans="1:4" ht="30">
      <c r="A47" s="3" t="s">
        <v>1467</v>
      </c>
      <c r="B47" s="4"/>
      <c r="C47" s="4"/>
      <c r="D47" s="4"/>
    </row>
    <row r="48" spans="1:4">
      <c r="A48" s="2" t="s">
        <v>901</v>
      </c>
      <c r="B48" s="6">
        <v>-996000</v>
      </c>
      <c r="C48" s="6">
        <v>-2262000</v>
      </c>
      <c r="D48" s="6">
        <v>8000</v>
      </c>
    </row>
    <row r="49" spans="1:4" ht="30">
      <c r="A49" s="2" t="s">
        <v>1469</v>
      </c>
      <c r="B49" s="6">
        <v>60062000</v>
      </c>
      <c r="C49" s="6">
        <v>60424000</v>
      </c>
      <c r="D49" s="6">
        <v>54156000</v>
      </c>
    </row>
    <row r="50" spans="1:4">
      <c r="A50" s="2" t="s">
        <v>1481</v>
      </c>
      <c r="B50" s="6">
        <v>3600000</v>
      </c>
      <c r="C50" s="4"/>
      <c r="D50" s="4"/>
    </row>
    <row r="51" spans="1:4">
      <c r="A51" s="2" t="s">
        <v>83</v>
      </c>
      <c r="B51" s="4"/>
      <c r="C51" s="4"/>
      <c r="D51" s="4"/>
    </row>
    <row r="52" spans="1:4">
      <c r="A52" s="3" t="s">
        <v>500</v>
      </c>
      <c r="B52" s="4"/>
      <c r="C52" s="4"/>
      <c r="D52" s="4"/>
    </row>
    <row r="53" spans="1:4" ht="30">
      <c r="A53" s="2" t="s">
        <v>1463</v>
      </c>
      <c r="B53" s="6">
        <v>1001000</v>
      </c>
      <c r="C53" s="6">
        <v>1049000</v>
      </c>
      <c r="D53" s="4"/>
    </row>
    <row r="54" spans="1:4" ht="30">
      <c r="A54" s="2" t="s">
        <v>502</v>
      </c>
      <c r="B54" s="6">
        <v>4328000</v>
      </c>
      <c r="C54" s="6">
        <v>4337000</v>
      </c>
      <c r="D54" s="4"/>
    </row>
    <row r="55" spans="1:4">
      <c r="A55" s="2" t="s">
        <v>1464</v>
      </c>
      <c r="B55" s="6">
        <v>2136000</v>
      </c>
      <c r="C55" s="6">
        <v>3292000</v>
      </c>
      <c r="D55" s="4"/>
    </row>
    <row r="56" spans="1:4">
      <c r="A56" s="2" t="s">
        <v>504</v>
      </c>
      <c r="B56" s="6">
        <v>8335000</v>
      </c>
      <c r="C56" s="6">
        <v>8655000</v>
      </c>
      <c r="D56" s="4"/>
    </row>
    <row r="57" spans="1:4">
      <c r="A57" s="2" t="s">
        <v>950</v>
      </c>
      <c r="B57" s="6">
        <v>15800000</v>
      </c>
      <c r="C57" s="6">
        <v>17333000</v>
      </c>
      <c r="D57" s="4"/>
    </row>
    <row r="58" spans="1:4">
      <c r="A58" s="3" t="s">
        <v>505</v>
      </c>
      <c r="B58" s="4"/>
      <c r="C58" s="4"/>
      <c r="D58" s="4"/>
    </row>
    <row r="59" spans="1:4">
      <c r="A59" s="2" t="s">
        <v>506</v>
      </c>
      <c r="B59" s="6">
        <v>-164724000</v>
      </c>
      <c r="C59" s="6">
        <v>-131548000</v>
      </c>
      <c r="D59" s="4"/>
    </row>
    <row r="60" spans="1:4" ht="30">
      <c r="A60" s="2" t="s">
        <v>511</v>
      </c>
      <c r="B60" s="6">
        <v>-22941000</v>
      </c>
      <c r="C60" s="6">
        <v>-21575000</v>
      </c>
      <c r="D60" s="4"/>
    </row>
    <row r="61" spans="1:4" ht="45">
      <c r="A61" s="2" t="s">
        <v>1465</v>
      </c>
      <c r="B61" s="6">
        <v>-4831000</v>
      </c>
      <c r="C61" s="6">
        <v>-1749000</v>
      </c>
      <c r="D61" s="4"/>
    </row>
    <row r="62" spans="1:4">
      <c r="A62" s="2" t="s">
        <v>1464</v>
      </c>
      <c r="B62" s="6">
        <v>-59000</v>
      </c>
      <c r="C62" s="6">
        <v>-155000</v>
      </c>
      <c r="D62" s="4"/>
    </row>
    <row r="63" spans="1:4">
      <c r="A63" s="2" t="s">
        <v>522</v>
      </c>
      <c r="B63" s="6">
        <v>-4071000</v>
      </c>
      <c r="C63" s="6">
        <v>-6663000</v>
      </c>
      <c r="D63" s="4"/>
    </row>
    <row r="64" spans="1:4">
      <c r="A64" s="2" t="s">
        <v>525</v>
      </c>
      <c r="B64" s="6">
        <v>-5461000</v>
      </c>
      <c r="C64" s="6">
        <v>-6064000</v>
      </c>
      <c r="D64" s="4"/>
    </row>
    <row r="65" spans="1:4">
      <c r="A65" s="2" t="s">
        <v>1466</v>
      </c>
      <c r="B65" s="6">
        <v>-202087000</v>
      </c>
      <c r="C65" s="6">
        <v>-167754000</v>
      </c>
      <c r="D65" s="4"/>
    </row>
    <row r="66" spans="1:4" ht="30">
      <c r="A66" s="2" t="s">
        <v>532</v>
      </c>
      <c r="B66" s="6">
        <v>-186287000</v>
      </c>
      <c r="C66" s="6">
        <v>-150421000</v>
      </c>
      <c r="D66" s="4"/>
    </row>
    <row r="67" spans="1:4">
      <c r="A67" s="3" t="s">
        <v>539</v>
      </c>
      <c r="B67" s="4"/>
      <c r="C67" s="4"/>
      <c r="D67" s="4"/>
    </row>
    <row r="68" spans="1:4">
      <c r="A68" s="2" t="s">
        <v>540</v>
      </c>
      <c r="B68" s="6">
        <v>408000</v>
      </c>
      <c r="C68" s="6">
        <v>10768000</v>
      </c>
      <c r="D68" s="6">
        <v>7957000</v>
      </c>
    </row>
    <row r="69" spans="1:4">
      <c r="A69" s="2" t="s">
        <v>541</v>
      </c>
      <c r="B69" s="6">
        <v>-2754000</v>
      </c>
      <c r="C69" s="6">
        <v>6315000</v>
      </c>
      <c r="D69" s="6">
        <v>3830000</v>
      </c>
    </row>
    <row r="70" spans="1:4">
      <c r="A70" s="2" t="s">
        <v>542</v>
      </c>
      <c r="B70" s="6">
        <v>-2346000</v>
      </c>
      <c r="C70" s="6">
        <v>17083000</v>
      </c>
      <c r="D70" s="6">
        <v>11787000</v>
      </c>
    </row>
    <row r="71" spans="1:4">
      <c r="A71" s="3" t="s">
        <v>543</v>
      </c>
      <c r="B71" s="4"/>
      <c r="C71" s="4"/>
      <c r="D71" s="4"/>
    </row>
    <row r="72" spans="1:4">
      <c r="A72" s="2" t="s">
        <v>540</v>
      </c>
      <c r="B72" s="6">
        <v>24373000</v>
      </c>
      <c r="C72" s="6">
        <v>14691000</v>
      </c>
      <c r="D72" s="6">
        <v>12670000</v>
      </c>
    </row>
    <row r="73" spans="1:4">
      <c r="A73" s="2" t="s">
        <v>541</v>
      </c>
      <c r="B73" s="6">
        <v>9979000</v>
      </c>
      <c r="C73" s="6">
        <v>1360000</v>
      </c>
      <c r="D73" s="6">
        <v>2043000</v>
      </c>
    </row>
    <row r="74" spans="1:4">
      <c r="A74" s="2" t="s">
        <v>544</v>
      </c>
      <c r="B74" s="6">
        <v>34352000</v>
      </c>
      <c r="C74" s="6">
        <v>16051000</v>
      </c>
      <c r="D74" s="6">
        <v>14713000</v>
      </c>
    </row>
    <row r="75" spans="1:4" ht="30">
      <c r="A75" s="3" t="s">
        <v>1467</v>
      </c>
      <c r="B75" s="4"/>
      <c r="C75" s="4"/>
      <c r="D75" s="4"/>
    </row>
    <row r="76" spans="1:4" ht="30">
      <c r="A76" s="2" t="s">
        <v>551</v>
      </c>
      <c r="B76" s="6">
        <v>27952000</v>
      </c>
      <c r="C76" s="6">
        <v>28622000</v>
      </c>
      <c r="D76" s="6">
        <v>23002000</v>
      </c>
    </row>
    <row r="77" spans="1:4">
      <c r="A77" s="2" t="s">
        <v>557</v>
      </c>
      <c r="B77" s="6">
        <v>-55000</v>
      </c>
      <c r="C77" s="6">
        <v>-1316000</v>
      </c>
      <c r="D77" s="6">
        <v>-553000</v>
      </c>
    </row>
    <row r="78" spans="1:4" ht="45">
      <c r="A78" s="2" t="s">
        <v>1468</v>
      </c>
      <c r="B78" s="6">
        <v>-91000</v>
      </c>
      <c r="C78" s="6">
        <v>-91000</v>
      </c>
      <c r="D78" s="6">
        <v>-91000</v>
      </c>
    </row>
    <row r="79" spans="1:4">
      <c r="A79" s="2" t="s">
        <v>901</v>
      </c>
      <c r="B79" s="6">
        <v>32006000</v>
      </c>
      <c r="C79" s="6">
        <v>33134000</v>
      </c>
      <c r="D79" s="6">
        <v>26500000</v>
      </c>
    </row>
    <row r="80" spans="1:4" ht="30">
      <c r="A80" s="2" t="s">
        <v>1469</v>
      </c>
      <c r="B80" s="6">
        <v>79863000</v>
      </c>
      <c r="C80" s="6">
        <v>81776000</v>
      </c>
      <c r="D80" s="6">
        <v>65720000</v>
      </c>
    </row>
    <row r="81" spans="1:4">
      <c r="A81" s="2" t="s">
        <v>1470</v>
      </c>
      <c r="B81" s="9">
        <v>0.40100000000000002</v>
      </c>
      <c r="C81" s="9">
        <v>0.40500000000000003</v>
      </c>
      <c r="D81" s="9">
        <v>0.40300000000000002</v>
      </c>
    </row>
    <row r="82" spans="1:4" ht="30">
      <c r="A82" s="2" t="s">
        <v>552</v>
      </c>
      <c r="B82" s="6">
        <v>4693000</v>
      </c>
      <c r="C82" s="6">
        <v>5372000</v>
      </c>
      <c r="D82" s="6">
        <v>4048000</v>
      </c>
    </row>
    <row r="83" spans="1:4" ht="45">
      <c r="A83" s="2" t="s">
        <v>1471</v>
      </c>
      <c r="B83" s="6">
        <v>651000</v>
      </c>
      <c r="C83" s="6">
        <v>646000</v>
      </c>
      <c r="D83" s="6">
        <v>636000</v>
      </c>
    </row>
    <row r="84" spans="1:4" ht="30">
      <c r="A84" s="2" t="s">
        <v>1472</v>
      </c>
      <c r="B84" s="6">
        <v>-507000</v>
      </c>
      <c r="C84" s="6">
        <v>612000</v>
      </c>
      <c r="D84" s="6">
        <v>10000</v>
      </c>
    </row>
    <row r="85" spans="1:4" ht="30">
      <c r="A85" s="2" t="s">
        <v>1473</v>
      </c>
      <c r="B85" s="6">
        <v>-1571000</v>
      </c>
      <c r="C85" s="6">
        <v>-2141000</v>
      </c>
      <c r="D85" s="6">
        <v>-943000</v>
      </c>
    </row>
    <row r="86" spans="1:4">
      <c r="A86" s="2" t="s">
        <v>1481</v>
      </c>
      <c r="B86" s="6">
        <v>9300000</v>
      </c>
      <c r="C86" s="4"/>
      <c r="D86" s="4"/>
    </row>
    <row r="87" spans="1:4" ht="45">
      <c r="A87" s="2" t="s">
        <v>1476</v>
      </c>
      <c r="B87" s="6">
        <v>934000</v>
      </c>
      <c r="C87" s="6">
        <v>1430000</v>
      </c>
      <c r="D87" s="6">
        <v>391000</v>
      </c>
    </row>
    <row r="88" spans="1:4">
      <c r="A88" s="2" t="s">
        <v>1482</v>
      </c>
      <c r="B88" s="4"/>
      <c r="C88" s="4"/>
      <c r="D88" s="4"/>
    </row>
    <row r="89" spans="1:4">
      <c r="A89" s="3" t="s">
        <v>1461</v>
      </c>
      <c r="B89" s="4"/>
      <c r="C89" s="4"/>
      <c r="D89" s="4"/>
    </row>
    <row r="90" spans="1:4">
      <c r="A90" s="2" t="s">
        <v>1478</v>
      </c>
      <c r="B90" s="6">
        <v>472000</v>
      </c>
      <c r="C90" s="6">
        <v>704000</v>
      </c>
      <c r="D90" s="6">
        <v>2775000</v>
      </c>
    </row>
    <row r="91" spans="1:4">
      <c r="A91" s="2" t="s">
        <v>1479</v>
      </c>
      <c r="B91" s="6">
        <v>14000</v>
      </c>
      <c r="C91" s="6">
        <v>21000</v>
      </c>
      <c r="D91" s="6">
        <v>461000</v>
      </c>
    </row>
    <row r="92" spans="1:4">
      <c r="A92" s="2" t="s">
        <v>1483</v>
      </c>
      <c r="B92" s="4"/>
      <c r="C92" s="4"/>
      <c r="D92" s="4"/>
    </row>
    <row r="93" spans="1:4">
      <c r="A93" s="3" t="s">
        <v>1461</v>
      </c>
      <c r="B93" s="4"/>
      <c r="C93" s="4"/>
      <c r="D93" s="4"/>
    </row>
    <row r="94" spans="1:4" ht="30">
      <c r="A94" s="2" t="s">
        <v>1484</v>
      </c>
      <c r="B94" s="6">
        <v>22500000</v>
      </c>
      <c r="C94" s="4"/>
      <c r="D94" s="4"/>
    </row>
    <row r="95" spans="1:4" ht="30">
      <c r="A95" s="2" t="s">
        <v>1485</v>
      </c>
      <c r="B95" s="4"/>
      <c r="C95" s="4"/>
      <c r="D95" s="4"/>
    </row>
    <row r="96" spans="1:4">
      <c r="A96" s="3" t="s">
        <v>1461</v>
      </c>
      <c r="B96" s="4"/>
      <c r="C96" s="4"/>
      <c r="D96" s="4"/>
    </row>
    <row r="97" spans="1:4">
      <c r="A97" s="2" t="s">
        <v>1486</v>
      </c>
      <c r="B97" s="6">
        <v>47000000</v>
      </c>
      <c r="C97" s="4"/>
      <c r="D97" s="4"/>
    </row>
    <row r="98" spans="1:4" ht="30">
      <c r="A98" s="2" t="s">
        <v>1487</v>
      </c>
      <c r="B98" s="4"/>
      <c r="C98" s="4"/>
      <c r="D98" s="4"/>
    </row>
    <row r="99" spans="1:4">
      <c r="A99" s="3" t="s">
        <v>1461</v>
      </c>
      <c r="B99" s="4"/>
      <c r="C99" s="4"/>
      <c r="D99" s="4"/>
    </row>
    <row r="100" spans="1:4">
      <c r="A100" s="2" t="s">
        <v>1486</v>
      </c>
      <c r="B100" s="6">
        <v>107000000</v>
      </c>
      <c r="C100" s="4"/>
      <c r="D100" s="4"/>
    </row>
    <row r="101" spans="1:4">
      <c r="A101" s="2" t="s">
        <v>1488</v>
      </c>
      <c r="B101" s="4"/>
      <c r="C101" s="4"/>
      <c r="D101" s="4"/>
    </row>
    <row r="102" spans="1:4">
      <c r="A102" s="3" t="s">
        <v>1461</v>
      </c>
      <c r="B102" s="4"/>
      <c r="C102" s="4"/>
      <c r="D102" s="4"/>
    </row>
    <row r="103" spans="1:4" ht="30">
      <c r="A103" s="2" t="s">
        <v>1484</v>
      </c>
      <c r="B103" s="6">
        <v>20300000</v>
      </c>
      <c r="C103" s="4"/>
      <c r="D103" s="4"/>
    </row>
    <row r="104" spans="1:4">
      <c r="A104" s="2" t="s">
        <v>1486</v>
      </c>
      <c r="B104" s="7">
        <v>8300000</v>
      </c>
      <c r="C104" s="4"/>
      <c r="D104"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30">
      <c r="A1" s="1" t="s">
        <v>1489</v>
      </c>
      <c r="B1" s="1" t="s">
        <v>2</v>
      </c>
    </row>
    <row r="2" spans="1:2">
      <c r="A2" s="1" t="s">
        <v>1230</v>
      </c>
      <c r="B2" s="1" t="s">
        <v>3</v>
      </c>
    </row>
    <row r="3" spans="1:2">
      <c r="A3" s="3" t="s">
        <v>1490</v>
      </c>
      <c r="B3" s="4"/>
    </row>
    <row r="4" spans="1:2">
      <c r="A4" s="2" t="s">
        <v>1491</v>
      </c>
      <c r="B4" s="11">
        <v>1.9</v>
      </c>
    </row>
    <row r="5" spans="1:2">
      <c r="A5" s="2" t="s">
        <v>1492</v>
      </c>
      <c r="B5" s="4"/>
    </row>
    <row r="6" spans="1:2">
      <c r="A6" s="3" t="s">
        <v>1084</v>
      </c>
      <c r="B6" s="4"/>
    </row>
    <row r="7" spans="1:2" ht="30">
      <c r="A7" s="2" t="s">
        <v>1493</v>
      </c>
      <c r="B7" s="4">
        <v>21</v>
      </c>
    </row>
    <row r="8" spans="1:2" ht="30">
      <c r="A8" s="2" t="s">
        <v>1494</v>
      </c>
      <c r="B8" s="4" t="s">
        <v>1332</v>
      </c>
    </row>
    <row r="9" spans="1:2" ht="30">
      <c r="A9" s="2" t="s">
        <v>1495</v>
      </c>
      <c r="B9" s="9">
        <v>0.02</v>
      </c>
    </row>
    <row r="10" spans="1:2" ht="45">
      <c r="A10" s="2" t="s">
        <v>1496</v>
      </c>
      <c r="B10" s="4" t="s">
        <v>1332</v>
      </c>
    </row>
    <row r="11" spans="1:2" ht="45">
      <c r="A11" s="2" t="s">
        <v>1497</v>
      </c>
      <c r="B11" s="4" t="s">
        <v>265</v>
      </c>
    </row>
    <row r="12" spans="1:2" ht="30">
      <c r="A12" s="2" t="s">
        <v>1498</v>
      </c>
      <c r="B12" s="4">
        <v>977</v>
      </c>
    </row>
    <row r="13" spans="1:2">
      <c r="A13" s="2" t="s">
        <v>1492</v>
      </c>
      <c r="B13" s="4"/>
    </row>
    <row r="14" spans="1:2">
      <c r="A14" s="3" t="s">
        <v>1490</v>
      </c>
      <c r="B14" s="4"/>
    </row>
    <row r="15" spans="1:2" ht="45">
      <c r="A15" s="2" t="s">
        <v>1499</v>
      </c>
      <c r="B15" s="9">
        <v>5.2499999999999998E-2</v>
      </c>
    </row>
    <row r="16" spans="1:2" ht="30">
      <c r="A16" s="2" t="s">
        <v>1500</v>
      </c>
      <c r="B16" s="4" t="s">
        <v>127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3"/>
  <sheetViews>
    <sheetView showGridLines="0" workbookViewId="0"/>
  </sheetViews>
  <sheetFormatPr defaultRowHeight="15"/>
  <cols>
    <col min="1" max="1" width="36.5703125" bestFit="1" customWidth="1"/>
    <col min="2" max="2" width="20" customWidth="1"/>
    <col min="3" max="3" width="5.42578125" customWidth="1"/>
    <col min="4" max="5" width="26" customWidth="1"/>
  </cols>
  <sheetData>
    <row r="1" spans="1:5" ht="15" customHeight="1">
      <c r="A1" s="1" t="s">
        <v>1501</v>
      </c>
      <c r="B1" s="8" t="s">
        <v>2</v>
      </c>
      <c r="C1" s="8"/>
      <c r="D1" s="8"/>
      <c r="E1" s="8"/>
    </row>
    <row r="2" spans="1:5" ht="30">
      <c r="A2" s="1" t="s">
        <v>89</v>
      </c>
      <c r="B2" s="8" t="s">
        <v>3</v>
      </c>
      <c r="C2" s="8"/>
      <c r="D2" s="1" t="s">
        <v>28</v>
      </c>
      <c r="E2" s="1" t="s">
        <v>136</v>
      </c>
    </row>
    <row r="3" spans="1:5" ht="30">
      <c r="A3" s="3" t="s">
        <v>616</v>
      </c>
      <c r="B3" s="4"/>
      <c r="C3" s="4"/>
      <c r="D3" s="4"/>
      <c r="E3" s="4"/>
    </row>
    <row r="4" spans="1:5">
      <c r="A4" s="2" t="s">
        <v>618</v>
      </c>
      <c r="B4" s="7">
        <v>-61773</v>
      </c>
      <c r="C4" s="4"/>
      <c r="D4" s="7">
        <v>-38726</v>
      </c>
      <c r="E4" s="4"/>
    </row>
    <row r="5" spans="1:5">
      <c r="A5" s="2" t="s">
        <v>83</v>
      </c>
      <c r="B5" s="4"/>
      <c r="C5" s="4"/>
      <c r="D5" s="4"/>
      <c r="E5" s="4"/>
    </row>
    <row r="6" spans="1:5" ht="30">
      <c r="A6" s="3" t="s">
        <v>616</v>
      </c>
      <c r="B6" s="4"/>
      <c r="C6" s="4"/>
      <c r="D6" s="4"/>
      <c r="E6" s="4"/>
    </row>
    <row r="7" spans="1:5">
      <c r="A7" s="2" t="s">
        <v>618</v>
      </c>
      <c r="B7" s="6">
        <v>-61773</v>
      </c>
      <c r="C7" s="4"/>
      <c r="D7" s="6">
        <v>-38726</v>
      </c>
      <c r="E7" s="4"/>
    </row>
    <row r="8" spans="1:5">
      <c r="A8" s="2" t="s">
        <v>1502</v>
      </c>
      <c r="B8" s="4"/>
      <c r="C8" s="4"/>
      <c r="D8" s="4"/>
      <c r="E8" s="4"/>
    </row>
    <row r="9" spans="1:5" ht="30">
      <c r="A9" s="3" t="s">
        <v>589</v>
      </c>
      <c r="B9" s="4"/>
      <c r="C9" s="4"/>
      <c r="D9" s="4"/>
      <c r="E9" s="4"/>
    </row>
    <row r="10" spans="1:5" ht="30">
      <c r="A10" s="2" t="s">
        <v>590</v>
      </c>
      <c r="B10" s="6">
        <v>152680</v>
      </c>
      <c r="C10" s="4"/>
      <c r="D10" s="6">
        <v>163230</v>
      </c>
      <c r="E10" s="4"/>
    </row>
    <row r="11" spans="1:5">
      <c r="A11" s="2" t="s">
        <v>591</v>
      </c>
      <c r="B11" s="6">
        <v>5643</v>
      </c>
      <c r="C11" s="4"/>
      <c r="D11" s="6">
        <v>6967</v>
      </c>
      <c r="E11" s="6">
        <v>6675</v>
      </c>
    </row>
    <row r="12" spans="1:5">
      <c r="A12" s="2" t="s">
        <v>592</v>
      </c>
      <c r="B12" s="6">
        <v>7520</v>
      </c>
      <c r="C12" s="4"/>
      <c r="D12" s="6">
        <v>6907</v>
      </c>
      <c r="E12" s="6">
        <v>6657</v>
      </c>
    </row>
    <row r="13" spans="1:5">
      <c r="A13" s="2" t="s">
        <v>593</v>
      </c>
      <c r="B13" s="6">
        <v>24339</v>
      </c>
      <c r="C13" s="4"/>
      <c r="D13" s="6">
        <v>-19918</v>
      </c>
      <c r="E13" s="4"/>
    </row>
    <row r="14" spans="1:5">
      <c r="A14" s="2" t="s">
        <v>596</v>
      </c>
      <c r="B14" s="6">
        <v>-4998</v>
      </c>
      <c r="C14" s="4"/>
      <c r="D14" s="6">
        <v>-4506</v>
      </c>
      <c r="E14" s="4"/>
    </row>
    <row r="15" spans="1:5" ht="30">
      <c r="A15" s="2" t="s">
        <v>601</v>
      </c>
      <c r="B15" s="6">
        <v>185184</v>
      </c>
      <c r="C15" s="4"/>
      <c r="D15" s="6">
        <v>152680</v>
      </c>
      <c r="E15" s="6">
        <v>163230</v>
      </c>
    </row>
    <row r="16" spans="1:5">
      <c r="A16" s="3" t="s">
        <v>602</v>
      </c>
      <c r="B16" s="4"/>
      <c r="C16" s="4"/>
      <c r="D16" s="4"/>
      <c r="E16" s="4"/>
    </row>
    <row r="17" spans="1:5" ht="30">
      <c r="A17" s="2" t="s">
        <v>603</v>
      </c>
      <c r="B17" s="6">
        <v>127534</v>
      </c>
      <c r="C17" s="4"/>
      <c r="D17" s="6">
        <v>107638</v>
      </c>
      <c r="E17" s="4"/>
    </row>
    <row r="18" spans="1:5">
      <c r="A18" s="2" t="s">
        <v>604</v>
      </c>
      <c r="B18" s="6">
        <v>9816</v>
      </c>
      <c r="C18" s="4"/>
      <c r="D18" s="6">
        <v>17846</v>
      </c>
      <c r="E18" s="4"/>
    </row>
    <row r="19" spans="1:5">
      <c r="A19" s="2" t="s">
        <v>605</v>
      </c>
      <c r="B19" s="6">
        <v>8209</v>
      </c>
      <c r="C19" s="4"/>
      <c r="D19" s="6">
        <v>6556</v>
      </c>
      <c r="E19" s="4"/>
    </row>
    <row r="20" spans="1:5">
      <c r="A20" s="2" t="s">
        <v>596</v>
      </c>
      <c r="B20" s="6">
        <v>-4998</v>
      </c>
      <c r="C20" s="4"/>
      <c r="D20" s="6">
        <v>-4506</v>
      </c>
      <c r="E20" s="4"/>
    </row>
    <row r="21" spans="1:5">
      <c r="A21" s="2" t="s">
        <v>606</v>
      </c>
      <c r="B21" s="6">
        <v>140561</v>
      </c>
      <c r="C21" s="4"/>
      <c r="D21" s="6">
        <v>127534</v>
      </c>
      <c r="E21" s="6">
        <v>107638</v>
      </c>
    </row>
    <row r="22" spans="1:5">
      <c r="A22" s="3" t="s">
        <v>607</v>
      </c>
      <c r="B22" s="4"/>
      <c r="C22" s="4"/>
      <c r="D22" s="4"/>
      <c r="E22" s="4"/>
    </row>
    <row r="23" spans="1:5" ht="30">
      <c r="A23" s="2" t="s">
        <v>608</v>
      </c>
      <c r="B23" s="6">
        <v>44623</v>
      </c>
      <c r="C23" s="4"/>
      <c r="D23" s="6">
        <v>25146</v>
      </c>
      <c r="E23" s="4"/>
    </row>
    <row r="24" spans="1:5" ht="30">
      <c r="A24" s="3" t="s">
        <v>616</v>
      </c>
      <c r="B24" s="4"/>
      <c r="C24" s="4"/>
      <c r="D24" s="4"/>
      <c r="E24" s="4"/>
    </row>
    <row r="25" spans="1:5">
      <c r="A25" s="2" t="s">
        <v>617</v>
      </c>
      <c r="B25" s="4">
        <v>0</v>
      </c>
      <c r="C25" s="4"/>
      <c r="D25" s="4">
        <v>0</v>
      </c>
      <c r="E25" s="4"/>
    </row>
    <row r="26" spans="1:5">
      <c r="A26" s="2" t="s">
        <v>618</v>
      </c>
      <c r="B26" s="6">
        <v>-44623</v>
      </c>
      <c r="C26" s="4"/>
      <c r="D26" s="6">
        <v>-25146</v>
      </c>
      <c r="E26" s="4"/>
    </row>
    <row r="27" spans="1:5">
      <c r="A27" s="2" t="s">
        <v>619</v>
      </c>
      <c r="B27" s="6">
        <v>-44623</v>
      </c>
      <c r="C27" s="4"/>
      <c r="D27" s="6">
        <v>-25146</v>
      </c>
      <c r="E27" s="4"/>
    </row>
    <row r="28" spans="1:5" ht="30">
      <c r="A28" s="3" t="s">
        <v>620</v>
      </c>
      <c r="B28" s="4"/>
      <c r="C28" s="4"/>
      <c r="D28" s="4"/>
      <c r="E28" s="4"/>
    </row>
    <row r="29" spans="1:5">
      <c r="A29" s="2" t="s">
        <v>621</v>
      </c>
      <c r="B29" s="4">
        <v>0</v>
      </c>
      <c r="C29" s="4"/>
      <c r="D29" s="4">
        <v>0</v>
      </c>
      <c r="E29" s="4"/>
    </row>
    <row r="30" spans="1:5">
      <c r="A30" s="2" t="s">
        <v>622</v>
      </c>
      <c r="B30" s="4">
        <v>-167</v>
      </c>
      <c r="C30" s="4"/>
      <c r="D30" s="4">
        <v>-285</v>
      </c>
      <c r="E30" s="4"/>
    </row>
    <row r="31" spans="1:5">
      <c r="A31" s="2" t="s">
        <v>768</v>
      </c>
      <c r="B31" s="6">
        <v>-39003</v>
      </c>
      <c r="C31" s="4"/>
      <c r="D31" s="6">
        <v>-15581</v>
      </c>
      <c r="E31" s="4"/>
    </row>
    <row r="32" spans="1:5">
      <c r="A32" s="2" t="s">
        <v>57</v>
      </c>
      <c r="B32" s="6">
        <v>-39170</v>
      </c>
      <c r="C32" s="4"/>
      <c r="D32" s="6">
        <v>-15866</v>
      </c>
      <c r="E32" s="6">
        <v>-49052</v>
      </c>
    </row>
    <row r="33" spans="1:5">
      <c r="A33" s="2" t="s">
        <v>631</v>
      </c>
      <c r="B33" s="6">
        <v>-5453</v>
      </c>
      <c r="C33" s="4"/>
      <c r="D33" s="6">
        <v>-9280</v>
      </c>
      <c r="E33" s="4"/>
    </row>
    <row r="34" spans="1:5">
      <c r="A34" s="2" t="s">
        <v>632</v>
      </c>
      <c r="B34" s="6">
        <v>44623</v>
      </c>
      <c r="C34" s="4"/>
      <c r="D34" s="6">
        <v>25146</v>
      </c>
      <c r="E34" s="4"/>
    </row>
    <row r="35" spans="1:5" ht="45">
      <c r="A35" s="3" t="s">
        <v>633</v>
      </c>
      <c r="B35" s="4"/>
      <c r="C35" s="4"/>
      <c r="D35" s="4"/>
      <c r="E35" s="4"/>
    </row>
    <row r="36" spans="1:5">
      <c r="A36" s="2" t="s">
        <v>634</v>
      </c>
      <c r="B36" s="6">
        <v>-15866</v>
      </c>
      <c r="C36" s="4"/>
      <c r="D36" s="6">
        <v>-49052</v>
      </c>
      <c r="E36" s="4"/>
    </row>
    <row r="37" spans="1:5">
      <c r="A37" s="2" t="s">
        <v>636</v>
      </c>
      <c r="B37" s="6">
        <v>-23422</v>
      </c>
      <c r="C37" s="4"/>
      <c r="D37" s="6">
        <v>30190</v>
      </c>
      <c r="E37" s="4"/>
    </row>
    <row r="38" spans="1:5">
      <c r="A38" s="2" t="s">
        <v>640</v>
      </c>
      <c r="B38" s="4">
        <v>0</v>
      </c>
      <c r="C38" s="4"/>
      <c r="D38" s="4">
        <v>0</v>
      </c>
      <c r="E38" s="4"/>
    </row>
    <row r="39" spans="1:5" ht="30">
      <c r="A39" s="2" t="s">
        <v>642</v>
      </c>
      <c r="B39" s="4"/>
      <c r="C39" s="4"/>
      <c r="D39" s="4">
        <v>118</v>
      </c>
      <c r="E39" s="4"/>
    </row>
    <row r="40" spans="1:5">
      <c r="A40" s="2" t="s">
        <v>774</v>
      </c>
      <c r="B40" s="4">
        <v>0</v>
      </c>
      <c r="C40" s="4"/>
      <c r="D40" s="6">
        <v>2878</v>
      </c>
      <c r="E40" s="4"/>
    </row>
    <row r="41" spans="1:5">
      <c r="A41" s="2" t="s">
        <v>646</v>
      </c>
      <c r="B41" s="6">
        <v>23304</v>
      </c>
      <c r="C41" s="4"/>
      <c r="D41" s="6">
        <v>-33186</v>
      </c>
      <c r="E41" s="4"/>
    </row>
    <row r="42" spans="1:5">
      <c r="A42" s="2" t="s">
        <v>778</v>
      </c>
      <c r="B42" s="6">
        <v>-39170</v>
      </c>
      <c r="C42" s="4"/>
      <c r="D42" s="6">
        <v>-15866</v>
      </c>
      <c r="E42" s="6">
        <v>-49052</v>
      </c>
    </row>
    <row r="43" spans="1:5">
      <c r="A43" s="2" t="s">
        <v>650</v>
      </c>
      <c r="B43" s="6">
        <v>4383</v>
      </c>
      <c r="C43" s="4"/>
      <c r="D43" s="6">
        <v>9296</v>
      </c>
      <c r="E43" s="6">
        <v>9945</v>
      </c>
    </row>
    <row r="44" spans="1:5">
      <c r="A44" s="2" t="s">
        <v>651</v>
      </c>
      <c r="B44" s="6">
        <v>-23304</v>
      </c>
      <c r="C44" s="4"/>
      <c r="D44" s="6">
        <v>33186</v>
      </c>
      <c r="E44" s="4"/>
    </row>
    <row r="45" spans="1:5" ht="30">
      <c r="A45" s="2" t="s">
        <v>1503</v>
      </c>
      <c r="B45" s="6">
        <v>27687</v>
      </c>
      <c r="C45" s="4"/>
      <c r="D45" s="6">
        <v>-23890</v>
      </c>
      <c r="E45" s="4"/>
    </row>
    <row r="46" spans="1:5" ht="45">
      <c r="A46" s="3" t="s">
        <v>655</v>
      </c>
      <c r="B46" s="4"/>
      <c r="C46" s="4"/>
      <c r="D46" s="4"/>
      <c r="E46" s="4"/>
    </row>
    <row r="47" spans="1:5">
      <c r="A47" s="2" t="s">
        <v>621</v>
      </c>
      <c r="B47" s="4">
        <v>0</v>
      </c>
      <c r="C47" s="4"/>
      <c r="D47" s="4">
        <v>0</v>
      </c>
      <c r="E47" s="4"/>
    </row>
    <row r="48" spans="1:5">
      <c r="A48" s="2" t="s">
        <v>767</v>
      </c>
      <c r="B48" s="4">
        <v>-118</v>
      </c>
      <c r="C48" s="4"/>
      <c r="D48" s="4">
        <v>118</v>
      </c>
      <c r="E48" s="4"/>
    </row>
    <row r="49" spans="1:5">
      <c r="A49" s="2" t="s">
        <v>768</v>
      </c>
      <c r="B49" s="6">
        <v>-1878</v>
      </c>
      <c r="C49" s="4"/>
      <c r="D49" s="4">
        <v>-29</v>
      </c>
      <c r="E49" s="4"/>
    </row>
    <row r="50" spans="1:5" ht="45">
      <c r="A50" s="3" t="s">
        <v>661</v>
      </c>
      <c r="B50" s="4"/>
      <c r="C50" s="4"/>
      <c r="D50" s="4"/>
      <c r="E50" s="4"/>
    </row>
    <row r="51" spans="1:5">
      <c r="A51" s="2" t="s">
        <v>662</v>
      </c>
      <c r="B51" s="6">
        <v>185184</v>
      </c>
      <c r="C51" s="4"/>
      <c r="D51" s="6">
        <v>152680</v>
      </c>
      <c r="E51" s="4"/>
    </row>
    <row r="52" spans="1:5">
      <c r="A52" s="2" t="s">
        <v>663</v>
      </c>
      <c r="B52" s="6">
        <v>160510</v>
      </c>
      <c r="C52" s="4"/>
      <c r="D52" s="6">
        <v>131580</v>
      </c>
      <c r="E52" s="4"/>
    </row>
    <row r="53" spans="1:5">
      <c r="A53" s="2" t="s">
        <v>665</v>
      </c>
      <c r="B53" s="6">
        <v>140561</v>
      </c>
      <c r="C53" s="4"/>
      <c r="D53" s="6">
        <v>127534</v>
      </c>
      <c r="E53" s="4"/>
    </row>
    <row r="54" spans="1:5" ht="45">
      <c r="A54" s="3" t="s">
        <v>1504</v>
      </c>
      <c r="B54" s="4"/>
      <c r="C54" s="4"/>
      <c r="D54" s="4"/>
      <c r="E54" s="4"/>
    </row>
    <row r="55" spans="1:5">
      <c r="A55" s="2" t="s">
        <v>1505</v>
      </c>
      <c r="B55" s="9">
        <v>4.2500000000000003E-2</v>
      </c>
      <c r="C55" s="4"/>
      <c r="D55" s="9">
        <v>5.0999999999999997E-2</v>
      </c>
      <c r="E55" s="4"/>
    </row>
    <row r="56" spans="1:5" ht="30">
      <c r="A56" s="2" t="s">
        <v>1506</v>
      </c>
      <c r="B56" s="9">
        <v>0.04</v>
      </c>
      <c r="C56" s="4"/>
      <c r="D56" s="9">
        <v>0.04</v>
      </c>
      <c r="E56" s="4"/>
    </row>
    <row r="57" spans="1:5" ht="30">
      <c r="A57" s="3" t="s">
        <v>671</v>
      </c>
      <c r="B57" s="4"/>
      <c r="C57" s="4"/>
      <c r="D57" s="4"/>
      <c r="E57" s="4"/>
    </row>
    <row r="58" spans="1:5">
      <c r="A58" s="2" t="s">
        <v>591</v>
      </c>
      <c r="B58" s="6">
        <v>5643</v>
      </c>
      <c r="C58" s="4"/>
      <c r="D58" s="6">
        <v>6967</v>
      </c>
      <c r="E58" s="6">
        <v>6675</v>
      </c>
    </row>
    <row r="59" spans="1:5">
      <c r="A59" s="2" t="s">
        <v>592</v>
      </c>
      <c r="B59" s="6">
        <v>7520</v>
      </c>
      <c r="C59" s="4"/>
      <c r="D59" s="6">
        <v>6907</v>
      </c>
      <c r="E59" s="6">
        <v>6657</v>
      </c>
    </row>
    <row r="60" spans="1:5">
      <c r="A60" s="2" t="s">
        <v>672</v>
      </c>
      <c r="B60" s="6">
        <v>-8898</v>
      </c>
      <c r="C60" s="4"/>
      <c r="D60" s="6">
        <v>-7574</v>
      </c>
      <c r="E60" s="6">
        <v>-6540</v>
      </c>
    </row>
    <row r="61" spans="1:5">
      <c r="A61" s="2" t="s">
        <v>679</v>
      </c>
      <c r="B61" s="4">
        <v>0</v>
      </c>
      <c r="C61" s="4"/>
      <c r="D61" s="4">
        <v>0</v>
      </c>
      <c r="E61" s="4">
        <v>0</v>
      </c>
    </row>
    <row r="62" spans="1:5" ht="30">
      <c r="A62" s="2" t="s">
        <v>1507</v>
      </c>
      <c r="B62" s="4">
        <v>118</v>
      </c>
      <c r="C62" s="4"/>
      <c r="D62" s="4">
        <v>118</v>
      </c>
      <c r="E62" s="4">
        <v>118</v>
      </c>
    </row>
    <row r="63" spans="1:5">
      <c r="A63" s="2" t="s">
        <v>1508</v>
      </c>
      <c r="B63" s="4">
        <v>0</v>
      </c>
      <c r="C63" s="4"/>
      <c r="D63" s="6">
        <v>2878</v>
      </c>
      <c r="E63" s="6">
        <v>3035</v>
      </c>
    </row>
    <row r="64" spans="1:5">
      <c r="A64" s="2" t="s">
        <v>650</v>
      </c>
      <c r="B64" s="6">
        <v>-4383</v>
      </c>
      <c r="C64" s="4"/>
      <c r="D64" s="6">
        <v>-9296</v>
      </c>
      <c r="E64" s="6">
        <v>-9945</v>
      </c>
    </row>
    <row r="65" spans="1:5">
      <c r="A65" s="2" t="s">
        <v>1509</v>
      </c>
      <c r="B65" s="6">
        <v>1622</v>
      </c>
      <c r="C65" s="4"/>
      <c r="D65" s="6">
        <v>-1920</v>
      </c>
      <c r="E65" s="6">
        <v>-2305</v>
      </c>
    </row>
    <row r="66" spans="1:5" ht="30">
      <c r="A66" s="2" t="s">
        <v>689</v>
      </c>
      <c r="B66" s="6">
        <v>6005</v>
      </c>
      <c r="C66" s="4"/>
      <c r="D66" s="6">
        <v>7376</v>
      </c>
      <c r="E66" s="6">
        <v>7640</v>
      </c>
    </row>
    <row r="67" spans="1:5" ht="30">
      <c r="A67" s="3" t="s">
        <v>690</v>
      </c>
      <c r="B67" s="4"/>
      <c r="C67" s="4"/>
      <c r="D67" s="4"/>
      <c r="E67" s="4"/>
    </row>
    <row r="68" spans="1:5">
      <c r="A68" s="2" t="s">
        <v>1505</v>
      </c>
      <c r="B68" s="9">
        <v>5.0999999999999997E-2</v>
      </c>
      <c r="C68" s="4"/>
      <c r="D68" s="9">
        <v>4.2999999999999997E-2</v>
      </c>
      <c r="E68" s="9">
        <v>4.65E-2</v>
      </c>
    </row>
    <row r="69" spans="1:5" ht="30">
      <c r="A69" s="2" t="s">
        <v>1510</v>
      </c>
      <c r="B69" s="9">
        <v>7.0000000000000007E-2</v>
      </c>
      <c r="C69" s="4"/>
      <c r="D69" s="9">
        <v>7.0000000000000007E-2</v>
      </c>
      <c r="E69" s="9">
        <v>7.0000000000000007E-2</v>
      </c>
    </row>
    <row r="70" spans="1:5" ht="30">
      <c r="A70" s="2" t="s">
        <v>1506</v>
      </c>
      <c r="B70" s="9">
        <v>0.04</v>
      </c>
      <c r="C70" s="4"/>
      <c r="D70" s="9">
        <v>0.04</v>
      </c>
      <c r="E70" s="9">
        <v>0.04</v>
      </c>
    </row>
    <row r="71" spans="1:5">
      <c r="A71" s="2" t="s">
        <v>1511</v>
      </c>
      <c r="B71" s="4"/>
      <c r="C71" s="4"/>
      <c r="D71" s="4"/>
      <c r="E71" s="4"/>
    </row>
    <row r="72" spans="1:5" ht="30">
      <c r="A72" s="3" t="s">
        <v>671</v>
      </c>
      <c r="B72" s="4"/>
      <c r="C72" s="4"/>
      <c r="D72" s="4"/>
      <c r="E72" s="4"/>
    </row>
    <row r="73" spans="1:5">
      <c r="A73" s="2" t="s">
        <v>1509</v>
      </c>
      <c r="B73" s="6">
        <v>-1600</v>
      </c>
      <c r="C73" s="4"/>
      <c r="D73" s="6">
        <v>1900</v>
      </c>
      <c r="E73" s="6">
        <v>2300</v>
      </c>
    </row>
    <row r="74" spans="1:5">
      <c r="A74" s="2" t="s">
        <v>1512</v>
      </c>
      <c r="B74" s="4"/>
      <c r="C74" s="4"/>
      <c r="D74" s="4"/>
      <c r="E74" s="4"/>
    </row>
    <row r="75" spans="1:5" ht="30">
      <c r="A75" s="3" t="s">
        <v>589</v>
      </c>
      <c r="B75" s="4"/>
      <c r="C75" s="4"/>
      <c r="D75" s="4"/>
      <c r="E75" s="4"/>
    </row>
    <row r="76" spans="1:5" ht="30">
      <c r="A76" s="2" t="s">
        <v>590</v>
      </c>
      <c r="B76" s="6">
        <v>11388</v>
      </c>
      <c r="C76" s="4"/>
      <c r="D76" s="6">
        <v>12296</v>
      </c>
      <c r="E76" s="4"/>
    </row>
    <row r="77" spans="1:5">
      <c r="A77" s="2" t="s">
        <v>591</v>
      </c>
      <c r="B77" s="4">
        <v>348</v>
      </c>
      <c r="C77" s="4"/>
      <c r="D77" s="4">
        <v>407</v>
      </c>
      <c r="E77" s="4">
        <v>419</v>
      </c>
    </row>
    <row r="78" spans="1:5">
      <c r="A78" s="2" t="s">
        <v>592</v>
      </c>
      <c r="B78" s="4">
        <v>495</v>
      </c>
      <c r="C78" s="4"/>
      <c r="D78" s="4">
        <v>439</v>
      </c>
      <c r="E78" s="4">
        <v>534</v>
      </c>
    </row>
    <row r="79" spans="1:5">
      <c r="A79" s="2" t="s">
        <v>593</v>
      </c>
      <c r="B79" s="4">
        <v>437</v>
      </c>
      <c r="C79" s="4"/>
      <c r="D79" s="6">
        <v>-1340</v>
      </c>
      <c r="E79" s="4"/>
    </row>
    <row r="80" spans="1:5">
      <c r="A80" s="2" t="s">
        <v>596</v>
      </c>
      <c r="B80" s="4">
        <v>-342</v>
      </c>
      <c r="C80" s="4"/>
      <c r="D80" s="4">
        <v>-414</v>
      </c>
      <c r="E80" s="4"/>
    </row>
    <row r="81" spans="1:5" ht="30">
      <c r="A81" s="2" t="s">
        <v>601</v>
      </c>
      <c r="B81" s="6">
        <v>12326</v>
      </c>
      <c r="C81" s="4"/>
      <c r="D81" s="6">
        <v>11388</v>
      </c>
      <c r="E81" s="6">
        <v>12296</v>
      </c>
    </row>
    <row r="82" spans="1:5">
      <c r="A82" s="3" t="s">
        <v>602</v>
      </c>
      <c r="B82" s="4"/>
      <c r="C82" s="4"/>
      <c r="D82" s="4"/>
      <c r="E82" s="4"/>
    </row>
    <row r="83" spans="1:5" ht="30">
      <c r="A83" s="2" t="s">
        <v>603</v>
      </c>
      <c r="B83" s="6">
        <v>9873</v>
      </c>
      <c r="C83" s="4"/>
      <c r="D83" s="6">
        <v>8359</v>
      </c>
      <c r="E83" s="4"/>
    </row>
    <row r="84" spans="1:5">
      <c r="A84" s="2" t="s">
        <v>604</v>
      </c>
      <c r="B84" s="4">
        <v>951</v>
      </c>
      <c r="C84" s="4"/>
      <c r="D84" s="6">
        <v>1320</v>
      </c>
      <c r="E84" s="4"/>
    </row>
    <row r="85" spans="1:5">
      <c r="A85" s="2" t="s">
        <v>605</v>
      </c>
      <c r="B85" s="4">
        <v>241</v>
      </c>
      <c r="C85" s="4"/>
      <c r="D85" s="4">
        <v>608</v>
      </c>
      <c r="E85" s="4"/>
    </row>
    <row r="86" spans="1:5">
      <c r="A86" s="2" t="s">
        <v>596</v>
      </c>
      <c r="B86" s="4">
        <v>-342</v>
      </c>
      <c r="C86" s="4"/>
      <c r="D86" s="4">
        <v>-414</v>
      </c>
      <c r="E86" s="4"/>
    </row>
    <row r="87" spans="1:5">
      <c r="A87" s="2" t="s">
        <v>606</v>
      </c>
      <c r="B87" s="6">
        <v>10723</v>
      </c>
      <c r="C87" s="4"/>
      <c r="D87" s="6">
        <v>9873</v>
      </c>
      <c r="E87" s="6">
        <v>8359</v>
      </c>
    </row>
    <row r="88" spans="1:5">
      <c r="A88" s="3" t="s">
        <v>607</v>
      </c>
      <c r="B88" s="4"/>
      <c r="C88" s="4"/>
      <c r="D88" s="4"/>
      <c r="E88" s="4"/>
    </row>
    <row r="89" spans="1:5" ht="30">
      <c r="A89" s="2" t="s">
        <v>608</v>
      </c>
      <c r="B89" s="6">
        <v>1603</v>
      </c>
      <c r="C89" s="4"/>
      <c r="D89" s="6">
        <v>1515</v>
      </c>
      <c r="E89" s="4"/>
    </row>
    <row r="90" spans="1:5" ht="30">
      <c r="A90" s="3" t="s">
        <v>616</v>
      </c>
      <c r="B90" s="4"/>
      <c r="C90" s="4"/>
      <c r="D90" s="4"/>
      <c r="E90" s="4"/>
    </row>
    <row r="91" spans="1:5">
      <c r="A91" s="2" t="s">
        <v>617</v>
      </c>
      <c r="B91" s="4">
        <v>0</v>
      </c>
      <c r="C91" s="4"/>
      <c r="D91" s="4">
        <v>0</v>
      </c>
      <c r="E91" s="4"/>
    </row>
    <row r="92" spans="1:5">
      <c r="A92" s="2" t="s">
        <v>618</v>
      </c>
      <c r="B92" s="6">
        <v>-1603</v>
      </c>
      <c r="C92" s="4"/>
      <c r="D92" s="6">
        <v>-1515</v>
      </c>
      <c r="E92" s="4"/>
    </row>
    <row r="93" spans="1:5">
      <c r="A93" s="2" t="s">
        <v>619</v>
      </c>
      <c r="B93" s="6">
        <v>-1603</v>
      </c>
      <c r="C93" s="4"/>
      <c r="D93" s="6">
        <v>-1515</v>
      </c>
      <c r="E93" s="4"/>
    </row>
    <row r="94" spans="1:5" ht="30">
      <c r="A94" s="3" t="s">
        <v>620</v>
      </c>
      <c r="B94" s="4"/>
      <c r="C94" s="4"/>
      <c r="D94" s="4"/>
      <c r="E94" s="4"/>
    </row>
    <row r="95" spans="1:5">
      <c r="A95" s="2" t="s">
        <v>621</v>
      </c>
      <c r="B95" s="4">
        <v>0</v>
      </c>
      <c r="C95" s="4"/>
      <c r="D95" s="4">
        <v>417</v>
      </c>
      <c r="E95" s="4"/>
    </row>
    <row r="96" spans="1:5">
      <c r="A96" s="2" t="s">
        <v>622</v>
      </c>
      <c r="B96" s="4">
        <v>234</v>
      </c>
      <c r="C96" s="4"/>
      <c r="D96" s="4">
        <v>433</v>
      </c>
      <c r="E96" s="4"/>
    </row>
    <row r="97" spans="1:5">
      <c r="A97" s="2" t="s">
        <v>768</v>
      </c>
      <c r="B97" s="6">
        <v>2891</v>
      </c>
      <c r="C97" s="4"/>
      <c r="D97" s="6">
        <v>3159</v>
      </c>
      <c r="E97" s="4"/>
    </row>
    <row r="98" spans="1:5">
      <c r="A98" s="2" t="s">
        <v>57</v>
      </c>
      <c r="B98" s="6">
        <v>3125</v>
      </c>
      <c r="C98" s="4"/>
      <c r="D98" s="6">
        <v>3175</v>
      </c>
      <c r="E98" s="4">
        <v>685</v>
      </c>
    </row>
    <row r="99" spans="1:5">
      <c r="A99" s="2" t="s">
        <v>631</v>
      </c>
      <c r="B99" s="6">
        <v>-4728</v>
      </c>
      <c r="C99" s="4"/>
      <c r="D99" s="6">
        <v>-4690</v>
      </c>
      <c r="E99" s="4"/>
    </row>
    <row r="100" spans="1:5">
      <c r="A100" s="2" t="s">
        <v>632</v>
      </c>
      <c r="B100" s="6">
        <v>1603</v>
      </c>
      <c r="C100" s="4"/>
      <c r="D100" s="6">
        <v>1515</v>
      </c>
      <c r="E100" s="4"/>
    </row>
    <row r="101" spans="1:5" ht="45">
      <c r="A101" s="3" t="s">
        <v>633</v>
      </c>
      <c r="B101" s="4"/>
      <c r="C101" s="4"/>
      <c r="D101" s="4"/>
      <c r="E101" s="4"/>
    </row>
    <row r="102" spans="1:5">
      <c r="A102" s="2" t="s">
        <v>634</v>
      </c>
      <c r="B102" s="6">
        <v>3175</v>
      </c>
      <c r="C102" s="4"/>
      <c r="D102" s="4">
        <v>685</v>
      </c>
      <c r="E102" s="4"/>
    </row>
    <row r="103" spans="1:5">
      <c r="A103" s="2" t="s">
        <v>636</v>
      </c>
      <c r="B103" s="4">
        <v>61</v>
      </c>
      <c r="C103" s="4"/>
      <c r="D103" s="6">
        <v>2278</v>
      </c>
      <c r="E103" s="4"/>
    </row>
    <row r="104" spans="1:5">
      <c r="A104" s="2" t="s">
        <v>640</v>
      </c>
      <c r="B104" s="4">
        <v>-419</v>
      </c>
      <c r="C104" s="4"/>
      <c r="D104" s="4">
        <v>-419</v>
      </c>
      <c r="E104" s="4"/>
    </row>
    <row r="105" spans="1:5" ht="30">
      <c r="A105" s="2" t="s">
        <v>642</v>
      </c>
      <c r="B105" s="4">
        <v>-200</v>
      </c>
      <c r="C105" s="4"/>
      <c r="D105" s="4">
        <v>-200</v>
      </c>
      <c r="E105" s="4"/>
    </row>
    <row r="106" spans="1:5">
      <c r="A106" s="2" t="s">
        <v>774</v>
      </c>
      <c r="B106" s="4">
        <v>-330</v>
      </c>
      <c r="C106" s="4"/>
      <c r="D106" s="4">
        <v>-7</v>
      </c>
      <c r="E106" s="4"/>
    </row>
    <row r="107" spans="1:5">
      <c r="A107" s="2" t="s">
        <v>646</v>
      </c>
      <c r="B107" s="4">
        <v>50</v>
      </c>
      <c r="C107" s="4"/>
      <c r="D107" s="6">
        <v>-2490</v>
      </c>
      <c r="E107" s="4"/>
    </row>
    <row r="108" spans="1:5">
      <c r="A108" s="2" t="s">
        <v>778</v>
      </c>
      <c r="B108" s="6">
        <v>3125</v>
      </c>
      <c r="C108" s="4"/>
      <c r="D108" s="6">
        <v>3175</v>
      </c>
      <c r="E108" s="4">
        <v>685</v>
      </c>
    </row>
    <row r="109" spans="1:5">
      <c r="A109" s="2" t="s">
        <v>650</v>
      </c>
      <c r="B109" s="4">
        <v>278</v>
      </c>
      <c r="C109" s="4"/>
      <c r="D109" s="4">
        <v>676</v>
      </c>
      <c r="E109" s="4">
        <v>815</v>
      </c>
    </row>
    <row r="110" spans="1:5">
      <c r="A110" s="2" t="s">
        <v>651</v>
      </c>
      <c r="B110" s="4">
        <v>-50</v>
      </c>
      <c r="C110" s="4"/>
      <c r="D110" s="6">
        <v>2490</v>
      </c>
      <c r="E110" s="4"/>
    </row>
    <row r="111" spans="1:5" ht="30">
      <c r="A111" s="2" t="s">
        <v>1503</v>
      </c>
      <c r="B111" s="4">
        <v>328</v>
      </c>
      <c r="C111" s="4"/>
      <c r="D111" s="6">
        <v>-1814</v>
      </c>
      <c r="E111" s="4"/>
    </row>
    <row r="112" spans="1:5" ht="45">
      <c r="A112" s="3" t="s">
        <v>655</v>
      </c>
      <c r="B112" s="4"/>
      <c r="C112" s="4"/>
      <c r="D112" s="4"/>
      <c r="E112" s="4"/>
    </row>
    <row r="113" spans="1:5">
      <c r="A113" s="2" t="s">
        <v>621</v>
      </c>
      <c r="B113" s="4">
        <v>0</v>
      </c>
      <c r="C113" s="4"/>
      <c r="D113" s="4">
        <v>-418</v>
      </c>
      <c r="E113" s="4"/>
    </row>
    <row r="114" spans="1:5">
      <c r="A114" s="2" t="s">
        <v>767</v>
      </c>
      <c r="B114" s="4">
        <v>-200</v>
      </c>
      <c r="C114" s="4"/>
      <c r="D114" s="4">
        <v>-200</v>
      </c>
      <c r="E114" s="4"/>
    </row>
    <row r="115" spans="1:5">
      <c r="A115" s="2" t="s">
        <v>768</v>
      </c>
      <c r="B115" s="4">
        <v>213</v>
      </c>
      <c r="C115" s="4"/>
      <c r="D115" s="4">
        <v>262</v>
      </c>
      <c r="E115" s="4"/>
    </row>
    <row r="116" spans="1:5" ht="45">
      <c r="A116" s="3" t="s">
        <v>661</v>
      </c>
      <c r="B116" s="4"/>
      <c r="C116" s="4"/>
      <c r="D116" s="4"/>
      <c r="E116" s="4"/>
    </row>
    <row r="117" spans="1:5">
      <c r="A117" s="2" t="s">
        <v>662</v>
      </c>
      <c r="B117" s="6">
        <v>12326</v>
      </c>
      <c r="C117" s="4"/>
      <c r="D117" s="6">
        <v>11388</v>
      </c>
      <c r="E117" s="4"/>
    </row>
    <row r="118" spans="1:5">
      <c r="A118" s="2" t="s">
        <v>665</v>
      </c>
      <c r="B118" s="6">
        <v>10723</v>
      </c>
      <c r="C118" s="4"/>
      <c r="D118" s="6">
        <v>9873</v>
      </c>
      <c r="E118" s="4"/>
    </row>
    <row r="119" spans="1:5" ht="45">
      <c r="A119" s="3" t="s">
        <v>1504</v>
      </c>
      <c r="B119" s="4"/>
      <c r="C119" s="4"/>
      <c r="D119" s="4"/>
      <c r="E119" s="4"/>
    </row>
    <row r="120" spans="1:5">
      <c r="A120" s="2" t="s">
        <v>1505</v>
      </c>
      <c r="B120" s="9">
        <v>3.7999999999999999E-2</v>
      </c>
      <c r="C120" s="4"/>
      <c r="D120" s="9">
        <v>4.65E-2</v>
      </c>
      <c r="E120" s="4"/>
    </row>
    <row r="121" spans="1:5" ht="30">
      <c r="A121" s="3" t="s">
        <v>671</v>
      </c>
      <c r="B121" s="4"/>
      <c r="C121" s="4"/>
      <c r="D121" s="4"/>
      <c r="E121" s="4"/>
    </row>
    <row r="122" spans="1:5">
      <c r="A122" s="2" t="s">
        <v>591</v>
      </c>
      <c r="B122" s="4">
        <v>348</v>
      </c>
      <c r="C122" s="4"/>
      <c r="D122" s="4">
        <v>407</v>
      </c>
      <c r="E122" s="4">
        <v>419</v>
      </c>
    </row>
    <row r="123" spans="1:5">
      <c r="A123" s="2" t="s">
        <v>592</v>
      </c>
      <c r="B123" s="4">
        <v>495</v>
      </c>
      <c r="C123" s="4"/>
      <c r="D123" s="4">
        <v>439</v>
      </c>
      <c r="E123" s="4">
        <v>534</v>
      </c>
    </row>
    <row r="124" spans="1:5">
      <c r="A124" s="2" t="s">
        <v>672</v>
      </c>
      <c r="B124" s="4">
        <v>-453</v>
      </c>
      <c r="C124" s="4"/>
      <c r="D124" s="4">
        <v>-382</v>
      </c>
      <c r="E124" s="4">
        <v>-357</v>
      </c>
    </row>
    <row r="125" spans="1:5">
      <c r="A125" s="2" t="s">
        <v>679</v>
      </c>
      <c r="B125" s="4">
        <v>418</v>
      </c>
      <c r="C125" s="4"/>
      <c r="D125" s="4">
        <v>419</v>
      </c>
      <c r="E125" s="4">
        <v>419</v>
      </c>
    </row>
    <row r="126" spans="1:5" ht="30">
      <c r="A126" s="2" t="s">
        <v>1507</v>
      </c>
      <c r="B126" s="4">
        <v>-200</v>
      </c>
      <c r="C126" s="4"/>
      <c r="D126" s="4">
        <v>-200</v>
      </c>
      <c r="E126" s="4">
        <v>-200</v>
      </c>
    </row>
    <row r="127" spans="1:5">
      <c r="A127" s="2" t="s">
        <v>1508</v>
      </c>
      <c r="B127" s="4">
        <v>-330</v>
      </c>
      <c r="C127" s="4"/>
      <c r="D127" s="4">
        <v>-7</v>
      </c>
      <c r="E127" s="4">
        <v>0</v>
      </c>
    </row>
    <row r="128" spans="1:5">
      <c r="A128" s="2" t="s">
        <v>650</v>
      </c>
      <c r="B128" s="4">
        <v>-278</v>
      </c>
      <c r="C128" s="4"/>
      <c r="D128" s="4">
        <v>-676</v>
      </c>
      <c r="E128" s="4">
        <v>-815</v>
      </c>
    </row>
    <row r="129" spans="1:5">
      <c r="A129" s="2" t="s">
        <v>1509</v>
      </c>
      <c r="B129" s="4">
        <v>0</v>
      </c>
      <c r="C129" s="4"/>
      <c r="D129" s="4">
        <v>0</v>
      </c>
      <c r="E129" s="4">
        <v>0</v>
      </c>
    </row>
    <row r="130" spans="1:5" ht="30">
      <c r="A130" s="2" t="s">
        <v>689</v>
      </c>
      <c r="B130" s="4">
        <v>278</v>
      </c>
      <c r="C130" s="4"/>
      <c r="D130" s="4">
        <v>676</v>
      </c>
      <c r="E130" s="4">
        <v>815</v>
      </c>
    </row>
    <row r="131" spans="1:5" ht="30">
      <c r="A131" s="3" t="s">
        <v>690</v>
      </c>
      <c r="B131" s="4"/>
      <c r="C131" s="4"/>
      <c r="D131" s="4"/>
      <c r="E131" s="4"/>
    </row>
    <row r="132" spans="1:5">
      <c r="A132" s="2" t="s">
        <v>1505</v>
      </c>
      <c r="B132" s="9">
        <v>4.65E-2</v>
      </c>
      <c r="C132" s="4"/>
      <c r="D132" s="9">
        <v>3.7499999999999999E-2</v>
      </c>
      <c r="E132" s="9">
        <v>4.4499999999999998E-2</v>
      </c>
    </row>
    <row r="133" spans="1:5">
      <c r="A133" s="2" t="s">
        <v>1513</v>
      </c>
      <c r="B133" s="4"/>
      <c r="C133" s="4"/>
      <c r="D133" s="4"/>
      <c r="E133" s="4"/>
    </row>
    <row r="134" spans="1:5" ht="30">
      <c r="A134" s="3" t="s">
        <v>690</v>
      </c>
      <c r="B134" s="4"/>
      <c r="C134" s="4"/>
      <c r="D134" s="4"/>
      <c r="E134" s="4"/>
    </row>
    <row r="135" spans="1:5" ht="30">
      <c r="A135" s="2" t="s">
        <v>1510</v>
      </c>
      <c r="B135" s="9">
        <v>7.0000000000000007E-2</v>
      </c>
      <c r="C135" s="10" t="s">
        <v>149</v>
      </c>
      <c r="D135" s="9">
        <v>7.0000000000000007E-2</v>
      </c>
      <c r="E135" s="9">
        <v>7.0000000000000007E-2</v>
      </c>
    </row>
    <row r="136" spans="1:5">
      <c r="A136" s="2" t="s">
        <v>1514</v>
      </c>
      <c r="B136" s="4"/>
      <c r="C136" s="4"/>
      <c r="D136" s="4"/>
      <c r="E136" s="4"/>
    </row>
    <row r="137" spans="1:5" ht="30">
      <c r="A137" s="3" t="s">
        <v>690</v>
      </c>
      <c r="B137" s="4"/>
      <c r="C137" s="4"/>
      <c r="D137" s="4"/>
      <c r="E137" s="4"/>
    </row>
    <row r="138" spans="1:5" ht="30">
      <c r="A138" s="2" t="s">
        <v>1510</v>
      </c>
      <c r="B138" s="9">
        <v>4.2000000000000003E-2</v>
      </c>
      <c r="C138" s="10" t="s">
        <v>149</v>
      </c>
      <c r="D138" s="9">
        <v>4.2000000000000003E-2</v>
      </c>
      <c r="E138" s="9">
        <v>4.2000000000000003E-2</v>
      </c>
    </row>
    <row r="139" spans="1:5">
      <c r="A139" s="2" t="s">
        <v>1095</v>
      </c>
      <c r="B139" s="4"/>
      <c r="C139" s="4"/>
      <c r="D139" s="4"/>
      <c r="E139" s="4"/>
    </row>
    <row r="140" spans="1:5" ht="30">
      <c r="A140" s="3" t="s">
        <v>589</v>
      </c>
      <c r="B140" s="4"/>
      <c r="C140" s="4"/>
      <c r="D140" s="4"/>
      <c r="E140" s="4"/>
    </row>
    <row r="141" spans="1:5" ht="30">
      <c r="A141" s="2" t="s">
        <v>590</v>
      </c>
      <c r="B141" s="6">
        <v>12296</v>
      </c>
      <c r="C141" s="4"/>
      <c r="D141" s="6">
        <v>12406</v>
      </c>
      <c r="E141" s="4"/>
    </row>
    <row r="142" spans="1:5">
      <c r="A142" s="2" t="s">
        <v>591</v>
      </c>
      <c r="B142" s="4">
        <v>768</v>
      </c>
      <c r="C142" s="4"/>
      <c r="D142" s="4">
        <v>803</v>
      </c>
      <c r="E142" s="4">
        <v>731</v>
      </c>
    </row>
    <row r="143" spans="1:5">
      <c r="A143" s="2" t="s">
        <v>592</v>
      </c>
      <c r="B143" s="4">
        <v>615</v>
      </c>
      <c r="C143" s="4"/>
      <c r="D143" s="4">
        <v>514</v>
      </c>
      <c r="E143" s="4">
        <v>488</v>
      </c>
    </row>
    <row r="144" spans="1:5">
      <c r="A144" s="2" t="s">
        <v>593</v>
      </c>
      <c r="B144" s="6">
        <v>-2497</v>
      </c>
      <c r="C144" s="4"/>
      <c r="D144" s="6">
        <v>1198</v>
      </c>
      <c r="E144" s="4"/>
    </row>
    <row r="145" spans="1:5">
      <c r="A145" s="2" t="s">
        <v>596</v>
      </c>
      <c r="B145" s="4">
        <v>-250</v>
      </c>
      <c r="C145" s="4"/>
      <c r="D145" s="4">
        <v>-229</v>
      </c>
      <c r="E145" s="4"/>
    </row>
    <row r="146" spans="1:5" ht="30">
      <c r="A146" s="2" t="s">
        <v>601</v>
      </c>
      <c r="B146" s="6">
        <v>15926</v>
      </c>
      <c r="C146" s="4"/>
      <c r="D146" s="6">
        <v>12296</v>
      </c>
      <c r="E146" s="6">
        <v>12406</v>
      </c>
    </row>
    <row r="147" spans="1:5">
      <c r="A147" s="3" t="s">
        <v>602</v>
      </c>
      <c r="B147" s="4"/>
      <c r="C147" s="4"/>
      <c r="D147" s="4"/>
      <c r="E147" s="4"/>
    </row>
    <row r="148" spans="1:5" ht="30">
      <c r="A148" s="2" t="s">
        <v>603</v>
      </c>
      <c r="B148" s="4">
        <v>0</v>
      </c>
      <c r="C148" s="4"/>
      <c r="D148" s="4"/>
      <c r="E148" s="4"/>
    </row>
    <row r="149" spans="1:5">
      <c r="A149" s="2" t="s">
        <v>596</v>
      </c>
      <c r="B149" s="4">
        <v>-250</v>
      </c>
      <c r="C149" s="4"/>
      <c r="D149" s="4">
        <v>-229</v>
      </c>
      <c r="E149" s="4"/>
    </row>
    <row r="150" spans="1:5">
      <c r="A150" s="2" t="s">
        <v>606</v>
      </c>
      <c r="B150" s="4">
        <v>0</v>
      </c>
      <c r="C150" s="4"/>
      <c r="D150" s="4">
        <v>0</v>
      </c>
      <c r="E150" s="4"/>
    </row>
    <row r="151" spans="1:5">
      <c r="A151" s="3" t="s">
        <v>607</v>
      </c>
      <c r="B151" s="4"/>
      <c r="C151" s="4"/>
      <c r="D151" s="4"/>
      <c r="E151" s="4"/>
    </row>
    <row r="152" spans="1:5" ht="30">
      <c r="A152" s="2" t="s">
        <v>608</v>
      </c>
      <c r="B152" s="6">
        <v>-15926</v>
      </c>
      <c r="C152" s="4"/>
      <c r="D152" s="6">
        <v>-12296</v>
      </c>
      <c r="E152" s="4"/>
    </row>
    <row r="153" spans="1:5" ht="30">
      <c r="A153" s="3" t="s">
        <v>616</v>
      </c>
      <c r="B153" s="4"/>
      <c r="C153" s="4"/>
      <c r="D153" s="4"/>
      <c r="E153" s="4"/>
    </row>
    <row r="154" spans="1:5">
      <c r="A154" s="2" t="s">
        <v>617</v>
      </c>
      <c r="B154" s="4">
        <v>-379</v>
      </c>
      <c r="C154" s="4"/>
      <c r="D154" s="4">
        <v>-230</v>
      </c>
      <c r="E154" s="4"/>
    </row>
    <row r="155" spans="1:5">
      <c r="A155" s="2" t="s">
        <v>618</v>
      </c>
      <c r="B155" s="6">
        <v>-15547</v>
      </c>
      <c r="C155" s="4"/>
      <c r="D155" s="6">
        <v>-12066</v>
      </c>
      <c r="E155" s="4"/>
    </row>
    <row r="156" spans="1:5">
      <c r="A156" s="2" t="s">
        <v>619</v>
      </c>
      <c r="B156" s="6">
        <v>-15926</v>
      </c>
      <c r="C156" s="4"/>
      <c r="D156" s="6">
        <v>-12296</v>
      </c>
      <c r="E156" s="4"/>
    </row>
    <row r="157" spans="1:5" ht="30">
      <c r="A157" s="3" t="s">
        <v>620</v>
      </c>
      <c r="B157" s="4"/>
      <c r="C157" s="4"/>
      <c r="D157" s="4"/>
      <c r="E157" s="4"/>
    </row>
    <row r="158" spans="1:5">
      <c r="A158" s="2" t="s">
        <v>622</v>
      </c>
      <c r="B158" s="4">
        <v>153</v>
      </c>
      <c r="C158" s="4"/>
      <c r="D158" s="4">
        <v>314</v>
      </c>
      <c r="E158" s="4"/>
    </row>
    <row r="159" spans="1:5">
      <c r="A159" s="2" t="s">
        <v>768</v>
      </c>
      <c r="B159" s="6">
        <v>4530</v>
      </c>
      <c r="C159" s="4"/>
      <c r="D159" s="6">
        <v>2172</v>
      </c>
      <c r="E159" s="4"/>
    </row>
    <row r="160" spans="1:5">
      <c r="A160" s="2" t="s">
        <v>57</v>
      </c>
      <c r="B160" s="6">
        <v>4683</v>
      </c>
      <c r="C160" s="4"/>
      <c r="D160" s="6">
        <v>2486</v>
      </c>
      <c r="E160" s="6">
        <v>4184</v>
      </c>
    </row>
    <row r="161" spans="1:5">
      <c r="A161" s="2" t="s">
        <v>631</v>
      </c>
      <c r="B161" s="6">
        <v>11243</v>
      </c>
      <c r="C161" s="4"/>
      <c r="D161" s="6">
        <v>9810</v>
      </c>
      <c r="E161" s="4"/>
    </row>
    <row r="162" spans="1:5">
      <c r="A162" s="2" t="s">
        <v>632</v>
      </c>
      <c r="B162" s="6">
        <v>-15926</v>
      </c>
      <c r="C162" s="4"/>
      <c r="D162" s="6">
        <v>-12296</v>
      </c>
      <c r="E162" s="4"/>
    </row>
    <row r="163" spans="1:5" ht="45">
      <c r="A163" s="3" t="s">
        <v>633</v>
      </c>
      <c r="B163" s="4"/>
      <c r="C163" s="4"/>
      <c r="D163" s="4"/>
      <c r="E163" s="4"/>
    </row>
    <row r="164" spans="1:5">
      <c r="A164" s="2" t="s">
        <v>634</v>
      </c>
      <c r="B164" s="6">
        <v>2486</v>
      </c>
      <c r="C164" s="4"/>
      <c r="D164" s="6">
        <v>4184</v>
      </c>
      <c r="E164" s="4"/>
    </row>
    <row r="165" spans="1:5">
      <c r="A165" s="2" t="s">
        <v>636</v>
      </c>
      <c r="B165" s="6">
        <v>2497</v>
      </c>
      <c r="C165" s="4"/>
      <c r="D165" s="6">
        <v>-1199</v>
      </c>
      <c r="E165" s="4"/>
    </row>
    <row r="166" spans="1:5" ht="30">
      <c r="A166" s="2" t="s">
        <v>642</v>
      </c>
      <c r="B166" s="4">
        <v>-161</v>
      </c>
      <c r="C166" s="4"/>
      <c r="D166" s="4">
        <v>-161</v>
      </c>
      <c r="E166" s="4"/>
    </row>
    <row r="167" spans="1:5">
      <c r="A167" s="2" t="s">
        <v>774</v>
      </c>
      <c r="B167" s="4">
        <v>-139</v>
      </c>
      <c r="C167" s="4"/>
      <c r="D167" s="4">
        <v>-338</v>
      </c>
      <c r="E167" s="4"/>
    </row>
    <row r="168" spans="1:5">
      <c r="A168" s="2" t="s">
        <v>646</v>
      </c>
      <c r="B168" s="6">
        <v>2197</v>
      </c>
      <c r="C168" s="4"/>
      <c r="D168" s="6">
        <v>-1698</v>
      </c>
      <c r="E168" s="4"/>
    </row>
    <row r="169" spans="1:5">
      <c r="A169" s="2" t="s">
        <v>778</v>
      </c>
      <c r="B169" s="6">
        <v>4683</v>
      </c>
      <c r="C169" s="4"/>
      <c r="D169" s="6">
        <v>2486</v>
      </c>
      <c r="E169" s="6">
        <v>4184</v>
      </c>
    </row>
    <row r="170" spans="1:5">
      <c r="A170" s="2" t="s">
        <v>650</v>
      </c>
      <c r="B170" s="6">
        <v>1683</v>
      </c>
      <c r="C170" s="4"/>
      <c r="D170" s="6">
        <v>1817</v>
      </c>
      <c r="E170" s="6">
        <v>1687</v>
      </c>
    </row>
    <row r="171" spans="1:5">
      <c r="A171" s="2" t="s">
        <v>651</v>
      </c>
      <c r="B171" s="6">
        <v>-2197</v>
      </c>
      <c r="C171" s="4"/>
      <c r="D171" s="6">
        <v>1698</v>
      </c>
      <c r="E171" s="4"/>
    </row>
    <row r="172" spans="1:5" ht="30">
      <c r="A172" s="2" t="s">
        <v>1503</v>
      </c>
      <c r="B172" s="6">
        <v>3880</v>
      </c>
      <c r="C172" s="4"/>
      <c r="D172" s="4">
        <v>119</v>
      </c>
      <c r="E172" s="4"/>
    </row>
    <row r="173" spans="1:5" ht="45">
      <c r="A173" s="3" t="s">
        <v>655</v>
      </c>
      <c r="B173" s="4"/>
      <c r="C173" s="4"/>
      <c r="D173" s="4"/>
      <c r="E173" s="4"/>
    </row>
    <row r="174" spans="1:5">
      <c r="A174" s="2" t="s">
        <v>621</v>
      </c>
      <c r="B174" s="4">
        <v>0</v>
      </c>
      <c r="C174" s="4"/>
      <c r="D174" s="4">
        <v>0</v>
      </c>
      <c r="E174" s="4"/>
    </row>
    <row r="175" spans="1:5">
      <c r="A175" s="2" t="s">
        <v>767</v>
      </c>
      <c r="B175" s="4">
        <v>117</v>
      </c>
      <c r="C175" s="4"/>
      <c r="D175" s="4">
        <v>161</v>
      </c>
      <c r="E175" s="4"/>
    </row>
    <row r="176" spans="1:5">
      <c r="A176" s="2" t="s">
        <v>768</v>
      </c>
      <c r="B176" s="4">
        <v>-431</v>
      </c>
      <c r="C176" s="4"/>
      <c r="D176" s="4">
        <v>-139</v>
      </c>
      <c r="E176" s="4"/>
    </row>
    <row r="177" spans="1:5" ht="45">
      <c r="A177" s="3" t="s">
        <v>661</v>
      </c>
      <c r="B177" s="4"/>
      <c r="C177" s="4"/>
      <c r="D177" s="4"/>
      <c r="E177" s="4"/>
    </row>
    <row r="178" spans="1:5">
      <c r="A178" s="2" t="s">
        <v>663</v>
      </c>
      <c r="B178" s="6">
        <v>13992</v>
      </c>
      <c r="C178" s="4"/>
      <c r="D178" s="6">
        <v>10116</v>
      </c>
      <c r="E178" s="4"/>
    </row>
    <row r="179" spans="1:5">
      <c r="A179" s="2" t="s">
        <v>665</v>
      </c>
      <c r="B179" s="4">
        <v>0</v>
      </c>
      <c r="C179" s="4"/>
      <c r="D179" s="4">
        <v>0</v>
      </c>
      <c r="E179" s="4"/>
    </row>
    <row r="180" spans="1:5" ht="45">
      <c r="A180" s="3" t="s">
        <v>1504</v>
      </c>
      <c r="B180" s="4"/>
      <c r="C180" s="4"/>
      <c r="D180" s="4"/>
      <c r="E180" s="4"/>
    </row>
    <row r="181" spans="1:5">
      <c r="A181" s="2" t="s">
        <v>1505</v>
      </c>
      <c r="B181" s="9">
        <v>4.1500000000000002E-2</v>
      </c>
      <c r="C181" s="4"/>
      <c r="D181" s="9">
        <v>5.0500000000000003E-2</v>
      </c>
      <c r="E181" s="4"/>
    </row>
    <row r="182" spans="1:5" ht="30">
      <c r="A182" s="2" t="s">
        <v>1506</v>
      </c>
      <c r="B182" s="9">
        <v>0.04</v>
      </c>
      <c r="C182" s="4"/>
      <c r="D182" s="9">
        <v>0.04</v>
      </c>
      <c r="E182" s="4"/>
    </row>
    <row r="183" spans="1:5" ht="30">
      <c r="A183" s="3" t="s">
        <v>671</v>
      </c>
      <c r="B183" s="4"/>
      <c r="C183" s="4"/>
      <c r="D183" s="4"/>
      <c r="E183" s="4"/>
    </row>
    <row r="184" spans="1:5">
      <c r="A184" s="2" t="s">
        <v>591</v>
      </c>
      <c r="B184" s="4">
        <v>768</v>
      </c>
      <c r="C184" s="4"/>
      <c r="D184" s="4">
        <v>803</v>
      </c>
      <c r="E184" s="4">
        <v>731</v>
      </c>
    </row>
    <row r="185" spans="1:5">
      <c r="A185" s="2" t="s">
        <v>592</v>
      </c>
      <c r="B185" s="4">
        <v>615</v>
      </c>
      <c r="C185" s="4"/>
      <c r="D185" s="4">
        <v>514</v>
      </c>
      <c r="E185" s="4">
        <v>488</v>
      </c>
    </row>
    <row r="186" spans="1:5" ht="30">
      <c r="A186" s="2" t="s">
        <v>1507</v>
      </c>
      <c r="B186" s="4">
        <v>161</v>
      </c>
      <c r="C186" s="4"/>
      <c r="D186" s="4">
        <v>161</v>
      </c>
      <c r="E186" s="4">
        <v>161</v>
      </c>
    </row>
    <row r="187" spans="1:5">
      <c r="A187" s="2" t="s">
        <v>1508</v>
      </c>
      <c r="B187" s="4">
        <v>139</v>
      </c>
      <c r="C187" s="4"/>
      <c r="D187" s="4">
        <v>339</v>
      </c>
      <c r="E187" s="4">
        <v>307</v>
      </c>
    </row>
    <row r="188" spans="1:5">
      <c r="A188" s="2" t="s">
        <v>650</v>
      </c>
      <c r="B188" s="7">
        <v>-1683</v>
      </c>
      <c r="C188" s="4"/>
      <c r="D188" s="7">
        <v>-1817</v>
      </c>
      <c r="E188" s="7">
        <v>-1687</v>
      </c>
    </row>
    <row r="189" spans="1:5" ht="30">
      <c r="A189" s="3" t="s">
        <v>690</v>
      </c>
      <c r="B189" s="4"/>
      <c r="C189" s="4"/>
      <c r="D189" s="4"/>
      <c r="E189" s="4"/>
    </row>
    <row r="190" spans="1:5">
      <c r="A190" s="2" t="s">
        <v>1505</v>
      </c>
      <c r="B190" s="9">
        <v>5.0500000000000003E-2</v>
      </c>
      <c r="C190" s="4"/>
      <c r="D190" s="9">
        <v>4.2000000000000003E-2</v>
      </c>
      <c r="E190" s="9">
        <v>4.65E-2</v>
      </c>
    </row>
    <row r="191" spans="1:5" ht="30">
      <c r="A191" s="2" t="s">
        <v>1506</v>
      </c>
      <c r="B191" s="9">
        <v>0.04</v>
      </c>
      <c r="C191" s="4"/>
      <c r="D191" s="9">
        <v>0.04</v>
      </c>
      <c r="E191" s="9">
        <v>0.04</v>
      </c>
    </row>
    <row r="192" spans="1:5">
      <c r="A192" s="12"/>
      <c r="B192" s="12"/>
      <c r="C192" s="12"/>
      <c r="D192" s="12"/>
      <c r="E192" s="12"/>
    </row>
    <row r="193" spans="1:5" ht="15" customHeight="1">
      <c r="A193" s="2" t="s">
        <v>149</v>
      </c>
      <c r="B193" s="13" t="s">
        <v>693</v>
      </c>
      <c r="C193" s="13"/>
      <c r="D193" s="13"/>
      <c r="E193" s="13"/>
    </row>
  </sheetData>
  <mergeCells count="4">
    <mergeCell ref="B1:E1"/>
    <mergeCell ref="B2:C2"/>
    <mergeCell ref="A192:E192"/>
    <mergeCell ref="B193:E19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4"/>
  <sheetViews>
    <sheetView showGridLines="0" workbookViewId="0"/>
  </sheetViews>
  <sheetFormatPr defaultRowHeight="15"/>
  <cols>
    <col min="1" max="1" width="36.5703125" bestFit="1" customWidth="1"/>
    <col min="2" max="2" width="22.5703125" customWidth="1"/>
    <col min="3" max="3" width="5.140625" customWidth="1"/>
    <col min="4" max="5" width="24.85546875" customWidth="1"/>
  </cols>
  <sheetData>
    <row r="1" spans="1:5" ht="15" customHeight="1">
      <c r="A1" s="8" t="s">
        <v>1515</v>
      </c>
      <c r="B1" s="8" t="s">
        <v>2</v>
      </c>
      <c r="C1" s="8"/>
      <c r="D1" s="8"/>
      <c r="E1" s="8"/>
    </row>
    <row r="2" spans="1:5" ht="15" customHeight="1">
      <c r="A2" s="8"/>
      <c r="B2" s="8" t="s">
        <v>3</v>
      </c>
      <c r="C2" s="8"/>
      <c r="D2" s="1" t="s">
        <v>28</v>
      </c>
      <c r="E2" s="1" t="s">
        <v>136</v>
      </c>
    </row>
    <row r="3" spans="1:5">
      <c r="A3" s="3" t="s">
        <v>1084</v>
      </c>
      <c r="B3" s="4"/>
      <c r="C3" s="4"/>
      <c r="D3" s="4"/>
      <c r="E3" s="4"/>
    </row>
    <row r="4" spans="1:5" ht="30">
      <c r="A4" s="2" t="s">
        <v>1516</v>
      </c>
      <c r="B4" s="7">
        <v>568000</v>
      </c>
      <c r="C4" s="4"/>
      <c r="D4" s="7">
        <v>394000</v>
      </c>
      <c r="E4" s="7">
        <v>254000</v>
      </c>
    </row>
    <row r="5" spans="1:5">
      <c r="A5" s="3" t="s">
        <v>1517</v>
      </c>
      <c r="B5" s="4"/>
      <c r="C5" s="4"/>
      <c r="D5" s="4"/>
      <c r="E5" s="4"/>
    </row>
    <row r="6" spans="1:5" ht="30">
      <c r="A6" s="2" t="s">
        <v>210</v>
      </c>
      <c r="B6" s="6">
        <v>-2356000</v>
      </c>
      <c r="C6" s="4"/>
      <c r="D6" s="6">
        <v>4396000</v>
      </c>
      <c r="E6" s="6">
        <v>5954000</v>
      </c>
    </row>
    <row r="7" spans="1:5">
      <c r="A7" s="3" t="s">
        <v>1518</v>
      </c>
      <c r="B7" s="4"/>
      <c r="C7" s="4"/>
      <c r="D7" s="4"/>
      <c r="E7" s="4"/>
    </row>
    <row r="8" spans="1:5" ht="30">
      <c r="A8" s="2" t="s">
        <v>1519</v>
      </c>
      <c r="B8" s="9">
        <v>6.8000000000000005E-2</v>
      </c>
      <c r="C8" s="4"/>
      <c r="D8" s="9">
        <v>7.8E-2</v>
      </c>
      <c r="E8" s="9">
        <v>0.08</v>
      </c>
    </row>
    <row r="9" spans="1:5" ht="45">
      <c r="A9" s="2" t="s">
        <v>1520</v>
      </c>
      <c r="B9" s="9">
        <v>5.6000000000000001E-2</v>
      </c>
      <c r="C9" s="4"/>
      <c r="D9" s="9">
        <v>6.3E-2</v>
      </c>
      <c r="E9" s="9">
        <v>7.1999999999999995E-2</v>
      </c>
    </row>
    <row r="10" spans="1:5" ht="30">
      <c r="A10" s="2" t="s">
        <v>1521</v>
      </c>
      <c r="B10" s="4" t="s">
        <v>1261</v>
      </c>
      <c r="C10" s="4"/>
      <c r="D10" s="4" t="s">
        <v>1261</v>
      </c>
      <c r="E10" s="4" t="s">
        <v>1261</v>
      </c>
    </row>
    <row r="11" spans="1:5" ht="30">
      <c r="A11" s="2" t="s">
        <v>1522</v>
      </c>
      <c r="B11" s="9">
        <v>7.0000000000000007E-2</v>
      </c>
      <c r="C11" s="4"/>
      <c r="D11" s="9">
        <v>7.0000000000000007E-2</v>
      </c>
      <c r="E11" s="9">
        <v>7.0000000000000007E-2</v>
      </c>
    </row>
    <row r="12" spans="1:5" ht="45">
      <c r="A12" s="2" t="s">
        <v>1523</v>
      </c>
      <c r="B12" s="9">
        <v>5.0999999999999997E-2</v>
      </c>
      <c r="C12" s="4"/>
      <c r="D12" s="9">
        <v>5.7000000000000002E-2</v>
      </c>
      <c r="E12" s="9">
        <v>5.8000000000000003E-2</v>
      </c>
    </row>
    <row r="13" spans="1:5" ht="45">
      <c r="A13" s="3" t="s">
        <v>1524</v>
      </c>
      <c r="B13" s="4"/>
      <c r="C13" s="4"/>
      <c r="D13" s="4"/>
      <c r="E13" s="4"/>
    </row>
    <row r="14" spans="1:5" ht="45">
      <c r="A14" s="2" t="s">
        <v>1525</v>
      </c>
      <c r="B14" s="6">
        <v>80000</v>
      </c>
      <c r="C14" s="4"/>
      <c r="D14" s="4"/>
      <c r="E14" s="4"/>
    </row>
    <row r="15" spans="1:5" ht="45">
      <c r="A15" s="2" t="s">
        <v>1526</v>
      </c>
      <c r="B15" s="6">
        <v>-70000</v>
      </c>
      <c r="C15" s="4"/>
      <c r="D15" s="4"/>
      <c r="E15" s="4"/>
    </row>
    <row r="16" spans="1:5" ht="30">
      <c r="A16" s="2" t="s">
        <v>1527</v>
      </c>
      <c r="B16" s="6">
        <v>1438000</v>
      </c>
      <c r="C16" s="4"/>
      <c r="D16" s="4"/>
      <c r="E16" s="4"/>
    </row>
    <row r="17" spans="1:5" ht="45">
      <c r="A17" s="2" t="s">
        <v>1528</v>
      </c>
      <c r="B17" s="6">
        <v>-1232000</v>
      </c>
      <c r="C17" s="4"/>
      <c r="D17" s="4"/>
      <c r="E17" s="4"/>
    </row>
    <row r="18" spans="1:5">
      <c r="A18" s="3" t="s">
        <v>1490</v>
      </c>
      <c r="B18" s="4"/>
      <c r="C18" s="4"/>
      <c r="D18" s="4"/>
      <c r="E18" s="4"/>
    </row>
    <row r="19" spans="1:5">
      <c r="A19" s="2" t="s">
        <v>1529</v>
      </c>
      <c r="B19" s="6">
        <v>1900000</v>
      </c>
      <c r="C19" s="4"/>
      <c r="D19" s="4"/>
      <c r="E19" s="4"/>
    </row>
    <row r="20" spans="1:5">
      <c r="A20" s="2" t="s">
        <v>1530</v>
      </c>
      <c r="B20" s="4"/>
      <c r="C20" s="4"/>
      <c r="D20" s="4"/>
      <c r="E20" s="4"/>
    </row>
    <row r="21" spans="1:5" ht="30">
      <c r="A21" s="3" t="s">
        <v>1531</v>
      </c>
      <c r="B21" s="4"/>
      <c r="C21" s="4"/>
      <c r="D21" s="4"/>
      <c r="E21" s="4"/>
    </row>
    <row r="22" spans="1:5">
      <c r="A22" s="2" t="s">
        <v>1532</v>
      </c>
      <c r="B22" s="4" t="s">
        <v>1156</v>
      </c>
      <c r="C22" s="4"/>
      <c r="D22" s="4"/>
      <c r="E22" s="4"/>
    </row>
    <row r="23" spans="1:5">
      <c r="A23" s="2" t="s">
        <v>1533</v>
      </c>
      <c r="B23" s="4"/>
      <c r="C23" s="4"/>
      <c r="D23" s="4"/>
      <c r="E23" s="4"/>
    </row>
    <row r="24" spans="1:5" ht="30">
      <c r="A24" s="3" t="s">
        <v>1531</v>
      </c>
      <c r="B24" s="4"/>
      <c r="C24" s="4"/>
      <c r="D24" s="4"/>
      <c r="E24" s="4"/>
    </row>
    <row r="25" spans="1:5">
      <c r="A25" s="2" t="s">
        <v>1532</v>
      </c>
      <c r="B25" s="4" t="s">
        <v>1534</v>
      </c>
      <c r="C25" s="4"/>
      <c r="D25" s="4"/>
      <c r="E25" s="4"/>
    </row>
    <row r="26" spans="1:5">
      <c r="A26" s="2" t="s">
        <v>83</v>
      </c>
      <c r="B26" s="4"/>
      <c r="C26" s="4"/>
      <c r="D26" s="4"/>
      <c r="E26" s="4"/>
    </row>
    <row r="27" spans="1:5">
      <c r="A27" s="3" t="s">
        <v>1517</v>
      </c>
      <c r="B27" s="4"/>
      <c r="C27" s="4"/>
      <c r="D27" s="4"/>
      <c r="E27" s="4"/>
    </row>
    <row r="28" spans="1:5" ht="30">
      <c r="A28" s="2" t="s">
        <v>210</v>
      </c>
      <c r="B28" s="6">
        <v>-2356000</v>
      </c>
      <c r="C28" s="4"/>
      <c r="D28" s="6">
        <v>4396000</v>
      </c>
      <c r="E28" s="6">
        <v>5954000</v>
      </c>
    </row>
    <row r="29" spans="1:5">
      <c r="A29" s="2" t="s">
        <v>1502</v>
      </c>
      <c r="B29" s="4"/>
      <c r="C29" s="4"/>
      <c r="D29" s="4"/>
      <c r="E29" s="4"/>
    </row>
    <row r="30" spans="1:5">
      <c r="A30" s="3" t="s">
        <v>1535</v>
      </c>
      <c r="B30" s="4"/>
      <c r="C30" s="4"/>
      <c r="D30" s="4"/>
      <c r="E30" s="4"/>
    </row>
    <row r="31" spans="1:5" ht="45">
      <c r="A31" s="2" t="s">
        <v>1536</v>
      </c>
      <c r="B31" s="6">
        <v>-1622000</v>
      </c>
      <c r="C31" s="4"/>
      <c r="D31" s="6">
        <v>1920000</v>
      </c>
      <c r="E31" s="6">
        <v>2305000</v>
      </c>
    </row>
    <row r="32" spans="1:5">
      <c r="A32" s="3" t="s">
        <v>1537</v>
      </c>
      <c r="B32" s="4"/>
      <c r="C32" s="4"/>
      <c r="D32" s="4"/>
      <c r="E32" s="4"/>
    </row>
    <row r="33" spans="1:5" ht="30">
      <c r="A33" s="2" t="s">
        <v>1538</v>
      </c>
      <c r="B33" s="9">
        <v>1</v>
      </c>
      <c r="C33" s="4"/>
      <c r="D33" s="9">
        <v>1</v>
      </c>
      <c r="E33" s="4"/>
    </row>
    <row r="34" spans="1:5" ht="30">
      <c r="A34" s="2" t="s">
        <v>1539</v>
      </c>
      <c r="B34" s="9">
        <v>1</v>
      </c>
      <c r="C34" s="4"/>
      <c r="D34" s="4"/>
      <c r="E34" s="4"/>
    </row>
    <row r="35" spans="1:5" ht="30">
      <c r="A35" s="3" t="s">
        <v>1531</v>
      </c>
      <c r="B35" s="4"/>
      <c r="C35" s="4"/>
      <c r="D35" s="4"/>
      <c r="E35" s="4"/>
    </row>
    <row r="36" spans="1:5" ht="30">
      <c r="A36" s="2" t="s">
        <v>723</v>
      </c>
      <c r="B36" s="6">
        <v>140561000</v>
      </c>
      <c r="C36" s="4"/>
      <c r="D36" s="6">
        <v>127534000</v>
      </c>
      <c r="E36" s="6">
        <v>107638000</v>
      </c>
    </row>
    <row r="37" spans="1:5">
      <c r="A37" s="2" t="s">
        <v>605</v>
      </c>
      <c r="B37" s="6">
        <v>8209000</v>
      </c>
      <c r="C37" s="4"/>
      <c r="D37" s="6">
        <v>6556000</v>
      </c>
      <c r="E37" s="4"/>
    </row>
    <row r="38" spans="1:5" ht="30">
      <c r="A38" s="2" t="s">
        <v>1540</v>
      </c>
      <c r="B38" s="6">
        <v>6000000</v>
      </c>
      <c r="C38" s="4"/>
      <c r="D38" s="4"/>
      <c r="E38" s="4"/>
    </row>
    <row r="39" spans="1:5">
      <c r="A39" s="3" t="s">
        <v>1517</v>
      </c>
      <c r="B39" s="4"/>
      <c r="C39" s="4"/>
      <c r="D39" s="4"/>
      <c r="E39" s="4"/>
    </row>
    <row r="40" spans="1:5">
      <c r="A40" s="2">
        <v>2014</v>
      </c>
      <c r="B40" s="6">
        <v>5468000</v>
      </c>
      <c r="C40" s="4"/>
      <c r="D40" s="4"/>
      <c r="E40" s="4"/>
    </row>
    <row r="41" spans="1:5">
      <c r="A41" s="2">
        <v>2015</v>
      </c>
      <c r="B41" s="6">
        <v>5938000</v>
      </c>
      <c r="C41" s="4"/>
      <c r="D41" s="4"/>
      <c r="E41" s="4"/>
    </row>
    <row r="42" spans="1:5">
      <c r="A42" s="2">
        <v>2016</v>
      </c>
      <c r="B42" s="6">
        <v>6489000</v>
      </c>
      <c r="C42" s="4"/>
      <c r="D42" s="4"/>
      <c r="E42" s="4"/>
    </row>
    <row r="43" spans="1:5">
      <c r="A43" s="2">
        <v>2017</v>
      </c>
      <c r="B43" s="6">
        <v>7030000</v>
      </c>
      <c r="C43" s="4"/>
      <c r="D43" s="4"/>
      <c r="E43" s="4"/>
    </row>
    <row r="44" spans="1:5">
      <c r="A44" s="2">
        <v>2018</v>
      </c>
      <c r="B44" s="6">
        <v>7569000</v>
      </c>
      <c r="C44" s="4"/>
      <c r="D44" s="4"/>
      <c r="E44" s="4"/>
    </row>
    <row r="45" spans="1:5">
      <c r="A45" s="2" t="s">
        <v>489</v>
      </c>
      <c r="B45" s="6">
        <v>48446000</v>
      </c>
      <c r="C45" s="4"/>
      <c r="D45" s="4"/>
      <c r="E45" s="4"/>
    </row>
    <row r="46" spans="1:5">
      <c r="A46" s="2" t="s">
        <v>32</v>
      </c>
      <c r="B46" s="6">
        <v>80940000</v>
      </c>
      <c r="C46" s="4"/>
      <c r="D46" s="4"/>
      <c r="E46" s="4"/>
    </row>
    <row r="47" spans="1:5" ht="30">
      <c r="A47" s="2" t="s">
        <v>1541</v>
      </c>
      <c r="B47" s="9">
        <v>7.0000000000000007E-2</v>
      </c>
      <c r="C47" s="4"/>
      <c r="D47" s="9">
        <v>7.0000000000000007E-2</v>
      </c>
      <c r="E47" s="9">
        <v>7.0000000000000007E-2</v>
      </c>
    </row>
    <row r="48" spans="1:5">
      <c r="A48" s="2" t="s">
        <v>1542</v>
      </c>
      <c r="B48" s="4"/>
      <c r="C48" s="4"/>
      <c r="D48" s="4"/>
      <c r="E48" s="4"/>
    </row>
    <row r="49" spans="1:5" ht="30">
      <c r="A49" s="3" t="s">
        <v>1531</v>
      </c>
      <c r="B49" s="4"/>
      <c r="C49" s="4"/>
      <c r="D49" s="4"/>
      <c r="E49" s="4"/>
    </row>
    <row r="50" spans="1:5" ht="30">
      <c r="A50" s="2" t="s">
        <v>723</v>
      </c>
      <c r="B50" s="6">
        <v>140561000</v>
      </c>
      <c r="C50" s="4"/>
      <c r="D50" s="6">
        <v>127534000</v>
      </c>
      <c r="E50" s="4"/>
    </row>
    <row r="51" spans="1:5">
      <c r="A51" s="2" t="s">
        <v>1543</v>
      </c>
      <c r="B51" s="4"/>
      <c r="C51" s="4"/>
      <c r="D51" s="4"/>
      <c r="E51" s="4"/>
    </row>
    <row r="52" spans="1:5" ht="30">
      <c r="A52" s="3" t="s">
        <v>1531</v>
      </c>
      <c r="B52" s="4"/>
      <c r="C52" s="4"/>
      <c r="D52" s="4"/>
      <c r="E52" s="4"/>
    </row>
    <row r="53" spans="1:5" ht="30">
      <c r="A53" s="2" t="s">
        <v>723</v>
      </c>
      <c r="B53" s="4">
        <v>0</v>
      </c>
      <c r="C53" s="4"/>
      <c r="D53" s="4">
        <v>0</v>
      </c>
      <c r="E53" s="4"/>
    </row>
    <row r="54" spans="1:5">
      <c r="A54" s="2" t="s">
        <v>1544</v>
      </c>
      <c r="B54" s="4"/>
      <c r="C54" s="4"/>
      <c r="D54" s="4"/>
      <c r="E54" s="4"/>
    </row>
    <row r="55" spans="1:5" ht="30">
      <c r="A55" s="3" t="s">
        <v>1531</v>
      </c>
      <c r="B55" s="4"/>
      <c r="C55" s="4"/>
      <c r="D55" s="4"/>
      <c r="E55" s="4"/>
    </row>
    <row r="56" spans="1:5" ht="30">
      <c r="A56" s="2" t="s">
        <v>723</v>
      </c>
      <c r="B56" s="4">
        <v>0</v>
      </c>
      <c r="C56" s="4"/>
      <c r="D56" s="4">
        <v>0</v>
      </c>
      <c r="E56" s="4"/>
    </row>
    <row r="57" spans="1:5">
      <c r="A57" s="2" t="s">
        <v>1545</v>
      </c>
      <c r="B57" s="4"/>
      <c r="C57" s="4"/>
      <c r="D57" s="4"/>
      <c r="E57" s="4"/>
    </row>
    <row r="58" spans="1:5" ht="30">
      <c r="A58" s="3" t="s">
        <v>1531</v>
      </c>
      <c r="B58" s="4"/>
      <c r="C58" s="4"/>
      <c r="D58" s="4"/>
      <c r="E58" s="4"/>
    </row>
    <row r="59" spans="1:5" ht="30">
      <c r="A59" s="2" t="s">
        <v>723</v>
      </c>
      <c r="B59" s="6">
        <v>140561000</v>
      </c>
      <c r="C59" s="4"/>
      <c r="D59" s="6">
        <v>127534000</v>
      </c>
      <c r="E59" s="4"/>
    </row>
    <row r="60" spans="1:5">
      <c r="A60" s="2" t="s">
        <v>1546</v>
      </c>
      <c r="B60" s="4"/>
      <c r="C60" s="4"/>
      <c r="D60" s="4"/>
      <c r="E60" s="4"/>
    </row>
    <row r="61" spans="1:5">
      <c r="A61" s="3" t="s">
        <v>1537</v>
      </c>
      <c r="B61" s="4"/>
      <c r="C61" s="4"/>
      <c r="D61" s="4"/>
      <c r="E61" s="4"/>
    </row>
    <row r="62" spans="1:5" ht="30">
      <c r="A62" s="2" t="s">
        <v>1538</v>
      </c>
      <c r="B62" s="9">
        <v>0</v>
      </c>
      <c r="C62" s="4"/>
      <c r="D62" s="9">
        <v>0.02</v>
      </c>
      <c r="E62" s="4"/>
    </row>
    <row r="63" spans="1:5" ht="30">
      <c r="A63" s="2" t="s">
        <v>1547</v>
      </c>
      <c r="B63" s="4"/>
      <c r="C63" s="4"/>
      <c r="D63" s="4"/>
      <c r="E63" s="4"/>
    </row>
    <row r="64" spans="1:5" ht="30">
      <c r="A64" s="3" t="s">
        <v>1531</v>
      </c>
      <c r="B64" s="4"/>
      <c r="C64" s="4"/>
      <c r="D64" s="4"/>
      <c r="E64" s="4"/>
    </row>
    <row r="65" spans="1:5" ht="30">
      <c r="A65" s="2" t="s">
        <v>723</v>
      </c>
      <c r="B65" s="6">
        <v>497000</v>
      </c>
      <c r="C65" s="4"/>
      <c r="D65" s="6">
        <v>2096000</v>
      </c>
      <c r="E65" s="4"/>
    </row>
    <row r="66" spans="1:5" ht="30">
      <c r="A66" s="2" t="s">
        <v>1548</v>
      </c>
      <c r="B66" s="4"/>
      <c r="C66" s="4"/>
      <c r="D66" s="4"/>
      <c r="E66" s="4"/>
    </row>
    <row r="67" spans="1:5" ht="30">
      <c r="A67" s="3" t="s">
        <v>1531</v>
      </c>
      <c r="B67" s="4"/>
      <c r="C67" s="4"/>
      <c r="D67" s="4"/>
      <c r="E67" s="4"/>
    </row>
    <row r="68" spans="1:5" ht="30">
      <c r="A68" s="2" t="s">
        <v>723</v>
      </c>
      <c r="B68" s="4">
        <v>0</v>
      </c>
      <c r="C68" s="4"/>
      <c r="D68" s="4">
        <v>0</v>
      </c>
      <c r="E68" s="4"/>
    </row>
    <row r="69" spans="1:5" ht="30">
      <c r="A69" s="2" t="s">
        <v>1549</v>
      </c>
      <c r="B69" s="4"/>
      <c r="C69" s="4"/>
      <c r="D69" s="4"/>
      <c r="E69" s="4"/>
    </row>
    <row r="70" spans="1:5" ht="30">
      <c r="A70" s="3" t="s">
        <v>1531</v>
      </c>
      <c r="B70" s="4"/>
      <c r="C70" s="4"/>
      <c r="D70" s="4"/>
      <c r="E70" s="4"/>
    </row>
    <row r="71" spans="1:5" ht="30">
      <c r="A71" s="2" t="s">
        <v>723</v>
      </c>
      <c r="B71" s="4">
        <v>0</v>
      </c>
      <c r="C71" s="4"/>
      <c r="D71" s="4">
        <v>0</v>
      </c>
      <c r="E71" s="4"/>
    </row>
    <row r="72" spans="1:5" ht="30">
      <c r="A72" s="2" t="s">
        <v>1550</v>
      </c>
      <c r="B72" s="4"/>
      <c r="C72" s="4"/>
      <c r="D72" s="4"/>
      <c r="E72" s="4"/>
    </row>
    <row r="73" spans="1:5" ht="30">
      <c r="A73" s="3" t="s">
        <v>1531</v>
      </c>
      <c r="B73" s="4"/>
      <c r="C73" s="4"/>
      <c r="D73" s="4"/>
      <c r="E73" s="4"/>
    </row>
    <row r="74" spans="1:5" ht="30">
      <c r="A74" s="2" t="s">
        <v>723</v>
      </c>
      <c r="B74" s="6">
        <v>497000</v>
      </c>
      <c r="C74" s="4"/>
      <c r="D74" s="6">
        <v>2096000</v>
      </c>
      <c r="E74" s="4"/>
    </row>
    <row r="75" spans="1:5" ht="30">
      <c r="A75" s="2" t="s">
        <v>1551</v>
      </c>
      <c r="B75" s="4"/>
      <c r="C75" s="4"/>
      <c r="D75" s="4"/>
      <c r="E75" s="4"/>
    </row>
    <row r="76" spans="1:5" ht="30">
      <c r="A76" s="3" t="s">
        <v>1531</v>
      </c>
      <c r="B76" s="4"/>
      <c r="C76" s="4"/>
      <c r="D76" s="4"/>
      <c r="E76" s="4"/>
    </row>
    <row r="77" spans="1:5" ht="30">
      <c r="A77" s="2" t="s">
        <v>723</v>
      </c>
      <c r="B77" s="6">
        <v>54865000</v>
      </c>
      <c r="C77" s="4"/>
      <c r="D77" s="6">
        <v>47627000</v>
      </c>
      <c r="E77" s="4"/>
    </row>
    <row r="78" spans="1:5" ht="30">
      <c r="A78" s="2" t="s">
        <v>1552</v>
      </c>
      <c r="B78" s="4"/>
      <c r="C78" s="4"/>
      <c r="D78" s="4"/>
      <c r="E78" s="4"/>
    </row>
    <row r="79" spans="1:5" ht="30">
      <c r="A79" s="3" t="s">
        <v>1531</v>
      </c>
      <c r="B79" s="4"/>
      <c r="C79" s="4"/>
      <c r="D79" s="4"/>
      <c r="E79" s="4"/>
    </row>
    <row r="80" spans="1:5" ht="30">
      <c r="A80" s="2" t="s">
        <v>723</v>
      </c>
      <c r="B80" s="4">
        <v>0</v>
      </c>
      <c r="C80" s="4"/>
      <c r="D80" s="4">
        <v>0</v>
      </c>
      <c r="E80" s="4"/>
    </row>
    <row r="81" spans="1:5" ht="30">
      <c r="A81" s="2" t="s">
        <v>1553</v>
      </c>
      <c r="B81" s="4"/>
      <c r="C81" s="4"/>
      <c r="D81" s="4"/>
      <c r="E81" s="4"/>
    </row>
    <row r="82" spans="1:5" ht="30">
      <c r="A82" s="3" t="s">
        <v>1531</v>
      </c>
      <c r="B82" s="4"/>
      <c r="C82" s="4"/>
      <c r="D82" s="4"/>
      <c r="E82" s="4"/>
    </row>
    <row r="83" spans="1:5" ht="30">
      <c r="A83" s="2" t="s">
        <v>723</v>
      </c>
      <c r="B83" s="4">
        <v>0</v>
      </c>
      <c r="C83" s="4"/>
      <c r="D83" s="4">
        <v>0</v>
      </c>
      <c r="E83" s="4"/>
    </row>
    <row r="84" spans="1:5" ht="30">
      <c r="A84" s="2" t="s">
        <v>1554</v>
      </c>
      <c r="B84" s="4"/>
      <c r="C84" s="4"/>
      <c r="D84" s="4"/>
      <c r="E84" s="4"/>
    </row>
    <row r="85" spans="1:5" ht="30">
      <c r="A85" s="3" t="s">
        <v>1531</v>
      </c>
      <c r="B85" s="4"/>
      <c r="C85" s="4"/>
      <c r="D85" s="4"/>
      <c r="E85" s="4"/>
    </row>
    <row r="86" spans="1:5" ht="30">
      <c r="A86" s="2" t="s">
        <v>723</v>
      </c>
      <c r="B86" s="6">
        <v>54865000</v>
      </c>
      <c r="C86" s="4"/>
      <c r="D86" s="6">
        <v>47627000</v>
      </c>
      <c r="E86" s="4"/>
    </row>
    <row r="87" spans="1:5">
      <c r="A87" s="2" t="s">
        <v>1555</v>
      </c>
      <c r="B87" s="4"/>
      <c r="C87" s="4"/>
      <c r="D87" s="4"/>
      <c r="E87" s="4"/>
    </row>
    <row r="88" spans="1:5">
      <c r="A88" s="3" t="s">
        <v>1537</v>
      </c>
      <c r="B88" s="4"/>
      <c r="C88" s="4"/>
      <c r="D88" s="4"/>
      <c r="E88" s="4"/>
    </row>
    <row r="89" spans="1:5" ht="30">
      <c r="A89" s="2" t="s">
        <v>1538</v>
      </c>
      <c r="B89" s="9">
        <v>0.61</v>
      </c>
      <c r="C89" s="4"/>
      <c r="D89" s="9">
        <v>0.61</v>
      </c>
      <c r="E89" s="4"/>
    </row>
    <row r="90" spans="1:5" ht="30">
      <c r="A90" s="2" t="s">
        <v>1539</v>
      </c>
      <c r="B90" s="9">
        <v>0.6</v>
      </c>
      <c r="C90" s="4"/>
      <c r="D90" s="4"/>
      <c r="E90" s="4"/>
    </row>
    <row r="91" spans="1:5" ht="30">
      <c r="A91" s="2" t="s">
        <v>1556</v>
      </c>
      <c r="B91" s="4"/>
      <c r="C91" s="4"/>
      <c r="D91" s="4"/>
      <c r="E91" s="4"/>
    </row>
    <row r="92" spans="1:5" ht="30">
      <c r="A92" s="3" t="s">
        <v>1531</v>
      </c>
      <c r="B92" s="4"/>
      <c r="C92" s="4"/>
      <c r="D92" s="4"/>
      <c r="E92" s="4"/>
    </row>
    <row r="93" spans="1:5" ht="30">
      <c r="A93" s="2" t="s">
        <v>723</v>
      </c>
      <c r="B93" s="6">
        <v>85199000</v>
      </c>
      <c r="C93" s="4"/>
      <c r="D93" s="6">
        <v>77811000</v>
      </c>
      <c r="E93" s="4"/>
    </row>
    <row r="94" spans="1:5" ht="30">
      <c r="A94" s="2" t="s">
        <v>1557</v>
      </c>
      <c r="B94" s="4"/>
      <c r="C94" s="4"/>
      <c r="D94" s="4"/>
      <c r="E94" s="4"/>
    </row>
    <row r="95" spans="1:5" ht="30">
      <c r="A95" s="3" t="s">
        <v>1531</v>
      </c>
      <c r="B95" s="4"/>
      <c r="C95" s="4"/>
      <c r="D95" s="4"/>
      <c r="E95" s="4"/>
    </row>
    <row r="96" spans="1:5" ht="30">
      <c r="A96" s="2" t="s">
        <v>723</v>
      </c>
      <c r="B96" s="4">
        <v>0</v>
      </c>
      <c r="C96" s="4"/>
      <c r="D96" s="4">
        <v>0</v>
      </c>
      <c r="E96" s="4"/>
    </row>
    <row r="97" spans="1:5" ht="30">
      <c r="A97" s="2" t="s">
        <v>1558</v>
      </c>
      <c r="B97" s="4"/>
      <c r="C97" s="4"/>
      <c r="D97" s="4"/>
      <c r="E97" s="4"/>
    </row>
    <row r="98" spans="1:5" ht="30">
      <c r="A98" s="3" t="s">
        <v>1531</v>
      </c>
      <c r="B98" s="4"/>
      <c r="C98" s="4"/>
      <c r="D98" s="4"/>
      <c r="E98" s="4"/>
    </row>
    <row r="99" spans="1:5" ht="30">
      <c r="A99" s="2" t="s">
        <v>723</v>
      </c>
      <c r="B99" s="4">
        <v>0</v>
      </c>
      <c r="C99" s="4"/>
      <c r="D99" s="4">
        <v>0</v>
      </c>
      <c r="E99" s="4"/>
    </row>
    <row r="100" spans="1:5" ht="30">
      <c r="A100" s="2" t="s">
        <v>1559</v>
      </c>
      <c r="B100" s="4"/>
      <c r="C100" s="4"/>
      <c r="D100" s="4"/>
      <c r="E100" s="4"/>
    </row>
    <row r="101" spans="1:5" ht="30">
      <c r="A101" s="3" t="s">
        <v>1531</v>
      </c>
      <c r="B101" s="4"/>
      <c r="C101" s="4"/>
      <c r="D101" s="4"/>
      <c r="E101" s="4"/>
    </row>
    <row r="102" spans="1:5" ht="30">
      <c r="A102" s="2" t="s">
        <v>723</v>
      </c>
      <c r="B102" s="6">
        <v>85199000</v>
      </c>
      <c r="C102" s="4"/>
      <c r="D102" s="6">
        <v>77811000</v>
      </c>
      <c r="E102" s="4"/>
    </row>
    <row r="103" spans="1:5" ht="30">
      <c r="A103" s="2" t="s">
        <v>1560</v>
      </c>
      <c r="B103" s="4"/>
      <c r="C103" s="4"/>
      <c r="D103" s="4"/>
      <c r="E103" s="4"/>
    </row>
    <row r="104" spans="1:5" ht="30">
      <c r="A104" s="3" t="s">
        <v>1531</v>
      </c>
      <c r="B104" s="4"/>
      <c r="C104" s="4"/>
      <c r="D104" s="4"/>
      <c r="E104" s="4"/>
    </row>
    <row r="105" spans="1:5" ht="30">
      <c r="A105" s="2" t="s">
        <v>723</v>
      </c>
      <c r="B105" s="6">
        <v>7546000</v>
      </c>
      <c r="C105" s="4"/>
      <c r="D105" s="6">
        <v>6576000</v>
      </c>
      <c r="E105" s="4"/>
    </row>
    <row r="106" spans="1:5" ht="30">
      <c r="A106" s="2" t="s">
        <v>1561</v>
      </c>
      <c r="B106" s="4"/>
      <c r="C106" s="4"/>
      <c r="D106" s="4"/>
      <c r="E106" s="4"/>
    </row>
    <row r="107" spans="1:5" ht="30">
      <c r="A107" s="3" t="s">
        <v>1531</v>
      </c>
      <c r="B107" s="4"/>
      <c r="C107" s="4"/>
      <c r="D107" s="4"/>
      <c r="E107" s="4"/>
    </row>
    <row r="108" spans="1:5" ht="30">
      <c r="A108" s="2" t="s">
        <v>723</v>
      </c>
      <c r="B108" s="4">
        <v>0</v>
      </c>
      <c r="C108" s="4"/>
      <c r="D108" s="4">
        <v>0</v>
      </c>
      <c r="E108" s="4"/>
    </row>
    <row r="109" spans="1:5" ht="30">
      <c r="A109" s="2" t="s">
        <v>1562</v>
      </c>
      <c r="B109" s="4"/>
      <c r="C109" s="4"/>
      <c r="D109" s="4"/>
      <c r="E109" s="4"/>
    </row>
    <row r="110" spans="1:5" ht="30">
      <c r="A110" s="3" t="s">
        <v>1531</v>
      </c>
      <c r="B110" s="4"/>
      <c r="C110" s="4"/>
      <c r="D110" s="4"/>
      <c r="E110" s="4"/>
    </row>
    <row r="111" spans="1:5" ht="30">
      <c r="A111" s="2" t="s">
        <v>723</v>
      </c>
      <c r="B111" s="4">
        <v>0</v>
      </c>
      <c r="C111" s="4"/>
      <c r="D111" s="4">
        <v>0</v>
      </c>
      <c r="E111" s="4"/>
    </row>
    <row r="112" spans="1:5" ht="30">
      <c r="A112" s="2" t="s">
        <v>1563</v>
      </c>
      <c r="B112" s="4"/>
      <c r="C112" s="4"/>
      <c r="D112" s="4"/>
      <c r="E112" s="4"/>
    </row>
    <row r="113" spans="1:5" ht="30">
      <c r="A113" s="3" t="s">
        <v>1531</v>
      </c>
      <c r="B113" s="4"/>
      <c r="C113" s="4"/>
      <c r="D113" s="4"/>
      <c r="E113" s="4"/>
    </row>
    <row r="114" spans="1:5" ht="30">
      <c r="A114" s="2" t="s">
        <v>723</v>
      </c>
      <c r="B114" s="6">
        <v>7546000</v>
      </c>
      <c r="C114" s="4"/>
      <c r="D114" s="6">
        <v>6576000</v>
      </c>
      <c r="E114" s="4"/>
    </row>
    <row r="115" spans="1:5" ht="30">
      <c r="A115" s="2" t="s">
        <v>1564</v>
      </c>
      <c r="B115" s="4"/>
      <c r="C115" s="4"/>
      <c r="D115" s="4"/>
      <c r="E115" s="4"/>
    </row>
    <row r="116" spans="1:5" ht="30">
      <c r="A116" s="3" t="s">
        <v>1531</v>
      </c>
      <c r="B116" s="4"/>
      <c r="C116" s="4"/>
      <c r="D116" s="4"/>
      <c r="E116" s="4"/>
    </row>
    <row r="117" spans="1:5" ht="30">
      <c r="A117" s="2" t="s">
        <v>723</v>
      </c>
      <c r="B117" s="6">
        <v>14779000</v>
      </c>
      <c r="C117" s="4"/>
      <c r="D117" s="6">
        <v>13119000</v>
      </c>
      <c r="E117" s="4"/>
    </row>
    <row r="118" spans="1:5" ht="30">
      <c r="A118" s="2" t="s">
        <v>1565</v>
      </c>
      <c r="B118" s="4"/>
      <c r="C118" s="4"/>
      <c r="D118" s="4"/>
      <c r="E118" s="4"/>
    </row>
    <row r="119" spans="1:5" ht="30">
      <c r="A119" s="3" t="s">
        <v>1531</v>
      </c>
      <c r="B119" s="4"/>
      <c r="C119" s="4"/>
      <c r="D119" s="4"/>
      <c r="E119" s="4"/>
    </row>
    <row r="120" spans="1:5" ht="30">
      <c r="A120" s="2" t="s">
        <v>723</v>
      </c>
      <c r="B120" s="4">
        <v>0</v>
      </c>
      <c r="C120" s="4"/>
      <c r="D120" s="4">
        <v>0</v>
      </c>
      <c r="E120" s="4"/>
    </row>
    <row r="121" spans="1:5" ht="30">
      <c r="A121" s="2" t="s">
        <v>1566</v>
      </c>
      <c r="B121" s="4"/>
      <c r="C121" s="4"/>
      <c r="D121" s="4"/>
      <c r="E121" s="4"/>
    </row>
    <row r="122" spans="1:5" ht="30">
      <c r="A122" s="3" t="s">
        <v>1531</v>
      </c>
      <c r="B122" s="4"/>
      <c r="C122" s="4"/>
      <c r="D122" s="4"/>
      <c r="E122" s="4"/>
    </row>
    <row r="123" spans="1:5" ht="30">
      <c r="A123" s="2" t="s">
        <v>723</v>
      </c>
      <c r="B123" s="4">
        <v>0</v>
      </c>
      <c r="C123" s="4"/>
      <c r="D123" s="4">
        <v>0</v>
      </c>
      <c r="E123" s="4"/>
    </row>
    <row r="124" spans="1:5" ht="30">
      <c r="A124" s="2" t="s">
        <v>1567</v>
      </c>
      <c r="B124" s="4"/>
      <c r="C124" s="4"/>
      <c r="D124" s="4"/>
      <c r="E124" s="4"/>
    </row>
    <row r="125" spans="1:5" ht="30">
      <c r="A125" s="3" t="s">
        <v>1531</v>
      </c>
      <c r="B125" s="4"/>
      <c r="C125" s="4"/>
      <c r="D125" s="4"/>
      <c r="E125" s="4"/>
    </row>
    <row r="126" spans="1:5" ht="30">
      <c r="A126" s="2" t="s">
        <v>723</v>
      </c>
      <c r="B126" s="6">
        <v>14779000</v>
      </c>
      <c r="C126" s="4"/>
      <c r="D126" s="6">
        <v>13119000</v>
      </c>
      <c r="E126" s="4"/>
    </row>
    <row r="127" spans="1:5" ht="30">
      <c r="A127" s="2" t="s">
        <v>1568</v>
      </c>
      <c r="B127" s="4"/>
      <c r="C127" s="4"/>
      <c r="D127" s="4"/>
      <c r="E127" s="4"/>
    </row>
    <row r="128" spans="1:5" ht="30">
      <c r="A128" s="3" t="s">
        <v>1531</v>
      </c>
      <c r="B128" s="4"/>
      <c r="C128" s="4"/>
      <c r="D128" s="4"/>
      <c r="E128" s="4"/>
    </row>
    <row r="129" spans="1:5" ht="30">
      <c r="A129" s="2" t="s">
        <v>723</v>
      </c>
      <c r="B129" s="6">
        <v>42886000</v>
      </c>
      <c r="C129" s="4"/>
      <c r="D129" s="6">
        <v>39280000</v>
      </c>
      <c r="E129" s="4"/>
    </row>
    <row r="130" spans="1:5" ht="30">
      <c r="A130" s="2" t="s">
        <v>1569</v>
      </c>
      <c r="B130" s="4"/>
      <c r="C130" s="4"/>
      <c r="D130" s="4"/>
      <c r="E130" s="4"/>
    </row>
    <row r="131" spans="1:5" ht="30">
      <c r="A131" s="3" t="s">
        <v>1531</v>
      </c>
      <c r="B131" s="4"/>
      <c r="C131" s="4"/>
      <c r="D131" s="4"/>
      <c r="E131" s="4"/>
    </row>
    <row r="132" spans="1:5" ht="30">
      <c r="A132" s="2" t="s">
        <v>723</v>
      </c>
      <c r="B132" s="4">
        <v>0</v>
      </c>
      <c r="C132" s="4"/>
      <c r="D132" s="4">
        <v>0</v>
      </c>
      <c r="E132" s="4"/>
    </row>
    <row r="133" spans="1:5" ht="30">
      <c r="A133" s="2" t="s">
        <v>1570</v>
      </c>
      <c r="B133" s="4"/>
      <c r="C133" s="4"/>
      <c r="D133" s="4"/>
      <c r="E133" s="4"/>
    </row>
    <row r="134" spans="1:5" ht="30">
      <c r="A134" s="3" t="s">
        <v>1531</v>
      </c>
      <c r="B134" s="4"/>
      <c r="C134" s="4"/>
      <c r="D134" s="4"/>
      <c r="E134" s="4"/>
    </row>
    <row r="135" spans="1:5" ht="30">
      <c r="A135" s="2" t="s">
        <v>723</v>
      </c>
      <c r="B135" s="4">
        <v>0</v>
      </c>
      <c r="C135" s="4"/>
      <c r="D135" s="4">
        <v>0</v>
      </c>
      <c r="E135" s="4"/>
    </row>
    <row r="136" spans="1:5" ht="30">
      <c r="A136" s="2" t="s">
        <v>1571</v>
      </c>
      <c r="B136" s="4"/>
      <c r="C136" s="4"/>
      <c r="D136" s="4"/>
      <c r="E136" s="4"/>
    </row>
    <row r="137" spans="1:5" ht="30">
      <c r="A137" s="3" t="s">
        <v>1531</v>
      </c>
      <c r="B137" s="4"/>
      <c r="C137" s="4"/>
      <c r="D137" s="4"/>
      <c r="E137" s="4"/>
    </row>
    <row r="138" spans="1:5" ht="30">
      <c r="A138" s="2" t="s">
        <v>723</v>
      </c>
      <c r="B138" s="6">
        <v>42886000</v>
      </c>
      <c r="C138" s="4"/>
      <c r="D138" s="6">
        <v>39280000</v>
      </c>
      <c r="E138" s="4"/>
    </row>
    <row r="139" spans="1:5" ht="30">
      <c r="A139" s="2" t="s">
        <v>1572</v>
      </c>
      <c r="B139" s="4"/>
      <c r="C139" s="4"/>
      <c r="D139" s="4"/>
      <c r="E139" s="4"/>
    </row>
    <row r="140" spans="1:5" ht="30">
      <c r="A140" s="3" t="s">
        <v>1531</v>
      </c>
      <c r="B140" s="4"/>
      <c r="C140" s="4"/>
      <c r="D140" s="4"/>
      <c r="E140" s="4"/>
    </row>
    <row r="141" spans="1:5" ht="30">
      <c r="A141" s="2" t="s">
        <v>723</v>
      </c>
      <c r="B141" s="6">
        <v>11318000</v>
      </c>
      <c r="C141" s="4"/>
      <c r="D141" s="6">
        <v>12501000</v>
      </c>
      <c r="E141" s="4"/>
    </row>
    <row r="142" spans="1:5" ht="30">
      <c r="A142" s="2" t="s">
        <v>1573</v>
      </c>
      <c r="B142" s="4"/>
      <c r="C142" s="4"/>
      <c r="D142" s="4"/>
      <c r="E142" s="4"/>
    </row>
    <row r="143" spans="1:5" ht="30">
      <c r="A143" s="3" t="s">
        <v>1531</v>
      </c>
      <c r="B143" s="4"/>
      <c r="C143" s="4"/>
      <c r="D143" s="4"/>
      <c r="E143" s="4"/>
    </row>
    <row r="144" spans="1:5" ht="30">
      <c r="A144" s="2" t="s">
        <v>723</v>
      </c>
      <c r="B144" s="4">
        <v>0</v>
      </c>
      <c r="C144" s="4"/>
      <c r="D144" s="4">
        <v>0</v>
      </c>
      <c r="E144" s="4"/>
    </row>
    <row r="145" spans="1:5" ht="30">
      <c r="A145" s="2" t="s">
        <v>1574</v>
      </c>
      <c r="B145" s="4"/>
      <c r="C145" s="4"/>
      <c r="D145" s="4"/>
      <c r="E145" s="4"/>
    </row>
    <row r="146" spans="1:5" ht="30">
      <c r="A146" s="3" t="s">
        <v>1531</v>
      </c>
      <c r="B146" s="4"/>
      <c r="C146" s="4"/>
      <c r="D146" s="4"/>
      <c r="E146" s="4"/>
    </row>
    <row r="147" spans="1:5" ht="30">
      <c r="A147" s="2" t="s">
        <v>723</v>
      </c>
      <c r="B147" s="4">
        <v>0</v>
      </c>
      <c r="C147" s="4"/>
      <c r="D147" s="4">
        <v>0</v>
      </c>
      <c r="E147" s="4"/>
    </row>
    <row r="148" spans="1:5" ht="30">
      <c r="A148" s="2" t="s">
        <v>1575</v>
      </c>
      <c r="B148" s="4"/>
      <c r="C148" s="4"/>
      <c r="D148" s="4"/>
      <c r="E148" s="4"/>
    </row>
    <row r="149" spans="1:5" ht="30">
      <c r="A149" s="3" t="s">
        <v>1531</v>
      </c>
      <c r="B149" s="4"/>
      <c r="C149" s="4"/>
      <c r="D149" s="4"/>
      <c r="E149" s="4"/>
    </row>
    <row r="150" spans="1:5" ht="30">
      <c r="A150" s="2" t="s">
        <v>723</v>
      </c>
      <c r="B150" s="6">
        <v>11318000</v>
      </c>
      <c r="C150" s="4"/>
      <c r="D150" s="6">
        <v>12501000</v>
      </c>
      <c r="E150" s="4"/>
    </row>
    <row r="151" spans="1:5" ht="30">
      <c r="A151" s="2" t="s">
        <v>1576</v>
      </c>
      <c r="B151" s="4"/>
      <c r="C151" s="4"/>
      <c r="D151" s="4"/>
      <c r="E151" s="4"/>
    </row>
    <row r="152" spans="1:5" ht="30">
      <c r="A152" s="3" t="s">
        <v>1531</v>
      </c>
      <c r="B152" s="4"/>
      <c r="C152" s="4"/>
      <c r="D152" s="4"/>
      <c r="E152" s="4"/>
    </row>
    <row r="153" spans="1:5" ht="30">
      <c r="A153" s="2" t="s">
        <v>723</v>
      </c>
      <c r="B153" s="6">
        <v>8670000</v>
      </c>
      <c r="C153" s="4"/>
      <c r="D153" s="6">
        <v>6335000</v>
      </c>
      <c r="E153" s="4"/>
    </row>
    <row r="154" spans="1:5" ht="30">
      <c r="A154" s="2" t="s">
        <v>1577</v>
      </c>
      <c r="B154" s="4"/>
      <c r="C154" s="4"/>
      <c r="D154" s="4"/>
      <c r="E154" s="4"/>
    </row>
    <row r="155" spans="1:5" ht="30">
      <c r="A155" s="3" t="s">
        <v>1531</v>
      </c>
      <c r="B155" s="4"/>
      <c r="C155" s="4"/>
      <c r="D155" s="4"/>
      <c r="E155" s="4"/>
    </row>
    <row r="156" spans="1:5" ht="30">
      <c r="A156" s="2" t="s">
        <v>723</v>
      </c>
      <c r="B156" s="4">
        <v>0</v>
      </c>
      <c r="C156" s="4"/>
      <c r="D156" s="4">
        <v>0</v>
      </c>
      <c r="E156" s="4"/>
    </row>
    <row r="157" spans="1:5" ht="30">
      <c r="A157" s="2" t="s">
        <v>1578</v>
      </c>
      <c r="B157" s="4"/>
      <c r="C157" s="4"/>
      <c r="D157" s="4"/>
      <c r="E157" s="4"/>
    </row>
    <row r="158" spans="1:5" ht="30">
      <c r="A158" s="3" t="s">
        <v>1531</v>
      </c>
      <c r="B158" s="4"/>
      <c r="C158" s="4"/>
      <c r="D158" s="4"/>
      <c r="E158" s="4"/>
    </row>
    <row r="159" spans="1:5" ht="30">
      <c r="A159" s="2" t="s">
        <v>723</v>
      </c>
      <c r="B159" s="4">
        <v>0</v>
      </c>
      <c r="C159" s="4"/>
      <c r="D159" s="4">
        <v>0</v>
      </c>
      <c r="E159" s="4"/>
    </row>
    <row r="160" spans="1:5" ht="30">
      <c r="A160" s="2" t="s">
        <v>1579</v>
      </c>
      <c r="B160" s="4"/>
      <c r="C160" s="4"/>
      <c r="D160" s="4"/>
      <c r="E160" s="4"/>
    </row>
    <row r="161" spans="1:5" ht="30">
      <c r="A161" s="3" t="s">
        <v>1531</v>
      </c>
      <c r="B161" s="4"/>
      <c r="C161" s="4"/>
      <c r="D161" s="4"/>
      <c r="E161" s="4"/>
    </row>
    <row r="162" spans="1:5" ht="30">
      <c r="A162" s="2" t="s">
        <v>723</v>
      </c>
      <c r="B162" s="6">
        <v>8670000</v>
      </c>
      <c r="C162" s="4"/>
      <c r="D162" s="6">
        <v>6335000</v>
      </c>
      <c r="E162" s="4"/>
    </row>
    <row r="163" spans="1:5">
      <c r="A163" s="2" t="s">
        <v>1580</v>
      </c>
      <c r="B163" s="4"/>
      <c r="C163" s="4"/>
      <c r="D163" s="4"/>
      <c r="E163" s="4"/>
    </row>
    <row r="164" spans="1:5">
      <c r="A164" s="3" t="s">
        <v>1537</v>
      </c>
      <c r="B164" s="4"/>
      <c r="C164" s="4"/>
      <c r="D164" s="4"/>
      <c r="E164" s="4"/>
    </row>
    <row r="165" spans="1:5" ht="30">
      <c r="A165" s="2" t="s">
        <v>1538</v>
      </c>
      <c r="B165" s="9">
        <v>0.39</v>
      </c>
      <c r="C165" s="4"/>
      <c r="D165" s="9">
        <v>0.37</v>
      </c>
      <c r="E165" s="4"/>
    </row>
    <row r="166" spans="1:5" ht="30">
      <c r="A166" s="2" t="s">
        <v>1539</v>
      </c>
      <c r="B166" s="9">
        <v>0.4</v>
      </c>
      <c r="C166" s="4"/>
      <c r="D166" s="4"/>
      <c r="E166" s="4"/>
    </row>
    <row r="167" spans="1:5">
      <c r="A167" s="2" t="s">
        <v>1511</v>
      </c>
      <c r="B167" s="4"/>
      <c r="C167" s="4"/>
      <c r="D167" s="4"/>
      <c r="E167" s="4"/>
    </row>
    <row r="168" spans="1:5">
      <c r="A168" s="3" t="s">
        <v>1535</v>
      </c>
      <c r="B168" s="4"/>
      <c r="C168" s="4"/>
      <c r="D168" s="4"/>
      <c r="E168" s="4"/>
    </row>
    <row r="169" spans="1:5" ht="45">
      <c r="A169" s="2" t="s">
        <v>1536</v>
      </c>
      <c r="B169" s="6">
        <v>1600000</v>
      </c>
      <c r="C169" s="4"/>
      <c r="D169" s="6">
        <v>-1900000</v>
      </c>
      <c r="E169" s="6">
        <v>-2300000</v>
      </c>
    </row>
    <row r="170" spans="1:5">
      <c r="A170" s="2" t="s">
        <v>1581</v>
      </c>
      <c r="B170" s="4"/>
      <c r="C170" s="4"/>
      <c r="D170" s="4"/>
      <c r="E170" s="4"/>
    </row>
    <row r="171" spans="1:5">
      <c r="A171" s="3" t="s">
        <v>1535</v>
      </c>
      <c r="B171" s="4"/>
      <c r="C171" s="4"/>
      <c r="D171" s="4"/>
      <c r="E171" s="4"/>
    </row>
    <row r="172" spans="1:5" ht="45">
      <c r="A172" s="2" t="s">
        <v>1536</v>
      </c>
      <c r="B172" s="4">
        <v>0</v>
      </c>
      <c r="C172" s="4"/>
      <c r="D172" s="4">
        <v>0</v>
      </c>
      <c r="E172" s="4">
        <v>0</v>
      </c>
    </row>
    <row r="173" spans="1:5">
      <c r="A173" s="3" t="s">
        <v>1537</v>
      </c>
      <c r="B173" s="4"/>
      <c r="C173" s="4"/>
      <c r="D173" s="4"/>
      <c r="E173" s="4"/>
    </row>
    <row r="174" spans="1:5" ht="30">
      <c r="A174" s="2" t="s">
        <v>1538</v>
      </c>
      <c r="B174" s="9">
        <v>1</v>
      </c>
      <c r="C174" s="4"/>
      <c r="D174" s="9">
        <v>1</v>
      </c>
      <c r="E174" s="4"/>
    </row>
    <row r="175" spans="1:5" ht="30">
      <c r="A175" s="2" t="s">
        <v>1539</v>
      </c>
      <c r="B175" s="9">
        <v>1</v>
      </c>
      <c r="C175" s="4"/>
      <c r="D175" s="4"/>
      <c r="E175" s="4"/>
    </row>
    <row r="176" spans="1:5" ht="30">
      <c r="A176" s="3" t="s">
        <v>1531</v>
      </c>
      <c r="B176" s="4"/>
      <c r="C176" s="4"/>
      <c r="D176" s="4"/>
      <c r="E176" s="4"/>
    </row>
    <row r="177" spans="1:5" ht="30">
      <c r="A177" s="2" t="s">
        <v>723</v>
      </c>
      <c r="B177" s="6">
        <v>10723000</v>
      </c>
      <c r="C177" s="4"/>
      <c r="D177" s="6">
        <v>9873000</v>
      </c>
      <c r="E177" s="6">
        <v>8359000</v>
      </c>
    </row>
    <row r="178" spans="1:5">
      <c r="A178" s="2" t="s">
        <v>605</v>
      </c>
      <c r="B178" s="6">
        <v>241000</v>
      </c>
      <c r="C178" s="4"/>
      <c r="D178" s="6">
        <v>608000</v>
      </c>
      <c r="E178" s="4"/>
    </row>
    <row r="179" spans="1:5">
      <c r="A179" s="3" t="s">
        <v>1517</v>
      </c>
      <c r="B179" s="4"/>
      <c r="C179" s="4"/>
      <c r="D179" s="4"/>
      <c r="E179" s="4"/>
    </row>
    <row r="180" spans="1:5">
      <c r="A180" s="2">
        <v>2014</v>
      </c>
      <c r="B180" s="6">
        <v>566000</v>
      </c>
      <c r="C180" s="4"/>
      <c r="D180" s="4"/>
      <c r="E180" s="4"/>
    </row>
    <row r="181" spans="1:5">
      <c r="A181" s="2">
        <v>2015</v>
      </c>
      <c r="B181" s="6">
        <v>601000</v>
      </c>
      <c r="C181" s="4"/>
      <c r="D181" s="4"/>
      <c r="E181" s="4"/>
    </row>
    <row r="182" spans="1:5">
      <c r="A182" s="2">
        <v>2016</v>
      </c>
      <c r="B182" s="6">
        <v>680000</v>
      </c>
      <c r="C182" s="4"/>
      <c r="D182" s="4"/>
      <c r="E182" s="4"/>
    </row>
    <row r="183" spans="1:5">
      <c r="A183" s="2">
        <v>2017</v>
      </c>
      <c r="B183" s="6">
        <v>774000</v>
      </c>
      <c r="C183" s="4"/>
      <c r="D183" s="4"/>
      <c r="E183" s="4"/>
    </row>
    <row r="184" spans="1:5">
      <c r="A184" s="2">
        <v>2018</v>
      </c>
      <c r="B184" s="6">
        <v>866000</v>
      </c>
      <c r="C184" s="4"/>
      <c r="D184" s="4"/>
      <c r="E184" s="4"/>
    </row>
    <row r="185" spans="1:5">
      <c r="A185" s="2" t="s">
        <v>489</v>
      </c>
      <c r="B185" s="6">
        <v>5247000</v>
      </c>
      <c r="C185" s="4"/>
      <c r="D185" s="4"/>
      <c r="E185" s="4"/>
    </row>
    <row r="186" spans="1:5">
      <c r="A186" s="2" t="s">
        <v>32</v>
      </c>
      <c r="B186" s="6">
        <v>8734000</v>
      </c>
      <c r="C186" s="4"/>
      <c r="D186" s="4"/>
      <c r="E186" s="4"/>
    </row>
    <row r="187" spans="1:5" ht="30">
      <c r="A187" s="2" t="s">
        <v>1582</v>
      </c>
      <c r="B187" s="4"/>
      <c r="C187" s="4"/>
      <c r="D187" s="4"/>
      <c r="E187" s="4"/>
    </row>
    <row r="188" spans="1:5" ht="30">
      <c r="A188" s="3" t="s">
        <v>1531</v>
      </c>
      <c r="B188" s="4"/>
      <c r="C188" s="4"/>
      <c r="D188" s="4"/>
      <c r="E188" s="4"/>
    </row>
    <row r="189" spans="1:5" ht="30">
      <c r="A189" s="2" t="s">
        <v>723</v>
      </c>
      <c r="B189" s="6">
        <v>10723000</v>
      </c>
      <c r="C189" s="4"/>
      <c r="D189" s="6">
        <v>9873000</v>
      </c>
      <c r="E189" s="4"/>
    </row>
    <row r="190" spans="1:5" ht="30">
      <c r="A190" s="2" t="s">
        <v>1583</v>
      </c>
      <c r="B190" s="4"/>
      <c r="C190" s="4"/>
      <c r="D190" s="4"/>
      <c r="E190" s="4"/>
    </row>
    <row r="191" spans="1:5" ht="30">
      <c r="A191" s="3" t="s">
        <v>1531</v>
      </c>
      <c r="B191" s="4"/>
      <c r="C191" s="4"/>
      <c r="D191" s="4"/>
      <c r="E191" s="4"/>
    </row>
    <row r="192" spans="1:5" ht="30">
      <c r="A192" s="2" t="s">
        <v>723</v>
      </c>
      <c r="B192" s="4">
        <v>0</v>
      </c>
      <c r="C192" s="4"/>
      <c r="D192" s="4">
        <v>0</v>
      </c>
      <c r="E192" s="4"/>
    </row>
    <row r="193" spans="1:5" ht="30">
      <c r="A193" s="2" t="s">
        <v>1584</v>
      </c>
      <c r="B193" s="4"/>
      <c r="C193" s="4"/>
      <c r="D193" s="4"/>
      <c r="E193" s="4"/>
    </row>
    <row r="194" spans="1:5" ht="30">
      <c r="A194" s="3" t="s">
        <v>1531</v>
      </c>
      <c r="B194" s="4"/>
      <c r="C194" s="4"/>
      <c r="D194" s="4"/>
      <c r="E194" s="4"/>
    </row>
    <row r="195" spans="1:5" ht="30">
      <c r="A195" s="2" t="s">
        <v>723</v>
      </c>
      <c r="B195" s="4">
        <v>0</v>
      </c>
      <c r="C195" s="4"/>
      <c r="D195" s="4">
        <v>0</v>
      </c>
      <c r="E195" s="4"/>
    </row>
    <row r="196" spans="1:5">
      <c r="A196" s="2" t="s">
        <v>1585</v>
      </c>
      <c r="B196" s="4"/>
      <c r="C196" s="4"/>
      <c r="D196" s="4"/>
      <c r="E196" s="4"/>
    </row>
    <row r="197" spans="1:5" ht="30">
      <c r="A197" s="3" t="s">
        <v>1531</v>
      </c>
      <c r="B197" s="4"/>
      <c r="C197" s="4"/>
      <c r="D197" s="4"/>
      <c r="E197" s="4"/>
    </row>
    <row r="198" spans="1:5" ht="30">
      <c r="A198" s="2" t="s">
        <v>723</v>
      </c>
      <c r="B198" s="6">
        <v>10723000</v>
      </c>
      <c r="C198" s="4"/>
      <c r="D198" s="6">
        <v>9873000</v>
      </c>
      <c r="E198" s="4"/>
    </row>
    <row r="199" spans="1:5" ht="30">
      <c r="A199" s="2" t="s">
        <v>1586</v>
      </c>
      <c r="B199" s="4"/>
      <c r="C199" s="4"/>
      <c r="D199" s="4"/>
      <c r="E199" s="4"/>
    </row>
    <row r="200" spans="1:5">
      <c r="A200" s="3" t="s">
        <v>1537</v>
      </c>
      <c r="B200" s="4"/>
      <c r="C200" s="4"/>
      <c r="D200" s="4"/>
      <c r="E200" s="4"/>
    </row>
    <row r="201" spans="1:5" ht="30">
      <c r="A201" s="2" t="s">
        <v>1538</v>
      </c>
      <c r="B201" s="9">
        <v>0.02</v>
      </c>
      <c r="C201" s="4"/>
      <c r="D201" s="9">
        <v>0.01</v>
      </c>
      <c r="E201" s="4"/>
    </row>
    <row r="202" spans="1:5" ht="30">
      <c r="A202" s="2" t="s">
        <v>1587</v>
      </c>
      <c r="B202" s="4"/>
      <c r="C202" s="4"/>
      <c r="D202" s="4"/>
      <c r="E202" s="4"/>
    </row>
    <row r="203" spans="1:5" ht="30">
      <c r="A203" s="3" t="s">
        <v>1531</v>
      </c>
      <c r="B203" s="4"/>
      <c r="C203" s="4"/>
      <c r="D203" s="4"/>
      <c r="E203" s="4"/>
    </row>
    <row r="204" spans="1:5" ht="30">
      <c r="A204" s="2" t="s">
        <v>723</v>
      </c>
      <c r="B204" s="6">
        <v>185000</v>
      </c>
      <c r="C204" s="4"/>
      <c r="D204" s="6">
        <v>142000</v>
      </c>
      <c r="E204" s="4"/>
    </row>
    <row r="205" spans="1:5" ht="30">
      <c r="A205" s="2" t="s">
        <v>1588</v>
      </c>
      <c r="B205" s="4"/>
      <c r="C205" s="4"/>
      <c r="D205" s="4"/>
      <c r="E205" s="4"/>
    </row>
    <row r="206" spans="1:5" ht="30">
      <c r="A206" s="3" t="s">
        <v>1531</v>
      </c>
      <c r="B206" s="4"/>
      <c r="C206" s="4"/>
      <c r="D206" s="4"/>
      <c r="E206" s="4"/>
    </row>
    <row r="207" spans="1:5" ht="30">
      <c r="A207" s="2" t="s">
        <v>723</v>
      </c>
      <c r="B207" s="4">
        <v>0</v>
      </c>
      <c r="C207" s="4"/>
      <c r="D207" s="4">
        <v>0</v>
      </c>
      <c r="E207" s="4"/>
    </row>
    <row r="208" spans="1:5" ht="30">
      <c r="A208" s="2" t="s">
        <v>1589</v>
      </c>
      <c r="B208" s="4"/>
      <c r="C208" s="4"/>
      <c r="D208" s="4"/>
      <c r="E208" s="4"/>
    </row>
    <row r="209" spans="1:5" ht="30">
      <c r="A209" s="3" t="s">
        <v>1531</v>
      </c>
      <c r="B209" s="4"/>
      <c r="C209" s="4"/>
      <c r="D209" s="4"/>
      <c r="E209" s="4"/>
    </row>
    <row r="210" spans="1:5" ht="30">
      <c r="A210" s="2" t="s">
        <v>723</v>
      </c>
      <c r="B210" s="4">
        <v>0</v>
      </c>
      <c r="C210" s="4"/>
      <c r="D210" s="4">
        <v>0</v>
      </c>
      <c r="E210" s="4"/>
    </row>
    <row r="211" spans="1:5" ht="30">
      <c r="A211" s="2" t="s">
        <v>1590</v>
      </c>
      <c r="B211" s="4"/>
      <c r="C211" s="4"/>
      <c r="D211" s="4"/>
      <c r="E211" s="4"/>
    </row>
    <row r="212" spans="1:5" ht="30">
      <c r="A212" s="3" t="s">
        <v>1531</v>
      </c>
      <c r="B212" s="4"/>
      <c r="C212" s="4"/>
      <c r="D212" s="4"/>
      <c r="E212" s="4"/>
    </row>
    <row r="213" spans="1:5" ht="30">
      <c r="A213" s="2" t="s">
        <v>723</v>
      </c>
      <c r="B213" s="6">
        <v>185000</v>
      </c>
      <c r="C213" s="4"/>
      <c r="D213" s="6">
        <v>142000</v>
      </c>
      <c r="E213" s="4"/>
    </row>
    <row r="214" spans="1:5" ht="30">
      <c r="A214" s="2" t="s">
        <v>1591</v>
      </c>
      <c r="B214" s="4"/>
      <c r="C214" s="4"/>
      <c r="D214" s="4"/>
      <c r="E214" s="4"/>
    </row>
    <row r="215" spans="1:5" ht="30">
      <c r="A215" s="3" t="s">
        <v>1531</v>
      </c>
      <c r="B215" s="4"/>
      <c r="C215" s="4"/>
      <c r="D215" s="4"/>
      <c r="E215" s="4"/>
    </row>
    <row r="216" spans="1:5" ht="30">
      <c r="A216" s="2" t="s">
        <v>723</v>
      </c>
      <c r="B216" s="6">
        <v>4105000</v>
      </c>
      <c r="C216" s="4"/>
      <c r="D216" s="6">
        <v>3731000</v>
      </c>
      <c r="E216" s="4"/>
    </row>
    <row r="217" spans="1:5" ht="30">
      <c r="A217" s="2" t="s">
        <v>1592</v>
      </c>
      <c r="B217" s="4"/>
      <c r="C217" s="4"/>
      <c r="D217" s="4"/>
      <c r="E217" s="4"/>
    </row>
    <row r="218" spans="1:5" ht="30">
      <c r="A218" s="3" t="s">
        <v>1531</v>
      </c>
      <c r="B218" s="4"/>
      <c r="C218" s="4"/>
      <c r="D218" s="4"/>
      <c r="E218" s="4"/>
    </row>
    <row r="219" spans="1:5" ht="30">
      <c r="A219" s="2" t="s">
        <v>723</v>
      </c>
      <c r="B219" s="4">
        <v>0</v>
      </c>
      <c r="C219" s="4"/>
      <c r="D219" s="4">
        <v>0</v>
      </c>
      <c r="E219" s="4"/>
    </row>
    <row r="220" spans="1:5" ht="30">
      <c r="A220" s="2" t="s">
        <v>1593</v>
      </c>
      <c r="B220" s="4"/>
      <c r="C220" s="4"/>
      <c r="D220" s="4"/>
      <c r="E220" s="4"/>
    </row>
    <row r="221" spans="1:5" ht="30">
      <c r="A221" s="3" t="s">
        <v>1531</v>
      </c>
      <c r="B221" s="4"/>
      <c r="C221" s="4"/>
      <c r="D221" s="4"/>
      <c r="E221" s="4"/>
    </row>
    <row r="222" spans="1:5" ht="30">
      <c r="A222" s="2" t="s">
        <v>723</v>
      </c>
      <c r="B222" s="4">
        <v>0</v>
      </c>
      <c r="C222" s="4"/>
      <c r="D222" s="4">
        <v>0</v>
      </c>
      <c r="E222" s="4"/>
    </row>
    <row r="223" spans="1:5" ht="30">
      <c r="A223" s="2" t="s">
        <v>1594</v>
      </c>
      <c r="B223" s="4"/>
      <c r="C223" s="4"/>
      <c r="D223" s="4"/>
      <c r="E223" s="4"/>
    </row>
    <row r="224" spans="1:5" ht="30">
      <c r="A224" s="3" t="s">
        <v>1531</v>
      </c>
      <c r="B224" s="4"/>
      <c r="C224" s="4"/>
      <c r="D224" s="4"/>
      <c r="E224" s="4"/>
    </row>
    <row r="225" spans="1:5" ht="30">
      <c r="A225" s="2" t="s">
        <v>723</v>
      </c>
      <c r="B225" s="6">
        <v>4105000</v>
      </c>
      <c r="C225" s="4"/>
      <c r="D225" s="6">
        <v>3731000</v>
      </c>
      <c r="E225" s="4"/>
    </row>
    <row r="226" spans="1:5" ht="30">
      <c r="A226" s="2" t="s">
        <v>1595</v>
      </c>
      <c r="B226" s="4"/>
      <c r="C226" s="4"/>
      <c r="D226" s="4"/>
      <c r="E226" s="4"/>
    </row>
    <row r="227" spans="1:5">
      <c r="A227" s="3" t="s">
        <v>1537</v>
      </c>
      <c r="B227" s="4"/>
      <c r="C227" s="4"/>
      <c r="D227" s="4"/>
      <c r="E227" s="4"/>
    </row>
    <row r="228" spans="1:5" ht="30">
      <c r="A228" s="2" t="s">
        <v>1538</v>
      </c>
      <c r="B228" s="9">
        <v>0.6</v>
      </c>
      <c r="C228" s="4"/>
      <c r="D228" s="9">
        <v>0.61</v>
      </c>
      <c r="E228" s="4"/>
    </row>
    <row r="229" spans="1:5" ht="30">
      <c r="A229" s="2" t="s">
        <v>1539</v>
      </c>
      <c r="B229" s="9">
        <v>1</v>
      </c>
      <c r="C229" s="4"/>
      <c r="D229" s="4"/>
      <c r="E229" s="4"/>
    </row>
    <row r="230" spans="1:5" ht="30">
      <c r="A230" s="2" t="s">
        <v>1596</v>
      </c>
      <c r="B230" s="4"/>
      <c r="C230" s="4"/>
      <c r="D230" s="4"/>
      <c r="E230" s="4"/>
    </row>
    <row r="231" spans="1:5" ht="30">
      <c r="A231" s="3" t="s">
        <v>1531</v>
      </c>
      <c r="B231" s="4"/>
      <c r="C231" s="4"/>
      <c r="D231" s="4"/>
      <c r="E231" s="4"/>
    </row>
    <row r="232" spans="1:5" ht="30">
      <c r="A232" s="2" t="s">
        <v>723</v>
      </c>
      <c r="B232" s="6">
        <v>6433000</v>
      </c>
      <c r="C232" s="4"/>
      <c r="D232" s="6">
        <v>6000000</v>
      </c>
      <c r="E232" s="4"/>
    </row>
    <row r="233" spans="1:5" ht="30">
      <c r="A233" s="2" t="s">
        <v>1597</v>
      </c>
      <c r="B233" s="4"/>
      <c r="C233" s="4"/>
      <c r="D233" s="4"/>
      <c r="E233" s="4"/>
    </row>
    <row r="234" spans="1:5" ht="30">
      <c r="A234" s="3" t="s">
        <v>1531</v>
      </c>
      <c r="B234" s="4"/>
      <c r="C234" s="4"/>
      <c r="D234" s="4"/>
      <c r="E234" s="4"/>
    </row>
    <row r="235" spans="1:5" ht="30">
      <c r="A235" s="2" t="s">
        <v>723</v>
      </c>
      <c r="B235" s="4">
        <v>0</v>
      </c>
      <c r="C235" s="4"/>
      <c r="D235" s="4">
        <v>0</v>
      </c>
      <c r="E235" s="4"/>
    </row>
    <row r="236" spans="1:5" ht="30">
      <c r="A236" s="2" t="s">
        <v>1598</v>
      </c>
      <c r="B236" s="4"/>
      <c r="C236" s="4"/>
      <c r="D236" s="4"/>
      <c r="E236" s="4"/>
    </row>
    <row r="237" spans="1:5" ht="30">
      <c r="A237" s="3" t="s">
        <v>1531</v>
      </c>
      <c r="B237" s="4"/>
      <c r="C237" s="4"/>
      <c r="D237" s="4"/>
      <c r="E237" s="4"/>
    </row>
    <row r="238" spans="1:5" ht="30">
      <c r="A238" s="2" t="s">
        <v>723</v>
      </c>
      <c r="B238" s="4">
        <v>0</v>
      </c>
      <c r="C238" s="4"/>
      <c r="D238" s="4">
        <v>0</v>
      </c>
      <c r="E238" s="4"/>
    </row>
    <row r="239" spans="1:5" ht="30">
      <c r="A239" s="2" t="s">
        <v>1599</v>
      </c>
      <c r="B239" s="4"/>
      <c r="C239" s="4"/>
      <c r="D239" s="4"/>
      <c r="E239" s="4"/>
    </row>
    <row r="240" spans="1:5" ht="30">
      <c r="A240" s="3" t="s">
        <v>1531</v>
      </c>
      <c r="B240" s="4"/>
      <c r="C240" s="4"/>
      <c r="D240" s="4"/>
      <c r="E240" s="4"/>
    </row>
    <row r="241" spans="1:5" ht="30">
      <c r="A241" s="2" t="s">
        <v>723</v>
      </c>
      <c r="B241" s="6">
        <v>6433000</v>
      </c>
      <c r="C241" s="4"/>
      <c r="D241" s="6">
        <v>6000000</v>
      </c>
      <c r="E241" s="4"/>
    </row>
    <row r="242" spans="1:5" ht="30">
      <c r="A242" s="2" t="s">
        <v>1600</v>
      </c>
      <c r="B242" s="4"/>
      <c r="C242" s="4"/>
      <c r="D242" s="4"/>
      <c r="E242" s="4"/>
    </row>
    <row r="243" spans="1:5">
      <c r="A243" s="3" t="s">
        <v>1537</v>
      </c>
      <c r="B243" s="4"/>
      <c r="C243" s="4"/>
      <c r="D243" s="4"/>
      <c r="E243" s="4"/>
    </row>
    <row r="244" spans="1:5" ht="30">
      <c r="A244" s="2" t="s">
        <v>1538</v>
      </c>
      <c r="B244" s="9">
        <v>0.38</v>
      </c>
      <c r="C244" s="4"/>
      <c r="D244" s="9">
        <v>0.38</v>
      </c>
      <c r="E244" s="4"/>
    </row>
    <row r="245" spans="1:5" ht="30">
      <c r="A245" s="2" t="s">
        <v>1539</v>
      </c>
      <c r="B245" s="9">
        <v>0.4</v>
      </c>
      <c r="C245" s="4"/>
      <c r="D245" s="4"/>
      <c r="E245" s="4"/>
    </row>
    <row r="246" spans="1:5">
      <c r="A246" s="2" t="s">
        <v>1513</v>
      </c>
      <c r="B246" s="4"/>
      <c r="C246" s="4"/>
      <c r="D246" s="4"/>
      <c r="E246" s="4"/>
    </row>
    <row r="247" spans="1:5">
      <c r="A247" s="3" t="s">
        <v>1517</v>
      </c>
      <c r="B247" s="4"/>
      <c r="C247" s="4"/>
      <c r="D247" s="4"/>
      <c r="E247" s="4"/>
    </row>
    <row r="248" spans="1:5" ht="30">
      <c r="A248" s="2" t="s">
        <v>1541</v>
      </c>
      <c r="B248" s="9">
        <v>7.0000000000000007E-2</v>
      </c>
      <c r="C248" s="10" t="s">
        <v>149</v>
      </c>
      <c r="D248" s="9">
        <v>7.0000000000000007E-2</v>
      </c>
      <c r="E248" s="9">
        <v>7.0000000000000007E-2</v>
      </c>
    </row>
    <row r="249" spans="1:5">
      <c r="A249" s="2" t="s">
        <v>1514</v>
      </c>
      <c r="B249" s="4"/>
      <c r="C249" s="4"/>
      <c r="D249" s="4"/>
      <c r="E249" s="4"/>
    </row>
    <row r="250" spans="1:5">
      <c r="A250" s="3" t="s">
        <v>1517</v>
      </c>
      <c r="B250" s="4"/>
      <c r="C250" s="4"/>
      <c r="D250" s="4"/>
      <c r="E250" s="4"/>
    </row>
    <row r="251" spans="1:5" ht="30">
      <c r="A251" s="2" t="s">
        <v>1541</v>
      </c>
      <c r="B251" s="9">
        <v>4.2000000000000003E-2</v>
      </c>
      <c r="C251" s="10" t="s">
        <v>149</v>
      </c>
      <c r="D251" s="9">
        <v>4.2000000000000003E-2</v>
      </c>
      <c r="E251" s="9">
        <v>4.2000000000000003E-2</v>
      </c>
    </row>
    <row r="252" spans="1:5">
      <c r="A252" s="2" t="s">
        <v>1095</v>
      </c>
      <c r="B252" s="4"/>
      <c r="C252" s="4"/>
      <c r="D252" s="4"/>
      <c r="E252" s="4"/>
    </row>
    <row r="253" spans="1:5" ht="30">
      <c r="A253" s="3" t="s">
        <v>1531</v>
      </c>
      <c r="B253" s="4"/>
      <c r="C253" s="4"/>
      <c r="D253" s="4"/>
      <c r="E253" s="4"/>
    </row>
    <row r="254" spans="1:5" ht="30">
      <c r="A254" s="2" t="s">
        <v>723</v>
      </c>
      <c r="B254" s="4">
        <v>0</v>
      </c>
      <c r="C254" s="4"/>
      <c r="D254" s="4">
        <v>0</v>
      </c>
      <c r="E254" s="4"/>
    </row>
    <row r="255" spans="1:5">
      <c r="A255" s="3" t="s">
        <v>1517</v>
      </c>
      <c r="B255" s="4"/>
      <c r="C255" s="4"/>
      <c r="D255" s="4"/>
      <c r="E255" s="4"/>
    </row>
    <row r="256" spans="1:5">
      <c r="A256" s="2">
        <v>2014</v>
      </c>
      <c r="B256" s="6">
        <v>379000</v>
      </c>
      <c r="C256" s="4"/>
      <c r="D256" s="4"/>
      <c r="E256" s="4"/>
    </row>
    <row r="257" spans="1:5">
      <c r="A257" s="2">
        <v>2015</v>
      </c>
      <c r="B257" s="6">
        <v>391000</v>
      </c>
      <c r="C257" s="4"/>
      <c r="D257" s="4"/>
      <c r="E257" s="4"/>
    </row>
    <row r="258" spans="1:5">
      <c r="A258" s="2">
        <v>2016</v>
      </c>
      <c r="B258" s="6">
        <v>472000</v>
      </c>
      <c r="C258" s="4"/>
      <c r="D258" s="4"/>
      <c r="E258" s="4"/>
    </row>
    <row r="259" spans="1:5">
      <c r="A259" s="2">
        <v>2017</v>
      </c>
      <c r="B259" s="6">
        <v>614000</v>
      </c>
      <c r="C259" s="4"/>
      <c r="D259" s="4"/>
      <c r="E259" s="4"/>
    </row>
    <row r="260" spans="1:5">
      <c r="A260" s="2">
        <v>2018</v>
      </c>
      <c r="B260" s="6">
        <v>712000</v>
      </c>
      <c r="C260" s="4"/>
      <c r="D260" s="4"/>
      <c r="E260" s="4"/>
    </row>
    <row r="261" spans="1:5">
      <c r="A261" s="2" t="s">
        <v>489</v>
      </c>
      <c r="B261" s="6">
        <v>5402000</v>
      </c>
      <c r="C261" s="4"/>
      <c r="D261" s="4"/>
      <c r="E261" s="4"/>
    </row>
    <row r="262" spans="1:5">
      <c r="A262" s="2" t="s">
        <v>32</v>
      </c>
      <c r="B262" s="6">
        <v>7970000</v>
      </c>
      <c r="C262" s="4"/>
      <c r="D262" s="4"/>
      <c r="E262" s="4"/>
    </row>
    <row r="263" spans="1:5">
      <c r="A263" s="3" t="s">
        <v>1601</v>
      </c>
      <c r="B263" s="4"/>
      <c r="C263" s="4"/>
      <c r="D263" s="4"/>
      <c r="E263" s="4"/>
    </row>
    <row r="264" spans="1:5">
      <c r="A264" s="2" t="s">
        <v>1601</v>
      </c>
      <c r="B264" s="6">
        <v>8800000</v>
      </c>
      <c r="C264" s="4"/>
      <c r="D264" s="4"/>
      <c r="E264" s="4"/>
    </row>
    <row r="265" spans="1:5">
      <c r="A265" s="2" t="s">
        <v>1602</v>
      </c>
      <c r="B265" s="4"/>
      <c r="C265" s="4"/>
      <c r="D265" s="4"/>
      <c r="E265" s="4"/>
    </row>
    <row r="266" spans="1:5" ht="30">
      <c r="A266" s="3" t="s">
        <v>1531</v>
      </c>
      <c r="B266" s="4"/>
      <c r="C266" s="4"/>
      <c r="D266" s="4"/>
      <c r="E266" s="4"/>
    </row>
    <row r="267" spans="1:5" ht="30">
      <c r="A267" s="2" t="s">
        <v>723</v>
      </c>
      <c r="B267" s="6">
        <v>8765000</v>
      </c>
      <c r="C267" s="4"/>
      <c r="D267" s="6">
        <v>6816000</v>
      </c>
      <c r="E267" s="4"/>
    </row>
    <row r="268" spans="1:5">
      <c r="A268" s="2" t="s">
        <v>1603</v>
      </c>
      <c r="B268" s="4"/>
      <c r="C268" s="4"/>
      <c r="D268" s="4"/>
      <c r="E268" s="4"/>
    </row>
    <row r="269" spans="1:5" ht="30">
      <c r="A269" s="3" t="s">
        <v>1531</v>
      </c>
      <c r="B269" s="4"/>
      <c r="C269" s="4"/>
      <c r="D269" s="4"/>
      <c r="E269" s="4"/>
    </row>
    <row r="270" spans="1:5" ht="30">
      <c r="A270" s="2" t="s">
        <v>723</v>
      </c>
      <c r="B270" s="4">
        <v>0</v>
      </c>
      <c r="C270" s="4"/>
      <c r="D270" s="4">
        <v>0</v>
      </c>
      <c r="E270" s="4"/>
    </row>
    <row r="271" spans="1:5">
      <c r="A271" s="2" t="s">
        <v>1604</v>
      </c>
      <c r="B271" s="4"/>
      <c r="C271" s="4"/>
      <c r="D271" s="4"/>
      <c r="E271" s="4"/>
    </row>
    <row r="272" spans="1:5" ht="30">
      <c r="A272" s="3" t="s">
        <v>1531</v>
      </c>
      <c r="B272" s="4"/>
      <c r="C272" s="4"/>
      <c r="D272" s="4"/>
      <c r="E272" s="4"/>
    </row>
    <row r="273" spans="1:5" ht="30">
      <c r="A273" s="2" t="s">
        <v>723</v>
      </c>
      <c r="B273" s="4">
        <v>0</v>
      </c>
      <c r="C273" s="4"/>
      <c r="D273" s="4">
        <v>0</v>
      </c>
      <c r="E273" s="4"/>
    </row>
    <row r="274" spans="1:5">
      <c r="A274" s="2" t="s">
        <v>1605</v>
      </c>
      <c r="B274" s="4"/>
      <c r="C274" s="4"/>
      <c r="D274" s="4"/>
      <c r="E274" s="4"/>
    </row>
    <row r="275" spans="1:5" ht="30">
      <c r="A275" s="3" t="s">
        <v>1531</v>
      </c>
      <c r="B275" s="4"/>
      <c r="C275" s="4"/>
      <c r="D275" s="4"/>
      <c r="E275" s="4"/>
    </row>
    <row r="276" spans="1:5" ht="30">
      <c r="A276" s="2" t="s">
        <v>723</v>
      </c>
      <c r="B276" s="6">
        <v>8765000</v>
      </c>
      <c r="C276" s="4"/>
      <c r="D276" s="6">
        <v>6816000</v>
      </c>
      <c r="E276" s="4"/>
    </row>
    <row r="277" spans="1:5" ht="30">
      <c r="A277" s="2" t="s">
        <v>1606</v>
      </c>
      <c r="B277" s="4"/>
      <c r="C277" s="4"/>
      <c r="D277" s="4"/>
      <c r="E277" s="4"/>
    </row>
    <row r="278" spans="1:5" ht="30">
      <c r="A278" s="3" t="s">
        <v>1531</v>
      </c>
      <c r="B278" s="4"/>
      <c r="C278" s="4"/>
      <c r="D278" s="4"/>
      <c r="E278" s="4"/>
    </row>
    <row r="279" spans="1:5" ht="30">
      <c r="A279" s="2" t="s">
        <v>723</v>
      </c>
      <c r="B279" s="6">
        <v>29000</v>
      </c>
      <c r="C279" s="4"/>
      <c r="D279" s="6">
        <v>27000</v>
      </c>
      <c r="E279" s="4"/>
    </row>
    <row r="280" spans="1:5" ht="30">
      <c r="A280" s="2" t="s">
        <v>1607</v>
      </c>
      <c r="B280" s="4"/>
      <c r="C280" s="4"/>
      <c r="D280" s="4"/>
      <c r="E280" s="4"/>
    </row>
    <row r="281" spans="1:5" ht="30">
      <c r="A281" s="3" t="s">
        <v>1531</v>
      </c>
      <c r="B281" s="4"/>
      <c r="C281" s="4"/>
      <c r="D281" s="4"/>
      <c r="E281" s="4"/>
    </row>
    <row r="282" spans="1:5" ht="30">
      <c r="A282" s="2" t="s">
        <v>723</v>
      </c>
      <c r="B282" s="4">
        <v>0</v>
      </c>
      <c r="C282" s="4"/>
      <c r="D282" s="4">
        <v>0</v>
      </c>
      <c r="E282" s="4"/>
    </row>
    <row r="283" spans="1:5" ht="30">
      <c r="A283" s="2" t="s">
        <v>1608</v>
      </c>
      <c r="B283" s="4"/>
      <c r="C283" s="4"/>
      <c r="D283" s="4"/>
      <c r="E283" s="4"/>
    </row>
    <row r="284" spans="1:5" ht="30">
      <c r="A284" s="3" t="s">
        <v>1531</v>
      </c>
      <c r="B284" s="4"/>
      <c r="C284" s="4"/>
      <c r="D284" s="4"/>
      <c r="E284" s="4"/>
    </row>
    <row r="285" spans="1:5" ht="30">
      <c r="A285" s="2" t="s">
        <v>723</v>
      </c>
      <c r="B285" s="4">
        <v>0</v>
      </c>
      <c r="C285" s="4"/>
      <c r="D285" s="4">
        <v>0</v>
      </c>
      <c r="E285" s="4"/>
    </row>
    <row r="286" spans="1:5" ht="30">
      <c r="A286" s="2" t="s">
        <v>1609</v>
      </c>
      <c r="B286" s="4"/>
      <c r="C286" s="4"/>
      <c r="D286" s="4"/>
      <c r="E286" s="4"/>
    </row>
    <row r="287" spans="1:5" ht="30">
      <c r="A287" s="3" t="s">
        <v>1531</v>
      </c>
      <c r="B287" s="4"/>
      <c r="C287" s="4"/>
      <c r="D287" s="4"/>
      <c r="E287" s="4"/>
    </row>
    <row r="288" spans="1:5" ht="30">
      <c r="A288" s="2" t="s">
        <v>723</v>
      </c>
      <c r="B288" s="6">
        <v>29000</v>
      </c>
      <c r="C288" s="4"/>
      <c r="D288" s="6">
        <v>27000</v>
      </c>
      <c r="E288" s="4"/>
    </row>
    <row r="289" spans="1:5" ht="30">
      <c r="A289" s="2" t="s">
        <v>1610</v>
      </c>
      <c r="B289" s="4"/>
      <c r="C289" s="4"/>
      <c r="D289" s="4"/>
      <c r="E289" s="4"/>
    </row>
    <row r="290" spans="1:5" ht="30">
      <c r="A290" s="3" t="s">
        <v>1531</v>
      </c>
      <c r="B290" s="4"/>
      <c r="C290" s="4"/>
      <c r="D290" s="4"/>
      <c r="E290" s="4"/>
    </row>
    <row r="291" spans="1:5" ht="30">
      <c r="A291" s="2" t="s">
        <v>723</v>
      </c>
      <c r="B291" s="6">
        <v>3454000</v>
      </c>
      <c r="C291" s="4"/>
      <c r="D291" s="6">
        <v>2587000</v>
      </c>
      <c r="E291" s="4"/>
    </row>
    <row r="292" spans="1:5" ht="30">
      <c r="A292" s="2" t="s">
        <v>1611</v>
      </c>
      <c r="B292" s="4"/>
      <c r="C292" s="4"/>
      <c r="D292" s="4"/>
      <c r="E292" s="4"/>
    </row>
    <row r="293" spans="1:5" ht="30">
      <c r="A293" s="3" t="s">
        <v>1531</v>
      </c>
      <c r="B293" s="4"/>
      <c r="C293" s="4"/>
      <c r="D293" s="4"/>
      <c r="E293" s="4"/>
    </row>
    <row r="294" spans="1:5" ht="30">
      <c r="A294" s="2" t="s">
        <v>723</v>
      </c>
      <c r="B294" s="4">
        <v>0</v>
      </c>
      <c r="C294" s="4"/>
      <c r="D294" s="4">
        <v>0</v>
      </c>
      <c r="E294" s="4"/>
    </row>
    <row r="295" spans="1:5" ht="30">
      <c r="A295" s="2" t="s">
        <v>1612</v>
      </c>
      <c r="B295" s="4"/>
      <c r="C295" s="4"/>
      <c r="D295" s="4"/>
      <c r="E295" s="4"/>
    </row>
    <row r="296" spans="1:5" ht="30">
      <c r="A296" s="3" t="s">
        <v>1531</v>
      </c>
      <c r="B296" s="4"/>
      <c r="C296" s="4"/>
      <c r="D296" s="4"/>
      <c r="E296" s="4"/>
    </row>
    <row r="297" spans="1:5" ht="30">
      <c r="A297" s="2" t="s">
        <v>723</v>
      </c>
      <c r="B297" s="4">
        <v>0</v>
      </c>
      <c r="C297" s="4"/>
      <c r="D297" s="4">
        <v>0</v>
      </c>
      <c r="E297" s="4"/>
    </row>
    <row r="298" spans="1:5" ht="30">
      <c r="A298" s="2" t="s">
        <v>1613</v>
      </c>
      <c r="B298" s="4"/>
      <c r="C298" s="4"/>
      <c r="D298" s="4"/>
      <c r="E298" s="4"/>
    </row>
    <row r="299" spans="1:5" ht="30">
      <c r="A299" s="3" t="s">
        <v>1531</v>
      </c>
      <c r="B299" s="4"/>
      <c r="C299" s="4"/>
      <c r="D299" s="4"/>
      <c r="E299" s="4"/>
    </row>
    <row r="300" spans="1:5" ht="30">
      <c r="A300" s="2" t="s">
        <v>723</v>
      </c>
      <c r="B300" s="6">
        <v>3454000</v>
      </c>
      <c r="C300" s="4"/>
      <c r="D300" s="6">
        <v>2587000</v>
      </c>
      <c r="E300" s="4"/>
    </row>
    <row r="301" spans="1:5" ht="30">
      <c r="A301" s="2" t="s">
        <v>1614</v>
      </c>
      <c r="B301" s="4"/>
      <c r="C301" s="4"/>
      <c r="D301" s="4"/>
      <c r="E301" s="4"/>
    </row>
    <row r="302" spans="1:5" ht="30">
      <c r="A302" s="3" t="s">
        <v>1531</v>
      </c>
      <c r="B302" s="4"/>
      <c r="C302" s="4"/>
      <c r="D302" s="4"/>
      <c r="E302" s="4"/>
    </row>
    <row r="303" spans="1:5" ht="30">
      <c r="A303" s="2" t="s">
        <v>723</v>
      </c>
      <c r="B303" s="6">
        <v>5282000</v>
      </c>
      <c r="C303" s="4"/>
      <c r="D303" s="6">
        <v>4202000</v>
      </c>
      <c r="E303" s="4"/>
    </row>
    <row r="304" spans="1:5" ht="30">
      <c r="A304" s="2" t="s">
        <v>1615</v>
      </c>
      <c r="B304" s="4"/>
      <c r="C304" s="4"/>
      <c r="D304" s="4"/>
      <c r="E304" s="4"/>
    </row>
    <row r="305" spans="1:5" ht="30">
      <c r="A305" s="3" t="s">
        <v>1531</v>
      </c>
      <c r="B305" s="4"/>
      <c r="C305" s="4"/>
      <c r="D305" s="4"/>
      <c r="E305" s="4"/>
    </row>
    <row r="306" spans="1:5" ht="30">
      <c r="A306" s="2" t="s">
        <v>723</v>
      </c>
      <c r="B306" s="4">
        <v>0</v>
      </c>
      <c r="C306" s="4"/>
      <c r="D306" s="4">
        <v>0</v>
      </c>
      <c r="E306" s="4"/>
    </row>
    <row r="307" spans="1:5" ht="30">
      <c r="A307" s="2" t="s">
        <v>1616</v>
      </c>
      <c r="B307" s="4"/>
      <c r="C307" s="4"/>
      <c r="D307" s="4"/>
      <c r="E307" s="4"/>
    </row>
    <row r="308" spans="1:5" ht="30">
      <c r="A308" s="3" t="s">
        <v>1531</v>
      </c>
      <c r="B308" s="4"/>
      <c r="C308" s="4"/>
      <c r="D308" s="4"/>
      <c r="E308" s="4"/>
    </row>
    <row r="309" spans="1:5" ht="30">
      <c r="A309" s="2" t="s">
        <v>723</v>
      </c>
      <c r="B309" s="4">
        <v>0</v>
      </c>
      <c r="C309" s="4"/>
      <c r="D309" s="4">
        <v>0</v>
      </c>
      <c r="E309" s="4"/>
    </row>
    <row r="310" spans="1:5" ht="30">
      <c r="A310" s="2" t="s">
        <v>1617</v>
      </c>
      <c r="B310" s="4"/>
      <c r="C310" s="4"/>
      <c r="D310" s="4"/>
      <c r="E310" s="4"/>
    </row>
    <row r="311" spans="1:5" ht="30">
      <c r="A311" s="3" t="s">
        <v>1531</v>
      </c>
      <c r="B311" s="4"/>
      <c r="C311" s="4"/>
      <c r="D311" s="4"/>
      <c r="E311" s="4"/>
    </row>
    <row r="312" spans="1:5" ht="30">
      <c r="A312" s="2" t="s">
        <v>723</v>
      </c>
      <c r="B312" s="6">
        <v>5282000</v>
      </c>
      <c r="C312" s="4"/>
      <c r="D312" s="6">
        <v>4202000</v>
      </c>
      <c r="E312" s="4"/>
    </row>
    <row r="313" spans="1:5">
      <c r="A313" s="2" t="s">
        <v>1618</v>
      </c>
      <c r="B313" s="4"/>
      <c r="C313" s="4"/>
      <c r="D313" s="4"/>
      <c r="E313" s="4"/>
    </row>
    <row r="314" spans="1:5">
      <c r="A314" s="3" t="s">
        <v>1517</v>
      </c>
      <c r="B314" s="4"/>
      <c r="C314" s="4"/>
      <c r="D314" s="4"/>
      <c r="E314" s="4"/>
    </row>
    <row r="315" spans="1:5" ht="30">
      <c r="A315" s="2" t="s">
        <v>210</v>
      </c>
      <c r="B315" s="4">
        <v>0.03</v>
      </c>
      <c r="C315" s="4"/>
      <c r="D315" s="4"/>
      <c r="E315" s="4"/>
    </row>
    <row r="316" spans="1:5" ht="45">
      <c r="A316" s="2" t="s">
        <v>1224</v>
      </c>
      <c r="B316" s="4"/>
      <c r="C316" s="4"/>
      <c r="D316" s="4"/>
      <c r="E316" s="4"/>
    </row>
    <row r="317" spans="1:5">
      <c r="A317" s="3" t="s">
        <v>1535</v>
      </c>
      <c r="B317" s="4"/>
      <c r="C317" s="4"/>
      <c r="D317" s="4"/>
      <c r="E317" s="4"/>
    </row>
    <row r="318" spans="1:5" ht="30">
      <c r="A318" s="2" t="s">
        <v>1240</v>
      </c>
      <c r="B318" s="4">
        <v>3</v>
      </c>
      <c r="C318" s="4"/>
      <c r="D318" s="4"/>
      <c r="E318" s="4"/>
    </row>
    <row r="319" spans="1:5" ht="30">
      <c r="A319" s="2" t="s">
        <v>1619</v>
      </c>
      <c r="B319" s="6">
        <v>40700000</v>
      </c>
      <c r="C319" s="4"/>
      <c r="D319" s="4"/>
      <c r="E319" s="4"/>
    </row>
    <row r="320" spans="1:5" ht="60">
      <c r="A320" s="2" t="s">
        <v>1620</v>
      </c>
      <c r="B320" s="4"/>
      <c r="C320" s="4"/>
      <c r="D320" s="4"/>
      <c r="E320" s="4"/>
    </row>
    <row r="321" spans="1:5">
      <c r="A321" s="3" t="s">
        <v>1535</v>
      </c>
      <c r="B321" s="4"/>
      <c r="C321" s="4"/>
      <c r="D321" s="4"/>
      <c r="E321" s="4"/>
    </row>
    <row r="322" spans="1:5" ht="30">
      <c r="A322" s="2" t="s">
        <v>1619</v>
      </c>
      <c r="B322" s="7">
        <v>2700000</v>
      </c>
      <c r="C322" s="4"/>
      <c r="D322" s="4"/>
      <c r="E322" s="4"/>
    </row>
    <row r="323" spans="1:5">
      <c r="A323" s="12"/>
      <c r="B323" s="12"/>
      <c r="C323" s="12"/>
      <c r="D323" s="12"/>
      <c r="E323" s="12"/>
    </row>
    <row r="324" spans="1:5" ht="15" customHeight="1">
      <c r="A324" s="2" t="s">
        <v>149</v>
      </c>
      <c r="B324" s="13" t="s">
        <v>693</v>
      </c>
      <c r="C324" s="13"/>
      <c r="D324" s="13"/>
      <c r="E324" s="13"/>
    </row>
  </sheetData>
  <mergeCells count="5">
    <mergeCell ref="A1:A2"/>
    <mergeCell ref="B1:E1"/>
    <mergeCell ref="B2:C2"/>
    <mergeCell ref="A323:E323"/>
    <mergeCell ref="B324:E32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4" width="12.28515625" bestFit="1" customWidth="1"/>
    <col min="5" max="6" width="12.5703125" bestFit="1" customWidth="1"/>
  </cols>
  <sheetData>
    <row r="1" spans="1:6" ht="15" customHeight="1">
      <c r="A1" s="1" t="s">
        <v>1621</v>
      </c>
      <c r="B1" s="8" t="s">
        <v>2</v>
      </c>
      <c r="C1" s="8"/>
      <c r="D1" s="8"/>
      <c r="E1" s="8" t="s">
        <v>1246</v>
      </c>
      <c r="F1" s="8"/>
    </row>
    <row r="2" spans="1:6" ht="30">
      <c r="A2" s="1" t="s">
        <v>1</v>
      </c>
      <c r="B2" s="1" t="s">
        <v>3</v>
      </c>
      <c r="C2" s="8" t="s">
        <v>28</v>
      </c>
      <c r="D2" s="8" t="s">
        <v>136</v>
      </c>
      <c r="E2" s="8" t="s">
        <v>1623</v>
      </c>
      <c r="F2" s="8" t="s">
        <v>1624</v>
      </c>
    </row>
    <row r="3" spans="1:6">
      <c r="A3" s="1"/>
      <c r="B3" s="1" t="s">
        <v>1622</v>
      </c>
      <c r="C3" s="8"/>
      <c r="D3" s="8"/>
      <c r="E3" s="8"/>
      <c r="F3" s="8"/>
    </row>
    <row r="4" spans="1:6">
      <c r="A4" s="3" t="s">
        <v>1625</v>
      </c>
      <c r="B4" s="4"/>
      <c r="C4" s="4"/>
      <c r="D4" s="4"/>
      <c r="E4" s="4"/>
      <c r="F4" s="4"/>
    </row>
    <row r="5" spans="1:6">
      <c r="A5" s="2" t="s">
        <v>1626</v>
      </c>
      <c r="B5" s="4">
        <v>4</v>
      </c>
      <c r="C5" s="4"/>
      <c r="D5" s="4"/>
      <c r="E5" s="4"/>
      <c r="F5" s="4"/>
    </row>
    <row r="6" spans="1:6" ht="30">
      <c r="A6" s="2" t="s">
        <v>1627</v>
      </c>
      <c r="B6" s="7">
        <v>2222</v>
      </c>
      <c r="C6" s="7">
        <v>2009</v>
      </c>
      <c r="D6" s="7">
        <v>1931</v>
      </c>
      <c r="E6" s="4"/>
      <c r="F6" s="4"/>
    </row>
    <row r="7" spans="1:6" ht="30">
      <c r="A7" s="2" t="s">
        <v>1628</v>
      </c>
      <c r="B7" s="4" t="s">
        <v>1160</v>
      </c>
      <c r="C7" s="4"/>
      <c r="D7" s="4"/>
      <c r="E7" s="4"/>
      <c r="F7" s="4"/>
    </row>
    <row r="8" spans="1:6">
      <c r="A8" s="2" t="s">
        <v>83</v>
      </c>
      <c r="B8" s="4"/>
      <c r="C8" s="4"/>
      <c r="D8" s="4"/>
      <c r="E8" s="4"/>
      <c r="F8" s="4"/>
    </row>
    <row r="9" spans="1:6">
      <c r="A9" s="3" t="s">
        <v>1625</v>
      </c>
      <c r="B9" s="4"/>
      <c r="C9" s="4"/>
      <c r="D9" s="4"/>
      <c r="E9" s="4"/>
      <c r="F9" s="4"/>
    </row>
    <row r="10" spans="1:6" ht="30">
      <c r="A10" s="2" t="s">
        <v>1627</v>
      </c>
      <c r="B10" s="6">
        <v>1748</v>
      </c>
      <c r="C10" s="6">
        <v>1647</v>
      </c>
      <c r="D10" s="6">
        <v>1667</v>
      </c>
      <c r="E10" s="4"/>
      <c r="F10" s="4"/>
    </row>
    <row r="11" spans="1:6" ht="30">
      <c r="A11" s="2" t="s">
        <v>1629</v>
      </c>
      <c r="B11" s="4">
        <v>255</v>
      </c>
      <c r="C11" s="4">
        <v>334</v>
      </c>
      <c r="D11" s="4">
        <v>259</v>
      </c>
      <c r="E11" s="4"/>
      <c r="F11" s="4"/>
    </row>
    <row r="12" spans="1:6">
      <c r="A12" s="2" t="s">
        <v>1630</v>
      </c>
      <c r="B12" s="4"/>
      <c r="C12" s="4"/>
      <c r="D12" s="4"/>
      <c r="E12" s="4"/>
      <c r="F12" s="4"/>
    </row>
    <row r="13" spans="1:6">
      <c r="A13" s="3" t="s">
        <v>1625</v>
      </c>
      <c r="B13" s="4"/>
      <c r="C13" s="4"/>
      <c r="D13" s="4"/>
      <c r="E13" s="4"/>
      <c r="F13" s="4"/>
    </row>
    <row r="14" spans="1:6">
      <c r="A14" s="2" t="s">
        <v>1631</v>
      </c>
      <c r="B14" s="4">
        <v>0</v>
      </c>
      <c r="C14" s="4"/>
      <c r="D14" s="4"/>
      <c r="E14" s="4">
        <v>0</v>
      </c>
      <c r="F14" s="4">
        <v>0</v>
      </c>
    </row>
    <row r="15" spans="1:6" ht="30">
      <c r="A15" s="2" t="s">
        <v>1632</v>
      </c>
      <c r="B15" s="4"/>
      <c r="C15" s="4"/>
      <c r="D15" s="4"/>
      <c r="E15" s="4"/>
      <c r="F15" s="4"/>
    </row>
    <row r="16" spans="1:6">
      <c r="A16" s="3" t="s">
        <v>1625</v>
      </c>
      <c r="B16" s="4"/>
      <c r="C16" s="4"/>
      <c r="D16" s="4"/>
      <c r="E16" s="4"/>
      <c r="F16" s="4"/>
    </row>
    <row r="17" spans="1:6" ht="30">
      <c r="A17" s="2" t="s">
        <v>1627</v>
      </c>
      <c r="B17" s="4">
        <v>0</v>
      </c>
      <c r="C17" s="4">
        <v>9</v>
      </c>
      <c r="D17" s="4">
        <v>150</v>
      </c>
      <c r="E17" s="4"/>
      <c r="F17" s="4"/>
    </row>
    <row r="18" spans="1:6" ht="30">
      <c r="A18" s="2" t="s">
        <v>1633</v>
      </c>
      <c r="B18" s="4"/>
      <c r="C18" s="4"/>
      <c r="D18" s="4"/>
      <c r="E18" s="4"/>
      <c r="F18" s="4"/>
    </row>
    <row r="19" spans="1:6">
      <c r="A19" s="3" t="s">
        <v>1625</v>
      </c>
      <c r="B19" s="4"/>
      <c r="C19" s="4"/>
      <c r="D19" s="4"/>
      <c r="E19" s="4"/>
      <c r="F19" s="4"/>
    </row>
    <row r="20" spans="1:6" ht="30">
      <c r="A20" s="2" t="s">
        <v>1627</v>
      </c>
      <c r="B20" s="4">
        <v>0</v>
      </c>
      <c r="C20" s="4">
        <v>8</v>
      </c>
      <c r="D20" s="4">
        <v>147</v>
      </c>
      <c r="E20" s="4"/>
      <c r="F20" s="4"/>
    </row>
    <row r="21" spans="1:6">
      <c r="A21" s="2" t="s">
        <v>1634</v>
      </c>
      <c r="B21" s="4"/>
      <c r="C21" s="4"/>
      <c r="D21" s="4"/>
      <c r="E21" s="4"/>
      <c r="F21" s="4"/>
    </row>
    <row r="22" spans="1:6">
      <c r="A22" s="3" t="s">
        <v>1625</v>
      </c>
      <c r="B22" s="4"/>
      <c r="C22" s="4"/>
      <c r="D22" s="4"/>
      <c r="E22" s="4"/>
      <c r="F22" s="4"/>
    </row>
    <row r="23" spans="1:6" ht="30">
      <c r="A23" s="2" t="s">
        <v>1627</v>
      </c>
      <c r="B23" s="6">
        <v>1354</v>
      </c>
      <c r="C23" s="6">
        <v>1507</v>
      </c>
      <c r="D23" s="6">
        <v>1729</v>
      </c>
      <c r="E23" s="4"/>
      <c r="F23" s="4"/>
    </row>
    <row r="24" spans="1:6" ht="30">
      <c r="A24" s="2" t="s">
        <v>1635</v>
      </c>
      <c r="B24" s="4"/>
      <c r="C24" s="4"/>
      <c r="D24" s="4"/>
      <c r="E24" s="4"/>
      <c r="F24" s="4"/>
    </row>
    <row r="25" spans="1:6">
      <c r="A25" s="3" t="s">
        <v>1625</v>
      </c>
      <c r="B25" s="4"/>
      <c r="C25" s="4"/>
      <c r="D25" s="4"/>
      <c r="E25" s="4"/>
      <c r="F25" s="4"/>
    </row>
    <row r="26" spans="1:6" ht="30">
      <c r="A26" s="2" t="s">
        <v>1627</v>
      </c>
      <c r="B26" s="6">
        <v>1113</v>
      </c>
      <c r="C26" s="6">
        <v>1266</v>
      </c>
      <c r="D26" s="6">
        <v>1468</v>
      </c>
      <c r="E26" s="4"/>
      <c r="F26" s="4"/>
    </row>
    <row r="27" spans="1:6">
      <c r="A27" s="2" t="s">
        <v>811</v>
      </c>
      <c r="B27" s="4"/>
      <c r="C27" s="4"/>
      <c r="D27" s="4"/>
      <c r="E27" s="4"/>
      <c r="F27" s="4"/>
    </row>
    <row r="28" spans="1:6">
      <c r="A28" s="3" t="s">
        <v>1625</v>
      </c>
      <c r="B28" s="4"/>
      <c r="C28" s="4"/>
      <c r="D28" s="4"/>
      <c r="E28" s="4"/>
      <c r="F28" s="4"/>
    </row>
    <row r="29" spans="1:6">
      <c r="A29" s="2" t="s">
        <v>1636</v>
      </c>
      <c r="B29" s="4" t="s">
        <v>1275</v>
      </c>
      <c r="C29" s="4"/>
      <c r="D29" s="4"/>
      <c r="E29" s="4"/>
      <c r="F29" s="4"/>
    </row>
    <row r="30" spans="1:6">
      <c r="A30" s="2" t="s">
        <v>1637</v>
      </c>
      <c r="B30" s="4"/>
      <c r="C30" s="4"/>
      <c r="D30" s="4"/>
      <c r="E30" s="4"/>
      <c r="F30" s="4"/>
    </row>
    <row r="31" spans="1:6">
      <c r="A31" s="3" t="s">
        <v>1625</v>
      </c>
      <c r="B31" s="4"/>
      <c r="C31" s="4"/>
      <c r="D31" s="4"/>
      <c r="E31" s="4"/>
      <c r="F31" s="4"/>
    </row>
    <row r="32" spans="1:6" ht="30">
      <c r="A32" s="2" t="s">
        <v>1627</v>
      </c>
      <c r="B32" s="4">
        <v>868</v>
      </c>
      <c r="C32" s="4">
        <v>493</v>
      </c>
      <c r="D32" s="4">
        <v>52</v>
      </c>
      <c r="E32" s="4"/>
      <c r="F32" s="4"/>
    </row>
    <row r="33" spans="1:6">
      <c r="A33" s="2" t="s">
        <v>1638</v>
      </c>
      <c r="B33" s="4"/>
      <c r="C33" s="4"/>
      <c r="D33" s="4"/>
      <c r="E33" s="4"/>
      <c r="F33" s="4"/>
    </row>
    <row r="34" spans="1:6">
      <c r="A34" s="3" t="s">
        <v>1625</v>
      </c>
      <c r="B34" s="4"/>
      <c r="C34" s="4"/>
      <c r="D34" s="4"/>
      <c r="E34" s="4"/>
      <c r="F34" s="4"/>
    </row>
    <row r="35" spans="1:6" ht="30">
      <c r="A35" s="2" t="s">
        <v>1627</v>
      </c>
      <c r="B35" s="7">
        <v>635</v>
      </c>
      <c r="C35" s="7">
        <v>373</v>
      </c>
      <c r="D35" s="7">
        <v>52</v>
      </c>
      <c r="E35" s="4"/>
      <c r="F35" s="4"/>
    </row>
    <row r="36" spans="1:6" ht="30">
      <c r="A36" s="2" t="s">
        <v>1639</v>
      </c>
      <c r="B36" s="4"/>
      <c r="C36" s="4"/>
      <c r="D36" s="4"/>
      <c r="E36" s="4"/>
      <c r="F36" s="4"/>
    </row>
    <row r="37" spans="1:6">
      <c r="A37" s="3" t="s">
        <v>1625</v>
      </c>
      <c r="B37" s="4"/>
      <c r="C37" s="4"/>
      <c r="D37" s="4"/>
      <c r="E37" s="4"/>
      <c r="F37" s="4"/>
    </row>
    <row r="38" spans="1:6">
      <c r="A38" s="2" t="s">
        <v>1640</v>
      </c>
      <c r="B38" s="4" t="s">
        <v>1261</v>
      </c>
      <c r="C38" s="4"/>
      <c r="D38" s="4"/>
      <c r="E38" s="4"/>
      <c r="F38" s="4"/>
    </row>
    <row r="39" spans="1:6">
      <c r="A39" s="2" t="s">
        <v>1636</v>
      </c>
      <c r="B39" s="4" t="s">
        <v>1275</v>
      </c>
      <c r="C39" s="4"/>
      <c r="D39" s="4"/>
      <c r="E39" s="4"/>
      <c r="F39" s="4"/>
    </row>
    <row r="40" spans="1:6" ht="30">
      <c r="A40" s="2" t="s">
        <v>1641</v>
      </c>
      <c r="B40" s="9">
        <v>0.33</v>
      </c>
      <c r="C40" s="4"/>
      <c r="D40" s="4"/>
      <c r="E40" s="4"/>
      <c r="F40" s="4"/>
    </row>
    <row r="41" spans="1:6" ht="30">
      <c r="A41" s="2" t="s">
        <v>1642</v>
      </c>
      <c r="B41" s="9">
        <v>0.34</v>
      </c>
      <c r="C41" s="4"/>
      <c r="D41" s="4"/>
      <c r="E41" s="4"/>
      <c r="F41" s="4"/>
    </row>
    <row r="42" spans="1:6" ht="30">
      <c r="A42" s="2" t="s">
        <v>1643</v>
      </c>
      <c r="B42" s="4"/>
      <c r="C42" s="4"/>
      <c r="D42" s="4"/>
      <c r="E42" s="4"/>
      <c r="F42" s="4"/>
    </row>
    <row r="43" spans="1:6">
      <c r="A43" s="3" t="s">
        <v>1625</v>
      </c>
      <c r="B43" s="4"/>
      <c r="C43" s="4"/>
      <c r="D43" s="4"/>
      <c r="E43" s="4"/>
      <c r="F43" s="4"/>
    </row>
    <row r="44" spans="1:6">
      <c r="A44" s="2" t="s">
        <v>1636</v>
      </c>
      <c r="B44" s="4" t="s">
        <v>1275</v>
      </c>
      <c r="C44" s="4"/>
      <c r="D44" s="4"/>
      <c r="E44" s="4"/>
      <c r="F44" s="4"/>
    </row>
    <row r="45" spans="1:6" ht="30">
      <c r="A45" s="2" t="s">
        <v>1644</v>
      </c>
      <c r="B45" s="4">
        <v>1</v>
      </c>
      <c r="C45" s="4"/>
      <c r="D45" s="4"/>
      <c r="E45" s="4"/>
      <c r="F45" s="4"/>
    </row>
    <row r="46" spans="1:6" ht="30">
      <c r="A46" s="2" t="s">
        <v>1641</v>
      </c>
      <c r="B46" s="9">
        <v>0.33</v>
      </c>
      <c r="C46" s="4"/>
      <c r="D46" s="4"/>
      <c r="E46" s="4"/>
      <c r="F46" s="4"/>
    </row>
    <row r="47" spans="1:6" ht="30">
      <c r="A47" s="2" t="s">
        <v>1642</v>
      </c>
      <c r="B47" s="9">
        <v>0.34</v>
      </c>
      <c r="C47" s="4"/>
      <c r="D47" s="4"/>
      <c r="E47" s="4"/>
      <c r="F47" s="4"/>
    </row>
    <row r="48" spans="1:6" ht="30">
      <c r="A48" s="2" t="s">
        <v>1645</v>
      </c>
      <c r="B48" s="4"/>
      <c r="C48" s="4"/>
      <c r="D48" s="4"/>
      <c r="E48" s="4"/>
      <c r="F48" s="4"/>
    </row>
    <row r="49" spans="1:6">
      <c r="A49" s="3" t="s">
        <v>1625</v>
      </c>
      <c r="B49" s="4"/>
      <c r="C49" s="4"/>
      <c r="D49" s="4"/>
      <c r="E49" s="4"/>
      <c r="F49" s="4"/>
    </row>
    <row r="50" spans="1:6">
      <c r="A50" s="2" t="s">
        <v>1636</v>
      </c>
      <c r="B50" s="4" t="s">
        <v>1275</v>
      </c>
      <c r="C50" s="4"/>
      <c r="D50" s="4"/>
      <c r="E50" s="4"/>
      <c r="F50" s="4"/>
    </row>
    <row r="51" spans="1:6" ht="30">
      <c r="A51" s="2" t="s">
        <v>1641</v>
      </c>
      <c r="B51" s="9">
        <v>0.33</v>
      </c>
      <c r="C51" s="4"/>
      <c r="D51" s="4"/>
      <c r="E51" s="4"/>
      <c r="F51" s="4"/>
    </row>
    <row r="52" spans="1:6" ht="30">
      <c r="A52" s="2" t="s">
        <v>1642</v>
      </c>
      <c r="B52" s="9">
        <v>0.34</v>
      </c>
      <c r="C52" s="4"/>
      <c r="D52" s="4"/>
      <c r="E52" s="4"/>
      <c r="F52" s="4"/>
    </row>
    <row r="53" spans="1:6" ht="30">
      <c r="A53" s="2" t="s">
        <v>1646</v>
      </c>
      <c r="B53" s="4"/>
      <c r="C53" s="4"/>
      <c r="D53" s="4"/>
      <c r="E53" s="4"/>
      <c r="F53" s="4"/>
    </row>
    <row r="54" spans="1:6">
      <c r="A54" s="3" t="s">
        <v>1625</v>
      </c>
      <c r="B54" s="4"/>
      <c r="C54" s="4"/>
      <c r="D54" s="4"/>
      <c r="E54" s="4"/>
      <c r="F54" s="4"/>
    </row>
    <row r="55" spans="1:6">
      <c r="A55" s="2" t="s">
        <v>1640</v>
      </c>
      <c r="B55" s="4" t="s">
        <v>1261</v>
      </c>
      <c r="C55" s="4"/>
      <c r="D55" s="4"/>
      <c r="E55" s="4"/>
      <c r="F55" s="4"/>
    </row>
    <row r="56" spans="1:6">
      <c r="A56" s="2" t="s">
        <v>1636</v>
      </c>
      <c r="B56" s="4" t="s">
        <v>1275</v>
      </c>
      <c r="C56" s="4"/>
      <c r="D56" s="4"/>
      <c r="E56" s="4"/>
      <c r="F56" s="4"/>
    </row>
  </sheetData>
  <mergeCells count="6">
    <mergeCell ref="B1:D1"/>
    <mergeCell ref="E1:F1"/>
    <mergeCell ref="C2:C3"/>
    <mergeCell ref="D2:D3"/>
    <mergeCell ref="E2:E3"/>
    <mergeCell ref="F2:F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cols>
    <col min="1" max="1" width="36.5703125" bestFit="1" customWidth="1"/>
    <col min="2" max="4" width="12.28515625" bestFit="1" customWidth="1"/>
  </cols>
  <sheetData>
    <row r="1" spans="1:4" ht="15" customHeight="1">
      <c r="A1" s="8" t="s">
        <v>197</v>
      </c>
      <c r="B1" s="8" t="s">
        <v>2</v>
      </c>
      <c r="C1" s="8"/>
      <c r="D1" s="8"/>
    </row>
    <row r="2" spans="1:4">
      <c r="A2" s="8"/>
      <c r="B2" s="1" t="s">
        <v>3</v>
      </c>
      <c r="C2" s="1" t="s">
        <v>28</v>
      </c>
      <c r="D2" s="1" t="s">
        <v>136</v>
      </c>
    </row>
    <row r="3" spans="1:4">
      <c r="A3" s="3" t="s">
        <v>198</v>
      </c>
      <c r="B3" s="4"/>
      <c r="C3" s="4"/>
      <c r="D3" s="4"/>
    </row>
    <row r="4" spans="1:4">
      <c r="A4" s="2" t="s">
        <v>163</v>
      </c>
      <c r="B4" s="7">
        <v>61058000</v>
      </c>
      <c r="C4" s="7">
        <v>62686000</v>
      </c>
      <c r="D4" s="7">
        <v>54148000</v>
      </c>
    </row>
    <row r="5" spans="1:4" ht="45">
      <c r="A5" s="3" t="s">
        <v>199</v>
      </c>
      <c r="B5" s="4"/>
      <c r="C5" s="4"/>
      <c r="D5" s="4"/>
    </row>
    <row r="6" spans="1:4">
      <c r="A6" s="2" t="s">
        <v>148</v>
      </c>
      <c r="B6" s="6">
        <v>41751000</v>
      </c>
      <c r="C6" s="6">
        <v>40967000</v>
      </c>
      <c r="D6" s="6">
        <v>43234000</v>
      </c>
    </row>
    <row r="7" spans="1:4">
      <c r="A7" s="2" t="s">
        <v>153</v>
      </c>
      <c r="B7" s="6">
        <v>-55000</v>
      </c>
      <c r="C7" s="6">
        <v>-2000</v>
      </c>
      <c r="D7" s="6">
        <v>-68000</v>
      </c>
    </row>
    <row r="8" spans="1:4">
      <c r="A8" s="2" t="s">
        <v>200</v>
      </c>
      <c r="B8" s="6">
        <v>991000</v>
      </c>
      <c r="C8" s="6">
        <v>1145000</v>
      </c>
      <c r="D8" s="6">
        <v>1710000</v>
      </c>
    </row>
    <row r="9" spans="1:4" ht="30">
      <c r="A9" s="2" t="s">
        <v>201</v>
      </c>
      <c r="B9" s="6">
        <v>32316000</v>
      </c>
      <c r="C9" s="6">
        <v>16112000</v>
      </c>
      <c r="D9" s="6">
        <v>15087000</v>
      </c>
    </row>
    <row r="10" spans="1:4">
      <c r="A10" s="2" t="s">
        <v>202</v>
      </c>
      <c r="B10" s="6">
        <v>2222000</v>
      </c>
      <c r="C10" s="6">
        <v>2009000</v>
      </c>
      <c r="D10" s="6">
        <v>1931000</v>
      </c>
    </row>
    <row r="11" spans="1:4">
      <c r="A11" s="2" t="s">
        <v>203</v>
      </c>
      <c r="B11" s="4">
        <v>0</v>
      </c>
      <c r="C11" s="4">
        <v>0</v>
      </c>
      <c r="D11" s="6">
        <v>416000</v>
      </c>
    </row>
    <row r="12" spans="1:4">
      <c r="A12" s="2" t="s">
        <v>204</v>
      </c>
      <c r="B12" s="6">
        <v>55000</v>
      </c>
      <c r="C12" s="6">
        <v>-438000</v>
      </c>
      <c r="D12" s="6">
        <v>-35000</v>
      </c>
    </row>
    <row r="13" spans="1:4">
      <c r="A13" s="3" t="s">
        <v>205</v>
      </c>
      <c r="B13" s="4"/>
      <c r="C13" s="4"/>
      <c r="D13" s="4"/>
    </row>
    <row r="14" spans="1:4">
      <c r="A14" s="2" t="s">
        <v>206</v>
      </c>
      <c r="B14" s="6">
        <v>3979000</v>
      </c>
      <c r="C14" s="6">
        <v>-5306000</v>
      </c>
      <c r="D14" s="6">
        <v>-1773000</v>
      </c>
    </row>
    <row r="15" spans="1:4">
      <c r="A15" s="2" t="s">
        <v>46</v>
      </c>
      <c r="B15" s="6">
        <v>-3279000</v>
      </c>
      <c r="C15" s="6">
        <v>-974000</v>
      </c>
      <c r="D15" s="6">
        <v>3233000</v>
      </c>
    </row>
    <row r="16" spans="1:4">
      <c r="A16" s="2" t="s">
        <v>87</v>
      </c>
      <c r="B16" s="6">
        <v>1029000</v>
      </c>
      <c r="C16" s="6">
        <v>2503000</v>
      </c>
      <c r="D16" s="6">
        <v>5416000</v>
      </c>
    </row>
    <row r="17" spans="1:4">
      <c r="A17" s="2" t="s">
        <v>207</v>
      </c>
      <c r="B17" s="6">
        <v>397000</v>
      </c>
      <c r="C17" s="6">
        <v>5799000</v>
      </c>
      <c r="D17" s="6">
        <v>-5321000</v>
      </c>
    </row>
    <row r="18" spans="1:4">
      <c r="A18" s="2" t="s">
        <v>50</v>
      </c>
      <c r="B18" s="6">
        <v>970000</v>
      </c>
      <c r="C18" s="6">
        <v>790000</v>
      </c>
      <c r="D18" s="6">
        <v>-2278000</v>
      </c>
    </row>
    <row r="19" spans="1:4">
      <c r="A19" s="2" t="s">
        <v>52</v>
      </c>
      <c r="B19" s="6">
        <v>-264000</v>
      </c>
      <c r="C19" s="6">
        <v>1910000</v>
      </c>
      <c r="D19" s="6">
        <v>-432000</v>
      </c>
    </row>
    <row r="20" spans="1:4" ht="30">
      <c r="A20" s="2" t="s">
        <v>208</v>
      </c>
      <c r="B20" s="6">
        <v>27622000</v>
      </c>
      <c r="C20" s="6">
        <v>12758000</v>
      </c>
      <c r="D20" s="6">
        <v>-8430000</v>
      </c>
    </row>
    <row r="21" spans="1:4" ht="30">
      <c r="A21" s="2" t="s">
        <v>53</v>
      </c>
      <c r="B21" s="6">
        <v>6568000</v>
      </c>
      <c r="C21" s="6">
        <v>-15192000</v>
      </c>
      <c r="D21" s="6">
        <v>-3075000</v>
      </c>
    </row>
    <row r="22" spans="1:4">
      <c r="A22" s="2" t="s">
        <v>69</v>
      </c>
      <c r="B22" s="6">
        <v>-1622000</v>
      </c>
      <c r="C22" s="6">
        <v>1815000</v>
      </c>
      <c r="D22" s="6">
        <v>4300000</v>
      </c>
    </row>
    <row r="23" spans="1:4">
      <c r="A23" s="2" t="s">
        <v>209</v>
      </c>
      <c r="B23" s="6">
        <v>-11648000</v>
      </c>
      <c r="C23" s="6">
        <v>7329000</v>
      </c>
      <c r="D23" s="6">
        <v>4169000</v>
      </c>
    </row>
    <row r="24" spans="1:4" ht="45">
      <c r="A24" s="2" t="s">
        <v>74</v>
      </c>
      <c r="B24" s="6">
        <v>4884000</v>
      </c>
      <c r="C24" s="6">
        <v>-5720000</v>
      </c>
      <c r="D24" s="6">
        <v>-17673000</v>
      </c>
    </row>
    <row r="25" spans="1:4" ht="30">
      <c r="A25" s="2" t="s">
        <v>210</v>
      </c>
      <c r="B25" s="6">
        <v>-2356000</v>
      </c>
      <c r="C25" s="6">
        <v>4396000</v>
      </c>
      <c r="D25" s="6">
        <v>5954000</v>
      </c>
    </row>
    <row r="26" spans="1:4">
      <c r="A26" s="2" t="s">
        <v>211</v>
      </c>
      <c r="B26" s="6">
        <v>-1348000</v>
      </c>
      <c r="C26" s="6">
        <v>3124000</v>
      </c>
      <c r="D26" s="6">
        <v>981000</v>
      </c>
    </row>
    <row r="27" spans="1:4">
      <c r="A27" s="2" t="s">
        <v>212</v>
      </c>
      <c r="B27" s="6">
        <v>163270000</v>
      </c>
      <c r="C27" s="6">
        <v>135711000</v>
      </c>
      <c r="D27" s="6">
        <v>101494000</v>
      </c>
    </row>
    <row r="28" spans="1:4">
      <c r="A28" s="3" t="s">
        <v>213</v>
      </c>
      <c r="B28" s="4"/>
      <c r="C28" s="4"/>
      <c r="D28" s="4"/>
    </row>
    <row r="29" spans="1:4">
      <c r="A29" s="2" t="s">
        <v>214</v>
      </c>
      <c r="B29" s="6">
        <v>-72553000</v>
      </c>
      <c r="C29" s="6">
        <v>-97379000</v>
      </c>
      <c r="D29" s="6">
        <v>-68104000</v>
      </c>
    </row>
    <row r="30" spans="1:4">
      <c r="A30" s="2" t="s">
        <v>215</v>
      </c>
      <c r="B30" s="6">
        <v>-1568000</v>
      </c>
      <c r="C30" s="6">
        <v>-1408000</v>
      </c>
      <c r="D30" s="4">
        <v>0</v>
      </c>
    </row>
    <row r="31" spans="1:4">
      <c r="A31" s="2" t="s">
        <v>216</v>
      </c>
      <c r="B31" s="6">
        <v>62000</v>
      </c>
      <c r="C31" s="6">
        <v>12000</v>
      </c>
      <c r="D31" s="6">
        <v>68000</v>
      </c>
    </row>
    <row r="32" spans="1:4">
      <c r="A32" s="2" t="s">
        <v>217</v>
      </c>
      <c r="B32" s="6">
        <v>-74059000</v>
      </c>
      <c r="C32" s="6">
        <v>-98775000</v>
      </c>
      <c r="D32" s="6">
        <v>-68036000</v>
      </c>
    </row>
    <row r="33" spans="1:4" ht="30">
      <c r="A33" s="2" t="s">
        <v>218</v>
      </c>
      <c r="B33" s="6">
        <v>589000</v>
      </c>
      <c r="C33" s="6">
        <v>2111000</v>
      </c>
      <c r="D33" s="6">
        <v>13295000</v>
      </c>
    </row>
    <row r="34" spans="1:4">
      <c r="A34" s="3" t="s">
        <v>219</v>
      </c>
      <c r="B34" s="4"/>
      <c r="C34" s="4"/>
      <c r="D34" s="4"/>
    </row>
    <row r="35" spans="1:4" ht="30">
      <c r="A35" s="2" t="s">
        <v>220</v>
      </c>
      <c r="B35" s="6">
        <v>-17180000</v>
      </c>
      <c r="C35" s="4">
        <v>0</v>
      </c>
      <c r="D35" s="4">
        <v>0</v>
      </c>
    </row>
    <row r="36" spans="1:4" ht="30">
      <c r="A36" s="2" t="s">
        <v>221</v>
      </c>
      <c r="B36" s="6">
        <v>533000</v>
      </c>
      <c r="C36" s="6">
        <v>1026000</v>
      </c>
      <c r="D36" s="6">
        <v>890000</v>
      </c>
    </row>
    <row r="37" spans="1:4" ht="30">
      <c r="A37" s="2" t="s">
        <v>222</v>
      </c>
      <c r="B37" s="6">
        <v>7598000</v>
      </c>
      <c r="C37" s="6">
        <v>12133000</v>
      </c>
      <c r="D37" s="6">
        <v>9647000</v>
      </c>
    </row>
    <row r="38" spans="1:4">
      <c r="A38" s="2" t="s">
        <v>223</v>
      </c>
      <c r="B38" s="6">
        <v>-3469000</v>
      </c>
      <c r="C38" s="6">
        <v>-3711000</v>
      </c>
      <c r="D38" s="6">
        <v>-3614000</v>
      </c>
    </row>
    <row r="39" spans="1:4" ht="30">
      <c r="A39" s="2" t="s">
        <v>224</v>
      </c>
      <c r="B39" s="6">
        <v>-21287000</v>
      </c>
      <c r="C39" s="6">
        <v>-3474000</v>
      </c>
      <c r="D39" s="6">
        <v>-8303000</v>
      </c>
    </row>
    <row r="40" spans="1:4" ht="30">
      <c r="A40" s="2" t="s">
        <v>225</v>
      </c>
      <c r="B40" s="6">
        <v>14846000</v>
      </c>
      <c r="C40" s="6">
        <v>60000</v>
      </c>
      <c r="D40" s="6">
        <v>3408000</v>
      </c>
    </row>
    <row r="41" spans="1:4">
      <c r="A41" s="2" t="s">
        <v>226</v>
      </c>
      <c r="B41" s="4">
        <v>0</v>
      </c>
      <c r="C41" s="4">
        <v>0</v>
      </c>
      <c r="D41" s="6">
        <v>-2000000</v>
      </c>
    </row>
    <row r="42" spans="1:4">
      <c r="A42" s="2" t="s">
        <v>227</v>
      </c>
      <c r="B42" s="6">
        <v>-32111000</v>
      </c>
      <c r="C42" s="6">
        <v>-29360000</v>
      </c>
      <c r="D42" s="6">
        <v>-24130000</v>
      </c>
    </row>
    <row r="43" spans="1:4">
      <c r="A43" s="2" t="s">
        <v>60</v>
      </c>
      <c r="B43" s="6">
        <v>-968000</v>
      </c>
      <c r="C43" s="6">
        <v>-981000</v>
      </c>
      <c r="D43" s="6">
        <v>-480000</v>
      </c>
    </row>
    <row r="44" spans="1:4">
      <c r="A44" s="2" t="s">
        <v>228</v>
      </c>
      <c r="B44" s="6">
        <v>-51449000</v>
      </c>
      <c r="C44" s="6">
        <v>-22196000</v>
      </c>
      <c r="D44" s="6">
        <v>-11287000</v>
      </c>
    </row>
    <row r="45" spans="1:4" ht="30">
      <c r="A45" s="2" t="s">
        <v>229</v>
      </c>
      <c r="B45" s="6">
        <v>37762000</v>
      </c>
      <c r="C45" s="6">
        <v>14740000</v>
      </c>
      <c r="D45" s="6">
        <v>22171000</v>
      </c>
    </row>
    <row r="46" spans="1:4" ht="30">
      <c r="A46" s="2" t="s">
        <v>230</v>
      </c>
      <c r="B46" s="6">
        <v>38226000</v>
      </c>
      <c r="C46" s="6">
        <v>23486000</v>
      </c>
      <c r="D46" s="6">
        <v>1315000</v>
      </c>
    </row>
    <row r="47" spans="1:4">
      <c r="A47" s="2" t="s">
        <v>231</v>
      </c>
      <c r="B47" s="6">
        <v>75988000</v>
      </c>
      <c r="C47" s="6">
        <v>38226000</v>
      </c>
      <c r="D47" s="6">
        <v>23486000</v>
      </c>
    </row>
    <row r="48" spans="1:4">
      <c r="A48" s="2" t="s">
        <v>232</v>
      </c>
      <c r="B48" s="4"/>
      <c r="C48" s="4"/>
      <c r="D48" s="4"/>
    </row>
    <row r="49" spans="1:4">
      <c r="A49" s="3" t="s">
        <v>198</v>
      </c>
      <c r="B49" s="4"/>
      <c r="C49" s="4"/>
      <c r="D49" s="4"/>
    </row>
    <row r="50" spans="1:4">
      <c r="A50" s="2" t="s">
        <v>163</v>
      </c>
      <c r="B50" s="6">
        <v>47857000</v>
      </c>
      <c r="C50" s="6">
        <v>48642000</v>
      </c>
      <c r="D50" s="6">
        <v>39220000</v>
      </c>
    </row>
    <row r="51" spans="1:4" ht="45">
      <c r="A51" s="3" t="s">
        <v>199</v>
      </c>
      <c r="B51" s="4"/>
      <c r="C51" s="4"/>
      <c r="D51" s="4"/>
    </row>
    <row r="52" spans="1:4">
      <c r="A52" s="2" t="s">
        <v>148</v>
      </c>
      <c r="B52" s="6">
        <v>40532000</v>
      </c>
      <c r="C52" s="6">
        <v>39829000</v>
      </c>
      <c r="D52" s="6">
        <v>42046000</v>
      </c>
    </row>
    <row r="53" spans="1:4">
      <c r="A53" s="2" t="s">
        <v>153</v>
      </c>
      <c r="B53" s="4">
        <v>0</v>
      </c>
      <c r="C53" s="4">
        <v>0</v>
      </c>
      <c r="D53" s="6">
        <v>-65000</v>
      </c>
    </row>
    <row r="54" spans="1:4">
      <c r="A54" s="2" t="s">
        <v>200</v>
      </c>
      <c r="B54" s="6">
        <v>1054000</v>
      </c>
      <c r="C54" s="6">
        <v>1056000</v>
      </c>
      <c r="D54" s="6">
        <v>1668000</v>
      </c>
    </row>
    <row r="55" spans="1:4" ht="30">
      <c r="A55" s="2" t="s">
        <v>201</v>
      </c>
      <c r="B55" s="6">
        <v>34352000</v>
      </c>
      <c r="C55" s="6">
        <v>16051000</v>
      </c>
      <c r="D55" s="6">
        <v>14713000</v>
      </c>
    </row>
    <row r="56" spans="1:4">
      <c r="A56" s="2" t="s">
        <v>202</v>
      </c>
      <c r="B56" s="6">
        <v>1748000</v>
      </c>
      <c r="C56" s="6">
        <v>1647000</v>
      </c>
      <c r="D56" s="6">
        <v>1667000</v>
      </c>
    </row>
    <row r="57" spans="1:4">
      <c r="A57" s="2" t="s">
        <v>203</v>
      </c>
      <c r="B57" s="4">
        <v>0</v>
      </c>
      <c r="C57" s="4">
        <v>0</v>
      </c>
      <c r="D57" s="6">
        <v>416000</v>
      </c>
    </row>
    <row r="58" spans="1:4">
      <c r="A58" s="2" t="s">
        <v>204</v>
      </c>
      <c r="B58" s="6">
        <v>-12000</v>
      </c>
      <c r="C58" s="6">
        <v>-333000</v>
      </c>
      <c r="D58" s="6">
        <v>-107000</v>
      </c>
    </row>
    <row r="59" spans="1:4">
      <c r="A59" s="3" t="s">
        <v>205</v>
      </c>
      <c r="B59" s="4"/>
      <c r="C59" s="4"/>
      <c r="D59" s="4"/>
    </row>
    <row r="60" spans="1:4">
      <c r="A60" s="2" t="s">
        <v>206</v>
      </c>
      <c r="B60" s="6">
        <v>3979000</v>
      </c>
      <c r="C60" s="6">
        <v>-5306000</v>
      </c>
      <c r="D60" s="6">
        <v>-1773000</v>
      </c>
    </row>
    <row r="61" spans="1:4">
      <c r="A61" s="2" t="s">
        <v>46</v>
      </c>
      <c r="B61" s="6">
        <v>819000</v>
      </c>
      <c r="C61" s="6">
        <v>-2405000</v>
      </c>
      <c r="D61" s="6">
        <v>1108000</v>
      </c>
    </row>
    <row r="62" spans="1:4">
      <c r="A62" s="2" t="s">
        <v>87</v>
      </c>
      <c r="B62" s="6">
        <v>670000</v>
      </c>
      <c r="C62" s="6">
        <v>3251000</v>
      </c>
      <c r="D62" s="6">
        <v>1717000</v>
      </c>
    </row>
    <row r="63" spans="1:4">
      <c r="A63" s="2" t="s">
        <v>50</v>
      </c>
      <c r="B63" s="6">
        <v>-932000</v>
      </c>
      <c r="C63" s="6">
        <v>385000</v>
      </c>
      <c r="D63" s="6">
        <v>-318000</v>
      </c>
    </row>
    <row r="64" spans="1:4">
      <c r="A64" s="2" t="s">
        <v>52</v>
      </c>
      <c r="B64" s="6">
        <v>-289000</v>
      </c>
      <c r="C64" s="6">
        <v>1944000</v>
      </c>
      <c r="D64" s="6">
        <v>-452000</v>
      </c>
    </row>
    <row r="65" spans="1:4" ht="30">
      <c r="A65" s="2" t="s">
        <v>208</v>
      </c>
      <c r="B65" s="6">
        <v>27258000</v>
      </c>
      <c r="C65" s="6">
        <v>14715000</v>
      </c>
      <c r="D65" s="6">
        <v>-8347000</v>
      </c>
    </row>
    <row r="66" spans="1:4">
      <c r="A66" s="2" t="s">
        <v>69</v>
      </c>
      <c r="B66" s="6">
        <v>-1676000</v>
      </c>
      <c r="C66" s="6">
        <v>2916000</v>
      </c>
      <c r="D66" s="6">
        <v>-2331000</v>
      </c>
    </row>
    <row r="67" spans="1:4">
      <c r="A67" s="2" t="s">
        <v>233</v>
      </c>
      <c r="B67" s="6">
        <v>219000</v>
      </c>
      <c r="C67" s="6">
        <v>1790000</v>
      </c>
      <c r="D67" s="6">
        <v>277000</v>
      </c>
    </row>
    <row r="68" spans="1:4" ht="30">
      <c r="A68" s="2" t="s">
        <v>234</v>
      </c>
      <c r="B68" s="6">
        <v>-19876000</v>
      </c>
      <c r="C68" s="6">
        <v>6738000</v>
      </c>
      <c r="D68" s="6">
        <v>3472000</v>
      </c>
    </row>
    <row r="69" spans="1:4" ht="30">
      <c r="A69" s="2" t="s">
        <v>210</v>
      </c>
      <c r="B69" s="6">
        <v>-2356000</v>
      </c>
      <c r="C69" s="6">
        <v>4396000</v>
      </c>
      <c r="D69" s="6">
        <v>5954000</v>
      </c>
    </row>
    <row r="70" spans="1:4">
      <c r="A70" s="2" t="s">
        <v>211</v>
      </c>
      <c r="B70" s="6">
        <v>-664000</v>
      </c>
      <c r="C70" s="6">
        <v>2854000</v>
      </c>
      <c r="D70" s="6">
        <v>1035000</v>
      </c>
    </row>
    <row r="71" spans="1:4">
      <c r="A71" s="2" t="s">
        <v>212</v>
      </c>
      <c r="B71" s="6">
        <v>132683000</v>
      </c>
      <c r="C71" s="6">
        <v>138170000</v>
      </c>
      <c r="D71" s="6">
        <v>99900000</v>
      </c>
    </row>
    <row r="72" spans="1:4">
      <c r="A72" s="3" t="s">
        <v>213</v>
      </c>
      <c r="B72" s="4"/>
      <c r="C72" s="4"/>
      <c r="D72" s="4"/>
    </row>
    <row r="73" spans="1:4">
      <c r="A73" s="2" t="s">
        <v>214</v>
      </c>
      <c r="B73" s="6">
        <v>-70888000</v>
      </c>
      <c r="C73" s="6">
        <v>-96705000</v>
      </c>
      <c r="D73" s="6">
        <v>-66831000</v>
      </c>
    </row>
    <row r="74" spans="1:4" ht="30">
      <c r="A74" s="2" t="s">
        <v>235</v>
      </c>
      <c r="B74" s="6">
        <v>-8300000</v>
      </c>
      <c r="C74" s="6">
        <v>-18236000</v>
      </c>
      <c r="D74" s="4">
        <v>0</v>
      </c>
    </row>
    <row r="75" spans="1:4" ht="30">
      <c r="A75" s="2" t="s">
        <v>236</v>
      </c>
      <c r="B75" s="6">
        <v>8800000</v>
      </c>
      <c r="C75" s="6">
        <v>17736000</v>
      </c>
      <c r="D75" s="4">
        <v>0</v>
      </c>
    </row>
    <row r="76" spans="1:4">
      <c r="A76" s="2" t="s">
        <v>216</v>
      </c>
      <c r="B76" s="6">
        <v>-1568000</v>
      </c>
      <c r="C76" s="6">
        <v>-1408000</v>
      </c>
      <c r="D76" s="6">
        <v>65000</v>
      </c>
    </row>
    <row r="77" spans="1:4">
      <c r="A77" s="2" t="s">
        <v>217</v>
      </c>
      <c r="B77" s="6">
        <v>-71956000</v>
      </c>
      <c r="C77" s="6">
        <v>-98613000</v>
      </c>
      <c r="D77" s="6">
        <v>-66766000</v>
      </c>
    </row>
    <row r="78" spans="1:4">
      <c r="A78" s="3" t="s">
        <v>219</v>
      </c>
      <c r="B78" s="4"/>
      <c r="C78" s="4"/>
      <c r="D78" s="4"/>
    </row>
    <row r="79" spans="1:4" ht="30">
      <c r="A79" s="2" t="s">
        <v>221</v>
      </c>
      <c r="B79" s="6">
        <v>514000</v>
      </c>
      <c r="C79" s="6">
        <v>943000</v>
      </c>
      <c r="D79" s="6">
        <v>895000</v>
      </c>
    </row>
    <row r="80" spans="1:4" ht="30">
      <c r="A80" s="2" t="s">
        <v>222</v>
      </c>
      <c r="B80" s="6">
        <v>7598000</v>
      </c>
      <c r="C80" s="6">
        <v>12133000</v>
      </c>
      <c r="D80" s="6">
        <v>9647000</v>
      </c>
    </row>
    <row r="81" spans="1:4">
      <c r="A81" s="2" t="s">
        <v>223</v>
      </c>
      <c r="B81" s="6">
        <v>-3469000</v>
      </c>
      <c r="C81" s="6">
        <v>-3711000</v>
      </c>
      <c r="D81" s="6">
        <v>-3614000</v>
      </c>
    </row>
    <row r="82" spans="1:4" ht="30">
      <c r="A82" s="2" t="s">
        <v>224</v>
      </c>
      <c r="B82" s="6">
        <v>-21287000</v>
      </c>
      <c r="C82" s="6">
        <v>-3474000</v>
      </c>
      <c r="D82" s="6">
        <v>-8303000</v>
      </c>
    </row>
    <row r="83" spans="1:4" ht="30">
      <c r="A83" s="2" t="s">
        <v>225</v>
      </c>
      <c r="B83" s="6">
        <v>14846000</v>
      </c>
      <c r="C83" s="6">
        <v>60000</v>
      </c>
      <c r="D83" s="6">
        <v>3408000</v>
      </c>
    </row>
    <row r="84" spans="1:4" ht="30">
      <c r="A84" s="2" t="s">
        <v>237</v>
      </c>
      <c r="B84" s="4">
        <v>0</v>
      </c>
      <c r="C84" s="4">
        <v>0</v>
      </c>
      <c r="D84" s="6">
        <v>-2000000</v>
      </c>
    </row>
    <row r="85" spans="1:4">
      <c r="A85" s="2" t="s">
        <v>227</v>
      </c>
      <c r="B85" s="6">
        <v>-52000000</v>
      </c>
      <c r="C85" s="6">
        <v>-29400000</v>
      </c>
      <c r="D85" s="6">
        <v>-10200000</v>
      </c>
    </row>
    <row r="86" spans="1:4">
      <c r="A86" s="2" t="s">
        <v>60</v>
      </c>
      <c r="B86" s="6">
        <v>-799000</v>
      </c>
      <c r="C86" s="6">
        <v>-811000</v>
      </c>
      <c r="D86" s="6">
        <v>-389000</v>
      </c>
    </row>
    <row r="87" spans="1:4">
      <c r="A87" s="2" t="s">
        <v>228</v>
      </c>
      <c r="B87" s="6">
        <v>-54597000</v>
      </c>
      <c r="C87" s="6">
        <v>-24260000</v>
      </c>
      <c r="D87" s="6">
        <v>-10556000</v>
      </c>
    </row>
    <row r="88" spans="1:4" ht="30">
      <c r="A88" s="2" t="s">
        <v>229</v>
      </c>
      <c r="B88" s="6">
        <v>6130000</v>
      </c>
      <c r="C88" s="6">
        <v>15297000</v>
      </c>
      <c r="D88" s="6">
        <v>22578000</v>
      </c>
    </row>
    <row r="89" spans="1:4" ht="30">
      <c r="A89" s="2" t="s">
        <v>230</v>
      </c>
      <c r="B89" s="6">
        <v>37875000</v>
      </c>
      <c r="C89" s="6">
        <v>22578000</v>
      </c>
      <c r="D89" s="4"/>
    </row>
    <row r="90" spans="1:4">
      <c r="A90" s="2" t="s">
        <v>231</v>
      </c>
      <c r="B90" s="7">
        <v>44005000</v>
      </c>
      <c r="C90" s="7">
        <v>37875000</v>
      </c>
      <c r="D90" s="7">
        <v>22578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cols>
    <col min="1" max="1" width="36.5703125" bestFit="1" customWidth="1"/>
    <col min="2" max="3" width="12.5703125" bestFit="1" customWidth="1"/>
    <col min="4" max="4" width="23" bestFit="1" customWidth="1"/>
    <col min="5" max="6" width="12.28515625" bestFit="1" customWidth="1"/>
  </cols>
  <sheetData>
    <row r="1" spans="1:6" ht="15" customHeight="1">
      <c r="A1" s="8" t="s">
        <v>1647</v>
      </c>
      <c r="B1" s="8" t="s">
        <v>1246</v>
      </c>
      <c r="C1" s="8"/>
      <c r="D1" s="8" t="s">
        <v>2</v>
      </c>
      <c r="E1" s="8"/>
      <c r="F1" s="8"/>
    </row>
    <row r="2" spans="1:6">
      <c r="A2" s="8"/>
      <c r="B2" s="1" t="s">
        <v>1623</v>
      </c>
      <c r="C2" s="1" t="s">
        <v>1624</v>
      </c>
      <c r="D2" s="1" t="s">
        <v>3</v>
      </c>
      <c r="E2" s="1" t="s">
        <v>28</v>
      </c>
      <c r="F2" s="1" t="s">
        <v>136</v>
      </c>
    </row>
    <row r="3" spans="1:6">
      <c r="A3" s="3" t="s">
        <v>1648</v>
      </c>
      <c r="B3" s="4"/>
      <c r="C3" s="4"/>
      <c r="D3" s="4"/>
      <c r="E3" s="4"/>
      <c r="F3" s="4"/>
    </row>
    <row r="4" spans="1:6">
      <c r="A4" s="2" t="s">
        <v>1649</v>
      </c>
      <c r="B4" s="4"/>
      <c r="C4" s="4"/>
      <c r="D4" s="6">
        <v>-37006</v>
      </c>
      <c r="E4" s="6">
        <v>-131448</v>
      </c>
      <c r="F4" s="6">
        <v>-819400</v>
      </c>
    </row>
    <row r="5" spans="1:6" ht="30">
      <c r="A5" s="2" t="s">
        <v>1650</v>
      </c>
      <c r="B5" s="4"/>
      <c r="C5" s="4"/>
      <c r="D5" s="6">
        <v>222580</v>
      </c>
      <c r="E5" s="4"/>
      <c r="F5" s="4"/>
    </row>
    <row r="6" spans="1:6">
      <c r="A6" s="3" t="s">
        <v>1368</v>
      </c>
      <c r="B6" s="4"/>
      <c r="C6" s="4"/>
      <c r="D6" s="4"/>
      <c r="E6" s="4"/>
      <c r="F6" s="4"/>
    </row>
    <row r="7" spans="1:6" ht="30">
      <c r="A7" s="2" t="s">
        <v>1651</v>
      </c>
      <c r="B7" s="4"/>
      <c r="C7" s="4"/>
      <c r="D7" s="7">
        <v>589000</v>
      </c>
      <c r="E7" s="7">
        <v>2111000</v>
      </c>
      <c r="F7" s="7">
        <v>13295000</v>
      </c>
    </row>
    <row r="8" spans="1:6" ht="30">
      <c r="A8" s="2" t="s">
        <v>1652</v>
      </c>
      <c r="B8" s="4"/>
      <c r="C8" s="4"/>
      <c r="D8" s="6">
        <v>533000</v>
      </c>
      <c r="E8" s="6">
        <v>1026000</v>
      </c>
      <c r="F8" s="6">
        <v>890000</v>
      </c>
    </row>
    <row r="9" spans="1:6">
      <c r="A9" s="2" t="s">
        <v>1653</v>
      </c>
      <c r="B9" s="4"/>
      <c r="C9" s="4"/>
      <c r="D9" s="6">
        <v>635000</v>
      </c>
      <c r="E9" s="4"/>
      <c r="F9" s="4"/>
    </row>
    <row r="10" spans="1:6">
      <c r="A10" s="3" t="s">
        <v>1654</v>
      </c>
      <c r="B10" s="4"/>
      <c r="C10" s="4"/>
      <c r="D10" s="4"/>
      <c r="E10" s="4"/>
      <c r="F10" s="4"/>
    </row>
    <row r="11" spans="1:6">
      <c r="A11" s="2" t="s">
        <v>1655</v>
      </c>
      <c r="B11" s="4"/>
      <c r="C11" s="4"/>
      <c r="D11" s="4">
        <v>0</v>
      </c>
      <c r="E11" s="4"/>
      <c r="F11" s="4"/>
    </row>
    <row r="12" spans="1:6">
      <c r="A12" s="2" t="s">
        <v>1656</v>
      </c>
      <c r="B12" s="4"/>
      <c r="C12" s="4"/>
      <c r="D12" s="4"/>
      <c r="E12" s="4"/>
      <c r="F12" s="4"/>
    </row>
    <row r="13" spans="1:6">
      <c r="A13" s="3" t="s">
        <v>1368</v>
      </c>
      <c r="B13" s="4"/>
      <c r="C13" s="4"/>
      <c r="D13" s="4"/>
      <c r="E13" s="4"/>
      <c r="F13" s="4"/>
    </row>
    <row r="14" spans="1:6" ht="30">
      <c r="A14" s="2" t="s">
        <v>1657</v>
      </c>
      <c r="B14" s="4"/>
      <c r="C14" s="4"/>
      <c r="D14" s="4" t="s">
        <v>1658</v>
      </c>
      <c r="E14" s="4"/>
      <c r="F14" s="4"/>
    </row>
    <row r="15" spans="1:6" ht="30">
      <c r="A15" s="2" t="s">
        <v>1659</v>
      </c>
      <c r="B15" s="4"/>
      <c r="C15" s="4"/>
      <c r="D15" s="9">
        <v>2</v>
      </c>
      <c r="E15" s="4"/>
      <c r="F15" s="4"/>
    </row>
    <row r="16" spans="1:6">
      <c r="A16" s="2" t="s">
        <v>1660</v>
      </c>
      <c r="B16" s="4"/>
      <c r="C16" s="4"/>
      <c r="D16" s="4"/>
      <c r="E16" s="4"/>
      <c r="F16" s="4"/>
    </row>
    <row r="17" spans="1:6">
      <c r="A17" s="3" t="s">
        <v>1368</v>
      </c>
      <c r="B17" s="4"/>
      <c r="C17" s="4"/>
      <c r="D17" s="4"/>
      <c r="E17" s="4"/>
      <c r="F17" s="4"/>
    </row>
    <row r="18" spans="1:6" ht="30">
      <c r="A18" s="2" t="s">
        <v>1657</v>
      </c>
      <c r="B18" s="4"/>
      <c r="C18" s="4"/>
      <c r="D18" s="4" t="s">
        <v>1661</v>
      </c>
      <c r="E18" s="4"/>
      <c r="F18" s="4"/>
    </row>
    <row r="19" spans="1:6" ht="30">
      <c r="A19" s="2" t="s">
        <v>1659</v>
      </c>
      <c r="B19" s="4"/>
      <c r="C19" s="4"/>
      <c r="D19" s="9">
        <v>0</v>
      </c>
      <c r="E19" s="4"/>
      <c r="F19" s="4"/>
    </row>
    <row r="20" spans="1:6">
      <c r="A20" s="2" t="s">
        <v>809</v>
      </c>
      <c r="B20" s="4"/>
      <c r="C20" s="4"/>
      <c r="D20" s="4"/>
      <c r="E20" s="4"/>
      <c r="F20" s="4"/>
    </row>
    <row r="21" spans="1:6">
      <c r="A21" s="3" t="s">
        <v>1648</v>
      </c>
      <c r="B21" s="4"/>
      <c r="C21" s="4"/>
      <c r="D21" s="4"/>
      <c r="E21" s="4"/>
      <c r="F21" s="4"/>
    </row>
    <row r="22" spans="1:6" ht="30">
      <c r="A22" s="2" t="s">
        <v>1662</v>
      </c>
      <c r="B22" s="4"/>
      <c r="C22" s="4"/>
      <c r="D22" s="6">
        <v>264596</v>
      </c>
      <c r="E22" s="4"/>
      <c r="F22" s="4"/>
    </row>
    <row r="23" spans="1:6">
      <c r="A23" s="2" t="s">
        <v>1631</v>
      </c>
      <c r="B23" s="4">
        <v>0</v>
      </c>
      <c r="C23" s="4">
        <v>0</v>
      </c>
      <c r="D23" s="4">
        <v>0</v>
      </c>
      <c r="E23" s="4"/>
      <c r="F23" s="4"/>
    </row>
    <row r="24" spans="1:6">
      <c r="A24" s="2" t="s">
        <v>1649</v>
      </c>
      <c r="B24" s="4"/>
      <c r="C24" s="4"/>
      <c r="D24" s="6">
        <v>-37006</v>
      </c>
      <c r="E24" s="4"/>
      <c r="F24" s="4"/>
    </row>
    <row r="25" spans="1:6">
      <c r="A25" s="2" t="s">
        <v>1663</v>
      </c>
      <c r="B25" s="4"/>
      <c r="C25" s="4"/>
      <c r="D25" s="6">
        <v>-5010</v>
      </c>
      <c r="E25" s="4"/>
      <c r="F25" s="4"/>
    </row>
    <row r="26" spans="1:6" ht="30">
      <c r="A26" s="2" t="s">
        <v>1650</v>
      </c>
      <c r="B26" s="4"/>
      <c r="C26" s="4"/>
      <c r="D26" s="6">
        <v>222580</v>
      </c>
      <c r="E26" s="6">
        <v>264596</v>
      </c>
      <c r="F26" s="4"/>
    </row>
    <row r="27" spans="1:6" ht="30">
      <c r="A27" s="2" t="s">
        <v>1664</v>
      </c>
      <c r="B27" s="4"/>
      <c r="C27" s="4"/>
      <c r="D27" s="6">
        <v>222580</v>
      </c>
      <c r="E27" s="4"/>
      <c r="F27" s="4"/>
    </row>
    <row r="28" spans="1:6">
      <c r="A28" s="3" t="s">
        <v>1665</v>
      </c>
      <c r="B28" s="4"/>
      <c r="C28" s="4"/>
      <c r="D28" s="4"/>
      <c r="E28" s="4"/>
      <c r="F28" s="4"/>
    </row>
    <row r="29" spans="1:6" ht="30">
      <c r="A29" s="2" t="s">
        <v>1666</v>
      </c>
      <c r="B29" s="4"/>
      <c r="C29" s="4"/>
      <c r="D29" s="11">
        <v>17.16</v>
      </c>
      <c r="E29" s="4"/>
      <c r="F29" s="4"/>
    </row>
    <row r="30" spans="1:6">
      <c r="A30" s="2" t="s">
        <v>1667</v>
      </c>
      <c r="B30" s="4"/>
      <c r="C30" s="4"/>
      <c r="D30" s="4" t="s">
        <v>1668</v>
      </c>
      <c r="E30" s="4"/>
      <c r="F30" s="4"/>
    </row>
    <row r="31" spans="1:6">
      <c r="A31" s="2" t="s">
        <v>1669</v>
      </c>
      <c r="B31" s="4"/>
      <c r="C31" s="4"/>
      <c r="D31" s="11">
        <v>15.93</v>
      </c>
      <c r="E31" s="4"/>
      <c r="F31" s="4"/>
    </row>
    <row r="32" spans="1:6" ht="30">
      <c r="A32" s="2" t="s">
        <v>1670</v>
      </c>
      <c r="B32" s="4"/>
      <c r="C32" s="4"/>
      <c r="D32" s="11">
        <v>12.77</v>
      </c>
      <c r="E32" s="4"/>
      <c r="F32" s="4"/>
    </row>
    <row r="33" spans="1:6" ht="30">
      <c r="A33" s="2" t="s">
        <v>1671</v>
      </c>
      <c r="B33" s="4"/>
      <c r="C33" s="4"/>
      <c r="D33" s="11">
        <v>17.47</v>
      </c>
      <c r="E33" s="11">
        <v>17.16</v>
      </c>
      <c r="F33" s="4"/>
    </row>
    <row r="34" spans="1:6" ht="30">
      <c r="A34" s="2" t="s">
        <v>1672</v>
      </c>
      <c r="B34" s="4"/>
      <c r="C34" s="4"/>
      <c r="D34" s="11">
        <v>17.47</v>
      </c>
      <c r="E34" s="4"/>
      <c r="F34" s="4"/>
    </row>
    <row r="35" spans="1:6">
      <c r="A35" s="3" t="s">
        <v>1368</v>
      </c>
      <c r="B35" s="4"/>
      <c r="C35" s="4"/>
      <c r="D35" s="4"/>
      <c r="E35" s="4"/>
      <c r="F35" s="4"/>
    </row>
    <row r="36" spans="1:6" ht="30">
      <c r="A36" s="2" t="s">
        <v>1673</v>
      </c>
      <c r="B36" s="4"/>
      <c r="C36" s="4"/>
      <c r="D36" s="4" t="s">
        <v>1275</v>
      </c>
      <c r="E36" s="4"/>
      <c r="F36" s="4"/>
    </row>
    <row r="37" spans="1:6" ht="30">
      <c r="A37" s="2" t="s">
        <v>1674</v>
      </c>
      <c r="B37" s="4"/>
      <c r="C37" s="4"/>
      <c r="D37" s="4" t="s">
        <v>1275</v>
      </c>
      <c r="E37" s="4"/>
      <c r="F37" s="4"/>
    </row>
    <row r="38" spans="1:6" ht="30">
      <c r="A38" s="2" t="s">
        <v>1675</v>
      </c>
      <c r="B38" s="4"/>
      <c r="C38" s="4"/>
      <c r="D38" s="6">
        <v>4494733</v>
      </c>
      <c r="E38" s="4"/>
      <c r="F38" s="4"/>
    </row>
    <row r="39" spans="1:6" ht="30">
      <c r="A39" s="2" t="s">
        <v>1676</v>
      </c>
      <c r="B39" s="4"/>
      <c r="C39" s="4"/>
      <c r="D39" s="6">
        <v>4494733</v>
      </c>
      <c r="E39" s="4"/>
      <c r="F39" s="4"/>
    </row>
    <row r="40" spans="1:6" ht="30">
      <c r="A40" s="2" t="s">
        <v>1677</v>
      </c>
      <c r="B40" s="4"/>
      <c r="C40" s="4"/>
      <c r="D40" s="6">
        <v>596000</v>
      </c>
      <c r="E40" s="6">
        <v>1402000</v>
      </c>
      <c r="F40" s="6">
        <v>4125000</v>
      </c>
    </row>
    <row r="41" spans="1:6" ht="30">
      <c r="A41" s="2" t="s">
        <v>1652</v>
      </c>
      <c r="B41" s="4"/>
      <c r="C41" s="4"/>
      <c r="D41" s="6">
        <v>533000</v>
      </c>
      <c r="E41" s="6">
        <v>1026000</v>
      </c>
      <c r="F41" s="6">
        <v>890000</v>
      </c>
    </row>
    <row r="42" spans="1:6">
      <c r="A42" s="2" t="s">
        <v>1360</v>
      </c>
      <c r="B42" s="4"/>
      <c r="C42" s="4"/>
      <c r="D42" s="4"/>
      <c r="E42" s="4"/>
      <c r="F42" s="4"/>
    </row>
    <row r="43" spans="1:6">
      <c r="A43" s="3" t="s">
        <v>1368</v>
      </c>
      <c r="B43" s="4"/>
      <c r="C43" s="4"/>
      <c r="D43" s="4"/>
      <c r="E43" s="4"/>
      <c r="F43" s="4"/>
    </row>
    <row r="44" spans="1:6" ht="30">
      <c r="A44" s="2" t="s">
        <v>1678</v>
      </c>
      <c r="B44" s="4"/>
      <c r="C44" s="4"/>
      <c r="D44" s="7">
        <v>666000</v>
      </c>
      <c r="E44" s="4"/>
      <c r="F44" s="4"/>
    </row>
    <row r="45" spans="1:6" ht="30">
      <c r="A45" s="3" t="s">
        <v>1679</v>
      </c>
      <c r="B45" s="4"/>
      <c r="C45" s="4"/>
      <c r="D45" s="4"/>
      <c r="E45" s="4"/>
      <c r="F45" s="4"/>
    </row>
    <row r="46" spans="1:6" ht="30">
      <c r="A46" s="2" t="s">
        <v>1680</v>
      </c>
      <c r="B46" s="4"/>
      <c r="C46" s="4"/>
      <c r="D46" s="6">
        <v>197036</v>
      </c>
      <c r="E46" s="4"/>
      <c r="F46" s="4"/>
    </row>
    <row r="47" spans="1:6">
      <c r="A47" s="2" t="s">
        <v>1631</v>
      </c>
      <c r="B47" s="4"/>
      <c r="C47" s="4"/>
      <c r="D47" s="6">
        <v>56059</v>
      </c>
      <c r="E47" s="4"/>
      <c r="F47" s="4"/>
    </row>
    <row r="48" spans="1:6">
      <c r="A48" s="2" t="s">
        <v>1681</v>
      </c>
      <c r="B48" s="4"/>
      <c r="C48" s="4"/>
      <c r="D48" s="6">
        <v>-103580</v>
      </c>
      <c r="E48" s="4"/>
      <c r="F48" s="4"/>
    </row>
    <row r="49" spans="1:6">
      <c r="A49" s="2" t="s">
        <v>1682</v>
      </c>
      <c r="B49" s="4"/>
      <c r="C49" s="4"/>
      <c r="D49" s="6">
        <v>-4040</v>
      </c>
      <c r="E49" s="4"/>
      <c r="F49" s="4"/>
    </row>
    <row r="50" spans="1:6" ht="30">
      <c r="A50" s="2" t="s">
        <v>1683</v>
      </c>
      <c r="B50" s="4"/>
      <c r="C50" s="4"/>
      <c r="D50" s="6">
        <v>145475</v>
      </c>
      <c r="E50" s="4"/>
      <c r="F50" s="4"/>
    </row>
    <row r="51" spans="1:6">
      <c r="A51" s="3" t="s">
        <v>1654</v>
      </c>
      <c r="B51" s="4"/>
      <c r="C51" s="4"/>
      <c r="D51" s="4"/>
      <c r="E51" s="4"/>
      <c r="F51" s="4"/>
    </row>
    <row r="52" spans="1:6" ht="30">
      <c r="A52" s="2" t="s">
        <v>1684</v>
      </c>
      <c r="B52" s="4"/>
      <c r="C52" s="4"/>
      <c r="D52" s="11">
        <v>19.04</v>
      </c>
      <c r="E52" s="4"/>
      <c r="F52" s="4"/>
    </row>
    <row r="53" spans="1:6">
      <c r="A53" s="2" t="s">
        <v>1667</v>
      </c>
      <c r="B53" s="4"/>
      <c r="C53" s="4"/>
      <c r="D53" s="11">
        <v>29.05</v>
      </c>
      <c r="E53" s="4"/>
      <c r="F53" s="4"/>
    </row>
    <row r="54" spans="1:6">
      <c r="A54" s="2" t="s">
        <v>1685</v>
      </c>
      <c r="B54" s="4"/>
      <c r="C54" s="4"/>
      <c r="D54" s="11">
        <v>20.62</v>
      </c>
      <c r="E54" s="4"/>
      <c r="F54" s="4"/>
    </row>
    <row r="55" spans="1:6">
      <c r="A55" s="2" t="s">
        <v>1686</v>
      </c>
      <c r="B55" s="4"/>
      <c r="C55" s="4"/>
      <c r="D55" s="11">
        <v>25.08</v>
      </c>
      <c r="E55" s="4"/>
      <c r="F55" s="4"/>
    </row>
    <row r="56" spans="1:6" ht="30">
      <c r="A56" s="2" t="s">
        <v>1687</v>
      </c>
      <c r="B56" s="4"/>
      <c r="C56" s="4"/>
      <c r="D56" s="11">
        <v>21.61</v>
      </c>
      <c r="E56" s="4"/>
      <c r="F56" s="4"/>
    </row>
    <row r="57" spans="1:6">
      <c r="A57" s="2" t="s">
        <v>1688</v>
      </c>
      <c r="B57" s="4"/>
      <c r="C57" s="4"/>
      <c r="D57" s="4"/>
      <c r="E57" s="4"/>
      <c r="F57" s="4"/>
    </row>
    <row r="58" spans="1:6">
      <c r="A58" s="3" t="s">
        <v>1368</v>
      </c>
      <c r="B58" s="4"/>
      <c r="C58" s="4"/>
      <c r="D58" s="4"/>
      <c r="E58" s="4"/>
      <c r="F58" s="4"/>
    </row>
    <row r="59" spans="1:6" ht="30">
      <c r="A59" s="2" t="s">
        <v>1657</v>
      </c>
      <c r="B59" s="4"/>
      <c r="C59" s="4"/>
      <c r="D59" s="4" t="s">
        <v>1689</v>
      </c>
      <c r="E59" s="4"/>
      <c r="F59" s="4"/>
    </row>
    <row r="60" spans="1:6">
      <c r="A60" s="2" t="s">
        <v>1690</v>
      </c>
      <c r="B60" s="4"/>
      <c r="C60" s="4"/>
      <c r="D60" s="4"/>
      <c r="E60" s="4"/>
      <c r="F60" s="4"/>
    </row>
    <row r="61" spans="1:6">
      <c r="A61" s="3" t="s">
        <v>1368</v>
      </c>
      <c r="B61" s="4"/>
      <c r="C61" s="4"/>
      <c r="D61" s="4"/>
      <c r="E61" s="4"/>
      <c r="F61" s="4"/>
    </row>
    <row r="62" spans="1:6" ht="30">
      <c r="A62" s="2" t="s">
        <v>1657</v>
      </c>
      <c r="B62" s="4"/>
      <c r="C62" s="4"/>
      <c r="D62" s="4" t="s">
        <v>1691</v>
      </c>
      <c r="E62" s="4"/>
      <c r="F62" s="4"/>
    </row>
    <row r="63" spans="1:6">
      <c r="A63" s="2" t="s">
        <v>811</v>
      </c>
      <c r="B63" s="4"/>
      <c r="C63" s="4"/>
      <c r="D63" s="4"/>
      <c r="E63" s="4"/>
      <c r="F63" s="4"/>
    </row>
    <row r="64" spans="1:6">
      <c r="A64" s="3" t="s">
        <v>1368</v>
      </c>
      <c r="B64" s="4"/>
      <c r="C64" s="4"/>
      <c r="D64" s="4"/>
      <c r="E64" s="4"/>
      <c r="F64" s="4"/>
    </row>
    <row r="65" spans="1:6">
      <c r="A65" s="2" t="s">
        <v>1636</v>
      </c>
      <c r="B65" s="4"/>
      <c r="C65" s="4"/>
      <c r="D65" s="4" t="s">
        <v>1275</v>
      </c>
      <c r="E65" s="4"/>
      <c r="F65" s="4"/>
    </row>
    <row r="66" spans="1:6">
      <c r="A66" s="2" t="s">
        <v>1692</v>
      </c>
      <c r="B66" s="4"/>
      <c r="C66" s="4"/>
      <c r="D66" s="4" t="s">
        <v>1275</v>
      </c>
      <c r="E66" s="4"/>
      <c r="F66" s="4"/>
    </row>
    <row r="67" spans="1:6" ht="30">
      <c r="A67" s="3" t="s">
        <v>1679</v>
      </c>
      <c r="B67" s="4"/>
      <c r="C67" s="4"/>
      <c r="D67" s="4"/>
      <c r="E67" s="4"/>
      <c r="F67" s="4"/>
    </row>
    <row r="68" spans="1:6" ht="30">
      <c r="A68" s="2" t="s">
        <v>1680</v>
      </c>
      <c r="B68" s="4"/>
      <c r="C68" s="4"/>
      <c r="D68" s="6">
        <v>40920</v>
      </c>
      <c r="E68" s="4"/>
      <c r="F68" s="4"/>
    </row>
    <row r="69" spans="1:6">
      <c r="A69" s="2" t="s">
        <v>1631</v>
      </c>
      <c r="B69" s="4"/>
      <c r="C69" s="4"/>
      <c r="D69" s="6">
        <v>38948</v>
      </c>
      <c r="E69" s="4"/>
      <c r="F69" s="4"/>
    </row>
    <row r="70" spans="1:6">
      <c r="A70" s="2" t="s">
        <v>1681</v>
      </c>
      <c r="B70" s="4"/>
      <c r="C70" s="4"/>
      <c r="D70" s="6">
        <v>-4041</v>
      </c>
      <c r="E70" s="4"/>
      <c r="F70" s="4"/>
    </row>
    <row r="71" spans="1:6" ht="30">
      <c r="A71" s="2" t="s">
        <v>1683</v>
      </c>
      <c r="B71" s="4"/>
      <c r="C71" s="4"/>
      <c r="D71" s="6">
        <v>75827</v>
      </c>
      <c r="E71" s="4"/>
      <c r="F71" s="4"/>
    </row>
    <row r="72" spans="1:6">
      <c r="A72" s="3" t="s">
        <v>1654</v>
      </c>
      <c r="B72" s="4"/>
      <c r="C72" s="4"/>
      <c r="D72" s="4"/>
      <c r="E72" s="4"/>
      <c r="F72" s="4"/>
    </row>
    <row r="73" spans="1:6" ht="30">
      <c r="A73" s="2" t="s">
        <v>1684</v>
      </c>
      <c r="B73" s="4"/>
      <c r="C73" s="4"/>
      <c r="D73" s="11">
        <v>25.63</v>
      </c>
      <c r="E73" s="4"/>
      <c r="F73" s="4"/>
    </row>
    <row r="74" spans="1:6">
      <c r="A74" s="2" t="s">
        <v>1667</v>
      </c>
      <c r="B74" s="4"/>
      <c r="C74" s="4"/>
      <c r="D74" s="11">
        <v>29.1</v>
      </c>
      <c r="E74" s="4"/>
      <c r="F74" s="4"/>
    </row>
    <row r="75" spans="1:6">
      <c r="A75" s="2" t="s">
        <v>1685</v>
      </c>
      <c r="B75" s="4"/>
      <c r="C75" s="4"/>
      <c r="D75" s="11">
        <v>18.68</v>
      </c>
      <c r="E75" s="4"/>
      <c r="F75" s="4"/>
    </row>
    <row r="76" spans="1:6" ht="30">
      <c r="A76" s="2" t="s">
        <v>1687</v>
      </c>
      <c r="B76" s="4"/>
      <c r="C76" s="4"/>
      <c r="D76" s="11">
        <v>27.78</v>
      </c>
      <c r="E76" s="4"/>
      <c r="F76" s="4"/>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30">
      <c r="A1" s="1" t="s">
        <v>1693</v>
      </c>
      <c r="B1" s="1" t="s">
        <v>3</v>
      </c>
    </row>
    <row r="2" spans="1:2">
      <c r="A2" s="3" t="s">
        <v>1694</v>
      </c>
      <c r="B2" s="4"/>
    </row>
    <row r="3" spans="1:2">
      <c r="A3" s="2">
        <v>2014</v>
      </c>
      <c r="B3" s="7">
        <v>447000</v>
      </c>
    </row>
    <row r="4" spans="1:2">
      <c r="A4" s="2">
        <v>2015</v>
      </c>
      <c r="B4" s="6">
        <v>319000</v>
      </c>
    </row>
    <row r="5" spans="1:2">
      <c r="A5" s="2">
        <v>2016</v>
      </c>
      <c r="B5" s="6">
        <v>319000</v>
      </c>
    </row>
    <row r="6" spans="1:2">
      <c r="A6" s="2">
        <v>2017</v>
      </c>
      <c r="B6" s="6">
        <v>319000</v>
      </c>
    </row>
    <row r="7" spans="1:2">
      <c r="A7" s="2">
        <v>2018</v>
      </c>
      <c r="B7" s="6">
        <v>319000</v>
      </c>
    </row>
    <row r="8" spans="1:2">
      <c r="A8" s="2" t="s">
        <v>489</v>
      </c>
      <c r="B8" s="6">
        <v>3541000</v>
      </c>
    </row>
    <row r="9" spans="1:2">
      <c r="A9" s="2" t="s">
        <v>32</v>
      </c>
      <c r="B9" s="6">
        <v>5264000</v>
      </c>
    </row>
    <row r="10" spans="1:2">
      <c r="A10" s="2" t="s">
        <v>1695</v>
      </c>
      <c r="B10" s="4"/>
    </row>
    <row r="11" spans="1:2">
      <c r="A11" s="3" t="s">
        <v>1696</v>
      </c>
      <c r="B11" s="4"/>
    </row>
    <row r="12" spans="1:2">
      <c r="A12" s="2" t="s">
        <v>1697</v>
      </c>
      <c r="B12" s="6">
        <v>3100000</v>
      </c>
    </row>
    <row r="13" spans="1:2">
      <c r="A13" s="2" t="s">
        <v>1698</v>
      </c>
      <c r="B13" s="4"/>
    </row>
    <row r="14" spans="1:2">
      <c r="A14" s="3" t="s">
        <v>1694</v>
      </c>
      <c r="B14" s="4"/>
    </row>
    <row r="15" spans="1:2">
      <c r="A15" s="2" t="s">
        <v>32</v>
      </c>
      <c r="B15" s="7">
        <v>2200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c r="A1" s="1" t="s">
        <v>1699</v>
      </c>
      <c r="B1" s="1" t="s">
        <v>2</v>
      </c>
    </row>
    <row r="2" spans="1:2" ht="30">
      <c r="A2" s="1" t="s">
        <v>89</v>
      </c>
      <c r="B2" s="1" t="s">
        <v>3</v>
      </c>
    </row>
    <row r="3" spans="1:2">
      <c r="A3" s="1"/>
      <c r="B3" s="1" t="s">
        <v>1700</v>
      </c>
    </row>
    <row r="4" spans="1:2" ht="30">
      <c r="A4" s="2" t="s">
        <v>1701</v>
      </c>
      <c r="B4" s="4"/>
    </row>
    <row r="5" spans="1:2">
      <c r="A5" s="3" t="s">
        <v>1696</v>
      </c>
      <c r="B5" s="4"/>
    </row>
    <row r="6" spans="1:2">
      <c r="A6" s="2" t="s">
        <v>1702</v>
      </c>
      <c r="B6" s="6">
        <v>5264</v>
      </c>
    </row>
    <row r="7" spans="1:2">
      <c r="A7" s="2" t="s">
        <v>1703</v>
      </c>
      <c r="B7" s="4"/>
    </row>
    <row r="8" spans="1:2">
      <c r="A8" s="3" t="s">
        <v>1696</v>
      </c>
      <c r="B8" s="4"/>
    </row>
    <row r="9" spans="1:2" ht="30">
      <c r="A9" s="2" t="s">
        <v>1704</v>
      </c>
      <c r="B9" s="4">
        <v>11</v>
      </c>
    </row>
    <row r="10" spans="1:2">
      <c r="A10" s="2" t="s">
        <v>1705</v>
      </c>
      <c r="B10" s="4">
        <v>20</v>
      </c>
    </row>
    <row r="11" spans="1:2">
      <c r="A11" s="2" t="s">
        <v>1706</v>
      </c>
      <c r="B11" s="4">
        <v>45</v>
      </c>
    </row>
    <row r="12" spans="1:2" ht="30">
      <c r="A12" s="2" t="s">
        <v>1707</v>
      </c>
      <c r="B12" s="4">
        <v>8.4</v>
      </c>
    </row>
    <row r="13" spans="1:2" ht="30">
      <c r="A13" s="2" t="s">
        <v>1708</v>
      </c>
      <c r="B13" s="4"/>
    </row>
    <row r="14" spans="1:2">
      <c r="A14" s="3" t="s">
        <v>1696</v>
      </c>
      <c r="B14" s="4"/>
    </row>
    <row r="15" spans="1:2">
      <c r="A15" s="2" t="s">
        <v>1702</v>
      </c>
      <c r="B15" s="6">
        <v>311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709</v>
      </c>
      <c r="B1" s="8" t="s">
        <v>2</v>
      </c>
      <c r="C1" s="8"/>
      <c r="D1" s="8"/>
    </row>
    <row r="2" spans="1:4" ht="30">
      <c r="A2" s="1" t="s">
        <v>89</v>
      </c>
      <c r="B2" s="1" t="s">
        <v>3</v>
      </c>
      <c r="C2" s="1" t="s">
        <v>28</v>
      </c>
      <c r="D2" s="1" t="s">
        <v>136</v>
      </c>
    </row>
    <row r="3" spans="1:4">
      <c r="A3" s="3" t="s">
        <v>1710</v>
      </c>
      <c r="B3" s="4"/>
      <c r="C3" s="4"/>
      <c r="D3" s="4"/>
    </row>
    <row r="4" spans="1:4">
      <c r="A4" s="2" t="s">
        <v>1711</v>
      </c>
      <c r="B4" s="7">
        <v>2982</v>
      </c>
      <c r="C4" s="7">
        <v>2982</v>
      </c>
      <c r="D4" s="7">
        <v>3098</v>
      </c>
    </row>
    <row r="5" spans="1:4" ht="30">
      <c r="A5" s="3" t="s">
        <v>1712</v>
      </c>
      <c r="B5" s="4"/>
      <c r="C5" s="4"/>
      <c r="D5" s="4"/>
    </row>
    <row r="6" spans="1:4">
      <c r="A6" s="2">
        <v>2014</v>
      </c>
      <c r="B6" s="6">
        <v>2345</v>
      </c>
      <c r="C6" s="4"/>
      <c r="D6" s="4"/>
    </row>
    <row r="7" spans="1:4">
      <c r="A7" s="2">
        <v>2015</v>
      </c>
      <c r="B7" s="6">
        <v>2130</v>
      </c>
      <c r="C7" s="4"/>
      <c r="D7" s="4"/>
    </row>
    <row r="8" spans="1:4">
      <c r="A8" s="2">
        <v>2016</v>
      </c>
      <c r="B8" s="6">
        <v>1895</v>
      </c>
      <c r="C8" s="4"/>
      <c r="D8" s="4"/>
    </row>
    <row r="9" spans="1:4">
      <c r="A9" s="2">
        <v>2017</v>
      </c>
      <c r="B9" s="6">
        <v>1508</v>
      </c>
      <c r="C9" s="4"/>
      <c r="D9" s="4"/>
    </row>
    <row r="10" spans="1:4">
      <c r="A10" s="2">
        <v>2018</v>
      </c>
      <c r="B10" s="6">
        <v>1232</v>
      </c>
      <c r="C10" s="4"/>
      <c r="D10" s="4"/>
    </row>
    <row r="11" spans="1:4">
      <c r="A11" s="2" t="s">
        <v>489</v>
      </c>
      <c r="B11" s="6">
        <v>1904</v>
      </c>
      <c r="C11" s="4"/>
      <c r="D11" s="4"/>
    </row>
    <row r="12" spans="1:4">
      <c r="A12" s="2" t="s">
        <v>32</v>
      </c>
      <c r="B12" s="7">
        <v>11014</v>
      </c>
      <c r="C12" s="4"/>
      <c r="D12"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c r="A1" s="8" t="s">
        <v>1713</v>
      </c>
      <c r="B1" s="1" t="s">
        <v>2</v>
      </c>
      <c r="C1" s="1"/>
    </row>
    <row r="2" spans="1:3">
      <c r="A2" s="8"/>
      <c r="B2" s="1" t="s">
        <v>3</v>
      </c>
      <c r="C2" s="8" t="s">
        <v>1715</v>
      </c>
    </row>
    <row r="3" spans="1:3">
      <c r="A3" s="8"/>
      <c r="B3" s="1" t="s">
        <v>1714</v>
      </c>
      <c r="C3" s="8"/>
    </row>
    <row r="4" spans="1:3" ht="30">
      <c r="A4" s="2" t="s">
        <v>1716</v>
      </c>
      <c r="B4" s="4"/>
      <c r="C4" s="4"/>
    </row>
    <row r="5" spans="1:3">
      <c r="A5" s="3" t="s">
        <v>865</v>
      </c>
      <c r="B5" s="4"/>
      <c r="C5" s="4"/>
    </row>
    <row r="6" spans="1:3" ht="30">
      <c r="A6" s="2" t="s">
        <v>1717</v>
      </c>
      <c r="B6" s="6">
        <v>4500000</v>
      </c>
      <c r="C6" s="4"/>
    </row>
    <row r="7" spans="1:3" ht="60">
      <c r="A7" s="2" t="s">
        <v>1718</v>
      </c>
      <c r="B7" s="6">
        <v>1500000</v>
      </c>
      <c r="C7" s="4"/>
    </row>
    <row r="8" spans="1:3" ht="45">
      <c r="A8" s="2" t="s">
        <v>1719</v>
      </c>
      <c r="B8" s="6">
        <v>1400000</v>
      </c>
      <c r="C8" s="4"/>
    </row>
    <row r="9" spans="1:3" ht="30">
      <c r="A9" s="2" t="s">
        <v>1720</v>
      </c>
      <c r="B9" s="4"/>
      <c r="C9" s="4"/>
    </row>
    <row r="10" spans="1:3">
      <c r="A10" s="3" t="s">
        <v>865</v>
      </c>
      <c r="B10" s="4"/>
      <c r="C10" s="4"/>
    </row>
    <row r="11" spans="1:3" ht="45">
      <c r="A11" s="2" t="s">
        <v>1721</v>
      </c>
      <c r="B11" s="4"/>
      <c r="C11" s="6">
        <v>135000000</v>
      </c>
    </row>
    <row r="12" spans="1:3" ht="30">
      <c r="A12" s="2" t="s">
        <v>1722</v>
      </c>
      <c r="B12" s="6">
        <v>11000</v>
      </c>
      <c r="C12" s="4"/>
    </row>
    <row r="13" spans="1:3" ht="30">
      <c r="A13" s="2" t="s">
        <v>1723</v>
      </c>
      <c r="B13" s="4"/>
      <c r="C13" s="4"/>
    </row>
    <row r="14" spans="1:3">
      <c r="A14" s="3" t="s">
        <v>865</v>
      </c>
      <c r="B14" s="4"/>
      <c r="C14" s="4"/>
    </row>
    <row r="15" spans="1:3" ht="30">
      <c r="A15" s="2" t="s">
        <v>1722</v>
      </c>
      <c r="B15" s="6">
        <v>3000</v>
      </c>
      <c r="C15" s="4"/>
    </row>
    <row r="16" spans="1:3" ht="30">
      <c r="A16" s="2" t="s">
        <v>1724</v>
      </c>
      <c r="B16" s="4"/>
      <c r="C16" s="4"/>
    </row>
    <row r="17" spans="1:3">
      <c r="A17" s="3" t="s">
        <v>865</v>
      </c>
      <c r="B17" s="4"/>
      <c r="C17" s="4"/>
    </row>
    <row r="18" spans="1:3" ht="30">
      <c r="A18" s="2" t="s">
        <v>1722</v>
      </c>
      <c r="B18" s="6">
        <v>2900</v>
      </c>
      <c r="C18" s="4"/>
    </row>
    <row r="19" spans="1:3" ht="30">
      <c r="A19" s="2" t="s">
        <v>1725</v>
      </c>
      <c r="B19" s="4"/>
      <c r="C19" s="4"/>
    </row>
    <row r="20" spans="1:3">
      <c r="A20" s="3" t="s">
        <v>865</v>
      </c>
      <c r="B20" s="4"/>
      <c r="C20" s="4"/>
    </row>
    <row r="21" spans="1:3" ht="30">
      <c r="A21" s="2" t="s">
        <v>1722</v>
      </c>
      <c r="B21" s="6">
        <v>3300</v>
      </c>
      <c r="C21" s="4"/>
    </row>
    <row r="22" spans="1:3" ht="45">
      <c r="A22" s="2" t="s">
        <v>1726</v>
      </c>
      <c r="B22" s="4"/>
      <c r="C22" s="4"/>
    </row>
    <row r="23" spans="1:3">
      <c r="A23" s="3" t="s">
        <v>865</v>
      </c>
      <c r="B23" s="4"/>
      <c r="C23" s="4"/>
    </row>
    <row r="24" spans="1:3" ht="30">
      <c r="A24" s="2" t="s">
        <v>1727</v>
      </c>
      <c r="B24" s="6">
        <v>47700000</v>
      </c>
      <c r="C24" s="4"/>
    </row>
  </sheetData>
  <mergeCells count="2">
    <mergeCell ref="A1:A3"/>
    <mergeCell ref="C2:C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1728</v>
      </c>
      <c r="B1" s="8" t="s">
        <v>3</v>
      </c>
    </row>
    <row r="2" spans="1:2">
      <c r="A2" s="1" t="s">
        <v>1230</v>
      </c>
      <c r="B2" s="8"/>
    </row>
    <row r="3" spans="1:2">
      <c r="A3" s="2" t="s">
        <v>1729</v>
      </c>
      <c r="B3" s="4"/>
    </row>
    <row r="4" spans="1:2">
      <c r="A4" s="3" t="s">
        <v>1730</v>
      </c>
      <c r="B4" s="4"/>
    </row>
    <row r="5" spans="1:2">
      <c r="A5" s="2" t="s">
        <v>1731</v>
      </c>
      <c r="B5" s="11">
        <v>19.5</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1732</v>
      </c>
      <c r="B1" s="8" t="s">
        <v>2</v>
      </c>
      <c r="C1" s="8"/>
      <c r="D1" s="8"/>
      <c r="E1" s="8"/>
      <c r="F1" s="8"/>
      <c r="G1" s="8"/>
    </row>
    <row r="2" spans="1:7" ht="30">
      <c r="A2" s="1" t="s">
        <v>89</v>
      </c>
      <c r="B2" s="8" t="s">
        <v>3</v>
      </c>
      <c r="C2" s="8"/>
      <c r="D2" s="8" t="s">
        <v>28</v>
      </c>
      <c r="E2" s="8"/>
      <c r="F2" s="8" t="s">
        <v>136</v>
      </c>
      <c r="G2" s="8"/>
    </row>
    <row r="3" spans="1:7">
      <c r="A3" s="3" t="s">
        <v>1733</v>
      </c>
      <c r="B3" s="4"/>
      <c r="C3" s="4"/>
      <c r="D3" s="4"/>
      <c r="E3" s="4"/>
      <c r="F3" s="4"/>
      <c r="G3" s="4"/>
    </row>
    <row r="4" spans="1:7">
      <c r="A4" s="2" t="s">
        <v>894</v>
      </c>
      <c r="B4" s="7">
        <v>465791</v>
      </c>
      <c r="C4" s="4"/>
      <c r="D4" s="7">
        <v>472077</v>
      </c>
      <c r="E4" s="4"/>
      <c r="F4" s="7">
        <v>466908</v>
      </c>
      <c r="G4" s="4"/>
    </row>
    <row r="5" spans="1:7">
      <c r="A5" s="2" t="s">
        <v>895</v>
      </c>
      <c r="B5" s="6">
        <v>119045</v>
      </c>
      <c r="C5" s="4"/>
      <c r="D5" s="6">
        <v>119072</v>
      </c>
      <c r="E5" s="4"/>
      <c r="F5" s="6">
        <v>111094</v>
      </c>
      <c r="G5" s="4"/>
    </row>
    <row r="6" spans="1:7">
      <c r="A6" s="2" t="s">
        <v>897</v>
      </c>
      <c r="B6" s="6">
        <v>-20690</v>
      </c>
      <c r="C6" s="4"/>
      <c r="D6" s="6">
        <v>-21708</v>
      </c>
      <c r="E6" s="4"/>
      <c r="F6" s="6">
        <v>-21432</v>
      </c>
      <c r="G6" s="4"/>
    </row>
    <row r="7" spans="1:7">
      <c r="A7" s="2" t="s">
        <v>899</v>
      </c>
      <c r="B7" s="6">
        <v>1003520</v>
      </c>
      <c r="C7" s="4"/>
      <c r="D7" s="6">
        <v>981477</v>
      </c>
      <c r="E7" s="4"/>
      <c r="F7" s="6">
        <v>917791</v>
      </c>
      <c r="G7" s="4"/>
    </row>
    <row r="8" spans="1:7" ht="30">
      <c r="A8" s="2" t="s">
        <v>1734</v>
      </c>
      <c r="B8" s="6">
        <v>41073</v>
      </c>
      <c r="C8" s="10" t="s">
        <v>149</v>
      </c>
      <c r="D8" s="6">
        <v>40090</v>
      </c>
      <c r="E8" s="10" t="s">
        <v>149</v>
      </c>
      <c r="F8" s="6">
        <v>41385</v>
      </c>
      <c r="G8" s="10" t="s">
        <v>149</v>
      </c>
    </row>
    <row r="9" spans="1:7">
      <c r="A9" s="2" t="s">
        <v>901</v>
      </c>
      <c r="B9" s="6">
        <v>38048</v>
      </c>
      <c r="C9" s="4"/>
      <c r="D9" s="6">
        <v>35783</v>
      </c>
      <c r="E9" s="4"/>
      <c r="F9" s="6">
        <v>35945</v>
      </c>
      <c r="G9" s="4"/>
    </row>
    <row r="10" spans="1:7">
      <c r="A10" s="2" t="s">
        <v>903</v>
      </c>
      <c r="B10" s="6">
        <v>72553</v>
      </c>
      <c r="C10" s="4"/>
      <c r="D10" s="6">
        <v>97379</v>
      </c>
      <c r="E10" s="4"/>
      <c r="F10" s="6">
        <v>68104</v>
      </c>
      <c r="G10" s="4"/>
    </row>
    <row r="11" spans="1:7">
      <c r="A11" s="2" t="s">
        <v>83</v>
      </c>
      <c r="B11" s="4"/>
      <c r="C11" s="4"/>
      <c r="D11" s="4"/>
      <c r="E11" s="4"/>
      <c r="F11" s="4"/>
      <c r="G11" s="4"/>
    </row>
    <row r="12" spans="1:7">
      <c r="A12" s="3" t="s">
        <v>1733</v>
      </c>
      <c r="B12" s="4"/>
      <c r="C12" s="4"/>
      <c r="D12" s="4"/>
      <c r="E12" s="4"/>
      <c r="F12" s="4"/>
      <c r="G12" s="4"/>
    </row>
    <row r="13" spans="1:7">
      <c r="A13" s="2" t="s">
        <v>1735</v>
      </c>
      <c r="B13" s="4">
        <v>2</v>
      </c>
      <c r="C13" s="4"/>
      <c r="D13" s="4"/>
      <c r="E13" s="4"/>
      <c r="F13" s="4"/>
      <c r="G13" s="4"/>
    </row>
    <row r="14" spans="1:7">
      <c r="A14" s="2" t="s">
        <v>894</v>
      </c>
      <c r="B14" s="6">
        <v>361059</v>
      </c>
      <c r="C14" s="4"/>
      <c r="D14" s="6">
        <v>358540</v>
      </c>
      <c r="E14" s="4"/>
      <c r="F14" s="6">
        <v>342931</v>
      </c>
      <c r="G14" s="4"/>
    </row>
    <row r="15" spans="1:7">
      <c r="A15" s="2" t="s">
        <v>895</v>
      </c>
      <c r="B15" s="6">
        <v>99742</v>
      </c>
      <c r="C15" s="4"/>
      <c r="D15" s="6">
        <v>102343</v>
      </c>
      <c r="E15" s="4"/>
      <c r="F15" s="6">
        <v>86605</v>
      </c>
      <c r="G15" s="4"/>
    </row>
    <row r="16" spans="1:7">
      <c r="A16" s="2" t="s">
        <v>899</v>
      </c>
      <c r="B16" s="6">
        <v>998880</v>
      </c>
      <c r="C16" s="4"/>
      <c r="D16" s="6">
        <v>977294</v>
      </c>
      <c r="E16" s="4"/>
      <c r="F16" s="4"/>
      <c r="G16" s="4"/>
    </row>
    <row r="17" spans="1:7" ht="30">
      <c r="A17" s="2" t="s">
        <v>1734</v>
      </c>
      <c r="B17" s="6">
        <v>39854</v>
      </c>
      <c r="C17" s="4"/>
      <c r="D17" s="6">
        <v>38952</v>
      </c>
      <c r="E17" s="4"/>
      <c r="F17" s="6">
        <v>40197</v>
      </c>
      <c r="G17" s="4"/>
    </row>
    <row r="18" spans="1:7">
      <c r="A18" s="2" t="s">
        <v>901</v>
      </c>
      <c r="B18" s="6">
        <v>32006</v>
      </c>
      <c r="C18" s="4"/>
      <c r="D18" s="6">
        <v>33134</v>
      </c>
      <c r="E18" s="4"/>
      <c r="F18" s="6">
        <v>26500</v>
      </c>
      <c r="G18" s="4"/>
    </row>
    <row r="19" spans="1:7">
      <c r="A19" s="2" t="s">
        <v>1294</v>
      </c>
      <c r="B19" s="4"/>
      <c r="C19" s="4"/>
      <c r="D19" s="4"/>
      <c r="E19" s="4"/>
      <c r="F19" s="4"/>
      <c r="G19" s="4"/>
    </row>
    <row r="20" spans="1:7">
      <c r="A20" s="3" t="s">
        <v>1733</v>
      </c>
      <c r="B20" s="4"/>
      <c r="C20" s="4"/>
      <c r="D20" s="4"/>
      <c r="E20" s="4"/>
      <c r="F20" s="4"/>
      <c r="G20" s="4"/>
    </row>
    <row r="21" spans="1:7">
      <c r="A21" s="2" t="s">
        <v>894</v>
      </c>
      <c r="B21" s="6">
        <v>326672</v>
      </c>
      <c r="C21" s="4"/>
      <c r="D21" s="6">
        <v>320131</v>
      </c>
      <c r="E21" s="4"/>
      <c r="F21" s="6">
        <v>305898</v>
      </c>
      <c r="G21" s="4"/>
    </row>
    <row r="22" spans="1:7">
      <c r="A22" s="2" t="s">
        <v>895</v>
      </c>
      <c r="B22" s="6">
        <v>94014</v>
      </c>
      <c r="C22" s="4"/>
      <c r="D22" s="6">
        <v>95932</v>
      </c>
      <c r="E22" s="4"/>
      <c r="F22" s="6">
        <v>78104</v>
      </c>
      <c r="G22" s="4"/>
    </row>
    <row r="23" spans="1:7">
      <c r="A23" s="2" t="s">
        <v>897</v>
      </c>
      <c r="B23" s="6">
        <v>-19370</v>
      </c>
      <c r="C23" s="4"/>
      <c r="D23" s="6">
        <v>-20236</v>
      </c>
      <c r="E23" s="4"/>
      <c r="F23" s="6">
        <v>-19783</v>
      </c>
      <c r="G23" s="4"/>
    </row>
    <row r="24" spans="1:7">
      <c r="A24" s="2" t="s">
        <v>899</v>
      </c>
      <c r="B24" s="6">
        <v>953678</v>
      </c>
      <c r="C24" s="4"/>
      <c r="D24" s="6">
        <v>936386</v>
      </c>
      <c r="E24" s="4"/>
      <c r="F24" s="6">
        <v>871756</v>
      </c>
      <c r="G24" s="4"/>
    </row>
    <row r="25" spans="1:7" ht="30">
      <c r="A25" s="2" t="s">
        <v>1734</v>
      </c>
      <c r="B25" s="6">
        <v>38388</v>
      </c>
      <c r="C25" s="10" t="s">
        <v>149</v>
      </c>
      <c r="D25" s="6">
        <v>36636</v>
      </c>
      <c r="E25" s="10" t="s">
        <v>149</v>
      </c>
      <c r="F25" s="6">
        <v>37905</v>
      </c>
      <c r="G25" s="10" t="s">
        <v>149</v>
      </c>
    </row>
    <row r="26" spans="1:7">
      <c r="A26" s="2" t="s">
        <v>901</v>
      </c>
      <c r="B26" s="6">
        <v>30410</v>
      </c>
      <c r="C26" s="4"/>
      <c r="D26" s="6">
        <v>30679</v>
      </c>
      <c r="E26" s="4"/>
      <c r="F26" s="6">
        <v>24231</v>
      </c>
      <c r="G26" s="4"/>
    </row>
    <row r="27" spans="1:7">
      <c r="A27" s="2" t="s">
        <v>903</v>
      </c>
      <c r="B27" s="6">
        <v>66304</v>
      </c>
      <c r="C27" s="4"/>
      <c r="D27" s="6">
        <v>94581</v>
      </c>
      <c r="E27" s="4"/>
      <c r="F27" s="6">
        <v>62500</v>
      </c>
      <c r="G27" s="4"/>
    </row>
    <row r="28" spans="1:7">
      <c r="A28" s="2" t="s">
        <v>1164</v>
      </c>
      <c r="B28" s="4"/>
      <c r="C28" s="4"/>
      <c r="D28" s="4"/>
      <c r="E28" s="4"/>
      <c r="F28" s="4"/>
      <c r="G28" s="4"/>
    </row>
    <row r="29" spans="1:7">
      <c r="A29" s="3" t="s">
        <v>1733</v>
      </c>
      <c r="B29" s="4"/>
      <c r="C29" s="4"/>
      <c r="D29" s="4"/>
      <c r="E29" s="4"/>
      <c r="F29" s="4"/>
      <c r="G29" s="4"/>
    </row>
    <row r="30" spans="1:7">
      <c r="A30" s="2" t="s">
        <v>894</v>
      </c>
      <c r="B30" s="6">
        <v>34387</v>
      </c>
      <c r="C30" s="4"/>
      <c r="D30" s="6">
        <v>38409</v>
      </c>
      <c r="E30" s="4"/>
      <c r="F30" s="6">
        <v>37033</v>
      </c>
      <c r="G30" s="4"/>
    </row>
    <row r="31" spans="1:7">
      <c r="A31" s="2" t="s">
        <v>895</v>
      </c>
      <c r="B31" s="6">
        <v>5728</v>
      </c>
      <c r="C31" s="4"/>
      <c r="D31" s="6">
        <v>6411</v>
      </c>
      <c r="E31" s="4"/>
      <c r="F31" s="6">
        <v>8501</v>
      </c>
      <c r="G31" s="4"/>
    </row>
    <row r="32" spans="1:7">
      <c r="A32" s="2" t="s">
        <v>897</v>
      </c>
      <c r="B32" s="6">
        <v>-1260</v>
      </c>
      <c r="C32" s="4"/>
      <c r="D32" s="6">
        <v>-1436</v>
      </c>
      <c r="E32" s="4"/>
      <c r="F32" s="6">
        <v>-1533</v>
      </c>
      <c r="G32" s="4"/>
    </row>
    <row r="33" spans="1:7">
      <c r="A33" s="2" t="s">
        <v>899</v>
      </c>
      <c r="B33" s="6">
        <v>45202</v>
      </c>
      <c r="C33" s="4"/>
      <c r="D33" s="6">
        <v>40908</v>
      </c>
      <c r="E33" s="4"/>
      <c r="F33" s="6">
        <v>41381</v>
      </c>
      <c r="G33" s="4"/>
    </row>
    <row r="34" spans="1:7" ht="30">
      <c r="A34" s="2" t="s">
        <v>1734</v>
      </c>
      <c r="B34" s="6">
        <v>1466</v>
      </c>
      <c r="C34" s="10" t="s">
        <v>149</v>
      </c>
      <c r="D34" s="6">
        <v>2316</v>
      </c>
      <c r="E34" s="10" t="s">
        <v>149</v>
      </c>
      <c r="F34" s="6">
        <v>2292</v>
      </c>
      <c r="G34" s="10" t="s">
        <v>149</v>
      </c>
    </row>
    <row r="35" spans="1:7">
      <c r="A35" s="2" t="s">
        <v>901</v>
      </c>
      <c r="B35" s="6">
        <v>1596</v>
      </c>
      <c r="C35" s="4"/>
      <c r="D35" s="6">
        <v>2455</v>
      </c>
      <c r="E35" s="4"/>
      <c r="F35" s="6">
        <v>2269</v>
      </c>
      <c r="G35" s="4"/>
    </row>
    <row r="36" spans="1:7">
      <c r="A36" s="2" t="s">
        <v>903</v>
      </c>
      <c r="B36" s="6">
        <v>4584</v>
      </c>
      <c r="C36" s="4"/>
      <c r="D36" s="6">
        <v>2124</v>
      </c>
      <c r="E36" s="4"/>
      <c r="F36" s="6">
        <v>4331</v>
      </c>
      <c r="G36" s="4"/>
    </row>
    <row r="37" spans="1:7" ht="45">
      <c r="A37" s="2" t="s">
        <v>1166</v>
      </c>
      <c r="B37" s="4"/>
      <c r="C37" s="4"/>
      <c r="D37" s="4"/>
      <c r="E37" s="4"/>
      <c r="F37" s="4"/>
      <c r="G37" s="4"/>
    </row>
    <row r="38" spans="1:7">
      <c r="A38" s="3" t="s">
        <v>1733</v>
      </c>
      <c r="B38" s="4"/>
      <c r="C38" s="4"/>
      <c r="D38" s="4"/>
      <c r="E38" s="4"/>
      <c r="F38" s="4"/>
      <c r="G38" s="4"/>
    </row>
    <row r="39" spans="1:7">
      <c r="A39" s="2" t="s">
        <v>894</v>
      </c>
      <c r="B39" s="6">
        <v>104732</v>
      </c>
      <c r="C39" s="4"/>
      <c r="D39" s="6">
        <v>113537</v>
      </c>
      <c r="E39" s="4"/>
      <c r="F39" s="6">
        <v>123977</v>
      </c>
      <c r="G39" s="4"/>
    </row>
    <row r="40" spans="1:7">
      <c r="A40" s="2" t="s">
        <v>895</v>
      </c>
      <c r="B40" s="6">
        <v>19351</v>
      </c>
      <c r="C40" s="4"/>
      <c r="D40" s="6">
        <v>16737</v>
      </c>
      <c r="E40" s="4"/>
      <c r="F40" s="6">
        <v>24608</v>
      </c>
      <c r="G40" s="4"/>
    </row>
    <row r="41" spans="1:7">
      <c r="A41" s="2" t="s">
        <v>897</v>
      </c>
      <c r="B41" s="4">
        <v>-142</v>
      </c>
      <c r="C41" s="4"/>
      <c r="D41" s="4">
        <v>-264</v>
      </c>
      <c r="E41" s="4"/>
      <c r="F41" s="4">
        <v>-179</v>
      </c>
      <c r="G41" s="4"/>
    </row>
    <row r="42" spans="1:7">
      <c r="A42" s="2" t="s">
        <v>899</v>
      </c>
      <c r="B42" s="6">
        <v>4640</v>
      </c>
      <c r="C42" s="4"/>
      <c r="D42" s="6">
        <v>4183</v>
      </c>
      <c r="E42" s="4"/>
      <c r="F42" s="6">
        <v>4654</v>
      </c>
      <c r="G42" s="4"/>
    </row>
    <row r="43" spans="1:7" ht="30">
      <c r="A43" s="2" t="s">
        <v>1734</v>
      </c>
      <c r="B43" s="6">
        <v>1219</v>
      </c>
      <c r="C43" s="10" t="s">
        <v>149</v>
      </c>
      <c r="D43" s="6">
        <v>1138</v>
      </c>
      <c r="E43" s="10" t="s">
        <v>149</v>
      </c>
      <c r="F43" s="6">
        <v>1188</v>
      </c>
      <c r="G43" s="10" t="s">
        <v>149</v>
      </c>
    </row>
    <row r="44" spans="1:7">
      <c r="A44" s="2" t="s">
        <v>901</v>
      </c>
      <c r="B44" s="6">
        <v>7038</v>
      </c>
      <c r="C44" s="4"/>
      <c r="D44" s="6">
        <v>4911</v>
      </c>
      <c r="E44" s="4"/>
      <c r="F44" s="6">
        <v>9437</v>
      </c>
      <c r="G44" s="4"/>
    </row>
    <row r="45" spans="1:7">
      <c r="A45" s="2" t="s">
        <v>903</v>
      </c>
      <c r="B45" s="6">
        <v>1665</v>
      </c>
      <c r="C45" s="4"/>
      <c r="D45" s="4">
        <v>674</v>
      </c>
      <c r="E45" s="4"/>
      <c r="F45" s="6">
        <v>1273</v>
      </c>
      <c r="G45" s="4"/>
    </row>
    <row r="46" spans="1:7">
      <c r="A46" s="2" t="s">
        <v>1480</v>
      </c>
      <c r="B46" s="4"/>
      <c r="C46" s="4"/>
      <c r="D46" s="4"/>
      <c r="E46" s="4"/>
      <c r="F46" s="4"/>
      <c r="G46" s="4"/>
    </row>
    <row r="47" spans="1:7">
      <c r="A47" s="3" t="s">
        <v>1733</v>
      </c>
      <c r="B47" s="4"/>
      <c r="C47" s="4"/>
      <c r="D47" s="4"/>
      <c r="E47" s="4"/>
      <c r="F47" s="4"/>
      <c r="G47" s="4"/>
    </row>
    <row r="48" spans="1:7">
      <c r="A48" s="2" t="s">
        <v>1735</v>
      </c>
      <c r="B48" s="4">
        <v>3</v>
      </c>
      <c r="C48" s="4"/>
      <c r="D48" s="4"/>
      <c r="E48" s="4"/>
      <c r="F48" s="4"/>
      <c r="G48" s="4"/>
    </row>
    <row r="49" spans="1:7">
      <c r="A49" s="2" t="s">
        <v>894</v>
      </c>
      <c r="B49" s="4">
        <v>0</v>
      </c>
      <c r="C49" s="4"/>
      <c r="D49" s="4">
        <v>0</v>
      </c>
      <c r="E49" s="4"/>
      <c r="F49" s="4">
        <v>0</v>
      </c>
      <c r="G49" s="4"/>
    </row>
    <row r="50" spans="1:7">
      <c r="A50" s="2" t="s">
        <v>895</v>
      </c>
      <c r="B50" s="4">
        <v>-48</v>
      </c>
      <c r="C50" s="4"/>
      <c r="D50" s="4">
        <v>-8</v>
      </c>
      <c r="E50" s="4"/>
      <c r="F50" s="4">
        <v>-119</v>
      </c>
      <c r="G50" s="4"/>
    </row>
    <row r="51" spans="1:7">
      <c r="A51" s="2" t="s">
        <v>897</v>
      </c>
      <c r="B51" s="4">
        <v>82</v>
      </c>
      <c r="C51" s="4"/>
      <c r="D51" s="4">
        <v>228</v>
      </c>
      <c r="E51" s="4"/>
      <c r="F51" s="4">
        <v>63</v>
      </c>
      <c r="G51" s="4"/>
    </row>
    <row r="52" spans="1:7">
      <c r="A52" s="2" t="s">
        <v>899</v>
      </c>
      <c r="B52" s="4">
        <v>0</v>
      </c>
      <c r="C52" s="4"/>
      <c r="D52" s="4">
        <v>0</v>
      </c>
      <c r="E52" s="4"/>
      <c r="F52" s="4">
        <v>0</v>
      </c>
      <c r="G52" s="4"/>
    </row>
    <row r="53" spans="1:7" ht="30">
      <c r="A53" s="2" t="s">
        <v>1734</v>
      </c>
      <c r="B53" s="4">
        <v>0</v>
      </c>
      <c r="C53" s="10" t="s">
        <v>149</v>
      </c>
      <c r="D53" s="4">
        <v>0</v>
      </c>
      <c r="E53" s="10" t="s">
        <v>149</v>
      </c>
      <c r="F53" s="4">
        <v>0</v>
      </c>
      <c r="G53" s="10" t="s">
        <v>149</v>
      </c>
    </row>
    <row r="54" spans="1:7">
      <c r="A54" s="2" t="s">
        <v>901</v>
      </c>
      <c r="B54" s="4">
        <v>-996</v>
      </c>
      <c r="C54" s="4"/>
      <c r="D54" s="6">
        <v>-2262</v>
      </c>
      <c r="E54" s="4"/>
      <c r="F54" s="4">
        <v>8</v>
      </c>
      <c r="G54" s="4"/>
    </row>
    <row r="55" spans="1:7">
      <c r="A55" s="2" t="s">
        <v>903</v>
      </c>
      <c r="B55" s="7">
        <v>0</v>
      </c>
      <c r="C55" s="4"/>
      <c r="D55" s="7">
        <v>0</v>
      </c>
      <c r="E55" s="4"/>
      <c r="F55" s="7">
        <v>0</v>
      </c>
      <c r="G55" s="4"/>
    </row>
    <row r="56" spans="1:7">
      <c r="A56" s="12"/>
      <c r="B56" s="12"/>
      <c r="C56" s="12"/>
      <c r="D56" s="12"/>
      <c r="E56" s="12"/>
      <c r="F56" s="12"/>
      <c r="G56" s="12"/>
    </row>
    <row r="57" spans="1:7" ht="30" customHeight="1">
      <c r="A57" s="2" t="s">
        <v>149</v>
      </c>
      <c r="B57" s="13" t="s">
        <v>171</v>
      </c>
      <c r="C57" s="13"/>
      <c r="D57" s="13"/>
      <c r="E57" s="13"/>
      <c r="F57" s="13"/>
      <c r="G57" s="13"/>
    </row>
  </sheetData>
  <mergeCells count="6">
    <mergeCell ref="B1:G1"/>
    <mergeCell ref="B2:C2"/>
    <mergeCell ref="D2:E2"/>
    <mergeCell ref="F2:G2"/>
    <mergeCell ref="A56:G56"/>
    <mergeCell ref="B57:G57"/>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4.28515625" bestFit="1" customWidth="1"/>
    <col min="3" max="4" width="12.7109375" bestFit="1" customWidth="1"/>
  </cols>
  <sheetData>
    <row r="1" spans="1:4" ht="15" customHeight="1">
      <c r="A1" s="8" t="s">
        <v>1736</v>
      </c>
      <c r="B1" s="8" t="s">
        <v>2</v>
      </c>
      <c r="C1" s="8"/>
      <c r="D1" s="8"/>
    </row>
    <row r="2" spans="1:4">
      <c r="A2" s="8"/>
      <c r="B2" s="1" t="s">
        <v>3</v>
      </c>
      <c r="C2" s="1" t="s">
        <v>28</v>
      </c>
      <c r="D2" s="1" t="s">
        <v>136</v>
      </c>
    </row>
    <row r="3" spans="1:4">
      <c r="A3" s="3" t="s">
        <v>885</v>
      </c>
      <c r="B3" s="4"/>
      <c r="C3" s="4"/>
      <c r="D3" s="4"/>
    </row>
    <row r="4" spans="1:4">
      <c r="A4" s="2" t="s">
        <v>914</v>
      </c>
      <c r="B4" s="7">
        <v>1003520000</v>
      </c>
      <c r="C4" s="7">
        <v>981477000</v>
      </c>
      <c r="D4" s="7">
        <v>917791000</v>
      </c>
    </row>
    <row r="5" spans="1:4">
      <c r="A5" s="2" t="s">
        <v>915</v>
      </c>
      <c r="B5" s="6">
        <v>374778000</v>
      </c>
      <c r="C5" s="6">
        <v>328706000</v>
      </c>
      <c r="D5" s="6">
        <v>363152000</v>
      </c>
    </row>
    <row r="6" spans="1:4">
      <c r="A6" s="2" t="s">
        <v>62</v>
      </c>
      <c r="B6" s="6">
        <v>1378298000</v>
      </c>
      <c r="C6" s="6">
        <v>1310183000</v>
      </c>
      <c r="D6" s="6">
        <v>1280943000</v>
      </c>
    </row>
    <row r="7" spans="1:4">
      <c r="A7" s="2" t="s">
        <v>83</v>
      </c>
      <c r="B7" s="4"/>
      <c r="C7" s="4"/>
      <c r="D7" s="4"/>
    </row>
    <row r="8" spans="1:4">
      <c r="A8" s="3" t="s">
        <v>885</v>
      </c>
      <c r="B8" s="4"/>
      <c r="C8" s="4"/>
      <c r="D8" s="4"/>
    </row>
    <row r="9" spans="1:4">
      <c r="A9" s="2" t="s">
        <v>914</v>
      </c>
      <c r="B9" s="6">
        <v>998880000</v>
      </c>
      <c r="C9" s="6">
        <v>977294000</v>
      </c>
      <c r="D9" s="4"/>
    </row>
    <row r="10" spans="1:4">
      <c r="A10" s="2" t="s">
        <v>62</v>
      </c>
      <c r="B10" s="6">
        <v>1282374000</v>
      </c>
      <c r="C10" s="6">
        <v>1233381000</v>
      </c>
      <c r="D10" s="4"/>
    </row>
    <row r="11" spans="1:4" ht="30">
      <c r="A11" s="3" t="s">
        <v>1737</v>
      </c>
      <c r="B11" s="4"/>
      <c r="C11" s="4"/>
      <c r="D11" s="4"/>
    </row>
    <row r="12" spans="1:4" ht="30">
      <c r="A12" s="2" t="s">
        <v>1138</v>
      </c>
      <c r="B12" s="6">
        <v>678000</v>
      </c>
      <c r="C12" s="6">
        <v>877000</v>
      </c>
      <c r="D12" s="6">
        <v>1800000</v>
      </c>
    </row>
    <row r="13" spans="1:4">
      <c r="A13" s="2" t="s">
        <v>1480</v>
      </c>
      <c r="B13" s="4"/>
      <c r="C13" s="4"/>
      <c r="D13" s="4"/>
    </row>
    <row r="14" spans="1:4">
      <c r="A14" s="3" t="s">
        <v>885</v>
      </c>
      <c r="B14" s="4"/>
      <c r="C14" s="4"/>
      <c r="D14" s="4"/>
    </row>
    <row r="15" spans="1:4">
      <c r="A15" s="2" t="s">
        <v>914</v>
      </c>
      <c r="B15" s="4">
        <v>0</v>
      </c>
      <c r="C15" s="4">
        <v>0</v>
      </c>
      <c r="D15" s="4">
        <v>0</v>
      </c>
    </row>
    <row r="16" spans="1:4">
      <c r="A16" s="2" t="s">
        <v>62</v>
      </c>
      <c r="B16" s="6">
        <v>517246000</v>
      </c>
      <c r="C16" s="6">
        <v>495273000</v>
      </c>
      <c r="D16" s="4"/>
    </row>
    <row r="17" spans="1:4" ht="45">
      <c r="A17" s="2" t="s">
        <v>1738</v>
      </c>
      <c r="B17" s="4"/>
      <c r="C17" s="4"/>
      <c r="D17" s="4"/>
    </row>
    <row r="18" spans="1:4">
      <c r="A18" s="3" t="s">
        <v>885</v>
      </c>
      <c r="B18" s="4"/>
      <c r="C18" s="4"/>
      <c r="D18" s="4"/>
    </row>
    <row r="19" spans="1:4">
      <c r="A19" s="2" t="s">
        <v>914</v>
      </c>
      <c r="B19" s="6">
        <v>4640000</v>
      </c>
      <c r="C19" s="6">
        <v>4183000</v>
      </c>
      <c r="D19" s="6">
        <v>4654000</v>
      </c>
    </row>
    <row r="20" spans="1:4" ht="30">
      <c r="A20" s="3" t="s">
        <v>1737</v>
      </c>
      <c r="B20" s="4"/>
      <c r="C20" s="4"/>
      <c r="D20" s="4"/>
    </row>
    <row r="21" spans="1:4" ht="30">
      <c r="A21" s="2" t="s">
        <v>1739</v>
      </c>
      <c r="B21" s="7">
        <v>1600000</v>
      </c>
      <c r="C21" s="4"/>
      <c r="D21"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740</v>
      </c>
      <c r="B1" s="8" t="s">
        <v>2</v>
      </c>
      <c r="C1" s="8"/>
      <c r="D1" s="8"/>
    </row>
    <row r="2" spans="1:4" ht="30">
      <c r="A2" s="1" t="s">
        <v>89</v>
      </c>
      <c r="B2" s="1" t="s">
        <v>3</v>
      </c>
      <c r="C2" s="1" t="s">
        <v>28</v>
      </c>
      <c r="D2" s="1" t="s">
        <v>136</v>
      </c>
    </row>
    <row r="3" spans="1:4" ht="30">
      <c r="A3" s="3" t="s">
        <v>1741</v>
      </c>
      <c r="B3" s="4"/>
      <c r="C3" s="4"/>
      <c r="D3" s="4"/>
    </row>
    <row r="4" spans="1:4">
      <c r="A4" s="2" t="s">
        <v>921</v>
      </c>
      <c r="B4" s="7">
        <v>1187</v>
      </c>
      <c r="C4" s="7">
        <v>1228</v>
      </c>
      <c r="D4" s="7">
        <v>1048</v>
      </c>
    </row>
    <row r="5" spans="1:4">
      <c r="A5" s="2" t="s">
        <v>922</v>
      </c>
      <c r="B5" s="4">
        <v>991</v>
      </c>
      <c r="C5" s="6">
        <v>1145</v>
      </c>
      <c r="D5" s="6">
        <v>1710</v>
      </c>
    </row>
    <row r="6" spans="1:4">
      <c r="A6" s="2" t="s">
        <v>923</v>
      </c>
      <c r="B6" s="6">
        <v>1286</v>
      </c>
      <c r="C6" s="6">
        <v>1186</v>
      </c>
      <c r="D6" s="6">
        <v>1530</v>
      </c>
    </row>
    <row r="7" spans="1:4">
      <c r="A7" s="2" t="s">
        <v>927</v>
      </c>
      <c r="B7" s="4">
        <v>892</v>
      </c>
      <c r="C7" s="6">
        <v>1187</v>
      </c>
      <c r="D7" s="6">
        <v>1228</v>
      </c>
    </row>
    <row r="8" spans="1:4" ht="30">
      <c r="A8" s="3" t="s">
        <v>1742</v>
      </c>
      <c r="B8" s="4"/>
      <c r="C8" s="4"/>
      <c r="D8" s="4"/>
    </row>
    <row r="9" spans="1:4" ht="45">
      <c r="A9" s="2" t="s">
        <v>928</v>
      </c>
      <c r="B9" s="4">
        <v>803</v>
      </c>
      <c r="C9" s="4">
        <v>755</v>
      </c>
      <c r="D9" s="4">
        <v>797</v>
      </c>
    </row>
    <row r="10" spans="1:4" ht="45">
      <c r="A10" s="2" t="s">
        <v>929</v>
      </c>
      <c r="B10" s="4">
        <v>0</v>
      </c>
      <c r="C10" s="4">
        <v>0</v>
      </c>
      <c r="D10" s="4">
        <v>8</v>
      </c>
    </row>
    <row r="11" spans="1:4" ht="30">
      <c r="A11" s="2" t="s">
        <v>930</v>
      </c>
      <c r="B11" s="4">
        <v>89</v>
      </c>
      <c r="C11" s="4">
        <v>432</v>
      </c>
      <c r="D11" s="4">
        <v>423</v>
      </c>
    </row>
    <row r="12" spans="1:4">
      <c r="A12" s="2" t="s">
        <v>931</v>
      </c>
      <c r="B12" s="4">
        <v>892</v>
      </c>
      <c r="C12" s="6">
        <v>1187</v>
      </c>
      <c r="D12" s="6">
        <v>1228</v>
      </c>
    </row>
    <row r="13" spans="1:4">
      <c r="A13" s="2" t="s">
        <v>83</v>
      </c>
      <c r="B13" s="4"/>
      <c r="C13" s="4"/>
      <c r="D13" s="4"/>
    </row>
    <row r="14" spans="1:4" ht="30">
      <c r="A14" s="3" t="s">
        <v>1741</v>
      </c>
      <c r="B14" s="4"/>
      <c r="C14" s="4"/>
      <c r="D14" s="4"/>
    </row>
    <row r="15" spans="1:4">
      <c r="A15" s="2" t="s">
        <v>921</v>
      </c>
      <c r="B15" s="6">
        <v>1114</v>
      </c>
      <c r="C15" s="6">
        <v>1177</v>
      </c>
      <c r="D15" s="6">
        <v>1005</v>
      </c>
    </row>
    <row r="16" spans="1:4">
      <c r="A16" s="2" t="s">
        <v>922</v>
      </c>
      <c r="B16" s="6">
        <v>1055</v>
      </c>
      <c r="C16" s="6">
        <v>1056</v>
      </c>
      <c r="D16" s="6">
        <v>1668</v>
      </c>
    </row>
    <row r="17" spans="1:4">
      <c r="A17" s="2" t="s">
        <v>923</v>
      </c>
      <c r="B17" s="6">
        <v>1277</v>
      </c>
      <c r="C17" s="6">
        <v>1119</v>
      </c>
      <c r="D17" s="6">
        <v>1496</v>
      </c>
    </row>
    <row r="18" spans="1:4">
      <c r="A18" s="2" t="s">
        <v>927</v>
      </c>
      <c r="B18" s="4">
        <v>892</v>
      </c>
      <c r="C18" s="6">
        <v>1114</v>
      </c>
      <c r="D18" s="6">
        <v>1177</v>
      </c>
    </row>
    <row r="19" spans="1:4" ht="30">
      <c r="A19" s="3" t="s">
        <v>1742</v>
      </c>
      <c r="B19" s="4"/>
      <c r="C19" s="4"/>
      <c r="D19" s="4"/>
    </row>
    <row r="20" spans="1:4" ht="45">
      <c r="A20" s="2" t="s">
        <v>928</v>
      </c>
      <c r="B20" s="4">
        <v>803</v>
      </c>
      <c r="C20" s="4">
        <v>755</v>
      </c>
      <c r="D20" s="4">
        <v>797</v>
      </c>
    </row>
    <row r="21" spans="1:4" ht="30">
      <c r="A21" s="2" t="s">
        <v>930</v>
      </c>
      <c r="B21" s="4">
        <v>89</v>
      </c>
      <c r="C21" s="4">
        <v>359</v>
      </c>
      <c r="D21" s="4">
        <v>380</v>
      </c>
    </row>
    <row r="22" spans="1:4">
      <c r="A22" s="2" t="s">
        <v>931</v>
      </c>
      <c r="B22" s="7">
        <v>892</v>
      </c>
      <c r="C22" s="7">
        <v>1114</v>
      </c>
      <c r="D22" s="7">
        <v>117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743</v>
      </c>
      <c r="B1" s="8" t="s">
        <v>2</v>
      </c>
      <c r="C1" s="8"/>
      <c r="D1" s="8"/>
    </row>
    <row r="2" spans="1:4" ht="30">
      <c r="A2" s="1" t="s">
        <v>89</v>
      </c>
      <c r="B2" s="1" t="s">
        <v>3</v>
      </c>
      <c r="C2" s="1" t="s">
        <v>28</v>
      </c>
      <c r="D2" s="1" t="s">
        <v>136</v>
      </c>
    </row>
    <row r="3" spans="1:4">
      <c r="A3" s="3" t="s">
        <v>938</v>
      </c>
      <c r="B3" s="4"/>
      <c r="C3" s="4"/>
      <c r="D3" s="4"/>
    </row>
    <row r="4" spans="1:4">
      <c r="A4" s="2" t="s">
        <v>939</v>
      </c>
      <c r="B4" s="7">
        <v>15984</v>
      </c>
      <c r="C4" s="7">
        <v>10880</v>
      </c>
      <c r="D4" s="7">
        <v>19411</v>
      </c>
    </row>
    <row r="5" spans="1:4">
      <c r="A5" s="2" t="s">
        <v>1744</v>
      </c>
      <c r="B5" s="6">
        <v>22236</v>
      </c>
      <c r="C5" s="6">
        <v>22144</v>
      </c>
      <c r="D5" s="6">
        <v>22495</v>
      </c>
    </row>
    <row r="6" spans="1:4">
      <c r="A6" s="3" t="s">
        <v>941</v>
      </c>
      <c r="B6" s="4"/>
      <c r="C6" s="4"/>
      <c r="D6" s="4"/>
    </row>
    <row r="7" spans="1:4" ht="30">
      <c r="A7" s="2" t="s">
        <v>942</v>
      </c>
      <c r="B7" s="6">
        <v>13147</v>
      </c>
      <c r="C7" s="6">
        <v>19515</v>
      </c>
      <c r="D7" s="6">
        <v>12113</v>
      </c>
    </row>
    <row r="8" spans="1:4" ht="30">
      <c r="A8" s="2" t="s">
        <v>943</v>
      </c>
      <c r="B8" s="4">
        <v>800</v>
      </c>
      <c r="C8" s="6">
        <v>2819</v>
      </c>
      <c r="D8" s="6">
        <v>2069</v>
      </c>
    </row>
    <row r="9" spans="1:4">
      <c r="A9" s="2" t="s">
        <v>83</v>
      </c>
      <c r="B9" s="4"/>
      <c r="C9" s="4"/>
      <c r="D9" s="4"/>
    </row>
    <row r="10" spans="1:4">
      <c r="A10" s="3" t="s">
        <v>938</v>
      </c>
      <c r="B10" s="4"/>
      <c r="C10" s="4"/>
      <c r="D10" s="4"/>
    </row>
    <row r="11" spans="1:4">
      <c r="A11" s="2" t="s">
        <v>939</v>
      </c>
      <c r="B11" s="6">
        <v>16500</v>
      </c>
      <c r="C11" s="6">
        <v>7083</v>
      </c>
      <c r="D11" s="6">
        <v>11027</v>
      </c>
    </row>
    <row r="12" spans="1:4">
      <c r="A12" s="2" t="s">
        <v>1744</v>
      </c>
      <c r="B12" s="6">
        <v>22184</v>
      </c>
      <c r="C12" s="6">
        <v>22144</v>
      </c>
      <c r="D12" s="6">
        <v>22495</v>
      </c>
    </row>
    <row r="13" spans="1:4">
      <c r="A13" s="3" t="s">
        <v>941</v>
      </c>
      <c r="B13" s="4"/>
      <c r="C13" s="4"/>
      <c r="D13" s="4"/>
    </row>
    <row r="14" spans="1:4" ht="30">
      <c r="A14" s="2" t="s">
        <v>942</v>
      </c>
      <c r="B14" s="6">
        <v>13141</v>
      </c>
      <c r="C14" s="6">
        <v>19515</v>
      </c>
      <c r="D14" s="6">
        <v>12113</v>
      </c>
    </row>
    <row r="15" spans="1:4" ht="30">
      <c r="A15" s="2" t="s">
        <v>943</v>
      </c>
      <c r="B15" s="7">
        <v>800</v>
      </c>
      <c r="C15" s="7">
        <v>2819</v>
      </c>
      <c r="D15" s="7">
        <v>206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cols>
    <col min="1" max="1" width="36.5703125" bestFit="1" customWidth="1"/>
    <col min="2" max="3" width="36.5703125" customWidth="1"/>
    <col min="4" max="4" width="9.28515625" customWidth="1"/>
    <col min="5" max="5" width="36.5703125" customWidth="1"/>
    <col min="6" max="6" width="29.7109375" customWidth="1"/>
    <col min="7" max="7" width="6.42578125" customWidth="1"/>
    <col min="8" max="9" width="24.5703125" customWidth="1"/>
    <col min="10" max="10" width="29.7109375" customWidth="1"/>
    <col min="11" max="11" width="9.28515625" customWidth="1"/>
    <col min="12" max="12" width="6.42578125" customWidth="1"/>
    <col min="13" max="13" width="24.5703125" customWidth="1"/>
    <col min="14" max="14" width="6.42578125" customWidth="1"/>
    <col min="15" max="15" width="24.5703125" customWidth="1"/>
    <col min="16" max="16" width="6.42578125" customWidth="1"/>
    <col min="17" max="17" width="24.5703125" customWidth="1"/>
    <col min="18" max="18" width="29.7109375" customWidth="1"/>
  </cols>
  <sheetData>
    <row r="1" spans="1:18" ht="15" customHeight="1">
      <c r="A1" s="8" t="s">
        <v>238</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239</v>
      </c>
      <c r="B3" s="12"/>
      <c r="C3" s="12"/>
      <c r="D3" s="12"/>
      <c r="E3" s="12"/>
      <c r="F3" s="12"/>
      <c r="G3" s="12"/>
      <c r="H3" s="12"/>
      <c r="I3" s="12"/>
      <c r="J3" s="12"/>
      <c r="K3" s="12"/>
      <c r="L3" s="12"/>
      <c r="M3" s="12"/>
      <c r="N3" s="12"/>
      <c r="O3" s="12"/>
      <c r="P3" s="12"/>
      <c r="Q3" s="12"/>
      <c r="R3" s="12"/>
    </row>
    <row r="4" spans="1:18">
      <c r="A4" s="13" t="s">
        <v>238</v>
      </c>
      <c r="B4" s="49" t="s">
        <v>238</v>
      </c>
      <c r="C4" s="49"/>
      <c r="D4" s="49"/>
      <c r="E4" s="49"/>
      <c r="F4" s="49"/>
      <c r="G4" s="49"/>
      <c r="H4" s="49"/>
      <c r="I4" s="49"/>
      <c r="J4" s="49"/>
      <c r="K4" s="49"/>
      <c r="L4" s="49"/>
      <c r="M4" s="49"/>
      <c r="N4" s="49"/>
      <c r="O4" s="49"/>
      <c r="P4" s="49"/>
      <c r="Q4" s="49"/>
      <c r="R4" s="49"/>
    </row>
    <row r="5" spans="1:18">
      <c r="A5" s="13"/>
      <c r="B5" s="50"/>
      <c r="C5" s="50"/>
      <c r="D5" s="50"/>
      <c r="E5" s="50"/>
      <c r="F5" s="50"/>
      <c r="G5" s="50"/>
      <c r="H5" s="50"/>
      <c r="I5" s="50"/>
      <c r="J5" s="50"/>
      <c r="K5" s="50"/>
      <c r="L5" s="50"/>
      <c r="M5" s="50"/>
      <c r="N5" s="50"/>
      <c r="O5" s="50"/>
      <c r="P5" s="50"/>
      <c r="Q5" s="50"/>
      <c r="R5" s="50"/>
    </row>
    <row r="6" spans="1:18" ht="25.5" customHeight="1">
      <c r="A6" s="13"/>
      <c r="B6" s="51" t="s">
        <v>240</v>
      </c>
      <c r="C6" s="51"/>
      <c r="D6" s="51"/>
      <c r="E6" s="51"/>
      <c r="F6" s="51"/>
      <c r="G6" s="51"/>
      <c r="H6" s="51"/>
      <c r="I6" s="51"/>
      <c r="J6" s="51"/>
      <c r="K6" s="51"/>
      <c r="L6" s="51"/>
      <c r="M6" s="51"/>
      <c r="N6" s="51"/>
      <c r="O6" s="51"/>
      <c r="P6" s="51"/>
      <c r="Q6" s="51"/>
      <c r="R6" s="51"/>
    </row>
    <row r="7" spans="1:18">
      <c r="A7" s="13"/>
      <c r="B7" s="50"/>
      <c r="C7" s="50"/>
      <c r="D7" s="50"/>
      <c r="E7" s="50"/>
      <c r="F7" s="50"/>
      <c r="G7" s="50"/>
      <c r="H7" s="50"/>
      <c r="I7" s="50"/>
      <c r="J7" s="50"/>
      <c r="K7" s="50"/>
      <c r="L7" s="50"/>
      <c r="M7" s="50"/>
      <c r="N7" s="50"/>
      <c r="O7" s="50"/>
      <c r="P7" s="50"/>
      <c r="Q7" s="50"/>
      <c r="R7" s="50"/>
    </row>
    <row r="8" spans="1:18" ht="38.25" customHeight="1">
      <c r="A8" s="13"/>
      <c r="B8" s="50" t="s">
        <v>241</v>
      </c>
      <c r="C8" s="50"/>
      <c r="D8" s="50"/>
      <c r="E8" s="50"/>
      <c r="F8" s="50"/>
      <c r="G8" s="50"/>
      <c r="H8" s="50"/>
      <c r="I8" s="50"/>
      <c r="J8" s="50"/>
      <c r="K8" s="50"/>
      <c r="L8" s="50"/>
      <c r="M8" s="50"/>
      <c r="N8" s="50"/>
      <c r="O8" s="50"/>
      <c r="P8" s="50"/>
      <c r="Q8" s="50"/>
      <c r="R8" s="50"/>
    </row>
    <row r="9" spans="1:18">
      <c r="A9" s="13"/>
      <c r="B9" s="12"/>
      <c r="C9" s="12"/>
      <c r="D9" s="12"/>
      <c r="E9" s="12"/>
      <c r="F9" s="12"/>
      <c r="G9" s="12"/>
      <c r="H9" s="12"/>
      <c r="I9" s="12"/>
      <c r="J9" s="12"/>
      <c r="K9" s="12"/>
      <c r="L9" s="12"/>
      <c r="M9" s="12"/>
      <c r="N9" s="12"/>
      <c r="O9" s="12"/>
      <c r="P9" s="12"/>
      <c r="Q9" s="12"/>
      <c r="R9" s="12"/>
    </row>
    <row r="10" spans="1:18">
      <c r="A10" s="13"/>
      <c r="B10" s="52" t="s">
        <v>242</v>
      </c>
      <c r="C10" s="52"/>
      <c r="D10" s="52"/>
      <c r="E10" s="52"/>
      <c r="F10" s="52"/>
      <c r="G10" s="52"/>
      <c r="H10" s="52"/>
      <c r="I10" s="52"/>
      <c r="J10" s="52"/>
      <c r="K10" s="52"/>
      <c r="L10" s="52"/>
      <c r="M10" s="52"/>
      <c r="N10" s="52"/>
      <c r="O10" s="52"/>
      <c r="P10" s="52"/>
      <c r="Q10" s="52"/>
      <c r="R10" s="52"/>
    </row>
    <row r="11" spans="1:18">
      <c r="A11" s="13"/>
      <c r="B11" s="12"/>
      <c r="C11" s="12"/>
      <c r="D11" s="12"/>
      <c r="E11" s="12"/>
      <c r="F11" s="12"/>
      <c r="G11" s="12"/>
      <c r="H11" s="12"/>
      <c r="I11" s="12"/>
      <c r="J11" s="12"/>
      <c r="K11" s="12"/>
      <c r="L11" s="12"/>
      <c r="M11" s="12"/>
      <c r="N11" s="12"/>
      <c r="O11" s="12"/>
      <c r="P11" s="12"/>
      <c r="Q11" s="12"/>
      <c r="R11" s="12"/>
    </row>
    <row r="12" spans="1:18">
      <c r="A12" s="13"/>
      <c r="B12" s="52" t="s">
        <v>243</v>
      </c>
      <c r="C12" s="52"/>
      <c r="D12" s="52"/>
      <c r="E12" s="52"/>
      <c r="F12" s="52"/>
      <c r="G12" s="52"/>
      <c r="H12" s="52"/>
      <c r="I12" s="52"/>
      <c r="J12" s="52"/>
      <c r="K12" s="52"/>
      <c r="L12" s="52"/>
      <c r="M12" s="52"/>
      <c r="N12" s="52"/>
      <c r="O12" s="52"/>
      <c r="P12" s="52"/>
      <c r="Q12" s="52"/>
      <c r="R12" s="52"/>
    </row>
    <row r="13" spans="1:18">
      <c r="A13" s="13"/>
      <c r="B13" s="50"/>
      <c r="C13" s="50"/>
      <c r="D13" s="50"/>
      <c r="E13" s="50"/>
      <c r="F13" s="50"/>
      <c r="G13" s="50"/>
      <c r="H13" s="50"/>
      <c r="I13" s="50"/>
      <c r="J13" s="50"/>
      <c r="K13" s="50"/>
      <c r="L13" s="50"/>
      <c r="M13" s="50"/>
      <c r="N13" s="50"/>
      <c r="O13" s="50"/>
      <c r="P13" s="50"/>
      <c r="Q13" s="50"/>
      <c r="R13" s="50"/>
    </row>
    <row r="14" spans="1:18">
      <c r="A14" s="13"/>
      <c r="B14" s="51" t="s">
        <v>244</v>
      </c>
      <c r="C14" s="51"/>
      <c r="D14" s="51"/>
      <c r="E14" s="51"/>
      <c r="F14" s="51"/>
      <c r="G14" s="51"/>
      <c r="H14" s="51"/>
      <c r="I14" s="51"/>
      <c r="J14" s="51"/>
      <c r="K14" s="51"/>
      <c r="L14" s="51"/>
      <c r="M14" s="51"/>
      <c r="N14" s="51"/>
      <c r="O14" s="51"/>
      <c r="P14" s="51"/>
      <c r="Q14" s="51"/>
      <c r="R14" s="51"/>
    </row>
    <row r="15" spans="1:18">
      <c r="A15" s="13"/>
      <c r="B15" s="50"/>
      <c r="C15" s="50"/>
      <c r="D15" s="50"/>
      <c r="E15" s="50"/>
      <c r="F15" s="50"/>
      <c r="G15" s="50"/>
      <c r="H15" s="50"/>
      <c r="I15" s="50"/>
      <c r="J15" s="50"/>
      <c r="K15" s="50"/>
      <c r="L15" s="50"/>
      <c r="M15" s="50"/>
      <c r="N15" s="50"/>
      <c r="O15" s="50"/>
      <c r="P15" s="50"/>
      <c r="Q15" s="50"/>
      <c r="R15" s="50"/>
    </row>
    <row r="16" spans="1:18">
      <c r="A16" s="13"/>
      <c r="B16" s="50" t="s">
        <v>245</v>
      </c>
      <c r="C16" s="50"/>
      <c r="D16" s="50"/>
      <c r="E16" s="50"/>
      <c r="F16" s="50"/>
      <c r="G16" s="50"/>
      <c r="H16" s="50"/>
      <c r="I16" s="50"/>
      <c r="J16" s="50"/>
      <c r="K16" s="50"/>
      <c r="L16" s="50"/>
      <c r="M16" s="50"/>
      <c r="N16" s="50"/>
      <c r="O16" s="50"/>
      <c r="P16" s="50"/>
      <c r="Q16" s="50"/>
      <c r="R16" s="50"/>
    </row>
    <row r="17" spans="1:18">
      <c r="A17" s="13"/>
      <c r="B17" s="12"/>
      <c r="C17" s="12"/>
      <c r="D17" s="12"/>
      <c r="E17" s="12"/>
      <c r="F17" s="12"/>
      <c r="G17" s="12"/>
      <c r="H17" s="12"/>
      <c r="I17" s="12"/>
      <c r="J17" s="12"/>
      <c r="K17" s="12"/>
      <c r="L17" s="12"/>
      <c r="M17" s="12"/>
      <c r="N17" s="12"/>
      <c r="O17" s="12"/>
      <c r="P17" s="12"/>
      <c r="Q17" s="12"/>
      <c r="R17" s="12"/>
    </row>
    <row r="18" spans="1:18">
      <c r="A18" s="13"/>
      <c r="B18" s="52" t="s">
        <v>246</v>
      </c>
      <c r="C18" s="52"/>
      <c r="D18" s="52"/>
      <c r="E18" s="52"/>
      <c r="F18" s="52"/>
      <c r="G18" s="52"/>
      <c r="H18" s="52"/>
      <c r="I18" s="52"/>
      <c r="J18" s="52"/>
      <c r="K18" s="52"/>
      <c r="L18" s="52"/>
      <c r="M18" s="52"/>
      <c r="N18" s="52"/>
      <c r="O18" s="52"/>
      <c r="P18" s="52"/>
      <c r="Q18" s="52"/>
      <c r="R18" s="52"/>
    </row>
    <row r="19" spans="1:18">
      <c r="A19" s="13"/>
      <c r="B19" s="50"/>
      <c r="C19" s="50"/>
      <c r="D19" s="50"/>
      <c r="E19" s="50"/>
      <c r="F19" s="50"/>
      <c r="G19" s="50"/>
      <c r="H19" s="50"/>
      <c r="I19" s="50"/>
      <c r="J19" s="50"/>
      <c r="K19" s="50"/>
      <c r="L19" s="50"/>
      <c r="M19" s="50"/>
      <c r="N19" s="50"/>
      <c r="O19" s="50"/>
      <c r="P19" s="50"/>
      <c r="Q19" s="50"/>
      <c r="R19" s="50"/>
    </row>
    <row r="20" spans="1:18" ht="38.25" customHeight="1">
      <c r="A20" s="13"/>
      <c r="B20" s="51" t="s">
        <v>247</v>
      </c>
      <c r="C20" s="51"/>
      <c r="D20" s="51"/>
      <c r="E20" s="51"/>
      <c r="F20" s="51"/>
      <c r="G20" s="51"/>
      <c r="H20" s="51"/>
      <c r="I20" s="51"/>
      <c r="J20" s="51"/>
      <c r="K20" s="51"/>
      <c r="L20" s="51"/>
      <c r="M20" s="51"/>
      <c r="N20" s="51"/>
      <c r="O20" s="51"/>
      <c r="P20" s="51"/>
      <c r="Q20" s="51"/>
      <c r="R20" s="51"/>
    </row>
    <row r="21" spans="1:18">
      <c r="A21" s="13"/>
      <c r="B21" s="12"/>
      <c r="C21" s="12"/>
      <c r="D21" s="12"/>
      <c r="E21" s="12"/>
      <c r="F21" s="12"/>
      <c r="G21" s="12"/>
      <c r="H21" s="12"/>
      <c r="I21" s="12"/>
      <c r="J21" s="12"/>
      <c r="K21" s="12"/>
      <c r="L21" s="12"/>
      <c r="M21" s="12"/>
      <c r="N21" s="12"/>
      <c r="O21" s="12"/>
      <c r="P21" s="12"/>
      <c r="Q21" s="12"/>
      <c r="R21" s="12"/>
    </row>
    <row r="22" spans="1:18">
      <c r="A22" s="13"/>
      <c r="B22" s="50" t="s">
        <v>248</v>
      </c>
      <c r="C22" s="50"/>
      <c r="D22" s="50"/>
      <c r="E22" s="50"/>
      <c r="F22" s="50"/>
      <c r="G22" s="50"/>
      <c r="H22" s="50"/>
      <c r="I22" s="50"/>
      <c r="J22" s="50"/>
      <c r="K22" s="50"/>
      <c r="L22" s="50"/>
      <c r="M22" s="50"/>
      <c r="N22" s="50"/>
      <c r="O22" s="50"/>
      <c r="P22" s="50"/>
      <c r="Q22" s="50"/>
      <c r="R22" s="50"/>
    </row>
    <row r="23" spans="1:18">
      <c r="A23" s="13"/>
      <c r="B23" s="50"/>
      <c r="C23" s="50"/>
      <c r="D23" s="50"/>
      <c r="E23" s="50"/>
      <c r="F23" s="50"/>
      <c r="G23" s="50"/>
      <c r="H23" s="50"/>
      <c r="I23" s="50"/>
      <c r="J23" s="50"/>
      <c r="K23" s="50"/>
      <c r="L23" s="50"/>
      <c r="M23" s="50"/>
      <c r="N23" s="50"/>
      <c r="O23" s="50"/>
      <c r="P23" s="50"/>
      <c r="Q23" s="50"/>
      <c r="R23" s="50"/>
    </row>
    <row r="24" spans="1:18">
      <c r="A24" s="13"/>
      <c r="B24" s="50" t="s">
        <v>249</v>
      </c>
      <c r="C24" s="50"/>
      <c r="D24" s="50"/>
      <c r="E24" s="50"/>
      <c r="F24" s="50"/>
      <c r="G24" s="50"/>
      <c r="H24" s="50"/>
      <c r="I24" s="50"/>
      <c r="J24" s="50"/>
      <c r="K24" s="50"/>
      <c r="L24" s="50"/>
      <c r="M24" s="50"/>
      <c r="N24" s="50"/>
      <c r="O24" s="50"/>
      <c r="P24" s="50"/>
      <c r="Q24" s="50"/>
      <c r="R24" s="50"/>
    </row>
    <row r="25" spans="1:18">
      <c r="A25" s="13"/>
      <c r="B25" s="50"/>
      <c r="C25" s="50"/>
      <c r="D25" s="50"/>
      <c r="E25" s="50"/>
      <c r="F25" s="50"/>
      <c r="G25" s="50"/>
      <c r="H25" s="50"/>
      <c r="I25" s="50"/>
      <c r="J25" s="50"/>
      <c r="K25" s="50"/>
      <c r="L25" s="50"/>
      <c r="M25" s="50"/>
      <c r="N25" s="50"/>
      <c r="O25" s="50"/>
      <c r="P25" s="50"/>
      <c r="Q25" s="50"/>
      <c r="R25" s="50"/>
    </row>
    <row r="26" spans="1:18" ht="25.5" customHeight="1">
      <c r="A26" s="13"/>
      <c r="B26" s="51" t="s">
        <v>250</v>
      </c>
      <c r="C26" s="51"/>
      <c r="D26" s="51"/>
      <c r="E26" s="51"/>
      <c r="F26" s="51"/>
      <c r="G26" s="51"/>
      <c r="H26" s="51"/>
      <c r="I26" s="51"/>
      <c r="J26" s="51"/>
      <c r="K26" s="51"/>
      <c r="L26" s="51"/>
      <c r="M26" s="51"/>
      <c r="N26" s="51"/>
      <c r="O26" s="51"/>
      <c r="P26" s="51"/>
      <c r="Q26" s="51"/>
      <c r="R26" s="51"/>
    </row>
    <row r="27" spans="1:18">
      <c r="A27" s="13"/>
      <c r="B27" s="50" t="s">
        <v>251</v>
      </c>
      <c r="C27" s="50"/>
      <c r="D27" s="50"/>
      <c r="E27" s="50"/>
      <c r="F27" s="50"/>
      <c r="G27" s="50"/>
      <c r="H27" s="50"/>
      <c r="I27" s="50"/>
      <c r="J27" s="50"/>
      <c r="K27" s="50"/>
      <c r="L27" s="50"/>
      <c r="M27" s="50"/>
      <c r="N27" s="50"/>
      <c r="O27" s="50"/>
      <c r="P27" s="50"/>
      <c r="Q27" s="50"/>
      <c r="R27" s="50"/>
    </row>
    <row r="28" spans="1:18">
      <c r="A28" s="13"/>
      <c r="B28" s="50" t="s">
        <v>252</v>
      </c>
      <c r="C28" s="50"/>
      <c r="D28" s="50"/>
      <c r="E28" s="50"/>
      <c r="F28" s="50"/>
      <c r="G28" s="50"/>
      <c r="H28" s="50"/>
      <c r="I28" s="50"/>
      <c r="J28" s="50"/>
      <c r="K28" s="50"/>
      <c r="L28" s="50"/>
      <c r="M28" s="50"/>
      <c r="N28" s="50"/>
      <c r="O28" s="50"/>
      <c r="P28" s="50"/>
      <c r="Q28" s="50"/>
      <c r="R28" s="50"/>
    </row>
    <row r="29" spans="1:18">
      <c r="A29" s="13"/>
      <c r="B29" s="50"/>
      <c r="C29" s="50"/>
      <c r="D29" s="50"/>
      <c r="E29" s="50"/>
      <c r="F29" s="50"/>
      <c r="G29" s="50"/>
      <c r="H29" s="50"/>
      <c r="I29" s="50"/>
      <c r="J29" s="50"/>
      <c r="K29" s="50"/>
      <c r="L29" s="50"/>
      <c r="M29" s="50"/>
      <c r="N29" s="50"/>
      <c r="O29" s="50"/>
      <c r="P29" s="50"/>
      <c r="Q29" s="50"/>
      <c r="R29" s="50"/>
    </row>
    <row r="30" spans="1:18" ht="25.5" customHeight="1">
      <c r="A30" s="13"/>
      <c r="B30" s="51" t="s">
        <v>253</v>
      </c>
      <c r="C30" s="51"/>
      <c r="D30" s="51"/>
      <c r="E30" s="51"/>
      <c r="F30" s="51"/>
      <c r="G30" s="51"/>
      <c r="H30" s="51"/>
      <c r="I30" s="51"/>
      <c r="J30" s="51"/>
      <c r="K30" s="51"/>
      <c r="L30" s="51"/>
      <c r="M30" s="51"/>
      <c r="N30" s="51"/>
      <c r="O30" s="51"/>
      <c r="P30" s="51"/>
      <c r="Q30" s="51"/>
      <c r="R30" s="51"/>
    </row>
    <row r="31" spans="1:18" ht="25.5" customHeight="1">
      <c r="A31" s="13"/>
      <c r="B31" s="50" t="s">
        <v>254</v>
      </c>
      <c r="C31" s="50"/>
      <c r="D31" s="50"/>
      <c r="E31" s="50"/>
      <c r="F31" s="50"/>
      <c r="G31" s="50"/>
      <c r="H31" s="50"/>
      <c r="I31" s="50"/>
      <c r="J31" s="50"/>
      <c r="K31" s="50"/>
      <c r="L31" s="50"/>
      <c r="M31" s="50"/>
      <c r="N31" s="50"/>
      <c r="O31" s="50"/>
      <c r="P31" s="50"/>
      <c r="Q31" s="50"/>
      <c r="R31" s="50"/>
    </row>
    <row r="32" spans="1:18">
      <c r="A32" s="13"/>
      <c r="B32" s="50"/>
      <c r="C32" s="50"/>
      <c r="D32" s="50"/>
      <c r="E32" s="50"/>
      <c r="F32" s="50"/>
      <c r="G32" s="50"/>
      <c r="H32" s="50"/>
      <c r="I32" s="50"/>
      <c r="J32" s="50"/>
      <c r="K32" s="50"/>
      <c r="L32" s="50"/>
      <c r="M32" s="50"/>
      <c r="N32" s="50"/>
      <c r="O32" s="50"/>
      <c r="P32" s="50"/>
      <c r="Q32" s="50"/>
      <c r="R32" s="50"/>
    </row>
    <row r="33" spans="1:18">
      <c r="A33" s="13"/>
      <c r="B33" s="50" t="s">
        <v>255</v>
      </c>
      <c r="C33" s="50"/>
      <c r="D33" s="50"/>
      <c r="E33" s="50"/>
      <c r="F33" s="50"/>
      <c r="G33" s="50"/>
      <c r="H33" s="50"/>
      <c r="I33" s="50"/>
      <c r="J33" s="50"/>
      <c r="K33" s="50"/>
      <c r="L33" s="50"/>
      <c r="M33" s="50"/>
      <c r="N33" s="50"/>
      <c r="O33" s="50"/>
      <c r="P33" s="50"/>
      <c r="Q33" s="50"/>
      <c r="R33" s="50"/>
    </row>
    <row r="34" spans="1:18">
      <c r="A34" s="13"/>
      <c r="B34" s="20"/>
      <c r="C34" s="20"/>
      <c r="D34" s="20"/>
      <c r="E34" s="20"/>
      <c r="F34" s="20"/>
    </row>
    <row r="35" spans="1:18">
      <c r="A35" s="13"/>
      <c r="B35" s="15"/>
      <c r="C35" s="15"/>
      <c r="D35" s="15"/>
      <c r="E35" s="15"/>
      <c r="F35" s="15"/>
    </row>
    <row r="36" spans="1:18">
      <c r="A36" s="13"/>
      <c r="B36" s="16"/>
      <c r="C36" s="18" t="s">
        <v>256</v>
      </c>
      <c r="D36" s="16"/>
      <c r="E36" s="19" t="s">
        <v>257</v>
      </c>
      <c r="F36" s="16"/>
    </row>
    <row r="37" spans="1:18">
      <c r="A37" s="13"/>
      <c r="B37" s="16"/>
      <c r="C37" s="18" t="s">
        <v>258</v>
      </c>
      <c r="D37" s="16"/>
      <c r="E37" s="19" t="s">
        <v>259</v>
      </c>
      <c r="F37" s="16"/>
    </row>
    <row r="38" spans="1:18">
      <c r="A38" s="13"/>
      <c r="B38" s="16"/>
      <c r="C38" s="18" t="s">
        <v>260</v>
      </c>
      <c r="D38" s="16"/>
      <c r="E38" s="19" t="s">
        <v>261</v>
      </c>
      <c r="F38" s="16"/>
    </row>
    <row r="39" spans="1:18">
      <c r="A39" s="13"/>
      <c r="B39" s="16"/>
      <c r="C39" s="18" t="s">
        <v>262</v>
      </c>
      <c r="D39" s="16"/>
      <c r="E39" s="19" t="s">
        <v>263</v>
      </c>
      <c r="F39" s="16"/>
    </row>
    <row r="40" spans="1:18">
      <c r="A40" s="13"/>
      <c r="B40" s="16"/>
      <c r="C40" s="18" t="s">
        <v>264</v>
      </c>
      <c r="D40" s="16"/>
      <c r="E40" s="19" t="s">
        <v>265</v>
      </c>
      <c r="F40" s="16"/>
    </row>
    <row r="41" spans="1:18">
      <c r="A41" s="13"/>
      <c r="B41" s="16"/>
      <c r="C41" s="18" t="s">
        <v>266</v>
      </c>
      <c r="D41" s="16"/>
      <c r="E41" s="19" t="s">
        <v>267</v>
      </c>
      <c r="F41" s="16"/>
    </row>
    <row r="42" spans="1:18">
      <c r="A42" s="13"/>
      <c r="B42" s="53"/>
      <c r="C42" s="53"/>
      <c r="D42" s="53"/>
      <c r="E42" s="53"/>
      <c r="F42" s="53"/>
      <c r="G42" s="53"/>
      <c r="H42" s="53"/>
      <c r="I42" s="53"/>
      <c r="J42" s="53"/>
      <c r="K42" s="53"/>
      <c r="L42" s="53"/>
      <c r="M42" s="53"/>
      <c r="N42" s="53"/>
      <c r="O42" s="53"/>
      <c r="P42" s="53"/>
      <c r="Q42" s="53"/>
      <c r="R42" s="53"/>
    </row>
    <row r="43" spans="1:18" ht="38.25" customHeight="1">
      <c r="A43" s="13"/>
      <c r="B43" s="51" t="s">
        <v>268</v>
      </c>
      <c r="C43" s="51"/>
      <c r="D43" s="51"/>
      <c r="E43" s="51"/>
      <c r="F43" s="51"/>
      <c r="G43" s="51"/>
      <c r="H43" s="51"/>
      <c r="I43" s="51"/>
      <c r="J43" s="51"/>
      <c r="K43" s="51"/>
      <c r="L43" s="51"/>
      <c r="M43" s="51"/>
      <c r="N43" s="51"/>
      <c r="O43" s="51"/>
      <c r="P43" s="51"/>
      <c r="Q43" s="51"/>
      <c r="R43" s="51"/>
    </row>
    <row r="44" spans="1:18" ht="38.25" customHeight="1">
      <c r="A44" s="13"/>
      <c r="B44" s="50" t="s">
        <v>269</v>
      </c>
      <c r="C44" s="50"/>
      <c r="D44" s="50"/>
      <c r="E44" s="50"/>
      <c r="F44" s="50"/>
      <c r="G44" s="50"/>
      <c r="H44" s="50"/>
      <c r="I44" s="50"/>
      <c r="J44" s="50"/>
      <c r="K44" s="50"/>
      <c r="L44" s="50"/>
      <c r="M44" s="50"/>
      <c r="N44" s="50"/>
      <c r="O44" s="50"/>
      <c r="P44" s="50"/>
      <c r="Q44" s="50"/>
      <c r="R44" s="50"/>
    </row>
    <row r="45" spans="1:18">
      <c r="A45" s="13"/>
      <c r="B45" s="50"/>
      <c r="C45" s="50"/>
      <c r="D45" s="50"/>
      <c r="E45" s="50"/>
      <c r="F45" s="50"/>
      <c r="G45" s="50"/>
      <c r="H45" s="50"/>
      <c r="I45" s="50"/>
      <c r="J45" s="50"/>
      <c r="K45" s="50"/>
      <c r="L45" s="50"/>
      <c r="M45" s="50"/>
      <c r="N45" s="50"/>
      <c r="O45" s="50"/>
      <c r="P45" s="50"/>
      <c r="Q45" s="50"/>
      <c r="R45" s="50"/>
    </row>
    <row r="46" spans="1:18" ht="25.5" customHeight="1">
      <c r="A46" s="13"/>
      <c r="B46" s="50" t="s">
        <v>270</v>
      </c>
      <c r="C46" s="50"/>
      <c r="D46" s="50"/>
      <c r="E46" s="50"/>
      <c r="F46" s="50"/>
      <c r="G46" s="50"/>
      <c r="H46" s="50"/>
      <c r="I46" s="50"/>
      <c r="J46" s="50"/>
      <c r="K46" s="50"/>
      <c r="L46" s="50"/>
      <c r="M46" s="50"/>
      <c r="N46" s="50"/>
      <c r="O46" s="50"/>
      <c r="P46" s="50"/>
      <c r="Q46" s="50"/>
      <c r="R46" s="50"/>
    </row>
    <row r="47" spans="1:18">
      <c r="A47" s="13"/>
      <c r="B47" s="50"/>
      <c r="C47" s="50"/>
      <c r="D47" s="50"/>
      <c r="E47" s="50"/>
      <c r="F47" s="50"/>
      <c r="G47" s="50"/>
      <c r="H47" s="50"/>
      <c r="I47" s="50"/>
      <c r="J47" s="50"/>
      <c r="K47" s="50"/>
      <c r="L47" s="50"/>
      <c r="M47" s="50"/>
      <c r="N47" s="50"/>
      <c r="O47" s="50"/>
      <c r="P47" s="50"/>
      <c r="Q47" s="50"/>
      <c r="R47" s="50"/>
    </row>
    <row r="48" spans="1:18" ht="25.5" customHeight="1">
      <c r="A48" s="13"/>
      <c r="B48" s="51" t="s">
        <v>271</v>
      </c>
      <c r="C48" s="51"/>
      <c r="D48" s="51"/>
      <c r="E48" s="51"/>
      <c r="F48" s="51"/>
      <c r="G48" s="51"/>
      <c r="H48" s="51"/>
      <c r="I48" s="51"/>
      <c r="J48" s="51"/>
      <c r="K48" s="51"/>
      <c r="L48" s="51"/>
      <c r="M48" s="51"/>
      <c r="N48" s="51"/>
      <c r="O48" s="51"/>
      <c r="P48" s="51"/>
      <c r="Q48" s="51"/>
      <c r="R48" s="51"/>
    </row>
    <row r="49" spans="1:18">
      <c r="A49" s="13"/>
      <c r="B49" s="50"/>
      <c r="C49" s="50"/>
      <c r="D49" s="50"/>
      <c r="E49" s="50"/>
      <c r="F49" s="50"/>
      <c r="G49" s="50"/>
      <c r="H49" s="50"/>
      <c r="I49" s="50"/>
      <c r="J49" s="50"/>
      <c r="K49" s="50"/>
      <c r="L49" s="50"/>
      <c r="M49" s="50"/>
      <c r="N49" s="50"/>
      <c r="O49" s="50"/>
      <c r="P49" s="50"/>
      <c r="Q49" s="50"/>
      <c r="R49" s="50"/>
    </row>
    <row r="50" spans="1:18" ht="25.5" customHeight="1">
      <c r="A50" s="13"/>
      <c r="B50" s="51" t="s">
        <v>272</v>
      </c>
      <c r="C50" s="51"/>
      <c r="D50" s="51"/>
      <c r="E50" s="51"/>
      <c r="F50" s="51"/>
      <c r="G50" s="51"/>
      <c r="H50" s="51"/>
      <c r="I50" s="51"/>
      <c r="J50" s="51"/>
      <c r="K50" s="51"/>
      <c r="L50" s="51"/>
      <c r="M50" s="51"/>
      <c r="N50" s="51"/>
      <c r="O50" s="51"/>
      <c r="P50" s="51"/>
      <c r="Q50" s="51"/>
      <c r="R50" s="51"/>
    </row>
    <row r="51" spans="1:18">
      <c r="A51" s="13"/>
      <c r="B51" s="50"/>
      <c r="C51" s="50"/>
      <c r="D51" s="50"/>
      <c r="E51" s="50"/>
      <c r="F51" s="50"/>
      <c r="G51" s="50"/>
      <c r="H51" s="50"/>
      <c r="I51" s="50"/>
      <c r="J51" s="50"/>
      <c r="K51" s="50"/>
      <c r="L51" s="50"/>
      <c r="M51" s="50"/>
      <c r="N51" s="50"/>
      <c r="O51" s="50"/>
      <c r="P51" s="50"/>
      <c r="Q51" s="50"/>
      <c r="R51" s="50"/>
    </row>
    <row r="52" spans="1:18">
      <c r="A52" s="13"/>
      <c r="B52" s="51" t="s">
        <v>273</v>
      </c>
      <c r="C52" s="51"/>
      <c r="D52" s="51"/>
      <c r="E52" s="51"/>
      <c r="F52" s="51"/>
      <c r="G52" s="51"/>
      <c r="H52" s="51"/>
      <c r="I52" s="51"/>
      <c r="J52" s="51"/>
      <c r="K52" s="51"/>
      <c r="L52" s="51"/>
      <c r="M52" s="51"/>
      <c r="N52" s="51"/>
      <c r="O52" s="51"/>
      <c r="P52" s="51"/>
      <c r="Q52" s="51"/>
      <c r="R52" s="51"/>
    </row>
    <row r="53" spans="1:18">
      <c r="A53" s="13"/>
      <c r="B53" s="50"/>
      <c r="C53" s="50"/>
      <c r="D53" s="50"/>
      <c r="E53" s="50"/>
      <c r="F53" s="50"/>
      <c r="G53" s="50"/>
      <c r="H53" s="50"/>
      <c r="I53" s="50"/>
      <c r="J53" s="50"/>
      <c r="K53" s="50"/>
      <c r="L53" s="50"/>
      <c r="M53" s="50"/>
      <c r="N53" s="50"/>
      <c r="O53" s="50"/>
      <c r="P53" s="50"/>
      <c r="Q53" s="50"/>
      <c r="R53" s="50"/>
    </row>
    <row r="54" spans="1:18" ht="51" customHeight="1">
      <c r="A54" s="13"/>
      <c r="B54" s="51" t="s">
        <v>274</v>
      </c>
      <c r="C54" s="51"/>
      <c r="D54" s="51"/>
      <c r="E54" s="51"/>
      <c r="F54" s="51"/>
      <c r="G54" s="51"/>
      <c r="H54" s="51"/>
      <c r="I54" s="51"/>
      <c r="J54" s="51"/>
      <c r="K54" s="51"/>
      <c r="L54" s="51"/>
      <c r="M54" s="51"/>
      <c r="N54" s="51"/>
      <c r="O54" s="51"/>
      <c r="P54" s="51"/>
      <c r="Q54" s="51"/>
      <c r="R54" s="51"/>
    </row>
    <row r="55" spans="1:18">
      <c r="A55" s="13"/>
      <c r="B55" s="50"/>
      <c r="C55" s="50"/>
      <c r="D55" s="50"/>
      <c r="E55" s="50"/>
      <c r="F55" s="50"/>
      <c r="G55" s="50"/>
      <c r="H55" s="50"/>
      <c r="I55" s="50"/>
      <c r="J55" s="50"/>
      <c r="K55" s="50"/>
      <c r="L55" s="50"/>
      <c r="M55" s="50"/>
      <c r="N55" s="50"/>
      <c r="O55" s="50"/>
      <c r="P55" s="50"/>
      <c r="Q55" s="50"/>
      <c r="R55" s="50"/>
    </row>
    <row r="56" spans="1:18">
      <c r="A56" s="13"/>
      <c r="B56" s="51" t="s">
        <v>275</v>
      </c>
      <c r="C56" s="51"/>
      <c r="D56" s="51"/>
      <c r="E56" s="51"/>
      <c r="F56" s="51"/>
      <c r="G56" s="51"/>
      <c r="H56" s="51"/>
      <c r="I56" s="51"/>
      <c r="J56" s="51"/>
      <c r="K56" s="51"/>
      <c r="L56" s="51"/>
      <c r="M56" s="51"/>
      <c r="N56" s="51"/>
      <c r="O56" s="51"/>
      <c r="P56" s="51"/>
      <c r="Q56" s="51"/>
      <c r="R56" s="51"/>
    </row>
    <row r="57" spans="1:18">
      <c r="A57" s="13"/>
      <c r="B57" s="50"/>
      <c r="C57" s="50"/>
      <c r="D57" s="50"/>
      <c r="E57" s="50"/>
      <c r="F57" s="50"/>
      <c r="G57" s="50"/>
      <c r="H57" s="50"/>
      <c r="I57" s="50"/>
      <c r="J57" s="50"/>
      <c r="K57" s="50"/>
      <c r="L57" s="50"/>
      <c r="M57" s="50"/>
      <c r="N57" s="50"/>
      <c r="O57" s="50"/>
      <c r="P57" s="50"/>
      <c r="Q57" s="50"/>
      <c r="R57" s="50"/>
    </row>
    <row r="58" spans="1:18" ht="25.5" customHeight="1">
      <c r="A58" s="13"/>
      <c r="B58" s="51" t="s">
        <v>276</v>
      </c>
      <c r="C58" s="51"/>
      <c r="D58" s="51"/>
      <c r="E58" s="51"/>
      <c r="F58" s="51"/>
      <c r="G58" s="51"/>
      <c r="H58" s="51"/>
      <c r="I58" s="51"/>
      <c r="J58" s="51"/>
      <c r="K58" s="51"/>
      <c r="L58" s="51"/>
      <c r="M58" s="51"/>
      <c r="N58" s="51"/>
      <c r="O58" s="51"/>
      <c r="P58" s="51"/>
      <c r="Q58" s="51"/>
      <c r="R58" s="51"/>
    </row>
    <row r="59" spans="1:18">
      <c r="A59" s="13"/>
      <c r="B59" s="50"/>
      <c r="C59" s="50"/>
      <c r="D59" s="50"/>
      <c r="E59" s="50"/>
      <c r="F59" s="50"/>
      <c r="G59" s="50"/>
      <c r="H59" s="50"/>
      <c r="I59" s="50"/>
      <c r="J59" s="50"/>
      <c r="K59" s="50"/>
      <c r="L59" s="50"/>
      <c r="M59" s="50"/>
      <c r="N59" s="50"/>
      <c r="O59" s="50"/>
      <c r="P59" s="50"/>
      <c r="Q59" s="50"/>
      <c r="R59" s="50"/>
    </row>
    <row r="60" spans="1:18" ht="25.5" customHeight="1">
      <c r="A60" s="13"/>
      <c r="B60" s="51" t="s">
        <v>277</v>
      </c>
      <c r="C60" s="51"/>
      <c r="D60" s="51"/>
      <c r="E60" s="51"/>
      <c r="F60" s="51"/>
      <c r="G60" s="51"/>
      <c r="H60" s="51"/>
      <c r="I60" s="51"/>
      <c r="J60" s="51"/>
      <c r="K60" s="51"/>
      <c r="L60" s="51"/>
      <c r="M60" s="51"/>
      <c r="N60" s="51"/>
      <c r="O60" s="51"/>
      <c r="P60" s="51"/>
      <c r="Q60" s="51"/>
      <c r="R60" s="51"/>
    </row>
    <row r="61" spans="1:18">
      <c r="A61" s="13"/>
      <c r="B61" s="50"/>
      <c r="C61" s="50"/>
      <c r="D61" s="50"/>
      <c r="E61" s="50"/>
      <c r="F61" s="50"/>
      <c r="G61" s="50"/>
      <c r="H61" s="50"/>
      <c r="I61" s="50"/>
      <c r="J61" s="50"/>
      <c r="K61" s="50"/>
      <c r="L61" s="50"/>
      <c r="M61" s="50"/>
      <c r="N61" s="50"/>
      <c r="O61" s="50"/>
      <c r="P61" s="50"/>
      <c r="Q61" s="50"/>
      <c r="R61" s="50"/>
    </row>
    <row r="62" spans="1:18" ht="25.5" customHeight="1">
      <c r="A62" s="13"/>
      <c r="B62" s="51" t="s">
        <v>278</v>
      </c>
      <c r="C62" s="51"/>
      <c r="D62" s="51"/>
      <c r="E62" s="51"/>
      <c r="F62" s="51"/>
      <c r="G62" s="51"/>
      <c r="H62" s="51"/>
      <c r="I62" s="51"/>
      <c r="J62" s="51"/>
      <c r="K62" s="51"/>
      <c r="L62" s="51"/>
      <c r="M62" s="51"/>
      <c r="N62" s="51"/>
      <c r="O62" s="51"/>
      <c r="P62" s="51"/>
      <c r="Q62" s="51"/>
      <c r="R62" s="51"/>
    </row>
    <row r="63" spans="1:18">
      <c r="A63" s="13"/>
      <c r="B63" s="50"/>
      <c r="C63" s="50"/>
      <c r="D63" s="50"/>
      <c r="E63" s="50"/>
      <c r="F63" s="50"/>
      <c r="G63" s="50"/>
      <c r="H63" s="50"/>
      <c r="I63" s="50"/>
      <c r="J63" s="50"/>
      <c r="K63" s="50"/>
      <c r="L63" s="50"/>
      <c r="M63" s="50"/>
      <c r="N63" s="50"/>
      <c r="O63" s="50"/>
      <c r="P63" s="50"/>
      <c r="Q63" s="50"/>
      <c r="R63" s="50"/>
    </row>
    <row r="64" spans="1:18" ht="38.25" customHeight="1">
      <c r="A64" s="13"/>
      <c r="B64" s="51" t="s">
        <v>279</v>
      </c>
      <c r="C64" s="51"/>
      <c r="D64" s="51"/>
      <c r="E64" s="51"/>
      <c r="F64" s="51"/>
      <c r="G64" s="51"/>
      <c r="H64" s="51"/>
      <c r="I64" s="51"/>
      <c r="J64" s="51"/>
      <c r="K64" s="51"/>
      <c r="L64" s="51"/>
      <c r="M64" s="51"/>
      <c r="N64" s="51"/>
      <c r="O64" s="51"/>
      <c r="P64" s="51"/>
      <c r="Q64" s="51"/>
      <c r="R64" s="51"/>
    </row>
    <row r="65" spans="1:18" ht="38.25" customHeight="1">
      <c r="A65" s="13"/>
      <c r="B65" s="50" t="s">
        <v>280</v>
      </c>
      <c r="C65" s="50"/>
      <c r="D65" s="50"/>
      <c r="E65" s="50"/>
      <c r="F65" s="50"/>
      <c r="G65" s="50"/>
      <c r="H65" s="50"/>
      <c r="I65" s="50"/>
      <c r="J65" s="50"/>
      <c r="K65" s="50"/>
      <c r="L65" s="50"/>
      <c r="M65" s="50"/>
      <c r="N65" s="50"/>
      <c r="O65" s="50"/>
      <c r="P65" s="50"/>
      <c r="Q65" s="50"/>
      <c r="R65" s="50"/>
    </row>
    <row r="66" spans="1:18">
      <c r="A66" s="13"/>
      <c r="B66" s="50" t="s">
        <v>281</v>
      </c>
      <c r="C66" s="50"/>
      <c r="D66" s="50"/>
      <c r="E66" s="50"/>
      <c r="F66" s="50"/>
      <c r="G66" s="50"/>
      <c r="H66" s="50"/>
      <c r="I66" s="50"/>
      <c r="J66" s="50"/>
      <c r="K66" s="50"/>
      <c r="L66" s="50"/>
      <c r="M66" s="50"/>
      <c r="N66" s="50"/>
      <c r="O66" s="50"/>
      <c r="P66" s="50"/>
      <c r="Q66" s="50"/>
      <c r="R66" s="50"/>
    </row>
    <row r="67" spans="1:18">
      <c r="A67" s="13"/>
      <c r="B67" s="50" t="s">
        <v>282</v>
      </c>
      <c r="C67" s="50"/>
      <c r="D67" s="50"/>
      <c r="E67" s="50"/>
      <c r="F67" s="50"/>
      <c r="G67" s="50"/>
      <c r="H67" s="50"/>
      <c r="I67" s="50"/>
      <c r="J67" s="50"/>
      <c r="K67" s="50"/>
      <c r="L67" s="50"/>
      <c r="M67" s="50"/>
      <c r="N67" s="50"/>
      <c r="O67" s="50"/>
      <c r="P67" s="50"/>
      <c r="Q67" s="50"/>
      <c r="R67" s="50"/>
    </row>
    <row r="68" spans="1:18">
      <c r="A68" s="13"/>
      <c r="B68" s="12"/>
      <c r="C68" s="12"/>
      <c r="D68" s="12"/>
      <c r="E68" s="12"/>
      <c r="F68" s="12"/>
      <c r="G68" s="12"/>
      <c r="H68" s="12"/>
      <c r="I68" s="12"/>
      <c r="J68" s="12"/>
      <c r="K68" s="12"/>
      <c r="L68" s="12"/>
      <c r="M68" s="12"/>
      <c r="N68" s="12"/>
      <c r="O68" s="12"/>
      <c r="P68" s="12"/>
      <c r="Q68" s="12"/>
      <c r="R68" s="12"/>
    </row>
    <row r="69" spans="1:18">
      <c r="A69" s="13"/>
      <c r="B69" s="51" t="s">
        <v>283</v>
      </c>
      <c r="C69" s="51"/>
      <c r="D69" s="51"/>
      <c r="E69" s="51"/>
      <c r="F69" s="51"/>
      <c r="G69" s="51"/>
      <c r="H69" s="51"/>
      <c r="I69" s="51"/>
      <c r="J69" s="51"/>
      <c r="K69" s="51"/>
      <c r="L69" s="51"/>
      <c r="M69" s="51"/>
      <c r="N69" s="51"/>
      <c r="O69" s="51"/>
      <c r="P69" s="51"/>
      <c r="Q69" s="51"/>
      <c r="R69" s="51"/>
    </row>
    <row r="70" spans="1:18">
      <c r="A70" s="13"/>
      <c r="B70" s="50"/>
      <c r="C70" s="50"/>
      <c r="D70" s="50"/>
      <c r="E70" s="50"/>
      <c r="F70" s="50"/>
      <c r="G70" s="50"/>
      <c r="H70" s="50"/>
      <c r="I70" s="50"/>
      <c r="J70" s="50"/>
      <c r="K70" s="50"/>
      <c r="L70" s="50"/>
      <c r="M70" s="50"/>
      <c r="N70" s="50"/>
      <c r="O70" s="50"/>
      <c r="P70" s="50"/>
      <c r="Q70" s="50"/>
      <c r="R70" s="50"/>
    </row>
    <row r="71" spans="1:18" ht="25.5" customHeight="1">
      <c r="A71" s="13"/>
      <c r="B71" s="51" t="s">
        <v>284</v>
      </c>
      <c r="C71" s="51"/>
      <c r="D71" s="51"/>
      <c r="E71" s="51"/>
      <c r="F71" s="51"/>
      <c r="G71" s="51"/>
      <c r="H71" s="51"/>
      <c r="I71" s="51"/>
      <c r="J71" s="51"/>
      <c r="K71" s="51"/>
      <c r="L71" s="51"/>
      <c r="M71" s="51"/>
      <c r="N71" s="51"/>
      <c r="O71" s="51"/>
      <c r="P71" s="51"/>
      <c r="Q71" s="51"/>
      <c r="R71" s="51"/>
    </row>
    <row r="72" spans="1:18">
      <c r="A72" s="13"/>
      <c r="B72" s="50"/>
      <c r="C72" s="50"/>
      <c r="D72" s="50"/>
      <c r="E72" s="50"/>
      <c r="F72" s="50"/>
      <c r="G72" s="50"/>
      <c r="H72" s="50"/>
      <c r="I72" s="50"/>
      <c r="J72" s="50"/>
      <c r="K72" s="50"/>
      <c r="L72" s="50"/>
      <c r="M72" s="50"/>
      <c r="N72" s="50"/>
      <c r="O72" s="50"/>
      <c r="P72" s="50"/>
      <c r="Q72" s="50"/>
      <c r="R72" s="50"/>
    </row>
    <row r="73" spans="1:18" ht="25.5" customHeight="1">
      <c r="A73" s="13"/>
      <c r="B73" s="51" t="s">
        <v>285</v>
      </c>
      <c r="C73" s="51"/>
      <c r="D73" s="51"/>
      <c r="E73" s="51"/>
      <c r="F73" s="51"/>
      <c r="G73" s="51"/>
      <c r="H73" s="51"/>
      <c r="I73" s="51"/>
      <c r="J73" s="51"/>
      <c r="K73" s="51"/>
      <c r="L73" s="51"/>
      <c r="M73" s="51"/>
      <c r="N73" s="51"/>
      <c r="O73" s="51"/>
      <c r="P73" s="51"/>
      <c r="Q73" s="51"/>
      <c r="R73" s="51"/>
    </row>
    <row r="74" spans="1:18">
      <c r="A74" s="13"/>
      <c r="B74" s="20"/>
      <c r="C74" s="20"/>
      <c r="D74" s="20"/>
      <c r="E74" s="20"/>
      <c r="F74" s="20"/>
      <c r="G74" s="20"/>
      <c r="H74" s="20"/>
      <c r="I74" s="20"/>
      <c r="J74" s="20"/>
      <c r="K74" s="20"/>
      <c r="L74" s="20"/>
      <c r="M74" s="20"/>
      <c r="N74" s="20"/>
      <c r="O74" s="20"/>
      <c r="P74" s="20"/>
      <c r="Q74" s="20"/>
      <c r="R74" s="20"/>
    </row>
    <row r="75" spans="1:18">
      <c r="A75" s="13"/>
      <c r="B75" s="15"/>
      <c r="C75" s="15"/>
      <c r="D75" s="15"/>
      <c r="E75" s="15"/>
      <c r="F75" s="15"/>
      <c r="G75" s="15"/>
      <c r="H75" s="15"/>
      <c r="I75" s="15"/>
      <c r="J75" s="15"/>
      <c r="K75" s="15"/>
      <c r="L75" s="15"/>
      <c r="M75" s="15"/>
      <c r="N75" s="15"/>
      <c r="O75" s="15"/>
      <c r="P75" s="15"/>
      <c r="Q75" s="15"/>
      <c r="R75" s="15"/>
    </row>
    <row r="76" spans="1:18" ht="15.75" thickBot="1">
      <c r="A76" s="13"/>
      <c r="B76" s="22"/>
      <c r="C76" s="16"/>
      <c r="D76" s="29">
        <v>2014</v>
      </c>
      <c r="E76" s="29"/>
      <c r="F76" s="29"/>
      <c r="G76" s="29"/>
      <c r="H76" s="29"/>
      <c r="I76" s="29"/>
      <c r="J76" s="29"/>
      <c r="K76" s="16"/>
      <c r="L76" s="29">
        <v>2013</v>
      </c>
      <c r="M76" s="29"/>
      <c r="N76" s="29"/>
      <c r="O76" s="29"/>
      <c r="P76" s="29"/>
      <c r="Q76" s="29"/>
      <c r="R76" s="29"/>
    </row>
    <row r="77" spans="1:18" ht="15.75" thickBot="1">
      <c r="A77" s="13"/>
      <c r="B77" s="25" t="s">
        <v>286</v>
      </c>
      <c r="C77" s="16"/>
      <c r="D77" s="30" t="s">
        <v>287</v>
      </c>
      <c r="E77" s="30"/>
      <c r="F77" s="30"/>
      <c r="G77" s="16"/>
      <c r="H77" s="30" t="s">
        <v>288</v>
      </c>
      <c r="I77" s="30"/>
      <c r="J77" s="30"/>
      <c r="K77" s="16"/>
      <c r="L77" s="30" t="s">
        <v>287</v>
      </c>
      <c r="M77" s="30"/>
      <c r="N77" s="30"/>
      <c r="O77" s="16"/>
      <c r="P77" s="30" t="s">
        <v>288</v>
      </c>
      <c r="Q77" s="30"/>
      <c r="R77" s="30"/>
    </row>
    <row r="78" spans="1:18">
      <c r="A78" s="13"/>
      <c r="B78" s="32" t="s">
        <v>289</v>
      </c>
      <c r="C78" s="33"/>
      <c r="D78" s="34" t="s">
        <v>290</v>
      </c>
      <c r="E78" s="36">
        <v>326090</v>
      </c>
      <c r="F78" s="38"/>
      <c r="G78" s="33"/>
      <c r="H78" s="34" t="s">
        <v>290</v>
      </c>
      <c r="I78" s="36">
        <v>417057</v>
      </c>
      <c r="J78" s="38"/>
      <c r="K78" s="33"/>
      <c r="L78" s="34" t="s">
        <v>290</v>
      </c>
      <c r="M78" s="36">
        <v>332377</v>
      </c>
      <c r="N78" s="38"/>
      <c r="O78" s="33"/>
      <c r="P78" s="34" t="s">
        <v>290</v>
      </c>
      <c r="Q78" s="36">
        <v>412590</v>
      </c>
      <c r="R78" s="38"/>
    </row>
    <row r="79" spans="1:18" ht="15.75" thickBot="1">
      <c r="A79" s="13"/>
      <c r="B79" s="31"/>
      <c r="C79" s="33"/>
      <c r="D79" s="35"/>
      <c r="E79" s="37"/>
      <c r="F79" s="39"/>
      <c r="G79" s="33"/>
      <c r="H79" s="35"/>
      <c r="I79" s="37"/>
      <c r="J79" s="39"/>
      <c r="K79" s="33"/>
      <c r="L79" s="35"/>
      <c r="M79" s="37"/>
      <c r="N79" s="39"/>
      <c r="O79" s="33"/>
      <c r="P79" s="35"/>
      <c r="Q79" s="37"/>
      <c r="R79" s="39"/>
    </row>
    <row r="80" spans="1:18" ht="15.75" thickTop="1">
      <c r="A80" s="13"/>
      <c r="B80" s="50"/>
      <c r="C80" s="50"/>
      <c r="D80" s="50"/>
      <c r="E80" s="50"/>
      <c r="F80" s="50"/>
      <c r="G80" s="50"/>
      <c r="H80" s="50"/>
      <c r="I80" s="50"/>
      <c r="J80" s="50"/>
      <c r="K80" s="50"/>
      <c r="L80" s="50"/>
      <c r="M80" s="50"/>
      <c r="N80" s="50"/>
      <c r="O80" s="50"/>
      <c r="P80" s="50"/>
      <c r="Q80" s="50"/>
      <c r="R80" s="50"/>
    </row>
    <row r="81" spans="1:18">
      <c r="A81" s="13"/>
      <c r="B81" s="50" t="s">
        <v>291</v>
      </c>
      <c r="C81" s="50"/>
      <c r="D81" s="50"/>
      <c r="E81" s="50"/>
      <c r="F81" s="50"/>
      <c r="G81" s="50"/>
      <c r="H81" s="50"/>
      <c r="I81" s="50"/>
      <c r="J81" s="50"/>
      <c r="K81" s="50"/>
      <c r="L81" s="50"/>
      <c r="M81" s="50"/>
      <c r="N81" s="50"/>
      <c r="O81" s="50"/>
      <c r="P81" s="50"/>
      <c r="Q81" s="50"/>
      <c r="R81" s="50"/>
    </row>
    <row r="82" spans="1:18">
      <c r="A82" s="13"/>
      <c r="B82" s="50"/>
      <c r="C82" s="50"/>
      <c r="D82" s="50"/>
      <c r="E82" s="50"/>
      <c r="F82" s="50"/>
      <c r="G82" s="50"/>
      <c r="H82" s="50"/>
      <c r="I82" s="50"/>
      <c r="J82" s="50"/>
      <c r="K82" s="50"/>
      <c r="L82" s="50"/>
      <c r="M82" s="50"/>
      <c r="N82" s="50"/>
      <c r="O82" s="50"/>
      <c r="P82" s="50"/>
      <c r="Q82" s="50"/>
      <c r="R82" s="50"/>
    </row>
    <row r="83" spans="1:18">
      <c r="A83" s="13"/>
      <c r="B83" s="54" t="s">
        <v>292</v>
      </c>
      <c r="C83" s="54"/>
      <c r="D83" s="54"/>
      <c r="E83" s="54"/>
      <c r="F83" s="54"/>
      <c r="G83" s="54"/>
      <c r="H83" s="54"/>
      <c r="I83" s="54"/>
      <c r="J83" s="54"/>
      <c r="K83" s="54"/>
      <c r="L83" s="54"/>
      <c r="M83" s="54"/>
      <c r="N83" s="54"/>
      <c r="O83" s="54"/>
      <c r="P83" s="54"/>
      <c r="Q83" s="54"/>
      <c r="R83" s="54"/>
    </row>
    <row r="84" spans="1:18">
      <c r="A84" s="13"/>
      <c r="B84" s="50"/>
      <c r="C84" s="50"/>
      <c r="D84" s="50"/>
      <c r="E84" s="50"/>
      <c r="F84" s="50"/>
      <c r="G84" s="50"/>
      <c r="H84" s="50"/>
      <c r="I84" s="50"/>
      <c r="J84" s="50"/>
      <c r="K84" s="50"/>
      <c r="L84" s="50"/>
      <c r="M84" s="50"/>
      <c r="N84" s="50"/>
      <c r="O84" s="50"/>
      <c r="P84" s="50"/>
      <c r="Q84" s="50"/>
      <c r="R84" s="50"/>
    </row>
    <row r="85" spans="1:18">
      <c r="A85" s="13"/>
      <c r="B85" s="54" t="s">
        <v>293</v>
      </c>
      <c r="C85" s="54"/>
      <c r="D85" s="54"/>
      <c r="E85" s="54"/>
      <c r="F85" s="54"/>
      <c r="G85" s="54"/>
      <c r="H85" s="54"/>
      <c r="I85" s="54"/>
      <c r="J85" s="54"/>
      <c r="K85" s="54"/>
      <c r="L85" s="54"/>
      <c r="M85" s="54"/>
      <c r="N85" s="54"/>
      <c r="O85" s="54"/>
      <c r="P85" s="54"/>
      <c r="Q85" s="54"/>
      <c r="R85" s="54"/>
    </row>
    <row r="86" spans="1:18">
      <c r="A86" s="13"/>
      <c r="B86" s="50"/>
      <c r="C86" s="50"/>
      <c r="D86" s="50"/>
      <c r="E86" s="50"/>
      <c r="F86" s="50"/>
      <c r="G86" s="50"/>
      <c r="H86" s="50"/>
      <c r="I86" s="50"/>
      <c r="J86" s="50"/>
      <c r="K86" s="50"/>
      <c r="L86" s="50"/>
      <c r="M86" s="50"/>
      <c r="N86" s="50"/>
      <c r="O86" s="50"/>
      <c r="P86" s="50"/>
      <c r="Q86" s="50"/>
      <c r="R86" s="50"/>
    </row>
    <row r="87" spans="1:18">
      <c r="A87" s="13"/>
      <c r="B87" s="54" t="s">
        <v>294</v>
      </c>
      <c r="C87" s="54"/>
      <c r="D87" s="54"/>
      <c r="E87" s="54"/>
      <c r="F87" s="54"/>
      <c r="G87" s="54"/>
      <c r="H87" s="54"/>
      <c r="I87" s="54"/>
      <c r="J87" s="54"/>
      <c r="K87" s="54"/>
      <c r="L87" s="54"/>
      <c r="M87" s="54"/>
      <c r="N87" s="54"/>
      <c r="O87" s="54"/>
      <c r="P87" s="54"/>
      <c r="Q87" s="54"/>
      <c r="R87" s="54"/>
    </row>
    <row r="88" spans="1:18">
      <c r="A88" s="13"/>
      <c r="B88" s="50"/>
      <c r="C88" s="50"/>
      <c r="D88" s="50"/>
      <c r="E88" s="50"/>
      <c r="F88" s="50"/>
      <c r="G88" s="50"/>
      <c r="H88" s="50"/>
      <c r="I88" s="50"/>
      <c r="J88" s="50"/>
      <c r="K88" s="50"/>
      <c r="L88" s="50"/>
      <c r="M88" s="50"/>
      <c r="N88" s="50"/>
      <c r="O88" s="50"/>
      <c r="P88" s="50"/>
      <c r="Q88" s="50"/>
      <c r="R88" s="50"/>
    </row>
    <row r="89" spans="1:18">
      <c r="A89" s="13"/>
      <c r="B89" s="50" t="s">
        <v>295</v>
      </c>
      <c r="C89" s="50"/>
      <c r="D89" s="50"/>
      <c r="E89" s="50"/>
      <c r="F89" s="50"/>
      <c r="G89" s="50"/>
      <c r="H89" s="50"/>
      <c r="I89" s="50"/>
      <c r="J89" s="50"/>
      <c r="K89" s="50"/>
      <c r="L89" s="50"/>
      <c r="M89" s="50"/>
      <c r="N89" s="50"/>
      <c r="O89" s="50"/>
      <c r="P89" s="50"/>
      <c r="Q89" s="50"/>
      <c r="R89" s="50"/>
    </row>
    <row r="90" spans="1:18">
      <c r="A90" s="13"/>
      <c r="B90" s="20"/>
      <c r="C90" s="20"/>
      <c r="D90" s="20"/>
      <c r="E90" s="20"/>
      <c r="F90" s="20"/>
      <c r="G90" s="20"/>
      <c r="H90" s="20"/>
      <c r="I90" s="20"/>
      <c r="J90" s="20"/>
      <c r="K90" s="20"/>
      <c r="L90" s="20"/>
      <c r="M90" s="20"/>
      <c r="N90" s="20"/>
      <c r="O90" s="20"/>
      <c r="P90" s="20"/>
    </row>
    <row r="91" spans="1:18">
      <c r="A91" s="13"/>
      <c r="B91" s="15"/>
      <c r="C91" s="15"/>
      <c r="D91" s="15"/>
      <c r="E91" s="15"/>
      <c r="F91" s="15"/>
      <c r="G91" s="15"/>
      <c r="H91" s="15"/>
      <c r="I91" s="15"/>
      <c r="J91" s="15"/>
      <c r="K91" s="15"/>
      <c r="L91" s="15"/>
      <c r="M91" s="15"/>
      <c r="N91" s="15"/>
      <c r="O91" s="15"/>
      <c r="P91" s="15"/>
    </row>
    <row r="92" spans="1:18" ht="15.75" thickBot="1">
      <c r="A92" s="13"/>
      <c r="B92" s="25" t="s">
        <v>286</v>
      </c>
      <c r="C92" s="16"/>
      <c r="D92" s="29" t="s">
        <v>296</v>
      </c>
      <c r="E92" s="29"/>
      <c r="F92" s="16"/>
      <c r="G92" s="29" t="s">
        <v>297</v>
      </c>
      <c r="H92" s="29"/>
      <c r="I92" s="29"/>
      <c r="J92" s="16"/>
      <c r="K92" s="29" t="s">
        <v>298</v>
      </c>
      <c r="L92" s="29"/>
      <c r="M92" s="16"/>
      <c r="N92" s="29" t="s">
        <v>32</v>
      </c>
      <c r="O92" s="29"/>
      <c r="P92" s="29"/>
    </row>
    <row r="93" spans="1:18">
      <c r="A93" s="13"/>
      <c r="B93" s="43" t="s">
        <v>289</v>
      </c>
      <c r="C93" s="33"/>
      <c r="D93" s="45" t="s">
        <v>299</v>
      </c>
      <c r="E93" s="38"/>
      <c r="F93" s="33"/>
      <c r="G93" s="34" t="s">
        <v>290</v>
      </c>
      <c r="H93" s="36">
        <v>417057</v>
      </c>
      <c r="I93" s="38"/>
      <c r="J93" s="33"/>
      <c r="K93" s="45" t="s">
        <v>299</v>
      </c>
      <c r="L93" s="38"/>
      <c r="M93" s="33"/>
      <c r="N93" s="34" t="s">
        <v>290</v>
      </c>
      <c r="O93" s="36">
        <v>417057</v>
      </c>
      <c r="P93" s="38"/>
    </row>
    <row r="94" spans="1:18">
      <c r="A94" s="13"/>
      <c r="B94" s="42"/>
      <c r="C94" s="33"/>
      <c r="D94" s="44"/>
      <c r="E94" s="33"/>
      <c r="F94" s="33"/>
      <c r="G94" s="46"/>
      <c r="H94" s="47"/>
      <c r="I94" s="48"/>
      <c r="J94" s="33"/>
      <c r="K94" s="44"/>
      <c r="L94" s="33"/>
      <c r="M94" s="33"/>
      <c r="N94" s="46"/>
      <c r="O94" s="47"/>
      <c r="P94" s="48"/>
    </row>
    <row r="95" spans="1:18">
      <c r="A95" s="13"/>
      <c r="B95" s="12"/>
      <c r="C95" s="12"/>
      <c r="D95" s="12"/>
      <c r="E95" s="12"/>
      <c r="F95" s="12"/>
      <c r="G95" s="12"/>
      <c r="H95" s="12"/>
      <c r="I95" s="12"/>
      <c r="J95" s="12"/>
      <c r="K95" s="12"/>
      <c r="L95" s="12"/>
      <c r="M95" s="12"/>
      <c r="N95" s="12"/>
      <c r="O95" s="12"/>
      <c r="P95" s="12"/>
      <c r="Q95" s="12"/>
      <c r="R95" s="12"/>
    </row>
    <row r="96" spans="1:18" ht="25.5" customHeight="1">
      <c r="A96" s="13"/>
      <c r="B96" s="51" t="s">
        <v>300</v>
      </c>
      <c r="C96" s="51"/>
      <c r="D96" s="51"/>
      <c r="E96" s="51"/>
      <c r="F96" s="51"/>
      <c r="G96" s="51"/>
      <c r="H96" s="51"/>
      <c r="I96" s="51"/>
      <c r="J96" s="51"/>
      <c r="K96" s="51"/>
      <c r="L96" s="51"/>
      <c r="M96" s="51"/>
      <c r="N96" s="51"/>
      <c r="O96" s="51"/>
      <c r="P96" s="51"/>
      <c r="Q96" s="51"/>
      <c r="R96" s="51"/>
    </row>
    <row r="97" spans="1:18">
      <c r="A97" s="13"/>
      <c r="B97" s="50"/>
      <c r="C97" s="50"/>
      <c r="D97" s="50"/>
      <c r="E97" s="50"/>
      <c r="F97" s="50"/>
      <c r="G97" s="50"/>
      <c r="H97" s="50"/>
      <c r="I97" s="50"/>
      <c r="J97" s="50"/>
      <c r="K97" s="50"/>
      <c r="L97" s="50"/>
      <c r="M97" s="50"/>
      <c r="N97" s="50"/>
      <c r="O97" s="50"/>
      <c r="P97" s="50"/>
      <c r="Q97" s="50"/>
      <c r="R97" s="50"/>
    </row>
    <row r="98" spans="1:18" ht="38.25" customHeight="1">
      <c r="A98" s="13"/>
      <c r="B98" s="51" t="s">
        <v>301</v>
      </c>
      <c r="C98" s="51"/>
      <c r="D98" s="51"/>
      <c r="E98" s="51"/>
      <c r="F98" s="51"/>
      <c r="G98" s="51"/>
      <c r="H98" s="51"/>
      <c r="I98" s="51"/>
      <c r="J98" s="51"/>
      <c r="K98" s="51"/>
      <c r="L98" s="51"/>
      <c r="M98" s="51"/>
      <c r="N98" s="51"/>
      <c r="O98" s="51"/>
      <c r="P98" s="51"/>
      <c r="Q98" s="51"/>
      <c r="R98" s="51"/>
    </row>
    <row r="99" spans="1:18">
      <c r="A99" s="13"/>
      <c r="B99" s="50"/>
      <c r="C99" s="50"/>
      <c r="D99" s="50"/>
      <c r="E99" s="50"/>
      <c r="F99" s="50"/>
      <c r="G99" s="50"/>
      <c r="H99" s="50"/>
      <c r="I99" s="50"/>
      <c r="J99" s="50"/>
      <c r="K99" s="50"/>
      <c r="L99" s="50"/>
      <c r="M99" s="50"/>
      <c r="N99" s="50"/>
      <c r="O99" s="50"/>
      <c r="P99" s="50"/>
      <c r="Q99" s="50"/>
      <c r="R99" s="50"/>
    </row>
    <row r="100" spans="1:18" ht="25.5" customHeight="1">
      <c r="A100" s="13"/>
      <c r="B100" s="50" t="s">
        <v>302</v>
      </c>
      <c r="C100" s="50"/>
      <c r="D100" s="50"/>
      <c r="E100" s="50"/>
      <c r="F100" s="50"/>
      <c r="G100" s="50"/>
      <c r="H100" s="50"/>
      <c r="I100" s="50"/>
      <c r="J100" s="50"/>
      <c r="K100" s="50"/>
      <c r="L100" s="50"/>
      <c r="M100" s="50"/>
      <c r="N100" s="50"/>
      <c r="O100" s="50"/>
      <c r="P100" s="50"/>
      <c r="Q100" s="50"/>
      <c r="R100" s="50"/>
    </row>
    <row r="101" spans="1:18">
      <c r="A101" s="13"/>
      <c r="B101" s="50"/>
      <c r="C101" s="50"/>
      <c r="D101" s="50"/>
      <c r="E101" s="50"/>
      <c r="F101" s="50"/>
      <c r="G101" s="50"/>
      <c r="H101" s="50"/>
      <c r="I101" s="50"/>
      <c r="J101" s="50"/>
      <c r="K101" s="50"/>
      <c r="L101" s="50"/>
      <c r="M101" s="50"/>
      <c r="N101" s="50"/>
      <c r="O101" s="50"/>
      <c r="P101" s="50"/>
      <c r="Q101" s="50"/>
      <c r="R101" s="50"/>
    </row>
    <row r="102" spans="1:18" ht="51" customHeight="1">
      <c r="A102" s="13"/>
      <c r="B102" s="51" t="s">
        <v>303</v>
      </c>
      <c r="C102" s="51"/>
      <c r="D102" s="51"/>
      <c r="E102" s="51"/>
      <c r="F102" s="51"/>
      <c r="G102" s="51"/>
      <c r="H102" s="51"/>
      <c r="I102" s="51"/>
      <c r="J102" s="51"/>
      <c r="K102" s="51"/>
      <c r="L102" s="51"/>
      <c r="M102" s="51"/>
      <c r="N102" s="51"/>
      <c r="O102" s="51"/>
      <c r="P102" s="51"/>
      <c r="Q102" s="51"/>
      <c r="R102" s="51"/>
    </row>
  </sheetData>
  <mergeCells count="130">
    <mergeCell ref="B97:R97"/>
    <mergeCell ref="B98:R98"/>
    <mergeCell ref="B99:R99"/>
    <mergeCell ref="B100:R100"/>
    <mergeCell ref="B101:R101"/>
    <mergeCell ref="B102:R102"/>
    <mergeCell ref="B86:R86"/>
    <mergeCell ref="B87:R87"/>
    <mergeCell ref="B88:R88"/>
    <mergeCell ref="B89:R89"/>
    <mergeCell ref="B95:R95"/>
    <mergeCell ref="B96:R96"/>
    <mergeCell ref="B70:R70"/>
    <mergeCell ref="B71:R71"/>
    <mergeCell ref="B72:R72"/>
    <mergeCell ref="B73:R73"/>
    <mergeCell ref="B80:R80"/>
    <mergeCell ref="B81:R81"/>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30:R30"/>
    <mergeCell ref="B31:R31"/>
    <mergeCell ref="B32:R32"/>
    <mergeCell ref="B33:R33"/>
    <mergeCell ref="B42:R42"/>
    <mergeCell ref="B43:R43"/>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N93:N94"/>
    <mergeCell ref="O93:O94"/>
    <mergeCell ref="P93:P94"/>
    <mergeCell ref="A1:A2"/>
    <mergeCell ref="B1:R1"/>
    <mergeCell ref="B2:R2"/>
    <mergeCell ref="B3:R3"/>
    <mergeCell ref="A4:A102"/>
    <mergeCell ref="B4:R4"/>
    <mergeCell ref="B5:R5"/>
    <mergeCell ref="H93:H94"/>
    <mergeCell ref="I93:I94"/>
    <mergeCell ref="J93:J94"/>
    <mergeCell ref="K93:K94"/>
    <mergeCell ref="L93:L94"/>
    <mergeCell ref="M93:M94"/>
    <mergeCell ref="D92:E92"/>
    <mergeCell ref="G92:I92"/>
    <mergeCell ref="K92:L92"/>
    <mergeCell ref="N92:P92"/>
    <mergeCell ref="B93:B94"/>
    <mergeCell ref="C93:C94"/>
    <mergeCell ref="D93:D94"/>
    <mergeCell ref="E93:E94"/>
    <mergeCell ref="F93:F94"/>
    <mergeCell ref="G93:G94"/>
    <mergeCell ref="N78:N79"/>
    <mergeCell ref="O78:O79"/>
    <mergeCell ref="P78:P79"/>
    <mergeCell ref="Q78:Q79"/>
    <mergeCell ref="R78:R79"/>
    <mergeCell ref="B90:P90"/>
    <mergeCell ref="B82:R82"/>
    <mergeCell ref="B83:R83"/>
    <mergeCell ref="B84:R84"/>
    <mergeCell ref="B85:R85"/>
    <mergeCell ref="H78:H79"/>
    <mergeCell ref="I78:I79"/>
    <mergeCell ref="J78:J79"/>
    <mergeCell ref="K78:K79"/>
    <mergeCell ref="L78:L79"/>
    <mergeCell ref="M78:M79"/>
    <mergeCell ref="B78:B79"/>
    <mergeCell ref="C78:C79"/>
    <mergeCell ref="D78:D79"/>
    <mergeCell ref="E78:E79"/>
    <mergeCell ref="F78:F79"/>
    <mergeCell ref="G78:G79"/>
    <mergeCell ref="B34:F34"/>
    <mergeCell ref="B74:R74"/>
    <mergeCell ref="D76:J76"/>
    <mergeCell ref="L76:R76"/>
    <mergeCell ref="D77:F77"/>
    <mergeCell ref="H77:J77"/>
    <mergeCell ref="L77:N77"/>
    <mergeCell ref="P77:R77"/>
    <mergeCell ref="B44:R44"/>
    <mergeCell ref="B45:R4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45">
      <c r="A1" s="1" t="s">
        <v>1745</v>
      </c>
      <c r="B1" s="8" t="s">
        <v>3</v>
      </c>
      <c r="C1" s="8" t="s">
        <v>28</v>
      </c>
      <c r="D1" s="8" t="s">
        <v>136</v>
      </c>
      <c r="E1" s="8" t="s">
        <v>1256</v>
      </c>
    </row>
    <row r="2" spans="1:5" ht="30">
      <c r="A2" s="1" t="s">
        <v>89</v>
      </c>
      <c r="B2" s="8"/>
      <c r="C2" s="8"/>
      <c r="D2" s="8"/>
      <c r="E2" s="8"/>
    </row>
    <row r="3" spans="1:5">
      <c r="A3" s="3" t="s">
        <v>947</v>
      </c>
      <c r="B3" s="4"/>
      <c r="C3" s="4"/>
      <c r="D3" s="4"/>
      <c r="E3" s="4"/>
    </row>
    <row r="4" spans="1:5">
      <c r="A4" s="2" t="s">
        <v>948</v>
      </c>
      <c r="B4" s="7">
        <v>75988</v>
      </c>
      <c r="C4" s="7">
        <v>38226</v>
      </c>
      <c r="D4" s="7">
        <v>23486</v>
      </c>
      <c r="E4" s="4"/>
    </row>
    <row r="5" spans="1:5">
      <c r="A5" s="2" t="s">
        <v>950</v>
      </c>
      <c r="B5" s="6">
        <v>7435</v>
      </c>
      <c r="C5" s="6">
        <v>9553</v>
      </c>
      <c r="D5" s="4"/>
      <c r="E5" s="4"/>
    </row>
    <row r="6" spans="1:5" ht="30">
      <c r="A6" s="2" t="s">
        <v>951</v>
      </c>
      <c r="B6" s="6">
        <v>20993</v>
      </c>
      <c r="C6" s="6">
        <v>9214</v>
      </c>
      <c r="D6" s="4"/>
      <c r="E6" s="4"/>
    </row>
    <row r="7" spans="1:5">
      <c r="A7" s="2" t="s">
        <v>55</v>
      </c>
      <c r="B7" s="6">
        <v>209451</v>
      </c>
      <c r="C7" s="6">
        <v>191617</v>
      </c>
      <c r="D7" s="4"/>
      <c r="E7" s="4"/>
    </row>
    <row r="8" spans="1:5">
      <c r="A8" s="2" t="s">
        <v>915</v>
      </c>
      <c r="B8" s="6">
        <v>12105</v>
      </c>
      <c r="C8" s="6">
        <v>14227</v>
      </c>
      <c r="D8" s="4"/>
      <c r="E8" s="4"/>
    </row>
    <row r="9" spans="1:5">
      <c r="A9" s="2" t="s">
        <v>62</v>
      </c>
      <c r="B9" s="6">
        <v>1378298</v>
      </c>
      <c r="C9" s="6">
        <v>1310183</v>
      </c>
      <c r="D9" s="6">
        <v>1280943</v>
      </c>
      <c r="E9" s="4"/>
    </row>
    <row r="10" spans="1:5">
      <c r="A10" s="2" t="s">
        <v>70</v>
      </c>
      <c r="B10" s="4">
        <v>638</v>
      </c>
      <c r="C10" s="4">
        <v>507</v>
      </c>
      <c r="D10" s="4"/>
      <c r="E10" s="4"/>
    </row>
    <row r="11" spans="1:5">
      <c r="A11" s="3" t="s">
        <v>954</v>
      </c>
      <c r="B11" s="4"/>
      <c r="C11" s="4"/>
      <c r="D11" s="4"/>
      <c r="E11" s="4"/>
    </row>
    <row r="12" spans="1:5">
      <c r="A12" s="2" t="s">
        <v>60</v>
      </c>
      <c r="B12" s="6">
        <v>99290</v>
      </c>
      <c r="C12" s="6">
        <v>100906</v>
      </c>
      <c r="D12" s="4"/>
      <c r="E12" s="4"/>
    </row>
    <row r="13" spans="1:5">
      <c r="A13" s="2" t="s">
        <v>958</v>
      </c>
      <c r="B13" s="6">
        <v>191209</v>
      </c>
      <c r="C13" s="6">
        <v>159506</v>
      </c>
      <c r="D13" s="4"/>
      <c r="E13" s="4"/>
    </row>
    <row r="14" spans="1:5">
      <c r="A14" s="2" t="s">
        <v>60</v>
      </c>
      <c r="B14" s="6">
        <v>446409</v>
      </c>
      <c r="C14" s="6">
        <v>390794</v>
      </c>
      <c r="D14" s="4"/>
      <c r="E14" s="4"/>
    </row>
    <row r="15" spans="1:5">
      <c r="A15" s="2" t="s">
        <v>93</v>
      </c>
      <c r="B15" s="6">
        <v>506801</v>
      </c>
      <c r="C15" s="6">
        <v>492404</v>
      </c>
      <c r="D15" s="6">
        <v>454579</v>
      </c>
      <c r="E15" s="6">
        <v>408666</v>
      </c>
    </row>
    <row r="16" spans="1:5">
      <c r="A16" s="2" t="s">
        <v>66</v>
      </c>
      <c r="B16" s="6">
        <v>832599</v>
      </c>
      <c r="C16" s="6">
        <v>818483</v>
      </c>
      <c r="D16" s="4"/>
      <c r="E16" s="4"/>
    </row>
    <row r="17" spans="1:5">
      <c r="A17" s="2" t="s">
        <v>82</v>
      </c>
      <c r="B17" s="6">
        <v>1378298</v>
      </c>
      <c r="C17" s="6">
        <v>1310183</v>
      </c>
      <c r="D17" s="4"/>
      <c r="E17" s="4"/>
    </row>
    <row r="18" spans="1:5">
      <c r="A18" s="2" t="s">
        <v>355</v>
      </c>
      <c r="B18" s="4"/>
      <c r="C18" s="4"/>
      <c r="D18" s="4"/>
      <c r="E18" s="4"/>
    </row>
    <row r="19" spans="1:5">
      <c r="A19" s="3" t="s">
        <v>947</v>
      </c>
      <c r="B19" s="4"/>
      <c r="C19" s="4"/>
      <c r="D19" s="4"/>
      <c r="E19" s="4"/>
    </row>
    <row r="20" spans="1:5">
      <c r="A20" s="2" t="s">
        <v>948</v>
      </c>
      <c r="B20" s="6">
        <v>31629</v>
      </c>
      <c r="C20" s="4">
        <v>107</v>
      </c>
      <c r="D20" s="4"/>
      <c r="E20" s="4"/>
    </row>
    <row r="21" spans="1:5">
      <c r="A21" s="2" t="s">
        <v>1746</v>
      </c>
      <c r="B21" s="6">
        <v>1445</v>
      </c>
      <c r="C21" s="6">
        <v>21113</v>
      </c>
      <c r="D21" s="4"/>
      <c r="E21" s="4"/>
    </row>
    <row r="22" spans="1:5">
      <c r="A22" s="2" t="s">
        <v>950</v>
      </c>
      <c r="B22" s="4">
        <v>503</v>
      </c>
      <c r="C22" s="4">
        <v>388</v>
      </c>
      <c r="D22" s="4"/>
      <c r="E22" s="4"/>
    </row>
    <row r="23" spans="1:5" ht="30">
      <c r="A23" s="2" t="s">
        <v>951</v>
      </c>
      <c r="B23" s="4">
        <v>44</v>
      </c>
      <c r="C23" s="6">
        <v>1733</v>
      </c>
      <c r="D23" s="4"/>
      <c r="E23" s="4"/>
    </row>
    <row r="24" spans="1:5">
      <c r="A24" s="2" t="s">
        <v>55</v>
      </c>
      <c r="B24" s="6">
        <v>33621</v>
      </c>
      <c r="C24" s="6">
        <v>23341</v>
      </c>
      <c r="D24" s="4"/>
      <c r="E24" s="4"/>
    </row>
    <row r="25" spans="1:5">
      <c r="A25" s="2" t="s">
        <v>952</v>
      </c>
      <c r="B25" s="6">
        <v>478677</v>
      </c>
      <c r="C25" s="6">
        <v>468568</v>
      </c>
      <c r="D25" s="4"/>
      <c r="E25" s="4"/>
    </row>
    <row r="26" spans="1:5">
      <c r="A26" s="2" t="s">
        <v>915</v>
      </c>
      <c r="B26" s="6">
        <v>4948</v>
      </c>
      <c r="C26" s="6">
        <v>3364</v>
      </c>
      <c r="D26" s="4"/>
      <c r="E26" s="4"/>
    </row>
    <row r="27" spans="1:5">
      <c r="A27" s="2" t="s">
        <v>62</v>
      </c>
      <c r="B27" s="6">
        <v>517246</v>
      </c>
      <c r="C27" s="6">
        <v>495273</v>
      </c>
      <c r="D27" s="4"/>
      <c r="E27" s="4"/>
    </row>
    <row r="28" spans="1:5">
      <c r="A28" s="2" t="s">
        <v>1747</v>
      </c>
      <c r="B28" s="4">
        <v>0</v>
      </c>
      <c r="C28" s="4">
        <v>500</v>
      </c>
      <c r="D28" s="4"/>
      <c r="E28" s="4"/>
    </row>
    <row r="29" spans="1:5">
      <c r="A29" s="2" t="s">
        <v>70</v>
      </c>
      <c r="B29" s="6">
        <v>9902</v>
      </c>
      <c r="C29" s="6">
        <v>1851</v>
      </c>
      <c r="D29" s="4"/>
      <c r="E29" s="4"/>
    </row>
    <row r="30" spans="1:5">
      <c r="A30" s="3" t="s">
        <v>954</v>
      </c>
      <c r="B30" s="4"/>
      <c r="C30" s="4"/>
      <c r="D30" s="4"/>
      <c r="E30" s="4"/>
    </row>
    <row r="31" spans="1:5">
      <c r="A31" s="2" t="s">
        <v>956</v>
      </c>
      <c r="B31" s="4">
        <v>154</v>
      </c>
      <c r="C31" s="4">
        <v>84</v>
      </c>
      <c r="D31" s="4"/>
      <c r="E31" s="4"/>
    </row>
    <row r="32" spans="1:5">
      <c r="A32" s="2" t="s">
        <v>60</v>
      </c>
      <c r="B32" s="6">
        <v>10056</v>
      </c>
      <c r="C32" s="6">
        <v>2435</v>
      </c>
      <c r="D32" s="4"/>
      <c r="E32" s="4"/>
    </row>
    <row r="33" spans="1:5">
      <c r="A33" s="2" t="s">
        <v>958</v>
      </c>
      <c r="B33" s="4">
        <v>100</v>
      </c>
      <c r="C33" s="4">
        <v>146</v>
      </c>
      <c r="D33" s="4"/>
      <c r="E33" s="4"/>
    </row>
    <row r="34" spans="1:5" ht="30">
      <c r="A34" s="2" t="s">
        <v>959</v>
      </c>
      <c r="B34" s="4">
        <v>289</v>
      </c>
      <c r="C34" s="4">
        <v>288</v>
      </c>
      <c r="D34" s="4"/>
      <c r="E34" s="4"/>
    </row>
    <row r="35" spans="1:5">
      <c r="A35" s="2" t="s">
        <v>60</v>
      </c>
      <c r="B35" s="4">
        <v>389</v>
      </c>
      <c r="C35" s="4">
        <v>434</v>
      </c>
      <c r="D35" s="4"/>
      <c r="E35" s="4"/>
    </row>
    <row r="36" spans="1:5">
      <c r="A36" s="2" t="s">
        <v>93</v>
      </c>
      <c r="B36" s="6">
        <v>506801</v>
      </c>
      <c r="C36" s="6">
        <v>492404</v>
      </c>
      <c r="D36" s="4"/>
      <c r="E36" s="4"/>
    </row>
    <row r="37" spans="1:5">
      <c r="A37" s="2" t="s">
        <v>66</v>
      </c>
      <c r="B37" s="6">
        <v>506801</v>
      </c>
      <c r="C37" s="6">
        <v>492404</v>
      </c>
      <c r="D37" s="4"/>
      <c r="E37" s="4"/>
    </row>
    <row r="38" spans="1:5">
      <c r="A38" s="2" t="s">
        <v>82</v>
      </c>
      <c r="B38" s="7">
        <v>517246</v>
      </c>
      <c r="C38" s="7">
        <v>495273</v>
      </c>
      <c r="D38" s="4"/>
      <c r="E38" s="4"/>
    </row>
  </sheetData>
  <mergeCells count="4">
    <mergeCell ref="B1:B2"/>
    <mergeCell ref="C1:C2"/>
    <mergeCell ref="D1:D2"/>
    <mergeCell ref="E1:E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748</v>
      </c>
      <c r="B1" s="8" t="s">
        <v>2</v>
      </c>
      <c r="C1" s="8"/>
      <c r="D1" s="8"/>
    </row>
    <row r="2" spans="1:4" ht="30">
      <c r="A2" s="1" t="s">
        <v>1749</v>
      </c>
      <c r="B2" s="1" t="s">
        <v>3</v>
      </c>
      <c r="C2" s="1" t="s">
        <v>28</v>
      </c>
      <c r="D2" s="1" t="s">
        <v>136</v>
      </c>
    </row>
    <row r="3" spans="1:4">
      <c r="A3" s="3" t="s">
        <v>1750</v>
      </c>
      <c r="B3" s="4"/>
      <c r="C3" s="4"/>
      <c r="D3" s="4"/>
    </row>
    <row r="4" spans="1:4" ht="30">
      <c r="A4" s="2" t="s">
        <v>161</v>
      </c>
      <c r="B4" s="7">
        <v>99106000</v>
      </c>
      <c r="C4" s="7">
        <v>98469000</v>
      </c>
      <c r="D4" s="7">
        <v>90093000</v>
      </c>
    </row>
    <row r="5" spans="1:4">
      <c r="A5" s="2" t="s">
        <v>163</v>
      </c>
      <c r="B5" s="6">
        <v>61058000</v>
      </c>
      <c r="C5" s="6">
        <v>62686000</v>
      </c>
      <c r="D5" s="6">
        <v>54148000</v>
      </c>
    </row>
    <row r="6" spans="1:4" ht="30">
      <c r="A6" s="2" t="s">
        <v>168</v>
      </c>
      <c r="B6" s="6">
        <v>38658</v>
      </c>
      <c r="C6" s="6">
        <v>38639</v>
      </c>
      <c r="D6" s="6">
        <v>37998</v>
      </c>
    </row>
    <row r="7" spans="1:4" ht="30">
      <c r="A7" s="2" t="s">
        <v>1751</v>
      </c>
      <c r="B7" s="11">
        <v>1.57</v>
      </c>
      <c r="C7" s="11">
        <v>1.61</v>
      </c>
      <c r="D7" s="11">
        <v>1.42</v>
      </c>
    </row>
    <row r="8" spans="1:4" ht="30">
      <c r="A8" s="2" t="s">
        <v>975</v>
      </c>
      <c r="B8" s="6">
        <v>38880</v>
      </c>
      <c r="C8" s="6">
        <v>38869</v>
      </c>
      <c r="D8" s="6">
        <v>38262</v>
      </c>
    </row>
    <row r="9" spans="1:4" ht="30">
      <c r="A9" s="2" t="s">
        <v>1752</v>
      </c>
      <c r="B9" s="11">
        <v>1.57</v>
      </c>
      <c r="C9" s="11">
        <v>1.61</v>
      </c>
      <c r="D9" s="11">
        <v>1.41</v>
      </c>
    </row>
    <row r="10" spans="1:4">
      <c r="A10" s="2" t="s">
        <v>355</v>
      </c>
      <c r="B10" s="4"/>
      <c r="C10" s="4"/>
      <c r="D10" s="4"/>
    </row>
    <row r="11" spans="1:4">
      <c r="A11" s="3" t="s">
        <v>1750</v>
      </c>
      <c r="B11" s="4"/>
      <c r="C11" s="4"/>
      <c r="D11" s="4"/>
    </row>
    <row r="12" spans="1:4" ht="30">
      <c r="A12" s="2" t="s">
        <v>1168</v>
      </c>
      <c r="B12" s="6">
        <v>100000000</v>
      </c>
      <c r="C12" s="4"/>
      <c r="D12" s="4"/>
    </row>
    <row r="13" spans="1:4">
      <c r="A13" s="2" t="s">
        <v>967</v>
      </c>
      <c r="B13" s="6">
        <v>81000</v>
      </c>
      <c r="C13" s="6">
        <v>227000</v>
      </c>
      <c r="D13" s="6">
        <v>64000</v>
      </c>
    </row>
    <row r="14" spans="1:4" ht="30">
      <c r="A14" s="2" t="s">
        <v>1753</v>
      </c>
      <c r="B14" s="6">
        <v>48000</v>
      </c>
      <c r="C14" s="6">
        <v>8000</v>
      </c>
      <c r="D14" s="6">
        <v>120000</v>
      </c>
    </row>
    <row r="15" spans="1:4">
      <c r="A15" s="2" t="s">
        <v>1754</v>
      </c>
      <c r="B15" s="6">
        <v>33000</v>
      </c>
      <c r="C15" s="6">
        <v>219000</v>
      </c>
      <c r="D15" s="6">
        <v>-56000</v>
      </c>
    </row>
    <row r="16" spans="1:4">
      <c r="A16" s="2" t="s">
        <v>971</v>
      </c>
      <c r="B16" s="6">
        <v>60029000</v>
      </c>
      <c r="C16" s="6">
        <v>60205000</v>
      </c>
      <c r="D16" s="6">
        <v>54212000</v>
      </c>
    </row>
    <row r="17" spans="1:4" ht="30">
      <c r="A17" s="2" t="s">
        <v>161</v>
      </c>
      <c r="B17" s="6">
        <v>60062000</v>
      </c>
      <c r="C17" s="6">
        <v>60424000</v>
      </c>
      <c r="D17" s="6">
        <v>54156000</v>
      </c>
    </row>
    <row r="18" spans="1:4">
      <c r="A18" s="2" t="s">
        <v>973</v>
      </c>
      <c r="B18" s="6">
        <v>-996000</v>
      </c>
      <c r="C18" s="6">
        <v>-2262000</v>
      </c>
      <c r="D18" s="6">
        <v>8000</v>
      </c>
    </row>
    <row r="19" spans="1:4">
      <c r="A19" s="2" t="s">
        <v>163</v>
      </c>
      <c r="B19" s="6">
        <v>61058000</v>
      </c>
      <c r="C19" s="6">
        <v>62686000</v>
      </c>
      <c r="D19" s="6">
        <v>54148000</v>
      </c>
    </row>
    <row r="20" spans="1:4">
      <c r="A20" s="2" t="s">
        <v>1755</v>
      </c>
      <c r="B20" s="4"/>
      <c r="C20" s="4"/>
      <c r="D20" s="4"/>
    </row>
    <row r="21" spans="1:4">
      <c r="A21" s="3" t="s">
        <v>1750</v>
      </c>
      <c r="B21" s="4"/>
      <c r="C21" s="4"/>
      <c r="D21" s="4"/>
    </row>
    <row r="22" spans="1:4" ht="30">
      <c r="A22" s="2" t="s">
        <v>1171</v>
      </c>
      <c r="B22" s="6">
        <v>20000000</v>
      </c>
      <c r="C22" s="4"/>
      <c r="D22" s="4"/>
    </row>
    <row r="23" spans="1:4" ht="30">
      <c r="A23" s="2" t="s">
        <v>1756</v>
      </c>
      <c r="B23" s="4"/>
      <c r="C23" s="4"/>
      <c r="D23" s="4"/>
    </row>
    <row r="24" spans="1:4">
      <c r="A24" s="3" t="s">
        <v>1750</v>
      </c>
      <c r="B24" s="4"/>
      <c r="C24" s="4"/>
      <c r="D24" s="4"/>
    </row>
    <row r="25" spans="1:4">
      <c r="A25" s="2" t="s">
        <v>1135</v>
      </c>
      <c r="B25" s="7">
        <v>0</v>
      </c>
      <c r="C25" s="4"/>
      <c r="D25"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1757</v>
      </c>
      <c r="B1" s="8" t="s">
        <v>2</v>
      </c>
      <c r="C1" s="8"/>
      <c r="D1" s="8"/>
      <c r="E1" s="1"/>
    </row>
    <row r="2" spans="1:5" ht="30">
      <c r="A2" s="1" t="s">
        <v>89</v>
      </c>
      <c r="B2" s="1" t="s">
        <v>3</v>
      </c>
      <c r="C2" s="1" t="s">
        <v>28</v>
      </c>
      <c r="D2" s="1" t="s">
        <v>136</v>
      </c>
      <c r="E2" s="1" t="s">
        <v>1247</v>
      </c>
    </row>
    <row r="3" spans="1:5">
      <c r="A3" s="3" t="s">
        <v>1750</v>
      </c>
      <c r="B3" s="4"/>
      <c r="C3" s="4"/>
      <c r="D3" s="4"/>
      <c r="E3" s="4"/>
    </row>
    <row r="4" spans="1:5">
      <c r="A4" s="2" t="s">
        <v>978</v>
      </c>
      <c r="B4" s="7">
        <v>163270</v>
      </c>
      <c r="C4" s="7">
        <v>135711</v>
      </c>
      <c r="D4" s="7">
        <v>101494</v>
      </c>
      <c r="E4" s="4"/>
    </row>
    <row r="5" spans="1:5">
      <c r="A5" s="3" t="s">
        <v>213</v>
      </c>
      <c r="B5" s="4"/>
      <c r="C5" s="4"/>
      <c r="D5" s="4"/>
      <c r="E5" s="4"/>
    </row>
    <row r="6" spans="1:5">
      <c r="A6" s="2" t="s">
        <v>217</v>
      </c>
      <c r="B6" s="6">
        <v>-74059</v>
      </c>
      <c r="C6" s="6">
        <v>-98775</v>
      </c>
      <c r="D6" s="6">
        <v>-68036</v>
      </c>
      <c r="E6" s="4"/>
    </row>
    <row r="7" spans="1:5" ht="30">
      <c r="A7" s="2" t="s">
        <v>220</v>
      </c>
      <c r="B7" s="6">
        <v>-17180</v>
      </c>
      <c r="C7" s="4">
        <v>0</v>
      </c>
      <c r="D7" s="4">
        <v>0</v>
      </c>
      <c r="E7" s="4"/>
    </row>
    <row r="8" spans="1:5">
      <c r="A8" s="3" t="s">
        <v>219</v>
      </c>
      <c r="B8" s="4"/>
      <c r="C8" s="4"/>
      <c r="D8" s="4"/>
      <c r="E8" s="4"/>
    </row>
    <row r="9" spans="1:5">
      <c r="A9" s="2" t="s">
        <v>989</v>
      </c>
      <c r="B9" s="4">
        <v>589</v>
      </c>
      <c r="C9" s="6">
        <v>2111</v>
      </c>
      <c r="D9" s="6">
        <v>13295</v>
      </c>
      <c r="E9" s="4"/>
    </row>
    <row r="10" spans="1:5">
      <c r="A10" s="2" t="s">
        <v>226</v>
      </c>
      <c r="B10" s="4">
        <v>0</v>
      </c>
      <c r="C10" s="4">
        <v>0</v>
      </c>
      <c r="D10" s="6">
        <v>-2000</v>
      </c>
      <c r="E10" s="4"/>
    </row>
    <row r="11" spans="1:5">
      <c r="A11" s="2" t="s">
        <v>227</v>
      </c>
      <c r="B11" s="6">
        <v>-32111</v>
      </c>
      <c r="C11" s="6">
        <v>-29360</v>
      </c>
      <c r="D11" s="6">
        <v>-24130</v>
      </c>
      <c r="E11" s="4"/>
    </row>
    <row r="12" spans="1:5" ht="30">
      <c r="A12" s="2" t="s">
        <v>1758</v>
      </c>
      <c r="B12" s="4">
        <v>-968</v>
      </c>
      <c r="C12" s="4">
        <v>-981</v>
      </c>
      <c r="D12" s="4">
        <v>-480</v>
      </c>
      <c r="E12" s="4"/>
    </row>
    <row r="13" spans="1:5">
      <c r="A13" s="2" t="s">
        <v>228</v>
      </c>
      <c r="B13" s="6">
        <v>-51449</v>
      </c>
      <c r="C13" s="6">
        <v>-22196</v>
      </c>
      <c r="D13" s="6">
        <v>-11287</v>
      </c>
      <c r="E13" s="4"/>
    </row>
    <row r="14" spans="1:5" ht="30">
      <c r="A14" s="2" t="s">
        <v>229</v>
      </c>
      <c r="B14" s="6">
        <v>37762</v>
      </c>
      <c r="C14" s="6">
        <v>14740</v>
      </c>
      <c r="D14" s="6">
        <v>22171</v>
      </c>
      <c r="E14" s="4"/>
    </row>
    <row r="15" spans="1:5" ht="30">
      <c r="A15" s="2" t="s">
        <v>230</v>
      </c>
      <c r="B15" s="6">
        <v>38226</v>
      </c>
      <c r="C15" s="6">
        <v>23486</v>
      </c>
      <c r="D15" s="6">
        <v>1315</v>
      </c>
      <c r="E15" s="4"/>
    </row>
    <row r="16" spans="1:5">
      <c r="A16" s="2" t="s">
        <v>231</v>
      </c>
      <c r="B16" s="6">
        <v>75988</v>
      </c>
      <c r="C16" s="6">
        <v>38226</v>
      </c>
      <c r="D16" s="6">
        <v>23486</v>
      </c>
      <c r="E16" s="4"/>
    </row>
    <row r="17" spans="1:5">
      <c r="A17" s="2" t="s">
        <v>355</v>
      </c>
      <c r="B17" s="4"/>
      <c r="C17" s="4"/>
      <c r="D17" s="4"/>
      <c r="E17" s="4"/>
    </row>
    <row r="18" spans="1:5">
      <c r="A18" s="3" t="s">
        <v>1750</v>
      </c>
      <c r="B18" s="4"/>
      <c r="C18" s="4"/>
      <c r="D18" s="4"/>
      <c r="E18" s="4"/>
    </row>
    <row r="19" spans="1:5">
      <c r="A19" s="2" t="s">
        <v>978</v>
      </c>
      <c r="B19" s="6">
        <v>61092</v>
      </c>
      <c r="C19" s="6">
        <v>32645</v>
      </c>
      <c r="D19" s="6">
        <v>16885</v>
      </c>
      <c r="E19" s="4"/>
    </row>
    <row r="20" spans="1:5">
      <c r="A20" s="3" t="s">
        <v>213</v>
      </c>
      <c r="B20" s="4"/>
      <c r="C20" s="4"/>
      <c r="D20" s="4"/>
      <c r="E20" s="4"/>
    </row>
    <row r="21" spans="1:5" ht="30">
      <c r="A21" s="2" t="s">
        <v>979</v>
      </c>
      <c r="B21" s="6">
        <v>19668</v>
      </c>
      <c r="C21" s="6">
        <v>-6100</v>
      </c>
      <c r="D21" s="6">
        <v>-4720</v>
      </c>
      <c r="E21" s="4"/>
    </row>
    <row r="22" spans="1:5">
      <c r="A22" s="2" t="s">
        <v>217</v>
      </c>
      <c r="B22" s="6">
        <v>19668</v>
      </c>
      <c r="C22" s="6">
        <v>-6100</v>
      </c>
      <c r="D22" s="6">
        <v>-4720</v>
      </c>
      <c r="E22" s="4"/>
    </row>
    <row r="23" spans="1:5" ht="30">
      <c r="A23" s="2" t="s">
        <v>220</v>
      </c>
      <c r="B23" s="6">
        <v>-17180</v>
      </c>
      <c r="C23" s="4">
        <v>0</v>
      </c>
      <c r="D23" s="4">
        <v>0</v>
      </c>
      <c r="E23" s="4"/>
    </row>
    <row r="24" spans="1:5">
      <c r="A24" s="3" t="s">
        <v>219</v>
      </c>
      <c r="B24" s="4"/>
      <c r="C24" s="4"/>
      <c r="D24" s="4"/>
      <c r="E24" s="4"/>
    </row>
    <row r="25" spans="1:5">
      <c r="A25" s="2" t="s">
        <v>985</v>
      </c>
      <c r="B25" s="6">
        <v>8300</v>
      </c>
      <c r="C25" s="6">
        <v>18236</v>
      </c>
      <c r="D25" s="4">
        <v>0</v>
      </c>
      <c r="E25" s="4"/>
    </row>
    <row r="26" spans="1:5">
      <c r="A26" s="2" t="s">
        <v>986</v>
      </c>
      <c r="B26" s="6">
        <v>-8800</v>
      </c>
      <c r="C26" s="6">
        <v>-17736</v>
      </c>
      <c r="D26" s="4">
        <v>0</v>
      </c>
      <c r="E26" s="4"/>
    </row>
    <row r="27" spans="1:5">
      <c r="A27" s="2" t="s">
        <v>989</v>
      </c>
      <c r="B27" s="4">
        <v>589</v>
      </c>
      <c r="C27" s="6">
        <v>2111</v>
      </c>
      <c r="D27" s="6">
        <v>13295</v>
      </c>
      <c r="E27" s="4"/>
    </row>
    <row r="28" spans="1:5">
      <c r="A28" s="2" t="s">
        <v>226</v>
      </c>
      <c r="B28" s="4">
        <v>0</v>
      </c>
      <c r="C28" s="4">
        <v>0</v>
      </c>
      <c r="D28" s="6">
        <v>-2000</v>
      </c>
      <c r="E28" s="4"/>
    </row>
    <row r="29" spans="1:5">
      <c r="A29" s="2" t="s">
        <v>227</v>
      </c>
      <c r="B29" s="6">
        <v>-32111</v>
      </c>
      <c r="C29" s="6">
        <v>-29360</v>
      </c>
      <c r="D29" s="6">
        <v>-24130</v>
      </c>
      <c r="E29" s="4"/>
    </row>
    <row r="30" spans="1:5" ht="30">
      <c r="A30" s="2" t="s">
        <v>1758</v>
      </c>
      <c r="B30" s="4">
        <v>-36</v>
      </c>
      <c r="C30" s="4">
        <v>0</v>
      </c>
      <c r="D30" s="4">
        <v>0</v>
      </c>
      <c r="E30" s="4"/>
    </row>
    <row r="31" spans="1:5">
      <c r="A31" s="2" t="s">
        <v>228</v>
      </c>
      <c r="B31" s="6">
        <v>-49238</v>
      </c>
      <c r="C31" s="6">
        <v>-26749</v>
      </c>
      <c r="D31" s="6">
        <v>-12835</v>
      </c>
      <c r="E31" s="4"/>
    </row>
    <row r="32" spans="1:5" ht="30">
      <c r="A32" s="2" t="s">
        <v>229</v>
      </c>
      <c r="B32" s="6">
        <v>31522</v>
      </c>
      <c r="C32" s="4">
        <v>-204</v>
      </c>
      <c r="D32" s="4">
        <v>-670</v>
      </c>
      <c r="E32" s="4"/>
    </row>
    <row r="33" spans="1:5" ht="30">
      <c r="A33" s="2" t="s">
        <v>230</v>
      </c>
      <c r="B33" s="4">
        <v>107</v>
      </c>
      <c r="C33" s="4">
        <v>311</v>
      </c>
      <c r="D33" s="4"/>
      <c r="E33" s="4">
        <v>981</v>
      </c>
    </row>
    <row r="34" spans="1:5">
      <c r="A34" s="2" t="s">
        <v>231</v>
      </c>
      <c r="B34" s="7">
        <v>31629</v>
      </c>
      <c r="C34" s="7">
        <v>107</v>
      </c>
      <c r="D34" s="7">
        <v>311</v>
      </c>
      <c r="E34" s="7">
        <v>981</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30" customHeight="1">
      <c r="A1" s="8" t="s">
        <v>1759</v>
      </c>
      <c r="B1" s="8" t="s">
        <v>2</v>
      </c>
      <c r="C1" s="8"/>
      <c r="D1" s="8"/>
    </row>
    <row r="2" spans="1:4">
      <c r="A2" s="8"/>
      <c r="B2" s="1" t="s">
        <v>3</v>
      </c>
      <c r="C2" s="1" t="s">
        <v>28</v>
      </c>
      <c r="D2" s="1" t="s">
        <v>136</v>
      </c>
    </row>
    <row r="3" spans="1:4" ht="30">
      <c r="A3" s="2" t="s">
        <v>1392</v>
      </c>
      <c r="B3" s="4"/>
      <c r="C3" s="4"/>
      <c r="D3" s="4"/>
    </row>
    <row r="4" spans="1:4" ht="30">
      <c r="A4" s="3" t="s">
        <v>1390</v>
      </c>
      <c r="B4" s="4"/>
      <c r="C4" s="4"/>
      <c r="D4" s="4"/>
    </row>
    <row r="5" spans="1:4" ht="30">
      <c r="A5" s="2" t="s">
        <v>1393</v>
      </c>
      <c r="B5" s="7">
        <v>0</v>
      </c>
      <c r="C5" s="7">
        <v>0</v>
      </c>
      <c r="D5" s="7">
        <v>0</v>
      </c>
    </row>
    <row r="6" spans="1:4" ht="30">
      <c r="A6" s="2" t="s">
        <v>1394</v>
      </c>
      <c r="B6" s="9">
        <v>8.2000000000000007E-3</v>
      </c>
      <c r="C6" s="9">
        <v>8.2000000000000007E-3</v>
      </c>
      <c r="D6" s="9">
        <v>1.41E-2</v>
      </c>
    </row>
    <row r="7" spans="1:4">
      <c r="A7" s="2" t="s">
        <v>476</v>
      </c>
      <c r="B7" s="6">
        <v>6181000</v>
      </c>
      <c r="C7" s="4">
        <v>0</v>
      </c>
      <c r="D7" s="6">
        <v>885000</v>
      </c>
    </row>
    <row r="8" spans="1:4" ht="30">
      <c r="A8" s="2" t="s">
        <v>1396</v>
      </c>
      <c r="B8" s="9">
        <v>8.0999999999999996E-3</v>
      </c>
      <c r="C8" s="9">
        <v>1.0200000000000001E-2</v>
      </c>
      <c r="D8" s="9">
        <v>1.49E-2</v>
      </c>
    </row>
    <row r="9" spans="1:4">
      <c r="A9" s="2" t="s">
        <v>478</v>
      </c>
      <c r="B9" s="6">
        <v>24000000</v>
      </c>
      <c r="C9" s="4">
        <v>0</v>
      </c>
      <c r="D9" s="6">
        <v>6000000</v>
      </c>
    </row>
    <row r="10" spans="1:4">
      <c r="A10" s="2" t="s">
        <v>1397</v>
      </c>
      <c r="B10" s="4"/>
      <c r="C10" s="4"/>
      <c r="D10" s="4"/>
    </row>
    <row r="11" spans="1:4">
      <c r="A11" s="3" t="s">
        <v>1760</v>
      </c>
      <c r="B11" s="4"/>
      <c r="C11" s="4"/>
      <c r="D11" s="4"/>
    </row>
    <row r="12" spans="1:4" ht="30">
      <c r="A12" s="2" t="s">
        <v>1399</v>
      </c>
      <c r="B12" s="6">
        <v>50000000</v>
      </c>
      <c r="C12" s="4"/>
      <c r="D12" s="4"/>
    </row>
    <row r="13" spans="1:4">
      <c r="A13" s="2" t="s">
        <v>1400</v>
      </c>
      <c r="B13" s="4" t="s">
        <v>1401</v>
      </c>
      <c r="C13" s="4"/>
      <c r="D13" s="4"/>
    </row>
    <row r="14" spans="1:4" ht="30">
      <c r="A14" s="2" t="s">
        <v>1402</v>
      </c>
      <c r="B14" s="4"/>
      <c r="C14" s="4"/>
      <c r="D14" s="4"/>
    </row>
    <row r="15" spans="1:4" ht="30">
      <c r="A15" s="3" t="s">
        <v>1390</v>
      </c>
      <c r="B15" s="4"/>
      <c r="C15" s="4"/>
      <c r="D15" s="4"/>
    </row>
    <row r="16" spans="1:4">
      <c r="A16" s="2" t="s">
        <v>1403</v>
      </c>
      <c r="B16" s="9">
        <v>3.25</v>
      </c>
      <c r="C16" s="4"/>
      <c r="D16" s="4"/>
    </row>
    <row r="17" spans="1:4" ht="30">
      <c r="A17" s="2" t="s">
        <v>1404</v>
      </c>
      <c r="B17" s="4"/>
      <c r="C17" s="4"/>
      <c r="D17" s="4"/>
    </row>
    <row r="18" spans="1:4" ht="30">
      <c r="A18" s="3" t="s">
        <v>1390</v>
      </c>
      <c r="B18" s="4"/>
      <c r="C18" s="4"/>
      <c r="D18" s="4"/>
    </row>
    <row r="19" spans="1:4">
      <c r="A19" s="2" t="s">
        <v>1405</v>
      </c>
      <c r="B19" s="9">
        <v>0.65</v>
      </c>
      <c r="C19" s="4"/>
      <c r="D19" s="4"/>
    </row>
    <row r="20" spans="1:4" ht="45">
      <c r="A20" s="2" t="s">
        <v>1406</v>
      </c>
      <c r="B20" s="4"/>
      <c r="C20" s="4"/>
      <c r="D20" s="4"/>
    </row>
    <row r="21" spans="1:4">
      <c r="A21" s="3" t="s">
        <v>1760</v>
      </c>
      <c r="B21" s="4"/>
      <c r="C21" s="4"/>
      <c r="D21" s="4"/>
    </row>
    <row r="22" spans="1:4">
      <c r="A22" s="2" t="s">
        <v>1407</v>
      </c>
      <c r="B22" s="6">
        <v>15000000</v>
      </c>
      <c r="C22" s="4"/>
      <c r="D22" s="4"/>
    </row>
    <row r="23" spans="1:4">
      <c r="A23" s="2" t="s">
        <v>232</v>
      </c>
      <c r="B23" s="4"/>
      <c r="C23" s="4"/>
      <c r="D23" s="4"/>
    </row>
    <row r="24" spans="1:4" ht="30">
      <c r="A24" s="3" t="s">
        <v>1390</v>
      </c>
      <c r="B24" s="4"/>
      <c r="C24" s="4"/>
      <c r="D24" s="4"/>
    </row>
    <row r="25" spans="1:4">
      <c r="A25" s="2" t="s">
        <v>227</v>
      </c>
      <c r="B25" s="6">
        <v>52000000</v>
      </c>
      <c r="C25" s="6">
        <v>29400000</v>
      </c>
      <c r="D25" s="6">
        <v>10200000</v>
      </c>
    </row>
    <row r="26" spans="1:4">
      <c r="A26" s="2" t="s">
        <v>355</v>
      </c>
      <c r="B26" s="4"/>
      <c r="C26" s="4"/>
      <c r="D26" s="4"/>
    </row>
    <row r="27" spans="1:4">
      <c r="A27" s="3" t="s">
        <v>1760</v>
      </c>
      <c r="B27" s="4"/>
      <c r="C27" s="4"/>
      <c r="D27" s="4"/>
    </row>
    <row r="28" spans="1:4" ht="45">
      <c r="A28" s="2" t="s">
        <v>1761</v>
      </c>
      <c r="B28" s="6">
        <v>1500000</v>
      </c>
      <c r="C28" s="4"/>
      <c r="D28" s="4"/>
    </row>
    <row r="29" spans="1:4">
      <c r="A29" s="2" t="s">
        <v>1408</v>
      </c>
      <c r="B29" s="6">
        <v>100000000</v>
      </c>
      <c r="C29" s="4"/>
      <c r="D29" s="4"/>
    </row>
    <row r="30" spans="1:4" ht="30">
      <c r="A30" s="3" t="s">
        <v>1390</v>
      </c>
      <c r="B30" s="4"/>
      <c r="C30" s="4"/>
      <c r="D30" s="4"/>
    </row>
    <row r="31" spans="1:4">
      <c r="A31" s="2" t="s">
        <v>227</v>
      </c>
      <c r="B31" s="4"/>
      <c r="C31" s="4"/>
      <c r="D31" s="6">
        <v>-16900000</v>
      </c>
    </row>
    <row r="32" spans="1:4" ht="30">
      <c r="A32" s="2" t="s">
        <v>1409</v>
      </c>
      <c r="B32" s="4"/>
      <c r="C32" s="4"/>
      <c r="D32" s="4"/>
    </row>
    <row r="33" spans="1:4">
      <c r="A33" s="3" t="s">
        <v>1760</v>
      </c>
      <c r="B33" s="4"/>
      <c r="C33" s="4"/>
      <c r="D33" s="4"/>
    </row>
    <row r="34" spans="1:4" ht="30">
      <c r="A34" s="2" t="s">
        <v>1399</v>
      </c>
      <c r="B34" s="6">
        <v>50000000</v>
      </c>
      <c r="C34" s="4"/>
      <c r="D34" s="4"/>
    </row>
    <row r="35" spans="1:4" ht="30">
      <c r="A35" s="3" t="s">
        <v>1390</v>
      </c>
      <c r="B35" s="4"/>
      <c r="C35" s="4"/>
      <c r="D35" s="4"/>
    </row>
    <row r="36" spans="1:4">
      <c r="A36" s="2" t="s">
        <v>1403</v>
      </c>
      <c r="B36" s="9">
        <v>7.52</v>
      </c>
      <c r="C36" s="4"/>
      <c r="D36" s="4"/>
    </row>
    <row r="37" spans="1:4">
      <c r="A37" s="2" t="s">
        <v>1405</v>
      </c>
      <c r="B37" s="9">
        <v>0.4</v>
      </c>
      <c r="C37" s="4"/>
      <c r="D37" s="4"/>
    </row>
    <row r="38" spans="1:4" ht="30">
      <c r="A38" s="2" t="s">
        <v>1410</v>
      </c>
      <c r="B38" s="4"/>
      <c r="C38" s="4"/>
      <c r="D38" s="4"/>
    </row>
    <row r="39" spans="1:4" ht="30">
      <c r="A39" s="3" t="s">
        <v>1390</v>
      </c>
      <c r="B39" s="4"/>
      <c r="C39" s="4"/>
      <c r="D39" s="4"/>
    </row>
    <row r="40" spans="1:4">
      <c r="A40" s="2" t="s">
        <v>1403</v>
      </c>
      <c r="B40" s="9">
        <v>3.25</v>
      </c>
      <c r="C40" s="4"/>
      <c r="D40" s="4"/>
    </row>
    <row r="41" spans="1:4" ht="30">
      <c r="A41" s="2" t="s">
        <v>1411</v>
      </c>
      <c r="B41" s="4"/>
      <c r="C41" s="4"/>
      <c r="D41" s="4"/>
    </row>
    <row r="42" spans="1:4" ht="30">
      <c r="A42" s="3" t="s">
        <v>1390</v>
      </c>
      <c r="B42" s="4"/>
      <c r="C42" s="4"/>
      <c r="D42" s="4"/>
    </row>
    <row r="43" spans="1:4">
      <c r="A43" s="2" t="s">
        <v>1405</v>
      </c>
      <c r="B43" s="9">
        <v>0.65</v>
      </c>
      <c r="C43" s="4"/>
      <c r="D43" s="4"/>
    </row>
    <row r="44" spans="1:4" ht="30">
      <c r="A44" s="2" t="s">
        <v>1412</v>
      </c>
      <c r="B44" s="4"/>
      <c r="C44" s="4"/>
      <c r="D44" s="4"/>
    </row>
    <row r="45" spans="1:4">
      <c r="A45" s="3" t="s">
        <v>1760</v>
      </c>
      <c r="B45" s="4"/>
      <c r="C45" s="4"/>
      <c r="D45" s="4"/>
    </row>
    <row r="46" spans="1:4">
      <c r="A46" s="2" t="s">
        <v>1408</v>
      </c>
      <c r="B46" s="6">
        <v>25000000</v>
      </c>
      <c r="C46" s="4"/>
      <c r="D46" s="4"/>
    </row>
    <row r="47" spans="1:4">
      <c r="A47" s="2" t="s">
        <v>1407</v>
      </c>
      <c r="B47" s="6">
        <v>11200000</v>
      </c>
      <c r="C47" s="4"/>
      <c r="D47" s="4"/>
    </row>
    <row r="48" spans="1:4">
      <c r="A48" s="2" t="s">
        <v>1413</v>
      </c>
      <c r="B48" s="9">
        <v>6.4999999999999997E-3</v>
      </c>
      <c r="C48" s="4"/>
      <c r="D48" s="4"/>
    </row>
    <row r="49" spans="1:4" ht="45">
      <c r="A49" s="2" t="s">
        <v>1762</v>
      </c>
      <c r="B49" s="4"/>
      <c r="C49" s="4"/>
      <c r="D49" s="4"/>
    </row>
    <row r="50" spans="1:4">
      <c r="A50" s="3" t="s">
        <v>1760</v>
      </c>
      <c r="B50" s="4"/>
      <c r="C50" s="4"/>
      <c r="D50" s="4"/>
    </row>
    <row r="51" spans="1:4">
      <c r="A51" s="2" t="s">
        <v>1407</v>
      </c>
      <c r="B51" s="6">
        <v>340000</v>
      </c>
      <c r="C51" s="4"/>
      <c r="D51" s="4"/>
    </row>
    <row r="52" spans="1:4" ht="45">
      <c r="A52" s="2" t="s">
        <v>1414</v>
      </c>
      <c r="B52" s="4"/>
      <c r="C52" s="4"/>
      <c r="D52" s="4"/>
    </row>
    <row r="53" spans="1:4">
      <c r="A53" s="3" t="s">
        <v>1760</v>
      </c>
      <c r="B53" s="4"/>
      <c r="C53" s="4"/>
      <c r="D53" s="4"/>
    </row>
    <row r="54" spans="1:4">
      <c r="A54" s="2" t="s">
        <v>1407</v>
      </c>
      <c r="B54" s="6">
        <v>585000000</v>
      </c>
      <c r="C54" s="4"/>
      <c r="D54" s="4"/>
    </row>
    <row r="55" spans="1:4" ht="45">
      <c r="A55" s="2" t="s">
        <v>1415</v>
      </c>
      <c r="B55" s="4"/>
      <c r="C55" s="4"/>
      <c r="D55" s="4"/>
    </row>
    <row r="56" spans="1:4">
      <c r="A56" s="3" t="s">
        <v>1760</v>
      </c>
      <c r="B56" s="4"/>
      <c r="C56" s="4"/>
      <c r="D56" s="4"/>
    </row>
    <row r="57" spans="1:4">
      <c r="A57" s="2" t="s">
        <v>1407</v>
      </c>
      <c r="B57" s="6">
        <v>6700000</v>
      </c>
      <c r="C57" s="4"/>
      <c r="D57" s="4"/>
    </row>
    <row r="58" spans="1:4" ht="45">
      <c r="A58" s="2" t="s">
        <v>1416</v>
      </c>
      <c r="B58" s="4"/>
      <c r="C58" s="4"/>
      <c r="D58" s="4"/>
    </row>
    <row r="59" spans="1:4">
      <c r="A59" s="3" t="s">
        <v>1760</v>
      </c>
      <c r="B59" s="4"/>
      <c r="C59" s="4"/>
      <c r="D59" s="4"/>
    </row>
    <row r="60" spans="1:4">
      <c r="A60" s="2" t="s">
        <v>1407</v>
      </c>
      <c r="B60" s="7">
        <v>3600000</v>
      </c>
      <c r="C60" s="4"/>
      <c r="D60" s="4"/>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cols>
    <col min="1" max="1" width="36.5703125" bestFit="1" customWidth="1"/>
    <col min="2" max="2" width="2" bestFit="1" customWidth="1"/>
  </cols>
  <sheetData>
    <row r="1" spans="1:2">
      <c r="A1" s="1" t="s">
        <v>1763</v>
      </c>
      <c r="B1" s="1"/>
    </row>
    <row r="2" spans="1:2" ht="60">
      <c r="A2" s="2" t="s">
        <v>1764</v>
      </c>
      <c r="B2" s="4">
        <v>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cols>
    <col min="1" max="1" width="30.140625" bestFit="1" customWidth="1"/>
    <col min="2"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8" t="s">
        <v>304</v>
      </c>
      <c r="B1" s="8" t="s">
        <v>2</v>
      </c>
      <c r="C1" s="8"/>
      <c r="D1" s="8"/>
      <c r="E1" s="8"/>
      <c r="F1" s="8"/>
      <c r="G1" s="8"/>
      <c r="H1" s="8"/>
      <c r="I1" s="8"/>
      <c r="J1" s="8"/>
    </row>
    <row r="2" spans="1:10" ht="15" customHeight="1">
      <c r="A2" s="8"/>
      <c r="B2" s="8" t="s">
        <v>3</v>
      </c>
      <c r="C2" s="8"/>
      <c r="D2" s="8"/>
      <c r="E2" s="8"/>
      <c r="F2" s="8"/>
      <c r="G2" s="8"/>
      <c r="H2" s="8"/>
      <c r="I2" s="8"/>
      <c r="J2" s="8"/>
    </row>
    <row r="3" spans="1:10">
      <c r="A3" s="3" t="s">
        <v>305</v>
      </c>
      <c r="B3" s="12"/>
      <c r="C3" s="12"/>
      <c r="D3" s="12"/>
      <c r="E3" s="12"/>
      <c r="F3" s="12"/>
      <c r="G3" s="12"/>
      <c r="H3" s="12"/>
      <c r="I3" s="12"/>
      <c r="J3" s="12"/>
    </row>
    <row r="4" spans="1:10">
      <c r="A4" s="13" t="s">
        <v>304</v>
      </c>
      <c r="B4" s="49" t="s">
        <v>304</v>
      </c>
      <c r="C4" s="49"/>
      <c r="D4" s="49"/>
      <c r="E4" s="49"/>
      <c r="F4" s="49"/>
      <c r="G4" s="49"/>
      <c r="H4" s="49"/>
      <c r="I4" s="49"/>
      <c r="J4" s="49"/>
    </row>
    <row r="5" spans="1:10">
      <c r="A5" s="13"/>
      <c r="B5" s="50"/>
      <c r="C5" s="50"/>
      <c r="D5" s="50"/>
      <c r="E5" s="50"/>
      <c r="F5" s="50"/>
      <c r="G5" s="50"/>
      <c r="H5" s="50"/>
      <c r="I5" s="50"/>
      <c r="J5" s="50"/>
    </row>
    <row r="6" spans="1:10" ht="76.5" customHeight="1">
      <c r="A6" s="13"/>
      <c r="B6" s="50" t="s">
        <v>306</v>
      </c>
      <c r="C6" s="50"/>
      <c r="D6" s="50"/>
      <c r="E6" s="50"/>
      <c r="F6" s="50"/>
      <c r="G6" s="50"/>
      <c r="H6" s="50"/>
      <c r="I6" s="50"/>
      <c r="J6" s="50"/>
    </row>
    <row r="7" spans="1:10" ht="38.25" customHeight="1">
      <c r="A7" s="13"/>
      <c r="B7" s="52" t="s">
        <v>307</v>
      </c>
      <c r="C7" s="52"/>
      <c r="D7" s="52"/>
      <c r="E7" s="52"/>
      <c r="F7" s="52"/>
      <c r="G7" s="52"/>
      <c r="H7" s="52"/>
      <c r="I7" s="52"/>
      <c r="J7" s="52"/>
    </row>
    <row r="8" spans="1:10">
      <c r="A8" s="13"/>
      <c r="B8" s="20"/>
      <c r="C8" s="20"/>
      <c r="D8" s="20"/>
      <c r="E8" s="20"/>
      <c r="F8" s="20"/>
      <c r="G8" s="20"/>
      <c r="H8" s="20"/>
      <c r="I8" s="20"/>
      <c r="J8" s="20"/>
    </row>
    <row r="9" spans="1:10">
      <c r="A9" s="13"/>
      <c r="B9" s="15"/>
      <c r="C9" s="15"/>
      <c r="D9" s="15"/>
      <c r="E9" s="15"/>
      <c r="F9" s="15"/>
      <c r="G9" s="15"/>
      <c r="H9" s="15"/>
      <c r="I9" s="15"/>
      <c r="J9" s="15"/>
    </row>
    <row r="10" spans="1:10" ht="15.75" thickBot="1">
      <c r="A10" s="13"/>
      <c r="B10" s="22"/>
      <c r="C10" s="16"/>
      <c r="D10" s="29" t="s">
        <v>308</v>
      </c>
      <c r="E10" s="29"/>
      <c r="F10" s="29"/>
      <c r="G10" s="29"/>
      <c r="H10" s="29"/>
      <c r="I10" s="29"/>
      <c r="J10" s="29"/>
    </row>
    <row r="11" spans="1:10" ht="15.75" thickBot="1">
      <c r="A11" s="13"/>
      <c r="B11" s="25" t="s">
        <v>286</v>
      </c>
      <c r="C11" s="16"/>
      <c r="D11" s="30">
        <v>2014</v>
      </c>
      <c r="E11" s="30"/>
      <c r="F11" s="30"/>
      <c r="G11" s="16"/>
      <c r="H11" s="30">
        <v>2013</v>
      </c>
      <c r="I11" s="30"/>
      <c r="J11" s="30"/>
    </row>
    <row r="12" spans="1:10">
      <c r="A12" s="13"/>
      <c r="B12" s="61" t="s">
        <v>83</v>
      </c>
      <c r="C12" s="33"/>
      <c r="D12" s="63"/>
      <c r="E12" s="63"/>
      <c r="F12" s="38"/>
      <c r="G12" s="33"/>
      <c r="H12" s="63"/>
      <c r="I12" s="63"/>
      <c r="J12" s="38"/>
    </row>
    <row r="13" spans="1:10">
      <c r="A13" s="13"/>
      <c r="B13" s="60"/>
      <c r="C13" s="33"/>
      <c r="D13" s="62"/>
      <c r="E13" s="62"/>
      <c r="F13" s="33"/>
      <c r="G13" s="33"/>
      <c r="H13" s="62"/>
      <c r="I13" s="62"/>
      <c r="J13" s="33"/>
    </row>
    <row r="14" spans="1:10">
      <c r="A14" s="13"/>
      <c r="B14" s="64" t="s">
        <v>309</v>
      </c>
      <c r="C14" s="50"/>
      <c r="D14" s="52" t="s">
        <v>290</v>
      </c>
      <c r="E14" s="65">
        <v>9369</v>
      </c>
      <c r="F14" s="50"/>
      <c r="G14" s="50"/>
      <c r="H14" s="52" t="s">
        <v>290</v>
      </c>
      <c r="I14" s="65">
        <v>16345</v>
      </c>
      <c r="J14" s="50"/>
    </row>
    <row r="15" spans="1:10">
      <c r="A15" s="13"/>
      <c r="B15" s="64"/>
      <c r="C15" s="50"/>
      <c r="D15" s="52"/>
      <c r="E15" s="65"/>
      <c r="F15" s="50"/>
      <c r="G15" s="50"/>
      <c r="H15" s="52"/>
      <c r="I15" s="65"/>
      <c r="J15" s="50"/>
    </row>
    <row r="16" spans="1:10">
      <c r="A16" s="13"/>
      <c r="B16" s="66" t="s">
        <v>310</v>
      </c>
      <c r="C16" s="33"/>
      <c r="D16" s="67">
        <v>7761</v>
      </c>
      <c r="E16" s="67"/>
      <c r="F16" s="33"/>
      <c r="G16" s="33"/>
      <c r="H16" s="67">
        <v>8725</v>
      </c>
      <c r="I16" s="67"/>
      <c r="J16" s="33"/>
    </row>
    <row r="17" spans="1:10">
      <c r="A17" s="13"/>
      <c r="B17" s="66"/>
      <c r="C17" s="33"/>
      <c r="D17" s="67"/>
      <c r="E17" s="67"/>
      <c r="F17" s="33"/>
      <c r="G17" s="33"/>
      <c r="H17" s="67"/>
      <c r="I17" s="67"/>
      <c r="J17" s="33"/>
    </row>
    <row r="18" spans="1:10">
      <c r="A18" s="13"/>
      <c r="B18" s="64" t="s">
        <v>311</v>
      </c>
      <c r="C18" s="50"/>
      <c r="D18" s="65">
        <v>13629</v>
      </c>
      <c r="E18" s="65"/>
      <c r="F18" s="50"/>
      <c r="G18" s="50"/>
      <c r="H18" s="65">
        <v>14763</v>
      </c>
      <c r="I18" s="65"/>
      <c r="J18" s="50"/>
    </row>
    <row r="19" spans="1:10">
      <c r="A19" s="13"/>
      <c r="B19" s="64"/>
      <c r="C19" s="50"/>
      <c r="D19" s="65"/>
      <c r="E19" s="65"/>
      <c r="F19" s="50"/>
      <c r="G19" s="50"/>
      <c r="H19" s="65"/>
      <c r="I19" s="65"/>
      <c r="J19" s="50"/>
    </row>
    <row r="20" spans="1:10">
      <c r="A20" s="13"/>
      <c r="B20" s="66" t="s">
        <v>312</v>
      </c>
      <c r="C20" s="33"/>
      <c r="D20" s="67">
        <v>43426</v>
      </c>
      <c r="E20" s="67"/>
      <c r="F20" s="33"/>
      <c r="G20" s="33"/>
      <c r="H20" s="67">
        <v>20241</v>
      </c>
      <c r="I20" s="67"/>
      <c r="J20" s="33"/>
    </row>
    <row r="21" spans="1:10">
      <c r="A21" s="13"/>
      <c r="B21" s="66"/>
      <c r="C21" s="33"/>
      <c r="D21" s="67"/>
      <c r="E21" s="67"/>
      <c r="F21" s="33"/>
      <c r="G21" s="33"/>
      <c r="H21" s="67"/>
      <c r="I21" s="67"/>
      <c r="J21" s="33"/>
    </row>
    <row r="22" spans="1:10">
      <c r="A22" s="13"/>
      <c r="B22" s="64" t="s">
        <v>313</v>
      </c>
      <c r="C22" s="50"/>
      <c r="D22" s="65">
        <v>3339</v>
      </c>
      <c r="E22" s="65"/>
      <c r="F22" s="50"/>
      <c r="G22" s="50"/>
      <c r="H22" s="68" t="s">
        <v>299</v>
      </c>
      <c r="I22" s="68"/>
      <c r="J22" s="50"/>
    </row>
    <row r="23" spans="1:10">
      <c r="A23" s="13"/>
      <c r="B23" s="64"/>
      <c r="C23" s="50"/>
      <c r="D23" s="65"/>
      <c r="E23" s="65"/>
      <c r="F23" s="50"/>
      <c r="G23" s="50"/>
      <c r="H23" s="68"/>
      <c r="I23" s="68"/>
      <c r="J23" s="50"/>
    </row>
    <row r="24" spans="1:10">
      <c r="A24" s="13"/>
      <c r="B24" s="66" t="s">
        <v>314</v>
      </c>
      <c r="C24" s="33"/>
      <c r="D24" s="67">
        <v>17612</v>
      </c>
      <c r="E24" s="67"/>
      <c r="F24" s="33"/>
      <c r="G24" s="33"/>
      <c r="H24" s="67">
        <v>16189</v>
      </c>
      <c r="I24" s="67"/>
      <c r="J24" s="33"/>
    </row>
    <row r="25" spans="1:10">
      <c r="A25" s="13"/>
      <c r="B25" s="66"/>
      <c r="C25" s="33"/>
      <c r="D25" s="67"/>
      <c r="E25" s="67"/>
      <c r="F25" s="33"/>
      <c r="G25" s="33"/>
      <c r="H25" s="67"/>
      <c r="I25" s="67"/>
      <c r="J25" s="33"/>
    </row>
    <row r="26" spans="1:10">
      <c r="A26" s="13"/>
      <c r="B26" s="64" t="s">
        <v>315</v>
      </c>
      <c r="C26" s="50"/>
      <c r="D26" s="65">
        <v>9109</v>
      </c>
      <c r="E26" s="65"/>
      <c r="F26" s="50"/>
      <c r="G26" s="50"/>
      <c r="H26" s="65">
        <v>9979</v>
      </c>
      <c r="I26" s="65"/>
      <c r="J26" s="50"/>
    </row>
    <row r="27" spans="1:10">
      <c r="A27" s="13"/>
      <c r="B27" s="64"/>
      <c r="C27" s="50"/>
      <c r="D27" s="65"/>
      <c r="E27" s="65"/>
      <c r="F27" s="50"/>
      <c r="G27" s="50"/>
      <c r="H27" s="65"/>
      <c r="I27" s="65"/>
      <c r="J27" s="50"/>
    </row>
    <row r="28" spans="1:10">
      <c r="A28" s="13"/>
      <c r="B28" s="66" t="s">
        <v>316</v>
      </c>
      <c r="C28" s="33"/>
      <c r="D28" s="67">
        <v>4731</v>
      </c>
      <c r="E28" s="67"/>
      <c r="F28" s="33"/>
      <c r="G28" s="33"/>
      <c r="H28" s="67">
        <v>15645</v>
      </c>
      <c r="I28" s="67"/>
      <c r="J28" s="33"/>
    </row>
    <row r="29" spans="1:10">
      <c r="A29" s="13"/>
      <c r="B29" s="66"/>
      <c r="C29" s="33"/>
      <c r="D29" s="67"/>
      <c r="E29" s="67"/>
      <c r="F29" s="33"/>
      <c r="G29" s="33"/>
      <c r="H29" s="67"/>
      <c r="I29" s="67"/>
      <c r="J29" s="33"/>
    </row>
    <row r="30" spans="1:10">
      <c r="A30" s="13"/>
      <c r="B30" s="64" t="s">
        <v>317</v>
      </c>
      <c r="C30" s="50"/>
      <c r="D30" s="65">
        <v>17487</v>
      </c>
      <c r="E30" s="65"/>
      <c r="F30" s="50"/>
      <c r="G30" s="50"/>
      <c r="H30" s="65">
        <v>25086</v>
      </c>
      <c r="I30" s="65"/>
      <c r="J30" s="50"/>
    </row>
    <row r="31" spans="1:10">
      <c r="A31" s="13"/>
      <c r="B31" s="64"/>
      <c r="C31" s="50"/>
      <c r="D31" s="65"/>
      <c r="E31" s="65"/>
      <c r="F31" s="50"/>
      <c r="G31" s="50"/>
      <c r="H31" s="65"/>
      <c r="I31" s="65"/>
      <c r="J31" s="50"/>
    </row>
    <row r="32" spans="1:10" ht="15.75" thickBot="1">
      <c r="A32" s="13"/>
      <c r="B32" s="56" t="s">
        <v>318</v>
      </c>
      <c r="C32" s="27"/>
      <c r="D32" s="69" t="s">
        <v>319</v>
      </c>
      <c r="E32" s="69"/>
      <c r="F32" s="58" t="s">
        <v>320</v>
      </c>
      <c r="G32" s="27"/>
      <c r="H32" s="69" t="s">
        <v>321</v>
      </c>
      <c r="I32" s="69"/>
      <c r="J32" s="58" t="s">
        <v>320</v>
      </c>
    </row>
    <row r="33" spans="1:10">
      <c r="A33" s="13"/>
      <c r="B33" s="70" t="s">
        <v>32</v>
      </c>
      <c r="C33" s="50"/>
      <c r="D33" s="71" t="s">
        <v>290</v>
      </c>
      <c r="E33" s="73">
        <v>125704</v>
      </c>
      <c r="F33" s="75"/>
      <c r="G33" s="50"/>
      <c r="H33" s="71" t="s">
        <v>290</v>
      </c>
      <c r="I33" s="73">
        <v>122681</v>
      </c>
      <c r="J33" s="75"/>
    </row>
    <row r="34" spans="1:10" ht="15.75" thickBot="1">
      <c r="A34" s="13"/>
      <c r="B34" s="70"/>
      <c r="C34" s="50"/>
      <c r="D34" s="72"/>
      <c r="E34" s="74"/>
      <c r="F34" s="76"/>
      <c r="G34" s="50"/>
      <c r="H34" s="72"/>
      <c r="I34" s="74"/>
      <c r="J34" s="76"/>
    </row>
    <row r="35" spans="1:10" ht="15.75" thickTop="1">
      <c r="A35" s="13"/>
      <c r="B35" s="50"/>
      <c r="C35" s="50"/>
      <c r="D35" s="50"/>
      <c r="E35" s="50"/>
      <c r="F35" s="50"/>
      <c r="G35" s="50"/>
      <c r="H35" s="50"/>
      <c r="I35" s="50"/>
      <c r="J35" s="50"/>
    </row>
    <row r="36" spans="1:10">
      <c r="A36" s="13"/>
      <c r="B36" s="79" t="s">
        <v>322</v>
      </c>
      <c r="C36" s="79"/>
      <c r="D36" s="79"/>
      <c r="E36" s="79"/>
      <c r="F36" s="79"/>
      <c r="G36" s="79"/>
      <c r="H36" s="79"/>
      <c r="I36" s="79"/>
      <c r="J36" s="79"/>
    </row>
    <row r="37" spans="1:10" ht="76.5" customHeight="1">
      <c r="A37" s="13"/>
      <c r="B37" s="50" t="s">
        <v>323</v>
      </c>
      <c r="C37" s="50"/>
      <c r="D37" s="50"/>
      <c r="E37" s="50"/>
      <c r="F37" s="50"/>
      <c r="G37" s="50"/>
      <c r="H37" s="50"/>
      <c r="I37" s="50"/>
      <c r="J37" s="50"/>
    </row>
    <row r="38" spans="1:10" ht="51" customHeight="1">
      <c r="A38" s="13"/>
      <c r="B38" s="50" t="s">
        <v>324</v>
      </c>
      <c r="C38" s="50"/>
      <c r="D38" s="50"/>
      <c r="E38" s="50"/>
      <c r="F38" s="50"/>
      <c r="G38" s="50"/>
      <c r="H38" s="50"/>
      <c r="I38" s="50"/>
      <c r="J38" s="50"/>
    </row>
    <row r="39" spans="1:10" ht="51" customHeight="1">
      <c r="A39" s="13"/>
      <c r="B39" s="50" t="s">
        <v>325</v>
      </c>
      <c r="C39" s="50"/>
      <c r="D39" s="50"/>
      <c r="E39" s="50"/>
      <c r="F39" s="50"/>
      <c r="G39" s="50"/>
      <c r="H39" s="50"/>
      <c r="I39" s="50"/>
      <c r="J39" s="50"/>
    </row>
    <row r="40" spans="1:10" ht="63.75" customHeight="1">
      <c r="A40" s="13"/>
      <c r="B40" s="50" t="s">
        <v>326</v>
      </c>
      <c r="C40" s="50"/>
      <c r="D40" s="50"/>
      <c r="E40" s="50"/>
      <c r="F40" s="50"/>
      <c r="G40" s="50"/>
      <c r="H40" s="50"/>
      <c r="I40" s="50"/>
      <c r="J40" s="50"/>
    </row>
    <row r="41" spans="1:10" ht="38.25" customHeight="1">
      <c r="A41" s="13"/>
      <c r="B41" s="50" t="s">
        <v>327</v>
      </c>
      <c r="C41" s="50"/>
      <c r="D41" s="50"/>
      <c r="E41" s="50"/>
      <c r="F41" s="50"/>
      <c r="G41" s="50"/>
      <c r="H41" s="50"/>
      <c r="I41" s="50"/>
      <c r="J41" s="50"/>
    </row>
    <row r="42" spans="1:10">
      <c r="A42" s="13"/>
      <c r="B42" s="50"/>
      <c r="C42" s="50"/>
      <c r="D42" s="50"/>
      <c r="E42" s="50"/>
      <c r="F42" s="50"/>
      <c r="G42" s="50"/>
      <c r="H42" s="50"/>
      <c r="I42" s="50"/>
      <c r="J42" s="50"/>
    </row>
    <row r="43" spans="1:10">
      <c r="A43" s="13"/>
      <c r="B43" s="79" t="s">
        <v>328</v>
      </c>
      <c r="C43" s="79"/>
      <c r="D43" s="79"/>
      <c r="E43" s="79"/>
      <c r="F43" s="79"/>
      <c r="G43" s="79"/>
      <c r="H43" s="79"/>
      <c r="I43" s="79"/>
      <c r="J43" s="79"/>
    </row>
    <row r="44" spans="1:10" ht="38.25" customHeight="1">
      <c r="A44" s="13"/>
      <c r="B44" s="50" t="s">
        <v>329</v>
      </c>
      <c r="C44" s="50"/>
      <c r="D44" s="50"/>
      <c r="E44" s="50"/>
      <c r="F44" s="50"/>
      <c r="G44" s="50"/>
      <c r="H44" s="50"/>
      <c r="I44" s="50"/>
      <c r="J44" s="50"/>
    </row>
    <row r="45" spans="1:10" ht="51" customHeight="1">
      <c r="A45" s="13"/>
      <c r="B45" s="50" t="s">
        <v>330</v>
      </c>
      <c r="C45" s="50"/>
      <c r="D45" s="50"/>
      <c r="E45" s="50"/>
      <c r="F45" s="50"/>
      <c r="G45" s="50"/>
      <c r="H45" s="50"/>
      <c r="I45" s="50"/>
      <c r="J45" s="50"/>
    </row>
    <row r="46" spans="1:10">
      <c r="A46" s="13"/>
      <c r="B46" s="50" t="s">
        <v>331</v>
      </c>
      <c r="C46" s="50"/>
      <c r="D46" s="50"/>
      <c r="E46" s="50"/>
      <c r="F46" s="50"/>
      <c r="G46" s="50"/>
      <c r="H46" s="50"/>
      <c r="I46" s="50"/>
      <c r="J46" s="50"/>
    </row>
    <row r="47" spans="1:10">
      <c r="A47" s="13"/>
      <c r="B47" s="50"/>
      <c r="C47" s="50"/>
      <c r="D47" s="50"/>
      <c r="E47" s="50"/>
      <c r="F47" s="50"/>
      <c r="G47" s="50"/>
      <c r="H47" s="50"/>
      <c r="I47" s="50"/>
      <c r="J47" s="50"/>
    </row>
    <row r="48" spans="1:10">
      <c r="A48" s="13"/>
      <c r="B48" s="79" t="s">
        <v>332</v>
      </c>
      <c r="C48" s="79"/>
      <c r="D48" s="79"/>
      <c r="E48" s="79"/>
      <c r="F48" s="79"/>
      <c r="G48" s="79"/>
      <c r="H48" s="79"/>
      <c r="I48" s="79"/>
      <c r="J48" s="79"/>
    </row>
    <row r="49" spans="1:10" ht="51" customHeight="1">
      <c r="A49" s="13"/>
      <c r="B49" s="50" t="s">
        <v>333</v>
      </c>
      <c r="C49" s="50"/>
      <c r="D49" s="50"/>
      <c r="E49" s="50"/>
      <c r="F49" s="50"/>
      <c r="G49" s="50"/>
      <c r="H49" s="50"/>
      <c r="I49" s="50"/>
      <c r="J49" s="50"/>
    </row>
    <row r="50" spans="1:10" ht="76.5" customHeight="1">
      <c r="A50" s="13"/>
      <c r="B50" s="50" t="s">
        <v>334</v>
      </c>
      <c r="C50" s="50"/>
      <c r="D50" s="50"/>
      <c r="E50" s="50"/>
      <c r="F50" s="50"/>
      <c r="G50" s="50"/>
      <c r="H50" s="50"/>
      <c r="I50" s="50"/>
      <c r="J50" s="50"/>
    </row>
    <row r="51" spans="1:10">
      <c r="A51" s="13"/>
      <c r="B51" s="50"/>
      <c r="C51" s="50"/>
      <c r="D51" s="50"/>
      <c r="E51" s="50"/>
      <c r="F51" s="50"/>
      <c r="G51" s="50"/>
      <c r="H51" s="50"/>
      <c r="I51" s="50"/>
      <c r="J51" s="50"/>
    </row>
    <row r="52" spans="1:10">
      <c r="A52" s="13"/>
      <c r="B52" s="79" t="s">
        <v>335</v>
      </c>
      <c r="C52" s="79"/>
      <c r="D52" s="79"/>
      <c r="E52" s="79"/>
      <c r="F52" s="79"/>
      <c r="G52" s="79"/>
      <c r="H52" s="79"/>
      <c r="I52" s="79"/>
      <c r="J52" s="79"/>
    </row>
    <row r="53" spans="1:10" ht="63.75" customHeight="1">
      <c r="A53" s="13"/>
      <c r="B53" s="50" t="s">
        <v>336</v>
      </c>
      <c r="C53" s="50"/>
      <c r="D53" s="50"/>
      <c r="E53" s="50"/>
      <c r="F53" s="50"/>
      <c r="G53" s="50"/>
      <c r="H53" s="50"/>
      <c r="I53" s="50"/>
      <c r="J53" s="50"/>
    </row>
    <row r="54" spans="1:10">
      <c r="A54" s="13"/>
      <c r="B54" s="50"/>
      <c r="C54" s="50"/>
      <c r="D54" s="50"/>
      <c r="E54" s="50"/>
      <c r="F54" s="50"/>
      <c r="G54" s="50"/>
      <c r="H54" s="50"/>
      <c r="I54" s="50"/>
      <c r="J54" s="50"/>
    </row>
    <row r="55" spans="1:10">
      <c r="A55" s="13"/>
      <c r="B55" s="80" t="s">
        <v>337</v>
      </c>
      <c r="C55" s="80"/>
      <c r="D55" s="80"/>
      <c r="E55" s="80"/>
      <c r="F55" s="80"/>
      <c r="G55" s="80"/>
      <c r="H55" s="80"/>
      <c r="I55" s="80"/>
      <c r="J55" s="80"/>
    </row>
    <row r="56" spans="1:10" ht="63.75" customHeight="1">
      <c r="A56" s="13"/>
      <c r="B56" s="52" t="s">
        <v>338</v>
      </c>
      <c r="C56" s="52"/>
      <c r="D56" s="52"/>
      <c r="E56" s="52"/>
      <c r="F56" s="52"/>
      <c r="G56" s="52"/>
      <c r="H56" s="52"/>
      <c r="I56" s="52"/>
      <c r="J56" s="52"/>
    </row>
    <row r="57" spans="1:10">
      <c r="A57" s="13"/>
      <c r="B57" s="12"/>
      <c r="C57" s="12"/>
      <c r="D57" s="12"/>
      <c r="E57" s="12"/>
      <c r="F57" s="12"/>
      <c r="G57" s="12"/>
      <c r="H57" s="12"/>
      <c r="I57" s="12"/>
      <c r="J57" s="12"/>
    </row>
    <row r="58" spans="1:10">
      <c r="A58" s="13"/>
      <c r="B58" s="79" t="s">
        <v>339</v>
      </c>
      <c r="C58" s="79"/>
      <c r="D58" s="79"/>
      <c r="E58" s="79"/>
      <c r="F58" s="79"/>
      <c r="G58" s="79"/>
      <c r="H58" s="79"/>
      <c r="I58" s="79"/>
      <c r="J58" s="79"/>
    </row>
    <row r="59" spans="1:10" ht="38.25" customHeight="1">
      <c r="A59" s="13"/>
      <c r="B59" s="50" t="s">
        <v>340</v>
      </c>
      <c r="C59" s="50"/>
      <c r="D59" s="50"/>
      <c r="E59" s="50"/>
      <c r="F59" s="50"/>
      <c r="G59" s="50"/>
      <c r="H59" s="50"/>
      <c r="I59" s="50"/>
      <c r="J59" s="50"/>
    </row>
    <row r="60" spans="1:10">
      <c r="A60" s="13"/>
      <c r="B60" s="50"/>
      <c r="C60" s="50"/>
      <c r="D60" s="50"/>
      <c r="E60" s="50"/>
      <c r="F60" s="50"/>
      <c r="G60" s="50"/>
      <c r="H60" s="50"/>
      <c r="I60" s="50"/>
      <c r="J60" s="50"/>
    </row>
    <row r="61" spans="1:10">
      <c r="A61" s="13"/>
      <c r="B61" s="79" t="s">
        <v>341</v>
      </c>
      <c r="C61" s="79"/>
      <c r="D61" s="79"/>
      <c r="E61" s="79"/>
      <c r="F61" s="79"/>
      <c r="G61" s="79"/>
      <c r="H61" s="79"/>
      <c r="I61" s="79"/>
      <c r="J61" s="79"/>
    </row>
    <row r="62" spans="1:10">
      <c r="A62" s="13"/>
      <c r="B62" s="81" t="s">
        <v>342</v>
      </c>
      <c r="C62" s="81"/>
      <c r="D62" s="81"/>
      <c r="E62" s="81"/>
      <c r="F62" s="81"/>
      <c r="G62" s="81"/>
      <c r="H62" s="81"/>
      <c r="I62" s="81"/>
      <c r="J62" s="81"/>
    </row>
    <row r="63" spans="1:10" ht="51" customHeight="1">
      <c r="A63" s="13"/>
      <c r="B63" s="50" t="s">
        <v>343</v>
      </c>
      <c r="C63" s="50"/>
      <c r="D63" s="50"/>
      <c r="E63" s="50"/>
      <c r="F63" s="50"/>
      <c r="G63" s="50"/>
      <c r="H63" s="50"/>
      <c r="I63" s="50"/>
      <c r="J63" s="50"/>
    </row>
    <row r="64" spans="1:10" ht="63.75" customHeight="1">
      <c r="A64" s="13"/>
      <c r="B64" s="52" t="s">
        <v>344</v>
      </c>
      <c r="C64" s="52"/>
      <c r="D64" s="52"/>
      <c r="E64" s="52"/>
      <c r="F64" s="52"/>
      <c r="G64" s="52"/>
      <c r="H64" s="52"/>
      <c r="I64" s="52"/>
      <c r="J64" s="52"/>
    </row>
    <row r="65" spans="1:10" ht="89.25" customHeight="1">
      <c r="A65" s="13"/>
      <c r="B65" s="52" t="s">
        <v>345</v>
      </c>
      <c r="C65" s="52"/>
      <c r="D65" s="52"/>
      <c r="E65" s="52"/>
      <c r="F65" s="52"/>
      <c r="G65" s="52"/>
      <c r="H65" s="52"/>
      <c r="I65" s="52"/>
      <c r="J65" s="52"/>
    </row>
    <row r="66" spans="1:10">
      <c r="A66" s="13"/>
      <c r="B66" s="50"/>
      <c r="C66" s="50"/>
      <c r="D66" s="50"/>
      <c r="E66" s="50"/>
      <c r="F66" s="50"/>
      <c r="G66" s="50"/>
      <c r="H66" s="50"/>
      <c r="I66" s="50"/>
      <c r="J66" s="50"/>
    </row>
    <row r="67" spans="1:10">
      <c r="A67" s="13"/>
      <c r="B67" s="81" t="s">
        <v>346</v>
      </c>
      <c r="C67" s="81"/>
      <c r="D67" s="81"/>
      <c r="E67" s="81"/>
      <c r="F67" s="81"/>
      <c r="G67" s="81"/>
      <c r="H67" s="81"/>
      <c r="I67" s="81"/>
      <c r="J67" s="81"/>
    </row>
    <row r="68" spans="1:10" ht="38.25" customHeight="1">
      <c r="A68" s="13"/>
      <c r="B68" s="50" t="s">
        <v>347</v>
      </c>
      <c r="C68" s="50"/>
      <c r="D68" s="50"/>
      <c r="E68" s="50"/>
      <c r="F68" s="50"/>
      <c r="G68" s="50"/>
      <c r="H68" s="50"/>
      <c r="I68" s="50"/>
      <c r="J68" s="50"/>
    </row>
    <row r="69" spans="1:10">
      <c r="A69" s="13"/>
      <c r="B69" s="12"/>
      <c r="C69" s="12"/>
      <c r="D69" s="12"/>
      <c r="E69" s="12"/>
      <c r="F69" s="12"/>
      <c r="G69" s="12"/>
      <c r="H69" s="12"/>
      <c r="I69" s="12"/>
      <c r="J69" s="12"/>
    </row>
    <row r="70" spans="1:10">
      <c r="A70" s="13"/>
      <c r="B70" s="81" t="s">
        <v>348</v>
      </c>
      <c r="C70" s="81"/>
      <c r="D70" s="81"/>
      <c r="E70" s="81"/>
      <c r="F70" s="81"/>
      <c r="G70" s="81"/>
      <c r="H70" s="81"/>
      <c r="I70" s="81"/>
      <c r="J70" s="81"/>
    </row>
    <row r="71" spans="1:10" ht="63.75" customHeight="1">
      <c r="A71" s="13"/>
      <c r="B71" s="52" t="s">
        <v>349</v>
      </c>
      <c r="C71" s="52"/>
      <c r="D71" s="52"/>
      <c r="E71" s="52"/>
      <c r="F71" s="52"/>
      <c r="G71" s="52"/>
      <c r="H71" s="52"/>
      <c r="I71" s="52"/>
      <c r="J71" s="52"/>
    </row>
    <row r="72" spans="1:10">
      <c r="A72" s="13"/>
      <c r="B72" s="50"/>
      <c r="C72" s="50"/>
      <c r="D72" s="50"/>
      <c r="E72" s="50"/>
      <c r="F72" s="50"/>
      <c r="G72" s="50"/>
      <c r="H72" s="50"/>
      <c r="I72" s="50"/>
      <c r="J72" s="50"/>
    </row>
    <row r="73" spans="1:10">
      <c r="A73" s="13"/>
      <c r="B73" s="81" t="s">
        <v>350</v>
      </c>
      <c r="C73" s="81"/>
      <c r="D73" s="81"/>
      <c r="E73" s="81"/>
      <c r="F73" s="81"/>
      <c r="G73" s="81"/>
      <c r="H73" s="81"/>
      <c r="I73" s="81"/>
      <c r="J73" s="81"/>
    </row>
    <row r="74" spans="1:10" ht="76.5" customHeight="1">
      <c r="A74" s="13"/>
      <c r="B74" s="50" t="s">
        <v>351</v>
      </c>
      <c r="C74" s="50"/>
      <c r="D74" s="50"/>
      <c r="E74" s="50"/>
      <c r="F74" s="50"/>
      <c r="G74" s="50"/>
      <c r="H74" s="50"/>
      <c r="I74" s="50"/>
      <c r="J74" s="50"/>
    </row>
    <row r="75" spans="1:10" ht="89.25" customHeight="1">
      <c r="A75" s="13"/>
      <c r="B75" s="52" t="s">
        <v>352</v>
      </c>
      <c r="C75" s="52"/>
      <c r="D75" s="52"/>
      <c r="E75" s="52"/>
      <c r="F75" s="52"/>
      <c r="G75" s="52"/>
      <c r="H75" s="52"/>
      <c r="I75" s="52"/>
      <c r="J75" s="52"/>
    </row>
  </sheetData>
  <mergeCells count="137">
    <mergeCell ref="B71:J71"/>
    <mergeCell ref="B72:J72"/>
    <mergeCell ref="B73:J73"/>
    <mergeCell ref="B74:J74"/>
    <mergeCell ref="B75:J75"/>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J33:J34"/>
    <mergeCell ref="A1:A2"/>
    <mergeCell ref="B1:J1"/>
    <mergeCell ref="B2:J2"/>
    <mergeCell ref="B3:J3"/>
    <mergeCell ref="A4:A75"/>
    <mergeCell ref="B4:J4"/>
    <mergeCell ref="B5:J5"/>
    <mergeCell ref="B6:J6"/>
    <mergeCell ref="B7:J7"/>
    <mergeCell ref="D32:E32"/>
    <mergeCell ref="H32:I32"/>
    <mergeCell ref="B33:B34"/>
    <mergeCell ref="C33:C34"/>
    <mergeCell ref="D33:D34"/>
    <mergeCell ref="E33:E34"/>
    <mergeCell ref="F33:F34"/>
    <mergeCell ref="G33:G34"/>
    <mergeCell ref="H33:H34"/>
    <mergeCell ref="I33:I34"/>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D15"/>
    <mergeCell ref="E14:E15"/>
    <mergeCell ref="F14:F15"/>
    <mergeCell ref="G14:G15"/>
    <mergeCell ref="H14:H15"/>
    <mergeCell ref="I14:I15"/>
    <mergeCell ref="J14:J15"/>
    <mergeCell ref="B8:J8"/>
    <mergeCell ref="D10:J10"/>
    <mergeCell ref="D11:F11"/>
    <mergeCell ref="H11:J11"/>
    <mergeCell ref="B12:B13"/>
    <mergeCell ref="C12:C13"/>
    <mergeCell ref="D12:E13"/>
    <mergeCell ref="F12:F13"/>
    <mergeCell ref="G12:G13"/>
    <mergeCell ref="H12: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STATEMENTS_OF_CAP</vt:lpstr>
      <vt:lpstr>CONSOLIDATED_STATEMENTS_OF_CAP1</vt:lpstr>
      <vt:lpstr>CONSOLIDATED_STATEMENTS_OF_INC</vt:lpstr>
      <vt:lpstr>CONSOLIDATED_STATEMENTS_OF_CHA</vt:lpstr>
      <vt:lpstr>CONSOLIDATED_STATEMENTS_OF_CAS</vt:lpstr>
      <vt:lpstr>Summary_of_Significant_Account</vt:lpstr>
      <vt:lpstr>Regulatory_Matters</vt:lpstr>
      <vt:lpstr>Utility_Plant_and_Intangible_A</vt:lpstr>
      <vt:lpstr>Derivative_Instruments</vt:lpstr>
      <vt:lpstr>Military_Privatization</vt:lpstr>
      <vt:lpstr>Earnings_Per_Share_and_Capital</vt:lpstr>
      <vt:lpstr>Dividend_Limitations</vt:lpstr>
      <vt:lpstr>Bank_Debt</vt:lpstr>
      <vt:lpstr>LongTerm_Debt</vt:lpstr>
      <vt:lpstr>Taxes_on_Income</vt:lpstr>
      <vt:lpstr>Employee_Benefit_Plans</vt:lpstr>
      <vt:lpstr>StockBased_Compensation_Plans</vt:lpstr>
      <vt:lpstr>Commitments</vt:lpstr>
      <vt:lpstr>Contingencies</vt:lpstr>
      <vt:lpstr>Construction_Program</vt:lpstr>
      <vt:lpstr>Business_Segments</vt:lpstr>
      <vt:lpstr>Allowance_for_Doubtful_Account</vt:lpstr>
      <vt:lpstr>Supplemental_Cash_Flow_Informa</vt:lpstr>
      <vt:lpstr>SCHEDULE_I_CONDENSED_FINANCIAL</vt:lpstr>
      <vt:lpstr>Summary_of_Significant_Account1</vt:lpstr>
      <vt:lpstr>Summary_of_Significant_Account2</vt:lpstr>
      <vt:lpstr>Regulatory_Matters_Tables</vt:lpstr>
      <vt:lpstr>Utility_Plant_and_Intangible_A1</vt:lpstr>
      <vt:lpstr>Derivative_Instruments_Tables</vt:lpstr>
      <vt:lpstr>Military_Privatization_Tables</vt:lpstr>
      <vt:lpstr>Earnings_Per_Share_and_Capital1</vt:lpstr>
      <vt:lpstr>Bank_Debt_Tables</vt:lpstr>
      <vt:lpstr>LongTerm_Debt_Tables</vt:lpstr>
      <vt:lpstr>Taxes_on_Income_Tables</vt:lpstr>
      <vt:lpstr>Employee_Benefit_Plans_Tables</vt:lpstr>
      <vt:lpstr>StockBased_Compensation_Plans_</vt:lpstr>
      <vt:lpstr>Commitments_Tables</vt:lpstr>
      <vt:lpstr>Business_Segments_Tables</vt:lpstr>
      <vt:lpstr>Allowance_for_Doubtful_Account1</vt:lpstr>
      <vt:lpstr>Supplemental_Cash_Flow_Informa1</vt:lpstr>
      <vt:lpstr>Summary_of_Significant_Account3</vt:lpstr>
      <vt:lpstr>Regulatory_Matters_Details</vt:lpstr>
      <vt:lpstr>Regulatory_Matters_Details_2</vt:lpstr>
      <vt:lpstr>Regulatory_Matters_Details_3</vt:lpstr>
      <vt:lpstr>Regulatory_Matters_Details_4</vt:lpstr>
      <vt:lpstr>Regulatory_Matters_Details_5</vt:lpstr>
      <vt:lpstr>Regulatory_Matters_Details_6</vt:lpstr>
      <vt:lpstr>Regulatory_Matters_Details_7</vt:lpstr>
      <vt:lpstr>Regulatory_Matters_Details_9</vt:lpstr>
      <vt:lpstr>Regulatory_Matters_Details_10</vt:lpstr>
      <vt:lpstr>Utility_Plant_and_Intangible_A2</vt:lpstr>
      <vt:lpstr>Utility_Plant_and_Intangible_A3</vt:lpstr>
      <vt:lpstr>Utility_Plant_and_Intangible_A4</vt:lpstr>
      <vt:lpstr>Derivative_Instruments_Details</vt:lpstr>
      <vt:lpstr>Military_Privatization_Details</vt:lpstr>
      <vt:lpstr>Earnings_Per_Share_and_Capital2</vt:lpstr>
      <vt:lpstr>Earnings_Per_Share_and_Capital3</vt:lpstr>
      <vt:lpstr>Dividend_Limitations_Details</vt:lpstr>
      <vt:lpstr>Bank_Debt_Details</vt:lpstr>
      <vt:lpstr>LongTerm_Debt_Details</vt:lpstr>
      <vt:lpstr>LongTerm_Debt_Details_2</vt:lpstr>
      <vt:lpstr>LongTerm_Debt_Details_3</vt:lpstr>
      <vt:lpstr>Taxes_on_Income_Details</vt:lpstr>
      <vt:lpstr>Employee_Benefit_Plans_Details</vt:lpstr>
      <vt:lpstr>Employee_Benefit_Plans_Details1</vt:lpstr>
      <vt:lpstr>Employee_Benefit_Plans_Details2</vt:lpstr>
      <vt:lpstr>StockBased_Compensation_Plans_1</vt:lpstr>
      <vt:lpstr>StockBased_Compensation_Plans_2</vt:lpstr>
      <vt:lpstr>Commitments_Details_2</vt:lpstr>
      <vt:lpstr>Commitments_Details_3</vt:lpstr>
      <vt:lpstr>Commitments_Details_4</vt:lpstr>
      <vt:lpstr>Contingencies_Details</vt:lpstr>
      <vt:lpstr>Construction_Program_Details</vt:lpstr>
      <vt:lpstr>Business_Segments_Details</vt:lpstr>
      <vt:lpstr>Business_Segments_Details_2</vt:lpstr>
      <vt:lpstr>Allowance_for_Doubtful_Account2</vt:lpstr>
      <vt:lpstr>Supplemental_Cash_Flow_Informa2</vt:lpstr>
      <vt:lpstr>SCHEDULE_I_CONDENSED_FINANCIAL1</vt:lpstr>
      <vt:lpstr>SCHEDULE_I_CONDENSED_FINANCIAL2</vt:lpstr>
      <vt:lpstr>SCHEDULE_I_CONDENSED_FINANCIAL3</vt:lpstr>
      <vt:lpstr>SCHEDULE_I_CONDENSED_FINANCIAL4</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2:13:33Z</dcterms:created>
  <dcterms:modified xsi:type="dcterms:W3CDTF">2015-02-25T22:13:33Z</dcterms:modified>
</cp:coreProperties>
</file>